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_of_Chan" sheetId="90" r:id="rId6"/>
    <sheet name="Consolidated_Statements_of_Cha" sheetId="7" r:id="rId7"/>
    <sheet name="Consolidated_Statements_of_Cas" sheetId="8" r:id="rId8"/>
    <sheet name="Summary_of_Significant_Account" sheetId="91" r:id="rId9"/>
    <sheet name="Consolidation" sheetId="92" r:id="rId10"/>
    <sheet name="Securities_Available_for_Sale" sheetId="93" r:id="rId11"/>
    <sheet name="Loans" sheetId="94" r:id="rId12"/>
    <sheet name="Premises_and_Equipment" sheetId="95" r:id="rId13"/>
    <sheet name="Foreclosed_Assets" sheetId="96" r:id="rId14"/>
    <sheet name="Deposits" sheetId="97" r:id="rId15"/>
    <sheet name="Subordinated_Debt" sheetId="98" r:id="rId16"/>
    <sheet name="Other_Borrowed_Funds" sheetId="99" r:id="rId17"/>
    <sheet name="Income_Taxes" sheetId="100" r:id="rId18"/>
    <sheet name="Benefit_Plan" sheetId="101" r:id="rId19"/>
    <sheet name="Stock_Compensation_Plans" sheetId="102" r:id="rId20"/>
    <sheet name="Concentrations_Commitments_and" sheetId="103" r:id="rId21"/>
    <sheet name="Capital_and_Regulatory_Matters" sheetId="104" r:id="rId22"/>
    <sheet name="Fair_Value_Measurements" sheetId="105" r:id="rId23"/>
    <sheet name="Derivatives_and_Hedging_Activi" sheetId="106" r:id="rId24"/>
    <sheet name="Preferred_Stock" sheetId="107" r:id="rId25"/>
    <sheet name="Summary_of_Significant_Account1" sheetId="108" r:id="rId26"/>
    <sheet name="Summary_of_Significant_Account2" sheetId="109" r:id="rId27"/>
    <sheet name="Consolidation_Tables" sheetId="110" r:id="rId28"/>
    <sheet name="Securities_Available_for_Sale_" sheetId="111" r:id="rId29"/>
    <sheet name="Loans_Tables" sheetId="112" r:id="rId30"/>
    <sheet name="Premises_and_Equipment_Tables" sheetId="113" r:id="rId31"/>
    <sheet name="Foreclosed_Assets_Tables" sheetId="114" r:id="rId32"/>
    <sheet name="Deposits_Tables" sheetId="115" r:id="rId33"/>
    <sheet name="Other_Borrowed_Funds_Tables" sheetId="116" r:id="rId34"/>
    <sheet name="Income_Taxes_Tables" sheetId="117" r:id="rId35"/>
    <sheet name="Stock_Compensation_Plans_Table" sheetId="118" r:id="rId36"/>
    <sheet name="Concentrations_Commitments_and1" sheetId="119" r:id="rId37"/>
    <sheet name="Capital_and_Regulatory_Matters1" sheetId="120" r:id="rId38"/>
    <sheet name="Fair_Value_Measurements_Tables" sheetId="121" r:id="rId39"/>
    <sheet name="Summary_of_Significant_Account3" sheetId="122" r:id="rId40"/>
    <sheet name="Consolidation_Narrative_Detail" sheetId="123" r:id="rId41"/>
    <sheet name="Consolidation_Pro_Forma_Result" sheetId="42" r:id="rId42"/>
    <sheet name="Securities_Available_for_Sale_1" sheetId="43" r:id="rId43"/>
    <sheet name="Securities_Available_for_Sale_2" sheetId="124" r:id="rId44"/>
    <sheet name="Loans_Balances_Details" sheetId="125" r:id="rId45"/>
    <sheet name="Loans_Contractual_Aging_in_Pas" sheetId="126" r:id="rId46"/>
    <sheet name="Loans_Risk_Category_of_Loans_b" sheetId="127" r:id="rId47"/>
    <sheet name="Loans_Activity_in_the_Allowanc" sheetId="48" r:id="rId48"/>
    <sheet name="Loans_Allowance_for_Loan_Losse" sheetId="128" r:id="rId49"/>
    <sheet name="Loans_Additional_Detail_of_Imp" sheetId="50" r:id="rId50"/>
    <sheet name="Loans_Troubled_Debt_Restructur" sheetId="129" r:id="rId51"/>
    <sheet name="Loans_Modifications_Troubled_D" sheetId="52" r:id="rId52"/>
    <sheet name="Loans_Activity_of_Troubled_Deb" sheetId="130" r:id="rId53"/>
    <sheet name="Loans_Loans_to_Related_Parties" sheetId="54" r:id="rId54"/>
    <sheet name="Premises_and_Equipment_Summary" sheetId="131" r:id="rId55"/>
    <sheet name="Premises_and_Equipment_Narrati" sheetId="56" r:id="rId56"/>
    <sheet name="Premises_and_Equipment_Future_" sheetId="132" r:id="rId57"/>
    <sheet name="Foreclosed_Assets_Foreclosed_A" sheetId="58" r:id="rId58"/>
    <sheet name="Foreclosed_Assets_Expenses_App" sheetId="59" r:id="rId59"/>
    <sheet name="Deposits_Composition_of_Intere" sheetId="133" r:id="rId60"/>
    <sheet name="Deposits_Narrative_Details" sheetId="134" r:id="rId61"/>
    <sheet name="Deposits_Maturities_of_Certifi" sheetId="135" r:id="rId62"/>
    <sheet name="Subordinated_Debt_Details" sheetId="136" r:id="rId63"/>
    <sheet name="Other_Borrowed_Funds_Compositi" sheetId="137" r:id="rId64"/>
    <sheet name="Other_Borrowed_Funds_Future_Pr" sheetId="138" r:id="rId65"/>
    <sheet name="Other_Borrowed_Funds_Loans_Ple" sheetId="139" r:id="rId66"/>
    <sheet name="Income_Taxes_Expense_Benefit_R" sheetId="67" r:id="rId67"/>
    <sheet name="Income_Taxes_Reconciliation_De" sheetId="68" r:id="rId68"/>
    <sheet name="Income_Taxes_Deferred_Tax_Asse" sheetId="140" r:id="rId69"/>
    <sheet name="Income_Taxes_Narrative_Details" sheetId="141" r:id="rId70"/>
    <sheet name="Benefit_Plan_Details" sheetId="71" r:id="rId71"/>
    <sheet name="Stock_Compensation_Plans_Narra" sheetId="142" r:id="rId72"/>
    <sheet name="Stock_Compensation_Plans_Weigh" sheetId="73" r:id="rId73"/>
    <sheet name="Stock_Compensation_Plans_Stock" sheetId="74" r:id="rId74"/>
    <sheet name="Stock_Compensation_Plans_Optio" sheetId="143" r:id="rId75"/>
    <sheet name="Stock_Compensation_Plans_Nonve" sheetId="76" r:id="rId76"/>
    <sheet name="Stock_Compensation_Plans_Nonve1" sheetId="77" r:id="rId77"/>
    <sheet name="Concentrations_Commitments_and2" sheetId="144" r:id="rId78"/>
    <sheet name="Capital_and_Regulatory_Matters2" sheetId="145" r:id="rId79"/>
    <sheet name="Fair_Value_Measurements_Valuat" sheetId="146" r:id="rId80"/>
    <sheet name="Fair_Value_Measurements_Assets" sheetId="81" r:id="rId81"/>
    <sheet name="Fair_Value_Measurements_Assets1" sheetId="147" r:id="rId82"/>
    <sheet name="Fair_Value_Measurements_Additi" sheetId="148" r:id="rId83"/>
    <sheet name="Fair_Value_Measurements_Fair_V" sheetId="149" r:id="rId84"/>
    <sheet name="Fair_Value_Measurements_Narrat" sheetId="150" r:id="rId85"/>
    <sheet name="Derivatives_and_Hedging_Activi1" sheetId="86" r:id="rId86"/>
    <sheet name="Preferred_Stock_Details" sheetId="151" r:id="rId87"/>
  </sheets>
  <calcPr calcId="0"/>
</workbook>
</file>

<file path=xl/sharedStrings.xml><?xml version="1.0" encoding="utf-8"?>
<sst xmlns="http://schemas.openxmlformats.org/spreadsheetml/2006/main" count="8101" uniqueCount="1192">
  <si>
    <t>Document and Entity Information Document (USD $)</t>
  </si>
  <si>
    <t>12 Months Ended</t>
  </si>
  <si>
    <t>Dec. 31, 2013</t>
  </si>
  <si>
    <t>Mar. 13, 2014</t>
  </si>
  <si>
    <t>Jun. 30, 2013</t>
  </si>
  <si>
    <t>Document and Entity Information [Abstract]</t>
  </si>
  <si>
    <t>'</t>
  </si>
  <si>
    <t>Entity Registrant Name</t>
  </si>
  <si>
    <t>'FIRST COMMUNITY FINANCIAL PARTNERS, INC.</t>
  </si>
  <si>
    <t>Entity Central Index Key</t>
  </si>
  <si>
    <t>'0001469134</t>
  </si>
  <si>
    <t>Document Type</t>
  </si>
  <si>
    <t>'10-K</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In Thousands, unless otherwise specified</t>
  </si>
  <si>
    <t>Dec. 31, 2012</t>
  </si>
  <si>
    <t>Assets</t>
  </si>
  <si>
    <t>Cash and due from banks</t>
  </si>
  <si>
    <t>Interest bearing deposits in banks</t>
  </si>
  <si>
    <t>Securities available for sale</t>
  </si>
  <si>
    <t>Non-marketable equity securities</t>
  </si>
  <si>
    <t>Loans held for sale</t>
  </si>
  <si>
    <t>Loans, net of allowance for loan losses of $15,820 in 2013; $22,878 in 2012</t>
  </si>
  <si>
    <t>Premises and equipment, net</t>
  </si>
  <si>
    <t>Foreclosed assets</t>
  </si>
  <si>
    <t>Cash surrender value of life insurance</t>
  </si>
  <si>
    <t>Deferred tax asset</t>
  </si>
  <si>
    <t>Accrued interest receivable and other assets</t>
  </si>
  <si>
    <t>Total assets</t>
  </si>
  <si>
    <t>Deposits</t>
  </si>
  <si>
    <t>Non-interest bearing</t>
  </si>
  <si>
    <t>Interest bearing</t>
  </si>
  <si>
    <t>Total deposits</t>
  </si>
  <si>
    <t>Other borrowed funds</t>
  </si>
  <si>
    <t>Subordinated debt</t>
  </si>
  <si>
    <t>Accrued interest payable and other liabilities</t>
  </si>
  <si>
    <t>Total liabilities</t>
  </si>
  <si>
    <t>Commitments and Contingencies (Note 13)</t>
  </si>
  <si>
    <t>'  </t>
  </si>
  <si>
    <t>First Community Financial Partners, Inc. Shareholdersâ€™ Equity</t>
  </si>
  <si>
    <t>Common stock, $1.00 par value; 60,000,000 shares authorized; 16,333,582 shares issued and outstanding at December 31, 2013 and 12,175,401 shares issued and outstanding at December 31, 2012</t>
  </si>
  <si>
    <t>Additional paid-in capital</t>
  </si>
  <si>
    <t>Accumulated deficit</t>
  </si>
  <si>
    <t>Accumulated other comprehensive income</t>
  </si>
  <si>
    <t>Total First Community Financial Partners, Inc. shareholdersâ€™ equity</t>
  </si>
  <si>
    <t>Non-controlling interest</t>
  </si>
  <si>
    <t>Total shareholdersâ€™ equity</t>
  </si>
  <si>
    <t>Total liabilities and shareholdersâ€™ equity</t>
  </si>
  <si>
    <t>Series A Preferred Stock</t>
  </si>
  <si>
    <t>Preferred stock</t>
  </si>
  <si>
    <t>Series B Preferred Stock</t>
  </si>
  <si>
    <t>Series C Preferred Stock</t>
  </si>
  <si>
    <t>Consolidated Balance Sheets (Parenthetical) (USD $)</t>
  </si>
  <si>
    <t>In Thousands, except Share data, unless otherwise specified</t>
  </si>
  <si>
    <t>Allowance for Loan Losses</t>
  </si>
  <si>
    <t>Preferred stock, par value (in dollars per share)</t>
  </si>
  <si>
    <t>Preferred stock, shares authorized (in shares)</t>
  </si>
  <si>
    <t>Preferred stock, shares issued (in shares)</t>
  </si>
  <si>
    <t>Preferred stock, shares outstanding (in shares)</t>
  </si>
  <si>
    <t>Preferred stock, dividend rate (as a percent)</t>
  </si>
  <si>
    <t>Common stock, par value (in dollars per share)</t>
  </si>
  <si>
    <t>Common stock, shares authorized (in shares)</t>
  </si>
  <si>
    <t>Common stock, shares issued (in shares)</t>
  </si>
  <si>
    <t>Common stock, shares outstanding (in shares)</t>
  </si>
  <si>
    <t>Consolidated Statements of Operations (USD $)</t>
  </si>
  <si>
    <t>Interest income:</t>
  </si>
  <si>
    <t>Loans, including fees</t>
  </si>
  <si>
    <t>Securities</t>
  </si>
  <si>
    <t>Federal funds sold and other</t>
  </si>
  <si>
    <t>Total interest income</t>
  </si>
  <si>
    <t>Interest expense:</t>
  </si>
  <si>
    <t>Federal funds purchased, other borrowed funds and subordinated debt</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Mortgage fee income</t>
  </si>
  <si>
    <t>Other</t>
  </si>
  <si>
    <t>Noninterest income</t>
  </si>
  <si>
    <t>Non-interest expenses:</t>
  </si>
  <si>
    <t>Salaries and employee benefits</t>
  </si>
  <si>
    <t>Occupancy and equipment expense</t>
  </si>
  <si>
    <t>Data processing</t>
  </si>
  <si>
    <t>Professional fees</t>
  </si>
  <si>
    <t>Advertising and business development</t>
  </si>
  <si>
    <t>Loan workout</t>
  </si>
  <si>
    <t>Losses on sale and writedowns of foreclosed assets, net</t>
  </si>
  <si>
    <t>Foreclosed assets, net of rental income</t>
  </si>
  <si>
    <t>Other expense</t>
  </si>
  <si>
    <t>Noninterest expense</t>
  </si>
  <si>
    <t>Income before income taxes and non-controlling interest</t>
  </si>
  <si>
    <t>Income tax (benefit) expense</t>
  </si>
  <si>
    <t>Income before non-controlling interest</t>
  </si>
  <si>
    <t>Net income attributable to non-controlling interest</t>
  </si>
  <si>
    <t>Net income applicable to First Community Financial Partners, Inc.</t>
  </si>
  <si>
    <t>Dividends and accretion on preferred shares</t>
  </si>
  <si>
    <t>Redemption of preferred shares</t>
  </si>
  <si>
    <t>Net income applicable to common shareholders</t>
  </si>
  <si>
    <t>Common share data</t>
  </si>
  <si>
    <t>Basic earnings per common share</t>
  </si>
  <si>
    <t>Diluted earnings per common share</t>
  </si>
  <si>
    <t>Weighted average common shares outstanding for basic earnings per common share</t>
  </si>
  <si>
    <t>Weighted average common shares outstanding for diluted earnings per common share</t>
  </si>
  <si>
    <t>Consolidated Statements of Comprehensive Income (USD $)</t>
  </si>
  <si>
    <t>Statement of Other Comprehensive Income [Abstract]</t>
  </si>
  <si>
    <t>Net income</t>
  </si>
  <si>
    <t>Unrealized holding (losses) gains on investment securities</t>
  </si>
  <si>
    <t>Reclassification adjustments for gains included in net income</t>
  </si>
  <si>
    <t>Tax effect of realized and unrealized gains and losses on investment securities</t>
  </si>
  <si>
    <t>Other comprehensive income (loss), net of tax</t>
  </si>
  <si>
    <t>Comprehensive income</t>
  </si>
  <si>
    <t>Consolidated Statement of Changes in Shareholders' Equity (USD $)</t>
  </si>
  <si>
    <t>Total</t>
  </si>
  <si>
    <t>Preferred Stock</t>
  </si>
  <si>
    <t>Common Stock</t>
  </si>
  <si>
    <t>Additional Paid-In Capital</t>
  </si>
  <si>
    <t>Accumulated Deficit</t>
  </si>
  <si>
    <t>Accumulated Other Comprehensive Income (Loss)</t>
  </si>
  <si>
    <t>Treasury Stock</t>
  </si>
  <si>
    <t>Non-controlling Interest</t>
  </si>
  <si>
    <t>Balance, Beginning of period at Dec. 31, 2011</t>
  </si>
  <si>
    <t>Increase (Decrease) in Stockholders' Equity [Roll Forward]</t>
  </si>
  <si>
    <t>Issuance of shares of common stock for restricted stock awards and amortization</t>
  </si>
  <si>
    <t>Discount accretion on preferred shares</t>
  </si>
  <si>
    <t>Dividends on preferred shares</t>
  </si>
  <si>
    <t>Stock based compensation expense</t>
  </si>
  <si>
    <t>Balance, End of period at Dec. 31, 2012</t>
  </si>
  <si>
    <t>Repurchase of preferred shares</t>
  </si>
  <si>
    <t>Repurchase of common shares</t>
  </si>
  <si>
    <t>Sale of common shares</t>
  </si>
  <si>
    <t>Issuance of 4,000,537 shares of common stock and repurchase of minority interest</t>
  </si>
  <si>
    <t>Issuance of 250,000 warrants</t>
  </si>
  <si>
    <t>Balance, End of period at Dec. 31, 2013</t>
  </si>
  <si>
    <t>Consolidated Statements of Changes in Shareholders' Equity (Parenthetical)</t>
  </si>
  <si>
    <t>Statement of Stockholders' Equity [Abstract]</t>
  </si>
  <si>
    <t>Issuance of shares of common stock for restricted stock awards and amortization (in shares)</t>
  </si>
  <si>
    <t>Issuance of common stock and repurchase of minority interest (in shares)</t>
  </si>
  <si>
    <t>Issuance of warrants (in shares)</t>
  </si>
  <si>
    <t>Consolidated Statements of Cash Flows (USD $)</t>
  </si>
  <si>
    <t>Cash Flows From Operating Activities</t>
  </si>
  <si>
    <t>Net income before non-controlling interest</t>
  </si>
  <si>
    <t>Adjustments to reconcile net income to net cash provided by operating activities:</t>
  </si>
  <si>
    <t>Net amortization of securities</t>
  </si>
  <si>
    <t>Loss on sale of foreclosed assets, net</t>
  </si>
  <si>
    <t>Writedown of foreclosed assets</t>
  </si>
  <si>
    <t>Net amortization of deferred loan fees</t>
  </si>
  <si>
    <t>Warrant accretion</t>
  </si>
  <si>
    <t>Depreciation and amortization of premises and equipment</t>
  </si>
  <si>
    <t>Realized gains on sales of available for sale securities, net</t>
  </si>
  <si>
    <t>Increase in cash surrender value of life insurance</t>
  </si>
  <si>
    <t>Deferred income taxes</t>
  </si>
  <si>
    <t>Proceeds of sale of loans</t>
  </si>
  <si>
    <t>Decrease in accrued interest receivable and other assets</t>
  </si>
  <si>
    <t>Increase (decrease) in accrued interest payable and other liabilities</t>
  </si>
  <si>
    <t>Restricted stock compensation expense</t>
  </si>
  <si>
    <t>Stock option compensation expense</t>
  </si>
  <si>
    <t>Net cash provided by operating activities</t>
  </si>
  <si>
    <t>Cash Flows From Investing Activities</t>
  </si>
  <si>
    <t>Net change in federal funds sold</t>
  </si>
  <si>
    <t>Net change in interest bearing deposits in banks</t>
  </si>
  <si>
    <t>Activity in available for sale securities:</t>
  </si>
  <si>
    <t>Purchases</t>
  </si>
  <si>
    <t>Maturities, prepayments and calls</t>
  </si>
  <si>
    <t>Sales</t>
  </si>
  <si>
    <t>Purchases of non-marketable equity securities</t>
  </si>
  <si>
    <t>Net (increase) decrease in loans</t>
  </si>
  <si>
    <t>Purchases of premises and equipment</t>
  </si>
  <si>
    <t>Proceeds from sale of foreclosed assets</t>
  </si>
  <si>
    <t>Net cash provided by (used in) investing activities</t>
  </si>
  <si>
    <t>Cash Flows From Financing Activities</t>
  </si>
  <si>
    <t>Net (decrease) increase in deposits</t>
  </si>
  <si>
    <t>Net (decrease) increase in other borrowings</t>
  </si>
  <si>
    <t>Proceeds from issuance of subordinated debt</t>
  </si>
  <si>
    <t>Cash paid on cancellation of restricted shares</t>
  </si>
  <si>
    <t>Dividends paid on preferred shares</t>
  </si>
  <si>
    <t>Cash received for sale of treasury stock</t>
  </si>
  <si>
    <t>Net cash (used in) provided by financing activities</t>
  </si>
  <si>
    <t>Net change in cash and due from banks</t>
  </si>
  <si>
    <t>Cash and due from banks, Beginning of period</t>
  </si>
  <si>
    <t>Cash and due from banks, End of period</t>
  </si>
  <si>
    <t>Supplemental Disclosures of Cash Flow Information</t>
  </si>
  <si>
    <t>Cash payments for interest</t>
  </si>
  <si>
    <t>Cash payments for income taxes</t>
  </si>
  <si>
    <t>Supplemental Schedule of Noncash Investing and Financing Activities</t>
  </si>
  <si>
    <t>Transfer of loans to foreclosed assets</t>
  </si>
  <si>
    <t>Transfer of loans to held for sale</t>
  </si>
  <si>
    <t>Issuance of warrants</t>
  </si>
  <si>
    <t>Acquisition of treasury stock in partial settlement of loans</t>
  </si>
  <si>
    <t>Summary of Significant Accounting Policies</t>
  </si>
  <si>
    <t>Accounting Policies [Abstract]</t>
  </si>
  <si>
    <r>
      <t>Principles of consolidation</t>
    </r>
    <r>
      <rPr>
        <sz val="10"/>
        <color theme="1"/>
        <rFont val="Inherit"/>
      </rPr>
      <t>: The consolidated financial statements include the accounts of First Community Financial Partners, Inc. (“the Company” or “First Community”) and its subsidiaries, including its wholly-owned bank subsidiary, First Community Financial Bank (the “Bank”), based in Plainfield, Illinois, and other wholly-owned real estate holding entities.</t>
    </r>
  </si>
  <si>
    <t>All significant intercompany balances and transactions have been eliminated in consolidation.</t>
  </si>
  <si>
    <r>
      <t>Nature of operations</t>
    </r>
    <r>
      <rPr>
        <sz val="10"/>
        <color theme="1"/>
        <rFont val="Inherit"/>
      </rPr>
      <t xml:space="preserve">: First Community Financial Partners, Inc. is a bank holding company providing a full range of financial services to individuals and corporate clients through the Bank. </t>
    </r>
  </si>
  <si>
    <r>
      <t>Use of estimates</t>
    </r>
    <r>
      <rPr>
        <sz val="10"/>
        <color theme="1"/>
        <rFont val="Inherit"/>
      </rPr>
      <t>: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foreclosed assets, and the valuation of deferred tax assets.</t>
    </r>
  </si>
  <si>
    <r>
      <t>Presentation of cash flows</t>
    </r>
    <r>
      <rPr>
        <sz val="10"/>
        <color theme="1"/>
        <rFont val="Inherit"/>
      </rPr>
      <t>: For purposes of the statements of cash flows, cash and cash equivalents include cash on hand, cash items and balances due from banks. Cash flows from federal funds sold, interest bearing deposits in banks, loans originated by the Company, deposits and other borrowings are reported as net increases or decreases.</t>
    </r>
  </si>
  <si>
    <r>
      <t>Interest bearing deposits in banks</t>
    </r>
    <r>
      <rPr>
        <sz val="10"/>
        <color theme="1"/>
        <rFont val="Inherit"/>
      </rPr>
      <t>: Interest bearing deposits in banks mature within one year and are carried at cost.</t>
    </r>
  </si>
  <si>
    <r>
      <t>Securities</t>
    </r>
    <r>
      <rPr>
        <sz val="10"/>
        <color theme="1"/>
        <rFont val="Inherit"/>
      </rPr>
      <t>: All securities are classified as available for sale as the Company intends to hold the securities for an indefinite period of time, but not necessarily to maturity. Securities available for sale are reported at fair value with unrealized gains or losses reported as a separate component of other comprehensive income, net of the related deferred tax effect. Purchase premiums and discounts are recognized in interest income using the interest method over the terms of the securities.</t>
    </r>
  </si>
  <si>
    <t xml:space="preserve">Declines in the fair value of individual securities available for sale below their cost that are related to credit losses are deemed to be other-than-temporary and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or requirement of the Company to sell its investment in the issuer prior to any anticipated recovery in fair value. Gains and losses on the sale of securities are recorded on the trade date and are determined using the specific identification method. </t>
  </si>
  <si>
    <r>
      <t>Non-marketable equity securities</t>
    </r>
    <r>
      <rPr>
        <sz val="10"/>
        <color theme="1"/>
        <rFont val="Inherit"/>
      </rPr>
      <t>: The Company owns common stock issued by the FHLB. No ready market exists for these stocks, and they have no quoted market values. The Bank, as a member of the FHLB, is required to maintain an investment in the capital stock of the FHLB. The stock is redeemable at par by the FHLB, and is therefore, carried at cost and periodically evaluated for impairment. The Company records dividends in income on the date received.</t>
    </r>
  </si>
  <si>
    <r>
      <t xml:space="preserve">Loans held for sale: </t>
    </r>
    <r>
      <rPr>
        <sz val="10"/>
        <color theme="1"/>
        <rFont val="Inherit"/>
      </rPr>
      <t>Loans held for sale consists of loans the Company has identified for sale. The loans are transferred from the portfolio to held for sale once the determination is made and they are carried at fair value less any costs to sell with charges being taken through the allowance for loan losses.</t>
    </r>
  </si>
  <si>
    <r>
      <t>Loans</t>
    </r>
    <r>
      <rPr>
        <sz val="10"/>
        <color theme="1"/>
        <rFont val="Inherit"/>
      </rPr>
      <t>: The Company grants commercial, commercial and residential mortgage and consumer loans to clients. A substantial portion of the loan portfolio is represented by commercial and commercial mortgage loans throughout communities in Will, Grundy, DuPage, Cook, and Kane counties in Illinois. The ability of the Company’s loan clients to honor their contracts is dependent upon general economic conditions and real estate values in this area.</t>
    </r>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t>
  </si>
  <si>
    <t xml:space="preserve">The accrual of interest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t>
  </si>
  <si>
    <t xml:space="preserve">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si>
  <si>
    <r>
      <t>Troubled debt restructurings</t>
    </r>
    <r>
      <rPr>
        <sz val="10"/>
        <color theme="1"/>
        <rFont val="Inherit"/>
      </rPr>
      <t xml:space="preserve">: Loans are accounted for as troubled debt restructurings (“TDRs”) when a borrower is experiencing financial difficulties that leads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
    </r>
  </si>
  <si>
    <t xml:space="preserve">TDRs are classified as impaired loans. TDRs are reviewed at the time of modification and on a quarterly basis to determine if a specific reserve is needed. The carrying amount of the loan is compared to the expected payments to be received, discounted at the loan’s original rate, or for collateral dependent loans, to the fair value of the collateral. Any shortfall is recorded as a specific reserve. Payment performance prior and subsequent to the restructuring is taken into account in assessing whether it is likely that the borrower can meet the new terms. A period of sustained repayment for at least six months generally is required for return to accrual status. This may result in the loan being returned to accrual at the time of restructuring. A loan that is modified at a market rate of interest will not be classified as a troubled debt restructuring in the calendar year subsequent to the restructuring if it is in compliance with the modified terms. </t>
  </si>
  <si>
    <r>
      <t>Allowance for loan losses</t>
    </r>
    <r>
      <rPr>
        <sz val="10"/>
        <color theme="1"/>
        <rFont val="Inherit"/>
      </rPr>
      <t>: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r>
  </si>
  <si>
    <t>When establishing the allowance for loan losses, management categorizes loans into risk categories generally based on the nature of the collateral and the basis of repayment. These risk categories and the relevant risk characteristics are as follows:</t>
  </si>
  <si>
    <t xml:space="preserve">Construction and land development loans are underwritten utilizing feasibility studies, independent appraisal reviews, sensitivity analyses of absorption and lease rates, and financial analyses of the developers and property owners. Construction and land development loans are generally based upon estimates of costs and value associated with the completed project. Construction and land development loans often involve the disbursement of substantial funds with repayment primarily dependent upon the success of the completed project. Sources of repayment for these types of loans may be permanent loans from long-term lenders, sales of developed property, or an interim loan commitment until permanent financing is obtained. Generally, these loans have a higher risk profile than other real estate loans due to their repayment being sensitive to real estate values, interest rate changes, governmental regulation of real property, demand and supply of alternative real estate, the availability of long-term financing, and changes in general economic conditions. </t>
  </si>
  <si>
    <t>Commercial loans are underwritten after evaluating and understanding the borrower’s ability to operate profitably and prudently expand its business. Underwriting standards are designed to ensure repayment of loans and mitigate loss exposure. As part of the underwriting process, the Company examines current and projected cash flows to determine the ability of the borrower to repay his obligation as agreed. Commercial loans are primarily made based on the identified cash flows of the borrower and secondarily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upon the ability of the borrower to collect amounts due from its customers. Agricultural production loans are subject to underwriting standards and processes similar to commercial loans.</t>
  </si>
  <si>
    <t>Commercial real estate loans are subject to underwriting standards and processes similar to commercial loans, in addition to those standards and processes specific to real estate loans. These loans are viewed primarily as cash flow loans and secondarily as loans secured by real estate. Commercial real estate lending typically involves higher loan principal amounts, and the repayment of these loans is largely dependent upon the successful operation of the property securing the loan or the business conducted on the property securing the loan. Commercial real estate loans may be more adversely affected by conditions in the real estate market or in the general economy. The properties securing the Company’s commercial real estate portfolio are diverse in terms of type and geographic location within Will, Grundy, Dupage, Cook and Kane counties and their surrounding communities. Management monitors and evaluates commercial real estate loans based on cash flow, collateral, geography, and risk grade criteria. Farmland loans are subject to underwriting standards and processes similar to commercial real estate loans.</t>
  </si>
  <si>
    <t xml:space="preserve">Residential 1-4 family and consumer loans are underwritten by evaluating the credit history of the borrower, the ability of the borrower to meet the debt service requirements of the loan and total debt obligations, as well as the underlying collateral and the loan to collateral value. Underwriting standards for home equity loans are heavily influenced by statutory requirements, which include, but are not limited to, loan-to-value and affordability ratios, risk-based pricing strategies, and documentation requirements. Included in the Company’s residential 1-4 family loans are loans made to investors. These loans are underwritten using the same criteria as other residential 1-4 family loans. </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Company’s allowance for loan losses, and may require the Company to recognize adjustments to its allowance based on their judgments of information available to them at the time of their examinations.</t>
  </si>
  <si>
    <t>The allowance consists of specific and general components. The specific component relates to impaired loans. For loans classified as impaired, an allowance is established when the collateral value, discounted cash flows or observable market price of the impaired loan is lower than the carrying value of that loan. The general component covers non-classified loans and is based on historical loss experience adjusted for qualitative factors. These qualitative factors consider local economic trends, concentrations, management experience, and other elements of the Company’s lending operations.</t>
  </si>
  <si>
    <t xml:space="preserve">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the impairment include payment status, collateral value, and the probability of collecting scheduled principal and interest payments when due. Loans that experience insignificant payment delays and payment shortfalls generally are not classified as impaired. </t>
  </si>
  <si>
    <t>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fair value of collateral if the loan is collateral dependent, the present value of expected future cash flows discounted at the loan’s effective interest rate, or the loan’s obtainable market price.</t>
  </si>
  <si>
    <t>Residential 1-4 family and consumer loans are collectively evaluated for impairment. Accordingly, the Company does not separately identify individual consumer loans for impairment disclosures, unless such loans are the subject of a restructuring agreement.</t>
  </si>
  <si>
    <r>
      <t>Premises and equipment</t>
    </r>
    <r>
      <rPr>
        <sz val="10"/>
        <color theme="1"/>
        <rFont val="Inherit"/>
      </rPr>
      <t>: Land is carried at cost. Premises and equipment are stated at cost less accumulated depreciation. Depreciation is computed over the lesser of the remaining lease term, including renewal options controlled by the Company or the assets’ useful lives using the straight-line method.</t>
    </r>
  </si>
  <si>
    <r>
      <t>Foreclosed assets</t>
    </r>
    <r>
      <rPr>
        <sz val="10"/>
        <color theme="1"/>
        <rFont val="Inherit"/>
      </rPr>
      <t>: Assets acquired through loan foreclosure or other proceedings are initially recorded at fair value less estimated selling costs at the date of foreclosure establishing a new cost basis. After foreclosure, foreclosed assets are held for sale and are carried at the lower of cost or fair value less estimated costs of disposal. Any valuation adjustments required at the date of transfer are charged to the allowance for loan losses.  Subsequently, unrealized losses and realized gains and losses on sales are included in noninterest expense.  Operating results from foreclosed assets are recorded in noninterest expense.</t>
    </r>
  </si>
  <si>
    <r>
      <t>Cash surrender value of life insurance:</t>
    </r>
    <r>
      <rPr>
        <sz val="10"/>
        <color theme="1"/>
        <rFont val="Inherit"/>
      </rPr>
      <t xml:space="preserve"> The Company has purchased bank-owned life insurance policies on certain executives. Bank-owned life insurance is recorded at its cash surrender value. Changes in the cash surrender values are included in non-interest income.</t>
    </r>
  </si>
  <si>
    <r>
      <t>Transfers of financial assets</t>
    </r>
    <r>
      <rPr>
        <sz val="10"/>
        <color theme="1"/>
        <rFont val="Inherit"/>
      </rPr>
      <t>: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r>
  </si>
  <si>
    <r>
      <t>Income taxes</t>
    </r>
    <r>
      <rPr>
        <sz val="10"/>
        <color theme="1"/>
        <rFont val="Inherit"/>
      </rPr>
      <t>: Deferred taxes are provided using the liability method.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Company adopted the accounting guidance related to accounting for uncertainty in income taxes, which sets out a consistent framework to determine the appropriate level of tax reserves to maintain for uncertain tax positions. The adoption of this standard did not have a significant impact on the Company and there are no uncertain tax positions as of December 31, 2013 and 2012.</t>
  </si>
  <si>
    <t>Deferred income tax expense results from changes in deferred tax assets and liabilities between periods. Deferred tax assets are recogn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t>
  </si>
  <si>
    <t>The Company would recognize interest and penalties on income taxes as a component of income tax expense.</t>
  </si>
  <si>
    <t>The Company is no longer subject to U.S. federal or state and local income tax examinations by tax authorities for years before 2010.</t>
  </si>
  <si>
    <r>
      <t>Stock compensation plans</t>
    </r>
    <r>
      <rPr>
        <sz val="10"/>
        <color theme="1"/>
        <rFont val="Inherit"/>
      </rPr>
      <t xml:space="preserve">: The Company recognizes compensation cost relating to share-based payment transactions (stock options, and restricted share plans) in the consolidated financial statements. That cost will be measured based on the grant date fair value of the equity or liability instruments issued. </t>
    </r>
  </si>
  <si>
    <t>The Company calculates and recognizes compensation cost for all stock awards over the employees’ service period, generally defined as the vesting period. For awards with graded-vesting, compensation cost is recognized on a straight-line basis over the requisite service period for the entire award. The Company uses a Black-Sholes model to estimate the fair value of stock options, while the market price of the Company’s common stock at the date of grant is used for restricted stock awards.</t>
  </si>
  <si>
    <r>
      <t>Comprehensive income</t>
    </r>
    <r>
      <rPr>
        <sz val="10"/>
        <color theme="1"/>
        <rFont val="Inherit"/>
      </rPr>
      <t xml:space="preserve">: Accounting principles generally require that recognized revenue, expenses, gains and losses be included in net income. Although certain changes in assets and liabilities, such as unrealized gains and losses on securities available for sale net of deferred taxes, are reported as a separate component of the equity section of the balance sheets, such items, along with net income, are components of comprehensive income. </t>
    </r>
  </si>
  <si>
    <r>
      <t xml:space="preserve">Basic and diluted earnings per common share: </t>
    </r>
    <r>
      <rPr>
        <sz val="10"/>
        <color theme="1"/>
        <rFont val="Inherit"/>
      </rPr>
      <t xml:space="preserve">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computation plus the dilutive effect of stock compensation using the treasury stock method. </t>
    </r>
  </si>
  <si>
    <t>The following table presents a reconciliation of the number of shares used in the calculation of basic and diluted earnings per common share (amounts in thousands, except common share data).</t>
  </si>
  <si>
    <t>Years Ended December 31,</t>
  </si>
  <si>
    <t>Undistributed earnings allocated to common stock</t>
  </si>
  <si>
    <t>$</t>
  </si>
  <si>
    <t>Less: preferred stock dividends and discount accretion</t>
  </si>
  <si>
    <t>(963</t>
  </si>
  <si>
    <t>)</t>
  </si>
  <si>
    <t>(1,419</t>
  </si>
  <si>
    <t>—</t>
  </si>
  <si>
    <t>Net income allocated to common stock</t>
  </si>
  <si>
    <t>Weighted average shares outstanding for basic earnings per common share</t>
  </si>
  <si>
    <t>Dilutive effect of stock-based compensation</t>
  </si>
  <si>
    <t>Weighted average shares outstanding for diluted earnings per common share</t>
  </si>
  <si>
    <t>Basic income per common share</t>
  </si>
  <si>
    <t>Diluted income per common share</t>
  </si>
  <si>
    <r>
      <t>Segment:</t>
    </r>
    <r>
      <rPr>
        <sz val="10"/>
        <color theme="1"/>
        <rFont val="Inherit"/>
      </rPr>
      <t xml:space="preserve"> The Company’s operations consist of one segment called community banking. </t>
    </r>
  </si>
  <si>
    <r>
      <t>Reclassifications:</t>
    </r>
    <r>
      <rPr>
        <sz val="10"/>
        <color theme="1"/>
        <rFont val="Inherit"/>
      </rPr>
      <t xml:space="preserve"> Certain prior period amounts have been reclassified to conform to current period presentation. These reclassifications did not result in any changes to previously reported net income or shareholders’ equity.</t>
    </r>
  </si>
  <si>
    <t>New Accounting Pronouncements</t>
  </si>
  <si>
    <r>
      <t>ASC Topic 210 “Disclosures about Offsetting Assets and Liabilities.”</t>
    </r>
    <r>
      <rPr>
        <sz val="10"/>
        <color theme="1"/>
        <rFont val="Inherit"/>
      </rPr>
      <t>  New authoritative accounting guidance under ASC Topic 210, “Disclosures about Offsetting Assets and Liabilities” amended prior guidance to require an entity to disclose both gross and net information about both instruments and transactions eligible for offset in the statement of financial position and instruments and transactions subject to an agreement similar to a master netting arrangement. The instruments and transactions would include derivatives, sale and repurchase agreements and reverse sale and repurchase agreements, and securities borrowing and securities lending arrangements. This new authoritative guidance was further amended to clarify the scope of offsetting disclosures. The Company adopted the new authoritative guidance on January 1, 2013, and it did not have an impact on the Company’s statements of operations and financial condition.</t>
    </r>
  </si>
  <si>
    <r>
      <t>ASC Topic 220 “Comprehensive Income.”</t>
    </r>
    <r>
      <rPr>
        <sz val="10"/>
        <color theme="1"/>
        <rFont val="Inherit"/>
      </rPr>
      <t>  New authoritative accounting guidance under ASC Topic 220, “Comprehensive Income” amended prior guidance to improve the reporting of reclassifications out of accumulated other comprehensive income by requiring an entity to provide information about the amounts reclassified out of accumulated other comprehensive income by component. In addition, an entity is required to present, either on the face of the statement or in the notes, significant amounts reclassified out of accumulated other comprehensive income by the respective line items of net income if the amount reclassified is required under U.S. GAAP. The Company adopted the new authoritative guidance on January 1, 2013, and it did not have an impact on the Company’s statements of operations and financial condition.</t>
    </r>
  </si>
  <si>
    <r>
      <t xml:space="preserve">ASC Topic 815 “Derivatives and Hedging.” </t>
    </r>
    <r>
      <rPr>
        <sz val="10"/>
        <color theme="1"/>
        <rFont val="Inherit"/>
      </rPr>
      <t>New authoritative accounting guidance under ASC Topic 815, “Derivatives and Hedging” amended prior guidance to permit the Fed Funds Effective Swap Rate (OIS) to be used as a U.S. benchmark interest rate for hedge accounting purposes, in addition to U.S. government treasury obligation rates and London Interbank Offered Rate swap rate. The amendments also remove the restriction on using different benchmark rates for similar hedges. The new authoritative guidance was effective prospectively for new and redesignated hedging relationships entered into on or after July17, 2013 and it did not have an impact on the Company’s statements of operations and financial condition.</t>
    </r>
  </si>
  <si>
    <r>
      <t>ASC Topic 740 “Income Taxes.”</t>
    </r>
    <r>
      <rPr>
        <sz val="10"/>
        <color theme="1"/>
        <rFont val="Inherit"/>
      </rPr>
      <t xml:space="preserve"> New authoritative accounting guidance under ASC Topic 740, “Income Taxes” amended prior guidance to include explicit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new authoritative guidance will be effective for reporting periods after January 1, 2014 and is not expected to have an impact on the Company’s statements of operations and financial condition.</t>
    </r>
  </si>
  <si>
    <r>
      <t xml:space="preserve">ASC Topic 310 “Receivables.” </t>
    </r>
    <r>
      <rPr>
        <sz val="10"/>
        <color theme="1"/>
        <rFont val="Inherit"/>
      </rPr>
      <t>New authoritative accounting guidance under ASC Topic 310, “Receivables” amended prior guidance to clarify that an in substance repossession or foreclosure occurs, and a creditor is considered to have received physical</t>
    </r>
  </si>
  <si>
    <t>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The new authoritative guidance will be for reporting periods after January 1, 2015 and is not expected to have an impact on the Company’s statements of</t>
  </si>
  <si>
    <t>operations and financial condition.</t>
  </si>
  <si>
    <t>Emerging Growth Company Critical Accounting Policy Disclosure</t>
  </si>
  <si>
    <t>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si>
  <si>
    <t>Consolidation</t>
  </si>
  <si>
    <t>Business Combinations [Abstract]</t>
  </si>
  <si>
    <t>The Consolidation</t>
  </si>
  <si>
    <t xml:space="preserve">On August 27, 2012, the Company and the Banks (as defined below) executed Agreements and Plans of Merger to effect a consolidation of banking charters (the “Consolidation”). The Consolidation resulted in the merger of First Community Bank of Joliet (“FCB Joliet”), First Community Bank of Plainfield (“FCB Plainfield”), First Community Bank of Homer Glen &amp; Lockport (“FCB Homer Glen”) and Burr Ridge Bank and Trust (“Burr Ridge”, and collectively with FCB Joliet, FCB Plainfield and Homer Glen, the “Banks”) into one Illinois chartered banking institution wholly owned by the Company. </t>
  </si>
  <si>
    <t xml:space="preserve">On March 12, 2013, the Consolidation was completed and our financial results reflect the following: </t>
  </si>
  <si>
    <t>•</t>
  </si>
  <si>
    <r>
      <t xml:space="preserve">The issuance of </t>
    </r>
    <r>
      <rPr>
        <sz val="10"/>
        <color rgb="FF000000"/>
        <rFont val="Inherit"/>
      </rPr>
      <t>4,000,537</t>
    </r>
    <r>
      <rPr>
        <sz val="10"/>
        <color theme="1"/>
        <rFont val="Inherit"/>
      </rPr>
      <t xml:space="preserve"> shares of Company common stock to the minority stockholders of FCB Plainfield, FCB Homer Glen and Burr Ridge, each of which was merged into a bank wholly owned by First Community, </t>
    </r>
  </si>
  <si>
    <r>
      <t xml:space="preserve">The cash payment of </t>
    </r>
    <r>
      <rPr>
        <sz val="10"/>
        <color rgb="FF000000"/>
        <rFont val="Inherit"/>
      </rPr>
      <t>$508,000</t>
    </r>
    <r>
      <rPr>
        <sz val="10"/>
        <color theme="1"/>
        <rFont val="Inherit"/>
      </rPr>
      <t xml:space="preserve"> to the restricted stock holders of FCB Plainfield, and </t>
    </r>
  </si>
  <si>
    <r>
      <t xml:space="preserve">The issuance of the </t>
    </r>
    <r>
      <rPr>
        <sz val="10"/>
        <color rgb="FF000000"/>
        <rFont val="Inherit"/>
      </rPr>
      <t>$10.0 million</t>
    </r>
    <r>
      <rPr>
        <sz val="10"/>
        <color theme="1"/>
        <rFont val="Inherit"/>
      </rPr>
      <t xml:space="preserve"> of subordinated indebtedness referenced below in Note 8. </t>
    </r>
  </si>
  <si>
    <t>The Consolidation was accounted for as a purchase of noncontrolling interests among entities under common control for accounting and financial reporting purposes. Accordingly, First Community’s noncontrolling interests were reclassified to shareholders’ equity and all assets and liabilities were recorded at historical cost.</t>
  </si>
  <si>
    <r>
      <t xml:space="preserve">The following summary pro forma results of operations for the years ended December 31, 2013 and </t>
    </r>
    <r>
      <rPr>
        <sz val="10"/>
        <color rgb="FF000000"/>
        <rFont val="Inherit"/>
      </rPr>
      <t>2012</t>
    </r>
    <r>
      <rPr>
        <sz val="10"/>
        <color theme="1"/>
        <rFont val="Inherit"/>
      </rPr>
      <t xml:space="preserve"> give effect to the Consolidation as if it occurred on January 1, 2012. The pro forma condensed combined consolidated financial information is presented for illustrative purposes only and does not necessarily indicate the operating results of the combined companies had they actually been merged on January 1, 2012. </t>
    </r>
  </si>
  <si>
    <t>Pro Forma</t>
  </si>
  <si>
    <t xml:space="preserve">Year ended December 31, </t>
  </si>
  <si>
    <t>(in thousands, except share data)</t>
  </si>
  <si>
    <t>Summary Results of Operations</t>
  </si>
  <si>
    <t>Interest income</t>
  </si>
  <si>
    <t>Interest expense</t>
  </si>
  <si>
    <t>Non-interest income</t>
  </si>
  <si>
    <t>Non-interest expense</t>
  </si>
  <si>
    <t>Income before income taxes</t>
  </si>
  <si>
    <t>(14,640</t>
  </si>
  <si>
    <t xml:space="preserve">Net income </t>
  </si>
  <si>
    <t>Net income available to common shareholders</t>
  </si>
  <si>
    <t>Common Share Data</t>
  </si>
  <si>
    <t>Earnings</t>
  </si>
  <si>
    <t>Basic</t>
  </si>
  <si>
    <t>Diluted</t>
  </si>
  <si>
    <t>Weighted average shares outstanding</t>
  </si>
  <si>
    <r>
      <t xml:space="preserve">Prior to the Consolidation, the Company and the Banks had entered into an Affiliate Management Services Agreement. The Affiliate Management Services Agreement allowed for each entity to share in the costs and resources of such functions including, but not limited to, information technology, finance and accounting, human resources, risk management, and strategic development. For the years ended December 31, 2013 and 2012, </t>
    </r>
    <r>
      <rPr>
        <sz val="10"/>
        <color rgb="FF000000"/>
        <rFont val="Inherit"/>
      </rPr>
      <t>$402,000</t>
    </r>
    <r>
      <rPr>
        <sz val="10"/>
        <color theme="1"/>
        <rFont val="Inherit"/>
      </rPr>
      <t xml:space="preserve"> and </t>
    </r>
    <r>
      <rPr>
        <sz val="10"/>
        <color rgb="FF000000"/>
        <rFont val="Inherit"/>
      </rPr>
      <t>$1.7 million</t>
    </r>
    <r>
      <rPr>
        <sz val="10"/>
        <color theme="1"/>
        <rFont val="Inherit"/>
      </rPr>
      <t>, respectively, was paid by the Banks to the Company under the terms of the agreement.</t>
    </r>
  </si>
  <si>
    <t>Securities Available for Sale</t>
  </si>
  <si>
    <t>Investments, Debt and Equity Securities [Abstract]</t>
  </si>
  <si>
    <t>The amortized cost and fair value of securities available for sale, with gross unrealized gains and losses, follows (in thousands):</t>
  </si>
  <si>
    <t>Amortized Cost</t>
  </si>
  <si>
    <t>Gross Unrealized Gains</t>
  </si>
  <si>
    <t>Gross Unrealized Losses</t>
  </si>
  <si>
    <t>Fair Value</t>
  </si>
  <si>
    <t>Government sponsored enterprises</t>
  </si>
  <si>
    <t>Residential collateralized mortgage obligations</t>
  </si>
  <si>
    <t>Residential mortgage backed securities</t>
  </si>
  <si>
    <t>Corporate securities</t>
  </si>
  <si>
    <t>State and political subdivisions</t>
  </si>
  <si>
    <t>December 31, 2012</t>
  </si>
  <si>
    <t>U.S. government federal agency</t>
  </si>
  <si>
    <r>
      <t xml:space="preserve">Securities with a fair value of </t>
    </r>
    <r>
      <rPr>
        <sz val="10"/>
        <color rgb="FF000000"/>
        <rFont val="Inherit"/>
      </rPr>
      <t>$41.0 million</t>
    </r>
    <r>
      <rPr>
        <sz val="10"/>
        <color theme="1"/>
        <rFont val="Inherit"/>
      </rPr>
      <t xml:space="preserve"> and </t>
    </r>
    <r>
      <rPr>
        <sz val="10"/>
        <color rgb="FF000000"/>
        <rFont val="Inherit"/>
      </rPr>
      <t>$47.1 million</t>
    </r>
    <r>
      <rPr>
        <sz val="10"/>
        <color theme="1"/>
        <rFont val="Inherit"/>
      </rPr>
      <t xml:space="preserve"> were pledged as collateral on public funds, securities sold under agreements to repurchase and for other purposes as required or permitted by law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amortized cost and fair value of debt securities available for sale as of </t>
    </r>
    <r>
      <rPr>
        <sz val="10"/>
        <color rgb="FF000000"/>
        <rFont val="Inherit"/>
      </rPr>
      <t>December 31, 2013</t>
    </r>
    <r>
      <rPr>
        <sz val="10"/>
        <color theme="1"/>
        <rFont val="Inherit"/>
      </rPr>
      <t>, by contractual maturity are shown below (in thousands). Maturities may differ from contractual maturities in residential collateralized mortgage obligations and residential mortgage backed securities because the mortgages underlying the securities may be called or repaid without any penalties. Therefore, these securities are segregated in the following maturity summary:</t>
    </r>
  </si>
  <si>
    <t>Amortized</t>
  </si>
  <si>
    <t>Fair</t>
  </si>
  <si>
    <t>Cost</t>
  </si>
  <si>
    <t>Value</t>
  </si>
  <si>
    <t>Within 1 year</t>
  </si>
  <si>
    <t>Over 1 year through 5 years</t>
  </si>
  <si>
    <t>5 years through 10 years</t>
  </si>
  <si>
    <t>Over 10 years</t>
  </si>
  <si>
    <t>Residential collateralized mortgage obligations and mortgage backed securities</t>
  </si>
  <si>
    <r>
      <t xml:space="preserve">There were gross realized gains of $4,000 and $17,000 on the sales of securities during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re were no gross realized loss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re were no securities with material unrealized losses existing longer than 12 months, and no securities with unrealized losses which management believes were other-than-temporarily impair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unrealized losses in the portfolio at </t>
    </r>
    <r>
      <rPr>
        <sz val="10"/>
        <color rgb="FF000000"/>
        <rFont val="Inherit"/>
      </rPr>
      <t>December 31, 2013</t>
    </r>
    <r>
      <rPr>
        <sz val="10"/>
        <color theme="1"/>
        <rFont val="Inherit"/>
      </rPr>
      <t>, resulted from fluctuations in market interest rates and not from deterioration in the creditworthiness of the issuers. Because the Company does not intend to sell and does not believe it will be required to sell these securities until market price recovery or maturity, these investment securities are not considered to be other-than-temporarily impaired.</t>
    </r>
  </si>
  <si>
    <t>Loans</t>
  </si>
  <si>
    <t>Receivables [Abstract]</t>
  </si>
  <si>
    <t>A summary of the balances of loans follows (in thousands):</t>
  </si>
  <si>
    <t>December 31, 2013</t>
  </si>
  <si>
    <t>Construction and Land Development</t>
  </si>
  <si>
    <t>Farmland and Agricultural Production</t>
  </si>
  <si>
    <t>Residential 1-4 Family</t>
  </si>
  <si>
    <t>Commercial Real Estate</t>
  </si>
  <si>
    <t>Commercial</t>
  </si>
  <si>
    <t>Consumer and other</t>
  </si>
  <si>
    <t>Net deferred loan fees</t>
  </si>
  <si>
    <t>(320</t>
  </si>
  <si>
    <t>(315</t>
  </si>
  <si>
    <t>Allowance for loan losses</t>
  </si>
  <si>
    <t>(15,820</t>
  </si>
  <si>
    <t>(22,878</t>
  </si>
  <si>
    <r>
      <t xml:space="preserve">The following table presents the contractual aging of the recorded investment in past due and non-accrual loans by class of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Current</t>
  </si>
  <si>
    <t>30-59 Days Past Due</t>
  </si>
  <si>
    <t>60-89 Days Past Due</t>
  </si>
  <si>
    <t>90+ Days Past Due and Still Accruing</t>
  </si>
  <si>
    <t>Total Accruing Loans</t>
  </si>
  <si>
    <t>Non-accrual Loans</t>
  </si>
  <si>
    <t>Total Loans</t>
  </si>
  <si>
    <t>   Multifamily</t>
  </si>
  <si>
    <t>   Retail</t>
  </si>
  <si>
    <t>   Office</t>
  </si>
  <si>
    <t>   Industrial and Warehouse</t>
  </si>
  <si>
    <t>   Health Care</t>
  </si>
  <si>
    <t>   Other</t>
  </si>
  <si>
    <t>      Total</t>
  </si>
  <si>
    <t>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able credits receive a financial review no less than annually to monitor and adjust, if necessary, the credit’s risk profile. Credits classified as watch generally receive a review more frequently than annually. For special mention, substandard, and doubtful credit classifications, the frequency of review is increased to no less than quarterly in order to determine potential impact on credit loss estimates.</t>
  </si>
  <si>
    <t>The Company categorizes loans into the following risk categories based on relevant information about the ability of borrowers to service their debt:</t>
  </si>
  <si>
    <t>Pass - A pass asset is well protected by the current worth and paying capacity of the borrowe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t>
  </si>
  <si>
    <t>Special Mention - A special mention asset, or risk rating of 5, has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t>
  </si>
  <si>
    <t xml:space="preserve">Substandard - A substandard asset, or risk rating of 6 or 7,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t>
  </si>
  <si>
    <t>Doubtful - An asset that has all the weaknesses, or risk rating of 8,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t>
  </si>
  <si>
    <r>
      <t xml:space="preserve">Loss - An asset, or portion thereof, classified as loss, or risk rated 9, is considered uncollectible and of such little value that its continuance as a bankable asset is not warranted. This classification does not necessarily mean that an asset has no recovery or salvage value but that it is not practical or desirable to defer writing off this basically worthless asset even though a partial recovery may occur in the future. Therefore, there was no balance to repor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sidential 1-4 family, consumer and other loan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t>
  </si>
  <si>
    <r>
      <t xml:space="preserve">The following tables present the risk category of loans evaluated by internal asset classification based on the most recent analysis performed and the contractual aging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Pass</t>
  </si>
  <si>
    <t>Special Mention</t>
  </si>
  <si>
    <t>Substandard</t>
  </si>
  <si>
    <t>Doubtful</t>
  </si>
  <si>
    <t>Performing</t>
  </si>
  <si>
    <t>Non-performing</t>
  </si>
  <si>
    <t>Non-performing loans include those on non-accrual status and those past due 90 days or more and still on accrual.</t>
  </si>
  <si>
    <r>
      <t xml:space="preserve">The following table provides additional detail of the activity in the allowance for loan losses, by portfolio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Unallocated</t>
  </si>
  <si>
    <t>Allowance for loan losses:</t>
  </si>
  <si>
    <t>Beginning balance</t>
  </si>
  <si>
    <t>(2,219</t>
  </si>
  <si>
    <t>(50</t>
  </si>
  <si>
    <t>(196</t>
  </si>
  <si>
    <t>Loans charged-off</t>
  </si>
  <si>
    <t>(1,295</t>
  </si>
  <si>
    <t>(1,192</t>
  </si>
  <si>
    <t>(8,511</t>
  </si>
  <si>
    <t>(6,229</t>
  </si>
  <si>
    <t>(604</t>
  </si>
  <si>
    <t>(17,831</t>
  </si>
  <si>
    <t>Recoveries of loans previously charged-off</t>
  </si>
  <si>
    <t>Ending balance</t>
  </si>
  <si>
    <t>(340</t>
  </si>
  <si>
    <t>(357</t>
  </si>
  <si>
    <t>(136</t>
  </si>
  <si>
    <t>(681</t>
  </si>
  <si>
    <t>(1,762</t>
  </si>
  <si>
    <t>(1,353</t>
  </si>
  <si>
    <t>(946</t>
  </si>
  <si>
    <t>(8,027</t>
  </si>
  <si>
    <t>(1,452</t>
  </si>
  <si>
    <t>(13,540</t>
  </si>
  <si>
    <r>
      <t xml:space="preserve">The following table presents the balance in the allowance for loan losses and the unpaid principal balance of loans by portfolio segment and based on impairment metho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Period-ended amount allocated to:</t>
  </si>
  <si>
    <t>Individually evaluated for impairment</t>
  </si>
  <si>
    <t>Collectively evaluated for impairment</t>
  </si>
  <si>
    <t>Loans:</t>
  </si>
  <si>
    <r>
      <t xml:space="preserve">The following tables present additional detail of impaired loans, segregated by class, as of and for the year ended </t>
    </r>
    <r>
      <rPr>
        <sz val="10"/>
        <color rgb="FF000000"/>
        <rFont val="Inherit"/>
      </rPr>
      <t>December 31, 2013</t>
    </r>
    <r>
      <rPr>
        <sz val="10"/>
        <color theme="1"/>
        <rFont val="Inherit"/>
      </rPr>
      <t xml:space="preserve"> and year ended </t>
    </r>
    <r>
      <rPr>
        <sz val="10"/>
        <color rgb="FF000000"/>
        <rFont val="Inherit"/>
      </rPr>
      <t>December 31, 2012</t>
    </r>
    <r>
      <rPr>
        <sz val="10"/>
        <color theme="1"/>
        <rFont val="Inherit"/>
      </rPr>
      <t xml:space="preserve">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t>
    </r>
  </si>
  <si>
    <t>Unpaid Principal Balance</t>
  </si>
  <si>
    <t>Recorded Investment</t>
  </si>
  <si>
    <t>Allowance for Loan Losses Allocated</t>
  </si>
  <si>
    <t>Average Recorded Investment</t>
  </si>
  <si>
    <t>Interest Income Recognized</t>
  </si>
  <si>
    <t>With no related allowance recorded:</t>
  </si>
  <si>
    <t>With an allowance recorded:</t>
  </si>
  <si>
    <t>          Total</t>
  </si>
  <si>
    <t>The following table presents troubled debt restructurings and the financial effects of the troubled debt restructurings during the years ended December 31, 2013 and 2012 (in thousands, except number of contracts):</t>
  </si>
  <si>
    <t>Year Ended December 31, 2013</t>
  </si>
  <si>
    <t>Number of Contracts</t>
  </si>
  <si>
    <t>Pre-Modification Outstanding Recorded Investment</t>
  </si>
  <si>
    <t>Post-Modification Outstanding Recorded Investment</t>
  </si>
  <si>
    <t>Charge-offs and Specific Reserves</t>
  </si>
  <si>
    <t>Year Ended December 31, 2012</t>
  </si>
  <si>
    <r>
      <t xml:space="preserve">The following tables present troubled debt restructurings during the years ended </t>
    </r>
    <r>
      <rPr>
        <sz val="10"/>
        <color rgb="FF000000"/>
        <rFont val="Inherit"/>
      </rPr>
      <t>December 31, 2013</t>
    </r>
    <r>
      <rPr>
        <sz val="10"/>
        <color theme="1"/>
        <rFont val="Inherit"/>
      </rPr>
      <t xml:space="preserve"> and 2012, by class and type of modification (in thousands):</t>
    </r>
  </si>
  <si>
    <t>Year ended December 31, 2013</t>
  </si>
  <si>
    <t>Interest Rate Reduction</t>
  </si>
  <si>
    <t>Payment of Real Estate Taxes</t>
  </si>
  <si>
    <t>To Below Market Rate</t>
  </si>
  <si>
    <t>To Interest Only</t>
  </si>
  <si>
    <t>Payment Concession</t>
  </si>
  <si>
    <t>Debt Concession</t>
  </si>
  <si>
    <t>Year ended December 31, 2012</t>
  </si>
  <si>
    <r>
      <t xml:space="preserve">Troubled debt restructurings that were accruing were $3.2 million and </t>
    </r>
    <r>
      <rPr>
        <sz val="10"/>
        <color rgb="FF000000"/>
        <rFont val="Inherit"/>
      </rPr>
      <t>$12.8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roubled debt restructurings that were non-accruing were $5.1 million and </t>
    </r>
    <r>
      <rPr>
        <sz val="10"/>
        <color rgb="FF000000"/>
        <rFont val="Inherit"/>
      </rPr>
      <t>$19.8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Of the troubled debt restructurings entered into during the past twelve months, none subsequently defaulted during the year ended </t>
    </r>
    <r>
      <rPr>
        <sz val="10"/>
        <color rgb="FF000000"/>
        <rFont val="Inherit"/>
      </rPr>
      <t>December 31, 2013</t>
    </r>
    <r>
      <rPr>
        <sz val="10"/>
        <color theme="1"/>
        <rFont val="Inherit"/>
      </rPr>
      <t>. Performing troubled debt restructurings are considered to have defaulted when they become 90 days or more past due post restructuring or are placed on non-accrual status.</t>
    </r>
  </si>
  <si>
    <t>The following presents a rollfoward activity of troubled debt restructurings (in thousands except number of loans):</t>
  </si>
  <si>
    <t>Years ended December 31,</t>
  </si>
  <si>
    <t>Number of Loans</t>
  </si>
  <si>
    <t>Balance, beginning</t>
  </si>
  <si>
    <t>Additions to troubled debt restructurings</t>
  </si>
  <si>
    <t>Removal of troubled debt restructurings</t>
  </si>
  <si>
    <t>(6,118</t>
  </si>
  <si>
    <t>(4</t>
  </si>
  <si>
    <t>(533</t>
  </si>
  <si>
    <t>(1</t>
  </si>
  <si>
    <t>Charge-offs and partial charge-offs related to troubled debt restructurings</t>
  </si>
  <si>
    <t>(3,524</t>
  </si>
  <si>
    <t>(1,336</t>
  </si>
  <si>
    <t>(11</t>
  </si>
  <si>
    <t>Transfers to other real estate owned</t>
  </si>
  <si>
    <t>(2,230</t>
  </si>
  <si>
    <t>(3</t>
  </si>
  <si>
    <t>(1,939</t>
  </si>
  <si>
    <t>(2</t>
  </si>
  <si>
    <t>Repayments</t>
  </si>
  <si>
    <t>(15,364</t>
  </si>
  <si>
    <t>(33</t>
  </si>
  <si>
    <t>(5,191</t>
  </si>
  <si>
    <t>(8</t>
  </si>
  <si>
    <t>Balance, ending</t>
  </si>
  <si>
    <t>Restructured loans are evaluated for impairment at each reporting date as part of the Company’s determination of the allowance for loan losses.</t>
  </si>
  <si>
    <t>Executive officers, directors and principal shareholders of the Company, including their families and companies of which they are principal owners, are considered to be related parties. These related parties were loan clients of the Company in the ordinary course of business. In management's opinion, these loans and transactions are on the same terms as those for comparable loans and transactions with unrelated parties. Transfers from related party status are loans to directors who have resigned. Loans to related parties totaled as follows (in thousands):</t>
  </si>
  <si>
    <t>New loans</t>
  </si>
  <si>
    <t>Repayments and other reductions</t>
  </si>
  <si>
    <t>(10,884</t>
  </si>
  <si>
    <t>(29,733</t>
  </si>
  <si>
    <t>Transfer from related party status</t>
  </si>
  <si>
    <t>(12,470</t>
  </si>
  <si>
    <t>No loans to executive officers, directors, and their affiliates were past due greater than 90 days at December 31, 2013 or 2012.</t>
  </si>
  <si>
    <t>Premises and Equipment</t>
  </si>
  <si>
    <t>Property, Plant and Equipment [Abstract]</t>
  </si>
  <si>
    <t>Premises and equipment are summarized as follows (in thousands):</t>
  </si>
  <si>
    <t>December 31,</t>
  </si>
  <si>
    <t>Land</t>
  </si>
  <si>
    <t>Building and building improvements</t>
  </si>
  <si>
    <t>Furniture and equipment</t>
  </si>
  <si>
    <t>Less: accumulated depreciation</t>
  </si>
  <si>
    <t>Depreciation and amortization expense was $1.2 million and $1.1 million for the years ended December 31, 2013 and 2012, respectively.</t>
  </si>
  <si>
    <t>Rent expense for banking facilities was $382,000 and $636,000 for the years ended December 31, 2013 and 2012, respectively.</t>
  </si>
  <si>
    <t>The Company leases office space for certain branches and loan production offices. The future minimum annual rental commitments for these noncancelable leases of such space are as follows (in thousands):</t>
  </si>
  <si>
    <t>Thereafter</t>
  </si>
  <si>
    <t>Under the terms of these leases, the Company is required to pay its pro rata share of the cost of maintenance and real estate taxes. Certain leases also provide for increased rental payments up to 3%.</t>
  </si>
  <si>
    <t>Foreclosed Assets</t>
  </si>
  <si>
    <t>Repossessed Assets [Abstract]</t>
  </si>
  <si>
    <t>Foreclosed assets are presented net of an allowance for losses. An analysis of the foreclosed assets and the related provision for losses is as follows (in thousands):</t>
  </si>
  <si>
    <t>Beginning Balance</t>
  </si>
  <si>
    <t>Transfers of loans</t>
  </si>
  <si>
    <t>Writedown to realizable value</t>
  </si>
  <si>
    <t>(139</t>
  </si>
  <si>
    <t>(879</t>
  </si>
  <si>
    <t>Loans to facilitate sale of foreclosed assets</t>
  </si>
  <si>
    <t>(Loss) on sale of foreclosed assets</t>
  </si>
  <si>
    <t>(29</t>
  </si>
  <si>
    <t>(57</t>
  </si>
  <si>
    <t>Proceeds on sale</t>
  </si>
  <si>
    <t>(1,444</t>
  </si>
  <si>
    <t>(3,244</t>
  </si>
  <si>
    <t>Ending Balance</t>
  </si>
  <si>
    <t>Expenses applicable to foreclosed assets include the following:</t>
  </si>
  <si>
    <t>Operating expenses, net of rental income</t>
  </si>
  <si>
    <t>Deposits [Abstract]</t>
  </si>
  <si>
    <t>The composition of interest bearing deposits is as follows (in thousands):</t>
  </si>
  <si>
    <t>NOW and money market accounts</t>
  </si>
  <si>
    <t>Savings</t>
  </si>
  <si>
    <t>Time deposit certificates, $100,000 or more</t>
  </si>
  <si>
    <t>Other time deposit certificates</t>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rokered deposits amounted to </t>
    </r>
    <r>
      <rPr>
        <sz val="10"/>
        <color rgb="FF000000"/>
        <rFont val="Inherit"/>
      </rPr>
      <t>$4.8 million</t>
    </r>
    <r>
      <rPr>
        <sz val="10"/>
        <color theme="1"/>
        <rFont val="Inherit"/>
      </rPr>
      <t xml:space="preserve"> and </t>
    </r>
    <r>
      <rPr>
        <sz val="10"/>
        <color rgb="FF000000"/>
        <rFont val="Inherit"/>
      </rPr>
      <t>$16.6 million</t>
    </r>
    <r>
      <rPr>
        <sz val="10"/>
        <color theme="1"/>
        <rFont val="Inherit"/>
      </rPr>
      <t>, respectively, which are included in other time deposit certificates.</t>
    </r>
  </si>
  <si>
    <r>
      <t xml:space="preserve">At </t>
    </r>
    <r>
      <rPr>
        <sz val="10"/>
        <color rgb="FF000000"/>
        <rFont val="Inherit"/>
      </rPr>
      <t>December 31, 2013</t>
    </r>
    <r>
      <rPr>
        <sz val="10"/>
        <color theme="1"/>
        <rFont val="Inherit"/>
      </rPr>
      <t>, maturities of certificates of deposit are summarized as follows (in thousands):</t>
    </r>
  </si>
  <si>
    <t>2019 and thereafter</t>
  </si>
  <si>
    <t>Subordinated Debt</t>
  </si>
  <si>
    <t>Debt Disclosure [Abstract]</t>
  </si>
  <si>
    <r>
      <t xml:space="preserve">In May 2009, the Company completed a private placement offering to individual accredited investors of </t>
    </r>
    <r>
      <rPr>
        <sz val="10"/>
        <color rgb="FF000000"/>
        <rFont val="Inherit"/>
      </rPr>
      <t>$4.1 million</t>
    </r>
    <r>
      <rPr>
        <sz val="10"/>
        <color theme="1"/>
        <rFont val="Inherit"/>
      </rPr>
      <t xml:space="preserve"> of </t>
    </r>
    <r>
      <rPr>
        <sz val="10"/>
        <color rgb="FF000000"/>
        <rFont val="Inherit"/>
      </rPr>
      <t>8%</t>
    </r>
    <r>
      <rPr>
        <sz val="10"/>
        <color theme="1"/>
        <rFont val="Inherit"/>
      </rPr>
      <t xml:space="preserve"> Series A non-cumulative convertible preferred stock (the “Series A Preferred Stock”) with a purchase price and liquidation preference of </t>
    </r>
    <r>
      <rPr>
        <sz val="10"/>
        <color rgb="FF000000"/>
        <rFont val="Inherit"/>
      </rPr>
      <t>$1,000</t>
    </r>
    <r>
      <rPr>
        <sz val="10"/>
        <color theme="1"/>
        <rFont val="Inherit"/>
      </rPr>
      <t xml:space="preserve"> per share. The Series A Preferred Stock was convertible to common stock at </t>
    </r>
    <r>
      <rPr>
        <sz val="10"/>
        <color rgb="FF000000"/>
        <rFont val="Inherit"/>
      </rPr>
      <t>$10.00</t>
    </r>
    <r>
      <rPr>
        <sz val="10"/>
        <color theme="1"/>
        <rFont val="Inherit"/>
      </rPr>
      <t xml:space="preserve"> per share on or after </t>
    </r>
    <r>
      <rPr>
        <sz val="10"/>
        <color rgb="FF000000"/>
        <rFont val="Inherit"/>
      </rPr>
      <t>five</t>
    </r>
    <r>
      <rPr>
        <sz val="10"/>
        <color theme="1"/>
        <rFont val="Inherit"/>
      </rPr>
      <t xml:space="preserve"> years. On July 9, 2009, each share of Series A Preferred Stock was, automatically and without any action on the part of the holder thereof, exchanged for Company subordinated notes in the same face amount as the shares for which they were exchanged. The holders of the notes are entitled to interest at </t>
    </r>
    <r>
      <rPr>
        <sz val="10"/>
        <color rgb="FF000000"/>
        <rFont val="Inherit"/>
      </rPr>
      <t>8%</t>
    </r>
    <r>
      <rPr>
        <sz val="10"/>
        <color theme="1"/>
        <rFont val="Inherit"/>
      </rPr>
      <t xml:space="preserve"> payable annually, and the notes will mature on the tenth anniversary from the date of issuance. The notes are redeemable by the Company on or after five years of the date of issuance, in whole or in part, at a price equal to 100% of the outstanding principal amount of such note redeemed. The notes are convertible to common stock at </t>
    </r>
    <r>
      <rPr>
        <sz val="10"/>
        <color rgb="FF000000"/>
        <rFont val="Inherit"/>
      </rPr>
      <t>$10.00</t>
    </r>
    <r>
      <rPr>
        <sz val="10"/>
        <color theme="1"/>
        <rFont val="Inherit"/>
      </rPr>
      <t xml:space="preserve"> per share on or after </t>
    </r>
    <r>
      <rPr>
        <sz val="10"/>
        <color rgb="FF000000"/>
        <rFont val="Inherit"/>
      </rPr>
      <t>five</t>
    </r>
    <r>
      <rPr>
        <sz val="10"/>
        <color theme="1"/>
        <rFont val="Inherit"/>
      </rPr>
      <t xml:space="preserve"> years. The subordinated debt qualifies for regulatory capital treatment subject to certain limits as total capital of the Company at </t>
    </r>
    <r>
      <rPr>
        <sz val="10"/>
        <color rgb="FF000000"/>
        <rFont val="Inherit"/>
      </rPr>
      <t>December 31, 2013</t>
    </r>
    <r>
      <rPr>
        <sz val="10"/>
        <color theme="1"/>
        <rFont val="Inherit"/>
      </rPr>
      <t xml:space="preserve">. The outstanding balanc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1 million</t>
    </r>
    <r>
      <rPr>
        <sz val="10"/>
        <color theme="1"/>
        <rFont val="Inherit"/>
      </rPr>
      <t>.</t>
    </r>
  </si>
  <si>
    <r>
      <t xml:space="preserve">On March 12, 2013, the Company completed a private placement offering of </t>
    </r>
    <r>
      <rPr>
        <sz val="10"/>
        <color rgb="FF000000"/>
        <rFont val="Inherit"/>
      </rPr>
      <t>$10.0 million</t>
    </r>
    <r>
      <rPr>
        <sz val="10"/>
        <color theme="1"/>
        <rFont val="Inherit"/>
      </rPr>
      <t xml:space="preserve"> of subordinated indebtedness coupled with warrants to purchase in the aggregate </t>
    </r>
    <r>
      <rPr>
        <sz val="10"/>
        <color rgb="FF000000"/>
        <rFont val="Inherit"/>
      </rPr>
      <t>250,000</t>
    </r>
    <r>
      <rPr>
        <sz val="10"/>
        <color theme="1"/>
        <rFont val="Inherit"/>
      </rPr>
      <t xml:space="preserve"> shares of Company common stock at a price of </t>
    </r>
    <r>
      <rPr>
        <sz val="10"/>
        <color rgb="FF000000"/>
        <rFont val="Inherit"/>
      </rPr>
      <t>$4.00</t>
    </r>
    <r>
      <rPr>
        <sz val="10"/>
        <color theme="1"/>
        <rFont val="Inherit"/>
      </rPr>
      <t xml:space="preserve"> per share. These securities were offered in denominations of </t>
    </r>
    <r>
      <rPr>
        <sz val="10"/>
        <color rgb="FF000000"/>
        <rFont val="Inherit"/>
      </rPr>
      <t>$10,000</t>
    </r>
    <r>
      <rPr>
        <sz val="10"/>
        <color theme="1"/>
        <rFont val="Inherit"/>
      </rPr>
      <t xml:space="preserve"> per note evidencing the subordinated indebtedness along with a warrant to purchase </t>
    </r>
    <r>
      <rPr>
        <sz val="10"/>
        <color rgb="FF000000"/>
        <rFont val="Inherit"/>
      </rPr>
      <t>250</t>
    </r>
    <r>
      <rPr>
        <sz val="10"/>
        <color theme="1"/>
        <rFont val="Inherit"/>
      </rPr>
      <t xml:space="preserve"> shares of Company common stock at </t>
    </r>
    <r>
      <rPr>
        <sz val="10"/>
        <color rgb="FF000000"/>
        <rFont val="Inherit"/>
      </rPr>
      <t>$4.00</t>
    </r>
    <r>
      <rPr>
        <sz val="10"/>
        <color theme="1"/>
        <rFont val="Inherit"/>
      </rPr>
      <t xml:space="preserve"> per share. The subordinated indebtedness bears interest at an annual rate of </t>
    </r>
    <r>
      <rPr>
        <sz val="10"/>
        <color rgb="FF000000"/>
        <rFont val="Inherit"/>
      </rPr>
      <t>9.0%</t>
    </r>
    <r>
      <rPr>
        <sz val="10"/>
        <color theme="1"/>
        <rFont val="Inherit"/>
      </rPr>
      <t xml:space="preserve"> and will mature on the tenth anniversary from the date of issuance. Interest on the subordinated indebtedness has been accruing from the date of issuance and is payable semi-annually, in arrears. The warrants will remain outstanding following any such redemption of the subordinated indebtedness, and will have a term of </t>
    </r>
    <r>
      <rPr>
        <sz val="10"/>
        <color rgb="FF000000"/>
        <rFont val="Inherit"/>
      </rPr>
      <t>ten</t>
    </r>
    <r>
      <rPr>
        <sz val="10"/>
        <color theme="1"/>
        <rFont val="Inherit"/>
      </rPr>
      <t xml:space="preserve"> years from the date of issuance, whereafter they will expire. The notes are redeemable by the Company on or after two years from the date of issuance, in whole or in part, at a price equal to 100% of the outstanding principal amount of such note redeemed. Proceeds from the private placement were allocated to the two instruments based on the relative fair values of the subordinated indebtedness without the warrants and of the warrants themselves at time of issuance. The portion of the proceeds allocated to the warrants was approximately </t>
    </r>
    <r>
      <rPr>
        <sz val="10"/>
        <color rgb="FF000000"/>
        <rFont val="Inherit"/>
      </rPr>
      <t>$277,000</t>
    </r>
    <r>
      <rPr>
        <sz val="10"/>
        <color theme="1"/>
        <rFont val="Inherit"/>
      </rPr>
      <t xml:space="preserve"> and was accounted for as paid-in capital at estimated fair value. The remainder of the discount was allocated to the subordinated indebtedness as part of the transaction. The discount will be accreted over the term of the warrants using the interest method. The outstanding balance net of the associated discount was </t>
    </r>
    <r>
      <rPr>
        <sz val="10"/>
        <color rgb="FF000000"/>
        <rFont val="Inherit"/>
      </rPr>
      <t>$9.7 million</t>
    </r>
    <r>
      <rPr>
        <sz val="10"/>
        <color theme="1"/>
        <rFont val="Inherit"/>
      </rPr>
      <t xml:space="preserve"> at </t>
    </r>
    <r>
      <rPr>
        <sz val="10"/>
        <color rgb="FF000000"/>
        <rFont val="Inherit"/>
      </rPr>
      <t>December 31, 2013</t>
    </r>
    <r>
      <rPr>
        <sz val="10"/>
        <color theme="1"/>
        <rFont val="Inherit"/>
      </rPr>
      <t>.</t>
    </r>
  </si>
  <si>
    <r>
      <t xml:space="preserve">On September 30, 2013, the Company completed a private placement offering of $5.5 million of subordinated indebtedness. These securities were offered in denominations of $1,000 per note. The subordinated notes will mature on the eighth anniversary of the issuance of the notes. The Company will have the option to redeem the notes in whole or part, upon the occurrence of certain events affecting the regulatory capital or tax treatment of the notes prior to the fifth anniversary of the issuance. The holders of the notes are entitled to interest at 8.625% payable in arrears, on March 31, June 30, September 30, and December 31 of each year, beginning December 31, 2013, and at maturity. On or after the fifth anniversary of the effective date of the subordinated notes, the Company may redeem the notes, in whole or in part, upon giving notice to the holders. The outstanding balance was $5.5 million at </t>
    </r>
    <r>
      <rPr>
        <sz val="10"/>
        <color rgb="FF000000"/>
        <rFont val="Inherit"/>
      </rPr>
      <t>December 31, 2013</t>
    </r>
    <r>
      <rPr>
        <sz val="10"/>
        <color theme="1"/>
        <rFont val="Inherit"/>
      </rPr>
      <t>.</t>
    </r>
  </si>
  <si>
    <t>Other Borrowed Funds</t>
  </si>
  <si>
    <t>The composition of other borrowed funds is as follows (in thousands):</t>
  </si>
  <si>
    <t>Securities sold under agreements to repurchase</t>
  </si>
  <si>
    <t>Mortgage note payable</t>
  </si>
  <si>
    <t>Securities sold under agreements to repurchase are agreements in which the Bank acquires funds by selling securities to another party under a simultaneous agreement to repurchase the same securities at a specified price and date.  These agreements represent a demand deposit account product to clients that sweep their balances in excess of an agreed upon target amount into overnight repurchase agreements.</t>
  </si>
  <si>
    <r>
      <t xml:space="preserve">In conjunction with the purchase of a building in Burr Ridge, Illinois, a </t>
    </r>
    <r>
      <rPr>
        <sz val="10"/>
        <color rgb="FF000000"/>
        <rFont val="Inherit"/>
      </rPr>
      <t>$1.0 million</t>
    </r>
    <r>
      <rPr>
        <sz val="10"/>
        <color theme="1"/>
        <rFont val="Inherit"/>
      </rPr>
      <t xml:space="preserve"> mortgage note was signed on February 28, 2012. The terms of the note require monthly payments at a fixed rate of </t>
    </r>
    <r>
      <rPr>
        <sz val="10"/>
        <color rgb="FF000000"/>
        <rFont val="Inherit"/>
      </rPr>
      <t>6%</t>
    </r>
    <r>
      <rPr>
        <sz val="10"/>
        <color theme="1"/>
        <rFont val="Inherit"/>
      </rPr>
      <t xml:space="preserve"> amortized over a period of </t>
    </r>
    <r>
      <rPr>
        <sz val="10"/>
        <color rgb="FF000000"/>
        <rFont val="Inherit"/>
      </rPr>
      <t>5</t>
    </r>
    <r>
      <rPr>
        <sz val="10"/>
        <color theme="1"/>
        <rFont val="Inherit"/>
      </rPr>
      <t xml:space="preserve"> years. </t>
    </r>
  </si>
  <si>
    <r>
      <t xml:space="preserve">At </t>
    </r>
    <r>
      <rPr>
        <sz val="10"/>
        <color rgb="FF000000"/>
        <rFont val="Inherit"/>
      </rPr>
      <t>December 31, 2013</t>
    </r>
    <r>
      <rPr>
        <sz val="10"/>
        <color theme="1"/>
        <rFont val="Inherit"/>
      </rPr>
      <t>, future principal payments are as follows (in thousands):</t>
    </r>
  </si>
  <si>
    <r>
      <t xml:space="preserve">A collateral pledge agreement exists whereby at all times, the Bank must keep on hand, free of all other pledges, liens, and encumbrances, first mortgage loans and home equity loans with unpaid principal balances aggregating no less than </t>
    </r>
    <r>
      <rPr>
        <sz val="10"/>
        <color rgb="FF000000"/>
        <rFont val="Inherit"/>
      </rPr>
      <t>133%</t>
    </r>
    <r>
      <rPr>
        <sz val="10"/>
        <color theme="1"/>
        <rFont val="Inherit"/>
      </rPr>
      <t xml:space="preserve"> for first mortgage loans and </t>
    </r>
    <r>
      <rPr>
        <sz val="10"/>
        <color rgb="FF000000"/>
        <rFont val="Inherit"/>
      </rPr>
      <t>200%</t>
    </r>
    <r>
      <rPr>
        <sz val="10"/>
        <color theme="1"/>
        <rFont val="Inherit"/>
      </rPr>
      <t xml:space="preserve"> for home equity loans of the outstanding secured advances from the FHLB.  The Bank had </t>
    </r>
    <r>
      <rPr>
        <sz val="10"/>
        <color rgb="FF000000"/>
        <rFont val="Inherit"/>
      </rPr>
      <t>$74.2 million</t>
    </r>
    <r>
      <rPr>
        <sz val="10"/>
        <color theme="1"/>
        <rFont val="Inherit"/>
      </rPr>
      <t xml:space="preserve"> and </t>
    </r>
    <r>
      <rPr>
        <sz val="10"/>
        <color rgb="FF000000"/>
        <rFont val="Inherit"/>
      </rPr>
      <t>$31.0 million</t>
    </r>
    <r>
      <rPr>
        <sz val="10"/>
        <color theme="1"/>
        <rFont val="Inherit"/>
      </rPr>
      <t xml:space="preserve"> of loans pledged as collateral for FHLB adv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no advances outstanding at </t>
    </r>
    <r>
      <rPr>
        <sz val="10"/>
        <color rgb="FF000000"/>
        <rFont val="Inherit"/>
      </rPr>
      <t>December 31, 2013</t>
    </r>
    <r>
      <rPr>
        <sz val="10"/>
        <color theme="1"/>
        <rFont val="Inherit"/>
      </rPr>
      <t xml:space="preserve"> and 2012, respectively.</t>
    </r>
  </si>
  <si>
    <r>
      <t xml:space="preserve">The Bank has entered into collateral pledge agreements whereby the Bank pledges commercial, commercial real estate, agricultural and consumer loans to the FRB Discount Window which allows the Bank to borrow on a short term basis, typically overnight.  The Bank had </t>
    </r>
    <r>
      <rPr>
        <sz val="10"/>
        <color rgb="FF000000"/>
        <rFont val="Inherit"/>
      </rPr>
      <t>$87.1 million</t>
    </r>
    <r>
      <rPr>
        <sz val="10"/>
        <color theme="1"/>
        <rFont val="Inherit"/>
      </rPr>
      <t xml:space="preserve"> and </t>
    </r>
    <r>
      <rPr>
        <sz val="10"/>
        <color rgb="FF000000"/>
        <rFont val="Inherit"/>
      </rPr>
      <t>$198.0 million</t>
    </r>
    <r>
      <rPr>
        <sz val="10"/>
        <color theme="1"/>
        <rFont val="Inherit"/>
      </rPr>
      <t xml:space="preserve"> of loans pledged as collateral under these agreements as of </t>
    </r>
    <r>
      <rPr>
        <sz val="10"/>
        <color rgb="FF000000"/>
        <rFont val="Inherit"/>
      </rPr>
      <t>December 31, 2013</t>
    </r>
    <r>
      <rPr>
        <sz val="10"/>
        <color theme="1"/>
        <rFont val="Inherit"/>
      </rPr>
      <t xml:space="preserve"> and 2012, respectively. There were no borrowings outstanding at </t>
    </r>
    <r>
      <rPr>
        <sz val="10"/>
        <color rgb="FF000000"/>
        <rFont val="Inherit"/>
      </rPr>
      <t>December 31, 2013</t>
    </r>
    <r>
      <rPr>
        <sz val="10"/>
        <color theme="1"/>
        <rFont val="Inherit"/>
      </rPr>
      <t xml:space="preserve"> and 2012.</t>
    </r>
  </si>
  <si>
    <t>Income Taxes</t>
  </si>
  <si>
    <t>Income Tax Disclosure [Abstract]</t>
  </si>
  <si>
    <t xml:space="preserve">Income Taxes </t>
  </si>
  <si>
    <t>Income tax (benefit) expense recognized is as follows (in thousands):</t>
  </si>
  <si>
    <t>For years ended December 31,</t>
  </si>
  <si>
    <t>Deferred</t>
  </si>
  <si>
    <t>Change in valuation allowance</t>
  </si>
  <si>
    <t>(15,599</t>
  </si>
  <si>
    <t>(697</t>
  </si>
  <si>
    <t>The table below presents a reconciliation of the amount of income taxes determined by applying the U.S. federal income tax rate to pretax income (in thousands):</t>
  </si>
  <si>
    <t>Federal income tax at statutory rate</t>
  </si>
  <si>
    <t>Increase (decrease) due to:</t>
  </si>
  <si>
    <t>Valuation allowance</t>
  </si>
  <si>
    <t>State income tax, net of federal benefit</t>
  </si>
  <si>
    <t>Benefit of income taxed at lower rate</t>
  </si>
  <si>
    <t>(21</t>
  </si>
  <si>
    <t>(30</t>
  </si>
  <si>
    <t>Tax exempt income</t>
  </si>
  <si>
    <t>(234</t>
  </si>
  <si>
    <t>Stock option compensation</t>
  </si>
  <si>
    <t>(168</t>
  </si>
  <si>
    <t>Deferred tax assets and liabilities consist of (in thousands):</t>
  </si>
  <si>
    <t>Deferred tax assets:</t>
  </si>
  <si>
    <t>Organization expenses</t>
  </si>
  <si>
    <t>Net operating losses</t>
  </si>
  <si>
    <t>Contribution carryforward</t>
  </si>
  <si>
    <t>Non-qualified stock options</t>
  </si>
  <si>
    <t>Restricted stock</t>
  </si>
  <si>
    <t>Deferred tax liabilities:</t>
  </si>
  <si>
    <t>Depreciation</t>
  </si>
  <si>
    <t>(362</t>
  </si>
  <si>
    <t>(230</t>
  </si>
  <si>
    <t>Unrealized gains on securities available for sale</t>
  </si>
  <si>
    <t>(208</t>
  </si>
  <si>
    <t>(859</t>
  </si>
  <si>
    <t>Prepaid expenses</t>
  </si>
  <si>
    <t>(32</t>
  </si>
  <si>
    <t>(23</t>
  </si>
  <si>
    <t>(593</t>
  </si>
  <si>
    <t>(1,121</t>
  </si>
  <si>
    <t>Net deferred tax asset</t>
  </si>
  <si>
    <t xml:space="preserve">Under U.S. GAAP, a valuation allowance against a net deferred tax asset is required to be recognized if it is more-likely-than-not that a deferred tax asset will not be realized. The determination of the realizability of the deferred tax asset is highly subjective and dependent upon judgment concerning management’s evaluation of both positive and negative evidence, forecasts of future income, applicable tax planning strategies and assessments of current and future economic and business conditions. </t>
  </si>
  <si>
    <t xml:space="preserve">Prior to the merger of its four bank charters in 2013, the Company determined a valuation allowance was necessary for two of those bank charters as of December 31, 2012, largely based on negative evidence including cumulative losses caused by credit losses in its loan portfolio and general uncertainty surrounding future economic and business conditions. </t>
  </si>
  <si>
    <t xml:space="preserve">The Company evaluates the need for a deferred tax asset valuation allowance on an ongoing basis, considering both positive and negative evidence. As of September 30, 2013, positive evidence included seven consecutive quarters of income, continued improvement in asset quality ratios, termination of our Memoranda of Understanding with our banking regulators, completion of our Consolidation in March 2013 and the prospect that other key drivers of profitability will continue into the future. Negative evidence included no available taxes paid in open carryback years, no significant tax planning opportunties to accelerate taxable income and that 2013 will be the first year of taxable income since 2007. Based on the Company’s assessment of all available evidence, management determined that it was more-likely-than-not that the deferred tax asset would be realized. Therefore, at September 30, 2013, the Company released its $15.6 million valuation allowance against the net deferred tax assets resulting in a credit to income tax (benefit) expense. </t>
  </si>
  <si>
    <t>The Company had a federal net operating loss carryforward of $25.2 million and $19.9 million that can be used to offset future regular corporate federal income tax as of December 31, 2013 and 2012, respectively. This net operating loss carryforward expires between the year ended December 31, 2028 and December 31, 2033. The Company had an Illinois net operating loss carryforward of $27.7 million and $22.8 million that can be used to offset future regular corporate state income tax as of December 31, 2013 and 2012, respectively. These Illinois net operating loss carryforwards will expire between the December 31, 2023 and December 31, 2028, fiscal tax years.</t>
  </si>
  <si>
    <t>Benefit Plan</t>
  </si>
  <si>
    <t>Compensation and Retirement Disclosure [Abstract]</t>
  </si>
  <si>
    <t>The Company has a 401(k) plan that covers substantially all employees. Participants make tax-deferred contributions. The Company matches contributions equal to 100% of each participant’s contribution up to 6%. Expense of the plan is based on the annual contributions and was $426,000 and $404,000 for the years ended December 31, 2013 and 2012, respectively.</t>
  </si>
  <si>
    <t>Stock Compensation Plans</t>
  </si>
  <si>
    <t>Disclosure of Compensation Related Costs, Share-based Payments [Abstract]</t>
  </si>
  <si>
    <r>
      <t xml:space="preserve">The Company maintains the First Community Financial Partners, Inc. Amended and Restated 2008 Equity Incentive Plan (the “2008 Equity Incentive Plan”), which assumed and incorporated all outstanding awards under previously adopted Company equity incentive plans. The 2008 Equity Incentive Plan allows for the granting of awards including stock options, restricted stock, restricted stock units, stock appreciation rights, stock awards and cash incentive awards. This plan was amended in December 2011 to increase the number of shares authorized for delivery by </t>
    </r>
    <r>
      <rPr>
        <sz val="10"/>
        <color rgb="FF000000"/>
        <rFont val="Inherit"/>
      </rPr>
      <t>1,000,000</t>
    </r>
    <r>
      <rPr>
        <sz val="10"/>
        <color theme="1"/>
        <rFont val="Inherit"/>
      </rPr>
      <t xml:space="preserve"> shares. As a result, under the 2008 Equity Incentive Plan, </t>
    </r>
    <r>
      <rPr>
        <sz val="10"/>
        <color rgb="FF000000"/>
        <rFont val="Inherit"/>
      </rPr>
      <t>2,430,000</t>
    </r>
    <r>
      <rPr>
        <sz val="10"/>
        <color theme="1"/>
        <rFont val="Inherit"/>
      </rPr>
      <t xml:space="preserve"> shares of Company common stock have been reserved for the granting of awards.</t>
    </r>
  </si>
  <si>
    <r>
      <t xml:space="preserve">FCB Plainfield and FCB Homer Glen each adopted their own stock incentive plans in January 2009, and Burr Ridge adopted a stock incentive plan in October 2009 (collectively, the “Stock Incentive Plans”). The Stock Incentive Plans allowed for the granting of stock options. Under each of the FCB Plainfield and FCB Homer Glen plans, </t>
    </r>
    <r>
      <rPr>
        <sz val="10"/>
        <color rgb="FF000000"/>
        <rFont val="Inherit"/>
      </rPr>
      <t>225,000</t>
    </r>
    <r>
      <rPr>
        <sz val="10"/>
        <color theme="1"/>
        <rFont val="Inherit"/>
      </rPr>
      <t xml:space="preserve"> shares of the adopting entity’s common stock were reserved for the granting of awards. Under the Burr Ridge plan, </t>
    </r>
    <r>
      <rPr>
        <sz val="10"/>
        <color rgb="FF000000"/>
        <rFont val="Inherit"/>
      </rPr>
      <t>470,000</t>
    </r>
    <r>
      <rPr>
        <sz val="10"/>
        <color theme="1"/>
        <rFont val="Inherit"/>
      </rPr>
      <t xml:space="preserve"> shares of Burr Ridge common stock were reserved for the granting of awards. </t>
    </r>
  </si>
  <si>
    <t>As of the date of the Consolidation, the Stock Incentive Plans and all outstanding awards thereunder were canceled, at which time all option holders were granted Company restricted stock units under the Equity Incentive Plan as replacement awards. The fair value of the stock options at the date of the merger agreements was used to determine the number of restricted stock units granted in order to equalize the fair value of the awards before and after the Consolidation. As a result, there were no incremental compensation costs recognized.</t>
  </si>
  <si>
    <r>
      <t xml:space="preserve">Under the 2008 Equity Incentive Plan, options are to be granted at the fair value of the stock at the date of the grant and generally vest at 33-1/3% as of the first anniversary of the grant date and an additional 33-1/3% as of each successive anniversary of the grant date. Options must be exercised within </t>
    </r>
    <r>
      <rPr>
        <sz val="10"/>
        <color rgb="FF000000"/>
        <rFont val="Inherit"/>
      </rPr>
      <t>10</t>
    </r>
    <r>
      <rPr>
        <sz val="10"/>
        <color theme="1"/>
        <rFont val="Inherit"/>
      </rPr>
      <t xml:space="preserve"> years after the date of grant. </t>
    </r>
  </si>
  <si>
    <t>On August 15, 2013, the Company adopted the First Community Financial Partners 2013 Equity Incentive Plan (“the 2013 Equity Incentive Plan”). The 2013 Equity Incentive Plan allows for the granting of awards including stock options, restricted stock, restricted stock units, stock appreciation rights, stock awards and cash incentive awards. Under this plan, 100,000 shares of Company common stock have been reserved for the granting of awards.</t>
  </si>
  <si>
    <t>There were no options granted for the year ended December 31, 2013.</t>
  </si>
  <si>
    <t>The fair value of each option grant was estimated using the Black-Scholes option-pricing model with the following weighted average assumptions used which are not materially different by plan:</t>
  </si>
  <si>
    <t>Dividend yield</t>
  </si>
  <si>
    <t>—%</t>
  </si>
  <si>
    <t>Expected volatility</t>
  </si>
  <si>
    <t>Risk free rate of return</t>
  </si>
  <si>
    <t>Expected life in years</t>
  </si>
  <si>
    <t>The following table summarizes data concerning stock options (aggregate intrinsic value in thousands):</t>
  </si>
  <si>
    <t>Shares</t>
  </si>
  <si>
    <t>Weighted Average Exercise Price</t>
  </si>
  <si>
    <t>Aggregate Intrinsic Value</t>
  </si>
  <si>
    <t>Outstanding at beginning of year</t>
  </si>
  <si>
    <t>Granted</t>
  </si>
  <si>
    <t>Exercised</t>
  </si>
  <si>
    <t>Canceled</t>
  </si>
  <si>
    <t>(736,583</t>
  </si>
  <si>
    <t>Expired</t>
  </si>
  <si>
    <t>(17,366</t>
  </si>
  <si>
    <t>Forfeited</t>
  </si>
  <si>
    <t>(42,700</t>
  </si>
  <si>
    <t>(6,334</t>
  </si>
  <si>
    <t>Outstanding at end of period</t>
  </si>
  <si>
    <t>Exercisable at end of period</t>
  </si>
  <si>
    <t>Weighted average fair value of options granted during the period</t>
  </si>
  <si>
    <r>
      <t xml:space="preserve">The aggregate intrinsic value of a stock option in the table above represents the total pre-tax amount by which the current market value of the underlying stock exceeds the price of the option that would have been received by the option holders had all option holders exercised their options on </t>
    </r>
    <r>
      <rPr>
        <sz val="10"/>
        <color rgb="FF000000"/>
        <rFont val="Inherit"/>
      </rPr>
      <t>December 31, 2013</t>
    </r>
    <r>
      <rPr>
        <sz val="10"/>
        <color theme="1"/>
        <rFont val="Inherit"/>
      </rPr>
      <t>. The intrinsic value will change when the market value of the Company’s stock changes. The fair value (present value of the estimated future benefit to the option holder) of each option grant is estimated on the date of grant using the Black-Scholes option pricing model.</t>
    </r>
  </si>
  <si>
    <r>
      <t xml:space="preserve">The Company recognized </t>
    </r>
    <r>
      <rPr>
        <sz val="10"/>
        <color rgb="FF000000"/>
        <rFont val="Inherit"/>
      </rPr>
      <t>$5,000</t>
    </r>
    <r>
      <rPr>
        <sz val="10"/>
        <color theme="1"/>
        <rFont val="Inherit"/>
      </rPr>
      <t xml:space="preserve"> and $365,000 in compensation expense related to the option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there was no further compensation expense to be recognized related to outstanding stock options.</t>
    </r>
  </si>
  <si>
    <r>
      <t xml:space="preserve">Information pertaining to options outstanding at </t>
    </r>
    <r>
      <rPr>
        <sz val="10"/>
        <color rgb="FF000000"/>
        <rFont val="Inherit"/>
      </rPr>
      <t>December 31, 2013</t>
    </r>
    <r>
      <rPr>
        <sz val="10"/>
        <color theme="1"/>
        <rFont val="Inherit"/>
      </rPr>
      <t xml:space="preserve">, is as follows: </t>
    </r>
  </si>
  <si>
    <t>Options Outstanding</t>
  </si>
  <si>
    <t>Options Exercisable</t>
  </si>
  <si>
    <t>Exercise Prices</t>
  </si>
  <si>
    <t>Number Outstanding</t>
  </si>
  <si>
    <t>Weighted Average Remaining Life (yrs)</t>
  </si>
  <si>
    <t>Number Exercisable</t>
  </si>
  <si>
    <t>First Community Financial Partners, Inc.</t>
  </si>
  <si>
    <r>
      <t xml:space="preserve">Information pertaining to non-vested options at </t>
    </r>
    <r>
      <rPr>
        <sz val="10"/>
        <color rgb="FF000000"/>
        <rFont val="Inherit"/>
      </rPr>
      <t>December 31, 2013</t>
    </r>
    <r>
      <rPr>
        <sz val="10"/>
        <color theme="1"/>
        <rFont val="Inherit"/>
      </rPr>
      <t>, is as follows:</t>
    </r>
  </si>
  <si>
    <t>Number of Shares</t>
  </si>
  <si>
    <t>Weighted Average Grant Date Fair Value</t>
  </si>
  <si>
    <t>Vested</t>
  </si>
  <si>
    <t>(5,394</t>
  </si>
  <si>
    <t>(264,920</t>
  </si>
  <si>
    <t>Non-vested shares, end of period</t>
  </si>
  <si>
    <t xml:space="preserve">The Company also grants restricted stock units to select officers and directors within the organization under the 2008 and 2013 Equity Incentive Plans, which entitle the holder to receive shares of Company common stock in the future, subject to certain terms, conditions and restrictions. Holders of restricted stock units are also entitled to receive additional units equal in value to any dividends paid with respect to the restricted stock units during the vesting period. Compensation expense for the restricted stock units equals the market price of the related stock at the date of grant and is amortized on a straight-line basis over the vesting period. </t>
  </si>
  <si>
    <r>
      <t xml:space="preserve">In 2012, FCB Plainfield granted </t>
    </r>
    <r>
      <rPr>
        <sz val="10"/>
        <color rgb="FF000000"/>
        <rFont val="Inherit"/>
      </rPr>
      <t>57,850</t>
    </r>
    <r>
      <rPr>
        <sz val="10"/>
        <color theme="1"/>
        <rFont val="Inherit"/>
      </rPr>
      <t xml:space="preserve"> restricted stock units under its 2012 Equity Incentive Plan with a weighted-average grant-date per share fair value of </t>
    </r>
    <r>
      <rPr>
        <sz val="10"/>
        <color rgb="FF000000"/>
        <rFont val="Inherit"/>
      </rPr>
      <t>$7.03</t>
    </r>
    <r>
      <rPr>
        <sz val="10"/>
        <color theme="1"/>
        <rFont val="Inherit"/>
      </rPr>
      <t xml:space="preserve">, with vesting over a </t>
    </r>
    <r>
      <rPr>
        <sz val="10"/>
        <color rgb="FF000000"/>
        <rFont val="Inherit"/>
      </rPr>
      <t>three</t>
    </r>
    <r>
      <rPr>
        <sz val="10"/>
        <color theme="1"/>
        <rFont val="Inherit"/>
      </rPr>
      <t xml:space="preserve">-year period. In 2013, as a part of the Consolidation, </t>
    </r>
    <r>
      <rPr>
        <sz val="10"/>
        <color rgb="FF000000"/>
        <rFont val="Inherit"/>
      </rPr>
      <t>408,262</t>
    </r>
    <r>
      <rPr>
        <sz val="10"/>
        <color theme="1"/>
        <rFont val="Inherit"/>
      </rPr>
      <t xml:space="preserve"> restricted stock units were granted under the 2008 Equity Incentive Plan with a weighted-average grant-date per share fair value of </t>
    </r>
    <r>
      <rPr>
        <sz val="10"/>
        <color rgb="FF000000"/>
        <rFont val="Inherit"/>
      </rPr>
      <t>$3.97</t>
    </r>
    <r>
      <rPr>
        <sz val="10"/>
        <color theme="1"/>
        <rFont val="Inherit"/>
      </rPr>
      <t xml:space="preserve">, and with vesting over a </t>
    </r>
    <r>
      <rPr>
        <sz val="10"/>
        <color rgb="FF000000"/>
        <rFont val="Inherit"/>
      </rPr>
      <t>two</t>
    </r>
    <r>
      <rPr>
        <sz val="10"/>
        <color theme="1"/>
        <rFont val="Inherit"/>
      </rPr>
      <t xml:space="preserve">-year period, as replacement awards for the stock options which were canceled at the Consolidation date. In addition, all restricted stock units granted as a part of the canceled FCB Plainfield 2012 Equity Incentive Plan were fully vested and canceled at the date of Consolidation and all holders were paid out in an equivalent amount of cash. </t>
    </r>
  </si>
  <si>
    <t>On August 19, 2013, the Company granted 45,475 restricted stock units under its 2013 Equity Incentive plan with a weighted-average grant-date per share fair value of $2.58, with immediate vesting. In addition, on September 16, 2013, 15,000 restricted stock units were granted with a weighted-average grant-date per share fair value of $3.70, with vesting over a three-year period.</t>
  </si>
  <si>
    <r>
      <t xml:space="preserve">The Company recognized compensation expense of </t>
    </r>
    <r>
      <rPr>
        <sz val="10"/>
        <color rgb="FF000000"/>
        <rFont val="Inherit"/>
      </rPr>
      <t>$814,000</t>
    </r>
    <r>
      <rPr>
        <sz val="10"/>
        <color theme="1"/>
        <rFont val="Inherit"/>
      </rPr>
      <t xml:space="preserve"> and </t>
    </r>
    <r>
      <rPr>
        <sz val="10"/>
        <color rgb="FF000000"/>
        <rFont val="Inherit"/>
      </rPr>
      <t>$330,000</t>
    </r>
    <r>
      <rPr>
        <sz val="10"/>
        <color theme="1"/>
        <rFont val="Inherit"/>
      </rPr>
      <t xml:space="preserve">, respectivel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to the 2008 and 2013 Equity Incentive Plans, which included </t>
    </r>
    <r>
      <rPr>
        <sz val="10"/>
        <color rgb="FF000000"/>
        <rFont val="Inherit"/>
      </rPr>
      <t>$385,000</t>
    </r>
    <r>
      <rPr>
        <sz val="10"/>
        <color theme="1"/>
        <rFont val="Inherit"/>
      </rPr>
      <t xml:space="preserve"> in expense related to the canceled FCB Plainfield awards. Total unrecognized compensation expense related to restricted stock grants was </t>
    </r>
    <r>
      <rPr>
        <sz val="10"/>
        <color rgb="FF000000"/>
        <rFont val="Inherit"/>
      </rPr>
      <t>$325,000</t>
    </r>
    <r>
      <rPr>
        <sz val="10"/>
        <color theme="1"/>
        <rFont val="Inherit"/>
      </rPr>
      <t xml:space="preserve"> as of </t>
    </r>
    <r>
      <rPr>
        <sz val="10"/>
        <color rgb="FF000000"/>
        <rFont val="Inherit"/>
      </rPr>
      <t>December 31, 2013</t>
    </r>
    <r>
      <rPr>
        <sz val="10"/>
        <color theme="1"/>
        <rFont val="Inherit"/>
      </rPr>
      <t>.</t>
    </r>
  </si>
  <si>
    <t>The following is a summary of non-vested restricted stock units:</t>
  </si>
  <si>
    <t>(160,477</t>
  </si>
  <si>
    <t>(138,999</t>
  </si>
  <si>
    <t>(55,700</t>
  </si>
  <si>
    <t>(16,000</t>
  </si>
  <si>
    <t>(29,150</t>
  </si>
  <si>
    <t>Concentrations, Commitments and Contingencies</t>
  </si>
  <si>
    <t>Commitments and Contingencies Disclosure [Abstract]</t>
  </si>
  <si>
    <r>
      <t>Concentrations of credit risk</t>
    </r>
    <r>
      <rPr>
        <sz val="10"/>
        <color theme="1"/>
        <rFont val="Inherit"/>
      </rPr>
      <t>: In addition to financial instruments with off-balance-sheet risk, the Company, to a certain extent, is exposed to varying risks associated with concentrations of credit. Concentrations of credit risk generally exist if a number of borrowers are engaged in similar activities and have similar economic characteristics that would cause their ability to meet contractual obligations to be similarly affected by economic or other conditions.</t>
    </r>
  </si>
  <si>
    <t>The Company conducts substantially all of its lending activities in Will, Grundy, DuPage, Cook and Kane counties in Illinois and their surrounding communities. Loans granted to businesses are primarily secured by business assets, investment real estate, owner-occupied real estate or personal assets of commercial borrowers. Loans to individuals are primarily secured by personal residences or other personal assets. Since the Company’s borrowers and its loan collateral have geographic concentration in its primary market area, the Company could have exposure to declines in the local economy and real estate market. However, management believes that the diversity of its customer base and local economy, its knowledge of the local market, and its proximity to customers limits the risk of exposure to adverse economic conditions.</t>
  </si>
  <si>
    <r>
      <t>Credit related financial instruments</t>
    </r>
    <r>
      <rPr>
        <sz val="10"/>
        <color theme="1"/>
        <rFont val="Inherit"/>
      </rPr>
      <t xml:space="preserve">: The Company is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
    </r>
  </si>
  <si>
    <t xml:space="preserve">The Company’s exposure to credit loss is represented by the contractual amount of these commitments. The Company follows the same credit policies in making commitments as it does for on-balance-sheet instruments. </t>
  </si>
  <si>
    <t>A summary of the Company’s commitments is as follows (in thousands):</t>
  </si>
  <si>
    <t>Commitments to extend credit</t>
  </si>
  <si>
    <t>Standby letters of credit</t>
  </si>
  <si>
    <t xml:space="preserve">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is based on management’s credit evaluation of the party. </t>
  </si>
  <si>
    <r>
      <t xml:space="preserve">Standby letters of credit are conditional commitments issued by the Company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and equipment,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were funded, the Company would be entitled to seek recovery from the custome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220,000</t>
    </r>
    <r>
      <rPr>
        <sz val="10"/>
        <color theme="1"/>
        <rFont val="Inherit"/>
      </rPr>
      <t xml:space="preserve"> and </t>
    </r>
    <r>
      <rPr>
        <sz val="10"/>
        <color rgb="FF000000"/>
        <rFont val="Inherit"/>
      </rPr>
      <t>$300,000</t>
    </r>
    <r>
      <rPr>
        <sz val="10"/>
        <color theme="1"/>
        <rFont val="Inherit"/>
      </rPr>
      <t xml:space="preserve">, respectively, recorded as liabilities for the Company’s potential obligations under these guarantees. </t>
    </r>
  </si>
  <si>
    <r>
      <t>Contingencies</t>
    </r>
    <r>
      <rPr>
        <sz val="10"/>
        <color theme="1"/>
        <rFont val="Inherit"/>
      </rPr>
      <t>:</t>
    </r>
    <r>
      <rPr>
        <b/>
        <sz val="10"/>
        <color theme="1"/>
        <rFont val="Inherit"/>
      </rPr>
      <t xml:space="preserve"> </t>
    </r>
    <r>
      <rPr>
        <sz val="10"/>
        <color theme="1"/>
        <rFont val="Inherit"/>
      </rPr>
      <t>In the normal course of business, the Company is involved in various legal proceedings. In the opinion of management, any liability resulting from such pending proceedings would not be expected to have a material adverse effect on the Company’s consolidated financial statements.</t>
    </r>
  </si>
  <si>
    <r>
      <t>Cash concentrations:</t>
    </r>
    <r>
      <rPr>
        <sz val="10"/>
        <color theme="1"/>
        <rFont val="Inherit"/>
      </rPr>
      <t xml:space="preserve"> The nature of the Company’s business requires that it maintain amounts due from banks, federal funds sold and interest-bearing deposits in banks which, at times, may exceed federally insured limits. Management monitors these correspondent relationships and the Company has not experienced any losses in such accounts.</t>
    </r>
  </si>
  <si>
    <t>Capital and Regulatory Matters</t>
  </si>
  <si>
    <t>Regulatory Capital Requirements [Abstract]</t>
  </si>
  <si>
    <t>Provisions of the Illinois banking laws place restrictions upon the amount of dividends that can be paid to the Company by the Bank. The availability of dividends may be further limited because of the need to maintain capital ratios satisfactory to applicable regulatory agencies.</t>
  </si>
  <si>
    <r>
      <t xml:space="preserve">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results and condition.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addition, the Bank remains subject to certain of the de novo bank requirements of the Federal Deposit Insurance Corporation (“FDIC”) until the Bank has been chartered for a period longer than </t>
    </r>
    <r>
      <rPr>
        <sz val="10"/>
        <color rgb="FF000000"/>
        <rFont val="Inherit"/>
      </rPr>
      <t>seven</t>
    </r>
    <r>
      <rPr>
        <sz val="10"/>
        <color theme="1"/>
        <rFont val="Inherit"/>
      </rPr>
      <t xml:space="preserve"> years. Until October 28, 2015, the Bank is required, among other items, to obtain FDIC approval for any material change to its business plan.</t>
    </r>
  </si>
  <si>
    <t xml:space="preserve">On March 21, 2012, FCB Joliet entered into a Memorandum of Understanding with the FDIC and the IDFPR. The memorandum was not a “written agreement” for purposes of Section 8 of the Federal Deposit Insurance Act. The memorandum documented an understanding among FCB Joliet, the FDIC and the IDFPR, that, among other things, FCB Joliet maintain its Tier 1 capital ratio at a minimum of 8% for the duration of the memorandum, and maintain its ratio of total capital to risk-weighted assets at a minimum of 12% for the duration of the memorandum. </t>
  </si>
  <si>
    <t>On April 18, 2012, FCB Homer Glen entered into a Memorandum of Understanding with the FDIC and the IDFPR. The memorandum was not a “written agreement” for purposes of Section 8 of the Federal Deposit Insurance Act. The memorandum documented an understanding among FCB Homer Glen, the FDIC and the IDFPR, that, among other things, FCB Homer Glen maintain its Tier 1 capital ratio at a minimum of 8.5% for the duration of the memorandum, and maintain its ratio of total capital to risk-weighted assets at a minimum of 12.5% for the duration of the memorandum.</t>
  </si>
  <si>
    <t xml:space="preserve">As part of its approval of the Consolidation, the FDIC had required that the Bank remain subject to these informal regulatory actions instituted at FCB Joliet and FCB Homer Glen for the duration of the memoranda. </t>
  </si>
  <si>
    <t>Effective August 12, 2013, the Memorandum of Understanding that each of FCB Joliet and FCB Homer Glen had entered into with the FDIC and the IDFPR was terminated.</t>
  </si>
  <si>
    <t>Pursuant to a resolution dated October 19, 2011, First Community was required to obtain prior written approval from the FRB prior to the declaration or payment of dividends by First Community, any increase in indebtedness of First Community or the redemption of First Community stock. On November 14, 2013 the FRB notified the Company that it had no objections to the Company rescinding the board resolution. The resolution was then rescinded by the Board of Directors on November 22, 2013.</t>
  </si>
  <si>
    <r>
      <t xml:space="preserve">Quantitative measures established by regulation to ensure capital adequacy require the Company and the Bank to maintain minimum amounts and ratios (set forth in the following table) of total and Tier I capital to risk-weighted assets and of Tier I capital to average assets, each as defined in the applicable regulations. Management believes, as of </t>
    </r>
    <r>
      <rPr>
        <sz val="10"/>
        <color rgb="FF000000"/>
        <rFont val="Inherit"/>
      </rPr>
      <t>December 31, 2013</t>
    </r>
    <r>
      <rPr>
        <sz val="10"/>
        <color theme="1"/>
        <rFont val="Inherit"/>
      </rPr>
      <t xml:space="preserve"> and December 31, 2012, the Company and the Bank met all capital adequacy requirements to which they are subject.</t>
    </r>
  </si>
  <si>
    <r>
      <t xml:space="preserve">As of </t>
    </r>
    <r>
      <rPr>
        <sz val="10"/>
        <color rgb="FF000000"/>
        <rFont val="Inherit"/>
      </rPr>
      <t>December 31, 2013</t>
    </r>
    <r>
      <rPr>
        <sz val="10"/>
        <color theme="1"/>
        <rFont val="Inherit"/>
      </rPr>
      <t xml:space="preserve">, the Bank was well capitalized under the regulatory framework for prompt corrective action. Currently, to be categorized as well capitalized, the Bank must maintain minimum total risk-based, Tier I risk-based, and Tier I leverage ratios as set forth in the following table. Bank regulators can modify capital requirements as part of their examination process. </t>
    </r>
  </si>
  <si>
    <t>The Company’s and the Banks’ capital amounts and ratios are presented in the following table (dollar amounts in thousands):</t>
  </si>
  <si>
    <t>Actual</t>
  </si>
  <si>
    <t>Minimum Capital Requirement</t>
  </si>
  <si>
    <t>Minimum To Be Well Capitalized under Prompt Corrective Action Provisions</t>
  </si>
  <si>
    <t>Amount</t>
  </si>
  <si>
    <t>Ratio</t>
  </si>
  <si>
    <t>Total capital (to risk-weighted assets)</t>
  </si>
  <si>
    <t>Consolidated</t>
  </si>
  <si>
    <t>%</t>
  </si>
  <si>
    <t> N/A</t>
  </si>
  <si>
    <t>First Community Financial Bank</t>
  </si>
  <si>
    <t>Tier I Capital (to risk-weighted assets)</t>
  </si>
  <si>
    <t>Tier I Capital (to average assets)</t>
  </si>
  <si>
    <t>FCB Joliet</t>
  </si>
  <si>
    <t>FCB Plainfield</t>
  </si>
  <si>
    <t>FCB Homer Glen</t>
  </si>
  <si>
    <t>Burr Ridge</t>
  </si>
  <si>
    <t xml:space="preserve">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bank holding companies with consolidated assets of less than $500 million).  The Basel III Rules not only increase most of the required minimum regulatory capital ratios, but they introduce a new Common Equity Tier 1 Capital ratio and the concept of a capital conservation buffer.  The Basel III Rules also expand the definition of capital as in effect currently by establishing criteria that instruments must meet to be considered Additional Tier 1 Capital (Tier 1 Capital in addition to Common Equity) and Tier 2 Capital.  A number of instruments that now generally qualify as Tier 1 Capital will not qualify, or their qualifications will change when the Basel III rules are fully implemented.  The Basel III Rules also permit banking organizations with less than $15.0 billion in assets to retain, through a one-time election, the existing treatment for accumulated other comprehensive income, which currently does not affect regulatory capital.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Generally, financial institutions become subject to the new Basel III Rules on January 1, 2015, with phase-in periods for many of the changes.  Management is in the process of assessing the effect the Basel III Rules may have on the Company’s and the Bank’s capital positions and will monitor developments in this area. </t>
  </si>
  <si>
    <t>    </t>
  </si>
  <si>
    <r>
      <t xml:space="preserve">Under the Illinois Banking Act, Illinois-chartered banks generally may not pay dividends in excess of their net profits, after first deducting their losses (including any accumulated deficit) and provision for loan losses. The payment of dividends by any bank is affected by the requirement to maintain adequate capital pursuant to applicable capital adequacy guidelines and regulations, and a financial institution generally is prohibited from paying any dividends if, following payment thereof, the institution would be undercapitalized. Moreover, the FDIC prohibits the payment of any dividends by a bank if the FDIC determines such payment would constitute an unsafe or unsound practice. In addition, the FDIC places restrictions on dividend payments during the first seven years of a new bank’s operations, after which time allowing cash dividends to be paid only from net operating income and does not permit dividends to be paid until an appropriate allowance for loan and lease losses has been established and overall capital is adequate. There were no common share dividends paid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the Company or the Bank.</t>
    </r>
  </si>
  <si>
    <t>Fair Value Measurements</t>
  </si>
  <si>
    <t>Fair Value Disclosures [Abstract]</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Inherit"/>
      </rPr>
      <t>: Quoted prices (unadjusted) f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Inherit"/>
      </rPr>
      <t>: Significant unobservable inputs that reflect a reporting entity’s own assumptions about the assumptions that market participants would use in pricing an asset or liability.</t>
    </r>
  </si>
  <si>
    <t xml:space="preserve">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t>
  </si>
  <si>
    <t>Financial Instruments Recorded at Fair Value on a Recurring Basis</t>
  </si>
  <si>
    <r>
      <t>Securities Available for Sale:</t>
    </r>
    <r>
      <rPr>
        <sz val="10"/>
        <color theme="1"/>
        <rFont val="Inherit"/>
      </rPr>
      <t xml:space="preserve"> The fair value of the Company’s securities available for sale is determined using Level 2 inputs from independent pricing services. Level 2 inputs consider observable data that may include dealer quotes, market spread, cash flows, treasury yield curve, trading levels, credit information and terms, among other factors. Certain state and political subdivision securities are not valued based on observable transactions and are, therefore, classified as Level 3. </t>
    </r>
  </si>
  <si>
    <r>
      <t>Derivatives:</t>
    </r>
    <r>
      <rPr>
        <sz val="10"/>
        <color theme="1"/>
        <rFont val="Inherit"/>
      </rPr>
      <t xml:space="preserve"> The Bank provides clients with interest rate swap transactions and offset the transactions with interest rate swap transactions with another financial institution as a means of providing loan terms agreeable to both parties.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t>
    </r>
  </si>
  <si>
    <r>
      <t xml:space="preserve">The following table summarizes financial assets and financial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segregated by the level of the valuation inputs within the fair value hierarchy utilized to measure fair value (in thousands):</t>
    </r>
  </si>
  <si>
    <t> Quoted Prices in Active Markets for Identical Assets (Level 1)</t>
  </si>
  <si>
    <t> Significant Other Observable Inputs (Level 2)</t>
  </si>
  <si>
    <t> Significant Unobservable Inputs (Level 3)</t>
  </si>
  <si>
    <t>Financial Assets</t>
  </si>
  <si>
    <t>Securities Available for Sale:</t>
  </si>
  <si>
    <t>Derivative financial instruments</t>
  </si>
  <si>
    <t>Financial Liabilities</t>
  </si>
  <si>
    <t xml:space="preserve">The significant unobservable inputs used in the Level 3 fair value measurements of the Company’s state and political subdivisions in the table above primarily relate to the discounted cash flows including the bond’s coupon, yield and expected maturity date. </t>
  </si>
  <si>
    <r>
      <t xml:space="preserve">The Company did not have any transfers between Level 1 and Level 2 of the fair value hierarchy during the year ended </t>
    </r>
    <r>
      <rPr>
        <sz val="10"/>
        <color rgb="FF000000"/>
        <rFont val="Inherit"/>
      </rPr>
      <t>December 31, 2013</t>
    </r>
    <r>
      <rPr>
        <sz val="10"/>
        <color theme="1"/>
        <rFont val="Inherit"/>
      </rPr>
      <t>. The Company’s policy for determining transfers between levels occurs at the end of the reporting period when circumstances in the underlying valuation criteria change and result in transfer between levels.</t>
    </r>
  </si>
  <si>
    <t xml:space="preserve">The following tables present additional information about assets and liabilities measured at fair value on a recurring basis for which the Company has utilized Level 3 inputs to determine fair value (in thousands): </t>
  </si>
  <si>
    <t>Fair Value Measurements Using Significant Unobservable Inputs (Level 3)</t>
  </si>
  <si>
    <t>Beginning balance, December 31, 2012</t>
  </si>
  <si>
    <t>Total gains or losses (realized/unrealized) included in other comprehensive income</t>
  </si>
  <si>
    <t>Included in earnings</t>
  </si>
  <si>
    <t>Paydowns and maturities</t>
  </si>
  <si>
    <t>(1,579</t>
  </si>
  <si>
    <t>Transfers in and/or out of Level 3</t>
  </si>
  <si>
    <t>Ending balance, December 31, 2013</t>
  </si>
  <si>
    <t>Beginning balance, December 31, 2011</t>
  </si>
  <si>
    <t>(42</t>
  </si>
  <si>
    <t>Ending balance, December 31, 2012</t>
  </si>
  <si>
    <t>Financial Instruments Recorded at Fair Value on a Nonrecurring Basis</t>
  </si>
  <si>
    <t>The Company may be required, from time to time, to measure certain assets and liabilities at fair value on a nonrecurring basis in accordance with generally accepted accounting principles. These include assets that are measured at the lower of cost or market that were recognized at fair value below cost at the end of the period. Assets measured at fair value on a nonrecurring basis are set forth below:</t>
  </si>
  <si>
    <t>Impaired loans</t>
  </si>
  <si>
    <t>The following table presents additional quantitative information about assets measured at fair value on a non-recurring basis for which the Company has utilized Level 3 inputs to determine fair value:</t>
  </si>
  <si>
    <t>Quantitative Information about Level 3 Fair Value Measurements</t>
  </si>
  <si>
    <t>Fair Value Estimate</t>
  </si>
  <si>
    <t>Valuation Techniques</t>
  </si>
  <si>
    <t>Unobservable Input</t>
  </si>
  <si>
    <t>Discount Range</t>
  </si>
  <si>
    <t>Appraisal of Collateral</t>
  </si>
  <si>
    <t>Appraisal adjustments Selling costs</t>
  </si>
  <si>
    <t>10% to 25%</t>
  </si>
  <si>
    <t>Secondary market pricing</t>
  </si>
  <si>
    <t>Selling costs</t>
  </si>
  <si>
    <r>
      <t>Impaired loans</t>
    </r>
    <r>
      <rPr>
        <sz val="10"/>
        <color theme="1"/>
        <rFont val="Inherit"/>
      </rPr>
      <t xml:space="preserve">: Impaired loans are evaluated and valued at the time the loan is identified as impaired, at the lower of cost or fair value.  Fair value is measured based on the value of the collateral securing these loans and is classified at a Level 3 in the fair value hierarchy.  The fair value for an impaired loan is generally determined utilizing appraisals for real estate loans and value guides or consultants for commercial and industrial loans and other loans secured by items such as equipment, inventory, accounts receivable or vehicles. In substantially all instances, a </t>
    </r>
    <r>
      <rPr>
        <sz val="10"/>
        <color rgb="FF000000"/>
        <rFont val="Inherit"/>
      </rPr>
      <t>10%</t>
    </r>
    <r>
      <rPr>
        <sz val="10"/>
        <color theme="1"/>
        <rFont val="Inherit"/>
      </rPr>
      <t xml:space="preserve"> discount is utilized for selling costs which includes broker fees and closing costs. It is our general practice to obtain updated values on impaired loans every </t>
    </r>
    <r>
      <rPr>
        <sz val="10"/>
        <color rgb="FF000000"/>
        <rFont val="Inherit"/>
      </rPr>
      <t>twelve</t>
    </r>
    <r>
      <rPr>
        <sz val="10"/>
        <color theme="1"/>
        <rFont val="Inherit"/>
      </rPr>
      <t xml:space="preserve"> to </t>
    </r>
    <r>
      <rPr>
        <sz val="10"/>
        <color rgb="FF000000"/>
        <rFont val="Inherit"/>
      </rPr>
      <t>eighteen</t>
    </r>
    <r>
      <rPr>
        <sz val="10"/>
        <color theme="1"/>
        <rFont val="Inherit"/>
      </rPr>
      <t xml:space="preserve"> months. In instances where the appraisal is greater than </t>
    </r>
    <r>
      <rPr>
        <sz val="10"/>
        <color rgb="FF000000"/>
        <rFont val="Inherit"/>
      </rPr>
      <t>one</t>
    </r>
    <r>
      <rPr>
        <sz val="10"/>
        <color theme="1"/>
        <rFont val="Inherit"/>
      </rPr>
      <t xml:space="preserve"> year old, an additional discount is considered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Any adjustment is based on either comparisons from other recent appraisals obtained by the Company on like properties or using third party resources such as real estate brokers or Reis, Inc., a nationally recognized provider of commercial real estate information including real estate values. </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3.2 million</t>
    </r>
    <r>
      <rPr>
        <sz val="10"/>
        <color theme="1"/>
        <rFont val="Inherit"/>
      </rPr>
      <t xml:space="preserve"> or </t>
    </r>
    <r>
      <rPr>
        <sz val="10"/>
        <color rgb="FF000000"/>
        <rFont val="Inherit"/>
      </rPr>
      <t>46%</t>
    </r>
    <r>
      <rPr>
        <sz val="10"/>
        <color theme="1"/>
        <rFont val="Inherit"/>
      </rPr>
      <t xml:space="preserve"> and </t>
    </r>
    <r>
      <rPr>
        <sz val="10"/>
        <color rgb="FF000000"/>
        <rFont val="Inherit"/>
      </rPr>
      <t>$23.5 million</t>
    </r>
    <r>
      <rPr>
        <sz val="10"/>
        <color theme="1"/>
        <rFont val="Inherit"/>
      </rPr>
      <t xml:space="preserve">, or </t>
    </r>
    <r>
      <rPr>
        <sz val="10"/>
        <color rgb="FF000000"/>
        <rFont val="Inherit"/>
      </rPr>
      <t>58%</t>
    </r>
    <r>
      <rPr>
        <sz val="10"/>
        <color theme="1"/>
        <rFont val="Inherit"/>
      </rPr>
      <t>, of impaired loans were evaluated for impairment using appraisals performed within the last twelve month period, respectively. In addition to appraisals, management performs evaluations and other analysis to update valuations when no appraisal is performed within the prior twelve months.</t>
    </r>
  </si>
  <si>
    <r>
      <t>Loans Held for Sale:</t>
    </r>
    <r>
      <rPr>
        <sz val="10"/>
        <color theme="1"/>
        <rFont val="Inherit"/>
      </rPr>
      <t xml:space="preserve"> The fair value of loans held for sale is determined using quoted secondary market prices and classified as Level 3.</t>
    </r>
  </si>
  <si>
    <r>
      <t>Foreclosed assets</t>
    </r>
    <r>
      <rPr>
        <sz val="10"/>
        <color theme="1"/>
        <rFont val="Inherit"/>
      </rPr>
      <t xml:space="preserve">: Foreclosed assets upon initial recognition are measured and reported at fair value through a charge-off to the allowance for loan losses based upon the fair value of the foreclosed asset. Fair values are generally based on third party appraisals of the property resulting in Level 3 classification. The appraised value is discounted by </t>
    </r>
    <r>
      <rPr>
        <sz val="10"/>
        <color rgb="FF000000"/>
        <rFont val="Inherit"/>
      </rPr>
      <t>10%</t>
    </r>
    <r>
      <rPr>
        <sz val="10"/>
        <color theme="1"/>
        <rFont val="Inherit"/>
      </rPr>
      <t xml:space="preserve"> for estimated selling costs which includes broker fees and closing costs and appraisals are obtained annually.</t>
    </r>
  </si>
  <si>
    <t>  </t>
  </si>
  <si>
    <t>Fair Value of Financial Instruments</t>
  </si>
  <si>
    <r>
      <t xml:space="preserve">Disclosures about Fair Value of Financial Instruments, requires disclosure of fair value information about financial instruments, whether or not recognized in the balance sheet. Fair value is determined under the framework established by </t>
    </r>
    <r>
      <rPr>
        <i/>
        <sz val="10"/>
        <color theme="1"/>
        <rFont val="Inherit"/>
      </rPr>
      <t>Fair Value Measurements</t>
    </r>
    <r>
      <rPr>
        <sz val="10"/>
        <color theme="1"/>
        <rFont val="Inherit"/>
      </rPr>
      <t>, based upon criteria noted above. Certain financial instruments and all non-financial instruments are excluded from the disclosure requirements. Accordingly, the aggregate fair value amounts presented may not necessarily represent the underlying fair value at the Company. The methodologies for measuring fair value of financial assets and financial liabilities that are measured at fair value on a recurring or nonrecurring basis are discussed above. The methodologies for other financial assets and financial liabilities are discussed below.</t>
    </r>
  </si>
  <si>
    <t>The following methods and assumptions were used by the Company in estimating the fair value disclosures of its other financial instruments:</t>
  </si>
  <si>
    <r>
      <t>Cash, due from banks</t>
    </r>
    <r>
      <rPr>
        <sz val="10"/>
        <color theme="1"/>
        <rFont val="Inherit"/>
      </rPr>
      <t>: The carrying amounts reported in the consolidated balance sheets for cash and due from banks and approximate their fair values.</t>
    </r>
  </si>
  <si>
    <r>
      <t>Interest bearing deposits in banks</t>
    </r>
    <r>
      <rPr>
        <sz val="10"/>
        <color theme="1"/>
        <rFont val="Inherit"/>
      </rPr>
      <t xml:space="preserve">: The carrying amounts of interest bearing deposits maturing within one year approximate their fair values. </t>
    </r>
  </si>
  <si>
    <r>
      <t>Non-marketable equity securities</t>
    </r>
    <r>
      <rPr>
        <sz val="10"/>
        <color theme="1"/>
        <rFont val="Inherit"/>
      </rPr>
      <t xml:space="preserve">: These securities are either redeemable at par or current redemption values; therefore, market value equals cost. </t>
    </r>
  </si>
  <si>
    <r>
      <t>Loans</t>
    </r>
    <r>
      <rPr>
        <sz val="10"/>
        <color theme="1"/>
        <rFont val="Inherit"/>
      </rPr>
      <t xml:space="preserve">: For those variable-rate loans that reprice frequently and with no significant change in credit risk, fair values are based on carrying values. The fair values for fixed rate and all other loans are estimated using discounted cash flow analyses, using interest rates currently being offered for loans with similar terms to borrowers with similar credit quality. </t>
    </r>
  </si>
  <si>
    <r>
      <t>Deposits</t>
    </r>
    <r>
      <rPr>
        <sz val="10"/>
        <color theme="1"/>
        <rFont val="Inherit"/>
      </rPr>
      <t>: The fair values disclosed for deposits with no defined maturities are equal to their carrying amounts, which represent the amount payable on demand. The carrying amounts for variable-rate certificates of deposit approximate their fair value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Subordinated debt</t>
    </r>
    <r>
      <rPr>
        <sz val="10"/>
        <color theme="1"/>
        <rFont val="Inherit"/>
      </rPr>
      <t>: The fair values of the Company’s subordinated debt are estimated using discounted cash flows based on the Company’s current incremental borrowing rates for similar types of borrowing arrangements.</t>
    </r>
  </si>
  <si>
    <r>
      <t>Other borrowed funds</t>
    </r>
    <r>
      <rPr>
        <sz val="10"/>
        <color theme="1"/>
        <rFont val="Inherit"/>
      </rPr>
      <t>: The carrying amounts of securities sold under repurchase agreements and mortgage notes payable approximate their fair values.</t>
    </r>
  </si>
  <si>
    <r>
      <t>Accrued interest receivable and payable</t>
    </r>
    <r>
      <rPr>
        <sz val="10"/>
        <color theme="1"/>
        <rFont val="Inherit"/>
      </rPr>
      <t>: The carrying amounts of accrued interest approximate their fair values.</t>
    </r>
  </si>
  <si>
    <r>
      <t>Off-balance-sheet instruments</t>
    </r>
    <r>
      <rPr>
        <sz val="10"/>
        <color theme="1"/>
        <rFont val="Inherit"/>
      </rPr>
      <t>: Fair values for the Company’s off-balance-sheet lending commitments (standby letters of credit and commitments to extend credit) are based on fees currently charged to enter into similar agreements taking into account the remaining term of the agreements and the counterparties’ credit standing. The fair value of these commitments is not material.</t>
    </r>
  </si>
  <si>
    <r>
      <t xml:space="preserve">The estimated fair values of the Company’s financial instruments are as follows as of </t>
    </r>
    <r>
      <rPr>
        <sz val="10"/>
        <color rgb="FF000000"/>
        <rFont val="Inherit"/>
      </rPr>
      <t>December 31, 2013</t>
    </r>
    <r>
      <rPr>
        <sz val="10"/>
        <color theme="1"/>
        <rFont val="Inherit"/>
      </rPr>
      <t xml:space="preserve"> (in thousands):</t>
    </r>
  </si>
  <si>
    <t>Carrying Amount</t>
  </si>
  <si>
    <t>Estimated Fair Value</t>
  </si>
  <si>
    <t>Quoted Prices in Active Markets for Identical Assets (Level 1)</t>
  </si>
  <si>
    <t>Significant Other Observable Inputs (Level 2)</t>
  </si>
  <si>
    <t>Significant Unobservable Inputs (Level 3)</t>
  </si>
  <si>
    <t>Financial assets:</t>
  </si>
  <si>
    <t>Loans, net</t>
  </si>
  <si>
    <t>Accrued interest receivable</t>
  </si>
  <si>
    <t>Financial liabilities:</t>
  </si>
  <si>
    <t>Non-interest bearing deposits</t>
  </si>
  <si>
    <t>Interest bearing deposits</t>
  </si>
  <si>
    <t>Accrued interest payable</t>
  </si>
  <si>
    <r>
      <t xml:space="preserve">The estimated fair values of the Company’s financial instruments are as follows as of </t>
    </r>
    <r>
      <rPr>
        <sz val="10"/>
        <color rgb="FF000000"/>
        <rFont val="Inherit"/>
      </rPr>
      <t>December 31, 2012</t>
    </r>
    <r>
      <rPr>
        <sz val="10"/>
        <color theme="1"/>
        <rFont val="Inherit"/>
      </rPr>
      <t xml:space="preserve"> (in thousands):</t>
    </r>
  </si>
  <si>
    <t>Derivatives and Hedging Activities</t>
  </si>
  <si>
    <t>Derivative Instruments and Hedging Activities Disclosure [Abstract]</t>
  </si>
  <si>
    <r>
      <t xml:space="preserve">Derivative contracts entered into by the Bank are limited to those that do not qualify for hedge accounting treatment. The Bank provides clients with interest rate swap transactions and offsets the transactions with interest rate swap transactions with FTN Financial Capital Markets as a means of providing loan terms agreeable to both par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Times New Roman"/>
        <family val="1"/>
      </rPr>
      <t>$3.5 million</t>
    </r>
    <r>
      <rPr>
        <sz val="10"/>
        <color theme="1"/>
        <rFont val="Inherit"/>
      </rPr>
      <t xml:space="preserve"> and </t>
    </r>
    <r>
      <rPr>
        <sz val="10"/>
        <color rgb="FF000000"/>
        <rFont val="Inherit"/>
      </rPr>
      <t>$7.5 million</t>
    </r>
    <r>
      <rPr>
        <sz val="10"/>
        <color theme="1"/>
        <rFont val="Inherit"/>
      </rPr>
      <t xml:space="preserve"> outstanding notional values of swaps where the Bank receives a variable rate of interest and the client receives a fixed rate of interest. This is offset with counterparty contracts where the Bank pays a floating rate of interest and receives a fixed rate of interest. The estimated fair value of interest rate swaps was $324,000 and $658,000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was recorded gross as an asset and a liability. Swaps with clients and third-party financial institutions are carried at fair value with adjustments recorded in other income the net effect was immaterial during the years ended </t>
    </r>
    <r>
      <rPr>
        <sz val="10"/>
        <color rgb="FF000000"/>
        <rFont val="Inherit"/>
      </rPr>
      <t>December 31, 2013</t>
    </r>
    <r>
      <rPr>
        <sz val="10"/>
        <color theme="1"/>
        <rFont val="Inherit"/>
      </rPr>
      <t xml:space="preserve"> and 2012. The gross amount of the adjustments to the income statement were $302,000 and $202,000 during the years ended </t>
    </r>
    <r>
      <rPr>
        <sz val="10"/>
        <color rgb="FF000000"/>
        <rFont val="Inherit"/>
      </rPr>
      <t>December 31, 2013</t>
    </r>
    <r>
      <rPr>
        <sz val="10"/>
        <color theme="1"/>
        <rFont val="Inherit"/>
      </rPr>
      <t xml:space="preserve"> and 2012, respectively.</t>
    </r>
  </si>
  <si>
    <t>Preferred Stock [Abstract]</t>
  </si>
  <si>
    <t xml:space="preserve">Preferred Stock </t>
  </si>
  <si>
    <r>
      <t xml:space="preserve">In December 2009, as part of the Troubled Asset Relief Program (“TARP”) Capital Purchase Program of the United States Treasury (“Treasury”), the Company entered into a Letter Agreement and Securities Purchase Agreement (collectively, the “Purchase Agreement”) with Treasury, pursuant to which the Company (i) sold to Treasury </t>
    </r>
    <r>
      <rPr>
        <sz val="10"/>
        <color rgb="FF000000"/>
        <rFont val="Inherit"/>
      </rPr>
      <t>22,000</t>
    </r>
    <r>
      <rPr>
        <sz val="10"/>
        <color theme="1"/>
        <rFont val="Inherit"/>
      </rPr>
      <t xml:space="preserve"> shares of Fixed Rate Cumulative Perpetual Preferred Stock, Series B (“Series B Preferred Stock”), at </t>
    </r>
    <r>
      <rPr>
        <sz val="10"/>
        <color rgb="FF000000"/>
        <rFont val="Inherit"/>
      </rPr>
      <t>$1,000</t>
    </r>
    <r>
      <rPr>
        <sz val="10"/>
        <color theme="1"/>
        <rFont val="Inherit"/>
      </rPr>
      <t xml:space="preserve"> per share, or </t>
    </r>
    <r>
      <rPr>
        <sz val="10"/>
        <color rgb="FF000000"/>
        <rFont val="Inherit"/>
      </rPr>
      <t>$22 million</t>
    </r>
    <r>
      <rPr>
        <sz val="10"/>
        <color theme="1"/>
        <rFont val="Inherit"/>
      </rPr>
      <t xml:space="preserve"> in the aggregate, and (ii) issued to Treasury warrants to purchase Fixed Rate Cumulative Perpetual Preferred Stock, Series C (“Series C Preferred Stock”), with a liquidation amount equal to </t>
    </r>
    <r>
      <rPr>
        <sz val="10"/>
        <color rgb="FF000000"/>
        <rFont val="Inherit"/>
      </rPr>
      <t>5%</t>
    </r>
    <r>
      <rPr>
        <sz val="10"/>
        <color theme="1"/>
        <rFont val="Inherit"/>
      </rPr>
      <t xml:space="preserve"> of the Treasury’s investment in Series B Preferred Stock or </t>
    </r>
    <r>
      <rPr>
        <sz val="10"/>
        <color rgb="FF000000"/>
        <rFont val="Inherit"/>
      </rPr>
      <t>$1.1 million</t>
    </r>
    <r>
      <rPr>
        <sz val="10"/>
        <color theme="1"/>
        <rFont val="Inherit"/>
      </rPr>
      <t xml:space="preserve">.  The warrants were immediately exercised for </t>
    </r>
    <r>
      <rPr>
        <sz val="10"/>
        <color rgb="FF000000"/>
        <rFont val="Inherit"/>
      </rPr>
      <t>1,100</t>
    </r>
    <r>
      <rPr>
        <sz val="10"/>
        <color theme="1"/>
        <rFont val="Inherit"/>
      </rPr>
      <t xml:space="preserve"> shares of Series C Preferred Stock and are being accreted over an estimated life of </t>
    </r>
    <r>
      <rPr>
        <sz val="10"/>
        <color rgb="FF000000"/>
        <rFont val="Inherit"/>
      </rPr>
      <t>five</t>
    </r>
    <r>
      <rPr>
        <sz val="10"/>
        <color theme="1"/>
        <rFont val="Inherit"/>
      </rPr>
      <t xml:space="preserve"> years. The Series B Preferred Stock and the Series C Preferred Stock qualify as Tier 1 capital.  </t>
    </r>
  </si>
  <si>
    <r>
      <t xml:space="preserve">On July 23, 2012, Treasury announced its intentions to auction the Series B Preferred Stock and Series C Preferred Stock. On July 26, 2012, Treasury announced that all of First Community’s </t>
    </r>
    <r>
      <rPr>
        <sz val="10"/>
        <color rgb="FF000000"/>
        <rFont val="Inherit"/>
      </rPr>
      <t>1,100</t>
    </r>
    <r>
      <rPr>
        <sz val="10"/>
        <color theme="1"/>
        <rFont val="Inherit"/>
      </rPr>
      <t xml:space="preserve"> shares of Series C Preferred Stock were priced and sold to one or more third parties at </t>
    </r>
    <r>
      <rPr>
        <sz val="10"/>
        <color rgb="FF000000"/>
        <rFont val="Inherit"/>
      </rPr>
      <t>$661.50</t>
    </r>
    <r>
      <rPr>
        <sz val="10"/>
        <color theme="1"/>
        <rFont val="Inherit"/>
      </rPr>
      <t xml:space="preserve"> per share, for an aggregate total of </t>
    </r>
    <r>
      <rPr>
        <sz val="10"/>
        <color rgb="FF000000"/>
        <rFont val="Inherit"/>
      </rPr>
      <t>$727,650</t>
    </r>
    <r>
      <rPr>
        <sz val="10"/>
        <color theme="1"/>
        <rFont val="Inherit"/>
      </rPr>
      <t xml:space="preserve">. Treasury did not proceed with the sale of Series B Preferred Stock in First Community due to the fact that Treasury did not receive sufficient bids above the minimum bid price in accordance with the auction procedures. The book value of the Series C Preferred Stock was </t>
    </r>
    <r>
      <rPr>
        <sz val="10"/>
        <color rgb="FF000000"/>
        <rFont val="Inherit"/>
      </rPr>
      <t>$892,000</t>
    </r>
    <r>
      <rPr>
        <sz val="10"/>
        <color theme="1"/>
        <rFont val="Inherit"/>
      </rPr>
      <t xml:space="preserve"> at </t>
    </r>
    <r>
      <rPr>
        <sz val="10"/>
        <color rgb="FF000000"/>
        <rFont val="Inherit"/>
      </rPr>
      <t>December 31, 2013</t>
    </r>
    <r>
      <rPr>
        <sz val="10"/>
        <color theme="1"/>
        <rFont val="Inherit"/>
      </rPr>
      <t xml:space="preserve"> and dividends are paid quarterly at an annual rate of </t>
    </r>
    <r>
      <rPr>
        <sz val="10"/>
        <color rgb="FF000000"/>
        <rFont val="Inherit"/>
      </rPr>
      <t>9.0%</t>
    </r>
    <r>
      <rPr>
        <sz val="10"/>
        <color theme="1"/>
        <rFont val="Inherit"/>
      </rPr>
      <t>.</t>
    </r>
  </si>
  <si>
    <r>
      <t xml:space="preserve">On September 10, 2012, Treasury announced its intentions to again auction the Series B Preferred Stock. On September 13, 2012, Treasury announced that all </t>
    </r>
    <r>
      <rPr>
        <sz val="10"/>
        <color rgb="FF000000"/>
        <rFont val="Inherit"/>
      </rPr>
      <t>22,000</t>
    </r>
    <r>
      <rPr>
        <sz val="10"/>
        <color theme="1"/>
        <rFont val="Inherit"/>
      </rPr>
      <t xml:space="preserve"> shares of Series B Preferred Stock were priced and sold to one or more third parties at </t>
    </r>
    <r>
      <rPr>
        <sz val="10"/>
        <color rgb="FF000000"/>
        <rFont val="Inherit"/>
      </rPr>
      <t>$652.50</t>
    </r>
    <r>
      <rPr>
        <sz val="10"/>
        <color theme="1"/>
        <rFont val="Inherit"/>
      </rPr>
      <t xml:space="preserve"> per share, for an aggregate total of </t>
    </r>
    <r>
      <rPr>
        <sz val="10"/>
        <color rgb="FF000000"/>
        <rFont val="Inherit"/>
      </rPr>
      <t>$14.4 million</t>
    </r>
    <r>
      <rPr>
        <sz val="10"/>
        <color theme="1"/>
        <rFont val="Inherit"/>
      </rPr>
      <t xml:space="preserve">.  Dividends are paid quarterly at an annual rate of </t>
    </r>
    <r>
      <rPr>
        <sz val="10"/>
        <color rgb="FF000000"/>
        <rFont val="Inherit"/>
      </rPr>
      <t>5.0%</t>
    </r>
    <r>
      <rPr>
        <sz val="10"/>
        <color theme="1"/>
        <rFont val="Inherit"/>
      </rPr>
      <t xml:space="preserve"> until February 15, 2015, at which time the annual rate will increase to </t>
    </r>
    <r>
      <rPr>
        <sz val="10"/>
        <color rgb="FF000000"/>
        <rFont val="Inherit"/>
      </rPr>
      <t>9.0%</t>
    </r>
    <r>
      <rPr>
        <sz val="10"/>
        <color theme="1"/>
        <rFont val="Inherit"/>
      </rPr>
      <t>. None of the remaining shares of outstanding Series B Preferred Stock or Series C Preferred Stock are held by Treasury.</t>
    </r>
  </si>
  <si>
    <r>
      <t xml:space="preserve">On November 8, 2012, First Community entered into a TARP Securities Purchase Option Agreement with certain of the current holders of the Series B Preferred Stock and Series C Preferred Stock. Pursuant to the TARP Securities Purchase Option Agreement, First Community has the option, but is not required, to repurchase from such certain holders their shares of Series B Preferred Stock at a discount. </t>
    </r>
    <r>
      <rPr>
        <sz val="10"/>
        <color rgb="FF000000"/>
        <rFont val="Inherit"/>
      </rPr>
      <t>$16,824,000</t>
    </r>
    <r>
      <rPr>
        <sz val="10"/>
        <color theme="1"/>
        <rFont val="Inherit"/>
      </rPr>
      <t xml:space="preserve"> face amount, or </t>
    </r>
    <r>
      <rPr>
        <sz val="10"/>
        <color rgb="FF000000"/>
        <rFont val="Inherit"/>
      </rPr>
      <t>16,824</t>
    </r>
    <r>
      <rPr>
        <sz val="10"/>
        <color theme="1"/>
        <rFont val="Inherit"/>
      </rPr>
      <t xml:space="preserve"> shares, of Series B preferred stock are subject to the discount option. The TARP Securities Purchase Option Agreement provides that First Community can achieve a discount upon repurchase between </t>
    </r>
    <r>
      <rPr>
        <sz val="10"/>
        <color rgb="FF000000"/>
        <rFont val="Inherit"/>
      </rPr>
      <t>18.5%</t>
    </r>
    <r>
      <rPr>
        <sz val="10"/>
        <color theme="1"/>
        <rFont val="Inherit"/>
      </rPr>
      <t xml:space="preserve"> and </t>
    </r>
    <r>
      <rPr>
        <sz val="10"/>
        <color rgb="FF000000"/>
        <rFont val="Inherit"/>
      </rPr>
      <t>31%</t>
    </r>
    <r>
      <rPr>
        <sz val="10"/>
        <color theme="1"/>
        <rFont val="Inherit"/>
      </rPr>
      <t xml:space="preserve"> from the </t>
    </r>
    <r>
      <rPr>
        <sz val="10"/>
        <color rgb="FF000000"/>
        <rFont val="Inherit"/>
      </rPr>
      <t>$1,000</t>
    </r>
    <r>
      <rPr>
        <sz val="10"/>
        <color theme="1"/>
        <rFont val="Inherit"/>
      </rPr>
      <t xml:space="preserve"> per share face value of the Series B Preferred Stock if such shares are repurchased, in whole or in part, before September 13, 2014. The available percentage discount is </t>
    </r>
    <r>
      <rPr>
        <sz val="10"/>
        <color rgb="FF000000"/>
        <rFont val="Inherit"/>
      </rPr>
      <t>31%</t>
    </r>
    <r>
      <rPr>
        <sz val="10"/>
        <color theme="1"/>
        <rFont val="Inherit"/>
      </rPr>
      <t xml:space="preserve"> through March 13, 2013, </t>
    </r>
    <r>
      <rPr>
        <sz val="10"/>
        <color rgb="FF000000"/>
        <rFont val="Inherit"/>
      </rPr>
      <t>27.139%</t>
    </r>
    <r>
      <rPr>
        <sz val="10"/>
        <color theme="1"/>
        <rFont val="Inherit"/>
      </rPr>
      <t xml:space="preserve"> from March 14, 2013 through September 12, 2013, </t>
    </r>
    <r>
      <rPr>
        <sz val="10"/>
        <color rgb="FF000000"/>
        <rFont val="Inherit"/>
      </rPr>
      <t>23%</t>
    </r>
    <r>
      <rPr>
        <sz val="10"/>
        <color theme="1"/>
        <rFont val="Inherit"/>
      </rPr>
      <t xml:space="preserve"> from September 13, 2013 through March 13, 2014, and </t>
    </r>
    <r>
      <rPr>
        <sz val="10"/>
        <color rgb="FF000000"/>
        <rFont val="Inherit"/>
      </rPr>
      <t>18.5%</t>
    </r>
    <r>
      <rPr>
        <sz val="10"/>
        <color theme="1"/>
        <rFont val="Inherit"/>
      </rPr>
      <t xml:space="preserve"> from March 14, 2014 through September 13, 2014. If any shares subject to the TARP Securities Purchase Option Agreement are repurchased following September 13, 2014, the agreement does not provide for a discount. </t>
    </r>
  </si>
  <si>
    <t xml:space="preserve">The Series C Preferred Stock may not be redeemed until all Series B Preferred Stock has been redeemed, repurchased or otherwise acquired by the Company.  All redemptions are subject to the approval of the Company’s federal banking regulatory agency. </t>
  </si>
  <si>
    <r>
      <t xml:space="preserve">On March 12, 2013, pursuant to the terms of the TARP Securities Purchase Option Agreement the Company repurchased </t>
    </r>
    <r>
      <rPr>
        <sz val="10"/>
        <color rgb="FF000000"/>
        <rFont val="Inherit"/>
      </rPr>
      <t>9,500</t>
    </r>
    <r>
      <rPr>
        <sz val="10"/>
        <color theme="1"/>
        <rFont val="Inherit"/>
      </rPr>
      <t xml:space="preserve"> shares, or </t>
    </r>
    <r>
      <rPr>
        <sz val="10"/>
        <color rgb="FF000000"/>
        <rFont val="Inherit"/>
      </rPr>
      <t>$9.5 million</t>
    </r>
    <r>
      <rPr>
        <sz val="10"/>
        <color theme="1"/>
        <rFont val="Inherit"/>
      </rPr>
      <t xml:space="preserve">, of its Series B Preferred Stock at </t>
    </r>
    <r>
      <rPr>
        <sz val="10"/>
        <color rgb="FF000000"/>
        <rFont val="Inherit"/>
      </rPr>
      <t>$690.00</t>
    </r>
    <r>
      <rPr>
        <sz val="10"/>
        <color theme="1"/>
        <rFont val="Inherit"/>
      </rPr>
      <t xml:space="preserve"> per share. The total cost of repurchasing these shares was approximately </t>
    </r>
    <r>
      <rPr>
        <sz val="10"/>
        <color rgb="FF000000"/>
        <rFont val="Inherit"/>
      </rPr>
      <t>$6.6 million</t>
    </r>
    <r>
      <rPr>
        <sz val="10"/>
        <color theme="1"/>
        <rFont val="Inherit"/>
      </rPr>
      <t xml:space="preserve"> which included accrued and unpaid dividends earned on the shares through the date of repurchase. A gain on retirement of preferred stock of </t>
    </r>
    <r>
      <rPr>
        <sz val="10"/>
        <color rgb="FF000000"/>
        <rFont val="Inherit"/>
      </rPr>
      <t>$2.9 million</t>
    </r>
    <r>
      <rPr>
        <sz val="10"/>
        <color theme="1"/>
        <rFont val="Inherit"/>
      </rPr>
      <t xml:space="preserve"> was recorded through accumulated deficit.</t>
    </r>
  </si>
  <si>
    <t>On September 30, 2013, pursuant to the terms of the TARP Securities Purchase Option Agreement the Company repurchased 7,324 shares, or $7.3 million, of its Series B Preferred Stock at $728.61 per share. The total cost of repurchasing these shares was $5.3 million which included accrued and unpaid dividends earned on the shares through the date of repurchase. A gain on retirement of preferred stock of $2.0 million was recorded through accumulated deficit.</t>
  </si>
  <si>
    <t>Summary of Significant Accounting Policies (Policies)</t>
  </si>
  <si>
    <t>Principles of consolidation</t>
  </si>
  <si>
    <t>Use of estimates</t>
  </si>
  <si>
    <t>Presentation of cash flows</t>
  </si>
  <si>
    <t>Interest-bearing deposits in banks, Securities and Nonmarketable equity securities</t>
  </si>
  <si>
    <t>Troubled debt restructurings</t>
  </si>
  <si>
    <t>Premises and equipment</t>
  </si>
  <si>
    <t>Transfers of financial assets</t>
  </si>
  <si>
    <t>Income taxes</t>
  </si>
  <si>
    <t>Stock compensation plans</t>
  </si>
  <si>
    <t>Basic and diluted earnings per common share</t>
  </si>
  <si>
    <t>Segment</t>
  </si>
  <si>
    <t>Reclassifications</t>
  </si>
  <si>
    <t>Summary of Significant Accounting Policies (Tables)</t>
  </si>
  <si>
    <t>Schedule of Earnings Per Share, Basic and Diluted</t>
  </si>
  <si>
    <t>Consolidation (Tables)</t>
  </si>
  <si>
    <t>Business Acquisition, Pro Forma Information</t>
  </si>
  <si>
    <t xml:space="preserve">The pro forma condensed combined consolidated financial information is presented for illustrative purposes only and does not necessarily indicate the operating results of the combined companies had they actually been merged on January 1, 2012. </t>
  </si>
  <si>
    <t>Securities Available for Sale (Tables)</t>
  </si>
  <si>
    <t>Schedule of Available-for-sale Securities Reconciliation</t>
  </si>
  <si>
    <t>Investments Classified by Contractual Maturity Date</t>
  </si>
  <si>
    <t>Therefore, these securities are segregated in the following maturity summary:</t>
  </si>
  <si>
    <t>Loans (Tables)</t>
  </si>
  <si>
    <t>Schedule of Accounts, Notes, Loans and Financing Receivable</t>
  </si>
  <si>
    <t>Past Due Financing Receivables</t>
  </si>
  <si>
    <t>Allowance for Credit Losses on Financing Receivables</t>
  </si>
  <si>
    <t>Impaired Financing Receivables</t>
  </si>
  <si>
    <t xml:space="preserve">The interest income recognized column represents all interest income reported after the loan became impaired. </t>
  </si>
  <si>
    <t>Troubled Debt Restructurings on Financing Receivables</t>
  </si>
  <si>
    <t>Summary of Troubled Debt Restructuring Note, Debtor</t>
  </si>
  <si>
    <t>Schedule of Roll Forward Activity of Trouble Debt Restructuring Loans</t>
  </si>
  <si>
    <t>Schedule of Loans to Related Parties</t>
  </si>
  <si>
    <t>Loans to related parties totaled as follows (in thousands):</t>
  </si>
  <si>
    <t>Premises and Equipment (Tables)</t>
  </si>
  <si>
    <t>Property, Plant and Equipment</t>
  </si>
  <si>
    <t>Schedule of Future Minimum Rental Payments for Operating Leases</t>
  </si>
  <si>
    <t>Foreclosed Assets (Tables)</t>
  </si>
  <si>
    <t>Repossessed Assets Roll Forward</t>
  </si>
  <si>
    <t>Schedule of Expenses Related to Repossessed Assets</t>
  </si>
  <si>
    <t>Deposits (Tables)</t>
  </si>
  <si>
    <t>Composition of Interest-bearing Deposits</t>
  </si>
  <si>
    <t>Schedule of Maturities of Certificates of Deposits</t>
  </si>
  <si>
    <t>Other Borrowed Funds (Tables)</t>
  </si>
  <si>
    <t>Schedule of Other Borrowed Funds</t>
  </si>
  <si>
    <t>Schedule of Maturities of Long-term Debt</t>
  </si>
  <si>
    <t>Income Taxes (Tables)</t>
  </si>
  <si>
    <t>Schedule of Components of Income Tax Expense (Benefit)</t>
  </si>
  <si>
    <t>Schedule of Effective Income Tax Rate Reconciliation</t>
  </si>
  <si>
    <t>Schedule of Deferred Tax Assets and Liabilities</t>
  </si>
  <si>
    <t>Stock Compensation Plans (Tables)</t>
  </si>
  <si>
    <t>Schedule of Share-based Payment Award, Stock Options, Valuation Assumptions</t>
  </si>
  <si>
    <t>Share-based Compensation Arrangement by Share-based Payment Award, Options, Grants in Period, Weighted Average Grant Date Fair Value</t>
  </si>
  <si>
    <t>Share-based Compensation Arrangement by Share-based Payment Award, Options, Vested and Expected to Vest, Outstanding and Exercisable</t>
  </si>
  <si>
    <t>Schedule of Nonvested Share Activity</t>
  </si>
  <si>
    <t>Schedule of Nonvested Restricted Stock Units Activity</t>
  </si>
  <si>
    <t>Concentrations, Commitments and Contingencies (Tables)</t>
  </si>
  <si>
    <t>Schedule of Commitments</t>
  </si>
  <si>
    <t>Capital and Regulatory Matters (Tables)</t>
  </si>
  <si>
    <t>Schedule of Compliance with Regulatory Capital Requirements under Banking Regulations</t>
  </si>
  <si>
    <t>Fair Value Measurements (Tables)</t>
  </si>
  <si>
    <t>Schedule of Fair Value, Assets and Liabilities Measured on Recurring Basis</t>
  </si>
  <si>
    <t>Fair Value, Assets Measured on Recurring Basis, Unobservable Input Reconciliation</t>
  </si>
  <si>
    <t>Fair Value Measurements, Nonrecurring</t>
  </si>
  <si>
    <t>Assets measured at fair value on a nonrecurring basis are set forth below:</t>
  </si>
  <si>
    <t>Fair Value, by Balance Sheet Grouping</t>
  </si>
  <si>
    <t>Summary of Significant Accounting Policies (Details) (USD $)</t>
  </si>
  <si>
    <t>segment</t>
  </si>
  <si>
    <t>Number of segments</t>
  </si>
  <si>
    <t>Period after which accrual of interest is discontinued (in days)</t>
  </si>
  <si>
    <t>'90 days</t>
  </si>
  <si>
    <t>Weighted average common shares outstanding for basic earnings per common share (in shares)</t>
  </si>
  <si>
    <t>Dilutive effect of stock-based compensation (in shares)</t>
  </si>
  <si>
    <t>Weighted average shares outstanding for diluted earnings per common share (in shares)</t>
  </si>
  <si>
    <t>Basic income per common share (in dollars per share)</t>
  </si>
  <si>
    <t>Diluted income per common share (in dollars per share)</t>
  </si>
  <si>
    <t>Consolidation (Narrative) (Details) (USD $)</t>
  </si>
  <si>
    <t>Mar. 12, 2013</t>
  </si>
  <si>
    <t>FCB Plainfield, FCB Homer Glen and Burr Ridge</t>
  </si>
  <si>
    <t>The Banks</t>
  </si>
  <si>
    <t>Business Acquisition [Line Items]</t>
  </si>
  <si>
    <t>Issuance of shares of common stock to minority stockholders (in shares)</t>
  </si>
  <si>
    <t>Cash payment to restricted stock holders</t>
  </si>
  <si>
    <t>Issuance of subordinated indebtedness</t>
  </si>
  <si>
    <t>Amounts paid by the Banks to the Company</t>
  </si>
  <si>
    <t>Consolidation (Pro Forma Results) (Details) (USD $)</t>
  </si>
  <si>
    <t>Basic (in dollars per share)</t>
  </si>
  <si>
    <t>Diluted (in dollars per share)</t>
  </si>
  <si>
    <t>Basic (in shares)</t>
  </si>
  <si>
    <t>Diluted (in shares)</t>
  </si>
  <si>
    <t>Securities Available for Sale (Amortized Cost and Fair Value, Securities Available for Sale) (Details) (USD $)</t>
  </si>
  <si>
    <t>Schedule of Available-for-sale Securities [Line Items]</t>
  </si>
  <si>
    <t>Available-for-sale Securities Pledged as Collateral</t>
  </si>
  <si>
    <t>Securities Available for Sale (Securities by Maturity Dates) (Details) (USD $)</t>
  </si>
  <si>
    <t>Loans (Balances) (Details) (USD $)</t>
  </si>
  <si>
    <t>Accounts, Notes, Loans and Financing Receivable [Line Items]</t>
  </si>
  <si>
    <t>Loans, Net</t>
  </si>
  <si>
    <t>Loans (Contractual Aging in Past Due and Nonaccrual Loans) (Details) (USD $)</t>
  </si>
  <si>
    <t>90 Days Past Due and Still Accruing</t>
  </si>
  <si>
    <t>Commercial Real Estate | Multifamily</t>
  </si>
  <si>
    <t>Commercial Real Estate | Retail</t>
  </si>
  <si>
    <t>Commercial Real Estate | Office</t>
  </si>
  <si>
    <t>Commercial Real Estate | Industrial and Warehouse</t>
  </si>
  <si>
    <t>Commercial Real Estate | Health Care</t>
  </si>
  <si>
    <t>Commercial Real Estate | Other</t>
  </si>
  <si>
    <t>Loans (Risk Category of Loans by Asset Classification) (Details) (USD $)</t>
  </si>
  <si>
    <t>Financing receivable</t>
  </si>
  <si>
    <t>Financing receivable residential, consumer and other</t>
  </si>
  <si>
    <t>Construction and Land Development | Pass</t>
  </si>
  <si>
    <t>Construction and Land Development | Special Mention</t>
  </si>
  <si>
    <t>Construction and Land Development | Substandard</t>
  </si>
  <si>
    <t>Construction and Land Development | Doubtful</t>
  </si>
  <si>
    <t>Farmland and Agricultural Production | Pass</t>
  </si>
  <si>
    <t>Farmland and Agricultural Production | Special Mention</t>
  </si>
  <si>
    <t>Farmland and Agricultural Production | Substandard</t>
  </si>
  <si>
    <t>Farmland and Agricultural Production | Doubtful</t>
  </si>
  <si>
    <t>Commercial Real Estate | Pass | Multifamily</t>
  </si>
  <si>
    <t>Commercial Real Estate | Pass | Retail</t>
  </si>
  <si>
    <t>Commercial Real Estate | Pass | Office</t>
  </si>
  <si>
    <t>Commercial Real Estate | Pass | Industrial and Warehouse</t>
  </si>
  <si>
    <t>Commercial Real Estate | Pass | Health Care</t>
  </si>
  <si>
    <t>Commercial Real Estate | Pass | Other</t>
  </si>
  <si>
    <t>Commercial Real Estate | Special Mention | Multifamily</t>
  </si>
  <si>
    <t>Commercial Real Estate | Special Mention | Retail</t>
  </si>
  <si>
    <t>Commercial Real Estate | Special Mention | Office</t>
  </si>
  <si>
    <t>Commercial Real Estate | Special Mention | Industrial and Warehouse</t>
  </si>
  <si>
    <t>Commercial Real Estate | Special Mention | Health Care</t>
  </si>
  <si>
    <t>Commercial Real Estate | Special Mention | Other</t>
  </si>
  <si>
    <t>Commercial Real Estate | Substandard | Multifamily</t>
  </si>
  <si>
    <t>Commercial Real Estate | Substandard | Retail</t>
  </si>
  <si>
    <t>Commercial Real Estate | Substandard | Office</t>
  </si>
  <si>
    <t>Commercial Real Estate | Substandard | Industrial and Warehouse</t>
  </si>
  <si>
    <t>Commercial Real Estate | Substandard | Health Care</t>
  </si>
  <si>
    <t>Commercial Real Estate | Substandard | Other</t>
  </si>
  <si>
    <t>Commercial Real Estate | Doubtful | Multifamily</t>
  </si>
  <si>
    <t>Commercial Real Estate | Doubtful | Retail</t>
  </si>
  <si>
    <t>Commercial Real Estate | Doubtful | Office</t>
  </si>
  <si>
    <t>Commercial Real Estate | Doubtful | Industrial and Warehouse</t>
  </si>
  <si>
    <t>Commercial Real Estate | Doubtful | Health Care</t>
  </si>
  <si>
    <t>Commercial Real Estate | Doubtful | Other</t>
  </si>
  <si>
    <t>Commercial | Pass</t>
  </si>
  <si>
    <t>Commercial | Special Mention</t>
  </si>
  <si>
    <t>Commercial | Substandard</t>
  </si>
  <si>
    <t>Commercial | Doubtful</t>
  </si>
  <si>
    <t>Residential 1-4 Family | Performing</t>
  </si>
  <si>
    <t>Residential 1-4 Family | Non-performing</t>
  </si>
  <si>
    <t>Consumer and other | Performing</t>
  </si>
  <si>
    <t>Consumer and other | Non-performing</t>
  </si>
  <si>
    <t>Loans (Activity in the Allowance for Loan Losses, by Portfolio Segment) (Details) (USD $)</t>
  </si>
  <si>
    <t>Financing Receivable, Allowance for Credit Losses [Roll Forward]</t>
  </si>
  <si>
    <t>Loans (Allowance for Loan Losses and the Unpaid Principal Balances) (Details) (USD $)</t>
  </si>
  <si>
    <t>Dec. 31, 2011</t>
  </si>
  <si>
    <t>Financing Receivable, Allowance for Credit Losses [Line Items]</t>
  </si>
  <si>
    <t>Loans (Additional Detail of Impaired loans) (Details) (USD $)</t>
  </si>
  <si>
    <t>Multifamily | Commercial Real Estate</t>
  </si>
  <si>
    <t>Retail | Commercial Real Estate</t>
  </si>
  <si>
    <t>Office | Commercial Real Estate</t>
  </si>
  <si>
    <t>Industrial and Warehouse | Commercial Real Estate</t>
  </si>
  <si>
    <t>Health Care | Commercial Real Estate</t>
  </si>
  <si>
    <t>Consumer and other | Commercial Real Estate</t>
  </si>
  <si>
    <t>Loans (Troubled Debt Restructuring) (Details) (USD $)</t>
  </si>
  <si>
    <t>contract</t>
  </si>
  <si>
    <t>Financing Receivable, Modifications [Line Items]</t>
  </si>
  <si>
    <t>Financing Receivable, Modifications, Number of Contracts, Duration</t>
  </si>
  <si>
    <t>Loans (Modifications, Troubled Debt Restructuring) (Details) (USD $)</t>
  </si>
  <si>
    <t>Troubled Debt Restructuring, Accruing</t>
  </si>
  <si>
    <t>Troubled Debt Restructuring, Non-accruing</t>
  </si>
  <si>
    <t>Loans (Activity of Troubled Debt Restructuring) (Details) (USD $)</t>
  </si>
  <si>
    <t>loan</t>
  </si>
  <si>
    <t>Loans (Loans to Related Parties) (Details) (USD $)</t>
  </si>
  <si>
    <t>Premises and Equipment (Summary) (Details) (USD $)</t>
  </si>
  <si>
    <t>Property, Plant and Equipment [Line Items]</t>
  </si>
  <si>
    <t>Premises and equipment, gross</t>
  </si>
  <si>
    <t>Premises and Equipment (Narrative) (Details) (USD $)</t>
  </si>
  <si>
    <t>Rent expense</t>
  </si>
  <si>
    <t>Leases</t>
  </si>
  <si>
    <t>Increase rental payments (as a percent)</t>
  </si>
  <si>
    <t>Premises and Equipment (Future Minimum Annual Rental Commitments) (Details) (USD $)</t>
  </si>
  <si>
    <t>Total future minimum annual rental commitments</t>
  </si>
  <si>
    <t>Foreclosed Assets (Foreclosed Assets and Provision for Losses) (Details) (USD $)</t>
  </si>
  <si>
    <t>Foreclosed Assets [Roll Forward]</t>
  </si>
  <si>
    <t>Foreclosed Assets (Expenses Applicable to Foreclosed Assets) (Details) (USD $)</t>
  </si>
  <si>
    <t>Expenses applicable to foreclosed assets</t>
  </si>
  <si>
    <t>Deposits (Composition of Interest-Bearing Deposits) (Details) (USD $)</t>
  </si>
  <si>
    <t>Interest-bearing Deposit Liabilities</t>
  </si>
  <si>
    <t>Deposits (Narrative) (Details) (USD $)</t>
  </si>
  <si>
    <t>In Millions, unless otherwise specified</t>
  </si>
  <si>
    <t>Brokered deposits</t>
  </si>
  <si>
    <t>Deposits Maturities of Certificates of Deposits) (Details) (USD $)</t>
  </si>
  <si>
    <t>Subordinated Debt (Details) (USD $)</t>
  </si>
  <si>
    <t>1 Months Ended</t>
  </si>
  <si>
    <t>0 Months Ended</t>
  </si>
  <si>
    <t>8% Subordinated Debt</t>
  </si>
  <si>
    <t>9% Subordinated Debt</t>
  </si>
  <si>
    <t>Sep. 30, 2013</t>
  </si>
  <si>
    <t>8.625% Subordinated Debt</t>
  </si>
  <si>
    <t>Debt Instrument [Line Items]</t>
  </si>
  <si>
    <t>Proceeds from private placement</t>
  </si>
  <si>
    <t>Preferred stock dividend rate (as a percent)</t>
  </si>
  <si>
    <t>Preferred stock, liquidation preference (in dollars per share)</t>
  </si>
  <si>
    <t>Preferred stock, redemption price (in dollars per share)</t>
  </si>
  <si>
    <t>Preferred stock, conversion period (in years)</t>
  </si>
  <si>
    <t>'5 years</t>
  </si>
  <si>
    <t>Redemption price (as a percentage)</t>
  </si>
  <si>
    <t>Interest rate (as a percent)</t>
  </si>
  <si>
    <t>Redemption period (in years)</t>
  </si>
  <si>
    <t>Conversion price (in dollars per share)</t>
  </si>
  <si>
    <t>Conversion period (in years)</t>
  </si>
  <si>
    <t>Warrants issued (in shares)</t>
  </si>
  <si>
    <t>Warrants price (in dollars per share)</t>
  </si>
  <si>
    <t>Proceeds from issuance of subordinated debt (in dollars per note)</t>
  </si>
  <si>
    <t>Warrant issued (in shares per note)</t>
  </si>
  <si>
    <t>Warrants term (in years)</t>
  </si>
  <si>
    <t>'10 years</t>
  </si>
  <si>
    <t>Portion of proceeds allocated to warrants</t>
  </si>
  <si>
    <t>Other Borrowed Funds (Composition) (Details) (USD $)</t>
  </si>
  <si>
    <t>Feb. 29, 2012</t>
  </si>
  <si>
    <t>Mortgages</t>
  </si>
  <si>
    <t>Feb. 28, 2012</t>
  </si>
  <si>
    <t>Remaining discount amortization period (in years)</t>
  </si>
  <si>
    <t>Other Borrowed Funds (Future Principal Payments) (Details) (USD $)</t>
  </si>
  <si>
    <t>Other Borrowed Funds (Loans Pledged as Collateral) (Details) (USD $)</t>
  </si>
  <si>
    <t>First Mortgage</t>
  </si>
  <si>
    <t>Home Equity Line of Credit</t>
  </si>
  <si>
    <t>First Mortgage and Equity Loans</t>
  </si>
  <si>
    <t>Commercial, Agricultural and Consumer Loans</t>
  </si>
  <si>
    <t>Cash on hand (as a percent)</t>
  </si>
  <si>
    <t>Loans pledged as collateral</t>
  </si>
  <si>
    <t>Income Taxes (Expense (Benefit) Recognized) (Details) (USD $)</t>
  </si>
  <si>
    <t>Total income tax (benefit) expense</t>
  </si>
  <si>
    <t>Income Taxes (Reconciliation) (Details) (USD $)</t>
  </si>
  <si>
    <t>Income Taxes (Deferred Tax Assets and Liabilities) (Details) (USD $)</t>
  </si>
  <si>
    <t>Total deferred tax assets</t>
  </si>
  <si>
    <t>Total deferred tax liabilities</t>
  </si>
  <si>
    <t>Income Taxes (Narrative) (Details) (USD $)</t>
  </si>
  <si>
    <t>charter</t>
  </si>
  <si>
    <t>Income Tax Contingency [Line Items]</t>
  </si>
  <si>
    <t>Number of bank charters</t>
  </si>
  <si>
    <t>Federal</t>
  </si>
  <si>
    <t>Net operating loss carryforwards</t>
  </si>
  <si>
    <t>Illinois</t>
  </si>
  <si>
    <t>Benefit Plan (Details) (USD $)</t>
  </si>
  <si>
    <t>Company's matching contribution of each participants contribution (as a percent)</t>
  </si>
  <si>
    <t>Company's matching contribution of each participants contribution, Maximum (as a percent)</t>
  </si>
  <si>
    <t>Annual matching contributions</t>
  </si>
  <si>
    <t>Stock Compensation Plans (Narrative) (Details) (USD $)</t>
  </si>
  <si>
    <t>Stock Options</t>
  </si>
  <si>
    <t>Restricted Stock</t>
  </si>
  <si>
    <t>Stock Incentive Plan and Equity Incentive Plan</t>
  </si>
  <si>
    <t>Equity Incentive Plan</t>
  </si>
  <si>
    <t>Jan. 31, 2009</t>
  </si>
  <si>
    <t>Stock Incentive Plan - FCB Plainfied and FCB Homer Glen</t>
  </si>
  <si>
    <t>Stock Incentive Plan - Burr Ridge</t>
  </si>
  <si>
    <t>Aug. 15, 2013</t>
  </si>
  <si>
    <t>2013 Equity Incentive Plan</t>
  </si>
  <si>
    <t>Sep. 16, 2013</t>
  </si>
  <si>
    <t>Aug. 19, 2013</t>
  </si>
  <si>
    <t>2012 Equity Incentive Plan</t>
  </si>
  <si>
    <t>Share-based Compensation Arrangement by Share-based Payment Award [Line Items]</t>
  </si>
  <si>
    <t>Increase in number of shares authorized (in shares)</t>
  </si>
  <si>
    <t>Number of shares authorized (in shares)</t>
  </si>
  <si>
    <t>Vesting (as a percent)</t>
  </si>
  <si>
    <t>Expiration term (in years)</t>
  </si>
  <si>
    <t>Compensation expense</t>
  </si>
  <si>
    <t>Granted (in shares)</t>
  </si>
  <si>
    <t>Vesting period (in years)</t>
  </si>
  <si>
    <t>'2 years</t>
  </si>
  <si>
    <t>'3 years</t>
  </si>
  <si>
    <t>Restricted stock cancelled awards</t>
  </si>
  <si>
    <t>Unrecognized compensation expense</t>
  </si>
  <si>
    <t>Stock Compensation Plans (Weighted Average Fair Value Assumptions) (Details) (Stock Options)</t>
  </si>
  <si>
    <t>Dividend yield (as a percent)</t>
  </si>
  <si>
    <t>Expected volatility (as a percent)</t>
  </si>
  <si>
    <t>Risk free rate of return (as a percent)</t>
  </si>
  <si>
    <t>'7 years</t>
  </si>
  <si>
    <t>Stock Compensation Plans (Stock Options) (Details) (USD $)</t>
  </si>
  <si>
    <t>Weighted Average Exercise Price (in dollars per share)</t>
  </si>
  <si>
    <t>Stock Compensation Plans (Options Outstanding) (Details) (USD $)</t>
  </si>
  <si>
    <t>Exercise Prices (in dollars per share)</t>
  </si>
  <si>
    <t>Number Outstanding (in shares)</t>
  </si>
  <si>
    <t>Weighted Average Remaining Life (in years)</t>
  </si>
  <si>
    <t>'7 months 6 days</t>
  </si>
  <si>
    <t>'1 year 3 months 18 days</t>
  </si>
  <si>
    <t>'4 years 3 months 18 days</t>
  </si>
  <si>
    <t>'2 years 3 months 18 days</t>
  </si>
  <si>
    <t>'3 years 7 months 6 days</t>
  </si>
  <si>
    <t>'5 years 8 months 12 days</t>
  </si>
  <si>
    <t>'4 years 4 months 24 days</t>
  </si>
  <si>
    <t>Options Number Exercisable (in shares)</t>
  </si>
  <si>
    <t>Stock Compensation Plans (Non-vested Options) (Details) (USD $)</t>
  </si>
  <si>
    <t>Weighted Average Grant Date Fair Value (in dollars per share)</t>
  </si>
  <si>
    <t>Stock Compensation Plans (Non-vested Restricted Shares) (Details) (Restricted Stock, USD $)</t>
  </si>
  <si>
    <t>Outstanding at beginning of year (in shares)</t>
  </si>
  <si>
    <t>Vested (in shares)</t>
  </si>
  <si>
    <t>Canceled (in shares)</t>
  </si>
  <si>
    <t>Forfeited (in shares)</t>
  </si>
  <si>
    <t>Non-vested shares, end of period (in shares)</t>
  </si>
  <si>
    <t>Concentrations, Commitments and Contingencies (Details) (USD $)</t>
  </si>
  <si>
    <t>Commitments, guarantees</t>
  </si>
  <si>
    <t>Capital and Regulatory Matters (Details) (USD $)</t>
  </si>
  <si>
    <t>Mar. 21, 2012</t>
  </si>
  <si>
    <t>Apr. 18, 2012</t>
  </si>
  <si>
    <t>Compliance with Regulatory Capital Requirements under Banking Regulations [Line Items]</t>
  </si>
  <si>
    <t>Period During Which Bank Remains Subject to De Novo Bank Requirements (in years)</t>
  </si>
  <si>
    <t>Capital [Abstract]</t>
  </si>
  <si>
    <t>Capital to Risk Weighted Assets</t>
  </si>
  <si>
    <t>Capital Required for Capital Adequacy</t>
  </si>
  <si>
    <t>Capital Required to be Well Capitalized</t>
  </si>
  <si>
    <t>Tier One Risk Based Capital [Abstract]</t>
  </si>
  <si>
    <t>Tier One Risk Based Capital</t>
  </si>
  <si>
    <t>Tier One Risk Based Capital Required for Capital Adequacy</t>
  </si>
  <si>
    <t>Tier One Risk Based Capital Required to be Well Capitalized</t>
  </si>
  <si>
    <t>Tier One Leverage Capital [Abstract]</t>
  </si>
  <si>
    <t>Tier One Leverage Capital</t>
  </si>
  <si>
    <t>Tier One Leverage Capital Required for Capital Adequacy</t>
  </si>
  <si>
    <t>Tier One Leverage Capital Required to be Well Capitalized</t>
  </si>
  <si>
    <t>Tier One Leverage Capital to Average Assets</t>
  </si>
  <si>
    <t>Risk Based Ratios [Abstract]</t>
  </si>
  <si>
    <t>Capital to Risk Weighted Assets (as a percent)</t>
  </si>
  <si>
    <t>Tier One Risk Based Capital to Risk Weighted Assets (as a percent)</t>
  </si>
  <si>
    <t>Capital Required for Capital Adequacy to Risk Weighted Assets (as a percent)</t>
  </si>
  <si>
    <t>Tier One Risk Based Capital Required for Capital Adequacy to Risk Weighted Assets (as a percent)</t>
  </si>
  <si>
    <t>Capital Required to be Well Capitalized to Risk Weighted Assets (as a percent)</t>
  </si>
  <si>
    <t>Tier One Risk Based Capital Required to be Well Capitalized to Risk Weighted Assets (as a percent)</t>
  </si>
  <si>
    <t>Leverage Ratios [Abstract]</t>
  </si>
  <si>
    <t>Tier One Leverage Capital Required for Capital Adequacy to Average Assets (as a percent)</t>
  </si>
  <si>
    <t>Tier One Leverage Capital Required to be Well Capitalized to Average Assets (as a percent)</t>
  </si>
  <si>
    <t>Fair Value Measurements (Valuation Inputs Recurring Basis) (Details) (USD $)</t>
  </si>
  <si>
    <t>Fair Value, Assets and Liabilities Measured on Recurring and Nonrecurring Basis [Line Items]</t>
  </si>
  <si>
    <t>Derivative financial instruments - 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federal agency | Fair Value, Measurements, Recurring</t>
  </si>
  <si>
    <t>U.S. government federal agency | Fair Value, Measurements, Recurring | Quoted Prices in Active Markets for Identical Assets (Level 1)</t>
  </si>
  <si>
    <t>U.S. government federal agency | Fair Value, Measurements, Recurring | Significant Other Observable Inputs (Level 2)</t>
  </si>
  <si>
    <t>U.S. government federal agency | Fair Value, Measurements, Recurring | Significant Unobservable Inputs (Level 3)</t>
  </si>
  <si>
    <t>Government sponsored enterprises | Fair Value, Measurements, Recurring</t>
  </si>
  <si>
    <t>Government sponsored enterprises | Fair Value, Measurements, Recurring | Quoted Prices in Active Markets for Identical Assets (Level 1)</t>
  </si>
  <si>
    <t>Government sponsored enterprises | Fair Value, Measurements, Recurring | Significant Other Observable Inputs (Level 2)</t>
  </si>
  <si>
    <t>Government sponsored enterprises | Fair Value, Measurements, Recurring | Significant Unobservable Inputs (Level 3)</t>
  </si>
  <si>
    <t>Residential collateralized mortgage obligations | Fair Value, Measurements, Recurring</t>
  </si>
  <si>
    <t>Residential collateralized mortgage obligations | Fair Value, Measurements, Recurring | Quoted Prices in Active Markets for Identical Assets (Level 1)</t>
  </si>
  <si>
    <t>Residential collateralized mortgage obligations | Fair Value, Measurements, Recurring | Significant Other Observable Inputs (Level 2)</t>
  </si>
  <si>
    <t>Residential collateralized mortgage obligations | Fair Value, Measurements, Recurring | Significant Unobservable Inputs (Level 3)</t>
  </si>
  <si>
    <t>Residential mortgage backed securities | Fair Value, Measurements, Recurring</t>
  </si>
  <si>
    <t>Residential mortgage backed securities | Fair Value, Measurements, Recurring | Quoted Prices in Active Markets for Identical Assets (Level 1)</t>
  </si>
  <si>
    <t>Residential mortgage backed securities | Fair Value, Measurements, Recurring | Significant Other Observable Inputs (Level 2)</t>
  </si>
  <si>
    <t>Residential mortgage backed securities | Fair Value, Measurements, Recurring | Significant Unobservable Inputs (Level 3)</t>
  </si>
  <si>
    <t>Corporate securities | Fair Value, Measurements, Recurring</t>
  </si>
  <si>
    <t>Corporate securities | Fair Value, Measurements, Recurring | Quoted Prices in Active Markets for Identical Assets (Level 1)</t>
  </si>
  <si>
    <t>Corporate securities | Fair Value, Measurements, Recurring | Significant Other Observable Inputs (Level 2)</t>
  </si>
  <si>
    <t>Corporate securities | Fair Value, Measurements, Recurring | Significant Unobservable Inputs (Level 3)</t>
  </si>
  <si>
    <t>State and political subdivisions | Fair Value, Measurements, Recurring</t>
  </si>
  <si>
    <t>State and political subdivisions | Fair Value, Measurements, Recurring | Quoted Prices in Active Markets for Identical Assets (Level 1)</t>
  </si>
  <si>
    <t>State and political subdivisions | Fair Value, Measurements, Recurring | Significant Other Observable Inputs (Level 2)</t>
  </si>
  <si>
    <t>State and political subdivisions | Fair Value, Measurements, Recurring | Significant Unobservable Inputs (Level 3)</t>
  </si>
  <si>
    <t>Fair Value Measurements (Assets and Liabilities Utilizing Level 3 Inputs) (Details) (USD $)</t>
  </si>
  <si>
    <t>Fair Value, Assets Measured on Recurring Basis, Unobservable Input Reconciliation, Calculation [Roll Forward]</t>
  </si>
  <si>
    <t>Fair Value Measurements (Assets Measured at Fair Value on a Nonrecurring) (Details) (USD $)</t>
  </si>
  <si>
    <t>Nonrecurring</t>
  </si>
  <si>
    <t>Nonrecurring | Quoted Prices in Active Markets for Identical Assets (Level 1)</t>
  </si>
  <si>
    <t>Nonrecurring | Significant Other Observable Inputs (Level 2)</t>
  </si>
  <si>
    <t>Nonrecurring | Significant Unobservable Inputs (Level 3)</t>
  </si>
  <si>
    <t>Fair Value Measurements (Additional Quantitative Information) (Details) (USD $)</t>
  </si>
  <si>
    <t>Secondary Market Pricing</t>
  </si>
  <si>
    <t>Minimum</t>
  </si>
  <si>
    <t>Maximum</t>
  </si>
  <si>
    <t>Fair Value Inputs, Assets, Quantitative Information [Line Items]</t>
  </si>
  <si>
    <t>Appraisal adjustment discount rate (as a percent)</t>
  </si>
  <si>
    <t>Selling costs discount rate (as a percent)</t>
  </si>
  <si>
    <t>Fair Value Measurements (Fair Values of Financial Instruments) (Details) (USD $)</t>
  </si>
  <si>
    <t>Securities available for sale, Estimated Fair Value</t>
  </si>
  <si>
    <t>Accrued Interest Payable</t>
  </si>
  <si>
    <t>Cash and due from banks, Estimated Fair Value</t>
  </si>
  <si>
    <t>Interest-bearing deposits in banks, Estimated Fair Value</t>
  </si>
  <si>
    <t>Nonmarketable equity securities, Estimated Fair Value</t>
  </si>
  <si>
    <t>Loans held for sale, Estimated Fair Value</t>
  </si>
  <si>
    <t>Loans, net, Estimated Fair Value</t>
  </si>
  <si>
    <t>Accrued interest receivable, Estimated Fair Value</t>
  </si>
  <si>
    <t>Derivative financial instruments, Estimated Fair Value</t>
  </si>
  <si>
    <t>Non-interest bearing deposits, Estimated Fair Value</t>
  </si>
  <si>
    <t>Interest-bearing deposits, Estimated Fair Value</t>
  </si>
  <si>
    <t>Subordinated debt, Estimated Fair Value</t>
  </si>
  <si>
    <t>Other borrowed funds, Estimated Fair Value</t>
  </si>
  <si>
    <t>Accrued interest payable, Estimated Fair Value</t>
  </si>
  <si>
    <t>Fair Value Measurements (Narrative) (Details) (USD $)</t>
  </si>
  <si>
    <t>Frequency of valuations (in months)</t>
  </si>
  <si>
    <t>'12 months</t>
  </si>
  <si>
    <t>'18 months</t>
  </si>
  <si>
    <t>Appraisal age (in years)</t>
  </si>
  <si>
    <t>'1 year</t>
  </si>
  <si>
    <t>Additional discount used for selling costs (as a percent)</t>
  </si>
  <si>
    <t>Collectively evaluated for impairment (as a percent)</t>
  </si>
  <si>
    <t>Derivatives and Hedging Activities (Details) (Not Designated as Hedging Instrument, Interest Rate Swap, USD $)</t>
  </si>
  <si>
    <t>Not Designated as Hedging Instrument | Interest Rate Swap</t>
  </si>
  <si>
    <t>Derivative [Line Items]</t>
  </si>
  <si>
    <t>Derivative, notional value</t>
  </si>
  <si>
    <t>Derivative asset, fair value</t>
  </si>
  <si>
    <t>Derivative liability, fair value</t>
  </si>
  <si>
    <t>Derivative, Gain (Loss) on Derivative, Net</t>
  </si>
  <si>
    <t>Preferred Stock (Details) (USD $)</t>
  </si>
  <si>
    <t>Sep. 10, 2012</t>
  </si>
  <si>
    <t>Dec. 31, 2009</t>
  </si>
  <si>
    <t>Nov. 08, 2012</t>
  </si>
  <si>
    <t>Jul. 23, 2012</t>
  </si>
  <si>
    <t>Class of Stock [Line Items]</t>
  </si>
  <si>
    <t>Prefered shares issued (in shares)</t>
  </si>
  <si>
    <t>Price per share (in dollars per share)</t>
  </si>
  <si>
    <t>Proceeds from issuance of preferred stock and preference stock</t>
  </si>
  <si>
    <t>Liquidation percentage</t>
  </si>
  <si>
    <t>Accretion period (in years)</t>
  </si>
  <si>
    <t>Preferred stock, dividend rate, increase (as a percent)</t>
  </si>
  <si>
    <t>Value of preferred stock subject to discount</t>
  </si>
  <si>
    <t>Number of shares subject to discount (in shares)</t>
  </si>
  <si>
    <t>Discount upon redemption (as a percent)</t>
  </si>
  <si>
    <t>Discount upon redemption through March 13, 2013 (as a percent)</t>
  </si>
  <si>
    <t>Discount upon redemption from September 13, 2013 through March 13, 2014 (as a percent)</t>
  </si>
  <si>
    <t>Discount upon redemption from March 14, 2014 through September 13, 2014 (as a percent)</t>
  </si>
  <si>
    <t>Shares repurchased during period (in shares)</t>
  </si>
  <si>
    <t>Redemption amount</t>
  </si>
  <si>
    <t>Total cost of redemption</t>
  </si>
  <si>
    <t>Gain on retirement of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u/>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u/>
      <sz val="10"/>
      <color theme="1"/>
      <name val="Inherit"/>
    </font>
    <font>
      <u/>
      <sz val="8"/>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1"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3" fontId="20" fillId="33" borderId="0" xfId="0" applyNumberFormat="1" applyFont="1" applyFill="1" applyAlignment="1">
      <alignment horizontal="right" wrapText="1"/>
    </xf>
    <xf numFmtId="4" fontId="20" fillId="33" borderId="0" xfId="0" applyNumberFormat="1" applyFont="1" applyFill="1" applyAlignment="1">
      <alignment horizontal="right"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center" wrapText="1"/>
    </xf>
    <xf numFmtId="0" fontId="20" fillId="0" borderId="10" xfId="0" applyFont="1" applyBorder="1" applyAlignment="1">
      <alignment horizontal="center" wrapText="1"/>
    </xf>
    <xf numFmtId="15" fontId="20" fillId="33" borderId="11" xfId="0" applyNumberFormat="1" applyFont="1" applyFill="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indent="2"/>
    </xf>
    <xf numFmtId="0" fontId="25" fillId="0" borderId="11" xfId="0" applyFont="1" applyBorder="1" applyAlignment="1">
      <alignment horizontal="left" wrapText="1"/>
    </xf>
    <xf numFmtId="0" fontId="25" fillId="33" borderId="0" xfId="0" applyFont="1" applyFill="1" applyAlignment="1">
      <alignment horizontal="left" wrapText="1"/>
    </xf>
    <xf numFmtId="0" fontId="24" fillId="0" borderId="11" xfId="0" applyFont="1" applyBorder="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33" borderId="0" xfId="0" applyFont="1" applyFill="1" applyAlignment="1">
      <alignment horizontal="left" wrapText="1"/>
    </xf>
    <xf numFmtId="0" fontId="24" fillId="33" borderId="10" xfId="0"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0" borderId="14" xfId="0" applyFont="1" applyBorder="1" applyAlignment="1">
      <alignment horizontal="center" wrapText="1"/>
    </xf>
    <xf numFmtId="0" fontId="24" fillId="0" borderId="10" xfId="0" applyFont="1" applyBorder="1" applyAlignment="1">
      <alignment horizontal="right" wrapText="1"/>
    </xf>
    <xf numFmtId="3" fontId="24" fillId="33" borderId="0" xfId="0" applyNumberFormat="1" applyFont="1" applyFill="1" applyBorder="1" applyAlignment="1">
      <alignment horizontal="right" wrapText="1"/>
    </xf>
    <xf numFmtId="0" fontId="20" fillId="0" borderId="0" xfId="0" applyFont="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5"/>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4" fillId="33" borderId="10" xfId="0" applyFont="1" applyFill="1" applyBorder="1" applyAlignment="1">
      <alignment horizontal="left" wrapText="1"/>
    </xf>
    <xf numFmtId="0" fontId="26" fillId="0" borderId="14" xfId="0" applyFont="1" applyBorder="1" applyAlignment="1">
      <alignment horizontal="center" wrapText="1"/>
    </xf>
    <xf numFmtId="8" fontId="26" fillId="33" borderId="0" xfId="0" applyNumberFormat="1" applyFont="1" applyFill="1" applyAlignment="1">
      <alignment horizontal="left" wrapText="1" indent="1"/>
    </xf>
    <xf numFmtId="8" fontId="26" fillId="0" borderId="0" xfId="0" applyNumberFormat="1" applyFont="1" applyAlignment="1">
      <alignment horizontal="left" wrapText="1" indent="1"/>
    </xf>
    <xf numFmtId="15" fontId="26" fillId="0" borderId="10" xfId="0" applyNumberFormat="1" applyFont="1" applyBorder="1" applyAlignment="1">
      <alignment horizontal="center" wrapText="1"/>
    </xf>
    <xf numFmtId="3" fontId="26" fillId="0" borderId="0" xfId="0" applyNumberFormat="1" applyFont="1" applyBorder="1" applyAlignment="1">
      <alignment horizontal="righ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6" fillId="0" borderId="10" xfId="0" applyFont="1" applyBorder="1" applyAlignment="1">
      <alignment horizontal="left" wrapText="1"/>
    </xf>
    <xf numFmtId="0" fontId="20"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7" fillId="0" borderId="0" xfId="0" applyFont="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center" wrapText="1"/>
    </xf>
    <xf numFmtId="0" fontId="24" fillId="0" borderId="0" xfId="0" applyFont="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xf>
    <xf numFmtId="0" fontId="26" fillId="33" borderId="0" xfId="0" applyFont="1" applyFill="1" applyAlignment="1">
      <alignment horizontal="left" wrapText="1" indent="2"/>
    </xf>
    <xf numFmtId="0" fontId="20" fillId="33" borderId="0" xfId="0" applyFont="1" applyFill="1" applyAlignment="1">
      <alignment horizontal="left" vertical="top" wrapText="1"/>
    </xf>
    <xf numFmtId="0" fontId="26" fillId="33" borderId="10" xfId="0" applyFont="1" applyFill="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xf>
    <xf numFmtId="3" fontId="20" fillId="0" borderId="0" xfId="0" applyNumberFormat="1" applyFont="1" applyAlignment="1">
      <alignment horizontal="right" vertical="top" wrapText="1"/>
    </xf>
    <xf numFmtId="10" fontId="20" fillId="0" borderId="0" xfId="0" applyNumberFormat="1" applyFont="1" applyAlignment="1">
      <alignment horizontal="center"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16540313</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45579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1.28515625" bestFit="1" customWidth="1"/>
    <col min="2" max="3" width="36.5703125" bestFit="1" customWidth="1"/>
    <col min="4" max="4" width="19.5703125" customWidth="1"/>
    <col min="5" max="5" width="4.5703125" customWidth="1"/>
    <col min="6" max="6" width="5.85546875" customWidth="1"/>
    <col min="7" max="7" width="19.5703125" customWidth="1"/>
    <col min="8" max="8" width="4.5703125" customWidth="1"/>
  </cols>
  <sheetData>
    <row r="1" spans="1:8" ht="15" customHeight="1">
      <c r="A1" s="8" t="s">
        <v>279</v>
      </c>
      <c r="B1" s="8" t="s">
        <v>1</v>
      </c>
      <c r="C1" s="8"/>
      <c r="D1" s="8"/>
      <c r="E1" s="8"/>
      <c r="F1" s="8"/>
      <c r="G1" s="8"/>
      <c r="H1" s="8"/>
    </row>
    <row r="2" spans="1:8" ht="15" customHeight="1">
      <c r="A2" s="8"/>
      <c r="B2" s="8" t="s">
        <v>2</v>
      </c>
      <c r="C2" s="8"/>
      <c r="D2" s="8"/>
      <c r="E2" s="8"/>
      <c r="F2" s="8"/>
      <c r="G2" s="8"/>
      <c r="H2" s="8"/>
    </row>
    <row r="3" spans="1:8" ht="15" customHeight="1">
      <c r="A3" s="3" t="s">
        <v>280</v>
      </c>
      <c r="B3" s="46" t="s">
        <v>6</v>
      </c>
      <c r="C3" s="46"/>
      <c r="D3" s="46"/>
      <c r="E3" s="46"/>
      <c r="F3" s="46"/>
      <c r="G3" s="46"/>
      <c r="H3" s="46"/>
    </row>
    <row r="4" spans="1:8" ht="15" customHeight="1">
      <c r="A4" s="47" t="s">
        <v>279</v>
      </c>
      <c r="B4" s="46" t="s">
        <v>6</v>
      </c>
      <c r="C4" s="46"/>
      <c r="D4" s="46"/>
      <c r="E4" s="46"/>
      <c r="F4" s="46"/>
      <c r="G4" s="46"/>
      <c r="H4" s="46"/>
    </row>
    <row r="5" spans="1:8">
      <c r="A5" s="47"/>
      <c r="B5" s="48" t="s">
        <v>281</v>
      </c>
      <c r="C5" s="48"/>
      <c r="D5" s="48"/>
      <c r="E5" s="48"/>
      <c r="F5" s="48"/>
      <c r="G5" s="48"/>
      <c r="H5" s="48"/>
    </row>
    <row r="6" spans="1:8">
      <c r="A6" s="47"/>
      <c r="B6" s="46"/>
      <c r="C6" s="46"/>
      <c r="D6" s="46"/>
      <c r="E6" s="46"/>
      <c r="F6" s="46"/>
      <c r="G6" s="46"/>
      <c r="H6" s="46"/>
    </row>
    <row r="7" spans="1:8" ht="51" customHeight="1">
      <c r="A7" s="47"/>
      <c r="B7" s="26" t="s">
        <v>282</v>
      </c>
      <c r="C7" s="26"/>
      <c r="D7" s="26"/>
      <c r="E7" s="26"/>
      <c r="F7" s="26"/>
      <c r="G7" s="26"/>
      <c r="H7" s="26"/>
    </row>
    <row r="8" spans="1:8">
      <c r="A8" s="47"/>
      <c r="B8" s="46"/>
      <c r="C8" s="46"/>
      <c r="D8" s="46"/>
      <c r="E8" s="46"/>
      <c r="F8" s="46"/>
      <c r="G8" s="46"/>
      <c r="H8" s="46"/>
    </row>
    <row r="9" spans="1:8">
      <c r="A9" s="47"/>
      <c r="B9" s="26" t="s">
        <v>283</v>
      </c>
      <c r="C9" s="26"/>
      <c r="D9" s="26"/>
      <c r="E9" s="26"/>
      <c r="F9" s="26"/>
      <c r="G9" s="26"/>
      <c r="H9" s="26"/>
    </row>
    <row r="10" spans="1:8">
      <c r="A10" s="47"/>
      <c r="B10" s="26"/>
      <c r="C10" s="26"/>
      <c r="D10" s="26"/>
      <c r="E10" s="26"/>
      <c r="F10" s="26"/>
      <c r="G10" s="26"/>
      <c r="H10" s="26"/>
    </row>
    <row r="11" spans="1:8">
      <c r="A11" s="47"/>
      <c r="B11" s="13"/>
      <c r="C11" s="13"/>
    </row>
    <row r="12" spans="1:8" ht="76.5">
      <c r="A12" s="47"/>
      <c r="B12" s="52" t="s">
        <v>284</v>
      </c>
      <c r="C12" s="53" t="s">
        <v>285</v>
      </c>
    </row>
    <row r="13" spans="1:8">
      <c r="A13" s="47"/>
      <c r="B13" s="13"/>
      <c r="C13" s="13"/>
    </row>
    <row r="14" spans="1:8" ht="38.25">
      <c r="A14" s="47"/>
      <c r="B14" s="52" t="s">
        <v>284</v>
      </c>
      <c r="C14" s="53" t="s">
        <v>286</v>
      </c>
    </row>
    <row r="15" spans="1:8">
      <c r="A15" s="47"/>
      <c r="B15" s="13"/>
      <c r="C15" s="13"/>
    </row>
    <row r="16" spans="1:8" ht="38.25">
      <c r="A16" s="47"/>
      <c r="B16" s="52" t="s">
        <v>284</v>
      </c>
      <c r="C16" s="53" t="s">
        <v>287</v>
      </c>
    </row>
    <row r="17" spans="1:8">
      <c r="A17" s="47"/>
      <c r="B17" s="46"/>
      <c r="C17" s="46"/>
      <c r="D17" s="46"/>
      <c r="E17" s="46"/>
      <c r="F17" s="46"/>
      <c r="G17" s="46"/>
      <c r="H17" s="46"/>
    </row>
    <row r="18" spans="1:8" ht="38.25" customHeight="1">
      <c r="A18" s="47"/>
      <c r="B18" s="26" t="s">
        <v>288</v>
      </c>
      <c r="C18" s="26"/>
      <c r="D18" s="26"/>
      <c r="E18" s="26"/>
      <c r="F18" s="26"/>
      <c r="G18" s="26"/>
      <c r="H18" s="26"/>
    </row>
    <row r="19" spans="1:8">
      <c r="A19" s="47"/>
      <c r="B19" s="46"/>
      <c r="C19" s="46"/>
      <c r="D19" s="46"/>
      <c r="E19" s="46"/>
      <c r="F19" s="46"/>
      <c r="G19" s="46"/>
      <c r="H19" s="46"/>
    </row>
    <row r="20" spans="1:8" ht="38.25" customHeight="1">
      <c r="A20" s="47"/>
      <c r="B20" s="26" t="s">
        <v>289</v>
      </c>
      <c r="C20" s="26"/>
      <c r="D20" s="26"/>
      <c r="E20" s="26"/>
      <c r="F20" s="26"/>
      <c r="G20" s="26"/>
      <c r="H20" s="26"/>
    </row>
    <row r="21" spans="1:8">
      <c r="A21" s="47"/>
      <c r="B21" s="19"/>
      <c r="C21" s="19"/>
      <c r="D21" s="19"/>
      <c r="E21" s="19"/>
      <c r="F21" s="19"/>
      <c r="G21" s="19"/>
      <c r="H21" s="19"/>
    </row>
    <row r="22" spans="1:8">
      <c r="A22" s="47"/>
      <c r="B22" s="13"/>
      <c r="C22" s="13"/>
      <c r="D22" s="13"/>
      <c r="E22" s="13"/>
      <c r="F22" s="13"/>
      <c r="G22" s="13"/>
      <c r="H22" s="13"/>
    </row>
    <row r="23" spans="1:8">
      <c r="A23" s="47"/>
      <c r="B23" s="54"/>
      <c r="C23" s="59" t="s">
        <v>290</v>
      </c>
      <c r="D23" s="59"/>
      <c r="E23" s="59"/>
      <c r="F23" s="59"/>
      <c r="G23" s="59"/>
      <c r="H23" s="59"/>
    </row>
    <row r="24" spans="1:8" ht="15.75" thickBot="1">
      <c r="A24" s="47"/>
      <c r="B24" s="14"/>
      <c r="C24" s="60" t="s">
        <v>291</v>
      </c>
      <c r="D24" s="60"/>
      <c r="E24" s="60"/>
      <c r="F24" s="60"/>
      <c r="G24" s="60"/>
      <c r="H24" s="60"/>
    </row>
    <row r="25" spans="1:8" ht="15.75" thickBot="1">
      <c r="A25" s="47"/>
      <c r="B25" s="55" t="s">
        <v>292</v>
      </c>
      <c r="C25" s="61">
        <v>2013</v>
      </c>
      <c r="D25" s="61"/>
      <c r="E25" s="61"/>
      <c r="F25" s="61">
        <v>2012</v>
      </c>
      <c r="G25" s="61"/>
      <c r="H25" s="61"/>
    </row>
    <row r="26" spans="1:8">
      <c r="A26" s="47"/>
      <c r="B26" s="54"/>
      <c r="C26" s="62"/>
      <c r="D26" s="62"/>
      <c r="E26" s="62"/>
      <c r="F26" s="62"/>
      <c r="G26" s="62"/>
      <c r="H26" s="62"/>
    </row>
    <row r="27" spans="1:8">
      <c r="A27" s="47"/>
      <c r="B27" s="56" t="s">
        <v>293</v>
      </c>
      <c r="C27" s="26"/>
      <c r="D27" s="26"/>
      <c r="E27" s="26"/>
      <c r="F27" s="26"/>
      <c r="G27" s="26"/>
      <c r="H27" s="26"/>
    </row>
    <row r="28" spans="1:8">
      <c r="A28" s="47"/>
      <c r="B28" s="63" t="s">
        <v>294</v>
      </c>
      <c r="C28" s="32" t="s">
        <v>255</v>
      </c>
      <c r="D28" s="41">
        <v>34898</v>
      </c>
      <c r="E28" s="22"/>
      <c r="F28" s="32" t="s">
        <v>255</v>
      </c>
      <c r="G28" s="41">
        <v>38522</v>
      </c>
      <c r="H28" s="22"/>
    </row>
    <row r="29" spans="1:8">
      <c r="A29" s="47"/>
      <c r="B29" s="63"/>
      <c r="C29" s="32"/>
      <c r="D29" s="41"/>
      <c r="E29" s="22"/>
      <c r="F29" s="32"/>
      <c r="G29" s="41"/>
      <c r="H29" s="22"/>
    </row>
    <row r="30" spans="1:8">
      <c r="A30" s="47"/>
      <c r="B30" s="64" t="s">
        <v>295</v>
      </c>
      <c r="C30" s="25">
        <v>6389</v>
      </c>
      <c r="D30" s="25"/>
      <c r="E30" s="26"/>
      <c r="F30" s="25">
        <v>9227</v>
      </c>
      <c r="G30" s="25"/>
      <c r="H30" s="26"/>
    </row>
    <row r="31" spans="1:8" ht="15.75" thickBot="1">
      <c r="A31" s="47"/>
      <c r="B31" s="64"/>
      <c r="C31" s="28"/>
      <c r="D31" s="28"/>
      <c r="E31" s="29"/>
      <c r="F31" s="28"/>
      <c r="G31" s="28"/>
      <c r="H31" s="29"/>
    </row>
    <row r="32" spans="1:8">
      <c r="A32" s="47"/>
      <c r="B32" s="63" t="s">
        <v>91</v>
      </c>
      <c r="C32" s="35">
        <v>28509</v>
      </c>
      <c r="D32" s="35"/>
      <c r="E32" s="23"/>
      <c r="F32" s="35">
        <v>29295</v>
      </c>
      <c r="G32" s="35"/>
      <c r="H32" s="23"/>
    </row>
    <row r="33" spans="1:8">
      <c r="A33" s="47"/>
      <c r="B33" s="63"/>
      <c r="C33" s="41"/>
      <c r="D33" s="41"/>
      <c r="E33" s="22"/>
      <c r="F33" s="41"/>
      <c r="G33" s="41"/>
      <c r="H33" s="22"/>
    </row>
    <row r="34" spans="1:8">
      <c r="A34" s="47"/>
      <c r="B34" s="64" t="s">
        <v>92</v>
      </c>
      <c r="C34" s="25">
        <v>8002</v>
      </c>
      <c r="D34" s="25"/>
      <c r="E34" s="26"/>
      <c r="F34" s="25">
        <v>7062</v>
      </c>
      <c r="G34" s="25"/>
      <c r="H34" s="26"/>
    </row>
    <row r="35" spans="1:8" ht="15.75" thickBot="1">
      <c r="A35" s="47"/>
      <c r="B35" s="64"/>
      <c r="C35" s="28"/>
      <c r="D35" s="28"/>
      <c r="E35" s="29"/>
      <c r="F35" s="28"/>
      <c r="G35" s="28"/>
      <c r="H35" s="29"/>
    </row>
    <row r="36" spans="1:8">
      <c r="A36" s="47"/>
      <c r="B36" s="63" t="s">
        <v>93</v>
      </c>
      <c r="C36" s="35">
        <v>20507</v>
      </c>
      <c r="D36" s="35"/>
      <c r="E36" s="23"/>
      <c r="F36" s="35">
        <v>22233</v>
      </c>
      <c r="G36" s="35"/>
      <c r="H36" s="23"/>
    </row>
    <row r="37" spans="1:8">
      <c r="A37" s="47"/>
      <c r="B37" s="63"/>
      <c r="C37" s="41"/>
      <c r="D37" s="41"/>
      <c r="E37" s="22"/>
      <c r="F37" s="41"/>
      <c r="G37" s="41"/>
      <c r="H37" s="22"/>
    </row>
    <row r="38" spans="1:8">
      <c r="A38" s="47"/>
      <c r="B38" s="64" t="s">
        <v>296</v>
      </c>
      <c r="C38" s="25">
        <v>1639</v>
      </c>
      <c r="D38" s="25"/>
      <c r="E38" s="26"/>
      <c r="F38" s="25">
        <v>1650</v>
      </c>
      <c r="G38" s="25"/>
      <c r="H38" s="26"/>
    </row>
    <row r="39" spans="1:8">
      <c r="A39" s="47"/>
      <c r="B39" s="64"/>
      <c r="C39" s="25"/>
      <c r="D39" s="25"/>
      <c r="E39" s="26"/>
      <c r="F39" s="25"/>
      <c r="G39" s="25"/>
      <c r="H39" s="26"/>
    </row>
    <row r="40" spans="1:8">
      <c r="A40" s="47"/>
      <c r="B40" s="63" t="s">
        <v>297</v>
      </c>
      <c r="C40" s="41">
        <v>20247</v>
      </c>
      <c r="D40" s="41"/>
      <c r="E40" s="22"/>
      <c r="F40" s="41">
        <v>21837</v>
      </c>
      <c r="G40" s="41"/>
      <c r="H40" s="22"/>
    </row>
    <row r="41" spans="1:8" ht="15.75" thickBot="1">
      <c r="A41" s="47"/>
      <c r="B41" s="63"/>
      <c r="C41" s="65"/>
      <c r="D41" s="65"/>
      <c r="E41" s="66"/>
      <c r="F41" s="65"/>
      <c r="G41" s="65"/>
      <c r="H41" s="66"/>
    </row>
    <row r="42" spans="1:8">
      <c r="A42" s="47"/>
      <c r="B42" s="64" t="s">
        <v>298</v>
      </c>
      <c r="C42" s="67">
        <v>1899</v>
      </c>
      <c r="D42" s="67"/>
      <c r="E42" s="62"/>
      <c r="F42" s="67">
        <v>2046</v>
      </c>
      <c r="G42" s="67"/>
      <c r="H42" s="62"/>
    </row>
    <row r="43" spans="1:8">
      <c r="A43" s="47"/>
      <c r="B43" s="64"/>
      <c r="C43" s="25"/>
      <c r="D43" s="25"/>
      <c r="E43" s="26"/>
      <c r="F43" s="25"/>
      <c r="G43" s="25"/>
      <c r="H43" s="26"/>
    </row>
    <row r="44" spans="1:8">
      <c r="A44" s="47"/>
      <c r="B44" s="63" t="s">
        <v>113</v>
      </c>
      <c r="C44" s="27" t="s">
        <v>299</v>
      </c>
      <c r="D44" s="27"/>
      <c r="E44" s="32" t="s">
        <v>258</v>
      </c>
      <c r="F44" s="27">
        <v>341</v>
      </c>
      <c r="G44" s="27"/>
      <c r="H44" s="22"/>
    </row>
    <row r="45" spans="1:8" ht="15.75" thickBot="1">
      <c r="A45" s="47"/>
      <c r="B45" s="63"/>
      <c r="C45" s="68"/>
      <c r="D45" s="68"/>
      <c r="E45" s="69"/>
      <c r="F45" s="68"/>
      <c r="G45" s="68"/>
      <c r="H45" s="66"/>
    </row>
    <row r="46" spans="1:8">
      <c r="A46" s="47"/>
      <c r="B46" s="64" t="s">
        <v>300</v>
      </c>
      <c r="C46" s="67">
        <v>16539</v>
      </c>
      <c r="D46" s="67"/>
      <c r="E46" s="62"/>
      <c r="F46" s="67">
        <v>1705</v>
      </c>
      <c r="G46" s="67"/>
      <c r="H46" s="62"/>
    </row>
    <row r="47" spans="1:8">
      <c r="A47" s="47"/>
      <c r="B47" s="64"/>
      <c r="C47" s="25"/>
      <c r="D47" s="25"/>
      <c r="E47" s="26"/>
      <c r="F47" s="25"/>
      <c r="G47" s="25"/>
      <c r="H47" s="26"/>
    </row>
    <row r="48" spans="1:8" ht="26.25">
      <c r="A48" s="47"/>
      <c r="B48" s="57" t="s">
        <v>117</v>
      </c>
      <c r="C48" s="27" t="s">
        <v>257</v>
      </c>
      <c r="D48" s="27"/>
      <c r="E48" s="16" t="s">
        <v>258</v>
      </c>
      <c r="F48" s="27" t="s">
        <v>259</v>
      </c>
      <c r="G48" s="27"/>
      <c r="H48" s="16" t="s">
        <v>258</v>
      </c>
    </row>
    <row r="49" spans="1:8">
      <c r="A49" s="47"/>
      <c r="B49" s="64" t="s">
        <v>118</v>
      </c>
      <c r="C49" s="70">
        <v>4933</v>
      </c>
      <c r="D49" s="70"/>
      <c r="E49" s="26"/>
      <c r="F49" s="30" t="s">
        <v>260</v>
      </c>
      <c r="G49" s="30"/>
      <c r="H49" s="26"/>
    </row>
    <row r="50" spans="1:8" ht="15.75" thickBot="1">
      <c r="A50" s="47"/>
      <c r="B50" s="64"/>
      <c r="C50" s="71"/>
      <c r="D50" s="71"/>
      <c r="E50" s="29"/>
      <c r="F50" s="31"/>
      <c r="G50" s="31"/>
      <c r="H50" s="29"/>
    </row>
    <row r="51" spans="1:8">
      <c r="A51" s="47"/>
      <c r="B51" s="63" t="s">
        <v>301</v>
      </c>
      <c r="C51" s="33" t="s">
        <v>255</v>
      </c>
      <c r="D51" s="35">
        <v>20509</v>
      </c>
      <c r="E51" s="23"/>
      <c r="F51" s="33" t="s">
        <v>255</v>
      </c>
      <c r="G51" s="38">
        <v>286</v>
      </c>
      <c r="H51" s="23"/>
    </row>
    <row r="52" spans="1:8" ht="15.75" thickBot="1">
      <c r="A52" s="47"/>
      <c r="B52" s="63"/>
      <c r="C52" s="34"/>
      <c r="D52" s="36"/>
      <c r="E52" s="37"/>
      <c r="F52" s="34"/>
      <c r="G52" s="39"/>
      <c r="H52" s="37"/>
    </row>
    <row r="53" spans="1:8" ht="15.75" thickTop="1">
      <c r="A53" s="47"/>
      <c r="B53" s="56" t="s">
        <v>302</v>
      </c>
      <c r="C53" s="40"/>
      <c r="D53" s="40"/>
      <c r="E53" s="40"/>
      <c r="F53" s="40"/>
      <c r="G53" s="40"/>
      <c r="H53" s="40"/>
    </row>
    <row r="54" spans="1:8">
      <c r="A54" s="47"/>
      <c r="B54" s="57" t="s">
        <v>303</v>
      </c>
      <c r="C54" s="22"/>
      <c r="D54" s="22"/>
      <c r="E54" s="22"/>
      <c r="F54" s="22"/>
      <c r="G54" s="22"/>
      <c r="H54" s="22"/>
    </row>
    <row r="55" spans="1:8">
      <c r="A55" s="47"/>
      <c r="B55" s="72" t="s">
        <v>304</v>
      </c>
      <c r="C55" s="24" t="s">
        <v>255</v>
      </c>
      <c r="D55" s="30">
        <v>1.27</v>
      </c>
      <c r="E55" s="26"/>
      <c r="F55" s="24" t="s">
        <v>255</v>
      </c>
      <c r="G55" s="30">
        <v>0.02</v>
      </c>
      <c r="H55" s="26"/>
    </row>
    <row r="56" spans="1:8">
      <c r="A56" s="47"/>
      <c r="B56" s="72"/>
      <c r="C56" s="24"/>
      <c r="D56" s="30"/>
      <c r="E56" s="26"/>
      <c r="F56" s="24"/>
      <c r="G56" s="30"/>
      <c r="H56" s="26"/>
    </row>
    <row r="57" spans="1:8">
      <c r="A57" s="47"/>
      <c r="B57" s="73" t="s">
        <v>305</v>
      </c>
      <c r="C57" s="32" t="s">
        <v>255</v>
      </c>
      <c r="D57" s="27">
        <v>1.25</v>
      </c>
      <c r="E57" s="22"/>
      <c r="F57" s="32" t="s">
        <v>255</v>
      </c>
      <c r="G57" s="27">
        <v>0.02</v>
      </c>
      <c r="H57" s="22"/>
    </row>
    <row r="58" spans="1:8">
      <c r="A58" s="47"/>
      <c r="B58" s="73"/>
      <c r="C58" s="32"/>
      <c r="D58" s="27"/>
      <c r="E58" s="22"/>
      <c r="F58" s="32"/>
      <c r="G58" s="27"/>
      <c r="H58" s="22"/>
    </row>
    <row r="59" spans="1:8">
      <c r="A59" s="47"/>
      <c r="B59" s="58" t="s">
        <v>306</v>
      </c>
      <c r="C59" s="26"/>
      <c r="D59" s="26"/>
      <c r="E59" s="26"/>
      <c r="F59" s="26"/>
      <c r="G59" s="26"/>
      <c r="H59" s="26"/>
    </row>
    <row r="60" spans="1:8">
      <c r="A60" s="47"/>
      <c r="B60" s="73" t="s">
        <v>304</v>
      </c>
      <c r="C60" s="41">
        <v>16184612</v>
      </c>
      <c r="D60" s="41"/>
      <c r="E60" s="22"/>
      <c r="F60" s="41">
        <v>16037472</v>
      </c>
      <c r="G60" s="41"/>
      <c r="H60" s="22"/>
    </row>
    <row r="61" spans="1:8">
      <c r="A61" s="47"/>
      <c r="B61" s="73"/>
      <c r="C61" s="41"/>
      <c r="D61" s="41"/>
      <c r="E61" s="22"/>
      <c r="F61" s="41"/>
      <c r="G61" s="41"/>
      <c r="H61" s="22"/>
    </row>
    <row r="62" spans="1:8">
      <c r="A62" s="47"/>
      <c r="B62" s="72" t="s">
        <v>305</v>
      </c>
      <c r="C62" s="25">
        <v>16385524</v>
      </c>
      <c r="D62" s="25"/>
      <c r="E62" s="26"/>
      <c r="F62" s="25">
        <v>16177503</v>
      </c>
      <c r="G62" s="25"/>
      <c r="H62" s="26"/>
    </row>
    <row r="63" spans="1:8">
      <c r="A63" s="47"/>
      <c r="B63" s="72"/>
      <c r="C63" s="25"/>
      <c r="D63" s="25"/>
      <c r="E63" s="26"/>
      <c r="F63" s="25"/>
      <c r="G63" s="25"/>
      <c r="H63" s="26"/>
    </row>
    <row r="64" spans="1:8">
      <c r="A64" s="47"/>
      <c r="B64" s="46"/>
      <c r="C64" s="46"/>
      <c r="D64" s="46"/>
      <c r="E64" s="46"/>
      <c r="F64" s="46"/>
      <c r="G64" s="46"/>
      <c r="H64" s="46"/>
    </row>
    <row r="65" spans="1:8" ht="51" customHeight="1">
      <c r="A65" s="47"/>
      <c r="B65" s="24" t="s">
        <v>307</v>
      </c>
      <c r="C65" s="24"/>
      <c r="D65" s="24"/>
      <c r="E65" s="24"/>
      <c r="F65" s="24"/>
      <c r="G65" s="24"/>
      <c r="H65" s="24"/>
    </row>
  </sheetData>
  <mergeCells count="123">
    <mergeCell ref="B65:H65"/>
    <mergeCell ref="B10:H10"/>
    <mergeCell ref="B17:H17"/>
    <mergeCell ref="B18:H18"/>
    <mergeCell ref="B19:H19"/>
    <mergeCell ref="B20:H20"/>
    <mergeCell ref="B64:H64"/>
    <mergeCell ref="B4:H4"/>
    <mergeCell ref="B5:H5"/>
    <mergeCell ref="B6:H6"/>
    <mergeCell ref="B7:H7"/>
    <mergeCell ref="B8:H8"/>
    <mergeCell ref="B9:H9"/>
    <mergeCell ref="B62:B63"/>
    <mergeCell ref="C62:D63"/>
    <mergeCell ref="E62:E63"/>
    <mergeCell ref="F62:G63"/>
    <mergeCell ref="H62:H63"/>
    <mergeCell ref="A1:A2"/>
    <mergeCell ref="B1:H1"/>
    <mergeCell ref="B2:H2"/>
    <mergeCell ref="B3:H3"/>
    <mergeCell ref="A4:A65"/>
    <mergeCell ref="C59:E59"/>
    <mergeCell ref="F59:H59"/>
    <mergeCell ref="B60:B61"/>
    <mergeCell ref="C60:D61"/>
    <mergeCell ref="E60:E61"/>
    <mergeCell ref="F60:G61"/>
    <mergeCell ref="H60:H61"/>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G51:G52"/>
    <mergeCell ref="H51:H52"/>
    <mergeCell ref="C53:E53"/>
    <mergeCell ref="F53:H53"/>
    <mergeCell ref="C54:E54"/>
    <mergeCell ref="F54:H54"/>
    <mergeCell ref="B49:B50"/>
    <mergeCell ref="C49:D50"/>
    <mergeCell ref="E49:E50"/>
    <mergeCell ref="F49:G50"/>
    <mergeCell ref="H49:H50"/>
    <mergeCell ref="B51:B52"/>
    <mergeCell ref="C51:C52"/>
    <mergeCell ref="D51:D52"/>
    <mergeCell ref="E51:E52"/>
    <mergeCell ref="F51:F52"/>
    <mergeCell ref="B46:B47"/>
    <mergeCell ref="C46:D47"/>
    <mergeCell ref="E46:E47"/>
    <mergeCell ref="F46:G47"/>
    <mergeCell ref="H46:H47"/>
    <mergeCell ref="C48:D48"/>
    <mergeCell ref="F48:G48"/>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C27:E27"/>
    <mergeCell ref="F27:H27"/>
    <mergeCell ref="B28:B29"/>
    <mergeCell ref="C28:C29"/>
    <mergeCell ref="D28:D29"/>
    <mergeCell ref="E28:E29"/>
    <mergeCell ref="F28:F29"/>
    <mergeCell ref="G28:G29"/>
    <mergeCell ref="H28:H29"/>
    <mergeCell ref="B21:H21"/>
    <mergeCell ref="C23:H23"/>
    <mergeCell ref="C24:H24"/>
    <mergeCell ref="C25:E25"/>
    <mergeCell ref="F25:H25"/>
    <mergeCell ref="C26:E26"/>
    <mergeCell ref="F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6.42578125" customWidth="1"/>
    <col min="4" max="4" width="25" customWidth="1"/>
    <col min="5" max="5" width="30.140625" customWidth="1"/>
    <col min="6" max="6" width="6.42578125" customWidth="1"/>
    <col min="7" max="7" width="25" customWidth="1"/>
    <col min="8" max="8" width="30.140625" customWidth="1"/>
    <col min="9" max="9" width="6.42578125" customWidth="1"/>
    <col min="10" max="10" width="13" customWidth="1"/>
    <col min="11" max="11" width="30.140625" customWidth="1"/>
    <col min="12" max="12" width="6.42578125" customWidth="1"/>
    <col min="13" max="13" width="25" customWidth="1"/>
    <col min="14" max="14" width="30.140625"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9</v>
      </c>
      <c r="B3" s="46" t="s">
        <v>6</v>
      </c>
      <c r="C3" s="46"/>
      <c r="D3" s="46"/>
      <c r="E3" s="46"/>
      <c r="F3" s="46"/>
      <c r="G3" s="46"/>
      <c r="H3" s="46"/>
      <c r="I3" s="46"/>
      <c r="J3" s="46"/>
      <c r="K3" s="46"/>
      <c r="L3" s="46"/>
      <c r="M3" s="46"/>
      <c r="N3" s="46"/>
    </row>
    <row r="4" spans="1:14" ht="15" customHeight="1">
      <c r="A4" s="47" t="s">
        <v>308</v>
      </c>
      <c r="B4" s="46" t="s">
        <v>6</v>
      </c>
      <c r="C4" s="46"/>
      <c r="D4" s="46"/>
      <c r="E4" s="46"/>
      <c r="F4" s="46"/>
      <c r="G4" s="46"/>
      <c r="H4" s="46"/>
      <c r="I4" s="46"/>
      <c r="J4" s="46"/>
      <c r="K4" s="46"/>
      <c r="L4" s="46"/>
      <c r="M4" s="46"/>
      <c r="N4" s="46"/>
    </row>
    <row r="5" spans="1:14">
      <c r="A5" s="47"/>
      <c r="B5" s="48" t="s">
        <v>308</v>
      </c>
      <c r="C5" s="48"/>
      <c r="D5" s="48"/>
      <c r="E5" s="48"/>
      <c r="F5" s="48"/>
      <c r="G5" s="48"/>
      <c r="H5" s="48"/>
      <c r="I5" s="48"/>
      <c r="J5" s="48"/>
      <c r="K5" s="48"/>
      <c r="L5" s="48"/>
      <c r="M5" s="48"/>
      <c r="N5" s="48"/>
    </row>
    <row r="6" spans="1:14">
      <c r="A6" s="47"/>
      <c r="B6" s="46"/>
      <c r="C6" s="46"/>
      <c r="D6" s="46"/>
      <c r="E6" s="46"/>
      <c r="F6" s="46"/>
      <c r="G6" s="46"/>
      <c r="H6" s="46"/>
      <c r="I6" s="46"/>
      <c r="J6" s="46"/>
      <c r="K6" s="46"/>
      <c r="L6" s="46"/>
      <c r="M6" s="46"/>
      <c r="N6" s="46"/>
    </row>
    <row r="7" spans="1:14">
      <c r="A7" s="47"/>
      <c r="B7" s="24" t="s">
        <v>310</v>
      </c>
      <c r="C7" s="24"/>
      <c r="D7" s="24"/>
      <c r="E7" s="24"/>
      <c r="F7" s="24"/>
      <c r="G7" s="24"/>
      <c r="H7" s="24"/>
      <c r="I7" s="24"/>
      <c r="J7" s="24"/>
      <c r="K7" s="24"/>
      <c r="L7" s="24"/>
      <c r="M7" s="24"/>
      <c r="N7" s="24"/>
    </row>
    <row r="8" spans="1:14">
      <c r="A8" s="47"/>
      <c r="B8" s="19"/>
      <c r="C8" s="19"/>
      <c r="D8" s="19"/>
      <c r="E8" s="19"/>
      <c r="F8" s="19"/>
      <c r="G8" s="19"/>
      <c r="H8" s="19"/>
      <c r="I8" s="19"/>
      <c r="J8" s="19"/>
      <c r="K8" s="19"/>
      <c r="L8" s="19"/>
      <c r="M8" s="19"/>
      <c r="N8" s="19"/>
    </row>
    <row r="9" spans="1:14">
      <c r="A9" s="47"/>
      <c r="B9" s="13"/>
      <c r="C9" s="13"/>
      <c r="D9" s="13"/>
      <c r="E9" s="13"/>
      <c r="F9" s="13"/>
      <c r="G9" s="13"/>
      <c r="H9" s="13"/>
      <c r="I9" s="13"/>
      <c r="J9" s="13"/>
      <c r="K9" s="13"/>
      <c r="L9" s="13"/>
      <c r="M9" s="13"/>
      <c r="N9" s="13"/>
    </row>
    <row r="10" spans="1:14" ht="15.75" thickBot="1">
      <c r="A10" s="47"/>
      <c r="B10" s="17"/>
      <c r="C10" s="77" t="s">
        <v>311</v>
      </c>
      <c r="D10" s="77"/>
      <c r="E10" s="77"/>
      <c r="F10" s="77" t="s">
        <v>312</v>
      </c>
      <c r="G10" s="77"/>
      <c r="H10" s="77"/>
      <c r="I10" s="77" t="s">
        <v>313</v>
      </c>
      <c r="J10" s="77"/>
      <c r="K10" s="77"/>
      <c r="L10" s="77" t="s">
        <v>314</v>
      </c>
      <c r="M10" s="77"/>
      <c r="N10" s="77"/>
    </row>
    <row r="11" spans="1:14">
      <c r="A11" s="47"/>
      <c r="B11" s="76">
        <v>41639</v>
      </c>
      <c r="C11" s="23"/>
      <c r="D11" s="23"/>
      <c r="E11" s="23"/>
      <c r="F11" s="23"/>
      <c r="G11" s="23"/>
      <c r="H11" s="23"/>
      <c r="I11" s="23"/>
      <c r="J11" s="23"/>
      <c r="K11" s="23"/>
      <c r="L11" s="23"/>
      <c r="M11" s="23"/>
      <c r="N11" s="23"/>
    </row>
    <row r="12" spans="1:14">
      <c r="A12" s="47"/>
      <c r="B12" s="24" t="s">
        <v>315</v>
      </c>
      <c r="C12" s="24" t="s">
        <v>255</v>
      </c>
      <c r="D12" s="25">
        <v>22185</v>
      </c>
      <c r="E12" s="26"/>
      <c r="F12" s="24" t="s">
        <v>255</v>
      </c>
      <c r="G12" s="30">
        <v>122</v>
      </c>
      <c r="H12" s="26"/>
      <c r="I12" s="24" t="s">
        <v>255</v>
      </c>
      <c r="J12" s="30">
        <v>30</v>
      </c>
      <c r="K12" s="26"/>
      <c r="L12" s="24" t="s">
        <v>255</v>
      </c>
      <c r="M12" s="25">
        <v>22277</v>
      </c>
      <c r="N12" s="26"/>
    </row>
    <row r="13" spans="1:14">
      <c r="A13" s="47"/>
      <c r="B13" s="24"/>
      <c r="C13" s="24"/>
      <c r="D13" s="25"/>
      <c r="E13" s="26"/>
      <c r="F13" s="24"/>
      <c r="G13" s="30"/>
      <c r="H13" s="26"/>
      <c r="I13" s="24"/>
      <c r="J13" s="30"/>
      <c r="K13" s="26"/>
      <c r="L13" s="24"/>
      <c r="M13" s="25"/>
      <c r="N13" s="26"/>
    </row>
    <row r="14" spans="1:14">
      <c r="A14" s="47"/>
      <c r="B14" s="32" t="s">
        <v>316</v>
      </c>
      <c r="C14" s="41">
        <v>23444</v>
      </c>
      <c r="D14" s="41"/>
      <c r="E14" s="22"/>
      <c r="F14" s="27">
        <v>123</v>
      </c>
      <c r="G14" s="27"/>
      <c r="H14" s="22"/>
      <c r="I14" s="27">
        <v>330</v>
      </c>
      <c r="J14" s="27"/>
      <c r="K14" s="22"/>
      <c r="L14" s="41">
        <v>23237</v>
      </c>
      <c r="M14" s="41"/>
      <c r="N14" s="22"/>
    </row>
    <row r="15" spans="1:14">
      <c r="A15" s="47"/>
      <c r="B15" s="32"/>
      <c r="C15" s="41"/>
      <c r="D15" s="41"/>
      <c r="E15" s="22"/>
      <c r="F15" s="27"/>
      <c r="G15" s="27"/>
      <c r="H15" s="22"/>
      <c r="I15" s="27"/>
      <c r="J15" s="27"/>
      <c r="K15" s="22"/>
      <c r="L15" s="41"/>
      <c r="M15" s="41"/>
      <c r="N15" s="22"/>
    </row>
    <row r="16" spans="1:14">
      <c r="A16" s="47"/>
      <c r="B16" s="24" t="s">
        <v>317</v>
      </c>
      <c r="C16" s="25">
        <v>27924</v>
      </c>
      <c r="D16" s="25"/>
      <c r="E16" s="26"/>
      <c r="F16" s="30">
        <v>169</v>
      </c>
      <c r="G16" s="30"/>
      <c r="H16" s="26"/>
      <c r="I16" s="30">
        <v>87</v>
      </c>
      <c r="J16" s="30"/>
      <c r="K16" s="26"/>
      <c r="L16" s="25">
        <v>28006</v>
      </c>
      <c r="M16" s="25"/>
      <c r="N16" s="26"/>
    </row>
    <row r="17" spans="1:14">
      <c r="A17" s="47"/>
      <c r="B17" s="24"/>
      <c r="C17" s="25"/>
      <c r="D17" s="25"/>
      <c r="E17" s="26"/>
      <c r="F17" s="30"/>
      <c r="G17" s="30"/>
      <c r="H17" s="26"/>
      <c r="I17" s="30"/>
      <c r="J17" s="30"/>
      <c r="K17" s="26"/>
      <c r="L17" s="25"/>
      <c r="M17" s="25"/>
      <c r="N17" s="26"/>
    </row>
    <row r="18" spans="1:14">
      <c r="A18" s="47"/>
      <c r="B18" s="32" t="s">
        <v>318</v>
      </c>
      <c r="C18" s="41">
        <v>29013</v>
      </c>
      <c r="D18" s="41"/>
      <c r="E18" s="22"/>
      <c r="F18" s="27">
        <v>155</v>
      </c>
      <c r="G18" s="27"/>
      <c r="H18" s="22"/>
      <c r="I18" s="27">
        <v>76</v>
      </c>
      <c r="J18" s="27"/>
      <c r="K18" s="22"/>
      <c r="L18" s="41">
        <v>29092</v>
      </c>
      <c r="M18" s="41"/>
      <c r="N18" s="22"/>
    </row>
    <row r="19" spans="1:14">
      <c r="A19" s="47"/>
      <c r="B19" s="32"/>
      <c r="C19" s="41"/>
      <c r="D19" s="41"/>
      <c r="E19" s="22"/>
      <c r="F19" s="27"/>
      <c r="G19" s="27"/>
      <c r="H19" s="22"/>
      <c r="I19" s="27"/>
      <c r="J19" s="27"/>
      <c r="K19" s="22"/>
      <c r="L19" s="41"/>
      <c r="M19" s="41"/>
      <c r="N19" s="22"/>
    </row>
    <row r="20" spans="1:14">
      <c r="A20" s="47"/>
      <c r="B20" s="24" t="s">
        <v>319</v>
      </c>
      <c r="C20" s="25">
        <v>38217</v>
      </c>
      <c r="D20" s="25"/>
      <c r="E20" s="26"/>
      <c r="F20" s="30">
        <v>665</v>
      </c>
      <c r="G20" s="30"/>
      <c r="H20" s="26"/>
      <c r="I20" s="30">
        <v>178</v>
      </c>
      <c r="J20" s="30"/>
      <c r="K20" s="26"/>
      <c r="L20" s="25">
        <v>38704</v>
      </c>
      <c r="M20" s="25"/>
      <c r="N20" s="26"/>
    </row>
    <row r="21" spans="1:14" ht="15.75" thickBot="1">
      <c r="A21" s="47"/>
      <c r="B21" s="24"/>
      <c r="C21" s="28"/>
      <c r="D21" s="28"/>
      <c r="E21" s="29"/>
      <c r="F21" s="31"/>
      <c r="G21" s="31"/>
      <c r="H21" s="29"/>
      <c r="I21" s="31"/>
      <c r="J21" s="31"/>
      <c r="K21" s="29"/>
      <c r="L21" s="28"/>
      <c r="M21" s="28"/>
      <c r="N21" s="29"/>
    </row>
    <row r="22" spans="1:14">
      <c r="A22" s="47"/>
      <c r="B22" s="22"/>
      <c r="C22" s="33" t="s">
        <v>255</v>
      </c>
      <c r="D22" s="35">
        <v>140783</v>
      </c>
      <c r="E22" s="23"/>
      <c r="F22" s="33" t="s">
        <v>255</v>
      </c>
      <c r="G22" s="35">
        <v>1234</v>
      </c>
      <c r="H22" s="23"/>
      <c r="I22" s="33" t="s">
        <v>255</v>
      </c>
      <c r="J22" s="38">
        <v>701</v>
      </c>
      <c r="K22" s="23"/>
      <c r="L22" s="33" t="s">
        <v>255</v>
      </c>
      <c r="M22" s="35">
        <v>141316</v>
      </c>
      <c r="N22" s="23"/>
    </row>
    <row r="23" spans="1:14" ht="15.75" thickBot="1">
      <c r="A23" s="47"/>
      <c r="B23" s="22"/>
      <c r="C23" s="34"/>
      <c r="D23" s="36"/>
      <c r="E23" s="37"/>
      <c r="F23" s="34"/>
      <c r="G23" s="36"/>
      <c r="H23" s="37"/>
      <c r="I23" s="34"/>
      <c r="J23" s="39"/>
      <c r="K23" s="37"/>
      <c r="L23" s="34"/>
      <c r="M23" s="36"/>
      <c r="N23" s="37"/>
    </row>
    <row r="24" spans="1:14" ht="15.75" thickTop="1">
      <c r="A24" s="47"/>
      <c r="B24" s="12" t="s">
        <v>320</v>
      </c>
      <c r="C24" s="40"/>
      <c r="D24" s="40"/>
      <c r="E24" s="40"/>
      <c r="F24" s="40"/>
      <c r="G24" s="40"/>
      <c r="H24" s="40"/>
      <c r="I24" s="40"/>
      <c r="J24" s="40"/>
      <c r="K24" s="40"/>
      <c r="L24" s="40"/>
      <c r="M24" s="40"/>
      <c r="N24" s="40"/>
    </row>
    <row r="25" spans="1:14">
      <c r="A25" s="47"/>
      <c r="B25" s="32" t="s">
        <v>321</v>
      </c>
      <c r="C25" s="32" t="s">
        <v>255</v>
      </c>
      <c r="D25" s="41">
        <v>1001</v>
      </c>
      <c r="E25" s="22"/>
      <c r="F25" s="32" t="s">
        <v>255</v>
      </c>
      <c r="G25" s="27">
        <v>1</v>
      </c>
      <c r="H25" s="22"/>
      <c r="I25" s="32" t="s">
        <v>255</v>
      </c>
      <c r="J25" s="27" t="s">
        <v>260</v>
      </c>
      <c r="K25" s="22"/>
      <c r="L25" s="32" t="s">
        <v>255</v>
      </c>
      <c r="M25" s="41">
        <v>1002</v>
      </c>
      <c r="N25" s="22"/>
    </row>
    <row r="26" spans="1:14">
      <c r="A26" s="47"/>
      <c r="B26" s="32"/>
      <c r="C26" s="32"/>
      <c r="D26" s="41"/>
      <c r="E26" s="22"/>
      <c r="F26" s="32"/>
      <c r="G26" s="27"/>
      <c r="H26" s="22"/>
      <c r="I26" s="32"/>
      <c r="J26" s="27"/>
      <c r="K26" s="22"/>
      <c r="L26" s="32"/>
      <c r="M26" s="41"/>
      <c r="N26" s="22"/>
    </row>
    <row r="27" spans="1:14">
      <c r="A27" s="47"/>
      <c r="B27" s="24" t="s">
        <v>315</v>
      </c>
      <c r="C27" s="25">
        <v>25544</v>
      </c>
      <c r="D27" s="25"/>
      <c r="E27" s="26"/>
      <c r="F27" s="30">
        <v>246</v>
      </c>
      <c r="G27" s="30"/>
      <c r="H27" s="26"/>
      <c r="I27" s="30" t="s">
        <v>260</v>
      </c>
      <c r="J27" s="30"/>
      <c r="K27" s="26"/>
      <c r="L27" s="25">
        <v>25790</v>
      </c>
      <c r="M27" s="25"/>
      <c r="N27" s="26"/>
    </row>
    <row r="28" spans="1:14">
      <c r="A28" s="47"/>
      <c r="B28" s="24"/>
      <c r="C28" s="25"/>
      <c r="D28" s="25"/>
      <c r="E28" s="26"/>
      <c r="F28" s="30"/>
      <c r="G28" s="30"/>
      <c r="H28" s="26"/>
      <c r="I28" s="30"/>
      <c r="J28" s="30"/>
      <c r="K28" s="26"/>
      <c r="L28" s="25"/>
      <c r="M28" s="25"/>
      <c r="N28" s="26"/>
    </row>
    <row r="29" spans="1:14">
      <c r="A29" s="47"/>
      <c r="B29" s="32" t="s">
        <v>316</v>
      </c>
      <c r="C29" s="41">
        <v>20018</v>
      </c>
      <c r="D29" s="41"/>
      <c r="E29" s="22"/>
      <c r="F29" s="27">
        <v>326</v>
      </c>
      <c r="G29" s="27"/>
      <c r="H29" s="22"/>
      <c r="I29" s="27" t="s">
        <v>260</v>
      </c>
      <c r="J29" s="27"/>
      <c r="K29" s="22"/>
      <c r="L29" s="41">
        <v>20344</v>
      </c>
      <c r="M29" s="41"/>
      <c r="N29" s="22"/>
    </row>
    <row r="30" spans="1:14">
      <c r="A30" s="47"/>
      <c r="B30" s="32"/>
      <c r="C30" s="41"/>
      <c r="D30" s="41"/>
      <c r="E30" s="22"/>
      <c r="F30" s="27"/>
      <c r="G30" s="27"/>
      <c r="H30" s="22"/>
      <c r="I30" s="27"/>
      <c r="J30" s="27"/>
      <c r="K30" s="22"/>
      <c r="L30" s="41"/>
      <c r="M30" s="41"/>
      <c r="N30" s="22"/>
    </row>
    <row r="31" spans="1:14">
      <c r="A31" s="47"/>
      <c r="B31" s="24" t="s">
        <v>317</v>
      </c>
      <c r="C31" s="25">
        <v>7486</v>
      </c>
      <c r="D31" s="25"/>
      <c r="E31" s="26"/>
      <c r="F31" s="30">
        <v>230</v>
      </c>
      <c r="G31" s="30"/>
      <c r="H31" s="26"/>
      <c r="I31" s="30" t="s">
        <v>260</v>
      </c>
      <c r="J31" s="30"/>
      <c r="K31" s="26"/>
      <c r="L31" s="25">
        <v>7716</v>
      </c>
      <c r="M31" s="25"/>
      <c r="N31" s="26"/>
    </row>
    <row r="32" spans="1:14">
      <c r="A32" s="47"/>
      <c r="B32" s="24"/>
      <c r="C32" s="25"/>
      <c r="D32" s="25"/>
      <c r="E32" s="26"/>
      <c r="F32" s="30"/>
      <c r="G32" s="30"/>
      <c r="H32" s="26"/>
      <c r="I32" s="30"/>
      <c r="J32" s="30"/>
      <c r="K32" s="26"/>
      <c r="L32" s="25"/>
      <c r="M32" s="25"/>
      <c r="N32" s="26"/>
    </row>
    <row r="33" spans="1:14">
      <c r="A33" s="47"/>
      <c r="B33" s="32" t="s">
        <v>318</v>
      </c>
      <c r="C33" s="41">
        <v>12520</v>
      </c>
      <c r="D33" s="41"/>
      <c r="E33" s="22"/>
      <c r="F33" s="27">
        <v>204</v>
      </c>
      <c r="G33" s="27"/>
      <c r="H33" s="22"/>
      <c r="I33" s="27">
        <v>3</v>
      </c>
      <c r="J33" s="27"/>
      <c r="K33" s="22"/>
      <c r="L33" s="41">
        <v>12721</v>
      </c>
      <c r="M33" s="41"/>
      <c r="N33" s="22"/>
    </row>
    <row r="34" spans="1:14">
      <c r="A34" s="47"/>
      <c r="B34" s="32"/>
      <c r="C34" s="41"/>
      <c r="D34" s="41"/>
      <c r="E34" s="22"/>
      <c r="F34" s="27"/>
      <c r="G34" s="27"/>
      <c r="H34" s="22"/>
      <c r="I34" s="27"/>
      <c r="J34" s="27"/>
      <c r="K34" s="22"/>
      <c r="L34" s="41"/>
      <c r="M34" s="41"/>
      <c r="N34" s="22"/>
    </row>
    <row r="35" spans="1:14">
      <c r="A35" s="47"/>
      <c r="B35" s="24" t="s">
        <v>319</v>
      </c>
      <c r="C35" s="25">
        <v>40190</v>
      </c>
      <c r="D35" s="25"/>
      <c r="E35" s="26"/>
      <c r="F35" s="25">
        <v>1260</v>
      </c>
      <c r="G35" s="25"/>
      <c r="H35" s="26"/>
      <c r="I35" s="30">
        <v>62</v>
      </c>
      <c r="J35" s="30"/>
      <c r="K35" s="26"/>
      <c r="L35" s="25">
        <v>41388</v>
      </c>
      <c r="M35" s="25"/>
      <c r="N35" s="26"/>
    </row>
    <row r="36" spans="1:14" ht="15.75" thickBot="1">
      <c r="A36" s="47"/>
      <c r="B36" s="24"/>
      <c r="C36" s="28"/>
      <c r="D36" s="28"/>
      <c r="E36" s="29"/>
      <c r="F36" s="28"/>
      <c r="G36" s="28"/>
      <c r="H36" s="29"/>
      <c r="I36" s="31"/>
      <c r="J36" s="31"/>
      <c r="K36" s="29"/>
      <c r="L36" s="28"/>
      <c r="M36" s="28"/>
      <c r="N36" s="29"/>
    </row>
    <row r="37" spans="1:14">
      <c r="A37" s="47"/>
      <c r="B37" s="22"/>
      <c r="C37" s="33" t="s">
        <v>255</v>
      </c>
      <c r="D37" s="35">
        <v>106759</v>
      </c>
      <c r="E37" s="23"/>
      <c r="F37" s="33" t="s">
        <v>255</v>
      </c>
      <c r="G37" s="35">
        <v>2267</v>
      </c>
      <c r="H37" s="23"/>
      <c r="I37" s="33" t="s">
        <v>255</v>
      </c>
      <c r="J37" s="38">
        <v>65</v>
      </c>
      <c r="K37" s="23"/>
      <c r="L37" s="33" t="s">
        <v>255</v>
      </c>
      <c r="M37" s="35">
        <v>108961</v>
      </c>
      <c r="N37" s="23"/>
    </row>
    <row r="38" spans="1:14" ht="15.75" thickBot="1">
      <c r="A38" s="47"/>
      <c r="B38" s="22"/>
      <c r="C38" s="34"/>
      <c r="D38" s="36"/>
      <c r="E38" s="37"/>
      <c r="F38" s="34"/>
      <c r="G38" s="36"/>
      <c r="H38" s="37"/>
      <c r="I38" s="34"/>
      <c r="J38" s="39"/>
      <c r="K38" s="37"/>
      <c r="L38" s="34"/>
      <c r="M38" s="36"/>
      <c r="N38" s="37"/>
    </row>
    <row r="39" spans="1:14" ht="15.75" thickTop="1">
      <c r="A39" s="47"/>
      <c r="B39" s="46"/>
      <c r="C39" s="46"/>
      <c r="D39" s="46"/>
      <c r="E39" s="46"/>
      <c r="F39" s="46"/>
      <c r="G39" s="46"/>
      <c r="H39" s="46"/>
      <c r="I39" s="46"/>
      <c r="J39" s="46"/>
      <c r="K39" s="46"/>
      <c r="L39" s="46"/>
      <c r="M39" s="46"/>
      <c r="N39" s="46"/>
    </row>
    <row r="40" spans="1:14">
      <c r="A40" s="47"/>
      <c r="B40" s="24" t="s">
        <v>322</v>
      </c>
      <c r="C40" s="24"/>
      <c r="D40" s="24"/>
      <c r="E40" s="24"/>
      <c r="F40" s="24"/>
      <c r="G40" s="24"/>
      <c r="H40" s="24"/>
      <c r="I40" s="24"/>
      <c r="J40" s="24"/>
      <c r="K40" s="24"/>
      <c r="L40" s="24"/>
      <c r="M40" s="24"/>
      <c r="N40" s="24"/>
    </row>
    <row r="41" spans="1:14">
      <c r="A41" s="47"/>
      <c r="B41" s="46"/>
      <c r="C41" s="46"/>
      <c r="D41" s="46"/>
      <c r="E41" s="46"/>
      <c r="F41" s="46"/>
      <c r="G41" s="46"/>
      <c r="H41" s="46"/>
      <c r="I41" s="46"/>
      <c r="J41" s="46"/>
      <c r="K41" s="46"/>
      <c r="L41" s="46"/>
      <c r="M41" s="46"/>
      <c r="N41" s="46"/>
    </row>
    <row r="42" spans="1:14" ht="25.5" customHeight="1">
      <c r="A42" s="47"/>
      <c r="B42" s="24" t="s">
        <v>323</v>
      </c>
      <c r="C42" s="24"/>
      <c r="D42" s="24"/>
      <c r="E42" s="24"/>
      <c r="F42" s="24"/>
      <c r="G42" s="24"/>
      <c r="H42" s="24"/>
      <c r="I42" s="24"/>
      <c r="J42" s="24"/>
      <c r="K42" s="24"/>
      <c r="L42" s="24"/>
      <c r="M42" s="24"/>
      <c r="N42" s="24"/>
    </row>
    <row r="43" spans="1:14">
      <c r="A43" s="47"/>
      <c r="B43" s="19"/>
      <c r="C43" s="19"/>
      <c r="D43" s="19"/>
      <c r="E43" s="19"/>
      <c r="F43" s="19"/>
      <c r="G43" s="19"/>
      <c r="H43" s="19"/>
    </row>
    <row r="44" spans="1:14">
      <c r="A44" s="47"/>
      <c r="B44" s="13"/>
      <c r="C44" s="13"/>
      <c r="D44" s="13"/>
      <c r="E44" s="13"/>
      <c r="F44" s="13"/>
      <c r="G44" s="13"/>
      <c r="H44" s="13"/>
    </row>
    <row r="45" spans="1:14">
      <c r="A45" s="47"/>
      <c r="B45" s="15"/>
      <c r="C45" s="79" t="s">
        <v>324</v>
      </c>
      <c r="D45" s="79"/>
      <c r="E45" s="79"/>
      <c r="F45" s="79" t="s">
        <v>325</v>
      </c>
      <c r="G45" s="79"/>
      <c r="H45" s="79"/>
    </row>
    <row r="46" spans="1:14" ht="15.75" thickBot="1">
      <c r="A46" s="47"/>
      <c r="B46" s="14"/>
      <c r="C46" s="77" t="s">
        <v>326</v>
      </c>
      <c r="D46" s="77"/>
      <c r="E46" s="77"/>
      <c r="F46" s="77" t="s">
        <v>327</v>
      </c>
      <c r="G46" s="77"/>
      <c r="H46" s="77"/>
    </row>
    <row r="47" spans="1:14">
      <c r="A47" s="47"/>
      <c r="B47" s="32" t="s">
        <v>328</v>
      </c>
      <c r="C47" s="33" t="s">
        <v>255</v>
      </c>
      <c r="D47" s="35">
        <v>19008</v>
      </c>
      <c r="E47" s="23"/>
      <c r="F47" s="33" t="s">
        <v>255</v>
      </c>
      <c r="G47" s="35">
        <v>19050</v>
      </c>
      <c r="H47" s="23"/>
    </row>
    <row r="48" spans="1:14">
      <c r="A48" s="47"/>
      <c r="B48" s="32"/>
      <c r="C48" s="80"/>
      <c r="D48" s="81"/>
      <c r="E48" s="82"/>
      <c r="F48" s="80"/>
      <c r="G48" s="81"/>
      <c r="H48" s="82"/>
    </row>
    <row r="49" spans="1:14">
      <c r="A49" s="47"/>
      <c r="B49" s="24" t="s">
        <v>329</v>
      </c>
      <c r="C49" s="25">
        <v>58125</v>
      </c>
      <c r="D49" s="25"/>
      <c r="E49" s="26"/>
      <c r="F49" s="25">
        <v>58655</v>
      </c>
      <c r="G49" s="25"/>
      <c r="H49" s="26"/>
    </row>
    <row r="50" spans="1:14">
      <c r="A50" s="47"/>
      <c r="B50" s="24"/>
      <c r="C50" s="25"/>
      <c r="D50" s="25"/>
      <c r="E50" s="26"/>
      <c r="F50" s="25"/>
      <c r="G50" s="25"/>
      <c r="H50" s="26"/>
    </row>
    <row r="51" spans="1:14">
      <c r="A51" s="47"/>
      <c r="B51" s="32" t="s">
        <v>330</v>
      </c>
      <c r="C51" s="41">
        <v>8830</v>
      </c>
      <c r="D51" s="41"/>
      <c r="E51" s="22"/>
      <c r="F51" s="41">
        <v>8739</v>
      </c>
      <c r="G51" s="41"/>
      <c r="H51" s="22"/>
    </row>
    <row r="52" spans="1:14">
      <c r="A52" s="47"/>
      <c r="B52" s="32"/>
      <c r="C52" s="41"/>
      <c r="D52" s="41"/>
      <c r="E52" s="22"/>
      <c r="F52" s="41"/>
      <c r="G52" s="41"/>
      <c r="H52" s="22"/>
    </row>
    <row r="53" spans="1:14">
      <c r="A53" s="47"/>
      <c r="B53" s="24" t="s">
        <v>331</v>
      </c>
      <c r="C53" s="25">
        <v>3452</v>
      </c>
      <c r="D53" s="25"/>
      <c r="E53" s="26"/>
      <c r="F53" s="25">
        <v>3629</v>
      </c>
      <c r="G53" s="25"/>
      <c r="H53" s="26"/>
    </row>
    <row r="54" spans="1:14">
      <c r="A54" s="47"/>
      <c r="B54" s="24"/>
      <c r="C54" s="25"/>
      <c r="D54" s="25"/>
      <c r="E54" s="26"/>
      <c r="F54" s="25"/>
      <c r="G54" s="25"/>
      <c r="H54" s="26"/>
    </row>
    <row r="55" spans="1:14">
      <c r="A55" s="47"/>
      <c r="B55" s="32" t="s">
        <v>332</v>
      </c>
      <c r="C55" s="41">
        <v>51368</v>
      </c>
      <c r="D55" s="41"/>
      <c r="E55" s="22"/>
      <c r="F55" s="41">
        <v>51243</v>
      </c>
      <c r="G55" s="41"/>
      <c r="H55" s="22"/>
    </row>
    <row r="56" spans="1:14" ht="15.75" thickBot="1">
      <c r="A56" s="47"/>
      <c r="B56" s="32"/>
      <c r="C56" s="65"/>
      <c r="D56" s="65"/>
      <c r="E56" s="66"/>
      <c r="F56" s="65"/>
      <c r="G56" s="65"/>
      <c r="H56" s="66"/>
    </row>
    <row r="57" spans="1:14">
      <c r="A57" s="47"/>
      <c r="B57" s="26"/>
      <c r="C57" s="83" t="s">
        <v>255</v>
      </c>
      <c r="D57" s="67">
        <v>140783</v>
      </c>
      <c r="E57" s="62"/>
      <c r="F57" s="83" t="s">
        <v>255</v>
      </c>
      <c r="G57" s="67">
        <v>141316</v>
      </c>
      <c r="H57" s="62"/>
    </row>
    <row r="58" spans="1:14" ht="15.75" thickBot="1">
      <c r="A58" s="47"/>
      <c r="B58" s="26"/>
      <c r="C58" s="84"/>
      <c r="D58" s="85"/>
      <c r="E58" s="86"/>
      <c r="F58" s="84"/>
      <c r="G58" s="85"/>
      <c r="H58" s="86"/>
    </row>
    <row r="59" spans="1:14" ht="15.75" thickTop="1">
      <c r="A59" s="47"/>
      <c r="B59" s="46"/>
      <c r="C59" s="46"/>
      <c r="D59" s="46"/>
      <c r="E59" s="46"/>
      <c r="F59" s="46"/>
      <c r="G59" s="46"/>
      <c r="H59" s="46"/>
      <c r="I59" s="46"/>
      <c r="J59" s="46"/>
      <c r="K59" s="46"/>
      <c r="L59" s="46"/>
      <c r="M59" s="46"/>
      <c r="N59" s="46"/>
    </row>
    <row r="60" spans="1:14">
      <c r="A60" s="47"/>
      <c r="B60" s="24" t="s">
        <v>333</v>
      </c>
      <c r="C60" s="24"/>
      <c r="D60" s="24"/>
      <c r="E60" s="24"/>
      <c r="F60" s="24"/>
      <c r="G60" s="24"/>
      <c r="H60" s="24"/>
      <c r="I60" s="24"/>
      <c r="J60" s="24"/>
      <c r="K60" s="24"/>
      <c r="L60" s="24"/>
      <c r="M60" s="24"/>
      <c r="N60" s="24"/>
    </row>
    <row r="61" spans="1:14">
      <c r="A61" s="47"/>
      <c r="B61" s="46"/>
      <c r="C61" s="46"/>
      <c r="D61" s="46"/>
      <c r="E61" s="46"/>
      <c r="F61" s="46"/>
      <c r="G61" s="46"/>
      <c r="H61" s="46"/>
      <c r="I61" s="46"/>
      <c r="J61" s="46"/>
      <c r="K61" s="46"/>
      <c r="L61" s="46"/>
      <c r="M61" s="46"/>
      <c r="N61" s="46"/>
    </row>
    <row r="62" spans="1:14">
      <c r="A62" s="47"/>
      <c r="B62" s="24" t="s">
        <v>334</v>
      </c>
      <c r="C62" s="24"/>
      <c r="D62" s="24"/>
      <c r="E62" s="24"/>
      <c r="F62" s="24"/>
      <c r="G62" s="24"/>
      <c r="H62" s="24"/>
      <c r="I62" s="24"/>
      <c r="J62" s="24"/>
      <c r="K62" s="24"/>
      <c r="L62" s="24"/>
      <c r="M62" s="24"/>
      <c r="N62" s="24"/>
    </row>
    <row r="63" spans="1:14">
      <c r="A63" s="47"/>
      <c r="B63" s="46"/>
      <c r="C63" s="46"/>
      <c r="D63" s="46"/>
      <c r="E63" s="46"/>
      <c r="F63" s="46"/>
      <c r="G63" s="46"/>
      <c r="H63" s="46"/>
      <c r="I63" s="46"/>
      <c r="J63" s="46"/>
      <c r="K63" s="46"/>
      <c r="L63" s="46"/>
      <c r="M63" s="46"/>
      <c r="N63" s="46"/>
    </row>
    <row r="64" spans="1:14">
      <c r="A64" s="47"/>
      <c r="B64" s="24" t="s">
        <v>335</v>
      </c>
      <c r="C64" s="24"/>
      <c r="D64" s="24"/>
      <c r="E64" s="24"/>
      <c r="F64" s="24"/>
      <c r="G64" s="24"/>
      <c r="H64" s="24"/>
      <c r="I64" s="24"/>
      <c r="J64" s="24"/>
      <c r="K64" s="24"/>
      <c r="L64" s="24"/>
      <c r="M64" s="24"/>
      <c r="N64" s="24"/>
    </row>
    <row r="65" spans="1:14">
      <c r="A65" s="47"/>
      <c r="B65" s="46"/>
      <c r="C65" s="46"/>
      <c r="D65" s="46"/>
      <c r="E65" s="46"/>
      <c r="F65" s="46"/>
      <c r="G65" s="46"/>
      <c r="H65" s="46"/>
      <c r="I65" s="46"/>
      <c r="J65" s="46"/>
      <c r="K65" s="46"/>
      <c r="L65" s="46"/>
      <c r="M65" s="46"/>
      <c r="N65" s="46"/>
    </row>
    <row r="66" spans="1:14" ht="25.5" customHeight="1">
      <c r="A66" s="47"/>
      <c r="B66" s="24" t="s">
        <v>336</v>
      </c>
      <c r="C66" s="24"/>
      <c r="D66" s="24"/>
      <c r="E66" s="24"/>
      <c r="F66" s="24"/>
      <c r="G66" s="24"/>
      <c r="H66" s="24"/>
      <c r="I66" s="24"/>
      <c r="J66" s="24"/>
      <c r="K66" s="24"/>
      <c r="L66" s="24"/>
      <c r="M66" s="24"/>
      <c r="N66" s="24"/>
    </row>
  </sheetData>
  <mergeCells count="206">
    <mergeCell ref="B66:N66"/>
    <mergeCell ref="B60:N60"/>
    <mergeCell ref="B61:N61"/>
    <mergeCell ref="B62:N62"/>
    <mergeCell ref="B63:N63"/>
    <mergeCell ref="B64:N64"/>
    <mergeCell ref="B65:N65"/>
    <mergeCell ref="B7:N7"/>
    <mergeCell ref="B39:N39"/>
    <mergeCell ref="B40:N40"/>
    <mergeCell ref="B41:N41"/>
    <mergeCell ref="B42:N42"/>
    <mergeCell ref="B59:N59"/>
    <mergeCell ref="G57:G58"/>
    <mergeCell ref="H57:H58"/>
    <mergeCell ref="A1:A2"/>
    <mergeCell ref="B1:N1"/>
    <mergeCell ref="B2:N2"/>
    <mergeCell ref="B3:N3"/>
    <mergeCell ref="A4:A66"/>
    <mergeCell ref="B4:N4"/>
    <mergeCell ref="B5:N5"/>
    <mergeCell ref="B6:N6"/>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N37:N38"/>
    <mergeCell ref="B43:H43"/>
    <mergeCell ref="C45:E45"/>
    <mergeCell ref="F45:H45"/>
    <mergeCell ref="C46:E46"/>
    <mergeCell ref="F46:H46"/>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C24:E24"/>
    <mergeCell ref="F24:H24"/>
    <mergeCell ref="I24:K24"/>
    <mergeCell ref="L24:N24"/>
    <mergeCell ref="N20:N21"/>
    <mergeCell ref="B22:B23"/>
    <mergeCell ref="C22:C23"/>
    <mergeCell ref="D22:D23"/>
    <mergeCell ref="E22:E23"/>
    <mergeCell ref="F22:F23"/>
    <mergeCell ref="G22:G23"/>
    <mergeCell ref="H22:H23"/>
    <mergeCell ref="I22:I23"/>
    <mergeCell ref="J22:J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6"/>
  <sheetViews>
    <sheetView showGridLines="0" workbookViewId="0"/>
  </sheetViews>
  <sheetFormatPr defaultRowHeight="15"/>
  <cols>
    <col min="1" max="1" width="21" bestFit="1" customWidth="1"/>
    <col min="2" max="2" width="36.5703125" bestFit="1" customWidth="1"/>
    <col min="3" max="3" width="14.28515625" customWidth="1"/>
    <col min="4" max="4" width="36.5703125" customWidth="1"/>
    <col min="5" max="5" width="9.7109375" customWidth="1"/>
    <col min="6" max="6" width="29.85546875" customWidth="1"/>
    <col min="7" max="7" width="36.5703125" customWidth="1"/>
    <col min="8" max="8" width="9.7109375" customWidth="1"/>
    <col min="9" max="9" width="29.85546875" customWidth="1"/>
    <col min="10" max="10" width="33.7109375" customWidth="1"/>
    <col min="11" max="11" width="16.85546875" customWidth="1"/>
    <col min="12" max="12" width="33.7109375" customWidth="1"/>
    <col min="13" max="13" width="36.5703125" customWidth="1"/>
    <col min="14" max="14" width="10.28515625" customWidth="1"/>
    <col min="15" max="16" width="36.5703125" customWidth="1"/>
    <col min="17" max="17" width="7.7109375" customWidth="1"/>
    <col min="18" max="18" width="10.28515625" customWidth="1"/>
    <col min="19" max="19" width="33.7109375" customWidth="1"/>
    <col min="20" max="20" width="7.7109375" customWidth="1"/>
    <col min="21" max="21" width="10.28515625" customWidth="1"/>
    <col min="22" max="22" width="36.5703125" customWidth="1"/>
    <col min="23" max="23" width="7.7109375" customWidth="1"/>
    <col min="24" max="24" width="10.28515625" customWidth="1"/>
    <col min="25" max="25" width="33.7109375" customWidth="1"/>
    <col min="26" max="26" width="7.7109375" customWidth="1"/>
  </cols>
  <sheetData>
    <row r="1" spans="1:26" ht="15" customHeight="1">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8</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337</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48" t="s">
        <v>337</v>
      </c>
      <c r="C5" s="48"/>
      <c r="D5" s="48"/>
      <c r="E5" s="48"/>
      <c r="F5" s="48"/>
      <c r="G5" s="48"/>
      <c r="H5" s="48"/>
      <c r="I5" s="48"/>
      <c r="J5" s="48"/>
      <c r="K5" s="48"/>
      <c r="L5" s="48"/>
      <c r="M5" s="48"/>
      <c r="N5" s="48"/>
      <c r="O5" s="48"/>
      <c r="P5" s="48"/>
      <c r="Q5" s="48"/>
      <c r="R5" s="48"/>
      <c r="S5" s="48"/>
      <c r="T5" s="48"/>
      <c r="U5" s="48"/>
      <c r="V5" s="48"/>
      <c r="W5" s="48"/>
      <c r="X5" s="48"/>
      <c r="Y5" s="48"/>
      <c r="Z5" s="48"/>
    </row>
    <row r="6" spans="1:26">
      <c r="A6" s="47"/>
      <c r="B6" s="46"/>
      <c r="C6" s="46"/>
      <c r="D6" s="46"/>
      <c r="E6" s="46"/>
      <c r="F6" s="46"/>
      <c r="G6" s="46"/>
      <c r="H6" s="46"/>
      <c r="I6" s="46"/>
      <c r="J6" s="46"/>
      <c r="K6" s="46"/>
      <c r="L6" s="46"/>
      <c r="M6" s="46"/>
      <c r="N6" s="46"/>
      <c r="O6" s="46"/>
      <c r="P6" s="46"/>
      <c r="Q6" s="46"/>
      <c r="R6" s="46"/>
      <c r="S6" s="46"/>
      <c r="T6" s="46"/>
      <c r="U6" s="46"/>
      <c r="V6" s="46"/>
      <c r="W6" s="46"/>
      <c r="X6" s="46"/>
      <c r="Y6" s="46"/>
      <c r="Z6" s="46"/>
    </row>
    <row r="7" spans="1:26">
      <c r="A7" s="47"/>
      <c r="B7" s="24" t="s">
        <v>339</v>
      </c>
      <c r="C7" s="24"/>
      <c r="D7" s="24"/>
      <c r="E7" s="24"/>
      <c r="F7" s="24"/>
      <c r="G7" s="24"/>
      <c r="H7" s="24"/>
      <c r="I7" s="24"/>
      <c r="J7" s="24"/>
      <c r="K7" s="24"/>
      <c r="L7" s="24"/>
      <c r="M7" s="24"/>
      <c r="N7" s="24"/>
      <c r="O7" s="24"/>
      <c r="P7" s="24"/>
      <c r="Q7" s="24"/>
      <c r="R7" s="24"/>
      <c r="S7" s="24"/>
      <c r="T7" s="24"/>
      <c r="U7" s="24"/>
      <c r="V7" s="24"/>
      <c r="W7" s="24"/>
      <c r="X7" s="24"/>
      <c r="Y7" s="24"/>
      <c r="Z7" s="24"/>
    </row>
    <row r="8" spans="1:26">
      <c r="A8" s="47"/>
      <c r="B8" s="19"/>
      <c r="C8" s="19"/>
      <c r="D8" s="19"/>
      <c r="E8" s="19"/>
      <c r="F8" s="19"/>
      <c r="G8" s="19"/>
      <c r="H8" s="19"/>
    </row>
    <row r="9" spans="1:26">
      <c r="A9" s="47"/>
      <c r="B9" s="13"/>
      <c r="C9" s="13"/>
      <c r="D9" s="13"/>
      <c r="E9" s="13"/>
      <c r="F9" s="13"/>
      <c r="G9" s="13"/>
      <c r="H9" s="13"/>
    </row>
    <row r="10" spans="1:26" ht="15.75" thickBot="1">
      <c r="A10" s="47"/>
      <c r="B10" s="14"/>
      <c r="C10" s="77" t="s">
        <v>340</v>
      </c>
      <c r="D10" s="77"/>
      <c r="E10" s="77"/>
      <c r="F10" s="77" t="s">
        <v>320</v>
      </c>
      <c r="G10" s="77"/>
      <c r="H10" s="77"/>
    </row>
    <row r="11" spans="1:26">
      <c r="A11" s="47"/>
      <c r="B11" s="24" t="s">
        <v>341</v>
      </c>
      <c r="C11" s="83" t="s">
        <v>255</v>
      </c>
      <c r="D11" s="67">
        <v>20745</v>
      </c>
      <c r="E11" s="62"/>
      <c r="F11" s="83" t="s">
        <v>255</v>
      </c>
      <c r="G11" s="67">
        <v>30494</v>
      </c>
      <c r="H11" s="62"/>
    </row>
    <row r="12" spans="1:26">
      <c r="A12" s="47"/>
      <c r="B12" s="24"/>
      <c r="C12" s="24"/>
      <c r="D12" s="25"/>
      <c r="E12" s="26"/>
      <c r="F12" s="24"/>
      <c r="G12" s="25"/>
      <c r="H12" s="26"/>
    </row>
    <row r="13" spans="1:26">
      <c r="A13" s="47"/>
      <c r="B13" s="32" t="s">
        <v>342</v>
      </c>
      <c r="C13" s="41">
        <v>8505</v>
      </c>
      <c r="D13" s="41"/>
      <c r="E13" s="22"/>
      <c r="F13" s="41">
        <v>7211</v>
      </c>
      <c r="G13" s="41"/>
      <c r="H13" s="22"/>
    </row>
    <row r="14" spans="1:26">
      <c r="A14" s="47"/>
      <c r="B14" s="32"/>
      <c r="C14" s="41"/>
      <c r="D14" s="41"/>
      <c r="E14" s="22"/>
      <c r="F14" s="41"/>
      <c r="G14" s="41"/>
      <c r="H14" s="22"/>
    </row>
    <row r="15" spans="1:26">
      <c r="A15" s="47"/>
      <c r="B15" s="24" t="s">
        <v>343</v>
      </c>
      <c r="C15" s="25">
        <v>86770</v>
      </c>
      <c r="D15" s="25"/>
      <c r="E15" s="26"/>
      <c r="F15" s="25">
        <v>77567</v>
      </c>
      <c r="G15" s="25"/>
      <c r="H15" s="26"/>
    </row>
    <row r="16" spans="1:26">
      <c r="A16" s="47"/>
      <c r="B16" s="24"/>
      <c r="C16" s="25"/>
      <c r="D16" s="25"/>
      <c r="E16" s="26"/>
      <c r="F16" s="25"/>
      <c r="G16" s="25"/>
      <c r="H16" s="26"/>
    </row>
    <row r="17" spans="1:26">
      <c r="A17" s="47"/>
      <c r="B17" s="32" t="s">
        <v>344</v>
      </c>
      <c r="C17" s="41">
        <v>366689</v>
      </c>
      <c r="D17" s="41"/>
      <c r="E17" s="22"/>
      <c r="F17" s="41">
        <v>366901</v>
      </c>
      <c r="G17" s="41"/>
      <c r="H17" s="22"/>
    </row>
    <row r="18" spans="1:26">
      <c r="A18" s="47"/>
      <c r="B18" s="32"/>
      <c r="C18" s="41"/>
      <c r="D18" s="41"/>
      <c r="E18" s="22"/>
      <c r="F18" s="41"/>
      <c r="G18" s="41"/>
      <c r="H18" s="22"/>
    </row>
    <row r="19" spans="1:26">
      <c r="A19" s="47"/>
      <c r="B19" s="24" t="s">
        <v>345</v>
      </c>
      <c r="C19" s="25">
        <v>159427</v>
      </c>
      <c r="D19" s="25"/>
      <c r="E19" s="26"/>
      <c r="F19" s="25">
        <v>140895</v>
      </c>
      <c r="G19" s="25"/>
      <c r="H19" s="26"/>
    </row>
    <row r="20" spans="1:26">
      <c r="A20" s="47"/>
      <c r="B20" s="24"/>
      <c r="C20" s="25"/>
      <c r="D20" s="25"/>
      <c r="E20" s="26"/>
      <c r="F20" s="25"/>
      <c r="G20" s="25"/>
      <c r="H20" s="26"/>
    </row>
    <row r="21" spans="1:26">
      <c r="A21" s="47"/>
      <c r="B21" s="32" t="s">
        <v>346</v>
      </c>
      <c r="C21" s="41">
        <v>10315</v>
      </c>
      <c r="D21" s="41"/>
      <c r="E21" s="22"/>
      <c r="F21" s="41">
        <v>14361</v>
      </c>
      <c r="G21" s="41"/>
      <c r="H21" s="22"/>
    </row>
    <row r="22" spans="1:26" ht="15.75" thickBot="1">
      <c r="A22" s="47"/>
      <c r="B22" s="32"/>
      <c r="C22" s="65"/>
      <c r="D22" s="65"/>
      <c r="E22" s="66"/>
      <c r="F22" s="65"/>
      <c r="G22" s="65"/>
      <c r="H22" s="66"/>
    </row>
    <row r="23" spans="1:26">
      <c r="A23" s="47"/>
      <c r="B23" s="26"/>
      <c r="C23" s="67">
        <v>652451</v>
      </c>
      <c r="D23" s="67"/>
      <c r="E23" s="62"/>
      <c r="F23" s="67">
        <v>637429</v>
      </c>
      <c r="G23" s="67"/>
      <c r="H23" s="62"/>
    </row>
    <row r="24" spans="1:26">
      <c r="A24" s="47"/>
      <c r="B24" s="26"/>
      <c r="C24" s="25"/>
      <c r="D24" s="25"/>
      <c r="E24" s="26"/>
      <c r="F24" s="25"/>
      <c r="G24" s="25"/>
      <c r="H24" s="26"/>
    </row>
    <row r="25" spans="1:26">
      <c r="A25" s="47"/>
      <c r="B25" s="16" t="s">
        <v>347</v>
      </c>
      <c r="C25" s="27" t="s">
        <v>348</v>
      </c>
      <c r="D25" s="27"/>
      <c r="E25" s="16" t="s">
        <v>258</v>
      </c>
      <c r="F25" s="27" t="s">
        <v>349</v>
      </c>
      <c r="G25" s="27"/>
      <c r="H25" s="16" t="s">
        <v>258</v>
      </c>
    </row>
    <row r="26" spans="1:26" ht="15.75" thickBot="1">
      <c r="A26" s="47"/>
      <c r="B26" s="12" t="s">
        <v>350</v>
      </c>
      <c r="C26" s="31" t="s">
        <v>351</v>
      </c>
      <c r="D26" s="31"/>
      <c r="E26" s="87" t="s">
        <v>258</v>
      </c>
      <c r="F26" s="31" t="s">
        <v>352</v>
      </c>
      <c r="G26" s="31"/>
      <c r="H26" s="87" t="s">
        <v>258</v>
      </c>
    </row>
    <row r="27" spans="1:26">
      <c r="A27" s="47"/>
      <c r="B27" s="22"/>
      <c r="C27" s="33" t="s">
        <v>255</v>
      </c>
      <c r="D27" s="35">
        <v>636311</v>
      </c>
      <c r="E27" s="23"/>
      <c r="F27" s="33" t="s">
        <v>255</v>
      </c>
      <c r="G27" s="35">
        <v>614236</v>
      </c>
      <c r="H27" s="23"/>
    </row>
    <row r="28" spans="1:26" ht="15.75" thickBot="1">
      <c r="A28" s="47"/>
      <c r="B28" s="22"/>
      <c r="C28" s="34"/>
      <c r="D28" s="36"/>
      <c r="E28" s="37"/>
      <c r="F28" s="34"/>
      <c r="G28" s="36"/>
      <c r="H28" s="37"/>
    </row>
    <row r="29" spans="1:26" ht="15.75" thickTop="1">
      <c r="A29" s="47"/>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c r="A30" s="47"/>
      <c r="B30" s="24" t="s">
        <v>353</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47"/>
      <c r="B31" s="19"/>
      <c r="C31" s="19"/>
      <c r="D31" s="19"/>
      <c r="E31" s="19"/>
      <c r="F31" s="19"/>
      <c r="G31" s="19"/>
      <c r="H31" s="19"/>
      <c r="I31" s="19"/>
      <c r="J31" s="19"/>
      <c r="K31" s="19"/>
      <c r="L31" s="19"/>
      <c r="M31" s="19"/>
      <c r="N31" s="19"/>
      <c r="O31" s="19"/>
      <c r="P31" s="19"/>
      <c r="Q31" s="19"/>
      <c r="R31" s="19"/>
      <c r="S31" s="19"/>
      <c r="T31" s="19"/>
      <c r="U31" s="19"/>
      <c r="V31" s="19"/>
      <c r="W31" s="19"/>
    </row>
    <row r="32" spans="1:26">
      <c r="A32" s="47"/>
      <c r="B32" s="13"/>
      <c r="C32" s="13"/>
      <c r="D32" s="13"/>
      <c r="E32" s="13"/>
      <c r="F32" s="13"/>
      <c r="G32" s="13"/>
      <c r="H32" s="13"/>
      <c r="I32" s="13"/>
      <c r="J32" s="13"/>
      <c r="K32" s="13"/>
      <c r="L32" s="13"/>
      <c r="M32" s="13"/>
      <c r="N32" s="13"/>
      <c r="O32" s="13"/>
      <c r="P32" s="13"/>
      <c r="Q32" s="13"/>
      <c r="R32" s="13"/>
      <c r="S32" s="13"/>
      <c r="T32" s="13"/>
      <c r="U32" s="13"/>
      <c r="V32" s="13"/>
      <c r="W32" s="13"/>
    </row>
    <row r="33" spans="1:23" ht="15.75" thickBot="1">
      <c r="A33" s="47"/>
      <c r="B33" s="54" t="s">
        <v>340</v>
      </c>
      <c r="C33" s="90" t="s">
        <v>354</v>
      </c>
      <c r="D33" s="90"/>
      <c r="E33" s="90"/>
      <c r="F33" s="90" t="s">
        <v>355</v>
      </c>
      <c r="G33" s="90"/>
      <c r="H33" s="90"/>
      <c r="I33" s="90" t="s">
        <v>356</v>
      </c>
      <c r="J33" s="90"/>
      <c r="K33" s="90"/>
      <c r="L33" s="90" t="s">
        <v>357</v>
      </c>
      <c r="M33" s="90"/>
      <c r="N33" s="90"/>
      <c r="O33" s="90" t="s">
        <v>358</v>
      </c>
      <c r="P33" s="90"/>
      <c r="Q33" s="90"/>
      <c r="R33" s="90" t="s">
        <v>359</v>
      </c>
      <c r="S33" s="90"/>
      <c r="T33" s="90"/>
      <c r="U33" s="90" t="s">
        <v>360</v>
      </c>
      <c r="V33" s="90"/>
      <c r="W33" s="90"/>
    </row>
    <row r="34" spans="1:23">
      <c r="A34" s="47"/>
      <c r="B34" s="91" t="s">
        <v>341</v>
      </c>
      <c r="C34" s="92" t="s">
        <v>255</v>
      </c>
      <c r="D34" s="94">
        <v>16309</v>
      </c>
      <c r="E34" s="23"/>
      <c r="F34" s="92" t="s">
        <v>255</v>
      </c>
      <c r="G34" s="96" t="s">
        <v>260</v>
      </c>
      <c r="H34" s="23"/>
      <c r="I34" s="92" t="s">
        <v>255</v>
      </c>
      <c r="J34" s="96" t="s">
        <v>260</v>
      </c>
      <c r="K34" s="23"/>
      <c r="L34" s="92" t="s">
        <v>255</v>
      </c>
      <c r="M34" s="96" t="s">
        <v>260</v>
      </c>
      <c r="N34" s="23"/>
      <c r="O34" s="92" t="s">
        <v>255</v>
      </c>
      <c r="P34" s="94">
        <v>16309</v>
      </c>
      <c r="Q34" s="23"/>
      <c r="R34" s="92" t="s">
        <v>255</v>
      </c>
      <c r="S34" s="94">
        <v>4436</v>
      </c>
      <c r="T34" s="23"/>
      <c r="U34" s="92" t="s">
        <v>255</v>
      </c>
      <c r="V34" s="94">
        <v>20745</v>
      </c>
      <c r="W34" s="23"/>
    </row>
    <row r="35" spans="1:23">
      <c r="A35" s="47"/>
      <c r="B35" s="91"/>
      <c r="C35" s="91"/>
      <c r="D35" s="93"/>
      <c r="E35" s="22"/>
      <c r="F35" s="91"/>
      <c r="G35" s="95"/>
      <c r="H35" s="22"/>
      <c r="I35" s="91"/>
      <c r="J35" s="95"/>
      <c r="K35" s="22"/>
      <c r="L35" s="91"/>
      <c r="M35" s="95"/>
      <c r="N35" s="22"/>
      <c r="O35" s="91"/>
      <c r="P35" s="93"/>
      <c r="Q35" s="22"/>
      <c r="R35" s="91"/>
      <c r="S35" s="93"/>
      <c r="T35" s="22"/>
      <c r="U35" s="91"/>
      <c r="V35" s="93"/>
      <c r="W35" s="22"/>
    </row>
    <row r="36" spans="1:23">
      <c r="A36" s="47"/>
      <c r="B36" s="97" t="s">
        <v>342</v>
      </c>
      <c r="C36" s="98">
        <v>8505</v>
      </c>
      <c r="D36" s="98"/>
      <c r="E36" s="26"/>
      <c r="F36" s="99" t="s">
        <v>260</v>
      </c>
      <c r="G36" s="99"/>
      <c r="H36" s="26"/>
      <c r="I36" s="99" t="s">
        <v>260</v>
      </c>
      <c r="J36" s="99"/>
      <c r="K36" s="26"/>
      <c r="L36" s="99" t="s">
        <v>260</v>
      </c>
      <c r="M36" s="99"/>
      <c r="N36" s="26"/>
      <c r="O36" s="98">
        <v>8505</v>
      </c>
      <c r="P36" s="98"/>
      <c r="Q36" s="26"/>
      <c r="R36" s="99" t="s">
        <v>260</v>
      </c>
      <c r="S36" s="99"/>
      <c r="T36" s="26"/>
      <c r="U36" s="98">
        <v>8505</v>
      </c>
      <c r="V36" s="98"/>
      <c r="W36" s="26"/>
    </row>
    <row r="37" spans="1:23">
      <c r="A37" s="47"/>
      <c r="B37" s="97"/>
      <c r="C37" s="98"/>
      <c r="D37" s="98"/>
      <c r="E37" s="26"/>
      <c r="F37" s="99"/>
      <c r="G37" s="99"/>
      <c r="H37" s="26"/>
      <c r="I37" s="99"/>
      <c r="J37" s="99"/>
      <c r="K37" s="26"/>
      <c r="L37" s="99"/>
      <c r="M37" s="99"/>
      <c r="N37" s="26"/>
      <c r="O37" s="98"/>
      <c r="P37" s="98"/>
      <c r="Q37" s="26"/>
      <c r="R37" s="99"/>
      <c r="S37" s="99"/>
      <c r="T37" s="26"/>
      <c r="U37" s="98"/>
      <c r="V37" s="98"/>
      <c r="W37" s="26"/>
    </row>
    <row r="38" spans="1:23">
      <c r="A38" s="47"/>
      <c r="B38" s="91" t="s">
        <v>343</v>
      </c>
      <c r="C38" s="93">
        <v>85965</v>
      </c>
      <c r="D38" s="93"/>
      <c r="E38" s="22"/>
      <c r="F38" s="95">
        <v>67</v>
      </c>
      <c r="G38" s="95"/>
      <c r="H38" s="22"/>
      <c r="I38" s="95">
        <v>57</v>
      </c>
      <c r="J38" s="95"/>
      <c r="K38" s="22"/>
      <c r="L38" s="95" t="s">
        <v>260</v>
      </c>
      <c r="M38" s="95"/>
      <c r="N38" s="22"/>
      <c r="O38" s="93">
        <v>86089</v>
      </c>
      <c r="P38" s="93"/>
      <c r="Q38" s="22"/>
      <c r="R38" s="95">
        <v>681</v>
      </c>
      <c r="S38" s="95"/>
      <c r="T38" s="22"/>
      <c r="U38" s="93">
        <v>86770</v>
      </c>
      <c r="V38" s="93"/>
      <c r="W38" s="22"/>
    </row>
    <row r="39" spans="1:23">
      <c r="A39" s="47"/>
      <c r="B39" s="91"/>
      <c r="C39" s="93"/>
      <c r="D39" s="93"/>
      <c r="E39" s="22"/>
      <c r="F39" s="95"/>
      <c r="G39" s="95"/>
      <c r="H39" s="22"/>
      <c r="I39" s="95"/>
      <c r="J39" s="95"/>
      <c r="K39" s="22"/>
      <c r="L39" s="95"/>
      <c r="M39" s="95"/>
      <c r="N39" s="22"/>
      <c r="O39" s="93"/>
      <c r="P39" s="93"/>
      <c r="Q39" s="22"/>
      <c r="R39" s="95"/>
      <c r="S39" s="95"/>
      <c r="T39" s="22"/>
      <c r="U39" s="93"/>
      <c r="V39" s="93"/>
      <c r="W39" s="22"/>
    </row>
    <row r="40" spans="1:23">
      <c r="A40" s="47"/>
      <c r="B40" s="97" t="s">
        <v>344</v>
      </c>
      <c r="C40" s="26"/>
      <c r="D40" s="26"/>
      <c r="E40" s="26"/>
      <c r="F40" s="26"/>
      <c r="G40" s="26"/>
      <c r="H40" s="26"/>
      <c r="I40" s="26"/>
      <c r="J40" s="26"/>
      <c r="K40" s="26"/>
      <c r="L40" s="26"/>
      <c r="M40" s="26"/>
      <c r="N40" s="26"/>
      <c r="O40" s="26"/>
      <c r="P40" s="26"/>
      <c r="Q40" s="26"/>
      <c r="R40" s="26"/>
      <c r="S40" s="26"/>
      <c r="T40" s="26"/>
      <c r="U40" s="26"/>
      <c r="V40" s="26"/>
      <c r="W40" s="26"/>
    </row>
    <row r="41" spans="1:23">
      <c r="A41" s="47"/>
      <c r="B41" s="97"/>
      <c r="C41" s="26"/>
      <c r="D41" s="26"/>
      <c r="E41" s="26"/>
      <c r="F41" s="26"/>
      <c r="G41" s="26"/>
      <c r="H41" s="26"/>
      <c r="I41" s="26"/>
      <c r="J41" s="26"/>
      <c r="K41" s="26"/>
      <c r="L41" s="26"/>
      <c r="M41" s="26"/>
      <c r="N41" s="26"/>
      <c r="O41" s="26"/>
      <c r="P41" s="26"/>
      <c r="Q41" s="26"/>
      <c r="R41" s="26"/>
      <c r="S41" s="26"/>
      <c r="T41" s="26"/>
      <c r="U41" s="26"/>
      <c r="V41" s="26"/>
      <c r="W41" s="26"/>
    </row>
    <row r="42" spans="1:23">
      <c r="A42" s="47"/>
      <c r="B42" s="91" t="s">
        <v>361</v>
      </c>
      <c r="C42" s="93">
        <v>21342</v>
      </c>
      <c r="D42" s="93"/>
      <c r="E42" s="22"/>
      <c r="F42" s="95" t="s">
        <v>260</v>
      </c>
      <c r="G42" s="95"/>
      <c r="H42" s="22"/>
      <c r="I42" s="95" t="s">
        <v>260</v>
      </c>
      <c r="J42" s="95"/>
      <c r="K42" s="22"/>
      <c r="L42" s="95" t="s">
        <v>260</v>
      </c>
      <c r="M42" s="95"/>
      <c r="N42" s="22"/>
      <c r="O42" s="93">
        <v>21342</v>
      </c>
      <c r="P42" s="93"/>
      <c r="Q42" s="22"/>
      <c r="R42" s="95">
        <v>597</v>
      </c>
      <c r="S42" s="95"/>
      <c r="T42" s="22"/>
      <c r="U42" s="93">
        <v>21939</v>
      </c>
      <c r="V42" s="93"/>
      <c r="W42" s="22"/>
    </row>
    <row r="43" spans="1:23">
      <c r="A43" s="47"/>
      <c r="B43" s="91"/>
      <c r="C43" s="93"/>
      <c r="D43" s="93"/>
      <c r="E43" s="22"/>
      <c r="F43" s="95"/>
      <c r="G43" s="95"/>
      <c r="H43" s="22"/>
      <c r="I43" s="95"/>
      <c r="J43" s="95"/>
      <c r="K43" s="22"/>
      <c r="L43" s="95"/>
      <c r="M43" s="95"/>
      <c r="N43" s="22"/>
      <c r="O43" s="93"/>
      <c r="P43" s="93"/>
      <c r="Q43" s="22"/>
      <c r="R43" s="95"/>
      <c r="S43" s="95"/>
      <c r="T43" s="22"/>
      <c r="U43" s="93"/>
      <c r="V43" s="93"/>
      <c r="W43" s="22"/>
    </row>
    <row r="44" spans="1:23">
      <c r="A44" s="47"/>
      <c r="B44" s="97" t="s">
        <v>362</v>
      </c>
      <c r="C44" s="98">
        <v>86896</v>
      </c>
      <c r="D44" s="98"/>
      <c r="E44" s="26"/>
      <c r="F44" s="99" t="s">
        <v>260</v>
      </c>
      <c r="G44" s="99"/>
      <c r="H44" s="26"/>
      <c r="I44" s="99" t="s">
        <v>260</v>
      </c>
      <c r="J44" s="99"/>
      <c r="K44" s="26"/>
      <c r="L44" s="99" t="s">
        <v>260</v>
      </c>
      <c r="M44" s="99"/>
      <c r="N44" s="26"/>
      <c r="O44" s="98">
        <v>86896</v>
      </c>
      <c r="P44" s="98"/>
      <c r="Q44" s="26"/>
      <c r="R44" s="98">
        <v>7358</v>
      </c>
      <c r="S44" s="98"/>
      <c r="T44" s="26"/>
      <c r="U44" s="98">
        <v>94254</v>
      </c>
      <c r="V44" s="98"/>
      <c r="W44" s="26"/>
    </row>
    <row r="45" spans="1:23">
      <c r="A45" s="47"/>
      <c r="B45" s="97"/>
      <c r="C45" s="98"/>
      <c r="D45" s="98"/>
      <c r="E45" s="26"/>
      <c r="F45" s="99"/>
      <c r="G45" s="99"/>
      <c r="H45" s="26"/>
      <c r="I45" s="99"/>
      <c r="J45" s="99"/>
      <c r="K45" s="26"/>
      <c r="L45" s="99"/>
      <c r="M45" s="99"/>
      <c r="N45" s="26"/>
      <c r="O45" s="98"/>
      <c r="P45" s="98"/>
      <c r="Q45" s="26"/>
      <c r="R45" s="98"/>
      <c r="S45" s="98"/>
      <c r="T45" s="26"/>
      <c r="U45" s="98"/>
      <c r="V45" s="98"/>
      <c r="W45" s="26"/>
    </row>
    <row r="46" spans="1:23">
      <c r="A46" s="47"/>
      <c r="B46" s="91" t="s">
        <v>363</v>
      </c>
      <c r="C46" s="93">
        <v>35659</v>
      </c>
      <c r="D46" s="93"/>
      <c r="E46" s="22"/>
      <c r="F46" s="95" t="s">
        <v>260</v>
      </c>
      <c r="G46" s="95"/>
      <c r="H46" s="22"/>
      <c r="I46" s="95" t="s">
        <v>260</v>
      </c>
      <c r="J46" s="95"/>
      <c r="K46" s="22"/>
      <c r="L46" s="95" t="s">
        <v>260</v>
      </c>
      <c r="M46" s="95"/>
      <c r="N46" s="22"/>
      <c r="O46" s="93">
        <v>35659</v>
      </c>
      <c r="P46" s="93"/>
      <c r="Q46" s="22"/>
      <c r="R46" s="95">
        <v>436</v>
      </c>
      <c r="S46" s="95"/>
      <c r="T46" s="22"/>
      <c r="U46" s="93">
        <v>36095</v>
      </c>
      <c r="V46" s="93"/>
      <c r="W46" s="22"/>
    </row>
    <row r="47" spans="1:23">
      <c r="A47" s="47"/>
      <c r="B47" s="91"/>
      <c r="C47" s="93"/>
      <c r="D47" s="93"/>
      <c r="E47" s="22"/>
      <c r="F47" s="95"/>
      <c r="G47" s="95"/>
      <c r="H47" s="22"/>
      <c r="I47" s="95"/>
      <c r="J47" s="95"/>
      <c r="K47" s="22"/>
      <c r="L47" s="95"/>
      <c r="M47" s="95"/>
      <c r="N47" s="22"/>
      <c r="O47" s="93"/>
      <c r="P47" s="93"/>
      <c r="Q47" s="22"/>
      <c r="R47" s="95"/>
      <c r="S47" s="95"/>
      <c r="T47" s="22"/>
      <c r="U47" s="93"/>
      <c r="V47" s="93"/>
      <c r="W47" s="22"/>
    </row>
    <row r="48" spans="1:23">
      <c r="A48" s="47"/>
      <c r="B48" s="97" t="s">
        <v>364</v>
      </c>
      <c r="C48" s="98">
        <v>63825</v>
      </c>
      <c r="D48" s="98"/>
      <c r="E48" s="26"/>
      <c r="F48" s="99" t="s">
        <v>260</v>
      </c>
      <c r="G48" s="99"/>
      <c r="H48" s="26"/>
      <c r="I48" s="99" t="s">
        <v>260</v>
      </c>
      <c r="J48" s="99"/>
      <c r="K48" s="26"/>
      <c r="L48" s="99">
        <v>351</v>
      </c>
      <c r="M48" s="99"/>
      <c r="N48" s="26"/>
      <c r="O48" s="98">
        <v>64176</v>
      </c>
      <c r="P48" s="98"/>
      <c r="Q48" s="26"/>
      <c r="R48" s="99" t="s">
        <v>260</v>
      </c>
      <c r="S48" s="99"/>
      <c r="T48" s="26"/>
      <c r="U48" s="98">
        <v>64176</v>
      </c>
      <c r="V48" s="98"/>
      <c r="W48" s="26"/>
    </row>
    <row r="49" spans="1:26">
      <c r="A49" s="47"/>
      <c r="B49" s="97"/>
      <c r="C49" s="98"/>
      <c r="D49" s="98"/>
      <c r="E49" s="26"/>
      <c r="F49" s="99"/>
      <c r="G49" s="99"/>
      <c r="H49" s="26"/>
      <c r="I49" s="99"/>
      <c r="J49" s="99"/>
      <c r="K49" s="26"/>
      <c r="L49" s="99"/>
      <c r="M49" s="99"/>
      <c r="N49" s="26"/>
      <c r="O49" s="98"/>
      <c r="P49" s="98"/>
      <c r="Q49" s="26"/>
      <c r="R49" s="99"/>
      <c r="S49" s="99"/>
      <c r="T49" s="26"/>
      <c r="U49" s="98"/>
      <c r="V49" s="98"/>
      <c r="W49" s="26"/>
    </row>
    <row r="50" spans="1:26">
      <c r="A50" s="47"/>
      <c r="B50" s="91" t="s">
        <v>365</v>
      </c>
      <c r="C50" s="93">
        <v>34771</v>
      </c>
      <c r="D50" s="93"/>
      <c r="E50" s="22"/>
      <c r="F50" s="95" t="s">
        <v>260</v>
      </c>
      <c r="G50" s="95"/>
      <c r="H50" s="22"/>
      <c r="I50" s="95" t="s">
        <v>260</v>
      </c>
      <c r="J50" s="95"/>
      <c r="K50" s="22"/>
      <c r="L50" s="95" t="s">
        <v>260</v>
      </c>
      <c r="M50" s="95"/>
      <c r="N50" s="22"/>
      <c r="O50" s="93">
        <v>34771</v>
      </c>
      <c r="P50" s="93"/>
      <c r="Q50" s="22"/>
      <c r="R50" s="95" t="s">
        <v>260</v>
      </c>
      <c r="S50" s="95"/>
      <c r="T50" s="22"/>
      <c r="U50" s="93">
        <v>34771</v>
      </c>
      <c r="V50" s="93"/>
      <c r="W50" s="22"/>
    </row>
    <row r="51" spans="1:26">
      <c r="A51" s="47"/>
      <c r="B51" s="91"/>
      <c r="C51" s="93"/>
      <c r="D51" s="93"/>
      <c r="E51" s="22"/>
      <c r="F51" s="95"/>
      <c r="G51" s="95"/>
      <c r="H51" s="22"/>
      <c r="I51" s="95"/>
      <c r="J51" s="95"/>
      <c r="K51" s="22"/>
      <c r="L51" s="95"/>
      <c r="M51" s="95"/>
      <c r="N51" s="22"/>
      <c r="O51" s="93"/>
      <c r="P51" s="93"/>
      <c r="Q51" s="22"/>
      <c r="R51" s="95"/>
      <c r="S51" s="95"/>
      <c r="T51" s="22"/>
      <c r="U51" s="93"/>
      <c r="V51" s="93"/>
      <c r="W51" s="22"/>
    </row>
    <row r="52" spans="1:26">
      <c r="A52" s="47"/>
      <c r="B52" s="97" t="s">
        <v>366</v>
      </c>
      <c r="C52" s="98">
        <v>109305</v>
      </c>
      <c r="D52" s="98"/>
      <c r="E52" s="26"/>
      <c r="F52" s="98">
        <v>1685</v>
      </c>
      <c r="G52" s="98"/>
      <c r="H52" s="26"/>
      <c r="I52" s="99" t="s">
        <v>260</v>
      </c>
      <c r="J52" s="99"/>
      <c r="K52" s="26"/>
      <c r="L52" s="99" t="s">
        <v>260</v>
      </c>
      <c r="M52" s="99"/>
      <c r="N52" s="26"/>
      <c r="O52" s="98">
        <v>110990</v>
      </c>
      <c r="P52" s="98"/>
      <c r="Q52" s="26"/>
      <c r="R52" s="98">
        <v>4464</v>
      </c>
      <c r="S52" s="98"/>
      <c r="T52" s="26"/>
      <c r="U52" s="98">
        <v>115454</v>
      </c>
      <c r="V52" s="98"/>
      <c r="W52" s="26"/>
    </row>
    <row r="53" spans="1:26">
      <c r="A53" s="47"/>
      <c r="B53" s="97"/>
      <c r="C53" s="98"/>
      <c r="D53" s="98"/>
      <c r="E53" s="26"/>
      <c r="F53" s="98"/>
      <c r="G53" s="98"/>
      <c r="H53" s="26"/>
      <c r="I53" s="99"/>
      <c r="J53" s="99"/>
      <c r="K53" s="26"/>
      <c r="L53" s="99"/>
      <c r="M53" s="99"/>
      <c r="N53" s="26"/>
      <c r="O53" s="98"/>
      <c r="P53" s="98"/>
      <c r="Q53" s="26"/>
      <c r="R53" s="98"/>
      <c r="S53" s="98"/>
      <c r="T53" s="26"/>
      <c r="U53" s="98"/>
      <c r="V53" s="98"/>
      <c r="W53" s="26"/>
    </row>
    <row r="54" spans="1:26">
      <c r="A54" s="47"/>
      <c r="B54" s="91" t="s">
        <v>345</v>
      </c>
      <c r="C54" s="93">
        <v>154586</v>
      </c>
      <c r="D54" s="93"/>
      <c r="E54" s="22"/>
      <c r="F54" s="95" t="s">
        <v>260</v>
      </c>
      <c r="G54" s="95"/>
      <c r="H54" s="22"/>
      <c r="I54" s="95" t="s">
        <v>260</v>
      </c>
      <c r="J54" s="95"/>
      <c r="K54" s="22"/>
      <c r="L54" s="95" t="s">
        <v>260</v>
      </c>
      <c r="M54" s="95"/>
      <c r="N54" s="22"/>
      <c r="O54" s="93">
        <v>154586</v>
      </c>
      <c r="P54" s="93"/>
      <c r="Q54" s="22"/>
      <c r="R54" s="93">
        <v>4841</v>
      </c>
      <c r="S54" s="93"/>
      <c r="T54" s="22"/>
      <c r="U54" s="93">
        <v>159427</v>
      </c>
      <c r="V54" s="93"/>
      <c r="W54" s="22"/>
    </row>
    <row r="55" spans="1:26">
      <c r="A55" s="47"/>
      <c r="B55" s="91"/>
      <c r="C55" s="93"/>
      <c r="D55" s="93"/>
      <c r="E55" s="22"/>
      <c r="F55" s="95"/>
      <c r="G55" s="95"/>
      <c r="H55" s="22"/>
      <c r="I55" s="95"/>
      <c r="J55" s="95"/>
      <c r="K55" s="22"/>
      <c r="L55" s="95"/>
      <c r="M55" s="95"/>
      <c r="N55" s="22"/>
      <c r="O55" s="93"/>
      <c r="P55" s="93"/>
      <c r="Q55" s="22"/>
      <c r="R55" s="93"/>
      <c r="S55" s="93"/>
      <c r="T55" s="22"/>
      <c r="U55" s="93"/>
      <c r="V55" s="93"/>
      <c r="W55" s="22"/>
    </row>
    <row r="56" spans="1:26">
      <c r="A56" s="47"/>
      <c r="B56" s="97" t="s">
        <v>346</v>
      </c>
      <c r="C56" s="98">
        <v>10273</v>
      </c>
      <c r="D56" s="98"/>
      <c r="E56" s="26"/>
      <c r="F56" s="99">
        <v>11</v>
      </c>
      <c r="G56" s="99"/>
      <c r="H56" s="26"/>
      <c r="I56" s="99">
        <v>1</v>
      </c>
      <c r="J56" s="99"/>
      <c r="K56" s="26"/>
      <c r="L56" s="99" t="s">
        <v>260</v>
      </c>
      <c r="M56" s="99"/>
      <c r="N56" s="26"/>
      <c r="O56" s="98">
        <v>10285</v>
      </c>
      <c r="P56" s="98"/>
      <c r="Q56" s="26"/>
      <c r="R56" s="99">
        <v>30</v>
      </c>
      <c r="S56" s="99"/>
      <c r="T56" s="26"/>
      <c r="U56" s="98">
        <v>10315</v>
      </c>
      <c r="V56" s="98"/>
      <c r="W56" s="26"/>
    </row>
    <row r="57" spans="1:26" ht="15.75" thickBot="1">
      <c r="A57" s="47"/>
      <c r="B57" s="97"/>
      <c r="C57" s="100"/>
      <c r="D57" s="100"/>
      <c r="E57" s="29"/>
      <c r="F57" s="101"/>
      <c r="G57" s="101"/>
      <c r="H57" s="29"/>
      <c r="I57" s="101"/>
      <c r="J57" s="101"/>
      <c r="K57" s="29"/>
      <c r="L57" s="101"/>
      <c r="M57" s="101"/>
      <c r="N57" s="29"/>
      <c r="O57" s="100"/>
      <c r="P57" s="100"/>
      <c r="Q57" s="29"/>
      <c r="R57" s="101"/>
      <c r="S57" s="101"/>
      <c r="T57" s="29"/>
      <c r="U57" s="100"/>
      <c r="V57" s="100"/>
      <c r="W57" s="29"/>
    </row>
    <row r="58" spans="1:26">
      <c r="A58" s="47"/>
      <c r="B58" s="91" t="s">
        <v>367</v>
      </c>
      <c r="C58" s="92" t="s">
        <v>255</v>
      </c>
      <c r="D58" s="94">
        <v>627436</v>
      </c>
      <c r="E58" s="23"/>
      <c r="F58" s="92" t="s">
        <v>255</v>
      </c>
      <c r="G58" s="94">
        <v>1763</v>
      </c>
      <c r="H58" s="23"/>
      <c r="I58" s="92" t="s">
        <v>255</v>
      </c>
      <c r="J58" s="96">
        <v>58</v>
      </c>
      <c r="K58" s="23"/>
      <c r="L58" s="96">
        <v>351</v>
      </c>
      <c r="M58" s="96"/>
      <c r="N58" s="23"/>
      <c r="O58" s="92" t="s">
        <v>255</v>
      </c>
      <c r="P58" s="94">
        <v>629608</v>
      </c>
      <c r="Q58" s="23"/>
      <c r="R58" s="92" t="s">
        <v>255</v>
      </c>
      <c r="S58" s="94">
        <v>22843</v>
      </c>
      <c r="T58" s="23"/>
      <c r="U58" s="92" t="s">
        <v>255</v>
      </c>
      <c r="V58" s="94">
        <v>652451</v>
      </c>
      <c r="W58" s="23"/>
    </row>
    <row r="59" spans="1:26" ht="15.75" thickBot="1">
      <c r="A59" s="47"/>
      <c r="B59" s="91"/>
      <c r="C59" s="102"/>
      <c r="D59" s="103"/>
      <c r="E59" s="37"/>
      <c r="F59" s="102"/>
      <c r="G59" s="103"/>
      <c r="H59" s="37"/>
      <c r="I59" s="102"/>
      <c r="J59" s="104"/>
      <c r="K59" s="37"/>
      <c r="L59" s="104"/>
      <c r="M59" s="104"/>
      <c r="N59" s="37"/>
      <c r="O59" s="102"/>
      <c r="P59" s="103"/>
      <c r="Q59" s="37"/>
      <c r="R59" s="102"/>
      <c r="S59" s="103"/>
      <c r="T59" s="37"/>
      <c r="U59" s="102"/>
      <c r="V59" s="103"/>
      <c r="W59" s="37"/>
    </row>
    <row r="60" spans="1:26" ht="15.75" thickTop="1">
      <c r="A60" s="47"/>
      <c r="B60" s="166"/>
      <c r="C60" s="166"/>
      <c r="D60" s="166"/>
      <c r="E60" s="166"/>
      <c r="F60" s="166"/>
      <c r="G60" s="166"/>
      <c r="H60" s="166"/>
      <c r="I60" s="166"/>
      <c r="J60" s="166"/>
      <c r="K60" s="166"/>
      <c r="L60" s="166"/>
      <c r="M60" s="166"/>
      <c r="N60" s="166"/>
      <c r="O60" s="166"/>
      <c r="P60" s="166"/>
      <c r="Q60" s="166"/>
      <c r="R60" s="166"/>
      <c r="S60" s="166"/>
      <c r="T60" s="166"/>
      <c r="U60" s="166"/>
      <c r="V60" s="166"/>
      <c r="W60" s="166"/>
      <c r="X60" s="166"/>
      <c r="Y60" s="166"/>
      <c r="Z60" s="166"/>
    </row>
    <row r="61" spans="1:26">
      <c r="A61" s="47"/>
      <c r="B61" s="19"/>
      <c r="C61" s="19"/>
      <c r="D61" s="19"/>
      <c r="E61" s="19"/>
      <c r="F61" s="19"/>
      <c r="G61" s="19"/>
      <c r="H61" s="19"/>
      <c r="I61" s="19"/>
      <c r="J61" s="19"/>
      <c r="K61" s="19"/>
      <c r="L61" s="19"/>
      <c r="M61" s="19"/>
      <c r="N61" s="19"/>
      <c r="O61" s="19"/>
      <c r="P61" s="19"/>
      <c r="Q61" s="19"/>
      <c r="R61" s="19"/>
      <c r="S61" s="19"/>
      <c r="T61" s="19"/>
      <c r="U61" s="19"/>
      <c r="V61" s="19"/>
      <c r="W61" s="19"/>
    </row>
    <row r="62" spans="1:26">
      <c r="A62" s="47"/>
      <c r="B62" s="13"/>
      <c r="C62" s="13"/>
      <c r="D62" s="13"/>
      <c r="E62" s="13"/>
      <c r="F62" s="13"/>
      <c r="G62" s="13"/>
      <c r="H62" s="13"/>
      <c r="I62" s="13"/>
      <c r="J62" s="13"/>
      <c r="K62" s="13"/>
      <c r="L62" s="13"/>
      <c r="M62" s="13"/>
      <c r="N62" s="13"/>
      <c r="O62" s="13"/>
      <c r="P62" s="13"/>
      <c r="Q62" s="13"/>
      <c r="R62" s="13"/>
      <c r="S62" s="13"/>
      <c r="T62" s="13"/>
      <c r="U62" s="13"/>
      <c r="V62" s="13"/>
      <c r="W62" s="13"/>
    </row>
    <row r="63" spans="1:26" ht="15.75" thickBot="1">
      <c r="A63" s="47"/>
      <c r="B63" s="54" t="s">
        <v>320</v>
      </c>
      <c r="C63" s="90" t="s">
        <v>354</v>
      </c>
      <c r="D63" s="90"/>
      <c r="E63" s="90"/>
      <c r="F63" s="90" t="s">
        <v>355</v>
      </c>
      <c r="G63" s="90"/>
      <c r="H63" s="90"/>
      <c r="I63" s="90" t="s">
        <v>356</v>
      </c>
      <c r="J63" s="90"/>
      <c r="K63" s="90"/>
      <c r="L63" s="90" t="s">
        <v>357</v>
      </c>
      <c r="M63" s="90"/>
      <c r="N63" s="90"/>
      <c r="O63" s="90" t="s">
        <v>358</v>
      </c>
      <c r="P63" s="90"/>
      <c r="Q63" s="90"/>
      <c r="R63" s="90" t="s">
        <v>359</v>
      </c>
      <c r="S63" s="90"/>
      <c r="T63" s="90"/>
      <c r="U63" s="90" t="s">
        <v>360</v>
      </c>
      <c r="V63" s="90"/>
      <c r="W63" s="90"/>
    </row>
    <row r="64" spans="1:26">
      <c r="A64" s="47"/>
      <c r="B64" s="91" t="s">
        <v>341</v>
      </c>
      <c r="C64" s="92" t="s">
        <v>255</v>
      </c>
      <c r="D64" s="94">
        <v>27097</v>
      </c>
      <c r="E64" s="23"/>
      <c r="F64" s="92" t="s">
        <v>255</v>
      </c>
      <c r="G64" s="96" t="s">
        <v>260</v>
      </c>
      <c r="H64" s="23"/>
      <c r="I64" s="92" t="s">
        <v>255</v>
      </c>
      <c r="J64" s="96" t="s">
        <v>260</v>
      </c>
      <c r="K64" s="23"/>
      <c r="L64" s="92" t="s">
        <v>255</v>
      </c>
      <c r="M64" s="96" t="s">
        <v>260</v>
      </c>
      <c r="N64" s="23"/>
      <c r="O64" s="92" t="s">
        <v>255</v>
      </c>
      <c r="P64" s="94">
        <v>27097</v>
      </c>
      <c r="Q64" s="23"/>
      <c r="R64" s="92" t="s">
        <v>255</v>
      </c>
      <c r="S64" s="94">
        <v>3397</v>
      </c>
      <c r="T64" s="23"/>
      <c r="U64" s="92" t="s">
        <v>255</v>
      </c>
      <c r="V64" s="94">
        <v>30494</v>
      </c>
      <c r="W64" s="23"/>
    </row>
    <row r="65" spans="1:23">
      <c r="A65" s="47"/>
      <c r="B65" s="91"/>
      <c r="C65" s="91"/>
      <c r="D65" s="93"/>
      <c r="E65" s="22"/>
      <c r="F65" s="91"/>
      <c r="G65" s="95"/>
      <c r="H65" s="22"/>
      <c r="I65" s="91"/>
      <c r="J65" s="95"/>
      <c r="K65" s="22"/>
      <c r="L65" s="91"/>
      <c r="M65" s="95"/>
      <c r="N65" s="22"/>
      <c r="O65" s="91"/>
      <c r="P65" s="93"/>
      <c r="Q65" s="22"/>
      <c r="R65" s="91"/>
      <c r="S65" s="93"/>
      <c r="T65" s="22"/>
      <c r="U65" s="91"/>
      <c r="V65" s="93"/>
      <c r="W65" s="22"/>
    </row>
    <row r="66" spans="1:23">
      <c r="A66" s="47"/>
      <c r="B66" s="97" t="s">
        <v>342</v>
      </c>
      <c r="C66" s="98">
        <v>7211</v>
      </c>
      <c r="D66" s="98"/>
      <c r="E66" s="26"/>
      <c r="F66" s="99" t="s">
        <v>260</v>
      </c>
      <c r="G66" s="99"/>
      <c r="H66" s="26"/>
      <c r="I66" s="99" t="s">
        <v>260</v>
      </c>
      <c r="J66" s="99"/>
      <c r="K66" s="26"/>
      <c r="L66" s="99" t="s">
        <v>260</v>
      </c>
      <c r="M66" s="99"/>
      <c r="N66" s="26"/>
      <c r="O66" s="98">
        <v>7211</v>
      </c>
      <c r="P66" s="98"/>
      <c r="Q66" s="26"/>
      <c r="R66" s="99" t="s">
        <v>260</v>
      </c>
      <c r="S66" s="99"/>
      <c r="T66" s="26"/>
      <c r="U66" s="98">
        <v>7211</v>
      </c>
      <c r="V66" s="98"/>
      <c r="W66" s="26"/>
    </row>
    <row r="67" spans="1:23">
      <c r="A67" s="47"/>
      <c r="B67" s="97"/>
      <c r="C67" s="98"/>
      <c r="D67" s="98"/>
      <c r="E67" s="26"/>
      <c r="F67" s="99"/>
      <c r="G67" s="99"/>
      <c r="H67" s="26"/>
      <c r="I67" s="99"/>
      <c r="J67" s="99"/>
      <c r="K67" s="26"/>
      <c r="L67" s="99"/>
      <c r="M67" s="99"/>
      <c r="N67" s="26"/>
      <c r="O67" s="98"/>
      <c r="P67" s="98"/>
      <c r="Q67" s="26"/>
      <c r="R67" s="99"/>
      <c r="S67" s="99"/>
      <c r="T67" s="26"/>
      <c r="U67" s="98"/>
      <c r="V67" s="98"/>
      <c r="W67" s="26"/>
    </row>
    <row r="68" spans="1:23">
      <c r="A68" s="47"/>
      <c r="B68" s="91" t="s">
        <v>343</v>
      </c>
      <c r="C68" s="93">
        <v>74834</v>
      </c>
      <c r="D68" s="93"/>
      <c r="E68" s="22"/>
      <c r="F68" s="95">
        <v>352</v>
      </c>
      <c r="G68" s="95"/>
      <c r="H68" s="22"/>
      <c r="I68" s="95">
        <v>68</v>
      </c>
      <c r="J68" s="95"/>
      <c r="K68" s="22"/>
      <c r="L68" s="95" t="s">
        <v>260</v>
      </c>
      <c r="M68" s="95"/>
      <c r="N68" s="22"/>
      <c r="O68" s="93">
        <v>75254</v>
      </c>
      <c r="P68" s="93"/>
      <c r="Q68" s="22"/>
      <c r="R68" s="93">
        <v>2313</v>
      </c>
      <c r="S68" s="93"/>
      <c r="T68" s="22"/>
      <c r="U68" s="93">
        <v>77567</v>
      </c>
      <c r="V68" s="93"/>
      <c r="W68" s="22"/>
    </row>
    <row r="69" spans="1:23">
      <c r="A69" s="47"/>
      <c r="B69" s="91"/>
      <c r="C69" s="93"/>
      <c r="D69" s="93"/>
      <c r="E69" s="22"/>
      <c r="F69" s="95"/>
      <c r="G69" s="95"/>
      <c r="H69" s="22"/>
      <c r="I69" s="95"/>
      <c r="J69" s="95"/>
      <c r="K69" s="22"/>
      <c r="L69" s="95"/>
      <c r="M69" s="95"/>
      <c r="N69" s="22"/>
      <c r="O69" s="93"/>
      <c r="P69" s="93"/>
      <c r="Q69" s="22"/>
      <c r="R69" s="93"/>
      <c r="S69" s="93"/>
      <c r="T69" s="22"/>
      <c r="U69" s="93"/>
      <c r="V69" s="93"/>
      <c r="W69" s="22"/>
    </row>
    <row r="70" spans="1:23">
      <c r="A70" s="47"/>
      <c r="B70" s="97" t="s">
        <v>344</v>
      </c>
      <c r="C70" s="105"/>
      <c r="D70" s="105"/>
      <c r="E70" s="26"/>
      <c r="F70" s="105"/>
      <c r="G70" s="105"/>
      <c r="H70" s="26"/>
      <c r="I70" s="105"/>
      <c r="J70" s="105"/>
      <c r="K70" s="26"/>
      <c r="L70" s="105"/>
      <c r="M70" s="105"/>
      <c r="N70" s="26"/>
      <c r="O70" s="99" t="s">
        <v>260</v>
      </c>
      <c r="P70" s="99"/>
      <c r="Q70" s="26"/>
      <c r="R70" s="105"/>
      <c r="S70" s="105"/>
      <c r="T70" s="26"/>
      <c r="U70" s="99" t="s">
        <v>260</v>
      </c>
      <c r="V70" s="99"/>
      <c r="W70" s="26"/>
    </row>
    <row r="71" spans="1:23">
      <c r="A71" s="47"/>
      <c r="B71" s="97"/>
      <c r="C71" s="105"/>
      <c r="D71" s="105"/>
      <c r="E71" s="26"/>
      <c r="F71" s="105"/>
      <c r="G71" s="105"/>
      <c r="H71" s="26"/>
      <c r="I71" s="105"/>
      <c r="J71" s="105"/>
      <c r="K71" s="26"/>
      <c r="L71" s="105"/>
      <c r="M71" s="105"/>
      <c r="N71" s="26"/>
      <c r="O71" s="99"/>
      <c r="P71" s="99"/>
      <c r="Q71" s="26"/>
      <c r="R71" s="105"/>
      <c r="S71" s="105"/>
      <c r="T71" s="26"/>
      <c r="U71" s="99"/>
      <c r="V71" s="99"/>
      <c r="W71" s="26"/>
    </row>
    <row r="72" spans="1:23">
      <c r="A72" s="47"/>
      <c r="B72" s="91" t="s">
        <v>361</v>
      </c>
      <c r="C72" s="93">
        <v>17632</v>
      </c>
      <c r="D72" s="93"/>
      <c r="E72" s="22"/>
      <c r="F72" s="95" t="s">
        <v>260</v>
      </c>
      <c r="G72" s="95"/>
      <c r="H72" s="22"/>
      <c r="I72" s="95" t="s">
        <v>260</v>
      </c>
      <c r="J72" s="95"/>
      <c r="K72" s="22"/>
      <c r="L72" s="95" t="s">
        <v>260</v>
      </c>
      <c r="M72" s="95"/>
      <c r="N72" s="22"/>
      <c r="O72" s="93">
        <v>17632</v>
      </c>
      <c r="P72" s="93"/>
      <c r="Q72" s="22"/>
      <c r="R72" s="95" t="s">
        <v>260</v>
      </c>
      <c r="S72" s="95"/>
      <c r="T72" s="22"/>
      <c r="U72" s="93">
        <v>17632</v>
      </c>
      <c r="V72" s="93"/>
      <c r="W72" s="22"/>
    </row>
    <row r="73" spans="1:23">
      <c r="A73" s="47"/>
      <c r="B73" s="91"/>
      <c r="C73" s="93"/>
      <c r="D73" s="93"/>
      <c r="E73" s="22"/>
      <c r="F73" s="95"/>
      <c r="G73" s="95"/>
      <c r="H73" s="22"/>
      <c r="I73" s="95"/>
      <c r="J73" s="95"/>
      <c r="K73" s="22"/>
      <c r="L73" s="95"/>
      <c r="M73" s="95"/>
      <c r="N73" s="22"/>
      <c r="O73" s="93"/>
      <c r="P73" s="93"/>
      <c r="Q73" s="22"/>
      <c r="R73" s="95"/>
      <c r="S73" s="95"/>
      <c r="T73" s="22"/>
      <c r="U73" s="93"/>
      <c r="V73" s="93"/>
      <c r="W73" s="22"/>
    </row>
    <row r="74" spans="1:23">
      <c r="A74" s="47"/>
      <c r="B74" s="97" t="s">
        <v>362</v>
      </c>
      <c r="C74" s="98">
        <v>100646</v>
      </c>
      <c r="D74" s="98"/>
      <c r="E74" s="26"/>
      <c r="F74" s="99" t="s">
        <v>260</v>
      </c>
      <c r="G74" s="99"/>
      <c r="H74" s="26"/>
      <c r="I74" s="99" t="s">
        <v>260</v>
      </c>
      <c r="J74" s="99"/>
      <c r="K74" s="26"/>
      <c r="L74" s="99" t="s">
        <v>260</v>
      </c>
      <c r="M74" s="99"/>
      <c r="N74" s="26"/>
      <c r="O74" s="98">
        <v>100646</v>
      </c>
      <c r="P74" s="98"/>
      <c r="Q74" s="26"/>
      <c r="R74" s="98">
        <v>2000</v>
      </c>
      <c r="S74" s="98"/>
      <c r="T74" s="26"/>
      <c r="U74" s="98">
        <v>102646</v>
      </c>
      <c r="V74" s="98"/>
      <c r="W74" s="26"/>
    </row>
    <row r="75" spans="1:23">
      <c r="A75" s="47"/>
      <c r="B75" s="97"/>
      <c r="C75" s="98"/>
      <c r="D75" s="98"/>
      <c r="E75" s="26"/>
      <c r="F75" s="99"/>
      <c r="G75" s="99"/>
      <c r="H75" s="26"/>
      <c r="I75" s="99"/>
      <c r="J75" s="99"/>
      <c r="K75" s="26"/>
      <c r="L75" s="99"/>
      <c r="M75" s="99"/>
      <c r="N75" s="26"/>
      <c r="O75" s="98"/>
      <c r="P75" s="98"/>
      <c r="Q75" s="26"/>
      <c r="R75" s="98"/>
      <c r="S75" s="98"/>
      <c r="T75" s="26"/>
      <c r="U75" s="98"/>
      <c r="V75" s="98"/>
      <c r="W75" s="26"/>
    </row>
    <row r="76" spans="1:23">
      <c r="A76" s="47"/>
      <c r="B76" s="91" t="s">
        <v>363</v>
      </c>
      <c r="C76" s="93">
        <v>45602</v>
      </c>
      <c r="D76" s="93"/>
      <c r="E76" s="22"/>
      <c r="F76" s="95" t="s">
        <v>260</v>
      </c>
      <c r="G76" s="95"/>
      <c r="H76" s="22"/>
      <c r="I76" s="95" t="s">
        <v>260</v>
      </c>
      <c r="J76" s="95"/>
      <c r="K76" s="22"/>
      <c r="L76" s="95" t="s">
        <v>260</v>
      </c>
      <c r="M76" s="95"/>
      <c r="N76" s="22"/>
      <c r="O76" s="93">
        <v>45602</v>
      </c>
      <c r="P76" s="93"/>
      <c r="Q76" s="22"/>
      <c r="R76" s="93">
        <v>4309</v>
      </c>
      <c r="S76" s="93"/>
      <c r="T76" s="22"/>
      <c r="U76" s="93">
        <v>49911</v>
      </c>
      <c r="V76" s="93"/>
      <c r="W76" s="22"/>
    </row>
    <row r="77" spans="1:23">
      <c r="A77" s="47"/>
      <c r="B77" s="91"/>
      <c r="C77" s="93"/>
      <c r="D77" s="93"/>
      <c r="E77" s="22"/>
      <c r="F77" s="95"/>
      <c r="G77" s="95"/>
      <c r="H77" s="22"/>
      <c r="I77" s="95"/>
      <c r="J77" s="95"/>
      <c r="K77" s="22"/>
      <c r="L77" s="95"/>
      <c r="M77" s="95"/>
      <c r="N77" s="22"/>
      <c r="O77" s="93"/>
      <c r="P77" s="93"/>
      <c r="Q77" s="22"/>
      <c r="R77" s="93"/>
      <c r="S77" s="93"/>
      <c r="T77" s="22"/>
      <c r="U77" s="93"/>
      <c r="V77" s="93"/>
      <c r="W77" s="22"/>
    </row>
    <row r="78" spans="1:23">
      <c r="A78" s="47"/>
      <c r="B78" s="97" t="s">
        <v>364</v>
      </c>
      <c r="C78" s="98">
        <v>47941</v>
      </c>
      <c r="D78" s="98"/>
      <c r="E78" s="26"/>
      <c r="F78" s="99" t="s">
        <v>260</v>
      </c>
      <c r="G78" s="99"/>
      <c r="H78" s="26"/>
      <c r="I78" s="99" t="s">
        <v>260</v>
      </c>
      <c r="J78" s="99"/>
      <c r="K78" s="26"/>
      <c r="L78" s="99" t="s">
        <v>260</v>
      </c>
      <c r="M78" s="99"/>
      <c r="N78" s="26"/>
      <c r="O78" s="98">
        <v>47941</v>
      </c>
      <c r="P78" s="98"/>
      <c r="Q78" s="26"/>
      <c r="R78" s="98">
        <v>2621</v>
      </c>
      <c r="S78" s="98"/>
      <c r="T78" s="26"/>
      <c r="U78" s="98">
        <v>50562</v>
      </c>
      <c r="V78" s="98"/>
      <c r="W78" s="26"/>
    </row>
    <row r="79" spans="1:23">
      <c r="A79" s="47"/>
      <c r="B79" s="97"/>
      <c r="C79" s="98"/>
      <c r="D79" s="98"/>
      <c r="E79" s="26"/>
      <c r="F79" s="99"/>
      <c r="G79" s="99"/>
      <c r="H79" s="26"/>
      <c r="I79" s="99"/>
      <c r="J79" s="99"/>
      <c r="K79" s="26"/>
      <c r="L79" s="99"/>
      <c r="M79" s="99"/>
      <c r="N79" s="26"/>
      <c r="O79" s="98"/>
      <c r="P79" s="98"/>
      <c r="Q79" s="26"/>
      <c r="R79" s="98"/>
      <c r="S79" s="98"/>
      <c r="T79" s="26"/>
      <c r="U79" s="98"/>
      <c r="V79" s="98"/>
      <c r="W79" s="26"/>
    </row>
    <row r="80" spans="1:23">
      <c r="A80" s="47"/>
      <c r="B80" s="91" t="s">
        <v>365</v>
      </c>
      <c r="C80" s="93">
        <v>22215</v>
      </c>
      <c r="D80" s="93"/>
      <c r="E80" s="22"/>
      <c r="F80" s="95" t="s">
        <v>260</v>
      </c>
      <c r="G80" s="95"/>
      <c r="H80" s="22"/>
      <c r="I80" s="95" t="s">
        <v>260</v>
      </c>
      <c r="J80" s="95"/>
      <c r="K80" s="22"/>
      <c r="L80" s="95" t="s">
        <v>260</v>
      </c>
      <c r="M80" s="95"/>
      <c r="N80" s="22"/>
      <c r="O80" s="93">
        <v>22215</v>
      </c>
      <c r="P80" s="93"/>
      <c r="Q80" s="22"/>
      <c r="R80" s="95" t="s">
        <v>260</v>
      </c>
      <c r="S80" s="95"/>
      <c r="T80" s="22"/>
      <c r="U80" s="93">
        <v>22215</v>
      </c>
      <c r="V80" s="93"/>
      <c r="W80" s="22"/>
    </row>
    <row r="81" spans="1:26">
      <c r="A81" s="47"/>
      <c r="B81" s="91"/>
      <c r="C81" s="93"/>
      <c r="D81" s="93"/>
      <c r="E81" s="22"/>
      <c r="F81" s="95"/>
      <c r="G81" s="95"/>
      <c r="H81" s="22"/>
      <c r="I81" s="95"/>
      <c r="J81" s="95"/>
      <c r="K81" s="22"/>
      <c r="L81" s="95"/>
      <c r="M81" s="95"/>
      <c r="N81" s="22"/>
      <c r="O81" s="93"/>
      <c r="P81" s="93"/>
      <c r="Q81" s="22"/>
      <c r="R81" s="95"/>
      <c r="S81" s="95"/>
      <c r="T81" s="22"/>
      <c r="U81" s="93"/>
      <c r="V81" s="93"/>
      <c r="W81" s="22"/>
    </row>
    <row r="82" spans="1:26">
      <c r="A82" s="47"/>
      <c r="B82" s="97" t="s">
        <v>366</v>
      </c>
      <c r="C82" s="98">
        <v>112270</v>
      </c>
      <c r="D82" s="98"/>
      <c r="E82" s="26"/>
      <c r="F82" s="99">
        <v>299</v>
      </c>
      <c r="G82" s="99"/>
      <c r="H82" s="26"/>
      <c r="I82" s="98">
        <v>2024</v>
      </c>
      <c r="J82" s="98"/>
      <c r="K82" s="26"/>
      <c r="L82" s="99" t="s">
        <v>260</v>
      </c>
      <c r="M82" s="99"/>
      <c r="N82" s="26"/>
      <c r="O82" s="98">
        <v>114593</v>
      </c>
      <c r="P82" s="98"/>
      <c r="Q82" s="26"/>
      <c r="R82" s="98">
        <v>9342</v>
      </c>
      <c r="S82" s="98"/>
      <c r="T82" s="26"/>
      <c r="U82" s="98">
        <v>123935</v>
      </c>
      <c r="V82" s="98"/>
      <c r="W82" s="26"/>
    </row>
    <row r="83" spans="1:26">
      <c r="A83" s="47"/>
      <c r="B83" s="97"/>
      <c r="C83" s="98"/>
      <c r="D83" s="98"/>
      <c r="E83" s="26"/>
      <c r="F83" s="99"/>
      <c r="G83" s="99"/>
      <c r="H83" s="26"/>
      <c r="I83" s="98"/>
      <c r="J83" s="98"/>
      <c r="K83" s="26"/>
      <c r="L83" s="99"/>
      <c r="M83" s="99"/>
      <c r="N83" s="26"/>
      <c r="O83" s="98"/>
      <c r="P83" s="98"/>
      <c r="Q83" s="26"/>
      <c r="R83" s="98"/>
      <c r="S83" s="98"/>
      <c r="T83" s="26"/>
      <c r="U83" s="98"/>
      <c r="V83" s="98"/>
      <c r="W83" s="26"/>
    </row>
    <row r="84" spans="1:26">
      <c r="A84" s="47"/>
      <c r="B84" s="91" t="s">
        <v>345</v>
      </c>
      <c r="C84" s="93">
        <v>136636</v>
      </c>
      <c r="D84" s="93"/>
      <c r="E84" s="22"/>
      <c r="F84" s="93">
        <v>1062</v>
      </c>
      <c r="G84" s="93"/>
      <c r="H84" s="22"/>
      <c r="I84" s="95" t="s">
        <v>260</v>
      </c>
      <c r="J84" s="95"/>
      <c r="K84" s="22"/>
      <c r="L84" s="95" t="s">
        <v>260</v>
      </c>
      <c r="M84" s="95"/>
      <c r="N84" s="22"/>
      <c r="O84" s="93">
        <v>137698</v>
      </c>
      <c r="P84" s="93"/>
      <c r="Q84" s="22"/>
      <c r="R84" s="93">
        <v>3197</v>
      </c>
      <c r="S84" s="93"/>
      <c r="T84" s="22"/>
      <c r="U84" s="93">
        <v>140895</v>
      </c>
      <c r="V84" s="93"/>
      <c r="W84" s="22"/>
    </row>
    <row r="85" spans="1:26">
      <c r="A85" s="47"/>
      <c r="B85" s="91"/>
      <c r="C85" s="93"/>
      <c r="D85" s="93"/>
      <c r="E85" s="22"/>
      <c r="F85" s="93"/>
      <c r="G85" s="93"/>
      <c r="H85" s="22"/>
      <c r="I85" s="95"/>
      <c r="J85" s="95"/>
      <c r="K85" s="22"/>
      <c r="L85" s="95"/>
      <c r="M85" s="95"/>
      <c r="N85" s="22"/>
      <c r="O85" s="93"/>
      <c r="P85" s="93"/>
      <c r="Q85" s="22"/>
      <c r="R85" s="93"/>
      <c r="S85" s="93"/>
      <c r="T85" s="22"/>
      <c r="U85" s="93"/>
      <c r="V85" s="93"/>
      <c r="W85" s="22"/>
    </row>
    <row r="86" spans="1:26">
      <c r="A86" s="47"/>
      <c r="B86" s="97" t="s">
        <v>346</v>
      </c>
      <c r="C86" s="98">
        <v>13577</v>
      </c>
      <c r="D86" s="98"/>
      <c r="E86" s="26"/>
      <c r="F86" s="99">
        <v>18</v>
      </c>
      <c r="G86" s="99"/>
      <c r="H86" s="26"/>
      <c r="I86" s="99">
        <v>4</v>
      </c>
      <c r="J86" s="99"/>
      <c r="K86" s="26"/>
      <c r="L86" s="99" t="s">
        <v>260</v>
      </c>
      <c r="M86" s="99"/>
      <c r="N86" s="26"/>
      <c r="O86" s="98">
        <v>13599</v>
      </c>
      <c r="P86" s="98"/>
      <c r="Q86" s="26"/>
      <c r="R86" s="99">
        <v>762</v>
      </c>
      <c r="S86" s="99"/>
      <c r="T86" s="26"/>
      <c r="U86" s="98">
        <v>14361</v>
      </c>
      <c r="V86" s="98"/>
      <c r="W86" s="26"/>
    </row>
    <row r="87" spans="1:26" ht="15.75" thickBot="1">
      <c r="A87" s="47"/>
      <c r="B87" s="97"/>
      <c r="C87" s="100"/>
      <c r="D87" s="100"/>
      <c r="E87" s="29"/>
      <c r="F87" s="101"/>
      <c r="G87" s="101"/>
      <c r="H87" s="29"/>
      <c r="I87" s="101"/>
      <c r="J87" s="101"/>
      <c r="K87" s="29"/>
      <c r="L87" s="101"/>
      <c r="M87" s="101"/>
      <c r="N87" s="29"/>
      <c r="O87" s="100"/>
      <c r="P87" s="100"/>
      <c r="Q87" s="29"/>
      <c r="R87" s="101"/>
      <c r="S87" s="101"/>
      <c r="T87" s="29"/>
      <c r="U87" s="100"/>
      <c r="V87" s="100"/>
      <c r="W87" s="29"/>
    </row>
    <row r="88" spans="1:26">
      <c r="A88" s="47"/>
      <c r="B88" s="91" t="s">
        <v>367</v>
      </c>
      <c r="C88" s="92" t="s">
        <v>255</v>
      </c>
      <c r="D88" s="94">
        <v>605661</v>
      </c>
      <c r="E88" s="23"/>
      <c r="F88" s="92" t="s">
        <v>255</v>
      </c>
      <c r="G88" s="94">
        <v>1731</v>
      </c>
      <c r="H88" s="23"/>
      <c r="I88" s="92" t="s">
        <v>255</v>
      </c>
      <c r="J88" s="94">
        <v>2096</v>
      </c>
      <c r="K88" s="23"/>
      <c r="L88" s="92" t="s">
        <v>255</v>
      </c>
      <c r="M88" s="96" t="s">
        <v>260</v>
      </c>
      <c r="N88" s="23"/>
      <c r="O88" s="92" t="s">
        <v>255</v>
      </c>
      <c r="P88" s="94">
        <v>609488</v>
      </c>
      <c r="Q88" s="23"/>
      <c r="R88" s="92" t="s">
        <v>255</v>
      </c>
      <c r="S88" s="94">
        <v>27941</v>
      </c>
      <c r="T88" s="23"/>
      <c r="U88" s="92" t="s">
        <v>255</v>
      </c>
      <c r="V88" s="94">
        <v>637429</v>
      </c>
      <c r="W88" s="23"/>
    </row>
    <row r="89" spans="1:26" ht="15.75" thickBot="1">
      <c r="A89" s="47"/>
      <c r="B89" s="91"/>
      <c r="C89" s="102"/>
      <c r="D89" s="103"/>
      <c r="E89" s="37"/>
      <c r="F89" s="102"/>
      <c r="G89" s="103"/>
      <c r="H89" s="37"/>
      <c r="I89" s="102"/>
      <c r="J89" s="103"/>
      <c r="K89" s="37"/>
      <c r="L89" s="102"/>
      <c r="M89" s="104"/>
      <c r="N89" s="37"/>
      <c r="O89" s="102"/>
      <c r="P89" s="103"/>
      <c r="Q89" s="37"/>
      <c r="R89" s="102"/>
      <c r="S89" s="103"/>
      <c r="T89" s="37"/>
      <c r="U89" s="102"/>
      <c r="V89" s="103"/>
      <c r="W89" s="37"/>
    </row>
    <row r="90" spans="1:26" ht="15.75" thickTop="1">
      <c r="A90" s="47"/>
      <c r="B90" s="46"/>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ht="25.5" customHeight="1">
      <c r="A91" s="47"/>
      <c r="B91" s="24" t="s">
        <v>368</v>
      </c>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47"/>
      <c r="B92" s="46"/>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c r="A93" s="47"/>
      <c r="B93" s="24" t="s">
        <v>369</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47"/>
      <c r="B94" s="46"/>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c r="A95" s="47"/>
      <c r="B95" s="167" t="s">
        <v>370</v>
      </c>
      <c r="C95" s="167"/>
      <c r="D95" s="167"/>
      <c r="E95" s="167"/>
      <c r="F95" s="167"/>
      <c r="G95" s="167"/>
      <c r="H95" s="167"/>
      <c r="I95" s="167"/>
      <c r="J95" s="167"/>
      <c r="K95" s="167"/>
      <c r="L95" s="167"/>
      <c r="M95" s="167"/>
      <c r="N95" s="167"/>
      <c r="O95" s="167"/>
      <c r="P95" s="167"/>
      <c r="Q95" s="167"/>
      <c r="R95" s="167"/>
      <c r="S95" s="167"/>
      <c r="T95" s="167"/>
      <c r="U95" s="167"/>
      <c r="V95" s="167"/>
      <c r="W95" s="167"/>
      <c r="X95" s="167"/>
      <c r="Y95" s="167"/>
      <c r="Z95" s="167"/>
    </row>
    <row r="96" spans="1:26">
      <c r="A96" s="47"/>
      <c r="B96" s="46"/>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47"/>
      <c r="B97" s="167" t="s">
        <v>371</v>
      </c>
      <c r="C97" s="167"/>
      <c r="D97" s="167"/>
      <c r="E97" s="167"/>
      <c r="F97" s="167"/>
      <c r="G97" s="167"/>
      <c r="H97" s="167"/>
      <c r="I97" s="167"/>
      <c r="J97" s="167"/>
      <c r="K97" s="167"/>
      <c r="L97" s="167"/>
      <c r="M97" s="167"/>
      <c r="N97" s="167"/>
      <c r="O97" s="167"/>
      <c r="P97" s="167"/>
      <c r="Q97" s="167"/>
      <c r="R97" s="167"/>
      <c r="S97" s="167"/>
      <c r="T97" s="167"/>
      <c r="U97" s="167"/>
      <c r="V97" s="167"/>
      <c r="W97" s="167"/>
      <c r="X97" s="167"/>
      <c r="Y97" s="167"/>
      <c r="Z97" s="167"/>
    </row>
    <row r="98" spans="1:26">
      <c r="A98" s="47"/>
      <c r="B98" s="46"/>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c r="A99" s="47"/>
      <c r="B99" s="167" t="s">
        <v>372</v>
      </c>
      <c r="C99" s="167"/>
      <c r="D99" s="167"/>
      <c r="E99" s="167"/>
      <c r="F99" s="167"/>
      <c r="G99" s="167"/>
      <c r="H99" s="167"/>
      <c r="I99" s="167"/>
      <c r="J99" s="167"/>
      <c r="K99" s="167"/>
      <c r="L99" s="167"/>
      <c r="M99" s="167"/>
      <c r="N99" s="167"/>
      <c r="O99" s="167"/>
      <c r="P99" s="167"/>
      <c r="Q99" s="167"/>
      <c r="R99" s="167"/>
      <c r="S99" s="167"/>
      <c r="T99" s="167"/>
      <c r="U99" s="167"/>
      <c r="V99" s="167"/>
      <c r="W99" s="167"/>
      <c r="X99" s="167"/>
      <c r="Y99" s="167"/>
      <c r="Z99" s="167"/>
    </row>
    <row r="100" spans="1:26">
      <c r="A100" s="47"/>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c r="A101" s="47"/>
      <c r="B101" s="167" t="s">
        <v>373</v>
      </c>
      <c r="C101" s="167"/>
      <c r="D101" s="167"/>
      <c r="E101" s="167"/>
      <c r="F101" s="167"/>
      <c r="G101" s="167"/>
      <c r="H101" s="167"/>
      <c r="I101" s="167"/>
      <c r="J101" s="167"/>
      <c r="K101" s="167"/>
      <c r="L101" s="167"/>
      <c r="M101" s="167"/>
      <c r="N101" s="167"/>
      <c r="O101" s="167"/>
      <c r="P101" s="167"/>
      <c r="Q101" s="167"/>
      <c r="R101" s="167"/>
      <c r="S101" s="167"/>
      <c r="T101" s="167"/>
      <c r="U101" s="167"/>
      <c r="V101" s="167"/>
      <c r="W101" s="167"/>
      <c r="X101" s="167"/>
      <c r="Y101" s="167"/>
      <c r="Z101" s="167"/>
    </row>
    <row r="102" spans="1:26">
      <c r="A102" s="47"/>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c r="A103" s="47"/>
      <c r="B103" s="167" t="s">
        <v>374</v>
      </c>
      <c r="C103" s="167"/>
      <c r="D103" s="167"/>
      <c r="E103" s="167"/>
      <c r="F103" s="167"/>
      <c r="G103" s="167"/>
      <c r="H103" s="167"/>
      <c r="I103" s="167"/>
      <c r="J103" s="167"/>
      <c r="K103" s="167"/>
      <c r="L103" s="167"/>
      <c r="M103" s="167"/>
      <c r="N103" s="167"/>
      <c r="O103" s="167"/>
      <c r="P103" s="167"/>
      <c r="Q103" s="167"/>
      <c r="R103" s="167"/>
      <c r="S103" s="167"/>
      <c r="T103" s="167"/>
      <c r="U103" s="167"/>
      <c r="V103" s="167"/>
      <c r="W103" s="167"/>
      <c r="X103" s="167"/>
      <c r="Y103" s="167"/>
      <c r="Z103" s="167"/>
    </row>
    <row r="104" spans="1:26">
      <c r="A104" s="47"/>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c r="A105" s="47"/>
      <c r="B105" s="24" t="s">
        <v>375</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row>
    <row r="106" spans="1:26">
      <c r="A106" s="47"/>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c r="A107" s="47"/>
      <c r="B107" s="24" t="s">
        <v>376</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26">
      <c r="A108" s="47"/>
      <c r="B108" s="19"/>
      <c r="C108" s="19"/>
      <c r="D108" s="19"/>
      <c r="E108" s="19"/>
      <c r="F108" s="19"/>
      <c r="G108" s="19"/>
      <c r="H108" s="19"/>
      <c r="I108" s="19"/>
      <c r="J108" s="19"/>
      <c r="K108" s="19"/>
      <c r="L108" s="19"/>
      <c r="M108" s="19"/>
      <c r="N108" s="19"/>
      <c r="O108" s="19"/>
      <c r="P108" s="19"/>
      <c r="Q108" s="19"/>
    </row>
    <row r="109" spans="1:26">
      <c r="A109" s="47"/>
      <c r="B109" s="13"/>
      <c r="C109" s="13"/>
      <c r="D109" s="13"/>
      <c r="E109" s="13"/>
      <c r="F109" s="13"/>
      <c r="G109" s="13"/>
      <c r="H109" s="13"/>
      <c r="I109" s="13"/>
      <c r="J109" s="13"/>
      <c r="K109" s="13"/>
      <c r="L109" s="13"/>
      <c r="M109" s="13"/>
      <c r="N109" s="13"/>
      <c r="O109" s="13"/>
      <c r="P109" s="13"/>
      <c r="Q109" s="13"/>
    </row>
    <row r="110" spans="1:26" ht="15.75" thickBot="1">
      <c r="A110" s="47"/>
      <c r="B110" s="106" t="s">
        <v>340</v>
      </c>
      <c r="C110" s="111" t="s">
        <v>377</v>
      </c>
      <c r="D110" s="111"/>
      <c r="E110" s="111"/>
      <c r="F110" s="111" t="s">
        <v>378</v>
      </c>
      <c r="G110" s="111"/>
      <c r="H110" s="111"/>
      <c r="I110" s="111" t="s">
        <v>379</v>
      </c>
      <c r="J110" s="111"/>
      <c r="K110" s="111"/>
      <c r="L110" s="111" t="s">
        <v>380</v>
      </c>
      <c r="M110" s="111"/>
      <c r="N110" s="111"/>
      <c r="O110" s="111" t="s">
        <v>134</v>
      </c>
      <c r="P110" s="111"/>
      <c r="Q110" s="111"/>
    </row>
    <row r="111" spans="1:26">
      <c r="A111" s="47"/>
      <c r="B111" s="113" t="s">
        <v>341</v>
      </c>
      <c r="C111" s="113" t="s">
        <v>255</v>
      </c>
      <c r="D111" s="115">
        <v>10213</v>
      </c>
      <c r="E111" s="23"/>
      <c r="F111" s="113" t="s">
        <v>255</v>
      </c>
      <c r="G111" s="115">
        <v>6008</v>
      </c>
      <c r="H111" s="23"/>
      <c r="I111" s="113" t="s">
        <v>255</v>
      </c>
      <c r="J111" s="115">
        <v>4524</v>
      </c>
      <c r="K111" s="23"/>
      <c r="L111" s="113" t="s">
        <v>255</v>
      </c>
      <c r="M111" s="117" t="s">
        <v>260</v>
      </c>
      <c r="N111" s="23"/>
      <c r="O111" s="113" t="s">
        <v>255</v>
      </c>
      <c r="P111" s="115">
        <v>20745</v>
      </c>
      <c r="Q111" s="23"/>
    </row>
    <row r="112" spans="1:26">
      <c r="A112" s="47"/>
      <c r="B112" s="112"/>
      <c r="C112" s="114"/>
      <c r="D112" s="116"/>
      <c r="E112" s="82"/>
      <c r="F112" s="114"/>
      <c r="G112" s="116"/>
      <c r="H112" s="82"/>
      <c r="I112" s="114"/>
      <c r="J112" s="116"/>
      <c r="K112" s="82"/>
      <c r="L112" s="114"/>
      <c r="M112" s="118"/>
      <c r="N112" s="82"/>
      <c r="O112" s="114"/>
      <c r="P112" s="116"/>
      <c r="Q112" s="82"/>
    </row>
    <row r="113" spans="1:17">
      <c r="A113" s="47"/>
      <c r="B113" s="119" t="s">
        <v>342</v>
      </c>
      <c r="C113" s="70">
        <v>8505</v>
      </c>
      <c r="D113" s="70"/>
      <c r="E113" s="26"/>
      <c r="F113" s="120" t="s">
        <v>260</v>
      </c>
      <c r="G113" s="120"/>
      <c r="H113" s="26"/>
      <c r="I113" s="120" t="s">
        <v>260</v>
      </c>
      <c r="J113" s="120"/>
      <c r="K113" s="26"/>
      <c r="L113" s="120" t="s">
        <v>260</v>
      </c>
      <c r="M113" s="120"/>
      <c r="N113" s="26"/>
      <c r="O113" s="70">
        <v>8505</v>
      </c>
      <c r="P113" s="70"/>
      <c r="Q113" s="26"/>
    </row>
    <row r="114" spans="1:17">
      <c r="A114" s="47"/>
      <c r="B114" s="119"/>
      <c r="C114" s="70"/>
      <c r="D114" s="70"/>
      <c r="E114" s="26"/>
      <c r="F114" s="120"/>
      <c r="G114" s="120"/>
      <c r="H114" s="26"/>
      <c r="I114" s="120"/>
      <c r="J114" s="120"/>
      <c r="K114" s="26"/>
      <c r="L114" s="120"/>
      <c r="M114" s="120"/>
      <c r="N114" s="26"/>
      <c r="O114" s="70"/>
      <c r="P114" s="70"/>
      <c r="Q114" s="26"/>
    </row>
    <row r="115" spans="1:17">
      <c r="A115" s="47"/>
      <c r="B115" s="112" t="s">
        <v>344</v>
      </c>
      <c r="C115" s="22"/>
      <c r="D115" s="22"/>
      <c r="E115" s="22"/>
      <c r="F115" s="22"/>
      <c r="G115" s="22"/>
      <c r="H115" s="22"/>
      <c r="I115" s="22"/>
      <c r="J115" s="22"/>
      <c r="K115" s="22"/>
      <c r="L115" s="22"/>
      <c r="M115" s="22"/>
      <c r="N115" s="22"/>
      <c r="O115" s="22"/>
      <c r="P115" s="22"/>
      <c r="Q115" s="22"/>
    </row>
    <row r="116" spans="1:17">
      <c r="A116" s="47"/>
      <c r="B116" s="112"/>
      <c r="C116" s="22"/>
      <c r="D116" s="22"/>
      <c r="E116" s="22"/>
      <c r="F116" s="22"/>
      <c r="G116" s="22"/>
      <c r="H116" s="22"/>
      <c r="I116" s="22"/>
      <c r="J116" s="22"/>
      <c r="K116" s="22"/>
      <c r="L116" s="22"/>
      <c r="M116" s="22"/>
      <c r="N116" s="22"/>
      <c r="O116" s="22"/>
      <c r="P116" s="22"/>
      <c r="Q116" s="22"/>
    </row>
    <row r="117" spans="1:17">
      <c r="A117" s="47"/>
      <c r="B117" s="119" t="s">
        <v>361</v>
      </c>
      <c r="C117" s="70">
        <v>20629</v>
      </c>
      <c r="D117" s="70"/>
      <c r="E117" s="26"/>
      <c r="F117" s="120">
        <v>713</v>
      </c>
      <c r="G117" s="120"/>
      <c r="H117" s="26"/>
      <c r="I117" s="120">
        <v>597</v>
      </c>
      <c r="J117" s="120"/>
      <c r="K117" s="26"/>
      <c r="L117" s="120" t="s">
        <v>260</v>
      </c>
      <c r="M117" s="120"/>
      <c r="N117" s="26"/>
      <c r="O117" s="70">
        <v>21939</v>
      </c>
      <c r="P117" s="70"/>
      <c r="Q117" s="26"/>
    </row>
    <row r="118" spans="1:17">
      <c r="A118" s="47"/>
      <c r="B118" s="119"/>
      <c r="C118" s="70"/>
      <c r="D118" s="70"/>
      <c r="E118" s="26"/>
      <c r="F118" s="120"/>
      <c r="G118" s="120"/>
      <c r="H118" s="26"/>
      <c r="I118" s="120"/>
      <c r="J118" s="120"/>
      <c r="K118" s="26"/>
      <c r="L118" s="120"/>
      <c r="M118" s="120"/>
      <c r="N118" s="26"/>
      <c r="O118" s="70"/>
      <c r="P118" s="70"/>
      <c r="Q118" s="26"/>
    </row>
    <row r="119" spans="1:17">
      <c r="A119" s="47"/>
      <c r="B119" s="112" t="s">
        <v>362</v>
      </c>
      <c r="C119" s="121">
        <v>71489</v>
      </c>
      <c r="D119" s="121"/>
      <c r="E119" s="22"/>
      <c r="F119" s="121">
        <v>15407</v>
      </c>
      <c r="G119" s="121"/>
      <c r="H119" s="22"/>
      <c r="I119" s="121">
        <v>4768</v>
      </c>
      <c r="J119" s="121"/>
      <c r="K119" s="22"/>
      <c r="L119" s="121">
        <v>2590</v>
      </c>
      <c r="M119" s="121"/>
      <c r="N119" s="22"/>
      <c r="O119" s="121">
        <v>94254</v>
      </c>
      <c r="P119" s="121"/>
      <c r="Q119" s="22"/>
    </row>
    <row r="120" spans="1:17">
      <c r="A120" s="47"/>
      <c r="B120" s="112"/>
      <c r="C120" s="121"/>
      <c r="D120" s="121"/>
      <c r="E120" s="22"/>
      <c r="F120" s="121"/>
      <c r="G120" s="121"/>
      <c r="H120" s="22"/>
      <c r="I120" s="121"/>
      <c r="J120" s="121"/>
      <c r="K120" s="22"/>
      <c r="L120" s="121"/>
      <c r="M120" s="121"/>
      <c r="N120" s="22"/>
      <c r="O120" s="121"/>
      <c r="P120" s="121"/>
      <c r="Q120" s="22"/>
    </row>
    <row r="121" spans="1:17">
      <c r="A121" s="47"/>
      <c r="B121" s="119" t="s">
        <v>363</v>
      </c>
      <c r="C121" s="70">
        <v>35115</v>
      </c>
      <c r="D121" s="70"/>
      <c r="E121" s="26"/>
      <c r="F121" s="120">
        <v>544</v>
      </c>
      <c r="G121" s="120"/>
      <c r="H121" s="26"/>
      <c r="I121" s="120">
        <v>436</v>
      </c>
      <c r="J121" s="120"/>
      <c r="K121" s="26"/>
      <c r="L121" s="120" t="s">
        <v>260</v>
      </c>
      <c r="M121" s="120"/>
      <c r="N121" s="26"/>
      <c r="O121" s="70">
        <v>36095</v>
      </c>
      <c r="P121" s="70"/>
      <c r="Q121" s="26"/>
    </row>
    <row r="122" spans="1:17">
      <c r="A122" s="47"/>
      <c r="B122" s="119"/>
      <c r="C122" s="70"/>
      <c r="D122" s="70"/>
      <c r="E122" s="26"/>
      <c r="F122" s="120"/>
      <c r="G122" s="120"/>
      <c r="H122" s="26"/>
      <c r="I122" s="120"/>
      <c r="J122" s="120"/>
      <c r="K122" s="26"/>
      <c r="L122" s="120"/>
      <c r="M122" s="120"/>
      <c r="N122" s="26"/>
      <c r="O122" s="70"/>
      <c r="P122" s="70"/>
      <c r="Q122" s="26"/>
    </row>
    <row r="123" spans="1:17">
      <c r="A123" s="47"/>
      <c r="B123" s="112" t="s">
        <v>364</v>
      </c>
      <c r="C123" s="121">
        <v>63531</v>
      </c>
      <c r="D123" s="121"/>
      <c r="E123" s="22"/>
      <c r="F123" s="122">
        <v>645</v>
      </c>
      <c r="G123" s="122"/>
      <c r="H123" s="22"/>
      <c r="I123" s="122" t="s">
        <v>260</v>
      </c>
      <c r="J123" s="122"/>
      <c r="K123" s="22"/>
      <c r="L123" s="122" t="s">
        <v>260</v>
      </c>
      <c r="M123" s="122"/>
      <c r="N123" s="22"/>
      <c r="O123" s="121">
        <v>64176</v>
      </c>
      <c r="P123" s="121"/>
      <c r="Q123" s="22"/>
    </row>
    <row r="124" spans="1:17">
      <c r="A124" s="47"/>
      <c r="B124" s="112"/>
      <c r="C124" s="121"/>
      <c r="D124" s="121"/>
      <c r="E124" s="22"/>
      <c r="F124" s="122"/>
      <c r="G124" s="122"/>
      <c r="H124" s="22"/>
      <c r="I124" s="122"/>
      <c r="J124" s="122"/>
      <c r="K124" s="22"/>
      <c r="L124" s="122"/>
      <c r="M124" s="122"/>
      <c r="N124" s="22"/>
      <c r="O124" s="121"/>
      <c r="P124" s="121"/>
      <c r="Q124" s="22"/>
    </row>
    <row r="125" spans="1:17">
      <c r="A125" s="47"/>
      <c r="B125" s="119" t="s">
        <v>365</v>
      </c>
      <c r="C125" s="70">
        <v>34771</v>
      </c>
      <c r="D125" s="70"/>
      <c r="E125" s="26"/>
      <c r="F125" s="120" t="s">
        <v>260</v>
      </c>
      <c r="G125" s="120"/>
      <c r="H125" s="26"/>
      <c r="I125" s="120" t="s">
        <v>260</v>
      </c>
      <c r="J125" s="120"/>
      <c r="K125" s="26"/>
      <c r="L125" s="120" t="s">
        <v>260</v>
      </c>
      <c r="M125" s="120"/>
      <c r="N125" s="26"/>
      <c r="O125" s="70">
        <v>34771</v>
      </c>
      <c r="P125" s="70"/>
      <c r="Q125" s="26"/>
    </row>
    <row r="126" spans="1:17">
      <c r="A126" s="47"/>
      <c r="B126" s="119"/>
      <c r="C126" s="70"/>
      <c r="D126" s="70"/>
      <c r="E126" s="26"/>
      <c r="F126" s="120"/>
      <c r="G126" s="120"/>
      <c r="H126" s="26"/>
      <c r="I126" s="120"/>
      <c r="J126" s="120"/>
      <c r="K126" s="26"/>
      <c r="L126" s="120"/>
      <c r="M126" s="120"/>
      <c r="N126" s="26"/>
      <c r="O126" s="70"/>
      <c r="P126" s="70"/>
      <c r="Q126" s="26"/>
    </row>
    <row r="127" spans="1:17">
      <c r="A127" s="47"/>
      <c r="B127" s="112" t="s">
        <v>366</v>
      </c>
      <c r="C127" s="121">
        <v>105896</v>
      </c>
      <c r="D127" s="121"/>
      <c r="E127" s="22"/>
      <c r="F127" s="121">
        <v>2228</v>
      </c>
      <c r="G127" s="121"/>
      <c r="H127" s="22"/>
      <c r="I127" s="121">
        <v>3681</v>
      </c>
      <c r="J127" s="121"/>
      <c r="K127" s="22"/>
      <c r="L127" s="121">
        <v>3649</v>
      </c>
      <c r="M127" s="121"/>
      <c r="N127" s="22"/>
      <c r="O127" s="121">
        <v>115454</v>
      </c>
      <c r="P127" s="121"/>
      <c r="Q127" s="22"/>
    </row>
    <row r="128" spans="1:17">
      <c r="A128" s="47"/>
      <c r="B128" s="112"/>
      <c r="C128" s="121"/>
      <c r="D128" s="121"/>
      <c r="E128" s="22"/>
      <c r="F128" s="121"/>
      <c r="G128" s="121"/>
      <c r="H128" s="22"/>
      <c r="I128" s="121"/>
      <c r="J128" s="121"/>
      <c r="K128" s="22"/>
      <c r="L128" s="121"/>
      <c r="M128" s="121"/>
      <c r="N128" s="22"/>
      <c r="O128" s="121"/>
      <c r="P128" s="121"/>
      <c r="Q128" s="22"/>
    </row>
    <row r="129" spans="1:26">
      <c r="A129" s="47"/>
      <c r="B129" s="119" t="s">
        <v>345</v>
      </c>
      <c r="C129" s="70">
        <v>148224</v>
      </c>
      <c r="D129" s="70"/>
      <c r="E129" s="26"/>
      <c r="F129" s="70">
        <v>5899</v>
      </c>
      <c r="G129" s="70"/>
      <c r="H129" s="26"/>
      <c r="I129" s="70">
        <v>3175</v>
      </c>
      <c r="J129" s="70"/>
      <c r="K129" s="26"/>
      <c r="L129" s="70">
        <v>2129</v>
      </c>
      <c r="M129" s="70"/>
      <c r="N129" s="26"/>
      <c r="O129" s="70">
        <v>159427</v>
      </c>
      <c r="P129" s="70"/>
      <c r="Q129" s="26"/>
    </row>
    <row r="130" spans="1:26" ht="15.75" thickBot="1">
      <c r="A130" s="47"/>
      <c r="B130" s="119"/>
      <c r="C130" s="71"/>
      <c r="D130" s="71"/>
      <c r="E130" s="29"/>
      <c r="F130" s="71"/>
      <c r="G130" s="71"/>
      <c r="H130" s="29"/>
      <c r="I130" s="71"/>
      <c r="J130" s="71"/>
      <c r="K130" s="29"/>
      <c r="L130" s="71"/>
      <c r="M130" s="71"/>
      <c r="N130" s="29"/>
      <c r="O130" s="71"/>
      <c r="P130" s="71"/>
      <c r="Q130" s="29"/>
    </row>
    <row r="131" spans="1:26">
      <c r="A131" s="47"/>
      <c r="B131" s="112" t="s">
        <v>367</v>
      </c>
      <c r="C131" s="113" t="s">
        <v>255</v>
      </c>
      <c r="D131" s="115">
        <v>498373</v>
      </c>
      <c r="E131" s="23"/>
      <c r="F131" s="113" t="s">
        <v>255</v>
      </c>
      <c r="G131" s="115">
        <v>31444</v>
      </c>
      <c r="H131" s="23"/>
      <c r="I131" s="113" t="s">
        <v>255</v>
      </c>
      <c r="J131" s="115">
        <v>17181</v>
      </c>
      <c r="K131" s="23"/>
      <c r="L131" s="113" t="s">
        <v>255</v>
      </c>
      <c r="M131" s="115">
        <v>8368</v>
      </c>
      <c r="N131" s="23"/>
      <c r="O131" s="113" t="s">
        <v>255</v>
      </c>
      <c r="P131" s="115">
        <v>555366</v>
      </c>
      <c r="Q131" s="23"/>
    </row>
    <row r="132" spans="1:26" ht="15.75" thickBot="1">
      <c r="A132" s="47"/>
      <c r="B132" s="112"/>
      <c r="C132" s="123"/>
      <c r="D132" s="124"/>
      <c r="E132" s="37"/>
      <c r="F132" s="123"/>
      <c r="G132" s="124"/>
      <c r="H132" s="37"/>
      <c r="I132" s="123"/>
      <c r="J132" s="124"/>
      <c r="K132" s="37"/>
      <c r="L132" s="123"/>
      <c r="M132" s="124"/>
      <c r="N132" s="37"/>
      <c r="O132" s="123"/>
      <c r="P132" s="124"/>
      <c r="Q132" s="37"/>
    </row>
    <row r="133" spans="1:26" ht="15.75" thickTop="1">
      <c r="A133" s="47"/>
      <c r="B133" s="19"/>
      <c r="C133" s="19"/>
      <c r="D133" s="19"/>
      <c r="E133" s="19"/>
      <c r="F133" s="19"/>
      <c r="G133" s="19"/>
      <c r="H133" s="19"/>
      <c r="I133" s="19"/>
      <c r="J133" s="19"/>
      <c r="K133" s="19"/>
    </row>
    <row r="134" spans="1:26">
      <c r="A134" s="47"/>
      <c r="B134" s="13"/>
      <c r="C134" s="13"/>
      <c r="D134" s="13"/>
      <c r="E134" s="13"/>
      <c r="F134" s="13"/>
      <c r="G134" s="13"/>
      <c r="H134" s="13"/>
      <c r="I134" s="13"/>
      <c r="J134" s="13"/>
      <c r="K134" s="13"/>
    </row>
    <row r="135" spans="1:26" ht="15.75" thickBot="1">
      <c r="A135" s="47"/>
      <c r="B135" s="106" t="s">
        <v>340</v>
      </c>
      <c r="C135" s="111" t="s">
        <v>381</v>
      </c>
      <c r="D135" s="111"/>
      <c r="E135" s="111"/>
      <c r="F135" s="111" t="s">
        <v>382</v>
      </c>
      <c r="G135" s="111"/>
      <c r="H135" s="111"/>
      <c r="I135" s="111" t="s">
        <v>134</v>
      </c>
      <c r="J135" s="111"/>
      <c r="K135" s="111"/>
    </row>
    <row r="136" spans="1:26">
      <c r="A136" s="47"/>
      <c r="B136" s="113" t="s">
        <v>343</v>
      </c>
      <c r="C136" s="113" t="s">
        <v>255</v>
      </c>
      <c r="D136" s="115">
        <v>86089</v>
      </c>
      <c r="E136" s="23"/>
      <c r="F136" s="113" t="s">
        <v>255</v>
      </c>
      <c r="G136" s="117">
        <v>681</v>
      </c>
      <c r="H136" s="23"/>
      <c r="I136" s="113" t="s">
        <v>255</v>
      </c>
      <c r="J136" s="115">
        <v>86770</v>
      </c>
      <c r="K136" s="23"/>
    </row>
    <row r="137" spans="1:26">
      <c r="A137" s="47"/>
      <c r="B137" s="112"/>
      <c r="C137" s="114"/>
      <c r="D137" s="116"/>
      <c r="E137" s="82"/>
      <c r="F137" s="114"/>
      <c r="G137" s="118"/>
      <c r="H137" s="82"/>
      <c r="I137" s="114"/>
      <c r="J137" s="116"/>
      <c r="K137" s="82"/>
    </row>
    <row r="138" spans="1:26">
      <c r="A138" s="47"/>
      <c r="B138" s="119" t="s">
        <v>346</v>
      </c>
      <c r="C138" s="70">
        <v>10285</v>
      </c>
      <c r="D138" s="70"/>
      <c r="E138" s="26"/>
      <c r="F138" s="120">
        <v>30</v>
      </c>
      <c r="G138" s="120"/>
      <c r="H138" s="26"/>
      <c r="I138" s="70">
        <v>10315</v>
      </c>
      <c r="J138" s="70"/>
      <c r="K138" s="26"/>
    </row>
    <row r="139" spans="1:26" ht="15.75" thickBot="1">
      <c r="A139" s="47"/>
      <c r="B139" s="119"/>
      <c r="C139" s="71"/>
      <c r="D139" s="71"/>
      <c r="E139" s="29"/>
      <c r="F139" s="125"/>
      <c r="G139" s="125"/>
      <c r="H139" s="29"/>
      <c r="I139" s="71"/>
      <c r="J139" s="71"/>
      <c r="K139" s="29"/>
    </row>
    <row r="140" spans="1:26">
      <c r="A140" s="47"/>
      <c r="B140" s="112" t="s">
        <v>367</v>
      </c>
      <c r="C140" s="113" t="s">
        <v>255</v>
      </c>
      <c r="D140" s="115">
        <v>96374</v>
      </c>
      <c r="E140" s="23"/>
      <c r="F140" s="113" t="s">
        <v>255</v>
      </c>
      <c r="G140" s="117">
        <v>711</v>
      </c>
      <c r="H140" s="23"/>
      <c r="I140" s="113" t="s">
        <v>255</v>
      </c>
      <c r="J140" s="115">
        <v>97085</v>
      </c>
      <c r="K140" s="23"/>
    </row>
    <row r="141" spans="1:26" ht="15.75" thickBot="1">
      <c r="A141" s="47"/>
      <c r="B141" s="112"/>
      <c r="C141" s="123"/>
      <c r="D141" s="124"/>
      <c r="E141" s="37"/>
      <c r="F141" s="123"/>
      <c r="G141" s="126"/>
      <c r="H141" s="37"/>
      <c r="I141" s="123"/>
      <c r="J141" s="124"/>
      <c r="K141" s="37"/>
    </row>
    <row r="142" spans="1:26" ht="15.75" thickTop="1">
      <c r="A142" s="47"/>
      <c r="B142" s="166"/>
      <c r="C142" s="166"/>
      <c r="D142" s="166"/>
      <c r="E142" s="166"/>
      <c r="F142" s="166"/>
      <c r="G142" s="166"/>
      <c r="H142" s="166"/>
      <c r="I142" s="166"/>
      <c r="J142" s="166"/>
      <c r="K142" s="166"/>
      <c r="L142" s="166"/>
      <c r="M142" s="166"/>
      <c r="N142" s="166"/>
      <c r="O142" s="166"/>
      <c r="P142" s="166"/>
      <c r="Q142" s="166"/>
      <c r="R142" s="166"/>
      <c r="S142" s="166"/>
      <c r="T142" s="166"/>
      <c r="U142" s="166"/>
      <c r="V142" s="166"/>
      <c r="W142" s="166"/>
      <c r="X142" s="166"/>
      <c r="Y142" s="166"/>
      <c r="Z142" s="166"/>
    </row>
    <row r="143" spans="1:26">
      <c r="A143" s="47"/>
      <c r="B143" s="19"/>
      <c r="C143" s="19"/>
      <c r="D143" s="19"/>
      <c r="E143" s="19"/>
      <c r="F143" s="19"/>
      <c r="G143" s="19"/>
      <c r="H143" s="19"/>
      <c r="I143" s="19"/>
      <c r="J143" s="19"/>
      <c r="K143" s="19"/>
      <c r="L143" s="19"/>
      <c r="M143" s="19"/>
      <c r="N143" s="19"/>
      <c r="O143" s="19"/>
      <c r="P143" s="19"/>
    </row>
    <row r="144" spans="1:26">
      <c r="A144" s="47"/>
      <c r="B144" s="13"/>
      <c r="C144" s="13"/>
      <c r="D144" s="13"/>
      <c r="E144" s="13"/>
      <c r="F144" s="13"/>
      <c r="G144" s="13"/>
      <c r="H144" s="13"/>
      <c r="I144" s="13"/>
      <c r="J144" s="13"/>
      <c r="K144" s="13"/>
      <c r="L144" s="13"/>
      <c r="M144" s="13"/>
      <c r="N144" s="13"/>
      <c r="O144" s="13"/>
      <c r="P144" s="13"/>
    </row>
    <row r="145" spans="1:16" ht="15.75" thickBot="1">
      <c r="A145" s="47"/>
      <c r="B145" s="106" t="s">
        <v>320</v>
      </c>
      <c r="C145" s="111" t="s">
        <v>377</v>
      </c>
      <c r="D145" s="111"/>
      <c r="E145" s="111"/>
      <c r="F145" s="111" t="s">
        <v>378</v>
      </c>
      <c r="G145" s="111"/>
      <c r="H145" s="111"/>
      <c r="I145" s="111" t="s">
        <v>379</v>
      </c>
      <c r="J145" s="111"/>
      <c r="K145" s="111"/>
      <c r="L145" s="111" t="s">
        <v>380</v>
      </c>
      <c r="M145" s="111"/>
      <c r="N145" s="111" t="s">
        <v>134</v>
      </c>
      <c r="O145" s="111"/>
      <c r="P145" s="111"/>
    </row>
    <row r="146" spans="1:16">
      <c r="A146" s="47"/>
      <c r="B146" s="113" t="s">
        <v>341</v>
      </c>
      <c r="C146" s="113" t="s">
        <v>255</v>
      </c>
      <c r="D146" s="115">
        <v>12556</v>
      </c>
      <c r="E146" s="23"/>
      <c r="F146" s="113" t="s">
        <v>255</v>
      </c>
      <c r="G146" s="115">
        <v>14541</v>
      </c>
      <c r="H146" s="23"/>
      <c r="I146" s="113" t="s">
        <v>255</v>
      </c>
      <c r="J146" s="115">
        <v>2227</v>
      </c>
      <c r="K146" s="23"/>
      <c r="L146" s="115">
        <v>1170</v>
      </c>
      <c r="M146" s="23"/>
      <c r="N146" s="113" t="s">
        <v>255</v>
      </c>
      <c r="O146" s="115">
        <v>30494</v>
      </c>
      <c r="P146" s="23"/>
    </row>
    <row r="147" spans="1:16">
      <c r="A147" s="47"/>
      <c r="B147" s="112"/>
      <c r="C147" s="112"/>
      <c r="D147" s="121"/>
      <c r="E147" s="22"/>
      <c r="F147" s="112"/>
      <c r="G147" s="121"/>
      <c r="H147" s="22"/>
      <c r="I147" s="112"/>
      <c r="J147" s="121"/>
      <c r="K147" s="22"/>
      <c r="L147" s="121"/>
      <c r="M147" s="22"/>
      <c r="N147" s="112"/>
      <c r="O147" s="121"/>
      <c r="P147" s="22"/>
    </row>
    <row r="148" spans="1:16">
      <c r="A148" s="47"/>
      <c r="B148" s="119" t="s">
        <v>342</v>
      </c>
      <c r="C148" s="70">
        <v>7211</v>
      </c>
      <c r="D148" s="70"/>
      <c r="E148" s="26"/>
      <c r="F148" s="120" t="s">
        <v>260</v>
      </c>
      <c r="G148" s="120"/>
      <c r="H148" s="26"/>
      <c r="I148" s="120" t="s">
        <v>260</v>
      </c>
      <c r="J148" s="120"/>
      <c r="K148" s="26"/>
      <c r="L148" s="120" t="s">
        <v>260</v>
      </c>
      <c r="M148" s="26"/>
      <c r="N148" s="70">
        <v>7211</v>
      </c>
      <c r="O148" s="70"/>
      <c r="P148" s="26"/>
    </row>
    <row r="149" spans="1:16">
      <c r="A149" s="47"/>
      <c r="B149" s="119"/>
      <c r="C149" s="70"/>
      <c r="D149" s="70"/>
      <c r="E149" s="26"/>
      <c r="F149" s="120"/>
      <c r="G149" s="120"/>
      <c r="H149" s="26"/>
      <c r="I149" s="120"/>
      <c r="J149" s="120"/>
      <c r="K149" s="26"/>
      <c r="L149" s="120"/>
      <c r="M149" s="26"/>
      <c r="N149" s="70"/>
      <c r="O149" s="70"/>
      <c r="P149" s="26"/>
    </row>
    <row r="150" spans="1:16">
      <c r="A150" s="47"/>
      <c r="B150" s="112" t="s">
        <v>344</v>
      </c>
      <c r="C150" s="127"/>
      <c r="D150" s="127"/>
      <c r="E150" s="22"/>
      <c r="F150" s="127"/>
      <c r="G150" s="127"/>
      <c r="H150" s="22"/>
      <c r="I150" s="127"/>
      <c r="J150" s="127"/>
      <c r="K150" s="22"/>
      <c r="L150" s="127"/>
      <c r="M150" s="22"/>
      <c r="N150" s="127"/>
      <c r="O150" s="127"/>
      <c r="P150" s="22"/>
    </row>
    <row r="151" spans="1:16">
      <c r="A151" s="47"/>
      <c r="B151" s="112"/>
      <c r="C151" s="127"/>
      <c r="D151" s="127"/>
      <c r="E151" s="22"/>
      <c r="F151" s="127"/>
      <c r="G151" s="127"/>
      <c r="H151" s="22"/>
      <c r="I151" s="127"/>
      <c r="J151" s="127"/>
      <c r="K151" s="22"/>
      <c r="L151" s="127"/>
      <c r="M151" s="22"/>
      <c r="N151" s="127"/>
      <c r="O151" s="127"/>
      <c r="P151" s="22"/>
    </row>
    <row r="152" spans="1:16">
      <c r="A152" s="47"/>
      <c r="B152" s="119" t="s">
        <v>361</v>
      </c>
      <c r="C152" s="70">
        <v>16904</v>
      </c>
      <c r="D152" s="70"/>
      <c r="E152" s="26"/>
      <c r="F152" s="120">
        <v>728</v>
      </c>
      <c r="G152" s="120"/>
      <c r="H152" s="26"/>
      <c r="I152" s="120" t="s">
        <v>260</v>
      </c>
      <c r="J152" s="120"/>
      <c r="K152" s="26"/>
      <c r="L152" s="120" t="s">
        <v>260</v>
      </c>
      <c r="M152" s="26"/>
      <c r="N152" s="70">
        <v>17632</v>
      </c>
      <c r="O152" s="70"/>
      <c r="P152" s="26"/>
    </row>
    <row r="153" spans="1:16">
      <c r="A153" s="47"/>
      <c r="B153" s="119"/>
      <c r="C153" s="70"/>
      <c r="D153" s="70"/>
      <c r="E153" s="26"/>
      <c r="F153" s="120"/>
      <c r="G153" s="120"/>
      <c r="H153" s="26"/>
      <c r="I153" s="120"/>
      <c r="J153" s="120"/>
      <c r="K153" s="26"/>
      <c r="L153" s="120"/>
      <c r="M153" s="26"/>
      <c r="N153" s="70"/>
      <c r="O153" s="70"/>
      <c r="P153" s="26"/>
    </row>
    <row r="154" spans="1:16">
      <c r="A154" s="47"/>
      <c r="B154" s="112" t="s">
        <v>362</v>
      </c>
      <c r="C154" s="121">
        <v>78065</v>
      </c>
      <c r="D154" s="121"/>
      <c r="E154" s="22"/>
      <c r="F154" s="121">
        <v>16463</v>
      </c>
      <c r="G154" s="121"/>
      <c r="H154" s="22"/>
      <c r="I154" s="121">
        <v>8118</v>
      </c>
      <c r="J154" s="121"/>
      <c r="K154" s="22"/>
      <c r="L154" s="122" t="s">
        <v>260</v>
      </c>
      <c r="M154" s="22"/>
      <c r="N154" s="121">
        <v>102646</v>
      </c>
      <c r="O154" s="121"/>
      <c r="P154" s="22"/>
    </row>
    <row r="155" spans="1:16">
      <c r="A155" s="47"/>
      <c r="B155" s="112"/>
      <c r="C155" s="121"/>
      <c r="D155" s="121"/>
      <c r="E155" s="22"/>
      <c r="F155" s="121"/>
      <c r="G155" s="121"/>
      <c r="H155" s="22"/>
      <c r="I155" s="121"/>
      <c r="J155" s="121"/>
      <c r="K155" s="22"/>
      <c r="L155" s="122"/>
      <c r="M155" s="22"/>
      <c r="N155" s="121"/>
      <c r="O155" s="121"/>
      <c r="P155" s="22"/>
    </row>
    <row r="156" spans="1:16">
      <c r="A156" s="47"/>
      <c r="B156" s="119" t="s">
        <v>363</v>
      </c>
      <c r="C156" s="70">
        <v>39553</v>
      </c>
      <c r="D156" s="70"/>
      <c r="E156" s="26"/>
      <c r="F156" s="70">
        <v>6049</v>
      </c>
      <c r="G156" s="70"/>
      <c r="H156" s="26"/>
      <c r="I156" s="70">
        <v>2844</v>
      </c>
      <c r="J156" s="70"/>
      <c r="K156" s="26"/>
      <c r="L156" s="70">
        <v>1465</v>
      </c>
      <c r="M156" s="26"/>
      <c r="N156" s="70">
        <v>49911</v>
      </c>
      <c r="O156" s="70"/>
      <c r="P156" s="26"/>
    </row>
    <row r="157" spans="1:16">
      <c r="A157" s="47"/>
      <c r="B157" s="119"/>
      <c r="C157" s="70"/>
      <c r="D157" s="70"/>
      <c r="E157" s="26"/>
      <c r="F157" s="70"/>
      <c r="G157" s="70"/>
      <c r="H157" s="26"/>
      <c r="I157" s="70"/>
      <c r="J157" s="70"/>
      <c r="K157" s="26"/>
      <c r="L157" s="70"/>
      <c r="M157" s="26"/>
      <c r="N157" s="70"/>
      <c r="O157" s="70"/>
      <c r="P157" s="26"/>
    </row>
    <row r="158" spans="1:16">
      <c r="A158" s="47"/>
      <c r="B158" s="112" t="s">
        <v>364</v>
      </c>
      <c r="C158" s="121">
        <v>41795</v>
      </c>
      <c r="D158" s="121"/>
      <c r="E158" s="22"/>
      <c r="F158" s="121">
        <v>6146</v>
      </c>
      <c r="G158" s="121"/>
      <c r="H158" s="22"/>
      <c r="I158" s="122" t="s">
        <v>260</v>
      </c>
      <c r="J158" s="122"/>
      <c r="K158" s="22"/>
      <c r="L158" s="121">
        <v>2621</v>
      </c>
      <c r="M158" s="22"/>
      <c r="N158" s="121">
        <v>50562</v>
      </c>
      <c r="O158" s="121"/>
      <c r="P158" s="22"/>
    </row>
    <row r="159" spans="1:16">
      <c r="A159" s="47"/>
      <c r="B159" s="112"/>
      <c r="C159" s="121"/>
      <c r="D159" s="121"/>
      <c r="E159" s="22"/>
      <c r="F159" s="121"/>
      <c r="G159" s="121"/>
      <c r="H159" s="22"/>
      <c r="I159" s="122"/>
      <c r="J159" s="122"/>
      <c r="K159" s="22"/>
      <c r="L159" s="121"/>
      <c r="M159" s="22"/>
      <c r="N159" s="121"/>
      <c r="O159" s="121"/>
      <c r="P159" s="22"/>
    </row>
    <row r="160" spans="1:16">
      <c r="A160" s="47"/>
      <c r="B160" s="119" t="s">
        <v>365</v>
      </c>
      <c r="C160" s="70">
        <v>20875</v>
      </c>
      <c r="D160" s="70"/>
      <c r="E160" s="26"/>
      <c r="F160" s="70">
        <v>1340</v>
      </c>
      <c r="G160" s="70"/>
      <c r="H160" s="26"/>
      <c r="I160" s="120" t="s">
        <v>260</v>
      </c>
      <c r="J160" s="120"/>
      <c r="K160" s="26"/>
      <c r="L160" s="120" t="s">
        <v>260</v>
      </c>
      <c r="M160" s="26"/>
      <c r="N160" s="70">
        <v>22215</v>
      </c>
      <c r="O160" s="70"/>
      <c r="P160" s="26"/>
    </row>
    <row r="161" spans="1:16">
      <c r="A161" s="47"/>
      <c r="B161" s="119"/>
      <c r="C161" s="70"/>
      <c r="D161" s="70"/>
      <c r="E161" s="26"/>
      <c r="F161" s="70"/>
      <c r="G161" s="70"/>
      <c r="H161" s="26"/>
      <c r="I161" s="120"/>
      <c r="J161" s="120"/>
      <c r="K161" s="26"/>
      <c r="L161" s="120"/>
      <c r="M161" s="26"/>
      <c r="N161" s="70"/>
      <c r="O161" s="70"/>
      <c r="P161" s="26"/>
    </row>
    <row r="162" spans="1:16">
      <c r="A162" s="47"/>
      <c r="B162" s="112" t="s">
        <v>366</v>
      </c>
      <c r="C162" s="121">
        <v>106202</v>
      </c>
      <c r="D162" s="121"/>
      <c r="E162" s="22"/>
      <c r="F162" s="121">
        <v>6923</v>
      </c>
      <c r="G162" s="121"/>
      <c r="H162" s="22"/>
      <c r="I162" s="121">
        <v>5712</v>
      </c>
      <c r="J162" s="121"/>
      <c r="K162" s="22"/>
      <c r="L162" s="121">
        <v>5098</v>
      </c>
      <c r="M162" s="22"/>
      <c r="N162" s="121">
        <v>123935</v>
      </c>
      <c r="O162" s="121"/>
      <c r="P162" s="22"/>
    </row>
    <row r="163" spans="1:16">
      <c r="A163" s="47"/>
      <c r="B163" s="112"/>
      <c r="C163" s="121"/>
      <c r="D163" s="121"/>
      <c r="E163" s="22"/>
      <c r="F163" s="121"/>
      <c r="G163" s="121"/>
      <c r="H163" s="22"/>
      <c r="I163" s="121"/>
      <c r="J163" s="121"/>
      <c r="K163" s="22"/>
      <c r="L163" s="121"/>
      <c r="M163" s="22"/>
      <c r="N163" s="121"/>
      <c r="O163" s="121"/>
      <c r="P163" s="22"/>
    </row>
    <row r="164" spans="1:16">
      <c r="A164" s="47"/>
      <c r="B164" s="119" t="s">
        <v>345</v>
      </c>
      <c r="C164" s="70">
        <v>123848</v>
      </c>
      <c r="D164" s="70"/>
      <c r="E164" s="26"/>
      <c r="F164" s="70">
        <v>7556</v>
      </c>
      <c r="G164" s="70"/>
      <c r="H164" s="26"/>
      <c r="I164" s="70">
        <v>9376</v>
      </c>
      <c r="J164" s="70"/>
      <c r="K164" s="26"/>
      <c r="L164" s="120">
        <v>115</v>
      </c>
      <c r="M164" s="26"/>
      <c r="N164" s="70">
        <v>140895</v>
      </c>
      <c r="O164" s="70"/>
      <c r="P164" s="26"/>
    </row>
    <row r="165" spans="1:16" ht="15.75" thickBot="1">
      <c r="A165" s="47"/>
      <c r="B165" s="119"/>
      <c r="C165" s="71"/>
      <c r="D165" s="71"/>
      <c r="E165" s="29"/>
      <c r="F165" s="71"/>
      <c r="G165" s="71"/>
      <c r="H165" s="29"/>
      <c r="I165" s="71"/>
      <c r="J165" s="71"/>
      <c r="K165" s="29"/>
      <c r="L165" s="125"/>
      <c r="M165" s="29"/>
      <c r="N165" s="71"/>
      <c r="O165" s="71"/>
      <c r="P165" s="29"/>
    </row>
    <row r="166" spans="1:16">
      <c r="A166" s="47"/>
      <c r="B166" s="112" t="s">
        <v>367</v>
      </c>
      <c r="C166" s="113" t="s">
        <v>255</v>
      </c>
      <c r="D166" s="115">
        <v>447009</v>
      </c>
      <c r="E166" s="23"/>
      <c r="F166" s="113" t="s">
        <v>255</v>
      </c>
      <c r="G166" s="115">
        <v>59746</v>
      </c>
      <c r="H166" s="23"/>
      <c r="I166" s="113" t="s">
        <v>255</v>
      </c>
      <c r="J166" s="115">
        <v>28277</v>
      </c>
      <c r="K166" s="23"/>
      <c r="L166" s="115">
        <v>10469</v>
      </c>
      <c r="M166" s="23"/>
      <c r="N166" s="113" t="s">
        <v>255</v>
      </c>
      <c r="O166" s="115">
        <v>545501</v>
      </c>
      <c r="P166" s="23"/>
    </row>
    <row r="167" spans="1:16" ht="15.75" thickBot="1">
      <c r="A167" s="47"/>
      <c r="B167" s="112"/>
      <c r="C167" s="123"/>
      <c r="D167" s="124"/>
      <c r="E167" s="37"/>
      <c r="F167" s="123"/>
      <c r="G167" s="124"/>
      <c r="H167" s="37"/>
      <c r="I167" s="123"/>
      <c r="J167" s="124"/>
      <c r="K167" s="37"/>
      <c r="L167" s="124"/>
      <c r="M167" s="37"/>
      <c r="N167" s="123"/>
      <c r="O167" s="124"/>
      <c r="P167" s="37"/>
    </row>
    <row r="168" spans="1:16" ht="15.75" thickTop="1">
      <c r="A168" s="47"/>
      <c r="B168" s="19"/>
      <c r="C168" s="19"/>
      <c r="D168" s="19"/>
      <c r="E168" s="19"/>
      <c r="F168" s="19"/>
      <c r="G168" s="19"/>
      <c r="H168" s="19"/>
      <c r="I168" s="19"/>
      <c r="J168" s="19"/>
      <c r="K168" s="19"/>
    </row>
    <row r="169" spans="1:16">
      <c r="A169" s="47"/>
      <c r="B169" s="13"/>
      <c r="C169" s="13"/>
      <c r="D169" s="13"/>
      <c r="E169" s="13"/>
      <c r="F169" s="13"/>
      <c r="G169" s="13"/>
      <c r="H169" s="13"/>
      <c r="I169" s="13"/>
      <c r="J169" s="13"/>
      <c r="K169" s="13"/>
    </row>
    <row r="170" spans="1:16" ht="15.75" thickBot="1">
      <c r="A170" s="47"/>
      <c r="B170" s="106" t="s">
        <v>320</v>
      </c>
      <c r="C170" s="111" t="s">
        <v>381</v>
      </c>
      <c r="D170" s="111"/>
      <c r="E170" s="111"/>
      <c r="F170" s="111" t="s">
        <v>382</v>
      </c>
      <c r="G170" s="111"/>
      <c r="H170" s="111"/>
      <c r="I170" s="111" t="s">
        <v>134</v>
      </c>
      <c r="J170" s="111"/>
      <c r="K170" s="111"/>
    </row>
    <row r="171" spans="1:16">
      <c r="A171" s="47"/>
      <c r="B171" s="113" t="s">
        <v>343</v>
      </c>
      <c r="C171" s="113" t="s">
        <v>255</v>
      </c>
      <c r="D171" s="115">
        <v>75254</v>
      </c>
      <c r="E171" s="23"/>
      <c r="F171" s="113" t="s">
        <v>255</v>
      </c>
      <c r="G171" s="115">
        <v>2313</v>
      </c>
      <c r="H171" s="23"/>
      <c r="I171" s="113" t="s">
        <v>255</v>
      </c>
      <c r="J171" s="115">
        <v>77567</v>
      </c>
      <c r="K171" s="23"/>
    </row>
    <row r="172" spans="1:16">
      <c r="A172" s="47"/>
      <c r="B172" s="112"/>
      <c r="C172" s="112"/>
      <c r="D172" s="121"/>
      <c r="E172" s="22"/>
      <c r="F172" s="112"/>
      <c r="G172" s="121"/>
      <c r="H172" s="22"/>
      <c r="I172" s="112"/>
      <c r="J172" s="121"/>
      <c r="K172" s="22"/>
    </row>
    <row r="173" spans="1:16">
      <c r="A173" s="47"/>
      <c r="B173" s="119" t="s">
        <v>346</v>
      </c>
      <c r="C173" s="70">
        <v>13599</v>
      </c>
      <c r="D173" s="70"/>
      <c r="E173" s="26"/>
      <c r="F173" s="120">
        <v>762</v>
      </c>
      <c r="G173" s="120"/>
      <c r="H173" s="26"/>
      <c r="I173" s="70">
        <v>14361</v>
      </c>
      <c r="J173" s="70"/>
      <c r="K173" s="26"/>
    </row>
    <row r="174" spans="1:16" ht="15.75" thickBot="1">
      <c r="A174" s="47"/>
      <c r="B174" s="119"/>
      <c r="C174" s="71"/>
      <c r="D174" s="71"/>
      <c r="E174" s="29"/>
      <c r="F174" s="125"/>
      <c r="G174" s="125"/>
      <c r="H174" s="29"/>
      <c r="I174" s="71"/>
      <c r="J174" s="71"/>
      <c r="K174" s="29"/>
    </row>
    <row r="175" spans="1:16">
      <c r="A175" s="47"/>
      <c r="B175" s="112" t="s">
        <v>367</v>
      </c>
      <c r="C175" s="113" t="s">
        <v>255</v>
      </c>
      <c r="D175" s="115">
        <v>88853</v>
      </c>
      <c r="E175" s="23"/>
      <c r="F175" s="113" t="s">
        <v>255</v>
      </c>
      <c r="G175" s="115">
        <v>3075</v>
      </c>
      <c r="H175" s="23"/>
      <c r="I175" s="113" t="s">
        <v>255</v>
      </c>
      <c r="J175" s="115">
        <v>91928</v>
      </c>
      <c r="K175" s="23"/>
    </row>
    <row r="176" spans="1:16" ht="15.75" thickBot="1">
      <c r="A176" s="47"/>
      <c r="B176" s="112"/>
      <c r="C176" s="123"/>
      <c r="D176" s="124"/>
      <c r="E176" s="37"/>
      <c r="F176" s="123"/>
      <c r="G176" s="124"/>
      <c r="H176" s="37"/>
      <c r="I176" s="123"/>
      <c r="J176" s="124"/>
      <c r="K176" s="37"/>
    </row>
    <row r="177" spans="1:26" ht="15.75" thickTop="1">
      <c r="A177" s="47"/>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row>
    <row r="178" spans="1:26">
      <c r="A178" s="47"/>
      <c r="B178" s="24" t="s">
        <v>383</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c r="A179" s="47"/>
      <c r="B179" s="24" t="s">
        <v>384</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c r="A180" s="47"/>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row>
    <row r="181" spans="1:26">
      <c r="A181" s="47"/>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row>
    <row r="182" spans="1:26" ht="15.75" thickBot="1">
      <c r="A182" s="47"/>
      <c r="B182" s="106" t="s">
        <v>340</v>
      </c>
      <c r="C182" s="111" t="s">
        <v>341</v>
      </c>
      <c r="D182" s="111"/>
      <c r="E182" s="111"/>
      <c r="F182" s="111" t="s">
        <v>342</v>
      </c>
      <c r="G182" s="111"/>
      <c r="H182" s="111"/>
      <c r="I182" s="111" t="s">
        <v>343</v>
      </c>
      <c r="J182" s="111"/>
      <c r="K182" s="111"/>
      <c r="L182" s="111" t="s">
        <v>344</v>
      </c>
      <c r="M182" s="111"/>
      <c r="N182" s="111"/>
      <c r="O182" s="111" t="s">
        <v>345</v>
      </c>
      <c r="P182" s="111"/>
      <c r="Q182" s="111"/>
      <c r="R182" s="111" t="s">
        <v>346</v>
      </c>
      <c r="S182" s="111"/>
      <c r="T182" s="111"/>
      <c r="U182" s="111" t="s">
        <v>385</v>
      </c>
      <c r="V182" s="111"/>
      <c r="W182" s="111"/>
      <c r="X182" s="111" t="s">
        <v>134</v>
      </c>
      <c r="Y182" s="111"/>
      <c r="Z182" s="111"/>
    </row>
    <row r="183" spans="1:26">
      <c r="A183" s="47"/>
      <c r="B183" s="108" t="s">
        <v>386</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c r="A184" s="47"/>
      <c r="B184" s="129" t="s">
        <v>387</v>
      </c>
      <c r="C184" s="119" t="s">
        <v>255</v>
      </c>
      <c r="D184" s="70">
        <v>4755</v>
      </c>
      <c r="E184" s="26"/>
      <c r="F184" s="119" t="s">
        <v>255</v>
      </c>
      <c r="G184" s="120">
        <v>472</v>
      </c>
      <c r="H184" s="26"/>
      <c r="I184" s="119" t="s">
        <v>255</v>
      </c>
      <c r="J184" s="70">
        <v>2562</v>
      </c>
      <c r="K184" s="26"/>
      <c r="L184" s="119" t="s">
        <v>255</v>
      </c>
      <c r="M184" s="70">
        <v>11864</v>
      </c>
      <c r="N184" s="26"/>
      <c r="O184" s="119" t="s">
        <v>255</v>
      </c>
      <c r="P184" s="70">
        <v>3075</v>
      </c>
      <c r="Q184" s="26"/>
      <c r="R184" s="119" t="s">
        <v>255</v>
      </c>
      <c r="S184" s="120">
        <v>150</v>
      </c>
      <c r="T184" s="26"/>
      <c r="U184" s="119" t="s">
        <v>255</v>
      </c>
      <c r="V184" s="120" t="s">
        <v>260</v>
      </c>
      <c r="W184" s="26"/>
      <c r="X184" s="119" t="s">
        <v>255</v>
      </c>
      <c r="Y184" s="70">
        <v>22878</v>
      </c>
      <c r="Z184" s="26"/>
    </row>
    <row r="185" spans="1:26">
      <c r="A185" s="47"/>
      <c r="B185" s="129"/>
      <c r="C185" s="119"/>
      <c r="D185" s="70"/>
      <c r="E185" s="26"/>
      <c r="F185" s="119"/>
      <c r="G185" s="120"/>
      <c r="H185" s="26"/>
      <c r="I185" s="119"/>
      <c r="J185" s="70"/>
      <c r="K185" s="26"/>
      <c r="L185" s="119"/>
      <c r="M185" s="70"/>
      <c r="N185" s="26"/>
      <c r="O185" s="119"/>
      <c r="P185" s="70"/>
      <c r="Q185" s="26"/>
      <c r="R185" s="119"/>
      <c r="S185" s="120"/>
      <c r="T185" s="26"/>
      <c r="U185" s="119"/>
      <c r="V185" s="120"/>
      <c r="W185" s="26"/>
      <c r="X185" s="119"/>
      <c r="Y185" s="70"/>
      <c r="Z185" s="26"/>
    </row>
    <row r="186" spans="1:26">
      <c r="A186" s="47"/>
      <c r="B186" s="130" t="s">
        <v>92</v>
      </c>
      <c r="C186" s="122" t="s">
        <v>388</v>
      </c>
      <c r="D186" s="122"/>
      <c r="E186" s="112" t="s">
        <v>258</v>
      </c>
      <c r="F186" s="122" t="s">
        <v>389</v>
      </c>
      <c r="G186" s="122"/>
      <c r="H186" s="112" t="s">
        <v>258</v>
      </c>
      <c r="I186" s="122" t="s">
        <v>390</v>
      </c>
      <c r="J186" s="122"/>
      <c r="K186" s="112" t="s">
        <v>258</v>
      </c>
      <c r="L186" s="121">
        <v>4162</v>
      </c>
      <c r="M186" s="121"/>
      <c r="N186" s="22"/>
      <c r="O186" s="121">
        <v>5710</v>
      </c>
      <c r="P186" s="121"/>
      <c r="Q186" s="22"/>
      <c r="R186" s="122">
        <v>595</v>
      </c>
      <c r="S186" s="122"/>
      <c r="T186" s="22"/>
      <c r="U186" s="122" t="s">
        <v>260</v>
      </c>
      <c r="V186" s="122"/>
      <c r="W186" s="22"/>
      <c r="X186" s="121">
        <v>8002</v>
      </c>
      <c r="Y186" s="121"/>
      <c r="Z186" s="22"/>
    </row>
    <row r="187" spans="1:26">
      <c r="A187" s="47"/>
      <c r="B187" s="130"/>
      <c r="C187" s="122"/>
      <c r="D187" s="122"/>
      <c r="E187" s="112"/>
      <c r="F187" s="122"/>
      <c r="G187" s="122"/>
      <c r="H187" s="112"/>
      <c r="I187" s="122"/>
      <c r="J187" s="122"/>
      <c r="K187" s="112"/>
      <c r="L187" s="121"/>
      <c r="M187" s="121"/>
      <c r="N187" s="22"/>
      <c r="O187" s="121"/>
      <c r="P187" s="121"/>
      <c r="Q187" s="22"/>
      <c r="R187" s="122"/>
      <c r="S187" s="122"/>
      <c r="T187" s="22"/>
      <c r="U187" s="122"/>
      <c r="V187" s="122"/>
      <c r="W187" s="22"/>
      <c r="X187" s="121"/>
      <c r="Y187" s="121"/>
      <c r="Z187" s="22"/>
    </row>
    <row r="188" spans="1:26">
      <c r="A188" s="47"/>
      <c r="B188" s="129" t="s">
        <v>391</v>
      </c>
      <c r="C188" s="120" t="s">
        <v>392</v>
      </c>
      <c r="D188" s="120"/>
      <c r="E188" s="119" t="s">
        <v>258</v>
      </c>
      <c r="F188" s="120" t="s">
        <v>260</v>
      </c>
      <c r="G188" s="120"/>
      <c r="H188" s="26"/>
      <c r="I188" s="120" t="s">
        <v>393</v>
      </c>
      <c r="J188" s="120"/>
      <c r="K188" s="119" t="s">
        <v>258</v>
      </c>
      <c r="L188" s="120" t="s">
        <v>394</v>
      </c>
      <c r="M188" s="120"/>
      <c r="N188" s="119" t="s">
        <v>258</v>
      </c>
      <c r="O188" s="120" t="s">
        <v>395</v>
      </c>
      <c r="P188" s="120"/>
      <c r="Q188" s="119" t="s">
        <v>258</v>
      </c>
      <c r="R188" s="120" t="s">
        <v>396</v>
      </c>
      <c r="S188" s="120"/>
      <c r="T188" s="119" t="s">
        <v>258</v>
      </c>
      <c r="U188" s="120" t="s">
        <v>260</v>
      </c>
      <c r="V188" s="120"/>
      <c r="W188" s="26"/>
      <c r="X188" s="120" t="s">
        <v>397</v>
      </c>
      <c r="Y188" s="120"/>
      <c r="Z188" s="119" t="s">
        <v>258</v>
      </c>
    </row>
    <row r="189" spans="1:26">
      <c r="A189" s="47"/>
      <c r="B189" s="129"/>
      <c r="C189" s="120"/>
      <c r="D189" s="120"/>
      <c r="E189" s="119"/>
      <c r="F189" s="120"/>
      <c r="G189" s="120"/>
      <c r="H189" s="26"/>
      <c r="I189" s="120"/>
      <c r="J189" s="120"/>
      <c r="K189" s="119"/>
      <c r="L189" s="120"/>
      <c r="M189" s="120"/>
      <c r="N189" s="119"/>
      <c r="O189" s="120"/>
      <c r="P189" s="120"/>
      <c r="Q189" s="119"/>
      <c r="R189" s="120"/>
      <c r="S189" s="120"/>
      <c r="T189" s="119"/>
      <c r="U189" s="120"/>
      <c r="V189" s="120"/>
      <c r="W189" s="26"/>
      <c r="X189" s="120"/>
      <c r="Y189" s="120"/>
      <c r="Z189" s="119"/>
    </row>
    <row r="190" spans="1:26">
      <c r="A190" s="47"/>
      <c r="B190" s="130" t="s">
        <v>398</v>
      </c>
      <c r="C190" s="121">
        <v>1470</v>
      </c>
      <c r="D190" s="121"/>
      <c r="E190" s="22"/>
      <c r="F190" s="122">
        <v>5</v>
      </c>
      <c r="G190" s="122"/>
      <c r="H190" s="22"/>
      <c r="I190" s="122">
        <v>266</v>
      </c>
      <c r="J190" s="122"/>
      <c r="K190" s="22"/>
      <c r="L190" s="122">
        <v>394</v>
      </c>
      <c r="M190" s="122"/>
      <c r="N190" s="22"/>
      <c r="O190" s="122">
        <v>627</v>
      </c>
      <c r="P190" s="122"/>
      <c r="Q190" s="22"/>
      <c r="R190" s="122">
        <v>9</v>
      </c>
      <c r="S190" s="122"/>
      <c r="T190" s="22"/>
      <c r="U190" s="122" t="s">
        <v>260</v>
      </c>
      <c r="V190" s="122"/>
      <c r="W190" s="22"/>
      <c r="X190" s="121">
        <v>2771</v>
      </c>
      <c r="Y190" s="121"/>
      <c r="Z190" s="22"/>
    </row>
    <row r="191" spans="1:26" ht="15.75" thickBot="1">
      <c r="A191" s="47"/>
      <c r="B191" s="130"/>
      <c r="C191" s="131"/>
      <c r="D191" s="131"/>
      <c r="E191" s="66"/>
      <c r="F191" s="132"/>
      <c r="G191" s="132"/>
      <c r="H191" s="66"/>
      <c r="I191" s="132"/>
      <c r="J191" s="132"/>
      <c r="K191" s="66"/>
      <c r="L191" s="132"/>
      <c r="M191" s="132"/>
      <c r="N191" s="66"/>
      <c r="O191" s="132"/>
      <c r="P191" s="132"/>
      <c r="Q191" s="66"/>
      <c r="R191" s="132"/>
      <c r="S191" s="132"/>
      <c r="T191" s="66"/>
      <c r="U191" s="132"/>
      <c r="V191" s="132"/>
      <c r="W191" s="66"/>
      <c r="X191" s="131"/>
      <c r="Y191" s="131"/>
      <c r="Z191" s="66"/>
    </row>
    <row r="192" spans="1:26">
      <c r="A192" s="47"/>
      <c r="B192" s="129" t="s">
        <v>399</v>
      </c>
      <c r="C192" s="133" t="s">
        <v>255</v>
      </c>
      <c r="D192" s="135">
        <v>2711</v>
      </c>
      <c r="E192" s="62"/>
      <c r="F192" s="133" t="s">
        <v>255</v>
      </c>
      <c r="G192" s="137">
        <v>427</v>
      </c>
      <c r="H192" s="62"/>
      <c r="I192" s="133" t="s">
        <v>255</v>
      </c>
      <c r="J192" s="135">
        <v>1440</v>
      </c>
      <c r="K192" s="62"/>
      <c r="L192" s="133" t="s">
        <v>255</v>
      </c>
      <c r="M192" s="135">
        <v>7909</v>
      </c>
      <c r="N192" s="62"/>
      <c r="O192" s="133" t="s">
        <v>255</v>
      </c>
      <c r="P192" s="135">
        <v>3183</v>
      </c>
      <c r="Q192" s="62"/>
      <c r="R192" s="133" t="s">
        <v>255</v>
      </c>
      <c r="S192" s="137">
        <v>150</v>
      </c>
      <c r="T192" s="62"/>
      <c r="U192" s="133" t="s">
        <v>255</v>
      </c>
      <c r="V192" s="137" t="s">
        <v>260</v>
      </c>
      <c r="W192" s="62"/>
      <c r="X192" s="133" t="s">
        <v>255</v>
      </c>
      <c r="Y192" s="135">
        <v>15820</v>
      </c>
      <c r="Z192" s="62"/>
    </row>
    <row r="193" spans="1:26" ht="15.75" thickBot="1">
      <c r="A193" s="47"/>
      <c r="B193" s="129"/>
      <c r="C193" s="134"/>
      <c r="D193" s="136"/>
      <c r="E193" s="86"/>
      <c r="F193" s="134"/>
      <c r="G193" s="138"/>
      <c r="H193" s="86"/>
      <c r="I193" s="134"/>
      <c r="J193" s="136"/>
      <c r="K193" s="86"/>
      <c r="L193" s="134"/>
      <c r="M193" s="136"/>
      <c r="N193" s="86"/>
      <c r="O193" s="134"/>
      <c r="P193" s="136"/>
      <c r="Q193" s="86"/>
      <c r="R193" s="134"/>
      <c r="S193" s="138"/>
      <c r="T193" s="86"/>
      <c r="U193" s="134"/>
      <c r="V193" s="138"/>
      <c r="W193" s="86"/>
      <c r="X193" s="134"/>
      <c r="Y193" s="136"/>
      <c r="Z193" s="86"/>
    </row>
    <row r="194" spans="1:26" ht="15.75" thickTop="1">
      <c r="A194" s="47"/>
      <c r="B194" s="15"/>
      <c r="C194" s="139"/>
      <c r="D194" s="139"/>
      <c r="E194" s="139"/>
      <c r="F194" s="139"/>
      <c r="G194" s="139"/>
      <c r="H194" s="139"/>
      <c r="I194" s="139"/>
      <c r="J194" s="139"/>
      <c r="K194" s="139"/>
      <c r="L194" s="139"/>
      <c r="M194" s="139"/>
      <c r="N194" s="139"/>
      <c r="O194" s="139"/>
      <c r="P194" s="139"/>
      <c r="Q194" s="139"/>
      <c r="R194" s="139"/>
      <c r="S194" s="139"/>
      <c r="T194" s="139"/>
      <c r="U194" s="139"/>
      <c r="V194" s="139"/>
      <c r="W194" s="139"/>
      <c r="X194" s="139"/>
      <c r="Y194" s="139"/>
      <c r="Z194" s="139"/>
    </row>
    <row r="195" spans="1:26" ht="15.75" thickBot="1">
      <c r="A195" s="47"/>
      <c r="B195" s="106" t="s">
        <v>320</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row>
    <row r="196" spans="1:26">
      <c r="A196" s="47"/>
      <c r="B196" s="109" t="s">
        <v>386</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47"/>
      <c r="B197" s="129" t="s">
        <v>387</v>
      </c>
      <c r="C197" s="119" t="s">
        <v>255</v>
      </c>
      <c r="D197" s="70">
        <v>6252</v>
      </c>
      <c r="E197" s="26"/>
      <c r="F197" s="119" t="s">
        <v>255</v>
      </c>
      <c r="G197" s="70">
        <v>1595</v>
      </c>
      <c r="H197" s="26"/>
      <c r="I197" s="119" t="s">
        <v>255</v>
      </c>
      <c r="J197" s="70">
        <v>2408</v>
      </c>
      <c r="K197" s="26"/>
      <c r="L197" s="119" t="s">
        <v>255</v>
      </c>
      <c r="M197" s="70">
        <v>11438</v>
      </c>
      <c r="N197" s="26"/>
      <c r="O197" s="119" t="s">
        <v>255</v>
      </c>
      <c r="P197" s="70">
        <v>4337</v>
      </c>
      <c r="Q197" s="26"/>
      <c r="R197" s="119" t="s">
        <v>255</v>
      </c>
      <c r="S197" s="120">
        <v>280</v>
      </c>
      <c r="T197" s="26"/>
      <c r="U197" s="119" t="s">
        <v>255</v>
      </c>
      <c r="V197" s="120">
        <v>681</v>
      </c>
      <c r="W197" s="26"/>
      <c r="X197" s="119" t="s">
        <v>255</v>
      </c>
      <c r="Y197" s="70">
        <v>26991</v>
      </c>
      <c r="Z197" s="26"/>
    </row>
    <row r="198" spans="1:26">
      <c r="A198" s="47"/>
      <c r="B198" s="129"/>
      <c r="C198" s="119"/>
      <c r="D198" s="70"/>
      <c r="E198" s="26"/>
      <c r="F198" s="119"/>
      <c r="G198" s="70"/>
      <c r="H198" s="26"/>
      <c r="I198" s="119"/>
      <c r="J198" s="70"/>
      <c r="K198" s="26"/>
      <c r="L198" s="119"/>
      <c r="M198" s="70"/>
      <c r="N198" s="26"/>
      <c r="O198" s="119"/>
      <c r="P198" s="70"/>
      <c r="Q198" s="26"/>
      <c r="R198" s="119"/>
      <c r="S198" s="120"/>
      <c r="T198" s="26"/>
      <c r="U198" s="119"/>
      <c r="V198" s="120"/>
      <c r="W198" s="26"/>
      <c r="X198" s="119"/>
      <c r="Y198" s="70"/>
      <c r="Z198" s="26"/>
    </row>
    <row r="199" spans="1:26">
      <c r="A199" s="47"/>
      <c r="B199" s="130" t="s">
        <v>92</v>
      </c>
      <c r="C199" s="122" t="s">
        <v>400</v>
      </c>
      <c r="D199" s="122"/>
      <c r="E199" s="112" t="s">
        <v>258</v>
      </c>
      <c r="F199" s="122">
        <v>230</v>
      </c>
      <c r="G199" s="122"/>
      <c r="H199" s="22"/>
      <c r="I199" s="121">
        <v>1016</v>
      </c>
      <c r="J199" s="121"/>
      <c r="K199" s="22"/>
      <c r="L199" s="121">
        <v>7330</v>
      </c>
      <c r="M199" s="121"/>
      <c r="N199" s="22"/>
      <c r="O199" s="122" t="s">
        <v>401</v>
      </c>
      <c r="P199" s="122"/>
      <c r="Q199" s="112" t="s">
        <v>258</v>
      </c>
      <c r="R199" s="122" t="s">
        <v>402</v>
      </c>
      <c r="S199" s="122"/>
      <c r="T199" s="112" t="s">
        <v>258</v>
      </c>
      <c r="U199" s="122" t="s">
        <v>403</v>
      </c>
      <c r="V199" s="122"/>
      <c r="W199" s="112" t="s">
        <v>258</v>
      </c>
      <c r="X199" s="121">
        <v>7062</v>
      </c>
      <c r="Y199" s="121"/>
      <c r="Z199" s="22"/>
    </row>
    <row r="200" spans="1:26">
      <c r="A200" s="47"/>
      <c r="B200" s="130"/>
      <c r="C200" s="122"/>
      <c r="D200" s="122"/>
      <c r="E200" s="112"/>
      <c r="F200" s="122"/>
      <c r="G200" s="122"/>
      <c r="H200" s="22"/>
      <c r="I200" s="121"/>
      <c r="J200" s="121"/>
      <c r="K200" s="22"/>
      <c r="L200" s="121"/>
      <c r="M200" s="121"/>
      <c r="N200" s="22"/>
      <c r="O200" s="122"/>
      <c r="P200" s="122"/>
      <c r="Q200" s="112"/>
      <c r="R200" s="122"/>
      <c r="S200" s="122"/>
      <c r="T200" s="112"/>
      <c r="U200" s="122"/>
      <c r="V200" s="122"/>
      <c r="W200" s="112"/>
      <c r="X200" s="121"/>
      <c r="Y200" s="121"/>
      <c r="Z200" s="22"/>
    </row>
    <row r="201" spans="1:26">
      <c r="A201" s="47"/>
      <c r="B201" s="129" t="s">
        <v>391</v>
      </c>
      <c r="C201" s="120" t="s">
        <v>404</v>
      </c>
      <c r="D201" s="120"/>
      <c r="E201" s="119" t="s">
        <v>258</v>
      </c>
      <c r="F201" s="120" t="s">
        <v>405</v>
      </c>
      <c r="G201" s="120"/>
      <c r="H201" s="119" t="s">
        <v>258</v>
      </c>
      <c r="I201" s="120" t="s">
        <v>406</v>
      </c>
      <c r="J201" s="120"/>
      <c r="K201" s="119" t="s">
        <v>258</v>
      </c>
      <c r="L201" s="120" t="s">
        <v>407</v>
      </c>
      <c r="M201" s="120"/>
      <c r="N201" s="119" t="s">
        <v>258</v>
      </c>
      <c r="O201" s="120" t="s">
        <v>408</v>
      </c>
      <c r="P201" s="120"/>
      <c r="Q201" s="119" t="s">
        <v>258</v>
      </c>
      <c r="R201" s="120" t="s">
        <v>260</v>
      </c>
      <c r="S201" s="120"/>
      <c r="T201" s="26"/>
      <c r="U201" s="120" t="s">
        <v>260</v>
      </c>
      <c r="V201" s="120"/>
      <c r="W201" s="26"/>
      <c r="X201" s="120" t="s">
        <v>409</v>
      </c>
      <c r="Y201" s="120"/>
      <c r="Z201" s="119" t="s">
        <v>258</v>
      </c>
    </row>
    <row r="202" spans="1:26">
      <c r="A202" s="47"/>
      <c r="B202" s="129"/>
      <c r="C202" s="120"/>
      <c r="D202" s="120"/>
      <c r="E202" s="119"/>
      <c r="F202" s="120"/>
      <c r="G202" s="120"/>
      <c r="H202" s="119"/>
      <c r="I202" s="120"/>
      <c r="J202" s="120"/>
      <c r="K202" s="119"/>
      <c r="L202" s="120"/>
      <c r="M202" s="120"/>
      <c r="N202" s="119"/>
      <c r="O202" s="120"/>
      <c r="P202" s="120"/>
      <c r="Q202" s="119"/>
      <c r="R202" s="120"/>
      <c r="S202" s="120"/>
      <c r="T202" s="26"/>
      <c r="U202" s="120"/>
      <c r="V202" s="120"/>
      <c r="W202" s="26"/>
      <c r="X202" s="120"/>
      <c r="Y202" s="120"/>
      <c r="Z202" s="119"/>
    </row>
    <row r="203" spans="1:26">
      <c r="A203" s="47"/>
      <c r="B203" s="130" t="s">
        <v>398</v>
      </c>
      <c r="C203" s="122">
        <v>605</v>
      </c>
      <c r="D203" s="122"/>
      <c r="E203" s="22"/>
      <c r="F203" s="122" t="s">
        <v>260</v>
      </c>
      <c r="G203" s="122"/>
      <c r="H203" s="22"/>
      <c r="I203" s="122">
        <v>84</v>
      </c>
      <c r="J203" s="122"/>
      <c r="K203" s="22"/>
      <c r="L203" s="121">
        <v>1123</v>
      </c>
      <c r="M203" s="121"/>
      <c r="N203" s="22"/>
      <c r="O203" s="122">
        <v>547</v>
      </c>
      <c r="P203" s="122"/>
      <c r="Q203" s="22"/>
      <c r="R203" s="122">
        <v>6</v>
      </c>
      <c r="S203" s="122"/>
      <c r="T203" s="22"/>
      <c r="U203" s="122" t="s">
        <v>260</v>
      </c>
      <c r="V203" s="122"/>
      <c r="W203" s="22"/>
      <c r="X203" s="121">
        <v>2365</v>
      </c>
      <c r="Y203" s="121"/>
      <c r="Z203" s="22"/>
    </row>
    <row r="204" spans="1:26" ht="15.75" thickBot="1">
      <c r="A204" s="47"/>
      <c r="B204" s="130"/>
      <c r="C204" s="132"/>
      <c r="D204" s="132"/>
      <c r="E204" s="66"/>
      <c r="F204" s="132"/>
      <c r="G204" s="132"/>
      <c r="H204" s="66"/>
      <c r="I204" s="132"/>
      <c r="J204" s="132"/>
      <c r="K204" s="66"/>
      <c r="L204" s="131"/>
      <c r="M204" s="131"/>
      <c r="N204" s="66"/>
      <c r="O204" s="132"/>
      <c r="P204" s="132"/>
      <c r="Q204" s="66"/>
      <c r="R204" s="132"/>
      <c r="S204" s="132"/>
      <c r="T204" s="66"/>
      <c r="U204" s="132"/>
      <c r="V204" s="132"/>
      <c r="W204" s="66"/>
      <c r="X204" s="131"/>
      <c r="Y204" s="131"/>
      <c r="Z204" s="66"/>
    </row>
    <row r="205" spans="1:26">
      <c r="A205" s="47"/>
      <c r="B205" s="129" t="s">
        <v>399</v>
      </c>
      <c r="C205" s="133" t="s">
        <v>255</v>
      </c>
      <c r="D205" s="135">
        <v>4755</v>
      </c>
      <c r="E205" s="62"/>
      <c r="F205" s="133" t="s">
        <v>255</v>
      </c>
      <c r="G205" s="137">
        <v>472</v>
      </c>
      <c r="H205" s="62"/>
      <c r="I205" s="133" t="s">
        <v>255</v>
      </c>
      <c r="J205" s="135">
        <v>2562</v>
      </c>
      <c r="K205" s="62"/>
      <c r="L205" s="133" t="s">
        <v>255</v>
      </c>
      <c r="M205" s="135">
        <v>11864</v>
      </c>
      <c r="N205" s="62"/>
      <c r="O205" s="133" t="s">
        <v>255</v>
      </c>
      <c r="P205" s="135">
        <v>3075</v>
      </c>
      <c r="Q205" s="62"/>
      <c r="R205" s="133" t="s">
        <v>255</v>
      </c>
      <c r="S205" s="137">
        <v>150</v>
      </c>
      <c r="T205" s="62"/>
      <c r="U205" s="133" t="s">
        <v>255</v>
      </c>
      <c r="V205" s="137" t="s">
        <v>260</v>
      </c>
      <c r="W205" s="62"/>
      <c r="X205" s="133" t="s">
        <v>255</v>
      </c>
      <c r="Y205" s="135">
        <v>22878</v>
      </c>
      <c r="Z205" s="62"/>
    </row>
    <row r="206" spans="1:26" ht="15.75" thickBot="1">
      <c r="A206" s="47"/>
      <c r="B206" s="129"/>
      <c r="C206" s="134"/>
      <c r="D206" s="136"/>
      <c r="E206" s="86"/>
      <c r="F206" s="134"/>
      <c r="G206" s="138"/>
      <c r="H206" s="86"/>
      <c r="I206" s="134"/>
      <c r="J206" s="136"/>
      <c r="K206" s="86"/>
      <c r="L206" s="134"/>
      <c r="M206" s="136"/>
      <c r="N206" s="86"/>
      <c r="O206" s="134"/>
      <c r="P206" s="136"/>
      <c r="Q206" s="86"/>
      <c r="R206" s="134"/>
      <c r="S206" s="138"/>
      <c r="T206" s="86"/>
      <c r="U206" s="134"/>
      <c r="V206" s="138"/>
      <c r="W206" s="86"/>
      <c r="X206" s="134"/>
      <c r="Y206" s="136"/>
      <c r="Z206" s="86"/>
    </row>
    <row r="207" spans="1:26" ht="15.75" thickTop="1">
      <c r="A207" s="47"/>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row>
    <row r="208" spans="1:26">
      <c r="A208" s="47"/>
      <c r="B208" s="24" t="s">
        <v>410</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row>
    <row r="209" spans="1:26">
      <c r="A209" s="47"/>
      <c r="B209" s="166"/>
      <c r="C209" s="166"/>
      <c r="D209" s="166"/>
      <c r="E209" s="166"/>
      <c r="F209" s="166"/>
      <c r="G209" s="166"/>
      <c r="H209" s="166"/>
      <c r="I209" s="166"/>
      <c r="J209" s="166"/>
      <c r="K209" s="166"/>
      <c r="L209" s="166"/>
      <c r="M209" s="166"/>
      <c r="N209" s="166"/>
      <c r="O209" s="166"/>
      <c r="P209" s="166"/>
      <c r="Q209" s="166"/>
      <c r="R209" s="166"/>
      <c r="S209" s="166"/>
      <c r="T209" s="166"/>
      <c r="U209" s="166"/>
      <c r="V209" s="166"/>
      <c r="W209" s="166"/>
      <c r="X209" s="166"/>
      <c r="Y209" s="166"/>
      <c r="Z209" s="166"/>
    </row>
    <row r="210" spans="1:26">
      <c r="A210" s="47"/>
      <c r="B210" s="19"/>
      <c r="C210" s="19"/>
      <c r="D210" s="19"/>
      <c r="E210" s="19"/>
      <c r="F210" s="19"/>
      <c r="G210" s="19"/>
      <c r="H210" s="19"/>
      <c r="I210" s="19"/>
      <c r="J210" s="19"/>
      <c r="K210" s="19"/>
      <c r="L210" s="19"/>
      <c r="M210" s="19"/>
      <c r="N210" s="19"/>
      <c r="O210" s="19"/>
      <c r="P210" s="19"/>
      <c r="Q210" s="19"/>
      <c r="R210" s="19"/>
      <c r="S210" s="19"/>
      <c r="T210" s="19"/>
      <c r="U210" s="19"/>
      <c r="V210" s="19"/>
      <c r="W210" s="19"/>
    </row>
    <row r="211" spans="1:26">
      <c r="A211" s="47"/>
      <c r="B211" s="13"/>
      <c r="C211" s="13"/>
      <c r="D211" s="13"/>
      <c r="E211" s="13"/>
      <c r="F211" s="13"/>
      <c r="G211" s="13"/>
      <c r="H211" s="13"/>
      <c r="I211" s="13"/>
      <c r="J211" s="13"/>
      <c r="K211" s="13"/>
      <c r="L211" s="13"/>
      <c r="M211" s="13"/>
      <c r="N211" s="13"/>
      <c r="O211" s="13"/>
      <c r="P211" s="13"/>
      <c r="Q211" s="13"/>
      <c r="R211" s="13"/>
      <c r="S211" s="13"/>
      <c r="T211" s="13"/>
      <c r="U211" s="13"/>
      <c r="V211" s="13"/>
      <c r="W211" s="13"/>
    </row>
    <row r="212" spans="1:26" ht="15.75" thickBot="1">
      <c r="A212" s="47"/>
      <c r="B212" s="106" t="s">
        <v>340</v>
      </c>
      <c r="C212" s="111" t="s">
        <v>341</v>
      </c>
      <c r="D212" s="111"/>
      <c r="E212" s="111"/>
      <c r="F212" s="111" t="s">
        <v>342</v>
      </c>
      <c r="G212" s="111"/>
      <c r="H212" s="111"/>
      <c r="I212" s="111" t="s">
        <v>343</v>
      </c>
      <c r="J212" s="111"/>
      <c r="K212" s="111"/>
      <c r="L212" s="111" t="s">
        <v>344</v>
      </c>
      <c r="M212" s="111"/>
      <c r="N212" s="111"/>
      <c r="O212" s="111" t="s">
        <v>345</v>
      </c>
      <c r="P212" s="111"/>
      <c r="Q212" s="111"/>
      <c r="R212" s="111" t="s">
        <v>346</v>
      </c>
      <c r="S212" s="111"/>
      <c r="T212" s="111"/>
      <c r="U212" s="111" t="s">
        <v>134</v>
      </c>
      <c r="V212" s="111"/>
      <c r="W212" s="111"/>
    </row>
    <row r="213" spans="1:26">
      <c r="A213" s="47"/>
      <c r="B213" s="108" t="s">
        <v>411</v>
      </c>
      <c r="C213" s="23"/>
      <c r="D213" s="23"/>
      <c r="E213" s="23"/>
      <c r="F213" s="23"/>
      <c r="G213" s="23"/>
      <c r="H213" s="23"/>
      <c r="I213" s="23"/>
      <c r="J213" s="23"/>
      <c r="K213" s="23"/>
      <c r="L213" s="23"/>
      <c r="M213" s="23"/>
      <c r="N213" s="23"/>
      <c r="O213" s="23"/>
      <c r="P213" s="23"/>
      <c r="Q213" s="23"/>
      <c r="R213" s="23"/>
      <c r="S213" s="23"/>
      <c r="T213" s="23"/>
      <c r="U213" s="23"/>
      <c r="V213" s="23"/>
      <c r="W213" s="23"/>
    </row>
    <row r="214" spans="1:26">
      <c r="A214" s="47"/>
      <c r="B214" s="129" t="s">
        <v>412</v>
      </c>
      <c r="C214" s="119" t="s">
        <v>255</v>
      </c>
      <c r="D214" s="70">
        <v>1185</v>
      </c>
      <c r="E214" s="26"/>
      <c r="F214" s="119" t="s">
        <v>255</v>
      </c>
      <c r="G214" s="120" t="s">
        <v>260</v>
      </c>
      <c r="H214" s="26"/>
      <c r="I214" s="119" t="s">
        <v>255</v>
      </c>
      <c r="J214" s="120">
        <v>45</v>
      </c>
      <c r="K214" s="26"/>
      <c r="L214" s="119" t="s">
        <v>255</v>
      </c>
      <c r="M214" s="70">
        <v>1190</v>
      </c>
      <c r="N214" s="26"/>
      <c r="O214" s="119" t="s">
        <v>255</v>
      </c>
      <c r="P214" s="120" t="s">
        <v>260</v>
      </c>
      <c r="Q214" s="26"/>
      <c r="R214" s="119" t="s">
        <v>255</v>
      </c>
      <c r="S214" s="120" t="s">
        <v>260</v>
      </c>
      <c r="T214" s="26"/>
      <c r="U214" s="119" t="s">
        <v>255</v>
      </c>
      <c r="V214" s="70">
        <v>2420</v>
      </c>
      <c r="W214" s="26"/>
    </row>
    <row r="215" spans="1:26">
      <c r="A215" s="47"/>
      <c r="B215" s="129"/>
      <c r="C215" s="119"/>
      <c r="D215" s="70"/>
      <c r="E215" s="26"/>
      <c r="F215" s="119"/>
      <c r="G215" s="120"/>
      <c r="H215" s="26"/>
      <c r="I215" s="119"/>
      <c r="J215" s="120"/>
      <c r="K215" s="26"/>
      <c r="L215" s="119"/>
      <c r="M215" s="70"/>
      <c r="N215" s="26"/>
      <c r="O215" s="119"/>
      <c r="P215" s="120"/>
      <c r="Q215" s="26"/>
      <c r="R215" s="119"/>
      <c r="S215" s="120"/>
      <c r="T215" s="26"/>
      <c r="U215" s="119"/>
      <c r="V215" s="70"/>
      <c r="W215" s="26"/>
    </row>
    <row r="216" spans="1:26">
      <c r="A216" s="47"/>
      <c r="B216" s="130" t="s">
        <v>413</v>
      </c>
      <c r="C216" s="121">
        <v>1526</v>
      </c>
      <c r="D216" s="121"/>
      <c r="E216" s="22"/>
      <c r="F216" s="122">
        <v>427</v>
      </c>
      <c r="G216" s="122"/>
      <c r="H216" s="22"/>
      <c r="I216" s="121">
        <v>1395</v>
      </c>
      <c r="J216" s="121"/>
      <c r="K216" s="22"/>
      <c r="L216" s="121">
        <v>6719</v>
      </c>
      <c r="M216" s="121"/>
      <c r="N216" s="22"/>
      <c r="O216" s="121">
        <v>3183</v>
      </c>
      <c r="P216" s="121"/>
      <c r="Q216" s="22"/>
      <c r="R216" s="122">
        <v>150</v>
      </c>
      <c r="S216" s="122"/>
      <c r="T216" s="22"/>
      <c r="U216" s="121">
        <v>13400</v>
      </c>
      <c r="V216" s="121"/>
      <c r="W216" s="22"/>
    </row>
    <row r="217" spans="1:26" ht="15.75" thickBot="1">
      <c r="A217" s="47"/>
      <c r="B217" s="130"/>
      <c r="C217" s="131"/>
      <c r="D217" s="131"/>
      <c r="E217" s="66"/>
      <c r="F217" s="132"/>
      <c r="G217" s="132"/>
      <c r="H217" s="66"/>
      <c r="I217" s="131"/>
      <c r="J217" s="131"/>
      <c r="K217" s="66"/>
      <c r="L217" s="131"/>
      <c r="M217" s="131"/>
      <c r="N217" s="66"/>
      <c r="O217" s="131"/>
      <c r="P217" s="131"/>
      <c r="Q217" s="66"/>
      <c r="R217" s="132"/>
      <c r="S217" s="132"/>
      <c r="T217" s="66"/>
      <c r="U217" s="131"/>
      <c r="V217" s="131"/>
      <c r="W217" s="66"/>
    </row>
    <row r="218" spans="1:26">
      <c r="A218" s="47"/>
      <c r="B218" s="140" t="s">
        <v>399</v>
      </c>
      <c r="C218" s="133" t="s">
        <v>255</v>
      </c>
      <c r="D218" s="135">
        <v>2711</v>
      </c>
      <c r="E218" s="62"/>
      <c r="F218" s="133" t="s">
        <v>255</v>
      </c>
      <c r="G218" s="137">
        <v>427</v>
      </c>
      <c r="H218" s="62"/>
      <c r="I218" s="133" t="s">
        <v>255</v>
      </c>
      <c r="J218" s="135">
        <v>1440</v>
      </c>
      <c r="K218" s="62"/>
      <c r="L218" s="133" t="s">
        <v>255</v>
      </c>
      <c r="M218" s="135">
        <v>7909</v>
      </c>
      <c r="N218" s="62"/>
      <c r="O218" s="133" t="s">
        <v>255</v>
      </c>
      <c r="P218" s="135">
        <v>3183</v>
      </c>
      <c r="Q218" s="62"/>
      <c r="R218" s="133" t="s">
        <v>255</v>
      </c>
      <c r="S218" s="137">
        <v>150</v>
      </c>
      <c r="T218" s="62"/>
      <c r="U218" s="133" t="s">
        <v>255</v>
      </c>
      <c r="V218" s="135">
        <v>15820</v>
      </c>
      <c r="W218" s="62"/>
    </row>
    <row r="219" spans="1:26" ht="15.75" thickBot="1">
      <c r="A219" s="47"/>
      <c r="B219" s="140"/>
      <c r="C219" s="134"/>
      <c r="D219" s="136"/>
      <c r="E219" s="86"/>
      <c r="F219" s="134"/>
      <c r="G219" s="138"/>
      <c r="H219" s="86"/>
      <c r="I219" s="134"/>
      <c r="J219" s="136"/>
      <c r="K219" s="86"/>
      <c r="L219" s="134"/>
      <c r="M219" s="136"/>
      <c r="N219" s="86"/>
      <c r="O219" s="134"/>
      <c r="P219" s="136"/>
      <c r="Q219" s="86"/>
      <c r="R219" s="134"/>
      <c r="S219" s="138"/>
      <c r="T219" s="86"/>
      <c r="U219" s="134"/>
      <c r="V219" s="136"/>
      <c r="W219" s="86"/>
    </row>
    <row r="220" spans="1:26" ht="15.75" thickTop="1">
      <c r="A220" s="47"/>
      <c r="B220" s="108" t="s">
        <v>414</v>
      </c>
      <c r="C220" s="139"/>
      <c r="D220" s="139"/>
      <c r="E220" s="139"/>
      <c r="F220" s="139"/>
      <c r="G220" s="139"/>
      <c r="H220" s="139"/>
      <c r="I220" s="139"/>
      <c r="J220" s="139"/>
      <c r="K220" s="139"/>
      <c r="L220" s="139"/>
      <c r="M220" s="139"/>
      <c r="N220" s="139"/>
      <c r="O220" s="139"/>
      <c r="P220" s="139"/>
      <c r="Q220" s="139"/>
      <c r="R220" s="139"/>
      <c r="S220" s="139"/>
      <c r="T220" s="139"/>
      <c r="U220" s="139"/>
      <c r="V220" s="139"/>
      <c r="W220" s="139"/>
    </row>
    <row r="221" spans="1:26">
      <c r="A221" s="47"/>
      <c r="B221" s="129" t="s">
        <v>412</v>
      </c>
      <c r="C221" s="119" t="s">
        <v>255</v>
      </c>
      <c r="D221" s="70">
        <v>4436</v>
      </c>
      <c r="E221" s="26"/>
      <c r="F221" s="119" t="s">
        <v>255</v>
      </c>
      <c r="G221" s="120" t="s">
        <v>260</v>
      </c>
      <c r="H221" s="26"/>
      <c r="I221" s="119" t="s">
        <v>255</v>
      </c>
      <c r="J221" s="70">
        <v>1362</v>
      </c>
      <c r="K221" s="26"/>
      <c r="L221" s="119" t="s">
        <v>255</v>
      </c>
      <c r="M221" s="70">
        <v>17960</v>
      </c>
      <c r="N221" s="26"/>
      <c r="O221" s="119" t="s">
        <v>255</v>
      </c>
      <c r="P221" s="70">
        <v>4841</v>
      </c>
      <c r="Q221" s="26"/>
      <c r="R221" s="119" t="s">
        <v>255</v>
      </c>
      <c r="S221" s="120">
        <v>30</v>
      </c>
      <c r="T221" s="26"/>
      <c r="U221" s="119" t="s">
        <v>255</v>
      </c>
      <c r="V221" s="70">
        <v>28629</v>
      </c>
      <c r="W221" s="26"/>
    </row>
    <row r="222" spans="1:26">
      <c r="A222" s="47"/>
      <c r="B222" s="129"/>
      <c r="C222" s="119"/>
      <c r="D222" s="70"/>
      <c r="E222" s="26"/>
      <c r="F222" s="119"/>
      <c r="G222" s="120"/>
      <c r="H222" s="26"/>
      <c r="I222" s="119"/>
      <c r="J222" s="70"/>
      <c r="K222" s="26"/>
      <c r="L222" s="119"/>
      <c r="M222" s="70"/>
      <c r="N222" s="26"/>
      <c r="O222" s="119"/>
      <c r="P222" s="70"/>
      <c r="Q222" s="26"/>
      <c r="R222" s="119"/>
      <c r="S222" s="120"/>
      <c r="T222" s="26"/>
      <c r="U222" s="119"/>
      <c r="V222" s="70"/>
      <c r="W222" s="26"/>
    </row>
    <row r="223" spans="1:26">
      <c r="A223" s="47"/>
      <c r="B223" s="130" t="s">
        <v>413</v>
      </c>
      <c r="C223" s="121">
        <v>16309</v>
      </c>
      <c r="D223" s="121"/>
      <c r="E223" s="22"/>
      <c r="F223" s="121">
        <v>8505</v>
      </c>
      <c r="G223" s="121"/>
      <c r="H223" s="22"/>
      <c r="I223" s="121">
        <v>85408</v>
      </c>
      <c r="J223" s="121"/>
      <c r="K223" s="22"/>
      <c r="L223" s="121">
        <v>348729</v>
      </c>
      <c r="M223" s="121"/>
      <c r="N223" s="22"/>
      <c r="O223" s="121">
        <v>154586</v>
      </c>
      <c r="P223" s="121"/>
      <c r="Q223" s="22"/>
      <c r="R223" s="121">
        <v>10285</v>
      </c>
      <c r="S223" s="121"/>
      <c r="T223" s="22"/>
      <c r="U223" s="121">
        <v>623822</v>
      </c>
      <c r="V223" s="121"/>
      <c r="W223" s="22"/>
    </row>
    <row r="224" spans="1:26" ht="15.75" thickBot="1">
      <c r="A224" s="47"/>
      <c r="B224" s="130"/>
      <c r="C224" s="131"/>
      <c r="D224" s="131"/>
      <c r="E224" s="66"/>
      <c r="F224" s="131"/>
      <c r="G224" s="131"/>
      <c r="H224" s="66"/>
      <c r="I224" s="131"/>
      <c r="J224" s="131"/>
      <c r="K224" s="66"/>
      <c r="L224" s="131"/>
      <c r="M224" s="131"/>
      <c r="N224" s="66"/>
      <c r="O224" s="131"/>
      <c r="P224" s="131"/>
      <c r="Q224" s="66"/>
      <c r="R224" s="131"/>
      <c r="S224" s="131"/>
      <c r="T224" s="66"/>
      <c r="U224" s="131"/>
      <c r="V224" s="131"/>
      <c r="W224" s="66"/>
    </row>
    <row r="225" spans="1:23">
      <c r="A225" s="47"/>
      <c r="B225" s="140" t="s">
        <v>399</v>
      </c>
      <c r="C225" s="133" t="s">
        <v>255</v>
      </c>
      <c r="D225" s="135">
        <v>20745</v>
      </c>
      <c r="E225" s="62"/>
      <c r="F225" s="133" t="s">
        <v>255</v>
      </c>
      <c r="G225" s="135">
        <v>8505</v>
      </c>
      <c r="H225" s="62"/>
      <c r="I225" s="133" t="s">
        <v>255</v>
      </c>
      <c r="J225" s="135">
        <v>86770</v>
      </c>
      <c r="K225" s="62"/>
      <c r="L225" s="133" t="s">
        <v>255</v>
      </c>
      <c r="M225" s="135">
        <v>366689</v>
      </c>
      <c r="N225" s="62"/>
      <c r="O225" s="133" t="s">
        <v>255</v>
      </c>
      <c r="P225" s="135">
        <v>159427</v>
      </c>
      <c r="Q225" s="62"/>
      <c r="R225" s="133" t="s">
        <v>255</v>
      </c>
      <c r="S225" s="135">
        <v>10315</v>
      </c>
      <c r="T225" s="62"/>
      <c r="U225" s="133" t="s">
        <v>255</v>
      </c>
      <c r="V225" s="135">
        <v>652451</v>
      </c>
      <c r="W225" s="62"/>
    </row>
    <row r="226" spans="1:23" ht="15.75" thickBot="1">
      <c r="A226" s="47"/>
      <c r="B226" s="140"/>
      <c r="C226" s="134"/>
      <c r="D226" s="136"/>
      <c r="E226" s="86"/>
      <c r="F226" s="134"/>
      <c r="G226" s="136"/>
      <c r="H226" s="86"/>
      <c r="I226" s="134"/>
      <c r="J226" s="136"/>
      <c r="K226" s="86"/>
      <c r="L226" s="134"/>
      <c r="M226" s="136"/>
      <c r="N226" s="86"/>
      <c r="O226" s="134"/>
      <c r="P226" s="136"/>
      <c r="Q226" s="86"/>
      <c r="R226" s="134"/>
      <c r="S226" s="136"/>
      <c r="T226" s="86"/>
      <c r="U226" s="134"/>
      <c r="V226" s="136"/>
      <c r="W226" s="86"/>
    </row>
    <row r="227" spans="1:23" ht="15.75" thickTop="1">
      <c r="A227" s="47"/>
      <c r="B227" s="15"/>
      <c r="C227" s="139"/>
      <c r="D227" s="139"/>
      <c r="E227" s="139"/>
      <c r="F227" s="139"/>
      <c r="G227" s="139"/>
      <c r="H227" s="139"/>
      <c r="I227" s="139"/>
      <c r="J227" s="139"/>
      <c r="K227" s="139"/>
      <c r="L227" s="139"/>
      <c r="M227" s="139"/>
      <c r="N227" s="139"/>
      <c r="O227" s="139"/>
      <c r="P227" s="139"/>
      <c r="Q227" s="139"/>
      <c r="R227" s="139"/>
      <c r="S227" s="139"/>
      <c r="T227" s="139"/>
      <c r="U227" s="139"/>
      <c r="V227" s="139"/>
      <c r="W227" s="139"/>
    </row>
    <row r="228" spans="1:23" ht="15.75" thickBot="1">
      <c r="A228" s="47"/>
      <c r="B228" s="106" t="s">
        <v>320</v>
      </c>
      <c r="C228" s="26"/>
      <c r="D228" s="26"/>
      <c r="E228" s="26"/>
      <c r="F228" s="26"/>
      <c r="G228" s="26"/>
      <c r="H228" s="26"/>
      <c r="I228" s="26"/>
      <c r="J228" s="26"/>
      <c r="K228" s="26"/>
      <c r="L228" s="26"/>
      <c r="M228" s="26"/>
      <c r="N228" s="26"/>
      <c r="O228" s="26"/>
      <c r="P228" s="26"/>
      <c r="Q228" s="26"/>
      <c r="R228" s="26"/>
      <c r="S228" s="26"/>
      <c r="T228" s="26"/>
      <c r="U228" s="26"/>
      <c r="V228" s="26"/>
      <c r="W228" s="26"/>
    </row>
    <row r="229" spans="1:23">
      <c r="A229" s="47"/>
      <c r="B229" s="109" t="s">
        <v>411</v>
      </c>
      <c r="C229" s="22"/>
      <c r="D229" s="22"/>
      <c r="E229" s="22"/>
      <c r="F229" s="22"/>
      <c r="G229" s="22"/>
      <c r="H229" s="22"/>
      <c r="I229" s="22"/>
      <c r="J229" s="22"/>
      <c r="K229" s="22"/>
      <c r="L229" s="22"/>
      <c r="M229" s="22"/>
      <c r="N229" s="22"/>
      <c r="O229" s="22"/>
      <c r="P229" s="22"/>
      <c r="Q229" s="22"/>
      <c r="R229" s="22"/>
      <c r="S229" s="22"/>
      <c r="T229" s="22"/>
      <c r="U229" s="22"/>
      <c r="V229" s="22"/>
      <c r="W229" s="22"/>
    </row>
    <row r="230" spans="1:23">
      <c r="A230" s="47"/>
      <c r="B230" s="129" t="s">
        <v>412</v>
      </c>
      <c r="C230" s="119" t="s">
        <v>255</v>
      </c>
      <c r="D230" s="70">
        <v>1173</v>
      </c>
      <c r="E230" s="26"/>
      <c r="F230" s="120" t="s">
        <v>260</v>
      </c>
      <c r="G230" s="120"/>
      <c r="H230" s="26"/>
      <c r="I230" s="119" t="s">
        <v>255</v>
      </c>
      <c r="J230" s="120">
        <v>45</v>
      </c>
      <c r="K230" s="26"/>
      <c r="L230" s="119" t="s">
        <v>255</v>
      </c>
      <c r="M230" s="120">
        <v>10</v>
      </c>
      <c r="N230" s="26"/>
      <c r="O230" s="119" t="s">
        <v>255</v>
      </c>
      <c r="P230" s="120">
        <v>59</v>
      </c>
      <c r="Q230" s="26"/>
      <c r="R230" s="119" t="s">
        <v>255</v>
      </c>
      <c r="S230" s="120" t="s">
        <v>260</v>
      </c>
      <c r="T230" s="26"/>
      <c r="U230" s="119" t="s">
        <v>255</v>
      </c>
      <c r="V230" s="70">
        <v>1287</v>
      </c>
      <c r="W230" s="26"/>
    </row>
    <row r="231" spans="1:23">
      <c r="A231" s="47"/>
      <c r="B231" s="129"/>
      <c r="C231" s="119"/>
      <c r="D231" s="70"/>
      <c r="E231" s="26"/>
      <c r="F231" s="120"/>
      <c r="G231" s="120"/>
      <c r="H231" s="26"/>
      <c r="I231" s="119"/>
      <c r="J231" s="120"/>
      <c r="K231" s="26"/>
      <c r="L231" s="119"/>
      <c r="M231" s="120"/>
      <c r="N231" s="26"/>
      <c r="O231" s="119"/>
      <c r="P231" s="120"/>
      <c r="Q231" s="26"/>
      <c r="R231" s="119"/>
      <c r="S231" s="120"/>
      <c r="T231" s="26"/>
      <c r="U231" s="119"/>
      <c r="V231" s="70"/>
      <c r="W231" s="26"/>
    </row>
    <row r="232" spans="1:23">
      <c r="A232" s="47"/>
      <c r="B232" s="130" t="s">
        <v>413</v>
      </c>
      <c r="C232" s="121">
        <v>3582</v>
      </c>
      <c r="D232" s="121"/>
      <c r="E232" s="22"/>
      <c r="F232" s="122">
        <v>472</v>
      </c>
      <c r="G232" s="122"/>
      <c r="H232" s="22"/>
      <c r="I232" s="121">
        <v>2517</v>
      </c>
      <c r="J232" s="121"/>
      <c r="K232" s="22"/>
      <c r="L232" s="121">
        <v>11854</v>
      </c>
      <c r="M232" s="121"/>
      <c r="N232" s="22"/>
      <c r="O232" s="121">
        <v>3016</v>
      </c>
      <c r="P232" s="121"/>
      <c r="Q232" s="22"/>
      <c r="R232" s="122">
        <v>150</v>
      </c>
      <c r="S232" s="122"/>
      <c r="T232" s="22"/>
      <c r="U232" s="121">
        <v>21591</v>
      </c>
      <c r="V232" s="121"/>
      <c r="W232" s="22"/>
    </row>
    <row r="233" spans="1:23" ht="15.75" thickBot="1">
      <c r="A233" s="47"/>
      <c r="B233" s="130"/>
      <c r="C233" s="131"/>
      <c r="D233" s="131"/>
      <c r="E233" s="66"/>
      <c r="F233" s="132"/>
      <c r="G233" s="132"/>
      <c r="H233" s="66"/>
      <c r="I233" s="131"/>
      <c r="J233" s="131"/>
      <c r="K233" s="66"/>
      <c r="L233" s="131"/>
      <c r="M233" s="131"/>
      <c r="N233" s="66"/>
      <c r="O233" s="131"/>
      <c r="P233" s="131"/>
      <c r="Q233" s="66"/>
      <c r="R233" s="132"/>
      <c r="S233" s="132"/>
      <c r="T233" s="66"/>
      <c r="U233" s="131"/>
      <c r="V233" s="131"/>
      <c r="W233" s="66"/>
    </row>
    <row r="234" spans="1:23">
      <c r="A234" s="47"/>
      <c r="B234" s="140" t="s">
        <v>399</v>
      </c>
      <c r="C234" s="133" t="s">
        <v>255</v>
      </c>
      <c r="D234" s="135">
        <v>4755</v>
      </c>
      <c r="E234" s="62"/>
      <c r="F234" s="133" t="s">
        <v>255</v>
      </c>
      <c r="G234" s="137">
        <v>472</v>
      </c>
      <c r="H234" s="62"/>
      <c r="I234" s="133" t="s">
        <v>255</v>
      </c>
      <c r="J234" s="135">
        <v>2562</v>
      </c>
      <c r="K234" s="62"/>
      <c r="L234" s="133" t="s">
        <v>255</v>
      </c>
      <c r="M234" s="135">
        <v>11864</v>
      </c>
      <c r="N234" s="62"/>
      <c r="O234" s="133" t="s">
        <v>255</v>
      </c>
      <c r="P234" s="135">
        <v>3075</v>
      </c>
      <c r="Q234" s="62"/>
      <c r="R234" s="133" t="s">
        <v>255</v>
      </c>
      <c r="S234" s="137">
        <v>150</v>
      </c>
      <c r="T234" s="62"/>
      <c r="U234" s="133" t="s">
        <v>255</v>
      </c>
      <c r="V234" s="135">
        <v>22878</v>
      </c>
      <c r="W234" s="62"/>
    </row>
    <row r="235" spans="1:23" ht="15.75" thickBot="1">
      <c r="A235" s="47"/>
      <c r="B235" s="140"/>
      <c r="C235" s="134"/>
      <c r="D235" s="136"/>
      <c r="E235" s="86"/>
      <c r="F235" s="134"/>
      <c r="G235" s="138"/>
      <c r="H235" s="86"/>
      <c r="I235" s="134"/>
      <c r="J235" s="136"/>
      <c r="K235" s="86"/>
      <c r="L235" s="134"/>
      <c r="M235" s="136"/>
      <c r="N235" s="86"/>
      <c r="O235" s="134"/>
      <c r="P235" s="136"/>
      <c r="Q235" s="86"/>
      <c r="R235" s="134"/>
      <c r="S235" s="138"/>
      <c r="T235" s="86"/>
      <c r="U235" s="134"/>
      <c r="V235" s="136"/>
      <c r="W235" s="86"/>
    </row>
    <row r="236" spans="1:23" ht="15.75" thickTop="1">
      <c r="A236" s="47"/>
      <c r="B236" s="108" t="s">
        <v>414</v>
      </c>
      <c r="C236" s="139"/>
      <c r="D236" s="139"/>
      <c r="E236" s="139"/>
      <c r="F236" s="139"/>
      <c r="G236" s="139"/>
      <c r="H236" s="139"/>
      <c r="I236" s="139"/>
      <c r="J236" s="139"/>
      <c r="K236" s="139"/>
      <c r="L236" s="139"/>
      <c r="M236" s="139"/>
      <c r="N236" s="139"/>
      <c r="O236" s="139"/>
      <c r="P236" s="139"/>
      <c r="Q236" s="139"/>
      <c r="R236" s="139"/>
      <c r="S236" s="139"/>
      <c r="T236" s="139"/>
      <c r="U236" s="139"/>
      <c r="V236" s="139"/>
      <c r="W236" s="139"/>
    </row>
    <row r="237" spans="1:23">
      <c r="A237" s="47"/>
      <c r="B237" s="129" t="s">
        <v>412</v>
      </c>
      <c r="C237" s="119" t="s">
        <v>255</v>
      </c>
      <c r="D237" s="70">
        <v>3398</v>
      </c>
      <c r="E237" s="26"/>
      <c r="F237" s="120" t="s">
        <v>260</v>
      </c>
      <c r="G237" s="120"/>
      <c r="H237" s="26"/>
      <c r="I237" s="119" t="s">
        <v>255</v>
      </c>
      <c r="J237" s="70">
        <v>5770</v>
      </c>
      <c r="K237" s="26"/>
      <c r="L237" s="119" t="s">
        <v>255</v>
      </c>
      <c r="M237" s="70">
        <v>24280</v>
      </c>
      <c r="N237" s="26"/>
      <c r="O237" s="119" t="s">
        <v>255</v>
      </c>
      <c r="P237" s="70">
        <v>5983</v>
      </c>
      <c r="Q237" s="26"/>
      <c r="R237" s="119" t="s">
        <v>255</v>
      </c>
      <c r="S237" s="120">
        <v>762</v>
      </c>
      <c r="T237" s="26"/>
      <c r="U237" s="119" t="s">
        <v>255</v>
      </c>
      <c r="V237" s="70">
        <v>40193</v>
      </c>
      <c r="W237" s="26"/>
    </row>
    <row r="238" spans="1:23">
      <c r="A238" s="47"/>
      <c r="B238" s="129"/>
      <c r="C238" s="119"/>
      <c r="D238" s="70"/>
      <c r="E238" s="26"/>
      <c r="F238" s="120"/>
      <c r="G238" s="120"/>
      <c r="H238" s="26"/>
      <c r="I238" s="119"/>
      <c r="J238" s="70"/>
      <c r="K238" s="26"/>
      <c r="L238" s="119"/>
      <c r="M238" s="70"/>
      <c r="N238" s="26"/>
      <c r="O238" s="119"/>
      <c r="P238" s="70"/>
      <c r="Q238" s="26"/>
      <c r="R238" s="119"/>
      <c r="S238" s="120"/>
      <c r="T238" s="26"/>
      <c r="U238" s="119"/>
      <c r="V238" s="70"/>
      <c r="W238" s="26"/>
    </row>
    <row r="239" spans="1:23">
      <c r="A239" s="47"/>
      <c r="B239" s="130" t="s">
        <v>413</v>
      </c>
      <c r="C239" s="121">
        <v>27096</v>
      </c>
      <c r="D239" s="121"/>
      <c r="E239" s="22"/>
      <c r="F239" s="121">
        <v>7211</v>
      </c>
      <c r="G239" s="121"/>
      <c r="H239" s="22"/>
      <c r="I239" s="121">
        <v>71797</v>
      </c>
      <c r="J239" s="121"/>
      <c r="K239" s="22"/>
      <c r="L239" s="121">
        <v>342621</v>
      </c>
      <c r="M239" s="121"/>
      <c r="N239" s="22"/>
      <c r="O239" s="121">
        <v>134912</v>
      </c>
      <c r="P239" s="121"/>
      <c r="Q239" s="22"/>
      <c r="R239" s="121">
        <v>13599</v>
      </c>
      <c r="S239" s="121"/>
      <c r="T239" s="22"/>
      <c r="U239" s="121">
        <v>597236</v>
      </c>
      <c r="V239" s="121"/>
      <c r="W239" s="22"/>
    </row>
    <row r="240" spans="1:23" ht="15.75" thickBot="1">
      <c r="A240" s="47"/>
      <c r="B240" s="130"/>
      <c r="C240" s="131"/>
      <c r="D240" s="131"/>
      <c r="E240" s="66"/>
      <c r="F240" s="131"/>
      <c r="G240" s="131"/>
      <c r="H240" s="66"/>
      <c r="I240" s="131"/>
      <c r="J240" s="131"/>
      <c r="K240" s="66"/>
      <c r="L240" s="131"/>
      <c r="M240" s="131"/>
      <c r="N240" s="66"/>
      <c r="O240" s="131"/>
      <c r="P240" s="131"/>
      <c r="Q240" s="66"/>
      <c r="R240" s="131"/>
      <c r="S240" s="131"/>
      <c r="T240" s="66"/>
      <c r="U240" s="131"/>
      <c r="V240" s="131"/>
      <c r="W240" s="66"/>
    </row>
    <row r="241" spans="1:26">
      <c r="A241" s="47"/>
      <c r="B241" s="140" t="s">
        <v>399</v>
      </c>
      <c r="C241" s="133" t="s">
        <v>255</v>
      </c>
      <c r="D241" s="135">
        <v>30494</v>
      </c>
      <c r="E241" s="62"/>
      <c r="F241" s="133" t="s">
        <v>255</v>
      </c>
      <c r="G241" s="135">
        <v>7211</v>
      </c>
      <c r="H241" s="62"/>
      <c r="I241" s="133" t="s">
        <v>255</v>
      </c>
      <c r="J241" s="135">
        <v>77567</v>
      </c>
      <c r="K241" s="62"/>
      <c r="L241" s="133" t="s">
        <v>255</v>
      </c>
      <c r="M241" s="135">
        <v>366901</v>
      </c>
      <c r="N241" s="62"/>
      <c r="O241" s="133" t="s">
        <v>255</v>
      </c>
      <c r="P241" s="135">
        <v>140895</v>
      </c>
      <c r="Q241" s="62"/>
      <c r="R241" s="133" t="s">
        <v>255</v>
      </c>
      <c r="S241" s="135">
        <v>14361</v>
      </c>
      <c r="T241" s="62"/>
      <c r="U241" s="133" t="s">
        <v>255</v>
      </c>
      <c r="V241" s="135">
        <v>637429</v>
      </c>
      <c r="W241" s="62"/>
    </row>
    <row r="242" spans="1:26" ht="15.75" thickBot="1">
      <c r="A242" s="47"/>
      <c r="B242" s="140"/>
      <c r="C242" s="134"/>
      <c r="D242" s="136"/>
      <c r="E242" s="86"/>
      <c r="F242" s="134"/>
      <c r="G242" s="136"/>
      <c r="H242" s="86"/>
      <c r="I242" s="134"/>
      <c r="J242" s="136"/>
      <c r="K242" s="86"/>
      <c r="L242" s="134"/>
      <c r="M242" s="136"/>
      <c r="N242" s="86"/>
      <c r="O242" s="134"/>
      <c r="P242" s="136"/>
      <c r="Q242" s="86"/>
      <c r="R242" s="134"/>
      <c r="S242" s="136"/>
      <c r="T242" s="86"/>
      <c r="U242" s="134"/>
      <c r="V242" s="136"/>
      <c r="W242" s="86"/>
    </row>
    <row r="243" spans="1:26" ht="15.75" thickTop="1">
      <c r="A243" s="47"/>
      <c r="B243" s="46"/>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row>
    <row r="244" spans="1:26">
      <c r="A244" s="47"/>
      <c r="B244" s="24" t="s">
        <v>415</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row>
    <row r="245" spans="1:26">
      <c r="A245" s="47"/>
      <c r="B245" s="19"/>
      <c r="C245" s="19"/>
      <c r="D245" s="19"/>
      <c r="E245" s="19"/>
      <c r="F245" s="19"/>
      <c r="G245" s="19"/>
      <c r="H245" s="19"/>
      <c r="I245" s="19"/>
      <c r="J245" s="19"/>
      <c r="K245" s="19"/>
      <c r="L245" s="19"/>
      <c r="M245" s="19"/>
      <c r="N245" s="19"/>
      <c r="O245" s="19"/>
      <c r="P245" s="19"/>
      <c r="Q245" s="19"/>
    </row>
    <row r="246" spans="1:26">
      <c r="A246" s="47"/>
      <c r="B246" s="13"/>
      <c r="C246" s="13"/>
      <c r="D246" s="13"/>
      <c r="E246" s="13"/>
      <c r="F246" s="13"/>
      <c r="G246" s="13"/>
      <c r="H246" s="13"/>
      <c r="I246" s="13"/>
      <c r="J246" s="13"/>
      <c r="K246" s="13"/>
      <c r="L246" s="13"/>
      <c r="M246" s="13"/>
      <c r="N246" s="13"/>
      <c r="O246" s="13"/>
      <c r="P246" s="13"/>
      <c r="Q246" s="13"/>
    </row>
    <row r="247" spans="1:26" ht="15.75" thickBot="1">
      <c r="A247" s="47"/>
      <c r="B247" s="60" t="s">
        <v>340</v>
      </c>
      <c r="C247" s="60"/>
      <c r="D247" s="60"/>
      <c r="E247" s="60"/>
      <c r="F247" s="60"/>
      <c r="G247" s="60"/>
      <c r="H247" s="60"/>
      <c r="I247" s="60"/>
      <c r="J247" s="60"/>
      <c r="K247" s="60"/>
      <c r="L247" s="60"/>
      <c r="M247" s="60"/>
      <c r="N247" s="60"/>
      <c r="O247" s="60"/>
      <c r="P247" s="60"/>
      <c r="Q247" s="60"/>
    </row>
    <row r="248" spans="1:26">
      <c r="A248" s="47"/>
      <c r="B248" s="143"/>
      <c r="C248" s="146" t="s">
        <v>416</v>
      </c>
      <c r="D248" s="146"/>
      <c r="E248" s="146"/>
      <c r="F248" s="146" t="s">
        <v>417</v>
      </c>
      <c r="G248" s="146"/>
      <c r="H248" s="146"/>
      <c r="I248" s="146" t="s">
        <v>418</v>
      </c>
      <c r="J248" s="146"/>
      <c r="K248" s="146"/>
      <c r="L248" s="146" t="s">
        <v>419</v>
      </c>
      <c r="M248" s="146"/>
      <c r="N248" s="146"/>
      <c r="O248" s="146" t="s">
        <v>420</v>
      </c>
      <c r="P248" s="146"/>
      <c r="Q248" s="146"/>
    </row>
    <row r="249" spans="1:26" ht="15.75" thickBot="1">
      <c r="A249" s="47"/>
      <c r="B249" s="144"/>
      <c r="C249" s="90"/>
      <c r="D249" s="90"/>
      <c r="E249" s="90"/>
      <c r="F249" s="90"/>
      <c r="G249" s="90"/>
      <c r="H249" s="90"/>
      <c r="I249" s="90"/>
      <c r="J249" s="90"/>
      <c r="K249" s="90"/>
      <c r="L249" s="90"/>
      <c r="M249" s="90"/>
      <c r="N249" s="90"/>
      <c r="O249" s="90"/>
      <c r="P249" s="90"/>
      <c r="Q249" s="90"/>
    </row>
    <row r="250" spans="1:26">
      <c r="A250" s="47"/>
      <c r="B250" s="141" t="s">
        <v>421</v>
      </c>
      <c r="C250" s="62"/>
      <c r="D250" s="62"/>
      <c r="E250" s="62"/>
      <c r="F250" s="62"/>
      <c r="G250" s="62"/>
      <c r="H250" s="62"/>
      <c r="I250" s="62"/>
      <c r="J250" s="62"/>
      <c r="K250" s="62"/>
      <c r="L250" s="62"/>
      <c r="M250" s="62"/>
      <c r="N250" s="62"/>
      <c r="O250" s="62"/>
      <c r="P250" s="62"/>
      <c r="Q250" s="62"/>
    </row>
    <row r="251" spans="1:26">
      <c r="A251" s="47"/>
      <c r="B251" s="91" t="s">
        <v>341</v>
      </c>
      <c r="C251" s="91" t="s">
        <v>255</v>
      </c>
      <c r="D251" s="95" t="s">
        <v>260</v>
      </c>
      <c r="E251" s="22"/>
      <c r="F251" s="91" t="s">
        <v>255</v>
      </c>
      <c r="G251" s="95" t="s">
        <v>260</v>
      </c>
      <c r="H251" s="22"/>
      <c r="I251" s="91" t="s">
        <v>255</v>
      </c>
      <c r="J251" s="95" t="s">
        <v>260</v>
      </c>
      <c r="K251" s="22"/>
      <c r="L251" s="91" t="s">
        <v>255</v>
      </c>
      <c r="M251" s="93">
        <v>1227</v>
      </c>
      <c r="N251" s="22"/>
      <c r="O251" s="91" t="s">
        <v>255</v>
      </c>
      <c r="P251" s="95" t="s">
        <v>260</v>
      </c>
      <c r="Q251" s="22"/>
    </row>
    <row r="252" spans="1:26">
      <c r="A252" s="47"/>
      <c r="B252" s="91"/>
      <c r="C252" s="91"/>
      <c r="D252" s="95"/>
      <c r="E252" s="22"/>
      <c r="F252" s="91"/>
      <c r="G252" s="95"/>
      <c r="H252" s="22"/>
      <c r="I252" s="91"/>
      <c r="J252" s="95"/>
      <c r="K252" s="22"/>
      <c r="L252" s="91"/>
      <c r="M252" s="93"/>
      <c r="N252" s="22"/>
      <c r="O252" s="91"/>
      <c r="P252" s="95"/>
      <c r="Q252" s="22"/>
    </row>
    <row r="253" spans="1:26">
      <c r="A253" s="47"/>
      <c r="B253" s="97" t="s">
        <v>342</v>
      </c>
      <c r="C253" s="99" t="s">
        <v>260</v>
      </c>
      <c r="D253" s="99"/>
      <c r="E253" s="26"/>
      <c r="F253" s="99" t="s">
        <v>260</v>
      </c>
      <c r="G253" s="99"/>
      <c r="H253" s="26"/>
      <c r="I253" s="99" t="s">
        <v>260</v>
      </c>
      <c r="J253" s="99"/>
      <c r="K253" s="26"/>
      <c r="L253" s="99" t="s">
        <v>260</v>
      </c>
      <c r="M253" s="99"/>
      <c r="N253" s="26"/>
      <c r="O253" s="99" t="s">
        <v>260</v>
      </c>
      <c r="P253" s="99"/>
      <c r="Q253" s="26"/>
    </row>
    <row r="254" spans="1:26">
      <c r="A254" s="47"/>
      <c r="B254" s="97"/>
      <c r="C254" s="99"/>
      <c r="D254" s="99"/>
      <c r="E254" s="26"/>
      <c r="F254" s="99"/>
      <c r="G254" s="99"/>
      <c r="H254" s="26"/>
      <c r="I254" s="99"/>
      <c r="J254" s="99"/>
      <c r="K254" s="26"/>
      <c r="L254" s="99"/>
      <c r="M254" s="99"/>
      <c r="N254" s="26"/>
      <c r="O254" s="99"/>
      <c r="P254" s="99"/>
      <c r="Q254" s="26"/>
    </row>
    <row r="255" spans="1:26">
      <c r="A255" s="47"/>
      <c r="B255" s="91" t="s">
        <v>343</v>
      </c>
      <c r="C255" s="93">
        <v>1129</v>
      </c>
      <c r="D255" s="93"/>
      <c r="E255" s="22"/>
      <c r="F255" s="95">
        <v>681</v>
      </c>
      <c r="G255" s="95"/>
      <c r="H255" s="22"/>
      <c r="I255" s="95" t="s">
        <v>260</v>
      </c>
      <c r="J255" s="95"/>
      <c r="K255" s="22"/>
      <c r="L255" s="93">
        <v>3384</v>
      </c>
      <c r="M255" s="93"/>
      <c r="N255" s="22"/>
      <c r="O255" s="95" t="s">
        <v>260</v>
      </c>
      <c r="P255" s="95"/>
      <c r="Q255" s="22"/>
    </row>
    <row r="256" spans="1:26">
      <c r="A256" s="47"/>
      <c r="B256" s="91"/>
      <c r="C256" s="93"/>
      <c r="D256" s="93"/>
      <c r="E256" s="22"/>
      <c r="F256" s="95"/>
      <c r="G256" s="95"/>
      <c r="H256" s="22"/>
      <c r="I256" s="95"/>
      <c r="J256" s="95"/>
      <c r="K256" s="22"/>
      <c r="L256" s="93"/>
      <c r="M256" s="93"/>
      <c r="N256" s="22"/>
      <c r="O256" s="95"/>
      <c r="P256" s="95"/>
      <c r="Q256" s="22"/>
    </row>
    <row r="257" spans="1:17">
      <c r="A257" s="47"/>
      <c r="B257" s="97" t="s">
        <v>344</v>
      </c>
      <c r="C257" s="26"/>
      <c r="D257" s="26"/>
      <c r="E257" s="26"/>
      <c r="F257" s="26"/>
      <c r="G257" s="26"/>
      <c r="H257" s="26"/>
      <c r="I257" s="26"/>
      <c r="J257" s="26"/>
      <c r="K257" s="26"/>
      <c r="L257" s="26"/>
      <c r="M257" s="26"/>
      <c r="N257" s="26"/>
      <c r="O257" s="26"/>
      <c r="P257" s="26"/>
      <c r="Q257" s="26"/>
    </row>
    <row r="258" spans="1:17">
      <c r="A258" s="47"/>
      <c r="B258" s="97"/>
      <c r="C258" s="26"/>
      <c r="D258" s="26"/>
      <c r="E258" s="26"/>
      <c r="F258" s="26"/>
      <c r="G258" s="26"/>
      <c r="H258" s="26"/>
      <c r="I258" s="26"/>
      <c r="J258" s="26"/>
      <c r="K258" s="26"/>
      <c r="L258" s="26"/>
      <c r="M258" s="26"/>
      <c r="N258" s="26"/>
      <c r="O258" s="26"/>
      <c r="P258" s="26"/>
      <c r="Q258" s="26"/>
    </row>
    <row r="259" spans="1:17">
      <c r="A259" s="47"/>
      <c r="B259" s="147" t="s">
        <v>361</v>
      </c>
      <c r="C259" s="95">
        <v>597</v>
      </c>
      <c r="D259" s="95"/>
      <c r="E259" s="22"/>
      <c r="F259" s="95">
        <v>597</v>
      </c>
      <c r="G259" s="95"/>
      <c r="H259" s="22"/>
      <c r="I259" s="95" t="s">
        <v>260</v>
      </c>
      <c r="J259" s="95"/>
      <c r="K259" s="22"/>
      <c r="L259" s="95">
        <v>168</v>
      </c>
      <c r="M259" s="95"/>
      <c r="N259" s="22"/>
      <c r="O259" s="95" t="s">
        <v>260</v>
      </c>
      <c r="P259" s="95"/>
      <c r="Q259" s="22"/>
    </row>
    <row r="260" spans="1:17">
      <c r="A260" s="47"/>
      <c r="B260" s="147"/>
      <c r="C260" s="95"/>
      <c r="D260" s="95"/>
      <c r="E260" s="22"/>
      <c r="F260" s="95"/>
      <c r="G260" s="95"/>
      <c r="H260" s="22"/>
      <c r="I260" s="95"/>
      <c r="J260" s="95"/>
      <c r="K260" s="22"/>
      <c r="L260" s="95"/>
      <c r="M260" s="95"/>
      <c r="N260" s="22"/>
      <c r="O260" s="95"/>
      <c r="P260" s="95"/>
      <c r="Q260" s="22"/>
    </row>
    <row r="261" spans="1:17">
      <c r="A261" s="47"/>
      <c r="B261" s="148" t="s">
        <v>362</v>
      </c>
      <c r="C261" s="98">
        <v>4108</v>
      </c>
      <c r="D261" s="98"/>
      <c r="E261" s="26"/>
      <c r="F261" s="98">
        <v>2590</v>
      </c>
      <c r="G261" s="98"/>
      <c r="H261" s="26"/>
      <c r="I261" s="99" t="s">
        <v>260</v>
      </c>
      <c r="J261" s="99"/>
      <c r="K261" s="26"/>
      <c r="L261" s="98">
        <v>1610</v>
      </c>
      <c r="M261" s="98"/>
      <c r="N261" s="26"/>
      <c r="O261" s="99" t="s">
        <v>260</v>
      </c>
      <c r="P261" s="99"/>
      <c r="Q261" s="26"/>
    </row>
    <row r="262" spans="1:17">
      <c r="A262" s="47"/>
      <c r="B262" s="148"/>
      <c r="C262" s="98"/>
      <c r="D262" s="98"/>
      <c r="E262" s="26"/>
      <c r="F262" s="98"/>
      <c r="G262" s="98"/>
      <c r="H262" s="26"/>
      <c r="I262" s="99"/>
      <c r="J262" s="99"/>
      <c r="K262" s="26"/>
      <c r="L262" s="98"/>
      <c r="M262" s="98"/>
      <c r="N262" s="26"/>
      <c r="O262" s="99"/>
      <c r="P262" s="99"/>
      <c r="Q262" s="26"/>
    </row>
    <row r="263" spans="1:17">
      <c r="A263" s="47"/>
      <c r="B263" s="147" t="s">
        <v>363</v>
      </c>
      <c r="C263" s="93">
        <v>3055</v>
      </c>
      <c r="D263" s="93"/>
      <c r="E263" s="22"/>
      <c r="F263" s="93">
        <v>3055</v>
      </c>
      <c r="G263" s="93"/>
      <c r="H263" s="22"/>
      <c r="I263" s="95" t="s">
        <v>260</v>
      </c>
      <c r="J263" s="95"/>
      <c r="K263" s="22"/>
      <c r="L263" s="93">
        <v>3359</v>
      </c>
      <c r="M263" s="93"/>
      <c r="N263" s="22"/>
      <c r="O263" s="95" t="s">
        <v>260</v>
      </c>
      <c r="P263" s="95"/>
      <c r="Q263" s="22"/>
    </row>
    <row r="264" spans="1:17">
      <c r="A264" s="47"/>
      <c r="B264" s="147"/>
      <c r="C264" s="93"/>
      <c r="D264" s="93"/>
      <c r="E264" s="22"/>
      <c r="F264" s="93"/>
      <c r="G264" s="93"/>
      <c r="H264" s="22"/>
      <c r="I264" s="95"/>
      <c r="J264" s="95"/>
      <c r="K264" s="22"/>
      <c r="L264" s="93"/>
      <c r="M264" s="93"/>
      <c r="N264" s="22"/>
      <c r="O264" s="95"/>
      <c r="P264" s="95"/>
      <c r="Q264" s="22"/>
    </row>
    <row r="265" spans="1:17">
      <c r="A265" s="47"/>
      <c r="B265" s="148" t="s">
        <v>364</v>
      </c>
      <c r="C265" s="98">
        <v>2486</v>
      </c>
      <c r="D265" s="98"/>
      <c r="E265" s="26"/>
      <c r="F265" s="98">
        <v>2486</v>
      </c>
      <c r="G265" s="98"/>
      <c r="H265" s="26"/>
      <c r="I265" s="99" t="s">
        <v>260</v>
      </c>
      <c r="J265" s="99"/>
      <c r="K265" s="26"/>
      <c r="L265" s="98">
        <v>3548</v>
      </c>
      <c r="M265" s="98"/>
      <c r="N265" s="26"/>
      <c r="O265" s="99">
        <v>93</v>
      </c>
      <c r="P265" s="99"/>
      <c r="Q265" s="26"/>
    </row>
    <row r="266" spans="1:17">
      <c r="A266" s="47"/>
      <c r="B266" s="148"/>
      <c r="C266" s="98"/>
      <c r="D266" s="98"/>
      <c r="E266" s="26"/>
      <c r="F266" s="98"/>
      <c r="G266" s="98"/>
      <c r="H266" s="26"/>
      <c r="I266" s="99"/>
      <c r="J266" s="99"/>
      <c r="K266" s="26"/>
      <c r="L266" s="98"/>
      <c r="M266" s="98"/>
      <c r="N266" s="26"/>
      <c r="O266" s="99"/>
      <c r="P266" s="99"/>
      <c r="Q266" s="26"/>
    </row>
    <row r="267" spans="1:17">
      <c r="A267" s="47"/>
      <c r="B267" s="147" t="s">
        <v>365</v>
      </c>
      <c r="C267" s="95" t="s">
        <v>260</v>
      </c>
      <c r="D267" s="95"/>
      <c r="E267" s="22"/>
      <c r="F267" s="95" t="s">
        <v>260</v>
      </c>
      <c r="G267" s="95"/>
      <c r="H267" s="22"/>
      <c r="I267" s="95" t="s">
        <v>260</v>
      </c>
      <c r="J267" s="95"/>
      <c r="K267" s="22"/>
      <c r="L267" s="95" t="s">
        <v>260</v>
      </c>
      <c r="M267" s="95"/>
      <c r="N267" s="22"/>
      <c r="O267" s="95" t="s">
        <v>260</v>
      </c>
      <c r="P267" s="95"/>
      <c r="Q267" s="22"/>
    </row>
    <row r="268" spans="1:17">
      <c r="A268" s="47"/>
      <c r="B268" s="147"/>
      <c r="C268" s="95"/>
      <c r="D268" s="95"/>
      <c r="E268" s="22"/>
      <c r="F268" s="95"/>
      <c r="G268" s="95"/>
      <c r="H268" s="22"/>
      <c r="I268" s="95"/>
      <c r="J268" s="95"/>
      <c r="K268" s="22"/>
      <c r="L268" s="95"/>
      <c r="M268" s="95"/>
      <c r="N268" s="22"/>
      <c r="O268" s="95"/>
      <c r="P268" s="95"/>
      <c r="Q268" s="22"/>
    </row>
    <row r="269" spans="1:17">
      <c r="A269" s="47"/>
      <c r="B269" s="148" t="s">
        <v>366</v>
      </c>
      <c r="C269" s="98">
        <v>7497</v>
      </c>
      <c r="D269" s="98"/>
      <c r="E269" s="26"/>
      <c r="F269" s="98">
        <v>4464</v>
      </c>
      <c r="G269" s="98"/>
      <c r="H269" s="26"/>
      <c r="I269" s="99" t="s">
        <v>260</v>
      </c>
      <c r="J269" s="99"/>
      <c r="K269" s="26"/>
      <c r="L269" s="98">
        <v>8818</v>
      </c>
      <c r="M269" s="98"/>
      <c r="N269" s="26"/>
      <c r="O269" s="99" t="s">
        <v>260</v>
      </c>
      <c r="P269" s="99"/>
      <c r="Q269" s="26"/>
    </row>
    <row r="270" spans="1:17">
      <c r="A270" s="47"/>
      <c r="B270" s="148"/>
      <c r="C270" s="98"/>
      <c r="D270" s="98"/>
      <c r="E270" s="26"/>
      <c r="F270" s="98"/>
      <c r="G270" s="98"/>
      <c r="H270" s="26"/>
      <c r="I270" s="99"/>
      <c r="J270" s="99"/>
      <c r="K270" s="26"/>
      <c r="L270" s="98"/>
      <c r="M270" s="98"/>
      <c r="N270" s="26"/>
      <c r="O270" s="99"/>
      <c r="P270" s="99"/>
      <c r="Q270" s="26"/>
    </row>
    <row r="271" spans="1:17">
      <c r="A271" s="47"/>
      <c r="B271" s="91" t="s">
        <v>345</v>
      </c>
      <c r="C271" s="93">
        <v>9441</v>
      </c>
      <c r="D271" s="93"/>
      <c r="E271" s="22"/>
      <c r="F271" s="93">
        <v>4841</v>
      </c>
      <c r="G271" s="93"/>
      <c r="H271" s="22"/>
      <c r="I271" s="95" t="s">
        <v>260</v>
      </c>
      <c r="J271" s="95"/>
      <c r="K271" s="22"/>
      <c r="L271" s="93">
        <v>7718</v>
      </c>
      <c r="M271" s="93"/>
      <c r="N271" s="22"/>
      <c r="O271" s="95" t="s">
        <v>260</v>
      </c>
      <c r="P271" s="95"/>
      <c r="Q271" s="22"/>
    </row>
    <row r="272" spans="1:17">
      <c r="A272" s="47"/>
      <c r="B272" s="91"/>
      <c r="C272" s="93"/>
      <c r="D272" s="93"/>
      <c r="E272" s="22"/>
      <c r="F272" s="93"/>
      <c r="G272" s="93"/>
      <c r="H272" s="22"/>
      <c r="I272" s="95"/>
      <c r="J272" s="95"/>
      <c r="K272" s="22"/>
      <c r="L272" s="93"/>
      <c r="M272" s="93"/>
      <c r="N272" s="22"/>
      <c r="O272" s="95"/>
      <c r="P272" s="95"/>
      <c r="Q272" s="22"/>
    </row>
    <row r="273" spans="1:17">
      <c r="A273" s="47"/>
      <c r="B273" s="97" t="s">
        <v>346</v>
      </c>
      <c r="C273" s="99">
        <v>187</v>
      </c>
      <c r="D273" s="99"/>
      <c r="E273" s="26"/>
      <c r="F273" s="99">
        <v>30</v>
      </c>
      <c r="G273" s="99"/>
      <c r="H273" s="26"/>
      <c r="I273" s="99" t="s">
        <v>260</v>
      </c>
      <c r="J273" s="99"/>
      <c r="K273" s="26"/>
      <c r="L273" s="99">
        <v>317</v>
      </c>
      <c r="M273" s="99"/>
      <c r="N273" s="26"/>
      <c r="O273" s="99" t="s">
        <v>260</v>
      </c>
      <c r="P273" s="99"/>
      <c r="Q273" s="26"/>
    </row>
    <row r="274" spans="1:17">
      <c r="A274" s="47"/>
      <c r="B274" s="97"/>
      <c r="C274" s="99"/>
      <c r="D274" s="99"/>
      <c r="E274" s="26"/>
      <c r="F274" s="99"/>
      <c r="G274" s="99"/>
      <c r="H274" s="26"/>
      <c r="I274" s="99"/>
      <c r="J274" s="99"/>
      <c r="K274" s="26"/>
      <c r="L274" s="99"/>
      <c r="M274" s="99"/>
      <c r="N274" s="26"/>
      <c r="O274" s="99"/>
      <c r="P274" s="99"/>
      <c r="Q274" s="26"/>
    </row>
    <row r="275" spans="1:17">
      <c r="A275" s="47"/>
      <c r="B275" s="149" t="s">
        <v>422</v>
      </c>
      <c r="C275" s="22"/>
      <c r="D275" s="22"/>
      <c r="E275" s="22"/>
      <c r="F275" s="22"/>
      <c r="G275" s="22"/>
      <c r="H275" s="22"/>
      <c r="I275" s="22"/>
      <c r="J275" s="22"/>
      <c r="K275" s="22"/>
      <c r="L275" s="22"/>
      <c r="M275" s="22"/>
      <c r="N275" s="22"/>
      <c r="O275" s="22"/>
      <c r="P275" s="22"/>
      <c r="Q275" s="22"/>
    </row>
    <row r="276" spans="1:17">
      <c r="A276" s="47"/>
      <c r="B276" s="149"/>
      <c r="C276" s="22"/>
      <c r="D276" s="22"/>
      <c r="E276" s="22"/>
      <c r="F276" s="22"/>
      <c r="G276" s="22"/>
      <c r="H276" s="22"/>
      <c r="I276" s="22"/>
      <c r="J276" s="22"/>
      <c r="K276" s="22"/>
      <c r="L276" s="22"/>
      <c r="M276" s="22"/>
      <c r="N276" s="22"/>
      <c r="O276" s="22"/>
      <c r="P276" s="22"/>
      <c r="Q276" s="22"/>
    </row>
    <row r="277" spans="1:17">
      <c r="A277" s="47"/>
      <c r="B277" s="97" t="s">
        <v>341</v>
      </c>
      <c r="C277" s="98">
        <v>4436</v>
      </c>
      <c r="D277" s="98"/>
      <c r="E277" s="26"/>
      <c r="F277" s="98">
        <v>4436</v>
      </c>
      <c r="G277" s="98"/>
      <c r="H277" s="26"/>
      <c r="I277" s="98">
        <v>1185</v>
      </c>
      <c r="J277" s="98"/>
      <c r="K277" s="26"/>
      <c r="L277" s="98">
        <v>1127</v>
      </c>
      <c r="M277" s="98"/>
      <c r="N277" s="26"/>
      <c r="O277" s="99" t="s">
        <v>260</v>
      </c>
      <c r="P277" s="99"/>
      <c r="Q277" s="26"/>
    </row>
    <row r="278" spans="1:17">
      <c r="A278" s="47"/>
      <c r="B278" s="97"/>
      <c r="C278" s="98"/>
      <c r="D278" s="98"/>
      <c r="E278" s="26"/>
      <c r="F278" s="98"/>
      <c r="G278" s="98"/>
      <c r="H278" s="26"/>
      <c r="I278" s="98"/>
      <c r="J278" s="98"/>
      <c r="K278" s="26"/>
      <c r="L278" s="98"/>
      <c r="M278" s="98"/>
      <c r="N278" s="26"/>
      <c r="O278" s="99"/>
      <c r="P278" s="99"/>
      <c r="Q278" s="26"/>
    </row>
    <row r="279" spans="1:17">
      <c r="A279" s="47"/>
      <c r="B279" s="91" t="s">
        <v>342</v>
      </c>
      <c r="C279" s="95" t="s">
        <v>260</v>
      </c>
      <c r="D279" s="95"/>
      <c r="E279" s="22"/>
      <c r="F279" s="95" t="s">
        <v>260</v>
      </c>
      <c r="G279" s="95"/>
      <c r="H279" s="22"/>
      <c r="I279" s="95" t="s">
        <v>260</v>
      </c>
      <c r="J279" s="95"/>
      <c r="K279" s="22"/>
      <c r="L279" s="95" t="s">
        <v>260</v>
      </c>
      <c r="M279" s="95"/>
      <c r="N279" s="22"/>
      <c r="O279" s="95" t="s">
        <v>260</v>
      </c>
      <c r="P279" s="95"/>
      <c r="Q279" s="22"/>
    </row>
    <row r="280" spans="1:17">
      <c r="A280" s="47"/>
      <c r="B280" s="91"/>
      <c r="C280" s="95"/>
      <c r="D280" s="95"/>
      <c r="E280" s="22"/>
      <c r="F280" s="95"/>
      <c r="G280" s="95"/>
      <c r="H280" s="22"/>
      <c r="I280" s="95"/>
      <c r="J280" s="95"/>
      <c r="K280" s="22"/>
      <c r="L280" s="95"/>
      <c r="M280" s="95"/>
      <c r="N280" s="22"/>
      <c r="O280" s="95"/>
      <c r="P280" s="95"/>
      <c r="Q280" s="22"/>
    </row>
    <row r="281" spans="1:17">
      <c r="A281" s="47"/>
      <c r="B281" s="97" t="s">
        <v>343</v>
      </c>
      <c r="C281" s="99">
        <v>681</v>
      </c>
      <c r="D281" s="99"/>
      <c r="E281" s="26"/>
      <c r="F281" s="99">
        <v>681</v>
      </c>
      <c r="G281" s="99"/>
      <c r="H281" s="26"/>
      <c r="I281" s="99">
        <v>45</v>
      </c>
      <c r="J281" s="99"/>
      <c r="K281" s="26"/>
      <c r="L281" s="98">
        <v>1209</v>
      </c>
      <c r="M281" s="98"/>
      <c r="N281" s="26"/>
      <c r="O281" s="99">
        <v>8</v>
      </c>
      <c r="P281" s="99"/>
      <c r="Q281" s="26"/>
    </row>
    <row r="282" spans="1:17">
      <c r="A282" s="47"/>
      <c r="B282" s="97"/>
      <c r="C282" s="99"/>
      <c r="D282" s="99"/>
      <c r="E282" s="26"/>
      <c r="F282" s="99"/>
      <c r="G282" s="99"/>
      <c r="H282" s="26"/>
      <c r="I282" s="99"/>
      <c r="J282" s="99"/>
      <c r="K282" s="26"/>
      <c r="L282" s="98"/>
      <c r="M282" s="98"/>
      <c r="N282" s="26"/>
      <c r="O282" s="99"/>
      <c r="P282" s="99"/>
      <c r="Q282" s="26"/>
    </row>
    <row r="283" spans="1:17">
      <c r="A283" s="47"/>
      <c r="B283" s="91" t="s">
        <v>344</v>
      </c>
      <c r="C283" s="22"/>
      <c r="D283" s="22"/>
      <c r="E283" s="22"/>
      <c r="F283" s="22"/>
      <c r="G283" s="22"/>
      <c r="H283" s="22"/>
      <c r="I283" s="22"/>
      <c r="J283" s="22"/>
      <c r="K283" s="22"/>
      <c r="L283" s="22"/>
      <c r="M283" s="22"/>
      <c r="N283" s="22"/>
      <c r="O283" s="22"/>
      <c r="P283" s="22"/>
      <c r="Q283" s="22"/>
    </row>
    <row r="284" spans="1:17">
      <c r="A284" s="47"/>
      <c r="B284" s="91"/>
      <c r="C284" s="22"/>
      <c r="D284" s="22"/>
      <c r="E284" s="22"/>
      <c r="F284" s="22"/>
      <c r="G284" s="22"/>
      <c r="H284" s="22"/>
      <c r="I284" s="22"/>
      <c r="J284" s="22"/>
      <c r="K284" s="22"/>
      <c r="L284" s="22"/>
      <c r="M284" s="22"/>
      <c r="N284" s="22"/>
      <c r="O284" s="22"/>
      <c r="P284" s="22"/>
      <c r="Q284" s="22"/>
    </row>
    <row r="285" spans="1:17">
      <c r="A285" s="47"/>
      <c r="B285" s="148" t="s">
        <v>361</v>
      </c>
      <c r="C285" s="99" t="s">
        <v>260</v>
      </c>
      <c r="D285" s="99"/>
      <c r="E285" s="26"/>
      <c r="F285" s="99" t="s">
        <v>260</v>
      </c>
      <c r="G285" s="99"/>
      <c r="H285" s="26"/>
      <c r="I285" s="99" t="s">
        <v>260</v>
      </c>
      <c r="J285" s="99"/>
      <c r="K285" s="26"/>
      <c r="L285" s="99" t="s">
        <v>260</v>
      </c>
      <c r="M285" s="99"/>
      <c r="N285" s="26"/>
      <c r="O285" s="99" t="s">
        <v>260</v>
      </c>
      <c r="P285" s="99"/>
      <c r="Q285" s="26"/>
    </row>
    <row r="286" spans="1:17">
      <c r="A286" s="47"/>
      <c r="B286" s="148"/>
      <c r="C286" s="99"/>
      <c r="D286" s="99"/>
      <c r="E286" s="26"/>
      <c r="F286" s="99"/>
      <c r="G286" s="99"/>
      <c r="H286" s="26"/>
      <c r="I286" s="99"/>
      <c r="J286" s="99"/>
      <c r="K286" s="26"/>
      <c r="L286" s="99"/>
      <c r="M286" s="99"/>
      <c r="N286" s="26"/>
      <c r="O286" s="99"/>
      <c r="P286" s="99"/>
      <c r="Q286" s="26"/>
    </row>
    <row r="287" spans="1:17">
      <c r="A287" s="47"/>
      <c r="B287" s="147" t="s">
        <v>362</v>
      </c>
      <c r="C287" s="93">
        <v>5980</v>
      </c>
      <c r="D287" s="93"/>
      <c r="E287" s="22"/>
      <c r="F287" s="93">
        <v>4768</v>
      </c>
      <c r="G287" s="93"/>
      <c r="H287" s="22"/>
      <c r="I287" s="93">
        <v>1190</v>
      </c>
      <c r="J287" s="93"/>
      <c r="K287" s="22"/>
      <c r="L287" s="95">
        <v>954</v>
      </c>
      <c r="M287" s="95"/>
      <c r="N287" s="22"/>
      <c r="O287" s="95" t="s">
        <v>260</v>
      </c>
      <c r="P287" s="95"/>
      <c r="Q287" s="22"/>
    </row>
    <row r="288" spans="1:17">
      <c r="A288" s="47"/>
      <c r="B288" s="147"/>
      <c r="C288" s="93"/>
      <c r="D288" s="93"/>
      <c r="E288" s="22"/>
      <c r="F288" s="93"/>
      <c r="G288" s="93"/>
      <c r="H288" s="22"/>
      <c r="I288" s="93"/>
      <c r="J288" s="93"/>
      <c r="K288" s="22"/>
      <c r="L288" s="95"/>
      <c r="M288" s="95"/>
      <c r="N288" s="22"/>
      <c r="O288" s="95"/>
      <c r="P288" s="95"/>
      <c r="Q288" s="22"/>
    </row>
    <row r="289" spans="1:17">
      <c r="A289" s="47"/>
      <c r="B289" s="148" t="s">
        <v>363</v>
      </c>
      <c r="C289" s="99" t="s">
        <v>260</v>
      </c>
      <c r="D289" s="99"/>
      <c r="E289" s="26"/>
      <c r="F289" s="99" t="s">
        <v>260</v>
      </c>
      <c r="G289" s="99"/>
      <c r="H289" s="26"/>
      <c r="I289" s="99" t="s">
        <v>260</v>
      </c>
      <c r="J289" s="99"/>
      <c r="K289" s="26"/>
      <c r="L289" s="99" t="s">
        <v>260</v>
      </c>
      <c r="M289" s="99"/>
      <c r="N289" s="26"/>
      <c r="O289" s="99" t="s">
        <v>260</v>
      </c>
      <c r="P289" s="99"/>
      <c r="Q289" s="26"/>
    </row>
    <row r="290" spans="1:17">
      <c r="A290" s="47"/>
      <c r="B290" s="148"/>
      <c r="C290" s="99"/>
      <c r="D290" s="99"/>
      <c r="E290" s="26"/>
      <c r="F290" s="99"/>
      <c r="G290" s="99"/>
      <c r="H290" s="26"/>
      <c r="I290" s="99"/>
      <c r="J290" s="99"/>
      <c r="K290" s="26"/>
      <c r="L290" s="99"/>
      <c r="M290" s="99"/>
      <c r="N290" s="26"/>
      <c r="O290" s="99"/>
      <c r="P290" s="99"/>
      <c r="Q290" s="26"/>
    </row>
    <row r="291" spans="1:17">
      <c r="A291" s="47"/>
      <c r="B291" s="147" t="s">
        <v>364</v>
      </c>
      <c r="C291" s="95" t="s">
        <v>260</v>
      </c>
      <c r="D291" s="95"/>
      <c r="E291" s="22"/>
      <c r="F291" s="95" t="s">
        <v>260</v>
      </c>
      <c r="G291" s="95"/>
      <c r="H291" s="22"/>
      <c r="I291" s="95" t="s">
        <v>260</v>
      </c>
      <c r="J291" s="95"/>
      <c r="K291" s="22"/>
      <c r="L291" s="95" t="s">
        <v>260</v>
      </c>
      <c r="M291" s="95"/>
      <c r="N291" s="22"/>
      <c r="O291" s="95" t="s">
        <v>260</v>
      </c>
      <c r="P291" s="95"/>
      <c r="Q291" s="22"/>
    </row>
    <row r="292" spans="1:17">
      <c r="A292" s="47"/>
      <c r="B292" s="147"/>
      <c r="C292" s="95"/>
      <c r="D292" s="95"/>
      <c r="E292" s="22"/>
      <c r="F292" s="95"/>
      <c r="G292" s="95"/>
      <c r="H292" s="22"/>
      <c r="I292" s="95"/>
      <c r="J292" s="95"/>
      <c r="K292" s="22"/>
      <c r="L292" s="95"/>
      <c r="M292" s="95"/>
      <c r="N292" s="22"/>
      <c r="O292" s="95"/>
      <c r="P292" s="95"/>
      <c r="Q292" s="22"/>
    </row>
    <row r="293" spans="1:17">
      <c r="A293" s="47"/>
      <c r="B293" s="148" t="s">
        <v>365</v>
      </c>
      <c r="C293" s="99" t="s">
        <v>260</v>
      </c>
      <c r="D293" s="99"/>
      <c r="E293" s="26"/>
      <c r="F293" s="99" t="s">
        <v>260</v>
      </c>
      <c r="G293" s="99"/>
      <c r="H293" s="26"/>
      <c r="I293" s="99" t="s">
        <v>260</v>
      </c>
      <c r="J293" s="99"/>
      <c r="K293" s="26"/>
      <c r="L293" s="99" t="s">
        <v>260</v>
      </c>
      <c r="M293" s="99"/>
      <c r="N293" s="26"/>
      <c r="O293" s="99" t="s">
        <v>260</v>
      </c>
      <c r="P293" s="99"/>
      <c r="Q293" s="26"/>
    </row>
    <row r="294" spans="1:17">
      <c r="A294" s="47"/>
      <c r="B294" s="148"/>
      <c r="C294" s="99"/>
      <c r="D294" s="99"/>
      <c r="E294" s="26"/>
      <c r="F294" s="99"/>
      <c r="G294" s="99"/>
      <c r="H294" s="26"/>
      <c r="I294" s="99"/>
      <c r="J294" s="99"/>
      <c r="K294" s="26"/>
      <c r="L294" s="99"/>
      <c r="M294" s="99"/>
      <c r="N294" s="26"/>
      <c r="O294" s="99"/>
      <c r="P294" s="99"/>
      <c r="Q294" s="26"/>
    </row>
    <row r="295" spans="1:17">
      <c r="A295" s="47"/>
      <c r="B295" s="147" t="s">
        <v>366</v>
      </c>
      <c r="C295" s="95" t="s">
        <v>260</v>
      </c>
      <c r="D295" s="95"/>
      <c r="E295" s="22"/>
      <c r="F295" s="95" t="s">
        <v>260</v>
      </c>
      <c r="G295" s="95"/>
      <c r="H295" s="22"/>
      <c r="I295" s="95" t="s">
        <v>260</v>
      </c>
      <c r="J295" s="95"/>
      <c r="K295" s="22"/>
      <c r="L295" s="93">
        <v>1260</v>
      </c>
      <c r="M295" s="93"/>
      <c r="N295" s="22"/>
      <c r="O295" s="95" t="s">
        <v>260</v>
      </c>
      <c r="P295" s="95"/>
      <c r="Q295" s="22"/>
    </row>
    <row r="296" spans="1:17">
      <c r="A296" s="47"/>
      <c r="B296" s="147"/>
      <c r="C296" s="95"/>
      <c r="D296" s="95"/>
      <c r="E296" s="22"/>
      <c r="F296" s="95"/>
      <c r="G296" s="95"/>
      <c r="H296" s="22"/>
      <c r="I296" s="95"/>
      <c r="J296" s="95"/>
      <c r="K296" s="22"/>
      <c r="L296" s="93"/>
      <c r="M296" s="93"/>
      <c r="N296" s="22"/>
      <c r="O296" s="95"/>
      <c r="P296" s="95"/>
      <c r="Q296" s="22"/>
    </row>
    <row r="297" spans="1:17">
      <c r="A297" s="47"/>
      <c r="B297" s="97" t="s">
        <v>345</v>
      </c>
      <c r="C297" s="99" t="s">
        <v>260</v>
      </c>
      <c r="D297" s="99"/>
      <c r="E297" s="26"/>
      <c r="F297" s="99" t="s">
        <v>260</v>
      </c>
      <c r="G297" s="99"/>
      <c r="H297" s="26"/>
      <c r="I297" s="99" t="s">
        <v>260</v>
      </c>
      <c r="J297" s="99"/>
      <c r="K297" s="26"/>
      <c r="L297" s="98">
        <v>1134</v>
      </c>
      <c r="M297" s="98"/>
      <c r="N297" s="26"/>
      <c r="O297" s="99" t="s">
        <v>260</v>
      </c>
      <c r="P297" s="99"/>
      <c r="Q297" s="26"/>
    </row>
    <row r="298" spans="1:17">
      <c r="A298" s="47"/>
      <c r="B298" s="97"/>
      <c r="C298" s="99"/>
      <c r="D298" s="99"/>
      <c r="E298" s="26"/>
      <c r="F298" s="99"/>
      <c r="G298" s="99"/>
      <c r="H298" s="26"/>
      <c r="I298" s="99"/>
      <c r="J298" s="99"/>
      <c r="K298" s="26"/>
      <c r="L298" s="98"/>
      <c r="M298" s="98"/>
      <c r="N298" s="26"/>
      <c r="O298" s="99"/>
      <c r="P298" s="99"/>
      <c r="Q298" s="26"/>
    </row>
    <row r="299" spans="1:17">
      <c r="A299" s="47"/>
      <c r="B299" s="91" t="s">
        <v>346</v>
      </c>
      <c r="C299" s="95" t="s">
        <v>260</v>
      </c>
      <c r="D299" s="95"/>
      <c r="E299" s="22"/>
      <c r="F299" s="95" t="s">
        <v>260</v>
      </c>
      <c r="G299" s="95"/>
      <c r="H299" s="22"/>
      <c r="I299" s="95" t="s">
        <v>260</v>
      </c>
      <c r="J299" s="95"/>
      <c r="K299" s="22"/>
      <c r="L299" s="95" t="s">
        <v>260</v>
      </c>
      <c r="M299" s="95"/>
      <c r="N299" s="22"/>
      <c r="O299" s="95" t="s">
        <v>260</v>
      </c>
      <c r="P299" s="95"/>
      <c r="Q299" s="22"/>
    </row>
    <row r="300" spans="1:17" ht="15.75" thickBot="1">
      <c r="A300" s="47"/>
      <c r="B300" s="91"/>
      <c r="C300" s="150"/>
      <c r="D300" s="150"/>
      <c r="E300" s="66"/>
      <c r="F300" s="150"/>
      <c r="G300" s="150"/>
      <c r="H300" s="66"/>
      <c r="I300" s="150"/>
      <c r="J300" s="150"/>
      <c r="K300" s="66"/>
      <c r="L300" s="150"/>
      <c r="M300" s="150"/>
      <c r="N300" s="66"/>
      <c r="O300" s="150"/>
      <c r="P300" s="150"/>
      <c r="Q300" s="66"/>
    </row>
    <row r="301" spans="1:17">
      <c r="A301" s="47"/>
      <c r="B301" s="97" t="s">
        <v>423</v>
      </c>
      <c r="C301" s="151" t="s">
        <v>255</v>
      </c>
      <c r="D301" s="153">
        <v>39597</v>
      </c>
      <c r="E301" s="62"/>
      <c r="F301" s="151" t="s">
        <v>255</v>
      </c>
      <c r="G301" s="153">
        <v>28629</v>
      </c>
      <c r="H301" s="62"/>
      <c r="I301" s="151" t="s">
        <v>255</v>
      </c>
      <c r="J301" s="153">
        <v>2420</v>
      </c>
      <c r="K301" s="62"/>
      <c r="L301" s="151" t="s">
        <v>255</v>
      </c>
      <c r="M301" s="153">
        <v>35833</v>
      </c>
      <c r="N301" s="62"/>
      <c r="O301" s="151" t="s">
        <v>255</v>
      </c>
      <c r="P301" s="155">
        <v>101</v>
      </c>
      <c r="Q301" s="62"/>
    </row>
    <row r="302" spans="1:17" ht="15.75" thickBot="1">
      <c r="A302" s="47"/>
      <c r="B302" s="97"/>
      <c r="C302" s="152"/>
      <c r="D302" s="154"/>
      <c r="E302" s="86"/>
      <c r="F302" s="152"/>
      <c r="G302" s="154"/>
      <c r="H302" s="86"/>
      <c r="I302" s="152"/>
      <c r="J302" s="154"/>
      <c r="K302" s="86"/>
      <c r="L302" s="152"/>
      <c r="M302" s="154"/>
      <c r="N302" s="86"/>
      <c r="O302" s="152"/>
      <c r="P302" s="156"/>
      <c r="Q302" s="86"/>
    </row>
    <row r="303" spans="1:17" ht="15.75" thickTop="1">
      <c r="A303" s="47"/>
      <c r="B303" s="19"/>
      <c r="C303" s="19"/>
      <c r="D303" s="19"/>
      <c r="E303" s="19"/>
      <c r="F303" s="19"/>
      <c r="G303" s="19"/>
      <c r="H303" s="19"/>
      <c r="I303" s="19"/>
      <c r="J303" s="19"/>
      <c r="K303" s="19"/>
      <c r="L303" s="19"/>
      <c r="M303" s="19"/>
      <c r="N303" s="19"/>
      <c r="O303" s="19"/>
      <c r="P303" s="19"/>
      <c r="Q303" s="19"/>
    </row>
    <row r="304" spans="1:17">
      <c r="A304" s="47"/>
      <c r="B304" s="13"/>
      <c r="C304" s="13"/>
      <c r="D304" s="13"/>
      <c r="E304" s="13"/>
      <c r="F304" s="13"/>
      <c r="G304" s="13"/>
      <c r="H304" s="13"/>
      <c r="I304" s="13"/>
      <c r="J304" s="13"/>
      <c r="K304" s="13"/>
      <c r="L304" s="13"/>
      <c r="M304" s="13"/>
      <c r="N304" s="13"/>
      <c r="O304" s="13"/>
      <c r="P304" s="13"/>
      <c r="Q304" s="13"/>
    </row>
    <row r="305" spans="1:17" ht="15.75" thickBot="1">
      <c r="A305" s="47"/>
      <c r="B305" s="60" t="s">
        <v>320</v>
      </c>
      <c r="C305" s="60"/>
      <c r="D305" s="60"/>
      <c r="E305" s="60"/>
      <c r="F305" s="60"/>
      <c r="G305" s="60"/>
      <c r="H305" s="60"/>
      <c r="I305" s="60"/>
      <c r="J305" s="60"/>
      <c r="K305" s="60"/>
      <c r="L305" s="60"/>
      <c r="M305" s="60"/>
      <c r="N305" s="60"/>
      <c r="O305" s="60"/>
      <c r="P305" s="60"/>
      <c r="Q305" s="60"/>
    </row>
    <row r="306" spans="1:17">
      <c r="A306" s="47"/>
      <c r="B306" s="143"/>
      <c r="C306" s="146" t="s">
        <v>416</v>
      </c>
      <c r="D306" s="146"/>
      <c r="E306" s="146"/>
      <c r="F306" s="146" t="s">
        <v>417</v>
      </c>
      <c r="G306" s="146"/>
      <c r="H306" s="146"/>
      <c r="I306" s="146" t="s">
        <v>418</v>
      </c>
      <c r="J306" s="146"/>
      <c r="K306" s="146"/>
      <c r="L306" s="146" t="s">
        <v>419</v>
      </c>
      <c r="M306" s="146"/>
      <c r="N306" s="146"/>
      <c r="O306" s="146" t="s">
        <v>420</v>
      </c>
      <c r="P306" s="146"/>
      <c r="Q306" s="146"/>
    </row>
    <row r="307" spans="1:17" ht="15.75" thickBot="1">
      <c r="A307" s="47"/>
      <c r="B307" s="144"/>
      <c r="C307" s="90"/>
      <c r="D307" s="90"/>
      <c r="E307" s="90"/>
      <c r="F307" s="90"/>
      <c r="G307" s="90"/>
      <c r="H307" s="90"/>
      <c r="I307" s="90"/>
      <c r="J307" s="90"/>
      <c r="K307" s="90"/>
      <c r="L307" s="90"/>
      <c r="M307" s="90"/>
      <c r="N307" s="90"/>
      <c r="O307" s="90"/>
      <c r="P307" s="90"/>
      <c r="Q307" s="90"/>
    </row>
    <row r="308" spans="1:17">
      <c r="A308" s="47"/>
      <c r="B308" s="141" t="s">
        <v>421</v>
      </c>
      <c r="C308" s="62"/>
      <c r="D308" s="62"/>
      <c r="E308" s="62"/>
      <c r="F308" s="62"/>
      <c r="G308" s="62"/>
      <c r="H308" s="62"/>
      <c r="I308" s="62"/>
      <c r="J308" s="62"/>
      <c r="K308" s="62"/>
      <c r="L308" s="62"/>
      <c r="M308" s="62"/>
      <c r="N308" s="62"/>
      <c r="O308" s="62"/>
      <c r="P308" s="62"/>
      <c r="Q308" s="62"/>
    </row>
    <row r="309" spans="1:17">
      <c r="A309" s="47"/>
      <c r="B309" s="91" t="s">
        <v>341</v>
      </c>
      <c r="C309" s="91" t="s">
        <v>255</v>
      </c>
      <c r="D309" s="93">
        <v>7979</v>
      </c>
      <c r="E309" s="22"/>
      <c r="F309" s="91" t="s">
        <v>255</v>
      </c>
      <c r="G309" s="93">
        <v>2201</v>
      </c>
      <c r="H309" s="22"/>
      <c r="I309" s="91" t="s">
        <v>255</v>
      </c>
      <c r="J309" s="95" t="s">
        <v>260</v>
      </c>
      <c r="K309" s="22"/>
      <c r="L309" s="91" t="s">
        <v>255</v>
      </c>
      <c r="M309" s="93">
        <v>2015</v>
      </c>
      <c r="N309" s="22"/>
      <c r="O309" s="91" t="s">
        <v>255</v>
      </c>
      <c r="P309" s="95" t="s">
        <v>260</v>
      </c>
      <c r="Q309" s="22"/>
    </row>
    <row r="310" spans="1:17">
      <c r="A310" s="47"/>
      <c r="B310" s="91"/>
      <c r="C310" s="91"/>
      <c r="D310" s="93"/>
      <c r="E310" s="22"/>
      <c r="F310" s="91"/>
      <c r="G310" s="93"/>
      <c r="H310" s="22"/>
      <c r="I310" s="91"/>
      <c r="J310" s="95"/>
      <c r="K310" s="22"/>
      <c r="L310" s="91"/>
      <c r="M310" s="93"/>
      <c r="N310" s="22"/>
      <c r="O310" s="91"/>
      <c r="P310" s="95"/>
      <c r="Q310" s="22"/>
    </row>
    <row r="311" spans="1:17">
      <c r="A311" s="47"/>
      <c r="B311" s="97" t="s">
        <v>342</v>
      </c>
      <c r="C311" s="99" t="s">
        <v>260</v>
      </c>
      <c r="D311" s="99"/>
      <c r="E311" s="26"/>
      <c r="F311" s="99" t="s">
        <v>260</v>
      </c>
      <c r="G311" s="99"/>
      <c r="H311" s="26"/>
      <c r="I311" s="99" t="s">
        <v>260</v>
      </c>
      <c r="J311" s="99"/>
      <c r="K311" s="26"/>
      <c r="L311" s="99" t="s">
        <v>260</v>
      </c>
      <c r="M311" s="99"/>
      <c r="N311" s="26"/>
      <c r="O311" s="99" t="s">
        <v>260</v>
      </c>
      <c r="P311" s="99"/>
      <c r="Q311" s="26"/>
    </row>
    <row r="312" spans="1:17">
      <c r="A312" s="47"/>
      <c r="B312" s="97"/>
      <c r="C312" s="99"/>
      <c r="D312" s="99"/>
      <c r="E312" s="26"/>
      <c r="F312" s="99"/>
      <c r="G312" s="99"/>
      <c r="H312" s="26"/>
      <c r="I312" s="99"/>
      <c r="J312" s="99"/>
      <c r="K312" s="26"/>
      <c r="L312" s="99"/>
      <c r="M312" s="99"/>
      <c r="N312" s="26"/>
      <c r="O312" s="99"/>
      <c r="P312" s="99"/>
      <c r="Q312" s="26"/>
    </row>
    <row r="313" spans="1:17">
      <c r="A313" s="47"/>
      <c r="B313" s="91" t="s">
        <v>343</v>
      </c>
      <c r="C313" s="93">
        <v>3773</v>
      </c>
      <c r="D313" s="93"/>
      <c r="E313" s="22"/>
      <c r="F313" s="93">
        <v>3324</v>
      </c>
      <c r="G313" s="93"/>
      <c r="H313" s="22"/>
      <c r="I313" s="95" t="s">
        <v>260</v>
      </c>
      <c r="J313" s="95"/>
      <c r="K313" s="22"/>
      <c r="L313" s="93">
        <v>3531</v>
      </c>
      <c r="M313" s="93"/>
      <c r="N313" s="22"/>
      <c r="O313" s="95">
        <v>65</v>
      </c>
      <c r="P313" s="95"/>
      <c r="Q313" s="22"/>
    </row>
    <row r="314" spans="1:17">
      <c r="A314" s="47"/>
      <c r="B314" s="91"/>
      <c r="C314" s="93"/>
      <c r="D314" s="93"/>
      <c r="E314" s="22"/>
      <c r="F314" s="93"/>
      <c r="G314" s="93"/>
      <c r="H314" s="22"/>
      <c r="I314" s="95"/>
      <c r="J314" s="95"/>
      <c r="K314" s="22"/>
      <c r="L314" s="93"/>
      <c r="M314" s="93"/>
      <c r="N314" s="22"/>
      <c r="O314" s="95"/>
      <c r="P314" s="95"/>
      <c r="Q314" s="22"/>
    </row>
    <row r="315" spans="1:17">
      <c r="A315" s="47"/>
      <c r="B315" s="54" t="s">
        <v>344</v>
      </c>
      <c r="C315" s="26"/>
      <c r="D315" s="26"/>
      <c r="E315" s="26"/>
      <c r="F315" s="26"/>
      <c r="G315" s="26"/>
      <c r="H315" s="26"/>
      <c r="I315" s="26"/>
      <c r="J315" s="26"/>
      <c r="K315" s="26"/>
      <c r="L315" s="26"/>
      <c r="M315" s="26"/>
      <c r="N315" s="26"/>
      <c r="O315" s="26"/>
      <c r="P315" s="26"/>
      <c r="Q315" s="26"/>
    </row>
    <row r="316" spans="1:17">
      <c r="A316" s="47"/>
      <c r="B316" s="147" t="s">
        <v>361</v>
      </c>
      <c r="C316" s="95" t="s">
        <v>260</v>
      </c>
      <c r="D316" s="95"/>
      <c r="E316" s="22"/>
      <c r="F316" s="95" t="s">
        <v>260</v>
      </c>
      <c r="G316" s="95"/>
      <c r="H316" s="22"/>
      <c r="I316" s="95" t="s">
        <v>260</v>
      </c>
      <c r="J316" s="95"/>
      <c r="K316" s="22"/>
      <c r="L316" s="95" t="s">
        <v>260</v>
      </c>
      <c r="M316" s="95"/>
      <c r="N316" s="22"/>
      <c r="O316" s="95" t="s">
        <v>260</v>
      </c>
      <c r="P316" s="95"/>
      <c r="Q316" s="22"/>
    </row>
    <row r="317" spans="1:17">
      <c r="A317" s="47"/>
      <c r="B317" s="147"/>
      <c r="C317" s="95"/>
      <c r="D317" s="95"/>
      <c r="E317" s="22"/>
      <c r="F317" s="95"/>
      <c r="G317" s="95"/>
      <c r="H317" s="22"/>
      <c r="I317" s="95"/>
      <c r="J317" s="95"/>
      <c r="K317" s="22"/>
      <c r="L317" s="95"/>
      <c r="M317" s="95"/>
      <c r="N317" s="22"/>
      <c r="O317" s="95"/>
      <c r="P317" s="95"/>
      <c r="Q317" s="22"/>
    </row>
    <row r="318" spans="1:17">
      <c r="A318" s="47"/>
      <c r="B318" s="148" t="s">
        <v>362</v>
      </c>
      <c r="C318" s="98">
        <v>3404</v>
      </c>
      <c r="D318" s="98"/>
      <c r="E318" s="26"/>
      <c r="F318" s="98">
        <v>2000</v>
      </c>
      <c r="G318" s="98"/>
      <c r="H318" s="26"/>
      <c r="I318" s="99" t="s">
        <v>260</v>
      </c>
      <c r="J318" s="99"/>
      <c r="K318" s="26"/>
      <c r="L318" s="98">
        <v>5241</v>
      </c>
      <c r="M318" s="98"/>
      <c r="N318" s="26"/>
      <c r="O318" s="99">
        <v>23</v>
      </c>
      <c r="P318" s="99"/>
      <c r="Q318" s="26"/>
    </row>
    <row r="319" spans="1:17">
      <c r="A319" s="47"/>
      <c r="B319" s="148"/>
      <c r="C319" s="98"/>
      <c r="D319" s="98"/>
      <c r="E319" s="26"/>
      <c r="F319" s="98"/>
      <c r="G319" s="98"/>
      <c r="H319" s="26"/>
      <c r="I319" s="99"/>
      <c r="J319" s="99"/>
      <c r="K319" s="26"/>
      <c r="L319" s="98"/>
      <c r="M319" s="98"/>
      <c r="N319" s="26"/>
      <c r="O319" s="99"/>
      <c r="P319" s="99"/>
      <c r="Q319" s="26"/>
    </row>
    <row r="320" spans="1:17">
      <c r="A320" s="47"/>
      <c r="B320" s="147" t="s">
        <v>363</v>
      </c>
      <c r="C320" s="93">
        <v>5354</v>
      </c>
      <c r="D320" s="93"/>
      <c r="E320" s="22"/>
      <c r="F320" s="93">
        <v>4309</v>
      </c>
      <c r="G320" s="93"/>
      <c r="H320" s="22"/>
      <c r="I320" s="95" t="s">
        <v>260</v>
      </c>
      <c r="J320" s="95"/>
      <c r="K320" s="22"/>
      <c r="L320" s="93">
        <v>2768</v>
      </c>
      <c r="M320" s="93"/>
      <c r="N320" s="22"/>
      <c r="O320" s="95" t="s">
        <v>260</v>
      </c>
      <c r="P320" s="95"/>
      <c r="Q320" s="22"/>
    </row>
    <row r="321" spans="1:17">
      <c r="A321" s="47"/>
      <c r="B321" s="147"/>
      <c r="C321" s="93"/>
      <c r="D321" s="93"/>
      <c r="E321" s="22"/>
      <c r="F321" s="93"/>
      <c r="G321" s="93"/>
      <c r="H321" s="22"/>
      <c r="I321" s="95"/>
      <c r="J321" s="95"/>
      <c r="K321" s="22"/>
      <c r="L321" s="93"/>
      <c r="M321" s="93"/>
      <c r="N321" s="22"/>
      <c r="O321" s="95"/>
      <c r="P321" s="95"/>
      <c r="Q321" s="22"/>
    </row>
    <row r="322" spans="1:17">
      <c r="A322" s="47"/>
      <c r="B322" s="148" t="s">
        <v>364</v>
      </c>
      <c r="C322" s="98">
        <v>6384</v>
      </c>
      <c r="D322" s="98"/>
      <c r="E322" s="26"/>
      <c r="F322" s="98">
        <v>5166</v>
      </c>
      <c r="G322" s="98"/>
      <c r="H322" s="26"/>
      <c r="I322" s="99" t="s">
        <v>260</v>
      </c>
      <c r="J322" s="99"/>
      <c r="K322" s="26"/>
      <c r="L322" s="98">
        <v>1919</v>
      </c>
      <c r="M322" s="98"/>
      <c r="N322" s="26"/>
      <c r="O322" s="99">
        <v>15</v>
      </c>
      <c r="P322" s="99"/>
      <c r="Q322" s="26"/>
    </row>
    <row r="323" spans="1:17">
      <c r="A323" s="47"/>
      <c r="B323" s="148"/>
      <c r="C323" s="98"/>
      <c r="D323" s="98"/>
      <c r="E323" s="26"/>
      <c r="F323" s="98"/>
      <c r="G323" s="98"/>
      <c r="H323" s="26"/>
      <c r="I323" s="99"/>
      <c r="J323" s="99"/>
      <c r="K323" s="26"/>
      <c r="L323" s="98"/>
      <c r="M323" s="98"/>
      <c r="N323" s="26"/>
      <c r="O323" s="99"/>
      <c r="P323" s="99"/>
      <c r="Q323" s="26"/>
    </row>
    <row r="324" spans="1:17">
      <c r="A324" s="47"/>
      <c r="B324" s="147" t="s">
        <v>365</v>
      </c>
      <c r="C324" s="95" t="s">
        <v>260</v>
      </c>
      <c r="D324" s="95"/>
      <c r="E324" s="22"/>
      <c r="F324" s="95" t="s">
        <v>260</v>
      </c>
      <c r="G324" s="95"/>
      <c r="H324" s="22"/>
      <c r="I324" s="95" t="s">
        <v>260</v>
      </c>
      <c r="J324" s="95"/>
      <c r="K324" s="22"/>
      <c r="L324" s="95" t="s">
        <v>260</v>
      </c>
      <c r="M324" s="95"/>
      <c r="N324" s="22"/>
      <c r="O324" s="95" t="s">
        <v>260</v>
      </c>
      <c r="P324" s="95"/>
      <c r="Q324" s="22"/>
    </row>
    <row r="325" spans="1:17">
      <c r="A325" s="47"/>
      <c r="B325" s="147"/>
      <c r="C325" s="95"/>
      <c r="D325" s="95"/>
      <c r="E325" s="22"/>
      <c r="F325" s="95"/>
      <c r="G325" s="95"/>
      <c r="H325" s="22"/>
      <c r="I325" s="95"/>
      <c r="J325" s="95"/>
      <c r="K325" s="22"/>
      <c r="L325" s="95"/>
      <c r="M325" s="95"/>
      <c r="N325" s="22"/>
      <c r="O325" s="95"/>
      <c r="P325" s="95"/>
      <c r="Q325" s="22"/>
    </row>
    <row r="326" spans="1:17">
      <c r="A326" s="47"/>
      <c r="B326" s="148" t="s">
        <v>366</v>
      </c>
      <c r="C326" s="98">
        <v>15767</v>
      </c>
      <c r="D326" s="98"/>
      <c r="E326" s="26"/>
      <c r="F326" s="98">
        <v>11537</v>
      </c>
      <c r="G326" s="98"/>
      <c r="H326" s="26"/>
      <c r="I326" s="99" t="s">
        <v>260</v>
      </c>
      <c r="J326" s="99"/>
      <c r="K326" s="26"/>
      <c r="L326" s="98">
        <v>4172</v>
      </c>
      <c r="M326" s="98"/>
      <c r="N326" s="26"/>
      <c r="O326" s="99" t="s">
        <v>260</v>
      </c>
      <c r="P326" s="99"/>
      <c r="Q326" s="26"/>
    </row>
    <row r="327" spans="1:17">
      <c r="A327" s="47"/>
      <c r="B327" s="148"/>
      <c r="C327" s="98"/>
      <c r="D327" s="98"/>
      <c r="E327" s="26"/>
      <c r="F327" s="98"/>
      <c r="G327" s="98"/>
      <c r="H327" s="26"/>
      <c r="I327" s="99"/>
      <c r="J327" s="99"/>
      <c r="K327" s="26"/>
      <c r="L327" s="98"/>
      <c r="M327" s="98"/>
      <c r="N327" s="26"/>
      <c r="O327" s="99"/>
      <c r="P327" s="99"/>
      <c r="Q327" s="26"/>
    </row>
    <row r="328" spans="1:17">
      <c r="A328" s="47"/>
      <c r="B328" s="91" t="s">
        <v>345</v>
      </c>
      <c r="C328" s="93">
        <v>6003</v>
      </c>
      <c r="D328" s="93"/>
      <c r="E328" s="22"/>
      <c r="F328" s="93">
        <v>5924</v>
      </c>
      <c r="G328" s="93"/>
      <c r="H328" s="22"/>
      <c r="I328" s="95" t="s">
        <v>260</v>
      </c>
      <c r="J328" s="95"/>
      <c r="K328" s="22"/>
      <c r="L328" s="93">
        <v>5966</v>
      </c>
      <c r="M328" s="93"/>
      <c r="N328" s="22"/>
      <c r="O328" s="95">
        <v>340</v>
      </c>
      <c r="P328" s="95"/>
      <c r="Q328" s="22"/>
    </row>
    <row r="329" spans="1:17">
      <c r="A329" s="47"/>
      <c r="B329" s="91"/>
      <c r="C329" s="93"/>
      <c r="D329" s="93"/>
      <c r="E329" s="22"/>
      <c r="F329" s="93"/>
      <c r="G329" s="93"/>
      <c r="H329" s="22"/>
      <c r="I329" s="95"/>
      <c r="J329" s="95"/>
      <c r="K329" s="22"/>
      <c r="L329" s="93"/>
      <c r="M329" s="93"/>
      <c r="N329" s="22"/>
      <c r="O329" s="95"/>
      <c r="P329" s="95"/>
      <c r="Q329" s="22"/>
    </row>
    <row r="330" spans="1:17">
      <c r="A330" s="47"/>
      <c r="B330" s="97" t="s">
        <v>346</v>
      </c>
      <c r="C330" s="99">
        <v>762</v>
      </c>
      <c r="D330" s="99"/>
      <c r="E330" s="26"/>
      <c r="F330" s="99">
        <v>762</v>
      </c>
      <c r="G330" s="99"/>
      <c r="H330" s="26"/>
      <c r="I330" s="99" t="s">
        <v>260</v>
      </c>
      <c r="J330" s="99"/>
      <c r="K330" s="26"/>
      <c r="L330" s="99">
        <v>387</v>
      </c>
      <c r="M330" s="99"/>
      <c r="N330" s="26"/>
      <c r="O330" s="99" t="s">
        <v>260</v>
      </c>
      <c r="P330" s="99"/>
      <c r="Q330" s="26"/>
    </row>
    <row r="331" spans="1:17">
      <c r="A331" s="47"/>
      <c r="B331" s="97"/>
      <c r="C331" s="99"/>
      <c r="D331" s="99"/>
      <c r="E331" s="26"/>
      <c r="F331" s="99"/>
      <c r="G331" s="99"/>
      <c r="H331" s="26"/>
      <c r="I331" s="99"/>
      <c r="J331" s="99"/>
      <c r="K331" s="26"/>
      <c r="L331" s="99"/>
      <c r="M331" s="99"/>
      <c r="N331" s="26"/>
      <c r="O331" s="99"/>
      <c r="P331" s="99"/>
      <c r="Q331" s="26"/>
    </row>
    <row r="332" spans="1:17">
      <c r="A332" s="47"/>
      <c r="B332" s="142" t="s">
        <v>422</v>
      </c>
      <c r="C332" s="22"/>
      <c r="D332" s="22"/>
      <c r="E332" s="22"/>
      <c r="F332" s="22"/>
      <c r="G332" s="22"/>
      <c r="H332" s="22"/>
      <c r="I332" s="22"/>
      <c r="J332" s="22"/>
      <c r="K332" s="22"/>
      <c r="L332" s="22"/>
      <c r="M332" s="22"/>
      <c r="N332" s="22"/>
      <c r="O332" s="22"/>
      <c r="P332" s="22"/>
      <c r="Q332" s="22"/>
    </row>
    <row r="333" spans="1:17">
      <c r="A333" s="47"/>
      <c r="B333" s="97" t="s">
        <v>341</v>
      </c>
      <c r="C333" s="98">
        <v>1244</v>
      </c>
      <c r="D333" s="98"/>
      <c r="E333" s="26"/>
      <c r="F333" s="98">
        <v>1197</v>
      </c>
      <c r="G333" s="98"/>
      <c r="H333" s="26"/>
      <c r="I333" s="98">
        <v>1173</v>
      </c>
      <c r="J333" s="98"/>
      <c r="K333" s="26"/>
      <c r="L333" s="98">
        <v>3009</v>
      </c>
      <c r="M333" s="98"/>
      <c r="N333" s="26"/>
      <c r="O333" s="99" t="s">
        <v>260</v>
      </c>
      <c r="P333" s="99"/>
      <c r="Q333" s="26"/>
    </row>
    <row r="334" spans="1:17">
      <c r="A334" s="47"/>
      <c r="B334" s="97"/>
      <c r="C334" s="98"/>
      <c r="D334" s="98"/>
      <c r="E334" s="26"/>
      <c r="F334" s="98"/>
      <c r="G334" s="98"/>
      <c r="H334" s="26"/>
      <c r="I334" s="98"/>
      <c r="J334" s="98"/>
      <c r="K334" s="26"/>
      <c r="L334" s="98"/>
      <c r="M334" s="98"/>
      <c r="N334" s="26"/>
      <c r="O334" s="99"/>
      <c r="P334" s="99"/>
      <c r="Q334" s="26"/>
    </row>
    <row r="335" spans="1:17">
      <c r="A335" s="47"/>
      <c r="B335" s="91" t="s">
        <v>342</v>
      </c>
      <c r="C335" s="95" t="s">
        <v>260</v>
      </c>
      <c r="D335" s="95"/>
      <c r="E335" s="22"/>
      <c r="F335" s="95" t="s">
        <v>260</v>
      </c>
      <c r="G335" s="95"/>
      <c r="H335" s="22"/>
      <c r="I335" s="95" t="s">
        <v>260</v>
      </c>
      <c r="J335" s="95"/>
      <c r="K335" s="22"/>
      <c r="L335" s="95">
        <v>338</v>
      </c>
      <c r="M335" s="95"/>
      <c r="N335" s="22"/>
      <c r="O335" s="95" t="s">
        <v>260</v>
      </c>
      <c r="P335" s="95"/>
      <c r="Q335" s="22"/>
    </row>
    <row r="336" spans="1:17">
      <c r="A336" s="47"/>
      <c r="B336" s="91"/>
      <c r="C336" s="95"/>
      <c r="D336" s="95"/>
      <c r="E336" s="22"/>
      <c r="F336" s="95"/>
      <c r="G336" s="95"/>
      <c r="H336" s="22"/>
      <c r="I336" s="95"/>
      <c r="J336" s="95"/>
      <c r="K336" s="22"/>
      <c r="L336" s="95"/>
      <c r="M336" s="95"/>
      <c r="N336" s="22"/>
      <c r="O336" s="95"/>
      <c r="P336" s="95"/>
      <c r="Q336" s="22"/>
    </row>
    <row r="337" spans="1:17">
      <c r="A337" s="47"/>
      <c r="B337" s="97" t="s">
        <v>343</v>
      </c>
      <c r="C337" s="98">
        <v>2625</v>
      </c>
      <c r="D337" s="98"/>
      <c r="E337" s="26"/>
      <c r="F337" s="98">
        <v>2446</v>
      </c>
      <c r="G337" s="98"/>
      <c r="H337" s="26"/>
      <c r="I337" s="99">
        <v>45</v>
      </c>
      <c r="J337" s="99"/>
      <c r="K337" s="26"/>
      <c r="L337" s="98">
        <v>2484</v>
      </c>
      <c r="M337" s="98"/>
      <c r="N337" s="26"/>
      <c r="O337" s="99">
        <v>91</v>
      </c>
      <c r="P337" s="99"/>
      <c r="Q337" s="26"/>
    </row>
    <row r="338" spans="1:17">
      <c r="A338" s="47"/>
      <c r="B338" s="97"/>
      <c r="C338" s="98"/>
      <c r="D338" s="98"/>
      <c r="E338" s="26"/>
      <c r="F338" s="98"/>
      <c r="G338" s="98"/>
      <c r="H338" s="26"/>
      <c r="I338" s="99"/>
      <c r="J338" s="99"/>
      <c r="K338" s="26"/>
      <c r="L338" s="98"/>
      <c r="M338" s="98"/>
      <c r="N338" s="26"/>
      <c r="O338" s="99"/>
      <c r="P338" s="99"/>
      <c r="Q338" s="26"/>
    </row>
    <row r="339" spans="1:17">
      <c r="A339" s="47"/>
      <c r="B339" s="88" t="s">
        <v>344</v>
      </c>
      <c r="C339" s="22"/>
      <c r="D339" s="22"/>
      <c r="E339" s="22"/>
      <c r="F339" s="22"/>
      <c r="G339" s="22"/>
      <c r="H339" s="22"/>
      <c r="I339" s="22"/>
      <c r="J339" s="22"/>
      <c r="K339" s="22"/>
      <c r="L339" s="22"/>
      <c r="M339" s="22"/>
      <c r="N339" s="22"/>
      <c r="O339" s="22"/>
      <c r="P339" s="22"/>
      <c r="Q339" s="22"/>
    </row>
    <row r="340" spans="1:17">
      <c r="A340" s="47"/>
      <c r="B340" s="148" t="s">
        <v>361</v>
      </c>
      <c r="C340" s="99" t="s">
        <v>260</v>
      </c>
      <c r="D340" s="99"/>
      <c r="E340" s="26"/>
      <c r="F340" s="99" t="s">
        <v>260</v>
      </c>
      <c r="G340" s="99"/>
      <c r="H340" s="26"/>
      <c r="I340" s="99" t="s">
        <v>260</v>
      </c>
      <c r="J340" s="99"/>
      <c r="K340" s="26"/>
      <c r="L340" s="99" t="s">
        <v>260</v>
      </c>
      <c r="M340" s="99"/>
      <c r="N340" s="26"/>
      <c r="O340" s="99" t="s">
        <v>260</v>
      </c>
      <c r="P340" s="99"/>
      <c r="Q340" s="26"/>
    </row>
    <row r="341" spans="1:17">
      <c r="A341" s="47"/>
      <c r="B341" s="148"/>
      <c r="C341" s="99"/>
      <c r="D341" s="99"/>
      <c r="E341" s="26"/>
      <c r="F341" s="99"/>
      <c r="G341" s="99"/>
      <c r="H341" s="26"/>
      <c r="I341" s="99"/>
      <c r="J341" s="99"/>
      <c r="K341" s="26"/>
      <c r="L341" s="99"/>
      <c r="M341" s="99"/>
      <c r="N341" s="26"/>
      <c r="O341" s="99"/>
      <c r="P341" s="99"/>
      <c r="Q341" s="26"/>
    </row>
    <row r="342" spans="1:17">
      <c r="A342" s="47"/>
      <c r="B342" s="147" t="s">
        <v>362</v>
      </c>
      <c r="C342" s="95" t="s">
        <v>260</v>
      </c>
      <c r="D342" s="95"/>
      <c r="E342" s="22"/>
      <c r="F342" s="95" t="s">
        <v>260</v>
      </c>
      <c r="G342" s="95"/>
      <c r="H342" s="22"/>
      <c r="I342" s="95" t="s">
        <v>260</v>
      </c>
      <c r="J342" s="95"/>
      <c r="K342" s="22"/>
      <c r="L342" s="93">
        <v>1519</v>
      </c>
      <c r="M342" s="93"/>
      <c r="N342" s="22"/>
      <c r="O342" s="95" t="s">
        <v>260</v>
      </c>
      <c r="P342" s="95"/>
      <c r="Q342" s="22"/>
    </row>
    <row r="343" spans="1:17">
      <c r="A343" s="47"/>
      <c r="B343" s="147"/>
      <c r="C343" s="95"/>
      <c r="D343" s="95"/>
      <c r="E343" s="22"/>
      <c r="F343" s="95"/>
      <c r="G343" s="95"/>
      <c r="H343" s="22"/>
      <c r="I343" s="95"/>
      <c r="J343" s="95"/>
      <c r="K343" s="22"/>
      <c r="L343" s="93"/>
      <c r="M343" s="93"/>
      <c r="N343" s="22"/>
      <c r="O343" s="95"/>
      <c r="P343" s="95"/>
      <c r="Q343" s="22"/>
    </row>
    <row r="344" spans="1:17">
      <c r="A344" s="47"/>
      <c r="B344" s="148" t="s">
        <v>363</v>
      </c>
      <c r="C344" s="99" t="s">
        <v>260</v>
      </c>
      <c r="D344" s="99"/>
      <c r="E344" s="26"/>
      <c r="F344" s="99" t="s">
        <v>260</v>
      </c>
      <c r="G344" s="99"/>
      <c r="H344" s="26"/>
      <c r="I344" s="99" t="s">
        <v>260</v>
      </c>
      <c r="J344" s="99"/>
      <c r="K344" s="26"/>
      <c r="L344" s="98">
        <v>1739</v>
      </c>
      <c r="M344" s="98"/>
      <c r="N344" s="26"/>
      <c r="O344" s="99" t="s">
        <v>260</v>
      </c>
      <c r="P344" s="99"/>
      <c r="Q344" s="26"/>
    </row>
    <row r="345" spans="1:17">
      <c r="A345" s="47"/>
      <c r="B345" s="148"/>
      <c r="C345" s="99"/>
      <c r="D345" s="99"/>
      <c r="E345" s="26"/>
      <c r="F345" s="99"/>
      <c r="G345" s="99"/>
      <c r="H345" s="26"/>
      <c r="I345" s="99"/>
      <c r="J345" s="99"/>
      <c r="K345" s="26"/>
      <c r="L345" s="98"/>
      <c r="M345" s="98"/>
      <c r="N345" s="26"/>
      <c r="O345" s="99"/>
      <c r="P345" s="99"/>
      <c r="Q345" s="26"/>
    </row>
    <row r="346" spans="1:17">
      <c r="A346" s="47"/>
      <c r="B346" s="147" t="s">
        <v>364</v>
      </c>
      <c r="C346" s="95" t="s">
        <v>260</v>
      </c>
      <c r="D346" s="95"/>
      <c r="E346" s="22"/>
      <c r="F346" s="95" t="s">
        <v>260</v>
      </c>
      <c r="G346" s="95"/>
      <c r="H346" s="22"/>
      <c r="I346" s="95" t="s">
        <v>260</v>
      </c>
      <c r="J346" s="95"/>
      <c r="K346" s="22"/>
      <c r="L346" s="95">
        <v>736</v>
      </c>
      <c r="M346" s="95"/>
      <c r="N346" s="22"/>
      <c r="O346" s="95" t="s">
        <v>260</v>
      </c>
      <c r="P346" s="95"/>
      <c r="Q346" s="22"/>
    </row>
    <row r="347" spans="1:17">
      <c r="A347" s="47"/>
      <c r="B347" s="147"/>
      <c r="C347" s="95"/>
      <c r="D347" s="95"/>
      <c r="E347" s="22"/>
      <c r="F347" s="95"/>
      <c r="G347" s="95"/>
      <c r="H347" s="22"/>
      <c r="I347" s="95"/>
      <c r="J347" s="95"/>
      <c r="K347" s="22"/>
      <c r="L347" s="95"/>
      <c r="M347" s="95"/>
      <c r="N347" s="22"/>
      <c r="O347" s="95"/>
      <c r="P347" s="95"/>
      <c r="Q347" s="22"/>
    </row>
    <row r="348" spans="1:17">
      <c r="A348" s="47"/>
      <c r="B348" s="148" t="s">
        <v>365</v>
      </c>
      <c r="C348" s="99" t="s">
        <v>260</v>
      </c>
      <c r="D348" s="99"/>
      <c r="E348" s="26"/>
      <c r="F348" s="99" t="s">
        <v>260</v>
      </c>
      <c r="G348" s="99"/>
      <c r="H348" s="26"/>
      <c r="I348" s="99" t="s">
        <v>260</v>
      </c>
      <c r="J348" s="99"/>
      <c r="K348" s="26"/>
      <c r="L348" s="99" t="s">
        <v>260</v>
      </c>
      <c r="M348" s="99"/>
      <c r="N348" s="26"/>
      <c r="O348" s="99" t="s">
        <v>260</v>
      </c>
      <c r="P348" s="99"/>
      <c r="Q348" s="26"/>
    </row>
    <row r="349" spans="1:17">
      <c r="A349" s="47"/>
      <c r="B349" s="148"/>
      <c r="C349" s="99"/>
      <c r="D349" s="99"/>
      <c r="E349" s="26"/>
      <c r="F349" s="99"/>
      <c r="G349" s="99"/>
      <c r="H349" s="26"/>
      <c r="I349" s="99"/>
      <c r="J349" s="99"/>
      <c r="K349" s="26"/>
      <c r="L349" s="99"/>
      <c r="M349" s="99"/>
      <c r="N349" s="26"/>
      <c r="O349" s="99"/>
      <c r="P349" s="99"/>
      <c r="Q349" s="26"/>
    </row>
    <row r="350" spans="1:17">
      <c r="A350" s="47"/>
      <c r="B350" s="147" t="s">
        <v>366</v>
      </c>
      <c r="C350" s="93">
        <v>1268</v>
      </c>
      <c r="D350" s="93"/>
      <c r="E350" s="22"/>
      <c r="F350" s="93">
        <v>1268</v>
      </c>
      <c r="G350" s="93"/>
      <c r="H350" s="22"/>
      <c r="I350" s="95">
        <v>10</v>
      </c>
      <c r="J350" s="95"/>
      <c r="K350" s="22"/>
      <c r="L350" s="93">
        <v>3902</v>
      </c>
      <c r="M350" s="93"/>
      <c r="N350" s="22"/>
      <c r="O350" s="95">
        <v>52</v>
      </c>
      <c r="P350" s="95"/>
      <c r="Q350" s="22"/>
    </row>
    <row r="351" spans="1:17">
      <c r="A351" s="47"/>
      <c r="B351" s="147"/>
      <c r="C351" s="93"/>
      <c r="D351" s="93"/>
      <c r="E351" s="22"/>
      <c r="F351" s="93"/>
      <c r="G351" s="93"/>
      <c r="H351" s="22"/>
      <c r="I351" s="95"/>
      <c r="J351" s="95"/>
      <c r="K351" s="22"/>
      <c r="L351" s="93"/>
      <c r="M351" s="93"/>
      <c r="N351" s="22"/>
      <c r="O351" s="95"/>
      <c r="P351" s="95"/>
      <c r="Q351" s="22"/>
    </row>
    <row r="352" spans="1:17">
      <c r="A352" s="47"/>
      <c r="B352" s="97" t="s">
        <v>345</v>
      </c>
      <c r="C352" s="99">
        <v>59</v>
      </c>
      <c r="D352" s="99"/>
      <c r="E352" s="26"/>
      <c r="F352" s="99">
        <v>59</v>
      </c>
      <c r="G352" s="99"/>
      <c r="H352" s="26"/>
      <c r="I352" s="99">
        <v>59</v>
      </c>
      <c r="J352" s="99"/>
      <c r="K352" s="26"/>
      <c r="L352" s="98">
        <v>1335</v>
      </c>
      <c r="M352" s="98"/>
      <c r="N352" s="26"/>
      <c r="O352" s="99" t="s">
        <v>260</v>
      </c>
      <c r="P352" s="99"/>
      <c r="Q352" s="26"/>
    </row>
    <row r="353" spans="1:26">
      <c r="A353" s="47"/>
      <c r="B353" s="97"/>
      <c r="C353" s="99"/>
      <c r="D353" s="99"/>
      <c r="E353" s="26"/>
      <c r="F353" s="99"/>
      <c r="G353" s="99"/>
      <c r="H353" s="26"/>
      <c r="I353" s="99"/>
      <c r="J353" s="99"/>
      <c r="K353" s="26"/>
      <c r="L353" s="98"/>
      <c r="M353" s="98"/>
      <c r="N353" s="26"/>
      <c r="O353" s="99"/>
      <c r="P353" s="99"/>
      <c r="Q353" s="26"/>
    </row>
    <row r="354" spans="1:26">
      <c r="A354" s="47"/>
      <c r="B354" s="91" t="s">
        <v>346</v>
      </c>
      <c r="C354" s="95" t="s">
        <v>260</v>
      </c>
      <c r="D354" s="95"/>
      <c r="E354" s="22"/>
      <c r="F354" s="95" t="s">
        <v>260</v>
      </c>
      <c r="G354" s="95"/>
      <c r="H354" s="22"/>
      <c r="I354" s="95" t="s">
        <v>260</v>
      </c>
      <c r="J354" s="95"/>
      <c r="K354" s="22"/>
      <c r="L354" s="95">
        <v>31</v>
      </c>
      <c r="M354" s="95"/>
      <c r="N354" s="22"/>
      <c r="O354" s="95" t="s">
        <v>260</v>
      </c>
      <c r="P354" s="95"/>
      <c r="Q354" s="22"/>
    </row>
    <row r="355" spans="1:26" ht="15.75" thickBot="1">
      <c r="A355" s="47"/>
      <c r="B355" s="91"/>
      <c r="C355" s="150"/>
      <c r="D355" s="150"/>
      <c r="E355" s="66"/>
      <c r="F355" s="150"/>
      <c r="G355" s="150"/>
      <c r="H355" s="66"/>
      <c r="I355" s="150"/>
      <c r="J355" s="150"/>
      <c r="K355" s="66"/>
      <c r="L355" s="150"/>
      <c r="M355" s="150"/>
      <c r="N355" s="66"/>
      <c r="O355" s="150"/>
      <c r="P355" s="150"/>
      <c r="Q355" s="66"/>
    </row>
    <row r="356" spans="1:26">
      <c r="A356" s="47"/>
      <c r="B356" s="97" t="s">
        <v>423</v>
      </c>
      <c r="C356" s="151" t="s">
        <v>255</v>
      </c>
      <c r="D356" s="153">
        <v>54622</v>
      </c>
      <c r="E356" s="62"/>
      <c r="F356" s="151" t="s">
        <v>255</v>
      </c>
      <c r="G356" s="153">
        <v>40193</v>
      </c>
      <c r="H356" s="62"/>
      <c r="I356" s="151" t="s">
        <v>255</v>
      </c>
      <c r="J356" s="153">
        <v>1287</v>
      </c>
      <c r="K356" s="62"/>
      <c r="L356" s="151" t="s">
        <v>255</v>
      </c>
      <c r="M356" s="153">
        <v>41092</v>
      </c>
      <c r="N356" s="62"/>
      <c r="O356" s="151" t="s">
        <v>255</v>
      </c>
      <c r="P356" s="155">
        <v>586</v>
      </c>
      <c r="Q356" s="62"/>
    </row>
    <row r="357" spans="1:26" ht="15.75" thickBot="1">
      <c r="A357" s="47"/>
      <c r="B357" s="97"/>
      <c r="C357" s="152"/>
      <c r="D357" s="154"/>
      <c r="E357" s="86"/>
      <c r="F357" s="152"/>
      <c r="G357" s="154"/>
      <c r="H357" s="86"/>
      <c r="I357" s="152"/>
      <c r="J357" s="154"/>
      <c r="K357" s="86"/>
      <c r="L357" s="152"/>
      <c r="M357" s="154"/>
      <c r="N357" s="86"/>
      <c r="O357" s="152"/>
      <c r="P357" s="156"/>
      <c r="Q357" s="86"/>
    </row>
    <row r="358" spans="1:26" ht="15.75" thickTop="1">
      <c r="A358" s="47"/>
      <c r="B358" s="46"/>
      <c r="C358" s="46"/>
      <c r="D358" s="46"/>
      <c r="E358" s="46"/>
      <c r="F358" s="46"/>
      <c r="G358" s="46"/>
      <c r="H358" s="46"/>
      <c r="I358" s="46"/>
      <c r="J358" s="46"/>
      <c r="K358" s="46"/>
      <c r="L358" s="46"/>
      <c r="M358" s="46"/>
      <c r="N358" s="46"/>
      <c r="O358" s="46"/>
      <c r="P358" s="46"/>
      <c r="Q358" s="46"/>
      <c r="R358" s="46"/>
      <c r="S358" s="46"/>
      <c r="T358" s="46"/>
      <c r="U358" s="46"/>
      <c r="V358" s="46"/>
      <c r="W358" s="46"/>
      <c r="X358" s="46"/>
      <c r="Y358" s="46"/>
      <c r="Z358" s="46"/>
    </row>
    <row r="359" spans="1:26">
      <c r="A359" s="47"/>
      <c r="B359" s="46"/>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row>
    <row r="360" spans="1:26">
      <c r="A360" s="47"/>
      <c r="B360" s="24" t="s">
        <v>424</v>
      </c>
      <c r="C360" s="24"/>
      <c r="D360" s="24"/>
      <c r="E360" s="24"/>
      <c r="F360" s="24"/>
      <c r="G360" s="24"/>
      <c r="H360" s="24"/>
      <c r="I360" s="24"/>
      <c r="J360" s="24"/>
      <c r="K360" s="24"/>
      <c r="L360" s="24"/>
      <c r="M360" s="24"/>
      <c r="N360" s="24"/>
      <c r="O360" s="24"/>
      <c r="P360" s="24"/>
      <c r="Q360" s="24"/>
      <c r="R360" s="24"/>
      <c r="S360" s="24"/>
      <c r="T360" s="24"/>
      <c r="U360" s="24"/>
      <c r="V360" s="24"/>
      <c r="W360" s="24"/>
      <c r="X360" s="24"/>
      <c r="Y360" s="24"/>
      <c r="Z360" s="24"/>
    </row>
    <row r="361" spans="1:26">
      <c r="A361" s="47"/>
      <c r="B361" s="166"/>
      <c r="C361" s="166"/>
      <c r="D361" s="166"/>
      <c r="E361" s="166"/>
      <c r="F361" s="166"/>
      <c r="G361" s="166"/>
      <c r="H361" s="166"/>
      <c r="I361" s="166"/>
      <c r="J361" s="166"/>
      <c r="K361" s="166"/>
      <c r="L361" s="166"/>
      <c r="M361" s="166"/>
      <c r="N361" s="166"/>
      <c r="O361" s="166"/>
      <c r="P361" s="166"/>
      <c r="Q361" s="166"/>
      <c r="R361" s="166"/>
      <c r="S361" s="166"/>
      <c r="T361" s="166"/>
      <c r="U361" s="166"/>
      <c r="V361" s="166"/>
      <c r="W361" s="166"/>
      <c r="X361" s="166"/>
      <c r="Y361" s="166"/>
      <c r="Z361" s="166"/>
    </row>
    <row r="362" spans="1:26">
      <c r="A362" s="47"/>
      <c r="B362" s="19"/>
      <c r="C362" s="19"/>
      <c r="D362" s="19"/>
      <c r="E362" s="19"/>
      <c r="F362" s="19"/>
      <c r="G362" s="19"/>
      <c r="H362" s="19"/>
      <c r="I362" s="19"/>
      <c r="J362" s="19"/>
      <c r="K362" s="19"/>
      <c r="L362" s="19"/>
      <c r="M362" s="19"/>
    </row>
    <row r="363" spans="1:26">
      <c r="A363" s="47"/>
      <c r="B363" s="13"/>
      <c r="C363" s="13"/>
      <c r="D363" s="13"/>
      <c r="E363" s="13"/>
      <c r="F363" s="13"/>
      <c r="G363" s="13"/>
      <c r="H363" s="13"/>
      <c r="I363" s="13"/>
      <c r="J363" s="13"/>
      <c r="K363" s="13"/>
      <c r="L363" s="13"/>
      <c r="M363" s="13"/>
    </row>
    <row r="364" spans="1:26" ht="15.75" thickBot="1">
      <c r="A364" s="47"/>
      <c r="B364" s="157" t="s">
        <v>425</v>
      </c>
      <c r="C364" s="90" t="s">
        <v>426</v>
      </c>
      <c r="D364" s="90"/>
      <c r="E364" s="90" t="s">
        <v>427</v>
      </c>
      <c r="F364" s="90"/>
      <c r="G364" s="90"/>
      <c r="H364" s="90" t="s">
        <v>428</v>
      </c>
      <c r="I364" s="90"/>
      <c r="J364" s="90"/>
      <c r="K364" s="90" t="s">
        <v>429</v>
      </c>
      <c r="L364" s="90"/>
      <c r="M364" s="90"/>
    </row>
    <row r="365" spans="1:26">
      <c r="A365" s="47"/>
      <c r="B365" s="92" t="s">
        <v>341</v>
      </c>
      <c r="C365" s="96" t="s">
        <v>260</v>
      </c>
      <c r="D365" s="23"/>
      <c r="E365" s="92" t="s">
        <v>255</v>
      </c>
      <c r="F365" s="96" t="s">
        <v>260</v>
      </c>
      <c r="G365" s="23"/>
      <c r="H365" s="92" t="s">
        <v>255</v>
      </c>
      <c r="I365" s="96" t="s">
        <v>260</v>
      </c>
      <c r="J365" s="23"/>
      <c r="K365" s="92" t="s">
        <v>255</v>
      </c>
      <c r="L365" s="96" t="s">
        <v>260</v>
      </c>
      <c r="M365" s="23"/>
    </row>
    <row r="366" spans="1:26">
      <c r="A366" s="47"/>
      <c r="B366" s="158"/>
      <c r="C366" s="159"/>
      <c r="D366" s="82"/>
      <c r="E366" s="158"/>
      <c r="F366" s="159"/>
      <c r="G366" s="82"/>
      <c r="H366" s="158"/>
      <c r="I366" s="159"/>
      <c r="J366" s="82"/>
      <c r="K366" s="158"/>
      <c r="L366" s="159"/>
      <c r="M366" s="82"/>
    </row>
    <row r="367" spans="1:26">
      <c r="A367" s="47"/>
      <c r="B367" s="97" t="s">
        <v>342</v>
      </c>
      <c r="C367" s="99" t="s">
        <v>260</v>
      </c>
      <c r="D367" s="26"/>
      <c r="E367" s="99" t="s">
        <v>260</v>
      </c>
      <c r="F367" s="99"/>
      <c r="G367" s="26"/>
      <c r="H367" s="99" t="s">
        <v>260</v>
      </c>
      <c r="I367" s="99"/>
      <c r="J367" s="26"/>
      <c r="K367" s="99" t="s">
        <v>260</v>
      </c>
      <c r="L367" s="99"/>
      <c r="M367" s="26"/>
    </row>
    <row r="368" spans="1:26">
      <c r="A368" s="47"/>
      <c r="B368" s="97"/>
      <c r="C368" s="99"/>
      <c r="D368" s="26"/>
      <c r="E368" s="99"/>
      <c r="F368" s="99"/>
      <c r="G368" s="26"/>
      <c r="H368" s="99"/>
      <c r="I368" s="99"/>
      <c r="J368" s="26"/>
      <c r="K368" s="99"/>
      <c r="L368" s="99"/>
      <c r="M368" s="26"/>
    </row>
    <row r="369" spans="1:13">
      <c r="A369" s="47"/>
      <c r="B369" s="91" t="s">
        <v>343</v>
      </c>
      <c r="C369" s="95">
        <v>2</v>
      </c>
      <c r="D369" s="22"/>
      <c r="E369" s="95">
        <v>349</v>
      </c>
      <c r="F369" s="95"/>
      <c r="G369" s="22"/>
      <c r="H369" s="95">
        <v>279</v>
      </c>
      <c r="I369" s="95"/>
      <c r="J369" s="22"/>
      <c r="K369" s="95">
        <v>178</v>
      </c>
      <c r="L369" s="95"/>
      <c r="M369" s="22"/>
    </row>
    <row r="370" spans="1:13">
      <c r="A370" s="47"/>
      <c r="B370" s="91"/>
      <c r="C370" s="95"/>
      <c r="D370" s="22"/>
      <c r="E370" s="95"/>
      <c r="F370" s="95"/>
      <c r="G370" s="22"/>
      <c r="H370" s="95"/>
      <c r="I370" s="95"/>
      <c r="J370" s="22"/>
      <c r="K370" s="95"/>
      <c r="L370" s="95"/>
      <c r="M370" s="22"/>
    </row>
    <row r="371" spans="1:13">
      <c r="A371" s="47"/>
      <c r="B371" s="54" t="s">
        <v>344</v>
      </c>
      <c r="C371" s="26"/>
      <c r="D371" s="26"/>
      <c r="E371" s="26"/>
      <c r="F371" s="26"/>
      <c r="G371" s="26"/>
      <c r="H371" s="26"/>
      <c r="I371" s="26"/>
      <c r="J371" s="26"/>
      <c r="K371" s="26"/>
      <c r="L371" s="26"/>
      <c r="M371" s="26"/>
    </row>
    <row r="372" spans="1:13">
      <c r="A372" s="47"/>
      <c r="B372" s="91" t="s">
        <v>361</v>
      </c>
      <c r="C372" s="95" t="s">
        <v>260</v>
      </c>
      <c r="D372" s="22"/>
      <c r="E372" s="95" t="s">
        <v>260</v>
      </c>
      <c r="F372" s="95"/>
      <c r="G372" s="22"/>
      <c r="H372" s="95" t="s">
        <v>260</v>
      </c>
      <c r="I372" s="95"/>
      <c r="J372" s="22"/>
      <c r="K372" s="95" t="s">
        <v>260</v>
      </c>
      <c r="L372" s="95"/>
      <c r="M372" s="22"/>
    </row>
    <row r="373" spans="1:13">
      <c r="A373" s="47"/>
      <c r="B373" s="91"/>
      <c r="C373" s="95"/>
      <c r="D373" s="22"/>
      <c r="E373" s="95"/>
      <c r="F373" s="95"/>
      <c r="G373" s="22"/>
      <c r="H373" s="95"/>
      <c r="I373" s="95"/>
      <c r="J373" s="22"/>
      <c r="K373" s="95"/>
      <c r="L373" s="95"/>
      <c r="M373" s="22"/>
    </row>
    <row r="374" spans="1:13">
      <c r="A374" s="47"/>
      <c r="B374" s="97" t="s">
        <v>362</v>
      </c>
      <c r="C374" s="99" t="s">
        <v>260</v>
      </c>
      <c r="D374" s="26"/>
      <c r="E374" s="99" t="s">
        <v>260</v>
      </c>
      <c r="F374" s="99"/>
      <c r="G374" s="26"/>
      <c r="H374" s="99" t="s">
        <v>260</v>
      </c>
      <c r="I374" s="99"/>
      <c r="J374" s="26"/>
      <c r="K374" s="99" t="s">
        <v>260</v>
      </c>
      <c r="L374" s="99"/>
      <c r="M374" s="26"/>
    </row>
    <row r="375" spans="1:13">
      <c r="A375" s="47"/>
      <c r="B375" s="97"/>
      <c r="C375" s="99"/>
      <c r="D375" s="26"/>
      <c r="E375" s="99"/>
      <c r="F375" s="99"/>
      <c r="G375" s="26"/>
      <c r="H375" s="99"/>
      <c r="I375" s="99"/>
      <c r="J375" s="26"/>
      <c r="K375" s="99"/>
      <c r="L375" s="99"/>
      <c r="M375" s="26"/>
    </row>
    <row r="376" spans="1:13">
      <c r="A376" s="47"/>
      <c r="B376" s="91" t="s">
        <v>363</v>
      </c>
      <c r="C376" s="95" t="s">
        <v>260</v>
      </c>
      <c r="D376" s="22"/>
      <c r="E376" s="95" t="s">
        <v>260</v>
      </c>
      <c r="F376" s="95"/>
      <c r="G376" s="22"/>
      <c r="H376" s="95" t="s">
        <v>260</v>
      </c>
      <c r="I376" s="95"/>
      <c r="J376" s="22"/>
      <c r="K376" s="95" t="s">
        <v>260</v>
      </c>
      <c r="L376" s="95"/>
      <c r="M376" s="22"/>
    </row>
    <row r="377" spans="1:13">
      <c r="A377" s="47"/>
      <c r="B377" s="91"/>
      <c r="C377" s="95"/>
      <c r="D377" s="22"/>
      <c r="E377" s="95"/>
      <c r="F377" s="95"/>
      <c r="G377" s="22"/>
      <c r="H377" s="95"/>
      <c r="I377" s="95"/>
      <c r="J377" s="22"/>
      <c r="K377" s="95"/>
      <c r="L377" s="95"/>
      <c r="M377" s="22"/>
    </row>
    <row r="378" spans="1:13">
      <c r="A378" s="47"/>
      <c r="B378" s="97" t="s">
        <v>364</v>
      </c>
      <c r="C378" s="99">
        <v>1</v>
      </c>
      <c r="D378" s="26"/>
      <c r="E378" s="98">
        <v>2567</v>
      </c>
      <c r="F378" s="98"/>
      <c r="G378" s="26"/>
      <c r="H378" s="98">
        <v>2567</v>
      </c>
      <c r="I378" s="98"/>
      <c r="J378" s="26"/>
      <c r="K378" s="99" t="s">
        <v>260</v>
      </c>
      <c r="L378" s="99"/>
      <c r="M378" s="26"/>
    </row>
    <row r="379" spans="1:13">
      <c r="A379" s="47"/>
      <c r="B379" s="97"/>
      <c r="C379" s="99"/>
      <c r="D379" s="26"/>
      <c r="E379" s="98"/>
      <c r="F379" s="98"/>
      <c r="G379" s="26"/>
      <c r="H379" s="98"/>
      <c r="I379" s="98"/>
      <c r="J379" s="26"/>
      <c r="K379" s="99"/>
      <c r="L379" s="99"/>
      <c r="M379" s="26"/>
    </row>
    <row r="380" spans="1:13">
      <c r="A380" s="47"/>
      <c r="B380" s="91" t="s">
        <v>365</v>
      </c>
      <c r="C380" s="95" t="s">
        <v>260</v>
      </c>
      <c r="D380" s="22"/>
      <c r="E380" s="95" t="s">
        <v>260</v>
      </c>
      <c r="F380" s="95"/>
      <c r="G380" s="22"/>
      <c r="H380" s="95" t="s">
        <v>260</v>
      </c>
      <c r="I380" s="95"/>
      <c r="J380" s="22"/>
      <c r="K380" s="95" t="s">
        <v>260</v>
      </c>
      <c r="L380" s="95"/>
      <c r="M380" s="22"/>
    </row>
    <row r="381" spans="1:13">
      <c r="A381" s="47"/>
      <c r="B381" s="91"/>
      <c r="C381" s="95"/>
      <c r="D381" s="22"/>
      <c r="E381" s="95"/>
      <c r="F381" s="95"/>
      <c r="G381" s="22"/>
      <c r="H381" s="95"/>
      <c r="I381" s="95"/>
      <c r="J381" s="22"/>
      <c r="K381" s="95"/>
      <c r="L381" s="95"/>
      <c r="M381" s="22"/>
    </row>
    <row r="382" spans="1:13">
      <c r="A382" s="47"/>
      <c r="B382" s="97" t="s">
        <v>366</v>
      </c>
      <c r="C382" s="99" t="s">
        <v>260</v>
      </c>
      <c r="D382" s="26"/>
      <c r="E382" s="99" t="s">
        <v>260</v>
      </c>
      <c r="F382" s="99"/>
      <c r="G382" s="26"/>
      <c r="H382" s="99" t="s">
        <v>260</v>
      </c>
      <c r="I382" s="99"/>
      <c r="J382" s="26"/>
      <c r="K382" s="99" t="s">
        <v>260</v>
      </c>
      <c r="L382" s="99"/>
      <c r="M382" s="26"/>
    </row>
    <row r="383" spans="1:13">
      <c r="A383" s="47"/>
      <c r="B383" s="97"/>
      <c r="C383" s="99"/>
      <c r="D383" s="26"/>
      <c r="E383" s="99"/>
      <c r="F383" s="99"/>
      <c r="G383" s="26"/>
      <c r="H383" s="99"/>
      <c r="I383" s="99"/>
      <c r="J383" s="26"/>
      <c r="K383" s="99"/>
      <c r="L383" s="99"/>
      <c r="M383" s="26"/>
    </row>
    <row r="384" spans="1:13">
      <c r="A384" s="47"/>
      <c r="B384" s="91" t="s">
        <v>345</v>
      </c>
      <c r="C384" s="95" t="s">
        <v>260</v>
      </c>
      <c r="D384" s="22"/>
      <c r="E384" s="95" t="s">
        <v>260</v>
      </c>
      <c r="F384" s="95"/>
      <c r="G384" s="22"/>
      <c r="H384" s="95" t="s">
        <v>260</v>
      </c>
      <c r="I384" s="95"/>
      <c r="J384" s="22"/>
      <c r="K384" s="95" t="s">
        <v>260</v>
      </c>
      <c r="L384" s="95"/>
      <c r="M384" s="22"/>
    </row>
    <row r="385" spans="1:13">
      <c r="A385" s="47"/>
      <c r="B385" s="91"/>
      <c r="C385" s="95"/>
      <c r="D385" s="22"/>
      <c r="E385" s="95"/>
      <c r="F385" s="95"/>
      <c r="G385" s="22"/>
      <c r="H385" s="95"/>
      <c r="I385" s="95"/>
      <c r="J385" s="22"/>
      <c r="K385" s="95"/>
      <c r="L385" s="95"/>
      <c r="M385" s="22"/>
    </row>
    <row r="386" spans="1:13">
      <c r="A386" s="47"/>
      <c r="B386" s="97" t="s">
        <v>346</v>
      </c>
      <c r="C386" s="99" t="s">
        <v>260</v>
      </c>
      <c r="D386" s="26"/>
      <c r="E386" s="99" t="s">
        <v>260</v>
      </c>
      <c r="F386" s="99"/>
      <c r="G386" s="26"/>
      <c r="H386" s="99" t="s">
        <v>260</v>
      </c>
      <c r="I386" s="99"/>
      <c r="J386" s="26"/>
      <c r="K386" s="99" t="s">
        <v>260</v>
      </c>
      <c r="L386" s="99"/>
      <c r="M386" s="26"/>
    </row>
    <row r="387" spans="1:13" ht="15.75" thickBot="1">
      <c r="A387" s="47"/>
      <c r="B387" s="97"/>
      <c r="C387" s="101"/>
      <c r="D387" s="29"/>
      <c r="E387" s="101"/>
      <c r="F387" s="101"/>
      <c r="G387" s="29"/>
      <c r="H387" s="101"/>
      <c r="I387" s="101"/>
      <c r="J387" s="29"/>
      <c r="K387" s="101"/>
      <c r="L387" s="101"/>
      <c r="M387" s="29"/>
    </row>
    <row r="388" spans="1:13">
      <c r="A388" s="47"/>
      <c r="B388" s="22"/>
      <c r="C388" s="96">
        <v>3</v>
      </c>
      <c r="D388" s="23"/>
      <c r="E388" s="92" t="s">
        <v>255</v>
      </c>
      <c r="F388" s="94">
        <v>2916</v>
      </c>
      <c r="G388" s="23"/>
      <c r="H388" s="92" t="s">
        <v>255</v>
      </c>
      <c r="I388" s="94">
        <v>2846</v>
      </c>
      <c r="J388" s="23"/>
      <c r="K388" s="92" t="s">
        <v>255</v>
      </c>
      <c r="L388" s="96">
        <v>178</v>
      </c>
      <c r="M388" s="23"/>
    </row>
    <row r="389" spans="1:13" ht="15.75" thickBot="1">
      <c r="A389" s="47"/>
      <c r="B389" s="22"/>
      <c r="C389" s="104"/>
      <c r="D389" s="37"/>
      <c r="E389" s="102"/>
      <c r="F389" s="103"/>
      <c r="G389" s="37"/>
      <c r="H389" s="102"/>
      <c r="I389" s="103"/>
      <c r="J389" s="37"/>
      <c r="K389" s="102"/>
      <c r="L389" s="104"/>
      <c r="M389" s="37"/>
    </row>
    <row r="390" spans="1:13" ht="16.5" thickTop="1" thickBot="1">
      <c r="A390" s="47"/>
      <c r="B390" s="157" t="s">
        <v>430</v>
      </c>
      <c r="C390" s="40"/>
      <c r="D390" s="40"/>
      <c r="E390" s="40"/>
      <c r="F390" s="40"/>
      <c r="G390" s="40"/>
      <c r="H390" s="40"/>
      <c r="I390" s="40"/>
      <c r="J390" s="40"/>
      <c r="K390" s="40"/>
      <c r="L390" s="40"/>
      <c r="M390" s="40"/>
    </row>
    <row r="391" spans="1:13">
      <c r="A391" s="47"/>
      <c r="B391" s="92" t="s">
        <v>341</v>
      </c>
      <c r="C391" s="95">
        <v>1</v>
      </c>
      <c r="D391" s="22"/>
      <c r="E391" s="91" t="s">
        <v>255</v>
      </c>
      <c r="F391" s="93">
        <v>1092</v>
      </c>
      <c r="G391" s="22"/>
      <c r="H391" s="91" t="s">
        <v>255</v>
      </c>
      <c r="I391" s="95">
        <v>653</v>
      </c>
      <c r="J391" s="22"/>
      <c r="K391" s="91" t="s">
        <v>255</v>
      </c>
      <c r="L391" s="95">
        <v>548</v>
      </c>
      <c r="M391" s="22"/>
    </row>
    <row r="392" spans="1:13">
      <c r="A392" s="47"/>
      <c r="B392" s="91"/>
      <c r="C392" s="95"/>
      <c r="D392" s="22"/>
      <c r="E392" s="91"/>
      <c r="F392" s="93"/>
      <c r="G392" s="22"/>
      <c r="H392" s="91"/>
      <c r="I392" s="95"/>
      <c r="J392" s="22"/>
      <c r="K392" s="91"/>
      <c r="L392" s="95"/>
      <c r="M392" s="22"/>
    </row>
    <row r="393" spans="1:13">
      <c r="A393" s="47"/>
      <c r="B393" s="97" t="s">
        <v>342</v>
      </c>
      <c r="C393" s="99" t="s">
        <v>260</v>
      </c>
      <c r="D393" s="26"/>
      <c r="E393" s="99" t="s">
        <v>260</v>
      </c>
      <c r="F393" s="99"/>
      <c r="G393" s="26"/>
      <c r="H393" s="99" t="s">
        <v>260</v>
      </c>
      <c r="I393" s="99"/>
      <c r="J393" s="26"/>
      <c r="K393" s="99" t="s">
        <v>260</v>
      </c>
      <c r="L393" s="99"/>
      <c r="M393" s="26"/>
    </row>
    <row r="394" spans="1:13">
      <c r="A394" s="47"/>
      <c r="B394" s="97"/>
      <c r="C394" s="99"/>
      <c r="D394" s="26"/>
      <c r="E394" s="99"/>
      <c r="F394" s="99"/>
      <c r="G394" s="26"/>
      <c r="H394" s="99"/>
      <c r="I394" s="99"/>
      <c r="J394" s="26"/>
      <c r="K394" s="99"/>
      <c r="L394" s="99"/>
      <c r="M394" s="26"/>
    </row>
    <row r="395" spans="1:13">
      <c r="A395" s="47"/>
      <c r="B395" s="91" t="s">
        <v>343</v>
      </c>
      <c r="C395" s="91">
        <v>13</v>
      </c>
      <c r="D395" s="91"/>
      <c r="E395" s="93">
        <v>4179</v>
      </c>
      <c r="F395" s="93"/>
      <c r="G395" s="22"/>
      <c r="H395" s="93">
        <v>4217</v>
      </c>
      <c r="I395" s="93"/>
      <c r="J395" s="22"/>
      <c r="K395" s="95">
        <v>35</v>
      </c>
      <c r="L395" s="95"/>
      <c r="M395" s="22"/>
    </row>
    <row r="396" spans="1:13">
      <c r="A396" s="47"/>
      <c r="B396" s="91"/>
      <c r="C396" s="91"/>
      <c r="D396" s="91"/>
      <c r="E396" s="93"/>
      <c r="F396" s="93"/>
      <c r="G396" s="22"/>
      <c r="H396" s="93"/>
      <c r="I396" s="93"/>
      <c r="J396" s="22"/>
      <c r="K396" s="95"/>
      <c r="L396" s="95"/>
      <c r="M396" s="22"/>
    </row>
    <row r="397" spans="1:13">
      <c r="A397" s="47"/>
      <c r="B397" s="97" t="s">
        <v>344</v>
      </c>
      <c r="C397" s="105"/>
      <c r="D397" s="26"/>
      <c r="E397" s="105"/>
      <c r="F397" s="105"/>
      <c r="G397" s="26"/>
      <c r="H397" s="105"/>
      <c r="I397" s="105"/>
      <c r="J397" s="26"/>
      <c r="K397" s="99" t="s">
        <v>260</v>
      </c>
      <c r="L397" s="99"/>
      <c r="M397" s="26"/>
    </row>
    <row r="398" spans="1:13">
      <c r="A398" s="47"/>
      <c r="B398" s="97"/>
      <c r="C398" s="105"/>
      <c r="D398" s="26"/>
      <c r="E398" s="105"/>
      <c r="F398" s="105"/>
      <c r="G398" s="26"/>
      <c r="H398" s="105"/>
      <c r="I398" s="105"/>
      <c r="J398" s="26"/>
      <c r="K398" s="99"/>
      <c r="L398" s="99"/>
      <c r="M398" s="26"/>
    </row>
    <row r="399" spans="1:13">
      <c r="A399" s="47"/>
      <c r="B399" s="91" t="s">
        <v>361</v>
      </c>
      <c r="C399" s="95" t="s">
        <v>260</v>
      </c>
      <c r="D399" s="22"/>
      <c r="E399" s="95" t="s">
        <v>260</v>
      </c>
      <c r="F399" s="95"/>
      <c r="G399" s="22"/>
      <c r="H399" s="95" t="s">
        <v>260</v>
      </c>
      <c r="I399" s="95"/>
      <c r="J399" s="22"/>
      <c r="K399" s="95" t="s">
        <v>260</v>
      </c>
      <c r="L399" s="95"/>
      <c r="M399" s="22"/>
    </row>
    <row r="400" spans="1:13">
      <c r="A400" s="47"/>
      <c r="B400" s="91"/>
      <c r="C400" s="95"/>
      <c r="D400" s="22"/>
      <c r="E400" s="95"/>
      <c r="F400" s="95"/>
      <c r="G400" s="22"/>
      <c r="H400" s="95"/>
      <c r="I400" s="95"/>
      <c r="J400" s="22"/>
      <c r="K400" s="95"/>
      <c r="L400" s="95"/>
      <c r="M400" s="22"/>
    </row>
    <row r="401" spans="1:13">
      <c r="A401" s="47"/>
      <c r="B401" s="97" t="s">
        <v>362</v>
      </c>
      <c r="C401" s="99">
        <v>2</v>
      </c>
      <c r="D401" s="26"/>
      <c r="E401" s="98">
        <v>4158</v>
      </c>
      <c r="F401" s="98"/>
      <c r="G401" s="26"/>
      <c r="H401" s="98">
        <v>4229</v>
      </c>
      <c r="I401" s="98"/>
      <c r="J401" s="26"/>
      <c r="K401" s="99">
        <v>32</v>
      </c>
      <c r="L401" s="99"/>
      <c r="M401" s="26"/>
    </row>
    <row r="402" spans="1:13">
      <c r="A402" s="47"/>
      <c r="B402" s="97"/>
      <c r="C402" s="99"/>
      <c r="D402" s="26"/>
      <c r="E402" s="98"/>
      <c r="F402" s="98"/>
      <c r="G402" s="26"/>
      <c r="H402" s="98"/>
      <c r="I402" s="98"/>
      <c r="J402" s="26"/>
      <c r="K402" s="99"/>
      <c r="L402" s="99"/>
      <c r="M402" s="26"/>
    </row>
    <row r="403" spans="1:13">
      <c r="A403" s="47"/>
      <c r="B403" s="91" t="s">
        <v>363</v>
      </c>
      <c r="C403" s="95" t="s">
        <v>260</v>
      </c>
      <c r="D403" s="22"/>
      <c r="E403" s="95" t="s">
        <v>260</v>
      </c>
      <c r="F403" s="95"/>
      <c r="G403" s="22"/>
      <c r="H403" s="95" t="s">
        <v>260</v>
      </c>
      <c r="I403" s="95"/>
      <c r="J403" s="22"/>
      <c r="K403" s="95" t="s">
        <v>260</v>
      </c>
      <c r="L403" s="95"/>
      <c r="M403" s="22"/>
    </row>
    <row r="404" spans="1:13">
      <c r="A404" s="47"/>
      <c r="B404" s="91"/>
      <c r="C404" s="95"/>
      <c r="D404" s="22"/>
      <c r="E404" s="95"/>
      <c r="F404" s="95"/>
      <c r="G404" s="22"/>
      <c r="H404" s="95"/>
      <c r="I404" s="95"/>
      <c r="J404" s="22"/>
      <c r="K404" s="95"/>
      <c r="L404" s="95"/>
      <c r="M404" s="22"/>
    </row>
    <row r="405" spans="1:13">
      <c r="A405" s="47"/>
      <c r="B405" s="97" t="s">
        <v>364</v>
      </c>
      <c r="C405" s="99">
        <v>1</v>
      </c>
      <c r="D405" s="26"/>
      <c r="E405" s="99">
        <v>115</v>
      </c>
      <c r="F405" s="99"/>
      <c r="G405" s="26"/>
      <c r="H405" s="99">
        <v>115</v>
      </c>
      <c r="I405" s="99"/>
      <c r="J405" s="26"/>
      <c r="K405" s="99" t="s">
        <v>260</v>
      </c>
      <c r="L405" s="99"/>
      <c r="M405" s="26"/>
    </row>
    <row r="406" spans="1:13">
      <c r="A406" s="47"/>
      <c r="B406" s="97"/>
      <c r="C406" s="99"/>
      <c r="D406" s="26"/>
      <c r="E406" s="99"/>
      <c r="F406" s="99"/>
      <c r="G406" s="26"/>
      <c r="H406" s="99"/>
      <c r="I406" s="99"/>
      <c r="J406" s="26"/>
      <c r="K406" s="99"/>
      <c r="L406" s="99"/>
      <c r="M406" s="26"/>
    </row>
    <row r="407" spans="1:13">
      <c r="A407" s="47"/>
      <c r="B407" s="91" t="s">
        <v>365</v>
      </c>
      <c r="C407" s="95" t="s">
        <v>260</v>
      </c>
      <c r="D407" s="22"/>
      <c r="E407" s="95" t="s">
        <v>260</v>
      </c>
      <c r="F407" s="95"/>
      <c r="G407" s="22"/>
      <c r="H407" s="95" t="s">
        <v>260</v>
      </c>
      <c r="I407" s="95"/>
      <c r="J407" s="22"/>
      <c r="K407" s="95" t="s">
        <v>260</v>
      </c>
      <c r="L407" s="95"/>
      <c r="M407" s="22"/>
    </row>
    <row r="408" spans="1:13">
      <c r="A408" s="47"/>
      <c r="B408" s="91"/>
      <c r="C408" s="95"/>
      <c r="D408" s="22"/>
      <c r="E408" s="95"/>
      <c r="F408" s="95"/>
      <c r="G408" s="22"/>
      <c r="H408" s="95"/>
      <c r="I408" s="95"/>
      <c r="J408" s="22"/>
      <c r="K408" s="95"/>
      <c r="L408" s="95"/>
      <c r="M408" s="22"/>
    </row>
    <row r="409" spans="1:13">
      <c r="A409" s="47"/>
      <c r="B409" s="97" t="s">
        <v>366</v>
      </c>
      <c r="C409" s="99">
        <v>11</v>
      </c>
      <c r="D409" s="26"/>
      <c r="E409" s="98">
        <v>8100</v>
      </c>
      <c r="F409" s="98"/>
      <c r="G409" s="26"/>
      <c r="H409" s="98">
        <v>8088</v>
      </c>
      <c r="I409" s="98"/>
      <c r="J409" s="26"/>
      <c r="K409" s="99">
        <v>40</v>
      </c>
      <c r="L409" s="99"/>
      <c r="M409" s="26"/>
    </row>
    <row r="410" spans="1:13">
      <c r="A410" s="47"/>
      <c r="B410" s="97"/>
      <c r="C410" s="99"/>
      <c r="D410" s="26"/>
      <c r="E410" s="98"/>
      <c r="F410" s="98"/>
      <c r="G410" s="26"/>
      <c r="H410" s="98"/>
      <c r="I410" s="98"/>
      <c r="J410" s="26"/>
      <c r="K410" s="99"/>
      <c r="L410" s="99"/>
      <c r="M410" s="26"/>
    </row>
    <row r="411" spans="1:13">
      <c r="A411" s="47"/>
      <c r="B411" s="91" t="s">
        <v>345</v>
      </c>
      <c r="C411" s="95">
        <v>3</v>
      </c>
      <c r="D411" s="22"/>
      <c r="E411" s="93">
        <v>3233</v>
      </c>
      <c r="F411" s="93"/>
      <c r="G411" s="22"/>
      <c r="H411" s="93">
        <v>2733</v>
      </c>
      <c r="I411" s="93"/>
      <c r="J411" s="22"/>
      <c r="K411" s="95">
        <v>199</v>
      </c>
      <c r="L411" s="95"/>
      <c r="M411" s="22"/>
    </row>
    <row r="412" spans="1:13">
      <c r="A412" s="47"/>
      <c r="B412" s="91"/>
      <c r="C412" s="95"/>
      <c r="D412" s="22"/>
      <c r="E412" s="93"/>
      <c r="F412" s="93"/>
      <c r="G412" s="22"/>
      <c r="H412" s="93"/>
      <c r="I412" s="93"/>
      <c r="J412" s="22"/>
      <c r="K412" s="95"/>
      <c r="L412" s="95"/>
      <c r="M412" s="22"/>
    </row>
    <row r="413" spans="1:13">
      <c r="A413" s="47"/>
      <c r="B413" s="97" t="s">
        <v>346</v>
      </c>
      <c r="C413" s="99" t="s">
        <v>260</v>
      </c>
      <c r="D413" s="26"/>
      <c r="E413" s="99" t="s">
        <v>260</v>
      </c>
      <c r="F413" s="99"/>
      <c r="G413" s="26"/>
      <c r="H413" s="99" t="s">
        <v>260</v>
      </c>
      <c r="I413" s="99"/>
      <c r="J413" s="26"/>
      <c r="K413" s="99" t="s">
        <v>260</v>
      </c>
      <c r="L413" s="99"/>
      <c r="M413" s="26"/>
    </row>
    <row r="414" spans="1:13" ht="15.75" thickBot="1">
      <c r="A414" s="47"/>
      <c r="B414" s="97"/>
      <c r="C414" s="101"/>
      <c r="D414" s="29"/>
      <c r="E414" s="101"/>
      <c r="F414" s="101"/>
      <c r="G414" s="29"/>
      <c r="H414" s="101"/>
      <c r="I414" s="101"/>
      <c r="J414" s="29"/>
      <c r="K414" s="101"/>
      <c r="L414" s="101"/>
      <c r="M414" s="29"/>
    </row>
    <row r="415" spans="1:13">
      <c r="A415" s="47"/>
      <c r="B415" s="22"/>
      <c r="C415" s="96">
        <v>31</v>
      </c>
      <c r="D415" s="23"/>
      <c r="E415" s="92" t="s">
        <v>255</v>
      </c>
      <c r="F415" s="94">
        <v>20877</v>
      </c>
      <c r="G415" s="23"/>
      <c r="H415" s="92" t="s">
        <v>255</v>
      </c>
      <c r="I415" s="94">
        <v>20035</v>
      </c>
      <c r="J415" s="23"/>
      <c r="K415" s="92" t="s">
        <v>255</v>
      </c>
      <c r="L415" s="96">
        <v>854</v>
      </c>
      <c r="M415" s="23"/>
    </row>
    <row r="416" spans="1:13" ht="15.75" thickBot="1">
      <c r="A416" s="47"/>
      <c r="B416" s="22"/>
      <c r="C416" s="104"/>
      <c r="D416" s="37"/>
      <c r="E416" s="102"/>
      <c r="F416" s="103"/>
      <c r="G416" s="37"/>
      <c r="H416" s="102"/>
      <c r="I416" s="103"/>
      <c r="J416" s="37"/>
      <c r="K416" s="102"/>
      <c r="L416" s="104"/>
      <c r="M416" s="37"/>
    </row>
    <row r="417" spans="1:26" ht="15.75" thickTop="1">
      <c r="A417" s="47"/>
      <c r="B417" s="46"/>
      <c r="C417" s="46"/>
      <c r="D417" s="46"/>
      <c r="E417" s="46"/>
      <c r="F417" s="46"/>
      <c r="G417" s="46"/>
      <c r="H417" s="46"/>
      <c r="I417" s="46"/>
      <c r="J417" s="46"/>
      <c r="K417" s="46"/>
      <c r="L417" s="46"/>
      <c r="M417" s="46"/>
      <c r="N417" s="46"/>
      <c r="O417" s="46"/>
      <c r="P417" s="46"/>
      <c r="Q417" s="46"/>
      <c r="R417" s="46"/>
      <c r="S417" s="46"/>
      <c r="T417" s="46"/>
      <c r="U417" s="46"/>
      <c r="V417" s="46"/>
      <c r="W417" s="46"/>
      <c r="X417" s="46"/>
      <c r="Y417" s="46"/>
      <c r="Z417" s="46"/>
    </row>
    <row r="418" spans="1:26">
      <c r="A418" s="47"/>
      <c r="B418" s="24" t="s">
        <v>431</v>
      </c>
      <c r="C418" s="24"/>
      <c r="D418" s="24"/>
      <c r="E418" s="24"/>
      <c r="F418" s="24"/>
      <c r="G418" s="24"/>
      <c r="H418" s="24"/>
      <c r="I418" s="24"/>
      <c r="J418" s="24"/>
      <c r="K418" s="24"/>
      <c r="L418" s="24"/>
      <c r="M418" s="24"/>
      <c r="N418" s="24"/>
      <c r="O418" s="24"/>
      <c r="P418" s="24"/>
      <c r="Q418" s="24"/>
      <c r="R418" s="24"/>
      <c r="S418" s="24"/>
      <c r="T418" s="24"/>
      <c r="U418" s="24"/>
      <c r="V418" s="24"/>
      <c r="W418" s="24"/>
      <c r="X418" s="24"/>
      <c r="Y418" s="24"/>
      <c r="Z418" s="24"/>
    </row>
    <row r="419" spans="1:26">
      <c r="A419" s="47"/>
      <c r="B419" s="19"/>
      <c r="C419" s="19"/>
      <c r="D419" s="19"/>
      <c r="E419" s="19"/>
      <c r="F419" s="19"/>
      <c r="G419" s="19"/>
      <c r="H419" s="19"/>
      <c r="I419" s="19"/>
      <c r="J419" s="19"/>
      <c r="K419" s="19"/>
      <c r="L419" s="19"/>
      <c r="M419" s="19"/>
      <c r="N419" s="19"/>
      <c r="O419" s="19"/>
      <c r="P419" s="19"/>
      <c r="Q419" s="19"/>
      <c r="R419" s="19"/>
      <c r="S419" s="19"/>
      <c r="T419" s="19"/>
    </row>
    <row r="420" spans="1:26">
      <c r="A420" s="47"/>
      <c r="B420" s="13"/>
      <c r="C420" s="13"/>
      <c r="D420" s="13"/>
      <c r="E420" s="13"/>
      <c r="F420" s="13"/>
      <c r="G420" s="13"/>
      <c r="H420" s="13"/>
      <c r="I420" s="13"/>
      <c r="J420" s="13"/>
      <c r="K420" s="13"/>
      <c r="L420" s="13"/>
      <c r="M420" s="13"/>
      <c r="N420" s="13"/>
      <c r="O420" s="13"/>
      <c r="P420" s="13"/>
      <c r="Q420" s="13"/>
      <c r="R420" s="13"/>
      <c r="S420" s="13"/>
      <c r="T420" s="13"/>
    </row>
    <row r="421" spans="1:26">
      <c r="A421" s="47"/>
      <c r="B421" s="14"/>
      <c r="C421" s="145" t="s">
        <v>432</v>
      </c>
      <c r="D421" s="145"/>
      <c r="E421" s="145"/>
      <c r="F421" s="145"/>
      <c r="G421" s="145"/>
      <c r="H421" s="145"/>
      <c r="I421" s="145"/>
      <c r="J421" s="145"/>
      <c r="K421" s="145"/>
      <c r="L421" s="145"/>
      <c r="M421" s="145"/>
      <c r="N421" s="145"/>
      <c r="O421" s="145"/>
      <c r="P421" s="145"/>
      <c r="Q421" s="145"/>
      <c r="R421" s="145"/>
      <c r="S421" s="145"/>
      <c r="T421" s="145"/>
    </row>
    <row r="422" spans="1:26" ht="15.75" thickBot="1">
      <c r="A422" s="47"/>
      <c r="B422" s="14"/>
      <c r="C422" s="26"/>
      <c r="D422" s="26"/>
      <c r="E422" s="26"/>
      <c r="F422" s="90" t="s">
        <v>433</v>
      </c>
      <c r="G422" s="90"/>
      <c r="H422" s="90"/>
      <c r="I422" s="90"/>
      <c r="J422" s="90"/>
      <c r="K422" s="90"/>
      <c r="L422" s="26"/>
      <c r="M422" s="26"/>
      <c r="N422" s="26"/>
      <c r="O422" s="26"/>
      <c r="P422" s="26"/>
      <c r="Q422" s="26"/>
      <c r="R422" s="26"/>
      <c r="S422" s="26"/>
      <c r="T422" s="26"/>
    </row>
    <row r="423" spans="1:26" ht="15.75" thickBot="1">
      <c r="A423" s="47"/>
      <c r="B423" s="14"/>
      <c r="C423" s="90" t="s">
        <v>434</v>
      </c>
      <c r="D423" s="90"/>
      <c r="E423" s="90"/>
      <c r="F423" s="160" t="s">
        <v>435</v>
      </c>
      <c r="G423" s="160"/>
      <c r="H423" s="160"/>
      <c r="I423" s="160" t="s">
        <v>436</v>
      </c>
      <c r="J423" s="160"/>
      <c r="K423" s="160"/>
      <c r="L423" s="90" t="s">
        <v>437</v>
      </c>
      <c r="M423" s="90"/>
      <c r="N423" s="90"/>
      <c r="O423" s="90" t="s">
        <v>438</v>
      </c>
      <c r="P423" s="90"/>
      <c r="Q423" s="90"/>
      <c r="R423" s="90" t="s">
        <v>134</v>
      </c>
      <c r="S423" s="90"/>
      <c r="T423" s="90"/>
    </row>
    <row r="424" spans="1:26">
      <c r="A424" s="47"/>
      <c r="B424" s="91" t="s">
        <v>341</v>
      </c>
      <c r="C424" s="92" t="s">
        <v>255</v>
      </c>
      <c r="D424" s="96" t="s">
        <v>260</v>
      </c>
      <c r="E424" s="23"/>
      <c r="F424" s="92" t="s">
        <v>255</v>
      </c>
      <c r="G424" s="96" t="s">
        <v>260</v>
      </c>
      <c r="H424" s="23"/>
      <c r="I424" s="92" t="s">
        <v>255</v>
      </c>
      <c r="J424" s="96" t="s">
        <v>260</v>
      </c>
      <c r="K424" s="23"/>
      <c r="L424" s="92" t="s">
        <v>255</v>
      </c>
      <c r="M424" s="96" t="s">
        <v>260</v>
      </c>
      <c r="N424" s="23"/>
      <c r="O424" s="92" t="s">
        <v>255</v>
      </c>
      <c r="P424" s="96" t="s">
        <v>260</v>
      </c>
      <c r="Q424" s="23"/>
      <c r="R424" s="92" t="s">
        <v>255</v>
      </c>
      <c r="S424" s="96" t="s">
        <v>260</v>
      </c>
      <c r="T424" s="23"/>
    </row>
    <row r="425" spans="1:26">
      <c r="A425" s="47"/>
      <c r="B425" s="91"/>
      <c r="C425" s="91"/>
      <c r="D425" s="95"/>
      <c r="E425" s="22"/>
      <c r="F425" s="91"/>
      <c r="G425" s="95"/>
      <c r="H425" s="22"/>
      <c r="I425" s="91"/>
      <c r="J425" s="95"/>
      <c r="K425" s="22"/>
      <c r="L425" s="91"/>
      <c r="M425" s="95"/>
      <c r="N425" s="22"/>
      <c r="O425" s="91"/>
      <c r="P425" s="95"/>
      <c r="Q425" s="22"/>
      <c r="R425" s="91"/>
      <c r="S425" s="95"/>
      <c r="T425" s="22"/>
    </row>
    <row r="426" spans="1:26">
      <c r="A426" s="47"/>
      <c r="B426" s="97" t="s">
        <v>342</v>
      </c>
      <c r="C426" s="99" t="s">
        <v>260</v>
      </c>
      <c r="D426" s="99"/>
      <c r="E426" s="26"/>
      <c r="F426" s="99" t="s">
        <v>260</v>
      </c>
      <c r="G426" s="99"/>
      <c r="H426" s="26"/>
      <c r="I426" s="99" t="s">
        <v>260</v>
      </c>
      <c r="J426" s="99"/>
      <c r="K426" s="26"/>
      <c r="L426" s="99" t="s">
        <v>260</v>
      </c>
      <c r="M426" s="99"/>
      <c r="N426" s="26"/>
      <c r="O426" s="99" t="s">
        <v>260</v>
      </c>
      <c r="P426" s="99"/>
      <c r="Q426" s="26"/>
      <c r="R426" s="99" t="s">
        <v>260</v>
      </c>
      <c r="S426" s="99"/>
      <c r="T426" s="26"/>
    </row>
    <row r="427" spans="1:26">
      <c r="A427" s="47"/>
      <c r="B427" s="97"/>
      <c r="C427" s="99"/>
      <c r="D427" s="99"/>
      <c r="E427" s="26"/>
      <c r="F427" s="99"/>
      <c r="G427" s="99"/>
      <c r="H427" s="26"/>
      <c r="I427" s="99"/>
      <c r="J427" s="99"/>
      <c r="K427" s="26"/>
      <c r="L427" s="99"/>
      <c r="M427" s="99"/>
      <c r="N427" s="26"/>
      <c r="O427" s="99"/>
      <c r="P427" s="99"/>
      <c r="Q427" s="26"/>
      <c r="R427" s="99"/>
      <c r="S427" s="99"/>
      <c r="T427" s="26"/>
    </row>
    <row r="428" spans="1:26">
      <c r="A428" s="47"/>
      <c r="B428" s="91" t="s">
        <v>343</v>
      </c>
      <c r="C428" s="95" t="s">
        <v>260</v>
      </c>
      <c r="D428" s="95"/>
      <c r="E428" s="22"/>
      <c r="F428" s="95">
        <v>349</v>
      </c>
      <c r="G428" s="95"/>
      <c r="H428" s="22"/>
      <c r="I428" s="95" t="s">
        <v>260</v>
      </c>
      <c r="J428" s="95"/>
      <c r="K428" s="22"/>
      <c r="L428" s="95" t="s">
        <v>260</v>
      </c>
      <c r="M428" s="95"/>
      <c r="N428" s="22"/>
      <c r="O428" s="95" t="s">
        <v>260</v>
      </c>
      <c r="P428" s="95"/>
      <c r="Q428" s="22"/>
      <c r="R428" s="95">
        <v>349</v>
      </c>
      <c r="S428" s="95"/>
      <c r="T428" s="22"/>
    </row>
    <row r="429" spans="1:26">
      <c r="A429" s="47"/>
      <c r="B429" s="91"/>
      <c r="C429" s="95"/>
      <c r="D429" s="95"/>
      <c r="E429" s="22"/>
      <c r="F429" s="95"/>
      <c r="G429" s="95"/>
      <c r="H429" s="22"/>
      <c r="I429" s="95"/>
      <c r="J429" s="95"/>
      <c r="K429" s="22"/>
      <c r="L429" s="95"/>
      <c r="M429" s="95"/>
      <c r="N429" s="22"/>
      <c r="O429" s="95"/>
      <c r="P429" s="95"/>
      <c r="Q429" s="22"/>
      <c r="R429" s="95"/>
      <c r="S429" s="95"/>
      <c r="T429" s="22"/>
    </row>
    <row r="430" spans="1:26">
      <c r="A430" s="47"/>
      <c r="B430" s="97" t="s">
        <v>344</v>
      </c>
      <c r="C430" s="99" t="s">
        <v>260</v>
      </c>
      <c r="D430" s="99"/>
      <c r="E430" s="26"/>
      <c r="F430" s="99" t="s">
        <v>260</v>
      </c>
      <c r="G430" s="99"/>
      <c r="H430" s="26"/>
      <c r="I430" s="98">
        <v>2567</v>
      </c>
      <c r="J430" s="98"/>
      <c r="K430" s="26"/>
      <c r="L430" s="99" t="s">
        <v>260</v>
      </c>
      <c r="M430" s="99"/>
      <c r="N430" s="26"/>
      <c r="O430" s="99" t="s">
        <v>260</v>
      </c>
      <c r="P430" s="99"/>
      <c r="Q430" s="26"/>
      <c r="R430" s="98">
        <v>2567</v>
      </c>
      <c r="S430" s="98"/>
      <c r="T430" s="26"/>
    </row>
    <row r="431" spans="1:26">
      <c r="A431" s="47"/>
      <c r="B431" s="97"/>
      <c r="C431" s="99"/>
      <c r="D431" s="99"/>
      <c r="E431" s="26"/>
      <c r="F431" s="99"/>
      <c r="G431" s="99"/>
      <c r="H431" s="26"/>
      <c r="I431" s="98"/>
      <c r="J431" s="98"/>
      <c r="K431" s="26"/>
      <c r="L431" s="99"/>
      <c r="M431" s="99"/>
      <c r="N431" s="26"/>
      <c r="O431" s="99"/>
      <c r="P431" s="99"/>
      <c r="Q431" s="26"/>
      <c r="R431" s="98"/>
      <c r="S431" s="98"/>
      <c r="T431" s="26"/>
    </row>
    <row r="432" spans="1:26">
      <c r="A432" s="47"/>
      <c r="B432" s="91" t="s">
        <v>345</v>
      </c>
      <c r="C432" s="95" t="s">
        <v>260</v>
      </c>
      <c r="D432" s="95"/>
      <c r="E432" s="22"/>
      <c r="F432" s="95" t="s">
        <v>260</v>
      </c>
      <c r="G432" s="95"/>
      <c r="H432" s="22"/>
      <c r="I432" s="95" t="s">
        <v>260</v>
      </c>
      <c r="J432" s="95"/>
      <c r="K432" s="22"/>
      <c r="L432" s="95" t="s">
        <v>260</v>
      </c>
      <c r="M432" s="95"/>
      <c r="N432" s="22"/>
      <c r="O432" s="95" t="s">
        <v>260</v>
      </c>
      <c r="P432" s="95"/>
      <c r="Q432" s="22"/>
      <c r="R432" s="95" t="s">
        <v>260</v>
      </c>
      <c r="S432" s="95"/>
      <c r="T432" s="22"/>
    </row>
    <row r="433" spans="1:26">
      <c r="A433" s="47"/>
      <c r="B433" s="91"/>
      <c r="C433" s="95"/>
      <c r="D433" s="95"/>
      <c r="E433" s="22"/>
      <c r="F433" s="95"/>
      <c r="G433" s="95"/>
      <c r="H433" s="22"/>
      <c r="I433" s="95"/>
      <c r="J433" s="95"/>
      <c r="K433" s="22"/>
      <c r="L433" s="95"/>
      <c r="M433" s="95"/>
      <c r="N433" s="22"/>
      <c r="O433" s="95"/>
      <c r="P433" s="95"/>
      <c r="Q433" s="22"/>
      <c r="R433" s="95"/>
      <c r="S433" s="95"/>
      <c r="T433" s="22"/>
    </row>
    <row r="434" spans="1:26">
      <c r="A434" s="47"/>
      <c r="B434" s="97" t="s">
        <v>346</v>
      </c>
      <c r="C434" s="99" t="s">
        <v>260</v>
      </c>
      <c r="D434" s="99"/>
      <c r="E434" s="26"/>
      <c r="F434" s="99" t="s">
        <v>260</v>
      </c>
      <c r="G434" s="99"/>
      <c r="H434" s="26"/>
      <c r="I434" s="99" t="s">
        <v>260</v>
      </c>
      <c r="J434" s="99"/>
      <c r="K434" s="26"/>
      <c r="L434" s="99" t="s">
        <v>260</v>
      </c>
      <c r="M434" s="99"/>
      <c r="N434" s="26"/>
      <c r="O434" s="99" t="s">
        <v>260</v>
      </c>
      <c r="P434" s="99"/>
      <c r="Q434" s="26"/>
      <c r="R434" s="99" t="s">
        <v>260</v>
      </c>
      <c r="S434" s="99"/>
      <c r="T434" s="26"/>
    </row>
    <row r="435" spans="1:26" ht="15.75" thickBot="1">
      <c r="A435" s="47"/>
      <c r="B435" s="97"/>
      <c r="C435" s="101"/>
      <c r="D435" s="101"/>
      <c r="E435" s="29"/>
      <c r="F435" s="101"/>
      <c r="G435" s="101"/>
      <c r="H435" s="29"/>
      <c r="I435" s="101"/>
      <c r="J435" s="101"/>
      <c r="K435" s="29"/>
      <c r="L435" s="101"/>
      <c r="M435" s="101"/>
      <c r="N435" s="29"/>
      <c r="O435" s="101"/>
      <c r="P435" s="101"/>
      <c r="Q435" s="29"/>
      <c r="R435" s="101"/>
      <c r="S435" s="101"/>
      <c r="T435" s="29"/>
    </row>
    <row r="436" spans="1:26">
      <c r="A436" s="47"/>
      <c r="B436" s="22"/>
      <c r="C436" s="92" t="s">
        <v>255</v>
      </c>
      <c r="D436" s="96" t="s">
        <v>260</v>
      </c>
      <c r="E436" s="23"/>
      <c r="F436" s="92" t="s">
        <v>255</v>
      </c>
      <c r="G436" s="96">
        <v>349</v>
      </c>
      <c r="H436" s="23"/>
      <c r="I436" s="92" t="s">
        <v>255</v>
      </c>
      <c r="J436" s="94">
        <v>2567</v>
      </c>
      <c r="K436" s="23"/>
      <c r="L436" s="92" t="s">
        <v>255</v>
      </c>
      <c r="M436" s="96" t="s">
        <v>260</v>
      </c>
      <c r="N436" s="23"/>
      <c r="O436" s="92" t="s">
        <v>255</v>
      </c>
      <c r="P436" s="96" t="s">
        <v>260</v>
      </c>
      <c r="Q436" s="23"/>
      <c r="R436" s="92" t="s">
        <v>255</v>
      </c>
      <c r="S436" s="94">
        <v>2916</v>
      </c>
      <c r="T436" s="23"/>
    </row>
    <row r="437" spans="1:26" ht="15.75" thickBot="1">
      <c r="A437" s="47"/>
      <c r="B437" s="22"/>
      <c r="C437" s="102"/>
      <c r="D437" s="104"/>
      <c r="E437" s="37"/>
      <c r="F437" s="102"/>
      <c r="G437" s="104"/>
      <c r="H437" s="37"/>
      <c r="I437" s="102"/>
      <c r="J437" s="103"/>
      <c r="K437" s="37"/>
      <c r="L437" s="102"/>
      <c r="M437" s="104"/>
      <c r="N437" s="37"/>
      <c r="O437" s="102"/>
      <c r="P437" s="104"/>
      <c r="Q437" s="37"/>
      <c r="R437" s="102"/>
      <c r="S437" s="103"/>
      <c r="T437" s="37"/>
    </row>
    <row r="438" spans="1:26" ht="15.75" thickTop="1">
      <c r="A438" s="47"/>
      <c r="B438" s="166"/>
      <c r="C438" s="166"/>
      <c r="D438" s="166"/>
      <c r="E438" s="166"/>
      <c r="F438" s="166"/>
      <c r="G438" s="166"/>
      <c r="H438" s="166"/>
      <c r="I438" s="166"/>
      <c r="J438" s="166"/>
      <c r="K438" s="166"/>
      <c r="L438" s="166"/>
      <c r="M438" s="166"/>
      <c r="N438" s="166"/>
      <c r="O438" s="166"/>
      <c r="P438" s="166"/>
      <c r="Q438" s="166"/>
      <c r="R438" s="166"/>
      <c r="S438" s="166"/>
      <c r="T438" s="166"/>
      <c r="U438" s="166"/>
      <c r="V438" s="166"/>
      <c r="W438" s="166"/>
      <c r="X438" s="166"/>
      <c r="Y438" s="166"/>
      <c r="Z438" s="166"/>
    </row>
    <row r="439" spans="1:26">
      <c r="A439" s="47"/>
      <c r="B439" s="19"/>
      <c r="C439" s="19"/>
      <c r="D439" s="19"/>
      <c r="E439" s="19"/>
      <c r="F439" s="19"/>
      <c r="G439" s="19"/>
      <c r="H439" s="19"/>
      <c r="I439" s="19"/>
      <c r="J439" s="19"/>
      <c r="K439" s="19"/>
      <c r="L439" s="19"/>
      <c r="M439" s="19"/>
      <c r="N439" s="19"/>
      <c r="O439" s="19"/>
      <c r="P439" s="19"/>
      <c r="Q439" s="19"/>
      <c r="R439" s="19"/>
      <c r="S439" s="19"/>
      <c r="T439" s="19"/>
    </row>
    <row r="440" spans="1:26">
      <c r="A440" s="47"/>
      <c r="B440" s="13"/>
      <c r="C440" s="13"/>
      <c r="D440" s="13"/>
      <c r="E440" s="13"/>
      <c r="F440" s="13"/>
      <c r="G440" s="13"/>
      <c r="H440" s="13"/>
      <c r="I440" s="13"/>
      <c r="J440" s="13"/>
      <c r="K440" s="13"/>
      <c r="L440" s="13"/>
      <c r="M440" s="13"/>
      <c r="N440" s="13"/>
      <c r="O440" s="13"/>
      <c r="P440" s="13"/>
      <c r="Q440" s="13"/>
      <c r="R440" s="13"/>
      <c r="S440" s="13"/>
      <c r="T440" s="13"/>
    </row>
    <row r="441" spans="1:26">
      <c r="A441" s="47"/>
      <c r="B441" s="14"/>
      <c r="C441" s="145" t="s">
        <v>439</v>
      </c>
      <c r="D441" s="145"/>
      <c r="E441" s="145"/>
      <c r="F441" s="145"/>
      <c r="G441" s="145"/>
      <c r="H441" s="145"/>
      <c r="I441" s="145"/>
      <c r="J441" s="145"/>
      <c r="K441" s="145"/>
      <c r="L441" s="145"/>
      <c r="M441" s="145"/>
      <c r="N441" s="145"/>
      <c r="O441" s="145"/>
      <c r="P441" s="145"/>
      <c r="Q441" s="145"/>
      <c r="R441" s="145"/>
      <c r="S441" s="145"/>
      <c r="T441" s="145"/>
    </row>
    <row r="442" spans="1:26" ht="15.75" thickBot="1">
      <c r="A442" s="47"/>
      <c r="B442" s="14"/>
      <c r="C442" s="26"/>
      <c r="D442" s="26"/>
      <c r="E442" s="26"/>
      <c r="F442" s="90" t="s">
        <v>433</v>
      </c>
      <c r="G442" s="90"/>
      <c r="H442" s="90"/>
      <c r="I442" s="90"/>
      <c r="J442" s="90"/>
      <c r="K442" s="90"/>
      <c r="L442" s="26"/>
      <c r="M442" s="26"/>
      <c r="N442" s="26"/>
      <c r="O442" s="26"/>
      <c r="P442" s="26"/>
      <c r="Q442" s="26"/>
      <c r="R442" s="26"/>
      <c r="S442" s="26"/>
      <c r="T442" s="26"/>
    </row>
    <row r="443" spans="1:26" ht="15.75" thickBot="1">
      <c r="A443" s="47"/>
      <c r="B443" s="14"/>
      <c r="C443" s="90" t="s">
        <v>434</v>
      </c>
      <c r="D443" s="90"/>
      <c r="E443" s="90"/>
      <c r="F443" s="160" t="s">
        <v>435</v>
      </c>
      <c r="G443" s="160"/>
      <c r="H443" s="160"/>
      <c r="I443" s="160" t="s">
        <v>436</v>
      </c>
      <c r="J443" s="160"/>
      <c r="K443" s="160"/>
      <c r="L443" s="90" t="s">
        <v>437</v>
      </c>
      <c r="M443" s="90"/>
      <c r="N443" s="90"/>
      <c r="O443" s="90" t="s">
        <v>438</v>
      </c>
      <c r="P443" s="90"/>
      <c r="Q443" s="90"/>
      <c r="R443" s="90" t="s">
        <v>134</v>
      </c>
      <c r="S443" s="90"/>
      <c r="T443" s="90"/>
    </row>
    <row r="444" spans="1:26">
      <c r="A444" s="47"/>
      <c r="B444" s="91" t="s">
        <v>341</v>
      </c>
      <c r="C444" s="92" t="s">
        <v>255</v>
      </c>
      <c r="D444" s="94">
        <v>1092</v>
      </c>
      <c r="E444" s="23"/>
      <c r="F444" s="92" t="s">
        <v>255</v>
      </c>
      <c r="G444" s="96" t="s">
        <v>260</v>
      </c>
      <c r="H444" s="23"/>
      <c r="I444" s="92" t="s">
        <v>255</v>
      </c>
      <c r="J444" s="96" t="s">
        <v>260</v>
      </c>
      <c r="K444" s="23"/>
      <c r="L444" s="92" t="s">
        <v>255</v>
      </c>
      <c r="M444" s="96" t="s">
        <v>260</v>
      </c>
      <c r="N444" s="23"/>
      <c r="O444" s="92" t="s">
        <v>255</v>
      </c>
      <c r="P444" s="96" t="s">
        <v>260</v>
      </c>
      <c r="Q444" s="23"/>
      <c r="R444" s="92" t="s">
        <v>255</v>
      </c>
      <c r="S444" s="94">
        <v>1092</v>
      </c>
      <c r="T444" s="23"/>
    </row>
    <row r="445" spans="1:26">
      <c r="A445" s="47"/>
      <c r="B445" s="91"/>
      <c r="C445" s="91"/>
      <c r="D445" s="93"/>
      <c r="E445" s="22"/>
      <c r="F445" s="91"/>
      <c r="G445" s="95"/>
      <c r="H445" s="22"/>
      <c r="I445" s="91"/>
      <c r="J445" s="95"/>
      <c r="K445" s="22"/>
      <c r="L445" s="91"/>
      <c r="M445" s="95"/>
      <c r="N445" s="22"/>
      <c r="O445" s="91"/>
      <c r="P445" s="95"/>
      <c r="Q445" s="22"/>
      <c r="R445" s="91"/>
      <c r="S445" s="93"/>
      <c r="T445" s="22"/>
    </row>
    <row r="446" spans="1:26">
      <c r="A446" s="47"/>
      <c r="B446" s="97" t="s">
        <v>342</v>
      </c>
      <c r="C446" s="99" t="s">
        <v>260</v>
      </c>
      <c r="D446" s="99"/>
      <c r="E446" s="26"/>
      <c r="F446" s="99" t="s">
        <v>260</v>
      </c>
      <c r="G446" s="99"/>
      <c r="H446" s="26"/>
      <c r="I446" s="99" t="s">
        <v>260</v>
      </c>
      <c r="J446" s="99"/>
      <c r="K446" s="26"/>
      <c r="L446" s="99" t="s">
        <v>260</v>
      </c>
      <c r="M446" s="99"/>
      <c r="N446" s="26"/>
      <c r="O446" s="99" t="s">
        <v>260</v>
      </c>
      <c r="P446" s="99"/>
      <c r="Q446" s="26"/>
      <c r="R446" s="99" t="s">
        <v>260</v>
      </c>
      <c r="S446" s="99"/>
      <c r="T446" s="26"/>
    </row>
    <row r="447" spans="1:26">
      <c r="A447" s="47"/>
      <c r="B447" s="97"/>
      <c r="C447" s="99"/>
      <c r="D447" s="99"/>
      <c r="E447" s="26"/>
      <c r="F447" s="99"/>
      <c r="G447" s="99"/>
      <c r="H447" s="26"/>
      <c r="I447" s="99"/>
      <c r="J447" s="99"/>
      <c r="K447" s="26"/>
      <c r="L447" s="99"/>
      <c r="M447" s="99"/>
      <c r="N447" s="26"/>
      <c r="O447" s="99"/>
      <c r="P447" s="99"/>
      <c r="Q447" s="26"/>
      <c r="R447" s="99"/>
      <c r="S447" s="99"/>
      <c r="T447" s="26"/>
    </row>
    <row r="448" spans="1:26">
      <c r="A448" s="47"/>
      <c r="B448" s="91" t="s">
        <v>343</v>
      </c>
      <c r="C448" s="95">
        <v>196</v>
      </c>
      <c r="D448" s="95"/>
      <c r="E448" s="22"/>
      <c r="F448" s="93">
        <v>2270</v>
      </c>
      <c r="G448" s="93"/>
      <c r="H448" s="22"/>
      <c r="I448" s="95" t="s">
        <v>260</v>
      </c>
      <c r="J448" s="95"/>
      <c r="K448" s="22"/>
      <c r="L448" s="95" t="s">
        <v>260</v>
      </c>
      <c r="M448" s="95"/>
      <c r="N448" s="22"/>
      <c r="O448" s="93">
        <v>1713</v>
      </c>
      <c r="P448" s="93"/>
      <c r="Q448" s="22"/>
      <c r="R448" s="93">
        <v>4179</v>
      </c>
      <c r="S448" s="93"/>
      <c r="T448" s="22"/>
    </row>
    <row r="449" spans="1:26">
      <c r="A449" s="47"/>
      <c r="B449" s="91"/>
      <c r="C449" s="95"/>
      <c r="D449" s="95"/>
      <c r="E449" s="22"/>
      <c r="F449" s="93"/>
      <c r="G449" s="93"/>
      <c r="H449" s="22"/>
      <c r="I449" s="95"/>
      <c r="J449" s="95"/>
      <c r="K449" s="22"/>
      <c r="L449" s="95"/>
      <c r="M449" s="95"/>
      <c r="N449" s="22"/>
      <c r="O449" s="93"/>
      <c r="P449" s="93"/>
      <c r="Q449" s="22"/>
      <c r="R449" s="93"/>
      <c r="S449" s="93"/>
      <c r="T449" s="22"/>
    </row>
    <row r="450" spans="1:26">
      <c r="A450" s="47"/>
      <c r="B450" s="97" t="s">
        <v>344</v>
      </c>
      <c r="C450" s="98">
        <v>1695</v>
      </c>
      <c r="D450" s="98"/>
      <c r="E450" s="26"/>
      <c r="F450" s="98">
        <v>9641</v>
      </c>
      <c r="G450" s="98"/>
      <c r="H450" s="26"/>
      <c r="I450" s="99" t="s">
        <v>260</v>
      </c>
      <c r="J450" s="99"/>
      <c r="K450" s="26"/>
      <c r="L450" s="99" t="s">
        <v>260</v>
      </c>
      <c r="M450" s="99"/>
      <c r="N450" s="26"/>
      <c r="O450" s="98">
        <v>1037</v>
      </c>
      <c r="P450" s="98"/>
      <c r="Q450" s="26"/>
      <c r="R450" s="98">
        <v>12373</v>
      </c>
      <c r="S450" s="98"/>
      <c r="T450" s="26"/>
    </row>
    <row r="451" spans="1:26">
      <c r="A451" s="47"/>
      <c r="B451" s="97"/>
      <c r="C451" s="98"/>
      <c r="D451" s="98"/>
      <c r="E451" s="26"/>
      <c r="F451" s="98"/>
      <c r="G451" s="98"/>
      <c r="H451" s="26"/>
      <c r="I451" s="99"/>
      <c r="J451" s="99"/>
      <c r="K451" s="26"/>
      <c r="L451" s="99"/>
      <c r="M451" s="99"/>
      <c r="N451" s="26"/>
      <c r="O451" s="98"/>
      <c r="P451" s="98"/>
      <c r="Q451" s="26"/>
      <c r="R451" s="98"/>
      <c r="S451" s="98"/>
      <c r="T451" s="26"/>
    </row>
    <row r="452" spans="1:26">
      <c r="A452" s="47"/>
      <c r="B452" s="91" t="s">
        <v>345</v>
      </c>
      <c r="C452" s="95" t="s">
        <v>260</v>
      </c>
      <c r="D452" s="95"/>
      <c r="E452" s="22"/>
      <c r="F452" s="95" t="s">
        <v>260</v>
      </c>
      <c r="G452" s="95"/>
      <c r="H452" s="22"/>
      <c r="I452" s="93">
        <v>2341</v>
      </c>
      <c r="J452" s="93"/>
      <c r="K452" s="22"/>
      <c r="L452" s="95">
        <v>143</v>
      </c>
      <c r="M452" s="95"/>
      <c r="N452" s="22"/>
      <c r="O452" s="95">
        <v>749</v>
      </c>
      <c r="P452" s="95"/>
      <c r="Q452" s="22"/>
      <c r="R452" s="93">
        <v>3233</v>
      </c>
      <c r="S452" s="93"/>
      <c r="T452" s="22"/>
    </row>
    <row r="453" spans="1:26">
      <c r="A453" s="47"/>
      <c r="B453" s="91"/>
      <c r="C453" s="95"/>
      <c r="D453" s="95"/>
      <c r="E453" s="22"/>
      <c r="F453" s="95"/>
      <c r="G453" s="95"/>
      <c r="H453" s="22"/>
      <c r="I453" s="93"/>
      <c r="J453" s="93"/>
      <c r="K453" s="22"/>
      <c r="L453" s="95"/>
      <c r="M453" s="95"/>
      <c r="N453" s="22"/>
      <c r="O453" s="95"/>
      <c r="P453" s="95"/>
      <c r="Q453" s="22"/>
      <c r="R453" s="93"/>
      <c r="S453" s="93"/>
      <c r="T453" s="22"/>
    </row>
    <row r="454" spans="1:26">
      <c r="A454" s="47"/>
      <c r="B454" s="97" t="s">
        <v>346</v>
      </c>
      <c r="C454" s="99" t="s">
        <v>260</v>
      </c>
      <c r="D454" s="99"/>
      <c r="E454" s="26"/>
      <c r="F454" s="99" t="s">
        <v>260</v>
      </c>
      <c r="G454" s="99"/>
      <c r="H454" s="26"/>
      <c r="I454" s="99" t="s">
        <v>260</v>
      </c>
      <c r="J454" s="99"/>
      <c r="K454" s="26"/>
      <c r="L454" s="99" t="s">
        <v>260</v>
      </c>
      <c r="M454" s="99"/>
      <c r="N454" s="26"/>
      <c r="O454" s="99" t="s">
        <v>260</v>
      </c>
      <c r="P454" s="99"/>
      <c r="Q454" s="26"/>
      <c r="R454" s="99" t="s">
        <v>260</v>
      </c>
      <c r="S454" s="99"/>
      <c r="T454" s="26"/>
    </row>
    <row r="455" spans="1:26" ht="15.75" thickBot="1">
      <c r="A455" s="47"/>
      <c r="B455" s="97"/>
      <c r="C455" s="101"/>
      <c r="D455" s="101"/>
      <c r="E455" s="29"/>
      <c r="F455" s="101"/>
      <c r="G455" s="101"/>
      <c r="H455" s="29"/>
      <c r="I455" s="101"/>
      <c r="J455" s="101"/>
      <c r="K455" s="29"/>
      <c r="L455" s="101"/>
      <c r="M455" s="101"/>
      <c r="N455" s="29"/>
      <c r="O455" s="101"/>
      <c r="P455" s="101"/>
      <c r="Q455" s="29"/>
      <c r="R455" s="101"/>
      <c r="S455" s="101"/>
      <c r="T455" s="29"/>
    </row>
    <row r="456" spans="1:26">
      <c r="A456" s="47"/>
      <c r="B456" s="22"/>
      <c r="C456" s="92" t="s">
        <v>255</v>
      </c>
      <c r="D456" s="94">
        <v>2983</v>
      </c>
      <c r="E456" s="23"/>
      <c r="F456" s="92" t="s">
        <v>255</v>
      </c>
      <c r="G456" s="94">
        <v>11911</v>
      </c>
      <c r="H456" s="23"/>
      <c r="I456" s="92" t="s">
        <v>255</v>
      </c>
      <c r="J456" s="94">
        <v>2341</v>
      </c>
      <c r="K456" s="23"/>
      <c r="L456" s="92" t="s">
        <v>255</v>
      </c>
      <c r="M456" s="96">
        <v>143</v>
      </c>
      <c r="N456" s="23"/>
      <c r="O456" s="92" t="s">
        <v>255</v>
      </c>
      <c r="P456" s="94">
        <v>3499</v>
      </c>
      <c r="Q456" s="23"/>
      <c r="R456" s="92" t="s">
        <v>255</v>
      </c>
      <c r="S456" s="94">
        <v>20877</v>
      </c>
      <c r="T456" s="23"/>
    </row>
    <row r="457" spans="1:26" ht="15.75" thickBot="1">
      <c r="A457" s="47"/>
      <c r="B457" s="22"/>
      <c r="C457" s="102"/>
      <c r="D457" s="103"/>
      <c r="E457" s="37"/>
      <c r="F457" s="102"/>
      <c r="G457" s="103"/>
      <c r="H457" s="37"/>
      <c r="I457" s="102"/>
      <c r="J457" s="103"/>
      <c r="K457" s="37"/>
      <c r="L457" s="102"/>
      <c r="M457" s="104"/>
      <c r="N457" s="37"/>
      <c r="O457" s="102"/>
      <c r="P457" s="103"/>
      <c r="Q457" s="37"/>
      <c r="R457" s="102"/>
      <c r="S457" s="103"/>
      <c r="T457" s="37"/>
    </row>
    <row r="458" spans="1:26" ht="15.75" thickTop="1">
      <c r="A458" s="47"/>
      <c r="B458" s="46"/>
      <c r="C458" s="46"/>
      <c r="D458" s="46"/>
      <c r="E458" s="46"/>
      <c r="F458" s="46"/>
      <c r="G458" s="46"/>
      <c r="H458" s="46"/>
      <c r="I458" s="46"/>
      <c r="J458" s="46"/>
      <c r="K458" s="46"/>
      <c r="L458" s="46"/>
      <c r="M458" s="46"/>
      <c r="N458" s="46"/>
      <c r="O458" s="46"/>
      <c r="P458" s="46"/>
      <c r="Q458" s="46"/>
      <c r="R458" s="46"/>
      <c r="S458" s="46"/>
      <c r="T458" s="46"/>
      <c r="U458" s="46"/>
      <c r="V458" s="46"/>
      <c r="W458" s="46"/>
      <c r="X458" s="46"/>
      <c r="Y458" s="46"/>
      <c r="Z458" s="46"/>
    </row>
    <row r="459" spans="1:26">
      <c r="A459" s="47"/>
      <c r="B459" s="24" t="s">
        <v>440</v>
      </c>
      <c r="C459" s="24"/>
      <c r="D459" s="24"/>
      <c r="E459" s="24"/>
      <c r="F459" s="24"/>
      <c r="G459" s="24"/>
      <c r="H459" s="24"/>
      <c r="I459" s="24"/>
      <c r="J459" s="24"/>
      <c r="K459" s="24"/>
      <c r="L459" s="24"/>
      <c r="M459" s="24"/>
      <c r="N459" s="24"/>
      <c r="O459" s="24"/>
      <c r="P459" s="24"/>
      <c r="Q459" s="24"/>
      <c r="R459" s="24"/>
      <c r="S459" s="24"/>
      <c r="T459" s="24"/>
      <c r="U459" s="24"/>
      <c r="V459" s="24"/>
      <c r="W459" s="24"/>
      <c r="X459" s="24"/>
      <c r="Y459" s="24"/>
      <c r="Z459" s="24"/>
    </row>
    <row r="460" spans="1:26">
      <c r="A460" s="47"/>
      <c r="B460" s="46"/>
      <c r="C460" s="46"/>
      <c r="D460" s="46"/>
      <c r="E460" s="46"/>
      <c r="F460" s="46"/>
      <c r="G460" s="46"/>
      <c r="H460" s="46"/>
      <c r="I460" s="46"/>
      <c r="J460" s="46"/>
      <c r="K460" s="46"/>
      <c r="L460" s="46"/>
      <c r="M460" s="46"/>
      <c r="N460" s="46"/>
      <c r="O460" s="46"/>
      <c r="P460" s="46"/>
      <c r="Q460" s="46"/>
      <c r="R460" s="46"/>
      <c r="S460" s="46"/>
      <c r="T460" s="46"/>
      <c r="U460" s="46"/>
      <c r="V460" s="46"/>
      <c r="W460" s="46"/>
      <c r="X460" s="46"/>
      <c r="Y460" s="46"/>
      <c r="Z460" s="46"/>
    </row>
    <row r="461" spans="1:26">
      <c r="A461" s="47"/>
      <c r="B461" s="24" t="s">
        <v>441</v>
      </c>
      <c r="C461" s="24"/>
      <c r="D461" s="24"/>
      <c r="E461" s="24"/>
      <c r="F461" s="24"/>
      <c r="G461" s="24"/>
      <c r="H461" s="24"/>
      <c r="I461" s="24"/>
      <c r="J461" s="24"/>
      <c r="K461" s="24"/>
      <c r="L461" s="24"/>
      <c r="M461" s="24"/>
      <c r="N461" s="24"/>
      <c r="O461" s="24"/>
      <c r="P461" s="24"/>
      <c r="Q461" s="24"/>
      <c r="R461" s="24"/>
      <c r="S461" s="24"/>
      <c r="T461" s="24"/>
      <c r="U461" s="24"/>
      <c r="V461" s="24"/>
      <c r="W461" s="24"/>
      <c r="X461" s="24"/>
      <c r="Y461" s="24"/>
      <c r="Z461" s="24"/>
    </row>
    <row r="462" spans="1:26">
      <c r="A462" s="47"/>
      <c r="B462" s="19"/>
      <c r="C462" s="19"/>
      <c r="D462" s="19"/>
      <c r="E462" s="19"/>
      <c r="F462" s="19"/>
      <c r="G462" s="19"/>
      <c r="H462" s="19"/>
      <c r="I462" s="19"/>
      <c r="J462" s="19"/>
      <c r="K462" s="19"/>
      <c r="L462" s="19"/>
    </row>
    <row r="463" spans="1:26">
      <c r="A463" s="47"/>
      <c r="B463" s="13"/>
      <c r="C463" s="13"/>
      <c r="D463" s="13"/>
      <c r="E463" s="13"/>
      <c r="F463" s="13"/>
      <c r="G463" s="13"/>
      <c r="H463" s="13"/>
      <c r="I463" s="13"/>
      <c r="J463" s="13"/>
      <c r="K463" s="13"/>
      <c r="L463" s="13"/>
    </row>
    <row r="464" spans="1:26" ht="15.75" thickBot="1">
      <c r="A464" s="47"/>
      <c r="B464" s="14"/>
      <c r="C464" s="90" t="s">
        <v>442</v>
      </c>
      <c r="D464" s="90"/>
      <c r="E464" s="90"/>
      <c r="F464" s="90"/>
      <c r="G464" s="90"/>
      <c r="H464" s="90"/>
      <c r="I464" s="90"/>
      <c r="J464" s="90"/>
      <c r="K464" s="90"/>
      <c r="L464" s="90"/>
    </row>
    <row r="465" spans="1:26" ht="15.75" thickBot="1">
      <c r="A465" s="47"/>
      <c r="B465" s="14"/>
      <c r="C465" s="160">
        <v>2013</v>
      </c>
      <c r="D465" s="160"/>
      <c r="E465" s="160"/>
      <c r="F465" s="160"/>
      <c r="G465" s="160"/>
      <c r="H465" s="160">
        <v>2012</v>
      </c>
      <c r="I465" s="160"/>
      <c r="J465" s="160"/>
      <c r="K465" s="160"/>
      <c r="L465" s="160"/>
    </row>
    <row r="466" spans="1:26" ht="15.75" thickBot="1">
      <c r="A466" s="47"/>
      <c r="B466" s="14"/>
      <c r="C466" s="160" t="s">
        <v>417</v>
      </c>
      <c r="D466" s="160"/>
      <c r="E466" s="160"/>
      <c r="F466" s="160" t="s">
        <v>443</v>
      </c>
      <c r="G466" s="160"/>
      <c r="H466" s="160" t="s">
        <v>417</v>
      </c>
      <c r="I466" s="160"/>
      <c r="J466" s="160"/>
      <c r="K466" s="160" t="s">
        <v>443</v>
      </c>
      <c r="L466" s="160"/>
    </row>
    <row r="467" spans="1:26">
      <c r="A467" s="47"/>
      <c r="B467" s="91" t="s">
        <v>444</v>
      </c>
      <c r="C467" s="92" t="s">
        <v>255</v>
      </c>
      <c r="D467" s="94">
        <v>32594</v>
      </c>
      <c r="E467" s="23"/>
      <c r="F467" s="96">
        <v>49</v>
      </c>
      <c r="G467" s="23"/>
      <c r="H467" s="92" t="s">
        <v>255</v>
      </c>
      <c r="I467" s="94">
        <v>20716</v>
      </c>
      <c r="J467" s="23"/>
      <c r="K467" s="96">
        <v>40</v>
      </c>
      <c r="L467" s="23"/>
    </row>
    <row r="468" spans="1:26">
      <c r="A468" s="47"/>
      <c r="B468" s="91"/>
      <c r="C468" s="158"/>
      <c r="D468" s="162"/>
      <c r="E468" s="82"/>
      <c r="F468" s="159"/>
      <c r="G468" s="82"/>
      <c r="H468" s="158"/>
      <c r="I468" s="162"/>
      <c r="J468" s="82"/>
      <c r="K468" s="159"/>
      <c r="L468" s="82"/>
    </row>
    <row r="469" spans="1:26">
      <c r="A469" s="47"/>
      <c r="B469" s="97" t="s">
        <v>445</v>
      </c>
      <c r="C469" s="98">
        <v>2916</v>
      </c>
      <c r="D469" s="98"/>
      <c r="E469" s="26"/>
      <c r="F469" s="99">
        <v>2</v>
      </c>
      <c r="G469" s="26"/>
      <c r="H469" s="98">
        <v>20877</v>
      </c>
      <c r="I469" s="98"/>
      <c r="J469" s="26"/>
      <c r="K469" s="99">
        <v>31</v>
      </c>
      <c r="L469" s="26"/>
    </row>
    <row r="470" spans="1:26">
      <c r="A470" s="47"/>
      <c r="B470" s="97"/>
      <c r="C470" s="98"/>
      <c r="D470" s="98"/>
      <c r="E470" s="26"/>
      <c r="F470" s="99"/>
      <c r="G470" s="26"/>
      <c r="H470" s="98"/>
      <c r="I470" s="98"/>
      <c r="J470" s="26"/>
      <c r="K470" s="99"/>
      <c r="L470" s="26"/>
    </row>
    <row r="471" spans="1:26">
      <c r="A471" s="47"/>
      <c r="B471" s="88" t="s">
        <v>446</v>
      </c>
      <c r="C471" s="95" t="s">
        <v>447</v>
      </c>
      <c r="D471" s="95"/>
      <c r="E471" s="88" t="s">
        <v>258</v>
      </c>
      <c r="F471" s="89" t="s">
        <v>448</v>
      </c>
      <c r="G471" s="88" t="s">
        <v>258</v>
      </c>
      <c r="H471" s="95" t="s">
        <v>449</v>
      </c>
      <c r="I471" s="95"/>
      <c r="J471" s="88" t="s">
        <v>258</v>
      </c>
      <c r="K471" s="89" t="s">
        <v>450</v>
      </c>
      <c r="L471" s="88" t="s">
        <v>258</v>
      </c>
    </row>
    <row r="472" spans="1:26">
      <c r="A472" s="47"/>
      <c r="B472" s="97" t="s">
        <v>451</v>
      </c>
      <c r="C472" s="99" t="s">
        <v>452</v>
      </c>
      <c r="D472" s="99"/>
      <c r="E472" s="97" t="s">
        <v>258</v>
      </c>
      <c r="F472" s="99" t="s">
        <v>260</v>
      </c>
      <c r="G472" s="26"/>
      <c r="H472" s="99" t="s">
        <v>453</v>
      </c>
      <c r="I472" s="99"/>
      <c r="J472" s="97" t="s">
        <v>258</v>
      </c>
      <c r="K472" s="99" t="s">
        <v>454</v>
      </c>
      <c r="L472" s="97" t="s">
        <v>258</v>
      </c>
    </row>
    <row r="473" spans="1:26">
      <c r="A473" s="47"/>
      <c r="B473" s="97"/>
      <c r="C473" s="99"/>
      <c r="D473" s="99"/>
      <c r="E473" s="97"/>
      <c r="F473" s="99"/>
      <c r="G473" s="26"/>
      <c r="H473" s="99"/>
      <c r="I473" s="99"/>
      <c r="J473" s="97"/>
      <c r="K473" s="99"/>
      <c r="L473" s="97"/>
    </row>
    <row r="474" spans="1:26">
      <c r="A474" s="47"/>
      <c r="B474" s="88" t="s">
        <v>455</v>
      </c>
      <c r="C474" s="95" t="s">
        <v>456</v>
      </c>
      <c r="D474" s="95"/>
      <c r="E474" s="88" t="s">
        <v>258</v>
      </c>
      <c r="F474" s="89" t="s">
        <v>457</v>
      </c>
      <c r="G474" s="88" t="s">
        <v>258</v>
      </c>
      <c r="H474" s="95" t="s">
        <v>458</v>
      </c>
      <c r="I474" s="95"/>
      <c r="J474" s="88" t="s">
        <v>258</v>
      </c>
      <c r="K474" s="89" t="s">
        <v>459</v>
      </c>
      <c r="L474" s="88" t="s">
        <v>258</v>
      </c>
    </row>
    <row r="475" spans="1:26" ht="15.75" thickBot="1">
      <c r="A475" s="47"/>
      <c r="B475" s="54" t="s">
        <v>460</v>
      </c>
      <c r="C475" s="101" t="s">
        <v>461</v>
      </c>
      <c r="D475" s="101"/>
      <c r="E475" s="157" t="s">
        <v>258</v>
      </c>
      <c r="F475" s="161" t="s">
        <v>462</v>
      </c>
      <c r="G475" s="157" t="s">
        <v>258</v>
      </c>
      <c r="H475" s="101" t="s">
        <v>463</v>
      </c>
      <c r="I475" s="101"/>
      <c r="J475" s="157" t="s">
        <v>258</v>
      </c>
      <c r="K475" s="161" t="s">
        <v>464</v>
      </c>
      <c r="L475" s="157" t="s">
        <v>258</v>
      </c>
    </row>
    <row r="476" spans="1:26">
      <c r="A476" s="47"/>
      <c r="B476" s="91" t="s">
        <v>465</v>
      </c>
      <c r="C476" s="92" t="s">
        <v>255</v>
      </c>
      <c r="D476" s="94">
        <v>8274</v>
      </c>
      <c r="E476" s="23"/>
      <c r="F476" s="96">
        <v>11</v>
      </c>
      <c r="G476" s="23"/>
      <c r="H476" s="92" t="s">
        <v>255</v>
      </c>
      <c r="I476" s="94">
        <v>32594</v>
      </c>
      <c r="J476" s="23"/>
      <c r="K476" s="96">
        <v>49</v>
      </c>
      <c r="L476" s="23"/>
    </row>
    <row r="477" spans="1:26" ht="15.75" thickBot="1">
      <c r="A477" s="47"/>
      <c r="B477" s="91"/>
      <c r="C477" s="102"/>
      <c r="D477" s="103"/>
      <c r="E477" s="37"/>
      <c r="F477" s="104"/>
      <c r="G477" s="37"/>
      <c r="H477" s="102"/>
      <c r="I477" s="103"/>
      <c r="J477" s="37"/>
      <c r="K477" s="104"/>
      <c r="L477" s="37"/>
    </row>
    <row r="478" spans="1:26" ht="15.75" thickTop="1">
      <c r="A478" s="47"/>
      <c r="B478" s="46"/>
      <c r="C478" s="46"/>
      <c r="D478" s="46"/>
      <c r="E478" s="46"/>
      <c r="F478" s="46"/>
      <c r="G478" s="46"/>
      <c r="H478" s="46"/>
      <c r="I478" s="46"/>
      <c r="J478" s="46"/>
      <c r="K478" s="46"/>
      <c r="L478" s="46"/>
      <c r="M478" s="46"/>
      <c r="N478" s="46"/>
      <c r="O478" s="46"/>
      <c r="P478" s="46"/>
      <c r="Q478" s="46"/>
      <c r="R478" s="46"/>
      <c r="S478" s="46"/>
      <c r="T478" s="46"/>
      <c r="U478" s="46"/>
      <c r="V478" s="46"/>
      <c r="W478" s="46"/>
      <c r="X478" s="46"/>
      <c r="Y478" s="46"/>
      <c r="Z478" s="46"/>
    </row>
    <row r="479" spans="1:26">
      <c r="A479" s="47"/>
      <c r="B479" s="24" t="s">
        <v>466</v>
      </c>
      <c r="C479" s="24"/>
      <c r="D479" s="24"/>
      <c r="E479" s="24"/>
      <c r="F479" s="24"/>
      <c r="G479" s="24"/>
      <c r="H479" s="24"/>
      <c r="I479" s="24"/>
      <c r="J479" s="24"/>
      <c r="K479" s="24"/>
      <c r="L479" s="24"/>
      <c r="M479" s="24"/>
      <c r="N479" s="24"/>
      <c r="O479" s="24"/>
      <c r="P479" s="24"/>
      <c r="Q479" s="24"/>
      <c r="R479" s="24"/>
      <c r="S479" s="24"/>
      <c r="T479" s="24"/>
      <c r="U479" s="24"/>
      <c r="V479" s="24"/>
      <c r="W479" s="24"/>
      <c r="X479" s="24"/>
      <c r="Y479" s="24"/>
      <c r="Z479" s="24"/>
    </row>
    <row r="480" spans="1:26">
      <c r="A480" s="47"/>
      <c r="B480" s="46"/>
      <c r="C480" s="46"/>
      <c r="D480" s="46"/>
      <c r="E480" s="46"/>
      <c r="F480" s="46"/>
      <c r="G480" s="46"/>
      <c r="H480" s="46"/>
      <c r="I480" s="46"/>
      <c r="J480" s="46"/>
      <c r="K480" s="46"/>
      <c r="L480" s="46"/>
      <c r="M480" s="46"/>
      <c r="N480" s="46"/>
      <c r="O480" s="46"/>
      <c r="P480" s="46"/>
      <c r="Q480" s="46"/>
      <c r="R480" s="46"/>
      <c r="S480" s="46"/>
      <c r="T480" s="46"/>
      <c r="U480" s="46"/>
      <c r="V480" s="46"/>
      <c r="W480" s="46"/>
      <c r="X480" s="46"/>
      <c r="Y480" s="46"/>
      <c r="Z480" s="46"/>
    </row>
    <row r="481" spans="1:26">
      <c r="A481" s="47"/>
      <c r="B481" s="24" t="s">
        <v>467</v>
      </c>
      <c r="C481" s="24"/>
      <c r="D481" s="24"/>
      <c r="E481" s="24"/>
      <c r="F481" s="24"/>
      <c r="G481" s="24"/>
      <c r="H481" s="24"/>
      <c r="I481" s="24"/>
      <c r="J481" s="24"/>
      <c r="K481" s="24"/>
      <c r="L481" s="24"/>
      <c r="M481" s="24"/>
      <c r="N481" s="24"/>
      <c r="O481" s="24"/>
      <c r="P481" s="24"/>
      <c r="Q481" s="24"/>
      <c r="R481" s="24"/>
      <c r="S481" s="24"/>
      <c r="T481" s="24"/>
      <c r="U481" s="24"/>
      <c r="V481" s="24"/>
      <c r="W481" s="24"/>
      <c r="X481" s="24"/>
      <c r="Y481" s="24"/>
      <c r="Z481" s="24"/>
    </row>
    <row r="482" spans="1:26">
      <c r="A482" s="47"/>
      <c r="B482" s="19"/>
      <c r="C482" s="19"/>
      <c r="D482" s="19"/>
      <c r="E482" s="19"/>
      <c r="F482" s="19"/>
      <c r="G482" s="19"/>
      <c r="H482" s="19"/>
    </row>
    <row r="483" spans="1:26">
      <c r="A483" s="47"/>
      <c r="B483" s="13"/>
      <c r="C483" s="13"/>
      <c r="D483" s="13"/>
      <c r="E483" s="13"/>
      <c r="F483" s="13"/>
      <c r="G483" s="13"/>
      <c r="H483" s="13"/>
    </row>
    <row r="484" spans="1:26" ht="15.75" thickBot="1">
      <c r="A484" s="47"/>
      <c r="B484" s="14"/>
      <c r="C484" s="77" t="s">
        <v>442</v>
      </c>
      <c r="D484" s="77"/>
      <c r="E484" s="77"/>
      <c r="F484" s="77"/>
      <c r="G484" s="77"/>
      <c r="H484" s="77"/>
    </row>
    <row r="485" spans="1:26" ht="15.75" thickBot="1">
      <c r="A485" s="47"/>
      <c r="B485" s="14"/>
      <c r="C485" s="164">
        <v>2013</v>
      </c>
      <c r="D485" s="164"/>
      <c r="E485" s="164"/>
      <c r="F485" s="164">
        <v>2012</v>
      </c>
      <c r="G485" s="164"/>
      <c r="H485" s="164"/>
    </row>
    <row r="486" spans="1:26">
      <c r="A486" s="47"/>
      <c r="B486" s="32" t="s">
        <v>444</v>
      </c>
      <c r="C486" s="33" t="s">
        <v>255</v>
      </c>
      <c r="D486" s="35">
        <v>51473</v>
      </c>
      <c r="E486" s="23"/>
      <c r="F486" s="33" t="s">
        <v>255</v>
      </c>
      <c r="G486" s="35">
        <v>60128</v>
      </c>
      <c r="H486" s="23"/>
    </row>
    <row r="487" spans="1:26">
      <c r="A487" s="47"/>
      <c r="B487" s="32"/>
      <c r="C487" s="32"/>
      <c r="D487" s="41"/>
      <c r="E487" s="22"/>
      <c r="F487" s="32"/>
      <c r="G487" s="41"/>
      <c r="H487" s="22"/>
    </row>
    <row r="488" spans="1:26">
      <c r="A488" s="47"/>
      <c r="B488" s="24" t="s">
        <v>468</v>
      </c>
      <c r="C488" s="25">
        <v>2777</v>
      </c>
      <c r="D488" s="25"/>
      <c r="E488" s="26"/>
      <c r="F488" s="25">
        <v>21029</v>
      </c>
      <c r="G488" s="25"/>
      <c r="H488" s="26"/>
    </row>
    <row r="489" spans="1:26">
      <c r="A489" s="47"/>
      <c r="B489" s="24"/>
      <c r="C489" s="25"/>
      <c r="D489" s="25"/>
      <c r="E489" s="26"/>
      <c r="F489" s="25"/>
      <c r="G489" s="25"/>
      <c r="H489" s="26"/>
    </row>
    <row r="490" spans="1:26">
      <c r="A490" s="47"/>
      <c r="B490" s="16" t="s">
        <v>469</v>
      </c>
      <c r="C490" s="27" t="s">
        <v>470</v>
      </c>
      <c r="D490" s="27"/>
      <c r="E490" s="16" t="s">
        <v>258</v>
      </c>
      <c r="F490" s="27" t="s">
        <v>471</v>
      </c>
      <c r="G490" s="27"/>
      <c r="H490" s="16" t="s">
        <v>258</v>
      </c>
    </row>
    <row r="491" spans="1:26">
      <c r="A491" s="47"/>
      <c r="B491" s="24" t="s">
        <v>472</v>
      </c>
      <c r="C491" s="30" t="s">
        <v>473</v>
      </c>
      <c r="D491" s="30"/>
      <c r="E491" s="24" t="s">
        <v>258</v>
      </c>
      <c r="F491" s="30">
        <v>49</v>
      </c>
      <c r="G491" s="30"/>
      <c r="H491" s="26"/>
    </row>
    <row r="492" spans="1:26" ht="15.75" thickBot="1">
      <c r="A492" s="47"/>
      <c r="B492" s="24"/>
      <c r="C492" s="31"/>
      <c r="D492" s="31"/>
      <c r="E492" s="165"/>
      <c r="F492" s="31"/>
      <c r="G492" s="31"/>
      <c r="H492" s="29"/>
    </row>
    <row r="493" spans="1:26">
      <c r="A493" s="47"/>
      <c r="B493" s="32" t="s">
        <v>465</v>
      </c>
      <c r="C493" s="33" t="s">
        <v>255</v>
      </c>
      <c r="D493" s="35">
        <v>30898</v>
      </c>
      <c r="E493" s="23"/>
      <c r="F493" s="33" t="s">
        <v>255</v>
      </c>
      <c r="G493" s="35">
        <v>51473</v>
      </c>
      <c r="H493" s="23"/>
    </row>
    <row r="494" spans="1:26" ht="15.75" thickBot="1">
      <c r="A494" s="47"/>
      <c r="B494" s="32"/>
      <c r="C494" s="34"/>
      <c r="D494" s="36"/>
      <c r="E494" s="37"/>
      <c r="F494" s="34"/>
      <c r="G494" s="36"/>
      <c r="H494" s="37"/>
    </row>
    <row r="495" spans="1:26" ht="15.75" thickTop="1">
      <c r="A495" s="47"/>
      <c r="B495" s="46"/>
      <c r="C495" s="46"/>
      <c r="D495" s="46"/>
      <c r="E495" s="46"/>
      <c r="F495" s="46"/>
      <c r="G495" s="46"/>
      <c r="H495" s="46"/>
      <c r="I495" s="46"/>
      <c r="J495" s="46"/>
      <c r="K495" s="46"/>
      <c r="L495" s="46"/>
      <c r="M495" s="46"/>
      <c r="N495" s="46"/>
      <c r="O495" s="46"/>
      <c r="P495" s="46"/>
      <c r="Q495" s="46"/>
      <c r="R495" s="46"/>
      <c r="S495" s="46"/>
      <c r="T495" s="46"/>
      <c r="U495" s="46"/>
      <c r="V495" s="46"/>
      <c r="W495" s="46"/>
      <c r="X495" s="46"/>
      <c r="Y495" s="46"/>
      <c r="Z495" s="46"/>
    </row>
    <row r="496" spans="1:26">
      <c r="A496" s="47"/>
      <c r="B496" s="163" t="s">
        <v>474</v>
      </c>
      <c r="C496" s="163"/>
      <c r="D496" s="163"/>
      <c r="E496" s="163"/>
      <c r="F496" s="163"/>
      <c r="G496" s="163"/>
      <c r="H496" s="163"/>
      <c r="I496" s="163"/>
      <c r="J496" s="163"/>
      <c r="K496" s="163"/>
      <c r="L496" s="163"/>
      <c r="M496" s="163"/>
      <c r="N496" s="163"/>
      <c r="O496" s="163"/>
      <c r="P496" s="163"/>
      <c r="Q496" s="163"/>
      <c r="R496" s="163"/>
      <c r="S496" s="163"/>
      <c r="T496" s="163"/>
      <c r="U496" s="163"/>
      <c r="V496" s="163"/>
      <c r="W496" s="163"/>
      <c r="X496" s="163"/>
      <c r="Y496" s="163"/>
      <c r="Z496" s="163"/>
    </row>
  </sheetData>
  <mergeCells count="2539">
    <mergeCell ref="B495:Z495"/>
    <mergeCell ref="B496:Z496"/>
    <mergeCell ref="B417:Z417"/>
    <mergeCell ref="B418:Z418"/>
    <mergeCell ref="B438:Z438"/>
    <mergeCell ref="B458:Z458"/>
    <mergeCell ref="B459:Z459"/>
    <mergeCell ref="B460:Z460"/>
    <mergeCell ref="B208:Z208"/>
    <mergeCell ref="B209:Z209"/>
    <mergeCell ref="B243:Z243"/>
    <mergeCell ref="B244:Z244"/>
    <mergeCell ref="B358:Z358"/>
    <mergeCell ref="B359:Z359"/>
    <mergeCell ref="B106:Z106"/>
    <mergeCell ref="B107:Z107"/>
    <mergeCell ref="B142:Z142"/>
    <mergeCell ref="B177:Z177"/>
    <mergeCell ref="B178:Z178"/>
    <mergeCell ref="B179:Z179"/>
    <mergeCell ref="B100:Z100"/>
    <mergeCell ref="B101:Z101"/>
    <mergeCell ref="B102:Z102"/>
    <mergeCell ref="B103:Z103"/>
    <mergeCell ref="B104:Z104"/>
    <mergeCell ref="B105:Z105"/>
    <mergeCell ref="B94:Z94"/>
    <mergeCell ref="B95:Z95"/>
    <mergeCell ref="B96:Z96"/>
    <mergeCell ref="B97:Z97"/>
    <mergeCell ref="B98:Z98"/>
    <mergeCell ref="B99:Z99"/>
    <mergeCell ref="B7:Z7"/>
    <mergeCell ref="B29:Z29"/>
    <mergeCell ref="B30:Z30"/>
    <mergeCell ref="B60:Z60"/>
    <mergeCell ref="B90:Z90"/>
    <mergeCell ref="B91:Z91"/>
    <mergeCell ref="G493:G494"/>
    <mergeCell ref="H493:H494"/>
    <mergeCell ref="A1:A2"/>
    <mergeCell ref="B1:Z1"/>
    <mergeCell ref="B2:Z2"/>
    <mergeCell ref="B3:Z3"/>
    <mergeCell ref="A4:A496"/>
    <mergeCell ref="B4:Z4"/>
    <mergeCell ref="B5:Z5"/>
    <mergeCell ref="B6:Z6"/>
    <mergeCell ref="B491:B492"/>
    <mergeCell ref="C491:D492"/>
    <mergeCell ref="E491:E492"/>
    <mergeCell ref="F491:G492"/>
    <mergeCell ref="H491:H492"/>
    <mergeCell ref="B493:B494"/>
    <mergeCell ref="C493:C494"/>
    <mergeCell ref="D493:D494"/>
    <mergeCell ref="E493:E494"/>
    <mergeCell ref="F493:F494"/>
    <mergeCell ref="B488:B489"/>
    <mergeCell ref="C488:D489"/>
    <mergeCell ref="E488:E489"/>
    <mergeCell ref="F488:G489"/>
    <mergeCell ref="H488:H489"/>
    <mergeCell ref="C490:D490"/>
    <mergeCell ref="F490:G490"/>
    <mergeCell ref="C484:H484"/>
    <mergeCell ref="C485:E485"/>
    <mergeCell ref="F485:H485"/>
    <mergeCell ref="B486:B487"/>
    <mergeCell ref="C486:C487"/>
    <mergeCell ref="D486:D487"/>
    <mergeCell ref="E486:E487"/>
    <mergeCell ref="F486:F487"/>
    <mergeCell ref="G486:G487"/>
    <mergeCell ref="H486:H487"/>
    <mergeCell ref="H476:H477"/>
    <mergeCell ref="I476:I477"/>
    <mergeCell ref="J476:J477"/>
    <mergeCell ref="K476:K477"/>
    <mergeCell ref="L476:L477"/>
    <mergeCell ref="B482:H482"/>
    <mergeCell ref="B478:Z478"/>
    <mergeCell ref="B479:Z479"/>
    <mergeCell ref="B480:Z480"/>
    <mergeCell ref="B481:Z481"/>
    <mergeCell ref="B476:B477"/>
    <mergeCell ref="C476:C477"/>
    <mergeCell ref="D476:D477"/>
    <mergeCell ref="E476:E477"/>
    <mergeCell ref="F476:F477"/>
    <mergeCell ref="G476:G477"/>
    <mergeCell ref="J472:J473"/>
    <mergeCell ref="K472:K473"/>
    <mergeCell ref="L472:L473"/>
    <mergeCell ref="C474:D474"/>
    <mergeCell ref="H474:I474"/>
    <mergeCell ref="C475:D475"/>
    <mergeCell ref="H475:I475"/>
    <mergeCell ref="B472:B473"/>
    <mergeCell ref="C472:D473"/>
    <mergeCell ref="E472:E473"/>
    <mergeCell ref="F472:F473"/>
    <mergeCell ref="G472:G473"/>
    <mergeCell ref="H472:I473"/>
    <mergeCell ref="H469:I470"/>
    <mergeCell ref="J469:J470"/>
    <mergeCell ref="K469:K470"/>
    <mergeCell ref="L469:L470"/>
    <mergeCell ref="C471:D471"/>
    <mergeCell ref="H471:I471"/>
    <mergeCell ref="H467:H468"/>
    <mergeCell ref="I467:I468"/>
    <mergeCell ref="J467:J468"/>
    <mergeCell ref="K467:K468"/>
    <mergeCell ref="L467:L468"/>
    <mergeCell ref="B469:B470"/>
    <mergeCell ref="C469:D470"/>
    <mergeCell ref="E469:E470"/>
    <mergeCell ref="F469:F470"/>
    <mergeCell ref="G469:G470"/>
    <mergeCell ref="B467:B468"/>
    <mergeCell ref="C467:C468"/>
    <mergeCell ref="D467:D468"/>
    <mergeCell ref="E467:E468"/>
    <mergeCell ref="F467:F468"/>
    <mergeCell ref="G467:G468"/>
    <mergeCell ref="T456:T457"/>
    <mergeCell ref="B462:L462"/>
    <mergeCell ref="C464:L464"/>
    <mergeCell ref="C465:G465"/>
    <mergeCell ref="H465:L465"/>
    <mergeCell ref="C466:E466"/>
    <mergeCell ref="F466:G466"/>
    <mergeCell ref="H466:J466"/>
    <mergeCell ref="K466:L466"/>
    <mergeCell ref="B461:Z461"/>
    <mergeCell ref="N456:N457"/>
    <mergeCell ref="O456:O457"/>
    <mergeCell ref="P456:P457"/>
    <mergeCell ref="Q456:Q457"/>
    <mergeCell ref="R456:R457"/>
    <mergeCell ref="S456:S457"/>
    <mergeCell ref="H456:H457"/>
    <mergeCell ref="I456:I457"/>
    <mergeCell ref="J456:J457"/>
    <mergeCell ref="K456:K457"/>
    <mergeCell ref="L456:L457"/>
    <mergeCell ref="M456:M457"/>
    <mergeCell ref="O454:P455"/>
    <mergeCell ref="Q454:Q455"/>
    <mergeCell ref="R454:S455"/>
    <mergeCell ref="T454:T455"/>
    <mergeCell ref="B456:B457"/>
    <mergeCell ref="C456:C457"/>
    <mergeCell ref="D456:D457"/>
    <mergeCell ref="E456:E457"/>
    <mergeCell ref="F456:F457"/>
    <mergeCell ref="G456:G457"/>
    <mergeCell ref="T452:T453"/>
    <mergeCell ref="B454:B455"/>
    <mergeCell ref="C454:D455"/>
    <mergeCell ref="E454:E455"/>
    <mergeCell ref="F454:G455"/>
    <mergeCell ref="H454:H455"/>
    <mergeCell ref="I454:J455"/>
    <mergeCell ref="K454:K455"/>
    <mergeCell ref="L454:M455"/>
    <mergeCell ref="N454:N455"/>
    <mergeCell ref="K452:K453"/>
    <mergeCell ref="L452:M453"/>
    <mergeCell ref="N452:N453"/>
    <mergeCell ref="O452:P453"/>
    <mergeCell ref="Q452:Q453"/>
    <mergeCell ref="R452:S453"/>
    <mergeCell ref="O450:P451"/>
    <mergeCell ref="Q450:Q451"/>
    <mergeCell ref="R450:S451"/>
    <mergeCell ref="T450:T451"/>
    <mergeCell ref="B452:B453"/>
    <mergeCell ref="C452:D453"/>
    <mergeCell ref="E452:E453"/>
    <mergeCell ref="F452:G453"/>
    <mergeCell ref="H452:H453"/>
    <mergeCell ref="I452:J453"/>
    <mergeCell ref="T448:T449"/>
    <mergeCell ref="B450:B451"/>
    <mergeCell ref="C450:D451"/>
    <mergeCell ref="E450:E451"/>
    <mergeCell ref="F450:G451"/>
    <mergeCell ref="H450:H451"/>
    <mergeCell ref="I450:J451"/>
    <mergeCell ref="K450:K451"/>
    <mergeCell ref="L450:M451"/>
    <mergeCell ref="N450:N451"/>
    <mergeCell ref="K448:K449"/>
    <mergeCell ref="L448:M449"/>
    <mergeCell ref="N448:N449"/>
    <mergeCell ref="O448:P449"/>
    <mergeCell ref="Q448:Q449"/>
    <mergeCell ref="R448:S449"/>
    <mergeCell ref="O446:P447"/>
    <mergeCell ref="Q446:Q447"/>
    <mergeCell ref="R446:S447"/>
    <mergeCell ref="T446:T447"/>
    <mergeCell ref="B448:B449"/>
    <mergeCell ref="C448:D449"/>
    <mergeCell ref="E448:E449"/>
    <mergeCell ref="F448:G449"/>
    <mergeCell ref="H448:H449"/>
    <mergeCell ref="I448:J449"/>
    <mergeCell ref="T444:T445"/>
    <mergeCell ref="B446:B447"/>
    <mergeCell ref="C446:D447"/>
    <mergeCell ref="E446:E447"/>
    <mergeCell ref="F446:G447"/>
    <mergeCell ref="H446:H447"/>
    <mergeCell ref="I446:J447"/>
    <mergeCell ref="K446:K447"/>
    <mergeCell ref="L446:M447"/>
    <mergeCell ref="N446:N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3:E443"/>
    <mergeCell ref="F443:H443"/>
    <mergeCell ref="I443:K443"/>
    <mergeCell ref="L443:N443"/>
    <mergeCell ref="O443:Q443"/>
    <mergeCell ref="R443:T443"/>
    <mergeCell ref="T436:T437"/>
    <mergeCell ref="B439:T439"/>
    <mergeCell ref="C441:T441"/>
    <mergeCell ref="C442:E442"/>
    <mergeCell ref="F442:K442"/>
    <mergeCell ref="L442:N442"/>
    <mergeCell ref="O442:Q442"/>
    <mergeCell ref="R442:T442"/>
    <mergeCell ref="N436:N437"/>
    <mergeCell ref="O436:O437"/>
    <mergeCell ref="P436:P437"/>
    <mergeCell ref="Q436:Q437"/>
    <mergeCell ref="R436:R437"/>
    <mergeCell ref="S436:S437"/>
    <mergeCell ref="H436:H437"/>
    <mergeCell ref="I436:I437"/>
    <mergeCell ref="J436:J437"/>
    <mergeCell ref="K436:K437"/>
    <mergeCell ref="L436:L437"/>
    <mergeCell ref="M436:M437"/>
    <mergeCell ref="O434:P435"/>
    <mergeCell ref="Q434:Q435"/>
    <mergeCell ref="R434:S435"/>
    <mergeCell ref="T434:T435"/>
    <mergeCell ref="B436:B437"/>
    <mergeCell ref="C436:C437"/>
    <mergeCell ref="D436:D437"/>
    <mergeCell ref="E436:E437"/>
    <mergeCell ref="F436:F437"/>
    <mergeCell ref="G436:G437"/>
    <mergeCell ref="T432:T433"/>
    <mergeCell ref="B434:B435"/>
    <mergeCell ref="C434:D435"/>
    <mergeCell ref="E434:E435"/>
    <mergeCell ref="F434:G435"/>
    <mergeCell ref="H434:H435"/>
    <mergeCell ref="I434:J435"/>
    <mergeCell ref="K434:K435"/>
    <mergeCell ref="L434:M435"/>
    <mergeCell ref="N434:N435"/>
    <mergeCell ref="K432:K433"/>
    <mergeCell ref="L432:M433"/>
    <mergeCell ref="N432:N433"/>
    <mergeCell ref="O432:P433"/>
    <mergeCell ref="Q432:Q433"/>
    <mergeCell ref="R432:S433"/>
    <mergeCell ref="O430:P431"/>
    <mergeCell ref="Q430:Q431"/>
    <mergeCell ref="R430:S431"/>
    <mergeCell ref="T430:T431"/>
    <mergeCell ref="B432:B433"/>
    <mergeCell ref="C432:D433"/>
    <mergeCell ref="E432:E433"/>
    <mergeCell ref="F432:G433"/>
    <mergeCell ref="H432:H433"/>
    <mergeCell ref="I432:J433"/>
    <mergeCell ref="T428:T429"/>
    <mergeCell ref="B430:B431"/>
    <mergeCell ref="C430:D431"/>
    <mergeCell ref="E430:E431"/>
    <mergeCell ref="F430:G431"/>
    <mergeCell ref="H430:H431"/>
    <mergeCell ref="I430:J431"/>
    <mergeCell ref="K430:K431"/>
    <mergeCell ref="L430:M431"/>
    <mergeCell ref="N430:N431"/>
    <mergeCell ref="K428:K429"/>
    <mergeCell ref="L428:M429"/>
    <mergeCell ref="N428:N429"/>
    <mergeCell ref="O428:P429"/>
    <mergeCell ref="Q428:Q429"/>
    <mergeCell ref="R428:S429"/>
    <mergeCell ref="O426:P427"/>
    <mergeCell ref="Q426:Q427"/>
    <mergeCell ref="R426:S427"/>
    <mergeCell ref="T426:T427"/>
    <mergeCell ref="B428:B429"/>
    <mergeCell ref="C428:D429"/>
    <mergeCell ref="E428:E429"/>
    <mergeCell ref="F428:G429"/>
    <mergeCell ref="H428:H429"/>
    <mergeCell ref="I428:J429"/>
    <mergeCell ref="T424:T425"/>
    <mergeCell ref="B426:B427"/>
    <mergeCell ref="C426:D427"/>
    <mergeCell ref="E426:E427"/>
    <mergeCell ref="F426:G427"/>
    <mergeCell ref="H426:H427"/>
    <mergeCell ref="I426:J427"/>
    <mergeCell ref="K426:K427"/>
    <mergeCell ref="L426:M427"/>
    <mergeCell ref="N426:N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F423:H423"/>
    <mergeCell ref="I423:K423"/>
    <mergeCell ref="L423:N423"/>
    <mergeCell ref="O423:Q423"/>
    <mergeCell ref="R423:T423"/>
    <mergeCell ref="B419:T419"/>
    <mergeCell ref="C421:T421"/>
    <mergeCell ref="C422:E422"/>
    <mergeCell ref="F422:K422"/>
    <mergeCell ref="L422:N422"/>
    <mergeCell ref="O422:Q422"/>
    <mergeCell ref="R422:T422"/>
    <mergeCell ref="H415:H416"/>
    <mergeCell ref="I415:I416"/>
    <mergeCell ref="J415:J416"/>
    <mergeCell ref="K415:K416"/>
    <mergeCell ref="L415:L416"/>
    <mergeCell ref="M415:M416"/>
    <mergeCell ref="B415:B416"/>
    <mergeCell ref="C415:C416"/>
    <mergeCell ref="D415:D416"/>
    <mergeCell ref="E415:E416"/>
    <mergeCell ref="F415:F416"/>
    <mergeCell ref="G415:G416"/>
    <mergeCell ref="M411:M412"/>
    <mergeCell ref="B413:B414"/>
    <mergeCell ref="C413:C414"/>
    <mergeCell ref="D413:D414"/>
    <mergeCell ref="E413:F414"/>
    <mergeCell ref="G413:G414"/>
    <mergeCell ref="H413:I414"/>
    <mergeCell ref="J413:J414"/>
    <mergeCell ref="K413:L414"/>
    <mergeCell ref="M413:M414"/>
    <mergeCell ref="K409:L410"/>
    <mergeCell ref="M409:M410"/>
    <mergeCell ref="B411:B412"/>
    <mergeCell ref="C411:C412"/>
    <mergeCell ref="D411:D412"/>
    <mergeCell ref="E411:F412"/>
    <mergeCell ref="G411:G412"/>
    <mergeCell ref="H411:I412"/>
    <mergeCell ref="J411:J412"/>
    <mergeCell ref="K411:L412"/>
    <mergeCell ref="J407:J408"/>
    <mergeCell ref="K407:L408"/>
    <mergeCell ref="M407:M408"/>
    <mergeCell ref="B409:B410"/>
    <mergeCell ref="C409:C410"/>
    <mergeCell ref="D409:D410"/>
    <mergeCell ref="E409:F410"/>
    <mergeCell ref="G409:G410"/>
    <mergeCell ref="H409:I410"/>
    <mergeCell ref="J409:J410"/>
    <mergeCell ref="B407:B408"/>
    <mergeCell ref="C407:C408"/>
    <mergeCell ref="D407:D408"/>
    <mergeCell ref="E407:F408"/>
    <mergeCell ref="G407:G408"/>
    <mergeCell ref="H407:I408"/>
    <mergeCell ref="M403:M404"/>
    <mergeCell ref="B405:B406"/>
    <mergeCell ref="C405:C406"/>
    <mergeCell ref="D405:D406"/>
    <mergeCell ref="E405:F406"/>
    <mergeCell ref="G405:G406"/>
    <mergeCell ref="H405:I406"/>
    <mergeCell ref="J405:J406"/>
    <mergeCell ref="K405:L406"/>
    <mergeCell ref="M405:M406"/>
    <mergeCell ref="K401:L402"/>
    <mergeCell ref="M401:M402"/>
    <mergeCell ref="B403:B404"/>
    <mergeCell ref="C403:C404"/>
    <mergeCell ref="D403:D404"/>
    <mergeCell ref="E403:F404"/>
    <mergeCell ref="G403:G404"/>
    <mergeCell ref="H403:I404"/>
    <mergeCell ref="J403:J404"/>
    <mergeCell ref="K403:L404"/>
    <mergeCell ref="J399:J400"/>
    <mergeCell ref="K399:L400"/>
    <mergeCell ref="M399:M400"/>
    <mergeCell ref="B401:B402"/>
    <mergeCell ref="C401:C402"/>
    <mergeCell ref="D401:D402"/>
    <mergeCell ref="E401:F402"/>
    <mergeCell ref="G401:G402"/>
    <mergeCell ref="H401:I402"/>
    <mergeCell ref="J401:J402"/>
    <mergeCell ref="B399:B400"/>
    <mergeCell ref="C399:C400"/>
    <mergeCell ref="D399:D400"/>
    <mergeCell ref="E399:F400"/>
    <mergeCell ref="G399:G400"/>
    <mergeCell ref="H399:I400"/>
    <mergeCell ref="M395:M396"/>
    <mergeCell ref="B397:B398"/>
    <mergeCell ref="C397:C398"/>
    <mergeCell ref="D397:D398"/>
    <mergeCell ref="E397:F398"/>
    <mergeCell ref="G397:G398"/>
    <mergeCell ref="H397:I398"/>
    <mergeCell ref="J397:J398"/>
    <mergeCell ref="K397:L398"/>
    <mergeCell ref="M397:M398"/>
    <mergeCell ref="J393:J394"/>
    <mergeCell ref="K393:L394"/>
    <mergeCell ref="M393:M394"/>
    <mergeCell ref="B395:B396"/>
    <mergeCell ref="C395:D396"/>
    <mergeCell ref="E395:F396"/>
    <mergeCell ref="G395:G396"/>
    <mergeCell ref="H395:I396"/>
    <mergeCell ref="J395:J396"/>
    <mergeCell ref="K395:L396"/>
    <mergeCell ref="B393:B394"/>
    <mergeCell ref="C393:C394"/>
    <mergeCell ref="D393:D394"/>
    <mergeCell ref="E393:F394"/>
    <mergeCell ref="G393:G394"/>
    <mergeCell ref="H393:I394"/>
    <mergeCell ref="H391:H392"/>
    <mergeCell ref="I391:I392"/>
    <mergeCell ref="J391:J392"/>
    <mergeCell ref="K391:K392"/>
    <mergeCell ref="L391:L392"/>
    <mergeCell ref="M391:M392"/>
    <mergeCell ref="C390:D390"/>
    <mergeCell ref="E390:G390"/>
    <mergeCell ref="H390:J390"/>
    <mergeCell ref="K390:M390"/>
    <mergeCell ref="B391:B392"/>
    <mergeCell ref="C391:C392"/>
    <mergeCell ref="D391:D392"/>
    <mergeCell ref="E391:E392"/>
    <mergeCell ref="F391:F392"/>
    <mergeCell ref="G391:G392"/>
    <mergeCell ref="H388:H389"/>
    <mergeCell ref="I388:I389"/>
    <mergeCell ref="J388:J389"/>
    <mergeCell ref="K388:K389"/>
    <mergeCell ref="L388:L389"/>
    <mergeCell ref="M388:M389"/>
    <mergeCell ref="B388:B389"/>
    <mergeCell ref="C388:C389"/>
    <mergeCell ref="D388:D389"/>
    <mergeCell ref="E388:E389"/>
    <mergeCell ref="F388:F389"/>
    <mergeCell ref="G388:G389"/>
    <mergeCell ref="M384:M385"/>
    <mergeCell ref="B386:B387"/>
    <mergeCell ref="C386:C387"/>
    <mergeCell ref="D386:D387"/>
    <mergeCell ref="E386:F387"/>
    <mergeCell ref="G386:G387"/>
    <mergeCell ref="H386:I387"/>
    <mergeCell ref="J386:J387"/>
    <mergeCell ref="K386:L387"/>
    <mergeCell ref="M386:M387"/>
    <mergeCell ref="K382:L383"/>
    <mergeCell ref="M382:M383"/>
    <mergeCell ref="B384:B385"/>
    <mergeCell ref="C384:C385"/>
    <mergeCell ref="D384:D385"/>
    <mergeCell ref="E384:F385"/>
    <mergeCell ref="G384:G385"/>
    <mergeCell ref="H384:I385"/>
    <mergeCell ref="J384:J385"/>
    <mergeCell ref="K384:L385"/>
    <mergeCell ref="J380:J381"/>
    <mergeCell ref="K380:L381"/>
    <mergeCell ref="M380:M381"/>
    <mergeCell ref="B382:B383"/>
    <mergeCell ref="C382:C383"/>
    <mergeCell ref="D382:D383"/>
    <mergeCell ref="E382:F383"/>
    <mergeCell ref="G382:G383"/>
    <mergeCell ref="H382:I383"/>
    <mergeCell ref="J382:J383"/>
    <mergeCell ref="B380:B381"/>
    <mergeCell ref="C380:C381"/>
    <mergeCell ref="D380:D381"/>
    <mergeCell ref="E380:F381"/>
    <mergeCell ref="G380:G381"/>
    <mergeCell ref="H380:I381"/>
    <mergeCell ref="M376:M377"/>
    <mergeCell ref="B378:B379"/>
    <mergeCell ref="C378:C379"/>
    <mergeCell ref="D378:D379"/>
    <mergeCell ref="E378:F379"/>
    <mergeCell ref="G378:G379"/>
    <mergeCell ref="H378:I379"/>
    <mergeCell ref="J378:J379"/>
    <mergeCell ref="K378:L379"/>
    <mergeCell ref="M378:M379"/>
    <mergeCell ref="K374:L375"/>
    <mergeCell ref="M374:M375"/>
    <mergeCell ref="B376:B377"/>
    <mergeCell ref="C376:C377"/>
    <mergeCell ref="D376:D377"/>
    <mergeCell ref="E376:F377"/>
    <mergeCell ref="G376:G377"/>
    <mergeCell ref="H376:I377"/>
    <mergeCell ref="J376:J377"/>
    <mergeCell ref="K376:L377"/>
    <mergeCell ref="J372:J373"/>
    <mergeCell ref="K372:L373"/>
    <mergeCell ref="M372:M373"/>
    <mergeCell ref="B374:B375"/>
    <mergeCell ref="C374:C375"/>
    <mergeCell ref="D374:D375"/>
    <mergeCell ref="E374:F375"/>
    <mergeCell ref="G374:G375"/>
    <mergeCell ref="H374:I375"/>
    <mergeCell ref="J374:J375"/>
    <mergeCell ref="B372:B373"/>
    <mergeCell ref="C372:C373"/>
    <mergeCell ref="D372:D373"/>
    <mergeCell ref="E372:F373"/>
    <mergeCell ref="G372:G373"/>
    <mergeCell ref="H372:I373"/>
    <mergeCell ref="K369:L370"/>
    <mergeCell ref="M369:M370"/>
    <mergeCell ref="C371:D371"/>
    <mergeCell ref="E371:G371"/>
    <mergeCell ref="H371:J371"/>
    <mergeCell ref="K371:M371"/>
    <mergeCell ref="J367:J368"/>
    <mergeCell ref="K367:L368"/>
    <mergeCell ref="M367:M368"/>
    <mergeCell ref="B369:B370"/>
    <mergeCell ref="C369:C370"/>
    <mergeCell ref="D369:D370"/>
    <mergeCell ref="E369:F370"/>
    <mergeCell ref="G369:G370"/>
    <mergeCell ref="H369:I370"/>
    <mergeCell ref="J369:J370"/>
    <mergeCell ref="B367:B368"/>
    <mergeCell ref="C367:C368"/>
    <mergeCell ref="D367:D368"/>
    <mergeCell ref="E367:F368"/>
    <mergeCell ref="G367:G368"/>
    <mergeCell ref="H367:I368"/>
    <mergeCell ref="H365:H366"/>
    <mergeCell ref="I365:I366"/>
    <mergeCell ref="J365:J366"/>
    <mergeCell ref="K365:K366"/>
    <mergeCell ref="L365:L366"/>
    <mergeCell ref="M365:M366"/>
    <mergeCell ref="C364:D364"/>
    <mergeCell ref="E364:G364"/>
    <mergeCell ref="H364:J364"/>
    <mergeCell ref="K364:M364"/>
    <mergeCell ref="B365:B366"/>
    <mergeCell ref="C365:C366"/>
    <mergeCell ref="D365:D366"/>
    <mergeCell ref="E365:E366"/>
    <mergeCell ref="F365:F366"/>
    <mergeCell ref="G365:G366"/>
    <mergeCell ref="M356:M357"/>
    <mergeCell ref="N356:N357"/>
    <mergeCell ref="O356:O357"/>
    <mergeCell ref="P356:P357"/>
    <mergeCell ref="Q356:Q357"/>
    <mergeCell ref="B362:M362"/>
    <mergeCell ref="B360:Z360"/>
    <mergeCell ref="B361:Z361"/>
    <mergeCell ref="G356:G357"/>
    <mergeCell ref="H356:H357"/>
    <mergeCell ref="I356:I357"/>
    <mergeCell ref="J356:J357"/>
    <mergeCell ref="K356:K357"/>
    <mergeCell ref="L356:L357"/>
    <mergeCell ref="K354:K355"/>
    <mergeCell ref="L354:M355"/>
    <mergeCell ref="N354:N355"/>
    <mergeCell ref="O354:P355"/>
    <mergeCell ref="Q354:Q355"/>
    <mergeCell ref="B356:B357"/>
    <mergeCell ref="C356:C357"/>
    <mergeCell ref="D356:D357"/>
    <mergeCell ref="E356:E357"/>
    <mergeCell ref="F356:F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C339:E339"/>
    <mergeCell ref="F339:H339"/>
    <mergeCell ref="I339:K339"/>
    <mergeCell ref="L339:N339"/>
    <mergeCell ref="O339:Q339"/>
    <mergeCell ref="B340:B341"/>
    <mergeCell ref="C340:D341"/>
    <mergeCell ref="E340:E341"/>
    <mergeCell ref="F340:G341"/>
    <mergeCell ref="H340:H341"/>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C332:E332"/>
    <mergeCell ref="F332:H332"/>
    <mergeCell ref="I332:K332"/>
    <mergeCell ref="L332:N332"/>
    <mergeCell ref="O332:Q332"/>
    <mergeCell ref="B333:B334"/>
    <mergeCell ref="C333:D334"/>
    <mergeCell ref="E333:E334"/>
    <mergeCell ref="F333:G334"/>
    <mergeCell ref="H333:H334"/>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K316:K317"/>
    <mergeCell ref="L316:M317"/>
    <mergeCell ref="N316:N317"/>
    <mergeCell ref="O316:P317"/>
    <mergeCell ref="Q316:Q317"/>
    <mergeCell ref="B318:B319"/>
    <mergeCell ref="C318:D319"/>
    <mergeCell ref="E318:E319"/>
    <mergeCell ref="F318:G319"/>
    <mergeCell ref="H318:H319"/>
    <mergeCell ref="B316:B317"/>
    <mergeCell ref="C316:D317"/>
    <mergeCell ref="E316:E317"/>
    <mergeCell ref="F316:G317"/>
    <mergeCell ref="H316:H317"/>
    <mergeCell ref="I316:J317"/>
    <mergeCell ref="K313:K314"/>
    <mergeCell ref="L313:M314"/>
    <mergeCell ref="N313:N314"/>
    <mergeCell ref="O313:P314"/>
    <mergeCell ref="Q313:Q314"/>
    <mergeCell ref="C315:E315"/>
    <mergeCell ref="F315:H315"/>
    <mergeCell ref="I315:K315"/>
    <mergeCell ref="L315:N315"/>
    <mergeCell ref="O315:Q315"/>
    <mergeCell ref="B313:B314"/>
    <mergeCell ref="C313:D314"/>
    <mergeCell ref="E313:E314"/>
    <mergeCell ref="F313:G314"/>
    <mergeCell ref="H313:H314"/>
    <mergeCell ref="I313:J314"/>
    <mergeCell ref="I311:J312"/>
    <mergeCell ref="K311:K312"/>
    <mergeCell ref="L311:M312"/>
    <mergeCell ref="N311:N312"/>
    <mergeCell ref="O311:P312"/>
    <mergeCell ref="Q311:Q312"/>
    <mergeCell ref="M309:M310"/>
    <mergeCell ref="N309:N310"/>
    <mergeCell ref="O309:O310"/>
    <mergeCell ref="P309:P310"/>
    <mergeCell ref="Q309:Q310"/>
    <mergeCell ref="B311:B312"/>
    <mergeCell ref="C311:D312"/>
    <mergeCell ref="E311:E312"/>
    <mergeCell ref="F311:G312"/>
    <mergeCell ref="H311:H312"/>
    <mergeCell ref="G309:G310"/>
    <mergeCell ref="H309:H310"/>
    <mergeCell ref="I309:I310"/>
    <mergeCell ref="J309:J310"/>
    <mergeCell ref="K309:K310"/>
    <mergeCell ref="L309:L310"/>
    <mergeCell ref="C308:E308"/>
    <mergeCell ref="F308:H308"/>
    <mergeCell ref="I308:K308"/>
    <mergeCell ref="L308:N308"/>
    <mergeCell ref="O308:Q308"/>
    <mergeCell ref="B309:B310"/>
    <mergeCell ref="C309:C310"/>
    <mergeCell ref="D309:D310"/>
    <mergeCell ref="E309:E310"/>
    <mergeCell ref="F309:F310"/>
    <mergeCell ref="B306:B307"/>
    <mergeCell ref="C306:E307"/>
    <mergeCell ref="F306:H307"/>
    <mergeCell ref="I306:K307"/>
    <mergeCell ref="L306:N307"/>
    <mergeCell ref="O306:Q307"/>
    <mergeCell ref="N301:N302"/>
    <mergeCell ref="O301:O302"/>
    <mergeCell ref="P301:P302"/>
    <mergeCell ref="Q301:Q302"/>
    <mergeCell ref="B303:Q303"/>
    <mergeCell ref="B305:Q305"/>
    <mergeCell ref="H301:H302"/>
    <mergeCell ref="I301:I302"/>
    <mergeCell ref="J301:J302"/>
    <mergeCell ref="K301:K302"/>
    <mergeCell ref="L301:L302"/>
    <mergeCell ref="M301:M302"/>
    <mergeCell ref="B301:B302"/>
    <mergeCell ref="C301:C302"/>
    <mergeCell ref="D301:D302"/>
    <mergeCell ref="E301:E302"/>
    <mergeCell ref="F301:F302"/>
    <mergeCell ref="G301:G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I287:J288"/>
    <mergeCell ref="K287:K288"/>
    <mergeCell ref="L287:M288"/>
    <mergeCell ref="N287:N288"/>
    <mergeCell ref="O287:P288"/>
    <mergeCell ref="Q287:Q288"/>
    <mergeCell ref="K285:K286"/>
    <mergeCell ref="L285:M286"/>
    <mergeCell ref="N285:N286"/>
    <mergeCell ref="O285:P286"/>
    <mergeCell ref="Q285:Q286"/>
    <mergeCell ref="B287:B288"/>
    <mergeCell ref="C287:D288"/>
    <mergeCell ref="E287:E288"/>
    <mergeCell ref="F287:G288"/>
    <mergeCell ref="H287:H288"/>
    <mergeCell ref="B285:B286"/>
    <mergeCell ref="C285:D286"/>
    <mergeCell ref="E285:E286"/>
    <mergeCell ref="F285:G286"/>
    <mergeCell ref="H285:H286"/>
    <mergeCell ref="I285:J286"/>
    <mergeCell ref="L281:M282"/>
    <mergeCell ref="N281:N282"/>
    <mergeCell ref="O281:P282"/>
    <mergeCell ref="Q281:Q282"/>
    <mergeCell ref="B283:B284"/>
    <mergeCell ref="C283:E284"/>
    <mergeCell ref="F283:H284"/>
    <mergeCell ref="I283:K284"/>
    <mergeCell ref="L283:N284"/>
    <mergeCell ref="O283:Q284"/>
    <mergeCell ref="N279:N280"/>
    <mergeCell ref="O279:P280"/>
    <mergeCell ref="Q279:Q280"/>
    <mergeCell ref="B281:B282"/>
    <mergeCell ref="C281:D282"/>
    <mergeCell ref="E281:E282"/>
    <mergeCell ref="F281:G282"/>
    <mergeCell ref="H281:H282"/>
    <mergeCell ref="I281:J282"/>
    <mergeCell ref="K281:K282"/>
    <mergeCell ref="O277:P278"/>
    <mergeCell ref="Q277:Q278"/>
    <mergeCell ref="B279:B280"/>
    <mergeCell ref="C279:D280"/>
    <mergeCell ref="E279:E280"/>
    <mergeCell ref="F279:G280"/>
    <mergeCell ref="H279:H280"/>
    <mergeCell ref="I279:J280"/>
    <mergeCell ref="K279:K280"/>
    <mergeCell ref="L279:M280"/>
    <mergeCell ref="O275:Q276"/>
    <mergeCell ref="B277:B278"/>
    <mergeCell ref="C277:D278"/>
    <mergeCell ref="E277:E278"/>
    <mergeCell ref="F277:G278"/>
    <mergeCell ref="H277:H278"/>
    <mergeCell ref="I277:J278"/>
    <mergeCell ref="K277:K278"/>
    <mergeCell ref="L277:M278"/>
    <mergeCell ref="N277:N278"/>
    <mergeCell ref="K273:K274"/>
    <mergeCell ref="L273:M274"/>
    <mergeCell ref="N273:N274"/>
    <mergeCell ref="O273:P274"/>
    <mergeCell ref="Q273:Q274"/>
    <mergeCell ref="B275:B276"/>
    <mergeCell ref="C275:E276"/>
    <mergeCell ref="F275:H276"/>
    <mergeCell ref="I275:K276"/>
    <mergeCell ref="L275:N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L263:M264"/>
    <mergeCell ref="N263:N264"/>
    <mergeCell ref="O263:P264"/>
    <mergeCell ref="Q263:Q264"/>
    <mergeCell ref="B265:B266"/>
    <mergeCell ref="C265:D266"/>
    <mergeCell ref="E265:E266"/>
    <mergeCell ref="F265:G266"/>
    <mergeCell ref="H265:H266"/>
    <mergeCell ref="I265:J266"/>
    <mergeCell ref="N261:N262"/>
    <mergeCell ref="O261:P262"/>
    <mergeCell ref="Q261:Q262"/>
    <mergeCell ref="B263:B264"/>
    <mergeCell ref="C263:D264"/>
    <mergeCell ref="E263:E264"/>
    <mergeCell ref="F263:G264"/>
    <mergeCell ref="H263:H264"/>
    <mergeCell ref="I263:J264"/>
    <mergeCell ref="K263:K264"/>
    <mergeCell ref="O259:P260"/>
    <mergeCell ref="Q259:Q260"/>
    <mergeCell ref="B261:B262"/>
    <mergeCell ref="C261:D262"/>
    <mergeCell ref="E261:E262"/>
    <mergeCell ref="F261:G262"/>
    <mergeCell ref="H261:H262"/>
    <mergeCell ref="I261:J262"/>
    <mergeCell ref="K261:K262"/>
    <mergeCell ref="L261:M262"/>
    <mergeCell ref="O257:Q258"/>
    <mergeCell ref="B259:B260"/>
    <mergeCell ref="C259:D260"/>
    <mergeCell ref="E259:E260"/>
    <mergeCell ref="F259:G260"/>
    <mergeCell ref="H259:H260"/>
    <mergeCell ref="I259:J260"/>
    <mergeCell ref="K259:K260"/>
    <mergeCell ref="L259:M260"/>
    <mergeCell ref="N259:N260"/>
    <mergeCell ref="K255:K256"/>
    <mergeCell ref="L255:M256"/>
    <mergeCell ref="N255:N256"/>
    <mergeCell ref="O255:P256"/>
    <mergeCell ref="Q255:Q256"/>
    <mergeCell ref="B257:B258"/>
    <mergeCell ref="C257:E258"/>
    <mergeCell ref="F257:H258"/>
    <mergeCell ref="I257:K258"/>
    <mergeCell ref="L257:N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M251:M252"/>
    <mergeCell ref="N251:N252"/>
    <mergeCell ref="O251:O252"/>
    <mergeCell ref="P251:P252"/>
    <mergeCell ref="Q251:Q252"/>
    <mergeCell ref="B253:B254"/>
    <mergeCell ref="C253:D254"/>
    <mergeCell ref="E253:E254"/>
    <mergeCell ref="F253:G254"/>
    <mergeCell ref="H253:H254"/>
    <mergeCell ref="G251:G252"/>
    <mergeCell ref="H251:H252"/>
    <mergeCell ref="I251:I252"/>
    <mergeCell ref="J251:J252"/>
    <mergeCell ref="K251:K252"/>
    <mergeCell ref="L251:L252"/>
    <mergeCell ref="C250:E250"/>
    <mergeCell ref="F250:H250"/>
    <mergeCell ref="I250:K250"/>
    <mergeCell ref="L250:N250"/>
    <mergeCell ref="O250:Q250"/>
    <mergeCell ref="B251:B252"/>
    <mergeCell ref="C251:C252"/>
    <mergeCell ref="D251:D252"/>
    <mergeCell ref="E251:E252"/>
    <mergeCell ref="F251:F252"/>
    <mergeCell ref="V241:V242"/>
    <mergeCell ref="W241:W242"/>
    <mergeCell ref="B245:Q245"/>
    <mergeCell ref="B247:Q247"/>
    <mergeCell ref="B248:B249"/>
    <mergeCell ref="C248:E249"/>
    <mergeCell ref="F248:H249"/>
    <mergeCell ref="I248:K249"/>
    <mergeCell ref="L248:N249"/>
    <mergeCell ref="O248:Q249"/>
    <mergeCell ref="P241:P242"/>
    <mergeCell ref="Q241:Q242"/>
    <mergeCell ref="R241:R242"/>
    <mergeCell ref="S241:S242"/>
    <mergeCell ref="T241:T242"/>
    <mergeCell ref="U241:U242"/>
    <mergeCell ref="J241:J242"/>
    <mergeCell ref="K241:K242"/>
    <mergeCell ref="L241:L242"/>
    <mergeCell ref="M241:M242"/>
    <mergeCell ref="N241:N242"/>
    <mergeCell ref="O241:O242"/>
    <mergeCell ref="U239:V240"/>
    <mergeCell ref="W239:W240"/>
    <mergeCell ref="B241:B242"/>
    <mergeCell ref="C241:C242"/>
    <mergeCell ref="D241:D242"/>
    <mergeCell ref="E241:E242"/>
    <mergeCell ref="F241:F242"/>
    <mergeCell ref="G241:G242"/>
    <mergeCell ref="H241:H242"/>
    <mergeCell ref="I241:I242"/>
    <mergeCell ref="L239:M240"/>
    <mergeCell ref="N239:N240"/>
    <mergeCell ref="O239:P240"/>
    <mergeCell ref="Q239:Q240"/>
    <mergeCell ref="R239:S240"/>
    <mergeCell ref="T239:T240"/>
    <mergeCell ref="U237:U238"/>
    <mergeCell ref="V237:V238"/>
    <mergeCell ref="W237:W238"/>
    <mergeCell ref="B239:B240"/>
    <mergeCell ref="C239:D240"/>
    <mergeCell ref="E239:E240"/>
    <mergeCell ref="F239:G240"/>
    <mergeCell ref="H239:H240"/>
    <mergeCell ref="I239:J240"/>
    <mergeCell ref="K239:K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B237:B238"/>
    <mergeCell ref="C237:C238"/>
    <mergeCell ref="D237:D238"/>
    <mergeCell ref="E237:E238"/>
    <mergeCell ref="F237:G238"/>
    <mergeCell ref="H237:H238"/>
    <mergeCell ref="U234:U235"/>
    <mergeCell ref="V234:V235"/>
    <mergeCell ref="W234:W235"/>
    <mergeCell ref="C236:E236"/>
    <mergeCell ref="F236:H236"/>
    <mergeCell ref="I236:K236"/>
    <mergeCell ref="L236:N236"/>
    <mergeCell ref="O236:Q236"/>
    <mergeCell ref="R236:T236"/>
    <mergeCell ref="U236:W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T232:T233"/>
    <mergeCell ref="U232:V233"/>
    <mergeCell ref="W232:W233"/>
    <mergeCell ref="B234:B235"/>
    <mergeCell ref="C234:C235"/>
    <mergeCell ref="D234:D235"/>
    <mergeCell ref="E234:E235"/>
    <mergeCell ref="F234:F235"/>
    <mergeCell ref="G234:G235"/>
    <mergeCell ref="H234:H235"/>
    <mergeCell ref="K232:K233"/>
    <mergeCell ref="L232:M233"/>
    <mergeCell ref="N232:N233"/>
    <mergeCell ref="O232:P233"/>
    <mergeCell ref="Q232:Q233"/>
    <mergeCell ref="R232:S233"/>
    <mergeCell ref="B232:B233"/>
    <mergeCell ref="C232:D233"/>
    <mergeCell ref="E232:E233"/>
    <mergeCell ref="F232:G233"/>
    <mergeCell ref="H232:H233"/>
    <mergeCell ref="I232:J233"/>
    <mergeCell ref="R230:R231"/>
    <mergeCell ref="S230:S231"/>
    <mergeCell ref="T230:T231"/>
    <mergeCell ref="U230:U231"/>
    <mergeCell ref="V230:V231"/>
    <mergeCell ref="W230:W231"/>
    <mergeCell ref="L230:L231"/>
    <mergeCell ref="M230:M231"/>
    <mergeCell ref="N230:N231"/>
    <mergeCell ref="O230:O231"/>
    <mergeCell ref="P230:P231"/>
    <mergeCell ref="Q230:Q231"/>
    <mergeCell ref="U229:W229"/>
    <mergeCell ref="B230:B231"/>
    <mergeCell ref="C230:C231"/>
    <mergeCell ref="D230:D231"/>
    <mergeCell ref="E230:E231"/>
    <mergeCell ref="F230:G231"/>
    <mergeCell ref="H230:H231"/>
    <mergeCell ref="I230:I231"/>
    <mergeCell ref="J230:J231"/>
    <mergeCell ref="K230:K231"/>
    <mergeCell ref="C229:E229"/>
    <mergeCell ref="F229:H229"/>
    <mergeCell ref="I229:K229"/>
    <mergeCell ref="L229:N229"/>
    <mergeCell ref="O229:Q229"/>
    <mergeCell ref="R229:T229"/>
    <mergeCell ref="U227:W227"/>
    <mergeCell ref="C228:E228"/>
    <mergeCell ref="F228:H228"/>
    <mergeCell ref="I228:K228"/>
    <mergeCell ref="L228:N228"/>
    <mergeCell ref="O228:Q228"/>
    <mergeCell ref="R228:T228"/>
    <mergeCell ref="U228:W228"/>
    <mergeCell ref="T225:T226"/>
    <mergeCell ref="U225:U226"/>
    <mergeCell ref="V225:V226"/>
    <mergeCell ref="W225:W226"/>
    <mergeCell ref="C227:E227"/>
    <mergeCell ref="F227:H227"/>
    <mergeCell ref="I227:K227"/>
    <mergeCell ref="L227:N227"/>
    <mergeCell ref="O227:Q227"/>
    <mergeCell ref="R227:T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3:P224"/>
    <mergeCell ref="Q223:Q224"/>
    <mergeCell ref="R223:S224"/>
    <mergeCell ref="T223:T224"/>
    <mergeCell ref="U223:V224"/>
    <mergeCell ref="W223:W224"/>
    <mergeCell ref="W221:W222"/>
    <mergeCell ref="B223:B224"/>
    <mergeCell ref="C223:D224"/>
    <mergeCell ref="E223:E224"/>
    <mergeCell ref="F223:G224"/>
    <mergeCell ref="H223:H224"/>
    <mergeCell ref="I223:J224"/>
    <mergeCell ref="K223:K224"/>
    <mergeCell ref="L223:M224"/>
    <mergeCell ref="N223:N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U220:W220"/>
    <mergeCell ref="B221:B222"/>
    <mergeCell ref="C221:C222"/>
    <mergeCell ref="D221:D222"/>
    <mergeCell ref="E221:E222"/>
    <mergeCell ref="F221:F222"/>
    <mergeCell ref="G221:G222"/>
    <mergeCell ref="H221:H222"/>
    <mergeCell ref="I221:I222"/>
    <mergeCell ref="J221:J222"/>
    <mergeCell ref="T218:T219"/>
    <mergeCell ref="U218:U219"/>
    <mergeCell ref="V218:V219"/>
    <mergeCell ref="W218:W219"/>
    <mergeCell ref="C220:E220"/>
    <mergeCell ref="F220:H220"/>
    <mergeCell ref="I220:K220"/>
    <mergeCell ref="L220:N220"/>
    <mergeCell ref="O220:Q220"/>
    <mergeCell ref="R220:T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O216:P217"/>
    <mergeCell ref="Q216:Q217"/>
    <mergeCell ref="R216:S217"/>
    <mergeCell ref="T216:T217"/>
    <mergeCell ref="U216:V217"/>
    <mergeCell ref="W216:W217"/>
    <mergeCell ref="W214:W215"/>
    <mergeCell ref="B216:B217"/>
    <mergeCell ref="C216:D217"/>
    <mergeCell ref="E216:E217"/>
    <mergeCell ref="F216:G217"/>
    <mergeCell ref="H216:H217"/>
    <mergeCell ref="I216:J217"/>
    <mergeCell ref="K216:K217"/>
    <mergeCell ref="L216:M217"/>
    <mergeCell ref="N216:N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U213:W213"/>
    <mergeCell ref="B214:B215"/>
    <mergeCell ref="C214:C215"/>
    <mergeCell ref="D214:D215"/>
    <mergeCell ref="E214:E215"/>
    <mergeCell ref="F214:F215"/>
    <mergeCell ref="G214:G215"/>
    <mergeCell ref="H214:H215"/>
    <mergeCell ref="I214:I215"/>
    <mergeCell ref="J214:J215"/>
    <mergeCell ref="C213:E213"/>
    <mergeCell ref="F213:H213"/>
    <mergeCell ref="I213:K213"/>
    <mergeCell ref="L213:N213"/>
    <mergeCell ref="O213:Q213"/>
    <mergeCell ref="R213:T213"/>
    <mergeCell ref="Z205:Z206"/>
    <mergeCell ref="B210:W210"/>
    <mergeCell ref="C212:E212"/>
    <mergeCell ref="F212:H212"/>
    <mergeCell ref="I212:K212"/>
    <mergeCell ref="L212:N212"/>
    <mergeCell ref="O212:Q212"/>
    <mergeCell ref="R212:T212"/>
    <mergeCell ref="U212:W212"/>
    <mergeCell ref="B207:Z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U203:V204"/>
    <mergeCell ref="W203:W204"/>
    <mergeCell ref="X203:Y204"/>
    <mergeCell ref="Z203:Z204"/>
    <mergeCell ref="B205:B206"/>
    <mergeCell ref="C205:C206"/>
    <mergeCell ref="D205:D206"/>
    <mergeCell ref="E205:E206"/>
    <mergeCell ref="F205:F206"/>
    <mergeCell ref="G205:G206"/>
    <mergeCell ref="L203:M204"/>
    <mergeCell ref="N203:N204"/>
    <mergeCell ref="O203:P204"/>
    <mergeCell ref="Q203:Q204"/>
    <mergeCell ref="R203:S204"/>
    <mergeCell ref="T203:T204"/>
    <mergeCell ref="W201:W202"/>
    <mergeCell ref="X201:Y202"/>
    <mergeCell ref="Z201:Z202"/>
    <mergeCell ref="B203:B204"/>
    <mergeCell ref="C203:D204"/>
    <mergeCell ref="E203:E204"/>
    <mergeCell ref="F203:G204"/>
    <mergeCell ref="H203:H204"/>
    <mergeCell ref="I203:J204"/>
    <mergeCell ref="K203:K204"/>
    <mergeCell ref="N201:N202"/>
    <mergeCell ref="O201:P202"/>
    <mergeCell ref="Q201:Q202"/>
    <mergeCell ref="R201:S202"/>
    <mergeCell ref="T201:T202"/>
    <mergeCell ref="U201:V202"/>
    <mergeCell ref="X199:Y200"/>
    <mergeCell ref="Z199:Z200"/>
    <mergeCell ref="B201:B202"/>
    <mergeCell ref="C201:D202"/>
    <mergeCell ref="E201:E202"/>
    <mergeCell ref="F201:G202"/>
    <mergeCell ref="H201:H202"/>
    <mergeCell ref="I201:J202"/>
    <mergeCell ref="K201:K202"/>
    <mergeCell ref="L201:M202"/>
    <mergeCell ref="O199:P200"/>
    <mergeCell ref="Q199:Q200"/>
    <mergeCell ref="R199:S200"/>
    <mergeCell ref="T199:T200"/>
    <mergeCell ref="U199:V200"/>
    <mergeCell ref="W199:W200"/>
    <mergeCell ref="Z197:Z198"/>
    <mergeCell ref="B199:B200"/>
    <mergeCell ref="C199:D200"/>
    <mergeCell ref="E199:E200"/>
    <mergeCell ref="F199:G200"/>
    <mergeCell ref="H199:H200"/>
    <mergeCell ref="I199:J200"/>
    <mergeCell ref="K199:K200"/>
    <mergeCell ref="L199:M200"/>
    <mergeCell ref="N199:N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U195:W195"/>
    <mergeCell ref="X195:Z195"/>
    <mergeCell ref="C196:E196"/>
    <mergeCell ref="F196:H196"/>
    <mergeCell ref="I196:K196"/>
    <mergeCell ref="L196:N196"/>
    <mergeCell ref="O196:Q196"/>
    <mergeCell ref="R196:T196"/>
    <mergeCell ref="U196:W196"/>
    <mergeCell ref="X196:Z196"/>
    <mergeCell ref="C195:E195"/>
    <mergeCell ref="F195:H195"/>
    <mergeCell ref="I195:K195"/>
    <mergeCell ref="L195:N195"/>
    <mergeCell ref="O195:Q195"/>
    <mergeCell ref="R195:T195"/>
    <mergeCell ref="Z192:Z193"/>
    <mergeCell ref="C194:E194"/>
    <mergeCell ref="F194:H194"/>
    <mergeCell ref="I194:K194"/>
    <mergeCell ref="L194:N194"/>
    <mergeCell ref="O194:Q194"/>
    <mergeCell ref="R194:T194"/>
    <mergeCell ref="U194:W194"/>
    <mergeCell ref="X194:Z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S191"/>
    <mergeCell ref="T190:T191"/>
    <mergeCell ref="U190:V191"/>
    <mergeCell ref="W190:W191"/>
    <mergeCell ref="X190:Y191"/>
    <mergeCell ref="Z190:Z191"/>
    <mergeCell ref="I190:J191"/>
    <mergeCell ref="K190:K191"/>
    <mergeCell ref="L190:M191"/>
    <mergeCell ref="N190:N191"/>
    <mergeCell ref="O190:P191"/>
    <mergeCell ref="Q190:Q191"/>
    <mergeCell ref="T188:T189"/>
    <mergeCell ref="U188:V189"/>
    <mergeCell ref="W188:W189"/>
    <mergeCell ref="X188:Y189"/>
    <mergeCell ref="Z188:Z189"/>
    <mergeCell ref="B190:B191"/>
    <mergeCell ref="C190:D191"/>
    <mergeCell ref="E190:E191"/>
    <mergeCell ref="F190:G191"/>
    <mergeCell ref="H190:H191"/>
    <mergeCell ref="K188:K189"/>
    <mergeCell ref="L188:M189"/>
    <mergeCell ref="N188:N189"/>
    <mergeCell ref="O188:P189"/>
    <mergeCell ref="Q188:Q189"/>
    <mergeCell ref="R188:S189"/>
    <mergeCell ref="B188:B189"/>
    <mergeCell ref="C188:D189"/>
    <mergeCell ref="E188:E189"/>
    <mergeCell ref="F188:G189"/>
    <mergeCell ref="H188:H189"/>
    <mergeCell ref="I188:J189"/>
    <mergeCell ref="R186:S187"/>
    <mergeCell ref="T186:T187"/>
    <mergeCell ref="U186:V187"/>
    <mergeCell ref="W186:W187"/>
    <mergeCell ref="X186:Y187"/>
    <mergeCell ref="Z186:Z187"/>
    <mergeCell ref="I186:J187"/>
    <mergeCell ref="K186:K187"/>
    <mergeCell ref="L186:M187"/>
    <mergeCell ref="N186:N187"/>
    <mergeCell ref="O186:P187"/>
    <mergeCell ref="Q186:Q187"/>
    <mergeCell ref="V184:V185"/>
    <mergeCell ref="W184:W185"/>
    <mergeCell ref="X184:X185"/>
    <mergeCell ref="Y184:Y185"/>
    <mergeCell ref="Z184:Z185"/>
    <mergeCell ref="B186:B187"/>
    <mergeCell ref="C186:D187"/>
    <mergeCell ref="E186:E187"/>
    <mergeCell ref="F186:G187"/>
    <mergeCell ref="H186:H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3:W183"/>
    <mergeCell ref="X183:Z183"/>
    <mergeCell ref="B184:B185"/>
    <mergeCell ref="C184:C185"/>
    <mergeCell ref="D184:D185"/>
    <mergeCell ref="E184:E185"/>
    <mergeCell ref="F184:F185"/>
    <mergeCell ref="G184:G185"/>
    <mergeCell ref="H184:H185"/>
    <mergeCell ref="I184:I185"/>
    <mergeCell ref="C183:E183"/>
    <mergeCell ref="F183:H183"/>
    <mergeCell ref="I183:K183"/>
    <mergeCell ref="L183:N183"/>
    <mergeCell ref="O183:Q183"/>
    <mergeCell ref="R183:T183"/>
    <mergeCell ref="K175:K176"/>
    <mergeCell ref="B180:Z180"/>
    <mergeCell ref="C182:E182"/>
    <mergeCell ref="F182:H182"/>
    <mergeCell ref="I182:K182"/>
    <mergeCell ref="L182:N182"/>
    <mergeCell ref="O182:Q182"/>
    <mergeCell ref="R182:T182"/>
    <mergeCell ref="U182:W182"/>
    <mergeCell ref="X182:Z182"/>
    <mergeCell ref="K173:K174"/>
    <mergeCell ref="B175:B176"/>
    <mergeCell ref="C175:C176"/>
    <mergeCell ref="D175:D176"/>
    <mergeCell ref="E175:E176"/>
    <mergeCell ref="F175:F176"/>
    <mergeCell ref="G175:G176"/>
    <mergeCell ref="H175:H176"/>
    <mergeCell ref="I175:I176"/>
    <mergeCell ref="J175:J176"/>
    <mergeCell ref="H171:H172"/>
    <mergeCell ref="I171:I172"/>
    <mergeCell ref="J171:J172"/>
    <mergeCell ref="K171:K172"/>
    <mergeCell ref="B173:B174"/>
    <mergeCell ref="C173:D174"/>
    <mergeCell ref="E173:E174"/>
    <mergeCell ref="F173:G174"/>
    <mergeCell ref="H173:H174"/>
    <mergeCell ref="I173:J174"/>
    <mergeCell ref="B171:B172"/>
    <mergeCell ref="C171:C172"/>
    <mergeCell ref="D171:D172"/>
    <mergeCell ref="E171:E172"/>
    <mergeCell ref="F171:F172"/>
    <mergeCell ref="G171:G172"/>
    <mergeCell ref="N166:N167"/>
    <mergeCell ref="O166:O167"/>
    <mergeCell ref="P166:P167"/>
    <mergeCell ref="B168:K168"/>
    <mergeCell ref="C170:E170"/>
    <mergeCell ref="F170:H170"/>
    <mergeCell ref="I170:K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I164:J165"/>
    <mergeCell ref="K164:K165"/>
    <mergeCell ref="L164:L165"/>
    <mergeCell ref="M164:M165"/>
    <mergeCell ref="N164:O165"/>
    <mergeCell ref="P164:P165"/>
    <mergeCell ref="K162:K163"/>
    <mergeCell ref="L162:L163"/>
    <mergeCell ref="M162:M163"/>
    <mergeCell ref="N162:O163"/>
    <mergeCell ref="P162:P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L161"/>
    <mergeCell ref="M160:M161"/>
    <mergeCell ref="N160:O161"/>
    <mergeCell ref="P160:P161"/>
    <mergeCell ref="K158:K159"/>
    <mergeCell ref="L158:L159"/>
    <mergeCell ref="M158:M159"/>
    <mergeCell ref="N158:O159"/>
    <mergeCell ref="P158:P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L157"/>
    <mergeCell ref="M156:M157"/>
    <mergeCell ref="N156:O157"/>
    <mergeCell ref="P156:P157"/>
    <mergeCell ref="K154:K155"/>
    <mergeCell ref="L154:L155"/>
    <mergeCell ref="M154:M155"/>
    <mergeCell ref="N154:O155"/>
    <mergeCell ref="P154:P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L153"/>
    <mergeCell ref="M152:M153"/>
    <mergeCell ref="N152:O153"/>
    <mergeCell ref="P152:P153"/>
    <mergeCell ref="K150:K151"/>
    <mergeCell ref="L150:L151"/>
    <mergeCell ref="M150:M151"/>
    <mergeCell ref="N150:O151"/>
    <mergeCell ref="P150:P151"/>
    <mergeCell ref="B152:B153"/>
    <mergeCell ref="C152:D153"/>
    <mergeCell ref="E152:E153"/>
    <mergeCell ref="F152:G153"/>
    <mergeCell ref="H152:H153"/>
    <mergeCell ref="L148:L149"/>
    <mergeCell ref="M148:M149"/>
    <mergeCell ref="N148:O149"/>
    <mergeCell ref="P148:P149"/>
    <mergeCell ref="B150:B151"/>
    <mergeCell ref="C150:D151"/>
    <mergeCell ref="E150:E151"/>
    <mergeCell ref="F150:G151"/>
    <mergeCell ref="H150:H151"/>
    <mergeCell ref="I150:J151"/>
    <mergeCell ref="N146:N147"/>
    <mergeCell ref="O146:O147"/>
    <mergeCell ref="P146:P147"/>
    <mergeCell ref="B148:B149"/>
    <mergeCell ref="C148:D149"/>
    <mergeCell ref="E148:E149"/>
    <mergeCell ref="F148:G149"/>
    <mergeCell ref="H148:H149"/>
    <mergeCell ref="I148:J149"/>
    <mergeCell ref="K148:K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0:K141"/>
    <mergeCell ref="B143:P143"/>
    <mergeCell ref="C145:E145"/>
    <mergeCell ref="F145:H145"/>
    <mergeCell ref="I145:K145"/>
    <mergeCell ref="L145:M145"/>
    <mergeCell ref="N145:P145"/>
    <mergeCell ref="K138:K139"/>
    <mergeCell ref="B140:B141"/>
    <mergeCell ref="C140:C141"/>
    <mergeCell ref="D140:D141"/>
    <mergeCell ref="E140:E141"/>
    <mergeCell ref="F140:F141"/>
    <mergeCell ref="G140:G141"/>
    <mergeCell ref="H140:H141"/>
    <mergeCell ref="I140:I141"/>
    <mergeCell ref="J140:J141"/>
    <mergeCell ref="H136:H137"/>
    <mergeCell ref="I136:I137"/>
    <mergeCell ref="J136:J137"/>
    <mergeCell ref="K136:K137"/>
    <mergeCell ref="B138:B139"/>
    <mergeCell ref="C138:D139"/>
    <mergeCell ref="E138:E139"/>
    <mergeCell ref="F138:G139"/>
    <mergeCell ref="H138:H139"/>
    <mergeCell ref="I138:J139"/>
    <mergeCell ref="B136:B137"/>
    <mergeCell ref="C136:C137"/>
    <mergeCell ref="D136:D137"/>
    <mergeCell ref="E136:E137"/>
    <mergeCell ref="F136:F137"/>
    <mergeCell ref="G136:G137"/>
    <mergeCell ref="N131:N132"/>
    <mergeCell ref="O131:O132"/>
    <mergeCell ref="P131:P132"/>
    <mergeCell ref="Q131:Q132"/>
    <mergeCell ref="B133:K133"/>
    <mergeCell ref="C135:E135"/>
    <mergeCell ref="F135:H135"/>
    <mergeCell ref="I135:K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L121:M122"/>
    <mergeCell ref="N121:N122"/>
    <mergeCell ref="O121:P122"/>
    <mergeCell ref="Q121:Q122"/>
    <mergeCell ref="B123:B124"/>
    <mergeCell ref="C123:D124"/>
    <mergeCell ref="E123:E124"/>
    <mergeCell ref="F123:G124"/>
    <mergeCell ref="H123:H124"/>
    <mergeCell ref="I123:J124"/>
    <mergeCell ref="N119:N120"/>
    <mergeCell ref="O119:P120"/>
    <mergeCell ref="Q119:Q120"/>
    <mergeCell ref="B121:B122"/>
    <mergeCell ref="C121:D122"/>
    <mergeCell ref="E121:E122"/>
    <mergeCell ref="F121:G122"/>
    <mergeCell ref="H121:H122"/>
    <mergeCell ref="I121:J122"/>
    <mergeCell ref="K121:K122"/>
    <mergeCell ref="O117:P118"/>
    <mergeCell ref="Q117:Q118"/>
    <mergeCell ref="B119:B120"/>
    <mergeCell ref="C119:D120"/>
    <mergeCell ref="E119:E120"/>
    <mergeCell ref="F119:G120"/>
    <mergeCell ref="H119:H120"/>
    <mergeCell ref="I119:J120"/>
    <mergeCell ref="K119:K120"/>
    <mergeCell ref="L119:M120"/>
    <mergeCell ref="O115:Q116"/>
    <mergeCell ref="B117:B118"/>
    <mergeCell ref="C117:D118"/>
    <mergeCell ref="E117:E118"/>
    <mergeCell ref="F117:G118"/>
    <mergeCell ref="H117:H118"/>
    <mergeCell ref="I117:J118"/>
    <mergeCell ref="K117:K118"/>
    <mergeCell ref="L117:M118"/>
    <mergeCell ref="N117:N118"/>
    <mergeCell ref="K113:K114"/>
    <mergeCell ref="L113:M114"/>
    <mergeCell ref="N113:N114"/>
    <mergeCell ref="O113:P114"/>
    <mergeCell ref="Q113:Q114"/>
    <mergeCell ref="B115:B116"/>
    <mergeCell ref="C115:E116"/>
    <mergeCell ref="F115:H116"/>
    <mergeCell ref="I115:K116"/>
    <mergeCell ref="L115:N116"/>
    <mergeCell ref="N111:N112"/>
    <mergeCell ref="O111:O112"/>
    <mergeCell ref="P111:P112"/>
    <mergeCell ref="Q111:Q112"/>
    <mergeCell ref="B113:B114"/>
    <mergeCell ref="C113:D114"/>
    <mergeCell ref="E113:E114"/>
    <mergeCell ref="F113:G114"/>
    <mergeCell ref="H113:H114"/>
    <mergeCell ref="I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V88:V89"/>
    <mergeCell ref="W88:W89"/>
    <mergeCell ref="B108:Q108"/>
    <mergeCell ref="C110:E110"/>
    <mergeCell ref="F110:H110"/>
    <mergeCell ref="I110:K110"/>
    <mergeCell ref="L110:N110"/>
    <mergeCell ref="O110:Q110"/>
    <mergeCell ref="B92:Z92"/>
    <mergeCell ref="B93:Z93"/>
    <mergeCell ref="P88:P89"/>
    <mergeCell ref="Q88:Q89"/>
    <mergeCell ref="R88:R89"/>
    <mergeCell ref="S88:S89"/>
    <mergeCell ref="T88:T89"/>
    <mergeCell ref="U88:U89"/>
    <mergeCell ref="J88:J89"/>
    <mergeCell ref="K88:K89"/>
    <mergeCell ref="L88:L89"/>
    <mergeCell ref="M88:M89"/>
    <mergeCell ref="N88:N89"/>
    <mergeCell ref="O88:O89"/>
    <mergeCell ref="U86:V87"/>
    <mergeCell ref="W86:W87"/>
    <mergeCell ref="B88:B89"/>
    <mergeCell ref="C88:C89"/>
    <mergeCell ref="D88:D89"/>
    <mergeCell ref="E88:E89"/>
    <mergeCell ref="F88:F89"/>
    <mergeCell ref="G88:G89"/>
    <mergeCell ref="H88:H89"/>
    <mergeCell ref="I88:I89"/>
    <mergeCell ref="L86:M87"/>
    <mergeCell ref="N86:N87"/>
    <mergeCell ref="O86:P87"/>
    <mergeCell ref="Q86:Q87"/>
    <mergeCell ref="R86:S87"/>
    <mergeCell ref="T86:T87"/>
    <mergeCell ref="T84:T85"/>
    <mergeCell ref="U84:V85"/>
    <mergeCell ref="W84:W85"/>
    <mergeCell ref="B86:B87"/>
    <mergeCell ref="C86:D87"/>
    <mergeCell ref="E86:E87"/>
    <mergeCell ref="F86:G87"/>
    <mergeCell ref="H86:H87"/>
    <mergeCell ref="I86:J87"/>
    <mergeCell ref="K86:K87"/>
    <mergeCell ref="K84:K85"/>
    <mergeCell ref="L84:M85"/>
    <mergeCell ref="N84:N85"/>
    <mergeCell ref="O84:P85"/>
    <mergeCell ref="Q84:Q85"/>
    <mergeCell ref="R84:S85"/>
    <mergeCell ref="B84:B85"/>
    <mergeCell ref="C84:D85"/>
    <mergeCell ref="E84:E85"/>
    <mergeCell ref="F84:G85"/>
    <mergeCell ref="H84:H85"/>
    <mergeCell ref="I84:J85"/>
    <mergeCell ref="O82:P83"/>
    <mergeCell ref="Q82:Q83"/>
    <mergeCell ref="R82:S83"/>
    <mergeCell ref="T82:T83"/>
    <mergeCell ref="U82:V83"/>
    <mergeCell ref="W82:W83"/>
    <mergeCell ref="W80:W81"/>
    <mergeCell ref="B82:B83"/>
    <mergeCell ref="C82:D83"/>
    <mergeCell ref="E82:E83"/>
    <mergeCell ref="F82:G83"/>
    <mergeCell ref="H82:H83"/>
    <mergeCell ref="I82:J83"/>
    <mergeCell ref="K82:K83"/>
    <mergeCell ref="L82:M83"/>
    <mergeCell ref="N82:N83"/>
    <mergeCell ref="N80:N81"/>
    <mergeCell ref="O80:P81"/>
    <mergeCell ref="Q80:Q81"/>
    <mergeCell ref="R80:S81"/>
    <mergeCell ref="T80:T81"/>
    <mergeCell ref="U80:V81"/>
    <mergeCell ref="U78:V79"/>
    <mergeCell ref="W78:W79"/>
    <mergeCell ref="B80:B81"/>
    <mergeCell ref="C80:D81"/>
    <mergeCell ref="E80:E81"/>
    <mergeCell ref="F80:G81"/>
    <mergeCell ref="H80:H81"/>
    <mergeCell ref="I80:J81"/>
    <mergeCell ref="K80:K81"/>
    <mergeCell ref="L80:M81"/>
    <mergeCell ref="L78:M79"/>
    <mergeCell ref="N78:N79"/>
    <mergeCell ref="O78:P79"/>
    <mergeCell ref="Q78:Q79"/>
    <mergeCell ref="R78:S79"/>
    <mergeCell ref="T78:T79"/>
    <mergeCell ref="T76:T77"/>
    <mergeCell ref="U76:V77"/>
    <mergeCell ref="W76:W77"/>
    <mergeCell ref="B78:B79"/>
    <mergeCell ref="C78:D79"/>
    <mergeCell ref="E78:E79"/>
    <mergeCell ref="F78:G79"/>
    <mergeCell ref="H78:H79"/>
    <mergeCell ref="I78:J79"/>
    <mergeCell ref="K78:K79"/>
    <mergeCell ref="K76:K77"/>
    <mergeCell ref="L76:M77"/>
    <mergeCell ref="N76:N77"/>
    <mergeCell ref="O76:P77"/>
    <mergeCell ref="Q76:Q77"/>
    <mergeCell ref="R76:S77"/>
    <mergeCell ref="B76:B77"/>
    <mergeCell ref="C76:D77"/>
    <mergeCell ref="E76:E77"/>
    <mergeCell ref="F76:G77"/>
    <mergeCell ref="H76:H77"/>
    <mergeCell ref="I76:J77"/>
    <mergeCell ref="O74:P75"/>
    <mergeCell ref="Q74:Q75"/>
    <mergeCell ref="R74:S75"/>
    <mergeCell ref="T74:T75"/>
    <mergeCell ref="U74:V75"/>
    <mergeCell ref="W74:W75"/>
    <mergeCell ref="W72:W73"/>
    <mergeCell ref="B74:B75"/>
    <mergeCell ref="C74:D75"/>
    <mergeCell ref="E74:E75"/>
    <mergeCell ref="F74:G75"/>
    <mergeCell ref="H74:H75"/>
    <mergeCell ref="I74:J75"/>
    <mergeCell ref="K74:K75"/>
    <mergeCell ref="L74:M75"/>
    <mergeCell ref="N74:N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B68:B69"/>
    <mergeCell ref="C68:D69"/>
    <mergeCell ref="E68:E69"/>
    <mergeCell ref="F68:G69"/>
    <mergeCell ref="H68:H69"/>
    <mergeCell ref="I68:J69"/>
    <mergeCell ref="O66:P67"/>
    <mergeCell ref="Q66:Q67"/>
    <mergeCell ref="R66:S67"/>
    <mergeCell ref="T66:T67"/>
    <mergeCell ref="U66:V67"/>
    <mergeCell ref="W66:W67"/>
    <mergeCell ref="W64:W65"/>
    <mergeCell ref="B66:B67"/>
    <mergeCell ref="C66:D67"/>
    <mergeCell ref="E66:E67"/>
    <mergeCell ref="F66:G67"/>
    <mergeCell ref="H66:H67"/>
    <mergeCell ref="I66:J67"/>
    <mergeCell ref="K66:K67"/>
    <mergeCell ref="L66:M67"/>
    <mergeCell ref="N66:N67"/>
    <mergeCell ref="Q64:Q65"/>
    <mergeCell ref="R64:R65"/>
    <mergeCell ref="S64:S65"/>
    <mergeCell ref="T64:T65"/>
    <mergeCell ref="U64:U65"/>
    <mergeCell ref="V64:V65"/>
    <mergeCell ref="K64:K65"/>
    <mergeCell ref="L64:L65"/>
    <mergeCell ref="M64:M65"/>
    <mergeCell ref="N64:N65"/>
    <mergeCell ref="O64:O65"/>
    <mergeCell ref="P64:P65"/>
    <mergeCell ref="U63:W63"/>
    <mergeCell ref="B64:B65"/>
    <mergeCell ref="C64:C65"/>
    <mergeCell ref="D64:D65"/>
    <mergeCell ref="E64:E65"/>
    <mergeCell ref="F64:F65"/>
    <mergeCell ref="G64:G65"/>
    <mergeCell ref="H64:H65"/>
    <mergeCell ref="I64:I65"/>
    <mergeCell ref="J64:J65"/>
    <mergeCell ref="U58:U59"/>
    <mergeCell ref="V58:V59"/>
    <mergeCell ref="W58:W59"/>
    <mergeCell ref="B61:W61"/>
    <mergeCell ref="C63:E63"/>
    <mergeCell ref="F63:H63"/>
    <mergeCell ref="I63:K63"/>
    <mergeCell ref="L63:N63"/>
    <mergeCell ref="O63:Q63"/>
    <mergeCell ref="R63:T63"/>
    <mergeCell ref="O58:O59"/>
    <mergeCell ref="P58:P59"/>
    <mergeCell ref="Q58:Q59"/>
    <mergeCell ref="R58:R59"/>
    <mergeCell ref="S58:S59"/>
    <mergeCell ref="T58:T59"/>
    <mergeCell ref="H58:H59"/>
    <mergeCell ref="I58:I59"/>
    <mergeCell ref="J58:J59"/>
    <mergeCell ref="K58:K59"/>
    <mergeCell ref="L58:M59"/>
    <mergeCell ref="N58:N59"/>
    <mergeCell ref="B58:B59"/>
    <mergeCell ref="C58:C59"/>
    <mergeCell ref="D58:D59"/>
    <mergeCell ref="E58:E59"/>
    <mergeCell ref="F58:F59"/>
    <mergeCell ref="G58:G59"/>
    <mergeCell ref="O56:P57"/>
    <mergeCell ref="Q56:Q57"/>
    <mergeCell ref="R56:S57"/>
    <mergeCell ref="T56:T57"/>
    <mergeCell ref="U56:V57"/>
    <mergeCell ref="W56:W57"/>
    <mergeCell ref="W54:W55"/>
    <mergeCell ref="B56:B57"/>
    <mergeCell ref="C56:D57"/>
    <mergeCell ref="E56:E57"/>
    <mergeCell ref="F56:G57"/>
    <mergeCell ref="H56:H57"/>
    <mergeCell ref="I56:J57"/>
    <mergeCell ref="K56:K57"/>
    <mergeCell ref="L56:M57"/>
    <mergeCell ref="N56:N57"/>
    <mergeCell ref="N54:N55"/>
    <mergeCell ref="O54:P55"/>
    <mergeCell ref="Q54:Q55"/>
    <mergeCell ref="R54:S55"/>
    <mergeCell ref="T54:T55"/>
    <mergeCell ref="U54:V55"/>
    <mergeCell ref="U52:V53"/>
    <mergeCell ref="W52:W53"/>
    <mergeCell ref="B54:B55"/>
    <mergeCell ref="C54:D55"/>
    <mergeCell ref="E54:E55"/>
    <mergeCell ref="F54:G55"/>
    <mergeCell ref="H54:H55"/>
    <mergeCell ref="I54:J55"/>
    <mergeCell ref="K54:K55"/>
    <mergeCell ref="L54:M55"/>
    <mergeCell ref="L52:M53"/>
    <mergeCell ref="N52:N53"/>
    <mergeCell ref="O52:P53"/>
    <mergeCell ref="Q52:Q53"/>
    <mergeCell ref="R52:S53"/>
    <mergeCell ref="T52:T53"/>
    <mergeCell ref="T50:T51"/>
    <mergeCell ref="U50:V51"/>
    <mergeCell ref="W50:W51"/>
    <mergeCell ref="B52:B53"/>
    <mergeCell ref="C52:D53"/>
    <mergeCell ref="E52:E53"/>
    <mergeCell ref="F52:G53"/>
    <mergeCell ref="H52:H53"/>
    <mergeCell ref="I52:J53"/>
    <mergeCell ref="K52:K53"/>
    <mergeCell ref="K50:K51"/>
    <mergeCell ref="L50:M51"/>
    <mergeCell ref="N50:N51"/>
    <mergeCell ref="O50:P51"/>
    <mergeCell ref="Q50:Q51"/>
    <mergeCell ref="R50:S51"/>
    <mergeCell ref="B50:B51"/>
    <mergeCell ref="C50:D51"/>
    <mergeCell ref="E50:E51"/>
    <mergeCell ref="F50:G51"/>
    <mergeCell ref="H50:H51"/>
    <mergeCell ref="I50:J51"/>
    <mergeCell ref="O48:P49"/>
    <mergeCell ref="Q48:Q49"/>
    <mergeCell ref="R48:S49"/>
    <mergeCell ref="T48:T49"/>
    <mergeCell ref="U48:V49"/>
    <mergeCell ref="W48:W49"/>
    <mergeCell ref="W46:W47"/>
    <mergeCell ref="B48:B49"/>
    <mergeCell ref="C48:D49"/>
    <mergeCell ref="E48:E49"/>
    <mergeCell ref="F48:G49"/>
    <mergeCell ref="H48:H49"/>
    <mergeCell ref="I48:J49"/>
    <mergeCell ref="K48:K49"/>
    <mergeCell ref="L48:M49"/>
    <mergeCell ref="N48:N49"/>
    <mergeCell ref="N46:N47"/>
    <mergeCell ref="O46:P47"/>
    <mergeCell ref="Q46:Q47"/>
    <mergeCell ref="R46:S47"/>
    <mergeCell ref="T46:T47"/>
    <mergeCell ref="U46:V47"/>
    <mergeCell ref="U44:V45"/>
    <mergeCell ref="W44:W45"/>
    <mergeCell ref="B46:B47"/>
    <mergeCell ref="C46:D47"/>
    <mergeCell ref="E46:E47"/>
    <mergeCell ref="F46:G47"/>
    <mergeCell ref="H46:H47"/>
    <mergeCell ref="I46:J47"/>
    <mergeCell ref="K46:K47"/>
    <mergeCell ref="L46:M47"/>
    <mergeCell ref="L44:M45"/>
    <mergeCell ref="N44:N45"/>
    <mergeCell ref="O44:P45"/>
    <mergeCell ref="Q44:Q45"/>
    <mergeCell ref="R44:S45"/>
    <mergeCell ref="T44:T45"/>
    <mergeCell ref="T42:T43"/>
    <mergeCell ref="U42:V43"/>
    <mergeCell ref="W42:W43"/>
    <mergeCell ref="B44:B45"/>
    <mergeCell ref="C44:D45"/>
    <mergeCell ref="E44:E45"/>
    <mergeCell ref="F44:G45"/>
    <mergeCell ref="H44:H45"/>
    <mergeCell ref="I44:J45"/>
    <mergeCell ref="K44:K45"/>
    <mergeCell ref="K42:K43"/>
    <mergeCell ref="L42:M43"/>
    <mergeCell ref="N42:N43"/>
    <mergeCell ref="O42:P43"/>
    <mergeCell ref="Q42:Q43"/>
    <mergeCell ref="R42:S43"/>
    <mergeCell ref="B42:B43"/>
    <mergeCell ref="C42:D43"/>
    <mergeCell ref="E42:E43"/>
    <mergeCell ref="F42:G43"/>
    <mergeCell ref="H42:H43"/>
    <mergeCell ref="I42:J43"/>
    <mergeCell ref="U38:V39"/>
    <mergeCell ref="W38:W39"/>
    <mergeCell ref="B40:B41"/>
    <mergeCell ref="C40:E41"/>
    <mergeCell ref="F40:H41"/>
    <mergeCell ref="I40:K41"/>
    <mergeCell ref="L40:N41"/>
    <mergeCell ref="O40:Q41"/>
    <mergeCell ref="R40:T41"/>
    <mergeCell ref="U40:W41"/>
    <mergeCell ref="L38:M39"/>
    <mergeCell ref="N38:N39"/>
    <mergeCell ref="O38:P39"/>
    <mergeCell ref="Q38:Q39"/>
    <mergeCell ref="R38:S39"/>
    <mergeCell ref="T38:T39"/>
    <mergeCell ref="T36:T37"/>
    <mergeCell ref="U36:V37"/>
    <mergeCell ref="W36:W37"/>
    <mergeCell ref="B38:B39"/>
    <mergeCell ref="C38:D39"/>
    <mergeCell ref="E38:E39"/>
    <mergeCell ref="F38:G39"/>
    <mergeCell ref="H38:H39"/>
    <mergeCell ref="I38:J39"/>
    <mergeCell ref="K38:K39"/>
    <mergeCell ref="K36:K37"/>
    <mergeCell ref="L36:M37"/>
    <mergeCell ref="N36:N37"/>
    <mergeCell ref="O36:P37"/>
    <mergeCell ref="Q36:Q37"/>
    <mergeCell ref="R36:S37"/>
    <mergeCell ref="T34:T35"/>
    <mergeCell ref="U34:U35"/>
    <mergeCell ref="V34:V35"/>
    <mergeCell ref="W34:W35"/>
    <mergeCell ref="B36:B37"/>
    <mergeCell ref="C36:D37"/>
    <mergeCell ref="E36:E37"/>
    <mergeCell ref="F36:G37"/>
    <mergeCell ref="H36:H37"/>
    <mergeCell ref="I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H27:H28"/>
    <mergeCell ref="B31:W31"/>
    <mergeCell ref="C33:E33"/>
    <mergeCell ref="F33:H33"/>
    <mergeCell ref="I33:K33"/>
    <mergeCell ref="L33:N33"/>
    <mergeCell ref="O33:Q33"/>
    <mergeCell ref="R33:T33"/>
    <mergeCell ref="U33:W33"/>
    <mergeCell ref="C25:D25"/>
    <mergeCell ref="F25:G25"/>
    <mergeCell ref="C26:D26"/>
    <mergeCell ref="F26:G26"/>
    <mergeCell ref="B27:B28"/>
    <mergeCell ref="C27:C28"/>
    <mergeCell ref="D27:D28"/>
    <mergeCell ref="E27:E28"/>
    <mergeCell ref="F27:F28"/>
    <mergeCell ref="G27:G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5.28515625" customWidth="1"/>
    <col min="4" max="4" width="18.28515625" customWidth="1"/>
    <col min="5" max="5" width="25.42578125" customWidth="1"/>
    <col min="6" max="6" width="5.28515625" customWidth="1"/>
    <col min="7" max="7" width="18.28515625" customWidth="1"/>
    <col min="8" max="8" width="25.42578125" customWidth="1"/>
  </cols>
  <sheetData>
    <row r="1" spans="1:8" ht="15" customHeight="1">
      <c r="A1" s="8" t="s">
        <v>475</v>
      </c>
      <c r="B1" s="8" t="s">
        <v>1</v>
      </c>
      <c r="C1" s="8"/>
      <c r="D1" s="8"/>
      <c r="E1" s="8"/>
      <c r="F1" s="8"/>
      <c r="G1" s="8"/>
      <c r="H1" s="8"/>
    </row>
    <row r="2" spans="1:8" ht="15" customHeight="1">
      <c r="A2" s="8"/>
      <c r="B2" s="8" t="s">
        <v>2</v>
      </c>
      <c r="C2" s="8"/>
      <c r="D2" s="8"/>
      <c r="E2" s="8"/>
      <c r="F2" s="8"/>
      <c r="G2" s="8"/>
      <c r="H2" s="8"/>
    </row>
    <row r="3" spans="1:8" ht="30">
      <c r="A3" s="3" t="s">
        <v>476</v>
      </c>
      <c r="B3" s="46" t="s">
        <v>6</v>
      </c>
      <c r="C3" s="46"/>
      <c r="D3" s="46"/>
      <c r="E3" s="46"/>
      <c r="F3" s="46"/>
      <c r="G3" s="46"/>
      <c r="H3" s="46"/>
    </row>
    <row r="4" spans="1:8" ht="15" customHeight="1">
      <c r="A4" s="47" t="s">
        <v>475</v>
      </c>
      <c r="B4" s="46" t="s">
        <v>6</v>
      </c>
      <c r="C4" s="46"/>
      <c r="D4" s="46"/>
      <c r="E4" s="46"/>
      <c r="F4" s="46"/>
      <c r="G4" s="46"/>
      <c r="H4" s="46"/>
    </row>
    <row r="5" spans="1:8">
      <c r="A5" s="47"/>
      <c r="B5" s="48" t="s">
        <v>475</v>
      </c>
      <c r="C5" s="48"/>
      <c r="D5" s="48"/>
      <c r="E5" s="48"/>
      <c r="F5" s="48"/>
      <c r="G5" s="48"/>
      <c r="H5" s="48"/>
    </row>
    <row r="6" spans="1:8">
      <c r="A6" s="47"/>
      <c r="B6" s="46"/>
      <c r="C6" s="46"/>
      <c r="D6" s="46"/>
      <c r="E6" s="46"/>
      <c r="F6" s="46"/>
      <c r="G6" s="46"/>
      <c r="H6" s="46"/>
    </row>
    <row r="7" spans="1:8">
      <c r="A7" s="47"/>
      <c r="B7" s="24" t="s">
        <v>477</v>
      </c>
      <c r="C7" s="24"/>
      <c r="D7" s="24"/>
      <c r="E7" s="24"/>
      <c r="F7" s="24"/>
      <c r="G7" s="24"/>
      <c r="H7" s="24"/>
    </row>
    <row r="8" spans="1:8">
      <c r="A8" s="47"/>
      <c r="B8" s="19"/>
      <c r="C8" s="19"/>
      <c r="D8" s="19"/>
      <c r="E8" s="19"/>
      <c r="F8" s="19"/>
      <c r="G8" s="19"/>
      <c r="H8" s="19"/>
    </row>
    <row r="9" spans="1:8">
      <c r="A9" s="47"/>
      <c r="B9" s="13"/>
      <c r="C9" s="13"/>
      <c r="D9" s="13"/>
      <c r="E9" s="13"/>
      <c r="F9" s="13"/>
      <c r="G9" s="13"/>
      <c r="H9" s="13"/>
    </row>
    <row r="10" spans="1:8">
      <c r="A10" s="47"/>
      <c r="B10" s="14"/>
      <c r="C10" s="163" t="s">
        <v>478</v>
      </c>
      <c r="D10" s="163"/>
      <c r="E10" s="163"/>
      <c r="F10" s="163"/>
      <c r="G10" s="163"/>
      <c r="H10" s="163"/>
    </row>
    <row r="11" spans="1:8" ht="15.75" thickBot="1">
      <c r="A11" s="47"/>
      <c r="B11" s="14"/>
      <c r="C11" s="77">
        <v>2013</v>
      </c>
      <c r="D11" s="77"/>
      <c r="E11" s="77"/>
      <c r="F11" s="77">
        <v>2012</v>
      </c>
      <c r="G11" s="77"/>
      <c r="H11" s="77"/>
    </row>
    <row r="12" spans="1:8">
      <c r="A12" s="47"/>
      <c r="B12" s="15"/>
      <c r="C12" s="23"/>
      <c r="D12" s="23"/>
      <c r="E12" s="23"/>
      <c r="F12" s="23"/>
      <c r="G12" s="23"/>
      <c r="H12" s="23"/>
    </row>
    <row r="13" spans="1:8">
      <c r="A13" s="47"/>
      <c r="B13" s="24" t="s">
        <v>479</v>
      </c>
      <c r="C13" s="24" t="s">
        <v>255</v>
      </c>
      <c r="D13" s="25">
        <v>3684</v>
      </c>
      <c r="E13" s="26"/>
      <c r="F13" s="24" t="s">
        <v>255</v>
      </c>
      <c r="G13" s="25">
        <v>3684</v>
      </c>
      <c r="H13" s="26"/>
    </row>
    <row r="14" spans="1:8">
      <c r="A14" s="47"/>
      <c r="B14" s="24"/>
      <c r="C14" s="24"/>
      <c r="D14" s="25"/>
      <c r="E14" s="26"/>
      <c r="F14" s="24"/>
      <c r="G14" s="25"/>
      <c r="H14" s="26"/>
    </row>
    <row r="15" spans="1:8">
      <c r="A15" s="47"/>
      <c r="B15" s="32" t="s">
        <v>480</v>
      </c>
      <c r="C15" s="41">
        <v>14492</v>
      </c>
      <c r="D15" s="41"/>
      <c r="E15" s="22"/>
      <c r="F15" s="41">
        <v>14441</v>
      </c>
      <c r="G15" s="41"/>
      <c r="H15" s="22"/>
    </row>
    <row r="16" spans="1:8">
      <c r="A16" s="47"/>
      <c r="B16" s="32"/>
      <c r="C16" s="41"/>
      <c r="D16" s="41"/>
      <c r="E16" s="22"/>
      <c r="F16" s="41"/>
      <c r="G16" s="41"/>
      <c r="H16" s="22"/>
    </row>
    <row r="17" spans="1:8">
      <c r="A17" s="47"/>
      <c r="B17" s="24" t="s">
        <v>481</v>
      </c>
      <c r="C17" s="25">
        <v>3641</v>
      </c>
      <c r="D17" s="25"/>
      <c r="E17" s="26"/>
      <c r="F17" s="25">
        <v>3389</v>
      </c>
      <c r="G17" s="25"/>
      <c r="H17" s="26"/>
    </row>
    <row r="18" spans="1:8" ht="15.75" thickBot="1">
      <c r="A18" s="47"/>
      <c r="B18" s="24"/>
      <c r="C18" s="28"/>
      <c r="D18" s="28"/>
      <c r="E18" s="29"/>
      <c r="F18" s="28"/>
      <c r="G18" s="28"/>
      <c r="H18" s="29"/>
    </row>
    <row r="19" spans="1:8">
      <c r="A19" s="47"/>
      <c r="B19" s="22"/>
      <c r="C19" s="35">
        <v>21817</v>
      </c>
      <c r="D19" s="35"/>
      <c r="E19" s="23"/>
      <c r="F19" s="35">
        <v>21514</v>
      </c>
      <c r="G19" s="35"/>
      <c r="H19" s="23"/>
    </row>
    <row r="20" spans="1:8">
      <c r="A20" s="47"/>
      <c r="B20" s="22"/>
      <c r="C20" s="81"/>
      <c r="D20" s="81"/>
      <c r="E20" s="82"/>
      <c r="F20" s="81"/>
      <c r="G20" s="81"/>
      <c r="H20" s="82"/>
    </row>
    <row r="21" spans="1:8">
      <c r="A21" s="47"/>
      <c r="B21" s="24" t="s">
        <v>482</v>
      </c>
      <c r="C21" s="25">
        <v>5437</v>
      </c>
      <c r="D21" s="25"/>
      <c r="E21" s="26"/>
      <c r="F21" s="25">
        <v>4524</v>
      </c>
      <c r="G21" s="25"/>
      <c r="H21" s="26"/>
    </row>
    <row r="22" spans="1:8" ht="15.75" thickBot="1">
      <c r="A22" s="47"/>
      <c r="B22" s="24"/>
      <c r="C22" s="28"/>
      <c r="D22" s="28"/>
      <c r="E22" s="29"/>
      <c r="F22" s="28"/>
      <c r="G22" s="28"/>
      <c r="H22" s="29"/>
    </row>
    <row r="23" spans="1:8">
      <c r="A23" s="47"/>
      <c r="B23" s="22"/>
      <c r="C23" s="33" t="s">
        <v>255</v>
      </c>
      <c r="D23" s="35">
        <v>16380</v>
      </c>
      <c r="E23" s="23"/>
      <c r="F23" s="33" t="s">
        <v>255</v>
      </c>
      <c r="G23" s="35">
        <v>16990</v>
      </c>
      <c r="H23" s="23"/>
    </row>
    <row r="24" spans="1:8" ht="15.75" thickBot="1">
      <c r="A24" s="47"/>
      <c r="B24" s="22"/>
      <c r="C24" s="34"/>
      <c r="D24" s="36"/>
      <c r="E24" s="37"/>
      <c r="F24" s="34"/>
      <c r="G24" s="36"/>
      <c r="H24" s="37"/>
    </row>
    <row r="25" spans="1:8" ht="15.75" thickTop="1">
      <c r="A25" s="47"/>
      <c r="B25" s="46"/>
      <c r="C25" s="46"/>
      <c r="D25" s="46"/>
      <c r="E25" s="46"/>
      <c r="F25" s="46"/>
      <c r="G25" s="46"/>
      <c r="H25" s="46"/>
    </row>
    <row r="26" spans="1:8">
      <c r="A26" s="47"/>
      <c r="B26" s="24" t="s">
        <v>483</v>
      </c>
      <c r="C26" s="24"/>
      <c r="D26" s="24"/>
      <c r="E26" s="24"/>
      <c r="F26" s="24"/>
      <c r="G26" s="24"/>
      <c r="H26" s="24"/>
    </row>
    <row r="27" spans="1:8">
      <c r="A27" s="47"/>
      <c r="B27" s="46"/>
      <c r="C27" s="46"/>
      <c r="D27" s="46"/>
      <c r="E27" s="46"/>
      <c r="F27" s="46"/>
      <c r="G27" s="46"/>
      <c r="H27" s="46"/>
    </row>
    <row r="28" spans="1:8">
      <c r="A28" s="47"/>
      <c r="B28" s="24" t="s">
        <v>484</v>
      </c>
      <c r="C28" s="24"/>
      <c r="D28" s="24"/>
      <c r="E28" s="24"/>
      <c r="F28" s="24"/>
      <c r="G28" s="24"/>
      <c r="H28" s="24"/>
    </row>
    <row r="29" spans="1:8">
      <c r="A29" s="47"/>
      <c r="B29" s="46"/>
      <c r="C29" s="46"/>
      <c r="D29" s="46"/>
      <c r="E29" s="46"/>
      <c r="F29" s="46"/>
      <c r="G29" s="46"/>
      <c r="H29" s="46"/>
    </row>
    <row r="30" spans="1:8" ht="25.5" customHeight="1">
      <c r="A30" s="47"/>
      <c r="B30" s="24" t="s">
        <v>485</v>
      </c>
      <c r="C30" s="24"/>
      <c r="D30" s="24"/>
      <c r="E30" s="24"/>
      <c r="F30" s="24"/>
      <c r="G30" s="24"/>
      <c r="H30" s="24"/>
    </row>
    <row r="31" spans="1:8">
      <c r="A31" s="47"/>
      <c r="B31" s="19"/>
      <c r="C31" s="19"/>
      <c r="D31" s="19"/>
      <c r="E31" s="19"/>
    </row>
    <row r="32" spans="1:8">
      <c r="A32" s="47"/>
      <c r="B32" s="13"/>
      <c r="C32" s="13"/>
      <c r="D32" s="13"/>
      <c r="E32" s="13"/>
    </row>
    <row r="33" spans="1:8">
      <c r="A33" s="47"/>
      <c r="B33" s="32">
        <v>2014</v>
      </c>
      <c r="C33" s="32" t="s">
        <v>255</v>
      </c>
      <c r="D33" s="27">
        <v>339</v>
      </c>
      <c r="E33" s="22"/>
    </row>
    <row r="34" spans="1:8">
      <c r="A34" s="47"/>
      <c r="B34" s="32"/>
      <c r="C34" s="32"/>
      <c r="D34" s="27"/>
      <c r="E34" s="22"/>
    </row>
    <row r="35" spans="1:8">
      <c r="A35" s="47"/>
      <c r="B35" s="24">
        <v>2015</v>
      </c>
      <c r="C35" s="30">
        <v>319</v>
      </c>
      <c r="D35" s="30"/>
      <c r="E35" s="26"/>
    </row>
    <row r="36" spans="1:8">
      <c r="A36" s="47"/>
      <c r="B36" s="24"/>
      <c r="C36" s="30"/>
      <c r="D36" s="30"/>
      <c r="E36" s="26"/>
    </row>
    <row r="37" spans="1:8">
      <c r="A37" s="47"/>
      <c r="B37" s="32">
        <v>2016</v>
      </c>
      <c r="C37" s="27">
        <v>103</v>
      </c>
      <c r="D37" s="27"/>
      <c r="E37" s="22"/>
    </row>
    <row r="38" spans="1:8">
      <c r="A38" s="47"/>
      <c r="B38" s="32"/>
      <c r="C38" s="27"/>
      <c r="D38" s="27"/>
      <c r="E38" s="22"/>
    </row>
    <row r="39" spans="1:8">
      <c r="A39" s="47"/>
      <c r="B39" s="24">
        <v>2017</v>
      </c>
      <c r="C39" s="30">
        <v>103</v>
      </c>
      <c r="D39" s="30"/>
      <c r="E39" s="26"/>
    </row>
    <row r="40" spans="1:8">
      <c r="A40" s="47"/>
      <c r="B40" s="24"/>
      <c r="C40" s="30"/>
      <c r="D40" s="30"/>
      <c r="E40" s="26"/>
    </row>
    <row r="41" spans="1:8">
      <c r="A41" s="47"/>
      <c r="B41" s="32">
        <v>2018</v>
      </c>
      <c r="C41" s="27">
        <v>103</v>
      </c>
      <c r="D41" s="27"/>
      <c r="E41" s="22"/>
    </row>
    <row r="42" spans="1:8" ht="15.75" thickBot="1">
      <c r="A42" s="47"/>
      <c r="B42" s="32"/>
      <c r="C42" s="68"/>
      <c r="D42" s="68"/>
      <c r="E42" s="66"/>
    </row>
    <row r="43" spans="1:8">
      <c r="A43" s="47"/>
      <c r="B43" s="24" t="s">
        <v>486</v>
      </c>
      <c r="C43" s="83" t="s">
        <v>255</v>
      </c>
      <c r="D43" s="168">
        <v>793</v>
      </c>
      <c r="E43" s="62"/>
    </row>
    <row r="44" spans="1:8" ht="15.75" thickBot="1">
      <c r="A44" s="47"/>
      <c r="B44" s="24"/>
      <c r="C44" s="84"/>
      <c r="D44" s="169"/>
      <c r="E44" s="86"/>
    </row>
    <row r="45" spans="1:8" ht="15.75" thickTop="1">
      <c r="A45" s="47"/>
      <c r="B45" s="22"/>
      <c r="C45" s="170" t="s">
        <v>255</v>
      </c>
      <c r="D45" s="171">
        <v>1760</v>
      </c>
      <c r="E45" s="139"/>
    </row>
    <row r="46" spans="1:8" ht="15.75" thickBot="1">
      <c r="A46" s="47"/>
      <c r="B46" s="22"/>
      <c r="C46" s="34"/>
      <c r="D46" s="36"/>
      <c r="E46" s="37"/>
    </row>
    <row r="47" spans="1:8" ht="15.75" thickTop="1">
      <c r="A47" s="47"/>
      <c r="B47" s="46"/>
      <c r="C47" s="46"/>
      <c r="D47" s="46"/>
      <c r="E47" s="46"/>
      <c r="F47" s="46"/>
      <c r="G47" s="46"/>
      <c r="H47" s="46"/>
    </row>
    <row r="48" spans="1:8" ht="25.5" customHeight="1">
      <c r="A48" s="47"/>
      <c r="B48" s="24" t="s">
        <v>487</v>
      </c>
      <c r="C48" s="24"/>
      <c r="D48" s="24"/>
      <c r="E48" s="24"/>
      <c r="F48" s="24"/>
      <c r="G48" s="24"/>
      <c r="H48" s="24"/>
    </row>
  </sheetData>
  <mergeCells count="82">
    <mergeCell ref="B29:H29"/>
    <mergeCell ref="B30:H30"/>
    <mergeCell ref="B47:H47"/>
    <mergeCell ref="B48:H48"/>
    <mergeCell ref="A1:A2"/>
    <mergeCell ref="B1:H1"/>
    <mergeCell ref="B2:H2"/>
    <mergeCell ref="B3:H3"/>
    <mergeCell ref="A4:A48"/>
    <mergeCell ref="B4:H4"/>
    <mergeCell ref="B5:H5"/>
    <mergeCell ref="B6:H6"/>
    <mergeCell ref="B7:H7"/>
    <mergeCell ref="B25:H25"/>
    <mergeCell ref="B43:B44"/>
    <mergeCell ref="C43:C44"/>
    <mergeCell ref="D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G23:G24"/>
    <mergeCell ref="H23:H24"/>
    <mergeCell ref="B31:E31"/>
    <mergeCell ref="B33:B34"/>
    <mergeCell ref="C33:C34"/>
    <mergeCell ref="D33:D34"/>
    <mergeCell ref="E33:E34"/>
    <mergeCell ref="B26:H26"/>
    <mergeCell ref="B27:H27"/>
    <mergeCell ref="B28:H28"/>
    <mergeCell ref="B21:B22"/>
    <mergeCell ref="C21:D22"/>
    <mergeCell ref="E21:E22"/>
    <mergeCell ref="F21:G22"/>
    <mergeCell ref="H21:H22"/>
    <mergeCell ref="B23:B24"/>
    <mergeCell ref="C23:C24"/>
    <mergeCell ref="D23:D24"/>
    <mergeCell ref="E23:E24"/>
    <mergeCell ref="F23:F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28.28515625" bestFit="1" customWidth="1"/>
    <col min="2" max="2" width="36.5703125" bestFit="1" customWidth="1"/>
    <col min="3" max="3" width="5.140625" customWidth="1"/>
    <col min="4" max="4" width="14.28515625" customWidth="1"/>
    <col min="5" max="5" width="4" customWidth="1"/>
    <col min="6" max="6" width="5.140625" customWidth="1"/>
    <col min="7" max="7" width="14.28515625" customWidth="1"/>
    <col min="8" max="8" width="4" customWidth="1"/>
  </cols>
  <sheetData>
    <row r="1" spans="1:8" ht="15" customHeight="1">
      <c r="A1" s="8" t="s">
        <v>488</v>
      </c>
      <c r="B1" s="8" t="s">
        <v>1</v>
      </c>
      <c r="C1" s="8"/>
      <c r="D1" s="8"/>
      <c r="E1" s="8"/>
      <c r="F1" s="8"/>
      <c r="G1" s="8"/>
      <c r="H1" s="8"/>
    </row>
    <row r="2" spans="1:8" ht="15" customHeight="1">
      <c r="A2" s="8"/>
      <c r="B2" s="8" t="s">
        <v>2</v>
      </c>
      <c r="C2" s="8"/>
      <c r="D2" s="8"/>
      <c r="E2" s="8"/>
      <c r="F2" s="8"/>
      <c r="G2" s="8"/>
      <c r="H2" s="8"/>
    </row>
    <row r="3" spans="1:8" ht="15" customHeight="1">
      <c r="A3" s="3" t="s">
        <v>489</v>
      </c>
      <c r="B3" s="46" t="s">
        <v>6</v>
      </c>
      <c r="C3" s="46"/>
      <c r="D3" s="46"/>
      <c r="E3" s="46"/>
      <c r="F3" s="46"/>
      <c r="G3" s="46"/>
      <c r="H3" s="46"/>
    </row>
    <row r="4" spans="1:8" ht="15" customHeight="1">
      <c r="A4" s="47" t="s">
        <v>488</v>
      </c>
      <c r="B4" s="46" t="s">
        <v>6</v>
      </c>
      <c r="C4" s="46"/>
      <c r="D4" s="46"/>
      <c r="E4" s="46"/>
      <c r="F4" s="46"/>
      <c r="G4" s="46"/>
      <c r="H4" s="46"/>
    </row>
    <row r="5" spans="1:8">
      <c r="A5" s="47"/>
      <c r="B5" s="48" t="s">
        <v>488</v>
      </c>
      <c r="C5" s="48"/>
      <c r="D5" s="48"/>
      <c r="E5" s="48"/>
      <c r="F5" s="48"/>
      <c r="G5" s="48"/>
      <c r="H5" s="48"/>
    </row>
    <row r="6" spans="1:8">
      <c r="A6" s="47"/>
      <c r="B6" s="46"/>
      <c r="C6" s="46"/>
      <c r="D6" s="46"/>
      <c r="E6" s="46"/>
      <c r="F6" s="46"/>
      <c r="G6" s="46"/>
      <c r="H6" s="46"/>
    </row>
    <row r="7" spans="1:8" ht="25.5" customHeight="1">
      <c r="A7" s="47"/>
      <c r="B7" s="24" t="s">
        <v>490</v>
      </c>
      <c r="C7" s="24"/>
      <c r="D7" s="24"/>
      <c r="E7" s="24"/>
      <c r="F7" s="24"/>
      <c r="G7" s="24"/>
      <c r="H7" s="24"/>
    </row>
    <row r="8" spans="1:8">
      <c r="A8" s="47"/>
      <c r="B8" s="19"/>
      <c r="C8" s="19"/>
      <c r="D8" s="19"/>
      <c r="E8" s="19"/>
      <c r="F8" s="19"/>
      <c r="G8" s="19"/>
      <c r="H8" s="19"/>
    </row>
    <row r="9" spans="1:8">
      <c r="A9" s="47"/>
      <c r="B9" s="13"/>
      <c r="C9" s="13"/>
      <c r="D9" s="13"/>
      <c r="E9" s="13"/>
      <c r="F9" s="13"/>
      <c r="G9" s="13"/>
      <c r="H9" s="13"/>
    </row>
    <row r="10" spans="1:8">
      <c r="A10" s="47"/>
      <c r="B10" s="14"/>
      <c r="C10" s="163" t="s">
        <v>442</v>
      </c>
      <c r="D10" s="163"/>
      <c r="E10" s="163"/>
      <c r="F10" s="163"/>
      <c r="G10" s="163"/>
      <c r="H10" s="163"/>
    </row>
    <row r="11" spans="1:8" ht="15.75" thickBot="1">
      <c r="A11" s="47"/>
      <c r="B11" s="14"/>
      <c r="C11" s="77">
        <v>2013</v>
      </c>
      <c r="D11" s="77"/>
      <c r="E11" s="77"/>
      <c r="F11" s="77">
        <v>2012</v>
      </c>
      <c r="G11" s="77"/>
      <c r="H11" s="77"/>
    </row>
    <row r="12" spans="1:8">
      <c r="A12" s="47"/>
      <c r="B12" s="15"/>
      <c r="C12" s="23"/>
      <c r="D12" s="23"/>
      <c r="E12" s="23"/>
      <c r="F12" s="23"/>
      <c r="G12" s="23"/>
      <c r="H12" s="23"/>
    </row>
    <row r="13" spans="1:8">
      <c r="A13" s="47"/>
      <c r="B13" s="24" t="s">
        <v>491</v>
      </c>
      <c r="C13" s="24" t="s">
        <v>255</v>
      </c>
      <c r="D13" s="25">
        <v>3419</v>
      </c>
      <c r="E13" s="26"/>
      <c r="F13" s="24" t="s">
        <v>255</v>
      </c>
      <c r="G13" s="25">
        <v>3524</v>
      </c>
      <c r="H13" s="26"/>
    </row>
    <row r="14" spans="1:8">
      <c r="A14" s="47"/>
      <c r="B14" s="24"/>
      <c r="C14" s="24"/>
      <c r="D14" s="25"/>
      <c r="E14" s="26"/>
      <c r="F14" s="24"/>
      <c r="G14" s="25"/>
      <c r="H14" s="26"/>
    </row>
    <row r="15" spans="1:8">
      <c r="A15" s="47"/>
      <c r="B15" s="32" t="s">
        <v>492</v>
      </c>
      <c r="C15" s="41">
        <v>2609</v>
      </c>
      <c r="D15" s="41"/>
      <c r="E15" s="22"/>
      <c r="F15" s="41">
        <v>4075</v>
      </c>
      <c r="G15" s="41"/>
      <c r="H15" s="22"/>
    </row>
    <row r="16" spans="1:8">
      <c r="A16" s="47"/>
      <c r="B16" s="32"/>
      <c r="C16" s="41"/>
      <c r="D16" s="41"/>
      <c r="E16" s="22"/>
      <c r="F16" s="41"/>
      <c r="G16" s="41"/>
      <c r="H16" s="22"/>
    </row>
    <row r="17" spans="1:8">
      <c r="A17" s="47"/>
      <c r="B17" s="12" t="s">
        <v>493</v>
      </c>
      <c r="C17" s="30" t="s">
        <v>494</v>
      </c>
      <c r="D17" s="30"/>
      <c r="E17" s="12" t="s">
        <v>258</v>
      </c>
      <c r="F17" s="30" t="s">
        <v>495</v>
      </c>
      <c r="G17" s="30"/>
      <c r="H17" s="12" t="s">
        <v>258</v>
      </c>
    </row>
    <row r="18" spans="1:8">
      <c r="A18" s="47"/>
      <c r="B18" s="32" t="s">
        <v>496</v>
      </c>
      <c r="C18" s="27" t="s">
        <v>260</v>
      </c>
      <c r="D18" s="27"/>
      <c r="E18" s="22"/>
      <c r="F18" s="27" t="s">
        <v>260</v>
      </c>
      <c r="G18" s="27"/>
      <c r="H18" s="22"/>
    </row>
    <row r="19" spans="1:8">
      <c r="A19" s="47"/>
      <c r="B19" s="32"/>
      <c r="C19" s="27"/>
      <c r="D19" s="27"/>
      <c r="E19" s="22"/>
      <c r="F19" s="27"/>
      <c r="G19" s="27"/>
      <c r="H19" s="22"/>
    </row>
    <row r="20" spans="1:8">
      <c r="A20" s="47"/>
      <c r="B20" s="12" t="s">
        <v>497</v>
      </c>
      <c r="C20" s="30" t="s">
        <v>498</v>
      </c>
      <c r="D20" s="30"/>
      <c r="E20" s="12" t="s">
        <v>258</v>
      </c>
      <c r="F20" s="30" t="s">
        <v>499</v>
      </c>
      <c r="G20" s="30"/>
      <c r="H20" s="12" t="s">
        <v>258</v>
      </c>
    </row>
    <row r="21" spans="1:8" ht="15.75" thickBot="1">
      <c r="A21" s="47"/>
      <c r="B21" s="16" t="s">
        <v>500</v>
      </c>
      <c r="C21" s="68" t="s">
        <v>501</v>
      </c>
      <c r="D21" s="68"/>
      <c r="E21" s="172" t="s">
        <v>258</v>
      </c>
      <c r="F21" s="68" t="s">
        <v>502</v>
      </c>
      <c r="G21" s="68"/>
      <c r="H21" s="172" t="s">
        <v>258</v>
      </c>
    </row>
    <row r="22" spans="1:8">
      <c r="A22" s="47"/>
      <c r="B22" s="24" t="s">
        <v>503</v>
      </c>
      <c r="C22" s="83" t="s">
        <v>255</v>
      </c>
      <c r="D22" s="67">
        <v>4416</v>
      </c>
      <c r="E22" s="62"/>
      <c r="F22" s="83" t="s">
        <v>255</v>
      </c>
      <c r="G22" s="67">
        <v>3419</v>
      </c>
      <c r="H22" s="62"/>
    </row>
    <row r="23" spans="1:8" ht="15.75" thickBot="1">
      <c r="A23" s="47"/>
      <c r="B23" s="24"/>
      <c r="C23" s="84"/>
      <c r="D23" s="85"/>
      <c r="E23" s="86"/>
      <c r="F23" s="84"/>
      <c r="G23" s="85"/>
      <c r="H23" s="86"/>
    </row>
    <row r="24" spans="1:8" ht="15.75" thickTop="1">
      <c r="A24" s="47"/>
      <c r="B24" s="24" t="s">
        <v>504</v>
      </c>
      <c r="C24" s="24"/>
      <c r="D24" s="24"/>
      <c r="E24" s="24"/>
      <c r="F24" s="24"/>
      <c r="G24" s="24"/>
      <c r="H24" s="24"/>
    </row>
    <row r="25" spans="1:8">
      <c r="A25" s="47"/>
      <c r="B25" s="19"/>
      <c r="C25" s="19"/>
      <c r="D25" s="19"/>
      <c r="E25" s="19"/>
      <c r="F25" s="19"/>
      <c r="G25" s="19"/>
      <c r="H25" s="19"/>
    </row>
    <row r="26" spans="1:8">
      <c r="A26" s="47"/>
      <c r="B26" s="13"/>
      <c r="C26" s="13"/>
      <c r="D26" s="13"/>
      <c r="E26" s="13"/>
      <c r="F26" s="13"/>
      <c r="G26" s="13"/>
      <c r="H26" s="13"/>
    </row>
    <row r="27" spans="1:8">
      <c r="A27" s="47"/>
      <c r="B27" s="14"/>
      <c r="C27" s="163" t="s">
        <v>442</v>
      </c>
      <c r="D27" s="163"/>
      <c r="E27" s="163"/>
      <c r="F27" s="163"/>
      <c r="G27" s="163"/>
      <c r="H27" s="163"/>
    </row>
    <row r="28" spans="1:8" ht="15.75" thickBot="1">
      <c r="A28" s="47"/>
      <c r="B28" s="14"/>
      <c r="C28" s="77">
        <v>2013</v>
      </c>
      <c r="D28" s="77"/>
      <c r="E28" s="77"/>
      <c r="F28" s="77">
        <v>2012</v>
      </c>
      <c r="G28" s="77"/>
      <c r="H28" s="77"/>
    </row>
    <row r="29" spans="1:8">
      <c r="A29" s="47"/>
      <c r="B29" s="15"/>
      <c r="C29" s="23"/>
      <c r="D29" s="23"/>
      <c r="E29" s="23"/>
      <c r="F29" s="23"/>
      <c r="G29" s="23"/>
      <c r="H29" s="23"/>
    </row>
    <row r="30" spans="1:8">
      <c r="A30" s="47"/>
      <c r="B30" s="24" t="s">
        <v>493</v>
      </c>
      <c r="C30" s="24" t="s">
        <v>255</v>
      </c>
      <c r="D30" s="30">
        <v>139</v>
      </c>
      <c r="E30" s="26"/>
      <c r="F30" s="24" t="s">
        <v>255</v>
      </c>
      <c r="G30" s="30">
        <v>879</v>
      </c>
      <c r="H30" s="26"/>
    </row>
    <row r="31" spans="1:8">
      <c r="A31" s="47"/>
      <c r="B31" s="24"/>
      <c r="C31" s="24"/>
      <c r="D31" s="30"/>
      <c r="E31" s="26"/>
      <c r="F31" s="24"/>
      <c r="G31" s="30"/>
      <c r="H31" s="26"/>
    </row>
    <row r="32" spans="1:8">
      <c r="A32" s="47"/>
      <c r="B32" s="32" t="s">
        <v>505</v>
      </c>
      <c r="C32" s="27">
        <v>250</v>
      </c>
      <c r="D32" s="27"/>
      <c r="E32" s="22"/>
      <c r="F32" s="27">
        <v>380</v>
      </c>
      <c r="G32" s="27"/>
      <c r="H32" s="22"/>
    </row>
    <row r="33" spans="1:8" ht="15.75" thickBot="1">
      <c r="A33" s="47"/>
      <c r="B33" s="32"/>
      <c r="C33" s="68"/>
      <c r="D33" s="68"/>
      <c r="E33" s="66"/>
      <c r="F33" s="68"/>
      <c r="G33" s="68"/>
      <c r="H33" s="66"/>
    </row>
    <row r="34" spans="1:8">
      <c r="A34" s="47"/>
      <c r="B34" s="26"/>
      <c r="C34" s="83" t="s">
        <v>255</v>
      </c>
      <c r="D34" s="168">
        <v>389</v>
      </c>
      <c r="E34" s="62"/>
      <c r="F34" s="83" t="s">
        <v>255</v>
      </c>
      <c r="G34" s="67">
        <v>1259</v>
      </c>
      <c r="H34" s="62"/>
    </row>
    <row r="35" spans="1:8" ht="15.75" thickBot="1">
      <c r="A35" s="47"/>
      <c r="B35" s="26"/>
      <c r="C35" s="84"/>
      <c r="D35" s="169"/>
      <c r="E35" s="86"/>
      <c r="F35" s="84"/>
      <c r="G35" s="85"/>
      <c r="H35" s="86"/>
    </row>
    <row r="36" spans="1:8" ht="15.75" thickTop="1"/>
  </sheetData>
  <mergeCells count="71">
    <mergeCell ref="B7:H7"/>
    <mergeCell ref="B24:H24"/>
    <mergeCell ref="G34:G35"/>
    <mergeCell ref="H34:H35"/>
    <mergeCell ref="A1:A2"/>
    <mergeCell ref="B1:H1"/>
    <mergeCell ref="B2:H2"/>
    <mergeCell ref="B3:H3"/>
    <mergeCell ref="A4:A35"/>
    <mergeCell ref="B4:H4"/>
    <mergeCell ref="B5:H5"/>
    <mergeCell ref="B6:H6"/>
    <mergeCell ref="B32:B33"/>
    <mergeCell ref="C32:D33"/>
    <mergeCell ref="E32:E33"/>
    <mergeCell ref="F32:G33"/>
    <mergeCell ref="H32:H33"/>
    <mergeCell ref="B34:B35"/>
    <mergeCell ref="C34:C35"/>
    <mergeCell ref="D34:D35"/>
    <mergeCell ref="E34:E35"/>
    <mergeCell ref="F34:F35"/>
    <mergeCell ref="C29:E29"/>
    <mergeCell ref="F29:H29"/>
    <mergeCell ref="B30:B31"/>
    <mergeCell ref="C30:C31"/>
    <mergeCell ref="D30:D31"/>
    <mergeCell ref="E30:E31"/>
    <mergeCell ref="F30:F31"/>
    <mergeCell ref="G30:G31"/>
    <mergeCell ref="H30:H31"/>
    <mergeCell ref="G22:G23"/>
    <mergeCell ref="H22:H23"/>
    <mergeCell ref="B25:H25"/>
    <mergeCell ref="C27:H27"/>
    <mergeCell ref="C28:E28"/>
    <mergeCell ref="F28:H28"/>
    <mergeCell ref="H18:H19"/>
    <mergeCell ref="C20:D20"/>
    <mergeCell ref="F20:G20"/>
    <mergeCell ref="C21:D21"/>
    <mergeCell ref="F21:G21"/>
    <mergeCell ref="B22:B23"/>
    <mergeCell ref="C22:C23"/>
    <mergeCell ref="D22:D23"/>
    <mergeCell ref="E22:E23"/>
    <mergeCell ref="F22:F23"/>
    <mergeCell ref="C17:D17"/>
    <mergeCell ref="F17:G17"/>
    <mergeCell ref="B18:B19"/>
    <mergeCell ref="C18:D19"/>
    <mergeCell ref="E18:E19"/>
    <mergeCell ref="F18:G19"/>
    <mergeCell ref="H13:H14"/>
    <mergeCell ref="B15:B16"/>
    <mergeCell ref="C15:D16"/>
    <mergeCell ref="E15:E16"/>
    <mergeCell ref="F15:G16"/>
    <mergeCell ref="H15:H16"/>
    <mergeCell ref="B13:B14"/>
    <mergeCell ref="C13:C14"/>
    <mergeCell ref="D13:D14"/>
    <mergeCell ref="E13:E14"/>
    <mergeCell ref="F13:F14"/>
    <mergeCell ref="G13:G14"/>
    <mergeCell ref="B8:H8"/>
    <mergeCell ref="C10:H10"/>
    <mergeCell ref="C11:E11"/>
    <mergeCell ref="F11:H11"/>
    <mergeCell ref="C12:E12"/>
    <mergeCell ref="F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18.140625" bestFit="1" customWidth="1"/>
    <col min="2" max="2" width="36.5703125" bestFit="1" customWidth="1"/>
    <col min="3" max="3" width="4" customWidth="1"/>
    <col min="4" max="4" width="15.28515625" customWidth="1"/>
    <col min="5" max="5" width="18.5703125" customWidth="1"/>
    <col min="6" max="6" width="4" customWidth="1"/>
    <col min="7" max="7" width="15.28515625" customWidth="1"/>
    <col min="8" max="8" width="18.5703125" customWidth="1"/>
  </cols>
  <sheetData>
    <row r="1" spans="1:8" ht="15" customHeight="1">
      <c r="A1" s="8" t="s">
        <v>47</v>
      </c>
      <c r="B1" s="8" t="s">
        <v>1</v>
      </c>
      <c r="C1" s="8"/>
      <c r="D1" s="8"/>
      <c r="E1" s="8"/>
      <c r="F1" s="8"/>
      <c r="G1" s="8"/>
      <c r="H1" s="8"/>
    </row>
    <row r="2" spans="1:8" ht="15" customHeight="1">
      <c r="A2" s="8"/>
      <c r="B2" s="8" t="s">
        <v>2</v>
      </c>
      <c r="C2" s="8"/>
      <c r="D2" s="8"/>
      <c r="E2" s="8"/>
      <c r="F2" s="8"/>
      <c r="G2" s="8"/>
      <c r="H2" s="8"/>
    </row>
    <row r="3" spans="1:8" ht="15" customHeight="1">
      <c r="A3" s="3" t="s">
        <v>506</v>
      </c>
      <c r="B3" s="46" t="s">
        <v>6</v>
      </c>
      <c r="C3" s="46"/>
      <c r="D3" s="46"/>
      <c r="E3" s="46"/>
      <c r="F3" s="46"/>
      <c r="G3" s="46"/>
      <c r="H3" s="46"/>
    </row>
    <row r="4" spans="1:8" ht="15" customHeight="1">
      <c r="A4" s="47" t="s">
        <v>47</v>
      </c>
      <c r="B4" s="46" t="s">
        <v>6</v>
      </c>
      <c r="C4" s="46"/>
      <c r="D4" s="46"/>
      <c r="E4" s="46"/>
      <c r="F4" s="46"/>
      <c r="G4" s="46"/>
      <c r="H4" s="46"/>
    </row>
    <row r="5" spans="1:8">
      <c r="A5" s="47"/>
      <c r="B5" s="48" t="s">
        <v>47</v>
      </c>
      <c r="C5" s="48"/>
      <c r="D5" s="48"/>
      <c r="E5" s="48"/>
      <c r="F5" s="48"/>
      <c r="G5" s="48"/>
      <c r="H5" s="48"/>
    </row>
    <row r="6" spans="1:8">
      <c r="A6" s="47"/>
      <c r="B6" s="46"/>
      <c r="C6" s="46"/>
      <c r="D6" s="46"/>
      <c r="E6" s="46"/>
      <c r="F6" s="46"/>
      <c r="G6" s="46"/>
      <c r="H6" s="46"/>
    </row>
    <row r="7" spans="1:8">
      <c r="A7" s="47"/>
      <c r="B7" s="24" t="s">
        <v>507</v>
      </c>
      <c r="C7" s="24"/>
      <c r="D7" s="24"/>
      <c r="E7" s="24"/>
      <c r="F7" s="24"/>
      <c r="G7" s="24"/>
      <c r="H7" s="24"/>
    </row>
    <row r="8" spans="1:8">
      <c r="A8" s="47"/>
      <c r="B8" s="19"/>
      <c r="C8" s="19"/>
      <c r="D8" s="19"/>
      <c r="E8" s="19"/>
      <c r="F8" s="19"/>
      <c r="G8" s="19"/>
      <c r="H8" s="19"/>
    </row>
    <row r="9" spans="1:8">
      <c r="A9" s="47"/>
      <c r="B9" s="13"/>
      <c r="C9" s="13"/>
      <c r="D9" s="13"/>
      <c r="E9" s="13"/>
      <c r="F9" s="13"/>
      <c r="G9" s="13"/>
      <c r="H9" s="13"/>
    </row>
    <row r="10" spans="1:8" ht="15.75" thickBot="1">
      <c r="A10" s="47"/>
      <c r="B10" s="14"/>
      <c r="C10" s="77" t="s">
        <v>340</v>
      </c>
      <c r="D10" s="77"/>
      <c r="E10" s="77"/>
      <c r="F10" s="77" t="s">
        <v>320</v>
      </c>
      <c r="G10" s="77"/>
      <c r="H10" s="77"/>
    </row>
    <row r="11" spans="1:8">
      <c r="A11" s="47"/>
      <c r="B11" s="32" t="s">
        <v>508</v>
      </c>
      <c r="C11" s="33" t="s">
        <v>255</v>
      </c>
      <c r="D11" s="35">
        <v>240537</v>
      </c>
      <c r="E11" s="23"/>
      <c r="F11" s="33" t="s">
        <v>255</v>
      </c>
      <c r="G11" s="35">
        <v>244441</v>
      </c>
      <c r="H11" s="23"/>
    </row>
    <row r="12" spans="1:8">
      <c r="A12" s="47"/>
      <c r="B12" s="32"/>
      <c r="C12" s="32"/>
      <c r="D12" s="41"/>
      <c r="E12" s="22"/>
      <c r="F12" s="32"/>
      <c r="G12" s="41"/>
      <c r="H12" s="22"/>
    </row>
    <row r="13" spans="1:8">
      <c r="A13" s="47"/>
      <c r="B13" s="24" t="s">
        <v>509</v>
      </c>
      <c r="C13" s="25">
        <v>24399</v>
      </c>
      <c r="D13" s="25"/>
      <c r="E13" s="26"/>
      <c r="F13" s="25">
        <v>25411</v>
      </c>
      <c r="G13" s="25"/>
      <c r="H13" s="26"/>
    </row>
    <row r="14" spans="1:8">
      <c r="A14" s="47"/>
      <c r="B14" s="24"/>
      <c r="C14" s="25"/>
      <c r="D14" s="25"/>
      <c r="E14" s="26"/>
      <c r="F14" s="25"/>
      <c r="G14" s="25"/>
      <c r="H14" s="26"/>
    </row>
    <row r="15" spans="1:8">
      <c r="A15" s="47"/>
      <c r="B15" s="32" t="s">
        <v>510</v>
      </c>
      <c r="C15" s="41">
        <v>223436</v>
      </c>
      <c r="D15" s="41"/>
      <c r="E15" s="22"/>
      <c r="F15" s="41">
        <v>254268</v>
      </c>
      <c r="G15" s="41"/>
      <c r="H15" s="22"/>
    </row>
    <row r="16" spans="1:8">
      <c r="A16" s="47"/>
      <c r="B16" s="32"/>
      <c r="C16" s="41"/>
      <c r="D16" s="41"/>
      <c r="E16" s="22"/>
      <c r="F16" s="41"/>
      <c r="G16" s="41"/>
      <c r="H16" s="22"/>
    </row>
    <row r="17" spans="1:8">
      <c r="A17" s="47"/>
      <c r="B17" s="24" t="s">
        <v>511</v>
      </c>
      <c r="C17" s="25">
        <v>125074</v>
      </c>
      <c r="D17" s="25"/>
      <c r="E17" s="26"/>
      <c r="F17" s="25">
        <v>142426</v>
      </c>
      <c r="G17" s="25"/>
      <c r="H17" s="26"/>
    </row>
    <row r="18" spans="1:8" ht="15.75" thickBot="1">
      <c r="A18" s="47"/>
      <c r="B18" s="24"/>
      <c r="C18" s="28"/>
      <c r="D18" s="28"/>
      <c r="E18" s="29"/>
      <c r="F18" s="28"/>
      <c r="G18" s="28"/>
      <c r="H18" s="29"/>
    </row>
    <row r="19" spans="1:8">
      <c r="A19" s="47"/>
      <c r="B19" s="22"/>
      <c r="C19" s="33" t="s">
        <v>255</v>
      </c>
      <c r="D19" s="35">
        <v>613446</v>
      </c>
      <c r="E19" s="23"/>
      <c r="F19" s="33" t="s">
        <v>255</v>
      </c>
      <c r="G19" s="35">
        <v>666546</v>
      </c>
      <c r="H19" s="23"/>
    </row>
    <row r="20" spans="1:8" ht="15.75" thickBot="1">
      <c r="A20" s="47"/>
      <c r="B20" s="22"/>
      <c r="C20" s="34"/>
      <c r="D20" s="36"/>
      <c r="E20" s="37"/>
      <c r="F20" s="34"/>
      <c r="G20" s="36"/>
      <c r="H20" s="37"/>
    </row>
    <row r="21" spans="1:8" ht="15.75" thickTop="1">
      <c r="A21" s="47"/>
      <c r="B21" s="46"/>
      <c r="C21" s="46"/>
      <c r="D21" s="46"/>
      <c r="E21" s="46"/>
      <c r="F21" s="46"/>
      <c r="G21" s="46"/>
      <c r="H21" s="46"/>
    </row>
    <row r="22" spans="1:8" ht="25.5" customHeight="1">
      <c r="A22" s="47"/>
      <c r="B22" s="24" t="s">
        <v>512</v>
      </c>
      <c r="C22" s="24"/>
      <c r="D22" s="24"/>
      <c r="E22" s="24"/>
      <c r="F22" s="24"/>
      <c r="G22" s="24"/>
      <c r="H22" s="24"/>
    </row>
    <row r="23" spans="1:8">
      <c r="A23" s="47"/>
      <c r="B23" s="46"/>
      <c r="C23" s="46"/>
      <c r="D23" s="46"/>
      <c r="E23" s="46"/>
      <c r="F23" s="46"/>
      <c r="G23" s="46"/>
      <c r="H23" s="46"/>
    </row>
    <row r="24" spans="1:8">
      <c r="A24" s="47"/>
      <c r="B24" s="24" t="s">
        <v>513</v>
      </c>
      <c r="C24" s="24"/>
      <c r="D24" s="24"/>
      <c r="E24" s="24"/>
      <c r="F24" s="24"/>
      <c r="G24" s="24"/>
      <c r="H24" s="24"/>
    </row>
    <row r="25" spans="1:8">
      <c r="A25" s="47"/>
      <c r="B25" s="166"/>
      <c r="C25" s="166"/>
      <c r="D25" s="166"/>
      <c r="E25" s="166"/>
      <c r="F25" s="166"/>
      <c r="G25" s="166"/>
      <c r="H25" s="166"/>
    </row>
    <row r="26" spans="1:8">
      <c r="A26" s="47"/>
      <c r="B26" s="19"/>
      <c r="C26" s="19"/>
      <c r="D26" s="19"/>
      <c r="E26" s="19"/>
    </row>
    <row r="27" spans="1:8">
      <c r="A27" s="47"/>
      <c r="B27" s="13"/>
      <c r="C27" s="13"/>
      <c r="D27" s="13"/>
      <c r="E27" s="13"/>
    </row>
    <row r="28" spans="1:8">
      <c r="A28" s="47"/>
      <c r="B28" s="32">
        <v>2014</v>
      </c>
      <c r="C28" s="32" t="s">
        <v>255</v>
      </c>
      <c r="D28" s="41">
        <v>219977</v>
      </c>
      <c r="E28" s="22"/>
    </row>
    <row r="29" spans="1:8">
      <c r="A29" s="47"/>
      <c r="B29" s="32"/>
      <c r="C29" s="32"/>
      <c r="D29" s="41"/>
      <c r="E29" s="22"/>
    </row>
    <row r="30" spans="1:8">
      <c r="A30" s="47"/>
      <c r="B30" s="24">
        <v>2015</v>
      </c>
      <c r="C30" s="25">
        <v>73203</v>
      </c>
      <c r="D30" s="25"/>
      <c r="E30" s="26"/>
    </row>
    <row r="31" spans="1:8">
      <c r="A31" s="47"/>
      <c r="B31" s="24"/>
      <c r="C31" s="25"/>
      <c r="D31" s="25"/>
      <c r="E31" s="26"/>
    </row>
    <row r="32" spans="1:8">
      <c r="A32" s="47"/>
      <c r="B32" s="32">
        <v>2016</v>
      </c>
      <c r="C32" s="41">
        <v>25395</v>
      </c>
      <c r="D32" s="41"/>
      <c r="E32" s="22"/>
    </row>
    <row r="33" spans="1:5">
      <c r="A33" s="47"/>
      <c r="B33" s="32"/>
      <c r="C33" s="41"/>
      <c r="D33" s="41"/>
      <c r="E33" s="22"/>
    </row>
    <row r="34" spans="1:5">
      <c r="A34" s="47"/>
      <c r="B34" s="24">
        <v>2017</v>
      </c>
      <c r="C34" s="25">
        <v>12948</v>
      </c>
      <c r="D34" s="25"/>
      <c r="E34" s="26"/>
    </row>
    <row r="35" spans="1:5">
      <c r="A35" s="47"/>
      <c r="B35" s="24"/>
      <c r="C35" s="25"/>
      <c r="D35" s="25"/>
      <c r="E35" s="26"/>
    </row>
    <row r="36" spans="1:5">
      <c r="A36" s="47"/>
      <c r="B36" s="32">
        <v>2018</v>
      </c>
      <c r="C36" s="41">
        <v>16054</v>
      </c>
      <c r="D36" s="41"/>
      <c r="E36" s="22"/>
    </row>
    <row r="37" spans="1:5">
      <c r="A37" s="47"/>
      <c r="B37" s="32"/>
      <c r="C37" s="41"/>
      <c r="D37" s="41"/>
      <c r="E37" s="22"/>
    </row>
    <row r="38" spans="1:5">
      <c r="A38" s="47"/>
      <c r="B38" s="24" t="s">
        <v>514</v>
      </c>
      <c r="C38" s="30">
        <v>933</v>
      </c>
      <c r="D38" s="30"/>
      <c r="E38" s="26"/>
    </row>
    <row r="39" spans="1:5" ht="15.75" thickBot="1">
      <c r="A39" s="47"/>
      <c r="B39" s="24"/>
      <c r="C39" s="31"/>
      <c r="D39" s="31"/>
      <c r="E39" s="29"/>
    </row>
    <row r="40" spans="1:5">
      <c r="A40" s="47"/>
      <c r="B40" s="22"/>
      <c r="C40" s="33" t="s">
        <v>255</v>
      </c>
      <c r="D40" s="35">
        <v>348510</v>
      </c>
      <c r="E40" s="23"/>
    </row>
    <row r="41" spans="1:5" ht="15.75" thickBot="1">
      <c r="A41" s="47"/>
      <c r="B41" s="22"/>
      <c r="C41" s="34"/>
      <c r="D41" s="36"/>
      <c r="E41" s="37"/>
    </row>
    <row r="42" spans="1:5" ht="15.75" thickTop="1"/>
  </sheetData>
  <mergeCells count="70">
    <mergeCell ref="B25:H25"/>
    <mergeCell ref="A1:A2"/>
    <mergeCell ref="B1:H1"/>
    <mergeCell ref="B2:H2"/>
    <mergeCell ref="B3:H3"/>
    <mergeCell ref="A4:A41"/>
    <mergeCell ref="B4:H4"/>
    <mergeCell ref="B5:H5"/>
    <mergeCell ref="B6:H6"/>
    <mergeCell ref="B7:H7"/>
    <mergeCell ref="B21:H21"/>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G19:G20"/>
    <mergeCell ref="H19:H20"/>
    <mergeCell ref="B26:E26"/>
    <mergeCell ref="B28:B29"/>
    <mergeCell ref="C28:C29"/>
    <mergeCell ref="D28:D29"/>
    <mergeCell ref="E28:E29"/>
    <mergeCell ref="B22:H22"/>
    <mergeCell ref="B23:H23"/>
    <mergeCell ref="B24:H24"/>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8" t="s">
        <v>515</v>
      </c>
      <c r="B1" s="1" t="s">
        <v>1</v>
      </c>
    </row>
    <row r="2" spans="1:2">
      <c r="A2" s="8"/>
      <c r="B2" s="1" t="s">
        <v>2</v>
      </c>
    </row>
    <row r="3" spans="1:2">
      <c r="A3" s="3" t="s">
        <v>516</v>
      </c>
      <c r="B3" s="4" t="s">
        <v>6</v>
      </c>
    </row>
    <row r="4" spans="1:2">
      <c r="A4" s="47" t="s">
        <v>515</v>
      </c>
      <c r="B4" s="4" t="s">
        <v>6</v>
      </c>
    </row>
    <row r="5" spans="1:2">
      <c r="A5" s="47"/>
      <c r="B5" s="11" t="s">
        <v>515</v>
      </c>
    </row>
    <row r="6" spans="1:2">
      <c r="A6" s="47"/>
      <c r="B6" s="4"/>
    </row>
    <row r="7" spans="1:2" ht="409.6">
      <c r="A7" s="47"/>
      <c r="B7" s="12" t="s">
        <v>517</v>
      </c>
    </row>
    <row r="8" spans="1:2">
      <c r="A8" s="47"/>
      <c r="B8" s="4"/>
    </row>
    <row r="9" spans="1:2" ht="409.6">
      <c r="A9" s="47"/>
      <c r="B9" s="12" t="s">
        <v>518</v>
      </c>
    </row>
    <row r="10" spans="1:2" ht="306.75">
      <c r="A10" s="47"/>
      <c r="B10" s="12" t="s">
        <v>51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4.42578125" bestFit="1" customWidth="1"/>
    <col min="2"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520</v>
      </c>
      <c r="B1" s="8" t="s">
        <v>1</v>
      </c>
      <c r="C1" s="8"/>
      <c r="D1" s="8"/>
      <c r="E1" s="8"/>
      <c r="F1" s="8"/>
      <c r="G1" s="8"/>
      <c r="H1" s="8"/>
    </row>
    <row r="2" spans="1:8" ht="15" customHeight="1">
      <c r="A2" s="8"/>
      <c r="B2" s="8" t="s">
        <v>2</v>
      </c>
      <c r="C2" s="8"/>
      <c r="D2" s="8"/>
      <c r="E2" s="8"/>
      <c r="F2" s="8"/>
      <c r="G2" s="8"/>
      <c r="H2" s="8"/>
    </row>
    <row r="3" spans="1:8" ht="15" customHeight="1">
      <c r="A3" s="3" t="s">
        <v>516</v>
      </c>
      <c r="B3" s="46" t="s">
        <v>6</v>
      </c>
      <c r="C3" s="46"/>
      <c r="D3" s="46"/>
      <c r="E3" s="46"/>
      <c r="F3" s="46"/>
      <c r="G3" s="46"/>
      <c r="H3" s="46"/>
    </row>
    <row r="4" spans="1:8" ht="15" customHeight="1">
      <c r="A4" s="47" t="s">
        <v>520</v>
      </c>
      <c r="B4" s="46" t="s">
        <v>6</v>
      </c>
      <c r="C4" s="46"/>
      <c r="D4" s="46"/>
      <c r="E4" s="46"/>
      <c r="F4" s="46"/>
      <c r="G4" s="46"/>
      <c r="H4" s="46"/>
    </row>
    <row r="5" spans="1:8">
      <c r="A5" s="47"/>
      <c r="B5" s="48" t="s">
        <v>520</v>
      </c>
      <c r="C5" s="48"/>
      <c r="D5" s="48"/>
      <c r="E5" s="48"/>
      <c r="F5" s="48"/>
      <c r="G5" s="48"/>
      <c r="H5" s="48"/>
    </row>
    <row r="6" spans="1:8">
      <c r="A6" s="47"/>
      <c r="B6" s="46"/>
      <c r="C6" s="46"/>
      <c r="D6" s="46"/>
      <c r="E6" s="46"/>
      <c r="F6" s="46"/>
      <c r="G6" s="46"/>
      <c r="H6" s="46"/>
    </row>
    <row r="7" spans="1:8">
      <c r="A7" s="47"/>
      <c r="B7" s="24" t="s">
        <v>521</v>
      </c>
      <c r="C7" s="24"/>
      <c r="D7" s="24"/>
      <c r="E7" s="24"/>
      <c r="F7" s="24"/>
      <c r="G7" s="24"/>
      <c r="H7" s="24"/>
    </row>
    <row r="8" spans="1:8">
      <c r="A8" s="47"/>
      <c r="B8" s="19"/>
      <c r="C8" s="19"/>
      <c r="D8" s="19"/>
      <c r="E8" s="19"/>
      <c r="F8" s="19"/>
      <c r="G8" s="19"/>
      <c r="H8" s="19"/>
    </row>
    <row r="9" spans="1:8">
      <c r="A9" s="47"/>
      <c r="B9" s="13"/>
      <c r="C9" s="13"/>
      <c r="D9" s="13"/>
      <c r="E9" s="13"/>
      <c r="F9" s="13"/>
      <c r="G9" s="13"/>
      <c r="H9" s="13"/>
    </row>
    <row r="10" spans="1:8" ht="15.75" thickBot="1">
      <c r="A10" s="47"/>
      <c r="B10" s="14"/>
      <c r="C10" s="77" t="s">
        <v>340</v>
      </c>
      <c r="D10" s="77"/>
      <c r="E10" s="77"/>
      <c r="F10" s="77" t="s">
        <v>320</v>
      </c>
      <c r="G10" s="77"/>
      <c r="H10" s="77"/>
    </row>
    <row r="11" spans="1:8">
      <c r="A11" s="47"/>
      <c r="B11" s="32" t="s">
        <v>522</v>
      </c>
      <c r="C11" s="33" t="s">
        <v>255</v>
      </c>
      <c r="D11" s="35">
        <v>24896</v>
      </c>
      <c r="E11" s="23"/>
      <c r="F11" s="33" t="s">
        <v>255</v>
      </c>
      <c r="G11" s="35">
        <v>24842</v>
      </c>
      <c r="H11" s="23"/>
    </row>
    <row r="12" spans="1:8">
      <c r="A12" s="47"/>
      <c r="B12" s="32"/>
      <c r="C12" s="32"/>
      <c r="D12" s="41"/>
      <c r="E12" s="22"/>
      <c r="F12" s="32"/>
      <c r="G12" s="41"/>
      <c r="H12" s="22"/>
    </row>
    <row r="13" spans="1:8">
      <c r="A13" s="47"/>
      <c r="B13" s="24" t="s">
        <v>523</v>
      </c>
      <c r="C13" s="30">
        <v>667</v>
      </c>
      <c r="D13" s="30"/>
      <c r="E13" s="26"/>
      <c r="F13" s="30">
        <v>853</v>
      </c>
      <c r="G13" s="30"/>
      <c r="H13" s="26"/>
    </row>
    <row r="14" spans="1:8" ht="15.75" thickBot="1">
      <c r="A14" s="47"/>
      <c r="B14" s="24"/>
      <c r="C14" s="31"/>
      <c r="D14" s="31"/>
      <c r="E14" s="29"/>
      <c r="F14" s="31"/>
      <c r="G14" s="31"/>
      <c r="H14" s="29"/>
    </row>
    <row r="15" spans="1:8">
      <c r="A15" s="47"/>
      <c r="B15" s="22"/>
      <c r="C15" s="33" t="s">
        <v>255</v>
      </c>
      <c r="D15" s="35">
        <v>25563</v>
      </c>
      <c r="E15" s="23"/>
      <c r="F15" s="33" t="s">
        <v>255</v>
      </c>
      <c r="G15" s="35">
        <v>25695</v>
      </c>
      <c r="H15" s="23"/>
    </row>
    <row r="16" spans="1:8" ht="15.75" thickBot="1">
      <c r="A16" s="47"/>
      <c r="B16" s="22"/>
      <c r="C16" s="34"/>
      <c r="D16" s="36"/>
      <c r="E16" s="37"/>
      <c r="F16" s="34"/>
      <c r="G16" s="36"/>
      <c r="H16" s="37"/>
    </row>
    <row r="17" spans="1:8" ht="15.75" thickTop="1">
      <c r="A17" s="47"/>
      <c r="B17" s="46"/>
      <c r="C17" s="46"/>
      <c r="D17" s="46"/>
      <c r="E17" s="46"/>
      <c r="F17" s="46"/>
      <c r="G17" s="46"/>
      <c r="H17" s="46"/>
    </row>
    <row r="18" spans="1:8" ht="38.25" customHeight="1">
      <c r="A18" s="47"/>
      <c r="B18" s="24" t="s">
        <v>524</v>
      </c>
      <c r="C18" s="24"/>
      <c r="D18" s="24"/>
      <c r="E18" s="24"/>
      <c r="F18" s="24"/>
      <c r="G18" s="24"/>
      <c r="H18" s="24"/>
    </row>
    <row r="19" spans="1:8">
      <c r="A19" s="47"/>
      <c r="B19" s="46"/>
      <c r="C19" s="46"/>
      <c r="D19" s="46"/>
      <c r="E19" s="46"/>
      <c r="F19" s="46"/>
      <c r="G19" s="46"/>
      <c r="H19" s="46"/>
    </row>
    <row r="20" spans="1:8" ht="25.5" customHeight="1">
      <c r="A20" s="47"/>
      <c r="B20" s="24" t="s">
        <v>525</v>
      </c>
      <c r="C20" s="24"/>
      <c r="D20" s="24"/>
      <c r="E20" s="24"/>
      <c r="F20" s="24"/>
      <c r="G20" s="24"/>
      <c r="H20" s="24"/>
    </row>
    <row r="21" spans="1:8">
      <c r="A21" s="47"/>
      <c r="B21" s="46"/>
      <c r="C21" s="46"/>
      <c r="D21" s="46"/>
      <c r="E21" s="46"/>
      <c r="F21" s="46"/>
      <c r="G21" s="46"/>
      <c r="H21" s="46"/>
    </row>
    <row r="22" spans="1:8">
      <c r="A22" s="47"/>
      <c r="B22" s="24" t="s">
        <v>526</v>
      </c>
      <c r="C22" s="24"/>
      <c r="D22" s="24"/>
      <c r="E22" s="24"/>
      <c r="F22" s="24"/>
      <c r="G22" s="24"/>
      <c r="H22" s="24"/>
    </row>
    <row r="23" spans="1:8">
      <c r="A23" s="47"/>
      <c r="B23" s="19"/>
      <c r="C23" s="19"/>
      <c r="D23" s="19"/>
      <c r="E23" s="19"/>
    </row>
    <row r="24" spans="1:8">
      <c r="A24" s="47"/>
      <c r="B24" s="13"/>
      <c r="C24" s="13"/>
      <c r="D24" s="13"/>
      <c r="E24" s="13"/>
    </row>
    <row r="25" spans="1:8">
      <c r="A25" s="47"/>
      <c r="B25" s="32">
        <v>2014</v>
      </c>
      <c r="C25" s="32" t="s">
        <v>255</v>
      </c>
      <c r="D25" s="27">
        <v>197</v>
      </c>
      <c r="E25" s="22"/>
    </row>
    <row r="26" spans="1:8">
      <c r="A26" s="47"/>
      <c r="B26" s="32"/>
      <c r="C26" s="32"/>
      <c r="D26" s="27"/>
      <c r="E26" s="22"/>
    </row>
    <row r="27" spans="1:8">
      <c r="A27" s="47"/>
      <c r="B27" s="24">
        <v>2015</v>
      </c>
      <c r="C27" s="30">
        <v>210</v>
      </c>
      <c r="D27" s="30"/>
      <c r="E27" s="26"/>
    </row>
    <row r="28" spans="1:8">
      <c r="A28" s="47"/>
      <c r="B28" s="24"/>
      <c r="C28" s="30"/>
      <c r="D28" s="30"/>
      <c r="E28" s="26"/>
    </row>
    <row r="29" spans="1:8">
      <c r="A29" s="47"/>
      <c r="B29" s="32">
        <v>2016</v>
      </c>
      <c r="C29" s="27">
        <v>222</v>
      </c>
      <c r="D29" s="27"/>
      <c r="E29" s="22"/>
    </row>
    <row r="30" spans="1:8">
      <c r="A30" s="47"/>
      <c r="B30" s="32"/>
      <c r="C30" s="27"/>
      <c r="D30" s="27"/>
      <c r="E30" s="22"/>
    </row>
    <row r="31" spans="1:8">
      <c r="A31" s="47"/>
      <c r="B31" s="24">
        <v>2017</v>
      </c>
      <c r="C31" s="30">
        <v>38</v>
      </c>
      <c r="D31" s="30"/>
      <c r="E31" s="26"/>
    </row>
    <row r="32" spans="1:8" ht="15.75" thickBot="1">
      <c r="A32" s="47"/>
      <c r="B32" s="24"/>
      <c r="C32" s="31"/>
      <c r="D32" s="31"/>
      <c r="E32" s="29"/>
    </row>
    <row r="33" spans="1:8">
      <c r="A33" s="47"/>
      <c r="B33" s="22"/>
      <c r="C33" s="33" t="s">
        <v>255</v>
      </c>
      <c r="D33" s="38">
        <v>667</v>
      </c>
      <c r="E33" s="23"/>
    </row>
    <row r="34" spans="1:8" ht="15.75" thickBot="1">
      <c r="A34" s="47"/>
      <c r="B34" s="22"/>
      <c r="C34" s="34"/>
      <c r="D34" s="39"/>
      <c r="E34" s="37"/>
    </row>
    <row r="35" spans="1:8" ht="15.75" thickTop="1">
      <c r="A35" s="47"/>
      <c r="B35" s="46"/>
      <c r="C35" s="46"/>
      <c r="D35" s="46"/>
      <c r="E35" s="46"/>
      <c r="F35" s="46"/>
      <c r="G35" s="46"/>
      <c r="H35" s="46"/>
    </row>
    <row r="36" spans="1:8" ht="51" customHeight="1">
      <c r="A36" s="47"/>
      <c r="B36" s="24" t="s">
        <v>527</v>
      </c>
      <c r="C36" s="24"/>
      <c r="D36" s="24"/>
      <c r="E36" s="24"/>
      <c r="F36" s="24"/>
      <c r="G36" s="24"/>
      <c r="H36" s="24"/>
    </row>
    <row r="37" spans="1:8">
      <c r="A37" s="47"/>
      <c r="B37" s="46"/>
      <c r="C37" s="46"/>
      <c r="D37" s="46"/>
      <c r="E37" s="46"/>
      <c r="F37" s="46"/>
      <c r="G37" s="46"/>
      <c r="H37" s="46"/>
    </row>
    <row r="38" spans="1:8" ht="51" customHeight="1">
      <c r="A38" s="47"/>
      <c r="B38" s="24" t="s">
        <v>528</v>
      </c>
      <c r="C38" s="24"/>
      <c r="D38" s="24"/>
      <c r="E38" s="24"/>
      <c r="F38" s="24"/>
      <c r="G38" s="24"/>
      <c r="H38" s="24"/>
    </row>
  </sheetData>
  <mergeCells count="59">
    <mergeCell ref="B21:H21"/>
    <mergeCell ref="B22:H22"/>
    <mergeCell ref="B35:H35"/>
    <mergeCell ref="B36:H36"/>
    <mergeCell ref="B37:H37"/>
    <mergeCell ref="B38:H38"/>
    <mergeCell ref="A1:A2"/>
    <mergeCell ref="B1:H1"/>
    <mergeCell ref="B2:H2"/>
    <mergeCell ref="B3:H3"/>
    <mergeCell ref="A4:A38"/>
    <mergeCell ref="B4:H4"/>
    <mergeCell ref="B5:H5"/>
    <mergeCell ref="B6:H6"/>
    <mergeCell ref="B7:H7"/>
    <mergeCell ref="B17:H17"/>
    <mergeCell ref="B31:B32"/>
    <mergeCell ref="C31:D32"/>
    <mergeCell ref="E31:E32"/>
    <mergeCell ref="B33:B34"/>
    <mergeCell ref="C33:C34"/>
    <mergeCell ref="D33:D34"/>
    <mergeCell ref="E33:E34"/>
    <mergeCell ref="B27:B28"/>
    <mergeCell ref="C27:D28"/>
    <mergeCell ref="E27:E28"/>
    <mergeCell ref="B29:B30"/>
    <mergeCell ref="C29:D30"/>
    <mergeCell ref="E29:E30"/>
    <mergeCell ref="G15:G16"/>
    <mergeCell ref="H15:H16"/>
    <mergeCell ref="B23:E23"/>
    <mergeCell ref="B25:B26"/>
    <mergeCell ref="C25:C26"/>
    <mergeCell ref="D25:D26"/>
    <mergeCell ref="E25:E26"/>
    <mergeCell ref="B18:H18"/>
    <mergeCell ref="B19:H19"/>
    <mergeCell ref="B20:H20"/>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0.42578125" bestFit="1" customWidth="1"/>
    <col min="2" max="2" width="36.5703125" bestFit="1" customWidth="1"/>
    <col min="3" max="3" width="9.28515625" customWidth="1"/>
    <col min="4" max="4" width="35.7109375" customWidth="1"/>
    <col min="5" max="5" width="7.28515625" customWidth="1"/>
    <col min="6" max="6" width="9.28515625" customWidth="1"/>
    <col min="7" max="7" width="28.140625" customWidth="1"/>
    <col min="8" max="8" width="7.28515625" customWidth="1"/>
  </cols>
  <sheetData>
    <row r="1" spans="1:8" ht="15" customHeight="1">
      <c r="A1" s="8" t="s">
        <v>529</v>
      </c>
      <c r="B1" s="8" t="s">
        <v>1</v>
      </c>
      <c r="C1" s="8"/>
      <c r="D1" s="8"/>
      <c r="E1" s="8"/>
      <c r="F1" s="8"/>
      <c r="G1" s="8"/>
      <c r="H1" s="8"/>
    </row>
    <row r="2" spans="1:8" ht="15" customHeight="1">
      <c r="A2" s="8"/>
      <c r="B2" s="8" t="s">
        <v>2</v>
      </c>
      <c r="C2" s="8"/>
      <c r="D2" s="8"/>
      <c r="E2" s="8"/>
      <c r="F2" s="8"/>
      <c r="G2" s="8"/>
      <c r="H2" s="8"/>
    </row>
    <row r="3" spans="1:8" ht="15" customHeight="1">
      <c r="A3" s="3" t="s">
        <v>530</v>
      </c>
      <c r="B3" s="46" t="s">
        <v>6</v>
      </c>
      <c r="C3" s="46"/>
      <c r="D3" s="46"/>
      <c r="E3" s="46"/>
      <c r="F3" s="46"/>
      <c r="G3" s="46"/>
      <c r="H3" s="46"/>
    </row>
    <row r="4" spans="1:8" ht="15" customHeight="1">
      <c r="A4" s="47" t="s">
        <v>529</v>
      </c>
      <c r="B4" s="46" t="s">
        <v>6</v>
      </c>
      <c r="C4" s="46"/>
      <c r="D4" s="46"/>
      <c r="E4" s="46"/>
      <c r="F4" s="46"/>
      <c r="G4" s="46"/>
      <c r="H4" s="46"/>
    </row>
    <row r="5" spans="1:8">
      <c r="A5" s="47"/>
      <c r="B5" s="48" t="s">
        <v>531</v>
      </c>
      <c r="C5" s="48"/>
      <c r="D5" s="48"/>
      <c r="E5" s="48"/>
      <c r="F5" s="48"/>
      <c r="G5" s="48"/>
      <c r="H5" s="48"/>
    </row>
    <row r="6" spans="1:8">
      <c r="A6" s="47"/>
      <c r="B6" s="46"/>
      <c r="C6" s="46"/>
      <c r="D6" s="46"/>
      <c r="E6" s="46"/>
      <c r="F6" s="46"/>
      <c r="G6" s="46"/>
      <c r="H6" s="46"/>
    </row>
    <row r="7" spans="1:8">
      <c r="A7" s="47"/>
      <c r="B7" s="24" t="s">
        <v>532</v>
      </c>
      <c r="C7" s="24"/>
      <c r="D7" s="24"/>
      <c r="E7" s="24"/>
      <c r="F7" s="24"/>
      <c r="G7" s="24"/>
      <c r="H7" s="24"/>
    </row>
    <row r="8" spans="1:8">
      <c r="A8" s="47"/>
      <c r="B8" s="19"/>
      <c r="C8" s="19"/>
      <c r="D8" s="19"/>
      <c r="E8" s="19"/>
      <c r="F8" s="19"/>
      <c r="G8" s="19"/>
      <c r="H8" s="19"/>
    </row>
    <row r="9" spans="1:8">
      <c r="A9" s="47"/>
      <c r="B9" s="13"/>
      <c r="C9" s="13"/>
      <c r="D9" s="13"/>
      <c r="E9" s="13"/>
      <c r="F9" s="13"/>
      <c r="G9" s="13"/>
      <c r="H9" s="13"/>
    </row>
    <row r="10" spans="1:8" ht="15.75" thickBot="1">
      <c r="A10" s="47"/>
      <c r="B10" s="14"/>
      <c r="C10" s="173" t="s">
        <v>533</v>
      </c>
      <c r="D10" s="173"/>
      <c r="E10" s="173"/>
      <c r="F10" s="173"/>
      <c r="G10" s="173"/>
      <c r="H10" s="173"/>
    </row>
    <row r="11" spans="1:8" ht="15.75" thickBot="1">
      <c r="A11" s="47"/>
      <c r="B11" s="14"/>
      <c r="C11" s="174">
        <v>2013</v>
      </c>
      <c r="D11" s="174"/>
      <c r="E11" s="174"/>
      <c r="F11" s="164">
        <v>2012</v>
      </c>
      <c r="G11" s="164"/>
      <c r="H11" s="164"/>
    </row>
    <row r="12" spans="1:8">
      <c r="A12" s="47"/>
      <c r="B12" s="32" t="s">
        <v>354</v>
      </c>
      <c r="C12" s="33" t="s">
        <v>255</v>
      </c>
      <c r="D12" s="38">
        <v>535</v>
      </c>
      <c r="E12" s="23"/>
      <c r="F12" s="33" t="s">
        <v>255</v>
      </c>
      <c r="G12" s="38">
        <v>927</v>
      </c>
      <c r="H12" s="23"/>
    </row>
    <row r="13" spans="1:8">
      <c r="A13" s="47"/>
      <c r="B13" s="32"/>
      <c r="C13" s="80"/>
      <c r="D13" s="175"/>
      <c r="E13" s="82"/>
      <c r="F13" s="80"/>
      <c r="G13" s="175"/>
      <c r="H13" s="82"/>
    </row>
    <row r="14" spans="1:8">
      <c r="A14" s="47"/>
      <c r="B14" s="24" t="s">
        <v>534</v>
      </c>
      <c r="C14" s="30">
        <v>424</v>
      </c>
      <c r="D14" s="30"/>
      <c r="E14" s="26"/>
      <c r="F14" s="30">
        <v>111</v>
      </c>
      <c r="G14" s="30"/>
      <c r="H14" s="26"/>
    </row>
    <row r="15" spans="1:8">
      <c r="A15" s="47"/>
      <c r="B15" s="24"/>
      <c r="C15" s="30"/>
      <c r="D15" s="30"/>
      <c r="E15" s="26"/>
      <c r="F15" s="30"/>
      <c r="G15" s="30"/>
      <c r="H15" s="26"/>
    </row>
    <row r="16" spans="1:8" ht="15.75" thickBot="1">
      <c r="A16" s="47"/>
      <c r="B16" s="16" t="s">
        <v>535</v>
      </c>
      <c r="C16" s="68" t="s">
        <v>536</v>
      </c>
      <c r="D16" s="68"/>
      <c r="E16" s="172" t="s">
        <v>258</v>
      </c>
      <c r="F16" s="68" t="s">
        <v>537</v>
      </c>
      <c r="G16" s="68"/>
      <c r="H16" s="172" t="s">
        <v>258</v>
      </c>
    </row>
    <row r="17" spans="1:8">
      <c r="A17" s="47"/>
      <c r="B17" s="26"/>
      <c r="C17" s="83" t="s">
        <v>255</v>
      </c>
      <c r="D17" s="168" t="s">
        <v>299</v>
      </c>
      <c r="E17" s="83" t="s">
        <v>258</v>
      </c>
      <c r="F17" s="83" t="s">
        <v>255</v>
      </c>
      <c r="G17" s="168">
        <v>341</v>
      </c>
      <c r="H17" s="62"/>
    </row>
    <row r="18" spans="1:8" ht="15.75" thickBot="1">
      <c r="A18" s="47"/>
      <c r="B18" s="26"/>
      <c r="C18" s="84"/>
      <c r="D18" s="169"/>
      <c r="E18" s="84"/>
      <c r="F18" s="84"/>
      <c r="G18" s="169"/>
      <c r="H18" s="86"/>
    </row>
    <row r="19" spans="1:8" ht="15.75" thickTop="1">
      <c r="A19" s="47"/>
      <c r="B19" s="46"/>
      <c r="C19" s="46"/>
      <c r="D19" s="46"/>
      <c r="E19" s="46"/>
      <c r="F19" s="46"/>
      <c r="G19" s="46"/>
      <c r="H19" s="46"/>
    </row>
    <row r="20" spans="1:8" ht="25.5" customHeight="1">
      <c r="A20" s="47"/>
      <c r="B20" s="24" t="s">
        <v>538</v>
      </c>
      <c r="C20" s="24"/>
      <c r="D20" s="24"/>
      <c r="E20" s="24"/>
      <c r="F20" s="24"/>
      <c r="G20" s="24"/>
      <c r="H20" s="24"/>
    </row>
    <row r="21" spans="1:8">
      <c r="A21" s="47"/>
      <c r="B21" s="19"/>
      <c r="C21" s="19"/>
      <c r="D21" s="19"/>
      <c r="E21" s="19"/>
      <c r="F21" s="19"/>
      <c r="G21" s="19"/>
      <c r="H21" s="19"/>
    </row>
    <row r="22" spans="1:8">
      <c r="A22" s="47"/>
      <c r="B22" s="13"/>
      <c r="C22" s="13"/>
      <c r="D22" s="13"/>
      <c r="E22" s="13"/>
      <c r="F22" s="13"/>
      <c r="G22" s="13"/>
      <c r="H22" s="13"/>
    </row>
    <row r="23" spans="1:8" ht="15.75" thickBot="1">
      <c r="A23" s="47"/>
      <c r="B23" s="14"/>
      <c r="C23" s="173" t="s">
        <v>533</v>
      </c>
      <c r="D23" s="173"/>
      <c r="E23" s="173"/>
      <c r="F23" s="173"/>
      <c r="G23" s="173"/>
      <c r="H23" s="173"/>
    </row>
    <row r="24" spans="1:8">
      <c r="A24" s="47"/>
      <c r="B24" s="26"/>
      <c r="C24" s="178">
        <v>2013</v>
      </c>
      <c r="D24" s="178"/>
      <c r="E24" s="178"/>
      <c r="F24" s="178">
        <v>2012</v>
      </c>
      <c r="G24" s="178"/>
      <c r="H24" s="178"/>
    </row>
    <row r="25" spans="1:8" ht="15.75" thickBot="1">
      <c r="A25" s="47"/>
      <c r="B25" s="26"/>
      <c r="C25" s="77"/>
      <c r="D25" s="77"/>
      <c r="E25" s="77"/>
      <c r="F25" s="77"/>
      <c r="G25" s="77"/>
      <c r="H25" s="77"/>
    </row>
    <row r="26" spans="1:8">
      <c r="A26" s="47"/>
      <c r="B26" s="24" t="s">
        <v>539</v>
      </c>
      <c r="C26" s="83" t="s">
        <v>255</v>
      </c>
      <c r="D26" s="168">
        <v>729</v>
      </c>
      <c r="E26" s="62"/>
      <c r="F26" s="83" t="s">
        <v>255</v>
      </c>
      <c r="G26" s="67">
        <v>1041</v>
      </c>
      <c r="H26" s="62"/>
    </row>
    <row r="27" spans="1:8">
      <c r="A27" s="47"/>
      <c r="B27" s="24"/>
      <c r="C27" s="24"/>
      <c r="D27" s="30"/>
      <c r="E27" s="26"/>
      <c r="F27" s="24"/>
      <c r="G27" s="25"/>
      <c r="H27" s="26"/>
    </row>
    <row r="28" spans="1:8">
      <c r="A28" s="47"/>
      <c r="B28" s="32" t="s">
        <v>540</v>
      </c>
      <c r="C28" s="22"/>
      <c r="D28" s="22"/>
      <c r="E28" s="22"/>
      <c r="F28" s="22"/>
      <c r="G28" s="22"/>
      <c r="H28" s="22"/>
    </row>
    <row r="29" spans="1:8">
      <c r="A29" s="47"/>
      <c r="B29" s="32"/>
      <c r="C29" s="22"/>
      <c r="D29" s="22"/>
      <c r="E29" s="22"/>
      <c r="F29" s="22"/>
      <c r="G29" s="22"/>
      <c r="H29" s="22"/>
    </row>
    <row r="30" spans="1:8">
      <c r="A30" s="47"/>
      <c r="B30" s="176" t="s">
        <v>541</v>
      </c>
      <c r="C30" s="30" t="s">
        <v>536</v>
      </c>
      <c r="D30" s="30"/>
      <c r="E30" s="12" t="s">
        <v>258</v>
      </c>
      <c r="F30" s="30" t="s">
        <v>537</v>
      </c>
      <c r="G30" s="30"/>
      <c r="H30" s="12" t="s">
        <v>258</v>
      </c>
    </row>
    <row r="31" spans="1:8">
      <c r="A31" s="47"/>
      <c r="B31" s="179" t="s">
        <v>542</v>
      </c>
      <c r="C31" s="27">
        <v>131</v>
      </c>
      <c r="D31" s="27"/>
      <c r="E31" s="22"/>
      <c r="F31" s="27">
        <v>187</v>
      </c>
      <c r="G31" s="27"/>
      <c r="H31" s="22"/>
    </row>
    <row r="32" spans="1:8">
      <c r="A32" s="47"/>
      <c r="B32" s="179"/>
      <c r="C32" s="27"/>
      <c r="D32" s="27"/>
      <c r="E32" s="22"/>
      <c r="F32" s="27"/>
      <c r="G32" s="27"/>
      <c r="H32" s="22"/>
    </row>
    <row r="33" spans="1:8">
      <c r="A33" s="47"/>
      <c r="B33" s="176" t="s">
        <v>543</v>
      </c>
      <c r="C33" s="30" t="s">
        <v>544</v>
      </c>
      <c r="D33" s="30"/>
      <c r="E33" s="12" t="s">
        <v>258</v>
      </c>
      <c r="F33" s="30" t="s">
        <v>545</v>
      </c>
      <c r="G33" s="30"/>
      <c r="H33" s="12" t="s">
        <v>258</v>
      </c>
    </row>
    <row r="34" spans="1:8">
      <c r="A34" s="47"/>
      <c r="B34" s="177" t="s">
        <v>546</v>
      </c>
      <c r="C34" s="27" t="s">
        <v>547</v>
      </c>
      <c r="D34" s="27"/>
      <c r="E34" s="16" t="s">
        <v>258</v>
      </c>
      <c r="F34" s="27" t="s">
        <v>547</v>
      </c>
      <c r="G34" s="27"/>
      <c r="H34" s="16" t="s">
        <v>258</v>
      </c>
    </row>
    <row r="35" spans="1:8">
      <c r="A35" s="47"/>
      <c r="B35" s="180" t="s">
        <v>548</v>
      </c>
      <c r="C35" s="30" t="s">
        <v>260</v>
      </c>
      <c r="D35" s="30"/>
      <c r="E35" s="26"/>
      <c r="F35" s="30">
        <v>292</v>
      </c>
      <c r="G35" s="30"/>
      <c r="H35" s="26"/>
    </row>
    <row r="36" spans="1:8">
      <c r="A36" s="47"/>
      <c r="B36" s="180"/>
      <c r="C36" s="30"/>
      <c r="D36" s="30"/>
      <c r="E36" s="26"/>
      <c r="F36" s="30"/>
      <c r="G36" s="30"/>
      <c r="H36" s="26"/>
    </row>
    <row r="37" spans="1:8">
      <c r="A37" s="47"/>
      <c r="B37" s="177" t="s">
        <v>43</v>
      </c>
      <c r="C37" s="27" t="s">
        <v>389</v>
      </c>
      <c r="D37" s="27"/>
      <c r="E37" s="16" t="s">
        <v>258</v>
      </c>
      <c r="F37" s="27" t="s">
        <v>389</v>
      </c>
      <c r="G37" s="27"/>
      <c r="H37" s="16" t="s">
        <v>258</v>
      </c>
    </row>
    <row r="38" spans="1:8">
      <c r="A38" s="47"/>
      <c r="B38" s="180" t="s">
        <v>99</v>
      </c>
      <c r="C38" s="30">
        <v>404</v>
      </c>
      <c r="D38" s="30"/>
      <c r="E38" s="26"/>
      <c r="F38" s="30" t="s">
        <v>549</v>
      </c>
      <c r="G38" s="30"/>
      <c r="H38" s="24" t="s">
        <v>258</v>
      </c>
    </row>
    <row r="39" spans="1:8" ht="15.75" thickBot="1">
      <c r="A39" s="47"/>
      <c r="B39" s="180"/>
      <c r="C39" s="31"/>
      <c r="D39" s="31"/>
      <c r="E39" s="29"/>
      <c r="F39" s="31"/>
      <c r="G39" s="31"/>
      <c r="H39" s="165"/>
    </row>
    <row r="40" spans="1:8">
      <c r="A40" s="47"/>
      <c r="B40" s="22"/>
      <c r="C40" s="33" t="s">
        <v>255</v>
      </c>
      <c r="D40" s="38" t="s">
        <v>299</v>
      </c>
      <c r="E40" s="33" t="s">
        <v>258</v>
      </c>
      <c r="F40" s="33" t="s">
        <v>255</v>
      </c>
      <c r="G40" s="38">
        <v>341</v>
      </c>
      <c r="H40" s="23"/>
    </row>
    <row r="41" spans="1:8" ht="15.75" thickBot="1">
      <c r="A41" s="47"/>
      <c r="B41" s="22"/>
      <c r="C41" s="34"/>
      <c r="D41" s="39"/>
      <c r="E41" s="34"/>
      <c r="F41" s="34"/>
      <c r="G41" s="39"/>
      <c r="H41" s="37"/>
    </row>
    <row r="42" spans="1:8" ht="15.75" thickTop="1">
      <c r="A42" s="47"/>
      <c r="B42" s="24" t="s">
        <v>550</v>
      </c>
      <c r="C42" s="24"/>
      <c r="D42" s="24"/>
      <c r="E42" s="24"/>
      <c r="F42" s="24"/>
      <c r="G42" s="24"/>
      <c r="H42" s="24"/>
    </row>
    <row r="43" spans="1:8">
      <c r="A43" s="47"/>
      <c r="B43" s="19"/>
      <c r="C43" s="19"/>
      <c r="D43" s="19"/>
      <c r="E43" s="19"/>
      <c r="F43" s="19"/>
      <c r="G43" s="19"/>
      <c r="H43" s="19"/>
    </row>
    <row r="44" spans="1:8">
      <c r="A44" s="47"/>
      <c r="B44" s="13"/>
      <c r="C44" s="13"/>
      <c r="D44" s="13"/>
      <c r="E44" s="13"/>
      <c r="F44" s="13"/>
      <c r="G44" s="13"/>
      <c r="H44" s="13"/>
    </row>
    <row r="45" spans="1:8">
      <c r="A45" s="47"/>
      <c r="B45" s="26"/>
      <c r="C45" s="181">
        <v>41639</v>
      </c>
      <c r="D45" s="181"/>
      <c r="E45" s="181"/>
      <c r="F45" s="30" t="s">
        <v>320</v>
      </c>
      <c r="G45" s="30"/>
      <c r="H45" s="26"/>
    </row>
    <row r="46" spans="1:8" ht="15.75" thickBot="1">
      <c r="A46" s="47"/>
      <c r="B46" s="26"/>
      <c r="C46" s="182"/>
      <c r="D46" s="182"/>
      <c r="E46" s="182"/>
      <c r="F46" s="31"/>
      <c r="G46" s="31"/>
      <c r="H46" s="29"/>
    </row>
    <row r="47" spans="1:8">
      <c r="A47" s="47"/>
      <c r="B47" s="32" t="s">
        <v>551</v>
      </c>
      <c r="C47" s="23"/>
      <c r="D47" s="23"/>
      <c r="E47" s="23"/>
      <c r="F47" s="23"/>
      <c r="G47" s="23"/>
      <c r="H47" s="23"/>
    </row>
    <row r="48" spans="1:8">
      <c r="A48" s="47"/>
      <c r="B48" s="32"/>
      <c r="C48" s="22"/>
      <c r="D48" s="22"/>
      <c r="E48" s="22"/>
      <c r="F48" s="22"/>
      <c r="G48" s="22"/>
      <c r="H48" s="22"/>
    </row>
    <row r="49" spans="1:8">
      <c r="A49" s="47"/>
      <c r="B49" s="180" t="s">
        <v>350</v>
      </c>
      <c r="C49" s="24" t="s">
        <v>255</v>
      </c>
      <c r="D49" s="25">
        <v>5390</v>
      </c>
      <c r="E49" s="26"/>
      <c r="F49" s="24" t="s">
        <v>255</v>
      </c>
      <c r="G49" s="25">
        <v>8123</v>
      </c>
      <c r="H49" s="26"/>
    </row>
    <row r="50" spans="1:8">
      <c r="A50" s="47"/>
      <c r="B50" s="180"/>
      <c r="C50" s="24"/>
      <c r="D50" s="25"/>
      <c r="E50" s="26"/>
      <c r="F50" s="24"/>
      <c r="G50" s="25"/>
      <c r="H50" s="26"/>
    </row>
    <row r="51" spans="1:8">
      <c r="A51" s="47"/>
      <c r="B51" s="179" t="s">
        <v>552</v>
      </c>
      <c r="C51" s="27">
        <v>291</v>
      </c>
      <c r="D51" s="27"/>
      <c r="E51" s="22"/>
      <c r="F51" s="27">
        <v>320</v>
      </c>
      <c r="G51" s="27"/>
      <c r="H51" s="22"/>
    </row>
    <row r="52" spans="1:8">
      <c r="A52" s="47"/>
      <c r="B52" s="179"/>
      <c r="C52" s="27"/>
      <c r="D52" s="27"/>
      <c r="E52" s="22"/>
      <c r="F52" s="27"/>
      <c r="G52" s="27"/>
      <c r="H52" s="22"/>
    </row>
    <row r="53" spans="1:8">
      <c r="A53" s="47"/>
      <c r="B53" s="180" t="s">
        <v>553</v>
      </c>
      <c r="C53" s="25">
        <v>10315</v>
      </c>
      <c r="D53" s="25"/>
      <c r="E53" s="26"/>
      <c r="F53" s="25">
        <v>8201</v>
      </c>
      <c r="G53" s="25"/>
      <c r="H53" s="26"/>
    </row>
    <row r="54" spans="1:8">
      <c r="A54" s="47"/>
      <c r="B54" s="180"/>
      <c r="C54" s="25"/>
      <c r="D54" s="25"/>
      <c r="E54" s="26"/>
      <c r="F54" s="25"/>
      <c r="G54" s="25"/>
      <c r="H54" s="26"/>
    </row>
    <row r="55" spans="1:8">
      <c r="A55" s="47"/>
      <c r="B55" s="179" t="s">
        <v>554</v>
      </c>
      <c r="C55" s="27">
        <v>33</v>
      </c>
      <c r="D55" s="27"/>
      <c r="E55" s="22"/>
      <c r="F55" s="27">
        <v>14</v>
      </c>
      <c r="G55" s="27"/>
      <c r="H55" s="22"/>
    </row>
    <row r="56" spans="1:8">
      <c r="A56" s="47"/>
      <c r="B56" s="179"/>
      <c r="C56" s="27"/>
      <c r="D56" s="27"/>
      <c r="E56" s="22"/>
      <c r="F56" s="27"/>
      <c r="G56" s="27"/>
      <c r="H56" s="22"/>
    </row>
    <row r="57" spans="1:8">
      <c r="A57" s="47"/>
      <c r="B57" s="180" t="s">
        <v>555</v>
      </c>
      <c r="C57" s="30">
        <v>860</v>
      </c>
      <c r="D57" s="30"/>
      <c r="E57" s="26"/>
      <c r="F57" s="30">
        <v>860</v>
      </c>
      <c r="G57" s="30"/>
      <c r="H57" s="26"/>
    </row>
    <row r="58" spans="1:8">
      <c r="A58" s="47"/>
      <c r="B58" s="180"/>
      <c r="C58" s="30"/>
      <c r="D58" s="30"/>
      <c r="E58" s="26"/>
      <c r="F58" s="30"/>
      <c r="G58" s="30"/>
      <c r="H58" s="26"/>
    </row>
    <row r="59" spans="1:8">
      <c r="A59" s="47"/>
      <c r="B59" s="179" t="s">
        <v>556</v>
      </c>
      <c r="C59" s="27">
        <v>92</v>
      </c>
      <c r="D59" s="27"/>
      <c r="E59" s="22"/>
      <c r="F59" s="27">
        <v>86</v>
      </c>
      <c r="G59" s="27"/>
      <c r="H59" s="22"/>
    </row>
    <row r="60" spans="1:8">
      <c r="A60" s="47"/>
      <c r="B60" s="179"/>
      <c r="C60" s="27"/>
      <c r="D60" s="27"/>
      <c r="E60" s="22"/>
      <c r="F60" s="27"/>
      <c r="G60" s="27"/>
      <c r="H60" s="22"/>
    </row>
    <row r="61" spans="1:8">
      <c r="A61" s="47"/>
      <c r="B61" s="180" t="s">
        <v>42</v>
      </c>
      <c r="C61" s="30">
        <v>393</v>
      </c>
      <c r="D61" s="30"/>
      <c r="E61" s="26"/>
      <c r="F61" s="30">
        <v>572</v>
      </c>
      <c r="G61" s="30"/>
      <c r="H61" s="26"/>
    </row>
    <row r="62" spans="1:8">
      <c r="A62" s="47"/>
      <c r="B62" s="180"/>
      <c r="C62" s="30"/>
      <c r="D62" s="30"/>
      <c r="E62" s="26"/>
      <c r="F62" s="30"/>
      <c r="G62" s="30"/>
      <c r="H62" s="26"/>
    </row>
    <row r="63" spans="1:8">
      <c r="A63" s="47"/>
      <c r="B63" s="179" t="s">
        <v>99</v>
      </c>
      <c r="C63" s="27" t="s">
        <v>260</v>
      </c>
      <c r="D63" s="27"/>
      <c r="E63" s="22"/>
      <c r="F63" s="27">
        <v>110</v>
      </c>
      <c r="G63" s="27"/>
      <c r="H63" s="22"/>
    </row>
    <row r="64" spans="1:8" ht="15.75" thickBot="1">
      <c r="A64" s="47"/>
      <c r="B64" s="179"/>
      <c r="C64" s="68"/>
      <c r="D64" s="68"/>
      <c r="E64" s="66"/>
      <c r="F64" s="68"/>
      <c r="G64" s="68"/>
      <c r="H64" s="66"/>
    </row>
    <row r="65" spans="1:8">
      <c r="A65" s="47"/>
      <c r="B65" s="26"/>
      <c r="C65" s="67">
        <v>17374</v>
      </c>
      <c r="D65" s="67"/>
      <c r="E65" s="62"/>
      <c r="F65" s="67">
        <v>18286</v>
      </c>
      <c r="G65" s="67"/>
      <c r="H65" s="62"/>
    </row>
    <row r="66" spans="1:8" ht="15.75" thickBot="1">
      <c r="A66" s="47"/>
      <c r="B66" s="26"/>
      <c r="C66" s="28"/>
      <c r="D66" s="28"/>
      <c r="E66" s="29"/>
      <c r="F66" s="28"/>
      <c r="G66" s="28"/>
      <c r="H66" s="29"/>
    </row>
    <row r="67" spans="1:8">
      <c r="A67" s="47"/>
      <c r="B67" s="32" t="s">
        <v>557</v>
      </c>
      <c r="C67" s="23"/>
      <c r="D67" s="23"/>
      <c r="E67" s="23"/>
      <c r="F67" s="23"/>
      <c r="G67" s="23"/>
      <c r="H67" s="23"/>
    </row>
    <row r="68" spans="1:8">
      <c r="A68" s="47"/>
      <c r="B68" s="32"/>
      <c r="C68" s="22"/>
      <c r="D68" s="22"/>
      <c r="E68" s="22"/>
      <c r="F68" s="22"/>
      <c r="G68" s="22"/>
      <c r="H68" s="22"/>
    </row>
    <row r="69" spans="1:8">
      <c r="A69" s="47"/>
      <c r="B69" s="176" t="s">
        <v>558</v>
      </c>
      <c r="C69" s="30" t="s">
        <v>559</v>
      </c>
      <c r="D69" s="30"/>
      <c r="E69" s="12" t="s">
        <v>258</v>
      </c>
      <c r="F69" s="30" t="s">
        <v>560</v>
      </c>
      <c r="G69" s="30"/>
      <c r="H69" s="12" t="s">
        <v>258</v>
      </c>
    </row>
    <row r="70" spans="1:8" ht="26.25">
      <c r="A70" s="47"/>
      <c r="B70" s="177" t="s">
        <v>561</v>
      </c>
      <c r="C70" s="27" t="s">
        <v>562</v>
      </c>
      <c r="D70" s="27"/>
      <c r="E70" s="16" t="s">
        <v>258</v>
      </c>
      <c r="F70" s="27" t="s">
        <v>563</v>
      </c>
      <c r="G70" s="27"/>
      <c r="H70" s="16" t="s">
        <v>258</v>
      </c>
    </row>
    <row r="71" spans="1:8">
      <c r="A71" s="47"/>
      <c r="B71" s="180" t="s">
        <v>564</v>
      </c>
      <c r="C71" s="30" t="s">
        <v>260</v>
      </c>
      <c r="D71" s="30"/>
      <c r="E71" s="26"/>
      <c r="F71" s="30" t="s">
        <v>565</v>
      </c>
      <c r="G71" s="30"/>
      <c r="H71" s="24" t="s">
        <v>258</v>
      </c>
    </row>
    <row r="72" spans="1:8">
      <c r="A72" s="47"/>
      <c r="B72" s="180"/>
      <c r="C72" s="30"/>
      <c r="D72" s="30"/>
      <c r="E72" s="26"/>
      <c r="F72" s="30"/>
      <c r="G72" s="30"/>
      <c r="H72" s="24"/>
    </row>
    <row r="73" spans="1:8">
      <c r="A73" s="47"/>
      <c r="B73" s="179" t="s">
        <v>99</v>
      </c>
      <c r="C73" s="27" t="s">
        <v>566</v>
      </c>
      <c r="D73" s="27"/>
      <c r="E73" s="32" t="s">
        <v>258</v>
      </c>
      <c r="F73" s="27" t="s">
        <v>260</v>
      </c>
      <c r="G73" s="27"/>
      <c r="H73" s="22"/>
    </row>
    <row r="74" spans="1:8" ht="15.75" thickBot="1">
      <c r="A74" s="47"/>
      <c r="B74" s="179"/>
      <c r="C74" s="68"/>
      <c r="D74" s="68"/>
      <c r="E74" s="69"/>
      <c r="F74" s="68"/>
      <c r="G74" s="68"/>
      <c r="H74" s="66"/>
    </row>
    <row r="75" spans="1:8">
      <c r="A75" s="47"/>
      <c r="B75" s="26"/>
      <c r="C75" s="168" t="s">
        <v>567</v>
      </c>
      <c r="D75" s="168"/>
      <c r="E75" s="83" t="s">
        <v>258</v>
      </c>
      <c r="F75" s="168" t="s">
        <v>568</v>
      </c>
      <c r="G75" s="168"/>
      <c r="H75" s="83" t="s">
        <v>258</v>
      </c>
    </row>
    <row r="76" spans="1:8" ht="15.75" thickBot="1">
      <c r="A76" s="47"/>
      <c r="B76" s="26"/>
      <c r="C76" s="31"/>
      <c r="D76" s="31"/>
      <c r="E76" s="165"/>
      <c r="F76" s="31"/>
      <c r="G76" s="31"/>
      <c r="H76" s="165"/>
    </row>
    <row r="77" spans="1:8">
      <c r="A77" s="47"/>
      <c r="B77" s="32" t="s">
        <v>541</v>
      </c>
      <c r="C77" s="38" t="s">
        <v>260</v>
      </c>
      <c r="D77" s="38"/>
      <c r="E77" s="23"/>
      <c r="F77" s="38" t="s">
        <v>536</v>
      </c>
      <c r="G77" s="38"/>
      <c r="H77" s="33" t="s">
        <v>258</v>
      </c>
    </row>
    <row r="78" spans="1:8" ht="15.75" thickBot="1">
      <c r="A78" s="47"/>
      <c r="B78" s="32"/>
      <c r="C78" s="68"/>
      <c r="D78" s="68"/>
      <c r="E78" s="66"/>
      <c r="F78" s="68"/>
      <c r="G78" s="68"/>
      <c r="H78" s="69"/>
    </row>
    <row r="79" spans="1:8">
      <c r="A79" s="47"/>
      <c r="B79" s="24" t="s">
        <v>569</v>
      </c>
      <c r="C79" s="83" t="s">
        <v>255</v>
      </c>
      <c r="D79" s="67">
        <v>16781</v>
      </c>
      <c r="E79" s="62"/>
      <c r="F79" s="83" t="s">
        <v>255</v>
      </c>
      <c r="G79" s="67">
        <v>1566</v>
      </c>
      <c r="H79" s="62"/>
    </row>
    <row r="80" spans="1:8" ht="15.75" thickBot="1">
      <c r="A80" s="47"/>
      <c r="B80" s="24"/>
      <c r="C80" s="84"/>
      <c r="D80" s="85"/>
      <c r="E80" s="86"/>
      <c r="F80" s="84"/>
      <c r="G80" s="85"/>
      <c r="H80" s="86"/>
    </row>
    <row r="81" spans="1:8" ht="15.75" thickTop="1">
      <c r="A81" s="47"/>
      <c r="B81" s="46"/>
      <c r="C81" s="46"/>
      <c r="D81" s="46"/>
      <c r="E81" s="46"/>
      <c r="F81" s="46"/>
      <c r="G81" s="46"/>
      <c r="H81" s="46"/>
    </row>
    <row r="82" spans="1:8" ht="51" customHeight="1">
      <c r="A82" s="47"/>
      <c r="B82" s="24" t="s">
        <v>570</v>
      </c>
      <c r="C82" s="24"/>
      <c r="D82" s="24"/>
      <c r="E82" s="24"/>
      <c r="F82" s="24"/>
      <c r="G82" s="24"/>
      <c r="H82" s="24"/>
    </row>
    <row r="83" spans="1:8" ht="38.25" customHeight="1">
      <c r="A83" s="47"/>
      <c r="B83" s="24" t="s">
        <v>571</v>
      </c>
      <c r="C83" s="24"/>
      <c r="D83" s="24"/>
      <c r="E83" s="24"/>
      <c r="F83" s="24"/>
      <c r="G83" s="24"/>
      <c r="H83" s="24"/>
    </row>
    <row r="84" spans="1:8" ht="89.25" customHeight="1">
      <c r="A84" s="47"/>
      <c r="B84" s="24" t="s">
        <v>572</v>
      </c>
      <c r="C84" s="24"/>
      <c r="D84" s="24"/>
      <c r="E84" s="24"/>
      <c r="F84" s="24"/>
      <c r="G84" s="24"/>
      <c r="H84" s="24"/>
    </row>
    <row r="85" spans="1:8" ht="63.75" customHeight="1">
      <c r="A85" s="47"/>
      <c r="B85" s="24" t="s">
        <v>573</v>
      </c>
      <c r="C85" s="24"/>
      <c r="D85" s="24"/>
      <c r="E85" s="24"/>
      <c r="F85" s="24"/>
      <c r="G85" s="24"/>
      <c r="H85" s="24"/>
    </row>
  </sheetData>
  <mergeCells count="178">
    <mergeCell ref="B81:H81"/>
    <mergeCell ref="B82:H82"/>
    <mergeCell ref="B83:H83"/>
    <mergeCell ref="B84:H84"/>
    <mergeCell ref="B85:H85"/>
    <mergeCell ref="H79:H80"/>
    <mergeCell ref="A1:A2"/>
    <mergeCell ref="B1:H1"/>
    <mergeCell ref="B2:H2"/>
    <mergeCell ref="B3:H3"/>
    <mergeCell ref="A4:A85"/>
    <mergeCell ref="B4:H4"/>
    <mergeCell ref="B5:H5"/>
    <mergeCell ref="B6:H6"/>
    <mergeCell ref="B7:H7"/>
    <mergeCell ref="B79:B80"/>
    <mergeCell ref="C79:C80"/>
    <mergeCell ref="D79:D80"/>
    <mergeCell ref="E79:E80"/>
    <mergeCell ref="F79:F80"/>
    <mergeCell ref="G79:G80"/>
    <mergeCell ref="B75:B76"/>
    <mergeCell ref="C75:D76"/>
    <mergeCell ref="E75:E76"/>
    <mergeCell ref="F75:G76"/>
    <mergeCell ref="H75:H76"/>
    <mergeCell ref="B77:B78"/>
    <mergeCell ref="C77:D78"/>
    <mergeCell ref="E77:E78"/>
    <mergeCell ref="F77:G78"/>
    <mergeCell ref="H77:H78"/>
    <mergeCell ref="H71:H72"/>
    <mergeCell ref="B73:B74"/>
    <mergeCell ref="C73:D74"/>
    <mergeCell ref="E73:E74"/>
    <mergeCell ref="F73:G74"/>
    <mergeCell ref="H73:H74"/>
    <mergeCell ref="C70:D70"/>
    <mergeCell ref="F70:G70"/>
    <mergeCell ref="B71:B72"/>
    <mergeCell ref="C71:D72"/>
    <mergeCell ref="E71:E72"/>
    <mergeCell ref="F71:G72"/>
    <mergeCell ref="B67:B68"/>
    <mergeCell ref="C67:D68"/>
    <mergeCell ref="E67:E68"/>
    <mergeCell ref="F67:G68"/>
    <mergeCell ref="H67:H68"/>
    <mergeCell ref="C69:D69"/>
    <mergeCell ref="F69:G69"/>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B47:B48"/>
    <mergeCell ref="C47:E48"/>
    <mergeCell ref="F47:H48"/>
    <mergeCell ref="B49:B50"/>
    <mergeCell ref="C49:C50"/>
    <mergeCell ref="D49:D50"/>
    <mergeCell ref="E49:E50"/>
    <mergeCell ref="F49:F50"/>
    <mergeCell ref="G49:G50"/>
    <mergeCell ref="H49:H50"/>
    <mergeCell ref="H40:H41"/>
    <mergeCell ref="B43:H43"/>
    <mergeCell ref="B45:B46"/>
    <mergeCell ref="C45:E46"/>
    <mergeCell ref="F45:G46"/>
    <mergeCell ref="H45:H46"/>
    <mergeCell ref="B42:H42"/>
    <mergeCell ref="B40:B41"/>
    <mergeCell ref="C40:C41"/>
    <mergeCell ref="D40:D41"/>
    <mergeCell ref="E40:E41"/>
    <mergeCell ref="F40:F41"/>
    <mergeCell ref="G40:G41"/>
    <mergeCell ref="H35:H36"/>
    <mergeCell ref="C37:D37"/>
    <mergeCell ref="F37:G37"/>
    <mergeCell ref="B38:B39"/>
    <mergeCell ref="C38:D39"/>
    <mergeCell ref="E38:E39"/>
    <mergeCell ref="F38:G39"/>
    <mergeCell ref="H38:H39"/>
    <mergeCell ref="C34:D34"/>
    <mergeCell ref="F34:G34"/>
    <mergeCell ref="B35:B36"/>
    <mergeCell ref="C35:D36"/>
    <mergeCell ref="E35:E36"/>
    <mergeCell ref="F35:G36"/>
    <mergeCell ref="B31:B32"/>
    <mergeCell ref="C31:D32"/>
    <mergeCell ref="E31:E32"/>
    <mergeCell ref="F31:G32"/>
    <mergeCell ref="H31:H32"/>
    <mergeCell ref="C33:D33"/>
    <mergeCell ref="F33:G33"/>
    <mergeCell ref="H26:H27"/>
    <mergeCell ref="B28:B29"/>
    <mergeCell ref="C28:E29"/>
    <mergeCell ref="F28:H29"/>
    <mergeCell ref="C30:D30"/>
    <mergeCell ref="F30:G30"/>
    <mergeCell ref="B26:B27"/>
    <mergeCell ref="C26:C27"/>
    <mergeCell ref="D26:D27"/>
    <mergeCell ref="E26:E27"/>
    <mergeCell ref="F26:F27"/>
    <mergeCell ref="G26:G27"/>
    <mergeCell ref="H17:H18"/>
    <mergeCell ref="B21:H21"/>
    <mergeCell ref="C23:H23"/>
    <mergeCell ref="B24:B25"/>
    <mergeCell ref="C24:E25"/>
    <mergeCell ref="F24:H25"/>
    <mergeCell ref="B19:H19"/>
    <mergeCell ref="B20:H20"/>
    <mergeCell ref="C16:D16"/>
    <mergeCell ref="F16:G16"/>
    <mergeCell ref="B17:B18"/>
    <mergeCell ref="C17:C18"/>
    <mergeCell ref="D17:D18"/>
    <mergeCell ref="E17:E18"/>
    <mergeCell ref="F17:F18"/>
    <mergeCell ref="G17:G18"/>
    <mergeCell ref="H12:H13"/>
    <mergeCell ref="B14:B15"/>
    <mergeCell ref="C14:D15"/>
    <mergeCell ref="E14:E15"/>
    <mergeCell ref="F14:G15"/>
    <mergeCell ref="H14:H15"/>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ht="30">
      <c r="A3" s="3" t="s">
        <v>575</v>
      </c>
      <c r="B3" s="4" t="s">
        <v>6</v>
      </c>
    </row>
    <row r="4" spans="1:2">
      <c r="A4" s="47" t="s">
        <v>574</v>
      </c>
      <c r="B4" s="4" t="s">
        <v>6</v>
      </c>
    </row>
    <row r="5" spans="1:2">
      <c r="A5" s="47"/>
      <c r="B5" s="11" t="s">
        <v>574</v>
      </c>
    </row>
    <row r="6" spans="1:2">
      <c r="A6" s="47"/>
      <c r="B6" s="4"/>
    </row>
    <row r="7" spans="1:2" ht="141">
      <c r="A7" s="47"/>
      <c r="B7" s="12" t="s">
        <v>57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0815</v>
      </c>
      <c r="C4" s="7">
        <v>14933</v>
      </c>
    </row>
    <row r="5" spans="1:3">
      <c r="A5" s="2" t="s">
        <v>36</v>
      </c>
      <c r="B5" s="6">
        <v>29292</v>
      </c>
      <c r="C5" s="6">
        <v>132152</v>
      </c>
    </row>
    <row r="6" spans="1:3">
      <c r="A6" s="2" t="s">
        <v>37</v>
      </c>
      <c r="B6" s="6">
        <v>141316</v>
      </c>
      <c r="C6" s="6">
        <v>108961</v>
      </c>
    </row>
    <row r="7" spans="1:3">
      <c r="A7" s="2" t="s">
        <v>38</v>
      </c>
      <c r="B7" s="4">
        <v>967</v>
      </c>
      <c r="C7" s="4">
        <v>967</v>
      </c>
    </row>
    <row r="8" spans="1:3">
      <c r="A8" s="2" t="s">
        <v>39</v>
      </c>
      <c r="B8" s="6">
        <v>2619</v>
      </c>
      <c r="C8" s="4">
        <v>0</v>
      </c>
    </row>
    <row r="9" spans="1:3" ht="30">
      <c r="A9" s="2" t="s">
        <v>40</v>
      </c>
      <c r="B9" s="6">
        <v>636311</v>
      </c>
      <c r="C9" s="6">
        <v>614236</v>
      </c>
    </row>
    <row r="10" spans="1:3">
      <c r="A10" s="2" t="s">
        <v>41</v>
      </c>
      <c r="B10" s="6">
        <v>16380</v>
      </c>
      <c r="C10" s="6">
        <v>16990</v>
      </c>
    </row>
    <row r="11" spans="1:3">
      <c r="A11" s="2" t="s">
        <v>42</v>
      </c>
      <c r="B11" s="6">
        <v>4416</v>
      </c>
      <c r="C11" s="6">
        <v>3419</v>
      </c>
    </row>
    <row r="12" spans="1:3">
      <c r="A12" s="2" t="s">
        <v>43</v>
      </c>
      <c r="B12" s="6">
        <v>4513</v>
      </c>
      <c r="C12" s="6">
        <v>4366</v>
      </c>
    </row>
    <row r="13" spans="1:3">
      <c r="A13" s="2" t="s">
        <v>44</v>
      </c>
      <c r="B13" s="6">
        <v>16781</v>
      </c>
      <c r="C13" s="6">
        <v>1566</v>
      </c>
    </row>
    <row r="14" spans="1:3" ht="30">
      <c r="A14" s="2" t="s">
        <v>45</v>
      </c>
      <c r="B14" s="6">
        <v>4166</v>
      </c>
      <c r="C14" s="6">
        <v>5010</v>
      </c>
    </row>
    <row r="15" spans="1:3">
      <c r="A15" s="2" t="s">
        <v>46</v>
      </c>
      <c r="B15" s="6">
        <v>867576</v>
      </c>
      <c r="C15" s="6">
        <v>902600</v>
      </c>
    </row>
    <row r="16" spans="1:3">
      <c r="A16" s="3" t="s">
        <v>47</v>
      </c>
      <c r="B16" s="4" t="s">
        <v>6</v>
      </c>
      <c r="C16" s="4" t="s">
        <v>6</v>
      </c>
    </row>
    <row r="17" spans="1:3">
      <c r="A17" s="2" t="s">
        <v>48</v>
      </c>
      <c r="B17" s="6">
        <v>111955</v>
      </c>
      <c r="C17" s="6">
        <v>114116</v>
      </c>
    </row>
    <row r="18" spans="1:3">
      <c r="A18" s="2" t="s">
        <v>49</v>
      </c>
      <c r="B18" s="6">
        <v>613446</v>
      </c>
      <c r="C18" s="6">
        <v>666546</v>
      </c>
    </row>
    <row r="19" spans="1:3">
      <c r="A19" s="2" t="s">
        <v>50</v>
      </c>
      <c r="B19" s="6">
        <v>725401</v>
      </c>
      <c r="C19" s="6">
        <v>780662</v>
      </c>
    </row>
    <row r="20" spans="1:3">
      <c r="A20" s="2" t="s">
        <v>51</v>
      </c>
      <c r="B20" s="6">
        <v>25563</v>
      </c>
      <c r="C20" s="6">
        <v>25695</v>
      </c>
    </row>
    <row r="21" spans="1:3">
      <c r="A21" s="2" t="s">
        <v>52</v>
      </c>
      <c r="B21" s="6">
        <v>19305</v>
      </c>
      <c r="C21" s="6">
        <v>4060</v>
      </c>
    </row>
    <row r="22" spans="1:3" ht="30">
      <c r="A22" s="2" t="s">
        <v>53</v>
      </c>
      <c r="B22" s="6">
        <v>5720</v>
      </c>
      <c r="C22" s="6">
        <v>4252</v>
      </c>
    </row>
    <row r="23" spans="1:3">
      <c r="A23" s="2" t="s">
        <v>54</v>
      </c>
      <c r="B23" s="6">
        <v>775989</v>
      </c>
      <c r="C23" s="6">
        <v>814669</v>
      </c>
    </row>
    <row r="24" spans="1:3" ht="30">
      <c r="A24" s="2" t="s">
        <v>55</v>
      </c>
      <c r="B24" s="4" t="s">
        <v>56</v>
      </c>
      <c r="C24" s="4" t="s">
        <v>56</v>
      </c>
    </row>
    <row r="25" spans="1:3" ht="30">
      <c r="A25" s="3" t="s">
        <v>57</v>
      </c>
      <c r="B25" s="4" t="s">
        <v>6</v>
      </c>
      <c r="C25" s="4" t="s">
        <v>6</v>
      </c>
    </row>
    <row r="26" spans="1:3" ht="90">
      <c r="A26" s="2" t="s">
        <v>58</v>
      </c>
      <c r="B26" s="6">
        <v>16334</v>
      </c>
      <c r="C26" s="6">
        <v>12175</v>
      </c>
    </row>
    <row r="27" spans="1:3">
      <c r="A27" s="2" t="s">
        <v>59</v>
      </c>
      <c r="B27" s="6">
        <v>81241</v>
      </c>
      <c r="C27" s="6">
        <v>70113</v>
      </c>
    </row>
    <row r="28" spans="1:3">
      <c r="A28" s="2" t="s">
        <v>60</v>
      </c>
      <c r="B28" s="6">
        <v>-12381</v>
      </c>
      <c r="C28" s="6">
        <v>-33019</v>
      </c>
    </row>
    <row r="29" spans="1:3" ht="30">
      <c r="A29" s="2" t="s">
        <v>61</v>
      </c>
      <c r="B29" s="4">
        <v>325</v>
      </c>
      <c r="C29" s="6">
        <v>1198</v>
      </c>
    </row>
    <row r="30" spans="1:3" ht="30">
      <c r="A30" s="2" t="s">
        <v>62</v>
      </c>
      <c r="B30" s="6">
        <v>91587</v>
      </c>
      <c r="C30" s="6">
        <v>73139</v>
      </c>
    </row>
    <row r="31" spans="1:3">
      <c r="A31" s="2" t="s">
        <v>63</v>
      </c>
      <c r="B31" s="4">
        <v>0</v>
      </c>
      <c r="C31" s="6">
        <v>14792</v>
      </c>
    </row>
    <row r="32" spans="1:3">
      <c r="A32" s="2" t="s">
        <v>64</v>
      </c>
      <c r="B32" s="6">
        <v>91587</v>
      </c>
      <c r="C32" s="6">
        <v>87931</v>
      </c>
    </row>
    <row r="33" spans="1:3" ht="30">
      <c r="A33" s="2" t="s">
        <v>65</v>
      </c>
      <c r="B33" s="6">
        <v>867576</v>
      </c>
      <c r="C33" s="6">
        <v>902600</v>
      </c>
    </row>
    <row r="34" spans="1:3">
      <c r="A34" s="2" t="s">
        <v>66</v>
      </c>
      <c r="B34" s="4" t="s">
        <v>6</v>
      </c>
      <c r="C34" s="4" t="s">
        <v>6</v>
      </c>
    </row>
    <row r="35" spans="1:3" ht="30">
      <c r="A35" s="3" t="s">
        <v>57</v>
      </c>
      <c r="B35" s="4" t="s">
        <v>6</v>
      </c>
      <c r="C35" s="4" t="s">
        <v>6</v>
      </c>
    </row>
    <row r="36" spans="1:3">
      <c r="A36" s="2" t="s">
        <v>67</v>
      </c>
      <c r="B36" s="4">
        <v>0</v>
      </c>
      <c r="C36" s="4">
        <v>0</v>
      </c>
    </row>
    <row r="37" spans="1:3">
      <c r="A37" s="2" t="s">
        <v>68</v>
      </c>
      <c r="B37" s="4" t="s">
        <v>6</v>
      </c>
      <c r="C37" s="4" t="s">
        <v>6</v>
      </c>
    </row>
    <row r="38" spans="1:3" ht="30">
      <c r="A38" s="3" t="s">
        <v>57</v>
      </c>
      <c r="B38" s="4" t="s">
        <v>6</v>
      </c>
      <c r="C38" s="4" t="s">
        <v>6</v>
      </c>
    </row>
    <row r="39" spans="1:3">
      <c r="A39" s="2" t="s">
        <v>67</v>
      </c>
      <c r="B39" s="6">
        <v>5176</v>
      </c>
      <c r="C39" s="6">
        <v>22000</v>
      </c>
    </row>
    <row r="40" spans="1:3">
      <c r="A40" s="2" t="s">
        <v>69</v>
      </c>
      <c r="B40" s="4" t="s">
        <v>6</v>
      </c>
      <c r="C40" s="4" t="s">
        <v>6</v>
      </c>
    </row>
    <row r="41" spans="1:3" ht="30">
      <c r="A41" s="3" t="s">
        <v>57</v>
      </c>
      <c r="B41" s="4" t="s">
        <v>6</v>
      </c>
      <c r="C41" s="4" t="s">
        <v>6</v>
      </c>
    </row>
    <row r="42" spans="1:3">
      <c r="A42" s="2" t="s">
        <v>67</v>
      </c>
      <c r="B42" s="7">
        <v>892</v>
      </c>
      <c r="C42" s="7">
        <v>6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5"/>
  <sheetViews>
    <sheetView showGridLines="0" workbookViewId="0"/>
  </sheetViews>
  <sheetFormatPr defaultRowHeight="15"/>
  <cols>
    <col min="1" max="2" width="36.5703125" bestFit="1" customWidth="1"/>
    <col min="3" max="3" width="31.42578125" customWidth="1"/>
    <col min="4" max="4" width="8.5703125" customWidth="1"/>
    <col min="5" max="5" width="36.5703125" customWidth="1"/>
    <col min="6" max="6" width="29.42578125" customWidth="1"/>
    <col min="7" max="7" width="14.7109375" customWidth="1"/>
    <col min="8" max="8" width="26.5703125" customWidth="1"/>
    <col min="9" max="9" width="6.140625" customWidth="1"/>
    <col min="10" max="10" width="11.85546875" customWidth="1"/>
    <col min="11" max="11" width="16.5703125" customWidth="1"/>
    <col min="12" max="12" width="26.140625" customWidth="1"/>
    <col min="13" max="13" width="5.140625" customWidth="1"/>
    <col min="14" max="14" width="6.140625" customWidth="1"/>
    <col min="15" max="15" width="14.7109375" customWidth="1"/>
    <col min="16" max="16" width="30.42578125" customWidth="1"/>
    <col min="17" max="17" width="6.140625" customWidth="1"/>
    <col min="18" max="18" width="11.85546875" customWidth="1"/>
    <col min="19" max="19" width="30.42578125" customWidth="1"/>
  </cols>
  <sheetData>
    <row r="1" spans="1:19" ht="15" customHeight="1">
      <c r="A1" s="8" t="s">
        <v>5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78</v>
      </c>
      <c r="B3" s="46" t="s">
        <v>6</v>
      </c>
      <c r="C3" s="46"/>
      <c r="D3" s="46"/>
      <c r="E3" s="46"/>
      <c r="F3" s="46"/>
      <c r="G3" s="46"/>
      <c r="H3" s="46"/>
      <c r="I3" s="46"/>
      <c r="J3" s="46"/>
      <c r="K3" s="46"/>
      <c r="L3" s="46"/>
      <c r="M3" s="46"/>
      <c r="N3" s="46"/>
      <c r="O3" s="46"/>
      <c r="P3" s="46"/>
      <c r="Q3" s="46"/>
      <c r="R3" s="46"/>
      <c r="S3" s="46"/>
    </row>
    <row r="4" spans="1:19" ht="15" customHeight="1">
      <c r="A4" s="47" t="s">
        <v>577</v>
      </c>
      <c r="B4" s="46" t="s">
        <v>6</v>
      </c>
      <c r="C4" s="46"/>
      <c r="D4" s="46"/>
      <c r="E4" s="46"/>
      <c r="F4" s="46"/>
      <c r="G4" s="46"/>
      <c r="H4" s="46"/>
      <c r="I4" s="46"/>
      <c r="J4" s="46"/>
      <c r="K4" s="46"/>
      <c r="L4" s="46"/>
      <c r="M4" s="46"/>
      <c r="N4" s="46"/>
      <c r="O4" s="46"/>
      <c r="P4" s="46"/>
      <c r="Q4" s="46"/>
      <c r="R4" s="46"/>
      <c r="S4" s="46"/>
    </row>
    <row r="5" spans="1:19">
      <c r="A5" s="47"/>
      <c r="B5" s="48" t="s">
        <v>577</v>
      </c>
      <c r="C5" s="48"/>
      <c r="D5" s="48"/>
      <c r="E5" s="48"/>
      <c r="F5" s="48"/>
      <c r="G5" s="48"/>
      <c r="H5" s="48"/>
      <c r="I5" s="48"/>
      <c r="J5" s="48"/>
      <c r="K5" s="48"/>
      <c r="L5" s="48"/>
      <c r="M5" s="48"/>
      <c r="N5" s="48"/>
      <c r="O5" s="48"/>
      <c r="P5" s="48"/>
      <c r="Q5" s="48"/>
      <c r="R5" s="48"/>
      <c r="S5" s="48"/>
    </row>
    <row r="6" spans="1:19">
      <c r="A6" s="47"/>
      <c r="B6" s="46"/>
      <c r="C6" s="46"/>
      <c r="D6" s="46"/>
      <c r="E6" s="46"/>
      <c r="F6" s="46"/>
      <c r="G6" s="46"/>
      <c r="H6" s="46"/>
      <c r="I6" s="46"/>
      <c r="J6" s="46"/>
      <c r="K6" s="46"/>
      <c r="L6" s="46"/>
      <c r="M6" s="46"/>
      <c r="N6" s="46"/>
      <c r="O6" s="46"/>
      <c r="P6" s="46"/>
      <c r="Q6" s="46"/>
      <c r="R6" s="46"/>
      <c r="S6" s="46"/>
    </row>
    <row r="7" spans="1:19" ht="25.5" customHeight="1">
      <c r="A7" s="47"/>
      <c r="B7" s="24" t="s">
        <v>579</v>
      </c>
      <c r="C7" s="24"/>
      <c r="D7" s="24"/>
      <c r="E7" s="24"/>
      <c r="F7" s="24"/>
      <c r="G7" s="24"/>
      <c r="H7" s="24"/>
      <c r="I7" s="24"/>
      <c r="J7" s="24"/>
      <c r="K7" s="24"/>
      <c r="L7" s="24"/>
      <c r="M7" s="24"/>
      <c r="N7" s="24"/>
      <c r="O7" s="24"/>
      <c r="P7" s="24"/>
      <c r="Q7" s="24"/>
      <c r="R7" s="24"/>
      <c r="S7" s="24"/>
    </row>
    <row r="8" spans="1:19">
      <c r="A8" s="47"/>
      <c r="B8" s="46"/>
      <c r="C8" s="46"/>
      <c r="D8" s="46"/>
      <c r="E8" s="46"/>
      <c r="F8" s="46"/>
      <c r="G8" s="46"/>
      <c r="H8" s="46"/>
      <c r="I8" s="46"/>
      <c r="J8" s="46"/>
      <c r="K8" s="46"/>
      <c r="L8" s="46"/>
      <c r="M8" s="46"/>
      <c r="N8" s="46"/>
      <c r="O8" s="46"/>
      <c r="P8" s="46"/>
      <c r="Q8" s="46"/>
      <c r="R8" s="46"/>
      <c r="S8" s="46"/>
    </row>
    <row r="9" spans="1:19" ht="25.5" customHeight="1">
      <c r="A9" s="47"/>
      <c r="B9" s="24" t="s">
        <v>580</v>
      </c>
      <c r="C9" s="24"/>
      <c r="D9" s="24"/>
      <c r="E9" s="24"/>
      <c r="F9" s="24"/>
      <c r="G9" s="24"/>
      <c r="H9" s="24"/>
      <c r="I9" s="24"/>
      <c r="J9" s="24"/>
      <c r="K9" s="24"/>
      <c r="L9" s="24"/>
      <c r="M9" s="24"/>
      <c r="N9" s="24"/>
      <c r="O9" s="24"/>
      <c r="P9" s="24"/>
      <c r="Q9" s="24"/>
      <c r="R9" s="24"/>
      <c r="S9" s="24"/>
    </row>
    <row r="10" spans="1:19">
      <c r="A10" s="47"/>
      <c r="B10" s="46"/>
      <c r="C10" s="46"/>
      <c r="D10" s="46"/>
      <c r="E10" s="46"/>
      <c r="F10" s="46"/>
      <c r="G10" s="46"/>
      <c r="H10" s="46"/>
      <c r="I10" s="46"/>
      <c r="J10" s="46"/>
      <c r="K10" s="46"/>
      <c r="L10" s="46"/>
      <c r="M10" s="46"/>
      <c r="N10" s="46"/>
      <c r="O10" s="46"/>
      <c r="P10" s="46"/>
      <c r="Q10" s="46"/>
      <c r="R10" s="46"/>
      <c r="S10" s="46"/>
    </row>
    <row r="11" spans="1:19" ht="25.5" customHeight="1">
      <c r="A11" s="47"/>
      <c r="B11" s="24" t="s">
        <v>581</v>
      </c>
      <c r="C11" s="24"/>
      <c r="D11" s="24"/>
      <c r="E11" s="24"/>
      <c r="F11" s="24"/>
      <c r="G11" s="24"/>
      <c r="H11" s="24"/>
      <c r="I11" s="24"/>
      <c r="J11" s="24"/>
      <c r="K11" s="24"/>
      <c r="L11" s="24"/>
      <c r="M11" s="24"/>
      <c r="N11" s="24"/>
      <c r="O11" s="24"/>
      <c r="P11" s="24"/>
      <c r="Q11" s="24"/>
      <c r="R11" s="24"/>
      <c r="S11" s="24"/>
    </row>
    <row r="12" spans="1:19">
      <c r="A12" s="47"/>
      <c r="B12" s="46"/>
      <c r="C12" s="46"/>
      <c r="D12" s="46"/>
      <c r="E12" s="46"/>
      <c r="F12" s="46"/>
      <c r="G12" s="46"/>
      <c r="H12" s="46"/>
      <c r="I12" s="46"/>
      <c r="J12" s="46"/>
      <c r="K12" s="46"/>
      <c r="L12" s="46"/>
      <c r="M12" s="46"/>
      <c r="N12" s="46"/>
      <c r="O12" s="46"/>
      <c r="P12" s="46"/>
      <c r="Q12" s="46"/>
      <c r="R12" s="46"/>
      <c r="S12" s="46"/>
    </row>
    <row r="13" spans="1:19">
      <c r="A13" s="47"/>
      <c r="B13" s="24" t="s">
        <v>582</v>
      </c>
      <c r="C13" s="24"/>
      <c r="D13" s="24"/>
      <c r="E13" s="24"/>
      <c r="F13" s="24"/>
      <c r="G13" s="24"/>
      <c r="H13" s="24"/>
      <c r="I13" s="24"/>
      <c r="J13" s="24"/>
      <c r="K13" s="24"/>
      <c r="L13" s="24"/>
      <c r="M13" s="24"/>
      <c r="N13" s="24"/>
      <c r="O13" s="24"/>
      <c r="P13" s="24"/>
      <c r="Q13" s="24"/>
      <c r="R13" s="24"/>
      <c r="S13" s="24"/>
    </row>
    <row r="14" spans="1:19">
      <c r="A14" s="47"/>
      <c r="B14" s="46"/>
      <c r="C14" s="46"/>
      <c r="D14" s="46"/>
      <c r="E14" s="46"/>
      <c r="F14" s="46"/>
      <c r="G14" s="46"/>
      <c r="H14" s="46"/>
      <c r="I14" s="46"/>
      <c r="J14" s="46"/>
      <c r="K14" s="46"/>
      <c r="L14" s="46"/>
      <c r="M14" s="46"/>
      <c r="N14" s="46"/>
      <c r="O14" s="46"/>
      <c r="P14" s="46"/>
      <c r="Q14" s="46"/>
      <c r="R14" s="46"/>
      <c r="S14" s="46"/>
    </row>
    <row r="15" spans="1:19" ht="25.5" customHeight="1">
      <c r="A15" s="47"/>
      <c r="B15" s="24" t="s">
        <v>583</v>
      </c>
      <c r="C15" s="24"/>
      <c r="D15" s="24"/>
      <c r="E15" s="24"/>
      <c r="F15" s="24"/>
      <c r="G15" s="24"/>
      <c r="H15" s="24"/>
      <c r="I15" s="24"/>
      <c r="J15" s="24"/>
      <c r="K15" s="24"/>
      <c r="L15" s="24"/>
      <c r="M15" s="24"/>
      <c r="N15" s="24"/>
      <c r="O15" s="24"/>
      <c r="P15" s="24"/>
      <c r="Q15" s="24"/>
      <c r="R15" s="24"/>
      <c r="S15" s="24"/>
    </row>
    <row r="16" spans="1:19">
      <c r="A16" s="47"/>
      <c r="B16" s="46"/>
      <c r="C16" s="46"/>
      <c r="D16" s="46"/>
      <c r="E16" s="46"/>
      <c r="F16" s="46"/>
      <c r="G16" s="46"/>
      <c r="H16" s="46"/>
      <c r="I16" s="46"/>
      <c r="J16" s="46"/>
      <c r="K16" s="46"/>
      <c r="L16" s="46"/>
      <c r="M16" s="46"/>
      <c r="N16" s="46"/>
      <c r="O16" s="46"/>
      <c r="P16" s="46"/>
      <c r="Q16" s="46"/>
      <c r="R16" s="46"/>
      <c r="S16" s="46"/>
    </row>
    <row r="17" spans="1:19">
      <c r="A17" s="47"/>
      <c r="B17" s="24" t="s">
        <v>584</v>
      </c>
      <c r="C17" s="24"/>
      <c r="D17" s="24"/>
      <c r="E17" s="24"/>
      <c r="F17" s="24"/>
      <c r="G17" s="24"/>
      <c r="H17" s="24"/>
      <c r="I17" s="24"/>
      <c r="J17" s="24"/>
      <c r="K17" s="24"/>
      <c r="L17" s="24"/>
      <c r="M17" s="24"/>
      <c r="N17" s="24"/>
      <c r="O17" s="24"/>
      <c r="P17" s="24"/>
      <c r="Q17" s="24"/>
      <c r="R17" s="24"/>
      <c r="S17" s="24"/>
    </row>
    <row r="18" spans="1:19">
      <c r="A18" s="47"/>
      <c r="B18" s="46"/>
      <c r="C18" s="46"/>
      <c r="D18" s="46"/>
      <c r="E18" s="46"/>
      <c r="F18" s="46"/>
      <c r="G18" s="46"/>
      <c r="H18" s="46"/>
      <c r="I18" s="46"/>
      <c r="J18" s="46"/>
      <c r="K18" s="46"/>
      <c r="L18" s="46"/>
      <c r="M18" s="46"/>
      <c r="N18" s="46"/>
      <c r="O18" s="46"/>
      <c r="P18" s="46"/>
      <c r="Q18" s="46"/>
      <c r="R18" s="46"/>
      <c r="S18" s="46"/>
    </row>
    <row r="19" spans="1:19">
      <c r="A19" s="47"/>
      <c r="B19" s="24" t="s">
        <v>585</v>
      </c>
      <c r="C19" s="24"/>
      <c r="D19" s="24"/>
      <c r="E19" s="24"/>
      <c r="F19" s="24"/>
      <c r="G19" s="24"/>
      <c r="H19" s="24"/>
      <c r="I19" s="24"/>
      <c r="J19" s="24"/>
      <c r="K19" s="24"/>
      <c r="L19" s="24"/>
      <c r="M19" s="24"/>
      <c r="N19" s="24"/>
      <c r="O19" s="24"/>
      <c r="P19" s="24"/>
      <c r="Q19" s="24"/>
      <c r="R19" s="24"/>
      <c r="S19" s="24"/>
    </row>
    <row r="20" spans="1:19">
      <c r="A20" s="47"/>
      <c r="B20" s="19"/>
      <c r="C20" s="19"/>
    </row>
    <row r="21" spans="1:19">
      <c r="A21" s="47"/>
      <c r="B21" s="13"/>
      <c r="C21" s="13"/>
    </row>
    <row r="22" spans="1:19" ht="15.75" thickBot="1">
      <c r="A22" s="47"/>
      <c r="B22" s="14"/>
      <c r="C22" s="183">
        <v>41274</v>
      </c>
    </row>
    <row r="23" spans="1:19">
      <c r="A23" s="47"/>
      <c r="B23" s="16" t="s">
        <v>586</v>
      </c>
      <c r="C23" s="78" t="s">
        <v>587</v>
      </c>
    </row>
    <row r="24" spans="1:19">
      <c r="A24" s="47"/>
      <c r="B24" s="12" t="s">
        <v>588</v>
      </c>
      <c r="C24" s="184">
        <v>0.13</v>
      </c>
    </row>
    <row r="25" spans="1:19">
      <c r="A25" s="47"/>
      <c r="B25" s="16" t="s">
        <v>589</v>
      </c>
      <c r="C25" s="185">
        <v>1.1599999999999999E-2</v>
      </c>
    </row>
    <row r="26" spans="1:19">
      <c r="A26" s="47"/>
      <c r="B26" s="12" t="s">
        <v>590</v>
      </c>
      <c r="C26" s="74">
        <v>7</v>
      </c>
    </row>
    <row r="27" spans="1:19">
      <c r="A27" s="47"/>
      <c r="B27" s="46"/>
      <c r="C27" s="46"/>
      <c r="D27" s="46"/>
      <c r="E27" s="46"/>
      <c r="F27" s="46"/>
      <c r="G27" s="46"/>
      <c r="H27" s="46"/>
      <c r="I27" s="46"/>
      <c r="J27" s="46"/>
      <c r="K27" s="46"/>
      <c r="L27" s="46"/>
      <c r="M27" s="46"/>
      <c r="N27" s="46"/>
      <c r="O27" s="46"/>
      <c r="P27" s="46"/>
      <c r="Q27" s="46"/>
      <c r="R27" s="46"/>
      <c r="S27" s="46"/>
    </row>
    <row r="28" spans="1:19">
      <c r="A28" s="47"/>
      <c r="B28" s="24" t="s">
        <v>591</v>
      </c>
      <c r="C28" s="24"/>
      <c r="D28" s="24"/>
      <c r="E28" s="24"/>
      <c r="F28" s="24"/>
      <c r="G28" s="24"/>
      <c r="H28" s="24"/>
      <c r="I28" s="24"/>
      <c r="J28" s="24"/>
      <c r="K28" s="24"/>
      <c r="L28" s="24"/>
      <c r="M28" s="24"/>
      <c r="N28" s="24"/>
      <c r="O28" s="24"/>
      <c r="P28" s="24"/>
      <c r="Q28" s="24"/>
      <c r="R28" s="24"/>
      <c r="S28" s="24"/>
    </row>
    <row r="29" spans="1:19">
      <c r="A29" s="47"/>
      <c r="B29" s="19"/>
      <c r="C29" s="19"/>
      <c r="D29" s="19"/>
      <c r="E29" s="19"/>
      <c r="F29" s="19"/>
      <c r="G29" s="19"/>
      <c r="H29" s="19"/>
      <c r="I29" s="19"/>
      <c r="J29" s="19"/>
      <c r="K29" s="19"/>
      <c r="L29" s="19"/>
      <c r="M29" s="19"/>
      <c r="N29" s="19"/>
      <c r="O29" s="19"/>
      <c r="P29" s="19"/>
      <c r="Q29" s="19"/>
      <c r="R29" s="19"/>
      <c r="S29" s="19"/>
    </row>
    <row r="30" spans="1:19">
      <c r="A30" s="47"/>
      <c r="B30" s="13"/>
      <c r="C30" s="13"/>
      <c r="D30" s="13"/>
      <c r="E30" s="13"/>
      <c r="F30" s="13"/>
      <c r="G30" s="13"/>
      <c r="H30" s="13"/>
      <c r="I30" s="13"/>
      <c r="J30" s="13"/>
      <c r="K30" s="13"/>
      <c r="L30" s="13"/>
      <c r="M30" s="13"/>
      <c r="N30" s="13"/>
      <c r="O30" s="13"/>
      <c r="P30" s="13"/>
      <c r="Q30" s="13"/>
      <c r="R30" s="13"/>
      <c r="S30" s="13"/>
    </row>
    <row r="31" spans="1:19" ht="15.75" thickBot="1">
      <c r="A31" s="47"/>
      <c r="B31" s="14"/>
      <c r="C31" s="111" t="s">
        <v>340</v>
      </c>
      <c r="D31" s="111"/>
      <c r="E31" s="111"/>
      <c r="F31" s="111"/>
      <c r="G31" s="111"/>
      <c r="H31" s="111"/>
      <c r="I31" s="111"/>
      <c r="J31" s="111"/>
      <c r="K31" s="111"/>
      <c r="L31" s="111" t="s">
        <v>320</v>
      </c>
      <c r="M31" s="111"/>
      <c r="N31" s="111"/>
      <c r="O31" s="111"/>
      <c r="P31" s="111"/>
      <c r="Q31" s="111"/>
      <c r="R31" s="111"/>
      <c r="S31" s="111"/>
    </row>
    <row r="32" spans="1:19" ht="15.75" thickBot="1">
      <c r="A32" s="47"/>
      <c r="B32" s="14"/>
      <c r="C32" s="160" t="s">
        <v>592</v>
      </c>
      <c r="D32" s="160"/>
      <c r="E32" s="160"/>
      <c r="F32" s="160" t="s">
        <v>593</v>
      </c>
      <c r="G32" s="160"/>
      <c r="H32" s="160"/>
      <c r="I32" s="160" t="s">
        <v>594</v>
      </c>
      <c r="J32" s="160"/>
      <c r="K32" s="160"/>
      <c r="L32" s="160" t="s">
        <v>592</v>
      </c>
      <c r="M32" s="160"/>
      <c r="N32" s="160" t="s">
        <v>593</v>
      </c>
      <c r="O32" s="160"/>
      <c r="P32" s="160"/>
      <c r="Q32" s="160" t="s">
        <v>594</v>
      </c>
      <c r="R32" s="160"/>
      <c r="S32" s="160"/>
    </row>
    <row r="33" spans="1:19">
      <c r="A33" s="47"/>
      <c r="B33" s="97" t="s">
        <v>595</v>
      </c>
      <c r="C33" s="153">
        <v>1870487</v>
      </c>
      <c r="D33" s="153"/>
      <c r="E33" s="62"/>
      <c r="F33" s="151" t="s">
        <v>255</v>
      </c>
      <c r="G33" s="155">
        <v>7.83</v>
      </c>
      <c r="H33" s="62"/>
      <c r="I33" s="151" t="s">
        <v>255</v>
      </c>
      <c r="J33" s="155">
        <v>681</v>
      </c>
      <c r="K33" s="62"/>
      <c r="L33" s="153">
        <v>1749687</v>
      </c>
      <c r="M33" s="62"/>
      <c r="N33" s="151" t="s">
        <v>255</v>
      </c>
      <c r="O33" s="155">
        <v>7.63</v>
      </c>
      <c r="P33" s="62"/>
      <c r="Q33" s="151" t="s">
        <v>255</v>
      </c>
      <c r="R33" s="155">
        <v>428</v>
      </c>
      <c r="S33" s="62"/>
    </row>
    <row r="34" spans="1:19">
      <c r="A34" s="47"/>
      <c r="B34" s="97"/>
      <c r="C34" s="186"/>
      <c r="D34" s="186"/>
      <c r="E34" s="187"/>
      <c r="F34" s="188"/>
      <c r="G34" s="189"/>
      <c r="H34" s="187"/>
      <c r="I34" s="97"/>
      <c r="J34" s="99"/>
      <c r="K34" s="26"/>
      <c r="L34" s="186"/>
      <c r="M34" s="187"/>
      <c r="N34" s="188"/>
      <c r="O34" s="189"/>
      <c r="P34" s="187"/>
      <c r="Q34" s="188"/>
      <c r="R34" s="189"/>
      <c r="S34" s="187"/>
    </row>
    <row r="35" spans="1:19">
      <c r="A35" s="47"/>
      <c r="B35" s="91" t="s">
        <v>596</v>
      </c>
      <c r="C35" s="95" t="s">
        <v>260</v>
      </c>
      <c r="D35" s="95"/>
      <c r="E35" s="22"/>
      <c r="F35" s="95" t="s">
        <v>260</v>
      </c>
      <c r="G35" s="95"/>
      <c r="H35" s="22"/>
      <c r="I35" s="22"/>
      <c r="J35" s="22"/>
      <c r="K35" s="22"/>
      <c r="L35" s="93">
        <v>144500</v>
      </c>
      <c r="M35" s="22"/>
      <c r="N35" s="95">
        <v>10.44</v>
      </c>
      <c r="O35" s="95"/>
      <c r="P35" s="22"/>
      <c r="Q35" s="22"/>
      <c r="R35" s="22"/>
      <c r="S35" s="22"/>
    </row>
    <row r="36" spans="1:19">
      <c r="A36" s="47"/>
      <c r="B36" s="91"/>
      <c r="C36" s="95"/>
      <c r="D36" s="95"/>
      <c r="E36" s="22"/>
      <c r="F36" s="95"/>
      <c r="G36" s="95"/>
      <c r="H36" s="22"/>
      <c r="I36" s="22"/>
      <c r="J36" s="22"/>
      <c r="K36" s="22"/>
      <c r="L36" s="93"/>
      <c r="M36" s="22"/>
      <c r="N36" s="95"/>
      <c r="O36" s="95"/>
      <c r="P36" s="22"/>
      <c r="Q36" s="22"/>
      <c r="R36" s="22"/>
      <c r="S36" s="22"/>
    </row>
    <row r="37" spans="1:19">
      <c r="A37" s="47"/>
      <c r="B37" s="97" t="s">
        <v>597</v>
      </c>
      <c r="C37" s="99" t="s">
        <v>260</v>
      </c>
      <c r="D37" s="99"/>
      <c r="E37" s="26"/>
      <c r="F37" s="99" t="s">
        <v>260</v>
      </c>
      <c r="G37" s="99"/>
      <c r="H37" s="26"/>
      <c r="I37" s="26"/>
      <c r="J37" s="26"/>
      <c r="K37" s="26"/>
      <c r="L37" s="99" t="s">
        <v>260</v>
      </c>
      <c r="M37" s="26"/>
      <c r="N37" s="99" t="s">
        <v>260</v>
      </c>
      <c r="O37" s="99"/>
      <c r="P37" s="26"/>
      <c r="Q37" s="26"/>
      <c r="R37" s="26"/>
      <c r="S37" s="26"/>
    </row>
    <row r="38" spans="1:19">
      <c r="A38" s="47"/>
      <c r="B38" s="97"/>
      <c r="C38" s="99"/>
      <c r="D38" s="99"/>
      <c r="E38" s="26"/>
      <c r="F38" s="99"/>
      <c r="G38" s="99"/>
      <c r="H38" s="26"/>
      <c r="I38" s="26"/>
      <c r="J38" s="26"/>
      <c r="K38" s="26"/>
      <c r="L38" s="99"/>
      <c r="M38" s="26"/>
      <c r="N38" s="99"/>
      <c r="O38" s="99"/>
      <c r="P38" s="26"/>
      <c r="Q38" s="26"/>
      <c r="R38" s="26"/>
      <c r="S38" s="26"/>
    </row>
    <row r="39" spans="1:19">
      <c r="A39" s="47"/>
      <c r="B39" s="91" t="s">
        <v>598</v>
      </c>
      <c r="C39" s="95" t="s">
        <v>599</v>
      </c>
      <c r="D39" s="95"/>
      <c r="E39" s="91" t="s">
        <v>258</v>
      </c>
      <c r="F39" s="95">
        <v>9.1199999999999992</v>
      </c>
      <c r="G39" s="95"/>
      <c r="H39" s="22"/>
      <c r="I39" s="22"/>
      <c r="J39" s="22"/>
      <c r="K39" s="22"/>
      <c r="L39" s="95" t="s">
        <v>260</v>
      </c>
      <c r="M39" s="22"/>
      <c r="N39" s="95" t="s">
        <v>260</v>
      </c>
      <c r="O39" s="95"/>
      <c r="P39" s="22"/>
      <c r="Q39" s="22"/>
      <c r="R39" s="22"/>
      <c r="S39" s="22"/>
    </row>
    <row r="40" spans="1:19">
      <c r="A40" s="47"/>
      <c r="B40" s="91"/>
      <c r="C40" s="95"/>
      <c r="D40" s="95"/>
      <c r="E40" s="91"/>
      <c r="F40" s="95"/>
      <c r="G40" s="95"/>
      <c r="H40" s="22"/>
      <c r="I40" s="22"/>
      <c r="J40" s="22"/>
      <c r="K40" s="22"/>
      <c r="L40" s="95"/>
      <c r="M40" s="22"/>
      <c r="N40" s="95"/>
      <c r="O40" s="95"/>
      <c r="P40" s="22"/>
      <c r="Q40" s="22"/>
      <c r="R40" s="22"/>
      <c r="S40" s="22"/>
    </row>
    <row r="41" spans="1:19">
      <c r="A41" s="47"/>
      <c r="B41" s="97" t="s">
        <v>600</v>
      </c>
      <c r="C41" s="99" t="s">
        <v>260</v>
      </c>
      <c r="D41" s="99"/>
      <c r="E41" s="26"/>
      <c r="F41" s="99" t="s">
        <v>260</v>
      </c>
      <c r="G41" s="99"/>
      <c r="H41" s="26"/>
      <c r="I41" s="26"/>
      <c r="J41" s="26"/>
      <c r="K41" s="26"/>
      <c r="L41" s="99" t="s">
        <v>601</v>
      </c>
      <c r="M41" s="97" t="s">
        <v>258</v>
      </c>
      <c r="N41" s="99">
        <v>9.02</v>
      </c>
      <c r="O41" s="99"/>
      <c r="P41" s="26"/>
      <c r="Q41" s="26"/>
      <c r="R41" s="26"/>
      <c r="S41" s="26"/>
    </row>
    <row r="42" spans="1:19">
      <c r="A42" s="47"/>
      <c r="B42" s="97"/>
      <c r="C42" s="99"/>
      <c r="D42" s="99"/>
      <c r="E42" s="26"/>
      <c r="F42" s="99"/>
      <c r="G42" s="99"/>
      <c r="H42" s="26"/>
      <c r="I42" s="26"/>
      <c r="J42" s="26"/>
      <c r="K42" s="26"/>
      <c r="L42" s="99"/>
      <c r="M42" s="97"/>
      <c r="N42" s="99"/>
      <c r="O42" s="99"/>
      <c r="P42" s="26"/>
      <c r="Q42" s="26"/>
      <c r="R42" s="26"/>
      <c r="S42" s="26"/>
    </row>
    <row r="43" spans="1:19">
      <c r="A43" s="47"/>
      <c r="B43" s="91" t="s">
        <v>602</v>
      </c>
      <c r="C43" s="95" t="s">
        <v>603</v>
      </c>
      <c r="D43" s="95"/>
      <c r="E43" s="91" t="s">
        <v>258</v>
      </c>
      <c r="F43" s="95">
        <v>6.68</v>
      </c>
      <c r="G43" s="95"/>
      <c r="H43" s="22"/>
      <c r="I43" s="22"/>
      <c r="J43" s="22"/>
      <c r="K43" s="22"/>
      <c r="L43" s="95" t="s">
        <v>604</v>
      </c>
      <c r="M43" s="91" t="s">
        <v>258</v>
      </c>
      <c r="N43" s="95">
        <v>8.33</v>
      </c>
      <c r="O43" s="95"/>
      <c r="P43" s="22"/>
      <c r="Q43" s="22"/>
      <c r="R43" s="22"/>
      <c r="S43" s="22"/>
    </row>
    <row r="44" spans="1:19" ht="15.75" thickBot="1">
      <c r="A44" s="47"/>
      <c r="B44" s="91"/>
      <c r="C44" s="150"/>
      <c r="D44" s="150"/>
      <c r="E44" s="190"/>
      <c r="F44" s="95"/>
      <c r="G44" s="95"/>
      <c r="H44" s="22"/>
      <c r="I44" s="22"/>
      <c r="J44" s="22"/>
      <c r="K44" s="22"/>
      <c r="L44" s="150"/>
      <c r="M44" s="190"/>
      <c r="N44" s="95"/>
      <c r="O44" s="95"/>
      <c r="P44" s="22"/>
      <c r="Q44" s="22"/>
      <c r="R44" s="22"/>
      <c r="S44" s="22"/>
    </row>
    <row r="45" spans="1:19">
      <c r="A45" s="47"/>
      <c r="B45" s="14"/>
      <c r="C45" s="62"/>
      <c r="D45" s="62"/>
      <c r="E45" s="62"/>
      <c r="F45" s="26"/>
      <c r="G45" s="26"/>
      <c r="H45" s="26"/>
      <c r="I45" s="26"/>
      <c r="J45" s="26"/>
      <c r="K45" s="26"/>
      <c r="L45" s="62"/>
      <c r="M45" s="62"/>
      <c r="N45" s="26"/>
      <c r="O45" s="26"/>
      <c r="P45" s="26"/>
      <c r="Q45" s="26"/>
      <c r="R45" s="26"/>
      <c r="S45" s="26"/>
    </row>
    <row r="46" spans="1:19">
      <c r="A46" s="47"/>
      <c r="B46" s="91" t="s">
        <v>605</v>
      </c>
      <c r="C46" s="93">
        <v>1091204</v>
      </c>
      <c r="D46" s="93"/>
      <c r="E46" s="22"/>
      <c r="F46" s="91" t="s">
        <v>255</v>
      </c>
      <c r="G46" s="95">
        <v>7</v>
      </c>
      <c r="H46" s="22"/>
      <c r="I46" s="91" t="s">
        <v>255</v>
      </c>
      <c r="J46" s="95" t="s">
        <v>260</v>
      </c>
      <c r="K46" s="22"/>
      <c r="L46" s="93">
        <v>1870487</v>
      </c>
      <c r="M46" s="22"/>
      <c r="N46" s="91" t="s">
        <v>255</v>
      </c>
      <c r="O46" s="95">
        <v>7.83</v>
      </c>
      <c r="P46" s="22"/>
      <c r="Q46" s="91" t="s">
        <v>255</v>
      </c>
      <c r="R46" s="95">
        <v>681</v>
      </c>
      <c r="S46" s="22"/>
    </row>
    <row r="47" spans="1:19" ht="15.75" thickBot="1">
      <c r="A47" s="47"/>
      <c r="B47" s="91"/>
      <c r="C47" s="103"/>
      <c r="D47" s="103"/>
      <c r="E47" s="37"/>
      <c r="F47" s="91"/>
      <c r="G47" s="95"/>
      <c r="H47" s="22"/>
      <c r="I47" s="91"/>
      <c r="J47" s="95"/>
      <c r="K47" s="22"/>
      <c r="L47" s="103"/>
      <c r="M47" s="37"/>
      <c r="N47" s="91"/>
      <c r="O47" s="95"/>
      <c r="P47" s="22"/>
      <c r="Q47" s="91"/>
      <c r="R47" s="95"/>
      <c r="S47" s="22"/>
    </row>
    <row r="48" spans="1:19" ht="15.75" thickTop="1">
      <c r="A48" s="47"/>
      <c r="B48" s="14"/>
      <c r="C48" s="40"/>
      <c r="D48" s="40"/>
      <c r="E48" s="40"/>
      <c r="F48" s="26"/>
      <c r="G48" s="26"/>
      <c r="H48" s="26"/>
      <c r="I48" s="26"/>
      <c r="J48" s="26"/>
      <c r="K48" s="26"/>
      <c r="L48" s="40"/>
      <c r="M48" s="40"/>
      <c r="N48" s="26"/>
      <c r="O48" s="26"/>
      <c r="P48" s="26"/>
      <c r="Q48" s="26"/>
      <c r="R48" s="26"/>
      <c r="S48" s="26"/>
    </row>
    <row r="49" spans="1:19">
      <c r="A49" s="47"/>
      <c r="B49" s="91" t="s">
        <v>606</v>
      </c>
      <c r="C49" s="93">
        <v>1091204</v>
      </c>
      <c r="D49" s="93"/>
      <c r="E49" s="22"/>
      <c r="F49" s="91" t="s">
        <v>255</v>
      </c>
      <c r="G49" s="95">
        <v>7</v>
      </c>
      <c r="H49" s="22"/>
      <c r="I49" s="91" t="s">
        <v>255</v>
      </c>
      <c r="J49" s="95" t="s">
        <v>260</v>
      </c>
      <c r="K49" s="22"/>
      <c r="L49" s="93">
        <v>1600173</v>
      </c>
      <c r="M49" s="22"/>
      <c r="N49" s="91" t="s">
        <v>255</v>
      </c>
      <c r="O49" s="95">
        <v>7.58</v>
      </c>
      <c r="P49" s="22"/>
      <c r="Q49" s="91" t="s">
        <v>255</v>
      </c>
      <c r="R49" s="95">
        <v>401</v>
      </c>
      <c r="S49" s="22"/>
    </row>
    <row r="50" spans="1:19" ht="15.75" thickBot="1">
      <c r="A50" s="47"/>
      <c r="B50" s="91"/>
      <c r="C50" s="103"/>
      <c r="D50" s="103"/>
      <c r="E50" s="37"/>
      <c r="F50" s="91"/>
      <c r="G50" s="95"/>
      <c r="H50" s="22"/>
      <c r="I50" s="91"/>
      <c r="J50" s="95"/>
      <c r="K50" s="22"/>
      <c r="L50" s="103"/>
      <c r="M50" s="37"/>
      <c r="N50" s="91"/>
      <c r="O50" s="95"/>
      <c r="P50" s="22"/>
      <c r="Q50" s="91"/>
      <c r="R50" s="95"/>
      <c r="S50" s="22"/>
    </row>
    <row r="51" spans="1:19" ht="15.75" thickTop="1">
      <c r="A51" s="47"/>
      <c r="B51" s="14"/>
      <c r="C51" s="40"/>
      <c r="D51" s="40"/>
      <c r="E51" s="40"/>
      <c r="F51" s="26"/>
      <c r="G51" s="26"/>
      <c r="H51" s="26"/>
      <c r="I51" s="26"/>
      <c r="J51" s="26"/>
      <c r="K51" s="26"/>
      <c r="L51" s="40"/>
      <c r="M51" s="40"/>
      <c r="N51" s="26"/>
      <c r="O51" s="26"/>
      <c r="P51" s="26"/>
      <c r="Q51" s="26"/>
      <c r="R51" s="26"/>
      <c r="S51" s="26"/>
    </row>
    <row r="52" spans="1:19">
      <c r="A52" s="47"/>
      <c r="B52" s="91" t="s">
        <v>607</v>
      </c>
      <c r="C52" s="91" t="s">
        <v>255</v>
      </c>
      <c r="D52" s="95" t="s">
        <v>260</v>
      </c>
      <c r="E52" s="22"/>
      <c r="F52" s="22"/>
      <c r="G52" s="22"/>
      <c r="H52" s="22"/>
      <c r="I52" s="22"/>
      <c r="J52" s="22"/>
      <c r="K52" s="22"/>
      <c r="L52" s="22"/>
      <c r="M52" s="22"/>
      <c r="N52" s="91" t="s">
        <v>255</v>
      </c>
      <c r="O52" s="95">
        <v>1.81</v>
      </c>
      <c r="P52" s="22"/>
      <c r="Q52" s="22"/>
      <c r="R52" s="22"/>
      <c r="S52" s="22"/>
    </row>
    <row r="53" spans="1:19">
      <c r="A53" s="47"/>
      <c r="B53" s="91"/>
      <c r="C53" s="91"/>
      <c r="D53" s="95"/>
      <c r="E53" s="22"/>
      <c r="F53" s="22"/>
      <c r="G53" s="22"/>
      <c r="H53" s="22"/>
      <c r="I53" s="22"/>
      <c r="J53" s="22"/>
      <c r="K53" s="22"/>
      <c r="L53" s="22"/>
      <c r="M53" s="22"/>
      <c r="N53" s="91"/>
      <c r="O53" s="95"/>
      <c r="P53" s="22"/>
      <c r="Q53" s="22"/>
      <c r="R53" s="22"/>
      <c r="S53" s="22"/>
    </row>
    <row r="54" spans="1:19">
      <c r="A54" s="47"/>
      <c r="B54" s="46"/>
      <c r="C54" s="46"/>
      <c r="D54" s="46"/>
      <c r="E54" s="46"/>
      <c r="F54" s="46"/>
      <c r="G54" s="46"/>
      <c r="H54" s="46"/>
      <c r="I54" s="46"/>
      <c r="J54" s="46"/>
      <c r="K54" s="46"/>
      <c r="L54" s="46"/>
      <c r="M54" s="46"/>
      <c r="N54" s="46"/>
      <c r="O54" s="46"/>
      <c r="P54" s="46"/>
      <c r="Q54" s="46"/>
      <c r="R54" s="46"/>
      <c r="S54" s="46"/>
    </row>
    <row r="55" spans="1:19" ht="25.5" customHeight="1">
      <c r="A55" s="47"/>
      <c r="B55" s="24" t="s">
        <v>608</v>
      </c>
      <c r="C55" s="24"/>
      <c r="D55" s="24"/>
      <c r="E55" s="24"/>
      <c r="F55" s="24"/>
      <c r="G55" s="24"/>
      <c r="H55" s="24"/>
      <c r="I55" s="24"/>
      <c r="J55" s="24"/>
      <c r="K55" s="24"/>
      <c r="L55" s="24"/>
      <c r="M55" s="24"/>
      <c r="N55" s="24"/>
      <c r="O55" s="24"/>
      <c r="P55" s="24"/>
      <c r="Q55" s="24"/>
      <c r="R55" s="24"/>
      <c r="S55" s="24"/>
    </row>
    <row r="56" spans="1:19">
      <c r="A56" s="47"/>
      <c r="B56" s="46"/>
      <c r="C56" s="46"/>
      <c r="D56" s="46"/>
      <c r="E56" s="46"/>
      <c r="F56" s="46"/>
      <c r="G56" s="46"/>
      <c r="H56" s="46"/>
      <c r="I56" s="46"/>
      <c r="J56" s="46"/>
      <c r="K56" s="46"/>
      <c r="L56" s="46"/>
      <c r="M56" s="46"/>
      <c r="N56" s="46"/>
      <c r="O56" s="46"/>
      <c r="P56" s="46"/>
      <c r="Q56" s="46"/>
      <c r="R56" s="46"/>
      <c r="S56" s="46"/>
    </row>
    <row r="57" spans="1:19">
      <c r="A57" s="47"/>
      <c r="B57" s="24" t="s">
        <v>609</v>
      </c>
      <c r="C57" s="24"/>
      <c r="D57" s="24"/>
      <c r="E57" s="24"/>
      <c r="F57" s="24"/>
      <c r="G57" s="24"/>
      <c r="H57" s="24"/>
      <c r="I57" s="24"/>
      <c r="J57" s="24"/>
      <c r="K57" s="24"/>
      <c r="L57" s="24"/>
      <c r="M57" s="24"/>
      <c r="N57" s="24"/>
      <c r="O57" s="24"/>
      <c r="P57" s="24"/>
      <c r="Q57" s="24"/>
      <c r="R57" s="24"/>
      <c r="S57" s="24"/>
    </row>
    <row r="58" spans="1:19">
      <c r="A58" s="47"/>
      <c r="B58" s="46"/>
      <c r="C58" s="46"/>
      <c r="D58" s="46"/>
      <c r="E58" s="46"/>
      <c r="F58" s="46"/>
      <c r="G58" s="46"/>
      <c r="H58" s="46"/>
      <c r="I58" s="46"/>
      <c r="J58" s="46"/>
      <c r="K58" s="46"/>
      <c r="L58" s="46"/>
      <c r="M58" s="46"/>
      <c r="N58" s="46"/>
      <c r="O58" s="46"/>
      <c r="P58" s="46"/>
      <c r="Q58" s="46"/>
      <c r="R58" s="46"/>
      <c r="S58" s="46"/>
    </row>
    <row r="59" spans="1:19">
      <c r="A59" s="47"/>
      <c r="B59" s="24" t="s">
        <v>610</v>
      </c>
      <c r="C59" s="24"/>
      <c r="D59" s="24"/>
      <c r="E59" s="24"/>
      <c r="F59" s="24"/>
      <c r="G59" s="24"/>
      <c r="H59" s="24"/>
      <c r="I59" s="24"/>
      <c r="J59" s="24"/>
      <c r="K59" s="24"/>
      <c r="L59" s="24"/>
      <c r="M59" s="24"/>
      <c r="N59" s="24"/>
      <c r="O59" s="24"/>
      <c r="P59" s="24"/>
      <c r="Q59" s="24"/>
      <c r="R59" s="24"/>
      <c r="S59" s="24"/>
    </row>
    <row r="60" spans="1:19">
      <c r="A60" s="47"/>
      <c r="B60" s="19"/>
      <c r="C60" s="19"/>
      <c r="D60" s="19"/>
      <c r="E60" s="19"/>
      <c r="F60" s="19"/>
      <c r="G60" s="19"/>
    </row>
    <row r="61" spans="1:19">
      <c r="A61" s="47"/>
      <c r="B61" s="13"/>
      <c r="C61" s="13"/>
      <c r="D61" s="13"/>
      <c r="E61" s="13"/>
      <c r="F61" s="13"/>
      <c r="G61" s="13"/>
    </row>
    <row r="62" spans="1:19" ht="15.75" thickBot="1">
      <c r="A62" s="47"/>
      <c r="B62" s="14"/>
      <c r="C62" s="111" t="s">
        <v>611</v>
      </c>
      <c r="D62" s="111"/>
      <c r="E62" s="111"/>
      <c r="F62" s="111" t="s">
        <v>612</v>
      </c>
      <c r="G62" s="111"/>
    </row>
    <row r="63" spans="1:19" ht="15.75" thickBot="1">
      <c r="A63" s="47"/>
      <c r="B63" s="106" t="s">
        <v>613</v>
      </c>
      <c r="C63" s="191" t="s">
        <v>614</v>
      </c>
      <c r="D63" s="191"/>
      <c r="E63" s="107" t="s">
        <v>615</v>
      </c>
      <c r="F63" s="191" t="s">
        <v>616</v>
      </c>
      <c r="G63" s="191"/>
    </row>
    <row r="64" spans="1:19">
      <c r="A64" s="47"/>
      <c r="B64" s="18"/>
      <c r="C64" s="23"/>
      <c r="D64" s="23"/>
      <c r="E64" s="18"/>
      <c r="F64" s="23"/>
      <c r="G64" s="23"/>
    </row>
    <row r="65" spans="1:7">
      <c r="A65" s="47"/>
      <c r="B65" s="110" t="s">
        <v>617</v>
      </c>
      <c r="C65" s="26"/>
      <c r="D65" s="26"/>
      <c r="E65" s="14"/>
      <c r="F65" s="26"/>
      <c r="G65" s="26"/>
    </row>
    <row r="66" spans="1:7">
      <c r="A66" s="47"/>
      <c r="B66" s="192">
        <v>5</v>
      </c>
      <c r="C66" s="121">
        <v>364376</v>
      </c>
      <c r="D66" s="22"/>
      <c r="E66" s="122">
        <v>0.6</v>
      </c>
      <c r="F66" s="121">
        <v>364376</v>
      </c>
      <c r="G66" s="22"/>
    </row>
    <row r="67" spans="1:7">
      <c r="A67" s="47"/>
      <c r="B67" s="192"/>
      <c r="C67" s="121"/>
      <c r="D67" s="22"/>
      <c r="E67" s="122"/>
      <c r="F67" s="121"/>
      <c r="G67" s="22"/>
    </row>
    <row r="68" spans="1:7">
      <c r="A68" s="47"/>
      <c r="B68" s="193">
        <v>5.53</v>
      </c>
      <c r="C68" s="70">
        <v>6000</v>
      </c>
      <c r="D68" s="26"/>
      <c r="E68" s="120">
        <v>1.3</v>
      </c>
      <c r="F68" s="70">
        <v>6000</v>
      </c>
      <c r="G68" s="26"/>
    </row>
    <row r="69" spans="1:7">
      <c r="A69" s="47"/>
      <c r="B69" s="193"/>
      <c r="C69" s="70"/>
      <c r="D69" s="26"/>
      <c r="E69" s="120"/>
      <c r="F69" s="70"/>
      <c r="G69" s="26"/>
    </row>
    <row r="70" spans="1:7">
      <c r="A70" s="47"/>
      <c r="B70" s="192">
        <v>6.25</v>
      </c>
      <c r="C70" s="121">
        <v>30600</v>
      </c>
      <c r="D70" s="22"/>
      <c r="E70" s="122">
        <v>4.3</v>
      </c>
      <c r="F70" s="121">
        <v>30600</v>
      </c>
      <c r="G70" s="22"/>
    </row>
    <row r="71" spans="1:7">
      <c r="A71" s="47"/>
      <c r="B71" s="192"/>
      <c r="C71" s="121"/>
      <c r="D71" s="22"/>
      <c r="E71" s="122"/>
      <c r="F71" s="121"/>
      <c r="G71" s="22"/>
    </row>
    <row r="72" spans="1:7">
      <c r="A72" s="47"/>
      <c r="B72" s="193">
        <v>6.38</v>
      </c>
      <c r="C72" s="70">
        <v>10000</v>
      </c>
      <c r="D72" s="26"/>
      <c r="E72" s="120">
        <v>2.2999999999999998</v>
      </c>
      <c r="F72" s="70">
        <v>10000</v>
      </c>
      <c r="G72" s="26"/>
    </row>
    <row r="73" spans="1:7">
      <c r="A73" s="47"/>
      <c r="B73" s="193"/>
      <c r="C73" s="70"/>
      <c r="D73" s="26"/>
      <c r="E73" s="120"/>
      <c r="F73" s="70"/>
      <c r="G73" s="26"/>
    </row>
    <row r="74" spans="1:7">
      <c r="A74" s="47"/>
      <c r="B74" s="192">
        <v>7.5</v>
      </c>
      <c r="C74" s="121">
        <v>434700</v>
      </c>
      <c r="D74" s="22"/>
      <c r="E74" s="122">
        <v>3.6</v>
      </c>
      <c r="F74" s="121">
        <v>434700</v>
      </c>
      <c r="G74" s="22"/>
    </row>
    <row r="75" spans="1:7">
      <c r="A75" s="47"/>
      <c r="B75" s="192"/>
      <c r="C75" s="121"/>
      <c r="D75" s="22"/>
      <c r="E75" s="122"/>
      <c r="F75" s="121"/>
      <c r="G75" s="22"/>
    </row>
    <row r="76" spans="1:7">
      <c r="A76" s="47"/>
      <c r="B76" s="193">
        <v>8</v>
      </c>
      <c r="C76" s="70">
        <v>4000</v>
      </c>
      <c r="D76" s="26"/>
      <c r="E76" s="120">
        <v>5.7</v>
      </c>
      <c r="F76" s="70">
        <v>4000</v>
      </c>
      <c r="G76" s="26"/>
    </row>
    <row r="77" spans="1:7">
      <c r="A77" s="47"/>
      <c r="B77" s="193"/>
      <c r="C77" s="70"/>
      <c r="D77" s="26"/>
      <c r="E77" s="120"/>
      <c r="F77" s="70"/>
      <c r="G77" s="26"/>
    </row>
    <row r="78" spans="1:7">
      <c r="A78" s="47"/>
      <c r="B78" s="192">
        <v>9.25</v>
      </c>
      <c r="C78" s="121">
        <v>241528</v>
      </c>
      <c r="D78" s="22"/>
      <c r="E78" s="122">
        <v>4.4000000000000004</v>
      </c>
      <c r="F78" s="121">
        <v>241528</v>
      </c>
      <c r="G78" s="22"/>
    </row>
    <row r="79" spans="1:7" ht="15.75" thickBot="1">
      <c r="A79" s="47"/>
      <c r="B79" s="192"/>
      <c r="C79" s="131"/>
      <c r="D79" s="66"/>
      <c r="E79" s="122"/>
      <c r="F79" s="131"/>
      <c r="G79" s="66"/>
    </row>
    <row r="80" spans="1:7">
      <c r="A80" s="47"/>
      <c r="B80" s="26"/>
      <c r="C80" s="135">
        <v>1091204</v>
      </c>
      <c r="D80" s="62"/>
      <c r="E80" s="26"/>
      <c r="F80" s="135">
        <v>1091204</v>
      </c>
      <c r="G80" s="62"/>
    </row>
    <row r="81" spans="1:19" ht="15.75" thickBot="1">
      <c r="A81" s="47"/>
      <c r="B81" s="26"/>
      <c r="C81" s="136"/>
      <c r="D81" s="86"/>
      <c r="E81" s="26"/>
      <c r="F81" s="136"/>
      <c r="G81" s="86"/>
    </row>
    <row r="82" spans="1:19" ht="15.75" thickTop="1">
      <c r="A82" s="47"/>
      <c r="B82" s="46"/>
      <c r="C82" s="46"/>
      <c r="D82" s="46"/>
      <c r="E82" s="46"/>
      <c r="F82" s="46"/>
      <c r="G82" s="46"/>
      <c r="H82" s="46"/>
      <c r="I82" s="46"/>
      <c r="J82" s="46"/>
      <c r="K82" s="46"/>
      <c r="L82" s="46"/>
      <c r="M82" s="46"/>
      <c r="N82" s="46"/>
      <c r="O82" s="46"/>
      <c r="P82" s="46"/>
      <c r="Q82" s="46"/>
      <c r="R82" s="46"/>
      <c r="S82" s="46"/>
    </row>
    <row r="83" spans="1:19">
      <c r="A83" s="47"/>
      <c r="B83" s="24" t="s">
        <v>618</v>
      </c>
      <c r="C83" s="24"/>
      <c r="D83" s="24"/>
      <c r="E83" s="24"/>
      <c r="F83" s="24"/>
      <c r="G83" s="24"/>
      <c r="H83" s="24"/>
      <c r="I83" s="24"/>
      <c r="J83" s="24"/>
      <c r="K83" s="24"/>
      <c r="L83" s="24"/>
      <c r="M83" s="24"/>
      <c r="N83" s="24"/>
      <c r="O83" s="24"/>
      <c r="P83" s="24"/>
      <c r="Q83" s="24"/>
      <c r="R83" s="24"/>
      <c r="S83" s="24"/>
    </row>
    <row r="84" spans="1:19">
      <c r="A84" s="47"/>
      <c r="B84" s="19"/>
      <c r="C84" s="19"/>
      <c r="D84" s="19"/>
      <c r="E84" s="19"/>
      <c r="F84" s="19"/>
      <c r="G84" s="19"/>
    </row>
    <row r="85" spans="1:19">
      <c r="A85" s="47"/>
      <c r="B85" s="13"/>
      <c r="C85" s="13"/>
      <c r="D85" s="13"/>
      <c r="E85" s="13"/>
      <c r="F85" s="13"/>
      <c r="G85" s="13"/>
    </row>
    <row r="86" spans="1:19" ht="15.75" thickBot="1">
      <c r="A86" s="47"/>
      <c r="B86" s="14"/>
      <c r="C86" s="111" t="s">
        <v>619</v>
      </c>
      <c r="D86" s="111"/>
      <c r="E86" s="111" t="s">
        <v>620</v>
      </c>
      <c r="F86" s="111"/>
      <c r="G86" s="111"/>
    </row>
    <row r="87" spans="1:19">
      <c r="A87" s="47"/>
      <c r="B87" s="112" t="s">
        <v>595</v>
      </c>
      <c r="C87" s="115">
        <v>270314</v>
      </c>
      <c r="D87" s="23"/>
      <c r="E87" s="113" t="s">
        <v>255</v>
      </c>
      <c r="F87" s="117">
        <v>1.84</v>
      </c>
      <c r="G87" s="23"/>
    </row>
    <row r="88" spans="1:19">
      <c r="A88" s="47"/>
      <c r="B88" s="112"/>
      <c r="C88" s="121"/>
      <c r="D88" s="22"/>
      <c r="E88" s="112"/>
      <c r="F88" s="122"/>
      <c r="G88" s="22"/>
    </row>
    <row r="89" spans="1:19">
      <c r="A89" s="47"/>
      <c r="B89" s="119" t="s">
        <v>596</v>
      </c>
      <c r="C89" s="120" t="s">
        <v>260</v>
      </c>
      <c r="D89" s="26"/>
      <c r="E89" s="120" t="s">
        <v>260</v>
      </c>
      <c r="F89" s="120"/>
      <c r="G89" s="26"/>
    </row>
    <row r="90" spans="1:19">
      <c r="A90" s="47"/>
      <c r="B90" s="119"/>
      <c r="C90" s="120"/>
      <c r="D90" s="26"/>
      <c r="E90" s="120"/>
      <c r="F90" s="120"/>
      <c r="G90" s="26"/>
    </row>
    <row r="91" spans="1:19">
      <c r="A91" s="47"/>
      <c r="B91" s="112" t="s">
        <v>621</v>
      </c>
      <c r="C91" s="122" t="s">
        <v>622</v>
      </c>
      <c r="D91" s="112" t="s">
        <v>258</v>
      </c>
      <c r="E91" s="122">
        <v>1.76</v>
      </c>
      <c r="F91" s="122"/>
      <c r="G91" s="22"/>
    </row>
    <row r="92" spans="1:19">
      <c r="A92" s="47"/>
      <c r="B92" s="112"/>
      <c r="C92" s="122"/>
      <c r="D92" s="112"/>
      <c r="E92" s="122"/>
      <c r="F92" s="122"/>
      <c r="G92" s="22"/>
    </row>
    <row r="93" spans="1:19">
      <c r="A93" s="47"/>
      <c r="B93" s="119" t="s">
        <v>598</v>
      </c>
      <c r="C93" s="120" t="s">
        <v>623</v>
      </c>
      <c r="D93" s="119" t="s">
        <v>258</v>
      </c>
      <c r="E93" s="120">
        <v>1.84</v>
      </c>
      <c r="F93" s="120"/>
      <c r="G93" s="26"/>
    </row>
    <row r="94" spans="1:19">
      <c r="A94" s="47"/>
      <c r="B94" s="119"/>
      <c r="C94" s="120"/>
      <c r="D94" s="119"/>
      <c r="E94" s="120"/>
      <c r="F94" s="120"/>
      <c r="G94" s="26"/>
    </row>
    <row r="95" spans="1:19">
      <c r="A95" s="47"/>
      <c r="B95" s="112" t="s">
        <v>602</v>
      </c>
      <c r="C95" s="122" t="s">
        <v>260</v>
      </c>
      <c r="D95" s="22"/>
      <c r="E95" s="122" t="s">
        <v>260</v>
      </c>
      <c r="F95" s="122"/>
      <c r="G95" s="22"/>
    </row>
    <row r="96" spans="1:19" ht="15.75" thickBot="1">
      <c r="A96" s="47"/>
      <c r="B96" s="112"/>
      <c r="C96" s="132"/>
      <c r="D96" s="66"/>
      <c r="E96" s="122"/>
      <c r="F96" s="122"/>
      <c r="G96" s="22"/>
    </row>
    <row r="97" spans="1:19">
      <c r="A97" s="47"/>
      <c r="B97" s="119" t="s">
        <v>624</v>
      </c>
      <c r="C97" s="137" t="s">
        <v>260</v>
      </c>
      <c r="D97" s="62"/>
      <c r="E97" s="119" t="s">
        <v>255</v>
      </c>
      <c r="F97" s="120" t="s">
        <v>260</v>
      </c>
      <c r="G97" s="26"/>
    </row>
    <row r="98" spans="1:19" ht="15.75" thickBot="1">
      <c r="A98" s="47"/>
      <c r="B98" s="119"/>
      <c r="C98" s="138"/>
      <c r="D98" s="86"/>
      <c r="E98" s="119"/>
      <c r="F98" s="120"/>
      <c r="G98" s="26"/>
    </row>
    <row r="99" spans="1:19" ht="15.75" thickTop="1">
      <c r="A99" s="47"/>
      <c r="B99" s="46"/>
      <c r="C99" s="46"/>
      <c r="D99" s="46"/>
      <c r="E99" s="46"/>
      <c r="F99" s="46"/>
      <c r="G99" s="46"/>
      <c r="H99" s="46"/>
      <c r="I99" s="46"/>
      <c r="J99" s="46"/>
      <c r="K99" s="46"/>
      <c r="L99" s="46"/>
      <c r="M99" s="46"/>
      <c r="N99" s="46"/>
      <c r="O99" s="46"/>
      <c r="P99" s="46"/>
      <c r="Q99" s="46"/>
      <c r="R99" s="46"/>
      <c r="S99" s="46"/>
    </row>
    <row r="100" spans="1:19" ht="25.5" customHeight="1">
      <c r="A100" s="47"/>
      <c r="B100" s="24" t="s">
        <v>625</v>
      </c>
      <c r="C100" s="24"/>
      <c r="D100" s="24"/>
      <c r="E100" s="24"/>
      <c r="F100" s="24"/>
      <c r="G100" s="24"/>
      <c r="H100" s="24"/>
      <c r="I100" s="24"/>
      <c r="J100" s="24"/>
      <c r="K100" s="24"/>
      <c r="L100" s="24"/>
      <c r="M100" s="24"/>
      <c r="N100" s="24"/>
      <c r="O100" s="24"/>
      <c r="P100" s="24"/>
      <c r="Q100" s="24"/>
      <c r="R100" s="24"/>
      <c r="S100" s="24"/>
    </row>
    <row r="101" spans="1:19">
      <c r="A101" s="47"/>
      <c r="B101" s="46"/>
      <c r="C101" s="46"/>
      <c r="D101" s="46"/>
      <c r="E101" s="46"/>
      <c r="F101" s="46"/>
      <c r="G101" s="46"/>
      <c r="H101" s="46"/>
      <c r="I101" s="46"/>
      <c r="J101" s="46"/>
      <c r="K101" s="46"/>
      <c r="L101" s="46"/>
      <c r="M101" s="46"/>
      <c r="N101" s="46"/>
      <c r="O101" s="46"/>
      <c r="P101" s="46"/>
      <c r="Q101" s="46"/>
      <c r="R101" s="46"/>
      <c r="S101" s="46"/>
    </row>
    <row r="102" spans="1:19" ht="25.5" customHeight="1">
      <c r="A102" s="47"/>
      <c r="B102" s="24" t="s">
        <v>626</v>
      </c>
      <c r="C102" s="24"/>
      <c r="D102" s="24"/>
      <c r="E102" s="24"/>
      <c r="F102" s="24"/>
      <c r="G102" s="24"/>
      <c r="H102" s="24"/>
      <c r="I102" s="24"/>
      <c r="J102" s="24"/>
      <c r="K102" s="24"/>
      <c r="L102" s="24"/>
      <c r="M102" s="24"/>
      <c r="N102" s="24"/>
      <c r="O102" s="24"/>
      <c r="P102" s="24"/>
      <c r="Q102" s="24"/>
      <c r="R102" s="24"/>
      <c r="S102" s="24"/>
    </row>
    <row r="103" spans="1:19">
      <c r="A103" s="47"/>
      <c r="B103" s="46"/>
      <c r="C103" s="46"/>
      <c r="D103" s="46"/>
      <c r="E103" s="46"/>
      <c r="F103" s="46"/>
      <c r="G103" s="46"/>
      <c r="H103" s="46"/>
      <c r="I103" s="46"/>
      <c r="J103" s="46"/>
      <c r="K103" s="46"/>
      <c r="L103" s="46"/>
      <c r="M103" s="46"/>
      <c r="N103" s="46"/>
      <c r="O103" s="46"/>
      <c r="P103" s="46"/>
      <c r="Q103" s="46"/>
      <c r="R103" s="46"/>
      <c r="S103" s="46"/>
    </row>
    <row r="104" spans="1:19">
      <c r="A104" s="47"/>
      <c r="B104" s="24" t="s">
        <v>627</v>
      </c>
      <c r="C104" s="24"/>
      <c r="D104" s="24"/>
      <c r="E104" s="24"/>
      <c r="F104" s="24"/>
      <c r="G104" s="24"/>
      <c r="H104" s="24"/>
      <c r="I104" s="24"/>
      <c r="J104" s="24"/>
      <c r="K104" s="24"/>
      <c r="L104" s="24"/>
      <c r="M104" s="24"/>
      <c r="N104" s="24"/>
      <c r="O104" s="24"/>
      <c r="P104" s="24"/>
      <c r="Q104" s="24"/>
      <c r="R104" s="24"/>
      <c r="S104" s="24"/>
    </row>
    <row r="105" spans="1:19">
      <c r="A105" s="47"/>
      <c r="B105" s="46"/>
      <c r="C105" s="46"/>
      <c r="D105" s="46"/>
      <c r="E105" s="46"/>
      <c r="F105" s="46"/>
      <c r="G105" s="46"/>
      <c r="H105" s="46"/>
      <c r="I105" s="46"/>
      <c r="J105" s="46"/>
      <c r="K105" s="46"/>
      <c r="L105" s="46"/>
      <c r="M105" s="46"/>
      <c r="N105" s="46"/>
      <c r="O105" s="46"/>
      <c r="P105" s="46"/>
      <c r="Q105" s="46"/>
      <c r="R105" s="46"/>
      <c r="S105" s="46"/>
    </row>
    <row r="106" spans="1:19">
      <c r="A106" s="47"/>
      <c r="B106" s="24" t="s">
        <v>628</v>
      </c>
      <c r="C106" s="24"/>
      <c r="D106" s="24"/>
      <c r="E106" s="24"/>
      <c r="F106" s="24"/>
      <c r="G106" s="24"/>
      <c r="H106" s="24"/>
      <c r="I106" s="24"/>
      <c r="J106" s="24"/>
      <c r="K106" s="24"/>
      <c r="L106" s="24"/>
      <c r="M106" s="24"/>
      <c r="N106" s="24"/>
      <c r="O106" s="24"/>
      <c r="P106" s="24"/>
      <c r="Q106" s="24"/>
      <c r="R106" s="24"/>
      <c r="S106" s="24"/>
    </row>
    <row r="107" spans="1:19">
      <c r="A107" s="47"/>
      <c r="B107" s="46"/>
      <c r="C107" s="46"/>
      <c r="D107" s="46"/>
      <c r="E107" s="46"/>
      <c r="F107" s="46"/>
      <c r="G107" s="46"/>
      <c r="H107" s="46"/>
      <c r="I107" s="46"/>
      <c r="J107" s="46"/>
      <c r="K107" s="46"/>
      <c r="L107" s="46"/>
      <c r="M107" s="46"/>
      <c r="N107" s="46"/>
      <c r="O107" s="46"/>
      <c r="P107" s="46"/>
      <c r="Q107" s="46"/>
      <c r="R107" s="46"/>
      <c r="S107" s="46"/>
    </row>
    <row r="108" spans="1:19">
      <c r="A108" s="47"/>
      <c r="B108" s="24" t="s">
        <v>629</v>
      </c>
      <c r="C108" s="24"/>
      <c r="D108" s="24"/>
      <c r="E108" s="24"/>
      <c r="F108" s="24"/>
      <c r="G108" s="24"/>
      <c r="H108" s="24"/>
      <c r="I108" s="24"/>
      <c r="J108" s="24"/>
      <c r="K108" s="24"/>
      <c r="L108" s="24"/>
      <c r="M108" s="24"/>
      <c r="N108" s="24"/>
      <c r="O108" s="24"/>
      <c r="P108" s="24"/>
      <c r="Q108" s="24"/>
      <c r="R108" s="24"/>
      <c r="S108" s="24"/>
    </row>
    <row r="109" spans="1:19">
      <c r="A109" s="47"/>
      <c r="B109" s="19"/>
      <c r="C109" s="19"/>
      <c r="D109" s="19"/>
      <c r="E109" s="19"/>
      <c r="F109" s="19"/>
      <c r="G109" s="19"/>
      <c r="H109" s="19"/>
      <c r="I109" s="19"/>
      <c r="J109" s="19"/>
      <c r="K109" s="19"/>
      <c r="L109" s="19"/>
    </row>
    <row r="110" spans="1:19">
      <c r="A110" s="47"/>
      <c r="B110" s="13"/>
      <c r="C110" s="13"/>
      <c r="D110" s="13"/>
      <c r="E110" s="13"/>
      <c r="F110" s="13"/>
      <c r="G110" s="13"/>
      <c r="H110" s="13"/>
      <c r="I110" s="13"/>
      <c r="J110" s="13"/>
      <c r="K110" s="13"/>
      <c r="L110" s="13"/>
    </row>
    <row r="111" spans="1:19" ht="15.75" thickBot="1">
      <c r="A111" s="47"/>
      <c r="B111" s="14"/>
      <c r="C111" s="194">
        <v>41639</v>
      </c>
      <c r="D111" s="194"/>
      <c r="E111" s="194"/>
      <c r="F111" s="194"/>
      <c r="G111" s="194"/>
      <c r="H111" s="194">
        <v>41274</v>
      </c>
      <c r="I111" s="194"/>
      <c r="J111" s="194"/>
      <c r="K111" s="194"/>
      <c r="L111" s="194"/>
    </row>
    <row r="112" spans="1:19" ht="15.75" thickBot="1">
      <c r="A112" s="47"/>
      <c r="B112" s="14"/>
      <c r="C112" s="191" t="s">
        <v>619</v>
      </c>
      <c r="D112" s="191"/>
      <c r="E112" s="191" t="s">
        <v>620</v>
      </c>
      <c r="F112" s="191"/>
      <c r="G112" s="191"/>
      <c r="H112" s="191" t="s">
        <v>619</v>
      </c>
      <c r="I112" s="191"/>
      <c r="J112" s="191" t="s">
        <v>620</v>
      </c>
      <c r="K112" s="191"/>
      <c r="L112" s="191"/>
    </row>
    <row r="113" spans="1:12">
      <c r="A113" s="47"/>
      <c r="B113" s="119" t="s">
        <v>595</v>
      </c>
      <c r="C113" s="135">
        <v>301701</v>
      </c>
      <c r="D113" s="62"/>
      <c r="E113" s="133" t="s">
        <v>255</v>
      </c>
      <c r="F113" s="137">
        <v>2.52</v>
      </c>
      <c r="G113" s="62"/>
      <c r="H113" s="135">
        <v>412000</v>
      </c>
      <c r="I113" s="62"/>
      <c r="J113" s="133" t="s">
        <v>255</v>
      </c>
      <c r="K113" s="137">
        <v>1.5</v>
      </c>
      <c r="L113" s="62"/>
    </row>
    <row r="114" spans="1:12">
      <c r="A114" s="47"/>
      <c r="B114" s="119"/>
      <c r="C114" s="70"/>
      <c r="D114" s="26"/>
      <c r="E114" s="119"/>
      <c r="F114" s="120"/>
      <c r="G114" s="26"/>
      <c r="H114" s="195"/>
      <c r="I114" s="187"/>
      <c r="J114" s="196"/>
      <c r="K114" s="197"/>
      <c r="L114" s="187"/>
    </row>
    <row r="115" spans="1:12">
      <c r="A115" s="47"/>
      <c r="B115" s="112" t="s">
        <v>596</v>
      </c>
      <c r="C115" s="121">
        <v>468737</v>
      </c>
      <c r="D115" s="22"/>
      <c r="E115" s="122">
        <v>3.82</v>
      </c>
      <c r="F115" s="122"/>
      <c r="G115" s="22"/>
      <c r="H115" s="121">
        <v>57850</v>
      </c>
      <c r="I115" s="22"/>
      <c r="J115" s="122">
        <v>7.03</v>
      </c>
      <c r="K115" s="122"/>
      <c r="L115" s="22"/>
    </row>
    <row r="116" spans="1:12">
      <c r="A116" s="47"/>
      <c r="B116" s="112"/>
      <c r="C116" s="121"/>
      <c r="D116" s="22"/>
      <c r="E116" s="122"/>
      <c r="F116" s="122"/>
      <c r="G116" s="22"/>
      <c r="H116" s="121"/>
      <c r="I116" s="22"/>
      <c r="J116" s="122"/>
      <c r="K116" s="122"/>
      <c r="L116" s="22"/>
    </row>
    <row r="117" spans="1:12">
      <c r="A117" s="47"/>
      <c r="B117" s="119" t="s">
        <v>621</v>
      </c>
      <c r="C117" s="120" t="s">
        <v>630</v>
      </c>
      <c r="D117" s="119" t="s">
        <v>258</v>
      </c>
      <c r="E117" s="120">
        <v>1.81</v>
      </c>
      <c r="F117" s="120"/>
      <c r="G117" s="26"/>
      <c r="H117" s="120" t="s">
        <v>631</v>
      </c>
      <c r="I117" s="119" t="s">
        <v>258</v>
      </c>
      <c r="J117" s="120">
        <v>1.5</v>
      </c>
      <c r="K117" s="120"/>
      <c r="L117" s="26"/>
    </row>
    <row r="118" spans="1:12">
      <c r="A118" s="47"/>
      <c r="B118" s="119"/>
      <c r="C118" s="120"/>
      <c r="D118" s="119"/>
      <c r="E118" s="120"/>
      <c r="F118" s="120"/>
      <c r="G118" s="26"/>
      <c r="H118" s="120"/>
      <c r="I118" s="119"/>
      <c r="J118" s="120"/>
      <c r="K118" s="120"/>
      <c r="L118" s="26"/>
    </row>
    <row r="119" spans="1:12">
      <c r="A119" s="47"/>
      <c r="B119" s="112" t="s">
        <v>598</v>
      </c>
      <c r="C119" s="122" t="s">
        <v>632</v>
      </c>
      <c r="D119" s="112" t="s">
        <v>258</v>
      </c>
      <c r="E119" s="122">
        <v>7.03</v>
      </c>
      <c r="F119" s="122"/>
      <c r="G119" s="22"/>
      <c r="H119" s="122" t="s">
        <v>260</v>
      </c>
      <c r="I119" s="22"/>
      <c r="J119" s="122" t="s">
        <v>260</v>
      </c>
      <c r="K119" s="122"/>
      <c r="L119" s="22"/>
    </row>
    <row r="120" spans="1:12">
      <c r="A120" s="47"/>
      <c r="B120" s="112"/>
      <c r="C120" s="122"/>
      <c r="D120" s="112"/>
      <c r="E120" s="122"/>
      <c r="F120" s="122"/>
      <c r="G120" s="22"/>
      <c r="H120" s="122"/>
      <c r="I120" s="22"/>
      <c r="J120" s="122"/>
      <c r="K120" s="122"/>
      <c r="L120" s="22"/>
    </row>
    <row r="121" spans="1:12">
      <c r="A121" s="47"/>
      <c r="B121" s="119" t="s">
        <v>602</v>
      </c>
      <c r="C121" s="120" t="s">
        <v>633</v>
      </c>
      <c r="D121" s="119" t="s">
        <v>258</v>
      </c>
      <c r="E121" s="120">
        <v>1.5</v>
      </c>
      <c r="F121" s="120"/>
      <c r="G121" s="26"/>
      <c r="H121" s="120" t="s">
        <v>634</v>
      </c>
      <c r="I121" s="119" t="s">
        <v>258</v>
      </c>
      <c r="J121" s="120">
        <v>1.91</v>
      </c>
      <c r="K121" s="120"/>
      <c r="L121" s="26"/>
    </row>
    <row r="122" spans="1:12" ht="15.75" thickBot="1">
      <c r="A122" s="47"/>
      <c r="B122" s="119"/>
      <c r="C122" s="125"/>
      <c r="D122" s="198"/>
      <c r="E122" s="120"/>
      <c r="F122" s="120"/>
      <c r="G122" s="26"/>
      <c r="H122" s="125"/>
      <c r="I122" s="198"/>
      <c r="J122" s="120"/>
      <c r="K122" s="120"/>
      <c r="L122" s="26"/>
    </row>
    <row r="123" spans="1:12">
      <c r="A123" s="47"/>
      <c r="B123" s="112" t="s">
        <v>624</v>
      </c>
      <c r="C123" s="115">
        <v>538261</v>
      </c>
      <c r="D123" s="23"/>
      <c r="E123" s="112" t="s">
        <v>255</v>
      </c>
      <c r="F123" s="122">
        <v>3.43</v>
      </c>
      <c r="G123" s="22"/>
      <c r="H123" s="115">
        <v>301701</v>
      </c>
      <c r="I123" s="23"/>
      <c r="J123" s="112" t="s">
        <v>255</v>
      </c>
      <c r="K123" s="122">
        <v>2.52</v>
      </c>
      <c r="L123" s="22"/>
    </row>
    <row r="124" spans="1:12" ht="15.75" thickBot="1">
      <c r="A124" s="47"/>
      <c r="B124" s="112"/>
      <c r="C124" s="124"/>
      <c r="D124" s="37"/>
      <c r="E124" s="112"/>
      <c r="F124" s="122"/>
      <c r="G124" s="22"/>
      <c r="H124" s="124"/>
      <c r="I124" s="37"/>
      <c r="J124" s="112"/>
      <c r="K124" s="122"/>
      <c r="L124" s="22"/>
    </row>
    <row r="125" spans="1:12" ht="15.75" thickTop="1"/>
  </sheetData>
  <mergeCells count="343">
    <mergeCell ref="B103:S103"/>
    <mergeCell ref="B104:S104"/>
    <mergeCell ref="B105:S105"/>
    <mergeCell ref="B106:S106"/>
    <mergeCell ref="B107:S107"/>
    <mergeCell ref="B108:S108"/>
    <mergeCell ref="B82:S82"/>
    <mergeCell ref="B83:S83"/>
    <mergeCell ref="B99:S99"/>
    <mergeCell ref="B100:S100"/>
    <mergeCell ref="B101:S101"/>
    <mergeCell ref="B102:S102"/>
    <mergeCell ref="B19:S19"/>
    <mergeCell ref="B27:S27"/>
    <mergeCell ref="B28:S28"/>
    <mergeCell ref="B54:S54"/>
    <mergeCell ref="B55:S55"/>
    <mergeCell ref="B56:S56"/>
    <mergeCell ref="B13:S13"/>
    <mergeCell ref="B14:S14"/>
    <mergeCell ref="B15:S15"/>
    <mergeCell ref="B16:S16"/>
    <mergeCell ref="B17:S17"/>
    <mergeCell ref="B18:S18"/>
    <mergeCell ref="B7:S7"/>
    <mergeCell ref="B8:S8"/>
    <mergeCell ref="B9:S9"/>
    <mergeCell ref="B10:S10"/>
    <mergeCell ref="B11:S11"/>
    <mergeCell ref="B12:S12"/>
    <mergeCell ref="K123:K124"/>
    <mergeCell ref="L123:L124"/>
    <mergeCell ref="A1:A2"/>
    <mergeCell ref="B1:S1"/>
    <mergeCell ref="B2:S2"/>
    <mergeCell ref="B3:S3"/>
    <mergeCell ref="A4:A124"/>
    <mergeCell ref="B4:S4"/>
    <mergeCell ref="B5:S5"/>
    <mergeCell ref="B6:S6"/>
    <mergeCell ref="L121:L122"/>
    <mergeCell ref="B123:B124"/>
    <mergeCell ref="C123:C124"/>
    <mergeCell ref="D123:D124"/>
    <mergeCell ref="E123:E124"/>
    <mergeCell ref="F123:F124"/>
    <mergeCell ref="G123:G124"/>
    <mergeCell ref="H123:H124"/>
    <mergeCell ref="I123:I124"/>
    <mergeCell ref="J123:J124"/>
    <mergeCell ref="J119:K120"/>
    <mergeCell ref="L119:L120"/>
    <mergeCell ref="B121:B122"/>
    <mergeCell ref="C121:C122"/>
    <mergeCell ref="D121:D122"/>
    <mergeCell ref="E121:F122"/>
    <mergeCell ref="G121:G122"/>
    <mergeCell ref="H121:H122"/>
    <mergeCell ref="I121:I122"/>
    <mergeCell ref="J121:K122"/>
    <mergeCell ref="I117:I118"/>
    <mergeCell ref="J117:K118"/>
    <mergeCell ref="L117:L118"/>
    <mergeCell ref="B119:B120"/>
    <mergeCell ref="C119:C120"/>
    <mergeCell ref="D119:D120"/>
    <mergeCell ref="E119:F120"/>
    <mergeCell ref="G119:G120"/>
    <mergeCell ref="H119:H120"/>
    <mergeCell ref="I119:I120"/>
    <mergeCell ref="H115:H116"/>
    <mergeCell ref="I115:I116"/>
    <mergeCell ref="J115:K116"/>
    <mergeCell ref="L115:L116"/>
    <mergeCell ref="B117:B118"/>
    <mergeCell ref="C117:C118"/>
    <mergeCell ref="D117:D118"/>
    <mergeCell ref="E117:F118"/>
    <mergeCell ref="G117:G118"/>
    <mergeCell ref="H117:H118"/>
    <mergeCell ref="H113:H114"/>
    <mergeCell ref="I113:I114"/>
    <mergeCell ref="J113:J114"/>
    <mergeCell ref="K113:K114"/>
    <mergeCell ref="L113:L114"/>
    <mergeCell ref="B115:B116"/>
    <mergeCell ref="C115:C116"/>
    <mergeCell ref="D115:D116"/>
    <mergeCell ref="E115:F116"/>
    <mergeCell ref="G115:G116"/>
    <mergeCell ref="B113:B114"/>
    <mergeCell ref="C113:C114"/>
    <mergeCell ref="D113:D114"/>
    <mergeCell ref="E113:E114"/>
    <mergeCell ref="F113:F114"/>
    <mergeCell ref="G113:G114"/>
    <mergeCell ref="B109:L109"/>
    <mergeCell ref="C111:G111"/>
    <mergeCell ref="H111:L111"/>
    <mergeCell ref="C112:D112"/>
    <mergeCell ref="E112:G112"/>
    <mergeCell ref="H112:I112"/>
    <mergeCell ref="J112:L112"/>
    <mergeCell ref="B97:B98"/>
    <mergeCell ref="C97:C98"/>
    <mergeCell ref="D97:D98"/>
    <mergeCell ref="E97:E98"/>
    <mergeCell ref="F97:F98"/>
    <mergeCell ref="G97:G98"/>
    <mergeCell ref="B93:B94"/>
    <mergeCell ref="C93:C94"/>
    <mergeCell ref="D93:D94"/>
    <mergeCell ref="E93:F94"/>
    <mergeCell ref="G93:G94"/>
    <mergeCell ref="B95:B96"/>
    <mergeCell ref="C95:C96"/>
    <mergeCell ref="D95:D96"/>
    <mergeCell ref="E95:F96"/>
    <mergeCell ref="G95:G96"/>
    <mergeCell ref="B89:B90"/>
    <mergeCell ref="C89:C90"/>
    <mergeCell ref="D89:D90"/>
    <mergeCell ref="E89:F90"/>
    <mergeCell ref="G89:G90"/>
    <mergeCell ref="B91:B92"/>
    <mergeCell ref="C91:C92"/>
    <mergeCell ref="D91:D92"/>
    <mergeCell ref="E91:F92"/>
    <mergeCell ref="G91:G92"/>
    <mergeCell ref="B84:G84"/>
    <mergeCell ref="C86:D86"/>
    <mergeCell ref="E86:G86"/>
    <mergeCell ref="B87:B88"/>
    <mergeCell ref="C87:C88"/>
    <mergeCell ref="D87:D88"/>
    <mergeCell ref="E87:E88"/>
    <mergeCell ref="F87:F88"/>
    <mergeCell ref="G87:G88"/>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C65:D65"/>
    <mergeCell ref="F65:G65"/>
    <mergeCell ref="B66:B67"/>
    <mergeCell ref="C66:C67"/>
    <mergeCell ref="D66:D67"/>
    <mergeCell ref="E66:E67"/>
    <mergeCell ref="F66:F67"/>
    <mergeCell ref="G66:G67"/>
    <mergeCell ref="C62:E62"/>
    <mergeCell ref="F62:G62"/>
    <mergeCell ref="C63:D63"/>
    <mergeCell ref="F63:G63"/>
    <mergeCell ref="C64:D64"/>
    <mergeCell ref="F64:G64"/>
    <mergeCell ref="L52:M53"/>
    <mergeCell ref="N52:N53"/>
    <mergeCell ref="O52:O53"/>
    <mergeCell ref="P52:P53"/>
    <mergeCell ref="Q52:S53"/>
    <mergeCell ref="B60:G60"/>
    <mergeCell ref="B57:S57"/>
    <mergeCell ref="B58:S58"/>
    <mergeCell ref="B59:S59"/>
    <mergeCell ref="B52:B53"/>
    <mergeCell ref="C52:C53"/>
    <mergeCell ref="D52:D53"/>
    <mergeCell ref="E52:E53"/>
    <mergeCell ref="F52:H53"/>
    <mergeCell ref="I52:K53"/>
    <mergeCell ref="R49:R50"/>
    <mergeCell ref="S49:S50"/>
    <mergeCell ref="C51:E51"/>
    <mergeCell ref="F51:H51"/>
    <mergeCell ref="I51:K51"/>
    <mergeCell ref="L51:M51"/>
    <mergeCell ref="N51:P51"/>
    <mergeCell ref="Q51:S51"/>
    <mergeCell ref="L49:L50"/>
    <mergeCell ref="M49:M50"/>
    <mergeCell ref="N49:N50"/>
    <mergeCell ref="O49:O50"/>
    <mergeCell ref="P49:P50"/>
    <mergeCell ref="Q49:Q50"/>
    <mergeCell ref="Q48:S48"/>
    <mergeCell ref="B49:B50"/>
    <mergeCell ref="C49:D50"/>
    <mergeCell ref="E49:E50"/>
    <mergeCell ref="F49:F50"/>
    <mergeCell ref="G49:G50"/>
    <mergeCell ref="H49:H50"/>
    <mergeCell ref="I49:I50"/>
    <mergeCell ref="J49:J50"/>
    <mergeCell ref="K49:K50"/>
    <mergeCell ref="O46:O47"/>
    <mergeCell ref="P46:P47"/>
    <mergeCell ref="Q46:Q47"/>
    <mergeCell ref="R46:R47"/>
    <mergeCell ref="S46:S47"/>
    <mergeCell ref="C48:E48"/>
    <mergeCell ref="F48:H48"/>
    <mergeCell ref="I48:K48"/>
    <mergeCell ref="L48:M48"/>
    <mergeCell ref="N48:P48"/>
    <mergeCell ref="I46:I47"/>
    <mergeCell ref="J46:J47"/>
    <mergeCell ref="K46:K47"/>
    <mergeCell ref="L46:L47"/>
    <mergeCell ref="M46:M47"/>
    <mergeCell ref="N46:N47"/>
    <mergeCell ref="B46:B47"/>
    <mergeCell ref="C46:D47"/>
    <mergeCell ref="E46:E47"/>
    <mergeCell ref="F46:F47"/>
    <mergeCell ref="G46:G47"/>
    <mergeCell ref="H46:H47"/>
    <mergeCell ref="C45:E45"/>
    <mergeCell ref="F45:H45"/>
    <mergeCell ref="I45:K45"/>
    <mergeCell ref="L45:M45"/>
    <mergeCell ref="N45:P45"/>
    <mergeCell ref="Q45:S45"/>
    <mergeCell ref="I43:K44"/>
    <mergeCell ref="L43:L44"/>
    <mergeCell ref="M43:M44"/>
    <mergeCell ref="N43:O44"/>
    <mergeCell ref="P43:P44"/>
    <mergeCell ref="Q43:S44"/>
    <mergeCell ref="L41:L42"/>
    <mergeCell ref="M41:M42"/>
    <mergeCell ref="N41:O42"/>
    <mergeCell ref="P41:P42"/>
    <mergeCell ref="Q41:S42"/>
    <mergeCell ref="B43:B44"/>
    <mergeCell ref="C43:D44"/>
    <mergeCell ref="E43:E44"/>
    <mergeCell ref="F43:G44"/>
    <mergeCell ref="H43:H44"/>
    <mergeCell ref="B41:B42"/>
    <mergeCell ref="C41:D42"/>
    <mergeCell ref="E41:E42"/>
    <mergeCell ref="F41:G42"/>
    <mergeCell ref="H41:H42"/>
    <mergeCell ref="I41:K42"/>
    <mergeCell ref="I39:K40"/>
    <mergeCell ref="L39:L40"/>
    <mergeCell ref="M39:M40"/>
    <mergeCell ref="N39:O40"/>
    <mergeCell ref="P39:P40"/>
    <mergeCell ref="Q39:S40"/>
    <mergeCell ref="L37:L38"/>
    <mergeCell ref="M37:M38"/>
    <mergeCell ref="N37:O38"/>
    <mergeCell ref="P37:P38"/>
    <mergeCell ref="Q37:S38"/>
    <mergeCell ref="B39:B40"/>
    <mergeCell ref="C39:D40"/>
    <mergeCell ref="E39:E40"/>
    <mergeCell ref="F39:G40"/>
    <mergeCell ref="H39:H40"/>
    <mergeCell ref="B37:B38"/>
    <mergeCell ref="C37:D38"/>
    <mergeCell ref="E37:E38"/>
    <mergeCell ref="F37:G38"/>
    <mergeCell ref="H37:H38"/>
    <mergeCell ref="I37:K38"/>
    <mergeCell ref="I35:K36"/>
    <mergeCell ref="L35:L36"/>
    <mergeCell ref="M35:M36"/>
    <mergeCell ref="N35:O36"/>
    <mergeCell ref="P35:P36"/>
    <mergeCell ref="Q35:S36"/>
    <mergeCell ref="O33:O34"/>
    <mergeCell ref="P33:P34"/>
    <mergeCell ref="Q33:Q34"/>
    <mergeCell ref="R33:R34"/>
    <mergeCell ref="S33:S34"/>
    <mergeCell ref="B35:B36"/>
    <mergeCell ref="C35:D36"/>
    <mergeCell ref="E35:E36"/>
    <mergeCell ref="F35:G36"/>
    <mergeCell ref="H35:H36"/>
    <mergeCell ref="I33:I34"/>
    <mergeCell ref="J33:J34"/>
    <mergeCell ref="K33:K34"/>
    <mergeCell ref="L33:L34"/>
    <mergeCell ref="M33:M34"/>
    <mergeCell ref="N33:N34"/>
    <mergeCell ref="B33:B34"/>
    <mergeCell ref="C33:D34"/>
    <mergeCell ref="E33:E34"/>
    <mergeCell ref="F33:F34"/>
    <mergeCell ref="G33:G34"/>
    <mergeCell ref="H33:H34"/>
    <mergeCell ref="B20:C20"/>
    <mergeCell ref="B29:S29"/>
    <mergeCell ref="C31:K31"/>
    <mergeCell ref="L31:S31"/>
    <mergeCell ref="C32:E32"/>
    <mergeCell ref="F32:H32"/>
    <mergeCell ref="I32:K32"/>
    <mergeCell ref="L32:M32"/>
    <mergeCell ref="N32:P32"/>
    <mergeCell ref="Q32:S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5" width="27.42578125" customWidth="1"/>
    <col min="6" max="6" width="6" customWidth="1"/>
    <col min="7" max="7" width="22.7109375" customWidth="1"/>
    <col min="8" max="8" width="27.42578125" customWidth="1"/>
  </cols>
  <sheetData>
    <row r="1" spans="1:8" ht="15" customHeight="1">
      <c r="A1" s="8" t="s">
        <v>635</v>
      </c>
      <c r="B1" s="8" t="s">
        <v>1</v>
      </c>
      <c r="C1" s="8"/>
      <c r="D1" s="8"/>
      <c r="E1" s="8"/>
      <c r="F1" s="8"/>
      <c r="G1" s="8"/>
      <c r="H1" s="8"/>
    </row>
    <row r="2" spans="1:8" ht="15" customHeight="1">
      <c r="A2" s="8"/>
      <c r="B2" s="8" t="s">
        <v>2</v>
      </c>
      <c r="C2" s="8"/>
      <c r="D2" s="8"/>
      <c r="E2" s="8"/>
      <c r="F2" s="8"/>
      <c r="G2" s="8"/>
      <c r="H2" s="8"/>
    </row>
    <row r="3" spans="1:8" ht="30">
      <c r="A3" s="3" t="s">
        <v>636</v>
      </c>
      <c r="B3" s="46" t="s">
        <v>6</v>
      </c>
      <c r="C3" s="46"/>
      <c r="D3" s="46"/>
      <c r="E3" s="46"/>
      <c r="F3" s="46"/>
      <c r="G3" s="46"/>
      <c r="H3" s="46"/>
    </row>
    <row r="4" spans="1:8" ht="15" customHeight="1">
      <c r="A4" s="47" t="s">
        <v>635</v>
      </c>
      <c r="B4" s="46" t="s">
        <v>6</v>
      </c>
      <c r="C4" s="46"/>
      <c r="D4" s="46"/>
      <c r="E4" s="46"/>
      <c r="F4" s="46"/>
      <c r="G4" s="46"/>
      <c r="H4" s="46"/>
    </row>
    <row r="5" spans="1:8">
      <c r="A5" s="47"/>
      <c r="B5" s="48" t="s">
        <v>635</v>
      </c>
      <c r="C5" s="48"/>
      <c r="D5" s="48"/>
      <c r="E5" s="48"/>
      <c r="F5" s="48"/>
      <c r="G5" s="48"/>
      <c r="H5" s="48"/>
    </row>
    <row r="6" spans="1:8">
      <c r="A6" s="47"/>
      <c r="B6" s="46"/>
      <c r="C6" s="46"/>
      <c r="D6" s="46"/>
      <c r="E6" s="46"/>
      <c r="F6" s="46"/>
      <c r="G6" s="46"/>
      <c r="H6" s="46"/>
    </row>
    <row r="7" spans="1:8" ht="38.25" customHeight="1">
      <c r="A7" s="47"/>
      <c r="B7" s="202" t="s">
        <v>637</v>
      </c>
      <c r="C7" s="202"/>
      <c r="D7" s="202"/>
      <c r="E7" s="202"/>
      <c r="F7" s="202"/>
      <c r="G7" s="202"/>
      <c r="H7" s="202"/>
    </row>
    <row r="8" spans="1:8">
      <c r="A8" s="47"/>
      <c r="B8" s="46"/>
      <c r="C8" s="46"/>
      <c r="D8" s="46"/>
      <c r="E8" s="46"/>
      <c r="F8" s="46"/>
      <c r="G8" s="46"/>
      <c r="H8" s="46"/>
    </row>
    <row r="9" spans="1:8" ht="63.75" customHeight="1">
      <c r="A9" s="47"/>
      <c r="B9" s="24" t="s">
        <v>638</v>
      </c>
      <c r="C9" s="24"/>
      <c r="D9" s="24"/>
      <c r="E9" s="24"/>
      <c r="F9" s="24"/>
      <c r="G9" s="24"/>
      <c r="H9" s="24"/>
    </row>
    <row r="10" spans="1:8">
      <c r="A10" s="47"/>
      <c r="B10" s="46"/>
      <c r="C10" s="46"/>
      <c r="D10" s="46"/>
      <c r="E10" s="46"/>
      <c r="F10" s="46"/>
      <c r="G10" s="46"/>
      <c r="H10" s="46"/>
    </row>
    <row r="11" spans="1:8" ht="38.25" customHeight="1">
      <c r="A11" s="47"/>
      <c r="B11" s="202" t="s">
        <v>639</v>
      </c>
      <c r="C11" s="202"/>
      <c r="D11" s="202"/>
      <c r="E11" s="202"/>
      <c r="F11" s="202"/>
      <c r="G11" s="202"/>
      <c r="H11" s="202"/>
    </row>
    <row r="12" spans="1:8">
      <c r="A12" s="47"/>
      <c r="B12" s="46"/>
      <c r="C12" s="46"/>
      <c r="D12" s="46"/>
      <c r="E12" s="46"/>
      <c r="F12" s="46"/>
      <c r="G12" s="46"/>
      <c r="H12" s="46"/>
    </row>
    <row r="13" spans="1:8" ht="25.5" customHeight="1">
      <c r="A13" s="47"/>
      <c r="B13" s="24" t="s">
        <v>640</v>
      </c>
      <c r="C13" s="24"/>
      <c r="D13" s="24"/>
      <c r="E13" s="24"/>
      <c r="F13" s="24"/>
      <c r="G13" s="24"/>
      <c r="H13" s="24"/>
    </row>
    <row r="14" spans="1:8">
      <c r="A14" s="47"/>
      <c r="B14" s="46"/>
      <c r="C14" s="46"/>
      <c r="D14" s="46"/>
      <c r="E14" s="46"/>
      <c r="F14" s="46"/>
      <c r="G14" s="46"/>
      <c r="H14" s="46"/>
    </row>
    <row r="15" spans="1:8">
      <c r="A15" s="47"/>
      <c r="B15" s="24" t="s">
        <v>641</v>
      </c>
      <c r="C15" s="24"/>
      <c r="D15" s="24"/>
      <c r="E15" s="24"/>
      <c r="F15" s="24"/>
      <c r="G15" s="24"/>
      <c r="H15" s="24"/>
    </row>
    <row r="16" spans="1:8">
      <c r="A16" s="47"/>
      <c r="B16" s="19"/>
      <c r="C16" s="19"/>
      <c r="D16" s="19"/>
      <c r="E16" s="19"/>
      <c r="F16" s="19"/>
      <c r="G16" s="19"/>
      <c r="H16" s="19"/>
    </row>
    <row r="17" spans="1:8">
      <c r="A17" s="47"/>
      <c r="B17" s="13"/>
      <c r="C17" s="13"/>
      <c r="D17" s="13"/>
      <c r="E17" s="13"/>
      <c r="F17" s="13"/>
      <c r="G17" s="13"/>
      <c r="H17" s="13"/>
    </row>
    <row r="18" spans="1:8" ht="15.75" thickBot="1">
      <c r="A18" s="47"/>
      <c r="B18" s="15"/>
      <c r="C18" s="199" t="s">
        <v>340</v>
      </c>
      <c r="D18" s="199"/>
      <c r="E18" s="199"/>
      <c r="F18" s="199" t="s">
        <v>320</v>
      </c>
      <c r="G18" s="199"/>
      <c r="H18" s="199"/>
    </row>
    <row r="19" spans="1:8">
      <c r="A19" s="47"/>
      <c r="B19" s="24" t="s">
        <v>642</v>
      </c>
      <c r="C19" s="83" t="s">
        <v>255</v>
      </c>
      <c r="D19" s="67">
        <v>116572</v>
      </c>
      <c r="E19" s="62"/>
      <c r="F19" s="83" t="s">
        <v>255</v>
      </c>
      <c r="G19" s="67">
        <v>90368</v>
      </c>
      <c r="H19" s="62"/>
    </row>
    <row r="20" spans="1:8">
      <c r="A20" s="47"/>
      <c r="B20" s="24"/>
      <c r="C20" s="200"/>
      <c r="D20" s="201"/>
      <c r="E20" s="187"/>
      <c r="F20" s="24"/>
      <c r="G20" s="25"/>
      <c r="H20" s="26"/>
    </row>
    <row r="21" spans="1:8">
      <c r="A21" s="47"/>
      <c r="B21" s="32" t="s">
        <v>643</v>
      </c>
      <c r="C21" s="41">
        <v>17497</v>
      </c>
      <c r="D21" s="41"/>
      <c r="E21" s="22"/>
      <c r="F21" s="41">
        <v>12600</v>
      </c>
      <c r="G21" s="41"/>
      <c r="H21" s="22"/>
    </row>
    <row r="22" spans="1:8" ht="15.75" thickBot="1">
      <c r="A22" s="47"/>
      <c r="B22" s="32"/>
      <c r="C22" s="65"/>
      <c r="D22" s="65"/>
      <c r="E22" s="66"/>
      <c r="F22" s="65"/>
      <c r="G22" s="65"/>
      <c r="H22" s="66"/>
    </row>
    <row r="23" spans="1:8">
      <c r="A23" s="47"/>
      <c r="B23" s="26"/>
      <c r="C23" s="83" t="s">
        <v>255</v>
      </c>
      <c r="D23" s="67">
        <v>134069</v>
      </c>
      <c r="E23" s="62"/>
      <c r="F23" s="83" t="s">
        <v>255</v>
      </c>
      <c r="G23" s="67">
        <v>102968</v>
      </c>
      <c r="H23" s="62"/>
    </row>
    <row r="24" spans="1:8" ht="15.75" thickBot="1">
      <c r="A24" s="47"/>
      <c r="B24" s="26"/>
      <c r="C24" s="84"/>
      <c r="D24" s="85"/>
      <c r="E24" s="86"/>
      <c r="F24" s="84"/>
      <c r="G24" s="85"/>
      <c r="H24" s="86"/>
    </row>
    <row r="25" spans="1:8" ht="15.75" thickTop="1">
      <c r="A25" s="47"/>
      <c r="B25" s="46"/>
      <c r="C25" s="46"/>
      <c r="D25" s="46"/>
      <c r="E25" s="46"/>
      <c r="F25" s="46"/>
      <c r="G25" s="46"/>
      <c r="H25" s="46"/>
    </row>
    <row r="26" spans="1:8" ht="51" customHeight="1">
      <c r="A26" s="47"/>
      <c r="B26" s="24" t="s">
        <v>644</v>
      </c>
      <c r="C26" s="24"/>
      <c r="D26" s="24"/>
      <c r="E26" s="24"/>
      <c r="F26" s="24"/>
      <c r="G26" s="24"/>
      <c r="H26" s="24"/>
    </row>
    <row r="27" spans="1:8">
      <c r="A27" s="47"/>
      <c r="B27" s="46"/>
      <c r="C27" s="46"/>
      <c r="D27" s="46"/>
      <c r="E27" s="46"/>
      <c r="F27" s="46"/>
      <c r="G27" s="46"/>
      <c r="H27" s="46"/>
    </row>
    <row r="28" spans="1:8" ht="89.25" customHeight="1">
      <c r="A28" s="47"/>
      <c r="B28" s="24" t="s">
        <v>645</v>
      </c>
      <c r="C28" s="24"/>
      <c r="D28" s="24"/>
      <c r="E28" s="24"/>
      <c r="F28" s="24"/>
      <c r="G28" s="24"/>
      <c r="H28" s="24"/>
    </row>
    <row r="29" spans="1:8">
      <c r="A29" s="47"/>
      <c r="B29" s="46"/>
      <c r="C29" s="46"/>
      <c r="D29" s="46"/>
      <c r="E29" s="46"/>
      <c r="F29" s="46"/>
      <c r="G29" s="46"/>
      <c r="H29" s="46"/>
    </row>
    <row r="30" spans="1:8" ht="25.5" customHeight="1">
      <c r="A30" s="47"/>
      <c r="B30" s="202" t="s">
        <v>646</v>
      </c>
      <c r="C30" s="202"/>
      <c r="D30" s="202"/>
      <c r="E30" s="202"/>
      <c r="F30" s="202"/>
      <c r="G30" s="202"/>
      <c r="H30" s="202"/>
    </row>
    <row r="31" spans="1:8">
      <c r="A31" s="47"/>
      <c r="B31" s="46"/>
      <c r="C31" s="46"/>
      <c r="D31" s="46"/>
      <c r="E31" s="46"/>
      <c r="F31" s="46"/>
      <c r="G31" s="46"/>
      <c r="H31" s="46"/>
    </row>
    <row r="32" spans="1:8" ht="25.5" customHeight="1">
      <c r="A32" s="47"/>
      <c r="B32" s="202" t="s">
        <v>647</v>
      </c>
      <c r="C32" s="202"/>
      <c r="D32" s="202"/>
      <c r="E32" s="202"/>
      <c r="F32" s="202"/>
      <c r="G32" s="202"/>
      <c r="H32" s="202"/>
    </row>
  </sheetData>
  <mergeCells count="47">
    <mergeCell ref="B28:H28"/>
    <mergeCell ref="B29:H29"/>
    <mergeCell ref="B30:H30"/>
    <mergeCell ref="B31:H31"/>
    <mergeCell ref="B32:H32"/>
    <mergeCell ref="B13:H13"/>
    <mergeCell ref="B14:H14"/>
    <mergeCell ref="B15:H15"/>
    <mergeCell ref="B25:H25"/>
    <mergeCell ref="B26:H26"/>
    <mergeCell ref="B27:H27"/>
    <mergeCell ref="B7:H7"/>
    <mergeCell ref="B8:H8"/>
    <mergeCell ref="B9:H9"/>
    <mergeCell ref="B10:H10"/>
    <mergeCell ref="B11:H11"/>
    <mergeCell ref="B12:H12"/>
    <mergeCell ref="G23:G24"/>
    <mergeCell ref="H23:H24"/>
    <mergeCell ref="A1:A2"/>
    <mergeCell ref="B1:H1"/>
    <mergeCell ref="B2:H2"/>
    <mergeCell ref="B3:H3"/>
    <mergeCell ref="A4:A32"/>
    <mergeCell ref="B4:H4"/>
    <mergeCell ref="B5:H5"/>
    <mergeCell ref="B6:H6"/>
    <mergeCell ref="B21:B22"/>
    <mergeCell ref="C21:D22"/>
    <mergeCell ref="E21:E22"/>
    <mergeCell ref="F21:G22"/>
    <mergeCell ref="H21:H22"/>
    <mergeCell ref="B23:B24"/>
    <mergeCell ref="C23:C24"/>
    <mergeCell ref="D23:D24"/>
    <mergeCell ref="E23:E24"/>
    <mergeCell ref="F23:F24"/>
    <mergeCell ref="B16:H16"/>
    <mergeCell ref="C18:E18"/>
    <mergeCell ref="F18:H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8.28515625" customWidth="1"/>
    <col min="4" max="4" width="30.28515625" customWidth="1"/>
    <col min="5" max="5" width="36.5703125" customWidth="1"/>
    <col min="6" max="6" width="24.28515625" customWidth="1"/>
    <col min="7" max="7" width="11" customWidth="1"/>
    <col min="8" max="8" width="8.28515625" customWidth="1"/>
    <col min="9" max="9" width="26.42578125" customWidth="1"/>
    <col min="10" max="10" width="36.5703125" customWidth="1"/>
    <col min="11" max="11" width="8.28515625" customWidth="1"/>
    <col min="12" max="12" width="11" customWidth="1"/>
    <col min="13" max="13" width="8.28515625" customWidth="1"/>
    <col min="14" max="14" width="26.42578125" customWidth="1"/>
    <col min="15" max="15" width="36.5703125" customWidth="1"/>
    <col min="16" max="16" width="12.42578125" customWidth="1"/>
    <col min="17" max="17" width="11" customWidth="1"/>
  </cols>
  <sheetData>
    <row r="1" spans="1:17" ht="15" customHeight="1">
      <c r="A1" s="8" t="s">
        <v>6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9</v>
      </c>
      <c r="B3" s="46" t="s">
        <v>6</v>
      </c>
      <c r="C3" s="46"/>
      <c r="D3" s="46"/>
      <c r="E3" s="46"/>
      <c r="F3" s="46"/>
      <c r="G3" s="46"/>
      <c r="H3" s="46"/>
      <c r="I3" s="46"/>
      <c r="J3" s="46"/>
      <c r="K3" s="46"/>
      <c r="L3" s="46"/>
      <c r="M3" s="46"/>
      <c r="N3" s="46"/>
      <c r="O3" s="46"/>
      <c r="P3" s="46"/>
      <c r="Q3" s="46"/>
    </row>
    <row r="4" spans="1:17" ht="15" customHeight="1">
      <c r="A4" s="47" t="s">
        <v>648</v>
      </c>
      <c r="B4" s="46" t="s">
        <v>6</v>
      </c>
      <c r="C4" s="46"/>
      <c r="D4" s="46"/>
      <c r="E4" s="46"/>
      <c r="F4" s="46"/>
      <c r="G4" s="46"/>
      <c r="H4" s="46"/>
      <c r="I4" s="46"/>
      <c r="J4" s="46"/>
      <c r="K4" s="46"/>
      <c r="L4" s="46"/>
      <c r="M4" s="46"/>
      <c r="N4" s="46"/>
      <c r="O4" s="46"/>
      <c r="P4" s="46"/>
      <c r="Q4" s="46"/>
    </row>
    <row r="5" spans="1:17">
      <c r="A5" s="47"/>
      <c r="B5" s="48" t="s">
        <v>648</v>
      </c>
      <c r="C5" s="48"/>
      <c r="D5" s="48"/>
      <c r="E5" s="48"/>
      <c r="F5" s="48"/>
      <c r="G5" s="48"/>
      <c r="H5" s="48"/>
      <c r="I5" s="48"/>
      <c r="J5" s="48"/>
      <c r="K5" s="48"/>
      <c r="L5" s="48"/>
      <c r="M5" s="48"/>
      <c r="N5" s="48"/>
      <c r="O5" s="48"/>
      <c r="P5" s="48"/>
      <c r="Q5" s="48"/>
    </row>
    <row r="6" spans="1:17">
      <c r="A6" s="47"/>
      <c r="B6" s="46"/>
      <c r="C6" s="46"/>
      <c r="D6" s="46"/>
      <c r="E6" s="46"/>
      <c r="F6" s="46"/>
      <c r="G6" s="46"/>
      <c r="H6" s="46"/>
      <c r="I6" s="46"/>
      <c r="J6" s="46"/>
      <c r="K6" s="46"/>
      <c r="L6" s="46"/>
      <c r="M6" s="46"/>
      <c r="N6" s="46"/>
      <c r="O6" s="46"/>
      <c r="P6" s="46"/>
      <c r="Q6" s="46"/>
    </row>
    <row r="7" spans="1:17">
      <c r="A7" s="47"/>
      <c r="B7" s="24" t="s">
        <v>650</v>
      </c>
      <c r="C7" s="24"/>
      <c r="D7" s="24"/>
      <c r="E7" s="24"/>
      <c r="F7" s="24"/>
      <c r="G7" s="24"/>
      <c r="H7" s="24"/>
      <c r="I7" s="24"/>
      <c r="J7" s="24"/>
      <c r="K7" s="24"/>
      <c r="L7" s="24"/>
      <c r="M7" s="24"/>
      <c r="N7" s="24"/>
      <c r="O7" s="24"/>
      <c r="P7" s="24"/>
      <c r="Q7" s="24"/>
    </row>
    <row r="8" spans="1:17">
      <c r="A8" s="47"/>
      <c r="B8" s="46"/>
      <c r="C8" s="46"/>
      <c r="D8" s="46"/>
      <c r="E8" s="46"/>
      <c r="F8" s="46"/>
      <c r="G8" s="46"/>
      <c r="H8" s="46"/>
      <c r="I8" s="46"/>
      <c r="J8" s="46"/>
      <c r="K8" s="46"/>
      <c r="L8" s="46"/>
      <c r="M8" s="46"/>
      <c r="N8" s="46"/>
      <c r="O8" s="46"/>
      <c r="P8" s="46"/>
      <c r="Q8" s="46"/>
    </row>
    <row r="9" spans="1:17" ht="51" customHeight="1">
      <c r="A9" s="47"/>
      <c r="B9" s="24" t="s">
        <v>651</v>
      </c>
      <c r="C9" s="24"/>
      <c r="D9" s="24"/>
      <c r="E9" s="24"/>
      <c r="F9" s="24"/>
      <c r="G9" s="24"/>
      <c r="H9" s="24"/>
      <c r="I9" s="24"/>
      <c r="J9" s="24"/>
      <c r="K9" s="24"/>
      <c r="L9" s="24"/>
      <c r="M9" s="24"/>
      <c r="N9" s="24"/>
      <c r="O9" s="24"/>
      <c r="P9" s="24"/>
      <c r="Q9" s="24"/>
    </row>
    <row r="10" spans="1:17">
      <c r="A10" s="47"/>
      <c r="B10" s="46"/>
      <c r="C10" s="46"/>
      <c r="D10" s="46"/>
      <c r="E10" s="46"/>
      <c r="F10" s="46"/>
      <c r="G10" s="46"/>
      <c r="H10" s="46"/>
      <c r="I10" s="46"/>
      <c r="J10" s="46"/>
      <c r="K10" s="46"/>
      <c r="L10" s="46"/>
      <c r="M10" s="46"/>
      <c r="N10" s="46"/>
      <c r="O10" s="46"/>
      <c r="P10" s="46"/>
      <c r="Q10" s="46"/>
    </row>
    <row r="11" spans="1:17" ht="25.5" customHeight="1">
      <c r="A11" s="47"/>
      <c r="B11" s="24" t="s">
        <v>652</v>
      </c>
      <c r="C11" s="24"/>
      <c r="D11" s="24"/>
      <c r="E11" s="24"/>
      <c r="F11" s="24"/>
      <c r="G11" s="24"/>
      <c r="H11" s="24"/>
      <c r="I11" s="24"/>
      <c r="J11" s="24"/>
      <c r="K11" s="24"/>
      <c r="L11" s="24"/>
      <c r="M11" s="24"/>
      <c r="N11" s="24"/>
      <c r="O11" s="24"/>
      <c r="P11" s="24"/>
      <c r="Q11" s="24"/>
    </row>
    <row r="12" spans="1:17">
      <c r="A12" s="47"/>
      <c r="B12" s="46"/>
      <c r="C12" s="46"/>
      <c r="D12" s="46"/>
      <c r="E12" s="46"/>
      <c r="F12" s="46"/>
      <c r="G12" s="46"/>
      <c r="H12" s="46"/>
      <c r="I12" s="46"/>
      <c r="J12" s="46"/>
      <c r="K12" s="46"/>
      <c r="L12" s="46"/>
      <c r="M12" s="46"/>
      <c r="N12" s="46"/>
      <c r="O12" s="46"/>
      <c r="P12" s="46"/>
      <c r="Q12" s="46"/>
    </row>
    <row r="13" spans="1:17" ht="25.5" customHeight="1">
      <c r="A13" s="47"/>
      <c r="B13" s="24" t="s">
        <v>653</v>
      </c>
      <c r="C13" s="24"/>
      <c r="D13" s="24"/>
      <c r="E13" s="24"/>
      <c r="F13" s="24"/>
      <c r="G13" s="24"/>
      <c r="H13" s="24"/>
      <c r="I13" s="24"/>
      <c r="J13" s="24"/>
      <c r="K13" s="24"/>
      <c r="L13" s="24"/>
      <c r="M13" s="24"/>
      <c r="N13" s="24"/>
      <c r="O13" s="24"/>
      <c r="P13" s="24"/>
      <c r="Q13" s="24"/>
    </row>
    <row r="14" spans="1:17">
      <c r="A14" s="47"/>
      <c r="B14" s="46"/>
      <c r="C14" s="46"/>
      <c r="D14" s="46"/>
      <c r="E14" s="46"/>
      <c r="F14" s="46"/>
      <c r="G14" s="46"/>
      <c r="H14" s="46"/>
      <c r="I14" s="46"/>
      <c r="J14" s="46"/>
      <c r="K14" s="46"/>
      <c r="L14" s="46"/>
      <c r="M14" s="46"/>
      <c r="N14" s="46"/>
      <c r="O14" s="46"/>
      <c r="P14" s="46"/>
      <c r="Q14" s="46"/>
    </row>
    <row r="15" spans="1:17">
      <c r="A15" s="47"/>
      <c r="B15" s="24" t="s">
        <v>654</v>
      </c>
      <c r="C15" s="24"/>
      <c r="D15" s="24"/>
      <c r="E15" s="24"/>
      <c r="F15" s="24"/>
      <c r="G15" s="24"/>
      <c r="H15" s="24"/>
      <c r="I15" s="24"/>
      <c r="J15" s="24"/>
      <c r="K15" s="24"/>
      <c r="L15" s="24"/>
      <c r="M15" s="24"/>
      <c r="N15" s="24"/>
      <c r="O15" s="24"/>
      <c r="P15" s="24"/>
      <c r="Q15" s="24"/>
    </row>
    <row r="16" spans="1:17">
      <c r="A16" s="47"/>
      <c r="B16" s="46"/>
      <c r="C16" s="46"/>
      <c r="D16" s="46"/>
      <c r="E16" s="46"/>
      <c r="F16" s="46"/>
      <c r="G16" s="46"/>
      <c r="H16" s="46"/>
      <c r="I16" s="46"/>
      <c r="J16" s="46"/>
      <c r="K16" s="46"/>
      <c r="L16" s="46"/>
      <c r="M16" s="46"/>
      <c r="N16" s="46"/>
      <c r="O16" s="46"/>
      <c r="P16" s="46"/>
      <c r="Q16" s="46"/>
    </row>
    <row r="17" spans="1:17">
      <c r="A17" s="47"/>
      <c r="B17" s="24" t="s">
        <v>655</v>
      </c>
      <c r="C17" s="24"/>
      <c r="D17" s="24"/>
      <c r="E17" s="24"/>
      <c r="F17" s="24"/>
      <c r="G17" s="24"/>
      <c r="H17" s="24"/>
      <c r="I17" s="24"/>
      <c r="J17" s="24"/>
      <c r="K17" s="24"/>
      <c r="L17" s="24"/>
      <c r="M17" s="24"/>
      <c r="N17" s="24"/>
      <c r="O17" s="24"/>
      <c r="P17" s="24"/>
      <c r="Q17" s="24"/>
    </row>
    <row r="18" spans="1:17">
      <c r="A18" s="47"/>
      <c r="B18" s="46"/>
      <c r="C18" s="46"/>
      <c r="D18" s="46"/>
      <c r="E18" s="46"/>
      <c r="F18" s="46"/>
      <c r="G18" s="46"/>
      <c r="H18" s="46"/>
      <c r="I18" s="46"/>
      <c r="J18" s="46"/>
      <c r="K18" s="46"/>
      <c r="L18" s="46"/>
      <c r="M18" s="46"/>
      <c r="N18" s="46"/>
      <c r="O18" s="46"/>
      <c r="P18" s="46"/>
      <c r="Q18" s="46"/>
    </row>
    <row r="19" spans="1:17" ht="25.5" customHeight="1">
      <c r="A19" s="47"/>
      <c r="B19" s="24" t="s">
        <v>656</v>
      </c>
      <c r="C19" s="24"/>
      <c r="D19" s="24"/>
      <c r="E19" s="24"/>
      <c r="F19" s="24"/>
      <c r="G19" s="24"/>
      <c r="H19" s="24"/>
      <c r="I19" s="24"/>
      <c r="J19" s="24"/>
      <c r="K19" s="24"/>
      <c r="L19" s="24"/>
      <c r="M19" s="24"/>
      <c r="N19" s="24"/>
      <c r="O19" s="24"/>
      <c r="P19" s="24"/>
      <c r="Q19" s="24"/>
    </row>
    <row r="20" spans="1:17">
      <c r="A20" s="47"/>
      <c r="B20" s="46"/>
      <c r="C20" s="46"/>
      <c r="D20" s="46"/>
      <c r="E20" s="46"/>
      <c r="F20" s="46"/>
      <c r="G20" s="46"/>
      <c r="H20" s="46"/>
      <c r="I20" s="46"/>
      <c r="J20" s="46"/>
      <c r="K20" s="46"/>
      <c r="L20" s="46"/>
      <c r="M20" s="46"/>
      <c r="N20" s="46"/>
      <c r="O20" s="46"/>
      <c r="P20" s="46"/>
      <c r="Q20" s="46"/>
    </row>
    <row r="21" spans="1:17" ht="25.5" customHeight="1">
      <c r="A21" s="47"/>
      <c r="B21" s="24" t="s">
        <v>657</v>
      </c>
      <c r="C21" s="24"/>
      <c r="D21" s="24"/>
      <c r="E21" s="24"/>
      <c r="F21" s="24"/>
      <c r="G21" s="24"/>
      <c r="H21" s="24"/>
      <c r="I21" s="24"/>
      <c r="J21" s="24"/>
      <c r="K21" s="24"/>
      <c r="L21" s="24"/>
      <c r="M21" s="24"/>
      <c r="N21" s="24"/>
      <c r="O21" s="24"/>
      <c r="P21" s="24"/>
      <c r="Q21" s="24"/>
    </row>
    <row r="22" spans="1:17">
      <c r="A22" s="47"/>
      <c r="B22" s="46"/>
      <c r="C22" s="46"/>
      <c r="D22" s="46"/>
      <c r="E22" s="46"/>
      <c r="F22" s="46"/>
      <c r="G22" s="46"/>
      <c r="H22" s="46"/>
      <c r="I22" s="46"/>
      <c r="J22" s="46"/>
      <c r="K22" s="46"/>
      <c r="L22" s="46"/>
      <c r="M22" s="46"/>
      <c r="N22" s="46"/>
      <c r="O22" s="46"/>
      <c r="P22" s="46"/>
      <c r="Q22" s="46"/>
    </row>
    <row r="23" spans="1:17">
      <c r="A23" s="47"/>
      <c r="B23" s="24" t="s">
        <v>658</v>
      </c>
      <c r="C23" s="24"/>
      <c r="D23" s="24"/>
      <c r="E23" s="24"/>
      <c r="F23" s="24"/>
      <c r="G23" s="24"/>
      <c r="H23" s="24"/>
      <c r="I23" s="24"/>
      <c r="J23" s="24"/>
      <c r="K23" s="24"/>
      <c r="L23" s="24"/>
      <c r="M23" s="24"/>
      <c r="N23" s="24"/>
      <c r="O23" s="24"/>
      <c r="P23" s="24"/>
      <c r="Q23" s="24"/>
    </row>
    <row r="24" spans="1:17">
      <c r="A24" s="47"/>
      <c r="B24" s="46"/>
      <c r="C24" s="46"/>
      <c r="D24" s="46"/>
      <c r="E24" s="46"/>
      <c r="F24" s="46"/>
      <c r="G24" s="46"/>
      <c r="H24" s="46"/>
      <c r="I24" s="46"/>
      <c r="J24" s="46"/>
      <c r="K24" s="46"/>
      <c r="L24" s="46"/>
      <c r="M24" s="46"/>
      <c r="N24" s="46"/>
      <c r="O24" s="46"/>
      <c r="P24" s="46"/>
      <c r="Q24" s="46"/>
    </row>
    <row r="25" spans="1:17">
      <c r="A25" s="47"/>
      <c r="B25" s="24" t="s">
        <v>659</v>
      </c>
      <c r="C25" s="24"/>
      <c r="D25" s="24"/>
      <c r="E25" s="24"/>
      <c r="F25" s="24"/>
      <c r="G25" s="24"/>
      <c r="H25" s="24"/>
      <c r="I25" s="24"/>
      <c r="J25" s="24"/>
      <c r="K25" s="24"/>
      <c r="L25" s="24"/>
      <c r="M25" s="24"/>
      <c r="N25" s="24"/>
      <c r="O25" s="24"/>
      <c r="P25" s="24"/>
      <c r="Q25" s="24"/>
    </row>
    <row r="26" spans="1:17">
      <c r="A26" s="47"/>
      <c r="B26" s="19"/>
      <c r="C26" s="19"/>
      <c r="D26" s="19"/>
      <c r="E26" s="19"/>
      <c r="F26" s="19"/>
      <c r="G26" s="19"/>
      <c r="H26" s="19"/>
      <c r="I26" s="19"/>
      <c r="J26" s="19"/>
      <c r="K26" s="19"/>
      <c r="L26" s="19"/>
      <c r="M26" s="19"/>
      <c r="N26" s="19"/>
      <c r="O26" s="19"/>
      <c r="P26" s="19"/>
      <c r="Q26" s="19"/>
    </row>
    <row r="27" spans="1:17">
      <c r="A27" s="47"/>
      <c r="B27" s="13"/>
      <c r="C27" s="13"/>
      <c r="D27" s="13"/>
      <c r="E27" s="13"/>
      <c r="F27" s="13"/>
      <c r="G27" s="13"/>
      <c r="H27" s="13"/>
      <c r="I27" s="13"/>
      <c r="J27" s="13"/>
      <c r="K27" s="13"/>
      <c r="L27" s="13"/>
      <c r="M27" s="13"/>
      <c r="N27" s="13"/>
      <c r="O27" s="13"/>
      <c r="P27" s="13"/>
      <c r="Q27" s="13"/>
    </row>
    <row r="28" spans="1:17" ht="15.75" thickBot="1">
      <c r="A28" s="47"/>
      <c r="B28" s="14"/>
      <c r="C28" s="90" t="s">
        <v>660</v>
      </c>
      <c r="D28" s="90"/>
      <c r="E28" s="90"/>
      <c r="F28" s="90"/>
      <c r="G28" s="90"/>
      <c r="H28" s="90" t="s">
        <v>661</v>
      </c>
      <c r="I28" s="90"/>
      <c r="J28" s="90"/>
      <c r="K28" s="90"/>
      <c r="L28" s="90"/>
      <c r="M28" s="90" t="s">
        <v>662</v>
      </c>
      <c r="N28" s="90"/>
      <c r="O28" s="90"/>
      <c r="P28" s="90"/>
      <c r="Q28" s="90"/>
    </row>
    <row r="29" spans="1:17" ht="15.75" thickBot="1">
      <c r="A29" s="47"/>
      <c r="B29" s="17"/>
      <c r="C29" s="160" t="s">
        <v>663</v>
      </c>
      <c r="D29" s="160"/>
      <c r="E29" s="160"/>
      <c r="F29" s="160" t="s">
        <v>664</v>
      </c>
      <c r="G29" s="160"/>
      <c r="H29" s="160" t="s">
        <v>663</v>
      </c>
      <c r="I29" s="160"/>
      <c r="J29" s="160"/>
      <c r="K29" s="160" t="s">
        <v>664</v>
      </c>
      <c r="L29" s="160"/>
      <c r="M29" s="160" t="s">
        <v>663</v>
      </c>
      <c r="N29" s="160"/>
      <c r="O29" s="160"/>
      <c r="P29" s="160" t="s">
        <v>664</v>
      </c>
      <c r="Q29" s="160"/>
    </row>
    <row r="30" spans="1:17">
      <c r="A30" s="47"/>
      <c r="B30" s="203" t="s">
        <v>340</v>
      </c>
      <c r="C30" s="23"/>
      <c r="D30" s="23"/>
      <c r="E30" s="23"/>
      <c r="F30" s="23"/>
      <c r="G30" s="23"/>
      <c r="H30" s="23"/>
      <c r="I30" s="23"/>
      <c r="J30" s="23"/>
      <c r="K30" s="23"/>
      <c r="L30" s="23"/>
      <c r="M30" s="23"/>
      <c r="N30" s="23"/>
      <c r="O30" s="23"/>
      <c r="P30" s="23"/>
      <c r="Q30" s="23"/>
    </row>
    <row r="31" spans="1:17">
      <c r="A31" s="47"/>
      <c r="B31" s="54" t="s">
        <v>665</v>
      </c>
      <c r="C31" s="26"/>
      <c r="D31" s="26"/>
      <c r="E31" s="26"/>
      <c r="F31" s="26"/>
      <c r="G31" s="26"/>
      <c r="H31" s="26"/>
      <c r="I31" s="26"/>
      <c r="J31" s="26"/>
      <c r="K31" s="26"/>
      <c r="L31" s="26"/>
      <c r="M31" s="26"/>
      <c r="N31" s="26"/>
      <c r="O31" s="26"/>
      <c r="P31" s="26"/>
      <c r="Q31" s="26"/>
    </row>
    <row r="32" spans="1:17">
      <c r="A32" s="47"/>
      <c r="B32" s="205" t="s">
        <v>666</v>
      </c>
      <c r="C32" s="91" t="s">
        <v>255</v>
      </c>
      <c r="D32" s="93">
        <v>103635</v>
      </c>
      <c r="E32" s="22"/>
      <c r="F32" s="95">
        <v>13.55</v>
      </c>
      <c r="G32" s="91" t="s">
        <v>667</v>
      </c>
      <c r="H32" s="91" t="s">
        <v>255</v>
      </c>
      <c r="I32" s="93">
        <v>61177</v>
      </c>
      <c r="J32" s="22"/>
      <c r="K32" s="95">
        <v>8</v>
      </c>
      <c r="L32" s="91" t="s">
        <v>667</v>
      </c>
      <c r="M32" s="206" t="s">
        <v>668</v>
      </c>
      <c r="N32" s="206"/>
      <c r="O32" s="206"/>
      <c r="P32" s="206" t="s">
        <v>668</v>
      </c>
      <c r="Q32" s="206"/>
    </row>
    <row r="33" spans="1:17">
      <c r="A33" s="47"/>
      <c r="B33" s="205"/>
      <c r="C33" s="91"/>
      <c r="D33" s="93"/>
      <c r="E33" s="22"/>
      <c r="F33" s="95"/>
      <c r="G33" s="91"/>
      <c r="H33" s="91"/>
      <c r="I33" s="93"/>
      <c r="J33" s="22"/>
      <c r="K33" s="95"/>
      <c r="L33" s="91"/>
      <c r="M33" s="206"/>
      <c r="N33" s="206"/>
      <c r="O33" s="206"/>
      <c r="P33" s="206"/>
      <c r="Q33" s="206"/>
    </row>
    <row r="34" spans="1:17">
      <c r="A34" s="47"/>
      <c r="B34" s="207" t="s">
        <v>669</v>
      </c>
      <c r="C34" s="98">
        <v>100758</v>
      </c>
      <c r="D34" s="98"/>
      <c r="E34" s="26"/>
      <c r="F34" s="99">
        <v>12.93</v>
      </c>
      <c r="G34" s="26"/>
      <c r="H34" s="98">
        <v>62357</v>
      </c>
      <c r="I34" s="98"/>
      <c r="J34" s="26"/>
      <c r="K34" s="99">
        <v>8</v>
      </c>
      <c r="L34" s="26"/>
      <c r="M34" s="97" t="s">
        <v>255</v>
      </c>
      <c r="N34" s="98">
        <v>77947</v>
      </c>
      <c r="O34" s="26"/>
      <c r="P34" s="99">
        <v>10</v>
      </c>
      <c r="Q34" s="97" t="s">
        <v>667</v>
      </c>
    </row>
    <row r="35" spans="1:17">
      <c r="A35" s="47"/>
      <c r="B35" s="207"/>
      <c r="C35" s="98"/>
      <c r="D35" s="98"/>
      <c r="E35" s="26"/>
      <c r="F35" s="99"/>
      <c r="G35" s="26"/>
      <c r="H35" s="98"/>
      <c r="I35" s="98"/>
      <c r="J35" s="26"/>
      <c r="K35" s="99"/>
      <c r="L35" s="26"/>
      <c r="M35" s="97"/>
      <c r="N35" s="98"/>
      <c r="O35" s="26"/>
      <c r="P35" s="99"/>
      <c r="Q35" s="97"/>
    </row>
    <row r="36" spans="1:17">
      <c r="A36" s="47"/>
      <c r="B36" s="88" t="s">
        <v>670</v>
      </c>
      <c r="C36" s="22"/>
      <c r="D36" s="22"/>
      <c r="E36" s="22"/>
      <c r="F36" s="22"/>
      <c r="G36" s="22"/>
      <c r="H36" s="22"/>
      <c r="I36" s="22"/>
      <c r="J36" s="22"/>
      <c r="K36" s="22"/>
      <c r="L36" s="22"/>
      <c r="M36" s="22"/>
      <c r="N36" s="22"/>
      <c r="O36" s="22"/>
      <c r="P36" s="22"/>
      <c r="Q36" s="22"/>
    </row>
    <row r="37" spans="1:17">
      <c r="A37" s="47"/>
      <c r="B37" s="207" t="s">
        <v>666</v>
      </c>
      <c r="C37" s="98">
        <v>74688</v>
      </c>
      <c r="D37" s="98"/>
      <c r="E37" s="26"/>
      <c r="F37" s="99">
        <v>9.77</v>
      </c>
      <c r="G37" s="97" t="s">
        <v>667</v>
      </c>
      <c r="H37" s="98">
        <v>30588</v>
      </c>
      <c r="I37" s="98"/>
      <c r="J37" s="26"/>
      <c r="K37" s="99">
        <v>4</v>
      </c>
      <c r="L37" s="97" t="s">
        <v>667</v>
      </c>
      <c r="M37" s="145" t="s">
        <v>668</v>
      </c>
      <c r="N37" s="145"/>
      <c r="O37" s="145"/>
      <c r="P37" s="145" t="s">
        <v>668</v>
      </c>
      <c r="Q37" s="145"/>
    </row>
    <row r="38" spans="1:17">
      <c r="A38" s="47"/>
      <c r="B38" s="207"/>
      <c r="C38" s="98"/>
      <c r="D38" s="98"/>
      <c r="E38" s="26"/>
      <c r="F38" s="99"/>
      <c r="G38" s="97"/>
      <c r="H38" s="98"/>
      <c r="I38" s="98"/>
      <c r="J38" s="26"/>
      <c r="K38" s="99"/>
      <c r="L38" s="97"/>
      <c r="M38" s="145"/>
      <c r="N38" s="145"/>
      <c r="O38" s="145"/>
      <c r="P38" s="145"/>
      <c r="Q38" s="145"/>
    </row>
    <row r="39" spans="1:17">
      <c r="A39" s="47"/>
      <c r="B39" s="205" t="s">
        <v>669</v>
      </c>
      <c r="C39" s="93">
        <v>91116</v>
      </c>
      <c r="D39" s="93"/>
      <c r="E39" s="22"/>
      <c r="F39" s="95">
        <v>11.69</v>
      </c>
      <c r="G39" s="22"/>
      <c r="H39" s="93">
        <v>31179</v>
      </c>
      <c r="I39" s="93"/>
      <c r="J39" s="22"/>
      <c r="K39" s="95">
        <v>4</v>
      </c>
      <c r="L39" s="22"/>
      <c r="M39" s="93">
        <v>46768</v>
      </c>
      <c r="N39" s="93"/>
      <c r="O39" s="22"/>
      <c r="P39" s="95">
        <v>6</v>
      </c>
      <c r="Q39" s="91" t="s">
        <v>667</v>
      </c>
    </row>
    <row r="40" spans="1:17">
      <c r="A40" s="47"/>
      <c r="B40" s="205"/>
      <c r="C40" s="93"/>
      <c r="D40" s="93"/>
      <c r="E40" s="22"/>
      <c r="F40" s="95"/>
      <c r="G40" s="22"/>
      <c r="H40" s="93"/>
      <c r="I40" s="93"/>
      <c r="J40" s="22"/>
      <c r="K40" s="95"/>
      <c r="L40" s="22"/>
      <c r="M40" s="93"/>
      <c r="N40" s="93"/>
      <c r="O40" s="22"/>
      <c r="P40" s="95"/>
      <c r="Q40" s="91"/>
    </row>
    <row r="41" spans="1:17">
      <c r="A41" s="47"/>
      <c r="B41" s="54" t="s">
        <v>671</v>
      </c>
      <c r="C41" s="26"/>
      <c r="D41" s="26"/>
      <c r="E41" s="26"/>
      <c r="F41" s="26"/>
      <c r="G41" s="26"/>
      <c r="H41" s="26"/>
      <c r="I41" s="26"/>
      <c r="J41" s="26"/>
      <c r="K41" s="26"/>
      <c r="L41" s="26"/>
      <c r="M41" s="26"/>
      <c r="N41" s="26"/>
      <c r="O41" s="26"/>
      <c r="P41" s="26"/>
      <c r="Q41" s="26"/>
    </row>
    <row r="42" spans="1:17">
      <c r="A42" s="47"/>
      <c r="B42" s="205" t="s">
        <v>666</v>
      </c>
      <c r="C42" s="93">
        <v>74688</v>
      </c>
      <c r="D42" s="93"/>
      <c r="E42" s="22"/>
      <c r="F42" s="95">
        <v>8.8699999999999992</v>
      </c>
      <c r="G42" s="91" t="s">
        <v>667</v>
      </c>
      <c r="H42" s="93">
        <v>33680</v>
      </c>
      <c r="I42" s="93"/>
      <c r="J42" s="22"/>
      <c r="K42" s="95">
        <v>4</v>
      </c>
      <c r="L42" s="91" t="s">
        <v>667</v>
      </c>
      <c r="M42" s="206" t="s">
        <v>668</v>
      </c>
      <c r="N42" s="206"/>
      <c r="O42" s="206"/>
      <c r="P42" s="206" t="s">
        <v>668</v>
      </c>
      <c r="Q42" s="206"/>
    </row>
    <row r="43" spans="1:17">
      <c r="A43" s="47"/>
      <c r="B43" s="205"/>
      <c r="C43" s="93"/>
      <c r="D43" s="93"/>
      <c r="E43" s="22"/>
      <c r="F43" s="95"/>
      <c r="G43" s="91"/>
      <c r="H43" s="93"/>
      <c r="I43" s="93"/>
      <c r="J43" s="22"/>
      <c r="K43" s="95"/>
      <c r="L43" s="91"/>
      <c r="M43" s="206"/>
      <c r="N43" s="206"/>
      <c r="O43" s="206"/>
      <c r="P43" s="206"/>
      <c r="Q43" s="206"/>
    </row>
    <row r="44" spans="1:17">
      <c r="A44" s="47"/>
      <c r="B44" s="207" t="s">
        <v>669</v>
      </c>
      <c r="C44" s="98">
        <v>91116</v>
      </c>
      <c r="D44" s="98"/>
      <c r="E44" s="26"/>
      <c r="F44" s="99">
        <v>10.81</v>
      </c>
      <c r="G44" s="26"/>
      <c r="H44" s="98">
        <v>33707</v>
      </c>
      <c r="I44" s="98"/>
      <c r="J44" s="26"/>
      <c r="K44" s="99">
        <v>4</v>
      </c>
      <c r="L44" s="26"/>
      <c r="M44" s="98">
        <v>42133</v>
      </c>
      <c r="N44" s="98"/>
      <c r="O44" s="26"/>
      <c r="P44" s="99">
        <v>5</v>
      </c>
      <c r="Q44" s="97" t="s">
        <v>667</v>
      </c>
    </row>
    <row r="45" spans="1:17">
      <c r="A45" s="47"/>
      <c r="B45" s="207"/>
      <c r="C45" s="98"/>
      <c r="D45" s="98"/>
      <c r="E45" s="26"/>
      <c r="F45" s="99"/>
      <c r="G45" s="26"/>
      <c r="H45" s="98"/>
      <c r="I45" s="98"/>
      <c r="J45" s="26"/>
      <c r="K45" s="99"/>
      <c r="L45" s="26"/>
      <c r="M45" s="98"/>
      <c r="N45" s="98"/>
      <c r="O45" s="26"/>
      <c r="P45" s="99"/>
      <c r="Q45" s="97"/>
    </row>
    <row r="46" spans="1:17">
      <c r="A46" s="47"/>
      <c r="B46" s="204" t="s">
        <v>320</v>
      </c>
      <c r="C46" s="22"/>
      <c r="D46" s="22"/>
      <c r="E46" s="22"/>
      <c r="F46" s="22"/>
      <c r="G46" s="22"/>
      <c r="H46" s="22"/>
      <c r="I46" s="22"/>
      <c r="J46" s="22"/>
      <c r="K46" s="22"/>
      <c r="L46" s="22"/>
      <c r="M46" s="22"/>
      <c r="N46" s="22"/>
      <c r="O46" s="22"/>
      <c r="P46" s="22"/>
      <c r="Q46" s="22"/>
    </row>
    <row r="47" spans="1:17">
      <c r="A47" s="47"/>
      <c r="B47" s="54" t="s">
        <v>665</v>
      </c>
      <c r="C47" s="26"/>
      <c r="D47" s="26"/>
      <c r="E47" s="26"/>
      <c r="F47" s="26"/>
      <c r="G47" s="26"/>
      <c r="H47" s="26"/>
      <c r="I47" s="26"/>
      <c r="J47" s="26"/>
      <c r="K47" s="26"/>
      <c r="L47" s="26"/>
      <c r="M47" s="26"/>
      <c r="N47" s="26"/>
      <c r="O47" s="26"/>
      <c r="P47" s="26"/>
      <c r="Q47" s="26"/>
    </row>
    <row r="48" spans="1:17">
      <c r="A48" s="47"/>
      <c r="B48" s="205" t="s">
        <v>666</v>
      </c>
      <c r="C48" s="91" t="s">
        <v>255</v>
      </c>
      <c r="D48" s="93">
        <v>99579</v>
      </c>
      <c r="E48" s="22"/>
      <c r="F48" s="95">
        <v>14.46</v>
      </c>
      <c r="G48" s="91" t="s">
        <v>667</v>
      </c>
      <c r="H48" s="93">
        <v>55079</v>
      </c>
      <c r="I48" s="93"/>
      <c r="J48" s="22"/>
      <c r="K48" s="95">
        <v>8</v>
      </c>
      <c r="L48" s="91" t="s">
        <v>667</v>
      </c>
      <c r="M48" s="206" t="s">
        <v>668</v>
      </c>
      <c r="N48" s="206"/>
      <c r="O48" s="206"/>
      <c r="P48" s="206" t="s">
        <v>668</v>
      </c>
      <c r="Q48" s="206"/>
    </row>
    <row r="49" spans="1:17">
      <c r="A49" s="47"/>
      <c r="B49" s="205"/>
      <c r="C49" s="91"/>
      <c r="D49" s="93"/>
      <c r="E49" s="22"/>
      <c r="F49" s="95"/>
      <c r="G49" s="91"/>
      <c r="H49" s="93"/>
      <c r="I49" s="93"/>
      <c r="J49" s="22"/>
      <c r="K49" s="95"/>
      <c r="L49" s="91"/>
      <c r="M49" s="206"/>
      <c r="N49" s="206"/>
      <c r="O49" s="206"/>
      <c r="P49" s="206"/>
      <c r="Q49" s="206"/>
    </row>
    <row r="50" spans="1:17">
      <c r="A50" s="47"/>
      <c r="B50" s="207" t="s">
        <v>672</v>
      </c>
      <c r="C50" s="98">
        <v>47428</v>
      </c>
      <c r="D50" s="98"/>
      <c r="E50" s="26"/>
      <c r="F50" s="99">
        <v>13.46</v>
      </c>
      <c r="G50" s="26"/>
      <c r="H50" s="98">
        <v>28181</v>
      </c>
      <c r="I50" s="98"/>
      <c r="J50" s="26"/>
      <c r="K50" s="99">
        <v>8</v>
      </c>
      <c r="L50" s="26"/>
      <c r="M50" s="97" t="s">
        <v>255</v>
      </c>
      <c r="N50" s="98">
        <v>35226</v>
      </c>
      <c r="O50" s="26"/>
      <c r="P50" s="99">
        <v>10</v>
      </c>
      <c r="Q50" s="97" t="s">
        <v>667</v>
      </c>
    </row>
    <row r="51" spans="1:17">
      <c r="A51" s="47"/>
      <c r="B51" s="207"/>
      <c r="C51" s="98"/>
      <c r="D51" s="98"/>
      <c r="E51" s="26"/>
      <c r="F51" s="99"/>
      <c r="G51" s="26"/>
      <c r="H51" s="98"/>
      <c r="I51" s="98"/>
      <c r="J51" s="26"/>
      <c r="K51" s="99"/>
      <c r="L51" s="26"/>
      <c r="M51" s="97"/>
      <c r="N51" s="98"/>
      <c r="O51" s="26"/>
      <c r="P51" s="99"/>
      <c r="Q51" s="97"/>
    </row>
    <row r="52" spans="1:17">
      <c r="A52" s="47"/>
      <c r="B52" s="205" t="s">
        <v>673</v>
      </c>
      <c r="C52" s="93">
        <v>18630</v>
      </c>
      <c r="D52" s="93"/>
      <c r="E52" s="22"/>
      <c r="F52" s="95">
        <v>16.399999999999999</v>
      </c>
      <c r="G52" s="22"/>
      <c r="H52" s="93">
        <v>9090</v>
      </c>
      <c r="I52" s="93"/>
      <c r="J52" s="22"/>
      <c r="K52" s="95">
        <v>8</v>
      </c>
      <c r="L52" s="22"/>
      <c r="M52" s="93">
        <v>11363</v>
      </c>
      <c r="N52" s="93"/>
      <c r="O52" s="22"/>
      <c r="P52" s="95">
        <v>10</v>
      </c>
      <c r="Q52" s="22"/>
    </row>
    <row r="53" spans="1:17">
      <c r="A53" s="47"/>
      <c r="B53" s="205"/>
      <c r="C53" s="93"/>
      <c r="D53" s="93"/>
      <c r="E53" s="22"/>
      <c r="F53" s="95"/>
      <c r="G53" s="22"/>
      <c r="H53" s="93"/>
      <c r="I53" s="93"/>
      <c r="J53" s="22"/>
      <c r="K53" s="95"/>
      <c r="L53" s="22"/>
      <c r="M53" s="93"/>
      <c r="N53" s="93"/>
      <c r="O53" s="22"/>
      <c r="P53" s="95"/>
      <c r="Q53" s="22"/>
    </row>
    <row r="54" spans="1:17">
      <c r="A54" s="47"/>
      <c r="B54" s="207" t="s">
        <v>674</v>
      </c>
      <c r="C54" s="98">
        <v>9878</v>
      </c>
      <c r="D54" s="98"/>
      <c r="E54" s="26"/>
      <c r="F54" s="99">
        <v>16.57</v>
      </c>
      <c r="G54" s="26"/>
      <c r="H54" s="98">
        <v>4769</v>
      </c>
      <c r="I54" s="98"/>
      <c r="J54" s="26"/>
      <c r="K54" s="99">
        <v>8</v>
      </c>
      <c r="L54" s="26"/>
      <c r="M54" s="98">
        <v>5961</v>
      </c>
      <c r="N54" s="98"/>
      <c r="O54" s="26"/>
      <c r="P54" s="99">
        <v>10</v>
      </c>
      <c r="Q54" s="26"/>
    </row>
    <row r="55" spans="1:17">
      <c r="A55" s="47"/>
      <c r="B55" s="207"/>
      <c r="C55" s="98"/>
      <c r="D55" s="98"/>
      <c r="E55" s="26"/>
      <c r="F55" s="99"/>
      <c r="G55" s="26"/>
      <c r="H55" s="98"/>
      <c r="I55" s="98"/>
      <c r="J55" s="26"/>
      <c r="K55" s="99"/>
      <c r="L55" s="26"/>
      <c r="M55" s="98"/>
      <c r="N55" s="98"/>
      <c r="O55" s="26"/>
      <c r="P55" s="99"/>
      <c r="Q55" s="26"/>
    </row>
    <row r="56" spans="1:17">
      <c r="A56" s="47"/>
      <c r="B56" s="205" t="s">
        <v>675</v>
      </c>
      <c r="C56" s="93">
        <v>22684</v>
      </c>
      <c r="D56" s="93"/>
      <c r="E56" s="22"/>
      <c r="F56" s="95">
        <v>13.9</v>
      </c>
      <c r="G56" s="22"/>
      <c r="H56" s="93">
        <v>13059</v>
      </c>
      <c r="I56" s="93"/>
      <c r="J56" s="22"/>
      <c r="K56" s="95">
        <v>8</v>
      </c>
      <c r="L56" s="22"/>
      <c r="M56" s="93">
        <v>16324</v>
      </c>
      <c r="N56" s="93"/>
      <c r="O56" s="22"/>
      <c r="P56" s="95">
        <v>10</v>
      </c>
      <c r="Q56" s="22"/>
    </row>
    <row r="57" spans="1:17">
      <c r="A57" s="47"/>
      <c r="B57" s="205"/>
      <c r="C57" s="93"/>
      <c r="D57" s="93"/>
      <c r="E57" s="22"/>
      <c r="F57" s="95"/>
      <c r="G57" s="22"/>
      <c r="H57" s="93"/>
      <c r="I57" s="93"/>
      <c r="J57" s="22"/>
      <c r="K57" s="95"/>
      <c r="L57" s="22"/>
      <c r="M57" s="93"/>
      <c r="N57" s="93"/>
      <c r="O57" s="22"/>
      <c r="P57" s="95"/>
      <c r="Q57" s="22"/>
    </row>
    <row r="58" spans="1:17">
      <c r="A58" s="47"/>
      <c r="B58" s="54" t="s">
        <v>670</v>
      </c>
      <c r="C58" s="26"/>
      <c r="D58" s="26"/>
      <c r="E58" s="26"/>
      <c r="F58" s="26"/>
      <c r="G58" s="26"/>
      <c r="H58" s="26"/>
      <c r="I58" s="26"/>
      <c r="J58" s="26"/>
      <c r="K58" s="26"/>
      <c r="L58" s="26"/>
      <c r="M58" s="26"/>
      <c r="N58" s="26"/>
      <c r="O58" s="26"/>
      <c r="P58" s="26"/>
      <c r="Q58" s="26"/>
    </row>
    <row r="59" spans="1:17">
      <c r="A59" s="47"/>
      <c r="B59" s="205" t="s">
        <v>666</v>
      </c>
      <c r="C59" s="93">
        <v>86733</v>
      </c>
      <c r="D59" s="93"/>
      <c r="E59" s="22"/>
      <c r="F59" s="95">
        <v>12.6</v>
      </c>
      <c r="G59" s="91" t="s">
        <v>667</v>
      </c>
      <c r="H59" s="93">
        <v>27539</v>
      </c>
      <c r="I59" s="93"/>
      <c r="J59" s="22"/>
      <c r="K59" s="95">
        <v>4</v>
      </c>
      <c r="L59" s="91" t="s">
        <v>667</v>
      </c>
      <c r="M59" s="206" t="s">
        <v>668</v>
      </c>
      <c r="N59" s="206"/>
      <c r="O59" s="206"/>
      <c r="P59" s="206" t="s">
        <v>668</v>
      </c>
      <c r="Q59" s="206"/>
    </row>
    <row r="60" spans="1:17">
      <c r="A60" s="47"/>
      <c r="B60" s="205"/>
      <c r="C60" s="93"/>
      <c r="D60" s="93"/>
      <c r="E60" s="22"/>
      <c r="F60" s="95"/>
      <c r="G60" s="91"/>
      <c r="H60" s="93"/>
      <c r="I60" s="93"/>
      <c r="J60" s="22"/>
      <c r="K60" s="95"/>
      <c r="L60" s="91"/>
      <c r="M60" s="206"/>
      <c r="N60" s="206"/>
      <c r="O60" s="206"/>
      <c r="P60" s="206"/>
      <c r="Q60" s="206"/>
    </row>
    <row r="61" spans="1:17">
      <c r="A61" s="47"/>
      <c r="B61" s="207" t="s">
        <v>672</v>
      </c>
      <c r="C61" s="98">
        <v>42905</v>
      </c>
      <c r="D61" s="98"/>
      <c r="E61" s="26"/>
      <c r="F61" s="99">
        <v>12.18</v>
      </c>
      <c r="G61" s="26"/>
      <c r="H61" s="98">
        <v>14090</v>
      </c>
      <c r="I61" s="98"/>
      <c r="J61" s="26"/>
      <c r="K61" s="99">
        <v>4</v>
      </c>
      <c r="L61" s="26"/>
      <c r="M61" s="98">
        <v>21135</v>
      </c>
      <c r="N61" s="98"/>
      <c r="O61" s="26"/>
      <c r="P61" s="99">
        <v>6</v>
      </c>
      <c r="Q61" s="97" t="s">
        <v>667</v>
      </c>
    </row>
    <row r="62" spans="1:17">
      <c r="A62" s="47"/>
      <c r="B62" s="207"/>
      <c r="C62" s="98"/>
      <c r="D62" s="98"/>
      <c r="E62" s="26"/>
      <c r="F62" s="99"/>
      <c r="G62" s="26"/>
      <c r="H62" s="98"/>
      <c r="I62" s="98"/>
      <c r="J62" s="26"/>
      <c r="K62" s="99"/>
      <c r="L62" s="26"/>
      <c r="M62" s="98"/>
      <c r="N62" s="98"/>
      <c r="O62" s="26"/>
      <c r="P62" s="99"/>
      <c r="Q62" s="97"/>
    </row>
    <row r="63" spans="1:17">
      <c r="A63" s="47"/>
      <c r="B63" s="205" t="s">
        <v>673</v>
      </c>
      <c r="C63" s="93">
        <v>17185</v>
      </c>
      <c r="D63" s="93"/>
      <c r="E63" s="22"/>
      <c r="F63" s="95">
        <v>15.12</v>
      </c>
      <c r="G63" s="22"/>
      <c r="H63" s="93">
        <v>4545</v>
      </c>
      <c r="I63" s="93"/>
      <c r="J63" s="22"/>
      <c r="K63" s="95">
        <v>4</v>
      </c>
      <c r="L63" s="22"/>
      <c r="M63" s="93">
        <v>6818</v>
      </c>
      <c r="N63" s="93"/>
      <c r="O63" s="22"/>
      <c r="P63" s="95">
        <v>6</v>
      </c>
      <c r="Q63" s="22"/>
    </row>
    <row r="64" spans="1:17">
      <c r="A64" s="47"/>
      <c r="B64" s="205"/>
      <c r="C64" s="93"/>
      <c r="D64" s="93"/>
      <c r="E64" s="22"/>
      <c r="F64" s="95"/>
      <c r="G64" s="22"/>
      <c r="H64" s="93"/>
      <c r="I64" s="93"/>
      <c r="J64" s="22"/>
      <c r="K64" s="95"/>
      <c r="L64" s="22"/>
      <c r="M64" s="93"/>
      <c r="N64" s="93"/>
      <c r="O64" s="22"/>
      <c r="P64" s="95"/>
      <c r="Q64" s="22"/>
    </row>
    <row r="65" spans="1:17">
      <c r="A65" s="47"/>
      <c r="B65" s="207" t="s">
        <v>674</v>
      </c>
      <c r="C65" s="98">
        <v>9112</v>
      </c>
      <c r="D65" s="98"/>
      <c r="E65" s="26"/>
      <c r="F65" s="99">
        <v>15.29</v>
      </c>
      <c r="G65" s="26"/>
      <c r="H65" s="98">
        <v>2385</v>
      </c>
      <c r="I65" s="98"/>
      <c r="J65" s="26"/>
      <c r="K65" s="99">
        <v>4</v>
      </c>
      <c r="L65" s="26"/>
      <c r="M65" s="98">
        <v>3577</v>
      </c>
      <c r="N65" s="98"/>
      <c r="O65" s="26"/>
      <c r="P65" s="99">
        <v>6</v>
      </c>
      <c r="Q65" s="26"/>
    </row>
    <row r="66" spans="1:17">
      <c r="A66" s="47"/>
      <c r="B66" s="207"/>
      <c r="C66" s="98"/>
      <c r="D66" s="98"/>
      <c r="E66" s="26"/>
      <c r="F66" s="99"/>
      <c r="G66" s="26"/>
      <c r="H66" s="98"/>
      <c r="I66" s="98"/>
      <c r="J66" s="26"/>
      <c r="K66" s="99"/>
      <c r="L66" s="26"/>
      <c r="M66" s="98"/>
      <c r="N66" s="98"/>
      <c r="O66" s="26"/>
      <c r="P66" s="99"/>
      <c r="Q66" s="26"/>
    </row>
    <row r="67" spans="1:17">
      <c r="A67" s="47"/>
      <c r="B67" s="205" t="s">
        <v>675</v>
      </c>
      <c r="C67" s="93">
        <v>20632</v>
      </c>
      <c r="D67" s="93"/>
      <c r="E67" s="22"/>
      <c r="F67" s="95">
        <v>12.64</v>
      </c>
      <c r="G67" s="22"/>
      <c r="H67" s="93">
        <v>6530</v>
      </c>
      <c r="I67" s="93"/>
      <c r="J67" s="22"/>
      <c r="K67" s="95">
        <v>4</v>
      </c>
      <c r="L67" s="22"/>
      <c r="M67" s="93">
        <v>9795</v>
      </c>
      <c r="N67" s="93"/>
      <c r="O67" s="22"/>
      <c r="P67" s="95">
        <v>6</v>
      </c>
      <c r="Q67" s="22"/>
    </row>
    <row r="68" spans="1:17">
      <c r="A68" s="47"/>
      <c r="B68" s="205"/>
      <c r="C68" s="93"/>
      <c r="D68" s="93"/>
      <c r="E68" s="22"/>
      <c r="F68" s="95"/>
      <c r="G68" s="22"/>
      <c r="H68" s="93"/>
      <c r="I68" s="93"/>
      <c r="J68" s="22"/>
      <c r="K68" s="95"/>
      <c r="L68" s="22"/>
      <c r="M68" s="93"/>
      <c r="N68" s="93"/>
      <c r="O68" s="22"/>
      <c r="P68" s="95"/>
      <c r="Q68" s="22"/>
    </row>
    <row r="69" spans="1:17">
      <c r="A69" s="47"/>
      <c r="B69" s="54" t="s">
        <v>671</v>
      </c>
      <c r="C69" s="26"/>
      <c r="D69" s="26"/>
      <c r="E69" s="26"/>
      <c r="F69" s="26"/>
      <c r="G69" s="26"/>
      <c r="H69" s="26"/>
      <c r="I69" s="26"/>
      <c r="J69" s="26"/>
      <c r="K69" s="26"/>
      <c r="L69" s="26"/>
      <c r="M69" s="26"/>
      <c r="N69" s="26"/>
      <c r="O69" s="26"/>
      <c r="P69" s="26"/>
      <c r="Q69" s="26"/>
    </row>
    <row r="70" spans="1:17">
      <c r="A70" s="47"/>
      <c r="B70" s="205" t="s">
        <v>666</v>
      </c>
      <c r="C70" s="93">
        <v>86733</v>
      </c>
      <c r="D70" s="93"/>
      <c r="E70" s="22"/>
      <c r="F70" s="95">
        <v>9.8699999999999992</v>
      </c>
      <c r="G70" s="91" t="s">
        <v>667</v>
      </c>
      <c r="H70" s="93">
        <v>35143</v>
      </c>
      <c r="I70" s="93"/>
      <c r="J70" s="22"/>
      <c r="K70" s="95">
        <v>4</v>
      </c>
      <c r="L70" s="91" t="s">
        <v>667</v>
      </c>
      <c r="M70" s="206" t="s">
        <v>668</v>
      </c>
      <c r="N70" s="206"/>
      <c r="O70" s="206"/>
      <c r="P70" s="206" t="s">
        <v>668</v>
      </c>
      <c r="Q70" s="206"/>
    </row>
    <row r="71" spans="1:17">
      <c r="A71" s="47"/>
      <c r="B71" s="205"/>
      <c r="C71" s="93"/>
      <c r="D71" s="93"/>
      <c r="E71" s="22"/>
      <c r="F71" s="95"/>
      <c r="G71" s="91"/>
      <c r="H71" s="93"/>
      <c r="I71" s="93"/>
      <c r="J71" s="22"/>
      <c r="K71" s="95"/>
      <c r="L71" s="91"/>
      <c r="M71" s="206"/>
      <c r="N71" s="206"/>
      <c r="O71" s="206"/>
      <c r="P71" s="206"/>
      <c r="Q71" s="206"/>
    </row>
    <row r="72" spans="1:17">
      <c r="A72" s="47"/>
      <c r="B72" s="207" t="s">
        <v>672</v>
      </c>
      <c r="C72" s="98">
        <v>42905</v>
      </c>
      <c r="D72" s="98"/>
      <c r="E72" s="26"/>
      <c r="F72" s="99">
        <v>9.0399999999999991</v>
      </c>
      <c r="G72" s="26"/>
      <c r="H72" s="98">
        <v>18982</v>
      </c>
      <c r="I72" s="98"/>
      <c r="J72" s="26"/>
      <c r="K72" s="99">
        <v>4</v>
      </c>
      <c r="L72" s="26"/>
      <c r="M72" s="98">
        <v>23727</v>
      </c>
      <c r="N72" s="98"/>
      <c r="O72" s="26"/>
      <c r="P72" s="99">
        <v>5</v>
      </c>
      <c r="Q72" s="97" t="s">
        <v>667</v>
      </c>
    </row>
    <row r="73" spans="1:17">
      <c r="A73" s="47"/>
      <c r="B73" s="207"/>
      <c r="C73" s="98"/>
      <c r="D73" s="98"/>
      <c r="E73" s="26"/>
      <c r="F73" s="99"/>
      <c r="G73" s="26"/>
      <c r="H73" s="98"/>
      <c r="I73" s="98"/>
      <c r="J73" s="26"/>
      <c r="K73" s="99"/>
      <c r="L73" s="26"/>
      <c r="M73" s="98"/>
      <c r="N73" s="98"/>
      <c r="O73" s="26"/>
      <c r="P73" s="99"/>
      <c r="Q73" s="97"/>
    </row>
    <row r="74" spans="1:17">
      <c r="A74" s="47"/>
      <c r="B74" s="205" t="s">
        <v>673</v>
      </c>
      <c r="C74" s="93">
        <v>17185</v>
      </c>
      <c r="D74" s="93"/>
      <c r="E74" s="22"/>
      <c r="F74" s="95">
        <v>12.06</v>
      </c>
      <c r="G74" s="22"/>
      <c r="H74" s="93">
        <v>5698</v>
      </c>
      <c r="I74" s="93"/>
      <c r="J74" s="22"/>
      <c r="K74" s="95">
        <v>4</v>
      </c>
      <c r="L74" s="22"/>
      <c r="M74" s="93">
        <v>7123</v>
      </c>
      <c r="N74" s="93"/>
      <c r="O74" s="22"/>
      <c r="P74" s="95">
        <v>5</v>
      </c>
      <c r="Q74" s="22"/>
    </row>
    <row r="75" spans="1:17">
      <c r="A75" s="47"/>
      <c r="B75" s="205"/>
      <c r="C75" s="93"/>
      <c r="D75" s="93"/>
      <c r="E75" s="22"/>
      <c r="F75" s="95"/>
      <c r="G75" s="22"/>
      <c r="H75" s="93"/>
      <c r="I75" s="93"/>
      <c r="J75" s="22"/>
      <c r="K75" s="95"/>
      <c r="L75" s="22"/>
      <c r="M75" s="93"/>
      <c r="N75" s="93"/>
      <c r="O75" s="22"/>
      <c r="P75" s="95"/>
      <c r="Q75" s="22"/>
    </row>
    <row r="76" spans="1:17">
      <c r="A76" s="47"/>
      <c r="B76" s="207" t="s">
        <v>674</v>
      </c>
      <c r="C76" s="98">
        <v>9112</v>
      </c>
      <c r="D76" s="98"/>
      <c r="E76" s="26"/>
      <c r="F76" s="99">
        <v>11.97</v>
      </c>
      <c r="G76" s="26"/>
      <c r="H76" s="98">
        <v>3044</v>
      </c>
      <c r="I76" s="98"/>
      <c r="J76" s="26"/>
      <c r="K76" s="99">
        <v>4</v>
      </c>
      <c r="L76" s="26"/>
      <c r="M76" s="98">
        <v>3805</v>
      </c>
      <c r="N76" s="98"/>
      <c r="O76" s="26"/>
      <c r="P76" s="99">
        <v>5</v>
      </c>
      <c r="Q76" s="26"/>
    </row>
    <row r="77" spans="1:17">
      <c r="A77" s="47"/>
      <c r="B77" s="207"/>
      <c r="C77" s="98"/>
      <c r="D77" s="98"/>
      <c r="E77" s="26"/>
      <c r="F77" s="99"/>
      <c r="G77" s="26"/>
      <c r="H77" s="98"/>
      <c r="I77" s="98"/>
      <c r="J77" s="26"/>
      <c r="K77" s="99"/>
      <c r="L77" s="26"/>
      <c r="M77" s="98"/>
      <c r="N77" s="98"/>
      <c r="O77" s="26"/>
      <c r="P77" s="99"/>
      <c r="Q77" s="26"/>
    </row>
    <row r="78" spans="1:17">
      <c r="A78" s="47"/>
      <c r="B78" s="205" t="s">
        <v>675</v>
      </c>
      <c r="C78" s="93">
        <v>20632</v>
      </c>
      <c r="D78" s="93"/>
      <c r="E78" s="22"/>
      <c r="F78" s="95">
        <v>11.12</v>
      </c>
      <c r="G78" s="22"/>
      <c r="H78" s="93">
        <v>7418</v>
      </c>
      <c r="I78" s="93"/>
      <c r="J78" s="22"/>
      <c r="K78" s="95">
        <v>4</v>
      </c>
      <c r="L78" s="22"/>
      <c r="M78" s="93">
        <v>9273</v>
      </c>
      <c r="N78" s="93"/>
      <c r="O78" s="22"/>
      <c r="P78" s="95">
        <v>5</v>
      </c>
      <c r="Q78" s="22"/>
    </row>
    <row r="79" spans="1:17">
      <c r="A79" s="47"/>
      <c r="B79" s="205"/>
      <c r="C79" s="93"/>
      <c r="D79" s="93"/>
      <c r="E79" s="22"/>
      <c r="F79" s="95"/>
      <c r="G79" s="22"/>
      <c r="H79" s="93"/>
      <c r="I79" s="93"/>
      <c r="J79" s="22"/>
      <c r="K79" s="95"/>
      <c r="L79" s="22"/>
      <c r="M79" s="93"/>
      <c r="N79" s="93"/>
      <c r="O79" s="22"/>
      <c r="P79" s="95"/>
      <c r="Q79" s="22"/>
    </row>
    <row r="80" spans="1:17">
      <c r="A80" s="47"/>
      <c r="B80" s="46"/>
      <c r="C80" s="46"/>
      <c r="D80" s="46"/>
      <c r="E80" s="46"/>
      <c r="F80" s="46"/>
      <c r="G80" s="46"/>
      <c r="H80" s="46"/>
      <c r="I80" s="46"/>
      <c r="J80" s="46"/>
      <c r="K80" s="46"/>
      <c r="L80" s="46"/>
      <c r="M80" s="46"/>
      <c r="N80" s="46"/>
      <c r="O80" s="46"/>
      <c r="P80" s="46"/>
      <c r="Q80" s="46"/>
    </row>
    <row r="81" spans="1:17" ht="76.5" customHeight="1">
      <c r="A81" s="47"/>
      <c r="B81" s="24" t="s">
        <v>676</v>
      </c>
      <c r="C81" s="24"/>
      <c r="D81" s="24"/>
      <c r="E81" s="24"/>
      <c r="F81" s="24"/>
      <c r="G81" s="24"/>
      <c r="H81" s="24"/>
      <c r="I81" s="24"/>
      <c r="J81" s="24"/>
      <c r="K81" s="24"/>
      <c r="L81" s="24"/>
      <c r="M81" s="24"/>
      <c r="N81" s="24"/>
      <c r="O81" s="24"/>
      <c r="P81" s="24"/>
      <c r="Q81" s="24"/>
    </row>
    <row r="82" spans="1:17">
      <c r="A82" s="47"/>
      <c r="B82" s="163" t="s">
        <v>677</v>
      </c>
      <c r="C82" s="163"/>
      <c r="D82" s="163"/>
      <c r="E82" s="163"/>
      <c r="F82" s="163"/>
      <c r="G82" s="163"/>
      <c r="H82" s="163"/>
      <c r="I82" s="163"/>
      <c r="J82" s="163"/>
      <c r="K82" s="163"/>
      <c r="L82" s="163"/>
      <c r="M82" s="163"/>
      <c r="N82" s="163"/>
      <c r="O82" s="163"/>
      <c r="P82" s="163"/>
      <c r="Q82" s="163"/>
    </row>
    <row r="83" spans="1:17" ht="38.25" customHeight="1">
      <c r="A83" s="47"/>
      <c r="B83" s="24" t="s">
        <v>678</v>
      </c>
      <c r="C83" s="24"/>
      <c r="D83" s="24"/>
      <c r="E83" s="24"/>
      <c r="F83" s="24"/>
      <c r="G83" s="24"/>
      <c r="H83" s="24"/>
      <c r="I83" s="24"/>
      <c r="J83" s="24"/>
      <c r="K83" s="24"/>
      <c r="L83" s="24"/>
      <c r="M83" s="24"/>
      <c r="N83" s="24"/>
      <c r="O83" s="24"/>
      <c r="P83" s="24"/>
      <c r="Q83" s="24"/>
    </row>
  </sheetData>
  <mergeCells count="355">
    <mergeCell ref="B82:Q82"/>
    <mergeCell ref="B83:Q83"/>
    <mergeCell ref="B22:Q22"/>
    <mergeCell ref="B23:Q23"/>
    <mergeCell ref="B24:Q24"/>
    <mergeCell ref="B25:Q25"/>
    <mergeCell ref="B80:Q80"/>
    <mergeCell ref="B81:Q81"/>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L78:L79"/>
    <mergeCell ref="M78:N79"/>
    <mergeCell ref="O78:O79"/>
    <mergeCell ref="P78:P79"/>
    <mergeCell ref="Q78:Q79"/>
    <mergeCell ref="A1:A2"/>
    <mergeCell ref="B1:Q1"/>
    <mergeCell ref="B2:Q2"/>
    <mergeCell ref="B3:Q3"/>
    <mergeCell ref="A4:A83"/>
    <mergeCell ref="P76:P77"/>
    <mergeCell ref="Q76:Q77"/>
    <mergeCell ref="B78:B79"/>
    <mergeCell ref="C78:D79"/>
    <mergeCell ref="E78:E79"/>
    <mergeCell ref="F78:F79"/>
    <mergeCell ref="G78:G79"/>
    <mergeCell ref="H78:I79"/>
    <mergeCell ref="J78:J79"/>
    <mergeCell ref="K78:K79"/>
    <mergeCell ref="H76:I77"/>
    <mergeCell ref="J76:J77"/>
    <mergeCell ref="K76:K77"/>
    <mergeCell ref="L76:L77"/>
    <mergeCell ref="M76:N77"/>
    <mergeCell ref="O76:O77"/>
    <mergeCell ref="L74:L75"/>
    <mergeCell ref="M74:N75"/>
    <mergeCell ref="O74:O75"/>
    <mergeCell ref="P74:P75"/>
    <mergeCell ref="Q74:Q75"/>
    <mergeCell ref="B76:B77"/>
    <mergeCell ref="C76:D77"/>
    <mergeCell ref="E76:E77"/>
    <mergeCell ref="F76:F77"/>
    <mergeCell ref="G76:G77"/>
    <mergeCell ref="P72:P73"/>
    <mergeCell ref="Q72:Q73"/>
    <mergeCell ref="B74:B75"/>
    <mergeCell ref="C74:D75"/>
    <mergeCell ref="E74:E75"/>
    <mergeCell ref="F74:F75"/>
    <mergeCell ref="G74:G75"/>
    <mergeCell ref="H74:I75"/>
    <mergeCell ref="J74:J75"/>
    <mergeCell ref="K74:K75"/>
    <mergeCell ref="H72:I73"/>
    <mergeCell ref="J72:J73"/>
    <mergeCell ref="K72:K73"/>
    <mergeCell ref="L72:L73"/>
    <mergeCell ref="M72:N73"/>
    <mergeCell ref="O72:O73"/>
    <mergeCell ref="J70:J71"/>
    <mergeCell ref="K70:K71"/>
    <mergeCell ref="L70:L71"/>
    <mergeCell ref="M70:O71"/>
    <mergeCell ref="P70:Q71"/>
    <mergeCell ref="B72:B73"/>
    <mergeCell ref="C72:D73"/>
    <mergeCell ref="E72:E73"/>
    <mergeCell ref="F72:F73"/>
    <mergeCell ref="G72:G73"/>
    <mergeCell ref="B70:B71"/>
    <mergeCell ref="C70:D71"/>
    <mergeCell ref="E70:E71"/>
    <mergeCell ref="F70:F71"/>
    <mergeCell ref="G70:G71"/>
    <mergeCell ref="H70:I71"/>
    <mergeCell ref="P67:P68"/>
    <mergeCell ref="Q67:Q68"/>
    <mergeCell ref="C69:E69"/>
    <mergeCell ref="F69:G69"/>
    <mergeCell ref="H69:J69"/>
    <mergeCell ref="K69:L69"/>
    <mergeCell ref="M69:O69"/>
    <mergeCell ref="P69:Q69"/>
    <mergeCell ref="H67:I68"/>
    <mergeCell ref="J67:J68"/>
    <mergeCell ref="K67:K68"/>
    <mergeCell ref="L67:L68"/>
    <mergeCell ref="M67:N68"/>
    <mergeCell ref="O67:O68"/>
    <mergeCell ref="L65:L66"/>
    <mergeCell ref="M65:N66"/>
    <mergeCell ref="O65:O66"/>
    <mergeCell ref="P65:P66"/>
    <mergeCell ref="Q65:Q66"/>
    <mergeCell ref="B67:B68"/>
    <mergeCell ref="C67:D68"/>
    <mergeCell ref="E67:E68"/>
    <mergeCell ref="F67:F68"/>
    <mergeCell ref="G67:G68"/>
    <mergeCell ref="P63:P64"/>
    <mergeCell ref="Q63:Q64"/>
    <mergeCell ref="B65:B66"/>
    <mergeCell ref="C65:D66"/>
    <mergeCell ref="E65:E66"/>
    <mergeCell ref="F65:F66"/>
    <mergeCell ref="G65:G66"/>
    <mergeCell ref="H65:I66"/>
    <mergeCell ref="J65:J66"/>
    <mergeCell ref="K65:K66"/>
    <mergeCell ref="H63:I64"/>
    <mergeCell ref="J63:J64"/>
    <mergeCell ref="K63:K64"/>
    <mergeCell ref="L63:L64"/>
    <mergeCell ref="M63:N64"/>
    <mergeCell ref="O63:O64"/>
    <mergeCell ref="L61:L62"/>
    <mergeCell ref="M61:N62"/>
    <mergeCell ref="O61:O62"/>
    <mergeCell ref="P61:P62"/>
    <mergeCell ref="Q61:Q62"/>
    <mergeCell ref="B63:B64"/>
    <mergeCell ref="C63:D64"/>
    <mergeCell ref="E63:E64"/>
    <mergeCell ref="F63:F64"/>
    <mergeCell ref="G63:G64"/>
    <mergeCell ref="M59:O60"/>
    <mergeCell ref="P59:Q60"/>
    <mergeCell ref="B61:B62"/>
    <mergeCell ref="C61:D62"/>
    <mergeCell ref="E61:E62"/>
    <mergeCell ref="F61:F62"/>
    <mergeCell ref="G61:G62"/>
    <mergeCell ref="H61:I62"/>
    <mergeCell ref="J61:J62"/>
    <mergeCell ref="K61:K62"/>
    <mergeCell ref="P58:Q58"/>
    <mergeCell ref="B59:B60"/>
    <mergeCell ref="C59:D60"/>
    <mergeCell ref="E59:E60"/>
    <mergeCell ref="F59:F60"/>
    <mergeCell ref="G59:G60"/>
    <mergeCell ref="H59:I60"/>
    <mergeCell ref="J59:J60"/>
    <mergeCell ref="K59:K60"/>
    <mergeCell ref="L59:L60"/>
    <mergeCell ref="L56:L57"/>
    <mergeCell ref="M56:N57"/>
    <mergeCell ref="O56:O57"/>
    <mergeCell ref="P56:P57"/>
    <mergeCell ref="Q56:Q57"/>
    <mergeCell ref="C58:E58"/>
    <mergeCell ref="F58:G58"/>
    <mergeCell ref="H58:J58"/>
    <mergeCell ref="K58:L58"/>
    <mergeCell ref="M58:O58"/>
    <mergeCell ref="P54:P55"/>
    <mergeCell ref="Q54:Q55"/>
    <mergeCell ref="B56:B57"/>
    <mergeCell ref="C56:D57"/>
    <mergeCell ref="E56:E57"/>
    <mergeCell ref="F56:F57"/>
    <mergeCell ref="G56:G57"/>
    <mergeCell ref="H56:I57"/>
    <mergeCell ref="J56:J57"/>
    <mergeCell ref="K56:K57"/>
    <mergeCell ref="H54:I55"/>
    <mergeCell ref="J54:J55"/>
    <mergeCell ref="K54:K55"/>
    <mergeCell ref="L54:L55"/>
    <mergeCell ref="M54:N55"/>
    <mergeCell ref="O54:O55"/>
    <mergeCell ref="L52:L53"/>
    <mergeCell ref="M52:N53"/>
    <mergeCell ref="O52:O53"/>
    <mergeCell ref="P52:P53"/>
    <mergeCell ref="Q52:Q53"/>
    <mergeCell ref="B54:B55"/>
    <mergeCell ref="C54:D55"/>
    <mergeCell ref="E54:E55"/>
    <mergeCell ref="F54:F55"/>
    <mergeCell ref="G54:G55"/>
    <mergeCell ref="P50:P51"/>
    <mergeCell ref="Q50:Q51"/>
    <mergeCell ref="B52:B53"/>
    <mergeCell ref="C52:D53"/>
    <mergeCell ref="E52:E53"/>
    <mergeCell ref="F52:F53"/>
    <mergeCell ref="G52:G53"/>
    <mergeCell ref="H52:I53"/>
    <mergeCell ref="J52:J53"/>
    <mergeCell ref="K52:K53"/>
    <mergeCell ref="J50:J51"/>
    <mergeCell ref="K50:K51"/>
    <mergeCell ref="L50:L51"/>
    <mergeCell ref="M50:M51"/>
    <mergeCell ref="N50:N51"/>
    <mergeCell ref="O50:O51"/>
    <mergeCell ref="B50:B51"/>
    <mergeCell ref="C50:D51"/>
    <mergeCell ref="E50:E51"/>
    <mergeCell ref="F50:F51"/>
    <mergeCell ref="G50:G51"/>
    <mergeCell ref="H50:I51"/>
    <mergeCell ref="H48:I49"/>
    <mergeCell ref="J48:J49"/>
    <mergeCell ref="K48:K49"/>
    <mergeCell ref="L48:L49"/>
    <mergeCell ref="M48:O49"/>
    <mergeCell ref="P48:Q49"/>
    <mergeCell ref="B48:B49"/>
    <mergeCell ref="C48:C49"/>
    <mergeCell ref="D48:D49"/>
    <mergeCell ref="E48:E49"/>
    <mergeCell ref="F48:F49"/>
    <mergeCell ref="G48:G49"/>
    <mergeCell ref="P46:Q46"/>
    <mergeCell ref="C47:E47"/>
    <mergeCell ref="F47:G47"/>
    <mergeCell ref="H47:J47"/>
    <mergeCell ref="K47:L47"/>
    <mergeCell ref="M47:O47"/>
    <mergeCell ref="P47:Q47"/>
    <mergeCell ref="L44:L45"/>
    <mergeCell ref="M44:N45"/>
    <mergeCell ref="O44:O45"/>
    <mergeCell ref="P44:P45"/>
    <mergeCell ref="Q44:Q45"/>
    <mergeCell ref="C46:E46"/>
    <mergeCell ref="F46:G46"/>
    <mergeCell ref="H46:J46"/>
    <mergeCell ref="K46:L46"/>
    <mergeCell ref="M46:O46"/>
    <mergeCell ref="M42:O43"/>
    <mergeCell ref="P42:Q43"/>
    <mergeCell ref="B44:B45"/>
    <mergeCell ref="C44:D45"/>
    <mergeCell ref="E44:E45"/>
    <mergeCell ref="F44:F45"/>
    <mergeCell ref="G44:G45"/>
    <mergeCell ref="H44:I45"/>
    <mergeCell ref="J44:J45"/>
    <mergeCell ref="K44:K45"/>
    <mergeCell ref="P41:Q41"/>
    <mergeCell ref="B42:B43"/>
    <mergeCell ref="C42:D43"/>
    <mergeCell ref="E42:E43"/>
    <mergeCell ref="F42:F43"/>
    <mergeCell ref="G42:G43"/>
    <mergeCell ref="H42:I43"/>
    <mergeCell ref="J42:J43"/>
    <mergeCell ref="K42:K43"/>
    <mergeCell ref="L42:L43"/>
    <mergeCell ref="L39:L40"/>
    <mergeCell ref="M39:N40"/>
    <mergeCell ref="O39:O40"/>
    <mergeCell ref="P39:P40"/>
    <mergeCell ref="Q39:Q40"/>
    <mergeCell ref="C41:E41"/>
    <mergeCell ref="F41:G41"/>
    <mergeCell ref="H41:J41"/>
    <mergeCell ref="K41:L41"/>
    <mergeCell ref="M41:O41"/>
    <mergeCell ref="M37:O38"/>
    <mergeCell ref="P37:Q38"/>
    <mergeCell ref="B39:B40"/>
    <mergeCell ref="C39:D40"/>
    <mergeCell ref="E39:E40"/>
    <mergeCell ref="F39:F40"/>
    <mergeCell ref="G39:G40"/>
    <mergeCell ref="H39:I40"/>
    <mergeCell ref="J39:J40"/>
    <mergeCell ref="K39:K40"/>
    <mergeCell ref="P36:Q36"/>
    <mergeCell ref="B37:B38"/>
    <mergeCell ref="C37:D38"/>
    <mergeCell ref="E37:E38"/>
    <mergeCell ref="F37:F38"/>
    <mergeCell ref="G37:G38"/>
    <mergeCell ref="H37:I38"/>
    <mergeCell ref="J37:J38"/>
    <mergeCell ref="K37:K38"/>
    <mergeCell ref="L37:L38"/>
    <mergeCell ref="M34:M35"/>
    <mergeCell ref="N34:N35"/>
    <mergeCell ref="O34:O35"/>
    <mergeCell ref="P34:P35"/>
    <mergeCell ref="Q34:Q35"/>
    <mergeCell ref="C36:E36"/>
    <mergeCell ref="F36:G36"/>
    <mergeCell ref="H36:J36"/>
    <mergeCell ref="K36:L36"/>
    <mergeCell ref="M36:O36"/>
    <mergeCell ref="P32:Q33"/>
    <mergeCell ref="B34:B35"/>
    <mergeCell ref="C34:D35"/>
    <mergeCell ref="E34:E35"/>
    <mergeCell ref="F34:F35"/>
    <mergeCell ref="G34:G35"/>
    <mergeCell ref="H34:I35"/>
    <mergeCell ref="J34:J35"/>
    <mergeCell ref="K34:K35"/>
    <mergeCell ref="L34:L35"/>
    <mergeCell ref="H32:H33"/>
    <mergeCell ref="I32:I33"/>
    <mergeCell ref="J32:J33"/>
    <mergeCell ref="K32:K33"/>
    <mergeCell ref="L32:L33"/>
    <mergeCell ref="M32:O33"/>
    <mergeCell ref="B32:B33"/>
    <mergeCell ref="C32:C33"/>
    <mergeCell ref="D32:D33"/>
    <mergeCell ref="E32:E33"/>
    <mergeCell ref="F32:F33"/>
    <mergeCell ref="G32:G33"/>
    <mergeCell ref="C31:E31"/>
    <mergeCell ref="F31:G31"/>
    <mergeCell ref="H31:J31"/>
    <mergeCell ref="K31:L31"/>
    <mergeCell ref="M31:O31"/>
    <mergeCell ref="P31:Q31"/>
    <mergeCell ref="C30:E30"/>
    <mergeCell ref="F30:G30"/>
    <mergeCell ref="H30:J30"/>
    <mergeCell ref="K30:L30"/>
    <mergeCell ref="M30:O30"/>
    <mergeCell ref="P30:Q30"/>
    <mergeCell ref="B26:Q26"/>
    <mergeCell ref="C28:G28"/>
    <mergeCell ref="H28:L28"/>
    <mergeCell ref="M28:Q28"/>
    <mergeCell ref="C29:E29"/>
    <mergeCell ref="F29:G29"/>
    <mergeCell ref="H29:J29"/>
    <mergeCell ref="K29:L29"/>
    <mergeCell ref="M29:O29"/>
    <mergeCell ref="P29:Q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cols>
    <col min="1" max="1" width="30.140625" bestFit="1" customWidth="1"/>
    <col min="2" max="2" width="36.5703125" bestFit="1" customWidth="1"/>
    <col min="3" max="4" width="15.140625" customWidth="1"/>
    <col min="5" max="6" width="36.5703125" customWidth="1"/>
    <col min="7" max="7" width="33" customWidth="1"/>
    <col min="8" max="8" width="21.140625" customWidth="1"/>
    <col min="9" max="9" width="5.42578125" customWidth="1"/>
    <col min="10" max="10" width="18.140625" customWidth="1"/>
    <col min="11" max="11" width="25.28515625" customWidth="1"/>
    <col min="12" max="12" width="4.5703125" customWidth="1"/>
    <col min="13" max="13" width="15.140625" customWidth="1"/>
    <col min="14" max="14" width="21.140625" customWidth="1"/>
    <col min="15" max="15" width="4.7109375" customWidth="1"/>
    <col min="16" max="16" width="6.85546875" customWidth="1"/>
    <col min="17" max="17" width="22" customWidth="1"/>
  </cols>
  <sheetData>
    <row r="1" spans="1:17" ht="15" customHeight="1">
      <c r="A1" s="8" t="s">
        <v>6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0</v>
      </c>
      <c r="B3" s="46" t="s">
        <v>6</v>
      </c>
      <c r="C3" s="46"/>
      <c r="D3" s="46"/>
      <c r="E3" s="46"/>
      <c r="F3" s="46"/>
      <c r="G3" s="46"/>
      <c r="H3" s="46"/>
      <c r="I3" s="46"/>
      <c r="J3" s="46"/>
      <c r="K3" s="46"/>
      <c r="L3" s="46"/>
      <c r="M3" s="46"/>
      <c r="N3" s="46"/>
      <c r="O3" s="46"/>
      <c r="P3" s="46"/>
      <c r="Q3" s="46"/>
    </row>
    <row r="4" spans="1:17" ht="15" customHeight="1">
      <c r="A4" s="47" t="s">
        <v>679</v>
      </c>
      <c r="B4" s="46" t="s">
        <v>6</v>
      </c>
      <c r="C4" s="46"/>
      <c r="D4" s="46"/>
      <c r="E4" s="46"/>
      <c r="F4" s="46"/>
      <c r="G4" s="46"/>
      <c r="H4" s="46"/>
      <c r="I4" s="46"/>
      <c r="J4" s="46"/>
      <c r="K4" s="46"/>
      <c r="L4" s="46"/>
      <c r="M4" s="46"/>
      <c r="N4" s="46"/>
      <c r="O4" s="46"/>
      <c r="P4" s="46"/>
      <c r="Q4" s="46"/>
    </row>
    <row r="5" spans="1:17">
      <c r="A5" s="47"/>
      <c r="B5" s="48" t="s">
        <v>679</v>
      </c>
      <c r="C5" s="48"/>
      <c r="D5" s="48"/>
      <c r="E5" s="48"/>
      <c r="F5" s="48"/>
      <c r="G5" s="48"/>
      <c r="H5" s="48"/>
      <c r="I5" s="48"/>
      <c r="J5" s="48"/>
      <c r="K5" s="48"/>
      <c r="L5" s="48"/>
      <c r="M5" s="48"/>
      <c r="N5" s="48"/>
      <c r="O5" s="48"/>
      <c r="P5" s="48"/>
      <c r="Q5" s="48"/>
    </row>
    <row r="6" spans="1:17">
      <c r="A6" s="47"/>
      <c r="B6" s="46"/>
      <c r="C6" s="46"/>
      <c r="D6" s="46"/>
      <c r="E6" s="46"/>
      <c r="F6" s="46"/>
      <c r="G6" s="46"/>
      <c r="H6" s="46"/>
      <c r="I6" s="46"/>
      <c r="J6" s="46"/>
      <c r="K6" s="46"/>
      <c r="L6" s="46"/>
      <c r="M6" s="46"/>
      <c r="N6" s="46"/>
      <c r="O6" s="46"/>
      <c r="P6" s="46"/>
      <c r="Q6" s="46"/>
    </row>
    <row r="7" spans="1:17" ht="38.25" customHeight="1">
      <c r="A7" s="47"/>
      <c r="B7" s="24" t="s">
        <v>681</v>
      </c>
      <c r="C7" s="24"/>
      <c r="D7" s="24"/>
      <c r="E7" s="24"/>
      <c r="F7" s="24"/>
      <c r="G7" s="24"/>
      <c r="H7" s="24"/>
      <c r="I7" s="24"/>
      <c r="J7" s="24"/>
      <c r="K7" s="24"/>
      <c r="L7" s="24"/>
      <c r="M7" s="24"/>
      <c r="N7" s="24"/>
      <c r="O7" s="24"/>
      <c r="P7" s="24"/>
      <c r="Q7" s="24"/>
    </row>
    <row r="8" spans="1:17">
      <c r="A8" s="47"/>
      <c r="B8" s="24"/>
      <c r="C8" s="24"/>
      <c r="D8" s="24"/>
      <c r="E8" s="24"/>
      <c r="F8" s="24"/>
      <c r="G8" s="24"/>
      <c r="H8" s="24"/>
      <c r="I8" s="24"/>
      <c r="J8" s="24"/>
      <c r="K8" s="24"/>
      <c r="L8" s="24"/>
      <c r="M8" s="24"/>
      <c r="N8" s="24"/>
      <c r="O8" s="24"/>
      <c r="P8" s="24"/>
      <c r="Q8" s="24"/>
    </row>
    <row r="9" spans="1:17" ht="51" customHeight="1">
      <c r="A9" s="47"/>
      <c r="B9" s="24" t="s">
        <v>682</v>
      </c>
      <c r="C9" s="24"/>
      <c r="D9" s="24"/>
      <c r="E9" s="24"/>
      <c r="F9" s="24"/>
      <c r="G9" s="24"/>
      <c r="H9" s="24"/>
      <c r="I9" s="24"/>
      <c r="J9" s="24"/>
      <c r="K9" s="24"/>
      <c r="L9" s="24"/>
      <c r="M9" s="24"/>
      <c r="N9" s="24"/>
      <c r="O9" s="24"/>
      <c r="P9" s="24"/>
      <c r="Q9" s="24"/>
    </row>
    <row r="10" spans="1:17">
      <c r="A10" s="47"/>
      <c r="B10" s="46"/>
      <c r="C10" s="46"/>
      <c r="D10" s="46"/>
      <c r="E10" s="46"/>
      <c r="F10" s="46"/>
      <c r="G10" s="46"/>
      <c r="H10" s="46"/>
      <c r="I10" s="46"/>
      <c r="J10" s="46"/>
      <c r="K10" s="46"/>
      <c r="L10" s="46"/>
      <c r="M10" s="46"/>
      <c r="N10" s="46"/>
      <c r="O10" s="46"/>
      <c r="P10" s="46"/>
      <c r="Q10" s="46"/>
    </row>
    <row r="11" spans="1:17">
      <c r="A11" s="47"/>
      <c r="B11" s="202" t="s">
        <v>683</v>
      </c>
      <c r="C11" s="202"/>
      <c r="D11" s="202"/>
      <c r="E11" s="202"/>
      <c r="F11" s="202"/>
      <c r="G11" s="202"/>
      <c r="H11" s="202"/>
      <c r="I11" s="202"/>
      <c r="J11" s="202"/>
      <c r="K11" s="202"/>
      <c r="L11" s="202"/>
      <c r="M11" s="202"/>
      <c r="N11" s="202"/>
      <c r="O11" s="202"/>
      <c r="P11" s="202"/>
      <c r="Q11" s="202"/>
    </row>
    <row r="12" spans="1:17">
      <c r="A12" s="47"/>
      <c r="B12" s="46"/>
      <c r="C12" s="46"/>
      <c r="D12" s="46"/>
      <c r="E12" s="46"/>
      <c r="F12" s="46"/>
      <c r="G12" s="46"/>
      <c r="H12" s="46"/>
      <c r="I12" s="46"/>
      <c r="J12" s="46"/>
      <c r="K12" s="46"/>
      <c r="L12" s="46"/>
      <c r="M12" s="46"/>
      <c r="N12" s="46"/>
      <c r="O12" s="46"/>
      <c r="P12" s="46"/>
      <c r="Q12" s="46"/>
    </row>
    <row r="13" spans="1:17">
      <c r="A13" s="47"/>
      <c r="B13" s="202" t="s">
        <v>684</v>
      </c>
      <c r="C13" s="202"/>
      <c r="D13" s="202"/>
      <c r="E13" s="202"/>
      <c r="F13" s="202"/>
      <c r="G13" s="202"/>
      <c r="H13" s="202"/>
      <c r="I13" s="202"/>
      <c r="J13" s="202"/>
      <c r="K13" s="202"/>
      <c r="L13" s="202"/>
      <c r="M13" s="202"/>
      <c r="N13" s="202"/>
      <c r="O13" s="202"/>
      <c r="P13" s="202"/>
      <c r="Q13" s="202"/>
    </row>
    <row r="14" spans="1:17">
      <c r="A14" s="47"/>
      <c r="B14" s="46"/>
      <c r="C14" s="46"/>
      <c r="D14" s="46"/>
      <c r="E14" s="46"/>
      <c r="F14" s="46"/>
      <c r="G14" s="46"/>
      <c r="H14" s="46"/>
      <c r="I14" s="46"/>
      <c r="J14" s="46"/>
      <c r="K14" s="46"/>
      <c r="L14" s="46"/>
      <c r="M14" s="46"/>
      <c r="N14" s="46"/>
      <c r="O14" s="46"/>
      <c r="P14" s="46"/>
      <c r="Q14" s="46"/>
    </row>
    <row r="15" spans="1:17">
      <c r="A15" s="47"/>
      <c r="B15" s="202" t="s">
        <v>685</v>
      </c>
      <c r="C15" s="202"/>
      <c r="D15" s="202"/>
      <c r="E15" s="202"/>
      <c r="F15" s="202"/>
      <c r="G15" s="202"/>
      <c r="H15" s="202"/>
      <c r="I15" s="202"/>
      <c r="J15" s="202"/>
      <c r="K15" s="202"/>
      <c r="L15" s="202"/>
      <c r="M15" s="202"/>
      <c r="N15" s="202"/>
      <c r="O15" s="202"/>
      <c r="P15" s="202"/>
      <c r="Q15" s="202"/>
    </row>
    <row r="16" spans="1:17">
      <c r="A16" s="47"/>
      <c r="B16" s="46"/>
      <c r="C16" s="46"/>
      <c r="D16" s="46"/>
      <c r="E16" s="46"/>
      <c r="F16" s="46"/>
      <c r="G16" s="46"/>
      <c r="H16" s="46"/>
      <c r="I16" s="46"/>
      <c r="J16" s="46"/>
      <c r="K16" s="46"/>
      <c r="L16" s="46"/>
      <c r="M16" s="46"/>
      <c r="N16" s="46"/>
      <c r="O16" s="46"/>
      <c r="P16" s="46"/>
      <c r="Q16" s="46"/>
    </row>
    <row r="17" spans="1:17" ht="51" customHeight="1">
      <c r="A17" s="47"/>
      <c r="B17" s="24" t="s">
        <v>686</v>
      </c>
      <c r="C17" s="24"/>
      <c r="D17" s="24"/>
      <c r="E17" s="24"/>
      <c r="F17" s="24"/>
      <c r="G17" s="24"/>
      <c r="H17" s="24"/>
      <c r="I17" s="24"/>
      <c r="J17" s="24"/>
      <c r="K17" s="24"/>
      <c r="L17" s="24"/>
      <c r="M17" s="24"/>
      <c r="N17" s="24"/>
      <c r="O17" s="24"/>
      <c r="P17" s="24"/>
      <c r="Q17" s="24"/>
    </row>
    <row r="18" spans="1:17">
      <c r="A18" s="47"/>
      <c r="B18" s="46"/>
      <c r="C18" s="46"/>
      <c r="D18" s="46"/>
      <c r="E18" s="46"/>
      <c r="F18" s="46"/>
      <c r="G18" s="46"/>
      <c r="H18" s="46"/>
      <c r="I18" s="46"/>
      <c r="J18" s="46"/>
      <c r="K18" s="46"/>
      <c r="L18" s="46"/>
      <c r="M18" s="46"/>
      <c r="N18" s="46"/>
      <c r="O18" s="46"/>
      <c r="P18" s="46"/>
      <c r="Q18" s="46"/>
    </row>
    <row r="19" spans="1:17">
      <c r="A19" s="47"/>
      <c r="B19" s="202" t="s">
        <v>687</v>
      </c>
      <c r="C19" s="202"/>
      <c r="D19" s="202"/>
      <c r="E19" s="202"/>
      <c r="F19" s="202"/>
      <c r="G19" s="202"/>
      <c r="H19" s="202"/>
      <c r="I19" s="202"/>
      <c r="J19" s="202"/>
      <c r="K19" s="202"/>
      <c r="L19" s="202"/>
      <c r="M19" s="202"/>
      <c r="N19" s="202"/>
      <c r="O19" s="202"/>
      <c r="P19" s="202"/>
      <c r="Q19" s="202"/>
    </row>
    <row r="20" spans="1:17">
      <c r="A20" s="47"/>
      <c r="B20" s="24"/>
      <c r="C20" s="24"/>
      <c r="D20" s="24"/>
      <c r="E20" s="24"/>
      <c r="F20" s="24"/>
      <c r="G20" s="24"/>
      <c r="H20" s="24"/>
      <c r="I20" s="24"/>
      <c r="J20" s="24"/>
      <c r="K20" s="24"/>
      <c r="L20" s="24"/>
      <c r="M20" s="24"/>
      <c r="N20" s="24"/>
      <c r="O20" s="24"/>
      <c r="P20" s="24"/>
      <c r="Q20" s="24"/>
    </row>
    <row r="21" spans="1:17" ht="25.5" customHeight="1">
      <c r="A21" s="47"/>
      <c r="B21" s="202" t="s">
        <v>688</v>
      </c>
      <c r="C21" s="202"/>
      <c r="D21" s="202"/>
      <c r="E21" s="202"/>
      <c r="F21" s="202"/>
      <c r="G21" s="202"/>
      <c r="H21" s="202"/>
      <c r="I21" s="202"/>
      <c r="J21" s="202"/>
      <c r="K21" s="202"/>
      <c r="L21" s="202"/>
      <c r="M21" s="202"/>
      <c r="N21" s="202"/>
      <c r="O21" s="202"/>
      <c r="P21" s="202"/>
      <c r="Q21" s="202"/>
    </row>
    <row r="22" spans="1:17">
      <c r="A22" s="47"/>
      <c r="B22" s="46"/>
      <c r="C22" s="46"/>
      <c r="D22" s="46"/>
      <c r="E22" s="46"/>
      <c r="F22" s="46"/>
      <c r="G22" s="46"/>
      <c r="H22" s="46"/>
      <c r="I22" s="46"/>
      <c r="J22" s="46"/>
      <c r="K22" s="46"/>
      <c r="L22" s="46"/>
      <c r="M22" s="46"/>
      <c r="N22" s="46"/>
      <c r="O22" s="46"/>
      <c r="P22" s="46"/>
      <c r="Q22" s="46"/>
    </row>
    <row r="23" spans="1:17" ht="25.5" customHeight="1">
      <c r="A23" s="47"/>
      <c r="B23" s="202" t="s">
        <v>689</v>
      </c>
      <c r="C23" s="202"/>
      <c r="D23" s="202"/>
      <c r="E23" s="202"/>
      <c r="F23" s="202"/>
      <c r="G23" s="202"/>
      <c r="H23" s="202"/>
      <c r="I23" s="202"/>
      <c r="J23" s="202"/>
      <c r="K23" s="202"/>
      <c r="L23" s="202"/>
      <c r="M23" s="202"/>
      <c r="N23" s="202"/>
      <c r="O23" s="202"/>
      <c r="P23" s="202"/>
      <c r="Q23" s="202"/>
    </row>
    <row r="24" spans="1:17">
      <c r="A24" s="47"/>
      <c r="B24" s="46"/>
      <c r="C24" s="46"/>
      <c r="D24" s="46"/>
      <c r="E24" s="46"/>
      <c r="F24" s="46"/>
      <c r="G24" s="46"/>
      <c r="H24" s="46"/>
      <c r="I24" s="46"/>
      <c r="J24" s="46"/>
      <c r="K24" s="46"/>
      <c r="L24" s="46"/>
      <c r="M24" s="46"/>
      <c r="N24" s="46"/>
      <c r="O24" s="46"/>
      <c r="P24" s="46"/>
      <c r="Q24" s="46"/>
    </row>
    <row r="25" spans="1:17">
      <c r="A25" s="47"/>
      <c r="B25" s="24" t="s">
        <v>690</v>
      </c>
      <c r="C25" s="24"/>
      <c r="D25" s="24"/>
      <c r="E25" s="24"/>
      <c r="F25" s="24"/>
      <c r="G25" s="24"/>
      <c r="H25" s="24"/>
      <c r="I25" s="24"/>
      <c r="J25" s="24"/>
      <c r="K25" s="24"/>
      <c r="L25" s="24"/>
      <c r="M25" s="24"/>
      <c r="N25" s="24"/>
      <c r="O25" s="24"/>
      <c r="P25" s="24"/>
      <c r="Q25" s="24"/>
    </row>
    <row r="26" spans="1:17">
      <c r="A26" s="47"/>
      <c r="B26" s="19"/>
      <c r="C26" s="19"/>
      <c r="D26" s="19"/>
      <c r="E26" s="19"/>
      <c r="F26" s="19"/>
      <c r="G26" s="19"/>
      <c r="H26" s="19"/>
      <c r="I26" s="19"/>
      <c r="J26" s="19"/>
      <c r="K26" s="19"/>
      <c r="L26" s="19"/>
      <c r="M26" s="19"/>
      <c r="N26" s="19"/>
    </row>
    <row r="27" spans="1:17">
      <c r="A27" s="47"/>
      <c r="B27" s="13"/>
      <c r="C27" s="13"/>
      <c r="D27" s="13"/>
      <c r="E27" s="13"/>
      <c r="F27" s="13"/>
      <c r="G27" s="13"/>
      <c r="H27" s="13"/>
      <c r="I27" s="13"/>
      <c r="J27" s="13"/>
      <c r="K27" s="13"/>
      <c r="L27" s="13"/>
      <c r="M27" s="13"/>
      <c r="N27" s="13"/>
    </row>
    <row r="28" spans="1:17" ht="15.75" thickBot="1">
      <c r="A28" s="47"/>
      <c r="B28" s="208" t="s">
        <v>340</v>
      </c>
      <c r="C28" s="111" t="s">
        <v>134</v>
      </c>
      <c r="D28" s="111"/>
      <c r="E28" s="111"/>
      <c r="F28" s="111" t="s">
        <v>691</v>
      </c>
      <c r="G28" s="111"/>
      <c r="H28" s="111"/>
      <c r="I28" s="111" t="s">
        <v>692</v>
      </c>
      <c r="J28" s="111"/>
      <c r="K28" s="111"/>
      <c r="L28" s="111" t="s">
        <v>693</v>
      </c>
      <c r="M28" s="111"/>
      <c r="N28" s="111"/>
    </row>
    <row r="29" spans="1:17">
      <c r="A29" s="47"/>
      <c r="B29" s="110" t="s">
        <v>694</v>
      </c>
      <c r="C29" s="62"/>
      <c r="D29" s="62"/>
      <c r="E29" s="62"/>
      <c r="F29" s="62"/>
      <c r="G29" s="62"/>
      <c r="H29" s="62"/>
      <c r="I29" s="62"/>
      <c r="J29" s="62"/>
      <c r="K29" s="62"/>
      <c r="L29" s="62"/>
      <c r="M29" s="62"/>
      <c r="N29" s="62"/>
    </row>
    <row r="30" spans="1:17">
      <c r="A30" s="47"/>
      <c r="B30" s="128" t="s">
        <v>695</v>
      </c>
      <c r="C30" s="22"/>
      <c r="D30" s="22"/>
      <c r="E30" s="22"/>
      <c r="F30" s="22"/>
      <c r="G30" s="22"/>
      <c r="H30" s="22"/>
      <c r="I30" s="22"/>
      <c r="J30" s="22"/>
      <c r="K30" s="22"/>
      <c r="L30" s="22"/>
      <c r="M30" s="22"/>
      <c r="N30" s="22"/>
    </row>
    <row r="31" spans="1:17">
      <c r="A31" s="47"/>
      <c r="B31" s="140" t="s">
        <v>315</v>
      </c>
      <c r="C31" s="119" t="s">
        <v>255</v>
      </c>
      <c r="D31" s="70">
        <v>22277</v>
      </c>
      <c r="E31" s="26"/>
      <c r="F31" s="119" t="s">
        <v>255</v>
      </c>
      <c r="G31" s="120" t="s">
        <v>260</v>
      </c>
      <c r="H31" s="26"/>
      <c r="I31" s="119" t="s">
        <v>255</v>
      </c>
      <c r="J31" s="70">
        <v>22277</v>
      </c>
      <c r="K31" s="26"/>
      <c r="L31" s="119" t="s">
        <v>255</v>
      </c>
      <c r="M31" s="120" t="s">
        <v>260</v>
      </c>
      <c r="N31" s="26"/>
    </row>
    <row r="32" spans="1:17">
      <c r="A32" s="47"/>
      <c r="B32" s="140"/>
      <c r="C32" s="119"/>
      <c r="D32" s="70"/>
      <c r="E32" s="26"/>
      <c r="F32" s="119"/>
      <c r="G32" s="120"/>
      <c r="H32" s="26"/>
      <c r="I32" s="119"/>
      <c r="J32" s="70"/>
      <c r="K32" s="26"/>
      <c r="L32" s="119"/>
      <c r="M32" s="120"/>
      <c r="N32" s="26"/>
    </row>
    <row r="33" spans="1:14">
      <c r="A33" s="47"/>
      <c r="B33" s="210" t="s">
        <v>316</v>
      </c>
      <c r="C33" s="121">
        <v>23237</v>
      </c>
      <c r="D33" s="121"/>
      <c r="E33" s="22"/>
      <c r="F33" s="122" t="s">
        <v>260</v>
      </c>
      <c r="G33" s="122"/>
      <c r="H33" s="22"/>
      <c r="I33" s="121">
        <v>23237</v>
      </c>
      <c r="J33" s="121"/>
      <c r="K33" s="22"/>
      <c r="L33" s="122" t="s">
        <v>260</v>
      </c>
      <c r="M33" s="122"/>
      <c r="N33" s="22"/>
    </row>
    <row r="34" spans="1:14">
      <c r="A34" s="47"/>
      <c r="B34" s="210"/>
      <c r="C34" s="121"/>
      <c r="D34" s="121"/>
      <c r="E34" s="22"/>
      <c r="F34" s="122"/>
      <c r="G34" s="122"/>
      <c r="H34" s="22"/>
      <c r="I34" s="121"/>
      <c r="J34" s="121"/>
      <c r="K34" s="22"/>
      <c r="L34" s="122"/>
      <c r="M34" s="122"/>
      <c r="N34" s="22"/>
    </row>
    <row r="35" spans="1:14">
      <c r="A35" s="47"/>
      <c r="B35" s="140" t="s">
        <v>317</v>
      </c>
      <c r="C35" s="70">
        <v>28006</v>
      </c>
      <c r="D35" s="70"/>
      <c r="E35" s="26"/>
      <c r="F35" s="120" t="s">
        <v>260</v>
      </c>
      <c r="G35" s="120"/>
      <c r="H35" s="26"/>
      <c r="I35" s="70">
        <v>28006</v>
      </c>
      <c r="J35" s="70"/>
      <c r="K35" s="26"/>
      <c r="L35" s="120" t="s">
        <v>260</v>
      </c>
      <c r="M35" s="120"/>
      <c r="N35" s="26"/>
    </row>
    <row r="36" spans="1:14">
      <c r="A36" s="47"/>
      <c r="B36" s="140"/>
      <c r="C36" s="70"/>
      <c r="D36" s="70"/>
      <c r="E36" s="26"/>
      <c r="F36" s="120"/>
      <c r="G36" s="120"/>
      <c r="H36" s="26"/>
      <c r="I36" s="70"/>
      <c r="J36" s="70"/>
      <c r="K36" s="26"/>
      <c r="L36" s="120"/>
      <c r="M36" s="120"/>
      <c r="N36" s="26"/>
    </row>
    <row r="37" spans="1:14">
      <c r="A37" s="47"/>
      <c r="B37" s="210" t="s">
        <v>318</v>
      </c>
      <c r="C37" s="121">
        <v>29092</v>
      </c>
      <c r="D37" s="121"/>
      <c r="E37" s="22"/>
      <c r="F37" s="122" t="s">
        <v>260</v>
      </c>
      <c r="G37" s="122"/>
      <c r="H37" s="22"/>
      <c r="I37" s="121">
        <v>29092</v>
      </c>
      <c r="J37" s="121"/>
      <c r="K37" s="22"/>
      <c r="L37" s="122" t="s">
        <v>260</v>
      </c>
      <c r="M37" s="122"/>
      <c r="N37" s="22"/>
    </row>
    <row r="38" spans="1:14">
      <c r="A38" s="47"/>
      <c r="B38" s="210"/>
      <c r="C38" s="121"/>
      <c r="D38" s="121"/>
      <c r="E38" s="22"/>
      <c r="F38" s="122"/>
      <c r="G38" s="122"/>
      <c r="H38" s="22"/>
      <c r="I38" s="121"/>
      <c r="J38" s="121"/>
      <c r="K38" s="22"/>
      <c r="L38" s="122"/>
      <c r="M38" s="122"/>
      <c r="N38" s="22"/>
    </row>
    <row r="39" spans="1:14">
      <c r="A39" s="47"/>
      <c r="B39" s="140" t="s">
        <v>319</v>
      </c>
      <c r="C39" s="70">
        <v>38704</v>
      </c>
      <c r="D39" s="70"/>
      <c r="E39" s="26"/>
      <c r="F39" s="120" t="s">
        <v>260</v>
      </c>
      <c r="G39" s="120"/>
      <c r="H39" s="26"/>
      <c r="I39" s="70">
        <v>35985</v>
      </c>
      <c r="J39" s="70"/>
      <c r="K39" s="26"/>
      <c r="L39" s="70">
        <v>2719</v>
      </c>
      <c r="M39" s="70"/>
      <c r="N39" s="26"/>
    </row>
    <row r="40" spans="1:14">
      <c r="A40" s="47"/>
      <c r="B40" s="140"/>
      <c r="C40" s="70"/>
      <c r="D40" s="70"/>
      <c r="E40" s="26"/>
      <c r="F40" s="120"/>
      <c r="G40" s="120"/>
      <c r="H40" s="26"/>
      <c r="I40" s="70"/>
      <c r="J40" s="70"/>
      <c r="K40" s="26"/>
      <c r="L40" s="70"/>
      <c r="M40" s="70"/>
      <c r="N40" s="26"/>
    </row>
    <row r="41" spans="1:14">
      <c r="A41" s="47"/>
      <c r="B41" s="130" t="s">
        <v>696</v>
      </c>
      <c r="C41" s="122">
        <v>324</v>
      </c>
      <c r="D41" s="122"/>
      <c r="E41" s="22"/>
      <c r="F41" s="122" t="s">
        <v>260</v>
      </c>
      <c r="G41" s="122"/>
      <c r="H41" s="22"/>
      <c r="I41" s="122">
        <v>324</v>
      </c>
      <c r="J41" s="122"/>
      <c r="K41" s="22"/>
      <c r="L41" s="122" t="s">
        <v>260</v>
      </c>
      <c r="M41" s="122"/>
      <c r="N41" s="22"/>
    </row>
    <row r="42" spans="1:14">
      <c r="A42" s="47"/>
      <c r="B42" s="130"/>
      <c r="C42" s="122"/>
      <c r="D42" s="122"/>
      <c r="E42" s="22"/>
      <c r="F42" s="122"/>
      <c r="G42" s="122"/>
      <c r="H42" s="22"/>
      <c r="I42" s="122"/>
      <c r="J42" s="122"/>
      <c r="K42" s="22"/>
      <c r="L42" s="122"/>
      <c r="M42" s="122"/>
      <c r="N42" s="22"/>
    </row>
    <row r="43" spans="1:14">
      <c r="A43" s="47"/>
      <c r="B43" s="110" t="s">
        <v>697</v>
      </c>
      <c r="C43" s="26"/>
      <c r="D43" s="26"/>
      <c r="E43" s="26"/>
      <c r="F43" s="26"/>
      <c r="G43" s="26"/>
      <c r="H43" s="26"/>
      <c r="I43" s="26"/>
      <c r="J43" s="26"/>
      <c r="K43" s="26"/>
      <c r="L43" s="26"/>
      <c r="M43" s="26"/>
      <c r="N43" s="26"/>
    </row>
    <row r="44" spans="1:14">
      <c r="A44" s="47"/>
      <c r="B44" s="130" t="s">
        <v>696</v>
      </c>
      <c r="C44" s="122">
        <v>324</v>
      </c>
      <c r="D44" s="122"/>
      <c r="E44" s="22"/>
      <c r="F44" s="122" t="s">
        <v>260</v>
      </c>
      <c r="G44" s="122"/>
      <c r="H44" s="22"/>
      <c r="I44" s="122">
        <v>324</v>
      </c>
      <c r="J44" s="122"/>
      <c r="K44" s="22"/>
      <c r="L44" s="122" t="s">
        <v>260</v>
      </c>
      <c r="M44" s="122"/>
      <c r="N44" s="22"/>
    </row>
    <row r="45" spans="1:14">
      <c r="A45" s="47"/>
      <c r="B45" s="130"/>
      <c r="C45" s="122"/>
      <c r="D45" s="122"/>
      <c r="E45" s="22"/>
      <c r="F45" s="122"/>
      <c r="G45" s="122"/>
      <c r="H45" s="22"/>
      <c r="I45" s="122"/>
      <c r="J45" s="122"/>
      <c r="K45" s="22"/>
      <c r="L45" s="122"/>
      <c r="M45" s="122"/>
      <c r="N45" s="22"/>
    </row>
    <row r="46" spans="1:14">
      <c r="A46" s="47"/>
      <c r="B46" s="14"/>
      <c r="C46" s="26"/>
      <c r="D46" s="26"/>
      <c r="E46" s="26"/>
      <c r="F46" s="26"/>
      <c r="G46" s="26"/>
      <c r="H46" s="26"/>
      <c r="I46" s="26"/>
      <c r="J46" s="26"/>
      <c r="K46" s="26"/>
      <c r="L46" s="26"/>
      <c r="M46" s="26"/>
      <c r="N46" s="26"/>
    </row>
    <row r="47" spans="1:14">
      <c r="A47" s="47"/>
      <c r="B47" s="209" t="s">
        <v>320</v>
      </c>
      <c r="C47" s="22"/>
      <c r="D47" s="22"/>
      <c r="E47" s="22"/>
      <c r="F47" s="22"/>
      <c r="G47" s="22"/>
      <c r="H47" s="22"/>
      <c r="I47" s="22"/>
      <c r="J47" s="22"/>
      <c r="K47" s="22"/>
      <c r="L47" s="22"/>
      <c r="M47" s="22"/>
      <c r="N47" s="22"/>
    </row>
    <row r="48" spans="1:14">
      <c r="A48" s="47"/>
      <c r="B48" s="110" t="s">
        <v>694</v>
      </c>
      <c r="C48" s="26"/>
      <c r="D48" s="26"/>
      <c r="E48" s="26"/>
      <c r="F48" s="26"/>
      <c r="G48" s="26"/>
      <c r="H48" s="26"/>
      <c r="I48" s="26"/>
      <c r="J48" s="26"/>
      <c r="K48" s="26"/>
      <c r="L48" s="26"/>
      <c r="M48" s="26"/>
      <c r="N48" s="26"/>
    </row>
    <row r="49" spans="1:14">
      <c r="A49" s="47"/>
      <c r="B49" s="128" t="s">
        <v>695</v>
      </c>
      <c r="C49" s="22"/>
      <c r="D49" s="22"/>
      <c r="E49" s="22"/>
      <c r="F49" s="22"/>
      <c r="G49" s="22"/>
      <c r="H49" s="22"/>
      <c r="I49" s="22"/>
      <c r="J49" s="22"/>
      <c r="K49" s="22"/>
      <c r="L49" s="22"/>
      <c r="M49" s="22"/>
      <c r="N49" s="22"/>
    </row>
    <row r="50" spans="1:14">
      <c r="A50" s="47"/>
      <c r="B50" s="140" t="s">
        <v>321</v>
      </c>
      <c r="C50" s="119" t="s">
        <v>255</v>
      </c>
      <c r="D50" s="70">
        <v>1002</v>
      </c>
      <c r="E50" s="26"/>
      <c r="F50" s="119" t="s">
        <v>255</v>
      </c>
      <c r="G50" s="120" t="s">
        <v>260</v>
      </c>
      <c r="H50" s="26"/>
      <c r="I50" s="119" t="s">
        <v>255</v>
      </c>
      <c r="J50" s="70">
        <v>1002</v>
      </c>
      <c r="K50" s="26"/>
      <c r="L50" s="119" t="s">
        <v>255</v>
      </c>
      <c r="M50" s="120" t="s">
        <v>260</v>
      </c>
      <c r="N50" s="26"/>
    </row>
    <row r="51" spans="1:14">
      <c r="A51" s="47"/>
      <c r="B51" s="140"/>
      <c r="C51" s="119"/>
      <c r="D51" s="70"/>
      <c r="E51" s="26"/>
      <c r="F51" s="119"/>
      <c r="G51" s="120"/>
      <c r="H51" s="26"/>
      <c r="I51" s="119"/>
      <c r="J51" s="70"/>
      <c r="K51" s="26"/>
      <c r="L51" s="119"/>
      <c r="M51" s="120"/>
      <c r="N51" s="26"/>
    </row>
    <row r="52" spans="1:14">
      <c r="A52" s="47"/>
      <c r="B52" s="210" t="s">
        <v>315</v>
      </c>
      <c r="C52" s="121">
        <v>25790</v>
      </c>
      <c r="D52" s="121"/>
      <c r="E52" s="22"/>
      <c r="F52" s="122" t="s">
        <v>260</v>
      </c>
      <c r="G52" s="122"/>
      <c r="H52" s="22"/>
      <c r="I52" s="121">
        <v>25790</v>
      </c>
      <c r="J52" s="121"/>
      <c r="K52" s="22"/>
      <c r="L52" s="122" t="s">
        <v>260</v>
      </c>
      <c r="M52" s="122"/>
      <c r="N52" s="22"/>
    </row>
    <row r="53" spans="1:14">
      <c r="A53" s="47"/>
      <c r="B53" s="210"/>
      <c r="C53" s="121"/>
      <c r="D53" s="121"/>
      <c r="E53" s="22"/>
      <c r="F53" s="122"/>
      <c r="G53" s="122"/>
      <c r="H53" s="22"/>
      <c r="I53" s="121"/>
      <c r="J53" s="121"/>
      <c r="K53" s="22"/>
      <c r="L53" s="122"/>
      <c r="M53" s="122"/>
      <c r="N53" s="22"/>
    </row>
    <row r="54" spans="1:14">
      <c r="A54" s="47"/>
      <c r="B54" s="140" t="s">
        <v>316</v>
      </c>
      <c r="C54" s="70">
        <v>20344</v>
      </c>
      <c r="D54" s="70"/>
      <c r="E54" s="26"/>
      <c r="F54" s="120" t="s">
        <v>260</v>
      </c>
      <c r="G54" s="120"/>
      <c r="H54" s="26"/>
      <c r="I54" s="70">
        <v>20344</v>
      </c>
      <c r="J54" s="70"/>
      <c r="K54" s="26"/>
      <c r="L54" s="120" t="s">
        <v>260</v>
      </c>
      <c r="M54" s="120"/>
      <c r="N54" s="26"/>
    </row>
    <row r="55" spans="1:14">
      <c r="A55" s="47"/>
      <c r="B55" s="140"/>
      <c r="C55" s="70"/>
      <c r="D55" s="70"/>
      <c r="E55" s="26"/>
      <c r="F55" s="120"/>
      <c r="G55" s="120"/>
      <c r="H55" s="26"/>
      <c r="I55" s="70"/>
      <c r="J55" s="70"/>
      <c r="K55" s="26"/>
      <c r="L55" s="120"/>
      <c r="M55" s="120"/>
      <c r="N55" s="26"/>
    </row>
    <row r="56" spans="1:14">
      <c r="A56" s="47"/>
      <c r="B56" s="210" t="s">
        <v>317</v>
      </c>
      <c r="C56" s="121">
        <v>7716</v>
      </c>
      <c r="D56" s="121"/>
      <c r="E56" s="22"/>
      <c r="F56" s="122" t="s">
        <v>260</v>
      </c>
      <c r="G56" s="122"/>
      <c r="H56" s="22"/>
      <c r="I56" s="121">
        <v>7716</v>
      </c>
      <c r="J56" s="121"/>
      <c r="K56" s="22"/>
      <c r="L56" s="122" t="s">
        <v>260</v>
      </c>
      <c r="M56" s="122"/>
      <c r="N56" s="22"/>
    </row>
    <row r="57" spans="1:14">
      <c r="A57" s="47"/>
      <c r="B57" s="210"/>
      <c r="C57" s="121"/>
      <c r="D57" s="121"/>
      <c r="E57" s="22"/>
      <c r="F57" s="122"/>
      <c r="G57" s="122"/>
      <c r="H57" s="22"/>
      <c r="I57" s="121"/>
      <c r="J57" s="121"/>
      <c r="K57" s="22"/>
      <c r="L57" s="122"/>
      <c r="M57" s="122"/>
      <c r="N57" s="22"/>
    </row>
    <row r="58" spans="1:14">
      <c r="A58" s="47"/>
      <c r="B58" s="140" t="s">
        <v>318</v>
      </c>
      <c r="C58" s="70">
        <v>12721</v>
      </c>
      <c r="D58" s="70"/>
      <c r="E58" s="26"/>
      <c r="F58" s="120" t="s">
        <v>260</v>
      </c>
      <c r="G58" s="120"/>
      <c r="H58" s="26"/>
      <c r="I58" s="70">
        <v>12721</v>
      </c>
      <c r="J58" s="70"/>
      <c r="K58" s="26"/>
      <c r="L58" s="120" t="s">
        <v>260</v>
      </c>
      <c r="M58" s="120"/>
      <c r="N58" s="26"/>
    </row>
    <row r="59" spans="1:14">
      <c r="A59" s="47"/>
      <c r="B59" s="140"/>
      <c r="C59" s="70"/>
      <c r="D59" s="70"/>
      <c r="E59" s="26"/>
      <c r="F59" s="120"/>
      <c r="G59" s="120"/>
      <c r="H59" s="26"/>
      <c r="I59" s="70"/>
      <c r="J59" s="70"/>
      <c r="K59" s="26"/>
      <c r="L59" s="120"/>
      <c r="M59" s="120"/>
      <c r="N59" s="26"/>
    </row>
    <row r="60" spans="1:14">
      <c r="A60" s="47"/>
      <c r="B60" s="210" t="s">
        <v>319</v>
      </c>
      <c r="C60" s="121">
        <v>41388</v>
      </c>
      <c r="D60" s="121"/>
      <c r="E60" s="22"/>
      <c r="F60" s="122">
        <v>700</v>
      </c>
      <c r="G60" s="122"/>
      <c r="H60" s="22"/>
      <c r="I60" s="121">
        <v>36406</v>
      </c>
      <c r="J60" s="121"/>
      <c r="K60" s="22"/>
      <c r="L60" s="121">
        <v>4282</v>
      </c>
      <c r="M60" s="121"/>
      <c r="N60" s="22"/>
    </row>
    <row r="61" spans="1:14">
      <c r="A61" s="47"/>
      <c r="B61" s="210"/>
      <c r="C61" s="121"/>
      <c r="D61" s="121"/>
      <c r="E61" s="22"/>
      <c r="F61" s="122"/>
      <c r="G61" s="122"/>
      <c r="H61" s="22"/>
      <c r="I61" s="121"/>
      <c r="J61" s="121"/>
      <c r="K61" s="22"/>
      <c r="L61" s="121"/>
      <c r="M61" s="121"/>
      <c r="N61" s="22"/>
    </row>
    <row r="62" spans="1:14">
      <c r="A62" s="47"/>
      <c r="B62" s="129" t="s">
        <v>696</v>
      </c>
      <c r="C62" s="120">
        <v>658</v>
      </c>
      <c r="D62" s="120"/>
      <c r="E62" s="26"/>
      <c r="F62" s="120" t="s">
        <v>260</v>
      </c>
      <c r="G62" s="120"/>
      <c r="H62" s="26"/>
      <c r="I62" s="120">
        <v>658</v>
      </c>
      <c r="J62" s="120"/>
      <c r="K62" s="26"/>
      <c r="L62" s="120" t="s">
        <v>260</v>
      </c>
      <c r="M62" s="120"/>
      <c r="N62" s="26"/>
    </row>
    <row r="63" spans="1:14">
      <c r="A63" s="47"/>
      <c r="B63" s="129"/>
      <c r="C63" s="120"/>
      <c r="D63" s="120"/>
      <c r="E63" s="26"/>
      <c r="F63" s="120"/>
      <c r="G63" s="120"/>
      <c r="H63" s="26"/>
      <c r="I63" s="120"/>
      <c r="J63" s="120"/>
      <c r="K63" s="26"/>
      <c r="L63" s="120"/>
      <c r="M63" s="120"/>
      <c r="N63" s="26"/>
    </row>
    <row r="64" spans="1:14">
      <c r="A64" s="47"/>
      <c r="B64" s="112" t="s">
        <v>697</v>
      </c>
      <c r="C64" s="127"/>
      <c r="D64" s="127"/>
      <c r="E64" s="22"/>
      <c r="F64" s="127"/>
      <c r="G64" s="127"/>
      <c r="H64" s="22"/>
      <c r="I64" s="127"/>
      <c r="J64" s="127"/>
      <c r="K64" s="22"/>
      <c r="L64" s="127"/>
      <c r="M64" s="127"/>
      <c r="N64" s="22"/>
    </row>
    <row r="65" spans="1:17">
      <c r="A65" s="47"/>
      <c r="B65" s="112"/>
      <c r="C65" s="127"/>
      <c r="D65" s="127"/>
      <c r="E65" s="22"/>
      <c r="F65" s="127"/>
      <c r="G65" s="127"/>
      <c r="H65" s="22"/>
      <c r="I65" s="127"/>
      <c r="J65" s="127"/>
      <c r="K65" s="22"/>
      <c r="L65" s="127"/>
      <c r="M65" s="127"/>
      <c r="N65" s="22"/>
    </row>
    <row r="66" spans="1:17">
      <c r="A66" s="47"/>
      <c r="B66" s="129" t="s">
        <v>696</v>
      </c>
      <c r="C66" s="120">
        <v>658</v>
      </c>
      <c r="D66" s="120"/>
      <c r="E66" s="26"/>
      <c r="F66" s="120" t="s">
        <v>260</v>
      </c>
      <c r="G66" s="120"/>
      <c r="H66" s="26"/>
      <c r="I66" s="120">
        <v>658</v>
      </c>
      <c r="J66" s="120"/>
      <c r="K66" s="26"/>
      <c r="L66" s="120" t="s">
        <v>260</v>
      </c>
      <c r="M66" s="120"/>
      <c r="N66" s="26"/>
    </row>
    <row r="67" spans="1:17">
      <c r="A67" s="47"/>
      <c r="B67" s="129"/>
      <c r="C67" s="120"/>
      <c r="D67" s="120"/>
      <c r="E67" s="26"/>
      <c r="F67" s="120"/>
      <c r="G67" s="120"/>
      <c r="H67" s="26"/>
      <c r="I67" s="120"/>
      <c r="J67" s="120"/>
      <c r="K67" s="26"/>
      <c r="L67" s="120"/>
      <c r="M67" s="120"/>
      <c r="N67" s="26"/>
    </row>
    <row r="68" spans="1:17">
      <c r="A68" s="47"/>
      <c r="B68" s="127"/>
      <c r="C68" s="127"/>
      <c r="D68" s="127"/>
      <c r="E68" s="22"/>
      <c r="F68" s="127"/>
      <c r="G68" s="127"/>
      <c r="H68" s="22"/>
      <c r="I68" s="127"/>
      <c r="J68" s="127"/>
      <c r="K68" s="22"/>
      <c r="L68" s="127"/>
      <c r="M68" s="127"/>
      <c r="N68" s="22"/>
    </row>
    <row r="69" spans="1:17">
      <c r="A69" s="47"/>
      <c r="B69" s="127"/>
      <c r="C69" s="127"/>
      <c r="D69" s="127"/>
      <c r="E69" s="22"/>
      <c r="F69" s="127"/>
      <c r="G69" s="127"/>
      <c r="H69" s="22"/>
      <c r="I69" s="127"/>
      <c r="J69" s="127"/>
      <c r="K69" s="22"/>
      <c r="L69" s="127"/>
      <c r="M69" s="127"/>
      <c r="N69" s="22"/>
    </row>
    <row r="70" spans="1:17">
      <c r="A70" s="47"/>
      <c r="B70" s="46"/>
      <c r="C70" s="46"/>
      <c r="D70" s="46"/>
      <c r="E70" s="46"/>
      <c r="F70" s="46"/>
      <c r="G70" s="46"/>
      <c r="H70" s="46"/>
      <c r="I70" s="46"/>
      <c r="J70" s="46"/>
      <c r="K70" s="46"/>
      <c r="L70" s="46"/>
      <c r="M70" s="46"/>
      <c r="N70" s="46"/>
      <c r="O70" s="46"/>
      <c r="P70" s="46"/>
      <c r="Q70" s="46"/>
    </row>
    <row r="71" spans="1:17">
      <c r="A71" s="47"/>
      <c r="B71" s="24" t="s">
        <v>698</v>
      </c>
      <c r="C71" s="24"/>
      <c r="D71" s="24"/>
      <c r="E71" s="24"/>
      <c r="F71" s="24"/>
      <c r="G71" s="24"/>
      <c r="H71" s="24"/>
      <c r="I71" s="24"/>
      <c r="J71" s="24"/>
      <c r="K71" s="24"/>
      <c r="L71" s="24"/>
      <c r="M71" s="24"/>
      <c r="N71" s="24"/>
      <c r="O71" s="24"/>
      <c r="P71" s="24"/>
      <c r="Q71" s="24"/>
    </row>
    <row r="72" spans="1:17">
      <c r="A72" s="47"/>
      <c r="B72" s="24"/>
      <c r="C72" s="24"/>
      <c r="D72" s="24"/>
      <c r="E72" s="24"/>
      <c r="F72" s="24"/>
      <c r="G72" s="24"/>
      <c r="H72" s="24"/>
      <c r="I72" s="24"/>
      <c r="J72" s="24"/>
      <c r="K72" s="24"/>
      <c r="L72" s="24"/>
      <c r="M72" s="24"/>
      <c r="N72" s="24"/>
      <c r="O72" s="24"/>
      <c r="P72" s="24"/>
      <c r="Q72" s="24"/>
    </row>
    <row r="73" spans="1:17">
      <c r="A73" s="47"/>
      <c r="B73" s="24" t="s">
        <v>699</v>
      </c>
      <c r="C73" s="24"/>
      <c r="D73" s="24"/>
      <c r="E73" s="24"/>
      <c r="F73" s="24"/>
      <c r="G73" s="24"/>
      <c r="H73" s="24"/>
      <c r="I73" s="24"/>
      <c r="J73" s="24"/>
      <c r="K73" s="24"/>
      <c r="L73" s="24"/>
      <c r="M73" s="24"/>
      <c r="N73" s="24"/>
      <c r="O73" s="24"/>
      <c r="P73" s="24"/>
      <c r="Q73" s="24"/>
    </row>
    <row r="74" spans="1:17">
      <c r="A74" s="47"/>
      <c r="B74" s="46"/>
      <c r="C74" s="46"/>
      <c r="D74" s="46"/>
      <c r="E74" s="46"/>
      <c r="F74" s="46"/>
      <c r="G74" s="46"/>
      <c r="H74" s="46"/>
      <c r="I74" s="46"/>
      <c r="J74" s="46"/>
      <c r="K74" s="46"/>
      <c r="L74" s="46"/>
      <c r="M74" s="46"/>
      <c r="N74" s="46"/>
      <c r="O74" s="46"/>
      <c r="P74" s="46"/>
      <c r="Q74" s="46"/>
    </row>
    <row r="75" spans="1:17">
      <c r="A75" s="47"/>
      <c r="B75" s="24" t="s">
        <v>700</v>
      </c>
      <c r="C75" s="24"/>
      <c r="D75" s="24"/>
      <c r="E75" s="24"/>
      <c r="F75" s="24"/>
      <c r="G75" s="24"/>
      <c r="H75" s="24"/>
      <c r="I75" s="24"/>
      <c r="J75" s="24"/>
      <c r="K75" s="24"/>
      <c r="L75" s="24"/>
      <c r="M75" s="24"/>
      <c r="N75" s="24"/>
      <c r="O75" s="24"/>
      <c r="P75" s="24"/>
      <c r="Q75" s="24"/>
    </row>
    <row r="76" spans="1:17">
      <c r="A76" s="47"/>
      <c r="B76" s="19"/>
      <c r="C76" s="19"/>
      <c r="D76" s="19"/>
      <c r="E76" s="19"/>
    </row>
    <row r="77" spans="1:17">
      <c r="A77" s="47"/>
      <c r="B77" s="13"/>
      <c r="C77" s="13"/>
      <c r="D77" s="13"/>
      <c r="E77" s="13"/>
    </row>
    <row r="78" spans="1:17" ht="15.75" thickBot="1">
      <c r="A78" s="47"/>
      <c r="B78" s="14"/>
      <c r="C78" s="77" t="s">
        <v>701</v>
      </c>
      <c r="D78" s="77"/>
      <c r="E78" s="77"/>
    </row>
    <row r="79" spans="1:17" ht="15.75" thickBot="1">
      <c r="A79" s="47"/>
      <c r="B79" s="14"/>
      <c r="C79" s="164" t="s">
        <v>319</v>
      </c>
      <c r="D79" s="164"/>
      <c r="E79" s="164"/>
    </row>
    <row r="80" spans="1:17">
      <c r="A80" s="47"/>
      <c r="B80" s="32" t="s">
        <v>702</v>
      </c>
      <c r="C80" s="33" t="s">
        <v>255</v>
      </c>
      <c r="D80" s="35">
        <v>4282</v>
      </c>
      <c r="E80" s="23"/>
    </row>
    <row r="81" spans="1:5">
      <c r="A81" s="47"/>
      <c r="B81" s="32"/>
      <c r="C81" s="32"/>
      <c r="D81" s="41"/>
      <c r="E81" s="22"/>
    </row>
    <row r="82" spans="1:5">
      <c r="A82" s="47"/>
      <c r="B82" s="180" t="s">
        <v>703</v>
      </c>
      <c r="C82" s="30">
        <v>16</v>
      </c>
      <c r="D82" s="30"/>
      <c r="E82" s="26"/>
    </row>
    <row r="83" spans="1:5">
      <c r="A83" s="47"/>
      <c r="B83" s="180"/>
      <c r="C83" s="30"/>
      <c r="D83" s="30"/>
      <c r="E83" s="26"/>
    </row>
    <row r="84" spans="1:5">
      <c r="A84" s="47"/>
      <c r="B84" s="179" t="s">
        <v>704</v>
      </c>
      <c r="C84" s="27" t="s">
        <v>260</v>
      </c>
      <c r="D84" s="27"/>
      <c r="E84" s="22"/>
    </row>
    <row r="85" spans="1:5">
      <c r="A85" s="47"/>
      <c r="B85" s="179"/>
      <c r="C85" s="27"/>
      <c r="D85" s="27"/>
      <c r="E85" s="22"/>
    </row>
    <row r="86" spans="1:5">
      <c r="A86" s="47"/>
      <c r="B86" s="180" t="s">
        <v>183</v>
      </c>
      <c r="C86" s="30" t="s">
        <v>260</v>
      </c>
      <c r="D86" s="30"/>
      <c r="E86" s="26"/>
    </row>
    <row r="87" spans="1:5">
      <c r="A87" s="47"/>
      <c r="B87" s="180"/>
      <c r="C87" s="30"/>
      <c r="D87" s="30"/>
      <c r="E87" s="26"/>
    </row>
    <row r="88" spans="1:5">
      <c r="A88" s="47"/>
      <c r="B88" s="177" t="s">
        <v>705</v>
      </c>
      <c r="C88" s="27" t="s">
        <v>706</v>
      </c>
      <c r="D88" s="27"/>
      <c r="E88" s="16" t="s">
        <v>258</v>
      </c>
    </row>
    <row r="89" spans="1:5">
      <c r="A89" s="47"/>
      <c r="B89" s="180" t="s">
        <v>707</v>
      </c>
      <c r="C89" s="30" t="s">
        <v>260</v>
      </c>
      <c r="D89" s="30"/>
      <c r="E89" s="26"/>
    </row>
    <row r="90" spans="1:5" ht="15.75" thickBot="1">
      <c r="A90" s="47"/>
      <c r="B90" s="180"/>
      <c r="C90" s="31"/>
      <c r="D90" s="31"/>
      <c r="E90" s="29"/>
    </row>
    <row r="91" spans="1:5">
      <c r="A91" s="47"/>
      <c r="B91" s="32" t="s">
        <v>708</v>
      </c>
      <c r="C91" s="33" t="s">
        <v>255</v>
      </c>
      <c r="D91" s="35">
        <v>2719</v>
      </c>
      <c r="E91" s="23"/>
    </row>
    <row r="92" spans="1:5" ht="15.75" thickBot="1">
      <c r="A92" s="47"/>
      <c r="B92" s="32"/>
      <c r="C92" s="34"/>
      <c r="D92" s="36"/>
      <c r="E92" s="37"/>
    </row>
    <row r="93" spans="1:5" ht="15.75" thickTop="1">
      <c r="A93" s="47"/>
      <c r="B93" s="14"/>
      <c r="C93" s="40"/>
      <c r="D93" s="40"/>
      <c r="E93" s="40"/>
    </row>
    <row r="94" spans="1:5">
      <c r="A94" s="47"/>
      <c r="B94" s="32" t="s">
        <v>709</v>
      </c>
      <c r="C94" s="32" t="s">
        <v>255</v>
      </c>
      <c r="D94" s="41">
        <v>3060</v>
      </c>
      <c r="E94" s="22"/>
    </row>
    <row r="95" spans="1:5">
      <c r="A95" s="47"/>
      <c r="B95" s="32"/>
      <c r="C95" s="32"/>
      <c r="D95" s="41"/>
      <c r="E95" s="22"/>
    </row>
    <row r="96" spans="1:5" ht="39">
      <c r="A96" s="47"/>
      <c r="B96" s="176" t="s">
        <v>703</v>
      </c>
      <c r="C96" s="30" t="s">
        <v>710</v>
      </c>
      <c r="D96" s="30"/>
      <c r="E96" s="12" t="s">
        <v>258</v>
      </c>
    </row>
    <row r="97" spans="1:17">
      <c r="A97" s="47"/>
      <c r="B97" s="179" t="s">
        <v>704</v>
      </c>
      <c r="C97" s="27" t="s">
        <v>260</v>
      </c>
      <c r="D97" s="27"/>
      <c r="E97" s="22"/>
    </row>
    <row r="98" spans="1:17">
      <c r="A98" s="47"/>
      <c r="B98" s="179"/>
      <c r="C98" s="27"/>
      <c r="D98" s="27"/>
      <c r="E98" s="22"/>
    </row>
    <row r="99" spans="1:17">
      <c r="A99" s="47"/>
      <c r="B99" s="180" t="s">
        <v>183</v>
      </c>
      <c r="C99" s="25">
        <v>1264</v>
      </c>
      <c r="D99" s="25"/>
      <c r="E99" s="26"/>
    </row>
    <row r="100" spans="1:17">
      <c r="A100" s="47"/>
      <c r="B100" s="180"/>
      <c r="C100" s="25"/>
      <c r="D100" s="25"/>
      <c r="E100" s="26"/>
    </row>
    <row r="101" spans="1:17">
      <c r="A101" s="47"/>
      <c r="B101" s="179" t="s">
        <v>705</v>
      </c>
      <c r="C101" s="27" t="s">
        <v>260</v>
      </c>
      <c r="D101" s="27"/>
      <c r="E101" s="22"/>
    </row>
    <row r="102" spans="1:17">
      <c r="A102" s="47"/>
      <c r="B102" s="179"/>
      <c r="C102" s="27"/>
      <c r="D102" s="27"/>
      <c r="E102" s="22"/>
    </row>
    <row r="103" spans="1:17">
      <c r="A103" s="47"/>
      <c r="B103" s="180" t="s">
        <v>707</v>
      </c>
      <c r="C103" s="30" t="s">
        <v>260</v>
      </c>
      <c r="D103" s="30"/>
      <c r="E103" s="26"/>
    </row>
    <row r="104" spans="1:17" ht="15.75" thickBot="1">
      <c r="A104" s="47"/>
      <c r="B104" s="180"/>
      <c r="C104" s="31"/>
      <c r="D104" s="31"/>
      <c r="E104" s="29"/>
    </row>
    <row r="105" spans="1:17">
      <c r="A105" s="47"/>
      <c r="B105" s="32" t="s">
        <v>711</v>
      </c>
      <c r="C105" s="33" t="s">
        <v>255</v>
      </c>
      <c r="D105" s="35">
        <v>4282</v>
      </c>
      <c r="E105" s="23"/>
    </row>
    <row r="106" spans="1:17" ht="15.75" thickBot="1">
      <c r="A106" s="47"/>
      <c r="B106" s="32"/>
      <c r="C106" s="34"/>
      <c r="D106" s="36"/>
      <c r="E106" s="37"/>
    </row>
    <row r="107" spans="1:17" ht="15.75" thickTop="1">
      <c r="A107" s="47"/>
      <c r="B107" s="46"/>
      <c r="C107" s="46"/>
      <c r="D107" s="46"/>
      <c r="E107" s="46"/>
      <c r="F107" s="46"/>
      <c r="G107" s="46"/>
      <c r="H107" s="46"/>
      <c r="I107" s="46"/>
      <c r="J107" s="46"/>
      <c r="K107" s="46"/>
      <c r="L107" s="46"/>
      <c r="M107" s="46"/>
      <c r="N107" s="46"/>
      <c r="O107" s="46"/>
      <c r="P107" s="46"/>
      <c r="Q107" s="46"/>
    </row>
    <row r="108" spans="1:17">
      <c r="A108" s="47"/>
      <c r="B108" s="202" t="s">
        <v>712</v>
      </c>
      <c r="C108" s="202"/>
      <c r="D108" s="202"/>
      <c r="E108" s="202"/>
      <c r="F108" s="202"/>
      <c r="G108" s="202"/>
      <c r="H108" s="202"/>
      <c r="I108" s="202"/>
      <c r="J108" s="202"/>
      <c r="K108" s="202"/>
      <c r="L108" s="202"/>
      <c r="M108" s="202"/>
      <c r="N108" s="202"/>
      <c r="O108" s="202"/>
      <c r="P108" s="202"/>
      <c r="Q108" s="202"/>
    </row>
    <row r="109" spans="1:17">
      <c r="A109" s="47"/>
      <c r="B109" s="46"/>
      <c r="C109" s="46"/>
      <c r="D109" s="46"/>
      <c r="E109" s="46"/>
      <c r="F109" s="46"/>
      <c r="G109" s="46"/>
      <c r="H109" s="46"/>
      <c r="I109" s="46"/>
      <c r="J109" s="46"/>
      <c r="K109" s="46"/>
      <c r="L109" s="46"/>
      <c r="M109" s="46"/>
      <c r="N109" s="46"/>
      <c r="O109" s="46"/>
      <c r="P109" s="46"/>
      <c r="Q109" s="46"/>
    </row>
    <row r="110" spans="1:17" ht="25.5" customHeight="1">
      <c r="A110" s="47"/>
      <c r="B110" s="24" t="s">
        <v>713</v>
      </c>
      <c r="C110" s="24"/>
      <c r="D110" s="24"/>
      <c r="E110" s="24"/>
      <c r="F110" s="24"/>
      <c r="G110" s="24"/>
      <c r="H110" s="24"/>
      <c r="I110" s="24"/>
      <c r="J110" s="24"/>
      <c r="K110" s="24"/>
      <c r="L110" s="24"/>
      <c r="M110" s="24"/>
      <c r="N110" s="24"/>
      <c r="O110" s="24"/>
      <c r="P110" s="24"/>
      <c r="Q110" s="24"/>
    </row>
    <row r="111" spans="1:17">
      <c r="A111" s="47"/>
      <c r="B111" s="19"/>
      <c r="C111" s="19"/>
      <c r="D111" s="19"/>
      <c r="E111" s="19"/>
      <c r="F111" s="19"/>
      <c r="G111" s="19"/>
      <c r="H111" s="19"/>
      <c r="I111" s="19"/>
      <c r="J111" s="19"/>
      <c r="K111" s="19"/>
      <c r="L111" s="19"/>
      <c r="M111" s="19"/>
      <c r="N111" s="19"/>
    </row>
    <row r="112" spans="1:17">
      <c r="A112" s="47"/>
      <c r="B112" s="13"/>
      <c r="C112" s="13"/>
      <c r="D112" s="13"/>
      <c r="E112" s="13"/>
      <c r="F112" s="13"/>
      <c r="G112" s="13"/>
      <c r="H112" s="13"/>
      <c r="I112" s="13"/>
      <c r="J112" s="13"/>
      <c r="K112" s="13"/>
      <c r="L112" s="13"/>
      <c r="M112" s="13"/>
      <c r="N112" s="13"/>
    </row>
    <row r="113" spans="1:17" ht="15.75" thickBot="1">
      <c r="A113" s="47"/>
      <c r="B113" s="12" t="s">
        <v>340</v>
      </c>
      <c r="C113" s="77" t="s">
        <v>134</v>
      </c>
      <c r="D113" s="77"/>
      <c r="E113" s="77"/>
      <c r="F113" s="77" t="s">
        <v>691</v>
      </c>
      <c r="G113" s="77"/>
      <c r="H113" s="77"/>
      <c r="I113" s="77" t="s">
        <v>692</v>
      </c>
      <c r="J113" s="77"/>
      <c r="K113" s="77"/>
      <c r="L113" s="77" t="s">
        <v>693</v>
      </c>
      <c r="M113" s="77"/>
      <c r="N113" s="77"/>
    </row>
    <row r="114" spans="1:17">
      <c r="A114" s="47"/>
      <c r="B114" s="16" t="s">
        <v>694</v>
      </c>
      <c r="C114" s="23"/>
      <c r="D114" s="23"/>
      <c r="E114" s="23"/>
      <c r="F114" s="23"/>
      <c r="G114" s="23"/>
      <c r="H114" s="23"/>
      <c r="I114" s="23"/>
      <c r="J114" s="23"/>
      <c r="K114" s="23"/>
      <c r="L114" s="23"/>
      <c r="M114" s="23"/>
      <c r="N114" s="23"/>
    </row>
    <row r="115" spans="1:17">
      <c r="A115" s="47"/>
      <c r="B115" s="180" t="s">
        <v>714</v>
      </c>
      <c r="C115" s="24" t="s">
        <v>255</v>
      </c>
      <c r="D115" s="25">
        <v>26209</v>
      </c>
      <c r="E115" s="26"/>
      <c r="F115" s="24" t="s">
        <v>255</v>
      </c>
      <c r="G115" s="30" t="s">
        <v>260</v>
      </c>
      <c r="H115" s="26"/>
      <c r="I115" s="24" t="s">
        <v>255</v>
      </c>
      <c r="J115" s="30" t="s">
        <v>260</v>
      </c>
      <c r="K115" s="26"/>
      <c r="L115" s="24" t="s">
        <v>255</v>
      </c>
      <c r="M115" s="25">
        <v>26209</v>
      </c>
      <c r="N115" s="26"/>
    </row>
    <row r="116" spans="1:17">
      <c r="A116" s="47"/>
      <c r="B116" s="180"/>
      <c r="C116" s="24"/>
      <c r="D116" s="25"/>
      <c r="E116" s="26"/>
      <c r="F116" s="24"/>
      <c r="G116" s="30"/>
      <c r="H116" s="26"/>
      <c r="I116" s="24"/>
      <c r="J116" s="30"/>
      <c r="K116" s="26"/>
      <c r="L116" s="24"/>
      <c r="M116" s="25"/>
      <c r="N116" s="26"/>
    </row>
    <row r="117" spans="1:17">
      <c r="A117" s="47"/>
      <c r="B117" s="179" t="s">
        <v>39</v>
      </c>
      <c r="C117" s="41">
        <v>2619</v>
      </c>
      <c r="D117" s="41"/>
      <c r="E117" s="22"/>
      <c r="F117" s="22"/>
      <c r="G117" s="22"/>
      <c r="H117" s="22"/>
      <c r="I117" s="22"/>
      <c r="J117" s="22"/>
      <c r="K117" s="22"/>
      <c r="L117" s="41">
        <v>2619</v>
      </c>
      <c r="M117" s="41"/>
      <c r="N117" s="22"/>
    </row>
    <row r="118" spans="1:17">
      <c r="A118" s="47"/>
      <c r="B118" s="179"/>
      <c r="C118" s="41"/>
      <c r="D118" s="41"/>
      <c r="E118" s="22"/>
      <c r="F118" s="22"/>
      <c r="G118" s="22"/>
      <c r="H118" s="22"/>
      <c r="I118" s="22"/>
      <c r="J118" s="22"/>
      <c r="K118" s="22"/>
      <c r="L118" s="41"/>
      <c r="M118" s="41"/>
      <c r="N118" s="22"/>
    </row>
    <row r="119" spans="1:17">
      <c r="A119" s="47"/>
      <c r="B119" s="180" t="s">
        <v>42</v>
      </c>
      <c r="C119" s="25">
        <v>4416</v>
      </c>
      <c r="D119" s="25"/>
      <c r="E119" s="26"/>
      <c r="F119" s="30" t="s">
        <v>260</v>
      </c>
      <c r="G119" s="30"/>
      <c r="H119" s="26"/>
      <c r="I119" s="30" t="s">
        <v>260</v>
      </c>
      <c r="J119" s="30"/>
      <c r="K119" s="26"/>
      <c r="L119" s="25">
        <v>4416</v>
      </c>
      <c r="M119" s="25"/>
      <c r="N119" s="26"/>
    </row>
    <row r="120" spans="1:17">
      <c r="A120" s="47"/>
      <c r="B120" s="180"/>
      <c r="C120" s="25"/>
      <c r="D120" s="25"/>
      <c r="E120" s="26"/>
      <c r="F120" s="30"/>
      <c r="G120" s="30"/>
      <c r="H120" s="26"/>
      <c r="I120" s="30"/>
      <c r="J120" s="30"/>
      <c r="K120" s="26"/>
      <c r="L120" s="25"/>
      <c r="M120" s="25"/>
      <c r="N120" s="26"/>
    </row>
    <row r="121" spans="1:17">
      <c r="A121" s="47"/>
      <c r="B121" s="15"/>
      <c r="C121" s="22"/>
      <c r="D121" s="22"/>
      <c r="E121" s="22"/>
      <c r="F121" s="22"/>
      <c r="G121" s="22"/>
      <c r="H121" s="22"/>
      <c r="I121" s="22"/>
      <c r="J121" s="22"/>
      <c r="K121" s="22"/>
      <c r="L121" s="22"/>
      <c r="M121" s="22"/>
      <c r="N121" s="22"/>
    </row>
    <row r="122" spans="1:17">
      <c r="A122" s="47"/>
      <c r="B122" s="12" t="s">
        <v>320</v>
      </c>
      <c r="C122" s="26"/>
      <c r="D122" s="26"/>
      <c r="E122" s="26"/>
      <c r="F122" s="26"/>
      <c r="G122" s="26"/>
      <c r="H122" s="26"/>
      <c r="I122" s="26"/>
      <c r="J122" s="26"/>
      <c r="K122" s="26"/>
      <c r="L122" s="26"/>
      <c r="M122" s="26"/>
      <c r="N122" s="26"/>
    </row>
    <row r="123" spans="1:17">
      <c r="A123" s="47"/>
      <c r="B123" s="16" t="s">
        <v>694</v>
      </c>
      <c r="C123" s="22"/>
      <c r="D123" s="22"/>
      <c r="E123" s="22"/>
      <c r="F123" s="22"/>
      <c r="G123" s="22"/>
      <c r="H123" s="22"/>
      <c r="I123" s="22"/>
      <c r="J123" s="22"/>
      <c r="K123" s="22"/>
      <c r="L123" s="22"/>
      <c r="M123" s="22"/>
      <c r="N123" s="22"/>
    </row>
    <row r="124" spans="1:17">
      <c r="A124" s="47"/>
      <c r="B124" s="180" t="s">
        <v>714</v>
      </c>
      <c r="C124" s="24" t="s">
        <v>255</v>
      </c>
      <c r="D124" s="25">
        <v>38906</v>
      </c>
      <c r="E124" s="26"/>
      <c r="F124" s="24" t="s">
        <v>255</v>
      </c>
      <c r="G124" s="30" t="s">
        <v>260</v>
      </c>
      <c r="H124" s="26"/>
      <c r="I124" s="24" t="s">
        <v>255</v>
      </c>
      <c r="J124" s="30" t="s">
        <v>260</v>
      </c>
      <c r="K124" s="26"/>
      <c r="L124" s="24" t="s">
        <v>255</v>
      </c>
      <c r="M124" s="25">
        <v>38906</v>
      </c>
      <c r="N124" s="26"/>
    </row>
    <row r="125" spans="1:17">
      <c r="A125" s="47"/>
      <c r="B125" s="180"/>
      <c r="C125" s="24"/>
      <c r="D125" s="25"/>
      <c r="E125" s="26"/>
      <c r="F125" s="24"/>
      <c r="G125" s="30"/>
      <c r="H125" s="26"/>
      <c r="I125" s="24"/>
      <c r="J125" s="30"/>
      <c r="K125" s="26"/>
      <c r="L125" s="24"/>
      <c r="M125" s="25"/>
      <c r="N125" s="26"/>
    </row>
    <row r="126" spans="1:17">
      <c r="A126" s="47"/>
      <c r="B126" s="179" t="s">
        <v>42</v>
      </c>
      <c r="C126" s="41">
        <v>3419</v>
      </c>
      <c r="D126" s="41"/>
      <c r="E126" s="22"/>
      <c r="F126" s="27" t="s">
        <v>260</v>
      </c>
      <c r="G126" s="27"/>
      <c r="H126" s="22"/>
      <c r="I126" s="27" t="s">
        <v>260</v>
      </c>
      <c r="J126" s="27"/>
      <c r="K126" s="22"/>
      <c r="L126" s="41">
        <v>3419</v>
      </c>
      <c r="M126" s="41"/>
      <c r="N126" s="22"/>
    </row>
    <row r="127" spans="1:17">
      <c r="A127" s="47"/>
      <c r="B127" s="179"/>
      <c r="C127" s="41"/>
      <c r="D127" s="41"/>
      <c r="E127" s="22"/>
      <c r="F127" s="27"/>
      <c r="G127" s="27"/>
      <c r="H127" s="22"/>
      <c r="I127" s="27"/>
      <c r="J127" s="27"/>
      <c r="K127" s="22"/>
      <c r="L127" s="41"/>
      <c r="M127" s="41"/>
      <c r="N127" s="22"/>
    </row>
    <row r="128" spans="1:17">
      <c r="A128" s="47"/>
      <c r="B128" s="46"/>
      <c r="C128" s="46"/>
      <c r="D128" s="46"/>
      <c r="E128" s="46"/>
      <c r="F128" s="46"/>
      <c r="G128" s="46"/>
      <c r="H128" s="46"/>
      <c r="I128" s="46"/>
      <c r="J128" s="46"/>
      <c r="K128" s="46"/>
      <c r="L128" s="46"/>
      <c r="M128" s="46"/>
      <c r="N128" s="46"/>
      <c r="O128" s="46"/>
      <c r="P128" s="46"/>
      <c r="Q128" s="46"/>
    </row>
    <row r="129" spans="1:17">
      <c r="A129" s="47"/>
      <c r="B129" s="46"/>
      <c r="C129" s="46"/>
      <c r="D129" s="46"/>
      <c r="E129" s="46"/>
      <c r="F129" s="46"/>
      <c r="G129" s="46"/>
      <c r="H129" s="46"/>
      <c r="I129" s="46"/>
      <c r="J129" s="46"/>
      <c r="K129" s="46"/>
      <c r="L129" s="46"/>
      <c r="M129" s="46"/>
      <c r="N129" s="46"/>
      <c r="O129" s="46"/>
      <c r="P129" s="46"/>
      <c r="Q129" s="46"/>
    </row>
    <row r="130" spans="1:17">
      <c r="A130" s="47"/>
      <c r="B130" s="24" t="s">
        <v>715</v>
      </c>
      <c r="C130" s="24"/>
      <c r="D130" s="24"/>
      <c r="E130" s="24"/>
      <c r="F130" s="24"/>
      <c r="G130" s="24"/>
      <c r="H130" s="24"/>
      <c r="I130" s="24"/>
      <c r="J130" s="24"/>
      <c r="K130" s="24"/>
      <c r="L130" s="24"/>
      <c r="M130" s="24"/>
      <c r="N130" s="24"/>
      <c r="O130" s="24"/>
      <c r="P130" s="24"/>
      <c r="Q130" s="24"/>
    </row>
    <row r="131" spans="1:17">
      <c r="A131" s="47"/>
      <c r="B131" s="19"/>
      <c r="C131" s="19"/>
      <c r="D131" s="19"/>
      <c r="E131" s="19"/>
      <c r="F131" s="19"/>
      <c r="G131" s="19"/>
    </row>
    <row r="132" spans="1:17">
      <c r="A132" s="47"/>
      <c r="B132" s="13"/>
      <c r="C132" s="13"/>
      <c r="D132" s="13"/>
      <c r="E132" s="13"/>
      <c r="F132" s="13"/>
      <c r="G132" s="13"/>
    </row>
    <row r="133" spans="1:17" ht="15.75" thickBot="1">
      <c r="A133" s="47"/>
      <c r="B133" s="15"/>
      <c r="C133" s="212" t="s">
        <v>716</v>
      </c>
      <c r="D133" s="212"/>
      <c r="E133" s="212"/>
      <c r="F133" s="212"/>
      <c r="G133" s="212"/>
    </row>
    <row r="134" spans="1:17" ht="15.75" thickBot="1">
      <c r="A134" s="47"/>
      <c r="B134" s="87" t="s">
        <v>340</v>
      </c>
      <c r="C134" s="164" t="s">
        <v>717</v>
      </c>
      <c r="D134" s="164"/>
      <c r="E134" s="75" t="s">
        <v>718</v>
      </c>
      <c r="F134" s="75" t="s">
        <v>719</v>
      </c>
      <c r="G134" s="75" t="s">
        <v>720</v>
      </c>
    </row>
    <row r="135" spans="1:17">
      <c r="A135" s="47"/>
      <c r="B135" s="211" t="s">
        <v>34</v>
      </c>
      <c r="C135" s="23"/>
      <c r="D135" s="23"/>
      <c r="E135" s="15"/>
      <c r="F135" s="15"/>
      <c r="G135" s="15"/>
    </row>
    <row r="136" spans="1:17">
      <c r="A136" s="47"/>
      <c r="B136" s="213" t="s">
        <v>714</v>
      </c>
      <c r="C136" s="25">
        <v>26209</v>
      </c>
      <c r="D136" s="26"/>
      <c r="E136" s="214" t="s">
        <v>721</v>
      </c>
      <c r="F136" s="214" t="s">
        <v>722</v>
      </c>
      <c r="G136" s="163" t="s">
        <v>723</v>
      </c>
    </row>
    <row r="137" spans="1:17">
      <c r="A137" s="47"/>
      <c r="B137" s="213"/>
      <c r="C137" s="25"/>
      <c r="D137" s="26"/>
      <c r="E137" s="214"/>
      <c r="F137" s="214"/>
      <c r="G137" s="163"/>
    </row>
    <row r="138" spans="1:17">
      <c r="A138" s="47"/>
      <c r="B138" s="215" t="s">
        <v>39</v>
      </c>
      <c r="C138" s="216">
        <v>2619</v>
      </c>
      <c r="D138" s="22"/>
      <c r="E138" s="217" t="s">
        <v>724</v>
      </c>
      <c r="F138" s="217" t="s">
        <v>725</v>
      </c>
      <c r="G138" s="79" t="s">
        <v>723</v>
      </c>
    </row>
    <row r="139" spans="1:17">
      <c r="A139" s="47"/>
      <c r="B139" s="215"/>
      <c r="C139" s="216"/>
      <c r="D139" s="22"/>
      <c r="E139" s="217"/>
      <c r="F139" s="217"/>
      <c r="G139" s="79"/>
    </row>
    <row r="140" spans="1:17">
      <c r="A140" s="47"/>
      <c r="B140" s="213" t="s">
        <v>42</v>
      </c>
      <c r="C140" s="218">
        <v>4416</v>
      </c>
      <c r="D140" s="26"/>
      <c r="E140" s="214" t="s">
        <v>721</v>
      </c>
      <c r="F140" s="214" t="s">
        <v>725</v>
      </c>
      <c r="G140" s="219">
        <v>0.1</v>
      </c>
    </row>
    <row r="141" spans="1:17">
      <c r="A141" s="47"/>
      <c r="B141" s="213"/>
      <c r="C141" s="218"/>
      <c r="D141" s="26"/>
      <c r="E141" s="214"/>
      <c r="F141" s="214"/>
      <c r="G141" s="219"/>
    </row>
    <row r="142" spans="1:17">
      <c r="A142" s="47"/>
      <c r="B142" s="46"/>
      <c r="C142" s="46"/>
      <c r="D142" s="46"/>
      <c r="E142" s="46"/>
      <c r="F142" s="46"/>
      <c r="G142" s="46"/>
      <c r="H142" s="46"/>
      <c r="I142" s="46"/>
      <c r="J142" s="46"/>
      <c r="K142" s="46"/>
      <c r="L142" s="46"/>
      <c r="M142" s="46"/>
      <c r="N142" s="46"/>
      <c r="O142" s="46"/>
      <c r="P142" s="46"/>
      <c r="Q142" s="46"/>
    </row>
    <row r="143" spans="1:17" ht="51" customHeight="1">
      <c r="A143" s="47"/>
      <c r="B143" s="202" t="s">
        <v>726</v>
      </c>
      <c r="C143" s="202"/>
      <c r="D143" s="202"/>
      <c r="E143" s="202"/>
      <c r="F143" s="202"/>
      <c r="G143" s="202"/>
      <c r="H143" s="202"/>
      <c r="I143" s="202"/>
      <c r="J143" s="202"/>
      <c r="K143" s="202"/>
      <c r="L143" s="202"/>
      <c r="M143" s="202"/>
      <c r="N143" s="202"/>
      <c r="O143" s="202"/>
      <c r="P143" s="202"/>
      <c r="Q143" s="202"/>
    </row>
    <row r="144" spans="1:17">
      <c r="A144" s="47"/>
      <c r="B144" s="46"/>
      <c r="C144" s="46"/>
      <c r="D144" s="46"/>
      <c r="E144" s="46"/>
      <c r="F144" s="46"/>
      <c r="G144" s="46"/>
      <c r="H144" s="46"/>
      <c r="I144" s="46"/>
      <c r="J144" s="46"/>
      <c r="K144" s="46"/>
      <c r="L144" s="46"/>
      <c r="M144" s="46"/>
      <c r="N144" s="46"/>
      <c r="O144" s="46"/>
      <c r="P144" s="46"/>
      <c r="Q144" s="46"/>
    </row>
    <row r="145" spans="1:17" ht="25.5" customHeight="1">
      <c r="A145" s="47"/>
      <c r="B145" s="24" t="s">
        <v>727</v>
      </c>
      <c r="C145" s="24"/>
      <c r="D145" s="24"/>
      <c r="E145" s="24"/>
      <c r="F145" s="24"/>
      <c r="G145" s="24"/>
      <c r="H145" s="24"/>
      <c r="I145" s="24"/>
      <c r="J145" s="24"/>
      <c r="K145" s="24"/>
      <c r="L145" s="24"/>
      <c r="M145" s="24"/>
      <c r="N145" s="24"/>
      <c r="O145" s="24"/>
      <c r="P145" s="24"/>
      <c r="Q145" s="24"/>
    </row>
    <row r="146" spans="1:17">
      <c r="A146" s="47"/>
      <c r="B146" s="46"/>
      <c r="C146" s="46"/>
      <c r="D146" s="46"/>
      <c r="E146" s="46"/>
      <c r="F146" s="46"/>
      <c r="G146" s="46"/>
      <c r="H146" s="46"/>
      <c r="I146" s="46"/>
      <c r="J146" s="46"/>
      <c r="K146" s="46"/>
      <c r="L146" s="46"/>
      <c r="M146" s="46"/>
      <c r="N146" s="46"/>
      <c r="O146" s="46"/>
      <c r="P146" s="46"/>
      <c r="Q146" s="46"/>
    </row>
    <row r="147" spans="1:17">
      <c r="A147" s="47"/>
      <c r="B147" s="202" t="s">
        <v>728</v>
      </c>
      <c r="C147" s="202"/>
      <c r="D147" s="202"/>
      <c r="E147" s="202"/>
      <c r="F147" s="202"/>
      <c r="G147" s="202"/>
      <c r="H147" s="202"/>
      <c r="I147" s="202"/>
      <c r="J147" s="202"/>
      <c r="K147" s="202"/>
      <c r="L147" s="202"/>
      <c r="M147" s="202"/>
      <c r="N147" s="202"/>
      <c r="O147" s="202"/>
      <c r="P147" s="202"/>
      <c r="Q147" s="202"/>
    </row>
    <row r="148" spans="1:17">
      <c r="A148" s="47"/>
      <c r="B148" s="46"/>
      <c r="C148" s="46"/>
      <c r="D148" s="46"/>
      <c r="E148" s="46"/>
      <c r="F148" s="46"/>
      <c r="G148" s="46"/>
      <c r="H148" s="46"/>
      <c r="I148" s="46"/>
      <c r="J148" s="46"/>
      <c r="K148" s="46"/>
      <c r="L148" s="46"/>
      <c r="M148" s="46"/>
      <c r="N148" s="46"/>
      <c r="O148" s="46"/>
      <c r="P148" s="46"/>
      <c r="Q148" s="46"/>
    </row>
    <row r="149" spans="1:17" ht="25.5" customHeight="1">
      <c r="A149" s="47"/>
      <c r="B149" s="202" t="s">
        <v>729</v>
      </c>
      <c r="C149" s="202"/>
      <c r="D149" s="202"/>
      <c r="E149" s="202"/>
      <c r="F149" s="202"/>
      <c r="G149" s="202"/>
      <c r="H149" s="202"/>
      <c r="I149" s="202"/>
      <c r="J149" s="202"/>
      <c r="K149" s="202"/>
      <c r="L149" s="202"/>
      <c r="M149" s="202"/>
      <c r="N149" s="202"/>
      <c r="O149" s="202"/>
      <c r="P149" s="202"/>
      <c r="Q149" s="202"/>
    </row>
    <row r="150" spans="1:17">
      <c r="A150" s="47"/>
      <c r="B150" s="24" t="s">
        <v>730</v>
      </c>
      <c r="C150" s="24"/>
      <c r="D150" s="24"/>
      <c r="E150" s="24"/>
      <c r="F150" s="24"/>
      <c r="G150" s="24"/>
      <c r="H150" s="24"/>
      <c r="I150" s="24"/>
      <c r="J150" s="24"/>
      <c r="K150" s="24"/>
      <c r="L150" s="24"/>
      <c r="M150" s="24"/>
      <c r="N150" s="24"/>
      <c r="O150" s="24"/>
      <c r="P150" s="24"/>
      <c r="Q150" s="24"/>
    </row>
    <row r="151" spans="1:17">
      <c r="A151" s="47"/>
      <c r="B151" s="202" t="s">
        <v>731</v>
      </c>
      <c r="C151" s="202"/>
      <c r="D151" s="202"/>
      <c r="E151" s="202"/>
      <c r="F151" s="202"/>
      <c r="G151" s="202"/>
      <c r="H151" s="202"/>
      <c r="I151" s="202"/>
      <c r="J151" s="202"/>
      <c r="K151" s="202"/>
      <c r="L151" s="202"/>
      <c r="M151" s="202"/>
      <c r="N151" s="202"/>
      <c r="O151" s="202"/>
      <c r="P151" s="202"/>
      <c r="Q151" s="202"/>
    </row>
    <row r="152" spans="1:17">
      <c r="A152" s="47"/>
      <c r="B152" s="46"/>
      <c r="C152" s="46"/>
      <c r="D152" s="46"/>
      <c r="E152" s="46"/>
      <c r="F152" s="46"/>
      <c r="G152" s="46"/>
      <c r="H152" s="46"/>
      <c r="I152" s="46"/>
      <c r="J152" s="46"/>
      <c r="K152" s="46"/>
      <c r="L152" s="46"/>
      <c r="M152" s="46"/>
      <c r="N152" s="46"/>
      <c r="O152" s="46"/>
      <c r="P152" s="46"/>
      <c r="Q152" s="46"/>
    </row>
    <row r="153" spans="1:17" ht="38.25" customHeight="1">
      <c r="A153" s="47"/>
      <c r="B153" s="24" t="s">
        <v>732</v>
      </c>
      <c r="C153" s="24"/>
      <c r="D153" s="24"/>
      <c r="E153" s="24"/>
      <c r="F153" s="24"/>
      <c r="G153" s="24"/>
      <c r="H153" s="24"/>
      <c r="I153" s="24"/>
      <c r="J153" s="24"/>
      <c r="K153" s="24"/>
      <c r="L153" s="24"/>
      <c r="M153" s="24"/>
      <c r="N153" s="24"/>
      <c r="O153" s="24"/>
      <c r="P153" s="24"/>
      <c r="Q153" s="24"/>
    </row>
    <row r="154" spans="1:17">
      <c r="A154" s="47"/>
      <c r="B154" s="46"/>
      <c r="C154" s="46"/>
      <c r="D154" s="46"/>
      <c r="E154" s="46"/>
      <c r="F154" s="46"/>
      <c r="G154" s="46"/>
      <c r="H154" s="46"/>
      <c r="I154" s="46"/>
      <c r="J154" s="46"/>
      <c r="K154" s="46"/>
      <c r="L154" s="46"/>
      <c r="M154" s="46"/>
      <c r="N154" s="46"/>
      <c r="O154" s="46"/>
      <c r="P154" s="46"/>
      <c r="Q154" s="46"/>
    </row>
    <row r="155" spans="1:17">
      <c r="A155" s="47"/>
      <c r="B155" s="24" t="s">
        <v>733</v>
      </c>
      <c r="C155" s="24"/>
      <c r="D155" s="24"/>
      <c r="E155" s="24"/>
      <c r="F155" s="24"/>
      <c r="G155" s="24"/>
      <c r="H155" s="24"/>
      <c r="I155" s="24"/>
      <c r="J155" s="24"/>
      <c r="K155" s="24"/>
      <c r="L155" s="24"/>
      <c r="M155" s="24"/>
      <c r="N155" s="24"/>
      <c r="O155" s="24"/>
      <c r="P155" s="24"/>
      <c r="Q155" s="24"/>
    </row>
    <row r="156" spans="1:17">
      <c r="A156" s="47"/>
      <c r="B156" s="46"/>
      <c r="C156" s="46"/>
      <c r="D156" s="46"/>
      <c r="E156" s="46"/>
      <c r="F156" s="46"/>
      <c r="G156" s="46"/>
      <c r="H156" s="46"/>
      <c r="I156" s="46"/>
      <c r="J156" s="46"/>
      <c r="K156" s="46"/>
      <c r="L156" s="46"/>
      <c r="M156" s="46"/>
      <c r="N156" s="46"/>
      <c r="O156" s="46"/>
      <c r="P156" s="46"/>
      <c r="Q156" s="46"/>
    </row>
    <row r="157" spans="1:17">
      <c r="A157" s="47"/>
      <c r="B157" s="202" t="s">
        <v>734</v>
      </c>
      <c r="C157" s="202"/>
      <c r="D157" s="202"/>
      <c r="E157" s="202"/>
      <c r="F157" s="202"/>
      <c r="G157" s="202"/>
      <c r="H157" s="202"/>
      <c r="I157" s="202"/>
      <c r="J157" s="202"/>
      <c r="K157" s="202"/>
      <c r="L157" s="202"/>
      <c r="M157" s="202"/>
      <c r="N157" s="202"/>
      <c r="O157" s="202"/>
      <c r="P157" s="202"/>
      <c r="Q157" s="202"/>
    </row>
    <row r="158" spans="1:17">
      <c r="A158" s="47"/>
      <c r="B158" s="46"/>
      <c r="C158" s="46"/>
      <c r="D158" s="46"/>
      <c r="E158" s="46"/>
      <c r="F158" s="46"/>
      <c r="G158" s="46"/>
      <c r="H158" s="46"/>
      <c r="I158" s="46"/>
      <c r="J158" s="46"/>
      <c r="K158" s="46"/>
      <c r="L158" s="46"/>
      <c r="M158" s="46"/>
      <c r="N158" s="46"/>
      <c r="O158" s="46"/>
      <c r="P158" s="46"/>
      <c r="Q158" s="46"/>
    </row>
    <row r="159" spans="1:17">
      <c r="A159" s="47"/>
      <c r="B159" s="202" t="s">
        <v>735</v>
      </c>
      <c r="C159" s="202"/>
      <c r="D159" s="202"/>
      <c r="E159" s="202"/>
      <c r="F159" s="202"/>
      <c r="G159" s="202"/>
      <c r="H159" s="202"/>
      <c r="I159" s="202"/>
      <c r="J159" s="202"/>
      <c r="K159" s="202"/>
      <c r="L159" s="202"/>
      <c r="M159" s="202"/>
      <c r="N159" s="202"/>
      <c r="O159" s="202"/>
      <c r="P159" s="202"/>
      <c r="Q159" s="202"/>
    </row>
    <row r="160" spans="1:17">
      <c r="A160" s="47"/>
      <c r="B160" s="46"/>
      <c r="C160" s="46"/>
      <c r="D160" s="46"/>
      <c r="E160" s="46"/>
      <c r="F160" s="46"/>
      <c r="G160" s="46"/>
      <c r="H160" s="46"/>
      <c r="I160" s="46"/>
      <c r="J160" s="46"/>
      <c r="K160" s="46"/>
      <c r="L160" s="46"/>
      <c r="M160" s="46"/>
      <c r="N160" s="46"/>
      <c r="O160" s="46"/>
      <c r="P160" s="46"/>
      <c r="Q160" s="46"/>
    </row>
    <row r="161" spans="1:17">
      <c r="A161" s="47"/>
      <c r="B161" s="202" t="s">
        <v>736</v>
      </c>
      <c r="C161" s="202"/>
      <c r="D161" s="202"/>
      <c r="E161" s="202"/>
      <c r="F161" s="202"/>
      <c r="G161" s="202"/>
      <c r="H161" s="202"/>
      <c r="I161" s="202"/>
      <c r="J161" s="202"/>
      <c r="K161" s="202"/>
      <c r="L161" s="202"/>
      <c r="M161" s="202"/>
      <c r="N161" s="202"/>
      <c r="O161" s="202"/>
      <c r="P161" s="202"/>
      <c r="Q161" s="202"/>
    </row>
    <row r="162" spans="1:17">
      <c r="A162" s="47"/>
      <c r="B162" s="46"/>
      <c r="C162" s="46"/>
      <c r="D162" s="46"/>
      <c r="E162" s="46"/>
      <c r="F162" s="46"/>
      <c r="G162" s="46"/>
      <c r="H162" s="46"/>
      <c r="I162" s="46"/>
      <c r="J162" s="46"/>
      <c r="K162" s="46"/>
      <c r="L162" s="46"/>
      <c r="M162" s="46"/>
      <c r="N162" s="46"/>
      <c r="O162" s="46"/>
      <c r="P162" s="46"/>
      <c r="Q162" s="46"/>
    </row>
    <row r="163" spans="1:17">
      <c r="A163" s="47"/>
      <c r="B163" s="202" t="s">
        <v>737</v>
      </c>
      <c r="C163" s="202"/>
      <c r="D163" s="202"/>
      <c r="E163" s="202"/>
      <c r="F163" s="202"/>
      <c r="G163" s="202"/>
      <c r="H163" s="202"/>
      <c r="I163" s="202"/>
      <c r="J163" s="202"/>
      <c r="K163" s="202"/>
      <c r="L163" s="202"/>
      <c r="M163" s="202"/>
      <c r="N163" s="202"/>
      <c r="O163" s="202"/>
      <c r="P163" s="202"/>
      <c r="Q163" s="202"/>
    </row>
    <row r="164" spans="1:17">
      <c r="A164" s="47"/>
      <c r="B164" s="46"/>
      <c r="C164" s="46"/>
      <c r="D164" s="46"/>
      <c r="E164" s="46"/>
      <c r="F164" s="46"/>
      <c r="G164" s="46"/>
      <c r="H164" s="46"/>
      <c r="I164" s="46"/>
      <c r="J164" s="46"/>
      <c r="K164" s="46"/>
      <c r="L164" s="46"/>
      <c r="M164" s="46"/>
      <c r="N164" s="46"/>
      <c r="O164" s="46"/>
      <c r="P164" s="46"/>
      <c r="Q164" s="46"/>
    </row>
    <row r="165" spans="1:17" ht="25.5" customHeight="1">
      <c r="A165" s="47"/>
      <c r="B165" s="202" t="s">
        <v>738</v>
      </c>
      <c r="C165" s="202"/>
      <c r="D165" s="202"/>
      <c r="E165" s="202"/>
      <c r="F165" s="202"/>
      <c r="G165" s="202"/>
      <c r="H165" s="202"/>
      <c r="I165" s="202"/>
      <c r="J165" s="202"/>
      <c r="K165" s="202"/>
      <c r="L165" s="202"/>
      <c r="M165" s="202"/>
      <c r="N165" s="202"/>
      <c r="O165" s="202"/>
      <c r="P165" s="202"/>
      <c r="Q165" s="202"/>
    </row>
    <row r="166" spans="1:17">
      <c r="A166" s="47"/>
      <c r="B166" s="46"/>
      <c r="C166" s="46"/>
      <c r="D166" s="46"/>
      <c r="E166" s="46"/>
      <c r="F166" s="46"/>
      <c r="G166" s="46"/>
      <c r="H166" s="46"/>
      <c r="I166" s="46"/>
      <c r="J166" s="46"/>
      <c r="K166" s="46"/>
      <c r="L166" s="46"/>
      <c r="M166" s="46"/>
      <c r="N166" s="46"/>
      <c r="O166" s="46"/>
      <c r="P166" s="46"/>
      <c r="Q166" s="46"/>
    </row>
    <row r="167" spans="1:17">
      <c r="A167" s="47"/>
      <c r="B167" s="202" t="s">
        <v>739</v>
      </c>
      <c r="C167" s="202"/>
      <c r="D167" s="202"/>
      <c r="E167" s="202"/>
      <c r="F167" s="202"/>
      <c r="G167" s="202"/>
      <c r="H167" s="202"/>
      <c r="I167" s="202"/>
      <c r="J167" s="202"/>
      <c r="K167" s="202"/>
      <c r="L167" s="202"/>
      <c r="M167" s="202"/>
      <c r="N167" s="202"/>
      <c r="O167" s="202"/>
      <c r="P167" s="202"/>
      <c r="Q167" s="202"/>
    </row>
    <row r="168" spans="1:17">
      <c r="A168" s="47"/>
      <c r="B168" s="46"/>
      <c r="C168" s="46"/>
      <c r="D168" s="46"/>
      <c r="E168" s="46"/>
      <c r="F168" s="46"/>
      <c r="G168" s="46"/>
      <c r="H168" s="46"/>
      <c r="I168" s="46"/>
      <c r="J168" s="46"/>
      <c r="K168" s="46"/>
      <c r="L168" s="46"/>
      <c r="M168" s="46"/>
      <c r="N168" s="46"/>
      <c r="O168" s="46"/>
      <c r="P168" s="46"/>
      <c r="Q168" s="46"/>
    </row>
    <row r="169" spans="1:17">
      <c r="A169" s="47"/>
      <c r="B169" s="202" t="s">
        <v>740</v>
      </c>
      <c r="C169" s="202"/>
      <c r="D169" s="202"/>
      <c r="E169" s="202"/>
      <c r="F169" s="202"/>
      <c r="G169" s="202"/>
      <c r="H169" s="202"/>
      <c r="I169" s="202"/>
      <c r="J169" s="202"/>
      <c r="K169" s="202"/>
      <c r="L169" s="202"/>
      <c r="M169" s="202"/>
      <c r="N169" s="202"/>
      <c r="O169" s="202"/>
      <c r="P169" s="202"/>
      <c r="Q169" s="202"/>
    </row>
    <row r="170" spans="1:17">
      <c r="A170" s="47"/>
      <c r="B170" s="46"/>
      <c r="C170" s="46"/>
      <c r="D170" s="46"/>
      <c r="E170" s="46"/>
      <c r="F170" s="46"/>
      <c r="G170" s="46"/>
      <c r="H170" s="46"/>
      <c r="I170" s="46"/>
      <c r="J170" s="46"/>
      <c r="K170" s="46"/>
      <c r="L170" s="46"/>
      <c r="M170" s="46"/>
      <c r="N170" s="46"/>
      <c r="O170" s="46"/>
      <c r="P170" s="46"/>
      <c r="Q170" s="46"/>
    </row>
    <row r="171" spans="1:17">
      <c r="A171" s="47"/>
      <c r="B171" s="202" t="s">
        <v>741</v>
      </c>
      <c r="C171" s="202"/>
      <c r="D171" s="202"/>
      <c r="E171" s="202"/>
      <c r="F171" s="202"/>
      <c r="G171" s="202"/>
      <c r="H171" s="202"/>
      <c r="I171" s="202"/>
      <c r="J171" s="202"/>
      <c r="K171" s="202"/>
      <c r="L171" s="202"/>
      <c r="M171" s="202"/>
      <c r="N171" s="202"/>
      <c r="O171" s="202"/>
      <c r="P171" s="202"/>
      <c r="Q171" s="202"/>
    </row>
    <row r="172" spans="1:17">
      <c r="A172" s="47"/>
      <c r="B172" s="46"/>
      <c r="C172" s="46"/>
      <c r="D172" s="46"/>
      <c r="E172" s="46"/>
      <c r="F172" s="46"/>
      <c r="G172" s="46"/>
      <c r="H172" s="46"/>
      <c r="I172" s="46"/>
      <c r="J172" s="46"/>
      <c r="K172" s="46"/>
      <c r="L172" s="46"/>
      <c r="M172" s="46"/>
      <c r="N172" s="46"/>
      <c r="O172" s="46"/>
      <c r="P172" s="46"/>
      <c r="Q172" s="46"/>
    </row>
    <row r="173" spans="1:17">
      <c r="A173" s="47"/>
      <c r="B173" s="202" t="s">
        <v>742</v>
      </c>
      <c r="C173" s="202"/>
      <c r="D173" s="202"/>
      <c r="E173" s="202"/>
      <c r="F173" s="202"/>
      <c r="G173" s="202"/>
      <c r="H173" s="202"/>
      <c r="I173" s="202"/>
      <c r="J173" s="202"/>
      <c r="K173" s="202"/>
      <c r="L173" s="202"/>
      <c r="M173" s="202"/>
      <c r="N173" s="202"/>
      <c r="O173" s="202"/>
      <c r="P173" s="202"/>
      <c r="Q173" s="202"/>
    </row>
    <row r="174" spans="1:17">
      <c r="A174" s="47"/>
      <c r="B174" s="46"/>
      <c r="C174" s="46"/>
      <c r="D174" s="46"/>
      <c r="E174" s="46"/>
      <c r="F174" s="46"/>
      <c r="G174" s="46"/>
      <c r="H174" s="46"/>
      <c r="I174" s="46"/>
      <c r="J174" s="46"/>
      <c r="K174" s="46"/>
      <c r="L174" s="46"/>
      <c r="M174" s="46"/>
      <c r="N174" s="46"/>
      <c r="O174" s="46"/>
      <c r="P174" s="46"/>
      <c r="Q174" s="46"/>
    </row>
    <row r="175" spans="1:17">
      <c r="A175" s="47"/>
      <c r="B175" s="24" t="s">
        <v>743</v>
      </c>
      <c r="C175" s="24"/>
      <c r="D175" s="24"/>
      <c r="E175" s="24"/>
      <c r="F175" s="24"/>
      <c r="G175" s="24"/>
      <c r="H175" s="24"/>
      <c r="I175" s="24"/>
      <c r="J175" s="24"/>
      <c r="K175" s="24"/>
      <c r="L175" s="24"/>
      <c r="M175" s="24"/>
      <c r="N175" s="24"/>
      <c r="O175" s="24"/>
      <c r="P175" s="24"/>
      <c r="Q175" s="24"/>
    </row>
    <row r="176" spans="1:17">
      <c r="A176" s="47"/>
      <c r="B176" s="19"/>
      <c r="C176" s="19"/>
      <c r="D176" s="19"/>
      <c r="E176" s="19"/>
      <c r="F176" s="19"/>
      <c r="G176" s="19"/>
      <c r="H176" s="19"/>
      <c r="I176" s="19"/>
      <c r="J176" s="19"/>
      <c r="K176" s="19"/>
      <c r="L176" s="19"/>
      <c r="M176" s="19"/>
      <c r="N176" s="19"/>
      <c r="O176" s="19"/>
      <c r="P176" s="19"/>
      <c r="Q176" s="19"/>
    </row>
    <row r="177" spans="1:17">
      <c r="A177" s="47"/>
      <c r="B177" s="13"/>
      <c r="C177" s="13"/>
      <c r="D177" s="13"/>
      <c r="E177" s="13"/>
      <c r="F177" s="13"/>
      <c r="G177" s="13"/>
      <c r="H177" s="13"/>
      <c r="I177" s="13"/>
      <c r="J177" s="13"/>
      <c r="K177" s="13"/>
      <c r="L177" s="13"/>
      <c r="M177" s="13"/>
      <c r="N177" s="13"/>
      <c r="O177" s="13"/>
      <c r="P177" s="13"/>
      <c r="Q177" s="13"/>
    </row>
    <row r="178" spans="1:17" ht="15.75" thickBot="1">
      <c r="A178" s="47"/>
      <c r="B178" s="14"/>
      <c r="C178" s="111" t="s">
        <v>744</v>
      </c>
      <c r="D178" s="111"/>
      <c r="E178" s="111"/>
      <c r="F178" s="111" t="s">
        <v>745</v>
      </c>
      <c r="G178" s="111"/>
      <c r="H178" s="111"/>
      <c r="I178" s="111" t="s">
        <v>746</v>
      </c>
      <c r="J178" s="111"/>
      <c r="K178" s="111"/>
      <c r="L178" s="111" t="s">
        <v>747</v>
      </c>
      <c r="M178" s="111"/>
      <c r="N178" s="111"/>
      <c r="O178" s="111" t="s">
        <v>748</v>
      </c>
      <c r="P178" s="111"/>
      <c r="Q178" s="111"/>
    </row>
    <row r="179" spans="1:17">
      <c r="A179" s="47"/>
      <c r="B179" s="110" t="s">
        <v>749</v>
      </c>
      <c r="C179" s="62"/>
      <c r="D179" s="62"/>
      <c r="E179" s="62"/>
      <c r="F179" s="62"/>
      <c r="G179" s="62"/>
      <c r="H179" s="62"/>
      <c r="I179" s="62"/>
      <c r="J179" s="62"/>
      <c r="K179" s="62"/>
      <c r="L179" s="62"/>
      <c r="M179" s="62"/>
      <c r="N179" s="62"/>
      <c r="O179" s="62"/>
      <c r="P179" s="62"/>
      <c r="Q179" s="62"/>
    </row>
    <row r="180" spans="1:17">
      <c r="A180" s="47"/>
      <c r="B180" s="210" t="s">
        <v>35</v>
      </c>
      <c r="C180" s="32" t="s">
        <v>255</v>
      </c>
      <c r="D180" s="41">
        <v>10815</v>
      </c>
      <c r="E180" s="22"/>
      <c r="F180" s="32" t="s">
        <v>255</v>
      </c>
      <c r="G180" s="41">
        <v>10815</v>
      </c>
      <c r="H180" s="22"/>
      <c r="I180" s="32" t="s">
        <v>255</v>
      </c>
      <c r="J180" s="41">
        <v>10815</v>
      </c>
      <c r="K180" s="22"/>
      <c r="L180" s="32" t="s">
        <v>255</v>
      </c>
      <c r="M180" s="27" t="s">
        <v>260</v>
      </c>
      <c r="N180" s="22"/>
      <c r="O180" s="32" t="s">
        <v>255</v>
      </c>
      <c r="P180" s="27" t="s">
        <v>260</v>
      </c>
      <c r="Q180" s="22"/>
    </row>
    <row r="181" spans="1:17">
      <c r="A181" s="47"/>
      <c r="B181" s="210"/>
      <c r="C181" s="32"/>
      <c r="D181" s="41"/>
      <c r="E181" s="22"/>
      <c r="F181" s="32"/>
      <c r="G181" s="41"/>
      <c r="H181" s="22"/>
      <c r="I181" s="32"/>
      <c r="J181" s="41"/>
      <c r="K181" s="22"/>
      <c r="L181" s="32"/>
      <c r="M181" s="27"/>
      <c r="N181" s="22"/>
      <c r="O181" s="32"/>
      <c r="P181" s="27"/>
      <c r="Q181" s="22"/>
    </row>
    <row r="182" spans="1:17">
      <c r="A182" s="47"/>
      <c r="B182" s="140" t="s">
        <v>36</v>
      </c>
      <c r="C182" s="25">
        <v>29292</v>
      </c>
      <c r="D182" s="25"/>
      <c r="E182" s="26"/>
      <c r="F182" s="25">
        <v>29292</v>
      </c>
      <c r="G182" s="25"/>
      <c r="H182" s="26"/>
      <c r="I182" s="25">
        <v>29292</v>
      </c>
      <c r="J182" s="25"/>
      <c r="K182" s="26"/>
      <c r="L182" s="30" t="s">
        <v>260</v>
      </c>
      <c r="M182" s="30"/>
      <c r="N182" s="26"/>
      <c r="O182" s="30" t="s">
        <v>260</v>
      </c>
      <c r="P182" s="30"/>
      <c r="Q182" s="26"/>
    </row>
    <row r="183" spans="1:17">
      <c r="A183" s="47"/>
      <c r="B183" s="140"/>
      <c r="C183" s="25"/>
      <c r="D183" s="25"/>
      <c r="E183" s="26"/>
      <c r="F183" s="25"/>
      <c r="G183" s="25"/>
      <c r="H183" s="26"/>
      <c r="I183" s="25"/>
      <c r="J183" s="25"/>
      <c r="K183" s="26"/>
      <c r="L183" s="30"/>
      <c r="M183" s="30"/>
      <c r="N183" s="26"/>
      <c r="O183" s="30"/>
      <c r="P183" s="30"/>
      <c r="Q183" s="26"/>
    </row>
    <row r="184" spans="1:17">
      <c r="A184" s="47"/>
      <c r="B184" s="210" t="s">
        <v>37</v>
      </c>
      <c r="C184" s="41">
        <v>141316</v>
      </c>
      <c r="D184" s="41"/>
      <c r="E184" s="22"/>
      <c r="F184" s="41">
        <v>141316</v>
      </c>
      <c r="G184" s="41"/>
      <c r="H184" s="22"/>
      <c r="I184" s="27" t="s">
        <v>260</v>
      </c>
      <c r="J184" s="27"/>
      <c r="K184" s="22"/>
      <c r="L184" s="41">
        <v>138597</v>
      </c>
      <c r="M184" s="41"/>
      <c r="N184" s="22"/>
      <c r="O184" s="41">
        <v>2719</v>
      </c>
      <c r="P184" s="41"/>
      <c r="Q184" s="22"/>
    </row>
    <row r="185" spans="1:17">
      <c r="A185" s="47"/>
      <c r="B185" s="210"/>
      <c r="C185" s="41"/>
      <c r="D185" s="41"/>
      <c r="E185" s="22"/>
      <c r="F185" s="41"/>
      <c r="G185" s="41"/>
      <c r="H185" s="22"/>
      <c r="I185" s="27"/>
      <c r="J185" s="27"/>
      <c r="K185" s="22"/>
      <c r="L185" s="41"/>
      <c r="M185" s="41"/>
      <c r="N185" s="22"/>
      <c r="O185" s="41"/>
      <c r="P185" s="41"/>
      <c r="Q185" s="22"/>
    </row>
    <row r="186" spans="1:17">
      <c r="A186" s="47"/>
      <c r="B186" s="140" t="s">
        <v>38</v>
      </c>
      <c r="C186" s="30">
        <v>967</v>
      </c>
      <c r="D186" s="30"/>
      <c r="E186" s="26"/>
      <c r="F186" s="30">
        <v>967</v>
      </c>
      <c r="G186" s="30"/>
      <c r="H186" s="26"/>
      <c r="I186" s="30" t="s">
        <v>260</v>
      </c>
      <c r="J186" s="30"/>
      <c r="K186" s="26"/>
      <c r="L186" s="30" t="s">
        <v>260</v>
      </c>
      <c r="M186" s="30"/>
      <c r="N186" s="26"/>
      <c r="O186" s="30">
        <v>967</v>
      </c>
      <c r="P186" s="30"/>
      <c r="Q186" s="26"/>
    </row>
    <row r="187" spans="1:17">
      <c r="A187" s="47"/>
      <c r="B187" s="140"/>
      <c r="C187" s="30"/>
      <c r="D187" s="30"/>
      <c r="E187" s="26"/>
      <c r="F187" s="30"/>
      <c r="G187" s="30"/>
      <c r="H187" s="26"/>
      <c r="I187" s="30"/>
      <c r="J187" s="30"/>
      <c r="K187" s="26"/>
      <c r="L187" s="30"/>
      <c r="M187" s="30"/>
      <c r="N187" s="26"/>
      <c r="O187" s="30"/>
      <c r="P187" s="30"/>
      <c r="Q187" s="26"/>
    </row>
    <row r="188" spans="1:17">
      <c r="A188" s="47"/>
      <c r="B188" s="210" t="s">
        <v>39</v>
      </c>
      <c r="C188" s="41">
        <v>2619</v>
      </c>
      <c r="D188" s="41"/>
      <c r="E188" s="22"/>
      <c r="F188" s="41">
        <v>2619</v>
      </c>
      <c r="G188" s="41"/>
      <c r="H188" s="22"/>
      <c r="I188" s="27" t="s">
        <v>260</v>
      </c>
      <c r="J188" s="27"/>
      <c r="K188" s="22"/>
      <c r="L188" s="27" t="s">
        <v>260</v>
      </c>
      <c r="M188" s="27"/>
      <c r="N188" s="22"/>
      <c r="O188" s="41">
        <v>2619</v>
      </c>
      <c r="P188" s="41"/>
      <c r="Q188" s="22"/>
    </row>
    <row r="189" spans="1:17">
      <c r="A189" s="47"/>
      <c r="B189" s="210"/>
      <c r="C189" s="41"/>
      <c r="D189" s="41"/>
      <c r="E189" s="22"/>
      <c r="F189" s="41"/>
      <c r="G189" s="41"/>
      <c r="H189" s="22"/>
      <c r="I189" s="27"/>
      <c r="J189" s="27"/>
      <c r="K189" s="22"/>
      <c r="L189" s="27"/>
      <c r="M189" s="27"/>
      <c r="N189" s="22"/>
      <c r="O189" s="41"/>
      <c r="P189" s="41"/>
      <c r="Q189" s="22"/>
    </row>
    <row r="190" spans="1:17">
      <c r="A190" s="47"/>
      <c r="B190" s="140" t="s">
        <v>750</v>
      </c>
      <c r="C190" s="25">
        <v>636311</v>
      </c>
      <c r="D190" s="25"/>
      <c r="E190" s="26"/>
      <c r="F190" s="25">
        <v>639068</v>
      </c>
      <c r="G190" s="25"/>
      <c r="H190" s="26"/>
      <c r="I190" s="30" t="s">
        <v>260</v>
      </c>
      <c r="J190" s="30"/>
      <c r="K190" s="26"/>
      <c r="L190" s="30" t="s">
        <v>260</v>
      </c>
      <c r="M190" s="30"/>
      <c r="N190" s="26"/>
      <c r="O190" s="25">
        <v>639068</v>
      </c>
      <c r="P190" s="25"/>
      <c r="Q190" s="26"/>
    </row>
    <row r="191" spans="1:17">
      <c r="A191" s="47"/>
      <c r="B191" s="140"/>
      <c r="C191" s="25"/>
      <c r="D191" s="25"/>
      <c r="E191" s="26"/>
      <c r="F191" s="25"/>
      <c r="G191" s="25"/>
      <c r="H191" s="26"/>
      <c r="I191" s="30"/>
      <c r="J191" s="30"/>
      <c r="K191" s="26"/>
      <c r="L191" s="30"/>
      <c r="M191" s="30"/>
      <c r="N191" s="26"/>
      <c r="O191" s="25"/>
      <c r="P191" s="25"/>
      <c r="Q191" s="26"/>
    </row>
    <row r="192" spans="1:17">
      <c r="A192" s="47"/>
      <c r="B192" s="210" t="s">
        <v>751</v>
      </c>
      <c r="C192" s="41">
        <v>2058</v>
      </c>
      <c r="D192" s="41"/>
      <c r="E192" s="22"/>
      <c r="F192" s="41">
        <v>2058</v>
      </c>
      <c r="G192" s="41"/>
      <c r="H192" s="22"/>
      <c r="I192" s="41">
        <v>2058</v>
      </c>
      <c r="J192" s="41"/>
      <c r="K192" s="22"/>
      <c r="L192" s="27" t="s">
        <v>260</v>
      </c>
      <c r="M192" s="27"/>
      <c r="N192" s="22"/>
      <c r="O192" s="27" t="s">
        <v>260</v>
      </c>
      <c r="P192" s="27"/>
      <c r="Q192" s="22"/>
    </row>
    <row r="193" spans="1:17">
      <c r="A193" s="47"/>
      <c r="B193" s="210"/>
      <c r="C193" s="41"/>
      <c r="D193" s="41"/>
      <c r="E193" s="22"/>
      <c r="F193" s="41"/>
      <c r="G193" s="41"/>
      <c r="H193" s="22"/>
      <c r="I193" s="41"/>
      <c r="J193" s="41"/>
      <c r="K193" s="22"/>
      <c r="L193" s="27"/>
      <c r="M193" s="27"/>
      <c r="N193" s="22"/>
      <c r="O193" s="27"/>
      <c r="P193" s="27"/>
      <c r="Q193" s="22"/>
    </row>
    <row r="194" spans="1:17">
      <c r="A194" s="47"/>
      <c r="B194" s="140" t="s">
        <v>696</v>
      </c>
      <c r="C194" s="30">
        <v>324</v>
      </c>
      <c r="D194" s="30"/>
      <c r="E194" s="26"/>
      <c r="F194" s="30">
        <v>324</v>
      </c>
      <c r="G194" s="30"/>
      <c r="H194" s="26"/>
      <c r="I194" s="30" t="s">
        <v>260</v>
      </c>
      <c r="J194" s="30"/>
      <c r="K194" s="26"/>
      <c r="L194" s="30">
        <v>324</v>
      </c>
      <c r="M194" s="30"/>
      <c r="N194" s="26"/>
      <c r="O194" s="30" t="s">
        <v>260</v>
      </c>
      <c r="P194" s="30"/>
      <c r="Q194" s="26"/>
    </row>
    <row r="195" spans="1:17">
      <c r="A195" s="47"/>
      <c r="B195" s="140"/>
      <c r="C195" s="30"/>
      <c r="D195" s="30"/>
      <c r="E195" s="26"/>
      <c r="F195" s="30"/>
      <c r="G195" s="30"/>
      <c r="H195" s="26"/>
      <c r="I195" s="30"/>
      <c r="J195" s="30"/>
      <c r="K195" s="26"/>
      <c r="L195" s="30"/>
      <c r="M195" s="30"/>
      <c r="N195" s="26"/>
      <c r="O195" s="30"/>
      <c r="P195" s="30"/>
      <c r="Q195" s="26"/>
    </row>
    <row r="196" spans="1:17">
      <c r="A196" s="47"/>
      <c r="B196" s="108" t="s">
        <v>752</v>
      </c>
      <c r="C196" s="22"/>
      <c r="D196" s="22"/>
      <c r="E196" s="22"/>
      <c r="F196" s="22"/>
      <c r="G196" s="22"/>
      <c r="H196" s="22"/>
      <c r="I196" s="22"/>
      <c r="J196" s="22"/>
      <c r="K196" s="22"/>
      <c r="L196" s="22"/>
      <c r="M196" s="22"/>
      <c r="N196" s="22"/>
      <c r="O196" s="22"/>
      <c r="P196" s="22"/>
      <c r="Q196" s="22"/>
    </row>
    <row r="197" spans="1:17">
      <c r="A197" s="47"/>
      <c r="B197" s="140" t="s">
        <v>753</v>
      </c>
      <c r="C197" s="25">
        <v>111955</v>
      </c>
      <c r="D197" s="25"/>
      <c r="E197" s="26"/>
      <c r="F197" s="25">
        <v>111955</v>
      </c>
      <c r="G197" s="25"/>
      <c r="H197" s="26"/>
      <c r="I197" s="25">
        <v>111955</v>
      </c>
      <c r="J197" s="25"/>
      <c r="K197" s="26"/>
      <c r="L197" s="30" t="s">
        <v>260</v>
      </c>
      <c r="M197" s="30"/>
      <c r="N197" s="26"/>
      <c r="O197" s="30" t="s">
        <v>260</v>
      </c>
      <c r="P197" s="30"/>
      <c r="Q197" s="26"/>
    </row>
    <row r="198" spans="1:17">
      <c r="A198" s="47"/>
      <c r="B198" s="140"/>
      <c r="C198" s="25"/>
      <c r="D198" s="25"/>
      <c r="E198" s="26"/>
      <c r="F198" s="25"/>
      <c r="G198" s="25"/>
      <c r="H198" s="26"/>
      <c r="I198" s="25"/>
      <c r="J198" s="25"/>
      <c r="K198" s="26"/>
      <c r="L198" s="30"/>
      <c r="M198" s="30"/>
      <c r="N198" s="26"/>
      <c r="O198" s="30"/>
      <c r="P198" s="30"/>
      <c r="Q198" s="26"/>
    </row>
    <row r="199" spans="1:17">
      <c r="A199" s="47"/>
      <c r="B199" s="210" t="s">
        <v>754</v>
      </c>
      <c r="C199" s="41">
        <v>613446</v>
      </c>
      <c r="D199" s="41"/>
      <c r="E199" s="22"/>
      <c r="F199" s="41">
        <v>605857</v>
      </c>
      <c r="G199" s="41"/>
      <c r="H199" s="22"/>
      <c r="I199" s="41">
        <v>264936</v>
      </c>
      <c r="J199" s="41"/>
      <c r="K199" s="22"/>
      <c r="L199" s="27" t="s">
        <v>260</v>
      </c>
      <c r="M199" s="27"/>
      <c r="N199" s="22"/>
      <c r="O199" s="41">
        <v>340921</v>
      </c>
      <c r="P199" s="41"/>
      <c r="Q199" s="22"/>
    </row>
    <row r="200" spans="1:17">
      <c r="A200" s="47"/>
      <c r="B200" s="210"/>
      <c r="C200" s="41"/>
      <c r="D200" s="41"/>
      <c r="E200" s="22"/>
      <c r="F200" s="41"/>
      <c r="G200" s="41"/>
      <c r="H200" s="22"/>
      <c r="I200" s="41"/>
      <c r="J200" s="41"/>
      <c r="K200" s="22"/>
      <c r="L200" s="27"/>
      <c r="M200" s="27"/>
      <c r="N200" s="22"/>
      <c r="O200" s="41"/>
      <c r="P200" s="41"/>
      <c r="Q200" s="22"/>
    </row>
    <row r="201" spans="1:17">
      <c r="A201" s="47"/>
      <c r="B201" s="140" t="s">
        <v>52</v>
      </c>
      <c r="C201" s="25">
        <v>19305</v>
      </c>
      <c r="D201" s="25"/>
      <c r="E201" s="26"/>
      <c r="F201" s="25">
        <v>19076</v>
      </c>
      <c r="G201" s="25"/>
      <c r="H201" s="26"/>
      <c r="I201" s="30" t="s">
        <v>260</v>
      </c>
      <c r="J201" s="30"/>
      <c r="K201" s="26"/>
      <c r="L201" s="30" t="s">
        <v>260</v>
      </c>
      <c r="M201" s="30"/>
      <c r="N201" s="26"/>
      <c r="O201" s="25">
        <v>19076</v>
      </c>
      <c r="P201" s="25"/>
      <c r="Q201" s="26"/>
    </row>
    <row r="202" spans="1:17">
      <c r="A202" s="47"/>
      <c r="B202" s="140"/>
      <c r="C202" s="25"/>
      <c r="D202" s="25"/>
      <c r="E202" s="26"/>
      <c r="F202" s="25"/>
      <c r="G202" s="25"/>
      <c r="H202" s="26"/>
      <c r="I202" s="30"/>
      <c r="J202" s="30"/>
      <c r="K202" s="26"/>
      <c r="L202" s="30"/>
      <c r="M202" s="30"/>
      <c r="N202" s="26"/>
      <c r="O202" s="25"/>
      <c r="P202" s="25"/>
      <c r="Q202" s="26"/>
    </row>
    <row r="203" spans="1:17">
      <c r="A203" s="47"/>
      <c r="B203" s="210" t="s">
        <v>51</v>
      </c>
      <c r="C203" s="41">
        <v>25563</v>
      </c>
      <c r="D203" s="41"/>
      <c r="E203" s="22"/>
      <c r="F203" s="41">
        <v>25563</v>
      </c>
      <c r="G203" s="41"/>
      <c r="H203" s="22"/>
      <c r="I203" s="41">
        <v>25563</v>
      </c>
      <c r="J203" s="41"/>
      <c r="K203" s="22"/>
      <c r="L203" s="27" t="s">
        <v>260</v>
      </c>
      <c r="M203" s="27"/>
      <c r="N203" s="22"/>
      <c r="O203" s="27" t="s">
        <v>260</v>
      </c>
      <c r="P203" s="27"/>
      <c r="Q203" s="22"/>
    </row>
    <row r="204" spans="1:17">
      <c r="A204" s="47"/>
      <c r="B204" s="210"/>
      <c r="C204" s="41"/>
      <c r="D204" s="41"/>
      <c r="E204" s="22"/>
      <c r="F204" s="41"/>
      <c r="G204" s="41"/>
      <c r="H204" s="22"/>
      <c r="I204" s="41"/>
      <c r="J204" s="41"/>
      <c r="K204" s="22"/>
      <c r="L204" s="27"/>
      <c r="M204" s="27"/>
      <c r="N204" s="22"/>
      <c r="O204" s="27"/>
      <c r="P204" s="27"/>
      <c r="Q204" s="22"/>
    </row>
    <row r="205" spans="1:17">
      <c r="A205" s="47"/>
      <c r="B205" s="140" t="s">
        <v>755</v>
      </c>
      <c r="C205" s="25">
        <v>1108</v>
      </c>
      <c r="D205" s="25"/>
      <c r="E205" s="26"/>
      <c r="F205" s="25">
        <v>1108</v>
      </c>
      <c r="G205" s="25"/>
      <c r="H205" s="26"/>
      <c r="I205" s="25">
        <v>1108</v>
      </c>
      <c r="J205" s="25"/>
      <c r="K205" s="26"/>
      <c r="L205" s="30" t="s">
        <v>260</v>
      </c>
      <c r="M205" s="30"/>
      <c r="N205" s="26"/>
      <c r="O205" s="30" t="s">
        <v>260</v>
      </c>
      <c r="P205" s="30"/>
      <c r="Q205" s="26"/>
    </row>
    <row r="206" spans="1:17">
      <c r="A206" s="47"/>
      <c r="B206" s="140"/>
      <c r="C206" s="25"/>
      <c r="D206" s="25"/>
      <c r="E206" s="26"/>
      <c r="F206" s="25"/>
      <c r="G206" s="25"/>
      <c r="H206" s="26"/>
      <c r="I206" s="25"/>
      <c r="J206" s="25"/>
      <c r="K206" s="26"/>
      <c r="L206" s="30"/>
      <c r="M206" s="30"/>
      <c r="N206" s="26"/>
      <c r="O206" s="30"/>
      <c r="P206" s="30"/>
      <c r="Q206" s="26"/>
    </row>
    <row r="207" spans="1:17">
      <c r="A207" s="47"/>
      <c r="B207" s="210" t="s">
        <v>696</v>
      </c>
      <c r="C207" s="27">
        <v>324</v>
      </c>
      <c r="D207" s="27"/>
      <c r="E207" s="22"/>
      <c r="F207" s="27">
        <v>324</v>
      </c>
      <c r="G207" s="27"/>
      <c r="H207" s="22"/>
      <c r="I207" s="27" t="s">
        <v>260</v>
      </c>
      <c r="J207" s="27"/>
      <c r="K207" s="22"/>
      <c r="L207" s="27">
        <v>324</v>
      </c>
      <c r="M207" s="27"/>
      <c r="N207" s="22"/>
      <c r="O207" s="27" t="s">
        <v>260</v>
      </c>
      <c r="P207" s="27"/>
      <c r="Q207" s="22"/>
    </row>
    <row r="208" spans="1:17">
      <c r="A208" s="47"/>
      <c r="B208" s="210"/>
      <c r="C208" s="27"/>
      <c r="D208" s="27"/>
      <c r="E208" s="22"/>
      <c r="F208" s="27"/>
      <c r="G208" s="27"/>
      <c r="H208" s="22"/>
      <c r="I208" s="27"/>
      <c r="J208" s="27"/>
      <c r="K208" s="22"/>
      <c r="L208" s="27"/>
      <c r="M208" s="27"/>
      <c r="N208" s="22"/>
      <c r="O208" s="27"/>
      <c r="P208" s="27"/>
      <c r="Q208" s="22"/>
    </row>
    <row r="209" spans="1:17">
      <c r="A209" s="47"/>
      <c r="B209" s="46"/>
      <c r="C209" s="46"/>
      <c r="D209" s="46"/>
      <c r="E209" s="46"/>
      <c r="F209" s="46"/>
      <c r="G209" s="46"/>
      <c r="H209" s="46"/>
      <c r="I209" s="46"/>
      <c r="J209" s="46"/>
      <c r="K209" s="46"/>
      <c r="L209" s="46"/>
      <c r="M209" s="46"/>
      <c r="N209" s="46"/>
      <c r="O209" s="46"/>
      <c r="P209" s="46"/>
      <c r="Q209" s="46"/>
    </row>
    <row r="210" spans="1:17">
      <c r="A210" s="47"/>
      <c r="B210" s="24" t="s">
        <v>756</v>
      </c>
      <c r="C210" s="24"/>
      <c r="D210" s="24"/>
      <c r="E210" s="24"/>
      <c r="F210" s="24"/>
      <c r="G210" s="24"/>
      <c r="H210" s="24"/>
      <c r="I210" s="24"/>
      <c r="J210" s="24"/>
      <c r="K210" s="24"/>
      <c r="L210" s="24"/>
      <c r="M210" s="24"/>
      <c r="N210" s="24"/>
      <c r="O210" s="24"/>
      <c r="P210" s="24"/>
      <c r="Q210" s="24"/>
    </row>
    <row r="211" spans="1:17">
      <c r="A211" s="47"/>
      <c r="B211" s="19"/>
      <c r="C211" s="19"/>
      <c r="D211" s="19"/>
      <c r="E211" s="19"/>
      <c r="F211" s="19"/>
      <c r="G211" s="19"/>
      <c r="H211" s="19"/>
      <c r="I211" s="19"/>
      <c r="J211" s="19"/>
      <c r="K211" s="19"/>
      <c r="L211" s="19"/>
      <c r="M211" s="19"/>
      <c r="N211" s="19"/>
      <c r="O211" s="19"/>
      <c r="P211" s="19"/>
      <c r="Q211" s="19"/>
    </row>
    <row r="212" spans="1:17">
      <c r="A212" s="47"/>
      <c r="B212" s="13"/>
      <c r="C212" s="13"/>
      <c r="D212" s="13"/>
      <c r="E212" s="13"/>
      <c r="F212" s="13"/>
      <c r="G212" s="13"/>
      <c r="H212" s="13"/>
      <c r="I212" s="13"/>
      <c r="J212" s="13"/>
      <c r="K212" s="13"/>
      <c r="L212" s="13"/>
      <c r="M212" s="13"/>
      <c r="N212" s="13"/>
      <c r="O212" s="13"/>
      <c r="P212" s="13"/>
      <c r="Q212" s="13"/>
    </row>
    <row r="213" spans="1:17" ht="15.75" thickBot="1">
      <c r="A213" s="47"/>
      <c r="B213" s="14"/>
      <c r="C213" s="111" t="s">
        <v>744</v>
      </c>
      <c r="D213" s="111"/>
      <c r="E213" s="111"/>
      <c r="F213" s="111" t="s">
        <v>745</v>
      </c>
      <c r="G213" s="111"/>
      <c r="H213" s="111"/>
      <c r="I213" s="111" t="s">
        <v>746</v>
      </c>
      <c r="J213" s="111"/>
      <c r="K213" s="111"/>
      <c r="L213" s="111" t="s">
        <v>747</v>
      </c>
      <c r="M213" s="111"/>
      <c r="N213" s="111"/>
      <c r="O213" s="111" t="s">
        <v>748</v>
      </c>
      <c r="P213" s="111"/>
      <c r="Q213" s="111"/>
    </row>
    <row r="214" spans="1:17">
      <c r="A214" s="47"/>
      <c r="B214" s="110" t="s">
        <v>749</v>
      </c>
      <c r="C214" s="62"/>
      <c r="D214" s="62"/>
      <c r="E214" s="62"/>
      <c r="F214" s="62"/>
      <c r="G214" s="62"/>
      <c r="H214" s="62"/>
      <c r="I214" s="62"/>
      <c r="J214" s="62"/>
      <c r="K214" s="62"/>
      <c r="L214" s="62"/>
      <c r="M214" s="62"/>
      <c r="N214" s="62"/>
      <c r="O214" s="62"/>
      <c r="P214" s="62"/>
      <c r="Q214" s="62"/>
    </row>
    <row r="215" spans="1:17">
      <c r="A215" s="47"/>
      <c r="B215" s="210" t="s">
        <v>35</v>
      </c>
      <c r="C215" s="112" t="s">
        <v>255</v>
      </c>
      <c r="D215" s="121">
        <v>14933</v>
      </c>
      <c r="E215" s="22"/>
      <c r="F215" s="112" t="s">
        <v>255</v>
      </c>
      <c r="G215" s="121">
        <v>14933</v>
      </c>
      <c r="H215" s="22"/>
      <c r="I215" s="112" t="s">
        <v>255</v>
      </c>
      <c r="J215" s="121">
        <v>14933</v>
      </c>
      <c r="K215" s="22"/>
      <c r="L215" s="112" t="s">
        <v>255</v>
      </c>
      <c r="M215" s="122" t="s">
        <v>260</v>
      </c>
      <c r="N215" s="22"/>
      <c r="O215" s="112" t="s">
        <v>255</v>
      </c>
      <c r="P215" s="122" t="s">
        <v>260</v>
      </c>
      <c r="Q215" s="22"/>
    </row>
    <row r="216" spans="1:17">
      <c r="A216" s="47"/>
      <c r="B216" s="210"/>
      <c r="C216" s="112"/>
      <c r="D216" s="121"/>
      <c r="E216" s="22"/>
      <c r="F216" s="112"/>
      <c r="G216" s="121"/>
      <c r="H216" s="22"/>
      <c r="I216" s="112"/>
      <c r="J216" s="121"/>
      <c r="K216" s="22"/>
      <c r="L216" s="112"/>
      <c r="M216" s="122"/>
      <c r="N216" s="22"/>
      <c r="O216" s="112"/>
      <c r="P216" s="122"/>
      <c r="Q216" s="22"/>
    </row>
    <row r="217" spans="1:17">
      <c r="A217" s="47"/>
      <c r="B217" s="140" t="s">
        <v>36</v>
      </c>
      <c r="C217" s="70">
        <v>132152</v>
      </c>
      <c r="D217" s="70"/>
      <c r="E217" s="26"/>
      <c r="F217" s="70">
        <v>132152</v>
      </c>
      <c r="G217" s="70"/>
      <c r="H217" s="26"/>
      <c r="I217" s="70">
        <v>132152</v>
      </c>
      <c r="J217" s="70"/>
      <c r="K217" s="26"/>
      <c r="L217" s="120" t="s">
        <v>260</v>
      </c>
      <c r="M217" s="120"/>
      <c r="N217" s="26"/>
      <c r="O217" s="120" t="s">
        <v>260</v>
      </c>
      <c r="P217" s="120"/>
      <c r="Q217" s="26"/>
    </row>
    <row r="218" spans="1:17">
      <c r="A218" s="47"/>
      <c r="B218" s="140"/>
      <c r="C218" s="70"/>
      <c r="D218" s="70"/>
      <c r="E218" s="26"/>
      <c r="F218" s="70"/>
      <c r="G218" s="70"/>
      <c r="H218" s="26"/>
      <c r="I218" s="70"/>
      <c r="J218" s="70"/>
      <c r="K218" s="26"/>
      <c r="L218" s="120"/>
      <c r="M218" s="120"/>
      <c r="N218" s="26"/>
      <c r="O218" s="120"/>
      <c r="P218" s="120"/>
      <c r="Q218" s="26"/>
    </row>
    <row r="219" spans="1:17">
      <c r="A219" s="47"/>
      <c r="B219" s="210" t="s">
        <v>37</v>
      </c>
      <c r="C219" s="121">
        <v>108961</v>
      </c>
      <c r="D219" s="121"/>
      <c r="E219" s="22"/>
      <c r="F219" s="121">
        <v>108961</v>
      </c>
      <c r="G219" s="121"/>
      <c r="H219" s="22"/>
      <c r="I219" s="122">
        <v>700</v>
      </c>
      <c r="J219" s="122"/>
      <c r="K219" s="22"/>
      <c r="L219" s="121">
        <v>103979</v>
      </c>
      <c r="M219" s="121"/>
      <c r="N219" s="22"/>
      <c r="O219" s="121">
        <v>4282</v>
      </c>
      <c r="P219" s="121"/>
      <c r="Q219" s="22"/>
    </row>
    <row r="220" spans="1:17">
      <c r="A220" s="47"/>
      <c r="B220" s="210"/>
      <c r="C220" s="121"/>
      <c r="D220" s="121"/>
      <c r="E220" s="22"/>
      <c r="F220" s="121"/>
      <c r="G220" s="121"/>
      <c r="H220" s="22"/>
      <c r="I220" s="122"/>
      <c r="J220" s="122"/>
      <c r="K220" s="22"/>
      <c r="L220" s="121"/>
      <c r="M220" s="121"/>
      <c r="N220" s="22"/>
      <c r="O220" s="121"/>
      <c r="P220" s="121"/>
      <c r="Q220" s="22"/>
    </row>
    <row r="221" spans="1:17">
      <c r="A221" s="47"/>
      <c r="B221" s="140" t="s">
        <v>38</v>
      </c>
      <c r="C221" s="120">
        <v>967</v>
      </c>
      <c r="D221" s="120"/>
      <c r="E221" s="26"/>
      <c r="F221" s="120">
        <v>967</v>
      </c>
      <c r="G221" s="120"/>
      <c r="H221" s="26"/>
      <c r="I221" s="120" t="s">
        <v>260</v>
      </c>
      <c r="J221" s="120"/>
      <c r="K221" s="26"/>
      <c r="L221" s="120" t="s">
        <v>260</v>
      </c>
      <c r="M221" s="120"/>
      <c r="N221" s="26"/>
      <c r="O221" s="120">
        <v>967</v>
      </c>
      <c r="P221" s="120"/>
      <c r="Q221" s="26"/>
    </row>
    <row r="222" spans="1:17">
      <c r="A222" s="47"/>
      <c r="B222" s="140"/>
      <c r="C222" s="120"/>
      <c r="D222" s="120"/>
      <c r="E222" s="26"/>
      <c r="F222" s="120"/>
      <c r="G222" s="120"/>
      <c r="H222" s="26"/>
      <c r="I222" s="120"/>
      <c r="J222" s="120"/>
      <c r="K222" s="26"/>
      <c r="L222" s="120"/>
      <c r="M222" s="120"/>
      <c r="N222" s="26"/>
      <c r="O222" s="120"/>
      <c r="P222" s="120"/>
      <c r="Q222" s="26"/>
    </row>
    <row r="223" spans="1:17">
      <c r="A223" s="47"/>
      <c r="B223" s="210" t="s">
        <v>750</v>
      </c>
      <c r="C223" s="121">
        <v>614236</v>
      </c>
      <c r="D223" s="121"/>
      <c r="E223" s="22"/>
      <c r="F223" s="121">
        <v>620085</v>
      </c>
      <c r="G223" s="121"/>
      <c r="H223" s="22"/>
      <c r="I223" s="122" t="s">
        <v>260</v>
      </c>
      <c r="J223" s="122"/>
      <c r="K223" s="22"/>
      <c r="L223" s="122" t="s">
        <v>260</v>
      </c>
      <c r="M223" s="122"/>
      <c r="N223" s="22"/>
      <c r="O223" s="121">
        <v>620085</v>
      </c>
      <c r="P223" s="121"/>
      <c r="Q223" s="22"/>
    </row>
    <row r="224" spans="1:17">
      <c r="A224" s="47"/>
      <c r="B224" s="210"/>
      <c r="C224" s="121"/>
      <c r="D224" s="121"/>
      <c r="E224" s="22"/>
      <c r="F224" s="121"/>
      <c r="G224" s="121"/>
      <c r="H224" s="22"/>
      <c r="I224" s="122"/>
      <c r="J224" s="122"/>
      <c r="K224" s="22"/>
      <c r="L224" s="122"/>
      <c r="M224" s="122"/>
      <c r="N224" s="22"/>
      <c r="O224" s="121"/>
      <c r="P224" s="121"/>
      <c r="Q224" s="22"/>
    </row>
    <row r="225" spans="1:17">
      <c r="A225" s="47"/>
      <c r="B225" s="140" t="s">
        <v>751</v>
      </c>
      <c r="C225" s="70">
        <v>2303</v>
      </c>
      <c r="D225" s="70"/>
      <c r="E225" s="26"/>
      <c r="F225" s="70">
        <v>2303</v>
      </c>
      <c r="G225" s="70"/>
      <c r="H225" s="26"/>
      <c r="I225" s="70">
        <v>2303</v>
      </c>
      <c r="J225" s="70"/>
      <c r="K225" s="26"/>
      <c r="L225" s="120" t="s">
        <v>260</v>
      </c>
      <c r="M225" s="120"/>
      <c r="N225" s="26"/>
      <c r="O225" s="120" t="s">
        <v>260</v>
      </c>
      <c r="P225" s="120"/>
      <c r="Q225" s="26"/>
    </row>
    <row r="226" spans="1:17">
      <c r="A226" s="47"/>
      <c r="B226" s="140"/>
      <c r="C226" s="70"/>
      <c r="D226" s="70"/>
      <c r="E226" s="26"/>
      <c r="F226" s="70"/>
      <c r="G226" s="70"/>
      <c r="H226" s="26"/>
      <c r="I226" s="70"/>
      <c r="J226" s="70"/>
      <c r="K226" s="26"/>
      <c r="L226" s="120"/>
      <c r="M226" s="120"/>
      <c r="N226" s="26"/>
      <c r="O226" s="120"/>
      <c r="P226" s="120"/>
      <c r="Q226" s="26"/>
    </row>
    <row r="227" spans="1:17">
      <c r="A227" s="47"/>
      <c r="B227" s="210" t="s">
        <v>696</v>
      </c>
      <c r="C227" s="122">
        <v>658</v>
      </c>
      <c r="D227" s="122"/>
      <c r="E227" s="22"/>
      <c r="F227" s="122">
        <v>658</v>
      </c>
      <c r="G227" s="122"/>
      <c r="H227" s="22"/>
      <c r="I227" s="122" t="s">
        <v>260</v>
      </c>
      <c r="J227" s="122"/>
      <c r="K227" s="22"/>
      <c r="L227" s="122">
        <v>658</v>
      </c>
      <c r="M227" s="122"/>
      <c r="N227" s="22"/>
      <c r="O227" s="122" t="s">
        <v>260</v>
      </c>
      <c r="P227" s="122"/>
      <c r="Q227" s="22"/>
    </row>
    <row r="228" spans="1:17">
      <c r="A228" s="47"/>
      <c r="B228" s="210"/>
      <c r="C228" s="122"/>
      <c r="D228" s="122"/>
      <c r="E228" s="22"/>
      <c r="F228" s="122"/>
      <c r="G228" s="122"/>
      <c r="H228" s="22"/>
      <c r="I228" s="122"/>
      <c r="J228" s="122"/>
      <c r="K228" s="22"/>
      <c r="L228" s="122"/>
      <c r="M228" s="122"/>
      <c r="N228" s="22"/>
      <c r="O228" s="122"/>
      <c r="P228" s="122"/>
      <c r="Q228" s="22"/>
    </row>
    <row r="229" spans="1:17">
      <c r="A229" s="47"/>
      <c r="B229" s="110" t="s">
        <v>752</v>
      </c>
      <c r="C229" s="26"/>
      <c r="D229" s="26"/>
      <c r="E229" s="26"/>
      <c r="F229" s="26"/>
      <c r="G229" s="26"/>
      <c r="H229" s="26"/>
      <c r="I229" s="26"/>
      <c r="J229" s="26"/>
      <c r="K229" s="26"/>
      <c r="L229" s="26"/>
      <c r="M229" s="26"/>
      <c r="N229" s="26"/>
      <c r="O229" s="26"/>
      <c r="P229" s="26"/>
      <c r="Q229" s="26"/>
    </row>
    <row r="230" spans="1:17">
      <c r="A230" s="47"/>
      <c r="B230" s="210" t="s">
        <v>753</v>
      </c>
      <c r="C230" s="121">
        <v>114116</v>
      </c>
      <c r="D230" s="121"/>
      <c r="E230" s="22"/>
      <c r="F230" s="121">
        <v>114116</v>
      </c>
      <c r="G230" s="121"/>
      <c r="H230" s="22"/>
      <c r="I230" s="121">
        <v>114116</v>
      </c>
      <c r="J230" s="121"/>
      <c r="K230" s="22"/>
      <c r="L230" s="122" t="s">
        <v>260</v>
      </c>
      <c r="M230" s="122"/>
      <c r="N230" s="22"/>
      <c r="O230" s="122" t="s">
        <v>260</v>
      </c>
      <c r="P230" s="122"/>
      <c r="Q230" s="22"/>
    </row>
    <row r="231" spans="1:17">
      <c r="A231" s="47"/>
      <c r="B231" s="210"/>
      <c r="C231" s="121"/>
      <c r="D231" s="121"/>
      <c r="E231" s="22"/>
      <c r="F231" s="121"/>
      <c r="G231" s="121"/>
      <c r="H231" s="22"/>
      <c r="I231" s="121"/>
      <c r="J231" s="121"/>
      <c r="K231" s="22"/>
      <c r="L231" s="122"/>
      <c r="M231" s="122"/>
      <c r="N231" s="22"/>
      <c r="O231" s="122"/>
      <c r="P231" s="122"/>
      <c r="Q231" s="22"/>
    </row>
    <row r="232" spans="1:17">
      <c r="A232" s="47"/>
      <c r="B232" s="140" t="s">
        <v>754</v>
      </c>
      <c r="C232" s="70">
        <v>666546</v>
      </c>
      <c r="D232" s="70"/>
      <c r="E232" s="26"/>
      <c r="F232" s="70">
        <v>667809</v>
      </c>
      <c r="G232" s="70"/>
      <c r="H232" s="26"/>
      <c r="I232" s="70">
        <v>269852</v>
      </c>
      <c r="J232" s="70"/>
      <c r="K232" s="26"/>
      <c r="L232" s="120" t="s">
        <v>260</v>
      </c>
      <c r="M232" s="120"/>
      <c r="N232" s="26"/>
      <c r="O232" s="70">
        <v>397957</v>
      </c>
      <c r="P232" s="70"/>
      <c r="Q232" s="26"/>
    </row>
    <row r="233" spans="1:17">
      <c r="A233" s="47"/>
      <c r="B233" s="140"/>
      <c r="C233" s="70"/>
      <c r="D233" s="70"/>
      <c r="E233" s="26"/>
      <c r="F233" s="70"/>
      <c r="G233" s="70"/>
      <c r="H233" s="26"/>
      <c r="I233" s="70"/>
      <c r="J233" s="70"/>
      <c r="K233" s="26"/>
      <c r="L233" s="120"/>
      <c r="M233" s="120"/>
      <c r="N233" s="26"/>
      <c r="O233" s="70"/>
      <c r="P233" s="70"/>
      <c r="Q233" s="26"/>
    </row>
    <row r="234" spans="1:17">
      <c r="A234" s="47"/>
      <c r="B234" s="210" t="s">
        <v>52</v>
      </c>
      <c r="C234" s="121">
        <v>4060</v>
      </c>
      <c r="D234" s="121"/>
      <c r="E234" s="22"/>
      <c r="F234" s="121">
        <v>3951</v>
      </c>
      <c r="G234" s="121"/>
      <c r="H234" s="22"/>
      <c r="I234" s="122" t="s">
        <v>260</v>
      </c>
      <c r="J234" s="122"/>
      <c r="K234" s="22"/>
      <c r="L234" s="122" t="s">
        <v>260</v>
      </c>
      <c r="M234" s="122"/>
      <c r="N234" s="22"/>
      <c r="O234" s="121">
        <v>3951</v>
      </c>
      <c r="P234" s="121"/>
      <c r="Q234" s="22"/>
    </row>
    <row r="235" spans="1:17">
      <c r="A235" s="47"/>
      <c r="B235" s="210"/>
      <c r="C235" s="121"/>
      <c r="D235" s="121"/>
      <c r="E235" s="22"/>
      <c r="F235" s="121"/>
      <c r="G235" s="121"/>
      <c r="H235" s="22"/>
      <c r="I235" s="122"/>
      <c r="J235" s="122"/>
      <c r="K235" s="22"/>
      <c r="L235" s="122"/>
      <c r="M235" s="122"/>
      <c r="N235" s="22"/>
      <c r="O235" s="121"/>
      <c r="P235" s="121"/>
      <c r="Q235" s="22"/>
    </row>
    <row r="236" spans="1:17">
      <c r="A236" s="47"/>
      <c r="B236" s="140" t="s">
        <v>51</v>
      </c>
      <c r="C236" s="70">
        <v>25695</v>
      </c>
      <c r="D236" s="70"/>
      <c r="E236" s="26"/>
      <c r="F236" s="70">
        <v>25695</v>
      </c>
      <c r="G236" s="70"/>
      <c r="H236" s="26"/>
      <c r="I236" s="70">
        <v>25695</v>
      </c>
      <c r="J236" s="70"/>
      <c r="K236" s="26"/>
      <c r="L236" s="120" t="s">
        <v>260</v>
      </c>
      <c r="M236" s="120"/>
      <c r="N236" s="26"/>
      <c r="O236" s="120" t="s">
        <v>260</v>
      </c>
      <c r="P236" s="120"/>
      <c r="Q236" s="26"/>
    </row>
    <row r="237" spans="1:17">
      <c r="A237" s="47"/>
      <c r="B237" s="140"/>
      <c r="C237" s="70"/>
      <c r="D237" s="70"/>
      <c r="E237" s="26"/>
      <c r="F237" s="70"/>
      <c r="G237" s="70"/>
      <c r="H237" s="26"/>
      <c r="I237" s="70"/>
      <c r="J237" s="70"/>
      <c r="K237" s="26"/>
      <c r="L237" s="120"/>
      <c r="M237" s="120"/>
      <c r="N237" s="26"/>
      <c r="O237" s="120"/>
      <c r="P237" s="120"/>
      <c r="Q237" s="26"/>
    </row>
    <row r="238" spans="1:17">
      <c r="A238" s="47"/>
      <c r="B238" s="210" t="s">
        <v>755</v>
      </c>
      <c r="C238" s="122">
        <v>944</v>
      </c>
      <c r="D238" s="122"/>
      <c r="E238" s="22"/>
      <c r="F238" s="122">
        <v>944</v>
      </c>
      <c r="G238" s="122"/>
      <c r="H238" s="22"/>
      <c r="I238" s="122">
        <v>944</v>
      </c>
      <c r="J238" s="122"/>
      <c r="K238" s="22"/>
      <c r="L238" s="122" t="s">
        <v>260</v>
      </c>
      <c r="M238" s="122"/>
      <c r="N238" s="22"/>
      <c r="O238" s="122" t="s">
        <v>260</v>
      </c>
      <c r="P238" s="122"/>
      <c r="Q238" s="22"/>
    </row>
    <row r="239" spans="1:17">
      <c r="A239" s="47"/>
      <c r="B239" s="210"/>
      <c r="C239" s="122"/>
      <c r="D239" s="122"/>
      <c r="E239" s="22"/>
      <c r="F239" s="122"/>
      <c r="G239" s="122"/>
      <c r="H239" s="22"/>
      <c r="I239" s="122"/>
      <c r="J239" s="122"/>
      <c r="K239" s="22"/>
      <c r="L239" s="122"/>
      <c r="M239" s="122"/>
      <c r="N239" s="22"/>
      <c r="O239" s="122"/>
      <c r="P239" s="122"/>
      <c r="Q239" s="22"/>
    </row>
    <row r="240" spans="1:17">
      <c r="A240" s="47"/>
      <c r="B240" s="140" t="s">
        <v>696</v>
      </c>
      <c r="C240" s="120">
        <v>658</v>
      </c>
      <c r="D240" s="120"/>
      <c r="E240" s="26"/>
      <c r="F240" s="120">
        <v>658</v>
      </c>
      <c r="G240" s="120"/>
      <c r="H240" s="26"/>
      <c r="I240" s="120" t="s">
        <v>260</v>
      </c>
      <c r="J240" s="120"/>
      <c r="K240" s="26"/>
      <c r="L240" s="120">
        <v>658</v>
      </c>
      <c r="M240" s="120"/>
      <c r="N240" s="26"/>
      <c r="O240" s="120" t="s">
        <v>260</v>
      </c>
      <c r="P240" s="120"/>
      <c r="Q240" s="26"/>
    </row>
    <row r="241" spans="1:17">
      <c r="A241" s="47"/>
      <c r="B241" s="140"/>
      <c r="C241" s="120"/>
      <c r="D241" s="120"/>
      <c r="E241" s="26"/>
      <c r="F241" s="120"/>
      <c r="G241" s="120"/>
      <c r="H241" s="26"/>
      <c r="I241" s="120"/>
      <c r="J241" s="120"/>
      <c r="K241" s="26"/>
      <c r="L241" s="120"/>
      <c r="M241" s="120"/>
      <c r="N241" s="26"/>
      <c r="O241" s="120"/>
      <c r="P241" s="120"/>
      <c r="Q241" s="26"/>
    </row>
  </sheetData>
  <mergeCells count="749">
    <mergeCell ref="B174:Q174"/>
    <mergeCell ref="B175:Q175"/>
    <mergeCell ref="B209:Q209"/>
    <mergeCell ref="B210:Q210"/>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10:Q110"/>
    <mergeCell ref="B128:Q128"/>
    <mergeCell ref="B129:Q129"/>
    <mergeCell ref="B130:Q130"/>
    <mergeCell ref="B142:Q142"/>
    <mergeCell ref="B143:Q143"/>
    <mergeCell ref="B72:Q72"/>
    <mergeCell ref="B73:Q73"/>
    <mergeCell ref="B74:Q74"/>
    <mergeCell ref="B75:Q75"/>
    <mergeCell ref="B107:Q107"/>
    <mergeCell ref="B108:Q108"/>
    <mergeCell ref="B22:Q22"/>
    <mergeCell ref="B23:Q23"/>
    <mergeCell ref="B24:Q24"/>
    <mergeCell ref="B25:Q25"/>
    <mergeCell ref="B70:Q70"/>
    <mergeCell ref="B71:Q71"/>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240:K241"/>
    <mergeCell ref="L240:M241"/>
    <mergeCell ref="N240:N241"/>
    <mergeCell ref="O240:P241"/>
    <mergeCell ref="Q240:Q241"/>
    <mergeCell ref="A1:A2"/>
    <mergeCell ref="B1:Q1"/>
    <mergeCell ref="B2:Q2"/>
    <mergeCell ref="B3:Q3"/>
    <mergeCell ref="A4:A241"/>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C229:E229"/>
    <mergeCell ref="F229:H229"/>
    <mergeCell ref="I229:K229"/>
    <mergeCell ref="L229:N229"/>
    <mergeCell ref="O229:Q229"/>
    <mergeCell ref="B230:B231"/>
    <mergeCell ref="C230:D231"/>
    <mergeCell ref="E230:E231"/>
    <mergeCell ref="F230:G231"/>
    <mergeCell ref="H230:H231"/>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N215:N216"/>
    <mergeCell ref="O215:O216"/>
    <mergeCell ref="P215:P216"/>
    <mergeCell ref="Q215:Q216"/>
    <mergeCell ref="B217:B218"/>
    <mergeCell ref="C217:D218"/>
    <mergeCell ref="E217:E218"/>
    <mergeCell ref="F217:G218"/>
    <mergeCell ref="H217:H218"/>
    <mergeCell ref="I217:J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E213"/>
    <mergeCell ref="F213:H213"/>
    <mergeCell ref="I213:K213"/>
    <mergeCell ref="L213:N213"/>
    <mergeCell ref="O213:Q213"/>
    <mergeCell ref="C214:E214"/>
    <mergeCell ref="F214:H214"/>
    <mergeCell ref="I214:K214"/>
    <mergeCell ref="L214:N214"/>
    <mergeCell ref="O214:Q214"/>
    <mergeCell ref="K207:K208"/>
    <mergeCell ref="L207:M208"/>
    <mergeCell ref="N207:N208"/>
    <mergeCell ref="O207:P208"/>
    <mergeCell ref="Q207:Q208"/>
    <mergeCell ref="B211:Q211"/>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C196:E196"/>
    <mergeCell ref="F196:H196"/>
    <mergeCell ref="I196:K196"/>
    <mergeCell ref="L196:N196"/>
    <mergeCell ref="O196:Q196"/>
    <mergeCell ref="B197:B198"/>
    <mergeCell ref="C197:D198"/>
    <mergeCell ref="E197:E198"/>
    <mergeCell ref="F197:G198"/>
    <mergeCell ref="H197:H198"/>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M180:M181"/>
    <mergeCell ref="N180:N181"/>
    <mergeCell ref="O180:O181"/>
    <mergeCell ref="P180:P181"/>
    <mergeCell ref="Q180:Q181"/>
    <mergeCell ref="B182:B183"/>
    <mergeCell ref="C182:D183"/>
    <mergeCell ref="E182:E183"/>
    <mergeCell ref="F182:G183"/>
    <mergeCell ref="H182:H183"/>
    <mergeCell ref="G180:G181"/>
    <mergeCell ref="H180:H181"/>
    <mergeCell ref="I180:I181"/>
    <mergeCell ref="J180:J181"/>
    <mergeCell ref="K180:K181"/>
    <mergeCell ref="L180:L181"/>
    <mergeCell ref="C179:E179"/>
    <mergeCell ref="F179:H179"/>
    <mergeCell ref="I179:K179"/>
    <mergeCell ref="L179:N179"/>
    <mergeCell ref="O179:Q179"/>
    <mergeCell ref="B180:B181"/>
    <mergeCell ref="C180:C181"/>
    <mergeCell ref="D180:D181"/>
    <mergeCell ref="E180:E181"/>
    <mergeCell ref="F180:F181"/>
    <mergeCell ref="B176:Q176"/>
    <mergeCell ref="C178:E178"/>
    <mergeCell ref="F178:H178"/>
    <mergeCell ref="I178:K178"/>
    <mergeCell ref="L178:N178"/>
    <mergeCell ref="O178:Q178"/>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1:G131"/>
    <mergeCell ref="C133:G133"/>
    <mergeCell ref="C134:D134"/>
    <mergeCell ref="C135:D135"/>
    <mergeCell ref="B136:B137"/>
    <mergeCell ref="C136:C137"/>
    <mergeCell ref="D136:D137"/>
    <mergeCell ref="E136:E137"/>
    <mergeCell ref="F136:F137"/>
    <mergeCell ref="G136:G137"/>
    <mergeCell ref="N124:N125"/>
    <mergeCell ref="B126:B127"/>
    <mergeCell ref="C126:D127"/>
    <mergeCell ref="E126:E127"/>
    <mergeCell ref="F126:G127"/>
    <mergeCell ref="H126:H127"/>
    <mergeCell ref="I126:J127"/>
    <mergeCell ref="K126:K127"/>
    <mergeCell ref="L126:M127"/>
    <mergeCell ref="N126:N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F122:H122"/>
    <mergeCell ref="I122:K122"/>
    <mergeCell ref="L122:N122"/>
    <mergeCell ref="C123:E123"/>
    <mergeCell ref="F123:H123"/>
    <mergeCell ref="I123:K123"/>
    <mergeCell ref="L123:N123"/>
    <mergeCell ref="K119:K120"/>
    <mergeCell ref="L119:M120"/>
    <mergeCell ref="N119:N120"/>
    <mergeCell ref="C121:E121"/>
    <mergeCell ref="F121:H121"/>
    <mergeCell ref="I121:K121"/>
    <mergeCell ref="L121:N121"/>
    <mergeCell ref="B119:B120"/>
    <mergeCell ref="C119:D120"/>
    <mergeCell ref="E119:E120"/>
    <mergeCell ref="F119:G120"/>
    <mergeCell ref="H119:H120"/>
    <mergeCell ref="I119:J120"/>
    <mergeCell ref="N115:N116"/>
    <mergeCell ref="B117:B118"/>
    <mergeCell ref="C117:D118"/>
    <mergeCell ref="E117:E118"/>
    <mergeCell ref="F117:H118"/>
    <mergeCell ref="I117:K118"/>
    <mergeCell ref="L117:M118"/>
    <mergeCell ref="N117:N118"/>
    <mergeCell ref="H115:H116"/>
    <mergeCell ref="I115:I116"/>
    <mergeCell ref="J115:J116"/>
    <mergeCell ref="K115:K116"/>
    <mergeCell ref="L115:L116"/>
    <mergeCell ref="M115:M116"/>
    <mergeCell ref="C114:E114"/>
    <mergeCell ref="F114:H114"/>
    <mergeCell ref="I114:K114"/>
    <mergeCell ref="L114:N114"/>
    <mergeCell ref="B115:B116"/>
    <mergeCell ref="C115:C116"/>
    <mergeCell ref="D115:D116"/>
    <mergeCell ref="E115:E116"/>
    <mergeCell ref="F115:F116"/>
    <mergeCell ref="G115:G116"/>
    <mergeCell ref="B105:B106"/>
    <mergeCell ref="C105:C106"/>
    <mergeCell ref="D105:D106"/>
    <mergeCell ref="E105:E106"/>
    <mergeCell ref="B111:N111"/>
    <mergeCell ref="C113:E113"/>
    <mergeCell ref="F113:H113"/>
    <mergeCell ref="I113:K113"/>
    <mergeCell ref="L113:N113"/>
    <mergeCell ref="B109:Q109"/>
    <mergeCell ref="B101:B102"/>
    <mergeCell ref="C101:D102"/>
    <mergeCell ref="E101:E102"/>
    <mergeCell ref="B103:B104"/>
    <mergeCell ref="C103:D104"/>
    <mergeCell ref="E103:E104"/>
    <mergeCell ref="C96:D96"/>
    <mergeCell ref="B97:B98"/>
    <mergeCell ref="C97:D98"/>
    <mergeCell ref="E97:E98"/>
    <mergeCell ref="B99:B100"/>
    <mergeCell ref="C99:D100"/>
    <mergeCell ref="E99:E100"/>
    <mergeCell ref="B91:B92"/>
    <mergeCell ref="C91:C92"/>
    <mergeCell ref="D91:D92"/>
    <mergeCell ref="E91:E92"/>
    <mergeCell ref="C93:E93"/>
    <mergeCell ref="B94:B95"/>
    <mergeCell ref="C94:C95"/>
    <mergeCell ref="D94:D95"/>
    <mergeCell ref="E94:E95"/>
    <mergeCell ref="B86:B87"/>
    <mergeCell ref="C86:D87"/>
    <mergeCell ref="E86:E87"/>
    <mergeCell ref="C88:D88"/>
    <mergeCell ref="B89:B90"/>
    <mergeCell ref="C89:D90"/>
    <mergeCell ref="E89:E90"/>
    <mergeCell ref="B82:B83"/>
    <mergeCell ref="C82:D83"/>
    <mergeCell ref="E82:E83"/>
    <mergeCell ref="B84:B85"/>
    <mergeCell ref="C84:D85"/>
    <mergeCell ref="E84:E85"/>
    <mergeCell ref="B76:E76"/>
    <mergeCell ref="C78:E78"/>
    <mergeCell ref="C79:E79"/>
    <mergeCell ref="B80:B81"/>
    <mergeCell ref="C80:C81"/>
    <mergeCell ref="D80:D81"/>
    <mergeCell ref="E80:E81"/>
    <mergeCell ref="N66:N67"/>
    <mergeCell ref="B68:B69"/>
    <mergeCell ref="C68:D69"/>
    <mergeCell ref="E68:E69"/>
    <mergeCell ref="F68:G69"/>
    <mergeCell ref="H68:H69"/>
    <mergeCell ref="I68:J69"/>
    <mergeCell ref="K68:K69"/>
    <mergeCell ref="L68:M69"/>
    <mergeCell ref="N68:N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C47:E47"/>
    <mergeCell ref="F47:H47"/>
    <mergeCell ref="I47:K47"/>
    <mergeCell ref="L47:N47"/>
    <mergeCell ref="C48:E48"/>
    <mergeCell ref="F48:H48"/>
    <mergeCell ref="I48:K48"/>
    <mergeCell ref="L48:N48"/>
    <mergeCell ref="K44:K45"/>
    <mergeCell ref="L44:M45"/>
    <mergeCell ref="N44:N45"/>
    <mergeCell ref="C46:E46"/>
    <mergeCell ref="F46:H46"/>
    <mergeCell ref="I46:K46"/>
    <mergeCell ref="L46:N46"/>
    <mergeCell ref="C43:E43"/>
    <mergeCell ref="F43:H43"/>
    <mergeCell ref="I43:K43"/>
    <mergeCell ref="L43:N43"/>
    <mergeCell ref="B44:B45"/>
    <mergeCell ref="C44:D45"/>
    <mergeCell ref="E44:E45"/>
    <mergeCell ref="F44:G45"/>
    <mergeCell ref="H44:H45"/>
    <mergeCell ref="I44:J45"/>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B26:N26"/>
    <mergeCell ref="C28:E28"/>
    <mergeCell ref="F28:H28"/>
    <mergeCell ref="I28:K28"/>
    <mergeCell ref="L28:N28"/>
    <mergeCell ref="C29:E29"/>
    <mergeCell ref="F29:H29"/>
    <mergeCell ref="I29:K29"/>
    <mergeCell ref="L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57</v>
      </c>
      <c r="B1" s="1" t="s">
        <v>1</v>
      </c>
    </row>
    <row r="2" spans="1:2">
      <c r="A2" s="8"/>
      <c r="B2" s="1" t="s">
        <v>2</v>
      </c>
    </row>
    <row r="3" spans="1:2" ht="30">
      <c r="A3" s="3" t="s">
        <v>758</v>
      </c>
      <c r="B3" s="4" t="s">
        <v>6</v>
      </c>
    </row>
    <row r="4" spans="1:2">
      <c r="A4" s="47" t="s">
        <v>757</v>
      </c>
      <c r="B4" s="4" t="s">
        <v>6</v>
      </c>
    </row>
    <row r="5" spans="1:2">
      <c r="A5" s="47"/>
      <c r="B5" s="11" t="s">
        <v>757</v>
      </c>
    </row>
    <row r="6" spans="1:2">
      <c r="A6" s="47"/>
      <c r="B6" s="4"/>
    </row>
    <row r="7" spans="1:2" ht="408.75">
      <c r="A7" s="47"/>
      <c r="B7" s="12" t="s">
        <v>75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28515625" bestFit="1" customWidth="1"/>
    <col min="2" max="2" width="36.5703125" bestFit="1" customWidth="1"/>
  </cols>
  <sheetData>
    <row r="1" spans="1:2">
      <c r="A1" s="8" t="s">
        <v>135</v>
      </c>
      <c r="B1" s="1" t="s">
        <v>1</v>
      </c>
    </row>
    <row r="2" spans="1:2">
      <c r="A2" s="8"/>
      <c r="B2" s="1" t="s">
        <v>2</v>
      </c>
    </row>
    <row r="3" spans="1:2">
      <c r="A3" s="3" t="s">
        <v>760</v>
      </c>
      <c r="B3" s="4" t="s">
        <v>6</v>
      </c>
    </row>
    <row r="4" spans="1:2">
      <c r="A4" s="47" t="s">
        <v>135</v>
      </c>
      <c r="B4" s="4" t="s">
        <v>6</v>
      </c>
    </row>
    <row r="5" spans="1:2">
      <c r="A5" s="47"/>
      <c r="B5" s="11" t="s">
        <v>761</v>
      </c>
    </row>
    <row r="6" spans="1:2">
      <c r="A6" s="47"/>
      <c r="B6" s="4"/>
    </row>
    <row r="7" spans="1:2" ht="332.25">
      <c r="A7" s="47"/>
      <c r="B7" s="12" t="s">
        <v>762</v>
      </c>
    </row>
    <row r="8" spans="1:2">
      <c r="A8" s="47"/>
      <c r="B8" s="4"/>
    </row>
    <row r="9" spans="1:2" ht="230.25">
      <c r="A9" s="47"/>
      <c r="B9" s="12" t="s">
        <v>763</v>
      </c>
    </row>
    <row r="10" spans="1:2">
      <c r="A10" s="47"/>
      <c r="B10" s="4"/>
    </row>
    <row r="11" spans="1:2" ht="192">
      <c r="A11" s="47"/>
      <c r="B11" s="12" t="s">
        <v>764</v>
      </c>
    </row>
    <row r="12" spans="1:2">
      <c r="A12" s="47"/>
      <c r="B12" s="4"/>
    </row>
    <row r="13" spans="1:2" ht="408.75">
      <c r="A13" s="47"/>
      <c r="B13" s="12" t="s">
        <v>765</v>
      </c>
    </row>
    <row r="14" spans="1:2">
      <c r="A14" s="47"/>
      <c r="B14" s="4"/>
    </row>
    <row r="15" spans="1:2" ht="90">
      <c r="A15" s="47"/>
      <c r="B15" s="12" t="s">
        <v>766</v>
      </c>
    </row>
    <row r="16" spans="1:2">
      <c r="A16" s="47"/>
      <c r="B16" s="4"/>
    </row>
    <row r="17" spans="1:2" ht="166.5">
      <c r="A17" s="47"/>
      <c r="B17" s="12" t="s">
        <v>767</v>
      </c>
    </row>
    <row r="18" spans="1:2">
      <c r="A18" s="47"/>
      <c r="B18" s="4"/>
    </row>
    <row r="19" spans="1:2" ht="153.75">
      <c r="A19" s="47"/>
      <c r="B19" s="12" t="s">
        <v>768</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2" width="36.5703125" bestFit="1" customWidth="1"/>
  </cols>
  <sheetData>
    <row r="1" spans="1:2" ht="15" customHeight="1">
      <c r="A1" s="8" t="s">
        <v>769</v>
      </c>
      <c r="B1" s="1" t="s">
        <v>1</v>
      </c>
    </row>
    <row r="2" spans="1:2">
      <c r="A2" s="8"/>
      <c r="B2" s="1" t="s">
        <v>2</v>
      </c>
    </row>
    <row r="3" spans="1:2">
      <c r="A3" s="3" t="s">
        <v>211</v>
      </c>
      <c r="B3" s="4" t="s">
        <v>6</v>
      </c>
    </row>
    <row r="4" spans="1:2">
      <c r="A4" s="47" t="s">
        <v>770</v>
      </c>
      <c r="B4" s="4" t="s">
        <v>6</v>
      </c>
    </row>
    <row r="5" spans="1:2" ht="128.25">
      <c r="A5" s="47"/>
      <c r="B5" s="11" t="s">
        <v>212</v>
      </c>
    </row>
    <row r="6" spans="1:2">
      <c r="A6" s="47"/>
      <c r="B6" s="4"/>
    </row>
    <row r="7" spans="1:2" ht="39">
      <c r="A7" s="47"/>
      <c r="B7" s="12" t="s">
        <v>213</v>
      </c>
    </row>
    <row r="8" spans="1:2">
      <c r="A8" s="47" t="s">
        <v>771</v>
      </c>
      <c r="B8" s="4" t="s">
        <v>6</v>
      </c>
    </row>
    <row r="9" spans="1:2" ht="217.5">
      <c r="A9" s="47"/>
      <c r="B9" s="11" t="s">
        <v>215</v>
      </c>
    </row>
    <row r="10" spans="1:2">
      <c r="A10" s="47" t="s">
        <v>772</v>
      </c>
      <c r="B10" s="4" t="s">
        <v>6</v>
      </c>
    </row>
    <row r="11" spans="1:2" ht="115.5">
      <c r="A11" s="47"/>
      <c r="B11" s="11" t="s">
        <v>216</v>
      </c>
    </row>
    <row r="12" spans="1:2">
      <c r="A12" s="47" t="s">
        <v>773</v>
      </c>
      <c r="B12" s="4" t="s">
        <v>6</v>
      </c>
    </row>
    <row r="13" spans="1:2" ht="39">
      <c r="A13" s="47"/>
      <c r="B13" s="11" t="s">
        <v>217</v>
      </c>
    </row>
    <row r="14" spans="1:2">
      <c r="A14" s="47"/>
      <c r="B14" s="4"/>
    </row>
    <row r="15" spans="1:2" ht="166.5">
      <c r="A15" s="47"/>
      <c r="B15" s="11" t="s">
        <v>218</v>
      </c>
    </row>
    <row r="16" spans="1:2">
      <c r="A16" s="47"/>
      <c r="B16" s="4"/>
    </row>
    <row r="17" spans="1:2" ht="243">
      <c r="A17" s="47"/>
      <c r="B17" s="12" t="s">
        <v>219</v>
      </c>
    </row>
    <row r="18" spans="1:2">
      <c r="A18" s="47"/>
      <c r="B18" s="4"/>
    </row>
    <row r="19" spans="1:2" ht="153.75">
      <c r="A19" s="47"/>
      <c r="B19" s="11" t="s">
        <v>220</v>
      </c>
    </row>
    <row r="20" spans="1:2">
      <c r="A20" s="47" t="s">
        <v>39</v>
      </c>
      <c r="B20" s="4" t="s">
        <v>6</v>
      </c>
    </row>
    <row r="21" spans="1:2" ht="102.75">
      <c r="A21" s="47"/>
      <c r="B21" s="11" t="s">
        <v>221</v>
      </c>
    </row>
    <row r="22" spans="1:2">
      <c r="A22" s="47" t="s">
        <v>337</v>
      </c>
      <c r="B22" s="4" t="s">
        <v>6</v>
      </c>
    </row>
    <row r="23" spans="1:2" ht="153.75">
      <c r="A23" s="47"/>
      <c r="B23" s="11" t="s">
        <v>222</v>
      </c>
    </row>
    <row r="24" spans="1:2">
      <c r="A24" s="47"/>
      <c r="B24" s="4"/>
    </row>
    <row r="25" spans="1:2" ht="153.75">
      <c r="A25" s="47"/>
      <c r="B25" s="12" t="s">
        <v>223</v>
      </c>
    </row>
    <row r="26" spans="1:2">
      <c r="A26" s="47"/>
      <c r="B26" s="4"/>
    </row>
    <row r="27" spans="1:2" ht="115.5">
      <c r="A27" s="47"/>
      <c r="B27" s="12" t="s">
        <v>224</v>
      </c>
    </row>
    <row r="28" spans="1:2">
      <c r="A28" s="47"/>
      <c r="B28" s="4"/>
    </row>
    <row r="29" spans="1:2" ht="141">
      <c r="A29" s="47"/>
      <c r="B29" s="12" t="s">
        <v>225</v>
      </c>
    </row>
    <row r="30" spans="1:2">
      <c r="A30" s="47" t="s">
        <v>774</v>
      </c>
      <c r="B30" s="4" t="s">
        <v>6</v>
      </c>
    </row>
    <row r="31" spans="1:2" ht="204.75">
      <c r="A31" s="47"/>
      <c r="B31" s="11" t="s">
        <v>226</v>
      </c>
    </row>
    <row r="32" spans="1:2">
      <c r="A32" s="47"/>
      <c r="B32" s="4"/>
    </row>
    <row r="33" spans="1:2" ht="306.75">
      <c r="A33" s="47"/>
      <c r="B33" s="12" t="s">
        <v>227</v>
      </c>
    </row>
    <row r="34" spans="1:2">
      <c r="A34" s="47" t="s">
        <v>350</v>
      </c>
      <c r="B34" s="4" t="s">
        <v>6</v>
      </c>
    </row>
    <row r="35" spans="1:2" ht="128.25">
      <c r="A35" s="47"/>
      <c r="B35" s="11" t="s">
        <v>228</v>
      </c>
    </row>
    <row r="36" spans="1:2">
      <c r="A36" s="47"/>
      <c r="B36" s="4"/>
    </row>
    <row r="37" spans="1:2" ht="90">
      <c r="A37" s="47"/>
      <c r="B37" s="12" t="s">
        <v>229</v>
      </c>
    </row>
    <row r="38" spans="1:2">
      <c r="A38" s="47"/>
      <c r="B38" s="4"/>
    </row>
    <row r="39" spans="1:2" ht="357.75">
      <c r="A39" s="47"/>
      <c r="B39" s="12" t="s">
        <v>230</v>
      </c>
    </row>
    <row r="40" spans="1:2">
      <c r="A40" s="47"/>
      <c r="B40" s="4"/>
    </row>
    <row r="41" spans="1:2" ht="409.6">
      <c r="A41" s="47"/>
      <c r="B41" s="12" t="s">
        <v>231</v>
      </c>
    </row>
    <row r="42" spans="1:2">
      <c r="A42" s="47"/>
      <c r="B42" s="4"/>
    </row>
    <row r="43" spans="1:2" ht="370.5">
      <c r="A43" s="47"/>
      <c r="B43" s="12" t="s">
        <v>232</v>
      </c>
    </row>
    <row r="44" spans="1:2">
      <c r="A44" s="47"/>
      <c r="B44" s="4"/>
    </row>
    <row r="45" spans="1:2" ht="230.25">
      <c r="A45" s="47"/>
      <c r="B45" s="12" t="s">
        <v>233</v>
      </c>
    </row>
    <row r="46" spans="1:2">
      <c r="A46" s="47"/>
      <c r="B46" s="4"/>
    </row>
    <row r="47" spans="1:2" ht="281.25">
      <c r="A47" s="47"/>
      <c r="B47" s="12" t="s">
        <v>234</v>
      </c>
    </row>
    <row r="48" spans="1:2">
      <c r="A48" s="47"/>
      <c r="B48" s="4"/>
    </row>
    <row r="49" spans="1:2" ht="204.75">
      <c r="A49" s="47"/>
      <c r="B49" s="12" t="s">
        <v>235</v>
      </c>
    </row>
    <row r="50" spans="1:2">
      <c r="A50" s="47"/>
      <c r="B50" s="4"/>
    </row>
    <row r="51" spans="1:2" ht="192">
      <c r="A51" s="47"/>
      <c r="B51" s="12" t="s">
        <v>236</v>
      </c>
    </row>
    <row r="52" spans="1:2">
      <c r="A52" s="47"/>
      <c r="B52" s="4"/>
    </row>
    <row r="53" spans="1:2" ht="204.75">
      <c r="A53" s="47"/>
      <c r="B53" s="12" t="s">
        <v>237</v>
      </c>
    </row>
    <row r="54" spans="1:2">
      <c r="A54" s="47"/>
      <c r="B54" s="4"/>
    </row>
    <row r="55" spans="1:2" ht="90">
      <c r="A55" s="47"/>
      <c r="B55" s="12" t="s">
        <v>238</v>
      </c>
    </row>
    <row r="56" spans="1:2">
      <c r="A56" s="47" t="s">
        <v>775</v>
      </c>
      <c r="B56" s="4" t="s">
        <v>6</v>
      </c>
    </row>
    <row r="57" spans="1:2" ht="102.75">
      <c r="A57" s="47"/>
      <c r="B57" s="11" t="s">
        <v>239</v>
      </c>
    </row>
    <row r="58" spans="1:2">
      <c r="A58" s="47" t="s">
        <v>42</v>
      </c>
      <c r="B58" s="4" t="s">
        <v>6</v>
      </c>
    </row>
    <row r="59" spans="1:2" ht="217.5">
      <c r="A59" s="47"/>
      <c r="B59" s="11" t="s">
        <v>240</v>
      </c>
    </row>
    <row r="60" spans="1:2">
      <c r="A60" s="47" t="s">
        <v>43</v>
      </c>
      <c r="B60" s="4" t="s">
        <v>6</v>
      </c>
    </row>
    <row r="61" spans="1:2" ht="102.75">
      <c r="A61" s="47"/>
      <c r="B61" s="11" t="s">
        <v>241</v>
      </c>
    </row>
    <row r="62" spans="1:2">
      <c r="A62" s="47" t="s">
        <v>776</v>
      </c>
      <c r="B62" s="4" t="s">
        <v>6</v>
      </c>
    </row>
    <row r="63" spans="1:2" ht="230.25">
      <c r="A63" s="47"/>
      <c r="B63" s="11" t="s">
        <v>242</v>
      </c>
    </row>
    <row r="64" spans="1:2">
      <c r="A64" s="47" t="s">
        <v>777</v>
      </c>
      <c r="B64" s="4" t="s">
        <v>6</v>
      </c>
    </row>
    <row r="65" spans="1:2" ht="230.25">
      <c r="A65" s="47"/>
      <c r="B65" s="11" t="s">
        <v>243</v>
      </c>
    </row>
    <row r="66" spans="1:2">
      <c r="A66" s="47"/>
      <c r="B66" s="4"/>
    </row>
    <row r="67" spans="1:2" ht="128.25">
      <c r="A67" s="47"/>
      <c r="B67" s="12" t="s">
        <v>244</v>
      </c>
    </row>
    <row r="68" spans="1:2">
      <c r="A68" s="47"/>
      <c r="B68" s="4"/>
    </row>
    <row r="69" spans="1:2" ht="332.25">
      <c r="A69" s="47"/>
      <c r="B69" s="12" t="s">
        <v>245</v>
      </c>
    </row>
    <row r="70" spans="1:2">
      <c r="A70" s="47"/>
      <c r="B70" s="4"/>
    </row>
    <row r="71" spans="1:2" ht="39">
      <c r="A71" s="47"/>
      <c r="B71" s="12" t="s">
        <v>246</v>
      </c>
    </row>
    <row r="72" spans="1:2">
      <c r="A72" s="47"/>
      <c r="B72" s="4"/>
    </row>
    <row r="73" spans="1:2" ht="51.75">
      <c r="A73" s="47"/>
      <c r="B73" s="12" t="s">
        <v>247</v>
      </c>
    </row>
    <row r="74" spans="1:2">
      <c r="A74" s="47" t="s">
        <v>778</v>
      </c>
      <c r="B74" s="4" t="s">
        <v>6</v>
      </c>
    </row>
    <row r="75" spans="1:2" ht="115.5">
      <c r="A75" s="47"/>
      <c r="B75" s="11" t="s">
        <v>248</v>
      </c>
    </row>
    <row r="76" spans="1:2">
      <c r="A76" s="47"/>
      <c r="B76" s="4"/>
    </row>
    <row r="77" spans="1:2" ht="166.5">
      <c r="A77" s="47"/>
      <c r="B77" s="12" t="s">
        <v>249</v>
      </c>
    </row>
    <row r="78" spans="1:2">
      <c r="A78" s="47" t="s">
        <v>132</v>
      </c>
      <c r="B78" s="4" t="s">
        <v>6</v>
      </c>
    </row>
    <row r="79" spans="1:2" ht="153.75">
      <c r="A79" s="47"/>
      <c r="B79" s="11" t="s">
        <v>250</v>
      </c>
    </row>
    <row r="80" spans="1:2">
      <c r="A80" s="47" t="s">
        <v>779</v>
      </c>
      <c r="B80" s="4" t="s">
        <v>6</v>
      </c>
    </row>
    <row r="81" spans="1:2" ht="179.25">
      <c r="A81" s="47"/>
      <c r="B81" s="11" t="s">
        <v>251</v>
      </c>
    </row>
    <row r="82" spans="1:2">
      <c r="A82" s="47" t="s">
        <v>780</v>
      </c>
      <c r="B82" s="4" t="s">
        <v>6</v>
      </c>
    </row>
    <row r="83" spans="1:2" ht="39">
      <c r="A83" s="47"/>
      <c r="B83" s="11" t="s">
        <v>267</v>
      </c>
    </row>
    <row r="84" spans="1:2">
      <c r="A84" s="47" t="s">
        <v>781</v>
      </c>
      <c r="B84" s="4" t="s">
        <v>6</v>
      </c>
    </row>
    <row r="85" spans="1:2" ht="77.25">
      <c r="A85" s="47"/>
      <c r="B85" s="11" t="s">
        <v>268</v>
      </c>
    </row>
    <row r="86" spans="1:2">
      <c r="A86" s="47" t="s">
        <v>269</v>
      </c>
      <c r="B86" s="4" t="s">
        <v>6</v>
      </c>
    </row>
    <row r="87" spans="1:2">
      <c r="A87" s="47"/>
      <c r="B87" s="43" t="s">
        <v>269</v>
      </c>
    </row>
    <row r="88" spans="1:2">
      <c r="A88" s="47"/>
      <c r="B88" s="4"/>
    </row>
    <row r="89" spans="1:2" ht="319.5">
      <c r="A89" s="47"/>
      <c r="B89" s="44" t="s">
        <v>270</v>
      </c>
    </row>
    <row r="90" spans="1:2">
      <c r="A90" s="47"/>
      <c r="B90" s="4"/>
    </row>
    <row r="91" spans="1:2" ht="281.25">
      <c r="A91" s="47"/>
      <c r="B91" s="44" t="s">
        <v>271</v>
      </c>
    </row>
    <row r="92" spans="1:2">
      <c r="A92" s="47"/>
      <c r="B92" s="4"/>
    </row>
    <row r="93" spans="1:2" ht="243">
      <c r="A93" s="47"/>
      <c r="B93" s="44" t="s">
        <v>272</v>
      </c>
    </row>
    <row r="94" spans="1:2">
      <c r="A94" s="47"/>
      <c r="B94" s="4"/>
    </row>
    <row r="95" spans="1:2" ht="409.6">
      <c r="A95" s="47"/>
      <c r="B95" s="44" t="s">
        <v>273</v>
      </c>
    </row>
    <row r="96" spans="1:2">
      <c r="A96" s="47"/>
      <c r="B96" s="4"/>
    </row>
    <row r="97" spans="1:2" ht="90">
      <c r="A97" s="47"/>
      <c r="B97" s="44" t="s">
        <v>274</v>
      </c>
    </row>
    <row r="98" spans="1:2" ht="204.75">
      <c r="A98" s="47"/>
      <c r="B98" s="45" t="s">
        <v>275</v>
      </c>
    </row>
    <row r="99" spans="1:2">
      <c r="A99" s="47"/>
      <c r="B99" s="45" t="s">
        <v>276</v>
      </c>
    </row>
    <row r="100" spans="1:2">
      <c r="A100" s="47" t="s">
        <v>277</v>
      </c>
      <c r="B100" s="4" t="s">
        <v>6</v>
      </c>
    </row>
    <row r="101" spans="1:2" ht="26.25">
      <c r="A101" s="47"/>
      <c r="B101" s="43" t="s">
        <v>277</v>
      </c>
    </row>
    <row r="102" spans="1:2">
      <c r="A102" s="47"/>
      <c r="B102" s="12"/>
    </row>
    <row r="103" spans="1:2" ht="204.75">
      <c r="A103" s="47"/>
      <c r="B103" s="12" t="s">
        <v>278</v>
      </c>
    </row>
  </sheetData>
  <mergeCells count="21">
    <mergeCell ref="A84:A85"/>
    <mergeCell ref="A86:A99"/>
    <mergeCell ref="A100:A103"/>
    <mergeCell ref="A62:A63"/>
    <mergeCell ref="A64:A73"/>
    <mergeCell ref="A74:A77"/>
    <mergeCell ref="A78:A79"/>
    <mergeCell ref="A80:A81"/>
    <mergeCell ref="A82:A83"/>
    <mergeCell ref="A22:A29"/>
    <mergeCell ref="A30:A33"/>
    <mergeCell ref="A34:A55"/>
    <mergeCell ref="A56:A57"/>
    <mergeCell ref="A58:A59"/>
    <mergeCell ref="A60:A61"/>
    <mergeCell ref="A1:A2"/>
    <mergeCell ref="A4:A7"/>
    <mergeCell ref="A8:A9"/>
    <mergeCell ref="A10:A11"/>
    <mergeCell ref="A12:A19"/>
    <mergeCell ref="A20: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5.85546875" customWidth="1"/>
    <col min="7" max="7" width="16.42578125" customWidth="1"/>
    <col min="8" max="8" width="4.5703125" customWidth="1"/>
  </cols>
  <sheetData>
    <row r="1" spans="1:8" ht="15" customHeight="1">
      <c r="A1" s="8" t="s">
        <v>782</v>
      </c>
      <c r="B1" s="8" t="s">
        <v>1</v>
      </c>
      <c r="C1" s="8"/>
      <c r="D1" s="8"/>
      <c r="E1" s="8"/>
      <c r="F1" s="8"/>
      <c r="G1" s="8"/>
      <c r="H1" s="8"/>
    </row>
    <row r="2" spans="1:8" ht="15" customHeight="1">
      <c r="A2" s="8"/>
      <c r="B2" s="8" t="s">
        <v>2</v>
      </c>
      <c r="C2" s="8"/>
      <c r="D2" s="8"/>
      <c r="E2" s="8"/>
      <c r="F2" s="8"/>
      <c r="G2" s="8"/>
      <c r="H2" s="8"/>
    </row>
    <row r="3" spans="1:8" ht="15" customHeight="1">
      <c r="A3" s="3" t="s">
        <v>211</v>
      </c>
      <c r="B3" s="46" t="s">
        <v>6</v>
      </c>
      <c r="C3" s="46"/>
      <c r="D3" s="46"/>
      <c r="E3" s="46"/>
      <c r="F3" s="46"/>
      <c r="G3" s="46"/>
      <c r="H3" s="46"/>
    </row>
    <row r="4" spans="1:8" ht="15" customHeight="1">
      <c r="A4" s="47" t="s">
        <v>783</v>
      </c>
      <c r="B4" s="46" t="s">
        <v>6</v>
      </c>
      <c r="C4" s="46"/>
      <c r="D4" s="46"/>
      <c r="E4" s="46"/>
      <c r="F4" s="46"/>
      <c r="G4" s="46"/>
      <c r="H4" s="46"/>
    </row>
    <row r="5" spans="1:8" ht="25.5" customHeight="1">
      <c r="A5" s="47"/>
      <c r="B5" s="24" t="s">
        <v>252</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c r="A8" s="47"/>
      <c r="B8" s="14"/>
      <c r="C8" s="20" t="s">
        <v>253</v>
      </c>
      <c r="D8" s="20"/>
      <c r="E8" s="20"/>
      <c r="F8" s="20"/>
      <c r="G8" s="20"/>
      <c r="H8" s="20"/>
    </row>
    <row r="9" spans="1:8" ht="15.75" thickBot="1">
      <c r="A9" s="47"/>
      <c r="B9" s="14"/>
      <c r="C9" s="21">
        <v>2013</v>
      </c>
      <c r="D9" s="21"/>
      <c r="E9" s="21"/>
      <c r="F9" s="21">
        <v>2012</v>
      </c>
      <c r="G9" s="21"/>
      <c r="H9" s="21"/>
    </row>
    <row r="10" spans="1:8">
      <c r="A10" s="47"/>
      <c r="B10" s="15"/>
      <c r="C10" s="23"/>
      <c r="D10" s="23"/>
      <c r="E10" s="23"/>
      <c r="F10" s="23"/>
      <c r="G10" s="23"/>
      <c r="H10" s="23"/>
    </row>
    <row r="11" spans="1:8">
      <c r="A11" s="47"/>
      <c r="B11" s="24" t="s">
        <v>254</v>
      </c>
      <c r="C11" s="24" t="s">
        <v>255</v>
      </c>
      <c r="D11" s="25">
        <v>16668</v>
      </c>
      <c r="E11" s="26"/>
      <c r="F11" s="24" t="s">
        <v>255</v>
      </c>
      <c r="G11" s="25">
        <v>1523</v>
      </c>
      <c r="H11" s="26"/>
    </row>
    <row r="12" spans="1:8">
      <c r="A12" s="47"/>
      <c r="B12" s="24"/>
      <c r="C12" s="24"/>
      <c r="D12" s="25"/>
      <c r="E12" s="26"/>
      <c r="F12" s="24"/>
      <c r="G12" s="25"/>
      <c r="H12" s="26"/>
    </row>
    <row r="13" spans="1:8" ht="26.25">
      <c r="A13" s="47"/>
      <c r="B13" s="16" t="s">
        <v>256</v>
      </c>
      <c r="C13" s="27" t="s">
        <v>257</v>
      </c>
      <c r="D13" s="27"/>
      <c r="E13" s="16" t="s">
        <v>258</v>
      </c>
      <c r="F13" s="27" t="s">
        <v>259</v>
      </c>
      <c r="G13" s="27"/>
      <c r="H13" s="16" t="s">
        <v>258</v>
      </c>
    </row>
    <row r="14" spans="1:8">
      <c r="A14" s="47"/>
      <c r="B14" s="24" t="s">
        <v>118</v>
      </c>
      <c r="C14" s="25">
        <v>4933</v>
      </c>
      <c r="D14" s="25"/>
      <c r="E14" s="26"/>
      <c r="F14" s="30" t="s">
        <v>260</v>
      </c>
      <c r="G14" s="30"/>
      <c r="H14" s="26"/>
    </row>
    <row r="15" spans="1:8" ht="15.75" thickBot="1">
      <c r="A15" s="47"/>
      <c r="B15" s="24"/>
      <c r="C15" s="28"/>
      <c r="D15" s="28"/>
      <c r="E15" s="29"/>
      <c r="F15" s="31"/>
      <c r="G15" s="31"/>
      <c r="H15" s="29"/>
    </row>
    <row r="16" spans="1:8">
      <c r="A16" s="47"/>
      <c r="B16" s="32" t="s">
        <v>261</v>
      </c>
      <c r="C16" s="33" t="s">
        <v>255</v>
      </c>
      <c r="D16" s="35">
        <v>20638</v>
      </c>
      <c r="E16" s="23"/>
      <c r="F16" s="33" t="s">
        <v>255</v>
      </c>
      <c r="G16" s="38">
        <v>104</v>
      </c>
      <c r="H16" s="23"/>
    </row>
    <row r="17" spans="1:8" ht="15.75" thickBot="1">
      <c r="A17" s="47"/>
      <c r="B17" s="32"/>
      <c r="C17" s="34"/>
      <c r="D17" s="36"/>
      <c r="E17" s="37"/>
      <c r="F17" s="34"/>
      <c r="G17" s="39"/>
      <c r="H17" s="37"/>
    </row>
    <row r="18" spans="1:8" ht="15.75" thickTop="1">
      <c r="A18" s="47"/>
      <c r="B18" s="14"/>
      <c r="C18" s="40"/>
      <c r="D18" s="40"/>
      <c r="E18" s="40"/>
      <c r="F18" s="40"/>
      <c r="G18" s="40"/>
      <c r="H18" s="40"/>
    </row>
    <row r="19" spans="1:8">
      <c r="A19" s="47"/>
      <c r="B19" s="32" t="s">
        <v>262</v>
      </c>
      <c r="C19" s="41">
        <v>15772940</v>
      </c>
      <c r="D19" s="41"/>
      <c r="E19" s="22"/>
      <c r="F19" s="42">
        <v>12047.894</v>
      </c>
      <c r="G19" s="42"/>
      <c r="H19" s="22"/>
    </row>
    <row r="20" spans="1:8">
      <c r="A20" s="47"/>
      <c r="B20" s="32"/>
      <c r="C20" s="41"/>
      <c r="D20" s="41"/>
      <c r="E20" s="22"/>
      <c r="F20" s="42"/>
      <c r="G20" s="42"/>
      <c r="H20" s="22"/>
    </row>
    <row r="21" spans="1:8">
      <c r="A21" s="47"/>
      <c r="B21" s="24" t="s">
        <v>263</v>
      </c>
      <c r="C21" s="25">
        <v>200912</v>
      </c>
      <c r="D21" s="25"/>
      <c r="E21" s="26"/>
      <c r="F21" s="25">
        <v>140031</v>
      </c>
      <c r="G21" s="25"/>
      <c r="H21" s="26"/>
    </row>
    <row r="22" spans="1:8" ht="15.75" thickBot="1">
      <c r="A22" s="47"/>
      <c r="B22" s="24"/>
      <c r="C22" s="28"/>
      <c r="D22" s="28"/>
      <c r="E22" s="29"/>
      <c r="F22" s="28"/>
      <c r="G22" s="28"/>
      <c r="H22" s="29"/>
    </row>
    <row r="23" spans="1:8">
      <c r="A23" s="47"/>
      <c r="B23" s="32" t="s">
        <v>264</v>
      </c>
      <c r="C23" s="35">
        <v>15973852</v>
      </c>
      <c r="D23" s="35"/>
      <c r="E23" s="23"/>
      <c r="F23" s="35">
        <v>12187925</v>
      </c>
      <c r="G23" s="35"/>
      <c r="H23" s="23"/>
    </row>
    <row r="24" spans="1:8" ht="15.75" thickBot="1">
      <c r="A24" s="47"/>
      <c r="B24" s="32"/>
      <c r="C24" s="36"/>
      <c r="D24" s="36"/>
      <c r="E24" s="37"/>
      <c r="F24" s="36"/>
      <c r="G24" s="36"/>
      <c r="H24" s="37"/>
    </row>
    <row r="25" spans="1:8" ht="15.75" thickTop="1">
      <c r="A25" s="47"/>
      <c r="B25" s="14"/>
      <c r="C25" s="40"/>
      <c r="D25" s="40"/>
      <c r="E25" s="40"/>
      <c r="F25" s="40"/>
      <c r="G25" s="40"/>
      <c r="H25" s="40"/>
    </row>
    <row r="26" spans="1:8">
      <c r="A26" s="47"/>
      <c r="B26" s="32" t="s">
        <v>265</v>
      </c>
      <c r="C26" s="32" t="s">
        <v>255</v>
      </c>
      <c r="D26" s="27">
        <v>1.31</v>
      </c>
      <c r="E26" s="22"/>
      <c r="F26" s="32" t="s">
        <v>255</v>
      </c>
      <c r="G26" s="27">
        <v>0.01</v>
      </c>
      <c r="H26" s="22"/>
    </row>
    <row r="27" spans="1:8">
      <c r="A27" s="47"/>
      <c r="B27" s="32"/>
      <c r="C27" s="32"/>
      <c r="D27" s="27"/>
      <c r="E27" s="22"/>
      <c r="F27" s="32"/>
      <c r="G27" s="27"/>
      <c r="H27" s="22"/>
    </row>
    <row r="28" spans="1:8">
      <c r="A28" s="47"/>
      <c r="B28" s="24" t="s">
        <v>266</v>
      </c>
      <c r="C28" s="30">
        <v>1.29</v>
      </c>
      <c r="D28" s="30"/>
      <c r="E28" s="26"/>
      <c r="F28" s="30">
        <v>0.01</v>
      </c>
      <c r="G28" s="30"/>
      <c r="H28" s="26"/>
    </row>
    <row r="29" spans="1:8">
      <c r="A29" s="47"/>
      <c r="B29" s="24"/>
      <c r="C29" s="30"/>
      <c r="D29" s="30"/>
      <c r="E29" s="26"/>
      <c r="F29" s="30"/>
      <c r="G29" s="30"/>
      <c r="H29" s="26"/>
    </row>
  </sheetData>
  <mergeCells count="65">
    <mergeCell ref="B4:H4"/>
    <mergeCell ref="B5:H5"/>
    <mergeCell ref="B28:B29"/>
    <mergeCell ref="C28:D29"/>
    <mergeCell ref="E28:E29"/>
    <mergeCell ref="F28:G29"/>
    <mergeCell ref="H28:H29"/>
    <mergeCell ref="A1:A2"/>
    <mergeCell ref="B1:H1"/>
    <mergeCell ref="B2:H2"/>
    <mergeCell ref="B3:H3"/>
    <mergeCell ref="A4:A29"/>
    <mergeCell ref="C25:E25"/>
    <mergeCell ref="F25:H25"/>
    <mergeCell ref="B26:B27"/>
    <mergeCell ref="C26:C27"/>
    <mergeCell ref="D26:D27"/>
    <mergeCell ref="E26:E27"/>
    <mergeCell ref="F26:F27"/>
    <mergeCell ref="G26:G27"/>
    <mergeCell ref="H26:H27"/>
    <mergeCell ref="B21:B22"/>
    <mergeCell ref="C21:D22"/>
    <mergeCell ref="E21:E22"/>
    <mergeCell ref="F21:G22"/>
    <mergeCell ref="H21:H22"/>
    <mergeCell ref="B23:B24"/>
    <mergeCell ref="C23:D24"/>
    <mergeCell ref="E23:E24"/>
    <mergeCell ref="F23:G24"/>
    <mergeCell ref="H23:H24"/>
    <mergeCell ref="H16:H17"/>
    <mergeCell ref="C18:E18"/>
    <mergeCell ref="F18:H18"/>
    <mergeCell ref="B19:B20"/>
    <mergeCell ref="C19:D20"/>
    <mergeCell ref="E19:E20"/>
    <mergeCell ref="F19:G20"/>
    <mergeCell ref="H19:H20"/>
    <mergeCell ref="B16:B17"/>
    <mergeCell ref="C16:C17"/>
    <mergeCell ref="D16:D17"/>
    <mergeCell ref="E16:E17"/>
    <mergeCell ref="F16:F17"/>
    <mergeCell ref="G16:G17"/>
    <mergeCell ref="H11:H12"/>
    <mergeCell ref="C13:D13"/>
    <mergeCell ref="F13:G13"/>
    <mergeCell ref="B14:B15"/>
    <mergeCell ref="C14:D15"/>
    <mergeCell ref="E14:E15"/>
    <mergeCell ref="F14:G15"/>
    <mergeCell ref="H14:H15"/>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7" customWidth="1"/>
    <col min="4" max="4" width="23" customWidth="1"/>
    <col min="5" max="5" width="5.42578125" customWidth="1"/>
    <col min="6" max="6" width="7" customWidth="1"/>
    <col min="7" max="7" width="23" customWidth="1"/>
    <col min="8" max="8" width="5.42578125" customWidth="1"/>
  </cols>
  <sheetData>
    <row r="1" spans="1:8" ht="15" customHeight="1">
      <c r="A1" s="8" t="s">
        <v>784</v>
      </c>
      <c r="B1" s="8" t="s">
        <v>1</v>
      </c>
      <c r="C1" s="8"/>
      <c r="D1" s="8"/>
      <c r="E1" s="8"/>
      <c r="F1" s="8"/>
      <c r="G1" s="8"/>
      <c r="H1" s="8"/>
    </row>
    <row r="2" spans="1:8" ht="15" customHeight="1">
      <c r="A2" s="8"/>
      <c r="B2" s="8" t="s">
        <v>2</v>
      </c>
      <c r="C2" s="8"/>
      <c r="D2" s="8"/>
      <c r="E2" s="8"/>
      <c r="F2" s="8"/>
      <c r="G2" s="8"/>
      <c r="H2" s="8"/>
    </row>
    <row r="3" spans="1:8" ht="15" customHeight="1">
      <c r="A3" s="3" t="s">
        <v>280</v>
      </c>
      <c r="B3" s="46" t="s">
        <v>6</v>
      </c>
      <c r="C3" s="46"/>
      <c r="D3" s="46"/>
      <c r="E3" s="46"/>
      <c r="F3" s="46"/>
      <c r="G3" s="46"/>
      <c r="H3" s="46"/>
    </row>
    <row r="4" spans="1:8" ht="15" customHeight="1">
      <c r="A4" s="47" t="s">
        <v>785</v>
      </c>
      <c r="B4" s="46" t="s">
        <v>6</v>
      </c>
      <c r="C4" s="46"/>
      <c r="D4" s="46"/>
      <c r="E4" s="46"/>
      <c r="F4" s="46"/>
      <c r="G4" s="46"/>
      <c r="H4" s="46"/>
    </row>
    <row r="5" spans="1:8" ht="25.5" customHeight="1">
      <c r="A5" s="47"/>
      <c r="B5" s="26" t="s">
        <v>786</v>
      </c>
      <c r="C5" s="26"/>
      <c r="D5" s="26"/>
      <c r="E5" s="26"/>
      <c r="F5" s="26"/>
      <c r="G5" s="26"/>
      <c r="H5" s="26"/>
    </row>
    <row r="6" spans="1:8">
      <c r="A6" s="47"/>
      <c r="B6" s="19"/>
      <c r="C6" s="19"/>
      <c r="D6" s="19"/>
      <c r="E6" s="19"/>
      <c r="F6" s="19"/>
      <c r="G6" s="19"/>
      <c r="H6" s="19"/>
    </row>
    <row r="7" spans="1:8">
      <c r="A7" s="47"/>
      <c r="B7" s="13"/>
      <c r="C7" s="13"/>
      <c r="D7" s="13"/>
      <c r="E7" s="13"/>
      <c r="F7" s="13"/>
      <c r="G7" s="13"/>
      <c r="H7" s="13"/>
    </row>
    <row r="8" spans="1:8">
      <c r="A8" s="47"/>
      <c r="B8" s="54"/>
      <c r="C8" s="59" t="s">
        <v>290</v>
      </c>
      <c r="D8" s="59"/>
      <c r="E8" s="59"/>
      <c r="F8" s="59"/>
      <c r="G8" s="59"/>
      <c r="H8" s="59"/>
    </row>
    <row r="9" spans="1:8" ht="15.75" thickBot="1">
      <c r="A9" s="47"/>
      <c r="B9" s="14"/>
      <c r="C9" s="60" t="s">
        <v>291</v>
      </c>
      <c r="D9" s="60"/>
      <c r="E9" s="60"/>
      <c r="F9" s="60"/>
      <c r="G9" s="60"/>
      <c r="H9" s="60"/>
    </row>
    <row r="10" spans="1:8" ht="15.75" thickBot="1">
      <c r="A10" s="47"/>
      <c r="B10" s="55" t="s">
        <v>292</v>
      </c>
      <c r="C10" s="61">
        <v>2013</v>
      </c>
      <c r="D10" s="61"/>
      <c r="E10" s="61"/>
      <c r="F10" s="61">
        <v>2012</v>
      </c>
      <c r="G10" s="61"/>
      <c r="H10" s="61"/>
    </row>
    <row r="11" spans="1:8">
      <c r="A11" s="47"/>
      <c r="B11" s="54"/>
      <c r="C11" s="62"/>
      <c r="D11" s="62"/>
      <c r="E11" s="62"/>
      <c r="F11" s="62"/>
      <c r="G11" s="62"/>
      <c r="H11" s="62"/>
    </row>
    <row r="12" spans="1:8">
      <c r="A12" s="47"/>
      <c r="B12" s="56" t="s">
        <v>293</v>
      </c>
      <c r="C12" s="26"/>
      <c r="D12" s="26"/>
      <c r="E12" s="26"/>
      <c r="F12" s="26"/>
      <c r="G12" s="26"/>
      <c r="H12" s="26"/>
    </row>
    <row r="13" spans="1:8">
      <c r="A13" s="47"/>
      <c r="B13" s="63" t="s">
        <v>294</v>
      </c>
      <c r="C13" s="32" t="s">
        <v>255</v>
      </c>
      <c r="D13" s="41">
        <v>34898</v>
      </c>
      <c r="E13" s="22"/>
      <c r="F13" s="32" t="s">
        <v>255</v>
      </c>
      <c r="G13" s="41">
        <v>38522</v>
      </c>
      <c r="H13" s="22"/>
    </row>
    <row r="14" spans="1:8">
      <c r="A14" s="47"/>
      <c r="B14" s="63"/>
      <c r="C14" s="32"/>
      <c r="D14" s="41"/>
      <c r="E14" s="22"/>
      <c r="F14" s="32"/>
      <c r="G14" s="41"/>
      <c r="H14" s="22"/>
    </row>
    <row r="15" spans="1:8">
      <c r="A15" s="47"/>
      <c r="B15" s="64" t="s">
        <v>295</v>
      </c>
      <c r="C15" s="25">
        <v>6389</v>
      </c>
      <c r="D15" s="25"/>
      <c r="E15" s="26"/>
      <c r="F15" s="25">
        <v>9227</v>
      </c>
      <c r="G15" s="25"/>
      <c r="H15" s="26"/>
    </row>
    <row r="16" spans="1:8" ht="15.75" thickBot="1">
      <c r="A16" s="47"/>
      <c r="B16" s="64"/>
      <c r="C16" s="28"/>
      <c r="D16" s="28"/>
      <c r="E16" s="29"/>
      <c r="F16" s="28"/>
      <c r="G16" s="28"/>
      <c r="H16" s="29"/>
    </row>
    <row r="17" spans="1:8">
      <c r="A17" s="47"/>
      <c r="B17" s="63" t="s">
        <v>91</v>
      </c>
      <c r="C17" s="35">
        <v>28509</v>
      </c>
      <c r="D17" s="35"/>
      <c r="E17" s="23"/>
      <c r="F17" s="35">
        <v>29295</v>
      </c>
      <c r="G17" s="35"/>
      <c r="H17" s="23"/>
    </row>
    <row r="18" spans="1:8">
      <c r="A18" s="47"/>
      <c r="B18" s="63"/>
      <c r="C18" s="41"/>
      <c r="D18" s="41"/>
      <c r="E18" s="22"/>
      <c r="F18" s="41"/>
      <c r="G18" s="41"/>
      <c r="H18" s="22"/>
    </row>
    <row r="19" spans="1:8">
      <c r="A19" s="47"/>
      <c r="B19" s="64" t="s">
        <v>92</v>
      </c>
      <c r="C19" s="25">
        <v>8002</v>
      </c>
      <c r="D19" s="25"/>
      <c r="E19" s="26"/>
      <c r="F19" s="25">
        <v>7062</v>
      </c>
      <c r="G19" s="25"/>
      <c r="H19" s="26"/>
    </row>
    <row r="20" spans="1:8" ht="15.75" thickBot="1">
      <c r="A20" s="47"/>
      <c r="B20" s="64"/>
      <c r="C20" s="28"/>
      <c r="D20" s="28"/>
      <c r="E20" s="29"/>
      <c r="F20" s="28"/>
      <c r="G20" s="28"/>
      <c r="H20" s="29"/>
    </row>
    <row r="21" spans="1:8">
      <c r="A21" s="47"/>
      <c r="B21" s="63" t="s">
        <v>93</v>
      </c>
      <c r="C21" s="35">
        <v>20507</v>
      </c>
      <c r="D21" s="35"/>
      <c r="E21" s="23"/>
      <c r="F21" s="35">
        <v>22233</v>
      </c>
      <c r="G21" s="35"/>
      <c r="H21" s="23"/>
    </row>
    <row r="22" spans="1:8">
      <c r="A22" s="47"/>
      <c r="B22" s="63"/>
      <c r="C22" s="41"/>
      <c r="D22" s="41"/>
      <c r="E22" s="22"/>
      <c r="F22" s="41"/>
      <c r="G22" s="41"/>
      <c r="H22" s="22"/>
    </row>
    <row r="23" spans="1:8">
      <c r="A23" s="47"/>
      <c r="B23" s="64" t="s">
        <v>296</v>
      </c>
      <c r="C23" s="25">
        <v>1639</v>
      </c>
      <c r="D23" s="25"/>
      <c r="E23" s="26"/>
      <c r="F23" s="25">
        <v>1650</v>
      </c>
      <c r="G23" s="25"/>
      <c r="H23" s="26"/>
    </row>
    <row r="24" spans="1:8">
      <c r="A24" s="47"/>
      <c r="B24" s="64"/>
      <c r="C24" s="25"/>
      <c r="D24" s="25"/>
      <c r="E24" s="26"/>
      <c r="F24" s="25"/>
      <c r="G24" s="25"/>
      <c r="H24" s="26"/>
    </row>
    <row r="25" spans="1:8">
      <c r="A25" s="47"/>
      <c r="B25" s="63" t="s">
        <v>297</v>
      </c>
      <c r="C25" s="41">
        <v>20247</v>
      </c>
      <c r="D25" s="41"/>
      <c r="E25" s="22"/>
      <c r="F25" s="41">
        <v>21837</v>
      </c>
      <c r="G25" s="41"/>
      <c r="H25" s="22"/>
    </row>
    <row r="26" spans="1:8" ht="15.75" thickBot="1">
      <c r="A26" s="47"/>
      <c r="B26" s="63"/>
      <c r="C26" s="65"/>
      <c r="D26" s="65"/>
      <c r="E26" s="66"/>
      <c r="F26" s="65"/>
      <c r="G26" s="65"/>
      <c r="H26" s="66"/>
    </row>
    <row r="27" spans="1:8">
      <c r="A27" s="47"/>
      <c r="B27" s="64" t="s">
        <v>298</v>
      </c>
      <c r="C27" s="67">
        <v>1899</v>
      </c>
      <c r="D27" s="67"/>
      <c r="E27" s="62"/>
      <c r="F27" s="67">
        <v>2046</v>
      </c>
      <c r="G27" s="67"/>
      <c r="H27" s="62"/>
    </row>
    <row r="28" spans="1:8">
      <c r="A28" s="47"/>
      <c r="B28" s="64"/>
      <c r="C28" s="25"/>
      <c r="D28" s="25"/>
      <c r="E28" s="26"/>
      <c r="F28" s="25"/>
      <c r="G28" s="25"/>
      <c r="H28" s="26"/>
    </row>
    <row r="29" spans="1:8">
      <c r="A29" s="47"/>
      <c r="B29" s="63" t="s">
        <v>113</v>
      </c>
      <c r="C29" s="27" t="s">
        <v>299</v>
      </c>
      <c r="D29" s="27"/>
      <c r="E29" s="32" t="s">
        <v>258</v>
      </c>
      <c r="F29" s="27">
        <v>341</v>
      </c>
      <c r="G29" s="27"/>
      <c r="H29" s="22"/>
    </row>
    <row r="30" spans="1:8" ht="15.75" thickBot="1">
      <c r="A30" s="47"/>
      <c r="B30" s="63"/>
      <c r="C30" s="68"/>
      <c r="D30" s="68"/>
      <c r="E30" s="69"/>
      <c r="F30" s="68"/>
      <c r="G30" s="68"/>
      <c r="H30" s="66"/>
    </row>
    <row r="31" spans="1:8">
      <c r="A31" s="47"/>
      <c r="B31" s="64" t="s">
        <v>300</v>
      </c>
      <c r="C31" s="67">
        <v>16539</v>
      </c>
      <c r="D31" s="67"/>
      <c r="E31" s="62"/>
      <c r="F31" s="67">
        <v>1705</v>
      </c>
      <c r="G31" s="67"/>
      <c r="H31" s="62"/>
    </row>
    <row r="32" spans="1:8">
      <c r="A32" s="47"/>
      <c r="B32" s="64"/>
      <c r="C32" s="25"/>
      <c r="D32" s="25"/>
      <c r="E32" s="26"/>
      <c r="F32" s="25"/>
      <c r="G32" s="25"/>
      <c r="H32" s="26"/>
    </row>
    <row r="33" spans="1:8" ht="25.5">
      <c r="A33" s="47"/>
      <c r="B33" s="57" t="s">
        <v>117</v>
      </c>
      <c r="C33" s="27" t="s">
        <v>257</v>
      </c>
      <c r="D33" s="27"/>
      <c r="E33" s="16" t="s">
        <v>258</v>
      </c>
      <c r="F33" s="27" t="s">
        <v>259</v>
      </c>
      <c r="G33" s="27"/>
      <c r="H33" s="16" t="s">
        <v>258</v>
      </c>
    </row>
    <row r="34" spans="1:8">
      <c r="A34" s="47"/>
      <c r="B34" s="64" t="s">
        <v>118</v>
      </c>
      <c r="C34" s="70">
        <v>4933</v>
      </c>
      <c r="D34" s="70"/>
      <c r="E34" s="26"/>
      <c r="F34" s="30" t="s">
        <v>260</v>
      </c>
      <c r="G34" s="30"/>
      <c r="H34" s="26"/>
    </row>
    <row r="35" spans="1:8" ht="15.75" thickBot="1">
      <c r="A35" s="47"/>
      <c r="B35" s="64"/>
      <c r="C35" s="71"/>
      <c r="D35" s="71"/>
      <c r="E35" s="29"/>
      <c r="F35" s="31"/>
      <c r="G35" s="31"/>
      <c r="H35" s="29"/>
    </row>
    <row r="36" spans="1:8">
      <c r="A36" s="47"/>
      <c r="B36" s="63" t="s">
        <v>301</v>
      </c>
      <c r="C36" s="33" t="s">
        <v>255</v>
      </c>
      <c r="D36" s="35">
        <v>20509</v>
      </c>
      <c r="E36" s="23"/>
      <c r="F36" s="33" t="s">
        <v>255</v>
      </c>
      <c r="G36" s="38">
        <v>286</v>
      </c>
      <c r="H36" s="23"/>
    </row>
    <row r="37" spans="1:8" ht="15.75" thickBot="1">
      <c r="A37" s="47"/>
      <c r="B37" s="63"/>
      <c r="C37" s="34"/>
      <c r="D37" s="36"/>
      <c r="E37" s="37"/>
      <c r="F37" s="34"/>
      <c r="G37" s="39"/>
      <c r="H37" s="37"/>
    </row>
    <row r="38" spans="1:8" ht="15.75" thickTop="1">
      <c r="A38" s="47"/>
      <c r="B38" s="56" t="s">
        <v>302</v>
      </c>
      <c r="C38" s="40"/>
      <c r="D38" s="40"/>
      <c r="E38" s="40"/>
      <c r="F38" s="40"/>
      <c r="G38" s="40"/>
      <c r="H38" s="40"/>
    </row>
    <row r="39" spans="1:8">
      <c r="A39" s="47"/>
      <c r="B39" s="57" t="s">
        <v>303</v>
      </c>
      <c r="C39" s="22"/>
      <c r="D39" s="22"/>
      <c r="E39" s="22"/>
      <c r="F39" s="22"/>
      <c r="G39" s="22"/>
      <c r="H39" s="22"/>
    </row>
    <row r="40" spans="1:8">
      <c r="A40" s="47"/>
      <c r="B40" s="72" t="s">
        <v>304</v>
      </c>
      <c r="C40" s="24" t="s">
        <v>255</v>
      </c>
      <c r="D40" s="30">
        <v>1.27</v>
      </c>
      <c r="E40" s="26"/>
      <c r="F40" s="24" t="s">
        <v>255</v>
      </c>
      <c r="G40" s="30">
        <v>0.02</v>
      </c>
      <c r="H40" s="26"/>
    </row>
    <row r="41" spans="1:8">
      <c r="A41" s="47"/>
      <c r="B41" s="72"/>
      <c r="C41" s="24"/>
      <c r="D41" s="30"/>
      <c r="E41" s="26"/>
      <c r="F41" s="24"/>
      <c r="G41" s="30"/>
      <c r="H41" s="26"/>
    </row>
    <row r="42" spans="1:8">
      <c r="A42" s="47"/>
      <c r="B42" s="73" t="s">
        <v>305</v>
      </c>
      <c r="C42" s="32" t="s">
        <v>255</v>
      </c>
      <c r="D42" s="27">
        <v>1.25</v>
      </c>
      <c r="E42" s="22"/>
      <c r="F42" s="32" t="s">
        <v>255</v>
      </c>
      <c r="G42" s="27">
        <v>0.02</v>
      </c>
      <c r="H42" s="22"/>
    </row>
    <row r="43" spans="1:8">
      <c r="A43" s="47"/>
      <c r="B43" s="73"/>
      <c r="C43" s="32"/>
      <c r="D43" s="27"/>
      <c r="E43" s="22"/>
      <c r="F43" s="32"/>
      <c r="G43" s="27"/>
      <c r="H43" s="22"/>
    </row>
    <row r="44" spans="1:8">
      <c r="A44" s="47"/>
      <c r="B44" s="58" t="s">
        <v>306</v>
      </c>
      <c r="C44" s="26"/>
      <c r="D44" s="26"/>
      <c r="E44" s="26"/>
      <c r="F44" s="26"/>
      <c r="G44" s="26"/>
      <c r="H44" s="26"/>
    </row>
    <row r="45" spans="1:8">
      <c r="A45" s="47"/>
      <c r="B45" s="73" t="s">
        <v>304</v>
      </c>
      <c r="C45" s="41">
        <v>16184612</v>
      </c>
      <c r="D45" s="41"/>
      <c r="E45" s="22"/>
      <c r="F45" s="41">
        <v>16037472</v>
      </c>
      <c r="G45" s="41"/>
      <c r="H45" s="22"/>
    </row>
    <row r="46" spans="1:8">
      <c r="A46" s="47"/>
      <c r="B46" s="73"/>
      <c r="C46" s="41"/>
      <c r="D46" s="41"/>
      <c r="E46" s="22"/>
      <c r="F46" s="41"/>
      <c r="G46" s="41"/>
      <c r="H46" s="22"/>
    </row>
    <row r="47" spans="1:8">
      <c r="A47" s="47"/>
      <c r="B47" s="72" t="s">
        <v>305</v>
      </c>
      <c r="C47" s="25">
        <v>16385524</v>
      </c>
      <c r="D47" s="25"/>
      <c r="E47" s="26"/>
      <c r="F47" s="25">
        <v>16177503</v>
      </c>
      <c r="G47" s="25"/>
      <c r="H47" s="26"/>
    </row>
    <row r="48" spans="1:8">
      <c r="A48" s="47"/>
      <c r="B48" s="72"/>
      <c r="C48" s="25"/>
      <c r="D48" s="25"/>
      <c r="E48" s="26"/>
      <c r="F48" s="25"/>
      <c r="G48" s="25"/>
      <c r="H48" s="26"/>
    </row>
  </sheetData>
  <mergeCells count="112">
    <mergeCell ref="B4:H4"/>
    <mergeCell ref="B5:H5"/>
    <mergeCell ref="B47:B48"/>
    <mergeCell ref="C47:D48"/>
    <mergeCell ref="E47:E48"/>
    <mergeCell ref="F47:G48"/>
    <mergeCell ref="H47:H48"/>
    <mergeCell ref="A1:A2"/>
    <mergeCell ref="B1:H1"/>
    <mergeCell ref="B2:H2"/>
    <mergeCell ref="B3:H3"/>
    <mergeCell ref="A4:A48"/>
    <mergeCell ref="C44:E44"/>
    <mergeCell ref="F44:H44"/>
    <mergeCell ref="B45:B46"/>
    <mergeCell ref="C45:D46"/>
    <mergeCell ref="E45:E46"/>
    <mergeCell ref="F45:G46"/>
    <mergeCell ref="H45:H46"/>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G36:G37"/>
    <mergeCell ref="H36:H37"/>
    <mergeCell ref="C38:E38"/>
    <mergeCell ref="F38:H38"/>
    <mergeCell ref="C39:E39"/>
    <mergeCell ref="F39:H39"/>
    <mergeCell ref="B34:B35"/>
    <mergeCell ref="C34:D35"/>
    <mergeCell ref="E34:E35"/>
    <mergeCell ref="F34:G35"/>
    <mergeCell ref="H34:H35"/>
    <mergeCell ref="B36:B37"/>
    <mergeCell ref="C36:C37"/>
    <mergeCell ref="D36:D37"/>
    <mergeCell ref="E36:E37"/>
    <mergeCell ref="F36:F37"/>
    <mergeCell ref="B31:B32"/>
    <mergeCell ref="C31:D32"/>
    <mergeCell ref="E31:E32"/>
    <mergeCell ref="F31:G32"/>
    <mergeCell ref="H31:H32"/>
    <mergeCell ref="C33:D33"/>
    <mergeCell ref="F33:G33"/>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6:H6"/>
    <mergeCell ref="C8:H8"/>
    <mergeCell ref="C9:H9"/>
    <mergeCell ref="C10:E10"/>
    <mergeCell ref="F10:H10"/>
    <mergeCell ref="C11:E11"/>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 customWidth="1"/>
    <col min="4" max="4" width="7.5703125" customWidth="1"/>
    <col min="6" max="6" width="2.140625" customWidth="1"/>
    <col min="7" max="7" width="8.42578125" customWidth="1"/>
    <col min="8" max="8" width="10.140625" customWidth="1"/>
    <col min="9" max="9" width="2.85546875" customWidth="1"/>
    <col min="10" max="10" width="5.7109375" customWidth="1"/>
    <col min="11" max="11" width="13.28515625" customWidth="1"/>
    <col min="12" max="12" width="2" customWidth="1"/>
    <col min="13" max="13" width="7.5703125" customWidth="1"/>
  </cols>
  <sheetData>
    <row r="1" spans="1:14" ht="15" customHeight="1">
      <c r="A1" s="8" t="s">
        <v>7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9</v>
      </c>
      <c r="B3" s="46" t="s">
        <v>6</v>
      </c>
      <c r="C3" s="46"/>
      <c r="D3" s="46"/>
      <c r="E3" s="46"/>
      <c r="F3" s="46"/>
      <c r="G3" s="46"/>
      <c r="H3" s="46"/>
      <c r="I3" s="46"/>
      <c r="J3" s="46"/>
      <c r="K3" s="46"/>
      <c r="L3" s="46"/>
      <c r="M3" s="46"/>
      <c r="N3" s="46"/>
    </row>
    <row r="4" spans="1:14" ht="15" customHeight="1">
      <c r="A4" s="47" t="s">
        <v>788</v>
      </c>
      <c r="B4" s="46" t="s">
        <v>6</v>
      </c>
      <c r="C4" s="46"/>
      <c r="D4" s="46"/>
      <c r="E4" s="46"/>
      <c r="F4" s="46"/>
      <c r="G4" s="46"/>
      <c r="H4" s="46"/>
      <c r="I4" s="46"/>
      <c r="J4" s="46"/>
      <c r="K4" s="46"/>
      <c r="L4" s="46"/>
      <c r="M4" s="46"/>
      <c r="N4" s="46"/>
    </row>
    <row r="5" spans="1:14">
      <c r="A5" s="47"/>
      <c r="B5" s="24" t="s">
        <v>310</v>
      </c>
      <c r="C5" s="24"/>
      <c r="D5" s="24"/>
      <c r="E5" s="24"/>
      <c r="F5" s="24"/>
      <c r="G5" s="24"/>
      <c r="H5" s="24"/>
      <c r="I5" s="24"/>
      <c r="J5" s="24"/>
      <c r="K5" s="24"/>
      <c r="L5" s="24"/>
      <c r="M5" s="24"/>
      <c r="N5" s="24"/>
    </row>
    <row r="6" spans="1:14">
      <c r="A6" s="47"/>
      <c r="B6" s="19"/>
      <c r="C6" s="19"/>
      <c r="D6" s="19"/>
      <c r="E6" s="19"/>
      <c r="F6" s="19"/>
      <c r="G6" s="19"/>
      <c r="H6" s="19"/>
      <c r="I6" s="19"/>
      <c r="J6" s="19"/>
      <c r="K6" s="19"/>
      <c r="L6" s="19"/>
      <c r="M6" s="19"/>
      <c r="N6" s="19"/>
    </row>
    <row r="7" spans="1:14">
      <c r="A7" s="47"/>
      <c r="B7" s="13"/>
      <c r="C7" s="13"/>
      <c r="D7" s="13"/>
      <c r="E7" s="13"/>
      <c r="F7" s="13"/>
      <c r="G7" s="13"/>
      <c r="H7" s="13"/>
      <c r="I7" s="13"/>
      <c r="J7" s="13"/>
      <c r="K7" s="13"/>
      <c r="L7" s="13"/>
      <c r="M7" s="13"/>
      <c r="N7" s="13"/>
    </row>
    <row r="8" spans="1:14" ht="15.75" thickBot="1">
      <c r="A8" s="47"/>
      <c r="B8" s="17"/>
      <c r="C8" s="77" t="s">
        <v>311</v>
      </c>
      <c r="D8" s="77"/>
      <c r="E8" s="77"/>
      <c r="F8" s="77" t="s">
        <v>312</v>
      </c>
      <c r="G8" s="77"/>
      <c r="H8" s="77"/>
      <c r="I8" s="77" t="s">
        <v>313</v>
      </c>
      <c r="J8" s="77"/>
      <c r="K8" s="77"/>
      <c r="L8" s="77" t="s">
        <v>314</v>
      </c>
      <c r="M8" s="77"/>
      <c r="N8" s="77"/>
    </row>
    <row r="9" spans="1:14">
      <c r="A9" s="47"/>
      <c r="B9" s="76">
        <v>41639</v>
      </c>
      <c r="C9" s="23"/>
      <c r="D9" s="23"/>
      <c r="E9" s="23"/>
      <c r="F9" s="23"/>
      <c r="G9" s="23"/>
      <c r="H9" s="23"/>
      <c r="I9" s="23"/>
      <c r="J9" s="23"/>
      <c r="K9" s="23"/>
      <c r="L9" s="23"/>
      <c r="M9" s="23"/>
      <c r="N9" s="23"/>
    </row>
    <row r="10" spans="1:14">
      <c r="A10" s="47"/>
      <c r="B10" s="24" t="s">
        <v>315</v>
      </c>
      <c r="C10" s="24" t="s">
        <v>255</v>
      </c>
      <c r="D10" s="25">
        <v>22185</v>
      </c>
      <c r="E10" s="26"/>
      <c r="F10" s="24" t="s">
        <v>255</v>
      </c>
      <c r="G10" s="30">
        <v>122</v>
      </c>
      <c r="H10" s="26"/>
      <c r="I10" s="24" t="s">
        <v>255</v>
      </c>
      <c r="J10" s="30">
        <v>30</v>
      </c>
      <c r="K10" s="26"/>
      <c r="L10" s="24" t="s">
        <v>255</v>
      </c>
      <c r="M10" s="25">
        <v>22277</v>
      </c>
      <c r="N10" s="26"/>
    </row>
    <row r="11" spans="1:14">
      <c r="A11" s="47"/>
      <c r="B11" s="24"/>
      <c r="C11" s="24"/>
      <c r="D11" s="25"/>
      <c r="E11" s="26"/>
      <c r="F11" s="24"/>
      <c r="G11" s="30"/>
      <c r="H11" s="26"/>
      <c r="I11" s="24"/>
      <c r="J11" s="30"/>
      <c r="K11" s="26"/>
      <c r="L11" s="24"/>
      <c r="M11" s="25"/>
      <c r="N11" s="26"/>
    </row>
    <row r="12" spans="1:14">
      <c r="A12" s="47"/>
      <c r="B12" s="32" t="s">
        <v>316</v>
      </c>
      <c r="C12" s="41">
        <v>23444</v>
      </c>
      <c r="D12" s="41"/>
      <c r="E12" s="22"/>
      <c r="F12" s="27">
        <v>123</v>
      </c>
      <c r="G12" s="27"/>
      <c r="H12" s="22"/>
      <c r="I12" s="27">
        <v>330</v>
      </c>
      <c r="J12" s="27"/>
      <c r="K12" s="22"/>
      <c r="L12" s="41">
        <v>23237</v>
      </c>
      <c r="M12" s="41"/>
      <c r="N12" s="22"/>
    </row>
    <row r="13" spans="1:14">
      <c r="A13" s="47"/>
      <c r="B13" s="32"/>
      <c r="C13" s="41"/>
      <c r="D13" s="41"/>
      <c r="E13" s="22"/>
      <c r="F13" s="27"/>
      <c r="G13" s="27"/>
      <c r="H13" s="22"/>
      <c r="I13" s="27"/>
      <c r="J13" s="27"/>
      <c r="K13" s="22"/>
      <c r="L13" s="41"/>
      <c r="M13" s="41"/>
      <c r="N13" s="22"/>
    </row>
    <row r="14" spans="1:14">
      <c r="A14" s="47"/>
      <c r="B14" s="24" t="s">
        <v>317</v>
      </c>
      <c r="C14" s="25">
        <v>27924</v>
      </c>
      <c r="D14" s="25"/>
      <c r="E14" s="26"/>
      <c r="F14" s="30">
        <v>169</v>
      </c>
      <c r="G14" s="30"/>
      <c r="H14" s="26"/>
      <c r="I14" s="30">
        <v>87</v>
      </c>
      <c r="J14" s="30"/>
      <c r="K14" s="26"/>
      <c r="L14" s="25">
        <v>28006</v>
      </c>
      <c r="M14" s="25"/>
      <c r="N14" s="26"/>
    </row>
    <row r="15" spans="1:14">
      <c r="A15" s="47"/>
      <c r="B15" s="24"/>
      <c r="C15" s="25"/>
      <c r="D15" s="25"/>
      <c r="E15" s="26"/>
      <c r="F15" s="30"/>
      <c r="G15" s="30"/>
      <c r="H15" s="26"/>
      <c r="I15" s="30"/>
      <c r="J15" s="30"/>
      <c r="K15" s="26"/>
      <c r="L15" s="25"/>
      <c r="M15" s="25"/>
      <c r="N15" s="26"/>
    </row>
    <row r="16" spans="1:14">
      <c r="A16" s="47"/>
      <c r="B16" s="32" t="s">
        <v>318</v>
      </c>
      <c r="C16" s="41">
        <v>29013</v>
      </c>
      <c r="D16" s="41"/>
      <c r="E16" s="22"/>
      <c r="F16" s="27">
        <v>155</v>
      </c>
      <c r="G16" s="27"/>
      <c r="H16" s="22"/>
      <c r="I16" s="27">
        <v>76</v>
      </c>
      <c r="J16" s="27"/>
      <c r="K16" s="22"/>
      <c r="L16" s="41">
        <v>29092</v>
      </c>
      <c r="M16" s="41"/>
      <c r="N16" s="22"/>
    </row>
    <row r="17" spans="1:14">
      <c r="A17" s="47"/>
      <c r="B17" s="32"/>
      <c r="C17" s="41"/>
      <c r="D17" s="41"/>
      <c r="E17" s="22"/>
      <c r="F17" s="27"/>
      <c r="G17" s="27"/>
      <c r="H17" s="22"/>
      <c r="I17" s="27"/>
      <c r="J17" s="27"/>
      <c r="K17" s="22"/>
      <c r="L17" s="41"/>
      <c r="M17" s="41"/>
      <c r="N17" s="22"/>
    </row>
    <row r="18" spans="1:14">
      <c r="A18" s="47"/>
      <c r="B18" s="24" t="s">
        <v>319</v>
      </c>
      <c r="C18" s="25">
        <v>38217</v>
      </c>
      <c r="D18" s="25"/>
      <c r="E18" s="26"/>
      <c r="F18" s="30">
        <v>665</v>
      </c>
      <c r="G18" s="30"/>
      <c r="H18" s="26"/>
      <c r="I18" s="30">
        <v>178</v>
      </c>
      <c r="J18" s="30"/>
      <c r="K18" s="26"/>
      <c r="L18" s="25">
        <v>38704</v>
      </c>
      <c r="M18" s="25"/>
      <c r="N18" s="26"/>
    </row>
    <row r="19" spans="1:14" ht="15.75" thickBot="1">
      <c r="A19" s="47"/>
      <c r="B19" s="24"/>
      <c r="C19" s="28"/>
      <c r="D19" s="28"/>
      <c r="E19" s="29"/>
      <c r="F19" s="31"/>
      <c r="G19" s="31"/>
      <c r="H19" s="29"/>
      <c r="I19" s="31"/>
      <c r="J19" s="31"/>
      <c r="K19" s="29"/>
      <c r="L19" s="28"/>
      <c r="M19" s="28"/>
      <c r="N19" s="29"/>
    </row>
    <row r="20" spans="1:14">
      <c r="A20" s="47"/>
      <c r="B20" s="22"/>
      <c r="C20" s="33" t="s">
        <v>255</v>
      </c>
      <c r="D20" s="35">
        <v>140783</v>
      </c>
      <c r="E20" s="23"/>
      <c r="F20" s="33" t="s">
        <v>255</v>
      </c>
      <c r="G20" s="35">
        <v>1234</v>
      </c>
      <c r="H20" s="23"/>
      <c r="I20" s="33" t="s">
        <v>255</v>
      </c>
      <c r="J20" s="38">
        <v>701</v>
      </c>
      <c r="K20" s="23"/>
      <c r="L20" s="33" t="s">
        <v>255</v>
      </c>
      <c r="M20" s="35">
        <v>141316</v>
      </c>
      <c r="N20" s="23"/>
    </row>
    <row r="21" spans="1:14" ht="15.75" thickBot="1">
      <c r="A21" s="47"/>
      <c r="B21" s="22"/>
      <c r="C21" s="34"/>
      <c r="D21" s="36"/>
      <c r="E21" s="37"/>
      <c r="F21" s="34"/>
      <c r="G21" s="36"/>
      <c r="H21" s="37"/>
      <c r="I21" s="34"/>
      <c r="J21" s="39"/>
      <c r="K21" s="37"/>
      <c r="L21" s="34"/>
      <c r="M21" s="36"/>
      <c r="N21" s="37"/>
    </row>
    <row r="22" spans="1:14" ht="15.75" thickTop="1">
      <c r="A22" s="47"/>
      <c r="B22" s="12" t="s">
        <v>320</v>
      </c>
      <c r="C22" s="40"/>
      <c r="D22" s="40"/>
      <c r="E22" s="40"/>
      <c r="F22" s="40"/>
      <c r="G22" s="40"/>
      <c r="H22" s="40"/>
      <c r="I22" s="40"/>
      <c r="J22" s="40"/>
      <c r="K22" s="40"/>
      <c r="L22" s="40"/>
      <c r="M22" s="40"/>
      <c r="N22" s="40"/>
    </row>
    <row r="23" spans="1:14">
      <c r="A23" s="47"/>
      <c r="B23" s="32" t="s">
        <v>321</v>
      </c>
      <c r="C23" s="32" t="s">
        <v>255</v>
      </c>
      <c r="D23" s="41">
        <v>1001</v>
      </c>
      <c r="E23" s="22"/>
      <c r="F23" s="32" t="s">
        <v>255</v>
      </c>
      <c r="G23" s="27">
        <v>1</v>
      </c>
      <c r="H23" s="22"/>
      <c r="I23" s="32" t="s">
        <v>255</v>
      </c>
      <c r="J23" s="27" t="s">
        <v>260</v>
      </c>
      <c r="K23" s="22"/>
      <c r="L23" s="32" t="s">
        <v>255</v>
      </c>
      <c r="M23" s="41">
        <v>1002</v>
      </c>
      <c r="N23" s="22"/>
    </row>
    <row r="24" spans="1:14">
      <c r="A24" s="47"/>
      <c r="B24" s="32"/>
      <c r="C24" s="32"/>
      <c r="D24" s="41"/>
      <c r="E24" s="22"/>
      <c r="F24" s="32"/>
      <c r="G24" s="27"/>
      <c r="H24" s="22"/>
      <c r="I24" s="32"/>
      <c r="J24" s="27"/>
      <c r="K24" s="22"/>
      <c r="L24" s="32"/>
      <c r="M24" s="41"/>
      <c r="N24" s="22"/>
    </row>
    <row r="25" spans="1:14">
      <c r="A25" s="47"/>
      <c r="B25" s="24" t="s">
        <v>315</v>
      </c>
      <c r="C25" s="25">
        <v>25544</v>
      </c>
      <c r="D25" s="25"/>
      <c r="E25" s="26"/>
      <c r="F25" s="30">
        <v>246</v>
      </c>
      <c r="G25" s="30"/>
      <c r="H25" s="26"/>
      <c r="I25" s="30" t="s">
        <v>260</v>
      </c>
      <c r="J25" s="30"/>
      <c r="K25" s="26"/>
      <c r="L25" s="25">
        <v>25790</v>
      </c>
      <c r="M25" s="25"/>
      <c r="N25" s="26"/>
    </row>
    <row r="26" spans="1:14">
      <c r="A26" s="47"/>
      <c r="B26" s="24"/>
      <c r="C26" s="25"/>
      <c r="D26" s="25"/>
      <c r="E26" s="26"/>
      <c r="F26" s="30"/>
      <c r="G26" s="30"/>
      <c r="H26" s="26"/>
      <c r="I26" s="30"/>
      <c r="J26" s="30"/>
      <c r="K26" s="26"/>
      <c r="L26" s="25"/>
      <c r="M26" s="25"/>
      <c r="N26" s="26"/>
    </row>
    <row r="27" spans="1:14">
      <c r="A27" s="47"/>
      <c r="B27" s="32" t="s">
        <v>316</v>
      </c>
      <c r="C27" s="41">
        <v>20018</v>
      </c>
      <c r="D27" s="41"/>
      <c r="E27" s="22"/>
      <c r="F27" s="27">
        <v>326</v>
      </c>
      <c r="G27" s="27"/>
      <c r="H27" s="22"/>
      <c r="I27" s="27" t="s">
        <v>260</v>
      </c>
      <c r="J27" s="27"/>
      <c r="K27" s="22"/>
      <c r="L27" s="41">
        <v>20344</v>
      </c>
      <c r="M27" s="41"/>
      <c r="N27" s="22"/>
    </row>
    <row r="28" spans="1:14">
      <c r="A28" s="47"/>
      <c r="B28" s="32"/>
      <c r="C28" s="41"/>
      <c r="D28" s="41"/>
      <c r="E28" s="22"/>
      <c r="F28" s="27"/>
      <c r="G28" s="27"/>
      <c r="H28" s="22"/>
      <c r="I28" s="27"/>
      <c r="J28" s="27"/>
      <c r="K28" s="22"/>
      <c r="L28" s="41"/>
      <c r="M28" s="41"/>
      <c r="N28" s="22"/>
    </row>
    <row r="29" spans="1:14">
      <c r="A29" s="47"/>
      <c r="B29" s="24" t="s">
        <v>317</v>
      </c>
      <c r="C29" s="25">
        <v>7486</v>
      </c>
      <c r="D29" s="25"/>
      <c r="E29" s="26"/>
      <c r="F29" s="30">
        <v>230</v>
      </c>
      <c r="G29" s="30"/>
      <c r="H29" s="26"/>
      <c r="I29" s="30" t="s">
        <v>260</v>
      </c>
      <c r="J29" s="30"/>
      <c r="K29" s="26"/>
      <c r="L29" s="25">
        <v>7716</v>
      </c>
      <c r="M29" s="25"/>
      <c r="N29" s="26"/>
    </row>
    <row r="30" spans="1:14">
      <c r="A30" s="47"/>
      <c r="B30" s="24"/>
      <c r="C30" s="25"/>
      <c r="D30" s="25"/>
      <c r="E30" s="26"/>
      <c r="F30" s="30"/>
      <c r="G30" s="30"/>
      <c r="H30" s="26"/>
      <c r="I30" s="30"/>
      <c r="J30" s="30"/>
      <c r="K30" s="26"/>
      <c r="L30" s="25"/>
      <c r="M30" s="25"/>
      <c r="N30" s="26"/>
    </row>
    <row r="31" spans="1:14">
      <c r="A31" s="47"/>
      <c r="B31" s="32" t="s">
        <v>318</v>
      </c>
      <c r="C31" s="41">
        <v>12520</v>
      </c>
      <c r="D31" s="41"/>
      <c r="E31" s="22"/>
      <c r="F31" s="27">
        <v>204</v>
      </c>
      <c r="G31" s="27"/>
      <c r="H31" s="22"/>
      <c r="I31" s="27">
        <v>3</v>
      </c>
      <c r="J31" s="27"/>
      <c r="K31" s="22"/>
      <c r="L31" s="41">
        <v>12721</v>
      </c>
      <c r="M31" s="41"/>
      <c r="N31" s="22"/>
    </row>
    <row r="32" spans="1:14">
      <c r="A32" s="47"/>
      <c r="B32" s="32"/>
      <c r="C32" s="41"/>
      <c r="D32" s="41"/>
      <c r="E32" s="22"/>
      <c r="F32" s="27"/>
      <c r="G32" s="27"/>
      <c r="H32" s="22"/>
      <c r="I32" s="27"/>
      <c r="J32" s="27"/>
      <c r="K32" s="22"/>
      <c r="L32" s="41"/>
      <c r="M32" s="41"/>
      <c r="N32" s="22"/>
    </row>
    <row r="33" spans="1:14">
      <c r="A33" s="47"/>
      <c r="B33" s="24" t="s">
        <v>319</v>
      </c>
      <c r="C33" s="25">
        <v>40190</v>
      </c>
      <c r="D33" s="25"/>
      <c r="E33" s="26"/>
      <c r="F33" s="25">
        <v>1260</v>
      </c>
      <c r="G33" s="25"/>
      <c r="H33" s="26"/>
      <c r="I33" s="30">
        <v>62</v>
      </c>
      <c r="J33" s="30"/>
      <c r="K33" s="26"/>
      <c r="L33" s="25">
        <v>41388</v>
      </c>
      <c r="M33" s="25"/>
      <c r="N33" s="26"/>
    </row>
    <row r="34" spans="1:14" ht="15.75" thickBot="1">
      <c r="A34" s="47"/>
      <c r="B34" s="24"/>
      <c r="C34" s="28"/>
      <c r="D34" s="28"/>
      <c r="E34" s="29"/>
      <c r="F34" s="28"/>
      <c r="G34" s="28"/>
      <c r="H34" s="29"/>
      <c r="I34" s="31"/>
      <c r="J34" s="31"/>
      <c r="K34" s="29"/>
      <c r="L34" s="28"/>
      <c r="M34" s="28"/>
      <c r="N34" s="29"/>
    </row>
    <row r="35" spans="1:14">
      <c r="A35" s="47"/>
      <c r="B35" s="22"/>
      <c r="C35" s="33" t="s">
        <v>255</v>
      </c>
      <c r="D35" s="35">
        <v>106759</v>
      </c>
      <c r="E35" s="23"/>
      <c r="F35" s="33" t="s">
        <v>255</v>
      </c>
      <c r="G35" s="35">
        <v>2267</v>
      </c>
      <c r="H35" s="23"/>
      <c r="I35" s="33" t="s">
        <v>255</v>
      </c>
      <c r="J35" s="38">
        <v>65</v>
      </c>
      <c r="K35" s="23"/>
      <c r="L35" s="33" t="s">
        <v>255</v>
      </c>
      <c r="M35" s="35">
        <v>108961</v>
      </c>
      <c r="N35" s="23"/>
    </row>
    <row r="36" spans="1:14" ht="15.75" thickBot="1">
      <c r="A36" s="47"/>
      <c r="B36" s="22"/>
      <c r="C36" s="34"/>
      <c r="D36" s="36"/>
      <c r="E36" s="37"/>
      <c r="F36" s="34"/>
      <c r="G36" s="36"/>
      <c r="H36" s="37"/>
      <c r="I36" s="34"/>
      <c r="J36" s="39"/>
      <c r="K36" s="37"/>
      <c r="L36" s="34"/>
      <c r="M36" s="36"/>
      <c r="N36" s="37"/>
    </row>
    <row r="37" spans="1:14" ht="15.75" thickTop="1">
      <c r="A37" s="47" t="s">
        <v>789</v>
      </c>
      <c r="B37" s="46" t="s">
        <v>6</v>
      </c>
      <c r="C37" s="46"/>
      <c r="D37" s="46"/>
      <c r="E37" s="46"/>
      <c r="F37" s="46"/>
      <c r="G37" s="46"/>
      <c r="H37" s="46"/>
      <c r="I37" s="46"/>
      <c r="J37" s="46"/>
      <c r="K37" s="46"/>
      <c r="L37" s="46"/>
      <c r="M37" s="46"/>
      <c r="N37" s="46"/>
    </row>
    <row r="38" spans="1:14">
      <c r="A38" s="47"/>
      <c r="B38" s="24" t="s">
        <v>790</v>
      </c>
      <c r="C38" s="24"/>
      <c r="D38" s="24"/>
      <c r="E38" s="24"/>
      <c r="F38" s="24"/>
      <c r="G38" s="24"/>
      <c r="H38" s="24"/>
      <c r="I38" s="24"/>
      <c r="J38" s="24"/>
      <c r="K38" s="24"/>
      <c r="L38" s="24"/>
      <c r="M38" s="24"/>
      <c r="N38" s="24"/>
    </row>
    <row r="39" spans="1:14">
      <c r="A39" s="47"/>
      <c r="B39" s="19"/>
      <c r="C39" s="19"/>
      <c r="D39" s="19"/>
      <c r="E39" s="19"/>
      <c r="F39" s="19"/>
      <c r="G39" s="19"/>
      <c r="H39" s="19"/>
    </row>
    <row r="40" spans="1:14">
      <c r="A40" s="47"/>
      <c r="B40" s="13"/>
      <c r="C40" s="13"/>
      <c r="D40" s="13"/>
      <c r="E40" s="13"/>
      <c r="F40" s="13"/>
      <c r="G40" s="13"/>
      <c r="H40" s="13"/>
    </row>
    <row r="41" spans="1:14">
      <c r="A41" s="47"/>
      <c r="B41" s="15"/>
      <c r="C41" s="79" t="s">
        <v>324</v>
      </c>
      <c r="D41" s="79"/>
      <c r="E41" s="79"/>
      <c r="F41" s="79" t="s">
        <v>325</v>
      </c>
      <c r="G41" s="79"/>
      <c r="H41" s="79"/>
    </row>
    <row r="42" spans="1:14" ht="15.75" thickBot="1">
      <c r="A42" s="47"/>
      <c r="B42" s="14"/>
      <c r="C42" s="77" t="s">
        <v>326</v>
      </c>
      <c r="D42" s="77"/>
      <c r="E42" s="77"/>
      <c r="F42" s="77" t="s">
        <v>327</v>
      </c>
      <c r="G42" s="77"/>
      <c r="H42" s="77"/>
    </row>
    <row r="43" spans="1:14">
      <c r="A43" s="47"/>
      <c r="B43" s="32" t="s">
        <v>328</v>
      </c>
      <c r="C43" s="33" t="s">
        <v>255</v>
      </c>
      <c r="D43" s="35">
        <v>19008</v>
      </c>
      <c r="E43" s="23"/>
      <c r="F43" s="33" t="s">
        <v>255</v>
      </c>
      <c r="G43" s="35">
        <v>19050</v>
      </c>
      <c r="H43" s="23"/>
    </row>
    <row r="44" spans="1:14">
      <c r="A44" s="47"/>
      <c r="B44" s="32"/>
      <c r="C44" s="80"/>
      <c r="D44" s="81"/>
      <c r="E44" s="82"/>
      <c r="F44" s="80"/>
      <c r="G44" s="81"/>
      <c r="H44" s="82"/>
    </row>
    <row r="45" spans="1:14">
      <c r="A45" s="47"/>
      <c r="B45" s="24" t="s">
        <v>329</v>
      </c>
      <c r="C45" s="25">
        <v>58125</v>
      </c>
      <c r="D45" s="25"/>
      <c r="E45" s="26"/>
      <c r="F45" s="25">
        <v>58655</v>
      </c>
      <c r="G45" s="25"/>
      <c r="H45" s="26"/>
    </row>
    <row r="46" spans="1:14">
      <c r="A46" s="47"/>
      <c r="B46" s="24"/>
      <c r="C46" s="25"/>
      <c r="D46" s="25"/>
      <c r="E46" s="26"/>
      <c r="F46" s="25"/>
      <c r="G46" s="25"/>
      <c r="H46" s="26"/>
    </row>
    <row r="47" spans="1:14">
      <c r="A47" s="47"/>
      <c r="B47" s="32" t="s">
        <v>330</v>
      </c>
      <c r="C47" s="41">
        <v>8830</v>
      </c>
      <c r="D47" s="41"/>
      <c r="E47" s="22"/>
      <c r="F47" s="41">
        <v>8739</v>
      </c>
      <c r="G47" s="41"/>
      <c r="H47" s="22"/>
    </row>
    <row r="48" spans="1:14">
      <c r="A48" s="47"/>
      <c r="B48" s="32"/>
      <c r="C48" s="41"/>
      <c r="D48" s="41"/>
      <c r="E48" s="22"/>
      <c r="F48" s="41"/>
      <c r="G48" s="41"/>
      <c r="H48" s="22"/>
    </row>
    <row r="49" spans="1:8">
      <c r="A49" s="47"/>
      <c r="B49" s="24" t="s">
        <v>331</v>
      </c>
      <c r="C49" s="25">
        <v>3452</v>
      </c>
      <c r="D49" s="25"/>
      <c r="E49" s="26"/>
      <c r="F49" s="25">
        <v>3629</v>
      </c>
      <c r="G49" s="25"/>
      <c r="H49" s="26"/>
    </row>
    <row r="50" spans="1:8">
      <c r="A50" s="47"/>
      <c r="B50" s="24"/>
      <c r="C50" s="25"/>
      <c r="D50" s="25"/>
      <c r="E50" s="26"/>
      <c r="F50" s="25"/>
      <c r="G50" s="25"/>
      <c r="H50" s="26"/>
    </row>
    <row r="51" spans="1:8">
      <c r="A51" s="47"/>
      <c r="B51" s="32" t="s">
        <v>332</v>
      </c>
      <c r="C51" s="41">
        <v>51368</v>
      </c>
      <c r="D51" s="41"/>
      <c r="E51" s="22"/>
      <c r="F51" s="41">
        <v>51243</v>
      </c>
      <c r="G51" s="41"/>
      <c r="H51" s="22"/>
    </row>
    <row r="52" spans="1:8" ht="15.75" thickBot="1">
      <c r="A52" s="47"/>
      <c r="B52" s="32"/>
      <c r="C52" s="65"/>
      <c r="D52" s="65"/>
      <c r="E52" s="66"/>
      <c r="F52" s="65"/>
      <c r="G52" s="65"/>
      <c r="H52" s="66"/>
    </row>
    <row r="53" spans="1:8">
      <c r="A53" s="47"/>
      <c r="B53" s="26"/>
      <c r="C53" s="83" t="s">
        <v>255</v>
      </c>
      <c r="D53" s="67">
        <v>140783</v>
      </c>
      <c r="E53" s="62"/>
      <c r="F53" s="83" t="s">
        <v>255</v>
      </c>
      <c r="G53" s="67">
        <v>141316</v>
      </c>
      <c r="H53" s="62"/>
    </row>
    <row r="54" spans="1:8" ht="15.75" thickBot="1">
      <c r="A54" s="47"/>
      <c r="B54" s="26"/>
      <c r="C54" s="84"/>
      <c r="D54" s="85"/>
      <c r="E54" s="86"/>
      <c r="F54" s="84"/>
      <c r="G54" s="85"/>
      <c r="H54" s="86"/>
    </row>
    <row r="55" spans="1:8" ht="15.75" thickTop="1"/>
  </sheetData>
  <mergeCells count="195">
    <mergeCell ref="G53:G54"/>
    <mergeCell ref="H53:H54"/>
    <mergeCell ref="A1:A2"/>
    <mergeCell ref="B1:N1"/>
    <mergeCell ref="B2:N2"/>
    <mergeCell ref="B3:N3"/>
    <mergeCell ref="A4:A36"/>
    <mergeCell ref="B4:N4"/>
    <mergeCell ref="B5:N5"/>
    <mergeCell ref="A37:A54"/>
    <mergeCell ref="B51:B52"/>
    <mergeCell ref="C51:D52"/>
    <mergeCell ref="E51:E52"/>
    <mergeCell ref="F51:G52"/>
    <mergeCell ref="H51:H52"/>
    <mergeCell ref="B53:B54"/>
    <mergeCell ref="C53:C54"/>
    <mergeCell ref="D53:D54"/>
    <mergeCell ref="E53:E54"/>
    <mergeCell ref="F53:F54"/>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43:B44"/>
    <mergeCell ref="C43:C44"/>
    <mergeCell ref="D43:D44"/>
    <mergeCell ref="E43:E44"/>
    <mergeCell ref="F43:F44"/>
    <mergeCell ref="G43:G44"/>
    <mergeCell ref="N35:N36"/>
    <mergeCell ref="B39:H39"/>
    <mergeCell ref="C41:E41"/>
    <mergeCell ref="F41:H41"/>
    <mergeCell ref="C42:E42"/>
    <mergeCell ref="F42:H42"/>
    <mergeCell ref="B37:N37"/>
    <mergeCell ref="B38:N38"/>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C22:E22"/>
    <mergeCell ref="F22:H22"/>
    <mergeCell ref="I22:K22"/>
    <mergeCell ref="L22:N22"/>
    <mergeCell ref="N18:N19"/>
    <mergeCell ref="B20:B21"/>
    <mergeCell ref="C20:C21"/>
    <mergeCell ref="D20:D21"/>
    <mergeCell ref="E20:E21"/>
    <mergeCell ref="F20:F21"/>
    <mergeCell ref="G20:G21"/>
    <mergeCell ref="H20:H21"/>
    <mergeCell ref="I20:I21"/>
    <mergeCell ref="J20:J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5" width="22.7109375" bestFit="1" customWidth="1"/>
    <col min="6" max="9" width="22.5703125" bestFit="1" customWidth="1"/>
  </cols>
  <sheetData>
    <row r="1" spans="1:9" ht="30">
      <c r="A1" s="1" t="s">
        <v>70</v>
      </c>
      <c r="B1" s="8" t="s">
        <v>2</v>
      </c>
      <c r="C1" s="8" t="s">
        <v>33</v>
      </c>
      <c r="D1" s="1" t="s">
        <v>2</v>
      </c>
      <c r="E1" s="1" t="s">
        <v>33</v>
      </c>
      <c r="F1" s="1" t="s">
        <v>2</v>
      </c>
      <c r="G1" s="1" t="s">
        <v>33</v>
      </c>
      <c r="H1" s="1" t="s">
        <v>2</v>
      </c>
      <c r="I1" s="1" t="s">
        <v>33</v>
      </c>
    </row>
    <row r="2" spans="1:9" ht="30">
      <c r="A2" s="1" t="s">
        <v>71</v>
      </c>
      <c r="B2" s="8"/>
      <c r="C2" s="8"/>
      <c r="D2" s="1" t="s">
        <v>66</v>
      </c>
      <c r="E2" s="1" t="s">
        <v>66</v>
      </c>
      <c r="F2" s="1" t="s">
        <v>68</v>
      </c>
      <c r="G2" s="1" t="s">
        <v>68</v>
      </c>
      <c r="H2" s="1" t="s">
        <v>69</v>
      </c>
      <c r="I2" s="1" t="s">
        <v>69</v>
      </c>
    </row>
    <row r="3" spans="1:9">
      <c r="A3" s="2" t="s">
        <v>72</v>
      </c>
      <c r="B3" s="7">
        <v>15820</v>
      </c>
      <c r="C3" s="7">
        <v>22878</v>
      </c>
      <c r="D3" s="4" t="s">
        <v>6</v>
      </c>
      <c r="E3" s="4" t="s">
        <v>6</v>
      </c>
      <c r="F3" s="4" t="s">
        <v>6</v>
      </c>
      <c r="G3" s="4" t="s">
        <v>6</v>
      </c>
      <c r="H3" s="4" t="s">
        <v>6</v>
      </c>
      <c r="I3" s="4" t="s">
        <v>6</v>
      </c>
    </row>
    <row r="4" spans="1:9" ht="30">
      <c r="A4" s="2" t="s">
        <v>73</v>
      </c>
      <c r="B4" s="4" t="s">
        <v>6</v>
      </c>
      <c r="C4" s="4" t="s">
        <v>6</v>
      </c>
      <c r="D4" s="7">
        <v>1</v>
      </c>
      <c r="E4" s="7">
        <v>1</v>
      </c>
      <c r="F4" s="7">
        <v>1</v>
      </c>
      <c r="G4" s="7">
        <v>1</v>
      </c>
      <c r="H4" s="7">
        <v>1</v>
      </c>
      <c r="I4" s="7">
        <v>1</v>
      </c>
    </row>
    <row r="5" spans="1:9" ht="30">
      <c r="A5" s="2" t="s">
        <v>74</v>
      </c>
      <c r="B5" s="4" t="s">
        <v>6</v>
      </c>
      <c r="C5" s="4" t="s">
        <v>6</v>
      </c>
      <c r="D5" s="6">
        <v>5000</v>
      </c>
      <c r="E5" s="6">
        <v>5000</v>
      </c>
      <c r="F5" s="6">
        <v>22000</v>
      </c>
      <c r="G5" s="6">
        <v>22000</v>
      </c>
      <c r="H5" s="6">
        <v>1100</v>
      </c>
      <c r="I5" s="6">
        <v>1100</v>
      </c>
    </row>
    <row r="6" spans="1:9" ht="30">
      <c r="A6" s="2" t="s">
        <v>75</v>
      </c>
      <c r="B6" s="4" t="s">
        <v>6</v>
      </c>
      <c r="C6" s="4" t="s">
        <v>6</v>
      </c>
      <c r="D6" s="4">
        <v>0</v>
      </c>
      <c r="E6" s="4">
        <v>0</v>
      </c>
      <c r="F6" s="6">
        <v>5176</v>
      </c>
      <c r="G6" s="6">
        <v>22000</v>
      </c>
      <c r="H6" s="6">
        <v>1100</v>
      </c>
      <c r="I6" s="6">
        <v>1100</v>
      </c>
    </row>
    <row r="7" spans="1:9" ht="30">
      <c r="A7" s="2" t="s">
        <v>76</v>
      </c>
      <c r="B7" s="4" t="s">
        <v>6</v>
      </c>
      <c r="C7" s="4" t="s">
        <v>6</v>
      </c>
      <c r="D7" s="4">
        <v>0</v>
      </c>
      <c r="E7" s="4">
        <v>0</v>
      </c>
      <c r="F7" s="6">
        <v>5176</v>
      </c>
      <c r="G7" s="6">
        <v>22000</v>
      </c>
      <c r="H7" s="6">
        <v>1100</v>
      </c>
      <c r="I7" s="6">
        <v>1100</v>
      </c>
    </row>
    <row r="8" spans="1:9" ht="30">
      <c r="A8" s="2" t="s">
        <v>77</v>
      </c>
      <c r="B8" s="4" t="s">
        <v>6</v>
      </c>
      <c r="C8" s="4" t="s">
        <v>6</v>
      </c>
      <c r="D8" s="4" t="s">
        <v>6</v>
      </c>
      <c r="E8" s="4" t="s">
        <v>6</v>
      </c>
      <c r="F8" s="9">
        <v>0.05</v>
      </c>
      <c r="G8" s="9">
        <v>0.05</v>
      </c>
      <c r="H8" s="9">
        <v>0.09</v>
      </c>
      <c r="I8" s="9">
        <v>0.09</v>
      </c>
    </row>
    <row r="9" spans="1:9" ht="30">
      <c r="A9" s="2" t="s">
        <v>78</v>
      </c>
      <c r="B9" s="7">
        <v>1</v>
      </c>
      <c r="C9" s="7">
        <v>1</v>
      </c>
      <c r="D9" s="4" t="s">
        <v>6</v>
      </c>
      <c r="E9" s="4" t="s">
        <v>6</v>
      </c>
      <c r="F9" s="4" t="s">
        <v>6</v>
      </c>
      <c r="G9" s="4" t="s">
        <v>6</v>
      </c>
      <c r="H9" s="4" t="s">
        <v>6</v>
      </c>
      <c r="I9" s="4" t="s">
        <v>6</v>
      </c>
    </row>
    <row r="10" spans="1:9" ht="30">
      <c r="A10" s="2" t="s">
        <v>79</v>
      </c>
      <c r="B10" s="6">
        <v>60000000</v>
      </c>
      <c r="C10" s="6">
        <v>60000000</v>
      </c>
      <c r="D10" s="4" t="s">
        <v>6</v>
      </c>
      <c r="E10" s="4" t="s">
        <v>6</v>
      </c>
      <c r="F10" s="4" t="s">
        <v>6</v>
      </c>
      <c r="G10" s="4" t="s">
        <v>6</v>
      </c>
      <c r="H10" s="4" t="s">
        <v>6</v>
      </c>
      <c r="I10" s="4" t="s">
        <v>6</v>
      </c>
    </row>
    <row r="11" spans="1:9" ht="30">
      <c r="A11" s="2" t="s">
        <v>80</v>
      </c>
      <c r="B11" s="6">
        <v>16333582</v>
      </c>
      <c r="C11" s="6">
        <v>12175401</v>
      </c>
      <c r="D11" s="4" t="s">
        <v>6</v>
      </c>
      <c r="E11" s="4" t="s">
        <v>6</v>
      </c>
      <c r="F11" s="4" t="s">
        <v>6</v>
      </c>
      <c r="G11" s="4" t="s">
        <v>6</v>
      </c>
      <c r="H11" s="4" t="s">
        <v>6</v>
      </c>
      <c r="I11" s="4" t="s">
        <v>6</v>
      </c>
    </row>
    <row r="12" spans="1:9" ht="30">
      <c r="A12" s="2" t="s">
        <v>81</v>
      </c>
      <c r="B12" s="6">
        <v>16333582</v>
      </c>
      <c r="C12" s="6">
        <v>12175401</v>
      </c>
      <c r="D12" s="4" t="s">
        <v>6</v>
      </c>
      <c r="E12" s="4" t="s">
        <v>6</v>
      </c>
      <c r="F12" s="4" t="s">
        <v>6</v>
      </c>
      <c r="G12" s="4" t="s">
        <v>6</v>
      </c>
      <c r="H12" s="4" t="s">
        <v>6</v>
      </c>
      <c r="I1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2"/>
  <sheetViews>
    <sheetView showGridLines="0" workbookViewId="0"/>
  </sheetViews>
  <sheetFormatPr defaultRowHeight="15"/>
  <cols>
    <col min="1" max="2" width="36.5703125" bestFit="1" customWidth="1"/>
    <col min="3" max="3" width="6.5703125" customWidth="1"/>
    <col min="4" max="4" width="19.140625" customWidth="1"/>
    <col min="5" max="5" width="5.140625" customWidth="1"/>
    <col min="6" max="6" width="13.28515625" customWidth="1"/>
    <col min="7" max="7" width="17.85546875" customWidth="1"/>
    <col min="8" max="8" width="5.140625" customWidth="1"/>
    <col min="9" max="9" width="14.85546875" customWidth="1"/>
    <col min="10" max="10" width="16.85546875" customWidth="1"/>
    <col min="11" max="11" width="5.85546875" customWidth="1"/>
    <col min="12" max="12" width="10.85546875" customWidth="1"/>
    <col min="13" max="13" width="12.7109375" customWidth="1"/>
    <col min="14" max="14" width="3.140625" customWidth="1"/>
    <col min="15" max="16" width="11.28515625" customWidth="1"/>
    <col min="17" max="17" width="2.28515625" customWidth="1"/>
    <col min="18" max="18" width="3.28515625" customWidth="1"/>
    <col min="19" max="19" width="11.42578125" customWidth="1"/>
    <col min="20" max="20" width="2.5703125" customWidth="1"/>
    <col min="21" max="21" width="2.85546875" customWidth="1"/>
    <col min="22" max="22" width="11.28515625" customWidth="1"/>
    <col min="23" max="23" width="2.28515625" customWidth="1"/>
    <col min="24" max="24" width="2.85546875" customWidth="1"/>
    <col min="25" max="25" width="9.7109375" customWidth="1"/>
    <col min="26" max="26" width="2.28515625" customWidth="1"/>
  </cols>
  <sheetData>
    <row r="1" spans="1:26" ht="15" customHeight="1">
      <c r="A1" s="8" t="s">
        <v>79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338</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c r="A4" s="47" t="s">
        <v>792</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c r="A5" s="47"/>
      <c r="B5" s="24" t="s">
        <v>339</v>
      </c>
      <c r="C5" s="24"/>
      <c r="D5" s="24"/>
      <c r="E5" s="24"/>
      <c r="F5" s="24"/>
      <c r="G5" s="24"/>
      <c r="H5" s="24"/>
      <c r="I5" s="24"/>
      <c r="J5" s="24"/>
      <c r="K5" s="24"/>
      <c r="L5" s="24"/>
      <c r="M5" s="24"/>
      <c r="N5" s="24"/>
      <c r="O5" s="24"/>
      <c r="P5" s="24"/>
      <c r="Q5" s="24"/>
      <c r="R5" s="24"/>
      <c r="S5" s="24"/>
      <c r="T5" s="24"/>
      <c r="U5" s="24"/>
      <c r="V5" s="24"/>
      <c r="W5" s="24"/>
      <c r="X5" s="24"/>
      <c r="Y5" s="24"/>
      <c r="Z5" s="24"/>
    </row>
    <row r="6" spans="1:26">
      <c r="A6" s="47"/>
      <c r="B6" s="19"/>
      <c r="C6" s="19"/>
      <c r="D6" s="19"/>
      <c r="E6" s="19"/>
      <c r="F6" s="19"/>
      <c r="G6" s="19"/>
      <c r="H6" s="19"/>
    </row>
    <row r="7" spans="1:26">
      <c r="A7" s="47"/>
      <c r="B7" s="13"/>
      <c r="C7" s="13"/>
      <c r="D7" s="13"/>
      <c r="E7" s="13"/>
      <c r="F7" s="13"/>
      <c r="G7" s="13"/>
      <c r="H7" s="13"/>
    </row>
    <row r="8" spans="1:26" ht="15.75" thickBot="1">
      <c r="A8" s="47"/>
      <c r="B8" s="14"/>
      <c r="C8" s="77" t="s">
        <v>340</v>
      </c>
      <c r="D8" s="77"/>
      <c r="E8" s="77"/>
      <c r="F8" s="77" t="s">
        <v>320</v>
      </c>
      <c r="G8" s="77"/>
      <c r="H8" s="77"/>
    </row>
    <row r="9" spans="1:26">
      <c r="A9" s="47"/>
      <c r="B9" s="24" t="s">
        <v>341</v>
      </c>
      <c r="C9" s="83" t="s">
        <v>255</v>
      </c>
      <c r="D9" s="67">
        <v>20745</v>
      </c>
      <c r="E9" s="62"/>
      <c r="F9" s="83" t="s">
        <v>255</v>
      </c>
      <c r="G9" s="67">
        <v>30494</v>
      </c>
      <c r="H9" s="62"/>
    </row>
    <row r="10" spans="1:26">
      <c r="A10" s="47"/>
      <c r="B10" s="24"/>
      <c r="C10" s="24"/>
      <c r="D10" s="25"/>
      <c r="E10" s="26"/>
      <c r="F10" s="24"/>
      <c r="G10" s="25"/>
      <c r="H10" s="26"/>
    </row>
    <row r="11" spans="1:26">
      <c r="A11" s="47"/>
      <c r="B11" s="32" t="s">
        <v>342</v>
      </c>
      <c r="C11" s="41">
        <v>8505</v>
      </c>
      <c r="D11" s="41"/>
      <c r="E11" s="22"/>
      <c r="F11" s="41">
        <v>7211</v>
      </c>
      <c r="G11" s="41"/>
      <c r="H11" s="22"/>
    </row>
    <row r="12" spans="1:26">
      <c r="A12" s="47"/>
      <c r="B12" s="32"/>
      <c r="C12" s="41"/>
      <c r="D12" s="41"/>
      <c r="E12" s="22"/>
      <c r="F12" s="41"/>
      <c r="G12" s="41"/>
      <c r="H12" s="22"/>
    </row>
    <row r="13" spans="1:26">
      <c r="A13" s="47"/>
      <c r="B13" s="24" t="s">
        <v>343</v>
      </c>
      <c r="C13" s="25">
        <v>86770</v>
      </c>
      <c r="D13" s="25"/>
      <c r="E13" s="26"/>
      <c r="F13" s="25">
        <v>77567</v>
      </c>
      <c r="G13" s="25"/>
      <c r="H13" s="26"/>
    </row>
    <row r="14" spans="1:26">
      <c r="A14" s="47"/>
      <c r="B14" s="24"/>
      <c r="C14" s="25"/>
      <c r="D14" s="25"/>
      <c r="E14" s="26"/>
      <c r="F14" s="25"/>
      <c r="G14" s="25"/>
      <c r="H14" s="26"/>
    </row>
    <row r="15" spans="1:26">
      <c r="A15" s="47"/>
      <c r="B15" s="32" t="s">
        <v>344</v>
      </c>
      <c r="C15" s="41">
        <v>366689</v>
      </c>
      <c r="D15" s="41"/>
      <c r="E15" s="22"/>
      <c r="F15" s="41">
        <v>366901</v>
      </c>
      <c r="G15" s="41"/>
      <c r="H15" s="22"/>
    </row>
    <row r="16" spans="1:26">
      <c r="A16" s="47"/>
      <c r="B16" s="32"/>
      <c r="C16" s="41"/>
      <c r="D16" s="41"/>
      <c r="E16" s="22"/>
      <c r="F16" s="41"/>
      <c r="G16" s="41"/>
      <c r="H16" s="22"/>
    </row>
    <row r="17" spans="1:26">
      <c r="A17" s="47"/>
      <c r="B17" s="24" t="s">
        <v>345</v>
      </c>
      <c r="C17" s="25">
        <v>159427</v>
      </c>
      <c r="D17" s="25"/>
      <c r="E17" s="26"/>
      <c r="F17" s="25">
        <v>140895</v>
      </c>
      <c r="G17" s="25"/>
      <c r="H17" s="26"/>
    </row>
    <row r="18" spans="1:26">
      <c r="A18" s="47"/>
      <c r="B18" s="24"/>
      <c r="C18" s="25"/>
      <c r="D18" s="25"/>
      <c r="E18" s="26"/>
      <c r="F18" s="25"/>
      <c r="G18" s="25"/>
      <c r="H18" s="26"/>
    </row>
    <row r="19" spans="1:26">
      <c r="A19" s="47"/>
      <c r="B19" s="32" t="s">
        <v>346</v>
      </c>
      <c r="C19" s="41">
        <v>10315</v>
      </c>
      <c r="D19" s="41"/>
      <c r="E19" s="22"/>
      <c r="F19" s="41">
        <v>14361</v>
      </c>
      <c r="G19" s="41"/>
      <c r="H19" s="22"/>
    </row>
    <row r="20" spans="1:26" ht="15.75" thickBot="1">
      <c r="A20" s="47"/>
      <c r="B20" s="32"/>
      <c r="C20" s="65"/>
      <c r="D20" s="65"/>
      <c r="E20" s="66"/>
      <c r="F20" s="65"/>
      <c r="G20" s="65"/>
      <c r="H20" s="66"/>
    </row>
    <row r="21" spans="1:26">
      <c r="A21" s="47"/>
      <c r="B21" s="26"/>
      <c r="C21" s="67">
        <v>652451</v>
      </c>
      <c r="D21" s="67"/>
      <c r="E21" s="62"/>
      <c r="F21" s="67">
        <v>637429</v>
      </c>
      <c r="G21" s="67"/>
      <c r="H21" s="62"/>
    </row>
    <row r="22" spans="1:26">
      <c r="A22" s="47"/>
      <c r="B22" s="26"/>
      <c r="C22" s="25"/>
      <c r="D22" s="25"/>
      <c r="E22" s="26"/>
      <c r="F22" s="25"/>
      <c r="G22" s="25"/>
      <c r="H22" s="26"/>
    </row>
    <row r="23" spans="1:26">
      <c r="A23" s="47"/>
      <c r="B23" s="16" t="s">
        <v>347</v>
      </c>
      <c r="C23" s="27" t="s">
        <v>348</v>
      </c>
      <c r="D23" s="27"/>
      <c r="E23" s="16" t="s">
        <v>258</v>
      </c>
      <c r="F23" s="27" t="s">
        <v>349</v>
      </c>
      <c r="G23" s="27"/>
      <c r="H23" s="16" t="s">
        <v>258</v>
      </c>
    </row>
    <row r="24" spans="1:26" ht="15.75" thickBot="1">
      <c r="A24" s="47"/>
      <c r="B24" s="12" t="s">
        <v>350</v>
      </c>
      <c r="C24" s="31" t="s">
        <v>351</v>
      </c>
      <c r="D24" s="31"/>
      <c r="E24" s="87" t="s">
        <v>258</v>
      </c>
      <c r="F24" s="31" t="s">
        <v>352</v>
      </c>
      <c r="G24" s="31"/>
      <c r="H24" s="87" t="s">
        <v>258</v>
      </c>
    </row>
    <row r="25" spans="1:26">
      <c r="A25" s="47"/>
      <c r="B25" s="22"/>
      <c r="C25" s="33" t="s">
        <v>255</v>
      </c>
      <c r="D25" s="35">
        <v>636311</v>
      </c>
      <c r="E25" s="23"/>
      <c r="F25" s="33" t="s">
        <v>255</v>
      </c>
      <c r="G25" s="35">
        <v>614236</v>
      </c>
      <c r="H25" s="23"/>
    </row>
    <row r="26" spans="1:26" ht="15.75" thickBot="1">
      <c r="A26" s="47"/>
      <c r="B26" s="22"/>
      <c r="C26" s="34"/>
      <c r="D26" s="36"/>
      <c r="E26" s="37"/>
      <c r="F26" s="34"/>
      <c r="G26" s="36"/>
      <c r="H26" s="37"/>
    </row>
    <row r="27" spans="1:26" ht="15.75" thickTop="1">
      <c r="A27" s="47" t="s">
        <v>793</v>
      </c>
      <c r="B27" s="46" t="s">
        <v>6</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c r="A28" s="47"/>
      <c r="B28" s="24" t="s">
        <v>376</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47"/>
      <c r="B29" s="19"/>
      <c r="C29" s="19"/>
      <c r="D29" s="19"/>
      <c r="E29" s="19"/>
      <c r="F29" s="19"/>
      <c r="G29" s="19"/>
      <c r="H29" s="19"/>
      <c r="I29" s="19"/>
      <c r="J29" s="19"/>
      <c r="K29" s="19"/>
      <c r="L29" s="19"/>
      <c r="M29" s="19"/>
      <c r="N29" s="19"/>
      <c r="O29" s="19"/>
      <c r="P29" s="19"/>
      <c r="Q29" s="19"/>
    </row>
    <row r="30" spans="1:26">
      <c r="A30" s="47"/>
      <c r="B30" s="13"/>
      <c r="C30" s="13"/>
      <c r="D30" s="13"/>
      <c r="E30" s="13"/>
      <c r="F30" s="13"/>
      <c r="G30" s="13"/>
      <c r="H30" s="13"/>
      <c r="I30" s="13"/>
      <c r="J30" s="13"/>
      <c r="K30" s="13"/>
      <c r="L30" s="13"/>
      <c r="M30" s="13"/>
      <c r="N30" s="13"/>
      <c r="O30" s="13"/>
      <c r="P30" s="13"/>
      <c r="Q30" s="13"/>
    </row>
    <row r="31" spans="1:26" ht="15.75" thickBot="1">
      <c r="A31" s="47"/>
      <c r="B31" s="106" t="s">
        <v>340</v>
      </c>
      <c r="C31" s="111" t="s">
        <v>377</v>
      </c>
      <c r="D31" s="111"/>
      <c r="E31" s="111"/>
      <c r="F31" s="111" t="s">
        <v>378</v>
      </c>
      <c r="G31" s="111"/>
      <c r="H31" s="111"/>
      <c r="I31" s="111" t="s">
        <v>379</v>
      </c>
      <c r="J31" s="111"/>
      <c r="K31" s="111"/>
      <c r="L31" s="111" t="s">
        <v>380</v>
      </c>
      <c r="M31" s="111"/>
      <c r="N31" s="111"/>
      <c r="O31" s="111" t="s">
        <v>134</v>
      </c>
      <c r="P31" s="111"/>
      <c r="Q31" s="111"/>
    </row>
    <row r="32" spans="1:26">
      <c r="A32" s="47"/>
      <c r="B32" s="113" t="s">
        <v>341</v>
      </c>
      <c r="C32" s="113" t="s">
        <v>255</v>
      </c>
      <c r="D32" s="115">
        <v>10213</v>
      </c>
      <c r="E32" s="23"/>
      <c r="F32" s="113" t="s">
        <v>255</v>
      </c>
      <c r="G32" s="115">
        <v>6008</v>
      </c>
      <c r="H32" s="23"/>
      <c r="I32" s="113" t="s">
        <v>255</v>
      </c>
      <c r="J32" s="115">
        <v>4524</v>
      </c>
      <c r="K32" s="23"/>
      <c r="L32" s="113" t="s">
        <v>255</v>
      </c>
      <c r="M32" s="117" t="s">
        <v>260</v>
      </c>
      <c r="N32" s="23"/>
      <c r="O32" s="113" t="s">
        <v>255</v>
      </c>
      <c r="P32" s="115">
        <v>20745</v>
      </c>
      <c r="Q32" s="23"/>
    </row>
    <row r="33" spans="1:17">
      <c r="A33" s="47"/>
      <c r="B33" s="112"/>
      <c r="C33" s="114"/>
      <c r="D33" s="116"/>
      <c r="E33" s="82"/>
      <c r="F33" s="114"/>
      <c r="G33" s="116"/>
      <c r="H33" s="82"/>
      <c r="I33" s="114"/>
      <c r="J33" s="116"/>
      <c r="K33" s="82"/>
      <c r="L33" s="114"/>
      <c r="M33" s="118"/>
      <c r="N33" s="82"/>
      <c r="O33" s="114"/>
      <c r="P33" s="116"/>
      <c r="Q33" s="82"/>
    </row>
    <row r="34" spans="1:17">
      <c r="A34" s="47"/>
      <c r="B34" s="119" t="s">
        <v>342</v>
      </c>
      <c r="C34" s="70">
        <v>8505</v>
      </c>
      <c r="D34" s="70"/>
      <c r="E34" s="26"/>
      <c r="F34" s="120" t="s">
        <v>260</v>
      </c>
      <c r="G34" s="120"/>
      <c r="H34" s="26"/>
      <c r="I34" s="120" t="s">
        <v>260</v>
      </c>
      <c r="J34" s="120"/>
      <c r="K34" s="26"/>
      <c r="L34" s="120" t="s">
        <v>260</v>
      </c>
      <c r="M34" s="120"/>
      <c r="N34" s="26"/>
      <c r="O34" s="70">
        <v>8505</v>
      </c>
      <c r="P34" s="70"/>
      <c r="Q34" s="26"/>
    </row>
    <row r="35" spans="1:17">
      <c r="A35" s="47"/>
      <c r="B35" s="119"/>
      <c r="C35" s="70"/>
      <c r="D35" s="70"/>
      <c r="E35" s="26"/>
      <c r="F35" s="120"/>
      <c r="G35" s="120"/>
      <c r="H35" s="26"/>
      <c r="I35" s="120"/>
      <c r="J35" s="120"/>
      <c r="K35" s="26"/>
      <c r="L35" s="120"/>
      <c r="M35" s="120"/>
      <c r="N35" s="26"/>
      <c r="O35" s="70"/>
      <c r="P35" s="70"/>
      <c r="Q35" s="26"/>
    </row>
    <row r="36" spans="1:17">
      <c r="A36" s="47"/>
      <c r="B36" s="112" t="s">
        <v>344</v>
      </c>
      <c r="C36" s="22"/>
      <c r="D36" s="22"/>
      <c r="E36" s="22"/>
      <c r="F36" s="22"/>
      <c r="G36" s="22"/>
      <c r="H36" s="22"/>
      <c r="I36" s="22"/>
      <c r="J36" s="22"/>
      <c r="K36" s="22"/>
      <c r="L36" s="22"/>
      <c r="M36" s="22"/>
      <c r="N36" s="22"/>
      <c r="O36" s="22"/>
      <c r="P36" s="22"/>
      <c r="Q36" s="22"/>
    </row>
    <row r="37" spans="1:17">
      <c r="A37" s="47"/>
      <c r="B37" s="112"/>
      <c r="C37" s="22"/>
      <c r="D37" s="22"/>
      <c r="E37" s="22"/>
      <c r="F37" s="22"/>
      <c r="G37" s="22"/>
      <c r="H37" s="22"/>
      <c r="I37" s="22"/>
      <c r="J37" s="22"/>
      <c r="K37" s="22"/>
      <c r="L37" s="22"/>
      <c r="M37" s="22"/>
      <c r="N37" s="22"/>
      <c r="O37" s="22"/>
      <c r="P37" s="22"/>
      <c r="Q37" s="22"/>
    </row>
    <row r="38" spans="1:17">
      <c r="A38" s="47"/>
      <c r="B38" s="119" t="s">
        <v>361</v>
      </c>
      <c r="C38" s="70">
        <v>20629</v>
      </c>
      <c r="D38" s="70"/>
      <c r="E38" s="26"/>
      <c r="F38" s="120">
        <v>713</v>
      </c>
      <c r="G38" s="120"/>
      <c r="H38" s="26"/>
      <c r="I38" s="120">
        <v>597</v>
      </c>
      <c r="J38" s="120"/>
      <c r="K38" s="26"/>
      <c r="L38" s="120" t="s">
        <v>260</v>
      </c>
      <c r="M38" s="120"/>
      <c r="N38" s="26"/>
      <c r="O38" s="70">
        <v>21939</v>
      </c>
      <c r="P38" s="70"/>
      <c r="Q38" s="26"/>
    </row>
    <row r="39" spans="1:17">
      <c r="A39" s="47"/>
      <c r="B39" s="119"/>
      <c r="C39" s="70"/>
      <c r="D39" s="70"/>
      <c r="E39" s="26"/>
      <c r="F39" s="120"/>
      <c r="G39" s="120"/>
      <c r="H39" s="26"/>
      <c r="I39" s="120"/>
      <c r="J39" s="120"/>
      <c r="K39" s="26"/>
      <c r="L39" s="120"/>
      <c r="M39" s="120"/>
      <c r="N39" s="26"/>
      <c r="O39" s="70"/>
      <c r="P39" s="70"/>
      <c r="Q39" s="26"/>
    </row>
    <row r="40" spans="1:17">
      <c r="A40" s="47"/>
      <c r="B40" s="112" t="s">
        <v>362</v>
      </c>
      <c r="C40" s="121">
        <v>71489</v>
      </c>
      <c r="D40" s="121"/>
      <c r="E40" s="22"/>
      <c r="F40" s="121">
        <v>15407</v>
      </c>
      <c r="G40" s="121"/>
      <c r="H40" s="22"/>
      <c r="I40" s="121">
        <v>4768</v>
      </c>
      <c r="J40" s="121"/>
      <c r="K40" s="22"/>
      <c r="L40" s="121">
        <v>2590</v>
      </c>
      <c r="M40" s="121"/>
      <c r="N40" s="22"/>
      <c r="O40" s="121">
        <v>94254</v>
      </c>
      <c r="P40" s="121"/>
      <c r="Q40" s="22"/>
    </row>
    <row r="41" spans="1:17">
      <c r="A41" s="47"/>
      <c r="B41" s="112"/>
      <c r="C41" s="121"/>
      <c r="D41" s="121"/>
      <c r="E41" s="22"/>
      <c r="F41" s="121"/>
      <c r="G41" s="121"/>
      <c r="H41" s="22"/>
      <c r="I41" s="121"/>
      <c r="J41" s="121"/>
      <c r="K41" s="22"/>
      <c r="L41" s="121"/>
      <c r="M41" s="121"/>
      <c r="N41" s="22"/>
      <c r="O41" s="121"/>
      <c r="P41" s="121"/>
      <c r="Q41" s="22"/>
    </row>
    <row r="42" spans="1:17">
      <c r="A42" s="47"/>
      <c r="B42" s="119" t="s">
        <v>363</v>
      </c>
      <c r="C42" s="70">
        <v>35115</v>
      </c>
      <c r="D42" s="70"/>
      <c r="E42" s="26"/>
      <c r="F42" s="120">
        <v>544</v>
      </c>
      <c r="G42" s="120"/>
      <c r="H42" s="26"/>
      <c r="I42" s="120">
        <v>436</v>
      </c>
      <c r="J42" s="120"/>
      <c r="K42" s="26"/>
      <c r="L42" s="120" t="s">
        <v>260</v>
      </c>
      <c r="M42" s="120"/>
      <c r="N42" s="26"/>
      <c r="O42" s="70">
        <v>36095</v>
      </c>
      <c r="P42" s="70"/>
      <c r="Q42" s="26"/>
    </row>
    <row r="43" spans="1:17">
      <c r="A43" s="47"/>
      <c r="B43" s="119"/>
      <c r="C43" s="70"/>
      <c r="D43" s="70"/>
      <c r="E43" s="26"/>
      <c r="F43" s="120"/>
      <c r="G43" s="120"/>
      <c r="H43" s="26"/>
      <c r="I43" s="120"/>
      <c r="J43" s="120"/>
      <c r="K43" s="26"/>
      <c r="L43" s="120"/>
      <c r="M43" s="120"/>
      <c r="N43" s="26"/>
      <c r="O43" s="70"/>
      <c r="P43" s="70"/>
      <c r="Q43" s="26"/>
    </row>
    <row r="44" spans="1:17">
      <c r="A44" s="47"/>
      <c r="B44" s="112" t="s">
        <v>364</v>
      </c>
      <c r="C44" s="121">
        <v>63531</v>
      </c>
      <c r="D44" s="121"/>
      <c r="E44" s="22"/>
      <c r="F44" s="122">
        <v>645</v>
      </c>
      <c r="G44" s="122"/>
      <c r="H44" s="22"/>
      <c r="I44" s="122" t="s">
        <v>260</v>
      </c>
      <c r="J44" s="122"/>
      <c r="K44" s="22"/>
      <c r="L44" s="122" t="s">
        <v>260</v>
      </c>
      <c r="M44" s="122"/>
      <c r="N44" s="22"/>
      <c r="O44" s="121">
        <v>64176</v>
      </c>
      <c r="P44" s="121"/>
      <c r="Q44" s="22"/>
    </row>
    <row r="45" spans="1:17">
      <c r="A45" s="47"/>
      <c r="B45" s="112"/>
      <c r="C45" s="121"/>
      <c r="D45" s="121"/>
      <c r="E45" s="22"/>
      <c r="F45" s="122"/>
      <c r="G45" s="122"/>
      <c r="H45" s="22"/>
      <c r="I45" s="122"/>
      <c r="J45" s="122"/>
      <c r="K45" s="22"/>
      <c r="L45" s="122"/>
      <c r="M45" s="122"/>
      <c r="N45" s="22"/>
      <c r="O45" s="121"/>
      <c r="P45" s="121"/>
      <c r="Q45" s="22"/>
    </row>
    <row r="46" spans="1:17">
      <c r="A46" s="47"/>
      <c r="B46" s="119" t="s">
        <v>365</v>
      </c>
      <c r="C46" s="70">
        <v>34771</v>
      </c>
      <c r="D46" s="70"/>
      <c r="E46" s="26"/>
      <c r="F46" s="120" t="s">
        <v>260</v>
      </c>
      <c r="G46" s="120"/>
      <c r="H46" s="26"/>
      <c r="I46" s="120" t="s">
        <v>260</v>
      </c>
      <c r="J46" s="120"/>
      <c r="K46" s="26"/>
      <c r="L46" s="120" t="s">
        <v>260</v>
      </c>
      <c r="M46" s="120"/>
      <c r="N46" s="26"/>
      <c r="O46" s="70">
        <v>34771</v>
      </c>
      <c r="P46" s="70"/>
      <c r="Q46" s="26"/>
    </row>
    <row r="47" spans="1:17">
      <c r="A47" s="47"/>
      <c r="B47" s="119"/>
      <c r="C47" s="70"/>
      <c r="D47" s="70"/>
      <c r="E47" s="26"/>
      <c r="F47" s="120"/>
      <c r="G47" s="120"/>
      <c r="H47" s="26"/>
      <c r="I47" s="120"/>
      <c r="J47" s="120"/>
      <c r="K47" s="26"/>
      <c r="L47" s="120"/>
      <c r="M47" s="120"/>
      <c r="N47" s="26"/>
      <c r="O47" s="70"/>
      <c r="P47" s="70"/>
      <c r="Q47" s="26"/>
    </row>
    <row r="48" spans="1:17">
      <c r="A48" s="47"/>
      <c r="B48" s="112" t="s">
        <v>366</v>
      </c>
      <c r="C48" s="121">
        <v>105896</v>
      </c>
      <c r="D48" s="121"/>
      <c r="E48" s="22"/>
      <c r="F48" s="121">
        <v>2228</v>
      </c>
      <c r="G48" s="121"/>
      <c r="H48" s="22"/>
      <c r="I48" s="121">
        <v>3681</v>
      </c>
      <c r="J48" s="121"/>
      <c r="K48" s="22"/>
      <c r="L48" s="121">
        <v>3649</v>
      </c>
      <c r="M48" s="121"/>
      <c r="N48" s="22"/>
      <c r="O48" s="121">
        <v>115454</v>
      </c>
      <c r="P48" s="121"/>
      <c r="Q48" s="22"/>
    </row>
    <row r="49" spans="1:26">
      <c r="A49" s="47"/>
      <c r="B49" s="112"/>
      <c r="C49" s="121"/>
      <c r="D49" s="121"/>
      <c r="E49" s="22"/>
      <c r="F49" s="121"/>
      <c r="G49" s="121"/>
      <c r="H49" s="22"/>
      <c r="I49" s="121"/>
      <c r="J49" s="121"/>
      <c r="K49" s="22"/>
      <c r="L49" s="121"/>
      <c r="M49" s="121"/>
      <c r="N49" s="22"/>
      <c r="O49" s="121"/>
      <c r="P49" s="121"/>
      <c r="Q49" s="22"/>
    </row>
    <row r="50" spans="1:26">
      <c r="A50" s="47"/>
      <c r="B50" s="119" t="s">
        <v>345</v>
      </c>
      <c r="C50" s="70">
        <v>148224</v>
      </c>
      <c r="D50" s="70"/>
      <c r="E50" s="26"/>
      <c r="F50" s="70">
        <v>5899</v>
      </c>
      <c r="G50" s="70"/>
      <c r="H50" s="26"/>
      <c r="I50" s="70">
        <v>3175</v>
      </c>
      <c r="J50" s="70"/>
      <c r="K50" s="26"/>
      <c r="L50" s="70">
        <v>2129</v>
      </c>
      <c r="M50" s="70"/>
      <c r="N50" s="26"/>
      <c r="O50" s="70">
        <v>159427</v>
      </c>
      <c r="P50" s="70"/>
      <c r="Q50" s="26"/>
    </row>
    <row r="51" spans="1:26" ht="15.75" thickBot="1">
      <c r="A51" s="47"/>
      <c r="B51" s="119"/>
      <c r="C51" s="71"/>
      <c r="D51" s="71"/>
      <c r="E51" s="29"/>
      <c r="F51" s="71"/>
      <c r="G51" s="71"/>
      <c r="H51" s="29"/>
      <c r="I51" s="71"/>
      <c r="J51" s="71"/>
      <c r="K51" s="29"/>
      <c r="L51" s="71"/>
      <c r="M51" s="71"/>
      <c r="N51" s="29"/>
      <c r="O51" s="71"/>
      <c r="P51" s="71"/>
      <c r="Q51" s="29"/>
    </row>
    <row r="52" spans="1:26">
      <c r="A52" s="47"/>
      <c r="B52" s="112" t="s">
        <v>367</v>
      </c>
      <c r="C52" s="113" t="s">
        <v>255</v>
      </c>
      <c r="D52" s="115">
        <v>498373</v>
      </c>
      <c r="E52" s="23"/>
      <c r="F52" s="113" t="s">
        <v>255</v>
      </c>
      <c r="G52" s="115">
        <v>31444</v>
      </c>
      <c r="H52" s="23"/>
      <c r="I52" s="113" t="s">
        <v>255</v>
      </c>
      <c r="J52" s="115">
        <v>17181</v>
      </c>
      <c r="K52" s="23"/>
      <c r="L52" s="113" t="s">
        <v>255</v>
      </c>
      <c r="M52" s="115">
        <v>8368</v>
      </c>
      <c r="N52" s="23"/>
      <c r="O52" s="113" t="s">
        <v>255</v>
      </c>
      <c r="P52" s="115">
        <v>555366</v>
      </c>
      <c r="Q52" s="23"/>
    </row>
    <row r="53" spans="1:26" ht="15.75" thickBot="1">
      <c r="A53" s="47"/>
      <c r="B53" s="112"/>
      <c r="C53" s="123"/>
      <c r="D53" s="124"/>
      <c r="E53" s="37"/>
      <c r="F53" s="123"/>
      <c r="G53" s="124"/>
      <c r="H53" s="37"/>
      <c r="I53" s="123"/>
      <c r="J53" s="124"/>
      <c r="K53" s="37"/>
      <c r="L53" s="123"/>
      <c r="M53" s="124"/>
      <c r="N53" s="37"/>
      <c r="O53" s="123"/>
      <c r="P53" s="124"/>
      <c r="Q53" s="37"/>
    </row>
    <row r="54" spans="1:26" ht="15.75" thickTop="1">
      <c r="A54" s="47"/>
      <c r="B54" s="19"/>
      <c r="C54" s="19"/>
      <c r="D54" s="19"/>
      <c r="E54" s="19"/>
      <c r="F54" s="19"/>
      <c r="G54" s="19"/>
      <c r="H54" s="19"/>
      <c r="I54" s="19"/>
      <c r="J54" s="19"/>
      <c r="K54" s="19"/>
    </row>
    <row r="55" spans="1:26">
      <c r="A55" s="47"/>
      <c r="B55" s="13"/>
      <c r="C55" s="13"/>
      <c r="D55" s="13"/>
      <c r="E55" s="13"/>
      <c r="F55" s="13"/>
      <c r="G55" s="13"/>
      <c r="H55" s="13"/>
      <c r="I55" s="13"/>
      <c r="J55" s="13"/>
      <c r="K55" s="13"/>
    </row>
    <row r="56" spans="1:26" ht="15.75" thickBot="1">
      <c r="A56" s="47"/>
      <c r="B56" s="106" t="s">
        <v>340</v>
      </c>
      <c r="C56" s="111" t="s">
        <v>381</v>
      </c>
      <c r="D56" s="111"/>
      <c r="E56" s="111"/>
      <c r="F56" s="111" t="s">
        <v>382</v>
      </c>
      <c r="G56" s="111"/>
      <c r="H56" s="111"/>
      <c r="I56" s="111" t="s">
        <v>134</v>
      </c>
      <c r="J56" s="111"/>
      <c r="K56" s="111"/>
    </row>
    <row r="57" spans="1:26">
      <c r="A57" s="47"/>
      <c r="B57" s="113" t="s">
        <v>343</v>
      </c>
      <c r="C57" s="113" t="s">
        <v>255</v>
      </c>
      <c r="D57" s="115">
        <v>86089</v>
      </c>
      <c r="E57" s="23"/>
      <c r="F57" s="113" t="s">
        <v>255</v>
      </c>
      <c r="G57" s="117">
        <v>681</v>
      </c>
      <c r="H57" s="23"/>
      <c r="I57" s="113" t="s">
        <v>255</v>
      </c>
      <c r="J57" s="115">
        <v>86770</v>
      </c>
      <c r="K57" s="23"/>
    </row>
    <row r="58" spans="1:26">
      <c r="A58" s="47"/>
      <c r="B58" s="112"/>
      <c r="C58" s="114"/>
      <c r="D58" s="116"/>
      <c r="E58" s="82"/>
      <c r="F58" s="114"/>
      <c r="G58" s="118"/>
      <c r="H58" s="82"/>
      <c r="I58" s="114"/>
      <c r="J58" s="116"/>
      <c r="K58" s="82"/>
    </row>
    <row r="59" spans="1:26">
      <c r="A59" s="47"/>
      <c r="B59" s="119" t="s">
        <v>346</v>
      </c>
      <c r="C59" s="70">
        <v>10285</v>
      </c>
      <c r="D59" s="70"/>
      <c r="E59" s="26"/>
      <c r="F59" s="120">
        <v>30</v>
      </c>
      <c r="G59" s="120"/>
      <c r="H59" s="26"/>
      <c r="I59" s="70">
        <v>10315</v>
      </c>
      <c r="J59" s="70"/>
      <c r="K59" s="26"/>
    </row>
    <row r="60" spans="1:26" ht="15.75" thickBot="1">
      <c r="A60" s="47"/>
      <c r="B60" s="119"/>
      <c r="C60" s="71"/>
      <c r="D60" s="71"/>
      <c r="E60" s="29"/>
      <c r="F60" s="125"/>
      <c r="G60" s="125"/>
      <c r="H60" s="29"/>
      <c r="I60" s="71"/>
      <c r="J60" s="71"/>
      <c r="K60" s="29"/>
    </row>
    <row r="61" spans="1:26">
      <c r="A61" s="47"/>
      <c r="B61" s="112" t="s">
        <v>367</v>
      </c>
      <c r="C61" s="113" t="s">
        <v>255</v>
      </c>
      <c r="D61" s="115">
        <v>96374</v>
      </c>
      <c r="E61" s="23"/>
      <c r="F61" s="113" t="s">
        <v>255</v>
      </c>
      <c r="G61" s="117">
        <v>711</v>
      </c>
      <c r="H61" s="23"/>
      <c r="I61" s="113" t="s">
        <v>255</v>
      </c>
      <c r="J61" s="115">
        <v>97085</v>
      </c>
      <c r="K61" s="23"/>
    </row>
    <row r="62" spans="1:26" ht="15.75" thickBot="1">
      <c r="A62" s="47"/>
      <c r="B62" s="112"/>
      <c r="C62" s="123"/>
      <c r="D62" s="124"/>
      <c r="E62" s="37"/>
      <c r="F62" s="123"/>
      <c r="G62" s="126"/>
      <c r="H62" s="37"/>
      <c r="I62" s="123"/>
      <c r="J62" s="124"/>
      <c r="K62" s="37"/>
    </row>
    <row r="63" spans="1:26" ht="15.75" thickTop="1">
      <c r="A63" s="47"/>
      <c r="B63" s="166"/>
      <c r="C63" s="166"/>
      <c r="D63" s="166"/>
      <c r="E63" s="166"/>
      <c r="F63" s="166"/>
      <c r="G63" s="166"/>
      <c r="H63" s="166"/>
      <c r="I63" s="166"/>
      <c r="J63" s="166"/>
      <c r="K63" s="166"/>
      <c r="L63" s="166"/>
      <c r="M63" s="166"/>
      <c r="N63" s="166"/>
      <c r="O63" s="166"/>
      <c r="P63" s="166"/>
      <c r="Q63" s="166"/>
      <c r="R63" s="166"/>
      <c r="S63" s="166"/>
      <c r="T63" s="166"/>
      <c r="U63" s="166"/>
      <c r="V63" s="166"/>
      <c r="W63" s="166"/>
      <c r="X63" s="166"/>
      <c r="Y63" s="166"/>
      <c r="Z63" s="166"/>
    </row>
    <row r="64" spans="1:26">
      <c r="A64" s="47"/>
      <c r="B64" s="19"/>
      <c r="C64" s="19"/>
      <c r="D64" s="19"/>
      <c r="E64" s="19"/>
      <c r="F64" s="19"/>
      <c r="G64" s="19"/>
      <c r="H64" s="19"/>
      <c r="I64" s="19"/>
      <c r="J64" s="19"/>
      <c r="K64" s="19"/>
      <c r="L64" s="19"/>
      <c r="M64" s="19"/>
      <c r="N64" s="19"/>
      <c r="O64" s="19"/>
      <c r="P64" s="19"/>
    </row>
    <row r="65" spans="1:16">
      <c r="A65" s="47"/>
      <c r="B65" s="13"/>
      <c r="C65" s="13"/>
      <c r="D65" s="13"/>
      <c r="E65" s="13"/>
      <c r="F65" s="13"/>
      <c r="G65" s="13"/>
      <c r="H65" s="13"/>
      <c r="I65" s="13"/>
      <c r="J65" s="13"/>
      <c r="K65" s="13"/>
      <c r="L65" s="13"/>
      <c r="M65" s="13"/>
      <c r="N65" s="13"/>
      <c r="O65" s="13"/>
      <c r="P65" s="13"/>
    </row>
    <row r="66" spans="1:16" ht="15.75" thickBot="1">
      <c r="A66" s="47"/>
      <c r="B66" s="106" t="s">
        <v>320</v>
      </c>
      <c r="C66" s="111" t="s">
        <v>377</v>
      </c>
      <c r="D66" s="111"/>
      <c r="E66" s="111"/>
      <c r="F66" s="111" t="s">
        <v>378</v>
      </c>
      <c r="G66" s="111"/>
      <c r="H66" s="111"/>
      <c r="I66" s="111" t="s">
        <v>379</v>
      </c>
      <c r="J66" s="111"/>
      <c r="K66" s="111"/>
      <c r="L66" s="111" t="s">
        <v>380</v>
      </c>
      <c r="M66" s="111"/>
      <c r="N66" s="111" t="s">
        <v>134</v>
      </c>
      <c r="O66" s="111"/>
      <c r="P66" s="111"/>
    </row>
    <row r="67" spans="1:16">
      <c r="A67" s="47"/>
      <c r="B67" s="113" t="s">
        <v>341</v>
      </c>
      <c r="C67" s="113" t="s">
        <v>255</v>
      </c>
      <c r="D67" s="115">
        <v>12556</v>
      </c>
      <c r="E67" s="23"/>
      <c r="F67" s="113" t="s">
        <v>255</v>
      </c>
      <c r="G67" s="115">
        <v>14541</v>
      </c>
      <c r="H67" s="23"/>
      <c r="I67" s="113" t="s">
        <v>255</v>
      </c>
      <c r="J67" s="115">
        <v>2227</v>
      </c>
      <c r="K67" s="23"/>
      <c r="L67" s="115">
        <v>1170</v>
      </c>
      <c r="M67" s="23"/>
      <c r="N67" s="113" t="s">
        <v>255</v>
      </c>
      <c r="O67" s="115">
        <v>30494</v>
      </c>
      <c r="P67" s="23"/>
    </row>
    <row r="68" spans="1:16">
      <c r="A68" s="47"/>
      <c r="B68" s="112"/>
      <c r="C68" s="112"/>
      <c r="D68" s="121"/>
      <c r="E68" s="22"/>
      <c r="F68" s="112"/>
      <c r="G68" s="121"/>
      <c r="H68" s="22"/>
      <c r="I68" s="112"/>
      <c r="J68" s="121"/>
      <c r="K68" s="22"/>
      <c r="L68" s="121"/>
      <c r="M68" s="22"/>
      <c r="N68" s="112"/>
      <c r="O68" s="121"/>
      <c r="P68" s="22"/>
    </row>
    <row r="69" spans="1:16">
      <c r="A69" s="47"/>
      <c r="B69" s="119" t="s">
        <v>342</v>
      </c>
      <c r="C69" s="70">
        <v>7211</v>
      </c>
      <c r="D69" s="70"/>
      <c r="E69" s="26"/>
      <c r="F69" s="120" t="s">
        <v>260</v>
      </c>
      <c r="G69" s="120"/>
      <c r="H69" s="26"/>
      <c r="I69" s="120" t="s">
        <v>260</v>
      </c>
      <c r="J69" s="120"/>
      <c r="K69" s="26"/>
      <c r="L69" s="120" t="s">
        <v>260</v>
      </c>
      <c r="M69" s="26"/>
      <c r="N69" s="70">
        <v>7211</v>
      </c>
      <c r="O69" s="70"/>
      <c r="P69" s="26"/>
    </row>
    <row r="70" spans="1:16">
      <c r="A70" s="47"/>
      <c r="B70" s="119"/>
      <c r="C70" s="70"/>
      <c r="D70" s="70"/>
      <c r="E70" s="26"/>
      <c r="F70" s="120"/>
      <c r="G70" s="120"/>
      <c r="H70" s="26"/>
      <c r="I70" s="120"/>
      <c r="J70" s="120"/>
      <c r="K70" s="26"/>
      <c r="L70" s="120"/>
      <c r="M70" s="26"/>
      <c r="N70" s="70"/>
      <c r="O70" s="70"/>
      <c r="P70" s="26"/>
    </row>
    <row r="71" spans="1:16">
      <c r="A71" s="47"/>
      <c r="B71" s="112" t="s">
        <v>344</v>
      </c>
      <c r="C71" s="127"/>
      <c r="D71" s="127"/>
      <c r="E71" s="22"/>
      <c r="F71" s="127"/>
      <c r="G71" s="127"/>
      <c r="H71" s="22"/>
      <c r="I71" s="127"/>
      <c r="J71" s="127"/>
      <c r="K71" s="22"/>
      <c r="L71" s="127"/>
      <c r="M71" s="22"/>
      <c r="N71" s="127"/>
      <c r="O71" s="127"/>
      <c r="P71" s="22"/>
    </row>
    <row r="72" spans="1:16">
      <c r="A72" s="47"/>
      <c r="B72" s="112"/>
      <c r="C72" s="127"/>
      <c r="D72" s="127"/>
      <c r="E72" s="22"/>
      <c r="F72" s="127"/>
      <c r="G72" s="127"/>
      <c r="H72" s="22"/>
      <c r="I72" s="127"/>
      <c r="J72" s="127"/>
      <c r="K72" s="22"/>
      <c r="L72" s="127"/>
      <c r="M72" s="22"/>
      <c r="N72" s="127"/>
      <c r="O72" s="127"/>
      <c r="P72" s="22"/>
    </row>
    <row r="73" spans="1:16">
      <c r="A73" s="47"/>
      <c r="B73" s="119" t="s">
        <v>361</v>
      </c>
      <c r="C73" s="70">
        <v>16904</v>
      </c>
      <c r="D73" s="70"/>
      <c r="E73" s="26"/>
      <c r="F73" s="120">
        <v>728</v>
      </c>
      <c r="G73" s="120"/>
      <c r="H73" s="26"/>
      <c r="I73" s="120" t="s">
        <v>260</v>
      </c>
      <c r="J73" s="120"/>
      <c r="K73" s="26"/>
      <c r="L73" s="120" t="s">
        <v>260</v>
      </c>
      <c r="M73" s="26"/>
      <c r="N73" s="70">
        <v>17632</v>
      </c>
      <c r="O73" s="70"/>
      <c r="P73" s="26"/>
    </row>
    <row r="74" spans="1:16">
      <c r="A74" s="47"/>
      <c r="B74" s="119"/>
      <c r="C74" s="70"/>
      <c r="D74" s="70"/>
      <c r="E74" s="26"/>
      <c r="F74" s="120"/>
      <c r="G74" s="120"/>
      <c r="H74" s="26"/>
      <c r="I74" s="120"/>
      <c r="J74" s="120"/>
      <c r="K74" s="26"/>
      <c r="L74" s="120"/>
      <c r="M74" s="26"/>
      <c r="N74" s="70"/>
      <c r="O74" s="70"/>
      <c r="P74" s="26"/>
    </row>
    <row r="75" spans="1:16">
      <c r="A75" s="47"/>
      <c r="B75" s="112" t="s">
        <v>362</v>
      </c>
      <c r="C75" s="121">
        <v>78065</v>
      </c>
      <c r="D75" s="121"/>
      <c r="E75" s="22"/>
      <c r="F75" s="121">
        <v>16463</v>
      </c>
      <c r="G75" s="121"/>
      <c r="H75" s="22"/>
      <c r="I75" s="121">
        <v>8118</v>
      </c>
      <c r="J75" s="121"/>
      <c r="K75" s="22"/>
      <c r="L75" s="122" t="s">
        <v>260</v>
      </c>
      <c r="M75" s="22"/>
      <c r="N75" s="121">
        <v>102646</v>
      </c>
      <c r="O75" s="121"/>
      <c r="P75" s="22"/>
    </row>
    <row r="76" spans="1:16">
      <c r="A76" s="47"/>
      <c r="B76" s="112"/>
      <c r="C76" s="121"/>
      <c r="D76" s="121"/>
      <c r="E76" s="22"/>
      <c r="F76" s="121"/>
      <c r="G76" s="121"/>
      <c r="H76" s="22"/>
      <c r="I76" s="121"/>
      <c r="J76" s="121"/>
      <c r="K76" s="22"/>
      <c r="L76" s="122"/>
      <c r="M76" s="22"/>
      <c r="N76" s="121"/>
      <c r="O76" s="121"/>
      <c r="P76" s="22"/>
    </row>
    <row r="77" spans="1:16">
      <c r="A77" s="47"/>
      <c r="B77" s="119" t="s">
        <v>363</v>
      </c>
      <c r="C77" s="70">
        <v>39553</v>
      </c>
      <c r="D77" s="70"/>
      <c r="E77" s="26"/>
      <c r="F77" s="70">
        <v>6049</v>
      </c>
      <c r="G77" s="70"/>
      <c r="H77" s="26"/>
      <c r="I77" s="70">
        <v>2844</v>
      </c>
      <c r="J77" s="70"/>
      <c r="K77" s="26"/>
      <c r="L77" s="70">
        <v>1465</v>
      </c>
      <c r="M77" s="26"/>
      <c r="N77" s="70">
        <v>49911</v>
      </c>
      <c r="O77" s="70"/>
      <c r="P77" s="26"/>
    </row>
    <row r="78" spans="1:16">
      <c r="A78" s="47"/>
      <c r="B78" s="119"/>
      <c r="C78" s="70"/>
      <c r="D78" s="70"/>
      <c r="E78" s="26"/>
      <c r="F78" s="70"/>
      <c r="G78" s="70"/>
      <c r="H78" s="26"/>
      <c r="I78" s="70"/>
      <c r="J78" s="70"/>
      <c r="K78" s="26"/>
      <c r="L78" s="70"/>
      <c r="M78" s="26"/>
      <c r="N78" s="70"/>
      <c r="O78" s="70"/>
      <c r="P78" s="26"/>
    </row>
    <row r="79" spans="1:16">
      <c r="A79" s="47"/>
      <c r="B79" s="112" t="s">
        <v>364</v>
      </c>
      <c r="C79" s="121">
        <v>41795</v>
      </c>
      <c r="D79" s="121"/>
      <c r="E79" s="22"/>
      <c r="F79" s="121">
        <v>6146</v>
      </c>
      <c r="G79" s="121"/>
      <c r="H79" s="22"/>
      <c r="I79" s="122" t="s">
        <v>260</v>
      </c>
      <c r="J79" s="122"/>
      <c r="K79" s="22"/>
      <c r="L79" s="121">
        <v>2621</v>
      </c>
      <c r="M79" s="22"/>
      <c r="N79" s="121">
        <v>50562</v>
      </c>
      <c r="O79" s="121"/>
      <c r="P79" s="22"/>
    </row>
    <row r="80" spans="1:16">
      <c r="A80" s="47"/>
      <c r="B80" s="112"/>
      <c r="C80" s="121"/>
      <c r="D80" s="121"/>
      <c r="E80" s="22"/>
      <c r="F80" s="121"/>
      <c r="G80" s="121"/>
      <c r="H80" s="22"/>
      <c r="I80" s="122"/>
      <c r="J80" s="122"/>
      <c r="K80" s="22"/>
      <c r="L80" s="121"/>
      <c r="M80" s="22"/>
      <c r="N80" s="121"/>
      <c r="O80" s="121"/>
      <c r="P80" s="22"/>
    </row>
    <row r="81" spans="1:16">
      <c r="A81" s="47"/>
      <c r="B81" s="119" t="s">
        <v>365</v>
      </c>
      <c r="C81" s="70">
        <v>20875</v>
      </c>
      <c r="D81" s="70"/>
      <c r="E81" s="26"/>
      <c r="F81" s="70">
        <v>1340</v>
      </c>
      <c r="G81" s="70"/>
      <c r="H81" s="26"/>
      <c r="I81" s="120" t="s">
        <v>260</v>
      </c>
      <c r="J81" s="120"/>
      <c r="K81" s="26"/>
      <c r="L81" s="120" t="s">
        <v>260</v>
      </c>
      <c r="M81" s="26"/>
      <c r="N81" s="70">
        <v>22215</v>
      </c>
      <c r="O81" s="70"/>
      <c r="P81" s="26"/>
    </row>
    <row r="82" spans="1:16">
      <c r="A82" s="47"/>
      <c r="B82" s="119"/>
      <c r="C82" s="70"/>
      <c r="D82" s="70"/>
      <c r="E82" s="26"/>
      <c r="F82" s="70"/>
      <c r="G82" s="70"/>
      <c r="H82" s="26"/>
      <c r="I82" s="120"/>
      <c r="J82" s="120"/>
      <c r="K82" s="26"/>
      <c r="L82" s="120"/>
      <c r="M82" s="26"/>
      <c r="N82" s="70"/>
      <c r="O82" s="70"/>
      <c r="P82" s="26"/>
    </row>
    <row r="83" spans="1:16">
      <c r="A83" s="47"/>
      <c r="B83" s="112" t="s">
        <v>366</v>
      </c>
      <c r="C83" s="121">
        <v>106202</v>
      </c>
      <c r="D83" s="121"/>
      <c r="E83" s="22"/>
      <c r="F83" s="121">
        <v>6923</v>
      </c>
      <c r="G83" s="121"/>
      <c r="H83" s="22"/>
      <c r="I83" s="121">
        <v>5712</v>
      </c>
      <c r="J83" s="121"/>
      <c r="K83" s="22"/>
      <c r="L83" s="121">
        <v>5098</v>
      </c>
      <c r="M83" s="22"/>
      <c r="N83" s="121">
        <v>123935</v>
      </c>
      <c r="O83" s="121"/>
      <c r="P83" s="22"/>
    </row>
    <row r="84" spans="1:16">
      <c r="A84" s="47"/>
      <c r="B84" s="112"/>
      <c r="C84" s="121"/>
      <c r="D84" s="121"/>
      <c r="E84" s="22"/>
      <c r="F84" s="121"/>
      <c r="G84" s="121"/>
      <c r="H84" s="22"/>
      <c r="I84" s="121"/>
      <c r="J84" s="121"/>
      <c r="K84" s="22"/>
      <c r="L84" s="121"/>
      <c r="M84" s="22"/>
      <c r="N84" s="121"/>
      <c r="O84" s="121"/>
      <c r="P84" s="22"/>
    </row>
    <row r="85" spans="1:16">
      <c r="A85" s="47"/>
      <c r="B85" s="119" t="s">
        <v>345</v>
      </c>
      <c r="C85" s="70">
        <v>123848</v>
      </c>
      <c r="D85" s="70"/>
      <c r="E85" s="26"/>
      <c r="F85" s="70">
        <v>7556</v>
      </c>
      <c r="G85" s="70"/>
      <c r="H85" s="26"/>
      <c r="I85" s="70">
        <v>9376</v>
      </c>
      <c r="J85" s="70"/>
      <c r="K85" s="26"/>
      <c r="L85" s="120">
        <v>115</v>
      </c>
      <c r="M85" s="26"/>
      <c r="N85" s="70">
        <v>140895</v>
      </c>
      <c r="O85" s="70"/>
      <c r="P85" s="26"/>
    </row>
    <row r="86" spans="1:16" ht="15.75" thickBot="1">
      <c r="A86" s="47"/>
      <c r="B86" s="119"/>
      <c r="C86" s="71"/>
      <c r="D86" s="71"/>
      <c r="E86" s="29"/>
      <c r="F86" s="71"/>
      <c r="G86" s="71"/>
      <c r="H86" s="29"/>
      <c r="I86" s="71"/>
      <c r="J86" s="71"/>
      <c r="K86" s="29"/>
      <c r="L86" s="125"/>
      <c r="M86" s="29"/>
      <c r="N86" s="71"/>
      <c r="O86" s="71"/>
      <c r="P86" s="29"/>
    </row>
    <row r="87" spans="1:16">
      <c r="A87" s="47"/>
      <c r="B87" s="112" t="s">
        <v>367</v>
      </c>
      <c r="C87" s="113" t="s">
        <v>255</v>
      </c>
      <c r="D87" s="115">
        <v>447009</v>
      </c>
      <c r="E87" s="23"/>
      <c r="F87" s="113" t="s">
        <v>255</v>
      </c>
      <c r="G87" s="115">
        <v>59746</v>
      </c>
      <c r="H87" s="23"/>
      <c r="I87" s="113" t="s">
        <v>255</v>
      </c>
      <c r="J87" s="115">
        <v>28277</v>
      </c>
      <c r="K87" s="23"/>
      <c r="L87" s="115">
        <v>10469</v>
      </c>
      <c r="M87" s="23"/>
      <c r="N87" s="113" t="s">
        <v>255</v>
      </c>
      <c r="O87" s="115">
        <v>545501</v>
      </c>
      <c r="P87" s="23"/>
    </row>
    <row r="88" spans="1:16" ht="15.75" thickBot="1">
      <c r="A88" s="47"/>
      <c r="B88" s="112"/>
      <c r="C88" s="123"/>
      <c r="D88" s="124"/>
      <c r="E88" s="37"/>
      <c r="F88" s="123"/>
      <c r="G88" s="124"/>
      <c r="H88" s="37"/>
      <c r="I88" s="123"/>
      <c r="J88" s="124"/>
      <c r="K88" s="37"/>
      <c r="L88" s="124"/>
      <c r="M88" s="37"/>
      <c r="N88" s="123"/>
      <c r="O88" s="124"/>
      <c r="P88" s="37"/>
    </row>
    <row r="89" spans="1:16" ht="15.75" thickTop="1">
      <c r="A89" s="47"/>
      <c r="B89" s="19"/>
      <c r="C89" s="19"/>
      <c r="D89" s="19"/>
      <c r="E89" s="19"/>
      <c r="F89" s="19"/>
      <c r="G89" s="19"/>
      <c r="H89" s="19"/>
      <c r="I89" s="19"/>
      <c r="J89" s="19"/>
      <c r="K89" s="19"/>
    </row>
    <row r="90" spans="1:16">
      <c r="A90" s="47"/>
      <c r="B90" s="13"/>
      <c r="C90" s="13"/>
      <c r="D90" s="13"/>
      <c r="E90" s="13"/>
      <c r="F90" s="13"/>
      <c r="G90" s="13"/>
      <c r="H90" s="13"/>
      <c r="I90" s="13"/>
      <c r="J90" s="13"/>
      <c r="K90" s="13"/>
    </row>
    <row r="91" spans="1:16" ht="15.75" thickBot="1">
      <c r="A91" s="47"/>
      <c r="B91" s="106" t="s">
        <v>320</v>
      </c>
      <c r="C91" s="111" t="s">
        <v>381</v>
      </c>
      <c r="D91" s="111"/>
      <c r="E91" s="111"/>
      <c r="F91" s="111" t="s">
        <v>382</v>
      </c>
      <c r="G91" s="111"/>
      <c r="H91" s="111"/>
      <c r="I91" s="111" t="s">
        <v>134</v>
      </c>
      <c r="J91" s="111"/>
      <c r="K91" s="111"/>
    </row>
    <row r="92" spans="1:16">
      <c r="A92" s="47"/>
      <c r="B92" s="113" t="s">
        <v>343</v>
      </c>
      <c r="C92" s="113" t="s">
        <v>255</v>
      </c>
      <c r="D92" s="115">
        <v>75254</v>
      </c>
      <c r="E92" s="23"/>
      <c r="F92" s="113" t="s">
        <v>255</v>
      </c>
      <c r="G92" s="115">
        <v>2313</v>
      </c>
      <c r="H92" s="23"/>
      <c r="I92" s="113" t="s">
        <v>255</v>
      </c>
      <c r="J92" s="115">
        <v>77567</v>
      </c>
      <c r="K92" s="23"/>
    </row>
    <row r="93" spans="1:16">
      <c r="A93" s="47"/>
      <c r="B93" s="112"/>
      <c r="C93" s="112"/>
      <c r="D93" s="121"/>
      <c r="E93" s="22"/>
      <c r="F93" s="112"/>
      <c r="G93" s="121"/>
      <c r="H93" s="22"/>
      <c r="I93" s="112"/>
      <c r="J93" s="121"/>
      <c r="K93" s="22"/>
    </row>
    <row r="94" spans="1:16">
      <c r="A94" s="47"/>
      <c r="B94" s="119" t="s">
        <v>346</v>
      </c>
      <c r="C94" s="70">
        <v>13599</v>
      </c>
      <c r="D94" s="70"/>
      <c r="E94" s="26"/>
      <c r="F94" s="120">
        <v>762</v>
      </c>
      <c r="G94" s="120"/>
      <c r="H94" s="26"/>
      <c r="I94" s="70">
        <v>14361</v>
      </c>
      <c r="J94" s="70"/>
      <c r="K94" s="26"/>
    </row>
    <row r="95" spans="1:16" ht="15.75" thickBot="1">
      <c r="A95" s="47"/>
      <c r="B95" s="119"/>
      <c r="C95" s="71"/>
      <c r="D95" s="71"/>
      <c r="E95" s="29"/>
      <c r="F95" s="125"/>
      <c r="G95" s="125"/>
      <c r="H95" s="29"/>
      <c r="I95" s="71"/>
      <c r="J95" s="71"/>
      <c r="K95" s="29"/>
    </row>
    <row r="96" spans="1:16">
      <c r="A96" s="47"/>
      <c r="B96" s="112" t="s">
        <v>367</v>
      </c>
      <c r="C96" s="113" t="s">
        <v>255</v>
      </c>
      <c r="D96" s="115">
        <v>88853</v>
      </c>
      <c r="E96" s="23"/>
      <c r="F96" s="113" t="s">
        <v>255</v>
      </c>
      <c r="G96" s="115">
        <v>3075</v>
      </c>
      <c r="H96" s="23"/>
      <c r="I96" s="113" t="s">
        <v>255</v>
      </c>
      <c r="J96" s="115">
        <v>91928</v>
      </c>
      <c r="K96" s="23"/>
    </row>
    <row r="97" spans="1:26" ht="15.75" thickBot="1">
      <c r="A97" s="47"/>
      <c r="B97" s="112"/>
      <c r="C97" s="123"/>
      <c r="D97" s="124"/>
      <c r="E97" s="37"/>
      <c r="F97" s="123"/>
      <c r="G97" s="124"/>
      <c r="H97" s="37"/>
      <c r="I97" s="123"/>
      <c r="J97" s="124"/>
      <c r="K97" s="37"/>
    </row>
    <row r="98" spans="1:26" ht="15.75" thickTop="1">
      <c r="A98" s="47"/>
      <c r="B98" s="24" t="s">
        <v>353</v>
      </c>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c r="A99" s="47"/>
      <c r="B99" s="19"/>
      <c r="C99" s="19"/>
      <c r="D99" s="19"/>
      <c r="E99" s="19"/>
      <c r="F99" s="19"/>
      <c r="G99" s="19"/>
      <c r="H99" s="19"/>
      <c r="I99" s="19"/>
      <c r="J99" s="19"/>
      <c r="K99" s="19"/>
      <c r="L99" s="19"/>
      <c r="M99" s="19"/>
      <c r="N99" s="19"/>
      <c r="O99" s="19"/>
      <c r="P99" s="19"/>
      <c r="Q99" s="19"/>
      <c r="R99" s="19"/>
      <c r="S99" s="19"/>
      <c r="T99" s="19"/>
      <c r="U99" s="19"/>
      <c r="V99" s="19"/>
      <c r="W99" s="19"/>
    </row>
    <row r="100" spans="1:26">
      <c r="A100" s="47"/>
      <c r="B100" s="13"/>
      <c r="C100" s="13"/>
      <c r="D100" s="13"/>
      <c r="E100" s="13"/>
      <c r="F100" s="13"/>
      <c r="G100" s="13"/>
      <c r="H100" s="13"/>
      <c r="I100" s="13"/>
      <c r="J100" s="13"/>
      <c r="K100" s="13"/>
      <c r="L100" s="13"/>
      <c r="M100" s="13"/>
      <c r="N100" s="13"/>
      <c r="O100" s="13"/>
      <c r="P100" s="13"/>
      <c r="Q100" s="13"/>
      <c r="R100" s="13"/>
      <c r="S100" s="13"/>
      <c r="T100" s="13"/>
      <c r="U100" s="13"/>
      <c r="V100" s="13"/>
      <c r="W100" s="13"/>
    </row>
    <row r="101" spans="1:26" ht="15.75" thickBot="1">
      <c r="A101" s="47"/>
      <c r="B101" s="54" t="s">
        <v>340</v>
      </c>
      <c r="C101" s="90" t="s">
        <v>354</v>
      </c>
      <c r="D101" s="90"/>
      <c r="E101" s="90"/>
      <c r="F101" s="90" t="s">
        <v>355</v>
      </c>
      <c r="G101" s="90"/>
      <c r="H101" s="90"/>
      <c r="I101" s="90" t="s">
        <v>356</v>
      </c>
      <c r="J101" s="90"/>
      <c r="K101" s="90"/>
      <c r="L101" s="90" t="s">
        <v>357</v>
      </c>
      <c r="M101" s="90"/>
      <c r="N101" s="90"/>
      <c r="O101" s="90" t="s">
        <v>358</v>
      </c>
      <c r="P101" s="90"/>
      <c r="Q101" s="90"/>
      <c r="R101" s="90" t="s">
        <v>359</v>
      </c>
      <c r="S101" s="90"/>
      <c r="T101" s="90"/>
      <c r="U101" s="90" t="s">
        <v>360</v>
      </c>
      <c r="V101" s="90"/>
      <c r="W101" s="90"/>
    </row>
    <row r="102" spans="1:26">
      <c r="A102" s="47"/>
      <c r="B102" s="91" t="s">
        <v>341</v>
      </c>
      <c r="C102" s="92" t="s">
        <v>255</v>
      </c>
      <c r="D102" s="94">
        <v>16309</v>
      </c>
      <c r="E102" s="23"/>
      <c r="F102" s="92" t="s">
        <v>255</v>
      </c>
      <c r="G102" s="96" t="s">
        <v>260</v>
      </c>
      <c r="H102" s="23"/>
      <c r="I102" s="92" t="s">
        <v>255</v>
      </c>
      <c r="J102" s="96" t="s">
        <v>260</v>
      </c>
      <c r="K102" s="23"/>
      <c r="L102" s="92" t="s">
        <v>255</v>
      </c>
      <c r="M102" s="96" t="s">
        <v>260</v>
      </c>
      <c r="N102" s="23"/>
      <c r="O102" s="92" t="s">
        <v>255</v>
      </c>
      <c r="P102" s="94">
        <v>16309</v>
      </c>
      <c r="Q102" s="23"/>
      <c r="R102" s="92" t="s">
        <v>255</v>
      </c>
      <c r="S102" s="94">
        <v>4436</v>
      </c>
      <c r="T102" s="23"/>
      <c r="U102" s="92" t="s">
        <v>255</v>
      </c>
      <c r="V102" s="94">
        <v>20745</v>
      </c>
      <c r="W102" s="23"/>
    </row>
    <row r="103" spans="1:26">
      <c r="A103" s="47"/>
      <c r="B103" s="91"/>
      <c r="C103" s="91"/>
      <c r="D103" s="93"/>
      <c r="E103" s="22"/>
      <c r="F103" s="91"/>
      <c r="G103" s="95"/>
      <c r="H103" s="22"/>
      <c r="I103" s="91"/>
      <c r="J103" s="95"/>
      <c r="K103" s="22"/>
      <c r="L103" s="91"/>
      <c r="M103" s="95"/>
      <c r="N103" s="22"/>
      <c r="O103" s="91"/>
      <c r="P103" s="93"/>
      <c r="Q103" s="22"/>
      <c r="R103" s="91"/>
      <c r="S103" s="93"/>
      <c r="T103" s="22"/>
      <c r="U103" s="91"/>
      <c r="V103" s="93"/>
      <c r="W103" s="22"/>
    </row>
    <row r="104" spans="1:26">
      <c r="A104" s="47"/>
      <c r="B104" s="97" t="s">
        <v>342</v>
      </c>
      <c r="C104" s="98">
        <v>8505</v>
      </c>
      <c r="D104" s="98"/>
      <c r="E104" s="26"/>
      <c r="F104" s="99" t="s">
        <v>260</v>
      </c>
      <c r="G104" s="99"/>
      <c r="H104" s="26"/>
      <c r="I104" s="99" t="s">
        <v>260</v>
      </c>
      <c r="J104" s="99"/>
      <c r="K104" s="26"/>
      <c r="L104" s="99" t="s">
        <v>260</v>
      </c>
      <c r="M104" s="99"/>
      <c r="N104" s="26"/>
      <c r="O104" s="98">
        <v>8505</v>
      </c>
      <c r="P104" s="98"/>
      <c r="Q104" s="26"/>
      <c r="R104" s="99" t="s">
        <v>260</v>
      </c>
      <c r="S104" s="99"/>
      <c r="T104" s="26"/>
      <c r="U104" s="98">
        <v>8505</v>
      </c>
      <c r="V104" s="98"/>
      <c r="W104" s="26"/>
    </row>
    <row r="105" spans="1:26">
      <c r="A105" s="47"/>
      <c r="B105" s="97"/>
      <c r="C105" s="98"/>
      <c r="D105" s="98"/>
      <c r="E105" s="26"/>
      <c r="F105" s="99"/>
      <c r="G105" s="99"/>
      <c r="H105" s="26"/>
      <c r="I105" s="99"/>
      <c r="J105" s="99"/>
      <c r="K105" s="26"/>
      <c r="L105" s="99"/>
      <c r="M105" s="99"/>
      <c r="N105" s="26"/>
      <c r="O105" s="98"/>
      <c r="P105" s="98"/>
      <c r="Q105" s="26"/>
      <c r="R105" s="99"/>
      <c r="S105" s="99"/>
      <c r="T105" s="26"/>
      <c r="U105" s="98"/>
      <c r="V105" s="98"/>
      <c r="W105" s="26"/>
    </row>
    <row r="106" spans="1:26">
      <c r="A106" s="47"/>
      <c r="B106" s="91" t="s">
        <v>343</v>
      </c>
      <c r="C106" s="93">
        <v>85965</v>
      </c>
      <c r="D106" s="93"/>
      <c r="E106" s="22"/>
      <c r="F106" s="95">
        <v>67</v>
      </c>
      <c r="G106" s="95"/>
      <c r="H106" s="22"/>
      <c r="I106" s="95">
        <v>57</v>
      </c>
      <c r="J106" s="95"/>
      <c r="K106" s="22"/>
      <c r="L106" s="95" t="s">
        <v>260</v>
      </c>
      <c r="M106" s="95"/>
      <c r="N106" s="22"/>
      <c r="O106" s="93">
        <v>86089</v>
      </c>
      <c r="P106" s="93"/>
      <c r="Q106" s="22"/>
      <c r="R106" s="95">
        <v>681</v>
      </c>
      <c r="S106" s="95"/>
      <c r="T106" s="22"/>
      <c r="U106" s="93">
        <v>86770</v>
      </c>
      <c r="V106" s="93"/>
      <c r="W106" s="22"/>
    </row>
    <row r="107" spans="1:26">
      <c r="A107" s="47"/>
      <c r="B107" s="91"/>
      <c r="C107" s="93"/>
      <c r="D107" s="93"/>
      <c r="E107" s="22"/>
      <c r="F107" s="95"/>
      <c r="G107" s="95"/>
      <c r="H107" s="22"/>
      <c r="I107" s="95"/>
      <c r="J107" s="95"/>
      <c r="K107" s="22"/>
      <c r="L107" s="95"/>
      <c r="M107" s="95"/>
      <c r="N107" s="22"/>
      <c r="O107" s="93"/>
      <c r="P107" s="93"/>
      <c r="Q107" s="22"/>
      <c r="R107" s="95"/>
      <c r="S107" s="95"/>
      <c r="T107" s="22"/>
      <c r="U107" s="93"/>
      <c r="V107" s="93"/>
      <c r="W107" s="22"/>
    </row>
    <row r="108" spans="1:26">
      <c r="A108" s="47"/>
      <c r="B108" s="97" t="s">
        <v>344</v>
      </c>
      <c r="C108" s="26"/>
      <c r="D108" s="26"/>
      <c r="E108" s="26"/>
      <c r="F108" s="26"/>
      <c r="G108" s="26"/>
      <c r="H108" s="26"/>
      <c r="I108" s="26"/>
      <c r="J108" s="26"/>
      <c r="K108" s="26"/>
      <c r="L108" s="26"/>
      <c r="M108" s="26"/>
      <c r="N108" s="26"/>
      <c r="O108" s="26"/>
      <c r="P108" s="26"/>
      <c r="Q108" s="26"/>
      <c r="R108" s="26"/>
      <c r="S108" s="26"/>
      <c r="T108" s="26"/>
      <c r="U108" s="26"/>
      <c r="V108" s="26"/>
      <c r="W108" s="26"/>
    </row>
    <row r="109" spans="1:26">
      <c r="A109" s="47"/>
      <c r="B109" s="97"/>
      <c r="C109" s="26"/>
      <c r="D109" s="26"/>
      <c r="E109" s="26"/>
      <c r="F109" s="26"/>
      <c r="G109" s="26"/>
      <c r="H109" s="26"/>
      <c r="I109" s="26"/>
      <c r="J109" s="26"/>
      <c r="K109" s="26"/>
      <c r="L109" s="26"/>
      <c r="M109" s="26"/>
      <c r="N109" s="26"/>
      <c r="O109" s="26"/>
      <c r="P109" s="26"/>
      <c r="Q109" s="26"/>
      <c r="R109" s="26"/>
      <c r="S109" s="26"/>
      <c r="T109" s="26"/>
      <c r="U109" s="26"/>
      <c r="V109" s="26"/>
      <c r="W109" s="26"/>
    </row>
    <row r="110" spans="1:26">
      <c r="A110" s="47"/>
      <c r="B110" s="91" t="s">
        <v>361</v>
      </c>
      <c r="C110" s="93">
        <v>21342</v>
      </c>
      <c r="D110" s="93"/>
      <c r="E110" s="22"/>
      <c r="F110" s="95" t="s">
        <v>260</v>
      </c>
      <c r="G110" s="95"/>
      <c r="H110" s="22"/>
      <c r="I110" s="95" t="s">
        <v>260</v>
      </c>
      <c r="J110" s="95"/>
      <c r="K110" s="22"/>
      <c r="L110" s="95" t="s">
        <v>260</v>
      </c>
      <c r="M110" s="95"/>
      <c r="N110" s="22"/>
      <c r="O110" s="93">
        <v>21342</v>
      </c>
      <c r="P110" s="93"/>
      <c r="Q110" s="22"/>
      <c r="R110" s="95">
        <v>597</v>
      </c>
      <c r="S110" s="95"/>
      <c r="T110" s="22"/>
      <c r="U110" s="93">
        <v>21939</v>
      </c>
      <c r="V110" s="93"/>
      <c r="W110" s="22"/>
    </row>
    <row r="111" spans="1:26">
      <c r="A111" s="47"/>
      <c r="B111" s="91"/>
      <c r="C111" s="93"/>
      <c r="D111" s="93"/>
      <c r="E111" s="22"/>
      <c r="F111" s="95"/>
      <c r="G111" s="95"/>
      <c r="H111" s="22"/>
      <c r="I111" s="95"/>
      <c r="J111" s="95"/>
      <c r="K111" s="22"/>
      <c r="L111" s="95"/>
      <c r="M111" s="95"/>
      <c r="N111" s="22"/>
      <c r="O111" s="93"/>
      <c r="P111" s="93"/>
      <c r="Q111" s="22"/>
      <c r="R111" s="95"/>
      <c r="S111" s="95"/>
      <c r="T111" s="22"/>
      <c r="U111" s="93"/>
      <c r="V111" s="93"/>
      <c r="W111" s="22"/>
    </row>
    <row r="112" spans="1:26">
      <c r="A112" s="47"/>
      <c r="B112" s="97" t="s">
        <v>362</v>
      </c>
      <c r="C112" s="98">
        <v>86896</v>
      </c>
      <c r="D112" s="98"/>
      <c r="E112" s="26"/>
      <c r="F112" s="99" t="s">
        <v>260</v>
      </c>
      <c r="G112" s="99"/>
      <c r="H112" s="26"/>
      <c r="I112" s="99" t="s">
        <v>260</v>
      </c>
      <c r="J112" s="99"/>
      <c r="K112" s="26"/>
      <c r="L112" s="99" t="s">
        <v>260</v>
      </c>
      <c r="M112" s="99"/>
      <c r="N112" s="26"/>
      <c r="O112" s="98">
        <v>86896</v>
      </c>
      <c r="P112" s="98"/>
      <c r="Q112" s="26"/>
      <c r="R112" s="98">
        <v>7358</v>
      </c>
      <c r="S112" s="98"/>
      <c r="T112" s="26"/>
      <c r="U112" s="98">
        <v>94254</v>
      </c>
      <c r="V112" s="98"/>
      <c r="W112" s="26"/>
    </row>
    <row r="113" spans="1:26">
      <c r="A113" s="47"/>
      <c r="B113" s="97"/>
      <c r="C113" s="98"/>
      <c r="D113" s="98"/>
      <c r="E113" s="26"/>
      <c r="F113" s="99"/>
      <c r="G113" s="99"/>
      <c r="H113" s="26"/>
      <c r="I113" s="99"/>
      <c r="J113" s="99"/>
      <c r="K113" s="26"/>
      <c r="L113" s="99"/>
      <c r="M113" s="99"/>
      <c r="N113" s="26"/>
      <c r="O113" s="98"/>
      <c r="P113" s="98"/>
      <c r="Q113" s="26"/>
      <c r="R113" s="98"/>
      <c r="S113" s="98"/>
      <c r="T113" s="26"/>
      <c r="U113" s="98"/>
      <c r="V113" s="98"/>
      <c r="W113" s="26"/>
    </row>
    <row r="114" spans="1:26">
      <c r="A114" s="47"/>
      <c r="B114" s="91" t="s">
        <v>363</v>
      </c>
      <c r="C114" s="93">
        <v>35659</v>
      </c>
      <c r="D114" s="93"/>
      <c r="E114" s="22"/>
      <c r="F114" s="95" t="s">
        <v>260</v>
      </c>
      <c r="G114" s="95"/>
      <c r="H114" s="22"/>
      <c r="I114" s="95" t="s">
        <v>260</v>
      </c>
      <c r="J114" s="95"/>
      <c r="K114" s="22"/>
      <c r="L114" s="95" t="s">
        <v>260</v>
      </c>
      <c r="M114" s="95"/>
      <c r="N114" s="22"/>
      <c r="O114" s="93">
        <v>35659</v>
      </c>
      <c r="P114" s="93"/>
      <c r="Q114" s="22"/>
      <c r="R114" s="95">
        <v>436</v>
      </c>
      <c r="S114" s="95"/>
      <c r="T114" s="22"/>
      <c r="U114" s="93">
        <v>36095</v>
      </c>
      <c r="V114" s="93"/>
      <c r="W114" s="22"/>
    </row>
    <row r="115" spans="1:26">
      <c r="A115" s="47"/>
      <c r="B115" s="91"/>
      <c r="C115" s="93"/>
      <c r="D115" s="93"/>
      <c r="E115" s="22"/>
      <c r="F115" s="95"/>
      <c r="G115" s="95"/>
      <c r="H115" s="22"/>
      <c r="I115" s="95"/>
      <c r="J115" s="95"/>
      <c r="K115" s="22"/>
      <c r="L115" s="95"/>
      <c r="M115" s="95"/>
      <c r="N115" s="22"/>
      <c r="O115" s="93"/>
      <c r="P115" s="93"/>
      <c r="Q115" s="22"/>
      <c r="R115" s="95"/>
      <c r="S115" s="95"/>
      <c r="T115" s="22"/>
      <c r="U115" s="93"/>
      <c r="V115" s="93"/>
      <c r="W115" s="22"/>
    </row>
    <row r="116" spans="1:26">
      <c r="A116" s="47"/>
      <c r="B116" s="97" t="s">
        <v>364</v>
      </c>
      <c r="C116" s="98">
        <v>63825</v>
      </c>
      <c r="D116" s="98"/>
      <c r="E116" s="26"/>
      <c r="F116" s="99" t="s">
        <v>260</v>
      </c>
      <c r="G116" s="99"/>
      <c r="H116" s="26"/>
      <c r="I116" s="99" t="s">
        <v>260</v>
      </c>
      <c r="J116" s="99"/>
      <c r="K116" s="26"/>
      <c r="L116" s="99">
        <v>351</v>
      </c>
      <c r="M116" s="99"/>
      <c r="N116" s="26"/>
      <c r="O116" s="98">
        <v>64176</v>
      </c>
      <c r="P116" s="98"/>
      <c r="Q116" s="26"/>
      <c r="R116" s="99" t="s">
        <v>260</v>
      </c>
      <c r="S116" s="99"/>
      <c r="T116" s="26"/>
      <c r="U116" s="98">
        <v>64176</v>
      </c>
      <c r="V116" s="98"/>
      <c r="W116" s="26"/>
    </row>
    <row r="117" spans="1:26">
      <c r="A117" s="47"/>
      <c r="B117" s="97"/>
      <c r="C117" s="98"/>
      <c r="D117" s="98"/>
      <c r="E117" s="26"/>
      <c r="F117" s="99"/>
      <c r="G117" s="99"/>
      <c r="H117" s="26"/>
      <c r="I117" s="99"/>
      <c r="J117" s="99"/>
      <c r="K117" s="26"/>
      <c r="L117" s="99"/>
      <c r="M117" s="99"/>
      <c r="N117" s="26"/>
      <c r="O117" s="98"/>
      <c r="P117" s="98"/>
      <c r="Q117" s="26"/>
      <c r="R117" s="99"/>
      <c r="S117" s="99"/>
      <c r="T117" s="26"/>
      <c r="U117" s="98"/>
      <c r="V117" s="98"/>
      <c r="W117" s="26"/>
    </row>
    <row r="118" spans="1:26">
      <c r="A118" s="47"/>
      <c r="B118" s="91" t="s">
        <v>365</v>
      </c>
      <c r="C118" s="93">
        <v>34771</v>
      </c>
      <c r="D118" s="93"/>
      <c r="E118" s="22"/>
      <c r="F118" s="95" t="s">
        <v>260</v>
      </c>
      <c r="G118" s="95"/>
      <c r="H118" s="22"/>
      <c r="I118" s="95" t="s">
        <v>260</v>
      </c>
      <c r="J118" s="95"/>
      <c r="K118" s="22"/>
      <c r="L118" s="95" t="s">
        <v>260</v>
      </c>
      <c r="M118" s="95"/>
      <c r="N118" s="22"/>
      <c r="O118" s="93">
        <v>34771</v>
      </c>
      <c r="P118" s="93"/>
      <c r="Q118" s="22"/>
      <c r="R118" s="95" t="s">
        <v>260</v>
      </c>
      <c r="S118" s="95"/>
      <c r="T118" s="22"/>
      <c r="U118" s="93">
        <v>34771</v>
      </c>
      <c r="V118" s="93"/>
      <c r="W118" s="22"/>
    </row>
    <row r="119" spans="1:26">
      <c r="A119" s="47"/>
      <c r="B119" s="91"/>
      <c r="C119" s="93"/>
      <c r="D119" s="93"/>
      <c r="E119" s="22"/>
      <c r="F119" s="95"/>
      <c r="G119" s="95"/>
      <c r="H119" s="22"/>
      <c r="I119" s="95"/>
      <c r="J119" s="95"/>
      <c r="K119" s="22"/>
      <c r="L119" s="95"/>
      <c r="M119" s="95"/>
      <c r="N119" s="22"/>
      <c r="O119" s="93"/>
      <c r="P119" s="93"/>
      <c r="Q119" s="22"/>
      <c r="R119" s="95"/>
      <c r="S119" s="95"/>
      <c r="T119" s="22"/>
      <c r="U119" s="93"/>
      <c r="V119" s="93"/>
      <c r="W119" s="22"/>
    </row>
    <row r="120" spans="1:26">
      <c r="A120" s="47"/>
      <c r="B120" s="97" t="s">
        <v>366</v>
      </c>
      <c r="C120" s="98">
        <v>109305</v>
      </c>
      <c r="D120" s="98"/>
      <c r="E120" s="26"/>
      <c r="F120" s="98">
        <v>1685</v>
      </c>
      <c r="G120" s="98"/>
      <c r="H120" s="26"/>
      <c r="I120" s="99" t="s">
        <v>260</v>
      </c>
      <c r="J120" s="99"/>
      <c r="K120" s="26"/>
      <c r="L120" s="99" t="s">
        <v>260</v>
      </c>
      <c r="M120" s="99"/>
      <c r="N120" s="26"/>
      <c r="O120" s="98">
        <v>110990</v>
      </c>
      <c r="P120" s="98"/>
      <c r="Q120" s="26"/>
      <c r="R120" s="98">
        <v>4464</v>
      </c>
      <c r="S120" s="98"/>
      <c r="T120" s="26"/>
      <c r="U120" s="98">
        <v>115454</v>
      </c>
      <c r="V120" s="98"/>
      <c r="W120" s="26"/>
    </row>
    <row r="121" spans="1:26">
      <c r="A121" s="47"/>
      <c r="B121" s="97"/>
      <c r="C121" s="98"/>
      <c r="D121" s="98"/>
      <c r="E121" s="26"/>
      <c r="F121" s="98"/>
      <c r="G121" s="98"/>
      <c r="H121" s="26"/>
      <c r="I121" s="99"/>
      <c r="J121" s="99"/>
      <c r="K121" s="26"/>
      <c r="L121" s="99"/>
      <c r="M121" s="99"/>
      <c r="N121" s="26"/>
      <c r="O121" s="98"/>
      <c r="P121" s="98"/>
      <c r="Q121" s="26"/>
      <c r="R121" s="98"/>
      <c r="S121" s="98"/>
      <c r="T121" s="26"/>
      <c r="U121" s="98"/>
      <c r="V121" s="98"/>
      <c r="W121" s="26"/>
    </row>
    <row r="122" spans="1:26">
      <c r="A122" s="47"/>
      <c r="B122" s="91" t="s">
        <v>345</v>
      </c>
      <c r="C122" s="93">
        <v>154586</v>
      </c>
      <c r="D122" s="93"/>
      <c r="E122" s="22"/>
      <c r="F122" s="95" t="s">
        <v>260</v>
      </c>
      <c r="G122" s="95"/>
      <c r="H122" s="22"/>
      <c r="I122" s="95" t="s">
        <v>260</v>
      </c>
      <c r="J122" s="95"/>
      <c r="K122" s="22"/>
      <c r="L122" s="95" t="s">
        <v>260</v>
      </c>
      <c r="M122" s="95"/>
      <c r="N122" s="22"/>
      <c r="O122" s="93">
        <v>154586</v>
      </c>
      <c r="P122" s="93"/>
      <c r="Q122" s="22"/>
      <c r="R122" s="93">
        <v>4841</v>
      </c>
      <c r="S122" s="93"/>
      <c r="T122" s="22"/>
      <c r="U122" s="93">
        <v>159427</v>
      </c>
      <c r="V122" s="93"/>
      <c r="W122" s="22"/>
    </row>
    <row r="123" spans="1:26">
      <c r="A123" s="47"/>
      <c r="B123" s="91"/>
      <c r="C123" s="93"/>
      <c r="D123" s="93"/>
      <c r="E123" s="22"/>
      <c r="F123" s="95"/>
      <c r="G123" s="95"/>
      <c r="H123" s="22"/>
      <c r="I123" s="95"/>
      <c r="J123" s="95"/>
      <c r="K123" s="22"/>
      <c r="L123" s="95"/>
      <c r="M123" s="95"/>
      <c r="N123" s="22"/>
      <c r="O123" s="93"/>
      <c r="P123" s="93"/>
      <c r="Q123" s="22"/>
      <c r="R123" s="93"/>
      <c r="S123" s="93"/>
      <c r="T123" s="22"/>
      <c r="U123" s="93"/>
      <c r="V123" s="93"/>
      <c r="W123" s="22"/>
    </row>
    <row r="124" spans="1:26">
      <c r="A124" s="47"/>
      <c r="B124" s="97" t="s">
        <v>346</v>
      </c>
      <c r="C124" s="98">
        <v>10273</v>
      </c>
      <c r="D124" s="98"/>
      <c r="E124" s="26"/>
      <c r="F124" s="99">
        <v>11</v>
      </c>
      <c r="G124" s="99"/>
      <c r="H124" s="26"/>
      <c r="I124" s="99">
        <v>1</v>
      </c>
      <c r="J124" s="99"/>
      <c r="K124" s="26"/>
      <c r="L124" s="99" t="s">
        <v>260</v>
      </c>
      <c r="M124" s="99"/>
      <c r="N124" s="26"/>
      <c r="O124" s="98">
        <v>10285</v>
      </c>
      <c r="P124" s="98"/>
      <c r="Q124" s="26"/>
      <c r="R124" s="99">
        <v>30</v>
      </c>
      <c r="S124" s="99"/>
      <c r="T124" s="26"/>
      <c r="U124" s="98">
        <v>10315</v>
      </c>
      <c r="V124" s="98"/>
      <c r="W124" s="26"/>
    </row>
    <row r="125" spans="1:26" ht="15.75" thickBot="1">
      <c r="A125" s="47"/>
      <c r="B125" s="97"/>
      <c r="C125" s="100"/>
      <c r="D125" s="100"/>
      <c r="E125" s="29"/>
      <c r="F125" s="101"/>
      <c r="G125" s="101"/>
      <c r="H125" s="29"/>
      <c r="I125" s="101"/>
      <c r="J125" s="101"/>
      <c r="K125" s="29"/>
      <c r="L125" s="101"/>
      <c r="M125" s="101"/>
      <c r="N125" s="29"/>
      <c r="O125" s="100"/>
      <c r="P125" s="100"/>
      <c r="Q125" s="29"/>
      <c r="R125" s="101"/>
      <c r="S125" s="101"/>
      <c r="T125" s="29"/>
      <c r="U125" s="100"/>
      <c r="V125" s="100"/>
      <c r="W125" s="29"/>
    </row>
    <row r="126" spans="1:26">
      <c r="A126" s="47"/>
      <c r="B126" s="91" t="s">
        <v>367</v>
      </c>
      <c r="C126" s="92" t="s">
        <v>255</v>
      </c>
      <c r="D126" s="94">
        <v>627436</v>
      </c>
      <c r="E126" s="23"/>
      <c r="F126" s="92" t="s">
        <v>255</v>
      </c>
      <c r="G126" s="94">
        <v>1763</v>
      </c>
      <c r="H126" s="23"/>
      <c r="I126" s="92" t="s">
        <v>255</v>
      </c>
      <c r="J126" s="96">
        <v>58</v>
      </c>
      <c r="K126" s="23"/>
      <c r="L126" s="96">
        <v>351</v>
      </c>
      <c r="M126" s="96"/>
      <c r="N126" s="23"/>
      <c r="O126" s="92" t="s">
        <v>255</v>
      </c>
      <c r="P126" s="94">
        <v>629608</v>
      </c>
      <c r="Q126" s="23"/>
      <c r="R126" s="92" t="s">
        <v>255</v>
      </c>
      <c r="S126" s="94">
        <v>22843</v>
      </c>
      <c r="T126" s="23"/>
      <c r="U126" s="92" t="s">
        <v>255</v>
      </c>
      <c r="V126" s="94">
        <v>652451</v>
      </c>
      <c r="W126" s="23"/>
    </row>
    <row r="127" spans="1:26" ht="15.75" thickBot="1">
      <c r="A127" s="47"/>
      <c r="B127" s="91"/>
      <c r="C127" s="102"/>
      <c r="D127" s="103"/>
      <c r="E127" s="37"/>
      <c r="F127" s="102"/>
      <c r="G127" s="103"/>
      <c r="H127" s="37"/>
      <c r="I127" s="102"/>
      <c r="J127" s="104"/>
      <c r="K127" s="37"/>
      <c r="L127" s="104"/>
      <c r="M127" s="104"/>
      <c r="N127" s="37"/>
      <c r="O127" s="102"/>
      <c r="P127" s="103"/>
      <c r="Q127" s="37"/>
      <c r="R127" s="102"/>
      <c r="S127" s="103"/>
      <c r="T127" s="37"/>
      <c r="U127" s="102"/>
      <c r="V127" s="103"/>
      <c r="W127" s="37"/>
    </row>
    <row r="128" spans="1:26" ht="15.75" thickTop="1">
      <c r="A128" s="47"/>
      <c r="B128" s="166"/>
      <c r="C128" s="166"/>
      <c r="D128" s="166"/>
      <c r="E128" s="166"/>
      <c r="F128" s="166"/>
      <c r="G128" s="166"/>
      <c r="H128" s="166"/>
      <c r="I128" s="166"/>
      <c r="J128" s="166"/>
      <c r="K128" s="166"/>
      <c r="L128" s="166"/>
      <c r="M128" s="166"/>
      <c r="N128" s="166"/>
      <c r="O128" s="166"/>
      <c r="P128" s="166"/>
      <c r="Q128" s="166"/>
      <c r="R128" s="166"/>
      <c r="S128" s="166"/>
      <c r="T128" s="166"/>
      <c r="U128" s="166"/>
      <c r="V128" s="166"/>
      <c r="W128" s="166"/>
      <c r="X128" s="166"/>
      <c r="Y128" s="166"/>
      <c r="Z128" s="166"/>
    </row>
    <row r="129" spans="1:23">
      <c r="A129" s="47"/>
      <c r="B129" s="19"/>
      <c r="C129" s="19"/>
      <c r="D129" s="19"/>
      <c r="E129" s="19"/>
      <c r="F129" s="19"/>
      <c r="G129" s="19"/>
      <c r="H129" s="19"/>
      <c r="I129" s="19"/>
      <c r="J129" s="19"/>
      <c r="K129" s="19"/>
      <c r="L129" s="19"/>
      <c r="M129" s="19"/>
      <c r="N129" s="19"/>
      <c r="O129" s="19"/>
      <c r="P129" s="19"/>
      <c r="Q129" s="19"/>
      <c r="R129" s="19"/>
      <c r="S129" s="19"/>
      <c r="T129" s="19"/>
      <c r="U129" s="19"/>
      <c r="V129" s="19"/>
      <c r="W129" s="19"/>
    </row>
    <row r="130" spans="1:23">
      <c r="A130" s="47"/>
      <c r="B130" s="13"/>
      <c r="C130" s="13"/>
      <c r="D130" s="13"/>
      <c r="E130" s="13"/>
      <c r="F130" s="13"/>
      <c r="G130" s="13"/>
      <c r="H130" s="13"/>
      <c r="I130" s="13"/>
      <c r="J130" s="13"/>
      <c r="K130" s="13"/>
      <c r="L130" s="13"/>
      <c r="M130" s="13"/>
      <c r="N130" s="13"/>
      <c r="O130" s="13"/>
      <c r="P130" s="13"/>
      <c r="Q130" s="13"/>
      <c r="R130" s="13"/>
      <c r="S130" s="13"/>
      <c r="T130" s="13"/>
      <c r="U130" s="13"/>
      <c r="V130" s="13"/>
      <c r="W130" s="13"/>
    </row>
    <row r="131" spans="1:23" ht="15.75" thickBot="1">
      <c r="A131" s="47"/>
      <c r="B131" s="54" t="s">
        <v>320</v>
      </c>
      <c r="C131" s="90" t="s">
        <v>354</v>
      </c>
      <c r="D131" s="90"/>
      <c r="E131" s="90"/>
      <c r="F131" s="90" t="s">
        <v>355</v>
      </c>
      <c r="G131" s="90"/>
      <c r="H131" s="90"/>
      <c r="I131" s="90" t="s">
        <v>356</v>
      </c>
      <c r="J131" s="90"/>
      <c r="K131" s="90"/>
      <c r="L131" s="90" t="s">
        <v>357</v>
      </c>
      <c r="M131" s="90"/>
      <c r="N131" s="90"/>
      <c r="O131" s="90" t="s">
        <v>358</v>
      </c>
      <c r="P131" s="90"/>
      <c r="Q131" s="90"/>
      <c r="R131" s="90" t="s">
        <v>359</v>
      </c>
      <c r="S131" s="90"/>
      <c r="T131" s="90"/>
      <c r="U131" s="90" t="s">
        <v>360</v>
      </c>
      <c r="V131" s="90"/>
      <c r="W131" s="90"/>
    </row>
    <row r="132" spans="1:23">
      <c r="A132" s="47"/>
      <c r="B132" s="91" t="s">
        <v>341</v>
      </c>
      <c r="C132" s="92" t="s">
        <v>255</v>
      </c>
      <c r="D132" s="94">
        <v>27097</v>
      </c>
      <c r="E132" s="23"/>
      <c r="F132" s="92" t="s">
        <v>255</v>
      </c>
      <c r="G132" s="96" t="s">
        <v>260</v>
      </c>
      <c r="H132" s="23"/>
      <c r="I132" s="92" t="s">
        <v>255</v>
      </c>
      <c r="J132" s="96" t="s">
        <v>260</v>
      </c>
      <c r="K132" s="23"/>
      <c r="L132" s="92" t="s">
        <v>255</v>
      </c>
      <c r="M132" s="96" t="s">
        <v>260</v>
      </c>
      <c r="N132" s="23"/>
      <c r="O132" s="92" t="s">
        <v>255</v>
      </c>
      <c r="P132" s="94">
        <v>27097</v>
      </c>
      <c r="Q132" s="23"/>
      <c r="R132" s="92" t="s">
        <v>255</v>
      </c>
      <c r="S132" s="94">
        <v>3397</v>
      </c>
      <c r="T132" s="23"/>
      <c r="U132" s="92" t="s">
        <v>255</v>
      </c>
      <c r="V132" s="94">
        <v>30494</v>
      </c>
      <c r="W132" s="23"/>
    </row>
    <row r="133" spans="1:23">
      <c r="A133" s="47"/>
      <c r="B133" s="91"/>
      <c r="C133" s="91"/>
      <c r="D133" s="93"/>
      <c r="E133" s="22"/>
      <c r="F133" s="91"/>
      <c r="G133" s="95"/>
      <c r="H133" s="22"/>
      <c r="I133" s="91"/>
      <c r="J133" s="95"/>
      <c r="K133" s="22"/>
      <c r="L133" s="91"/>
      <c r="M133" s="95"/>
      <c r="N133" s="22"/>
      <c r="O133" s="91"/>
      <c r="P133" s="93"/>
      <c r="Q133" s="22"/>
      <c r="R133" s="91"/>
      <c r="S133" s="93"/>
      <c r="T133" s="22"/>
      <c r="U133" s="91"/>
      <c r="V133" s="93"/>
      <c r="W133" s="22"/>
    </row>
    <row r="134" spans="1:23">
      <c r="A134" s="47"/>
      <c r="B134" s="97" t="s">
        <v>342</v>
      </c>
      <c r="C134" s="98">
        <v>7211</v>
      </c>
      <c r="D134" s="98"/>
      <c r="E134" s="26"/>
      <c r="F134" s="99" t="s">
        <v>260</v>
      </c>
      <c r="G134" s="99"/>
      <c r="H134" s="26"/>
      <c r="I134" s="99" t="s">
        <v>260</v>
      </c>
      <c r="J134" s="99"/>
      <c r="K134" s="26"/>
      <c r="L134" s="99" t="s">
        <v>260</v>
      </c>
      <c r="M134" s="99"/>
      <c r="N134" s="26"/>
      <c r="O134" s="98">
        <v>7211</v>
      </c>
      <c r="P134" s="98"/>
      <c r="Q134" s="26"/>
      <c r="R134" s="99" t="s">
        <v>260</v>
      </c>
      <c r="S134" s="99"/>
      <c r="T134" s="26"/>
      <c r="U134" s="98">
        <v>7211</v>
      </c>
      <c r="V134" s="98"/>
      <c r="W134" s="26"/>
    </row>
    <row r="135" spans="1:23">
      <c r="A135" s="47"/>
      <c r="B135" s="97"/>
      <c r="C135" s="98"/>
      <c r="D135" s="98"/>
      <c r="E135" s="26"/>
      <c r="F135" s="99"/>
      <c r="G135" s="99"/>
      <c r="H135" s="26"/>
      <c r="I135" s="99"/>
      <c r="J135" s="99"/>
      <c r="K135" s="26"/>
      <c r="L135" s="99"/>
      <c r="M135" s="99"/>
      <c r="N135" s="26"/>
      <c r="O135" s="98"/>
      <c r="P135" s="98"/>
      <c r="Q135" s="26"/>
      <c r="R135" s="99"/>
      <c r="S135" s="99"/>
      <c r="T135" s="26"/>
      <c r="U135" s="98"/>
      <c r="V135" s="98"/>
      <c r="W135" s="26"/>
    </row>
    <row r="136" spans="1:23">
      <c r="A136" s="47"/>
      <c r="B136" s="91" t="s">
        <v>343</v>
      </c>
      <c r="C136" s="93">
        <v>74834</v>
      </c>
      <c r="D136" s="93"/>
      <c r="E136" s="22"/>
      <c r="F136" s="95">
        <v>352</v>
      </c>
      <c r="G136" s="95"/>
      <c r="H136" s="22"/>
      <c r="I136" s="95">
        <v>68</v>
      </c>
      <c r="J136" s="95"/>
      <c r="K136" s="22"/>
      <c r="L136" s="95" t="s">
        <v>260</v>
      </c>
      <c r="M136" s="95"/>
      <c r="N136" s="22"/>
      <c r="O136" s="93">
        <v>75254</v>
      </c>
      <c r="P136" s="93"/>
      <c r="Q136" s="22"/>
      <c r="R136" s="93">
        <v>2313</v>
      </c>
      <c r="S136" s="93"/>
      <c r="T136" s="22"/>
      <c r="U136" s="93">
        <v>77567</v>
      </c>
      <c r="V136" s="93"/>
      <c r="W136" s="22"/>
    </row>
    <row r="137" spans="1:23">
      <c r="A137" s="47"/>
      <c r="B137" s="91"/>
      <c r="C137" s="93"/>
      <c r="D137" s="93"/>
      <c r="E137" s="22"/>
      <c r="F137" s="95"/>
      <c r="G137" s="95"/>
      <c r="H137" s="22"/>
      <c r="I137" s="95"/>
      <c r="J137" s="95"/>
      <c r="K137" s="22"/>
      <c r="L137" s="95"/>
      <c r="M137" s="95"/>
      <c r="N137" s="22"/>
      <c r="O137" s="93"/>
      <c r="P137" s="93"/>
      <c r="Q137" s="22"/>
      <c r="R137" s="93"/>
      <c r="S137" s="93"/>
      <c r="T137" s="22"/>
      <c r="U137" s="93"/>
      <c r="V137" s="93"/>
      <c r="W137" s="22"/>
    </row>
    <row r="138" spans="1:23">
      <c r="A138" s="47"/>
      <c r="B138" s="97" t="s">
        <v>344</v>
      </c>
      <c r="C138" s="105"/>
      <c r="D138" s="105"/>
      <c r="E138" s="26"/>
      <c r="F138" s="105"/>
      <c r="G138" s="105"/>
      <c r="H138" s="26"/>
      <c r="I138" s="105"/>
      <c r="J138" s="105"/>
      <c r="K138" s="26"/>
      <c r="L138" s="105"/>
      <c r="M138" s="105"/>
      <c r="N138" s="26"/>
      <c r="O138" s="99" t="s">
        <v>260</v>
      </c>
      <c r="P138" s="99"/>
      <c r="Q138" s="26"/>
      <c r="R138" s="105"/>
      <c r="S138" s="105"/>
      <c r="T138" s="26"/>
      <c r="U138" s="99" t="s">
        <v>260</v>
      </c>
      <c r="V138" s="99"/>
      <c r="W138" s="26"/>
    </row>
    <row r="139" spans="1:23">
      <c r="A139" s="47"/>
      <c r="B139" s="97"/>
      <c r="C139" s="105"/>
      <c r="D139" s="105"/>
      <c r="E139" s="26"/>
      <c r="F139" s="105"/>
      <c r="G139" s="105"/>
      <c r="H139" s="26"/>
      <c r="I139" s="105"/>
      <c r="J139" s="105"/>
      <c r="K139" s="26"/>
      <c r="L139" s="105"/>
      <c r="M139" s="105"/>
      <c r="N139" s="26"/>
      <c r="O139" s="99"/>
      <c r="P139" s="99"/>
      <c r="Q139" s="26"/>
      <c r="R139" s="105"/>
      <c r="S139" s="105"/>
      <c r="T139" s="26"/>
      <c r="U139" s="99"/>
      <c r="V139" s="99"/>
      <c r="W139" s="26"/>
    </row>
    <row r="140" spans="1:23">
      <c r="A140" s="47"/>
      <c r="B140" s="91" t="s">
        <v>361</v>
      </c>
      <c r="C140" s="93">
        <v>17632</v>
      </c>
      <c r="D140" s="93"/>
      <c r="E140" s="22"/>
      <c r="F140" s="95" t="s">
        <v>260</v>
      </c>
      <c r="G140" s="95"/>
      <c r="H140" s="22"/>
      <c r="I140" s="95" t="s">
        <v>260</v>
      </c>
      <c r="J140" s="95"/>
      <c r="K140" s="22"/>
      <c r="L140" s="95" t="s">
        <v>260</v>
      </c>
      <c r="M140" s="95"/>
      <c r="N140" s="22"/>
      <c r="O140" s="93">
        <v>17632</v>
      </c>
      <c r="P140" s="93"/>
      <c r="Q140" s="22"/>
      <c r="R140" s="95" t="s">
        <v>260</v>
      </c>
      <c r="S140" s="95"/>
      <c r="T140" s="22"/>
      <c r="U140" s="93">
        <v>17632</v>
      </c>
      <c r="V140" s="93"/>
      <c r="W140" s="22"/>
    </row>
    <row r="141" spans="1:23">
      <c r="A141" s="47"/>
      <c r="B141" s="91"/>
      <c r="C141" s="93"/>
      <c r="D141" s="93"/>
      <c r="E141" s="22"/>
      <c r="F141" s="95"/>
      <c r="G141" s="95"/>
      <c r="H141" s="22"/>
      <c r="I141" s="95"/>
      <c r="J141" s="95"/>
      <c r="K141" s="22"/>
      <c r="L141" s="95"/>
      <c r="M141" s="95"/>
      <c r="N141" s="22"/>
      <c r="O141" s="93"/>
      <c r="P141" s="93"/>
      <c r="Q141" s="22"/>
      <c r="R141" s="95"/>
      <c r="S141" s="95"/>
      <c r="T141" s="22"/>
      <c r="U141" s="93"/>
      <c r="V141" s="93"/>
      <c r="W141" s="22"/>
    </row>
    <row r="142" spans="1:23">
      <c r="A142" s="47"/>
      <c r="B142" s="97" t="s">
        <v>362</v>
      </c>
      <c r="C142" s="98">
        <v>100646</v>
      </c>
      <c r="D142" s="98"/>
      <c r="E142" s="26"/>
      <c r="F142" s="99" t="s">
        <v>260</v>
      </c>
      <c r="G142" s="99"/>
      <c r="H142" s="26"/>
      <c r="I142" s="99" t="s">
        <v>260</v>
      </c>
      <c r="J142" s="99"/>
      <c r="K142" s="26"/>
      <c r="L142" s="99" t="s">
        <v>260</v>
      </c>
      <c r="M142" s="99"/>
      <c r="N142" s="26"/>
      <c r="O142" s="98">
        <v>100646</v>
      </c>
      <c r="P142" s="98"/>
      <c r="Q142" s="26"/>
      <c r="R142" s="98">
        <v>2000</v>
      </c>
      <c r="S142" s="98"/>
      <c r="T142" s="26"/>
      <c r="U142" s="98">
        <v>102646</v>
      </c>
      <c r="V142" s="98"/>
      <c r="W142" s="26"/>
    </row>
    <row r="143" spans="1:23">
      <c r="A143" s="47"/>
      <c r="B143" s="97"/>
      <c r="C143" s="98"/>
      <c r="D143" s="98"/>
      <c r="E143" s="26"/>
      <c r="F143" s="99"/>
      <c r="G143" s="99"/>
      <c r="H143" s="26"/>
      <c r="I143" s="99"/>
      <c r="J143" s="99"/>
      <c r="K143" s="26"/>
      <c r="L143" s="99"/>
      <c r="M143" s="99"/>
      <c r="N143" s="26"/>
      <c r="O143" s="98"/>
      <c r="P143" s="98"/>
      <c r="Q143" s="26"/>
      <c r="R143" s="98"/>
      <c r="S143" s="98"/>
      <c r="T143" s="26"/>
      <c r="U143" s="98"/>
      <c r="V143" s="98"/>
      <c r="W143" s="26"/>
    </row>
    <row r="144" spans="1:23">
      <c r="A144" s="47"/>
      <c r="B144" s="91" t="s">
        <v>363</v>
      </c>
      <c r="C144" s="93">
        <v>45602</v>
      </c>
      <c r="D144" s="93"/>
      <c r="E144" s="22"/>
      <c r="F144" s="95" t="s">
        <v>260</v>
      </c>
      <c r="G144" s="95"/>
      <c r="H144" s="22"/>
      <c r="I144" s="95" t="s">
        <v>260</v>
      </c>
      <c r="J144" s="95"/>
      <c r="K144" s="22"/>
      <c r="L144" s="95" t="s">
        <v>260</v>
      </c>
      <c r="M144" s="95"/>
      <c r="N144" s="22"/>
      <c r="O144" s="93">
        <v>45602</v>
      </c>
      <c r="P144" s="93"/>
      <c r="Q144" s="22"/>
      <c r="R144" s="93">
        <v>4309</v>
      </c>
      <c r="S144" s="93"/>
      <c r="T144" s="22"/>
      <c r="U144" s="93">
        <v>49911</v>
      </c>
      <c r="V144" s="93"/>
      <c r="W144" s="22"/>
    </row>
    <row r="145" spans="1:26">
      <c r="A145" s="47"/>
      <c r="B145" s="91"/>
      <c r="C145" s="93"/>
      <c r="D145" s="93"/>
      <c r="E145" s="22"/>
      <c r="F145" s="95"/>
      <c r="G145" s="95"/>
      <c r="H145" s="22"/>
      <c r="I145" s="95"/>
      <c r="J145" s="95"/>
      <c r="K145" s="22"/>
      <c r="L145" s="95"/>
      <c r="M145" s="95"/>
      <c r="N145" s="22"/>
      <c r="O145" s="93"/>
      <c r="P145" s="93"/>
      <c r="Q145" s="22"/>
      <c r="R145" s="93"/>
      <c r="S145" s="93"/>
      <c r="T145" s="22"/>
      <c r="U145" s="93"/>
      <c r="V145" s="93"/>
      <c r="W145" s="22"/>
    </row>
    <row r="146" spans="1:26">
      <c r="A146" s="47"/>
      <c r="B146" s="97" t="s">
        <v>364</v>
      </c>
      <c r="C146" s="98">
        <v>47941</v>
      </c>
      <c r="D146" s="98"/>
      <c r="E146" s="26"/>
      <c r="F146" s="99" t="s">
        <v>260</v>
      </c>
      <c r="G146" s="99"/>
      <c r="H146" s="26"/>
      <c r="I146" s="99" t="s">
        <v>260</v>
      </c>
      <c r="J146" s="99"/>
      <c r="K146" s="26"/>
      <c r="L146" s="99" t="s">
        <v>260</v>
      </c>
      <c r="M146" s="99"/>
      <c r="N146" s="26"/>
      <c r="O146" s="98">
        <v>47941</v>
      </c>
      <c r="P146" s="98"/>
      <c r="Q146" s="26"/>
      <c r="R146" s="98">
        <v>2621</v>
      </c>
      <c r="S146" s="98"/>
      <c r="T146" s="26"/>
      <c r="U146" s="98">
        <v>50562</v>
      </c>
      <c r="V146" s="98"/>
      <c r="W146" s="26"/>
    </row>
    <row r="147" spans="1:26">
      <c r="A147" s="47"/>
      <c r="B147" s="97"/>
      <c r="C147" s="98"/>
      <c r="D147" s="98"/>
      <c r="E147" s="26"/>
      <c r="F147" s="99"/>
      <c r="G147" s="99"/>
      <c r="H147" s="26"/>
      <c r="I147" s="99"/>
      <c r="J147" s="99"/>
      <c r="K147" s="26"/>
      <c r="L147" s="99"/>
      <c r="M147" s="99"/>
      <c r="N147" s="26"/>
      <c r="O147" s="98"/>
      <c r="P147" s="98"/>
      <c r="Q147" s="26"/>
      <c r="R147" s="98"/>
      <c r="S147" s="98"/>
      <c r="T147" s="26"/>
      <c r="U147" s="98"/>
      <c r="V147" s="98"/>
      <c r="W147" s="26"/>
    </row>
    <row r="148" spans="1:26">
      <c r="A148" s="47"/>
      <c r="B148" s="91" t="s">
        <v>365</v>
      </c>
      <c r="C148" s="93">
        <v>22215</v>
      </c>
      <c r="D148" s="93"/>
      <c r="E148" s="22"/>
      <c r="F148" s="95" t="s">
        <v>260</v>
      </c>
      <c r="G148" s="95"/>
      <c r="H148" s="22"/>
      <c r="I148" s="95" t="s">
        <v>260</v>
      </c>
      <c r="J148" s="95"/>
      <c r="K148" s="22"/>
      <c r="L148" s="95" t="s">
        <v>260</v>
      </c>
      <c r="M148" s="95"/>
      <c r="N148" s="22"/>
      <c r="O148" s="93">
        <v>22215</v>
      </c>
      <c r="P148" s="93"/>
      <c r="Q148" s="22"/>
      <c r="R148" s="95" t="s">
        <v>260</v>
      </c>
      <c r="S148" s="95"/>
      <c r="T148" s="22"/>
      <c r="U148" s="93">
        <v>22215</v>
      </c>
      <c r="V148" s="93"/>
      <c r="W148" s="22"/>
    </row>
    <row r="149" spans="1:26">
      <c r="A149" s="47"/>
      <c r="B149" s="91"/>
      <c r="C149" s="93"/>
      <c r="D149" s="93"/>
      <c r="E149" s="22"/>
      <c r="F149" s="95"/>
      <c r="G149" s="95"/>
      <c r="H149" s="22"/>
      <c r="I149" s="95"/>
      <c r="J149" s="95"/>
      <c r="K149" s="22"/>
      <c r="L149" s="95"/>
      <c r="M149" s="95"/>
      <c r="N149" s="22"/>
      <c r="O149" s="93"/>
      <c r="P149" s="93"/>
      <c r="Q149" s="22"/>
      <c r="R149" s="95"/>
      <c r="S149" s="95"/>
      <c r="T149" s="22"/>
      <c r="U149" s="93"/>
      <c r="V149" s="93"/>
      <c r="W149" s="22"/>
    </row>
    <row r="150" spans="1:26">
      <c r="A150" s="47"/>
      <c r="B150" s="97" t="s">
        <v>366</v>
      </c>
      <c r="C150" s="98">
        <v>112270</v>
      </c>
      <c r="D150" s="98"/>
      <c r="E150" s="26"/>
      <c r="F150" s="99">
        <v>299</v>
      </c>
      <c r="G150" s="99"/>
      <c r="H150" s="26"/>
      <c r="I150" s="98">
        <v>2024</v>
      </c>
      <c r="J150" s="98"/>
      <c r="K150" s="26"/>
      <c r="L150" s="99" t="s">
        <v>260</v>
      </c>
      <c r="M150" s="99"/>
      <c r="N150" s="26"/>
      <c r="O150" s="98">
        <v>114593</v>
      </c>
      <c r="P150" s="98"/>
      <c r="Q150" s="26"/>
      <c r="R150" s="98">
        <v>9342</v>
      </c>
      <c r="S150" s="98"/>
      <c r="T150" s="26"/>
      <c r="U150" s="98">
        <v>123935</v>
      </c>
      <c r="V150" s="98"/>
      <c r="W150" s="26"/>
    </row>
    <row r="151" spans="1:26">
      <c r="A151" s="47"/>
      <c r="B151" s="97"/>
      <c r="C151" s="98"/>
      <c r="D151" s="98"/>
      <c r="E151" s="26"/>
      <c r="F151" s="99"/>
      <c r="G151" s="99"/>
      <c r="H151" s="26"/>
      <c r="I151" s="98"/>
      <c r="J151" s="98"/>
      <c r="K151" s="26"/>
      <c r="L151" s="99"/>
      <c r="M151" s="99"/>
      <c r="N151" s="26"/>
      <c r="O151" s="98"/>
      <c r="P151" s="98"/>
      <c r="Q151" s="26"/>
      <c r="R151" s="98"/>
      <c r="S151" s="98"/>
      <c r="T151" s="26"/>
      <c r="U151" s="98"/>
      <c r="V151" s="98"/>
      <c r="W151" s="26"/>
    </row>
    <row r="152" spans="1:26">
      <c r="A152" s="47"/>
      <c r="B152" s="91" t="s">
        <v>345</v>
      </c>
      <c r="C152" s="93">
        <v>136636</v>
      </c>
      <c r="D152" s="93"/>
      <c r="E152" s="22"/>
      <c r="F152" s="93">
        <v>1062</v>
      </c>
      <c r="G152" s="93"/>
      <c r="H152" s="22"/>
      <c r="I152" s="95" t="s">
        <v>260</v>
      </c>
      <c r="J152" s="95"/>
      <c r="K152" s="22"/>
      <c r="L152" s="95" t="s">
        <v>260</v>
      </c>
      <c r="M152" s="95"/>
      <c r="N152" s="22"/>
      <c r="O152" s="93">
        <v>137698</v>
      </c>
      <c r="P152" s="93"/>
      <c r="Q152" s="22"/>
      <c r="R152" s="93">
        <v>3197</v>
      </c>
      <c r="S152" s="93"/>
      <c r="T152" s="22"/>
      <c r="U152" s="93">
        <v>140895</v>
      </c>
      <c r="V152" s="93"/>
      <c r="W152" s="22"/>
    </row>
    <row r="153" spans="1:26">
      <c r="A153" s="47"/>
      <c r="B153" s="91"/>
      <c r="C153" s="93"/>
      <c r="D153" s="93"/>
      <c r="E153" s="22"/>
      <c r="F153" s="93"/>
      <c r="G153" s="93"/>
      <c r="H153" s="22"/>
      <c r="I153" s="95"/>
      <c r="J153" s="95"/>
      <c r="K153" s="22"/>
      <c r="L153" s="95"/>
      <c r="M153" s="95"/>
      <c r="N153" s="22"/>
      <c r="O153" s="93"/>
      <c r="P153" s="93"/>
      <c r="Q153" s="22"/>
      <c r="R153" s="93"/>
      <c r="S153" s="93"/>
      <c r="T153" s="22"/>
      <c r="U153" s="93"/>
      <c r="V153" s="93"/>
      <c r="W153" s="22"/>
    </row>
    <row r="154" spans="1:26">
      <c r="A154" s="47"/>
      <c r="B154" s="97" t="s">
        <v>346</v>
      </c>
      <c r="C154" s="98">
        <v>13577</v>
      </c>
      <c r="D154" s="98"/>
      <c r="E154" s="26"/>
      <c r="F154" s="99">
        <v>18</v>
      </c>
      <c r="G154" s="99"/>
      <c r="H154" s="26"/>
      <c r="I154" s="99">
        <v>4</v>
      </c>
      <c r="J154" s="99"/>
      <c r="K154" s="26"/>
      <c r="L154" s="99" t="s">
        <v>260</v>
      </c>
      <c r="M154" s="99"/>
      <c r="N154" s="26"/>
      <c r="O154" s="98">
        <v>13599</v>
      </c>
      <c r="P154" s="98"/>
      <c r="Q154" s="26"/>
      <c r="R154" s="99">
        <v>762</v>
      </c>
      <c r="S154" s="99"/>
      <c r="T154" s="26"/>
      <c r="U154" s="98">
        <v>14361</v>
      </c>
      <c r="V154" s="98"/>
      <c r="W154" s="26"/>
    </row>
    <row r="155" spans="1:26" ht="15.75" thickBot="1">
      <c r="A155" s="47"/>
      <c r="B155" s="97"/>
      <c r="C155" s="100"/>
      <c r="D155" s="100"/>
      <c r="E155" s="29"/>
      <c r="F155" s="101"/>
      <c r="G155" s="101"/>
      <c r="H155" s="29"/>
      <c r="I155" s="101"/>
      <c r="J155" s="101"/>
      <c r="K155" s="29"/>
      <c r="L155" s="101"/>
      <c r="M155" s="101"/>
      <c r="N155" s="29"/>
      <c r="O155" s="100"/>
      <c r="P155" s="100"/>
      <c r="Q155" s="29"/>
      <c r="R155" s="101"/>
      <c r="S155" s="101"/>
      <c r="T155" s="29"/>
      <c r="U155" s="100"/>
      <c r="V155" s="100"/>
      <c r="W155" s="29"/>
    </row>
    <row r="156" spans="1:26">
      <c r="A156" s="47"/>
      <c r="B156" s="91" t="s">
        <v>367</v>
      </c>
      <c r="C156" s="92" t="s">
        <v>255</v>
      </c>
      <c r="D156" s="94">
        <v>605661</v>
      </c>
      <c r="E156" s="23"/>
      <c r="F156" s="92" t="s">
        <v>255</v>
      </c>
      <c r="G156" s="94">
        <v>1731</v>
      </c>
      <c r="H156" s="23"/>
      <c r="I156" s="92" t="s">
        <v>255</v>
      </c>
      <c r="J156" s="94">
        <v>2096</v>
      </c>
      <c r="K156" s="23"/>
      <c r="L156" s="92" t="s">
        <v>255</v>
      </c>
      <c r="M156" s="96" t="s">
        <v>260</v>
      </c>
      <c r="N156" s="23"/>
      <c r="O156" s="92" t="s">
        <v>255</v>
      </c>
      <c r="P156" s="94">
        <v>609488</v>
      </c>
      <c r="Q156" s="23"/>
      <c r="R156" s="92" t="s">
        <v>255</v>
      </c>
      <c r="S156" s="94">
        <v>27941</v>
      </c>
      <c r="T156" s="23"/>
      <c r="U156" s="92" t="s">
        <v>255</v>
      </c>
      <c r="V156" s="94">
        <v>637429</v>
      </c>
      <c r="W156" s="23"/>
    </row>
    <row r="157" spans="1:26" ht="15.75" thickBot="1">
      <c r="A157" s="47"/>
      <c r="B157" s="91"/>
      <c r="C157" s="102"/>
      <c r="D157" s="103"/>
      <c r="E157" s="37"/>
      <c r="F157" s="102"/>
      <c r="G157" s="103"/>
      <c r="H157" s="37"/>
      <c r="I157" s="102"/>
      <c r="J157" s="103"/>
      <c r="K157" s="37"/>
      <c r="L157" s="102"/>
      <c r="M157" s="104"/>
      <c r="N157" s="37"/>
      <c r="O157" s="102"/>
      <c r="P157" s="103"/>
      <c r="Q157" s="37"/>
      <c r="R157" s="102"/>
      <c r="S157" s="103"/>
      <c r="T157" s="37"/>
      <c r="U157" s="102"/>
      <c r="V157" s="103"/>
      <c r="W157" s="37"/>
    </row>
    <row r="158" spans="1:26" ht="15.75" thickTop="1">
      <c r="A158" s="47" t="s">
        <v>794</v>
      </c>
      <c r="B158" s="46" t="s">
        <v>6</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row r="159" spans="1:26">
      <c r="A159" s="47"/>
      <c r="B159" s="24" t="s">
        <v>384</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c r="A160" s="47"/>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c r="A161" s="47"/>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row>
    <row r="162" spans="1:26" ht="15.75" thickBot="1">
      <c r="A162" s="47"/>
      <c r="B162" s="106" t="s">
        <v>340</v>
      </c>
      <c r="C162" s="111" t="s">
        <v>341</v>
      </c>
      <c r="D162" s="111"/>
      <c r="E162" s="111"/>
      <c r="F162" s="111" t="s">
        <v>342</v>
      </c>
      <c r="G162" s="111"/>
      <c r="H162" s="111"/>
      <c r="I162" s="111" t="s">
        <v>343</v>
      </c>
      <c r="J162" s="111"/>
      <c r="K162" s="111"/>
      <c r="L162" s="111" t="s">
        <v>344</v>
      </c>
      <c r="M162" s="111"/>
      <c r="N162" s="111"/>
      <c r="O162" s="111" t="s">
        <v>345</v>
      </c>
      <c r="P162" s="111"/>
      <c r="Q162" s="111"/>
      <c r="R162" s="111" t="s">
        <v>346</v>
      </c>
      <c r="S162" s="111"/>
      <c r="T162" s="111"/>
      <c r="U162" s="111" t="s">
        <v>385</v>
      </c>
      <c r="V162" s="111"/>
      <c r="W162" s="111"/>
      <c r="X162" s="111" t="s">
        <v>134</v>
      </c>
      <c r="Y162" s="111"/>
      <c r="Z162" s="111"/>
    </row>
    <row r="163" spans="1:26">
      <c r="A163" s="47"/>
      <c r="B163" s="108" t="s">
        <v>386</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c r="A164" s="47"/>
      <c r="B164" s="129" t="s">
        <v>387</v>
      </c>
      <c r="C164" s="119" t="s">
        <v>255</v>
      </c>
      <c r="D164" s="70">
        <v>4755</v>
      </c>
      <c r="E164" s="26"/>
      <c r="F164" s="119" t="s">
        <v>255</v>
      </c>
      <c r="G164" s="120">
        <v>472</v>
      </c>
      <c r="H164" s="26"/>
      <c r="I164" s="119" t="s">
        <v>255</v>
      </c>
      <c r="J164" s="70">
        <v>2562</v>
      </c>
      <c r="K164" s="26"/>
      <c r="L164" s="119" t="s">
        <v>255</v>
      </c>
      <c r="M164" s="70">
        <v>11864</v>
      </c>
      <c r="N164" s="26"/>
      <c r="O164" s="119" t="s">
        <v>255</v>
      </c>
      <c r="P164" s="70">
        <v>3075</v>
      </c>
      <c r="Q164" s="26"/>
      <c r="R164" s="119" t="s">
        <v>255</v>
      </c>
      <c r="S164" s="120">
        <v>150</v>
      </c>
      <c r="T164" s="26"/>
      <c r="U164" s="119" t="s">
        <v>255</v>
      </c>
      <c r="V164" s="120" t="s">
        <v>260</v>
      </c>
      <c r="W164" s="26"/>
      <c r="X164" s="119" t="s">
        <v>255</v>
      </c>
      <c r="Y164" s="70">
        <v>22878</v>
      </c>
      <c r="Z164" s="26"/>
    </row>
    <row r="165" spans="1:26">
      <c r="A165" s="47"/>
      <c r="B165" s="129"/>
      <c r="C165" s="119"/>
      <c r="D165" s="70"/>
      <c r="E165" s="26"/>
      <c r="F165" s="119"/>
      <c r="G165" s="120"/>
      <c r="H165" s="26"/>
      <c r="I165" s="119"/>
      <c r="J165" s="70"/>
      <c r="K165" s="26"/>
      <c r="L165" s="119"/>
      <c r="M165" s="70"/>
      <c r="N165" s="26"/>
      <c r="O165" s="119"/>
      <c r="P165" s="70"/>
      <c r="Q165" s="26"/>
      <c r="R165" s="119"/>
      <c r="S165" s="120"/>
      <c r="T165" s="26"/>
      <c r="U165" s="119"/>
      <c r="V165" s="120"/>
      <c r="W165" s="26"/>
      <c r="X165" s="119"/>
      <c r="Y165" s="70"/>
      <c r="Z165" s="26"/>
    </row>
    <row r="166" spans="1:26">
      <c r="A166" s="47"/>
      <c r="B166" s="130" t="s">
        <v>92</v>
      </c>
      <c r="C166" s="122" t="s">
        <v>388</v>
      </c>
      <c r="D166" s="122"/>
      <c r="E166" s="112" t="s">
        <v>258</v>
      </c>
      <c r="F166" s="122" t="s">
        <v>389</v>
      </c>
      <c r="G166" s="122"/>
      <c r="H166" s="112" t="s">
        <v>258</v>
      </c>
      <c r="I166" s="122" t="s">
        <v>390</v>
      </c>
      <c r="J166" s="122"/>
      <c r="K166" s="112" t="s">
        <v>258</v>
      </c>
      <c r="L166" s="121">
        <v>4162</v>
      </c>
      <c r="M166" s="121"/>
      <c r="N166" s="22"/>
      <c r="O166" s="121">
        <v>5710</v>
      </c>
      <c r="P166" s="121"/>
      <c r="Q166" s="22"/>
      <c r="R166" s="122">
        <v>595</v>
      </c>
      <c r="S166" s="122"/>
      <c r="T166" s="22"/>
      <c r="U166" s="122" t="s">
        <v>260</v>
      </c>
      <c r="V166" s="122"/>
      <c r="W166" s="22"/>
      <c r="X166" s="121">
        <v>8002</v>
      </c>
      <c r="Y166" s="121"/>
      <c r="Z166" s="22"/>
    </row>
    <row r="167" spans="1:26">
      <c r="A167" s="47"/>
      <c r="B167" s="130"/>
      <c r="C167" s="122"/>
      <c r="D167" s="122"/>
      <c r="E167" s="112"/>
      <c r="F167" s="122"/>
      <c r="G167" s="122"/>
      <c r="H167" s="112"/>
      <c r="I167" s="122"/>
      <c r="J167" s="122"/>
      <c r="K167" s="112"/>
      <c r="L167" s="121"/>
      <c r="M167" s="121"/>
      <c r="N167" s="22"/>
      <c r="O167" s="121"/>
      <c r="P167" s="121"/>
      <c r="Q167" s="22"/>
      <c r="R167" s="122"/>
      <c r="S167" s="122"/>
      <c r="T167" s="22"/>
      <c r="U167" s="122"/>
      <c r="V167" s="122"/>
      <c r="W167" s="22"/>
      <c r="X167" s="121"/>
      <c r="Y167" s="121"/>
      <c r="Z167" s="22"/>
    </row>
    <row r="168" spans="1:26">
      <c r="A168" s="47"/>
      <c r="B168" s="129" t="s">
        <v>391</v>
      </c>
      <c r="C168" s="120" t="s">
        <v>392</v>
      </c>
      <c r="D168" s="120"/>
      <c r="E168" s="119" t="s">
        <v>258</v>
      </c>
      <c r="F168" s="120" t="s">
        <v>260</v>
      </c>
      <c r="G168" s="120"/>
      <c r="H168" s="26"/>
      <c r="I168" s="120" t="s">
        <v>393</v>
      </c>
      <c r="J168" s="120"/>
      <c r="K168" s="119" t="s">
        <v>258</v>
      </c>
      <c r="L168" s="120" t="s">
        <v>394</v>
      </c>
      <c r="M168" s="120"/>
      <c r="N168" s="119" t="s">
        <v>258</v>
      </c>
      <c r="O168" s="120" t="s">
        <v>395</v>
      </c>
      <c r="P168" s="120"/>
      <c r="Q168" s="119" t="s">
        <v>258</v>
      </c>
      <c r="R168" s="120" t="s">
        <v>396</v>
      </c>
      <c r="S168" s="120"/>
      <c r="T168" s="119" t="s">
        <v>258</v>
      </c>
      <c r="U168" s="120" t="s">
        <v>260</v>
      </c>
      <c r="V168" s="120"/>
      <c r="W168" s="26"/>
      <c r="X168" s="120" t="s">
        <v>397</v>
      </c>
      <c r="Y168" s="120"/>
      <c r="Z168" s="119" t="s">
        <v>258</v>
      </c>
    </row>
    <row r="169" spans="1:26">
      <c r="A169" s="47"/>
      <c r="B169" s="129"/>
      <c r="C169" s="120"/>
      <c r="D169" s="120"/>
      <c r="E169" s="119"/>
      <c r="F169" s="120"/>
      <c r="G169" s="120"/>
      <c r="H169" s="26"/>
      <c r="I169" s="120"/>
      <c r="J169" s="120"/>
      <c r="K169" s="119"/>
      <c r="L169" s="120"/>
      <c r="M169" s="120"/>
      <c r="N169" s="119"/>
      <c r="O169" s="120"/>
      <c r="P169" s="120"/>
      <c r="Q169" s="119"/>
      <c r="R169" s="120"/>
      <c r="S169" s="120"/>
      <c r="T169" s="119"/>
      <c r="U169" s="120"/>
      <c r="V169" s="120"/>
      <c r="W169" s="26"/>
      <c r="X169" s="120"/>
      <c r="Y169" s="120"/>
      <c r="Z169" s="119"/>
    </row>
    <row r="170" spans="1:26">
      <c r="A170" s="47"/>
      <c r="B170" s="130" t="s">
        <v>398</v>
      </c>
      <c r="C170" s="121">
        <v>1470</v>
      </c>
      <c r="D170" s="121"/>
      <c r="E170" s="22"/>
      <c r="F170" s="122">
        <v>5</v>
      </c>
      <c r="G170" s="122"/>
      <c r="H170" s="22"/>
      <c r="I170" s="122">
        <v>266</v>
      </c>
      <c r="J170" s="122"/>
      <c r="K170" s="22"/>
      <c r="L170" s="122">
        <v>394</v>
      </c>
      <c r="M170" s="122"/>
      <c r="N170" s="22"/>
      <c r="O170" s="122">
        <v>627</v>
      </c>
      <c r="P170" s="122"/>
      <c r="Q170" s="22"/>
      <c r="R170" s="122">
        <v>9</v>
      </c>
      <c r="S170" s="122"/>
      <c r="T170" s="22"/>
      <c r="U170" s="122" t="s">
        <v>260</v>
      </c>
      <c r="V170" s="122"/>
      <c r="W170" s="22"/>
      <c r="X170" s="121">
        <v>2771</v>
      </c>
      <c r="Y170" s="121"/>
      <c r="Z170" s="22"/>
    </row>
    <row r="171" spans="1:26" ht="15.75" thickBot="1">
      <c r="A171" s="47"/>
      <c r="B171" s="130"/>
      <c r="C171" s="131"/>
      <c r="D171" s="131"/>
      <c r="E171" s="66"/>
      <c r="F171" s="132"/>
      <c r="G171" s="132"/>
      <c r="H171" s="66"/>
      <c r="I171" s="132"/>
      <c r="J171" s="132"/>
      <c r="K171" s="66"/>
      <c r="L171" s="132"/>
      <c r="M171" s="132"/>
      <c r="N171" s="66"/>
      <c r="O171" s="132"/>
      <c r="P171" s="132"/>
      <c r="Q171" s="66"/>
      <c r="R171" s="132"/>
      <c r="S171" s="132"/>
      <c r="T171" s="66"/>
      <c r="U171" s="132"/>
      <c r="V171" s="132"/>
      <c r="W171" s="66"/>
      <c r="X171" s="131"/>
      <c r="Y171" s="131"/>
      <c r="Z171" s="66"/>
    </row>
    <row r="172" spans="1:26">
      <c r="A172" s="47"/>
      <c r="B172" s="129" t="s">
        <v>399</v>
      </c>
      <c r="C172" s="133" t="s">
        <v>255</v>
      </c>
      <c r="D172" s="135">
        <v>2711</v>
      </c>
      <c r="E172" s="62"/>
      <c r="F172" s="133" t="s">
        <v>255</v>
      </c>
      <c r="G172" s="137">
        <v>427</v>
      </c>
      <c r="H172" s="62"/>
      <c r="I172" s="133" t="s">
        <v>255</v>
      </c>
      <c r="J172" s="135">
        <v>1440</v>
      </c>
      <c r="K172" s="62"/>
      <c r="L172" s="133" t="s">
        <v>255</v>
      </c>
      <c r="M172" s="135">
        <v>7909</v>
      </c>
      <c r="N172" s="62"/>
      <c r="O172" s="133" t="s">
        <v>255</v>
      </c>
      <c r="P172" s="135">
        <v>3183</v>
      </c>
      <c r="Q172" s="62"/>
      <c r="R172" s="133" t="s">
        <v>255</v>
      </c>
      <c r="S172" s="137">
        <v>150</v>
      </c>
      <c r="T172" s="62"/>
      <c r="U172" s="133" t="s">
        <v>255</v>
      </c>
      <c r="V172" s="137" t="s">
        <v>260</v>
      </c>
      <c r="W172" s="62"/>
      <c r="X172" s="133" t="s">
        <v>255</v>
      </c>
      <c r="Y172" s="135">
        <v>15820</v>
      </c>
      <c r="Z172" s="62"/>
    </row>
    <row r="173" spans="1:26" ht="15.75" thickBot="1">
      <c r="A173" s="47"/>
      <c r="B173" s="129"/>
      <c r="C173" s="134"/>
      <c r="D173" s="136"/>
      <c r="E173" s="86"/>
      <c r="F173" s="134"/>
      <c r="G173" s="138"/>
      <c r="H173" s="86"/>
      <c r="I173" s="134"/>
      <c r="J173" s="136"/>
      <c r="K173" s="86"/>
      <c r="L173" s="134"/>
      <c r="M173" s="136"/>
      <c r="N173" s="86"/>
      <c r="O173" s="134"/>
      <c r="P173" s="136"/>
      <c r="Q173" s="86"/>
      <c r="R173" s="134"/>
      <c r="S173" s="138"/>
      <c r="T173" s="86"/>
      <c r="U173" s="134"/>
      <c r="V173" s="138"/>
      <c r="W173" s="86"/>
      <c r="X173" s="134"/>
      <c r="Y173" s="136"/>
      <c r="Z173" s="86"/>
    </row>
    <row r="174" spans="1:26" ht="15.75" thickTop="1">
      <c r="A174" s="47"/>
      <c r="B174" s="15"/>
      <c r="C174" s="139"/>
      <c r="D174" s="139"/>
      <c r="E174" s="139"/>
      <c r="F174" s="139"/>
      <c r="G174" s="139"/>
      <c r="H174" s="139"/>
      <c r="I174" s="139"/>
      <c r="J174" s="139"/>
      <c r="K174" s="139"/>
      <c r="L174" s="139"/>
      <c r="M174" s="139"/>
      <c r="N174" s="139"/>
      <c r="O174" s="139"/>
      <c r="P174" s="139"/>
      <c r="Q174" s="139"/>
      <c r="R174" s="139"/>
      <c r="S174" s="139"/>
      <c r="T174" s="139"/>
      <c r="U174" s="139"/>
      <c r="V174" s="139"/>
      <c r="W174" s="139"/>
      <c r="X174" s="139"/>
      <c r="Y174" s="139"/>
      <c r="Z174" s="139"/>
    </row>
    <row r="175" spans="1:26" ht="15.75" thickBot="1">
      <c r="A175" s="47"/>
      <c r="B175" s="106" t="s">
        <v>320</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c r="A176" s="47"/>
      <c r="B176" s="109" t="s">
        <v>386</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c r="A177" s="47"/>
      <c r="B177" s="129" t="s">
        <v>387</v>
      </c>
      <c r="C177" s="119" t="s">
        <v>255</v>
      </c>
      <c r="D177" s="70">
        <v>6252</v>
      </c>
      <c r="E177" s="26"/>
      <c r="F177" s="119" t="s">
        <v>255</v>
      </c>
      <c r="G177" s="70">
        <v>1595</v>
      </c>
      <c r="H177" s="26"/>
      <c r="I177" s="119" t="s">
        <v>255</v>
      </c>
      <c r="J177" s="70">
        <v>2408</v>
      </c>
      <c r="K177" s="26"/>
      <c r="L177" s="119" t="s">
        <v>255</v>
      </c>
      <c r="M177" s="70">
        <v>11438</v>
      </c>
      <c r="N177" s="26"/>
      <c r="O177" s="119" t="s">
        <v>255</v>
      </c>
      <c r="P177" s="70">
        <v>4337</v>
      </c>
      <c r="Q177" s="26"/>
      <c r="R177" s="119" t="s">
        <v>255</v>
      </c>
      <c r="S177" s="120">
        <v>280</v>
      </c>
      <c r="T177" s="26"/>
      <c r="U177" s="119" t="s">
        <v>255</v>
      </c>
      <c r="V177" s="120">
        <v>681</v>
      </c>
      <c r="W177" s="26"/>
      <c r="X177" s="119" t="s">
        <v>255</v>
      </c>
      <c r="Y177" s="70">
        <v>26991</v>
      </c>
      <c r="Z177" s="26"/>
    </row>
    <row r="178" spans="1:26">
      <c r="A178" s="47"/>
      <c r="B178" s="129"/>
      <c r="C178" s="119"/>
      <c r="D178" s="70"/>
      <c r="E178" s="26"/>
      <c r="F178" s="119"/>
      <c r="G178" s="70"/>
      <c r="H178" s="26"/>
      <c r="I178" s="119"/>
      <c r="J178" s="70"/>
      <c r="K178" s="26"/>
      <c r="L178" s="119"/>
      <c r="M178" s="70"/>
      <c r="N178" s="26"/>
      <c r="O178" s="119"/>
      <c r="P178" s="70"/>
      <c r="Q178" s="26"/>
      <c r="R178" s="119"/>
      <c r="S178" s="120"/>
      <c r="T178" s="26"/>
      <c r="U178" s="119"/>
      <c r="V178" s="120"/>
      <c r="W178" s="26"/>
      <c r="X178" s="119"/>
      <c r="Y178" s="70"/>
      <c r="Z178" s="26"/>
    </row>
    <row r="179" spans="1:26">
      <c r="A179" s="47"/>
      <c r="B179" s="130" t="s">
        <v>92</v>
      </c>
      <c r="C179" s="122" t="s">
        <v>400</v>
      </c>
      <c r="D179" s="122"/>
      <c r="E179" s="112" t="s">
        <v>258</v>
      </c>
      <c r="F179" s="122">
        <v>230</v>
      </c>
      <c r="G179" s="122"/>
      <c r="H179" s="22"/>
      <c r="I179" s="121">
        <v>1016</v>
      </c>
      <c r="J179" s="121"/>
      <c r="K179" s="22"/>
      <c r="L179" s="121">
        <v>7330</v>
      </c>
      <c r="M179" s="121"/>
      <c r="N179" s="22"/>
      <c r="O179" s="122" t="s">
        <v>401</v>
      </c>
      <c r="P179" s="122"/>
      <c r="Q179" s="112" t="s">
        <v>258</v>
      </c>
      <c r="R179" s="122" t="s">
        <v>402</v>
      </c>
      <c r="S179" s="122"/>
      <c r="T179" s="112" t="s">
        <v>258</v>
      </c>
      <c r="U179" s="122" t="s">
        <v>403</v>
      </c>
      <c r="V179" s="122"/>
      <c r="W179" s="112" t="s">
        <v>258</v>
      </c>
      <c r="X179" s="121">
        <v>7062</v>
      </c>
      <c r="Y179" s="121"/>
      <c r="Z179" s="22"/>
    </row>
    <row r="180" spans="1:26">
      <c r="A180" s="47"/>
      <c r="B180" s="130"/>
      <c r="C180" s="122"/>
      <c r="D180" s="122"/>
      <c r="E180" s="112"/>
      <c r="F180" s="122"/>
      <c r="G180" s="122"/>
      <c r="H180" s="22"/>
      <c r="I180" s="121"/>
      <c r="J180" s="121"/>
      <c r="K180" s="22"/>
      <c r="L180" s="121"/>
      <c r="M180" s="121"/>
      <c r="N180" s="22"/>
      <c r="O180" s="122"/>
      <c r="P180" s="122"/>
      <c r="Q180" s="112"/>
      <c r="R180" s="122"/>
      <c r="S180" s="122"/>
      <c r="T180" s="112"/>
      <c r="U180" s="122"/>
      <c r="V180" s="122"/>
      <c r="W180" s="112"/>
      <c r="X180" s="121"/>
      <c r="Y180" s="121"/>
      <c r="Z180" s="22"/>
    </row>
    <row r="181" spans="1:26">
      <c r="A181" s="47"/>
      <c r="B181" s="129" t="s">
        <v>391</v>
      </c>
      <c r="C181" s="120" t="s">
        <v>404</v>
      </c>
      <c r="D181" s="120"/>
      <c r="E181" s="119" t="s">
        <v>258</v>
      </c>
      <c r="F181" s="120" t="s">
        <v>405</v>
      </c>
      <c r="G181" s="120"/>
      <c r="H181" s="119" t="s">
        <v>258</v>
      </c>
      <c r="I181" s="120" t="s">
        <v>406</v>
      </c>
      <c r="J181" s="120"/>
      <c r="K181" s="119" t="s">
        <v>258</v>
      </c>
      <c r="L181" s="120" t="s">
        <v>407</v>
      </c>
      <c r="M181" s="120"/>
      <c r="N181" s="119" t="s">
        <v>258</v>
      </c>
      <c r="O181" s="120" t="s">
        <v>408</v>
      </c>
      <c r="P181" s="120"/>
      <c r="Q181" s="119" t="s">
        <v>258</v>
      </c>
      <c r="R181" s="120" t="s">
        <v>260</v>
      </c>
      <c r="S181" s="120"/>
      <c r="T181" s="26"/>
      <c r="U181" s="120" t="s">
        <v>260</v>
      </c>
      <c r="V181" s="120"/>
      <c r="W181" s="26"/>
      <c r="X181" s="120" t="s">
        <v>409</v>
      </c>
      <c r="Y181" s="120"/>
      <c r="Z181" s="119" t="s">
        <v>258</v>
      </c>
    </row>
    <row r="182" spans="1:26">
      <c r="A182" s="47"/>
      <c r="B182" s="129"/>
      <c r="C182" s="120"/>
      <c r="D182" s="120"/>
      <c r="E182" s="119"/>
      <c r="F182" s="120"/>
      <c r="G182" s="120"/>
      <c r="H182" s="119"/>
      <c r="I182" s="120"/>
      <c r="J182" s="120"/>
      <c r="K182" s="119"/>
      <c r="L182" s="120"/>
      <c r="M182" s="120"/>
      <c r="N182" s="119"/>
      <c r="O182" s="120"/>
      <c r="P182" s="120"/>
      <c r="Q182" s="119"/>
      <c r="R182" s="120"/>
      <c r="S182" s="120"/>
      <c r="T182" s="26"/>
      <c r="U182" s="120"/>
      <c r="V182" s="120"/>
      <c r="W182" s="26"/>
      <c r="X182" s="120"/>
      <c r="Y182" s="120"/>
      <c r="Z182" s="119"/>
    </row>
    <row r="183" spans="1:26">
      <c r="A183" s="47"/>
      <c r="B183" s="130" t="s">
        <v>398</v>
      </c>
      <c r="C183" s="122">
        <v>605</v>
      </c>
      <c r="D183" s="122"/>
      <c r="E183" s="22"/>
      <c r="F183" s="122" t="s">
        <v>260</v>
      </c>
      <c r="G183" s="122"/>
      <c r="H183" s="22"/>
      <c r="I183" s="122">
        <v>84</v>
      </c>
      <c r="J183" s="122"/>
      <c r="K183" s="22"/>
      <c r="L183" s="121">
        <v>1123</v>
      </c>
      <c r="M183" s="121"/>
      <c r="N183" s="22"/>
      <c r="O183" s="122">
        <v>547</v>
      </c>
      <c r="P183" s="122"/>
      <c r="Q183" s="22"/>
      <c r="R183" s="122">
        <v>6</v>
      </c>
      <c r="S183" s="122"/>
      <c r="T183" s="22"/>
      <c r="U183" s="122" t="s">
        <v>260</v>
      </c>
      <c r="V183" s="122"/>
      <c r="W183" s="22"/>
      <c r="X183" s="121">
        <v>2365</v>
      </c>
      <c r="Y183" s="121"/>
      <c r="Z183" s="22"/>
    </row>
    <row r="184" spans="1:26" ht="15.75" thickBot="1">
      <c r="A184" s="47"/>
      <c r="B184" s="130"/>
      <c r="C184" s="132"/>
      <c r="D184" s="132"/>
      <c r="E184" s="66"/>
      <c r="F184" s="132"/>
      <c r="G184" s="132"/>
      <c r="H184" s="66"/>
      <c r="I184" s="132"/>
      <c r="J184" s="132"/>
      <c r="K184" s="66"/>
      <c r="L184" s="131"/>
      <c r="M184" s="131"/>
      <c r="N184" s="66"/>
      <c r="O184" s="132"/>
      <c r="P184" s="132"/>
      <c r="Q184" s="66"/>
      <c r="R184" s="132"/>
      <c r="S184" s="132"/>
      <c r="T184" s="66"/>
      <c r="U184" s="132"/>
      <c r="V184" s="132"/>
      <c r="W184" s="66"/>
      <c r="X184" s="131"/>
      <c r="Y184" s="131"/>
      <c r="Z184" s="66"/>
    </row>
    <row r="185" spans="1:26">
      <c r="A185" s="47"/>
      <c r="B185" s="129" t="s">
        <v>399</v>
      </c>
      <c r="C185" s="133" t="s">
        <v>255</v>
      </c>
      <c r="D185" s="135">
        <v>4755</v>
      </c>
      <c r="E185" s="62"/>
      <c r="F185" s="133" t="s">
        <v>255</v>
      </c>
      <c r="G185" s="137">
        <v>472</v>
      </c>
      <c r="H185" s="62"/>
      <c r="I185" s="133" t="s">
        <v>255</v>
      </c>
      <c r="J185" s="135">
        <v>2562</v>
      </c>
      <c r="K185" s="62"/>
      <c r="L185" s="133" t="s">
        <v>255</v>
      </c>
      <c r="M185" s="135">
        <v>11864</v>
      </c>
      <c r="N185" s="62"/>
      <c r="O185" s="133" t="s">
        <v>255</v>
      </c>
      <c r="P185" s="135">
        <v>3075</v>
      </c>
      <c r="Q185" s="62"/>
      <c r="R185" s="133" t="s">
        <v>255</v>
      </c>
      <c r="S185" s="137">
        <v>150</v>
      </c>
      <c r="T185" s="62"/>
      <c r="U185" s="133" t="s">
        <v>255</v>
      </c>
      <c r="V185" s="137" t="s">
        <v>260</v>
      </c>
      <c r="W185" s="62"/>
      <c r="X185" s="133" t="s">
        <v>255</v>
      </c>
      <c r="Y185" s="135">
        <v>22878</v>
      </c>
      <c r="Z185" s="62"/>
    </row>
    <row r="186" spans="1:26" ht="15.75" thickBot="1">
      <c r="A186" s="47"/>
      <c r="B186" s="129"/>
      <c r="C186" s="134"/>
      <c r="D186" s="136"/>
      <c r="E186" s="86"/>
      <c r="F186" s="134"/>
      <c r="G186" s="138"/>
      <c r="H186" s="86"/>
      <c r="I186" s="134"/>
      <c r="J186" s="136"/>
      <c r="K186" s="86"/>
      <c r="L186" s="134"/>
      <c r="M186" s="136"/>
      <c r="N186" s="86"/>
      <c r="O186" s="134"/>
      <c r="P186" s="136"/>
      <c r="Q186" s="86"/>
      <c r="R186" s="134"/>
      <c r="S186" s="138"/>
      <c r="T186" s="86"/>
      <c r="U186" s="134"/>
      <c r="V186" s="138"/>
      <c r="W186" s="86"/>
      <c r="X186" s="134"/>
      <c r="Y186" s="136"/>
      <c r="Z186" s="86"/>
    </row>
    <row r="187" spans="1:26" ht="15.75" thickTop="1">
      <c r="A187" s="47"/>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row>
    <row r="188" spans="1:26">
      <c r="A188" s="47"/>
      <c r="B188" s="24" t="s">
        <v>410</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row>
    <row r="189" spans="1:26">
      <c r="A189" s="47"/>
      <c r="B189" s="166"/>
      <c r="C189" s="166"/>
      <c r="D189" s="166"/>
      <c r="E189" s="166"/>
      <c r="F189" s="166"/>
      <c r="G189" s="166"/>
      <c r="H189" s="166"/>
      <c r="I189" s="166"/>
      <c r="J189" s="166"/>
      <c r="K189" s="166"/>
      <c r="L189" s="166"/>
      <c r="M189" s="166"/>
      <c r="N189" s="166"/>
      <c r="O189" s="166"/>
      <c r="P189" s="166"/>
      <c r="Q189" s="166"/>
      <c r="R189" s="166"/>
      <c r="S189" s="166"/>
      <c r="T189" s="166"/>
      <c r="U189" s="166"/>
      <c r="V189" s="166"/>
      <c r="W189" s="166"/>
      <c r="X189" s="166"/>
      <c r="Y189" s="166"/>
      <c r="Z189" s="166"/>
    </row>
    <row r="190" spans="1:26">
      <c r="A190" s="47"/>
      <c r="B190" s="19"/>
      <c r="C190" s="19"/>
      <c r="D190" s="19"/>
      <c r="E190" s="19"/>
      <c r="F190" s="19"/>
      <c r="G190" s="19"/>
      <c r="H190" s="19"/>
      <c r="I190" s="19"/>
      <c r="J190" s="19"/>
      <c r="K190" s="19"/>
      <c r="L190" s="19"/>
      <c r="M190" s="19"/>
      <c r="N190" s="19"/>
      <c r="O190" s="19"/>
      <c r="P190" s="19"/>
      <c r="Q190" s="19"/>
      <c r="R190" s="19"/>
      <c r="S190" s="19"/>
      <c r="T190" s="19"/>
      <c r="U190" s="19"/>
      <c r="V190" s="19"/>
      <c r="W190" s="19"/>
    </row>
    <row r="191" spans="1:26">
      <c r="A191" s="47"/>
      <c r="B191" s="13"/>
      <c r="C191" s="13"/>
      <c r="D191" s="13"/>
      <c r="E191" s="13"/>
      <c r="F191" s="13"/>
      <c r="G191" s="13"/>
      <c r="H191" s="13"/>
      <c r="I191" s="13"/>
      <c r="J191" s="13"/>
      <c r="K191" s="13"/>
      <c r="L191" s="13"/>
      <c r="M191" s="13"/>
      <c r="N191" s="13"/>
      <c r="O191" s="13"/>
      <c r="P191" s="13"/>
      <c r="Q191" s="13"/>
      <c r="R191" s="13"/>
      <c r="S191" s="13"/>
      <c r="T191" s="13"/>
      <c r="U191" s="13"/>
      <c r="V191" s="13"/>
      <c r="W191" s="13"/>
    </row>
    <row r="192" spans="1:26" ht="15.75" thickBot="1">
      <c r="A192" s="47"/>
      <c r="B192" s="106" t="s">
        <v>340</v>
      </c>
      <c r="C192" s="111" t="s">
        <v>341</v>
      </c>
      <c r="D192" s="111"/>
      <c r="E192" s="111"/>
      <c r="F192" s="111" t="s">
        <v>342</v>
      </c>
      <c r="G192" s="111"/>
      <c r="H192" s="111"/>
      <c r="I192" s="111" t="s">
        <v>343</v>
      </c>
      <c r="J192" s="111"/>
      <c r="K192" s="111"/>
      <c r="L192" s="111" t="s">
        <v>344</v>
      </c>
      <c r="M192" s="111"/>
      <c r="N192" s="111"/>
      <c r="O192" s="111" t="s">
        <v>345</v>
      </c>
      <c r="P192" s="111"/>
      <c r="Q192" s="111"/>
      <c r="R192" s="111" t="s">
        <v>346</v>
      </c>
      <c r="S192" s="111"/>
      <c r="T192" s="111"/>
      <c r="U192" s="111" t="s">
        <v>134</v>
      </c>
      <c r="V192" s="111"/>
      <c r="W192" s="111"/>
    </row>
    <row r="193" spans="1:23">
      <c r="A193" s="47"/>
      <c r="B193" s="108" t="s">
        <v>411</v>
      </c>
      <c r="C193" s="23"/>
      <c r="D193" s="23"/>
      <c r="E193" s="23"/>
      <c r="F193" s="23"/>
      <c r="G193" s="23"/>
      <c r="H193" s="23"/>
      <c r="I193" s="23"/>
      <c r="J193" s="23"/>
      <c r="K193" s="23"/>
      <c r="L193" s="23"/>
      <c r="M193" s="23"/>
      <c r="N193" s="23"/>
      <c r="O193" s="23"/>
      <c r="P193" s="23"/>
      <c r="Q193" s="23"/>
      <c r="R193" s="23"/>
      <c r="S193" s="23"/>
      <c r="T193" s="23"/>
      <c r="U193" s="23"/>
      <c r="V193" s="23"/>
      <c r="W193" s="23"/>
    </row>
    <row r="194" spans="1:23">
      <c r="A194" s="47"/>
      <c r="B194" s="129" t="s">
        <v>412</v>
      </c>
      <c r="C194" s="119" t="s">
        <v>255</v>
      </c>
      <c r="D194" s="70">
        <v>1185</v>
      </c>
      <c r="E194" s="26"/>
      <c r="F194" s="119" t="s">
        <v>255</v>
      </c>
      <c r="G194" s="120" t="s">
        <v>260</v>
      </c>
      <c r="H194" s="26"/>
      <c r="I194" s="119" t="s">
        <v>255</v>
      </c>
      <c r="J194" s="120">
        <v>45</v>
      </c>
      <c r="K194" s="26"/>
      <c r="L194" s="119" t="s">
        <v>255</v>
      </c>
      <c r="M194" s="70">
        <v>1190</v>
      </c>
      <c r="N194" s="26"/>
      <c r="O194" s="119" t="s">
        <v>255</v>
      </c>
      <c r="P194" s="120" t="s">
        <v>260</v>
      </c>
      <c r="Q194" s="26"/>
      <c r="R194" s="119" t="s">
        <v>255</v>
      </c>
      <c r="S194" s="120" t="s">
        <v>260</v>
      </c>
      <c r="T194" s="26"/>
      <c r="U194" s="119" t="s">
        <v>255</v>
      </c>
      <c r="V194" s="70">
        <v>2420</v>
      </c>
      <c r="W194" s="26"/>
    </row>
    <row r="195" spans="1:23">
      <c r="A195" s="47"/>
      <c r="B195" s="129"/>
      <c r="C195" s="119"/>
      <c r="D195" s="70"/>
      <c r="E195" s="26"/>
      <c r="F195" s="119"/>
      <c r="G195" s="120"/>
      <c r="H195" s="26"/>
      <c r="I195" s="119"/>
      <c r="J195" s="120"/>
      <c r="K195" s="26"/>
      <c r="L195" s="119"/>
      <c r="M195" s="70"/>
      <c r="N195" s="26"/>
      <c r="O195" s="119"/>
      <c r="P195" s="120"/>
      <c r="Q195" s="26"/>
      <c r="R195" s="119"/>
      <c r="S195" s="120"/>
      <c r="T195" s="26"/>
      <c r="U195" s="119"/>
      <c r="V195" s="70"/>
      <c r="W195" s="26"/>
    </row>
    <row r="196" spans="1:23">
      <c r="A196" s="47"/>
      <c r="B196" s="130" t="s">
        <v>413</v>
      </c>
      <c r="C196" s="121">
        <v>1526</v>
      </c>
      <c r="D196" s="121"/>
      <c r="E196" s="22"/>
      <c r="F196" s="122">
        <v>427</v>
      </c>
      <c r="G196" s="122"/>
      <c r="H196" s="22"/>
      <c r="I196" s="121">
        <v>1395</v>
      </c>
      <c r="J196" s="121"/>
      <c r="K196" s="22"/>
      <c r="L196" s="121">
        <v>6719</v>
      </c>
      <c r="M196" s="121"/>
      <c r="N196" s="22"/>
      <c r="O196" s="121">
        <v>3183</v>
      </c>
      <c r="P196" s="121"/>
      <c r="Q196" s="22"/>
      <c r="R196" s="122">
        <v>150</v>
      </c>
      <c r="S196" s="122"/>
      <c r="T196" s="22"/>
      <c r="U196" s="121">
        <v>13400</v>
      </c>
      <c r="V196" s="121"/>
      <c r="W196" s="22"/>
    </row>
    <row r="197" spans="1:23" ht="15.75" thickBot="1">
      <c r="A197" s="47"/>
      <c r="B197" s="130"/>
      <c r="C197" s="131"/>
      <c r="D197" s="131"/>
      <c r="E197" s="66"/>
      <c r="F197" s="132"/>
      <c r="G197" s="132"/>
      <c r="H197" s="66"/>
      <c r="I197" s="131"/>
      <c r="J197" s="131"/>
      <c r="K197" s="66"/>
      <c r="L197" s="131"/>
      <c r="M197" s="131"/>
      <c r="N197" s="66"/>
      <c r="O197" s="131"/>
      <c r="P197" s="131"/>
      <c r="Q197" s="66"/>
      <c r="R197" s="132"/>
      <c r="S197" s="132"/>
      <c r="T197" s="66"/>
      <c r="U197" s="131"/>
      <c r="V197" s="131"/>
      <c r="W197" s="66"/>
    </row>
    <row r="198" spans="1:23">
      <c r="A198" s="47"/>
      <c r="B198" s="140" t="s">
        <v>399</v>
      </c>
      <c r="C198" s="133" t="s">
        <v>255</v>
      </c>
      <c r="D198" s="135">
        <v>2711</v>
      </c>
      <c r="E198" s="62"/>
      <c r="F198" s="133" t="s">
        <v>255</v>
      </c>
      <c r="G198" s="137">
        <v>427</v>
      </c>
      <c r="H198" s="62"/>
      <c r="I198" s="133" t="s">
        <v>255</v>
      </c>
      <c r="J198" s="135">
        <v>1440</v>
      </c>
      <c r="K198" s="62"/>
      <c r="L198" s="133" t="s">
        <v>255</v>
      </c>
      <c r="M198" s="135">
        <v>7909</v>
      </c>
      <c r="N198" s="62"/>
      <c r="O198" s="133" t="s">
        <v>255</v>
      </c>
      <c r="P198" s="135">
        <v>3183</v>
      </c>
      <c r="Q198" s="62"/>
      <c r="R198" s="133" t="s">
        <v>255</v>
      </c>
      <c r="S198" s="137">
        <v>150</v>
      </c>
      <c r="T198" s="62"/>
      <c r="U198" s="133" t="s">
        <v>255</v>
      </c>
      <c r="V198" s="135">
        <v>15820</v>
      </c>
      <c r="W198" s="62"/>
    </row>
    <row r="199" spans="1:23" ht="15.75" thickBot="1">
      <c r="A199" s="47"/>
      <c r="B199" s="140"/>
      <c r="C199" s="134"/>
      <c r="D199" s="136"/>
      <c r="E199" s="86"/>
      <c r="F199" s="134"/>
      <c r="G199" s="138"/>
      <c r="H199" s="86"/>
      <c r="I199" s="134"/>
      <c r="J199" s="136"/>
      <c r="K199" s="86"/>
      <c r="L199" s="134"/>
      <c r="M199" s="136"/>
      <c r="N199" s="86"/>
      <c r="O199" s="134"/>
      <c r="P199" s="136"/>
      <c r="Q199" s="86"/>
      <c r="R199" s="134"/>
      <c r="S199" s="138"/>
      <c r="T199" s="86"/>
      <c r="U199" s="134"/>
      <c r="V199" s="136"/>
      <c r="W199" s="86"/>
    </row>
    <row r="200" spans="1:23" ht="15.75" thickTop="1">
      <c r="A200" s="47"/>
      <c r="B200" s="108" t="s">
        <v>414</v>
      </c>
      <c r="C200" s="139"/>
      <c r="D200" s="139"/>
      <c r="E200" s="139"/>
      <c r="F200" s="139"/>
      <c r="G200" s="139"/>
      <c r="H200" s="139"/>
      <c r="I200" s="139"/>
      <c r="J200" s="139"/>
      <c r="K200" s="139"/>
      <c r="L200" s="139"/>
      <c r="M200" s="139"/>
      <c r="N200" s="139"/>
      <c r="O200" s="139"/>
      <c r="P200" s="139"/>
      <c r="Q200" s="139"/>
      <c r="R200" s="139"/>
      <c r="S200" s="139"/>
      <c r="T200" s="139"/>
      <c r="U200" s="139"/>
      <c r="V200" s="139"/>
      <c r="W200" s="139"/>
    </row>
    <row r="201" spans="1:23">
      <c r="A201" s="47"/>
      <c r="B201" s="129" t="s">
        <v>412</v>
      </c>
      <c r="C201" s="119" t="s">
        <v>255</v>
      </c>
      <c r="D201" s="70">
        <v>4436</v>
      </c>
      <c r="E201" s="26"/>
      <c r="F201" s="119" t="s">
        <v>255</v>
      </c>
      <c r="G201" s="120" t="s">
        <v>260</v>
      </c>
      <c r="H201" s="26"/>
      <c r="I201" s="119" t="s">
        <v>255</v>
      </c>
      <c r="J201" s="70">
        <v>1362</v>
      </c>
      <c r="K201" s="26"/>
      <c r="L201" s="119" t="s">
        <v>255</v>
      </c>
      <c r="M201" s="70">
        <v>17960</v>
      </c>
      <c r="N201" s="26"/>
      <c r="O201" s="119" t="s">
        <v>255</v>
      </c>
      <c r="P201" s="70">
        <v>4841</v>
      </c>
      <c r="Q201" s="26"/>
      <c r="R201" s="119" t="s">
        <v>255</v>
      </c>
      <c r="S201" s="120">
        <v>30</v>
      </c>
      <c r="T201" s="26"/>
      <c r="U201" s="119" t="s">
        <v>255</v>
      </c>
      <c r="V201" s="70">
        <v>28629</v>
      </c>
      <c r="W201" s="26"/>
    </row>
    <row r="202" spans="1:23">
      <c r="A202" s="47"/>
      <c r="B202" s="129"/>
      <c r="C202" s="119"/>
      <c r="D202" s="70"/>
      <c r="E202" s="26"/>
      <c r="F202" s="119"/>
      <c r="G202" s="120"/>
      <c r="H202" s="26"/>
      <c r="I202" s="119"/>
      <c r="J202" s="70"/>
      <c r="K202" s="26"/>
      <c r="L202" s="119"/>
      <c r="M202" s="70"/>
      <c r="N202" s="26"/>
      <c r="O202" s="119"/>
      <c r="P202" s="70"/>
      <c r="Q202" s="26"/>
      <c r="R202" s="119"/>
      <c r="S202" s="120"/>
      <c r="T202" s="26"/>
      <c r="U202" s="119"/>
      <c r="V202" s="70"/>
      <c r="W202" s="26"/>
    </row>
    <row r="203" spans="1:23">
      <c r="A203" s="47"/>
      <c r="B203" s="130" t="s">
        <v>413</v>
      </c>
      <c r="C203" s="121">
        <v>16309</v>
      </c>
      <c r="D203" s="121"/>
      <c r="E203" s="22"/>
      <c r="F203" s="121">
        <v>8505</v>
      </c>
      <c r="G203" s="121"/>
      <c r="H203" s="22"/>
      <c r="I203" s="121">
        <v>85408</v>
      </c>
      <c r="J203" s="121"/>
      <c r="K203" s="22"/>
      <c r="L203" s="121">
        <v>348729</v>
      </c>
      <c r="M203" s="121"/>
      <c r="N203" s="22"/>
      <c r="O203" s="121">
        <v>154586</v>
      </c>
      <c r="P203" s="121"/>
      <c r="Q203" s="22"/>
      <c r="R203" s="121">
        <v>10285</v>
      </c>
      <c r="S203" s="121"/>
      <c r="T203" s="22"/>
      <c r="U203" s="121">
        <v>623822</v>
      </c>
      <c r="V203" s="121"/>
      <c r="W203" s="22"/>
    </row>
    <row r="204" spans="1:23" ht="15.75" thickBot="1">
      <c r="A204" s="47"/>
      <c r="B204" s="130"/>
      <c r="C204" s="131"/>
      <c r="D204" s="131"/>
      <c r="E204" s="66"/>
      <c r="F204" s="131"/>
      <c r="G204" s="131"/>
      <c r="H204" s="66"/>
      <c r="I204" s="131"/>
      <c r="J204" s="131"/>
      <c r="K204" s="66"/>
      <c r="L204" s="131"/>
      <c r="M204" s="131"/>
      <c r="N204" s="66"/>
      <c r="O204" s="131"/>
      <c r="P204" s="131"/>
      <c r="Q204" s="66"/>
      <c r="R204" s="131"/>
      <c r="S204" s="131"/>
      <c r="T204" s="66"/>
      <c r="U204" s="131"/>
      <c r="V204" s="131"/>
      <c r="W204" s="66"/>
    </row>
    <row r="205" spans="1:23">
      <c r="A205" s="47"/>
      <c r="B205" s="140" t="s">
        <v>399</v>
      </c>
      <c r="C205" s="133" t="s">
        <v>255</v>
      </c>
      <c r="D205" s="135">
        <v>20745</v>
      </c>
      <c r="E205" s="62"/>
      <c r="F205" s="133" t="s">
        <v>255</v>
      </c>
      <c r="G205" s="135">
        <v>8505</v>
      </c>
      <c r="H205" s="62"/>
      <c r="I205" s="133" t="s">
        <v>255</v>
      </c>
      <c r="J205" s="135">
        <v>86770</v>
      </c>
      <c r="K205" s="62"/>
      <c r="L205" s="133" t="s">
        <v>255</v>
      </c>
      <c r="M205" s="135">
        <v>366689</v>
      </c>
      <c r="N205" s="62"/>
      <c r="O205" s="133" t="s">
        <v>255</v>
      </c>
      <c r="P205" s="135">
        <v>159427</v>
      </c>
      <c r="Q205" s="62"/>
      <c r="R205" s="133" t="s">
        <v>255</v>
      </c>
      <c r="S205" s="135">
        <v>10315</v>
      </c>
      <c r="T205" s="62"/>
      <c r="U205" s="133" t="s">
        <v>255</v>
      </c>
      <c r="V205" s="135">
        <v>652451</v>
      </c>
      <c r="W205" s="62"/>
    </row>
    <row r="206" spans="1:23" ht="15.75" thickBot="1">
      <c r="A206" s="47"/>
      <c r="B206" s="140"/>
      <c r="C206" s="134"/>
      <c r="D206" s="136"/>
      <c r="E206" s="86"/>
      <c r="F206" s="134"/>
      <c r="G206" s="136"/>
      <c r="H206" s="86"/>
      <c r="I206" s="134"/>
      <c r="J206" s="136"/>
      <c r="K206" s="86"/>
      <c r="L206" s="134"/>
      <c r="M206" s="136"/>
      <c r="N206" s="86"/>
      <c r="O206" s="134"/>
      <c r="P206" s="136"/>
      <c r="Q206" s="86"/>
      <c r="R206" s="134"/>
      <c r="S206" s="136"/>
      <c r="T206" s="86"/>
      <c r="U206" s="134"/>
      <c r="V206" s="136"/>
      <c r="W206" s="86"/>
    </row>
    <row r="207" spans="1:23" ht="15.75" thickTop="1">
      <c r="A207" s="47"/>
      <c r="B207" s="15"/>
      <c r="C207" s="139"/>
      <c r="D207" s="139"/>
      <c r="E207" s="139"/>
      <c r="F207" s="139"/>
      <c r="G207" s="139"/>
      <c r="H207" s="139"/>
      <c r="I207" s="139"/>
      <c r="J207" s="139"/>
      <c r="K207" s="139"/>
      <c r="L207" s="139"/>
      <c r="M207" s="139"/>
      <c r="N207" s="139"/>
      <c r="O207" s="139"/>
      <c r="P207" s="139"/>
      <c r="Q207" s="139"/>
      <c r="R207" s="139"/>
      <c r="S207" s="139"/>
      <c r="T207" s="139"/>
      <c r="U207" s="139"/>
      <c r="V207" s="139"/>
      <c r="W207" s="139"/>
    </row>
    <row r="208" spans="1:23" ht="15.75" thickBot="1">
      <c r="A208" s="47"/>
      <c r="B208" s="106" t="s">
        <v>320</v>
      </c>
      <c r="C208" s="26"/>
      <c r="D208" s="26"/>
      <c r="E208" s="26"/>
      <c r="F208" s="26"/>
      <c r="G208" s="26"/>
      <c r="H208" s="26"/>
      <c r="I208" s="26"/>
      <c r="J208" s="26"/>
      <c r="K208" s="26"/>
      <c r="L208" s="26"/>
      <c r="M208" s="26"/>
      <c r="N208" s="26"/>
      <c r="O208" s="26"/>
      <c r="P208" s="26"/>
      <c r="Q208" s="26"/>
      <c r="R208" s="26"/>
      <c r="S208" s="26"/>
      <c r="T208" s="26"/>
      <c r="U208" s="26"/>
      <c r="V208" s="26"/>
      <c r="W208" s="26"/>
    </row>
    <row r="209" spans="1:26">
      <c r="A209" s="47"/>
      <c r="B209" s="109" t="s">
        <v>411</v>
      </c>
      <c r="C209" s="22"/>
      <c r="D209" s="22"/>
      <c r="E209" s="22"/>
      <c r="F209" s="22"/>
      <c r="G209" s="22"/>
      <c r="H209" s="22"/>
      <c r="I209" s="22"/>
      <c r="J209" s="22"/>
      <c r="K209" s="22"/>
      <c r="L209" s="22"/>
      <c r="M209" s="22"/>
      <c r="N209" s="22"/>
      <c r="O209" s="22"/>
      <c r="P209" s="22"/>
      <c r="Q209" s="22"/>
      <c r="R209" s="22"/>
      <c r="S209" s="22"/>
      <c r="T209" s="22"/>
      <c r="U209" s="22"/>
      <c r="V209" s="22"/>
      <c r="W209" s="22"/>
    </row>
    <row r="210" spans="1:26">
      <c r="A210" s="47"/>
      <c r="B210" s="129" t="s">
        <v>412</v>
      </c>
      <c r="C210" s="119" t="s">
        <v>255</v>
      </c>
      <c r="D210" s="70">
        <v>1173</v>
      </c>
      <c r="E210" s="26"/>
      <c r="F210" s="120" t="s">
        <v>260</v>
      </c>
      <c r="G210" s="120"/>
      <c r="H210" s="26"/>
      <c r="I210" s="119" t="s">
        <v>255</v>
      </c>
      <c r="J210" s="120">
        <v>45</v>
      </c>
      <c r="K210" s="26"/>
      <c r="L210" s="119" t="s">
        <v>255</v>
      </c>
      <c r="M210" s="120">
        <v>10</v>
      </c>
      <c r="N210" s="26"/>
      <c r="O210" s="119" t="s">
        <v>255</v>
      </c>
      <c r="P210" s="120">
        <v>59</v>
      </c>
      <c r="Q210" s="26"/>
      <c r="R210" s="119" t="s">
        <v>255</v>
      </c>
      <c r="S210" s="120" t="s">
        <v>260</v>
      </c>
      <c r="T210" s="26"/>
      <c r="U210" s="119" t="s">
        <v>255</v>
      </c>
      <c r="V210" s="70">
        <v>1287</v>
      </c>
      <c r="W210" s="26"/>
    </row>
    <row r="211" spans="1:26">
      <c r="A211" s="47"/>
      <c r="B211" s="129"/>
      <c r="C211" s="119"/>
      <c r="D211" s="70"/>
      <c r="E211" s="26"/>
      <c r="F211" s="120"/>
      <c r="G211" s="120"/>
      <c r="H211" s="26"/>
      <c r="I211" s="119"/>
      <c r="J211" s="120"/>
      <c r="K211" s="26"/>
      <c r="L211" s="119"/>
      <c r="M211" s="120"/>
      <c r="N211" s="26"/>
      <c r="O211" s="119"/>
      <c r="P211" s="120"/>
      <c r="Q211" s="26"/>
      <c r="R211" s="119"/>
      <c r="S211" s="120"/>
      <c r="T211" s="26"/>
      <c r="U211" s="119"/>
      <c r="V211" s="70"/>
      <c r="W211" s="26"/>
    </row>
    <row r="212" spans="1:26">
      <c r="A212" s="47"/>
      <c r="B212" s="130" t="s">
        <v>413</v>
      </c>
      <c r="C212" s="121">
        <v>3582</v>
      </c>
      <c r="D212" s="121"/>
      <c r="E212" s="22"/>
      <c r="F212" s="122">
        <v>472</v>
      </c>
      <c r="G212" s="122"/>
      <c r="H212" s="22"/>
      <c r="I212" s="121">
        <v>2517</v>
      </c>
      <c r="J212" s="121"/>
      <c r="K212" s="22"/>
      <c r="L212" s="121">
        <v>11854</v>
      </c>
      <c r="M212" s="121"/>
      <c r="N212" s="22"/>
      <c r="O212" s="121">
        <v>3016</v>
      </c>
      <c r="P212" s="121"/>
      <c r="Q212" s="22"/>
      <c r="R212" s="122">
        <v>150</v>
      </c>
      <c r="S212" s="122"/>
      <c r="T212" s="22"/>
      <c r="U212" s="121">
        <v>21591</v>
      </c>
      <c r="V212" s="121"/>
      <c r="W212" s="22"/>
    </row>
    <row r="213" spans="1:26" ht="15.75" thickBot="1">
      <c r="A213" s="47"/>
      <c r="B213" s="130"/>
      <c r="C213" s="131"/>
      <c r="D213" s="131"/>
      <c r="E213" s="66"/>
      <c r="F213" s="132"/>
      <c r="G213" s="132"/>
      <c r="H213" s="66"/>
      <c r="I213" s="131"/>
      <c r="J213" s="131"/>
      <c r="K213" s="66"/>
      <c r="L213" s="131"/>
      <c r="M213" s="131"/>
      <c r="N213" s="66"/>
      <c r="O213" s="131"/>
      <c r="P213" s="131"/>
      <c r="Q213" s="66"/>
      <c r="R213" s="132"/>
      <c r="S213" s="132"/>
      <c r="T213" s="66"/>
      <c r="U213" s="131"/>
      <c r="V213" s="131"/>
      <c r="W213" s="66"/>
    </row>
    <row r="214" spans="1:26">
      <c r="A214" s="47"/>
      <c r="B214" s="140" t="s">
        <v>399</v>
      </c>
      <c r="C214" s="133" t="s">
        <v>255</v>
      </c>
      <c r="D214" s="135">
        <v>4755</v>
      </c>
      <c r="E214" s="62"/>
      <c r="F214" s="133" t="s">
        <v>255</v>
      </c>
      <c r="G214" s="137">
        <v>472</v>
      </c>
      <c r="H214" s="62"/>
      <c r="I214" s="133" t="s">
        <v>255</v>
      </c>
      <c r="J214" s="135">
        <v>2562</v>
      </c>
      <c r="K214" s="62"/>
      <c r="L214" s="133" t="s">
        <v>255</v>
      </c>
      <c r="M214" s="135">
        <v>11864</v>
      </c>
      <c r="N214" s="62"/>
      <c r="O214" s="133" t="s">
        <v>255</v>
      </c>
      <c r="P214" s="135">
        <v>3075</v>
      </c>
      <c r="Q214" s="62"/>
      <c r="R214" s="133" t="s">
        <v>255</v>
      </c>
      <c r="S214" s="137">
        <v>150</v>
      </c>
      <c r="T214" s="62"/>
      <c r="U214" s="133" t="s">
        <v>255</v>
      </c>
      <c r="V214" s="135">
        <v>22878</v>
      </c>
      <c r="W214" s="62"/>
    </row>
    <row r="215" spans="1:26" ht="15.75" thickBot="1">
      <c r="A215" s="47"/>
      <c r="B215" s="140"/>
      <c r="C215" s="134"/>
      <c r="D215" s="136"/>
      <c r="E215" s="86"/>
      <c r="F215" s="134"/>
      <c r="G215" s="138"/>
      <c r="H215" s="86"/>
      <c r="I215" s="134"/>
      <c r="J215" s="136"/>
      <c r="K215" s="86"/>
      <c r="L215" s="134"/>
      <c r="M215" s="136"/>
      <c r="N215" s="86"/>
      <c r="O215" s="134"/>
      <c r="P215" s="136"/>
      <c r="Q215" s="86"/>
      <c r="R215" s="134"/>
      <c r="S215" s="138"/>
      <c r="T215" s="86"/>
      <c r="U215" s="134"/>
      <c r="V215" s="136"/>
      <c r="W215" s="86"/>
    </row>
    <row r="216" spans="1:26" ht="15.75" thickTop="1">
      <c r="A216" s="47"/>
      <c r="B216" s="108" t="s">
        <v>414</v>
      </c>
      <c r="C216" s="139"/>
      <c r="D216" s="139"/>
      <c r="E216" s="139"/>
      <c r="F216" s="139"/>
      <c r="G216" s="139"/>
      <c r="H216" s="139"/>
      <c r="I216" s="139"/>
      <c r="J216" s="139"/>
      <c r="K216" s="139"/>
      <c r="L216" s="139"/>
      <c r="M216" s="139"/>
      <c r="N216" s="139"/>
      <c r="O216" s="139"/>
      <c r="P216" s="139"/>
      <c r="Q216" s="139"/>
      <c r="R216" s="139"/>
      <c r="S216" s="139"/>
      <c r="T216" s="139"/>
      <c r="U216" s="139"/>
      <c r="V216" s="139"/>
      <c r="W216" s="139"/>
    </row>
    <row r="217" spans="1:26">
      <c r="A217" s="47"/>
      <c r="B217" s="129" t="s">
        <v>412</v>
      </c>
      <c r="C217" s="119" t="s">
        <v>255</v>
      </c>
      <c r="D217" s="70">
        <v>3398</v>
      </c>
      <c r="E217" s="26"/>
      <c r="F217" s="120" t="s">
        <v>260</v>
      </c>
      <c r="G217" s="120"/>
      <c r="H217" s="26"/>
      <c r="I217" s="119" t="s">
        <v>255</v>
      </c>
      <c r="J217" s="70">
        <v>5770</v>
      </c>
      <c r="K217" s="26"/>
      <c r="L217" s="119" t="s">
        <v>255</v>
      </c>
      <c r="M217" s="70">
        <v>24280</v>
      </c>
      <c r="N217" s="26"/>
      <c r="O217" s="119" t="s">
        <v>255</v>
      </c>
      <c r="P217" s="70">
        <v>5983</v>
      </c>
      <c r="Q217" s="26"/>
      <c r="R217" s="119" t="s">
        <v>255</v>
      </c>
      <c r="S217" s="120">
        <v>762</v>
      </c>
      <c r="T217" s="26"/>
      <c r="U217" s="119" t="s">
        <v>255</v>
      </c>
      <c r="V217" s="70">
        <v>40193</v>
      </c>
      <c r="W217" s="26"/>
    </row>
    <row r="218" spans="1:26">
      <c r="A218" s="47"/>
      <c r="B218" s="129"/>
      <c r="C218" s="119"/>
      <c r="D218" s="70"/>
      <c r="E218" s="26"/>
      <c r="F218" s="120"/>
      <c r="G218" s="120"/>
      <c r="H218" s="26"/>
      <c r="I218" s="119"/>
      <c r="J218" s="70"/>
      <c r="K218" s="26"/>
      <c r="L218" s="119"/>
      <c r="M218" s="70"/>
      <c r="N218" s="26"/>
      <c r="O218" s="119"/>
      <c r="P218" s="70"/>
      <c r="Q218" s="26"/>
      <c r="R218" s="119"/>
      <c r="S218" s="120"/>
      <c r="T218" s="26"/>
      <c r="U218" s="119"/>
      <c r="V218" s="70"/>
      <c r="W218" s="26"/>
    </row>
    <row r="219" spans="1:26">
      <c r="A219" s="47"/>
      <c r="B219" s="130" t="s">
        <v>413</v>
      </c>
      <c r="C219" s="121">
        <v>27096</v>
      </c>
      <c r="D219" s="121"/>
      <c r="E219" s="22"/>
      <c r="F219" s="121">
        <v>7211</v>
      </c>
      <c r="G219" s="121"/>
      <c r="H219" s="22"/>
      <c r="I219" s="121">
        <v>71797</v>
      </c>
      <c r="J219" s="121"/>
      <c r="K219" s="22"/>
      <c r="L219" s="121">
        <v>342621</v>
      </c>
      <c r="M219" s="121"/>
      <c r="N219" s="22"/>
      <c r="O219" s="121">
        <v>134912</v>
      </c>
      <c r="P219" s="121"/>
      <c r="Q219" s="22"/>
      <c r="R219" s="121">
        <v>13599</v>
      </c>
      <c r="S219" s="121"/>
      <c r="T219" s="22"/>
      <c r="U219" s="121">
        <v>597236</v>
      </c>
      <c r="V219" s="121"/>
      <c r="W219" s="22"/>
    </row>
    <row r="220" spans="1:26" ht="15.75" thickBot="1">
      <c r="A220" s="47"/>
      <c r="B220" s="130"/>
      <c r="C220" s="131"/>
      <c r="D220" s="131"/>
      <c r="E220" s="66"/>
      <c r="F220" s="131"/>
      <c r="G220" s="131"/>
      <c r="H220" s="66"/>
      <c r="I220" s="131"/>
      <c r="J220" s="131"/>
      <c r="K220" s="66"/>
      <c r="L220" s="131"/>
      <c r="M220" s="131"/>
      <c r="N220" s="66"/>
      <c r="O220" s="131"/>
      <c r="P220" s="131"/>
      <c r="Q220" s="66"/>
      <c r="R220" s="131"/>
      <c r="S220" s="131"/>
      <c r="T220" s="66"/>
      <c r="U220" s="131"/>
      <c r="V220" s="131"/>
      <c r="W220" s="66"/>
    </row>
    <row r="221" spans="1:26">
      <c r="A221" s="47"/>
      <c r="B221" s="140" t="s">
        <v>399</v>
      </c>
      <c r="C221" s="133" t="s">
        <v>255</v>
      </c>
      <c r="D221" s="135">
        <v>30494</v>
      </c>
      <c r="E221" s="62"/>
      <c r="F221" s="133" t="s">
        <v>255</v>
      </c>
      <c r="G221" s="135">
        <v>7211</v>
      </c>
      <c r="H221" s="62"/>
      <c r="I221" s="133" t="s">
        <v>255</v>
      </c>
      <c r="J221" s="135">
        <v>77567</v>
      </c>
      <c r="K221" s="62"/>
      <c r="L221" s="133" t="s">
        <v>255</v>
      </c>
      <c r="M221" s="135">
        <v>366901</v>
      </c>
      <c r="N221" s="62"/>
      <c r="O221" s="133" t="s">
        <v>255</v>
      </c>
      <c r="P221" s="135">
        <v>140895</v>
      </c>
      <c r="Q221" s="62"/>
      <c r="R221" s="133" t="s">
        <v>255</v>
      </c>
      <c r="S221" s="135">
        <v>14361</v>
      </c>
      <c r="T221" s="62"/>
      <c r="U221" s="133" t="s">
        <v>255</v>
      </c>
      <c r="V221" s="135">
        <v>637429</v>
      </c>
      <c r="W221" s="62"/>
    </row>
    <row r="222" spans="1:26" ht="15.75" thickBot="1">
      <c r="A222" s="47"/>
      <c r="B222" s="140"/>
      <c r="C222" s="134"/>
      <c r="D222" s="136"/>
      <c r="E222" s="86"/>
      <c r="F222" s="134"/>
      <c r="G222" s="136"/>
      <c r="H222" s="86"/>
      <c r="I222" s="134"/>
      <c r="J222" s="136"/>
      <c r="K222" s="86"/>
      <c r="L222" s="134"/>
      <c r="M222" s="136"/>
      <c r="N222" s="86"/>
      <c r="O222" s="134"/>
      <c r="P222" s="136"/>
      <c r="Q222" s="86"/>
      <c r="R222" s="134"/>
      <c r="S222" s="136"/>
      <c r="T222" s="86"/>
      <c r="U222" s="134"/>
      <c r="V222" s="136"/>
      <c r="W222" s="86"/>
    </row>
    <row r="223" spans="1:26" ht="15.75" thickTop="1">
      <c r="A223" s="47" t="s">
        <v>795</v>
      </c>
      <c r="B223" s="46" t="s">
        <v>6</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row>
    <row r="224" spans="1:26">
      <c r="A224" s="47"/>
      <c r="B224" s="24" t="s">
        <v>796</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row>
    <row r="225" spans="1:17">
      <c r="A225" s="47"/>
      <c r="B225" s="19"/>
      <c r="C225" s="19"/>
      <c r="D225" s="19"/>
      <c r="E225" s="19"/>
      <c r="F225" s="19"/>
      <c r="G225" s="19"/>
      <c r="H225" s="19"/>
      <c r="I225" s="19"/>
      <c r="J225" s="19"/>
      <c r="K225" s="19"/>
      <c r="L225" s="19"/>
      <c r="M225" s="19"/>
      <c r="N225" s="19"/>
      <c r="O225" s="19"/>
      <c r="P225" s="19"/>
      <c r="Q225" s="19"/>
    </row>
    <row r="226" spans="1:17">
      <c r="A226" s="47"/>
      <c r="B226" s="13"/>
      <c r="C226" s="13"/>
      <c r="D226" s="13"/>
      <c r="E226" s="13"/>
      <c r="F226" s="13"/>
      <c r="G226" s="13"/>
      <c r="H226" s="13"/>
      <c r="I226" s="13"/>
      <c r="J226" s="13"/>
      <c r="K226" s="13"/>
      <c r="L226" s="13"/>
      <c r="M226" s="13"/>
      <c r="N226" s="13"/>
      <c r="O226" s="13"/>
      <c r="P226" s="13"/>
      <c r="Q226" s="13"/>
    </row>
    <row r="227" spans="1:17" ht="15.75" thickBot="1">
      <c r="A227" s="47"/>
      <c r="B227" s="60" t="s">
        <v>340</v>
      </c>
      <c r="C227" s="60"/>
      <c r="D227" s="60"/>
      <c r="E227" s="60"/>
      <c r="F227" s="60"/>
      <c r="G227" s="60"/>
      <c r="H227" s="60"/>
      <c r="I227" s="60"/>
      <c r="J227" s="60"/>
      <c r="K227" s="60"/>
      <c r="L227" s="60"/>
      <c r="M227" s="60"/>
      <c r="N227" s="60"/>
      <c r="O227" s="60"/>
      <c r="P227" s="60"/>
      <c r="Q227" s="60"/>
    </row>
    <row r="228" spans="1:17">
      <c r="A228" s="47"/>
      <c r="B228" s="143"/>
      <c r="C228" s="146" t="s">
        <v>416</v>
      </c>
      <c r="D228" s="146"/>
      <c r="E228" s="146"/>
      <c r="F228" s="146" t="s">
        <v>417</v>
      </c>
      <c r="G228" s="146"/>
      <c r="H228" s="146"/>
      <c r="I228" s="146" t="s">
        <v>418</v>
      </c>
      <c r="J228" s="146"/>
      <c r="K228" s="146"/>
      <c r="L228" s="146" t="s">
        <v>419</v>
      </c>
      <c r="M228" s="146"/>
      <c r="N228" s="146"/>
      <c r="O228" s="146" t="s">
        <v>420</v>
      </c>
      <c r="P228" s="146"/>
      <c r="Q228" s="146"/>
    </row>
    <row r="229" spans="1:17" ht="15.75" thickBot="1">
      <c r="A229" s="47"/>
      <c r="B229" s="144"/>
      <c r="C229" s="90"/>
      <c r="D229" s="90"/>
      <c r="E229" s="90"/>
      <c r="F229" s="90"/>
      <c r="G229" s="90"/>
      <c r="H229" s="90"/>
      <c r="I229" s="90"/>
      <c r="J229" s="90"/>
      <c r="K229" s="90"/>
      <c r="L229" s="90"/>
      <c r="M229" s="90"/>
      <c r="N229" s="90"/>
      <c r="O229" s="90"/>
      <c r="P229" s="90"/>
      <c r="Q229" s="90"/>
    </row>
    <row r="230" spans="1:17">
      <c r="A230" s="47"/>
      <c r="B230" s="141" t="s">
        <v>421</v>
      </c>
      <c r="C230" s="62"/>
      <c r="D230" s="62"/>
      <c r="E230" s="62"/>
      <c r="F230" s="62"/>
      <c r="G230" s="62"/>
      <c r="H230" s="62"/>
      <c r="I230" s="62"/>
      <c r="J230" s="62"/>
      <c r="K230" s="62"/>
      <c r="L230" s="62"/>
      <c r="M230" s="62"/>
      <c r="N230" s="62"/>
      <c r="O230" s="62"/>
      <c r="P230" s="62"/>
      <c r="Q230" s="62"/>
    </row>
    <row r="231" spans="1:17">
      <c r="A231" s="47"/>
      <c r="B231" s="91" t="s">
        <v>341</v>
      </c>
      <c r="C231" s="91" t="s">
        <v>255</v>
      </c>
      <c r="D231" s="95" t="s">
        <v>260</v>
      </c>
      <c r="E231" s="22"/>
      <c r="F231" s="91" t="s">
        <v>255</v>
      </c>
      <c r="G231" s="95" t="s">
        <v>260</v>
      </c>
      <c r="H231" s="22"/>
      <c r="I231" s="91" t="s">
        <v>255</v>
      </c>
      <c r="J231" s="95" t="s">
        <v>260</v>
      </c>
      <c r="K231" s="22"/>
      <c r="L231" s="91" t="s">
        <v>255</v>
      </c>
      <c r="M231" s="93">
        <v>1227</v>
      </c>
      <c r="N231" s="22"/>
      <c r="O231" s="91" t="s">
        <v>255</v>
      </c>
      <c r="P231" s="95" t="s">
        <v>260</v>
      </c>
      <c r="Q231" s="22"/>
    </row>
    <row r="232" spans="1:17">
      <c r="A232" s="47"/>
      <c r="B232" s="91"/>
      <c r="C232" s="91"/>
      <c r="D232" s="95"/>
      <c r="E232" s="22"/>
      <c r="F232" s="91"/>
      <c r="G232" s="95"/>
      <c r="H232" s="22"/>
      <c r="I232" s="91"/>
      <c r="J232" s="95"/>
      <c r="K232" s="22"/>
      <c r="L232" s="91"/>
      <c r="M232" s="93"/>
      <c r="N232" s="22"/>
      <c r="O232" s="91"/>
      <c r="P232" s="95"/>
      <c r="Q232" s="22"/>
    </row>
    <row r="233" spans="1:17">
      <c r="A233" s="47"/>
      <c r="B233" s="97" t="s">
        <v>342</v>
      </c>
      <c r="C233" s="99" t="s">
        <v>260</v>
      </c>
      <c r="D233" s="99"/>
      <c r="E233" s="26"/>
      <c r="F233" s="99" t="s">
        <v>260</v>
      </c>
      <c r="G233" s="99"/>
      <c r="H233" s="26"/>
      <c r="I233" s="99" t="s">
        <v>260</v>
      </c>
      <c r="J233" s="99"/>
      <c r="K233" s="26"/>
      <c r="L233" s="99" t="s">
        <v>260</v>
      </c>
      <c r="M233" s="99"/>
      <c r="N233" s="26"/>
      <c r="O233" s="99" t="s">
        <v>260</v>
      </c>
      <c r="P233" s="99"/>
      <c r="Q233" s="26"/>
    </row>
    <row r="234" spans="1:17">
      <c r="A234" s="47"/>
      <c r="B234" s="97"/>
      <c r="C234" s="99"/>
      <c r="D234" s="99"/>
      <c r="E234" s="26"/>
      <c r="F234" s="99"/>
      <c r="G234" s="99"/>
      <c r="H234" s="26"/>
      <c r="I234" s="99"/>
      <c r="J234" s="99"/>
      <c r="K234" s="26"/>
      <c r="L234" s="99"/>
      <c r="M234" s="99"/>
      <c r="N234" s="26"/>
      <c r="O234" s="99"/>
      <c r="P234" s="99"/>
      <c r="Q234" s="26"/>
    </row>
    <row r="235" spans="1:17">
      <c r="A235" s="47"/>
      <c r="B235" s="91" t="s">
        <v>343</v>
      </c>
      <c r="C235" s="93">
        <v>1129</v>
      </c>
      <c r="D235" s="93"/>
      <c r="E235" s="22"/>
      <c r="F235" s="95">
        <v>681</v>
      </c>
      <c r="G235" s="95"/>
      <c r="H235" s="22"/>
      <c r="I235" s="95" t="s">
        <v>260</v>
      </c>
      <c r="J235" s="95"/>
      <c r="K235" s="22"/>
      <c r="L235" s="93">
        <v>3384</v>
      </c>
      <c r="M235" s="93"/>
      <c r="N235" s="22"/>
      <c r="O235" s="95" t="s">
        <v>260</v>
      </c>
      <c r="P235" s="95"/>
      <c r="Q235" s="22"/>
    </row>
    <row r="236" spans="1:17">
      <c r="A236" s="47"/>
      <c r="B236" s="91"/>
      <c r="C236" s="93"/>
      <c r="D236" s="93"/>
      <c r="E236" s="22"/>
      <c r="F236" s="95"/>
      <c r="G236" s="95"/>
      <c r="H236" s="22"/>
      <c r="I236" s="95"/>
      <c r="J236" s="95"/>
      <c r="K236" s="22"/>
      <c r="L236" s="93"/>
      <c r="M236" s="93"/>
      <c r="N236" s="22"/>
      <c r="O236" s="95"/>
      <c r="P236" s="95"/>
      <c r="Q236" s="22"/>
    </row>
    <row r="237" spans="1:17">
      <c r="A237" s="47"/>
      <c r="B237" s="97" t="s">
        <v>344</v>
      </c>
      <c r="C237" s="26"/>
      <c r="D237" s="26"/>
      <c r="E237" s="26"/>
      <c r="F237" s="26"/>
      <c r="G237" s="26"/>
      <c r="H237" s="26"/>
      <c r="I237" s="26"/>
      <c r="J237" s="26"/>
      <c r="K237" s="26"/>
      <c r="L237" s="26"/>
      <c r="M237" s="26"/>
      <c r="N237" s="26"/>
      <c r="O237" s="26"/>
      <c r="P237" s="26"/>
      <c r="Q237" s="26"/>
    </row>
    <row r="238" spans="1:17">
      <c r="A238" s="47"/>
      <c r="B238" s="97"/>
      <c r="C238" s="26"/>
      <c r="D238" s="26"/>
      <c r="E238" s="26"/>
      <c r="F238" s="26"/>
      <c r="G238" s="26"/>
      <c r="H238" s="26"/>
      <c r="I238" s="26"/>
      <c r="J238" s="26"/>
      <c r="K238" s="26"/>
      <c r="L238" s="26"/>
      <c r="M238" s="26"/>
      <c r="N238" s="26"/>
      <c r="O238" s="26"/>
      <c r="P238" s="26"/>
      <c r="Q238" s="26"/>
    </row>
    <row r="239" spans="1:17">
      <c r="A239" s="47"/>
      <c r="B239" s="147" t="s">
        <v>361</v>
      </c>
      <c r="C239" s="95">
        <v>597</v>
      </c>
      <c r="D239" s="95"/>
      <c r="E239" s="22"/>
      <c r="F239" s="95">
        <v>597</v>
      </c>
      <c r="G239" s="95"/>
      <c r="H239" s="22"/>
      <c r="I239" s="95" t="s">
        <v>260</v>
      </c>
      <c r="J239" s="95"/>
      <c r="K239" s="22"/>
      <c r="L239" s="95">
        <v>168</v>
      </c>
      <c r="M239" s="95"/>
      <c r="N239" s="22"/>
      <c r="O239" s="95" t="s">
        <v>260</v>
      </c>
      <c r="P239" s="95"/>
      <c r="Q239" s="22"/>
    </row>
    <row r="240" spans="1:17">
      <c r="A240" s="47"/>
      <c r="B240" s="147"/>
      <c r="C240" s="95"/>
      <c r="D240" s="95"/>
      <c r="E240" s="22"/>
      <c r="F240" s="95"/>
      <c r="G240" s="95"/>
      <c r="H240" s="22"/>
      <c r="I240" s="95"/>
      <c r="J240" s="95"/>
      <c r="K240" s="22"/>
      <c r="L240" s="95"/>
      <c r="M240" s="95"/>
      <c r="N240" s="22"/>
      <c r="O240" s="95"/>
      <c r="P240" s="95"/>
      <c r="Q240" s="22"/>
    </row>
    <row r="241" spans="1:17">
      <c r="A241" s="47"/>
      <c r="B241" s="148" t="s">
        <v>362</v>
      </c>
      <c r="C241" s="98">
        <v>4108</v>
      </c>
      <c r="D241" s="98"/>
      <c r="E241" s="26"/>
      <c r="F241" s="98">
        <v>2590</v>
      </c>
      <c r="G241" s="98"/>
      <c r="H241" s="26"/>
      <c r="I241" s="99" t="s">
        <v>260</v>
      </c>
      <c r="J241" s="99"/>
      <c r="K241" s="26"/>
      <c r="L241" s="98">
        <v>1610</v>
      </c>
      <c r="M241" s="98"/>
      <c r="N241" s="26"/>
      <c r="O241" s="99" t="s">
        <v>260</v>
      </c>
      <c r="P241" s="99"/>
      <c r="Q241" s="26"/>
    </row>
    <row r="242" spans="1:17">
      <c r="A242" s="47"/>
      <c r="B242" s="148"/>
      <c r="C242" s="98"/>
      <c r="D242" s="98"/>
      <c r="E242" s="26"/>
      <c r="F242" s="98"/>
      <c r="G242" s="98"/>
      <c r="H242" s="26"/>
      <c r="I242" s="99"/>
      <c r="J242" s="99"/>
      <c r="K242" s="26"/>
      <c r="L242" s="98"/>
      <c r="M242" s="98"/>
      <c r="N242" s="26"/>
      <c r="O242" s="99"/>
      <c r="P242" s="99"/>
      <c r="Q242" s="26"/>
    </row>
    <row r="243" spans="1:17">
      <c r="A243" s="47"/>
      <c r="B243" s="147" t="s">
        <v>363</v>
      </c>
      <c r="C243" s="93">
        <v>3055</v>
      </c>
      <c r="D243" s="93"/>
      <c r="E243" s="22"/>
      <c r="F243" s="93">
        <v>3055</v>
      </c>
      <c r="G243" s="93"/>
      <c r="H243" s="22"/>
      <c r="I243" s="95" t="s">
        <v>260</v>
      </c>
      <c r="J243" s="95"/>
      <c r="K243" s="22"/>
      <c r="L243" s="93">
        <v>3359</v>
      </c>
      <c r="M243" s="93"/>
      <c r="N243" s="22"/>
      <c r="O243" s="95" t="s">
        <v>260</v>
      </c>
      <c r="P243" s="95"/>
      <c r="Q243" s="22"/>
    </row>
    <row r="244" spans="1:17">
      <c r="A244" s="47"/>
      <c r="B244" s="147"/>
      <c r="C244" s="93"/>
      <c r="D244" s="93"/>
      <c r="E244" s="22"/>
      <c r="F244" s="93"/>
      <c r="G244" s="93"/>
      <c r="H244" s="22"/>
      <c r="I244" s="95"/>
      <c r="J244" s="95"/>
      <c r="K244" s="22"/>
      <c r="L244" s="93"/>
      <c r="M244" s="93"/>
      <c r="N244" s="22"/>
      <c r="O244" s="95"/>
      <c r="P244" s="95"/>
      <c r="Q244" s="22"/>
    </row>
    <row r="245" spans="1:17">
      <c r="A245" s="47"/>
      <c r="B245" s="148" t="s">
        <v>364</v>
      </c>
      <c r="C245" s="98">
        <v>2486</v>
      </c>
      <c r="D245" s="98"/>
      <c r="E245" s="26"/>
      <c r="F245" s="98">
        <v>2486</v>
      </c>
      <c r="G245" s="98"/>
      <c r="H245" s="26"/>
      <c r="I245" s="99" t="s">
        <v>260</v>
      </c>
      <c r="J245" s="99"/>
      <c r="K245" s="26"/>
      <c r="L245" s="98">
        <v>3548</v>
      </c>
      <c r="M245" s="98"/>
      <c r="N245" s="26"/>
      <c r="O245" s="99">
        <v>93</v>
      </c>
      <c r="P245" s="99"/>
      <c r="Q245" s="26"/>
    </row>
    <row r="246" spans="1:17">
      <c r="A246" s="47"/>
      <c r="B246" s="148"/>
      <c r="C246" s="98"/>
      <c r="D246" s="98"/>
      <c r="E246" s="26"/>
      <c r="F246" s="98"/>
      <c r="G246" s="98"/>
      <c r="H246" s="26"/>
      <c r="I246" s="99"/>
      <c r="J246" s="99"/>
      <c r="K246" s="26"/>
      <c r="L246" s="98"/>
      <c r="M246" s="98"/>
      <c r="N246" s="26"/>
      <c r="O246" s="99"/>
      <c r="P246" s="99"/>
      <c r="Q246" s="26"/>
    </row>
    <row r="247" spans="1:17">
      <c r="A247" s="47"/>
      <c r="B247" s="147" t="s">
        <v>365</v>
      </c>
      <c r="C247" s="95" t="s">
        <v>260</v>
      </c>
      <c r="D247" s="95"/>
      <c r="E247" s="22"/>
      <c r="F247" s="95" t="s">
        <v>260</v>
      </c>
      <c r="G247" s="95"/>
      <c r="H247" s="22"/>
      <c r="I247" s="95" t="s">
        <v>260</v>
      </c>
      <c r="J247" s="95"/>
      <c r="K247" s="22"/>
      <c r="L247" s="95" t="s">
        <v>260</v>
      </c>
      <c r="M247" s="95"/>
      <c r="N247" s="22"/>
      <c r="O247" s="95" t="s">
        <v>260</v>
      </c>
      <c r="P247" s="95"/>
      <c r="Q247" s="22"/>
    </row>
    <row r="248" spans="1:17">
      <c r="A248" s="47"/>
      <c r="B248" s="147"/>
      <c r="C248" s="95"/>
      <c r="D248" s="95"/>
      <c r="E248" s="22"/>
      <c r="F248" s="95"/>
      <c r="G248" s="95"/>
      <c r="H248" s="22"/>
      <c r="I248" s="95"/>
      <c r="J248" s="95"/>
      <c r="K248" s="22"/>
      <c r="L248" s="95"/>
      <c r="M248" s="95"/>
      <c r="N248" s="22"/>
      <c r="O248" s="95"/>
      <c r="P248" s="95"/>
      <c r="Q248" s="22"/>
    </row>
    <row r="249" spans="1:17">
      <c r="A249" s="47"/>
      <c r="B249" s="148" t="s">
        <v>366</v>
      </c>
      <c r="C249" s="98">
        <v>7497</v>
      </c>
      <c r="D249" s="98"/>
      <c r="E249" s="26"/>
      <c r="F249" s="98">
        <v>4464</v>
      </c>
      <c r="G249" s="98"/>
      <c r="H249" s="26"/>
      <c r="I249" s="99" t="s">
        <v>260</v>
      </c>
      <c r="J249" s="99"/>
      <c r="K249" s="26"/>
      <c r="L249" s="98">
        <v>8818</v>
      </c>
      <c r="M249" s="98"/>
      <c r="N249" s="26"/>
      <c r="O249" s="99" t="s">
        <v>260</v>
      </c>
      <c r="P249" s="99"/>
      <c r="Q249" s="26"/>
    </row>
    <row r="250" spans="1:17">
      <c r="A250" s="47"/>
      <c r="B250" s="148"/>
      <c r="C250" s="98"/>
      <c r="D250" s="98"/>
      <c r="E250" s="26"/>
      <c r="F250" s="98"/>
      <c r="G250" s="98"/>
      <c r="H250" s="26"/>
      <c r="I250" s="99"/>
      <c r="J250" s="99"/>
      <c r="K250" s="26"/>
      <c r="L250" s="98"/>
      <c r="M250" s="98"/>
      <c r="N250" s="26"/>
      <c r="O250" s="99"/>
      <c r="P250" s="99"/>
      <c r="Q250" s="26"/>
    </row>
    <row r="251" spans="1:17">
      <c r="A251" s="47"/>
      <c r="B251" s="91" t="s">
        <v>345</v>
      </c>
      <c r="C251" s="93">
        <v>9441</v>
      </c>
      <c r="D251" s="93"/>
      <c r="E251" s="22"/>
      <c r="F251" s="93">
        <v>4841</v>
      </c>
      <c r="G251" s="93"/>
      <c r="H251" s="22"/>
      <c r="I251" s="95" t="s">
        <v>260</v>
      </c>
      <c r="J251" s="95"/>
      <c r="K251" s="22"/>
      <c r="L251" s="93">
        <v>7718</v>
      </c>
      <c r="M251" s="93"/>
      <c r="N251" s="22"/>
      <c r="O251" s="95" t="s">
        <v>260</v>
      </c>
      <c r="P251" s="95"/>
      <c r="Q251" s="22"/>
    </row>
    <row r="252" spans="1:17">
      <c r="A252" s="47"/>
      <c r="B252" s="91"/>
      <c r="C252" s="93"/>
      <c r="D252" s="93"/>
      <c r="E252" s="22"/>
      <c r="F252" s="93"/>
      <c r="G252" s="93"/>
      <c r="H252" s="22"/>
      <c r="I252" s="95"/>
      <c r="J252" s="95"/>
      <c r="K252" s="22"/>
      <c r="L252" s="93"/>
      <c r="M252" s="93"/>
      <c r="N252" s="22"/>
      <c r="O252" s="95"/>
      <c r="P252" s="95"/>
      <c r="Q252" s="22"/>
    </row>
    <row r="253" spans="1:17">
      <c r="A253" s="47"/>
      <c r="B253" s="97" t="s">
        <v>346</v>
      </c>
      <c r="C253" s="99">
        <v>187</v>
      </c>
      <c r="D253" s="99"/>
      <c r="E253" s="26"/>
      <c r="F253" s="99">
        <v>30</v>
      </c>
      <c r="G253" s="99"/>
      <c r="H253" s="26"/>
      <c r="I253" s="99" t="s">
        <v>260</v>
      </c>
      <c r="J253" s="99"/>
      <c r="K253" s="26"/>
      <c r="L253" s="99">
        <v>317</v>
      </c>
      <c r="M253" s="99"/>
      <c r="N253" s="26"/>
      <c r="O253" s="99" t="s">
        <v>260</v>
      </c>
      <c r="P253" s="99"/>
      <c r="Q253" s="26"/>
    </row>
    <row r="254" spans="1:17">
      <c r="A254" s="47"/>
      <c r="B254" s="97"/>
      <c r="C254" s="99"/>
      <c r="D254" s="99"/>
      <c r="E254" s="26"/>
      <c r="F254" s="99"/>
      <c r="G254" s="99"/>
      <c r="H254" s="26"/>
      <c r="I254" s="99"/>
      <c r="J254" s="99"/>
      <c r="K254" s="26"/>
      <c r="L254" s="99"/>
      <c r="M254" s="99"/>
      <c r="N254" s="26"/>
      <c r="O254" s="99"/>
      <c r="P254" s="99"/>
      <c r="Q254" s="26"/>
    </row>
    <row r="255" spans="1:17">
      <c r="A255" s="47"/>
      <c r="B255" s="149" t="s">
        <v>422</v>
      </c>
      <c r="C255" s="22"/>
      <c r="D255" s="22"/>
      <c r="E255" s="22"/>
      <c r="F255" s="22"/>
      <c r="G255" s="22"/>
      <c r="H255" s="22"/>
      <c r="I255" s="22"/>
      <c r="J255" s="22"/>
      <c r="K255" s="22"/>
      <c r="L255" s="22"/>
      <c r="M255" s="22"/>
      <c r="N255" s="22"/>
      <c r="O255" s="22"/>
      <c r="P255" s="22"/>
      <c r="Q255" s="22"/>
    </row>
    <row r="256" spans="1:17">
      <c r="A256" s="47"/>
      <c r="B256" s="149"/>
      <c r="C256" s="22"/>
      <c r="D256" s="22"/>
      <c r="E256" s="22"/>
      <c r="F256" s="22"/>
      <c r="G256" s="22"/>
      <c r="H256" s="22"/>
      <c r="I256" s="22"/>
      <c r="J256" s="22"/>
      <c r="K256" s="22"/>
      <c r="L256" s="22"/>
      <c r="M256" s="22"/>
      <c r="N256" s="22"/>
      <c r="O256" s="22"/>
      <c r="P256" s="22"/>
      <c r="Q256" s="22"/>
    </row>
    <row r="257" spans="1:17">
      <c r="A257" s="47"/>
      <c r="B257" s="97" t="s">
        <v>341</v>
      </c>
      <c r="C257" s="98">
        <v>4436</v>
      </c>
      <c r="D257" s="98"/>
      <c r="E257" s="26"/>
      <c r="F257" s="98">
        <v>4436</v>
      </c>
      <c r="G257" s="98"/>
      <c r="H257" s="26"/>
      <c r="I257" s="98">
        <v>1185</v>
      </c>
      <c r="J257" s="98"/>
      <c r="K257" s="26"/>
      <c r="L257" s="98">
        <v>1127</v>
      </c>
      <c r="M257" s="98"/>
      <c r="N257" s="26"/>
      <c r="O257" s="99" t="s">
        <v>260</v>
      </c>
      <c r="P257" s="99"/>
      <c r="Q257" s="26"/>
    </row>
    <row r="258" spans="1:17">
      <c r="A258" s="47"/>
      <c r="B258" s="97"/>
      <c r="C258" s="98"/>
      <c r="D258" s="98"/>
      <c r="E258" s="26"/>
      <c r="F258" s="98"/>
      <c r="G258" s="98"/>
      <c r="H258" s="26"/>
      <c r="I258" s="98"/>
      <c r="J258" s="98"/>
      <c r="K258" s="26"/>
      <c r="L258" s="98"/>
      <c r="M258" s="98"/>
      <c r="N258" s="26"/>
      <c r="O258" s="99"/>
      <c r="P258" s="99"/>
      <c r="Q258" s="26"/>
    </row>
    <row r="259" spans="1:17">
      <c r="A259" s="47"/>
      <c r="B259" s="91" t="s">
        <v>342</v>
      </c>
      <c r="C259" s="95" t="s">
        <v>260</v>
      </c>
      <c r="D259" s="95"/>
      <c r="E259" s="22"/>
      <c r="F259" s="95" t="s">
        <v>260</v>
      </c>
      <c r="G259" s="95"/>
      <c r="H259" s="22"/>
      <c r="I259" s="95" t="s">
        <v>260</v>
      </c>
      <c r="J259" s="95"/>
      <c r="K259" s="22"/>
      <c r="L259" s="95" t="s">
        <v>260</v>
      </c>
      <c r="M259" s="95"/>
      <c r="N259" s="22"/>
      <c r="O259" s="95" t="s">
        <v>260</v>
      </c>
      <c r="P259" s="95"/>
      <c r="Q259" s="22"/>
    </row>
    <row r="260" spans="1:17">
      <c r="A260" s="47"/>
      <c r="B260" s="91"/>
      <c r="C260" s="95"/>
      <c r="D260" s="95"/>
      <c r="E260" s="22"/>
      <c r="F260" s="95"/>
      <c r="G260" s="95"/>
      <c r="H260" s="22"/>
      <c r="I260" s="95"/>
      <c r="J260" s="95"/>
      <c r="K260" s="22"/>
      <c r="L260" s="95"/>
      <c r="M260" s="95"/>
      <c r="N260" s="22"/>
      <c r="O260" s="95"/>
      <c r="P260" s="95"/>
      <c r="Q260" s="22"/>
    </row>
    <row r="261" spans="1:17">
      <c r="A261" s="47"/>
      <c r="B261" s="97" t="s">
        <v>343</v>
      </c>
      <c r="C261" s="99">
        <v>681</v>
      </c>
      <c r="D261" s="99"/>
      <c r="E261" s="26"/>
      <c r="F261" s="99">
        <v>681</v>
      </c>
      <c r="G261" s="99"/>
      <c r="H261" s="26"/>
      <c r="I261" s="99">
        <v>45</v>
      </c>
      <c r="J261" s="99"/>
      <c r="K261" s="26"/>
      <c r="L261" s="98">
        <v>1209</v>
      </c>
      <c r="M261" s="98"/>
      <c r="N261" s="26"/>
      <c r="O261" s="99">
        <v>8</v>
      </c>
      <c r="P261" s="99"/>
      <c r="Q261" s="26"/>
    </row>
    <row r="262" spans="1:17">
      <c r="A262" s="47"/>
      <c r="B262" s="97"/>
      <c r="C262" s="99"/>
      <c r="D262" s="99"/>
      <c r="E262" s="26"/>
      <c r="F262" s="99"/>
      <c r="G262" s="99"/>
      <c r="H262" s="26"/>
      <c r="I262" s="99"/>
      <c r="J262" s="99"/>
      <c r="K262" s="26"/>
      <c r="L262" s="98"/>
      <c r="M262" s="98"/>
      <c r="N262" s="26"/>
      <c r="O262" s="99"/>
      <c r="P262" s="99"/>
      <c r="Q262" s="26"/>
    </row>
    <row r="263" spans="1:17">
      <c r="A263" s="47"/>
      <c r="B263" s="91" t="s">
        <v>344</v>
      </c>
      <c r="C263" s="22"/>
      <c r="D263" s="22"/>
      <c r="E263" s="22"/>
      <c r="F263" s="22"/>
      <c r="G263" s="22"/>
      <c r="H263" s="22"/>
      <c r="I263" s="22"/>
      <c r="J263" s="22"/>
      <c r="K263" s="22"/>
      <c r="L263" s="22"/>
      <c r="M263" s="22"/>
      <c r="N263" s="22"/>
      <c r="O263" s="22"/>
      <c r="P263" s="22"/>
      <c r="Q263" s="22"/>
    </row>
    <row r="264" spans="1:17">
      <c r="A264" s="47"/>
      <c r="B264" s="91"/>
      <c r="C264" s="22"/>
      <c r="D264" s="22"/>
      <c r="E264" s="22"/>
      <c r="F264" s="22"/>
      <c r="G264" s="22"/>
      <c r="H264" s="22"/>
      <c r="I264" s="22"/>
      <c r="J264" s="22"/>
      <c r="K264" s="22"/>
      <c r="L264" s="22"/>
      <c r="M264" s="22"/>
      <c r="N264" s="22"/>
      <c r="O264" s="22"/>
      <c r="P264" s="22"/>
      <c r="Q264" s="22"/>
    </row>
    <row r="265" spans="1:17">
      <c r="A265" s="47"/>
      <c r="B265" s="148" t="s">
        <v>361</v>
      </c>
      <c r="C265" s="99" t="s">
        <v>260</v>
      </c>
      <c r="D265" s="99"/>
      <c r="E265" s="26"/>
      <c r="F265" s="99" t="s">
        <v>260</v>
      </c>
      <c r="G265" s="99"/>
      <c r="H265" s="26"/>
      <c r="I265" s="99" t="s">
        <v>260</v>
      </c>
      <c r="J265" s="99"/>
      <c r="K265" s="26"/>
      <c r="L265" s="99" t="s">
        <v>260</v>
      </c>
      <c r="M265" s="99"/>
      <c r="N265" s="26"/>
      <c r="O265" s="99" t="s">
        <v>260</v>
      </c>
      <c r="P265" s="99"/>
      <c r="Q265" s="26"/>
    </row>
    <row r="266" spans="1:17">
      <c r="A266" s="47"/>
      <c r="B266" s="148"/>
      <c r="C266" s="99"/>
      <c r="D266" s="99"/>
      <c r="E266" s="26"/>
      <c r="F266" s="99"/>
      <c r="G266" s="99"/>
      <c r="H266" s="26"/>
      <c r="I266" s="99"/>
      <c r="J266" s="99"/>
      <c r="K266" s="26"/>
      <c r="L266" s="99"/>
      <c r="M266" s="99"/>
      <c r="N266" s="26"/>
      <c r="O266" s="99"/>
      <c r="P266" s="99"/>
      <c r="Q266" s="26"/>
    </row>
    <row r="267" spans="1:17">
      <c r="A267" s="47"/>
      <c r="B267" s="147" t="s">
        <v>362</v>
      </c>
      <c r="C267" s="93">
        <v>5980</v>
      </c>
      <c r="D267" s="93"/>
      <c r="E267" s="22"/>
      <c r="F267" s="93">
        <v>4768</v>
      </c>
      <c r="G267" s="93"/>
      <c r="H267" s="22"/>
      <c r="I267" s="93">
        <v>1190</v>
      </c>
      <c r="J267" s="93"/>
      <c r="K267" s="22"/>
      <c r="L267" s="95">
        <v>954</v>
      </c>
      <c r="M267" s="95"/>
      <c r="N267" s="22"/>
      <c r="O267" s="95" t="s">
        <v>260</v>
      </c>
      <c r="P267" s="95"/>
      <c r="Q267" s="22"/>
    </row>
    <row r="268" spans="1:17">
      <c r="A268" s="47"/>
      <c r="B268" s="147"/>
      <c r="C268" s="93"/>
      <c r="D268" s="93"/>
      <c r="E268" s="22"/>
      <c r="F268" s="93"/>
      <c r="G268" s="93"/>
      <c r="H268" s="22"/>
      <c r="I268" s="93"/>
      <c r="J268" s="93"/>
      <c r="K268" s="22"/>
      <c r="L268" s="95"/>
      <c r="M268" s="95"/>
      <c r="N268" s="22"/>
      <c r="O268" s="95"/>
      <c r="P268" s="95"/>
      <c r="Q268" s="22"/>
    </row>
    <row r="269" spans="1:17">
      <c r="A269" s="47"/>
      <c r="B269" s="148" t="s">
        <v>363</v>
      </c>
      <c r="C269" s="99" t="s">
        <v>260</v>
      </c>
      <c r="D269" s="99"/>
      <c r="E269" s="26"/>
      <c r="F269" s="99" t="s">
        <v>260</v>
      </c>
      <c r="G269" s="99"/>
      <c r="H269" s="26"/>
      <c r="I269" s="99" t="s">
        <v>260</v>
      </c>
      <c r="J269" s="99"/>
      <c r="K269" s="26"/>
      <c r="L269" s="99" t="s">
        <v>260</v>
      </c>
      <c r="M269" s="99"/>
      <c r="N269" s="26"/>
      <c r="O269" s="99" t="s">
        <v>260</v>
      </c>
      <c r="P269" s="99"/>
      <c r="Q269" s="26"/>
    </row>
    <row r="270" spans="1:17">
      <c r="A270" s="47"/>
      <c r="B270" s="148"/>
      <c r="C270" s="99"/>
      <c r="D270" s="99"/>
      <c r="E270" s="26"/>
      <c r="F270" s="99"/>
      <c r="G270" s="99"/>
      <c r="H270" s="26"/>
      <c r="I270" s="99"/>
      <c r="J270" s="99"/>
      <c r="K270" s="26"/>
      <c r="L270" s="99"/>
      <c r="M270" s="99"/>
      <c r="N270" s="26"/>
      <c r="O270" s="99"/>
      <c r="P270" s="99"/>
      <c r="Q270" s="26"/>
    </row>
    <row r="271" spans="1:17">
      <c r="A271" s="47"/>
      <c r="B271" s="147" t="s">
        <v>364</v>
      </c>
      <c r="C271" s="95" t="s">
        <v>260</v>
      </c>
      <c r="D271" s="95"/>
      <c r="E271" s="22"/>
      <c r="F271" s="95" t="s">
        <v>260</v>
      </c>
      <c r="G271" s="95"/>
      <c r="H271" s="22"/>
      <c r="I271" s="95" t="s">
        <v>260</v>
      </c>
      <c r="J271" s="95"/>
      <c r="K271" s="22"/>
      <c r="L271" s="95" t="s">
        <v>260</v>
      </c>
      <c r="M271" s="95"/>
      <c r="N271" s="22"/>
      <c r="O271" s="95" t="s">
        <v>260</v>
      </c>
      <c r="P271" s="95"/>
      <c r="Q271" s="22"/>
    </row>
    <row r="272" spans="1:17">
      <c r="A272" s="47"/>
      <c r="B272" s="147"/>
      <c r="C272" s="95"/>
      <c r="D272" s="95"/>
      <c r="E272" s="22"/>
      <c r="F272" s="95"/>
      <c r="G272" s="95"/>
      <c r="H272" s="22"/>
      <c r="I272" s="95"/>
      <c r="J272" s="95"/>
      <c r="K272" s="22"/>
      <c r="L272" s="95"/>
      <c r="M272" s="95"/>
      <c r="N272" s="22"/>
      <c r="O272" s="95"/>
      <c r="P272" s="95"/>
      <c r="Q272" s="22"/>
    </row>
    <row r="273" spans="1:17">
      <c r="A273" s="47"/>
      <c r="B273" s="148" t="s">
        <v>365</v>
      </c>
      <c r="C273" s="99" t="s">
        <v>260</v>
      </c>
      <c r="D273" s="99"/>
      <c r="E273" s="26"/>
      <c r="F273" s="99" t="s">
        <v>260</v>
      </c>
      <c r="G273" s="99"/>
      <c r="H273" s="26"/>
      <c r="I273" s="99" t="s">
        <v>260</v>
      </c>
      <c r="J273" s="99"/>
      <c r="K273" s="26"/>
      <c r="L273" s="99" t="s">
        <v>260</v>
      </c>
      <c r="M273" s="99"/>
      <c r="N273" s="26"/>
      <c r="O273" s="99" t="s">
        <v>260</v>
      </c>
      <c r="P273" s="99"/>
      <c r="Q273" s="26"/>
    </row>
    <row r="274" spans="1:17">
      <c r="A274" s="47"/>
      <c r="B274" s="148"/>
      <c r="C274" s="99"/>
      <c r="D274" s="99"/>
      <c r="E274" s="26"/>
      <c r="F274" s="99"/>
      <c r="G274" s="99"/>
      <c r="H274" s="26"/>
      <c r="I274" s="99"/>
      <c r="J274" s="99"/>
      <c r="K274" s="26"/>
      <c r="L274" s="99"/>
      <c r="M274" s="99"/>
      <c r="N274" s="26"/>
      <c r="O274" s="99"/>
      <c r="P274" s="99"/>
      <c r="Q274" s="26"/>
    </row>
    <row r="275" spans="1:17">
      <c r="A275" s="47"/>
      <c r="B275" s="147" t="s">
        <v>366</v>
      </c>
      <c r="C275" s="95" t="s">
        <v>260</v>
      </c>
      <c r="D275" s="95"/>
      <c r="E275" s="22"/>
      <c r="F275" s="95" t="s">
        <v>260</v>
      </c>
      <c r="G275" s="95"/>
      <c r="H275" s="22"/>
      <c r="I275" s="95" t="s">
        <v>260</v>
      </c>
      <c r="J275" s="95"/>
      <c r="K275" s="22"/>
      <c r="L275" s="93">
        <v>1260</v>
      </c>
      <c r="M275" s="93"/>
      <c r="N275" s="22"/>
      <c r="O275" s="95" t="s">
        <v>260</v>
      </c>
      <c r="P275" s="95"/>
      <c r="Q275" s="22"/>
    </row>
    <row r="276" spans="1:17">
      <c r="A276" s="47"/>
      <c r="B276" s="147"/>
      <c r="C276" s="95"/>
      <c r="D276" s="95"/>
      <c r="E276" s="22"/>
      <c r="F276" s="95"/>
      <c r="G276" s="95"/>
      <c r="H276" s="22"/>
      <c r="I276" s="95"/>
      <c r="J276" s="95"/>
      <c r="K276" s="22"/>
      <c r="L276" s="93"/>
      <c r="M276" s="93"/>
      <c r="N276" s="22"/>
      <c r="O276" s="95"/>
      <c r="P276" s="95"/>
      <c r="Q276" s="22"/>
    </row>
    <row r="277" spans="1:17">
      <c r="A277" s="47"/>
      <c r="B277" s="97" t="s">
        <v>345</v>
      </c>
      <c r="C277" s="99" t="s">
        <v>260</v>
      </c>
      <c r="D277" s="99"/>
      <c r="E277" s="26"/>
      <c r="F277" s="99" t="s">
        <v>260</v>
      </c>
      <c r="G277" s="99"/>
      <c r="H277" s="26"/>
      <c r="I277" s="99" t="s">
        <v>260</v>
      </c>
      <c r="J277" s="99"/>
      <c r="K277" s="26"/>
      <c r="L277" s="98">
        <v>1134</v>
      </c>
      <c r="M277" s="98"/>
      <c r="N277" s="26"/>
      <c r="O277" s="99" t="s">
        <v>260</v>
      </c>
      <c r="P277" s="99"/>
      <c r="Q277" s="26"/>
    </row>
    <row r="278" spans="1:17">
      <c r="A278" s="47"/>
      <c r="B278" s="97"/>
      <c r="C278" s="99"/>
      <c r="D278" s="99"/>
      <c r="E278" s="26"/>
      <c r="F278" s="99"/>
      <c r="G278" s="99"/>
      <c r="H278" s="26"/>
      <c r="I278" s="99"/>
      <c r="J278" s="99"/>
      <c r="K278" s="26"/>
      <c r="L278" s="98"/>
      <c r="M278" s="98"/>
      <c r="N278" s="26"/>
      <c r="O278" s="99"/>
      <c r="P278" s="99"/>
      <c r="Q278" s="26"/>
    </row>
    <row r="279" spans="1:17">
      <c r="A279" s="47"/>
      <c r="B279" s="91" t="s">
        <v>346</v>
      </c>
      <c r="C279" s="95" t="s">
        <v>260</v>
      </c>
      <c r="D279" s="95"/>
      <c r="E279" s="22"/>
      <c r="F279" s="95" t="s">
        <v>260</v>
      </c>
      <c r="G279" s="95"/>
      <c r="H279" s="22"/>
      <c r="I279" s="95" t="s">
        <v>260</v>
      </c>
      <c r="J279" s="95"/>
      <c r="K279" s="22"/>
      <c r="L279" s="95" t="s">
        <v>260</v>
      </c>
      <c r="M279" s="95"/>
      <c r="N279" s="22"/>
      <c r="O279" s="95" t="s">
        <v>260</v>
      </c>
      <c r="P279" s="95"/>
      <c r="Q279" s="22"/>
    </row>
    <row r="280" spans="1:17" ht="15.75" thickBot="1">
      <c r="A280" s="47"/>
      <c r="B280" s="91"/>
      <c r="C280" s="150"/>
      <c r="D280" s="150"/>
      <c r="E280" s="66"/>
      <c r="F280" s="150"/>
      <c r="G280" s="150"/>
      <c r="H280" s="66"/>
      <c r="I280" s="150"/>
      <c r="J280" s="150"/>
      <c r="K280" s="66"/>
      <c r="L280" s="150"/>
      <c r="M280" s="150"/>
      <c r="N280" s="66"/>
      <c r="O280" s="150"/>
      <c r="P280" s="150"/>
      <c r="Q280" s="66"/>
    </row>
    <row r="281" spans="1:17">
      <c r="A281" s="47"/>
      <c r="B281" s="97" t="s">
        <v>423</v>
      </c>
      <c r="C281" s="151" t="s">
        <v>255</v>
      </c>
      <c r="D281" s="153">
        <v>39597</v>
      </c>
      <c r="E281" s="62"/>
      <c r="F281" s="151" t="s">
        <v>255</v>
      </c>
      <c r="G281" s="153">
        <v>28629</v>
      </c>
      <c r="H281" s="62"/>
      <c r="I281" s="151" t="s">
        <v>255</v>
      </c>
      <c r="J281" s="153">
        <v>2420</v>
      </c>
      <c r="K281" s="62"/>
      <c r="L281" s="151" t="s">
        <v>255</v>
      </c>
      <c r="M281" s="153">
        <v>35833</v>
      </c>
      <c r="N281" s="62"/>
      <c r="O281" s="151" t="s">
        <v>255</v>
      </c>
      <c r="P281" s="155">
        <v>101</v>
      </c>
      <c r="Q281" s="62"/>
    </row>
    <row r="282" spans="1:17" ht="15.75" thickBot="1">
      <c r="A282" s="47"/>
      <c r="B282" s="97"/>
      <c r="C282" s="152"/>
      <c r="D282" s="154"/>
      <c r="E282" s="86"/>
      <c r="F282" s="152"/>
      <c r="G282" s="154"/>
      <c r="H282" s="86"/>
      <c r="I282" s="152"/>
      <c r="J282" s="154"/>
      <c r="K282" s="86"/>
      <c r="L282" s="152"/>
      <c r="M282" s="154"/>
      <c r="N282" s="86"/>
      <c r="O282" s="152"/>
      <c r="P282" s="156"/>
      <c r="Q282" s="86"/>
    </row>
    <row r="283" spans="1:17" ht="15.75" thickTop="1">
      <c r="A283" s="47"/>
      <c r="B283" s="19"/>
      <c r="C283" s="19"/>
      <c r="D283" s="19"/>
      <c r="E283" s="19"/>
      <c r="F283" s="19"/>
      <c r="G283" s="19"/>
      <c r="H283" s="19"/>
      <c r="I283" s="19"/>
      <c r="J283" s="19"/>
      <c r="K283" s="19"/>
      <c r="L283" s="19"/>
      <c r="M283" s="19"/>
      <c r="N283" s="19"/>
      <c r="O283" s="19"/>
      <c r="P283" s="19"/>
      <c r="Q283" s="19"/>
    </row>
    <row r="284" spans="1:17">
      <c r="A284" s="47"/>
      <c r="B284" s="13"/>
      <c r="C284" s="13"/>
      <c r="D284" s="13"/>
      <c r="E284" s="13"/>
      <c r="F284" s="13"/>
      <c r="G284" s="13"/>
      <c r="H284" s="13"/>
      <c r="I284" s="13"/>
      <c r="J284" s="13"/>
      <c r="K284" s="13"/>
      <c r="L284" s="13"/>
      <c r="M284" s="13"/>
      <c r="N284" s="13"/>
      <c r="O284" s="13"/>
      <c r="P284" s="13"/>
      <c r="Q284" s="13"/>
    </row>
    <row r="285" spans="1:17" ht="15.75" thickBot="1">
      <c r="A285" s="47"/>
      <c r="B285" s="60" t="s">
        <v>320</v>
      </c>
      <c r="C285" s="60"/>
      <c r="D285" s="60"/>
      <c r="E285" s="60"/>
      <c r="F285" s="60"/>
      <c r="G285" s="60"/>
      <c r="H285" s="60"/>
      <c r="I285" s="60"/>
      <c r="J285" s="60"/>
      <c r="K285" s="60"/>
      <c r="L285" s="60"/>
      <c r="M285" s="60"/>
      <c r="N285" s="60"/>
      <c r="O285" s="60"/>
      <c r="P285" s="60"/>
      <c r="Q285" s="60"/>
    </row>
    <row r="286" spans="1:17">
      <c r="A286" s="47"/>
      <c r="B286" s="143"/>
      <c r="C286" s="146" t="s">
        <v>416</v>
      </c>
      <c r="D286" s="146"/>
      <c r="E286" s="146"/>
      <c r="F286" s="146" t="s">
        <v>417</v>
      </c>
      <c r="G286" s="146"/>
      <c r="H286" s="146"/>
      <c r="I286" s="146" t="s">
        <v>418</v>
      </c>
      <c r="J286" s="146"/>
      <c r="K286" s="146"/>
      <c r="L286" s="146" t="s">
        <v>419</v>
      </c>
      <c r="M286" s="146"/>
      <c r="N286" s="146"/>
      <c r="O286" s="146" t="s">
        <v>420</v>
      </c>
      <c r="P286" s="146"/>
      <c r="Q286" s="146"/>
    </row>
    <row r="287" spans="1:17" ht="15.75" thickBot="1">
      <c r="A287" s="47"/>
      <c r="B287" s="144"/>
      <c r="C287" s="90"/>
      <c r="D287" s="90"/>
      <c r="E287" s="90"/>
      <c r="F287" s="90"/>
      <c r="G287" s="90"/>
      <c r="H287" s="90"/>
      <c r="I287" s="90"/>
      <c r="J287" s="90"/>
      <c r="K287" s="90"/>
      <c r="L287" s="90"/>
      <c r="M287" s="90"/>
      <c r="N287" s="90"/>
      <c r="O287" s="90"/>
      <c r="P287" s="90"/>
      <c r="Q287" s="90"/>
    </row>
    <row r="288" spans="1:17">
      <c r="A288" s="47"/>
      <c r="B288" s="141" t="s">
        <v>421</v>
      </c>
      <c r="C288" s="62"/>
      <c r="D288" s="62"/>
      <c r="E288" s="62"/>
      <c r="F288" s="62"/>
      <c r="G288" s="62"/>
      <c r="H288" s="62"/>
      <c r="I288" s="62"/>
      <c r="J288" s="62"/>
      <c r="K288" s="62"/>
      <c r="L288" s="62"/>
      <c r="M288" s="62"/>
      <c r="N288" s="62"/>
      <c r="O288" s="62"/>
      <c r="P288" s="62"/>
      <c r="Q288" s="62"/>
    </row>
    <row r="289" spans="1:17">
      <c r="A289" s="47"/>
      <c r="B289" s="91" t="s">
        <v>341</v>
      </c>
      <c r="C289" s="91" t="s">
        <v>255</v>
      </c>
      <c r="D289" s="93">
        <v>7979</v>
      </c>
      <c r="E289" s="22"/>
      <c r="F289" s="91" t="s">
        <v>255</v>
      </c>
      <c r="G289" s="93">
        <v>2201</v>
      </c>
      <c r="H289" s="22"/>
      <c r="I289" s="91" t="s">
        <v>255</v>
      </c>
      <c r="J289" s="95" t="s">
        <v>260</v>
      </c>
      <c r="K289" s="22"/>
      <c r="L289" s="91" t="s">
        <v>255</v>
      </c>
      <c r="M289" s="93">
        <v>2015</v>
      </c>
      <c r="N289" s="22"/>
      <c r="O289" s="91" t="s">
        <v>255</v>
      </c>
      <c r="P289" s="95" t="s">
        <v>260</v>
      </c>
      <c r="Q289" s="22"/>
    </row>
    <row r="290" spans="1:17">
      <c r="A290" s="47"/>
      <c r="B290" s="91"/>
      <c r="C290" s="91"/>
      <c r="D290" s="93"/>
      <c r="E290" s="22"/>
      <c r="F290" s="91"/>
      <c r="G290" s="93"/>
      <c r="H290" s="22"/>
      <c r="I290" s="91"/>
      <c r="J290" s="95"/>
      <c r="K290" s="22"/>
      <c r="L290" s="91"/>
      <c r="M290" s="93"/>
      <c r="N290" s="22"/>
      <c r="O290" s="91"/>
      <c r="P290" s="95"/>
      <c r="Q290" s="22"/>
    </row>
    <row r="291" spans="1:17">
      <c r="A291" s="47"/>
      <c r="B291" s="97" t="s">
        <v>342</v>
      </c>
      <c r="C291" s="99" t="s">
        <v>260</v>
      </c>
      <c r="D291" s="99"/>
      <c r="E291" s="26"/>
      <c r="F291" s="99" t="s">
        <v>260</v>
      </c>
      <c r="G291" s="99"/>
      <c r="H291" s="26"/>
      <c r="I291" s="99" t="s">
        <v>260</v>
      </c>
      <c r="J291" s="99"/>
      <c r="K291" s="26"/>
      <c r="L291" s="99" t="s">
        <v>260</v>
      </c>
      <c r="M291" s="99"/>
      <c r="N291" s="26"/>
      <c r="O291" s="99" t="s">
        <v>260</v>
      </c>
      <c r="P291" s="99"/>
      <c r="Q291" s="26"/>
    </row>
    <row r="292" spans="1:17">
      <c r="A292" s="47"/>
      <c r="B292" s="97"/>
      <c r="C292" s="99"/>
      <c r="D292" s="99"/>
      <c r="E292" s="26"/>
      <c r="F292" s="99"/>
      <c r="G292" s="99"/>
      <c r="H292" s="26"/>
      <c r="I292" s="99"/>
      <c r="J292" s="99"/>
      <c r="K292" s="26"/>
      <c r="L292" s="99"/>
      <c r="M292" s="99"/>
      <c r="N292" s="26"/>
      <c r="O292" s="99"/>
      <c r="P292" s="99"/>
      <c r="Q292" s="26"/>
    </row>
    <row r="293" spans="1:17">
      <c r="A293" s="47"/>
      <c r="B293" s="91" t="s">
        <v>343</v>
      </c>
      <c r="C293" s="93">
        <v>3773</v>
      </c>
      <c r="D293" s="93"/>
      <c r="E293" s="22"/>
      <c r="F293" s="93">
        <v>3324</v>
      </c>
      <c r="G293" s="93"/>
      <c r="H293" s="22"/>
      <c r="I293" s="95" t="s">
        <v>260</v>
      </c>
      <c r="J293" s="95"/>
      <c r="K293" s="22"/>
      <c r="L293" s="93">
        <v>3531</v>
      </c>
      <c r="M293" s="93"/>
      <c r="N293" s="22"/>
      <c r="O293" s="95">
        <v>65</v>
      </c>
      <c r="P293" s="95"/>
      <c r="Q293" s="22"/>
    </row>
    <row r="294" spans="1:17">
      <c r="A294" s="47"/>
      <c r="B294" s="91"/>
      <c r="C294" s="93"/>
      <c r="D294" s="93"/>
      <c r="E294" s="22"/>
      <c r="F294" s="93"/>
      <c r="G294" s="93"/>
      <c r="H294" s="22"/>
      <c r="I294" s="95"/>
      <c r="J294" s="95"/>
      <c r="K294" s="22"/>
      <c r="L294" s="93"/>
      <c r="M294" s="93"/>
      <c r="N294" s="22"/>
      <c r="O294" s="95"/>
      <c r="P294" s="95"/>
      <c r="Q294" s="22"/>
    </row>
    <row r="295" spans="1:17">
      <c r="A295" s="47"/>
      <c r="B295" s="54" t="s">
        <v>344</v>
      </c>
      <c r="C295" s="26"/>
      <c r="D295" s="26"/>
      <c r="E295" s="26"/>
      <c r="F295" s="26"/>
      <c r="G295" s="26"/>
      <c r="H295" s="26"/>
      <c r="I295" s="26"/>
      <c r="J295" s="26"/>
      <c r="K295" s="26"/>
      <c r="L295" s="26"/>
      <c r="M295" s="26"/>
      <c r="N295" s="26"/>
      <c r="O295" s="26"/>
      <c r="P295" s="26"/>
      <c r="Q295" s="26"/>
    </row>
    <row r="296" spans="1:17">
      <c r="A296" s="47"/>
      <c r="B296" s="147" t="s">
        <v>361</v>
      </c>
      <c r="C296" s="95" t="s">
        <v>260</v>
      </c>
      <c r="D296" s="95"/>
      <c r="E296" s="22"/>
      <c r="F296" s="95" t="s">
        <v>260</v>
      </c>
      <c r="G296" s="95"/>
      <c r="H296" s="22"/>
      <c r="I296" s="95" t="s">
        <v>260</v>
      </c>
      <c r="J296" s="95"/>
      <c r="K296" s="22"/>
      <c r="L296" s="95" t="s">
        <v>260</v>
      </c>
      <c r="M296" s="95"/>
      <c r="N296" s="22"/>
      <c r="O296" s="95" t="s">
        <v>260</v>
      </c>
      <c r="P296" s="95"/>
      <c r="Q296" s="22"/>
    </row>
    <row r="297" spans="1:17">
      <c r="A297" s="47"/>
      <c r="B297" s="147"/>
      <c r="C297" s="95"/>
      <c r="D297" s="95"/>
      <c r="E297" s="22"/>
      <c r="F297" s="95"/>
      <c r="G297" s="95"/>
      <c r="H297" s="22"/>
      <c r="I297" s="95"/>
      <c r="J297" s="95"/>
      <c r="K297" s="22"/>
      <c r="L297" s="95"/>
      <c r="M297" s="95"/>
      <c r="N297" s="22"/>
      <c r="O297" s="95"/>
      <c r="P297" s="95"/>
      <c r="Q297" s="22"/>
    </row>
    <row r="298" spans="1:17">
      <c r="A298" s="47"/>
      <c r="B298" s="148" t="s">
        <v>362</v>
      </c>
      <c r="C298" s="98">
        <v>3404</v>
      </c>
      <c r="D298" s="98"/>
      <c r="E298" s="26"/>
      <c r="F298" s="98">
        <v>2000</v>
      </c>
      <c r="G298" s="98"/>
      <c r="H298" s="26"/>
      <c r="I298" s="99" t="s">
        <v>260</v>
      </c>
      <c r="J298" s="99"/>
      <c r="K298" s="26"/>
      <c r="L298" s="98">
        <v>5241</v>
      </c>
      <c r="M298" s="98"/>
      <c r="N298" s="26"/>
      <c r="O298" s="99">
        <v>23</v>
      </c>
      <c r="P298" s="99"/>
      <c r="Q298" s="26"/>
    </row>
    <row r="299" spans="1:17">
      <c r="A299" s="47"/>
      <c r="B299" s="148"/>
      <c r="C299" s="98"/>
      <c r="D299" s="98"/>
      <c r="E299" s="26"/>
      <c r="F299" s="98"/>
      <c r="G299" s="98"/>
      <c r="H299" s="26"/>
      <c r="I299" s="99"/>
      <c r="J299" s="99"/>
      <c r="K299" s="26"/>
      <c r="L299" s="98"/>
      <c r="M299" s="98"/>
      <c r="N299" s="26"/>
      <c r="O299" s="99"/>
      <c r="P299" s="99"/>
      <c r="Q299" s="26"/>
    </row>
    <row r="300" spans="1:17">
      <c r="A300" s="47"/>
      <c r="B300" s="147" t="s">
        <v>363</v>
      </c>
      <c r="C300" s="93">
        <v>5354</v>
      </c>
      <c r="D300" s="93"/>
      <c r="E300" s="22"/>
      <c r="F300" s="93">
        <v>4309</v>
      </c>
      <c r="G300" s="93"/>
      <c r="H300" s="22"/>
      <c r="I300" s="95" t="s">
        <v>260</v>
      </c>
      <c r="J300" s="95"/>
      <c r="K300" s="22"/>
      <c r="L300" s="93">
        <v>2768</v>
      </c>
      <c r="M300" s="93"/>
      <c r="N300" s="22"/>
      <c r="O300" s="95" t="s">
        <v>260</v>
      </c>
      <c r="P300" s="95"/>
      <c r="Q300" s="22"/>
    </row>
    <row r="301" spans="1:17">
      <c r="A301" s="47"/>
      <c r="B301" s="147"/>
      <c r="C301" s="93"/>
      <c r="D301" s="93"/>
      <c r="E301" s="22"/>
      <c r="F301" s="93"/>
      <c r="G301" s="93"/>
      <c r="H301" s="22"/>
      <c r="I301" s="95"/>
      <c r="J301" s="95"/>
      <c r="K301" s="22"/>
      <c r="L301" s="93"/>
      <c r="M301" s="93"/>
      <c r="N301" s="22"/>
      <c r="O301" s="95"/>
      <c r="P301" s="95"/>
      <c r="Q301" s="22"/>
    </row>
    <row r="302" spans="1:17">
      <c r="A302" s="47"/>
      <c r="B302" s="148" t="s">
        <v>364</v>
      </c>
      <c r="C302" s="98">
        <v>6384</v>
      </c>
      <c r="D302" s="98"/>
      <c r="E302" s="26"/>
      <c r="F302" s="98">
        <v>5166</v>
      </c>
      <c r="G302" s="98"/>
      <c r="H302" s="26"/>
      <c r="I302" s="99" t="s">
        <v>260</v>
      </c>
      <c r="J302" s="99"/>
      <c r="K302" s="26"/>
      <c r="L302" s="98">
        <v>1919</v>
      </c>
      <c r="M302" s="98"/>
      <c r="N302" s="26"/>
      <c r="O302" s="99">
        <v>15</v>
      </c>
      <c r="P302" s="99"/>
      <c r="Q302" s="26"/>
    </row>
    <row r="303" spans="1:17">
      <c r="A303" s="47"/>
      <c r="B303" s="148"/>
      <c r="C303" s="98"/>
      <c r="D303" s="98"/>
      <c r="E303" s="26"/>
      <c r="F303" s="98"/>
      <c r="G303" s="98"/>
      <c r="H303" s="26"/>
      <c r="I303" s="99"/>
      <c r="J303" s="99"/>
      <c r="K303" s="26"/>
      <c r="L303" s="98"/>
      <c r="M303" s="98"/>
      <c r="N303" s="26"/>
      <c r="O303" s="99"/>
      <c r="P303" s="99"/>
      <c r="Q303" s="26"/>
    </row>
    <row r="304" spans="1:17">
      <c r="A304" s="47"/>
      <c r="B304" s="147" t="s">
        <v>365</v>
      </c>
      <c r="C304" s="95" t="s">
        <v>260</v>
      </c>
      <c r="D304" s="95"/>
      <c r="E304" s="22"/>
      <c r="F304" s="95" t="s">
        <v>260</v>
      </c>
      <c r="G304" s="95"/>
      <c r="H304" s="22"/>
      <c r="I304" s="95" t="s">
        <v>260</v>
      </c>
      <c r="J304" s="95"/>
      <c r="K304" s="22"/>
      <c r="L304" s="95" t="s">
        <v>260</v>
      </c>
      <c r="M304" s="95"/>
      <c r="N304" s="22"/>
      <c r="O304" s="95" t="s">
        <v>260</v>
      </c>
      <c r="P304" s="95"/>
      <c r="Q304" s="22"/>
    </row>
    <row r="305" spans="1:17">
      <c r="A305" s="47"/>
      <c r="B305" s="147"/>
      <c r="C305" s="95"/>
      <c r="D305" s="95"/>
      <c r="E305" s="22"/>
      <c r="F305" s="95"/>
      <c r="G305" s="95"/>
      <c r="H305" s="22"/>
      <c r="I305" s="95"/>
      <c r="J305" s="95"/>
      <c r="K305" s="22"/>
      <c r="L305" s="95"/>
      <c r="M305" s="95"/>
      <c r="N305" s="22"/>
      <c r="O305" s="95"/>
      <c r="P305" s="95"/>
      <c r="Q305" s="22"/>
    </row>
    <row r="306" spans="1:17">
      <c r="A306" s="47"/>
      <c r="B306" s="148" t="s">
        <v>366</v>
      </c>
      <c r="C306" s="98">
        <v>15767</v>
      </c>
      <c r="D306" s="98"/>
      <c r="E306" s="26"/>
      <c r="F306" s="98">
        <v>11537</v>
      </c>
      <c r="G306" s="98"/>
      <c r="H306" s="26"/>
      <c r="I306" s="99" t="s">
        <v>260</v>
      </c>
      <c r="J306" s="99"/>
      <c r="K306" s="26"/>
      <c r="L306" s="98">
        <v>4172</v>
      </c>
      <c r="M306" s="98"/>
      <c r="N306" s="26"/>
      <c r="O306" s="99" t="s">
        <v>260</v>
      </c>
      <c r="P306" s="99"/>
      <c r="Q306" s="26"/>
    </row>
    <row r="307" spans="1:17">
      <c r="A307" s="47"/>
      <c r="B307" s="148"/>
      <c r="C307" s="98"/>
      <c r="D307" s="98"/>
      <c r="E307" s="26"/>
      <c r="F307" s="98"/>
      <c r="G307" s="98"/>
      <c r="H307" s="26"/>
      <c r="I307" s="99"/>
      <c r="J307" s="99"/>
      <c r="K307" s="26"/>
      <c r="L307" s="98"/>
      <c r="M307" s="98"/>
      <c r="N307" s="26"/>
      <c r="O307" s="99"/>
      <c r="P307" s="99"/>
      <c r="Q307" s="26"/>
    </row>
    <row r="308" spans="1:17">
      <c r="A308" s="47"/>
      <c r="B308" s="91" t="s">
        <v>345</v>
      </c>
      <c r="C308" s="93">
        <v>6003</v>
      </c>
      <c r="D308" s="93"/>
      <c r="E308" s="22"/>
      <c r="F308" s="93">
        <v>5924</v>
      </c>
      <c r="G308" s="93"/>
      <c r="H308" s="22"/>
      <c r="I308" s="95" t="s">
        <v>260</v>
      </c>
      <c r="J308" s="95"/>
      <c r="K308" s="22"/>
      <c r="L308" s="93">
        <v>5966</v>
      </c>
      <c r="M308" s="93"/>
      <c r="N308" s="22"/>
      <c r="O308" s="95">
        <v>340</v>
      </c>
      <c r="P308" s="95"/>
      <c r="Q308" s="22"/>
    </row>
    <row r="309" spans="1:17">
      <c r="A309" s="47"/>
      <c r="B309" s="91"/>
      <c r="C309" s="93"/>
      <c r="D309" s="93"/>
      <c r="E309" s="22"/>
      <c r="F309" s="93"/>
      <c r="G309" s="93"/>
      <c r="H309" s="22"/>
      <c r="I309" s="95"/>
      <c r="J309" s="95"/>
      <c r="K309" s="22"/>
      <c r="L309" s="93"/>
      <c r="M309" s="93"/>
      <c r="N309" s="22"/>
      <c r="O309" s="95"/>
      <c r="P309" s="95"/>
      <c r="Q309" s="22"/>
    </row>
    <row r="310" spans="1:17">
      <c r="A310" s="47"/>
      <c r="B310" s="97" t="s">
        <v>346</v>
      </c>
      <c r="C310" s="99">
        <v>762</v>
      </c>
      <c r="D310" s="99"/>
      <c r="E310" s="26"/>
      <c r="F310" s="99">
        <v>762</v>
      </c>
      <c r="G310" s="99"/>
      <c r="H310" s="26"/>
      <c r="I310" s="99" t="s">
        <v>260</v>
      </c>
      <c r="J310" s="99"/>
      <c r="K310" s="26"/>
      <c r="L310" s="99">
        <v>387</v>
      </c>
      <c r="M310" s="99"/>
      <c r="N310" s="26"/>
      <c r="O310" s="99" t="s">
        <v>260</v>
      </c>
      <c r="P310" s="99"/>
      <c r="Q310" s="26"/>
    </row>
    <row r="311" spans="1:17">
      <c r="A311" s="47"/>
      <c r="B311" s="97"/>
      <c r="C311" s="99"/>
      <c r="D311" s="99"/>
      <c r="E311" s="26"/>
      <c r="F311" s="99"/>
      <c r="G311" s="99"/>
      <c r="H311" s="26"/>
      <c r="I311" s="99"/>
      <c r="J311" s="99"/>
      <c r="K311" s="26"/>
      <c r="L311" s="99"/>
      <c r="M311" s="99"/>
      <c r="N311" s="26"/>
      <c r="O311" s="99"/>
      <c r="P311" s="99"/>
      <c r="Q311" s="26"/>
    </row>
    <row r="312" spans="1:17">
      <c r="A312" s="47"/>
      <c r="B312" s="142" t="s">
        <v>422</v>
      </c>
      <c r="C312" s="22"/>
      <c r="D312" s="22"/>
      <c r="E312" s="22"/>
      <c r="F312" s="22"/>
      <c r="G312" s="22"/>
      <c r="H312" s="22"/>
      <c r="I312" s="22"/>
      <c r="J312" s="22"/>
      <c r="K312" s="22"/>
      <c r="L312" s="22"/>
      <c r="M312" s="22"/>
      <c r="N312" s="22"/>
      <c r="O312" s="22"/>
      <c r="P312" s="22"/>
      <c r="Q312" s="22"/>
    </row>
    <row r="313" spans="1:17">
      <c r="A313" s="47"/>
      <c r="B313" s="97" t="s">
        <v>341</v>
      </c>
      <c r="C313" s="98">
        <v>1244</v>
      </c>
      <c r="D313" s="98"/>
      <c r="E313" s="26"/>
      <c r="F313" s="98">
        <v>1197</v>
      </c>
      <c r="G313" s="98"/>
      <c r="H313" s="26"/>
      <c r="I313" s="98">
        <v>1173</v>
      </c>
      <c r="J313" s="98"/>
      <c r="K313" s="26"/>
      <c r="L313" s="98">
        <v>3009</v>
      </c>
      <c r="M313" s="98"/>
      <c r="N313" s="26"/>
      <c r="O313" s="99" t="s">
        <v>260</v>
      </c>
      <c r="P313" s="99"/>
      <c r="Q313" s="26"/>
    </row>
    <row r="314" spans="1:17">
      <c r="A314" s="47"/>
      <c r="B314" s="97"/>
      <c r="C314" s="98"/>
      <c r="D314" s="98"/>
      <c r="E314" s="26"/>
      <c r="F314" s="98"/>
      <c r="G314" s="98"/>
      <c r="H314" s="26"/>
      <c r="I314" s="98"/>
      <c r="J314" s="98"/>
      <c r="K314" s="26"/>
      <c r="L314" s="98"/>
      <c r="M314" s="98"/>
      <c r="N314" s="26"/>
      <c r="O314" s="99"/>
      <c r="P314" s="99"/>
      <c r="Q314" s="26"/>
    </row>
    <row r="315" spans="1:17">
      <c r="A315" s="47"/>
      <c r="B315" s="91" t="s">
        <v>342</v>
      </c>
      <c r="C315" s="95" t="s">
        <v>260</v>
      </c>
      <c r="D315" s="95"/>
      <c r="E315" s="22"/>
      <c r="F315" s="95" t="s">
        <v>260</v>
      </c>
      <c r="G315" s="95"/>
      <c r="H315" s="22"/>
      <c r="I315" s="95" t="s">
        <v>260</v>
      </c>
      <c r="J315" s="95"/>
      <c r="K315" s="22"/>
      <c r="L315" s="95">
        <v>338</v>
      </c>
      <c r="M315" s="95"/>
      <c r="N315" s="22"/>
      <c r="O315" s="95" t="s">
        <v>260</v>
      </c>
      <c r="P315" s="95"/>
      <c r="Q315" s="22"/>
    </row>
    <row r="316" spans="1:17">
      <c r="A316" s="47"/>
      <c r="B316" s="91"/>
      <c r="C316" s="95"/>
      <c r="D316" s="95"/>
      <c r="E316" s="22"/>
      <c r="F316" s="95"/>
      <c r="G316" s="95"/>
      <c r="H316" s="22"/>
      <c r="I316" s="95"/>
      <c r="J316" s="95"/>
      <c r="K316" s="22"/>
      <c r="L316" s="95"/>
      <c r="M316" s="95"/>
      <c r="N316" s="22"/>
      <c r="O316" s="95"/>
      <c r="P316" s="95"/>
      <c r="Q316" s="22"/>
    </row>
    <row r="317" spans="1:17">
      <c r="A317" s="47"/>
      <c r="B317" s="97" t="s">
        <v>343</v>
      </c>
      <c r="C317" s="98">
        <v>2625</v>
      </c>
      <c r="D317" s="98"/>
      <c r="E317" s="26"/>
      <c r="F317" s="98">
        <v>2446</v>
      </c>
      <c r="G317" s="98"/>
      <c r="H317" s="26"/>
      <c r="I317" s="99">
        <v>45</v>
      </c>
      <c r="J317" s="99"/>
      <c r="K317" s="26"/>
      <c r="L317" s="98">
        <v>2484</v>
      </c>
      <c r="M317" s="98"/>
      <c r="N317" s="26"/>
      <c r="O317" s="99">
        <v>91</v>
      </c>
      <c r="P317" s="99"/>
      <c r="Q317" s="26"/>
    </row>
    <row r="318" spans="1:17">
      <c r="A318" s="47"/>
      <c r="B318" s="97"/>
      <c r="C318" s="98"/>
      <c r="D318" s="98"/>
      <c r="E318" s="26"/>
      <c r="F318" s="98"/>
      <c r="G318" s="98"/>
      <c r="H318" s="26"/>
      <c r="I318" s="99"/>
      <c r="J318" s="99"/>
      <c r="K318" s="26"/>
      <c r="L318" s="98"/>
      <c r="M318" s="98"/>
      <c r="N318" s="26"/>
      <c r="O318" s="99"/>
      <c r="P318" s="99"/>
      <c r="Q318" s="26"/>
    </row>
    <row r="319" spans="1:17">
      <c r="A319" s="47"/>
      <c r="B319" s="88" t="s">
        <v>344</v>
      </c>
      <c r="C319" s="22"/>
      <c r="D319" s="22"/>
      <c r="E319" s="22"/>
      <c r="F319" s="22"/>
      <c r="G319" s="22"/>
      <c r="H319" s="22"/>
      <c r="I319" s="22"/>
      <c r="J319" s="22"/>
      <c r="K319" s="22"/>
      <c r="L319" s="22"/>
      <c r="M319" s="22"/>
      <c r="N319" s="22"/>
      <c r="O319" s="22"/>
      <c r="P319" s="22"/>
      <c r="Q319" s="22"/>
    </row>
    <row r="320" spans="1:17">
      <c r="A320" s="47"/>
      <c r="B320" s="148" t="s">
        <v>361</v>
      </c>
      <c r="C320" s="99" t="s">
        <v>260</v>
      </c>
      <c r="D320" s="99"/>
      <c r="E320" s="26"/>
      <c r="F320" s="99" t="s">
        <v>260</v>
      </c>
      <c r="G320" s="99"/>
      <c r="H320" s="26"/>
      <c r="I320" s="99" t="s">
        <v>260</v>
      </c>
      <c r="J320" s="99"/>
      <c r="K320" s="26"/>
      <c r="L320" s="99" t="s">
        <v>260</v>
      </c>
      <c r="M320" s="99"/>
      <c r="N320" s="26"/>
      <c r="O320" s="99" t="s">
        <v>260</v>
      </c>
      <c r="P320" s="99"/>
      <c r="Q320" s="26"/>
    </row>
    <row r="321" spans="1:17">
      <c r="A321" s="47"/>
      <c r="B321" s="148"/>
      <c r="C321" s="99"/>
      <c r="D321" s="99"/>
      <c r="E321" s="26"/>
      <c r="F321" s="99"/>
      <c r="G321" s="99"/>
      <c r="H321" s="26"/>
      <c r="I321" s="99"/>
      <c r="J321" s="99"/>
      <c r="K321" s="26"/>
      <c r="L321" s="99"/>
      <c r="M321" s="99"/>
      <c r="N321" s="26"/>
      <c r="O321" s="99"/>
      <c r="P321" s="99"/>
      <c r="Q321" s="26"/>
    </row>
    <row r="322" spans="1:17">
      <c r="A322" s="47"/>
      <c r="B322" s="147" t="s">
        <v>362</v>
      </c>
      <c r="C322" s="95" t="s">
        <v>260</v>
      </c>
      <c r="D322" s="95"/>
      <c r="E322" s="22"/>
      <c r="F322" s="95" t="s">
        <v>260</v>
      </c>
      <c r="G322" s="95"/>
      <c r="H322" s="22"/>
      <c r="I322" s="95" t="s">
        <v>260</v>
      </c>
      <c r="J322" s="95"/>
      <c r="K322" s="22"/>
      <c r="L322" s="93">
        <v>1519</v>
      </c>
      <c r="M322" s="93"/>
      <c r="N322" s="22"/>
      <c r="O322" s="95" t="s">
        <v>260</v>
      </c>
      <c r="P322" s="95"/>
      <c r="Q322" s="22"/>
    </row>
    <row r="323" spans="1:17">
      <c r="A323" s="47"/>
      <c r="B323" s="147"/>
      <c r="C323" s="95"/>
      <c r="D323" s="95"/>
      <c r="E323" s="22"/>
      <c r="F323" s="95"/>
      <c r="G323" s="95"/>
      <c r="H323" s="22"/>
      <c r="I323" s="95"/>
      <c r="J323" s="95"/>
      <c r="K323" s="22"/>
      <c r="L323" s="93"/>
      <c r="M323" s="93"/>
      <c r="N323" s="22"/>
      <c r="O323" s="95"/>
      <c r="P323" s="95"/>
      <c r="Q323" s="22"/>
    </row>
    <row r="324" spans="1:17">
      <c r="A324" s="47"/>
      <c r="B324" s="148" t="s">
        <v>363</v>
      </c>
      <c r="C324" s="99" t="s">
        <v>260</v>
      </c>
      <c r="D324" s="99"/>
      <c r="E324" s="26"/>
      <c r="F324" s="99" t="s">
        <v>260</v>
      </c>
      <c r="G324" s="99"/>
      <c r="H324" s="26"/>
      <c r="I324" s="99" t="s">
        <v>260</v>
      </c>
      <c r="J324" s="99"/>
      <c r="K324" s="26"/>
      <c r="L324" s="98">
        <v>1739</v>
      </c>
      <c r="M324" s="98"/>
      <c r="N324" s="26"/>
      <c r="O324" s="99" t="s">
        <v>260</v>
      </c>
      <c r="P324" s="99"/>
      <c r="Q324" s="26"/>
    </row>
    <row r="325" spans="1:17">
      <c r="A325" s="47"/>
      <c r="B325" s="148"/>
      <c r="C325" s="99"/>
      <c r="D325" s="99"/>
      <c r="E325" s="26"/>
      <c r="F325" s="99"/>
      <c r="G325" s="99"/>
      <c r="H325" s="26"/>
      <c r="I325" s="99"/>
      <c r="J325" s="99"/>
      <c r="K325" s="26"/>
      <c r="L325" s="98"/>
      <c r="M325" s="98"/>
      <c r="N325" s="26"/>
      <c r="O325" s="99"/>
      <c r="P325" s="99"/>
      <c r="Q325" s="26"/>
    </row>
    <row r="326" spans="1:17">
      <c r="A326" s="47"/>
      <c r="B326" s="147" t="s">
        <v>364</v>
      </c>
      <c r="C326" s="95" t="s">
        <v>260</v>
      </c>
      <c r="D326" s="95"/>
      <c r="E326" s="22"/>
      <c r="F326" s="95" t="s">
        <v>260</v>
      </c>
      <c r="G326" s="95"/>
      <c r="H326" s="22"/>
      <c r="I326" s="95" t="s">
        <v>260</v>
      </c>
      <c r="J326" s="95"/>
      <c r="K326" s="22"/>
      <c r="L326" s="95">
        <v>736</v>
      </c>
      <c r="M326" s="95"/>
      <c r="N326" s="22"/>
      <c r="O326" s="95" t="s">
        <v>260</v>
      </c>
      <c r="P326" s="95"/>
      <c r="Q326" s="22"/>
    </row>
    <row r="327" spans="1:17">
      <c r="A327" s="47"/>
      <c r="B327" s="147"/>
      <c r="C327" s="95"/>
      <c r="D327" s="95"/>
      <c r="E327" s="22"/>
      <c r="F327" s="95"/>
      <c r="G327" s="95"/>
      <c r="H327" s="22"/>
      <c r="I327" s="95"/>
      <c r="J327" s="95"/>
      <c r="K327" s="22"/>
      <c r="L327" s="95"/>
      <c r="M327" s="95"/>
      <c r="N327" s="22"/>
      <c r="O327" s="95"/>
      <c r="P327" s="95"/>
      <c r="Q327" s="22"/>
    </row>
    <row r="328" spans="1:17">
      <c r="A328" s="47"/>
      <c r="B328" s="148" t="s">
        <v>365</v>
      </c>
      <c r="C328" s="99" t="s">
        <v>260</v>
      </c>
      <c r="D328" s="99"/>
      <c r="E328" s="26"/>
      <c r="F328" s="99" t="s">
        <v>260</v>
      </c>
      <c r="G328" s="99"/>
      <c r="H328" s="26"/>
      <c r="I328" s="99" t="s">
        <v>260</v>
      </c>
      <c r="J328" s="99"/>
      <c r="K328" s="26"/>
      <c r="L328" s="99" t="s">
        <v>260</v>
      </c>
      <c r="M328" s="99"/>
      <c r="N328" s="26"/>
      <c r="O328" s="99" t="s">
        <v>260</v>
      </c>
      <c r="P328" s="99"/>
      <c r="Q328" s="26"/>
    </row>
    <row r="329" spans="1:17">
      <c r="A329" s="47"/>
      <c r="B329" s="148"/>
      <c r="C329" s="99"/>
      <c r="D329" s="99"/>
      <c r="E329" s="26"/>
      <c r="F329" s="99"/>
      <c r="G329" s="99"/>
      <c r="H329" s="26"/>
      <c r="I329" s="99"/>
      <c r="J329" s="99"/>
      <c r="K329" s="26"/>
      <c r="L329" s="99"/>
      <c r="M329" s="99"/>
      <c r="N329" s="26"/>
      <c r="O329" s="99"/>
      <c r="P329" s="99"/>
      <c r="Q329" s="26"/>
    </row>
    <row r="330" spans="1:17">
      <c r="A330" s="47"/>
      <c r="B330" s="147" t="s">
        <v>366</v>
      </c>
      <c r="C330" s="93">
        <v>1268</v>
      </c>
      <c r="D330" s="93"/>
      <c r="E330" s="22"/>
      <c r="F330" s="93">
        <v>1268</v>
      </c>
      <c r="G330" s="93"/>
      <c r="H330" s="22"/>
      <c r="I330" s="95">
        <v>10</v>
      </c>
      <c r="J330" s="95"/>
      <c r="K330" s="22"/>
      <c r="L330" s="93">
        <v>3902</v>
      </c>
      <c r="M330" s="93"/>
      <c r="N330" s="22"/>
      <c r="O330" s="95">
        <v>52</v>
      </c>
      <c r="P330" s="95"/>
      <c r="Q330" s="22"/>
    </row>
    <row r="331" spans="1:17">
      <c r="A331" s="47"/>
      <c r="B331" s="147"/>
      <c r="C331" s="93"/>
      <c r="D331" s="93"/>
      <c r="E331" s="22"/>
      <c r="F331" s="93"/>
      <c r="G331" s="93"/>
      <c r="H331" s="22"/>
      <c r="I331" s="95"/>
      <c r="J331" s="95"/>
      <c r="K331" s="22"/>
      <c r="L331" s="93"/>
      <c r="M331" s="93"/>
      <c r="N331" s="22"/>
      <c r="O331" s="95"/>
      <c r="P331" s="95"/>
      <c r="Q331" s="22"/>
    </row>
    <row r="332" spans="1:17">
      <c r="A332" s="47"/>
      <c r="B332" s="97" t="s">
        <v>345</v>
      </c>
      <c r="C332" s="99">
        <v>59</v>
      </c>
      <c r="D332" s="99"/>
      <c r="E332" s="26"/>
      <c r="F332" s="99">
        <v>59</v>
      </c>
      <c r="G332" s="99"/>
      <c r="H332" s="26"/>
      <c r="I332" s="99">
        <v>59</v>
      </c>
      <c r="J332" s="99"/>
      <c r="K332" s="26"/>
      <c r="L332" s="98">
        <v>1335</v>
      </c>
      <c r="M332" s="98"/>
      <c r="N332" s="26"/>
      <c r="O332" s="99" t="s">
        <v>260</v>
      </c>
      <c r="P332" s="99"/>
      <c r="Q332" s="26"/>
    </row>
    <row r="333" spans="1:17">
      <c r="A333" s="47"/>
      <c r="B333" s="97"/>
      <c r="C333" s="99"/>
      <c r="D333" s="99"/>
      <c r="E333" s="26"/>
      <c r="F333" s="99"/>
      <c r="G333" s="99"/>
      <c r="H333" s="26"/>
      <c r="I333" s="99"/>
      <c r="J333" s="99"/>
      <c r="K333" s="26"/>
      <c r="L333" s="98"/>
      <c r="M333" s="98"/>
      <c r="N333" s="26"/>
      <c r="O333" s="99"/>
      <c r="P333" s="99"/>
      <c r="Q333" s="26"/>
    </row>
    <row r="334" spans="1:17">
      <c r="A334" s="47"/>
      <c r="B334" s="91" t="s">
        <v>346</v>
      </c>
      <c r="C334" s="95" t="s">
        <v>260</v>
      </c>
      <c r="D334" s="95"/>
      <c r="E334" s="22"/>
      <c r="F334" s="95" t="s">
        <v>260</v>
      </c>
      <c r="G334" s="95"/>
      <c r="H334" s="22"/>
      <c r="I334" s="95" t="s">
        <v>260</v>
      </c>
      <c r="J334" s="95"/>
      <c r="K334" s="22"/>
      <c r="L334" s="95">
        <v>31</v>
      </c>
      <c r="M334" s="95"/>
      <c r="N334" s="22"/>
      <c r="O334" s="95" t="s">
        <v>260</v>
      </c>
      <c r="P334" s="95"/>
      <c r="Q334" s="22"/>
    </row>
    <row r="335" spans="1:17" ht="15.75" thickBot="1">
      <c r="A335" s="47"/>
      <c r="B335" s="91"/>
      <c r="C335" s="150"/>
      <c r="D335" s="150"/>
      <c r="E335" s="66"/>
      <c r="F335" s="150"/>
      <c r="G335" s="150"/>
      <c r="H335" s="66"/>
      <c r="I335" s="150"/>
      <c r="J335" s="150"/>
      <c r="K335" s="66"/>
      <c r="L335" s="150"/>
      <c r="M335" s="150"/>
      <c r="N335" s="66"/>
      <c r="O335" s="150"/>
      <c r="P335" s="150"/>
      <c r="Q335" s="66"/>
    </row>
    <row r="336" spans="1:17">
      <c r="A336" s="47"/>
      <c r="B336" s="97" t="s">
        <v>423</v>
      </c>
      <c r="C336" s="151" t="s">
        <v>255</v>
      </c>
      <c r="D336" s="153">
        <v>54622</v>
      </c>
      <c r="E336" s="62"/>
      <c r="F336" s="151" t="s">
        <v>255</v>
      </c>
      <c r="G336" s="153">
        <v>40193</v>
      </c>
      <c r="H336" s="62"/>
      <c r="I336" s="151" t="s">
        <v>255</v>
      </c>
      <c r="J336" s="153">
        <v>1287</v>
      </c>
      <c r="K336" s="62"/>
      <c r="L336" s="151" t="s">
        <v>255</v>
      </c>
      <c r="M336" s="153">
        <v>41092</v>
      </c>
      <c r="N336" s="62"/>
      <c r="O336" s="151" t="s">
        <v>255</v>
      </c>
      <c r="P336" s="155">
        <v>586</v>
      </c>
      <c r="Q336" s="62"/>
    </row>
    <row r="337" spans="1:26" ht="15.75" thickBot="1">
      <c r="A337" s="47"/>
      <c r="B337" s="97"/>
      <c r="C337" s="152"/>
      <c r="D337" s="154"/>
      <c r="E337" s="86"/>
      <c r="F337" s="152"/>
      <c r="G337" s="154"/>
      <c r="H337" s="86"/>
      <c r="I337" s="152"/>
      <c r="J337" s="154"/>
      <c r="K337" s="86"/>
      <c r="L337" s="152"/>
      <c r="M337" s="154"/>
      <c r="N337" s="86"/>
      <c r="O337" s="152"/>
      <c r="P337" s="156"/>
      <c r="Q337" s="86"/>
    </row>
    <row r="338" spans="1:26" ht="15.75" thickTop="1">
      <c r="A338" s="47" t="s">
        <v>797</v>
      </c>
      <c r="B338" s="46" t="s">
        <v>6</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row>
    <row r="339" spans="1:26">
      <c r="A339" s="47"/>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row>
    <row r="340" spans="1:26">
      <c r="A340" s="47"/>
      <c r="B340" s="24" t="s">
        <v>424</v>
      </c>
      <c r="C340" s="24"/>
      <c r="D340" s="24"/>
      <c r="E340" s="24"/>
      <c r="F340" s="24"/>
      <c r="G340" s="24"/>
      <c r="H340" s="24"/>
      <c r="I340" s="24"/>
      <c r="J340" s="24"/>
      <c r="K340" s="24"/>
      <c r="L340" s="24"/>
      <c r="M340" s="24"/>
      <c r="N340" s="24"/>
      <c r="O340" s="24"/>
      <c r="P340" s="24"/>
      <c r="Q340" s="24"/>
      <c r="R340" s="24"/>
      <c r="S340" s="24"/>
      <c r="T340" s="24"/>
      <c r="U340" s="24"/>
      <c r="V340" s="24"/>
      <c r="W340" s="24"/>
      <c r="X340" s="24"/>
      <c r="Y340" s="24"/>
      <c r="Z340" s="24"/>
    </row>
    <row r="341" spans="1:26">
      <c r="A341" s="47"/>
      <c r="B341" s="166"/>
      <c r="C341" s="166"/>
      <c r="D341" s="166"/>
      <c r="E341" s="166"/>
      <c r="F341" s="166"/>
      <c r="G341" s="166"/>
      <c r="H341" s="166"/>
      <c r="I341" s="166"/>
      <c r="J341" s="166"/>
      <c r="K341" s="166"/>
      <c r="L341" s="166"/>
      <c r="M341" s="166"/>
      <c r="N341" s="166"/>
      <c r="O341" s="166"/>
      <c r="P341" s="166"/>
      <c r="Q341" s="166"/>
      <c r="R341" s="166"/>
      <c r="S341" s="166"/>
      <c r="T341" s="166"/>
      <c r="U341" s="166"/>
      <c r="V341" s="166"/>
      <c r="W341" s="166"/>
      <c r="X341" s="166"/>
      <c r="Y341" s="166"/>
      <c r="Z341" s="166"/>
    </row>
    <row r="342" spans="1:26">
      <c r="A342" s="47"/>
      <c r="B342" s="19"/>
      <c r="C342" s="19"/>
      <c r="D342" s="19"/>
      <c r="E342" s="19"/>
      <c r="F342" s="19"/>
      <c r="G342" s="19"/>
      <c r="H342" s="19"/>
      <c r="I342" s="19"/>
      <c r="J342" s="19"/>
      <c r="K342" s="19"/>
      <c r="L342" s="19"/>
      <c r="M342" s="19"/>
    </row>
    <row r="343" spans="1:26">
      <c r="A343" s="47"/>
      <c r="B343" s="13"/>
      <c r="C343" s="13"/>
      <c r="D343" s="13"/>
      <c r="E343" s="13"/>
      <c r="F343" s="13"/>
      <c r="G343" s="13"/>
      <c r="H343" s="13"/>
      <c r="I343" s="13"/>
      <c r="J343" s="13"/>
      <c r="K343" s="13"/>
      <c r="L343" s="13"/>
      <c r="M343" s="13"/>
    </row>
    <row r="344" spans="1:26" ht="15.75" thickBot="1">
      <c r="A344" s="47"/>
      <c r="B344" s="157" t="s">
        <v>425</v>
      </c>
      <c r="C344" s="90" t="s">
        <v>426</v>
      </c>
      <c r="D344" s="90"/>
      <c r="E344" s="90" t="s">
        <v>427</v>
      </c>
      <c r="F344" s="90"/>
      <c r="G344" s="90"/>
      <c r="H344" s="90" t="s">
        <v>428</v>
      </c>
      <c r="I344" s="90"/>
      <c r="J344" s="90"/>
      <c r="K344" s="90" t="s">
        <v>429</v>
      </c>
      <c r="L344" s="90"/>
      <c r="M344" s="90"/>
    </row>
    <row r="345" spans="1:26">
      <c r="A345" s="47"/>
      <c r="B345" s="92" t="s">
        <v>341</v>
      </c>
      <c r="C345" s="96" t="s">
        <v>260</v>
      </c>
      <c r="D345" s="23"/>
      <c r="E345" s="92" t="s">
        <v>255</v>
      </c>
      <c r="F345" s="96" t="s">
        <v>260</v>
      </c>
      <c r="G345" s="23"/>
      <c r="H345" s="92" t="s">
        <v>255</v>
      </c>
      <c r="I345" s="96" t="s">
        <v>260</v>
      </c>
      <c r="J345" s="23"/>
      <c r="K345" s="92" t="s">
        <v>255</v>
      </c>
      <c r="L345" s="96" t="s">
        <v>260</v>
      </c>
      <c r="M345" s="23"/>
    </row>
    <row r="346" spans="1:26">
      <c r="A346" s="47"/>
      <c r="B346" s="158"/>
      <c r="C346" s="159"/>
      <c r="D346" s="82"/>
      <c r="E346" s="158"/>
      <c r="F346" s="159"/>
      <c r="G346" s="82"/>
      <c r="H346" s="158"/>
      <c r="I346" s="159"/>
      <c r="J346" s="82"/>
      <c r="K346" s="158"/>
      <c r="L346" s="159"/>
      <c r="M346" s="82"/>
    </row>
    <row r="347" spans="1:26">
      <c r="A347" s="47"/>
      <c r="B347" s="97" t="s">
        <v>342</v>
      </c>
      <c r="C347" s="99" t="s">
        <v>260</v>
      </c>
      <c r="D347" s="26"/>
      <c r="E347" s="99" t="s">
        <v>260</v>
      </c>
      <c r="F347" s="99"/>
      <c r="G347" s="26"/>
      <c r="H347" s="99" t="s">
        <v>260</v>
      </c>
      <c r="I347" s="99"/>
      <c r="J347" s="26"/>
      <c r="K347" s="99" t="s">
        <v>260</v>
      </c>
      <c r="L347" s="99"/>
      <c r="M347" s="26"/>
    </row>
    <row r="348" spans="1:26">
      <c r="A348" s="47"/>
      <c r="B348" s="97"/>
      <c r="C348" s="99"/>
      <c r="D348" s="26"/>
      <c r="E348" s="99"/>
      <c r="F348" s="99"/>
      <c r="G348" s="26"/>
      <c r="H348" s="99"/>
      <c r="I348" s="99"/>
      <c r="J348" s="26"/>
      <c r="K348" s="99"/>
      <c r="L348" s="99"/>
      <c r="M348" s="26"/>
    </row>
    <row r="349" spans="1:26">
      <c r="A349" s="47"/>
      <c r="B349" s="91" t="s">
        <v>343</v>
      </c>
      <c r="C349" s="95">
        <v>2</v>
      </c>
      <c r="D349" s="22"/>
      <c r="E349" s="95">
        <v>349</v>
      </c>
      <c r="F349" s="95"/>
      <c r="G349" s="22"/>
      <c r="H349" s="95">
        <v>279</v>
      </c>
      <c r="I349" s="95"/>
      <c r="J349" s="22"/>
      <c r="K349" s="95">
        <v>178</v>
      </c>
      <c r="L349" s="95"/>
      <c r="M349" s="22"/>
    </row>
    <row r="350" spans="1:26">
      <c r="A350" s="47"/>
      <c r="B350" s="91"/>
      <c r="C350" s="95"/>
      <c r="D350" s="22"/>
      <c r="E350" s="95"/>
      <c r="F350" s="95"/>
      <c r="G350" s="22"/>
      <c r="H350" s="95"/>
      <c r="I350" s="95"/>
      <c r="J350" s="22"/>
      <c r="K350" s="95"/>
      <c r="L350" s="95"/>
      <c r="M350" s="22"/>
    </row>
    <row r="351" spans="1:26">
      <c r="A351" s="47"/>
      <c r="B351" s="54" t="s">
        <v>344</v>
      </c>
      <c r="C351" s="26"/>
      <c r="D351" s="26"/>
      <c r="E351" s="26"/>
      <c r="F351" s="26"/>
      <c r="G351" s="26"/>
      <c r="H351" s="26"/>
      <c r="I351" s="26"/>
      <c r="J351" s="26"/>
      <c r="K351" s="26"/>
      <c r="L351" s="26"/>
      <c r="M351" s="26"/>
    </row>
    <row r="352" spans="1:26">
      <c r="A352" s="47"/>
      <c r="B352" s="91" t="s">
        <v>361</v>
      </c>
      <c r="C352" s="95" t="s">
        <v>260</v>
      </c>
      <c r="D352" s="22"/>
      <c r="E352" s="95" t="s">
        <v>260</v>
      </c>
      <c r="F352" s="95"/>
      <c r="G352" s="22"/>
      <c r="H352" s="95" t="s">
        <v>260</v>
      </c>
      <c r="I352" s="95"/>
      <c r="J352" s="22"/>
      <c r="K352" s="95" t="s">
        <v>260</v>
      </c>
      <c r="L352" s="95"/>
      <c r="M352" s="22"/>
    </row>
    <row r="353" spans="1:13">
      <c r="A353" s="47"/>
      <c r="B353" s="91"/>
      <c r="C353" s="95"/>
      <c r="D353" s="22"/>
      <c r="E353" s="95"/>
      <c r="F353" s="95"/>
      <c r="G353" s="22"/>
      <c r="H353" s="95"/>
      <c r="I353" s="95"/>
      <c r="J353" s="22"/>
      <c r="K353" s="95"/>
      <c r="L353" s="95"/>
      <c r="M353" s="22"/>
    </row>
    <row r="354" spans="1:13">
      <c r="A354" s="47"/>
      <c r="B354" s="97" t="s">
        <v>362</v>
      </c>
      <c r="C354" s="99" t="s">
        <v>260</v>
      </c>
      <c r="D354" s="26"/>
      <c r="E354" s="99" t="s">
        <v>260</v>
      </c>
      <c r="F354" s="99"/>
      <c r="G354" s="26"/>
      <c r="H354" s="99" t="s">
        <v>260</v>
      </c>
      <c r="I354" s="99"/>
      <c r="J354" s="26"/>
      <c r="K354" s="99" t="s">
        <v>260</v>
      </c>
      <c r="L354" s="99"/>
      <c r="M354" s="26"/>
    </row>
    <row r="355" spans="1:13">
      <c r="A355" s="47"/>
      <c r="B355" s="97"/>
      <c r="C355" s="99"/>
      <c r="D355" s="26"/>
      <c r="E355" s="99"/>
      <c r="F355" s="99"/>
      <c r="G355" s="26"/>
      <c r="H355" s="99"/>
      <c r="I355" s="99"/>
      <c r="J355" s="26"/>
      <c r="K355" s="99"/>
      <c r="L355" s="99"/>
      <c r="M355" s="26"/>
    </row>
    <row r="356" spans="1:13">
      <c r="A356" s="47"/>
      <c r="B356" s="91" t="s">
        <v>363</v>
      </c>
      <c r="C356" s="95" t="s">
        <v>260</v>
      </c>
      <c r="D356" s="22"/>
      <c r="E356" s="95" t="s">
        <v>260</v>
      </c>
      <c r="F356" s="95"/>
      <c r="G356" s="22"/>
      <c r="H356" s="95" t="s">
        <v>260</v>
      </c>
      <c r="I356" s="95"/>
      <c r="J356" s="22"/>
      <c r="K356" s="95" t="s">
        <v>260</v>
      </c>
      <c r="L356" s="95"/>
      <c r="M356" s="22"/>
    </row>
    <row r="357" spans="1:13">
      <c r="A357" s="47"/>
      <c r="B357" s="91"/>
      <c r="C357" s="95"/>
      <c r="D357" s="22"/>
      <c r="E357" s="95"/>
      <c r="F357" s="95"/>
      <c r="G357" s="22"/>
      <c r="H357" s="95"/>
      <c r="I357" s="95"/>
      <c r="J357" s="22"/>
      <c r="K357" s="95"/>
      <c r="L357" s="95"/>
      <c r="M357" s="22"/>
    </row>
    <row r="358" spans="1:13">
      <c r="A358" s="47"/>
      <c r="B358" s="97" t="s">
        <v>364</v>
      </c>
      <c r="C358" s="99">
        <v>1</v>
      </c>
      <c r="D358" s="26"/>
      <c r="E358" s="98">
        <v>2567</v>
      </c>
      <c r="F358" s="98"/>
      <c r="G358" s="26"/>
      <c r="H358" s="98">
        <v>2567</v>
      </c>
      <c r="I358" s="98"/>
      <c r="J358" s="26"/>
      <c r="K358" s="99" t="s">
        <v>260</v>
      </c>
      <c r="L358" s="99"/>
      <c r="M358" s="26"/>
    </row>
    <row r="359" spans="1:13">
      <c r="A359" s="47"/>
      <c r="B359" s="97"/>
      <c r="C359" s="99"/>
      <c r="D359" s="26"/>
      <c r="E359" s="98"/>
      <c r="F359" s="98"/>
      <c r="G359" s="26"/>
      <c r="H359" s="98"/>
      <c r="I359" s="98"/>
      <c r="J359" s="26"/>
      <c r="K359" s="99"/>
      <c r="L359" s="99"/>
      <c r="M359" s="26"/>
    </row>
    <row r="360" spans="1:13">
      <c r="A360" s="47"/>
      <c r="B360" s="91" t="s">
        <v>365</v>
      </c>
      <c r="C360" s="95" t="s">
        <v>260</v>
      </c>
      <c r="D360" s="22"/>
      <c r="E360" s="95" t="s">
        <v>260</v>
      </c>
      <c r="F360" s="95"/>
      <c r="G360" s="22"/>
      <c r="H360" s="95" t="s">
        <v>260</v>
      </c>
      <c r="I360" s="95"/>
      <c r="J360" s="22"/>
      <c r="K360" s="95" t="s">
        <v>260</v>
      </c>
      <c r="L360" s="95"/>
      <c r="M360" s="22"/>
    </row>
    <row r="361" spans="1:13">
      <c r="A361" s="47"/>
      <c r="B361" s="91"/>
      <c r="C361" s="95"/>
      <c r="D361" s="22"/>
      <c r="E361" s="95"/>
      <c r="F361" s="95"/>
      <c r="G361" s="22"/>
      <c r="H361" s="95"/>
      <c r="I361" s="95"/>
      <c r="J361" s="22"/>
      <c r="K361" s="95"/>
      <c r="L361" s="95"/>
      <c r="M361" s="22"/>
    </row>
    <row r="362" spans="1:13">
      <c r="A362" s="47"/>
      <c r="B362" s="97" t="s">
        <v>366</v>
      </c>
      <c r="C362" s="99" t="s">
        <v>260</v>
      </c>
      <c r="D362" s="26"/>
      <c r="E362" s="99" t="s">
        <v>260</v>
      </c>
      <c r="F362" s="99"/>
      <c r="G362" s="26"/>
      <c r="H362" s="99" t="s">
        <v>260</v>
      </c>
      <c r="I362" s="99"/>
      <c r="J362" s="26"/>
      <c r="K362" s="99" t="s">
        <v>260</v>
      </c>
      <c r="L362" s="99"/>
      <c r="M362" s="26"/>
    </row>
    <row r="363" spans="1:13">
      <c r="A363" s="47"/>
      <c r="B363" s="97"/>
      <c r="C363" s="99"/>
      <c r="D363" s="26"/>
      <c r="E363" s="99"/>
      <c r="F363" s="99"/>
      <c r="G363" s="26"/>
      <c r="H363" s="99"/>
      <c r="I363" s="99"/>
      <c r="J363" s="26"/>
      <c r="K363" s="99"/>
      <c r="L363" s="99"/>
      <c r="M363" s="26"/>
    </row>
    <row r="364" spans="1:13">
      <c r="A364" s="47"/>
      <c r="B364" s="91" t="s">
        <v>345</v>
      </c>
      <c r="C364" s="95" t="s">
        <v>260</v>
      </c>
      <c r="D364" s="22"/>
      <c r="E364" s="95" t="s">
        <v>260</v>
      </c>
      <c r="F364" s="95"/>
      <c r="G364" s="22"/>
      <c r="H364" s="95" t="s">
        <v>260</v>
      </c>
      <c r="I364" s="95"/>
      <c r="J364" s="22"/>
      <c r="K364" s="95" t="s">
        <v>260</v>
      </c>
      <c r="L364" s="95"/>
      <c r="M364" s="22"/>
    </row>
    <row r="365" spans="1:13">
      <c r="A365" s="47"/>
      <c r="B365" s="91"/>
      <c r="C365" s="95"/>
      <c r="D365" s="22"/>
      <c r="E365" s="95"/>
      <c r="F365" s="95"/>
      <c r="G365" s="22"/>
      <c r="H365" s="95"/>
      <c r="I365" s="95"/>
      <c r="J365" s="22"/>
      <c r="K365" s="95"/>
      <c r="L365" s="95"/>
      <c r="M365" s="22"/>
    </row>
    <row r="366" spans="1:13">
      <c r="A366" s="47"/>
      <c r="B366" s="97" t="s">
        <v>346</v>
      </c>
      <c r="C366" s="99" t="s">
        <v>260</v>
      </c>
      <c r="D366" s="26"/>
      <c r="E366" s="99" t="s">
        <v>260</v>
      </c>
      <c r="F366" s="99"/>
      <c r="G366" s="26"/>
      <c r="H366" s="99" t="s">
        <v>260</v>
      </c>
      <c r="I366" s="99"/>
      <c r="J366" s="26"/>
      <c r="K366" s="99" t="s">
        <v>260</v>
      </c>
      <c r="L366" s="99"/>
      <c r="M366" s="26"/>
    </row>
    <row r="367" spans="1:13" ht="15.75" thickBot="1">
      <c r="A367" s="47"/>
      <c r="B367" s="97"/>
      <c r="C367" s="101"/>
      <c r="D367" s="29"/>
      <c r="E367" s="101"/>
      <c r="F367" s="101"/>
      <c r="G367" s="29"/>
      <c r="H367" s="101"/>
      <c r="I367" s="101"/>
      <c r="J367" s="29"/>
      <c r="K367" s="101"/>
      <c r="L367" s="101"/>
      <c r="M367" s="29"/>
    </row>
    <row r="368" spans="1:13">
      <c r="A368" s="47"/>
      <c r="B368" s="22"/>
      <c r="C368" s="96">
        <v>3</v>
      </c>
      <c r="D368" s="23"/>
      <c r="E368" s="92" t="s">
        <v>255</v>
      </c>
      <c r="F368" s="94">
        <v>2916</v>
      </c>
      <c r="G368" s="23"/>
      <c r="H368" s="92" t="s">
        <v>255</v>
      </c>
      <c r="I368" s="94">
        <v>2846</v>
      </c>
      <c r="J368" s="23"/>
      <c r="K368" s="92" t="s">
        <v>255</v>
      </c>
      <c r="L368" s="96">
        <v>178</v>
      </c>
      <c r="M368" s="23"/>
    </row>
    <row r="369" spans="1:13" ht="15.75" thickBot="1">
      <c r="A369" s="47"/>
      <c r="B369" s="22"/>
      <c r="C369" s="104"/>
      <c r="D369" s="37"/>
      <c r="E369" s="102"/>
      <c r="F369" s="103"/>
      <c r="G369" s="37"/>
      <c r="H369" s="102"/>
      <c r="I369" s="103"/>
      <c r="J369" s="37"/>
      <c r="K369" s="102"/>
      <c r="L369" s="104"/>
      <c r="M369" s="37"/>
    </row>
    <row r="370" spans="1:13" ht="16.5" thickTop="1" thickBot="1">
      <c r="A370" s="47"/>
      <c r="B370" s="157" t="s">
        <v>430</v>
      </c>
      <c r="C370" s="40"/>
      <c r="D370" s="40"/>
      <c r="E370" s="40"/>
      <c r="F370" s="40"/>
      <c r="G370" s="40"/>
      <c r="H370" s="40"/>
      <c r="I370" s="40"/>
      <c r="J370" s="40"/>
      <c r="K370" s="40"/>
      <c r="L370" s="40"/>
      <c r="M370" s="40"/>
    </row>
    <row r="371" spans="1:13">
      <c r="A371" s="47"/>
      <c r="B371" s="92" t="s">
        <v>341</v>
      </c>
      <c r="C371" s="95">
        <v>1</v>
      </c>
      <c r="D371" s="22"/>
      <c r="E371" s="91" t="s">
        <v>255</v>
      </c>
      <c r="F371" s="93">
        <v>1092</v>
      </c>
      <c r="G371" s="22"/>
      <c r="H371" s="91" t="s">
        <v>255</v>
      </c>
      <c r="I371" s="95">
        <v>653</v>
      </c>
      <c r="J371" s="22"/>
      <c r="K371" s="91" t="s">
        <v>255</v>
      </c>
      <c r="L371" s="95">
        <v>548</v>
      </c>
      <c r="M371" s="22"/>
    </row>
    <row r="372" spans="1:13">
      <c r="A372" s="47"/>
      <c r="B372" s="91"/>
      <c r="C372" s="95"/>
      <c r="D372" s="22"/>
      <c r="E372" s="91"/>
      <c r="F372" s="93"/>
      <c r="G372" s="22"/>
      <c r="H372" s="91"/>
      <c r="I372" s="95"/>
      <c r="J372" s="22"/>
      <c r="K372" s="91"/>
      <c r="L372" s="95"/>
      <c r="M372" s="22"/>
    </row>
    <row r="373" spans="1:13">
      <c r="A373" s="47"/>
      <c r="B373" s="97" t="s">
        <v>342</v>
      </c>
      <c r="C373" s="99" t="s">
        <v>260</v>
      </c>
      <c r="D373" s="26"/>
      <c r="E373" s="99" t="s">
        <v>260</v>
      </c>
      <c r="F373" s="99"/>
      <c r="G373" s="26"/>
      <c r="H373" s="99" t="s">
        <v>260</v>
      </c>
      <c r="I373" s="99"/>
      <c r="J373" s="26"/>
      <c r="K373" s="99" t="s">
        <v>260</v>
      </c>
      <c r="L373" s="99"/>
      <c r="M373" s="26"/>
    </row>
    <row r="374" spans="1:13">
      <c r="A374" s="47"/>
      <c r="B374" s="97"/>
      <c r="C374" s="99"/>
      <c r="D374" s="26"/>
      <c r="E374" s="99"/>
      <c r="F374" s="99"/>
      <c r="G374" s="26"/>
      <c r="H374" s="99"/>
      <c r="I374" s="99"/>
      <c r="J374" s="26"/>
      <c r="K374" s="99"/>
      <c r="L374" s="99"/>
      <c r="M374" s="26"/>
    </row>
    <row r="375" spans="1:13">
      <c r="A375" s="47"/>
      <c r="B375" s="91" t="s">
        <v>343</v>
      </c>
      <c r="C375" s="91">
        <v>13</v>
      </c>
      <c r="D375" s="91"/>
      <c r="E375" s="93">
        <v>4179</v>
      </c>
      <c r="F375" s="93"/>
      <c r="G375" s="22"/>
      <c r="H375" s="93">
        <v>4217</v>
      </c>
      <c r="I375" s="93"/>
      <c r="J375" s="22"/>
      <c r="K375" s="95">
        <v>35</v>
      </c>
      <c r="L375" s="95"/>
      <c r="M375" s="22"/>
    </row>
    <row r="376" spans="1:13">
      <c r="A376" s="47"/>
      <c r="B376" s="91"/>
      <c r="C376" s="91"/>
      <c r="D376" s="91"/>
      <c r="E376" s="93"/>
      <c r="F376" s="93"/>
      <c r="G376" s="22"/>
      <c r="H376" s="93"/>
      <c r="I376" s="93"/>
      <c r="J376" s="22"/>
      <c r="K376" s="95"/>
      <c r="L376" s="95"/>
      <c r="M376" s="22"/>
    </row>
    <row r="377" spans="1:13">
      <c r="A377" s="47"/>
      <c r="B377" s="97" t="s">
        <v>344</v>
      </c>
      <c r="C377" s="105"/>
      <c r="D377" s="26"/>
      <c r="E377" s="105"/>
      <c r="F377" s="105"/>
      <c r="G377" s="26"/>
      <c r="H377" s="105"/>
      <c r="I377" s="105"/>
      <c r="J377" s="26"/>
      <c r="K377" s="99" t="s">
        <v>260</v>
      </c>
      <c r="L377" s="99"/>
      <c r="M377" s="26"/>
    </row>
    <row r="378" spans="1:13">
      <c r="A378" s="47"/>
      <c r="B378" s="97"/>
      <c r="C378" s="105"/>
      <c r="D378" s="26"/>
      <c r="E378" s="105"/>
      <c r="F378" s="105"/>
      <c r="G378" s="26"/>
      <c r="H378" s="105"/>
      <c r="I378" s="105"/>
      <c r="J378" s="26"/>
      <c r="K378" s="99"/>
      <c r="L378" s="99"/>
      <c r="M378" s="26"/>
    </row>
    <row r="379" spans="1:13">
      <c r="A379" s="47"/>
      <c r="B379" s="91" t="s">
        <v>361</v>
      </c>
      <c r="C379" s="95" t="s">
        <v>260</v>
      </c>
      <c r="D379" s="22"/>
      <c r="E379" s="95" t="s">
        <v>260</v>
      </c>
      <c r="F379" s="95"/>
      <c r="G379" s="22"/>
      <c r="H379" s="95" t="s">
        <v>260</v>
      </c>
      <c r="I379" s="95"/>
      <c r="J379" s="22"/>
      <c r="K379" s="95" t="s">
        <v>260</v>
      </c>
      <c r="L379" s="95"/>
      <c r="M379" s="22"/>
    </row>
    <row r="380" spans="1:13">
      <c r="A380" s="47"/>
      <c r="B380" s="91"/>
      <c r="C380" s="95"/>
      <c r="D380" s="22"/>
      <c r="E380" s="95"/>
      <c r="F380" s="95"/>
      <c r="G380" s="22"/>
      <c r="H380" s="95"/>
      <c r="I380" s="95"/>
      <c r="J380" s="22"/>
      <c r="K380" s="95"/>
      <c r="L380" s="95"/>
      <c r="M380" s="22"/>
    </row>
    <row r="381" spans="1:13">
      <c r="A381" s="47"/>
      <c r="B381" s="97" t="s">
        <v>362</v>
      </c>
      <c r="C381" s="99">
        <v>2</v>
      </c>
      <c r="D381" s="26"/>
      <c r="E381" s="98">
        <v>4158</v>
      </c>
      <c r="F381" s="98"/>
      <c r="G381" s="26"/>
      <c r="H381" s="98">
        <v>4229</v>
      </c>
      <c r="I381" s="98"/>
      <c r="J381" s="26"/>
      <c r="K381" s="99">
        <v>32</v>
      </c>
      <c r="L381" s="99"/>
      <c r="M381" s="26"/>
    </row>
    <row r="382" spans="1:13">
      <c r="A382" s="47"/>
      <c r="B382" s="97"/>
      <c r="C382" s="99"/>
      <c r="D382" s="26"/>
      <c r="E382" s="98"/>
      <c r="F382" s="98"/>
      <c r="G382" s="26"/>
      <c r="H382" s="98"/>
      <c r="I382" s="98"/>
      <c r="J382" s="26"/>
      <c r="K382" s="99"/>
      <c r="L382" s="99"/>
      <c r="M382" s="26"/>
    </row>
    <row r="383" spans="1:13">
      <c r="A383" s="47"/>
      <c r="B383" s="91" t="s">
        <v>363</v>
      </c>
      <c r="C383" s="95" t="s">
        <v>260</v>
      </c>
      <c r="D383" s="22"/>
      <c r="E383" s="95" t="s">
        <v>260</v>
      </c>
      <c r="F383" s="95"/>
      <c r="G383" s="22"/>
      <c r="H383" s="95" t="s">
        <v>260</v>
      </c>
      <c r="I383" s="95"/>
      <c r="J383" s="22"/>
      <c r="K383" s="95" t="s">
        <v>260</v>
      </c>
      <c r="L383" s="95"/>
      <c r="M383" s="22"/>
    </row>
    <row r="384" spans="1:13">
      <c r="A384" s="47"/>
      <c r="B384" s="91"/>
      <c r="C384" s="95"/>
      <c r="D384" s="22"/>
      <c r="E384" s="95"/>
      <c r="F384" s="95"/>
      <c r="G384" s="22"/>
      <c r="H384" s="95"/>
      <c r="I384" s="95"/>
      <c r="J384" s="22"/>
      <c r="K384" s="95"/>
      <c r="L384" s="95"/>
      <c r="M384" s="22"/>
    </row>
    <row r="385" spans="1:26">
      <c r="A385" s="47"/>
      <c r="B385" s="97" t="s">
        <v>364</v>
      </c>
      <c r="C385" s="99">
        <v>1</v>
      </c>
      <c r="D385" s="26"/>
      <c r="E385" s="99">
        <v>115</v>
      </c>
      <c r="F385" s="99"/>
      <c r="G385" s="26"/>
      <c r="H385" s="99">
        <v>115</v>
      </c>
      <c r="I385" s="99"/>
      <c r="J385" s="26"/>
      <c r="K385" s="99" t="s">
        <v>260</v>
      </c>
      <c r="L385" s="99"/>
      <c r="M385" s="26"/>
    </row>
    <row r="386" spans="1:26">
      <c r="A386" s="47"/>
      <c r="B386" s="97"/>
      <c r="C386" s="99"/>
      <c r="D386" s="26"/>
      <c r="E386" s="99"/>
      <c r="F386" s="99"/>
      <c r="G386" s="26"/>
      <c r="H386" s="99"/>
      <c r="I386" s="99"/>
      <c r="J386" s="26"/>
      <c r="K386" s="99"/>
      <c r="L386" s="99"/>
      <c r="M386" s="26"/>
    </row>
    <row r="387" spans="1:26">
      <c r="A387" s="47"/>
      <c r="B387" s="91" t="s">
        <v>365</v>
      </c>
      <c r="C387" s="95" t="s">
        <v>260</v>
      </c>
      <c r="D387" s="22"/>
      <c r="E387" s="95" t="s">
        <v>260</v>
      </c>
      <c r="F387" s="95"/>
      <c r="G387" s="22"/>
      <c r="H387" s="95" t="s">
        <v>260</v>
      </c>
      <c r="I387" s="95"/>
      <c r="J387" s="22"/>
      <c r="K387" s="95" t="s">
        <v>260</v>
      </c>
      <c r="L387" s="95"/>
      <c r="M387" s="22"/>
    </row>
    <row r="388" spans="1:26">
      <c r="A388" s="47"/>
      <c r="B388" s="91"/>
      <c r="C388" s="95"/>
      <c r="D388" s="22"/>
      <c r="E388" s="95"/>
      <c r="F388" s="95"/>
      <c r="G388" s="22"/>
      <c r="H388" s="95"/>
      <c r="I388" s="95"/>
      <c r="J388" s="22"/>
      <c r="K388" s="95"/>
      <c r="L388" s="95"/>
      <c r="M388" s="22"/>
    </row>
    <row r="389" spans="1:26">
      <c r="A389" s="47"/>
      <c r="B389" s="97" t="s">
        <v>366</v>
      </c>
      <c r="C389" s="99">
        <v>11</v>
      </c>
      <c r="D389" s="26"/>
      <c r="E389" s="98">
        <v>8100</v>
      </c>
      <c r="F389" s="98"/>
      <c r="G389" s="26"/>
      <c r="H389" s="98">
        <v>8088</v>
      </c>
      <c r="I389" s="98"/>
      <c r="J389" s="26"/>
      <c r="K389" s="99">
        <v>40</v>
      </c>
      <c r="L389" s="99"/>
      <c r="M389" s="26"/>
    </row>
    <row r="390" spans="1:26">
      <c r="A390" s="47"/>
      <c r="B390" s="97"/>
      <c r="C390" s="99"/>
      <c r="D390" s="26"/>
      <c r="E390" s="98"/>
      <c r="F390" s="98"/>
      <c r="G390" s="26"/>
      <c r="H390" s="98"/>
      <c r="I390" s="98"/>
      <c r="J390" s="26"/>
      <c r="K390" s="99"/>
      <c r="L390" s="99"/>
      <c r="M390" s="26"/>
    </row>
    <row r="391" spans="1:26">
      <c r="A391" s="47"/>
      <c r="B391" s="91" t="s">
        <v>345</v>
      </c>
      <c r="C391" s="95">
        <v>3</v>
      </c>
      <c r="D391" s="22"/>
      <c r="E391" s="93">
        <v>3233</v>
      </c>
      <c r="F391" s="93"/>
      <c r="G391" s="22"/>
      <c r="H391" s="93">
        <v>2733</v>
      </c>
      <c r="I391" s="93"/>
      <c r="J391" s="22"/>
      <c r="K391" s="95">
        <v>199</v>
      </c>
      <c r="L391" s="95"/>
      <c r="M391" s="22"/>
    </row>
    <row r="392" spans="1:26">
      <c r="A392" s="47"/>
      <c r="B392" s="91"/>
      <c r="C392" s="95"/>
      <c r="D392" s="22"/>
      <c r="E392" s="93"/>
      <c r="F392" s="93"/>
      <c r="G392" s="22"/>
      <c r="H392" s="93"/>
      <c r="I392" s="93"/>
      <c r="J392" s="22"/>
      <c r="K392" s="95"/>
      <c r="L392" s="95"/>
      <c r="M392" s="22"/>
    </row>
    <row r="393" spans="1:26">
      <c r="A393" s="47"/>
      <c r="B393" s="97" t="s">
        <v>346</v>
      </c>
      <c r="C393" s="99" t="s">
        <v>260</v>
      </c>
      <c r="D393" s="26"/>
      <c r="E393" s="99" t="s">
        <v>260</v>
      </c>
      <c r="F393" s="99"/>
      <c r="G393" s="26"/>
      <c r="H393" s="99" t="s">
        <v>260</v>
      </c>
      <c r="I393" s="99"/>
      <c r="J393" s="26"/>
      <c r="K393" s="99" t="s">
        <v>260</v>
      </c>
      <c r="L393" s="99"/>
      <c r="M393" s="26"/>
    </row>
    <row r="394" spans="1:26" ht="15.75" thickBot="1">
      <c r="A394" s="47"/>
      <c r="B394" s="97"/>
      <c r="C394" s="101"/>
      <c r="D394" s="29"/>
      <c r="E394" s="101"/>
      <c r="F394" s="101"/>
      <c r="G394" s="29"/>
      <c r="H394" s="101"/>
      <c r="I394" s="101"/>
      <c r="J394" s="29"/>
      <c r="K394" s="101"/>
      <c r="L394" s="101"/>
      <c r="M394" s="29"/>
    </row>
    <row r="395" spans="1:26">
      <c r="A395" s="47"/>
      <c r="B395" s="22"/>
      <c r="C395" s="96">
        <v>31</v>
      </c>
      <c r="D395" s="23"/>
      <c r="E395" s="92" t="s">
        <v>255</v>
      </c>
      <c r="F395" s="94">
        <v>20877</v>
      </c>
      <c r="G395" s="23"/>
      <c r="H395" s="92" t="s">
        <v>255</v>
      </c>
      <c r="I395" s="94">
        <v>20035</v>
      </c>
      <c r="J395" s="23"/>
      <c r="K395" s="92" t="s">
        <v>255</v>
      </c>
      <c r="L395" s="96">
        <v>854</v>
      </c>
      <c r="M395" s="23"/>
    </row>
    <row r="396" spans="1:26" ht="15.75" thickBot="1">
      <c r="A396" s="47"/>
      <c r="B396" s="22"/>
      <c r="C396" s="104"/>
      <c r="D396" s="37"/>
      <c r="E396" s="102"/>
      <c r="F396" s="103"/>
      <c r="G396" s="37"/>
      <c r="H396" s="102"/>
      <c r="I396" s="103"/>
      <c r="J396" s="37"/>
      <c r="K396" s="102"/>
      <c r="L396" s="104"/>
      <c r="M396" s="37"/>
    </row>
    <row r="397" spans="1:26" ht="15.75" thickTop="1">
      <c r="A397" s="47" t="s">
        <v>798</v>
      </c>
      <c r="B397" s="46" t="s">
        <v>6</v>
      </c>
      <c r="C397" s="46"/>
      <c r="D397" s="46"/>
      <c r="E397" s="46"/>
      <c r="F397" s="46"/>
      <c r="G397" s="46"/>
      <c r="H397" s="46"/>
      <c r="I397" s="46"/>
      <c r="J397" s="46"/>
      <c r="K397" s="46"/>
      <c r="L397" s="46"/>
      <c r="M397" s="46"/>
      <c r="N397" s="46"/>
      <c r="O397" s="46"/>
      <c r="P397" s="46"/>
      <c r="Q397" s="46"/>
      <c r="R397" s="46"/>
      <c r="S397" s="46"/>
      <c r="T397" s="46"/>
      <c r="U397" s="46"/>
      <c r="V397" s="46"/>
      <c r="W397" s="46"/>
      <c r="X397" s="46"/>
      <c r="Y397" s="46"/>
      <c r="Z397" s="46"/>
    </row>
    <row r="398" spans="1:26">
      <c r="A398" s="47"/>
      <c r="B398" s="24" t="s">
        <v>431</v>
      </c>
      <c r="C398" s="24"/>
      <c r="D398" s="24"/>
      <c r="E398" s="24"/>
      <c r="F398" s="24"/>
      <c r="G398" s="24"/>
      <c r="H398" s="24"/>
      <c r="I398" s="24"/>
      <c r="J398" s="24"/>
      <c r="K398" s="24"/>
      <c r="L398" s="24"/>
      <c r="M398" s="24"/>
      <c r="N398" s="24"/>
      <c r="O398" s="24"/>
      <c r="P398" s="24"/>
      <c r="Q398" s="24"/>
      <c r="R398" s="24"/>
      <c r="S398" s="24"/>
      <c r="T398" s="24"/>
      <c r="U398" s="24"/>
      <c r="V398" s="24"/>
      <c r="W398" s="24"/>
      <c r="X398" s="24"/>
      <c r="Y398" s="24"/>
      <c r="Z398" s="24"/>
    </row>
    <row r="399" spans="1:26">
      <c r="A399" s="47"/>
      <c r="B399" s="19"/>
      <c r="C399" s="19"/>
      <c r="D399" s="19"/>
      <c r="E399" s="19"/>
      <c r="F399" s="19"/>
      <c r="G399" s="19"/>
      <c r="H399" s="19"/>
      <c r="I399" s="19"/>
      <c r="J399" s="19"/>
      <c r="K399" s="19"/>
      <c r="L399" s="19"/>
      <c r="M399" s="19"/>
      <c r="N399" s="19"/>
      <c r="O399" s="19"/>
      <c r="P399" s="19"/>
      <c r="Q399" s="19"/>
      <c r="R399" s="19"/>
      <c r="S399" s="19"/>
      <c r="T399" s="19"/>
    </row>
    <row r="400" spans="1:26">
      <c r="A400" s="47"/>
      <c r="B400" s="13"/>
      <c r="C400" s="13"/>
      <c r="D400" s="13"/>
      <c r="E400" s="13"/>
      <c r="F400" s="13"/>
      <c r="G400" s="13"/>
      <c r="H400" s="13"/>
      <c r="I400" s="13"/>
      <c r="J400" s="13"/>
      <c r="K400" s="13"/>
      <c r="L400" s="13"/>
      <c r="M400" s="13"/>
      <c r="N400" s="13"/>
      <c r="O400" s="13"/>
      <c r="P400" s="13"/>
      <c r="Q400" s="13"/>
      <c r="R400" s="13"/>
      <c r="S400" s="13"/>
      <c r="T400" s="13"/>
    </row>
    <row r="401" spans="1:20">
      <c r="A401" s="47"/>
      <c r="B401" s="14"/>
      <c r="C401" s="145" t="s">
        <v>432</v>
      </c>
      <c r="D401" s="145"/>
      <c r="E401" s="145"/>
      <c r="F401" s="145"/>
      <c r="G401" s="145"/>
      <c r="H401" s="145"/>
      <c r="I401" s="145"/>
      <c r="J401" s="145"/>
      <c r="K401" s="145"/>
      <c r="L401" s="145"/>
      <c r="M401" s="145"/>
      <c r="N401" s="145"/>
      <c r="O401" s="145"/>
      <c r="P401" s="145"/>
      <c r="Q401" s="145"/>
      <c r="R401" s="145"/>
      <c r="S401" s="145"/>
      <c r="T401" s="145"/>
    </row>
    <row r="402" spans="1:20" ht="15.75" thickBot="1">
      <c r="A402" s="47"/>
      <c r="B402" s="14"/>
      <c r="C402" s="26"/>
      <c r="D402" s="26"/>
      <c r="E402" s="26"/>
      <c r="F402" s="90" t="s">
        <v>433</v>
      </c>
      <c r="G402" s="90"/>
      <c r="H402" s="90"/>
      <c r="I402" s="90"/>
      <c r="J402" s="90"/>
      <c r="K402" s="90"/>
      <c r="L402" s="26"/>
      <c r="M402" s="26"/>
      <c r="N402" s="26"/>
      <c r="O402" s="26"/>
      <c r="P402" s="26"/>
      <c r="Q402" s="26"/>
      <c r="R402" s="26"/>
      <c r="S402" s="26"/>
      <c r="T402" s="26"/>
    </row>
    <row r="403" spans="1:20" ht="15.75" thickBot="1">
      <c r="A403" s="47"/>
      <c r="B403" s="14"/>
      <c r="C403" s="90" t="s">
        <v>434</v>
      </c>
      <c r="D403" s="90"/>
      <c r="E403" s="90"/>
      <c r="F403" s="160" t="s">
        <v>435</v>
      </c>
      <c r="G403" s="160"/>
      <c r="H403" s="160"/>
      <c r="I403" s="160" t="s">
        <v>436</v>
      </c>
      <c r="J403" s="160"/>
      <c r="K403" s="160"/>
      <c r="L403" s="90" t="s">
        <v>437</v>
      </c>
      <c r="M403" s="90"/>
      <c r="N403" s="90"/>
      <c r="O403" s="90" t="s">
        <v>438</v>
      </c>
      <c r="P403" s="90"/>
      <c r="Q403" s="90"/>
      <c r="R403" s="90" t="s">
        <v>134</v>
      </c>
      <c r="S403" s="90"/>
      <c r="T403" s="90"/>
    </row>
    <row r="404" spans="1:20">
      <c r="A404" s="47"/>
      <c r="B404" s="91" t="s">
        <v>341</v>
      </c>
      <c r="C404" s="92" t="s">
        <v>255</v>
      </c>
      <c r="D404" s="96" t="s">
        <v>260</v>
      </c>
      <c r="E404" s="23"/>
      <c r="F404" s="92" t="s">
        <v>255</v>
      </c>
      <c r="G404" s="96" t="s">
        <v>260</v>
      </c>
      <c r="H404" s="23"/>
      <c r="I404" s="92" t="s">
        <v>255</v>
      </c>
      <c r="J404" s="96" t="s">
        <v>260</v>
      </c>
      <c r="K404" s="23"/>
      <c r="L404" s="92" t="s">
        <v>255</v>
      </c>
      <c r="M404" s="96" t="s">
        <v>260</v>
      </c>
      <c r="N404" s="23"/>
      <c r="O404" s="92" t="s">
        <v>255</v>
      </c>
      <c r="P404" s="96" t="s">
        <v>260</v>
      </c>
      <c r="Q404" s="23"/>
      <c r="R404" s="92" t="s">
        <v>255</v>
      </c>
      <c r="S404" s="96" t="s">
        <v>260</v>
      </c>
      <c r="T404" s="23"/>
    </row>
    <row r="405" spans="1:20">
      <c r="A405" s="47"/>
      <c r="B405" s="91"/>
      <c r="C405" s="91"/>
      <c r="D405" s="95"/>
      <c r="E405" s="22"/>
      <c r="F405" s="91"/>
      <c r="G405" s="95"/>
      <c r="H405" s="22"/>
      <c r="I405" s="91"/>
      <c r="J405" s="95"/>
      <c r="K405" s="22"/>
      <c r="L405" s="91"/>
      <c r="M405" s="95"/>
      <c r="N405" s="22"/>
      <c r="O405" s="91"/>
      <c r="P405" s="95"/>
      <c r="Q405" s="22"/>
      <c r="R405" s="91"/>
      <c r="S405" s="95"/>
      <c r="T405" s="22"/>
    </row>
    <row r="406" spans="1:20">
      <c r="A406" s="47"/>
      <c r="B406" s="97" t="s">
        <v>342</v>
      </c>
      <c r="C406" s="99" t="s">
        <v>260</v>
      </c>
      <c r="D406" s="99"/>
      <c r="E406" s="26"/>
      <c r="F406" s="99" t="s">
        <v>260</v>
      </c>
      <c r="G406" s="99"/>
      <c r="H406" s="26"/>
      <c r="I406" s="99" t="s">
        <v>260</v>
      </c>
      <c r="J406" s="99"/>
      <c r="K406" s="26"/>
      <c r="L406" s="99" t="s">
        <v>260</v>
      </c>
      <c r="M406" s="99"/>
      <c r="N406" s="26"/>
      <c r="O406" s="99" t="s">
        <v>260</v>
      </c>
      <c r="P406" s="99"/>
      <c r="Q406" s="26"/>
      <c r="R406" s="99" t="s">
        <v>260</v>
      </c>
      <c r="S406" s="99"/>
      <c r="T406" s="26"/>
    </row>
    <row r="407" spans="1:20">
      <c r="A407" s="47"/>
      <c r="B407" s="97"/>
      <c r="C407" s="99"/>
      <c r="D407" s="99"/>
      <c r="E407" s="26"/>
      <c r="F407" s="99"/>
      <c r="G407" s="99"/>
      <c r="H407" s="26"/>
      <c r="I407" s="99"/>
      <c r="J407" s="99"/>
      <c r="K407" s="26"/>
      <c r="L407" s="99"/>
      <c r="M407" s="99"/>
      <c r="N407" s="26"/>
      <c r="O407" s="99"/>
      <c r="P407" s="99"/>
      <c r="Q407" s="26"/>
      <c r="R407" s="99"/>
      <c r="S407" s="99"/>
      <c r="T407" s="26"/>
    </row>
    <row r="408" spans="1:20">
      <c r="A408" s="47"/>
      <c r="B408" s="91" t="s">
        <v>343</v>
      </c>
      <c r="C408" s="95" t="s">
        <v>260</v>
      </c>
      <c r="D408" s="95"/>
      <c r="E408" s="22"/>
      <c r="F408" s="95">
        <v>349</v>
      </c>
      <c r="G408" s="95"/>
      <c r="H408" s="22"/>
      <c r="I408" s="95" t="s">
        <v>260</v>
      </c>
      <c r="J408" s="95"/>
      <c r="K408" s="22"/>
      <c r="L408" s="95" t="s">
        <v>260</v>
      </c>
      <c r="M408" s="95"/>
      <c r="N408" s="22"/>
      <c r="O408" s="95" t="s">
        <v>260</v>
      </c>
      <c r="P408" s="95"/>
      <c r="Q408" s="22"/>
      <c r="R408" s="95">
        <v>349</v>
      </c>
      <c r="S408" s="95"/>
      <c r="T408" s="22"/>
    </row>
    <row r="409" spans="1:20">
      <c r="A409" s="47"/>
      <c r="B409" s="91"/>
      <c r="C409" s="95"/>
      <c r="D409" s="95"/>
      <c r="E409" s="22"/>
      <c r="F409" s="95"/>
      <c r="G409" s="95"/>
      <c r="H409" s="22"/>
      <c r="I409" s="95"/>
      <c r="J409" s="95"/>
      <c r="K409" s="22"/>
      <c r="L409" s="95"/>
      <c r="M409" s="95"/>
      <c r="N409" s="22"/>
      <c r="O409" s="95"/>
      <c r="P409" s="95"/>
      <c r="Q409" s="22"/>
      <c r="R409" s="95"/>
      <c r="S409" s="95"/>
      <c r="T409" s="22"/>
    </row>
    <row r="410" spans="1:20">
      <c r="A410" s="47"/>
      <c r="B410" s="97" t="s">
        <v>344</v>
      </c>
      <c r="C410" s="99" t="s">
        <v>260</v>
      </c>
      <c r="D410" s="99"/>
      <c r="E410" s="26"/>
      <c r="F410" s="99" t="s">
        <v>260</v>
      </c>
      <c r="G410" s="99"/>
      <c r="H410" s="26"/>
      <c r="I410" s="98">
        <v>2567</v>
      </c>
      <c r="J410" s="98"/>
      <c r="K410" s="26"/>
      <c r="L410" s="99" t="s">
        <v>260</v>
      </c>
      <c r="M410" s="99"/>
      <c r="N410" s="26"/>
      <c r="O410" s="99" t="s">
        <v>260</v>
      </c>
      <c r="P410" s="99"/>
      <c r="Q410" s="26"/>
      <c r="R410" s="98">
        <v>2567</v>
      </c>
      <c r="S410" s="98"/>
      <c r="T410" s="26"/>
    </row>
    <row r="411" spans="1:20">
      <c r="A411" s="47"/>
      <c r="B411" s="97"/>
      <c r="C411" s="99"/>
      <c r="D411" s="99"/>
      <c r="E411" s="26"/>
      <c r="F411" s="99"/>
      <c r="G411" s="99"/>
      <c r="H411" s="26"/>
      <c r="I411" s="98"/>
      <c r="J411" s="98"/>
      <c r="K411" s="26"/>
      <c r="L411" s="99"/>
      <c r="M411" s="99"/>
      <c r="N411" s="26"/>
      <c r="O411" s="99"/>
      <c r="P411" s="99"/>
      <c r="Q411" s="26"/>
      <c r="R411" s="98"/>
      <c r="S411" s="98"/>
      <c r="T411" s="26"/>
    </row>
    <row r="412" spans="1:20">
      <c r="A412" s="47"/>
      <c r="B412" s="91" t="s">
        <v>345</v>
      </c>
      <c r="C412" s="95" t="s">
        <v>260</v>
      </c>
      <c r="D412" s="95"/>
      <c r="E412" s="22"/>
      <c r="F412" s="95" t="s">
        <v>260</v>
      </c>
      <c r="G412" s="95"/>
      <c r="H412" s="22"/>
      <c r="I412" s="95" t="s">
        <v>260</v>
      </c>
      <c r="J412" s="95"/>
      <c r="K412" s="22"/>
      <c r="L412" s="95" t="s">
        <v>260</v>
      </c>
      <c r="M412" s="95"/>
      <c r="N412" s="22"/>
      <c r="O412" s="95" t="s">
        <v>260</v>
      </c>
      <c r="P412" s="95"/>
      <c r="Q412" s="22"/>
      <c r="R412" s="95" t="s">
        <v>260</v>
      </c>
      <c r="S412" s="95"/>
      <c r="T412" s="22"/>
    </row>
    <row r="413" spans="1:20">
      <c r="A413" s="47"/>
      <c r="B413" s="91"/>
      <c r="C413" s="95"/>
      <c r="D413" s="95"/>
      <c r="E413" s="22"/>
      <c r="F413" s="95"/>
      <c r="G413" s="95"/>
      <c r="H413" s="22"/>
      <c r="I413" s="95"/>
      <c r="J413" s="95"/>
      <c r="K413" s="22"/>
      <c r="L413" s="95"/>
      <c r="M413" s="95"/>
      <c r="N413" s="22"/>
      <c r="O413" s="95"/>
      <c r="P413" s="95"/>
      <c r="Q413" s="22"/>
      <c r="R413" s="95"/>
      <c r="S413" s="95"/>
      <c r="T413" s="22"/>
    </row>
    <row r="414" spans="1:20">
      <c r="A414" s="47"/>
      <c r="B414" s="97" t="s">
        <v>346</v>
      </c>
      <c r="C414" s="99" t="s">
        <v>260</v>
      </c>
      <c r="D414" s="99"/>
      <c r="E414" s="26"/>
      <c r="F414" s="99" t="s">
        <v>260</v>
      </c>
      <c r="G414" s="99"/>
      <c r="H414" s="26"/>
      <c r="I414" s="99" t="s">
        <v>260</v>
      </c>
      <c r="J414" s="99"/>
      <c r="K414" s="26"/>
      <c r="L414" s="99" t="s">
        <v>260</v>
      </c>
      <c r="M414" s="99"/>
      <c r="N414" s="26"/>
      <c r="O414" s="99" t="s">
        <v>260</v>
      </c>
      <c r="P414" s="99"/>
      <c r="Q414" s="26"/>
      <c r="R414" s="99" t="s">
        <v>260</v>
      </c>
      <c r="S414" s="99"/>
      <c r="T414" s="26"/>
    </row>
    <row r="415" spans="1:20" ht="15.75" thickBot="1">
      <c r="A415" s="47"/>
      <c r="B415" s="97"/>
      <c r="C415" s="101"/>
      <c r="D415" s="101"/>
      <c r="E415" s="29"/>
      <c r="F415" s="101"/>
      <c r="G415" s="101"/>
      <c r="H415" s="29"/>
      <c r="I415" s="101"/>
      <c r="J415" s="101"/>
      <c r="K415" s="29"/>
      <c r="L415" s="101"/>
      <c r="M415" s="101"/>
      <c r="N415" s="29"/>
      <c r="O415" s="101"/>
      <c r="P415" s="101"/>
      <c r="Q415" s="29"/>
      <c r="R415" s="101"/>
      <c r="S415" s="101"/>
      <c r="T415" s="29"/>
    </row>
    <row r="416" spans="1:20">
      <c r="A416" s="47"/>
      <c r="B416" s="22"/>
      <c r="C416" s="92" t="s">
        <v>255</v>
      </c>
      <c r="D416" s="96" t="s">
        <v>260</v>
      </c>
      <c r="E416" s="23"/>
      <c r="F416" s="92" t="s">
        <v>255</v>
      </c>
      <c r="G416" s="96">
        <v>349</v>
      </c>
      <c r="H416" s="23"/>
      <c r="I416" s="92" t="s">
        <v>255</v>
      </c>
      <c r="J416" s="94">
        <v>2567</v>
      </c>
      <c r="K416" s="23"/>
      <c r="L416" s="92" t="s">
        <v>255</v>
      </c>
      <c r="M416" s="96" t="s">
        <v>260</v>
      </c>
      <c r="N416" s="23"/>
      <c r="O416" s="92" t="s">
        <v>255</v>
      </c>
      <c r="P416" s="96" t="s">
        <v>260</v>
      </c>
      <c r="Q416" s="23"/>
      <c r="R416" s="92" t="s">
        <v>255</v>
      </c>
      <c r="S416" s="94">
        <v>2916</v>
      </c>
      <c r="T416" s="23"/>
    </row>
    <row r="417" spans="1:26" ht="15.75" thickBot="1">
      <c r="A417" s="47"/>
      <c r="B417" s="22"/>
      <c r="C417" s="102"/>
      <c r="D417" s="104"/>
      <c r="E417" s="37"/>
      <c r="F417" s="102"/>
      <c r="G417" s="104"/>
      <c r="H417" s="37"/>
      <c r="I417" s="102"/>
      <c r="J417" s="103"/>
      <c r="K417" s="37"/>
      <c r="L417" s="102"/>
      <c r="M417" s="104"/>
      <c r="N417" s="37"/>
      <c r="O417" s="102"/>
      <c r="P417" s="104"/>
      <c r="Q417" s="37"/>
      <c r="R417" s="102"/>
      <c r="S417" s="103"/>
      <c r="T417" s="37"/>
    </row>
    <row r="418" spans="1:26" ht="15.75" thickTop="1">
      <c r="A418" s="47"/>
      <c r="B418" s="166"/>
      <c r="C418" s="166"/>
      <c r="D418" s="166"/>
      <c r="E418" s="166"/>
      <c r="F418" s="166"/>
      <c r="G418" s="166"/>
      <c r="H418" s="166"/>
      <c r="I418" s="166"/>
      <c r="J418" s="166"/>
      <c r="K418" s="166"/>
      <c r="L418" s="166"/>
      <c r="M418" s="166"/>
      <c r="N418" s="166"/>
      <c r="O418" s="166"/>
      <c r="P418" s="166"/>
      <c r="Q418" s="166"/>
      <c r="R418" s="166"/>
      <c r="S418" s="166"/>
      <c r="T418" s="166"/>
      <c r="U418" s="166"/>
      <c r="V418" s="166"/>
      <c r="W418" s="166"/>
      <c r="X418" s="166"/>
      <c r="Y418" s="166"/>
      <c r="Z418" s="166"/>
    </row>
    <row r="419" spans="1:26">
      <c r="A419" s="47"/>
      <c r="B419" s="19"/>
      <c r="C419" s="19"/>
      <c r="D419" s="19"/>
      <c r="E419" s="19"/>
      <c r="F419" s="19"/>
      <c r="G419" s="19"/>
      <c r="H419" s="19"/>
      <c r="I419" s="19"/>
      <c r="J419" s="19"/>
      <c r="K419" s="19"/>
      <c r="L419" s="19"/>
      <c r="M419" s="19"/>
      <c r="N419" s="19"/>
      <c r="O419" s="19"/>
      <c r="P419" s="19"/>
      <c r="Q419" s="19"/>
      <c r="R419" s="19"/>
      <c r="S419" s="19"/>
      <c r="T419" s="19"/>
    </row>
    <row r="420" spans="1:26">
      <c r="A420" s="47"/>
      <c r="B420" s="13"/>
      <c r="C420" s="13"/>
      <c r="D420" s="13"/>
      <c r="E420" s="13"/>
      <c r="F420" s="13"/>
      <c r="G420" s="13"/>
      <c r="H420" s="13"/>
      <c r="I420" s="13"/>
      <c r="J420" s="13"/>
      <c r="K420" s="13"/>
      <c r="L420" s="13"/>
      <c r="M420" s="13"/>
      <c r="N420" s="13"/>
      <c r="O420" s="13"/>
      <c r="P420" s="13"/>
      <c r="Q420" s="13"/>
      <c r="R420" s="13"/>
      <c r="S420" s="13"/>
      <c r="T420" s="13"/>
    </row>
    <row r="421" spans="1:26">
      <c r="A421" s="47"/>
      <c r="B421" s="14"/>
      <c r="C421" s="145" t="s">
        <v>439</v>
      </c>
      <c r="D421" s="145"/>
      <c r="E421" s="145"/>
      <c r="F421" s="145"/>
      <c r="G421" s="145"/>
      <c r="H421" s="145"/>
      <c r="I421" s="145"/>
      <c r="J421" s="145"/>
      <c r="K421" s="145"/>
      <c r="L421" s="145"/>
      <c r="M421" s="145"/>
      <c r="N421" s="145"/>
      <c r="O421" s="145"/>
      <c r="P421" s="145"/>
      <c r="Q421" s="145"/>
      <c r="R421" s="145"/>
      <c r="S421" s="145"/>
      <c r="T421" s="145"/>
    </row>
    <row r="422" spans="1:26" ht="15.75" thickBot="1">
      <c r="A422" s="47"/>
      <c r="B422" s="14"/>
      <c r="C422" s="26"/>
      <c r="D422" s="26"/>
      <c r="E422" s="26"/>
      <c r="F422" s="90" t="s">
        <v>433</v>
      </c>
      <c r="G422" s="90"/>
      <c r="H422" s="90"/>
      <c r="I422" s="90"/>
      <c r="J422" s="90"/>
      <c r="K422" s="90"/>
      <c r="L422" s="26"/>
      <c r="M422" s="26"/>
      <c r="N422" s="26"/>
      <c r="O422" s="26"/>
      <c r="P422" s="26"/>
      <c r="Q422" s="26"/>
      <c r="R422" s="26"/>
      <c r="S422" s="26"/>
      <c r="T422" s="26"/>
    </row>
    <row r="423" spans="1:26" ht="15.75" thickBot="1">
      <c r="A423" s="47"/>
      <c r="B423" s="14"/>
      <c r="C423" s="90" t="s">
        <v>434</v>
      </c>
      <c r="D423" s="90"/>
      <c r="E423" s="90"/>
      <c r="F423" s="160" t="s">
        <v>435</v>
      </c>
      <c r="G423" s="160"/>
      <c r="H423" s="160"/>
      <c r="I423" s="160" t="s">
        <v>436</v>
      </c>
      <c r="J423" s="160"/>
      <c r="K423" s="160"/>
      <c r="L423" s="90" t="s">
        <v>437</v>
      </c>
      <c r="M423" s="90"/>
      <c r="N423" s="90"/>
      <c r="O423" s="90" t="s">
        <v>438</v>
      </c>
      <c r="P423" s="90"/>
      <c r="Q423" s="90"/>
      <c r="R423" s="90" t="s">
        <v>134</v>
      </c>
      <c r="S423" s="90"/>
      <c r="T423" s="90"/>
    </row>
    <row r="424" spans="1:26">
      <c r="A424" s="47"/>
      <c r="B424" s="91" t="s">
        <v>341</v>
      </c>
      <c r="C424" s="92" t="s">
        <v>255</v>
      </c>
      <c r="D424" s="94">
        <v>1092</v>
      </c>
      <c r="E424" s="23"/>
      <c r="F424" s="92" t="s">
        <v>255</v>
      </c>
      <c r="G424" s="96" t="s">
        <v>260</v>
      </c>
      <c r="H424" s="23"/>
      <c r="I424" s="92" t="s">
        <v>255</v>
      </c>
      <c r="J424" s="96" t="s">
        <v>260</v>
      </c>
      <c r="K424" s="23"/>
      <c r="L424" s="92" t="s">
        <v>255</v>
      </c>
      <c r="M424" s="96" t="s">
        <v>260</v>
      </c>
      <c r="N424" s="23"/>
      <c r="O424" s="92" t="s">
        <v>255</v>
      </c>
      <c r="P424" s="96" t="s">
        <v>260</v>
      </c>
      <c r="Q424" s="23"/>
      <c r="R424" s="92" t="s">
        <v>255</v>
      </c>
      <c r="S424" s="94">
        <v>1092</v>
      </c>
      <c r="T424" s="23"/>
    </row>
    <row r="425" spans="1:26">
      <c r="A425" s="47"/>
      <c r="B425" s="91"/>
      <c r="C425" s="91"/>
      <c r="D425" s="93"/>
      <c r="E425" s="22"/>
      <c r="F425" s="91"/>
      <c r="G425" s="95"/>
      <c r="H425" s="22"/>
      <c r="I425" s="91"/>
      <c r="J425" s="95"/>
      <c r="K425" s="22"/>
      <c r="L425" s="91"/>
      <c r="M425" s="95"/>
      <c r="N425" s="22"/>
      <c r="O425" s="91"/>
      <c r="P425" s="95"/>
      <c r="Q425" s="22"/>
      <c r="R425" s="91"/>
      <c r="S425" s="93"/>
      <c r="T425" s="22"/>
    </row>
    <row r="426" spans="1:26">
      <c r="A426" s="47"/>
      <c r="B426" s="97" t="s">
        <v>342</v>
      </c>
      <c r="C426" s="99" t="s">
        <v>260</v>
      </c>
      <c r="D426" s="99"/>
      <c r="E426" s="26"/>
      <c r="F426" s="99" t="s">
        <v>260</v>
      </c>
      <c r="G426" s="99"/>
      <c r="H426" s="26"/>
      <c r="I426" s="99" t="s">
        <v>260</v>
      </c>
      <c r="J426" s="99"/>
      <c r="K426" s="26"/>
      <c r="L426" s="99" t="s">
        <v>260</v>
      </c>
      <c r="M426" s="99"/>
      <c r="N426" s="26"/>
      <c r="O426" s="99" t="s">
        <v>260</v>
      </c>
      <c r="P426" s="99"/>
      <c r="Q426" s="26"/>
      <c r="R426" s="99" t="s">
        <v>260</v>
      </c>
      <c r="S426" s="99"/>
      <c r="T426" s="26"/>
    </row>
    <row r="427" spans="1:26">
      <c r="A427" s="47"/>
      <c r="B427" s="97"/>
      <c r="C427" s="99"/>
      <c r="D427" s="99"/>
      <c r="E427" s="26"/>
      <c r="F427" s="99"/>
      <c r="G427" s="99"/>
      <c r="H427" s="26"/>
      <c r="I427" s="99"/>
      <c r="J427" s="99"/>
      <c r="K427" s="26"/>
      <c r="L427" s="99"/>
      <c r="M427" s="99"/>
      <c r="N427" s="26"/>
      <c r="O427" s="99"/>
      <c r="P427" s="99"/>
      <c r="Q427" s="26"/>
      <c r="R427" s="99"/>
      <c r="S427" s="99"/>
      <c r="T427" s="26"/>
    </row>
    <row r="428" spans="1:26">
      <c r="A428" s="47"/>
      <c r="B428" s="91" t="s">
        <v>343</v>
      </c>
      <c r="C428" s="95">
        <v>196</v>
      </c>
      <c r="D428" s="95"/>
      <c r="E428" s="22"/>
      <c r="F428" s="93">
        <v>2270</v>
      </c>
      <c r="G428" s="93"/>
      <c r="H428" s="22"/>
      <c r="I428" s="95" t="s">
        <v>260</v>
      </c>
      <c r="J428" s="95"/>
      <c r="K428" s="22"/>
      <c r="L428" s="95" t="s">
        <v>260</v>
      </c>
      <c r="M428" s="95"/>
      <c r="N428" s="22"/>
      <c r="O428" s="93">
        <v>1713</v>
      </c>
      <c r="P428" s="93"/>
      <c r="Q428" s="22"/>
      <c r="R428" s="93">
        <v>4179</v>
      </c>
      <c r="S428" s="93"/>
      <c r="T428" s="22"/>
    </row>
    <row r="429" spans="1:26">
      <c r="A429" s="47"/>
      <c r="B429" s="91"/>
      <c r="C429" s="95"/>
      <c r="D429" s="95"/>
      <c r="E429" s="22"/>
      <c r="F429" s="93"/>
      <c r="G429" s="93"/>
      <c r="H429" s="22"/>
      <c r="I429" s="95"/>
      <c r="J429" s="95"/>
      <c r="K429" s="22"/>
      <c r="L429" s="95"/>
      <c r="M429" s="95"/>
      <c r="N429" s="22"/>
      <c r="O429" s="93"/>
      <c r="P429" s="93"/>
      <c r="Q429" s="22"/>
      <c r="R429" s="93"/>
      <c r="S429" s="93"/>
      <c r="T429" s="22"/>
    </row>
    <row r="430" spans="1:26">
      <c r="A430" s="47"/>
      <c r="B430" s="97" t="s">
        <v>344</v>
      </c>
      <c r="C430" s="98">
        <v>1695</v>
      </c>
      <c r="D430" s="98"/>
      <c r="E430" s="26"/>
      <c r="F430" s="98">
        <v>9641</v>
      </c>
      <c r="G430" s="98"/>
      <c r="H430" s="26"/>
      <c r="I430" s="99" t="s">
        <v>260</v>
      </c>
      <c r="J430" s="99"/>
      <c r="K430" s="26"/>
      <c r="L430" s="99" t="s">
        <v>260</v>
      </c>
      <c r="M430" s="99"/>
      <c r="N430" s="26"/>
      <c r="O430" s="98">
        <v>1037</v>
      </c>
      <c r="P430" s="98"/>
      <c r="Q430" s="26"/>
      <c r="R430" s="98">
        <v>12373</v>
      </c>
      <c r="S430" s="98"/>
      <c r="T430" s="26"/>
    </row>
    <row r="431" spans="1:26">
      <c r="A431" s="47"/>
      <c r="B431" s="97"/>
      <c r="C431" s="98"/>
      <c r="D431" s="98"/>
      <c r="E431" s="26"/>
      <c r="F431" s="98"/>
      <c r="G431" s="98"/>
      <c r="H431" s="26"/>
      <c r="I431" s="99"/>
      <c r="J431" s="99"/>
      <c r="K431" s="26"/>
      <c r="L431" s="99"/>
      <c r="M431" s="99"/>
      <c r="N431" s="26"/>
      <c r="O431" s="98"/>
      <c r="P431" s="98"/>
      <c r="Q431" s="26"/>
      <c r="R431" s="98"/>
      <c r="S431" s="98"/>
      <c r="T431" s="26"/>
    </row>
    <row r="432" spans="1:26">
      <c r="A432" s="47"/>
      <c r="B432" s="91" t="s">
        <v>345</v>
      </c>
      <c r="C432" s="95" t="s">
        <v>260</v>
      </c>
      <c r="D432" s="95"/>
      <c r="E432" s="22"/>
      <c r="F432" s="95" t="s">
        <v>260</v>
      </c>
      <c r="G432" s="95"/>
      <c r="H432" s="22"/>
      <c r="I432" s="93">
        <v>2341</v>
      </c>
      <c r="J432" s="93"/>
      <c r="K432" s="22"/>
      <c r="L432" s="95">
        <v>143</v>
      </c>
      <c r="M432" s="95"/>
      <c r="N432" s="22"/>
      <c r="O432" s="95">
        <v>749</v>
      </c>
      <c r="P432" s="95"/>
      <c r="Q432" s="22"/>
      <c r="R432" s="93">
        <v>3233</v>
      </c>
      <c r="S432" s="93"/>
      <c r="T432" s="22"/>
    </row>
    <row r="433" spans="1:26">
      <c r="A433" s="47"/>
      <c r="B433" s="91"/>
      <c r="C433" s="95"/>
      <c r="D433" s="95"/>
      <c r="E433" s="22"/>
      <c r="F433" s="95"/>
      <c r="G433" s="95"/>
      <c r="H433" s="22"/>
      <c r="I433" s="93"/>
      <c r="J433" s="93"/>
      <c r="K433" s="22"/>
      <c r="L433" s="95"/>
      <c r="M433" s="95"/>
      <c r="N433" s="22"/>
      <c r="O433" s="95"/>
      <c r="P433" s="95"/>
      <c r="Q433" s="22"/>
      <c r="R433" s="93"/>
      <c r="S433" s="93"/>
      <c r="T433" s="22"/>
    </row>
    <row r="434" spans="1:26">
      <c r="A434" s="47"/>
      <c r="B434" s="97" t="s">
        <v>346</v>
      </c>
      <c r="C434" s="99" t="s">
        <v>260</v>
      </c>
      <c r="D434" s="99"/>
      <c r="E434" s="26"/>
      <c r="F434" s="99" t="s">
        <v>260</v>
      </c>
      <c r="G434" s="99"/>
      <c r="H434" s="26"/>
      <c r="I434" s="99" t="s">
        <v>260</v>
      </c>
      <c r="J434" s="99"/>
      <c r="K434" s="26"/>
      <c r="L434" s="99" t="s">
        <v>260</v>
      </c>
      <c r="M434" s="99"/>
      <c r="N434" s="26"/>
      <c r="O434" s="99" t="s">
        <v>260</v>
      </c>
      <c r="P434" s="99"/>
      <c r="Q434" s="26"/>
      <c r="R434" s="99" t="s">
        <v>260</v>
      </c>
      <c r="S434" s="99"/>
      <c r="T434" s="26"/>
    </row>
    <row r="435" spans="1:26" ht="15.75" thickBot="1">
      <c r="A435" s="47"/>
      <c r="B435" s="97"/>
      <c r="C435" s="101"/>
      <c r="D435" s="101"/>
      <c r="E435" s="29"/>
      <c r="F435" s="101"/>
      <c r="G435" s="101"/>
      <c r="H435" s="29"/>
      <c r="I435" s="101"/>
      <c r="J435" s="101"/>
      <c r="K435" s="29"/>
      <c r="L435" s="101"/>
      <c r="M435" s="101"/>
      <c r="N435" s="29"/>
      <c r="O435" s="101"/>
      <c r="P435" s="101"/>
      <c r="Q435" s="29"/>
      <c r="R435" s="101"/>
      <c r="S435" s="101"/>
      <c r="T435" s="29"/>
    </row>
    <row r="436" spans="1:26">
      <c r="A436" s="47"/>
      <c r="B436" s="22"/>
      <c r="C436" s="92" t="s">
        <v>255</v>
      </c>
      <c r="D436" s="94">
        <v>2983</v>
      </c>
      <c r="E436" s="23"/>
      <c r="F436" s="92" t="s">
        <v>255</v>
      </c>
      <c r="G436" s="94">
        <v>11911</v>
      </c>
      <c r="H436" s="23"/>
      <c r="I436" s="92" t="s">
        <v>255</v>
      </c>
      <c r="J436" s="94">
        <v>2341</v>
      </c>
      <c r="K436" s="23"/>
      <c r="L436" s="92" t="s">
        <v>255</v>
      </c>
      <c r="M436" s="96">
        <v>143</v>
      </c>
      <c r="N436" s="23"/>
      <c r="O436" s="92" t="s">
        <v>255</v>
      </c>
      <c r="P436" s="94">
        <v>3499</v>
      </c>
      <c r="Q436" s="23"/>
      <c r="R436" s="92" t="s">
        <v>255</v>
      </c>
      <c r="S436" s="94">
        <v>20877</v>
      </c>
      <c r="T436" s="23"/>
    </row>
    <row r="437" spans="1:26" ht="15.75" thickBot="1">
      <c r="A437" s="47"/>
      <c r="B437" s="22"/>
      <c r="C437" s="102"/>
      <c r="D437" s="103"/>
      <c r="E437" s="37"/>
      <c r="F437" s="102"/>
      <c r="G437" s="103"/>
      <c r="H437" s="37"/>
      <c r="I437" s="102"/>
      <c r="J437" s="103"/>
      <c r="K437" s="37"/>
      <c r="L437" s="102"/>
      <c r="M437" s="104"/>
      <c r="N437" s="37"/>
      <c r="O437" s="102"/>
      <c r="P437" s="103"/>
      <c r="Q437" s="37"/>
      <c r="R437" s="102"/>
      <c r="S437" s="103"/>
      <c r="T437" s="37"/>
    </row>
    <row r="438" spans="1:26" ht="15.75" thickTop="1">
      <c r="A438" s="47"/>
      <c r="B438" s="26"/>
      <c r="C438" s="26"/>
      <c r="D438" s="26"/>
      <c r="E438" s="26"/>
      <c r="F438" s="26"/>
      <c r="G438" s="26"/>
      <c r="H438" s="26"/>
      <c r="I438" s="26"/>
      <c r="J438" s="26"/>
      <c r="K438" s="26"/>
      <c r="L438" s="26"/>
      <c r="M438" s="26"/>
      <c r="N438" s="26"/>
      <c r="O438" s="26"/>
      <c r="P438" s="26"/>
      <c r="Q438" s="26"/>
      <c r="R438" s="26"/>
      <c r="S438" s="26"/>
      <c r="T438" s="26"/>
      <c r="U438" s="26"/>
      <c r="V438" s="26"/>
      <c r="W438" s="26"/>
      <c r="X438" s="26"/>
      <c r="Y438" s="26"/>
      <c r="Z438" s="26"/>
    </row>
    <row r="439" spans="1:26" ht="15" customHeight="1">
      <c r="A439" s="47" t="s">
        <v>799</v>
      </c>
      <c r="B439" s="46" t="s">
        <v>6</v>
      </c>
      <c r="C439" s="46"/>
      <c r="D439" s="46"/>
      <c r="E439" s="46"/>
      <c r="F439" s="46"/>
      <c r="G439" s="46"/>
      <c r="H439" s="46"/>
      <c r="I439" s="46"/>
      <c r="J439" s="46"/>
      <c r="K439" s="46"/>
      <c r="L439" s="46"/>
      <c r="M439" s="46"/>
      <c r="N439" s="46"/>
      <c r="O439" s="46"/>
      <c r="P439" s="46"/>
      <c r="Q439" s="46"/>
      <c r="R439" s="46"/>
      <c r="S439" s="46"/>
      <c r="T439" s="46"/>
      <c r="U439" s="46"/>
      <c r="V439" s="46"/>
      <c r="W439" s="46"/>
      <c r="X439" s="46"/>
      <c r="Y439" s="46"/>
      <c r="Z439" s="46"/>
    </row>
    <row r="440" spans="1:26">
      <c r="A440" s="47"/>
      <c r="B440" s="24" t="s">
        <v>441</v>
      </c>
      <c r="C440" s="24"/>
      <c r="D440" s="24"/>
      <c r="E440" s="24"/>
      <c r="F440" s="24"/>
      <c r="G440" s="24"/>
      <c r="H440" s="24"/>
      <c r="I440" s="24"/>
      <c r="J440" s="24"/>
      <c r="K440" s="24"/>
      <c r="L440" s="24"/>
      <c r="M440" s="24"/>
      <c r="N440" s="24"/>
      <c r="O440" s="24"/>
      <c r="P440" s="24"/>
      <c r="Q440" s="24"/>
      <c r="R440" s="24"/>
      <c r="S440" s="24"/>
      <c r="T440" s="24"/>
      <c r="U440" s="24"/>
      <c r="V440" s="24"/>
      <c r="W440" s="24"/>
      <c r="X440" s="24"/>
      <c r="Y440" s="24"/>
      <c r="Z440" s="24"/>
    </row>
    <row r="441" spans="1:26">
      <c r="A441" s="47"/>
      <c r="B441" s="19"/>
      <c r="C441" s="19"/>
      <c r="D441" s="19"/>
      <c r="E441" s="19"/>
      <c r="F441" s="19"/>
      <c r="G441" s="19"/>
      <c r="H441" s="19"/>
      <c r="I441" s="19"/>
      <c r="J441" s="19"/>
      <c r="K441" s="19"/>
      <c r="L441" s="19"/>
    </row>
    <row r="442" spans="1:26">
      <c r="A442" s="47"/>
      <c r="B442" s="13"/>
      <c r="C442" s="13"/>
      <c r="D442" s="13"/>
      <c r="E442" s="13"/>
      <c r="F442" s="13"/>
      <c r="G442" s="13"/>
      <c r="H442" s="13"/>
      <c r="I442" s="13"/>
      <c r="J442" s="13"/>
      <c r="K442" s="13"/>
      <c r="L442" s="13"/>
    </row>
    <row r="443" spans="1:26" ht="15.75" thickBot="1">
      <c r="A443" s="47"/>
      <c r="B443" s="14"/>
      <c r="C443" s="90" t="s">
        <v>442</v>
      </c>
      <c r="D443" s="90"/>
      <c r="E443" s="90"/>
      <c r="F443" s="90"/>
      <c r="G443" s="90"/>
      <c r="H443" s="90"/>
      <c r="I443" s="90"/>
      <c r="J443" s="90"/>
      <c r="K443" s="90"/>
      <c r="L443" s="90"/>
    </row>
    <row r="444" spans="1:26" ht="15.75" thickBot="1">
      <c r="A444" s="47"/>
      <c r="B444" s="14"/>
      <c r="C444" s="160">
        <v>2013</v>
      </c>
      <c r="D444" s="160"/>
      <c r="E444" s="160"/>
      <c r="F444" s="160"/>
      <c r="G444" s="160"/>
      <c r="H444" s="160">
        <v>2012</v>
      </c>
      <c r="I444" s="160"/>
      <c r="J444" s="160"/>
      <c r="K444" s="160"/>
      <c r="L444" s="160"/>
    </row>
    <row r="445" spans="1:26" ht="15.75" thickBot="1">
      <c r="A445" s="47"/>
      <c r="B445" s="14"/>
      <c r="C445" s="160" t="s">
        <v>417</v>
      </c>
      <c r="D445" s="160"/>
      <c r="E445" s="160"/>
      <c r="F445" s="160" t="s">
        <v>443</v>
      </c>
      <c r="G445" s="160"/>
      <c r="H445" s="160" t="s">
        <v>417</v>
      </c>
      <c r="I445" s="160"/>
      <c r="J445" s="160"/>
      <c r="K445" s="160" t="s">
        <v>443</v>
      </c>
      <c r="L445" s="160"/>
    </row>
    <row r="446" spans="1:26">
      <c r="A446" s="47"/>
      <c r="B446" s="91" t="s">
        <v>444</v>
      </c>
      <c r="C446" s="92" t="s">
        <v>255</v>
      </c>
      <c r="D446" s="94">
        <v>32594</v>
      </c>
      <c r="E446" s="23"/>
      <c r="F446" s="96">
        <v>49</v>
      </c>
      <c r="G446" s="23"/>
      <c r="H446" s="92" t="s">
        <v>255</v>
      </c>
      <c r="I446" s="94">
        <v>20716</v>
      </c>
      <c r="J446" s="23"/>
      <c r="K446" s="96">
        <v>40</v>
      </c>
      <c r="L446" s="23"/>
    </row>
    <row r="447" spans="1:26">
      <c r="A447" s="47"/>
      <c r="B447" s="91"/>
      <c r="C447" s="158"/>
      <c r="D447" s="162"/>
      <c r="E447" s="82"/>
      <c r="F447" s="159"/>
      <c r="G447" s="82"/>
      <c r="H447" s="158"/>
      <c r="I447" s="162"/>
      <c r="J447" s="82"/>
      <c r="K447" s="159"/>
      <c r="L447" s="82"/>
    </row>
    <row r="448" spans="1:26">
      <c r="A448" s="47"/>
      <c r="B448" s="97" t="s">
        <v>445</v>
      </c>
      <c r="C448" s="98">
        <v>2916</v>
      </c>
      <c r="D448" s="98"/>
      <c r="E448" s="26"/>
      <c r="F448" s="99">
        <v>2</v>
      </c>
      <c r="G448" s="26"/>
      <c r="H448" s="98">
        <v>20877</v>
      </c>
      <c r="I448" s="98"/>
      <c r="J448" s="26"/>
      <c r="K448" s="99">
        <v>31</v>
      </c>
      <c r="L448" s="26"/>
    </row>
    <row r="449" spans="1:26">
      <c r="A449" s="47"/>
      <c r="B449" s="97"/>
      <c r="C449" s="98"/>
      <c r="D449" s="98"/>
      <c r="E449" s="26"/>
      <c r="F449" s="99"/>
      <c r="G449" s="26"/>
      <c r="H449" s="98"/>
      <c r="I449" s="98"/>
      <c r="J449" s="26"/>
      <c r="K449" s="99"/>
      <c r="L449" s="26"/>
    </row>
    <row r="450" spans="1:26">
      <c r="A450" s="47"/>
      <c r="B450" s="88" t="s">
        <v>446</v>
      </c>
      <c r="C450" s="95" t="s">
        <v>447</v>
      </c>
      <c r="D450" s="95"/>
      <c r="E450" s="88" t="s">
        <v>258</v>
      </c>
      <c r="F450" s="89" t="s">
        <v>448</v>
      </c>
      <c r="G450" s="88" t="s">
        <v>258</v>
      </c>
      <c r="H450" s="95" t="s">
        <v>449</v>
      </c>
      <c r="I450" s="95"/>
      <c r="J450" s="88" t="s">
        <v>258</v>
      </c>
      <c r="K450" s="89" t="s">
        <v>450</v>
      </c>
      <c r="L450" s="88" t="s">
        <v>258</v>
      </c>
    </row>
    <row r="451" spans="1:26">
      <c r="A451" s="47"/>
      <c r="B451" s="97" t="s">
        <v>451</v>
      </c>
      <c r="C451" s="99" t="s">
        <v>452</v>
      </c>
      <c r="D451" s="99"/>
      <c r="E451" s="97" t="s">
        <v>258</v>
      </c>
      <c r="F451" s="99" t="s">
        <v>260</v>
      </c>
      <c r="G451" s="26"/>
      <c r="H451" s="99" t="s">
        <v>453</v>
      </c>
      <c r="I451" s="99"/>
      <c r="J451" s="97" t="s">
        <v>258</v>
      </c>
      <c r="K451" s="99" t="s">
        <v>454</v>
      </c>
      <c r="L451" s="97" t="s">
        <v>258</v>
      </c>
    </row>
    <row r="452" spans="1:26">
      <c r="A452" s="47"/>
      <c r="B452" s="97"/>
      <c r="C452" s="99"/>
      <c r="D452" s="99"/>
      <c r="E452" s="97"/>
      <c r="F452" s="99"/>
      <c r="G452" s="26"/>
      <c r="H452" s="99"/>
      <c r="I452" s="99"/>
      <c r="J452" s="97"/>
      <c r="K452" s="99"/>
      <c r="L452" s="97"/>
    </row>
    <row r="453" spans="1:26">
      <c r="A453" s="47"/>
      <c r="B453" s="88" t="s">
        <v>455</v>
      </c>
      <c r="C453" s="95" t="s">
        <v>456</v>
      </c>
      <c r="D453" s="95"/>
      <c r="E453" s="88" t="s">
        <v>258</v>
      </c>
      <c r="F453" s="89" t="s">
        <v>457</v>
      </c>
      <c r="G453" s="88" t="s">
        <v>258</v>
      </c>
      <c r="H453" s="95" t="s">
        <v>458</v>
      </c>
      <c r="I453" s="95"/>
      <c r="J453" s="88" t="s">
        <v>258</v>
      </c>
      <c r="K453" s="89" t="s">
        <v>459</v>
      </c>
      <c r="L453" s="88" t="s">
        <v>258</v>
      </c>
    </row>
    <row r="454" spans="1:26" ht="15.75" thickBot="1">
      <c r="A454" s="47"/>
      <c r="B454" s="54" t="s">
        <v>460</v>
      </c>
      <c r="C454" s="101" t="s">
        <v>461</v>
      </c>
      <c r="D454" s="101"/>
      <c r="E454" s="157" t="s">
        <v>258</v>
      </c>
      <c r="F454" s="161" t="s">
        <v>462</v>
      </c>
      <c r="G454" s="157" t="s">
        <v>258</v>
      </c>
      <c r="H454" s="101" t="s">
        <v>463</v>
      </c>
      <c r="I454" s="101"/>
      <c r="J454" s="157" t="s">
        <v>258</v>
      </c>
      <c r="K454" s="161" t="s">
        <v>464</v>
      </c>
      <c r="L454" s="157" t="s">
        <v>258</v>
      </c>
    </row>
    <row r="455" spans="1:26">
      <c r="A455" s="47"/>
      <c r="B455" s="91" t="s">
        <v>465</v>
      </c>
      <c r="C455" s="92" t="s">
        <v>255</v>
      </c>
      <c r="D455" s="94">
        <v>8274</v>
      </c>
      <c r="E455" s="23"/>
      <c r="F455" s="96">
        <v>11</v>
      </c>
      <c r="G455" s="23"/>
      <c r="H455" s="92" t="s">
        <v>255</v>
      </c>
      <c r="I455" s="94">
        <v>32594</v>
      </c>
      <c r="J455" s="23"/>
      <c r="K455" s="96">
        <v>49</v>
      </c>
      <c r="L455" s="23"/>
    </row>
    <row r="456" spans="1:26" ht="15.75" thickBot="1">
      <c r="A456" s="47"/>
      <c r="B456" s="91"/>
      <c r="C456" s="102"/>
      <c r="D456" s="103"/>
      <c r="E456" s="37"/>
      <c r="F456" s="104"/>
      <c r="G456" s="37"/>
      <c r="H456" s="102"/>
      <c r="I456" s="103"/>
      <c r="J456" s="37"/>
      <c r="K456" s="104"/>
      <c r="L456" s="37"/>
    </row>
    <row r="457" spans="1:26" ht="15.75" thickTop="1">
      <c r="A457" s="47" t="s">
        <v>800</v>
      </c>
      <c r="B457" s="46" t="s">
        <v>6</v>
      </c>
      <c r="C457" s="46"/>
      <c r="D457" s="46"/>
      <c r="E457" s="46"/>
      <c r="F457" s="46"/>
      <c r="G457" s="46"/>
      <c r="H457" s="46"/>
      <c r="I457" s="46"/>
      <c r="J457" s="46"/>
      <c r="K457" s="46"/>
      <c r="L457" s="46"/>
      <c r="M457" s="46"/>
      <c r="N457" s="46"/>
      <c r="O457" s="46"/>
      <c r="P457" s="46"/>
      <c r="Q457" s="46"/>
      <c r="R457" s="46"/>
      <c r="S457" s="46"/>
      <c r="T457" s="46"/>
      <c r="U457" s="46"/>
      <c r="V457" s="46"/>
      <c r="W457" s="46"/>
      <c r="X457" s="46"/>
      <c r="Y457" s="46"/>
      <c r="Z457" s="46"/>
    </row>
    <row r="458" spans="1:26">
      <c r="A458" s="47"/>
      <c r="B458" s="24" t="s">
        <v>801</v>
      </c>
      <c r="C458" s="24"/>
      <c r="D458" s="24"/>
      <c r="E458" s="24"/>
      <c r="F458" s="24"/>
      <c r="G458" s="24"/>
      <c r="H458" s="24"/>
      <c r="I458" s="24"/>
      <c r="J458" s="24"/>
      <c r="K458" s="24"/>
      <c r="L458" s="24"/>
      <c r="M458" s="24"/>
      <c r="N458" s="24"/>
      <c r="O458" s="24"/>
      <c r="P458" s="24"/>
      <c r="Q458" s="24"/>
      <c r="R458" s="24"/>
      <c r="S458" s="24"/>
      <c r="T458" s="24"/>
      <c r="U458" s="24"/>
      <c r="V458" s="24"/>
      <c r="W458" s="24"/>
      <c r="X458" s="24"/>
      <c r="Y458" s="24"/>
      <c r="Z458" s="24"/>
    </row>
    <row r="459" spans="1:26">
      <c r="A459" s="47"/>
      <c r="B459" s="19"/>
      <c r="C459" s="19"/>
      <c r="D459" s="19"/>
      <c r="E459" s="19"/>
      <c r="F459" s="19"/>
      <c r="G459" s="19"/>
      <c r="H459" s="19"/>
    </row>
    <row r="460" spans="1:26">
      <c r="A460" s="47"/>
      <c r="B460" s="13"/>
      <c r="C460" s="13"/>
      <c r="D460" s="13"/>
      <c r="E460" s="13"/>
      <c r="F460" s="13"/>
      <c r="G460" s="13"/>
      <c r="H460" s="13"/>
    </row>
    <row r="461" spans="1:26" ht="15.75" thickBot="1">
      <c r="A461" s="47"/>
      <c r="B461" s="14"/>
      <c r="C461" s="77" t="s">
        <v>442</v>
      </c>
      <c r="D461" s="77"/>
      <c r="E461" s="77"/>
      <c r="F461" s="77"/>
      <c r="G461" s="77"/>
      <c r="H461" s="77"/>
    </row>
    <row r="462" spans="1:26" ht="15.75" thickBot="1">
      <c r="A462" s="47"/>
      <c r="B462" s="14"/>
      <c r="C462" s="164">
        <v>2013</v>
      </c>
      <c r="D462" s="164"/>
      <c r="E462" s="164"/>
      <c r="F462" s="164">
        <v>2012</v>
      </c>
      <c r="G462" s="164"/>
      <c r="H462" s="164"/>
    </row>
    <row r="463" spans="1:26">
      <c r="A463" s="47"/>
      <c r="B463" s="32" t="s">
        <v>444</v>
      </c>
      <c r="C463" s="33" t="s">
        <v>255</v>
      </c>
      <c r="D463" s="35">
        <v>51473</v>
      </c>
      <c r="E463" s="23"/>
      <c r="F463" s="33" t="s">
        <v>255</v>
      </c>
      <c r="G463" s="35">
        <v>60128</v>
      </c>
      <c r="H463" s="23"/>
    </row>
    <row r="464" spans="1:26">
      <c r="A464" s="47"/>
      <c r="B464" s="32"/>
      <c r="C464" s="32"/>
      <c r="D464" s="41"/>
      <c r="E464" s="22"/>
      <c r="F464" s="32"/>
      <c r="G464" s="41"/>
      <c r="H464" s="22"/>
    </row>
    <row r="465" spans="1:8">
      <c r="A465" s="47"/>
      <c r="B465" s="24" t="s">
        <v>468</v>
      </c>
      <c r="C465" s="25">
        <v>2777</v>
      </c>
      <c r="D465" s="25"/>
      <c r="E465" s="26"/>
      <c r="F465" s="25">
        <v>21029</v>
      </c>
      <c r="G465" s="25"/>
      <c r="H465" s="26"/>
    </row>
    <row r="466" spans="1:8">
      <c r="A466" s="47"/>
      <c r="B466" s="24"/>
      <c r="C466" s="25"/>
      <c r="D466" s="25"/>
      <c r="E466" s="26"/>
      <c r="F466" s="25"/>
      <c r="G466" s="25"/>
      <c r="H466" s="26"/>
    </row>
    <row r="467" spans="1:8">
      <c r="A467" s="47"/>
      <c r="B467" s="16" t="s">
        <v>469</v>
      </c>
      <c r="C467" s="27" t="s">
        <v>470</v>
      </c>
      <c r="D467" s="27"/>
      <c r="E467" s="16" t="s">
        <v>258</v>
      </c>
      <c r="F467" s="27" t="s">
        <v>471</v>
      </c>
      <c r="G467" s="27"/>
      <c r="H467" s="16" t="s">
        <v>258</v>
      </c>
    </row>
    <row r="468" spans="1:8">
      <c r="A468" s="47"/>
      <c r="B468" s="24" t="s">
        <v>472</v>
      </c>
      <c r="C468" s="30" t="s">
        <v>473</v>
      </c>
      <c r="D468" s="30"/>
      <c r="E468" s="24" t="s">
        <v>258</v>
      </c>
      <c r="F468" s="30">
        <v>49</v>
      </c>
      <c r="G468" s="30"/>
      <c r="H468" s="26"/>
    </row>
    <row r="469" spans="1:8" ht="15.75" thickBot="1">
      <c r="A469" s="47"/>
      <c r="B469" s="24"/>
      <c r="C469" s="31"/>
      <c r="D469" s="31"/>
      <c r="E469" s="165"/>
      <c r="F469" s="31"/>
      <c r="G469" s="31"/>
      <c r="H469" s="29"/>
    </row>
    <row r="470" spans="1:8">
      <c r="A470" s="47"/>
      <c r="B470" s="32" t="s">
        <v>465</v>
      </c>
      <c r="C470" s="33" t="s">
        <v>255</v>
      </c>
      <c r="D470" s="35">
        <v>30898</v>
      </c>
      <c r="E470" s="23"/>
      <c r="F470" s="33" t="s">
        <v>255</v>
      </c>
      <c r="G470" s="35">
        <v>51473</v>
      </c>
      <c r="H470" s="23"/>
    </row>
    <row r="471" spans="1:8" ht="15.75" thickBot="1">
      <c r="A471" s="47"/>
      <c r="B471" s="32"/>
      <c r="C471" s="34"/>
      <c r="D471" s="36"/>
      <c r="E471" s="37"/>
      <c r="F471" s="34"/>
      <c r="G471" s="36"/>
      <c r="H471" s="37"/>
    </row>
    <row r="472" spans="1:8" ht="15.75" thickTop="1"/>
  </sheetData>
  <mergeCells count="2521">
    <mergeCell ref="A457:A471"/>
    <mergeCell ref="B457:Z457"/>
    <mergeCell ref="B458:Z458"/>
    <mergeCell ref="A397:A438"/>
    <mergeCell ref="B397:Z397"/>
    <mergeCell ref="B398:Z398"/>
    <mergeCell ref="B418:Z418"/>
    <mergeCell ref="B438:Z438"/>
    <mergeCell ref="A439:A456"/>
    <mergeCell ref="B439:Z439"/>
    <mergeCell ref="B440:Z440"/>
    <mergeCell ref="A223:A337"/>
    <mergeCell ref="B223:Z223"/>
    <mergeCell ref="B224:Z224"/>
    <mergeCell ref="A338:A396"/>
    <mergeCell ref="B338:Z338"/>
    <mergeCell ref="B339:Z339"/>
    <mergeCell ref="B340:Z340"/>
    <mergeCell ref="B341:Z341"/>
    <mergeCell ref="B128:Z128"/>
    <mergeCell ref="A158:A222"/>
    <mergeCell ref="B158:Z158"/>
    <mergeCell ref="B159:Z159"/>
    <mergeCell ref="B187:Z187"/>
    <mergeCell ref="B188:Z188"/>
    <mergeCell ref="B189:Z189"/>
    <mergeCell ref="G470:G471"/>
    <mergeCell ref="H470:H471"/>
    <mergeCell ref="A1:A2"/>
    <mergeCell ref="B1:Z1"/>
    <mergeCell ref="B2:Z2"/>
    <mergeCell ref="B3:Z3"/>
    <mergeCell ref="A4:A26"/>
    <mergeCell ref="B4:Z4"/>
    <mergeCell ref="B5:Z5"/>
    <mergeCell ref="A27:A157"/>
    <mergeCell ref="B468:B469"/>
    <mergeCell ref="C468:D469"/>
    <mergeCell ref="E468:E469"/>
    <mergeCell ref="F468:G469"/>
    <mergeCell ref="H468:H469"/>
    <mergeCell ref="B470:B471"/>
    <mergeCell ref="C470:C471"/>
    <mergeCell ref="D470:D471"/>
    <mergeCell ref="E470:E471"/>
    <mergeCell ref="F470:F471"/>
    <mergeCell ref="B465:B466"/>
    <mergeCell ref="C465:D466"/>
    <mergeCell ref="E465:E466"/>
    <mergeCell ref="F465:G466"/>
    <mergeCell ref="H465:H466"/>
    <mergeCell ref="C467:D467"/>
    <mergeCell ref="F467:G467"/>
    <mergeCell ref="C461:H461"/>
    <mergeCell ref="C462:E462"/>
    <mergeCell ref="F462:H462"/>
    <mergeCell ref="B463:B464"/>
    <mergeCell ref="C463:C464"/>
    <mergeCell ref="D463:D464"/>
    <mergeCell ref="E463:E464"/>
    <mergeCell ref="F463:F464"/>
    <mergeCell ref="G463:G464"/>
    <mergeCell ref="H463:H464"/>
    <mergeCell ref="H455:H456"/>
    <mergeCell ref="I455:I456"/>
    <mergeCell ref="J455:J456"/>
    <mergeCell ref="K455:K456"/>
    <mergeCell ref="L455:L456"/>
    <mergeCell ref="B459:H459"/>
    <mergeCell ref="B455:B456"/>
    <mergeCell ref="C455:C456"/>
    <mergeCell ref="D455:D456"/>
    <mergeCell ref="E455:E456"/>
    <mergeCell ref="F455:F456"/>
    <mergeCell ref="G455:G456"/>
    <mergeCell ref="J451:J452"/>
    <mergeCell ref="K451:K452"/>
    <mergeCell ref="L451:L452"/>
    <mergeCell ref="C453:D453"/>
    <mergeCell ref="H453:I453"/>
    <mergeCell ref="C454:D454"/>
    <mergeCell ref="H454:I454"/>
    <mergeCell ref="B451:B452"/>
    <mergeCell ref="C451:D452"/>
    <mergeCell ref="E451:E452"/>
    <mergeCell ref="F451:F452"/>
    <mergeCell ref="G451:G452"/>
    <mergeCell ref="H451:I452"/>
    <mergeCell ref="H448:I449"/>
    <mergeCell ref="J448:J449"/>
    <mergeCell ref="K448:K449"/>
    <mergeCell ref="L448:L449"/>
    <mergeCell ref="C450:D450"/>
    <mergeCell ref="H450:I450"/>
    <mergeCell ref="H446:H447"/>
    <mergeCell ref="I446:I447"/>
    <mergeCell ref="J446:J447"/>
    <mergeCell ref="K446:K447"/>
    <mergeCell ref="L446:L447"/>
    <mergeCell ref="B448:B449"/>
    <mergeCell ref="C448:D449"/>
    <mergeCell ref="E448:E449"/>
    <mergeCell ref="F448:F449"/>
    <mergeCell ref="G448:G449"/>
    <mergeCell ref="B446:B447"/>
    <mergeCell ref="C446:C447"/>
    <mergeCell ref="D446:D447"/>
    <mergeCell ref="E446:E447"/>
    <mergeCell ref="F446:F447"/>
    <mergeCell ref="G446:G447"/>
    <mergeCell ref="T436:T437"/>
    <mergeCell ref="B441:L441"/>
    <mergeCell ref="C443:L443"/>
    <mergeCell ref="C444:G444"/>
    <mergeCell ref="H444:L444"/>
    <mergeCell ref="C445:E445"/>
    <mergeCell ref="F445:G445"/>
    <mergeCell ref="H445:J445"/>
    <mergeCell ref="K445:L445"/>
    <mergeCell ref="N436:N437"/>
    <mergeCell ref="O436:O437"/>
    <mergeCell ref="P436:P437"/>
    <mergeCell ref="Q436:Q437"/>
    <mergeCell ref="R436:R437"/>
    <mergeCell ref="S436:S437"/>
    <mergeCell ref="H436:H437"/>
    <mergeCell ref="I436:I437"/>
    <mergeCell ref="J436:J437"/>
    <mergeCell ref="K436:K437"/>
    <mergeCell ref="L436:L437"/>
    <mergeCell ref="M436:M437"/>
    <mergeCell ref="O434:P435"/>
    <mergeCell ref="Q434:Q435"/>
    <mergeCell ref="R434:S435"/>
    <mergeCell ref="T434:T435"/>
    <mergeCell ref="B436:B437"/>
    <mergeCell ref="C436:C437"/>
    <mergeCell ref="D436:D437"/>
    <mergeCell ref="E436:E437"/>
    <mergeCell ref="F436:F437"/>
    <mergeCell ref="G436:G437"/>
    <mergeCell ref="T432:T433"/>
    <mergeCell ref="B434:B435"/>
    <mergeCell ref="C434:D435"/>
    <mergeCell ref="E434:E435"/>
    <mergeCell ref="F434:G435"/>
    <mergeCell ref="H434:H435"/>
    <mergeCell ref="I434:J435"/>
    <mergeCell ref="K434:K435"/>
    <mergeCell ref="L434:M435"/>
    <mergeCell ref="N434:N435"/>
    <mergeCell ref="K432:K433"/>
    <mergeCell ref="L432:M433"/>
    <mergeCell ref="N432:N433"/>
    <mergeCell ref="O432:P433"/>
    <mergeCell ref="Q432:Q433"/>
    <mergeCell ref="R432:S433"/>
    <mergeCell ref="O430:P431"/>
    <mergeCell ref="Q430:Q431"/>
    <mergeCell ref="R430:S431"/>
    <mergeCell ref="T430:T431"/>
    <mergeCell ref="B432:B433"/>
    <mergeCell ref="C432:D433"/>
    <mergeCell ref="E432:E433"/>
    <mergeCell ref="F432:G433"/>
    <mergeCell ref="H432:H433"/>
    <mergeCell ref="I432:J433"/>
    <mergeCell ref="T428:T429"/>
    <mergeCell ref="B430:B431"/>
    <mergeCell ref="C430:D431"/>
    <mergeCell ref="E430:E431"/>
    <mergeCell ref="F430:G431"/>
    <mergeCell ref="H430:H431"/>
    <mergeCell ref="I430:J431"/>
    <mergeCell ref="K430:K431"/>
    <mergeCell ref="L430:M431"/>
    <mergeCell ref="N430:N431"/>
    <mergeCell ref="K428:K429"/>
    <mergeCell ref="L428:M429"/>
    <mergeCell ref="N428:N429"/>
    <mergeCell ref="O428:P429"/>
    <mergeCell ref="Q428:Q429"/>
    <mergeCell ref="R428:S429"/>
    <mergeCell ref="O426:P427"/>
    <mergeCell ref="Q426:Q427"/>
    <mergeCell ref="R426:S427"/>
    <mergeCell ref="T426:T427"/>
    <mergeCell ref="B428:B429"/>
    <mergeCell ref="C428:D429"/>
    <mergeCell ref="E428:E429"/>
    <mergeCell ref="F428:G429"/>
    <mergeCell ref="H428:H429"/>
    <mergeCell ref="I428:J429"/>
    <mergeCell ref="T424:T425"/>
    <mergeCell ref="B426:B427"/>
    <mergeCell ref="C426:D427"/>
    <mergeCell ref="E426:E427"/>
    <mergeCell ref="F426:G427"/>
    <mergeCell ref="H426:H427"/>
    <mergeCell ref="I426:J427"/>
    <mergeCell ref="K426:K427"/>
    <mergeCell ref="L426:M427"/>
    <mergeCell ref="N426:N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F423:H423"/>
    <mergeCell ref="I423:K423"/>
    <mergeCell ref="L423:N423"/>
    <mergeCell ref="O423:Q423"/>
    <mergeCell ref="R423:T423"/>
    <mergeCell ref="T416:T417"/>
    <mergeCell ref="B419:T419"/>
    <mergeCell ref="C421:T421"/>
    <mergeCell ref="C422:E422"/>
    <mergeCell ref="F422:K422"/>
    <mergeCell ref="L422:N422"/>
    <mergeCell ref="O422:Q422"/>
    <mergeCell ref="R422:T422"/>
    <mergeCell ref="N416:N417"/>
    <mergeCell ref="O416:O417"/>
    <mergeCell ref="P416:P417"/>
    <mergeCell ref="Q416:Q417"/>
    <mergeCell ref="R416:R417"/>
    <mergeCell ref="S416:S417"/>
    <mergeCell ref="H416:H417"/>
    <mergeCell ref="I416:I417"/>
    <mergeCell ref="J416:J417"/>
    <mergeCell ref="K416:K417"/>
    <mergeCell ref="L416:L417"/>
    <mergeCell ref="M416:M417"/>
    <mergeCell ref="O414:P415"/>
    <mergeCell ref="Q414:Q415"/>
    <mergeCell ref="R414:S415"/>
    <mergeCell ref="T414:T415"/>
    <mergeCell ref="B416:B417"/>
    <mergeCell ref="C416:C417"/>
    <mergeCell ref="D416:D417"/>
    <mergeCell ref="E416:E417"/>
    <mergeCell ref="F416:F417"/>
    <mergeCell ref="G416:G417"/>
    <mergeCell ref="T412:T413"/>
    <mergeCell ref="B414:B415"/>
    <mergeCell ref="C414:D415"/>
    <mergeCell ref="E414:E415"/>
    <mergeCell ref="F414:G415"/>
    <mergeCell ref="H414:H415"/>
    <mergeCell ref="I414:J415"/>
    <mergeCell ref="K414:K415"/>
    <mergeCell ref="L414:M415"/>
    <mergeCell ref="N414:N415"/>
    <mergeCell ref="K412:K413"/>
    <mergeCell ref="L412:M413"/>
    <mergeCell ref="N412:N413"/>
    <mergeCell ref="O412:P413"/>
    <mergeCell ref="Q412:Q413"/>
    <mergeCell ref="R412:S413"/>
    <mergeCell ref="O410:P411"/>
    <mergeCell ref="Q410:Q411"/>
    <mergeCell ref="R410:S411"/>
    <mergeCell ref="T410:T411"/>
    <mergeCell ref="B412:B413"/>
    <mergeCell ref="C412:D413"/>
    <mergeCell ref="E412:E413"/>
    <mergeCell ref="F412:G413"/>
    <mergeCell ref="H412:H413"/>
    <mergeCell ref="I412:J413"/>
    <mergeCell ref="T408:T409"/>
    <mergeCell ref="B410:B411"/>
    <mergeCell ref="C410:D411"/>
    <mergeCell ref="E410:E411"/>
    <mergeCell ref="F410:G411"/>
    <mergeCell ref="H410:H411"/>
    <mergeCell ref="I410:J411"/>
    <mergeCell ref="K410:K411"/>
    <mergeCell ref="L410:M411"/>
    <mergeCell ref="N410:N411"/>
    <mergeCell ref="K408:K409"/>
    <mergeCell ref="L408:M409"/>
    <mergeCell ref="N408:N409"/>
    <mergeCell ref="O408:P409"/>
    <mergeCell ref="Q408:Q409"/>
    <mergeCell ref="R408:S409"/>
    <mergeCell ref="O406:P407"/>
    <mergeCell ref="Q406:Q407"/>
    <mergeCell ref="R406:S407"/>
    <mergeCell ref="T406:T407"/>
    <mergeCell ref="B408:B409"/>
    <mergeCell ref="C408:D409"/>
    <mergeCell ref="E408:E409"/>
    <mergeCell ref="F408:G409"/>
    <mergeCell ref="H408:H409"/>
    <mergeCell ref="I408:J409"/>
    <mergeCell ref="T404:T405"/>
    <mergeCell ref="B406:B407"/>
    <mergeCell ref="C406:D407"/>
    <mergeCell ref="E406:E407"/>
    <mergeCell ref="F406:G407"/>
    <mergeCell ref="H406:H407"/>
    <mergeCell ref="I406:J407"/>
    <mergeCell ref="K406:K407"/>
    <mergeCell ref="L406:M407"/>
    <mergeCell ref="N406:N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3:E403"/>
    <mergeCell ref="F403:H403"/>
    <mergeCell ref="I403:K403"/>
    <mergeCell ref="L403:N403"/>
    <mergeCell ref="O403:Q403"/>
    <mergeCell ref="R403:T403"/>
    <mergeCell ref="B399:T399"/>
    <mergeCell ref="C401:T401"/>
    <mergeCell ref="C402:E402"/>
    <mergeCell ref="F402:K402"/>
    <mergeCell ref="L402:N402"/>
    <mergeCell ref="O402:Q402"/>
    <mergeCell ref="R402:T402"/>
    <mergeCell ref="H395:H396"/>
    <mergeCell ref="I395:I396"/>
    <mergeCell ref="J395:J396"/>
    <mergeCell ref="K395:K396"/>
    <mergeCell ref="L395:L396"/>
    <mergeCell ref="M395:M396"/>
    <mergeCell ref="B395:B396"/>
    <mergeCell ref="C395:C396"/>
    <mergeCell ref="D395:D396"/>
    <mergeCell ref="E395:E396"/>
    <mergeCell ref="F395:F396"/>
    <mergeCell ref="G395:G396"/>
    <mergeCell ref="M391:M392"/>
    <mergeCell ref="B393:B394"/>
    <mergeCell ref="C393:C394"/>
    <mergeCell ref="D393:D394"/>
    <mergeCell ref="E393:F394"/>
    <mergeCell ref="G393:G394"/>
    <mergeCell ref="H393:I394"/>
    <mergeCell ref="J393:J394"/>
    <mergeCell ref="K393:L394"/>
    <mergeCell ref="M393:M394"/>
    <mergeCell ref="K389:L390"/>
    <mergeCell ref="M389:M390"/>
    <mergeCell ref="B391:B392"/>
    <mergeCell ref="C391:C392"/>
    <mergeCell ref="D391:D392"/>
    <mergeCell ref="E391:F392"/>
    <mergeCell ref="G391:G392"/>
    <mergeCell ref="H391:I392"/>
    <mergeCell ref="J391:J392"/>
    <mergeCell ref="K391:L392"/>
    <mergeCell ref="J387:J388"/>
    <mergeCell ref="K387:L388"/>
    <mergeCell ref="M387:M388"/>
    <mergeCell ref="B389:B390"/>
    <mergeCell ref="C389:C390"/>
    <mergeCell ref="D389:D390"/>
    <mergeCell ref="E389:F390"/>
    <mergeCell ref="G389:G390"/>
    <mergeCell ref="H389:I390"/>
    <mergeCell ref="J389:J390"/>
    <mergeCell ref="B387:B388"/>
    <mergeCell ref="C387:C388"/>
    <mergeCell ref="D387:D388"/>
    <mergeCell ref="E387:F388"/>
    <mergeCell ref="G387:G388"/>
    <mergeCell ref="H387:I388"/>
    <mergeCell ref="M383:M384"/>
    <mergeCell ref="B385:B386"/>
    <mergeCell ref="C385:C386"/>
    <mergeCell ref="D385:D386"/>
    <mergeCell ref="E385:F386"/>
    <mergeCell ref="G385:G386"/>
    <mergeCell ref="H385:I386"/>
    <mergeCell ref="J385:J386"/>
    <mergeCell ref="K385:L386"/>
    <mergeCell ref="M385:M386"/>
    <mergeCell ref="K381:L382"/>
    <mergeCell ref="M381:M382"/>
    <mergeCell ref="B383:B384"/>
    <mergeCell ref="C383:C384"/>
    <mergeCell ref="D383:D384"/>
    <mergeCell ref="E383:F384"/>
    <mergeCell ref="G383:G384"/>
    <mergeCell ref="H383:I384"/>
    <mergeCell ref="J383:J384"/>
    <mergeCell ref="K383:L384"/>
    <mergeCell ref="J379:J380"/>
    <mergeCell ref="K379:L380"/>
    <mergeCell ref="M379:M380"/>
    <mergeCell ref="B381:B382"/>
    <mergeCell ref="C381:C382"/>
    <mergeCell ref="D381:D382"/>
    <mergeCell ref="E381:F382"/>
    <mergeCell ref="G381:G382"/>
    <mergeCell ref="H381:I382"/>
    <mergeCell ref="J381:J382"/>
    <mergeCell ref="B379:B380"/>
    <mergeCell ref="C379:C380"/>
    <mergeCell ref="D379:D380"/>
    <mergeCell ref="E379:F380"/>
    <mergeCell ref="G379:G380"/>
    <mergeCell ref="H379:I380"/>
    <mergeCell ref="M375:M376"/>
    <mergeCell ref="B377:B378"/>
    <mergeCell ref="C377:C378"/>
    <mergeCell ref="D377:D378"/>
    <mergeCell ref="E377:F378"/>
    <mergeCell ref="G377:G378"/>
    <mergeCell ref="H377:I378"/>
    <mergeCell ref="J377:J378"/>
    <mergeCell ref="K377:L378"/>
    <mergeCell ref="M377:M378"/>
    <mergeCell ref="J373:J374"/>
    <mergeCell ref="K373:L374"/>
    <mergeCell ref="M373:M374"/>
    <mergeCell ref="B375:B376"/>
    <mergeCell ref="C375:D376"/>
    <mergeCell ref="E375:F376"/>
    <mergeCell ref="G375:G376"/>
    <mergeCell ref="H375:I376"/>
    <mergeCell ref="J375:J376"/>
    <mergeCell ref="K375:L376"/>
    <mergeCell ref="B373:B374"/>
    <mergeCell ref="C373:C374"/>
    <mergeCell ref="D373:D374"/>
    <mergeCell ref="E373:F374"/>
    <mergeCell ref="G373:G374"/>
    <mergeCell ref="H373:I374"/>
    <mergeCell ref="H371:H372"/>
    <mergeCell ref="I371:I372"/>
    <mergeCell ref="J371:J372"/>
    <mergeCell ref="K371:K372"/>
    <mergeCell ref="L371:L372"/>
    <mergeCell ref="M371:M372"/>
    <mergeCell ref="C370:D370"/>
    <mergeCell ref="E370:G370"/>
    <mergeCell ref="H370:J370"/>
    <mergeCell ref="K370:M370"/>
    <mergeCell ref="B371:B372"/>
    <mergeCell ref="C371:C372"/>
    <mergeCell ref="D371:D372"/>
    <mergeCell ref="E371:E372"/>
    <mergeCell ref="F371:F372"/>
    <mergeCell ref="G371:G372"/>
    <mergeCell ref="H368:H369"/>
    <mergeCell ref="I368:I369"/>
    <mergeCell ref="J368:J369"/>
    <mergeCell ref="K368:K369"/>
    <mergeCell ref="L368:L369"/>
    <mergeCell ref="M368:M369"/>
    <mergeCell ref="B368:B369"/>
    <mergeCell ref="C368:C369"/>
    <mergeCell ref="D368:D369"/>
    <mergeCell ref="E368:E369"/>
    <mergeCell ref="F368:F369"/>
    <mergeCell ref="G368:G369"/>
    <mergeCell ref="M364:M365"/>
    <mergeCell ref="B366:B367"/>
    <mergeCell ref="C366:C367"/>
    <mergeCell ref="D366:D367"/>
    <mergeCell ref="E366:F367"/>
    <mergeCell ref="G366:G367"/>
    <mergeCell ref="H366:I367"/>
    <mergeCell ref="J366:J367"/>
    <mergeCell ref="K366:L367"/>
    <mergeCell ref="M366:M367"/>
    <mergeCell ref="K362:L363"/>
    <mergeCell ref="M362:M363"/>
    <mergeCell ref="B364:B365"/>
    <mergeCell ref="C364:C365"/>
    <mergeCell ref="D364:D365"/>
    <mergeCell ref="E364:F365"/>
    <mergeCell ref="G364:G365"/>
    <mergeCell ref="H364:I365"/>
    <mergeCell ref="J364:J365"/>
    <mergeCell ref="K364:L365"/>
    <mergeCell ref="J360:J361"/>
    <mergeCell ref="K360:L361"/>
    <mergeCell ref="M360:M361"/>
    <mergeCell ref="B362:B363"/>
    <mergeCell ref="C362:C363"/>
    <mergeCell ref="D362:D363"/>
    <mergeCell ref="E362:F363"/>
    <mergeCell ref="G362:G363"/>
    <mergeCell ref="H362:I363"/>
    <mergeCell ref="J362:J363"/>
    <mergeCell ref="B360:B361"/>
    <mergeCell ref="C360:C361"/>
    <mergeCell ref="D360:D361"/>
    <mergeCell ref="E360:F361"/>
    <mergeCell ref="G360:G361"/>
    <mergeCell ref="H360:I361"/>
    <mergeCell ref="M356:M357"/>
    <mergeCell ref="B358:B359"/>
    <mergeCell ref="C358:C359"/>
    <mergeCell ref="D358:D359"/>
    <mergeCell ref="E358:F359"/>
    <mergeCell ref="G358:G359"/>
    <mergeCell ref="H358:I359"/>
    <mergeCell ref="J358:J359"/>
    <mergeCell ref="K358:L359"/>
    <mergeCell ref="M358:M359"/>
    <mergeCell ref="K354:L355"/>
    <mergeCell ref="M354:M355"/>
    <mergeCell ref="B356:B357"/>
    <mergeCell ref="C356:C357"/>
    <mergeCell ref="D356:D357"/>
    <mergeCell ref="E356:F357"/>
    <mergeCell ref="G356:G357"/>
    <mergeCell ref="H356:I357"/>
    <mergeCell ref="J356:J357"/>
    <mergeCell ref="K356:L357"/>
    <mergeCell ref="J352:J353"/>
    <mergeCell ref="K352:L353"/>
    <mergeCell ref="M352:M353"/>
    <mergeCell ref="B354:B355"/>
    <mergeCell ref="C354:C355"/>
    <mergeCell ref="D354:D355"/>
    <mergeCell ref="E354:F355"/>
    <mergeCell ref="G354:G355"/>
    <mergeCell ref="H354:I355"/>
    <mergeCell ref="J354:J355"/>
    <mergeCell ref="B352:B353"/>
    <mergeCell ref="C352:C353"/>
    <mergeCell ref="D352:D353"/>
    <mergeCell ref="E352:F353"/>
    <mergeCell ref="G352:G353"/>
    <mergeCell ref="H352:I353"/>
    <mergeCell ref="K349:L350"/>
    <mergeCell ref="M349:M350"/>
    <mergeCell ref="C351:D351"/>
    <mergeCell ref="E351:G351"/>
    <mergeCell ref="H351:J351"/>
    <mergeCell ref="K351:M351"/>
    <mergeCell ref="J347:J348"/>
    <mergeCell ref="K347:L348"/>
    <mergeCell ref="M347:M348"/>
    <mergeCell ref="B349:B350"/>
    <mergeCell ref="C349:C350"/>
    <mergeCell ref="D349:D350"/>
    <mergeCell ref="E349:F350"/>
    <mergeCell ref="G349:G350"/>
    <mergeCell ref="H349:I350"/>
    <mergeCell ref="J349:J350"/>
    <mergeCell ref="B347:B348"/>
    <mergeCell ref="C347:C348"/>
    <mergeCell ref="D347:D348"/>
    <mergeCell ref="E347:F348"/>
    <mergeCell ref="G347:G348"/>
    <mergeCell ref="H347:I348"/>
    <mergeCell ref="H345:H346"/>
    <mergeCell ref="I345:I346"/>
    <mergeCell ref="J345:J346"/>
    <mergeCell ref="K345:K346"/>
    <mergeCell ref="L345:L346"/>
    <mergeCell ref="M345:M346"/>
    <mergeCell ref="C344:D344"/>
    <mergeCell ref="E344:G344"/>
    <mergeCell ref="H344:J344"/>
    <mergeCell ref="K344:M344"/>
    <mergeCell ref="B345:B346"/>
    <mergeCell ref="C345:C346"/>
    <mergeCell ref="D345:D346"/>
    <mergeCell ref="E345:E346"/>
    <mergeCell ref="F345:F346"/>
    <mergeCell ref="G345:G346"/>
    <mergeCell ref="M336:M337"/>
    <mergeCell ref="N336:N337"/>
    <mergeCell ref="O336:O337"/>
    <mergeCell ref="P336:P337"/>
    <mergeCell ref="Q336:Q337"/>
    <mergeCell ref="B342:M342"/>
    <mergeCell ref="G336:G337"/>
    <mergeCell ref="H336:H337"/>
    <mergeCell ref="I336:I337"/>
    <mergeCell ref="J336:J337"/>
    <mergeCell ref="K336:K337"/>
    <mergeCell ref="L336:L337"/>
    <mergeCell ref="K334:K335"/>
    <mergeCell ref="L334:M335"/>
    <mergeCell ref="N334:N335"/>
    <mergeCell ref="O334:P335"/>
    <mergeCell ref="Q334:Q335"/>
    <mergeCell ref="B336:B337"/>
    <mergeCell ref="C336:C337"/>
    <mergeCell ref="D336:D337"/>
    <mergeCell ref="E336:E337"/>
    <mergeCell ref="F336:F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C319:E319"/>
    <mergeCell ref="F319:H319"/>
    <mergeCell ref="I319:K319"/>
    <mergeCell ref="L319:N319"/>
    <mergeCell ref="O319:Q319"/>
    <mergeCell ref="B320:B321"/>
    <mergeCell ref="C320:D321"/>
    <mergeCell ref="E320:E321"/>
    <mergeCell ref="F320:G321"/>
    <mergeCell ref="H320:H321"/>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I313:J314"/>
    <mergeCell ref="K313:K314"/>
    <mergeCell ref="L313:M314"/>
    <mergeCell ref="N313:N314"/>
    <mergeCell ref="O313:P314"/>
    <mergeCell ref="Q313:Q314"/>
    <mergeCell ref="C312:E312"/>
    <mergeCell ref="F312:H312"/>
    <mergeCell ref="I312:K312"/>
    <mergeCell ref="L312:N312"/>
    <mergeCell ref="O312:Q312"/>
    <mergeCell ref="B313:B314"/>
    <mergeCell ref="C313:D314"/>
    <mergeCell ref="E313:E314"/>
    <mergeCell ref="F313:G314"/>
    <mergeCell ref="H313:H314"/>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K296:K297"/>
    <mergeCell ref="L296:M297"/>
    <mergeCell ref="N296:N297"/>
    <mergeCell ref="O296:P297"/>
    <mergeCell ref="Q296:Q297"/>
    <mergeCell ref="B298:B299"/>
    <mergeCell ref="C298:D299"/>
    <mergeCell ref="E298:E299"/>
    <mergeCell ref="F298:G299"/>
    <mergeCell ref="H298:H299"/>
    <mergeCell ref="B296:B297"/>
    <mergeCell ref="C296:D297"/>
    <mergeCell ref="E296:E297"/>
    <mergeCell ref="F296:G297"/>
    <mergeCell ref="H296:H297"/>
    <mergeCell ref="I296:J297"/>
    <mergeCell ref="K293:K294"/>
    <mergeCell ref="L293:M294"/>
    <mergeCell ref="N293:N294"/>
    <mergeCell ref="O293:P294"/>
    <mergeCell ref="Q293:Q294"/>
    <mergeCell ref="C295:E295"/>
    <mergeCell ref="F295:H295"/>
    <mergeCell ref="I295:K295"/>
    <mergeCell ref="L295:N295"/>
    <mergeCell ref="O295:Q295"/>
    <mergeCell ref="B293:B294"/>
    <mergeCell ref="C293:D294"/>
    <mergeCell ref="E293:E294"/>
    <mergeCell ref="F293:G294"/>
    <mergeCell ref="H293:H294"/>
    <mergeCell ref="I293:J294"/>
    <mergeCell ref="I291:J292"/>
    <mergeCell ref="K291:K292"/>
    <mergeCell ref="L291:M292"/>
    <mergeCell ref="N291:N292"/>
    <mergeCell ref="O291:P292"/>
    <mergeCell ref="Q291:Q292"/>
    <mergeCell ref="M289:M290"/>
    <mergeCell ref="N289:N290"/>
    <mergeCell ref="O289:O290"/>
    <mergeCell ref="P289:P290"/>
    <mergeCell ref="Q289:Q290"/>
    <mergeCell ref="B291:B292"/>
    <mergeCell ref="C291:D292"/>
    <mergeCell ref="E291:E292"/>
    <mergeCell ref="F291:G292"/>
    <mergeCell ref="H291:H292"/>
    <mergeCell ref="G289:G290"/>
    <mergeCell ref="H289:H290"/>
    <mergeCell ref="I289:I290"/>
    <mergeCell ref="J289:J290"/>
    <mergeCell ref="K289:K290"/>
    <mergeCell ref="L289:L290"/>
    <mergeCell ref="C288:E288"/>
    <mergeCell ref="F288:H288"/>
    <mergeCell ref="I288:K288"/>
    <mergeCell ref="L288:N288"/>
    <mergeCell ref="O288:Q288"/>
    <mergeCell ref="B289:B290"/>
    <mergeCell ref="C289:C290"/>
    <mergeCell ref="D289:D290"/>
    <mergeCell ref="E289:E290"/>
    <mergeCell ref="F289:F290"/>
    <mergeCell ref="B286:B287"/>
    <mergeCell ref="C286:E287"/>
    <mergeCell ref="F286:H287"/>
    <mergeCell ref="I286:K287"/>
    <mergeCell ref="L286:N287"/>
    <mergeCell ref="O286:Q287"/>
    <mergeCell ref="N281:N282"/>
    <mergeCell ref="O281:O282"/>
    <mergeCell ref="P281:P282"/>
    <mergeCell ref="Q281:Q282"/>
    <mergeCell ref="B283:Q283"/>
    <mergeCell ref="B285:Q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B265:B266"/>
    <mergeCell ref="C265:D266"/>
    <mergeCell ref="E265:E266"/>
    <mergeCell ref="F265:G266"/>
    <mergeCell ref="H265:H266"/>
    <mergeCell ref="I265:J266"/>
    <mergeCell ref="L261:M262"/>
    <mergeCell ref="N261:N262"/>
    <mergeCell ref="O261:P262"/>
    <mergeCell ref="Q261:Q262"/>
    <mergeCell ref="B263:B264"/>
    <mergeCell ref="C263:E264"/>
    <mergeCell ref="F263:H264"/>
    <mergeCell ref="I263:K264"/>
    <mergeCell ref="L263:N264"/>
    <mergeCell ref="O263:Q264"/>
    <mergeCell ref="N259:N260"/>
    <mergeCell ref="O259:P260"/>
    <mergeCell ref="Q259:Q260"/>
    <mergeCell ref="B261:B262"/>
    <mergeCell ref="C261:D262"/>
    <mergeCell ref="E261:E262"/>
    <mergeCell ref="F261:G262"/>
    <mergeCell ref="H261:H262"/>
    <mergeCell ref="I261:J262"/>
    <mergeCell ref="K261:K262"/>
    <mergeCell ref="O257:P258"/>
    <mergeCell ref="Q257:Q258"/>
    <mergeCell ref="B259:B260"/>
    <mergeCell ref="C259:D260"/>
    <mergeCell ref="E259:E260"/>
    <mergeCell ref="F259:G260"/>
    <mergeCell ref="H259:H260"/>
    <mergeCell ref="I259:J260"/>
    <mergeCell ref="K259:K260"/>
    <mergeCell ref="L259:M260"/>
    <mergeCell ref="O255:Q256"/>
    <mergeCell ref="B257:B258"/>
    <mergeCell ref="C257:D258"/>
    <mergeCell ref="E257:E258"/>
    <mergeCell ref="F257:G258"/>
    <mergeCell ref="H257:H258"/>
    <mergeCell ref="I257:J258"/>
    <mergeCell ref="K257:K258"/>
    <mergeCell ref="L257:M258"/>
    <mergeCell ref="N257:N258"/>
    <mergeCell ref="K253:K254"/>
    <mergeCell ref="L253:M254"/>
    <mergeCell ref="N253:N254"/>
    <mergeCell ref="O253:P254"/>
    <mergeCell ref="Q253:Q254"/>
    <mergeCell ref="B255:B256"/>
    <mergeCell ref="C255:E256"/>
    <mergeCell ref="F255:H256"/>
    <mergeCell ref="I255:K256"/>
    <mergeCell ref="L255:N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L243:M244"/>
    <mergeCell ref="N243:N244"/>
    <mergeCell ref="O243:P244"/>
    <mergeCell ref="Q243:Q244"/>
    <mergeCell ref="B245:B246"/>
    <mergeCell ref="C245:D246"/>
    <mergeCell ref="E245:E246"/>
    <mergeCell ref="F245:G246"/>
    <mergeCell ref="H245:H246"/>
    <mergeCell ref="I245:J246"/>
    <mergeCell ref="N241:N242"/>
    <mergeCell ref="O241:P242"/>
    <mergeCell ref="Q241:Q242"/>
    <mergeCell ref="B243:B244"/>
    <mergeCell ref="C243:D244"/>
    <mergeCell ref="E243:E244"/>
    <mergeCell ref="F243:G244"/>
    <mergeCell ref="H243:H244"/>
    <mergeCell ref="I243:J244"/>
    <mergeCell ref="K243:K244"/>
    <mergeCell ref="O239:P240"/>
    <mergeCell ref="Q239:Q240"/>
    <mergeCell ref="B241:B242"/>
    <mergeCell ref="C241:D242"/>
    <mergeCell ref="E241:E242"/>
    <mergeCell ref="F241:G242"/>
    <mergeCell ref="H241:H242"/>
    <mergeCell ref="I241:J242"/>
    <mergeCell ref="K241:K242"/>
    <mergeCell ref="L241:M242"/>
    <mergeCell ref="O237:Q238"/>
    <mergeCell ref="B239:B240"/>
    <mergeCell ref="C239:D240"/>
    <mergeCell ref="E239:E240"/>
    <mergeCell ref="F239:G240"/>
    <mergeCell ref="H239:H240"/>
    <mergeCell ref="I239:J240"/>
    <mergeCell ref="K239:K240"/>
    <mergeCell ref="L239:M240"/>
    <mergeCell ref="N239:N240"/>
    <mergeCell ref="K235:K236"/>
    <mergeCell ref="L235:M236"/>
    <mergeCell ref="N235:N236"/>
    <mergeCell ref="O235:P236"/>
    <mergeCell ref="Q235:Q236"/>
    <mergeCell ref="B237:B238"/>
    <mergeCell ref="C237:E238"/>
    <mergeCell ref="F237:H238"/>
    <mergeCell ref="I237:K238"/>
    <mergeCell ref="L237:N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M231:M232"/>
    <mergeCell ref="N231:N232"/>
    <mergeCell ref="O231:O232"/>
    <mergeCell ref="P231:P232"/>
    <mergeCell ref="Q231:Q232"/>
    <mergeCell ref="B233:B234"/>
    <mergeCell ref="C233:D234"/>
    <mergeCell ref="E233:E234"/>
    <mergeCell ref="F233:G234"/>
    <mergeCell ref="H233:H234"/>
    <mergeCell ref="G231:G232"/>
    <mergeCell ref="H231:H232"/>
    <mergeCell ref="I231:I232"/>
    <mergeCell ref="J231:J232"/>
    <mergeCell ref="K231:K232"/>
    <mergeCell ref="L231:L232"/>
    <mergeCell ref="C230:E230"/>
    <mergeCell ref="F230:H230"/>
    <mergeCell ref="I230:K230"/>
    <mergeCell ref="L230:N230"/>
    <mergeCell ref="O230:Q230"/>
    <mergeCell ref="B231:B232"/>
    <mergeCell ref="C231:C232"/>
    <mergeCell ref="D231:D232"/>
    <mergeCell ref="E231:E232"/>
    <mergeCell ref="F231:F232"/>
    <mergeCell ref="V221:V222"/>
    <mergeCell ref="W221:W222"/>
    <mergeCell ref="B225:Q225"/>
    <mergeCell ref="B227:Q227"/>
    <mergeCell ref="B228:B229"/>
    <mergeCell ref="C228:E229"/>
    <mergeCell ref="F228:H229"/>
    <mergeCell ref="I228:K229"/>
    <mergeCell ref="L228:N229"/>
    <mergeCell ref="O228:Q229"/>
    <mergeCell ref="P221:P222"/>
    <mergeCell ref="Q221:Q222"/>
    <mergeCell ref="R221:R222"/>
    <mergeCell ref="S221:S222"/>
    <mergeCell ref="T221:T222"/>
    <mergeCell ref="U221:U222"/>
    <mergeCell ref="J221:J222"/>
    <mergeCell ref="K221:K222"/>
    <mergeCell ref="L221:L222"/>
    <mergeCell ref="M221:M222"/>
    <mergeCell ref="N221:N222"/>
    <mergeCell ref="O221:O222"/>
    <mergeCell ref="U219:V220"/>
    <mergeCell ref="W219:W220"/>
    <mergeCell ref="B221:B222"/>
    <mergeCell ref="C221:C222"/>
    <mergeCell ref="D221:D222"/>
    <mergeCell ref="E221:E222"/>
    <mergeCell ref="F221:F222"/>
    <mergeCell ref="G221:G222"/>
    <mergeCell ref="H221:H222"/>
    <mergeCell ref="I221:I222"/>
    <mergeCell ref="L219:M220"/>
    <mergeCell ref="N219:N220"/>
    <mergeCell ref="O219:P220"/>
    <mergeCell ref="Q219:Q220"/>
    <mergeCell ref="R219:S220"/>
    <mergeCell ref="T219:T220"/>
    <mergeCell ref="U217:U218"/>
    <mergeCell ref="V217:V218"/>
    <mergeCell ref="W217:W218"/>
    <mergeCell ref="B219:B220"/>
    <mergeCell ref="C219:D220"/>
    <mergeCell ref="E219:E220"/>
    <mergeCell ref="F219:G220"/>
    <mergeCell ref="H219:H220"/>
    <mergeCell ref="I219:J220"/>
    <mergeCell ref="K219:K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C218"/>
    <mergeCell ref="D217:D218"/>
    <mergeCell ref="E217:E218"/>
    <mergeCell ref="F217:G218"/>
    <mergeCell ref="H217:H218"/>
    <mergeCell ref="U214:U215"/>
    <mergeCell ref="V214:V215"/>
    <mergeCell ref="W214:W215"/>
    <mergeCell ref="C216:E216"/>
    <mergeCell ref="F216:H216"/>
    <mergeCell ref="I216:K216"/>
    <mergeCell ref="L216:N216"/>
    <mergeCell ref="O216:Q216"/>
    <mergeCell ref="R216:T216"/>
    <mergeCell ref="U216:W216"/>
    <mergeCell ref="O214:O215"/>
    <mergeCell ref="P214:P215"/>
    <mergeCell ref="Q214:Q215"/>
    <mergeCell ref="R214:R215"/>
    <mergeCell ref="S214:S215"/>
    <mergeCell ref="T214:T215"/>
    <mergeCell ref="I214:I215"/>
    <mergeCell ref="J214:J215"/>
    <mergeCell ref="K214:K215"/>
    <mergeCell ref="L214:L215"/>
    <mergeCell ref="M214:M215"/>
    <mergeCell ref="N214:N215"/>
    <mergeCell ref="T212:T213"/>
    <mergeCell ref="U212:V213"/>
    <mergeCell ref="W212:W213"/>
    <mergeCell ref="B214:B215"/>
    <mergeCell ref="C214:C215"/>
    <mergeCell ref="D214:D215"/>
    <mergeCell ref="E214:E215"/>
    <mergeCell ref="F214:F215"/>
    <mergeCell ref="G214:G215"/>
    <mergeCell ref="H214:H215"/>
    <mergeCell ref="K212:K213"/>
    <mergeCell ref="L212:M213"/>
    <mergeCell ref="N212:N213"/>
    <mergeCell ref="O212:P213"/>
    <mergeCell ref="Q212:Q213"/>
    <mergeCell ref="R212:S213"/>
    <mergeCell ref="B212:B213"/>
    <mergeCell ref="C212:D213"/>
    <mergeCell ref="E212:E213"/>
    <mergeCell ref="F212:G213"/>
    <mergeCell ref="H212:H213"/>
    <mergeCell ref="I212:J213"/>
    <mergeCell ref="R210:R211"/>
    <mergeCell ref="S210:S211"/>
    <mergeCell ref="T210:T211"/>
    <mergeCell ref="U210:U211"/>
    <mergeCell ref="V210:V211"/>
    <mergeCell ref="W210:W211"/>
    <mergeCell ref="L210:L211"/>
    <mergeCell ref="M210:M211"/>
    <mergeCell ref="N210:N211"/>
    <mergeCell ref="O210:O211"/>
    <mergeCell ref="P210:P211"/>
    <mergeCell ref="Q210:Q211"/>
    <mergeCell ref="U209:W209"/>
    <mergeCell ref="B210:B211"/>
    <mergeCell ref="C210:C211"/>
    <mergeCell ref="D210:D211"/>
    <mergeCell ref="E210:E211"/>
    <mergeCell ref="F210:G211"/>
    <mergeCell ref="H210:H211"/>
    <mergeCell ref="I210:I211"/>
    <mergeCell ref="J210:J211"/>
    <mergeCell ref="K210:K211"/>
    <mergeCell ref="C209:E209"/>
    <mergeCell ref="F209:H209"/>
    <mergeCell ref="I209:K209"/>
    <mergeCell ref="L209:N209"/>
    <mergeCell ref="O209:Q209"/>
    <mergeCell ref="R209:T209"/>
    <mergeCell ref="U207:W207"/>
    <mergeCell ref="C208:E208"/>
    <mergeCell ref="F208:H208"/>
    <mergeCell ref="I208:K208"/>
    <mergeCell ref="L208:N208"/>
    <mergeCell ref="O208:Q208"/>
    <mergeCell ref="R208:T208"/>
    <mergeCell ref="U208:W208"/>
    <mergeCell ref="T205:T206"/>
    <mergeCell ref="U205:U206"/>
    <mergeCell ref="V205:V206"/>
    <mergeCell ref="W205:W206"/>
    <mergeCell ref="C207:E207"/>
    <mergeCell ref="F207:H207"/>
    <mergeCell ref="I207:K207"/>
    <mergeCell ref="L207:N207"/>
    <mergeCell ref="O207:Q207"/>
    <mergeCell ref="R207:T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O203:P204"/>
    <mergeCell ref="Q203:Q204"/>
    <mergeCell ref="R203:S204"/>
    <mergeCell ref="T203:T204"/>
    <mergeCell ref="U203:V204"/>
    <mergeCell ref="W203:W204"/>
    <mergeCell ref="W201:W202"/>
    <mergeCell ref="B203:B204"/>
    <mergeCell ref="C203:D204"/>
    <mergeCell ref="E203:E204"/>
    <mergeCell ref="F203:G204"/>
    <mergeCell ref="H203:H204"/>
    <mergeCell ref="I203:J204"/>
    <mergeCell ref="K203:K204"/>
    <mergeCell ref="L203:M204"/>
    <mergeCell ref="N203:N204"/>
    <mergeCell ref="Q201:Q202"/>
    <mergeCell ref="R201:R202"/>
    <mergeCell ref="S201:S202"/>
    <mergeCell ref="T201:T202"/>
    <mergeCell ref="U201:U202"/>
    <mergeCell ref="V201:V202"/>
    <mergeCell ref="K201:K202"/>
    <mergeCell ref="L201:L202"/>
    <mergeCell ref="M201:M202"/>
    <mergeCell ref="N201:N202"/>
    <mergeCell ref="O201:O202"/>
    <mergeCell ref="P201:P202"/>
    <mergeCell ref="U200:W200"/>
    <mergeCell ref="B201:B202"/>
    <mergeCell ref="C201:C202"/>
    <mergeCell ref="D201:D202"/>
    <mergeCell ref="E201:E202"/>
    <mergeCell ref="F201:F202"/>
    <mergeCell ref="G201:G202"/>
    <mergeCell ref="H201:H202"/>
    <mergeCell ref="I201:I202"/>
    <mergeCell ref="J201:J202"/>
    <mergeCell ref="T198:T199"/>
    <mergeCell ref="U198:U199"/>
    <mergeCell ref="V198:V199"/>
    <mergeCell ref="W198:W199"/>
    <mergeCell ref="C200:E200"/>
    <mergeCell ref="F200:H200"/>
    <mergeCell ref="I200:K200"/>
    <mergeCell ref="L200:N200"/>
    <mergeCell ref="O200:Q200"/>
    <mergeCell ref="R200:T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6:P197"/>
    <mergeCell ref="Q196:Q197"/>
    <mergeCell ref="R196:S197"/>
    <mergeCell ref="T196:T197"/>
    <mergeCell ref="U196:V197"/>
    <mergeCell ref="W196:W197"/>
    <mergeCell ref="W194:W195"/>
    <mergeCell ref="B196:B197"/>
    <mergeCell ref="C196:D197"/>
    <mergeCell ref="E196:E197"/>
    <mergeCell ref="F196:G197"/>
    <mergeCell ref="H196:H197"/>
    <mergeCell ref="I196:J197"/>
    <mergeCell ref="K196:K197"/>
    <mergeCell ref="L196:M197"/>
    <mergeCell ref="N196:N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U193:W193"/>
    <mergeCell ref="B194:B195"/>
    <mergeCell ref="C194:C195"/>
    <mergeCell ref="D194:D195"/>
    <mergeCell ref="E194:E195"/>
    <mergeCell ref="F194:F195"/>
    <mergeCell ref="G194:G195"/>
    <mergeCell ref="H194:H195"/>
    <mergeCell ref="I194:I195"/>
    <mergeCell ref="J194:J195"/>
    <mergeCell ref="C193:E193"/>
    <mergeCell ref="F193:H193"/>
    <mergeCell ref="I193:K193"/>
    <mergeCell ref="L193:N193"/>
    <mergeCell ref="O193:Q193"/>
    <mergeCell ref="R193:T193"/>
    <mergeCell ref="Z185:Z186"/>
    <mergeCell ref="B190:W190"/>
    <mergeCell ref="C192:E192"/>
    <mergeCell ref="F192:H192"/>
    <mergeCell ref="I192:K192"/>
    <mergeCell ref="L192:N192"/>
    <mergeCell ref="O192:Q192"/>
    <mergeCell ref="R192:T192"/>
    <mergeCell ref="U192:W192"/>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U183:V184"/>
    <mergeCell ref="W183:W184"/>
    <mergeCell ref="X183:Y184"/>
    <mergeCell ref="Z183:Z184"/>
    <mergeCell ref="B185:B186"/>
    <mergeCell ref="C185:C186"/>
    <mergeCell ref="D185:D186"/>
    <mergeCell ref="E185:E186"/>
    <mergeCell ref="F185:F186"/>
    <mergeCell ref="G185:G186"/>
    <mergeCell ref="L183:M184"/>
    <mergeCell ref="N183:N184"/>
    <mergeCell ref="O183:P184"/>
    <mergeCell ref="Q183:Q184"/>
    <mergeCell ref="R183:S184"/>
    <mergeCell ref="T183:T184"/>
    <mergeCell ref="W181:W182"/>
    <mergeCell ref="X181:Y182"/>
    <mergeCell ref="Z181:Z182"/>
    <mergeCell ref="B183:B184"/>
    <mergeCell ref="C183:D184"/>
    <mergeCell ref="E183:E184"/>
    <mergeCell ref="F183:G184"/>
    <mergeCell ref="H183:H184"/>
    <mergeCell ref="I183:J184"/>
    <mergeCell ref="K183:K184"/>
    <mergeCell ref="N181:N182"/>
    <mergeCell ref="O181:P182"/>
    <mergeCell ref="Q181:Q182"/>
    <mergeCell ref="R181:S182"/>
    <mergeCell ref="T181:T182"/>
    <mergeCell ref="U181:V182"/>
    <mergeCell ref="X179:Y180"/>
    <mergeCell ref="Z179:Z180"/>
    <mergeCell ref="B181:B182"/>
    <mergeCell ref="C181:D182"/>
    <mergeCell ref="E181:E182"/>
    <mergeCell ref="F181:G182"/>
    <mergeCell ref="H181:H182"/>
    <mergeCell ref="I181:J182"/>
    <mergeCell ref="K181:K182"/>
    <mergeCell ref="L181:M182"/>
    <mergeCell ref="O179:P180"/>
    <mergeCell ref="Q179:Q180"/>
    <mergeCell ref="R179:S180"/>
    <mergeCell ref="T179:T180"/>
    <mergeCell ref="U179:V180"/>
    <mergeCell ref="W179:W180"/>
    <mergeCell ref="Z177:Z178"/>
    <mergeCell ref="B179:B180"/>
    <mergeCell ref="C179:D180"/>
    <mergeCell ref="E179:E180"/>
    <mergeCell ref="F179:G180"/>
    <mergeCell ref="H179:H180"/>
    <mergeCell ref="I179:J180"/>
    <mergeCell ref="K179:K180"/>
    <mergeCell ref="L179:M180"/>
    <mergeCell ref="N179:N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U175:W175"/>
    <mergeCell ref="X175:Z175"/>
    <mergeCell ref="C176:E176"/>
    <mergeCell ref="F176:H176"/>
    <mergeCell ref="I176:K176"/>
    <mergeCell ref="L176:N176"/>
    <mergeCell ref="O176:Q176"/>
    <mergeCell ref="R176:T176"/>
    <mergeCell ref="U176:W176"/>
    <mergeCell ref="X176:Z176"/>
    <mergeCell ref="C175:E175"/>
    <mergeCell ref="F175:H175"/>
    <mergeCell ref="I175:K175"/>
    <mergeCell ref="L175:N175"/>
    <mergeCell ref="O175:Q175"/>
    <mergeCell ref="R175:T175"/>
    <mergeCell ref="Z172:Z173"/>
    <mergeCell ref="C174:E174"/>
    <mergeCell ref="F174:H174"/>
    <mergeCell ref="I174:K174"/>
    <mergeCell ref="L174:N174"/>
    <mergeCell ref="O174:Q174"/>
    <mergeCell ref="R174:T174"/>
    <mergeCell ref="U174:W174"/>
    <mergeCell ref="X174:Z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U170:V171"/>
    <mergeCell ref="W170:W171"/>
    <mergeCell ref="X170:Y171"/>
    <mergeCell ref="Z170:Z171"/>
    <mergeCell ref="B172:B173"/>
    <mergeCell ref="C172:C173"/>
    <mergeCell ref="D172:D173"/>
    <mergeCell ref="E172:E173"/>
    <mergeCell ref="F172:F173"/>
    <mergeCell ref="G172:G173"/>
    <mergeCell ref="L170:M171"/>
    <mergeCell ref="N170:N171"/>
    <mergeCell ref="O170:P171"/>
    <mergeCell ref="Q170:Q171"/>
    <mergeCell ref="R170:S171"/>
    <mergeCell ref="T170:T171"/>
    <mergeCell ref="W168:W169"/>
    <mergeCell ref="X168:Y169"/>
    <mergeCell ref="Z168:Z169"/>
    <mergeCell ref="B170:B171"/>
    <mergeCell ref="C170:D171"/>
    <mergeCell ref="E170:E171"/>
    <mergeCell ref="F170:G171"/>
    <mergeCell ref="H170:H171"/>
    <mergeCell ref="I170:J171"/>
    <mergeCell ref="K170:K171"/>
    <mergeCell ref="N168:N169"/>
    <mergeCell ref="O168:P169"/>
    <mergeCell ref="Q168:Q169"/>
    <mergeCell ref="R168:S169"/>
    <mergeCell ref="T168:T169"/>
    <mergeCell ref="U168:V169"/>
    <mergeCell ref="X166:Y167"/>
    <mergeCell ref="Z166:Z167"/>
    <mergeCell ref="B168:B169"/>
    <mergeCell ref="C168:D169"/>
    <mergeCell ref="E168:E169"/>
    <mergeCell ref="F168:G169"/>
    <mergeCell ref="H168:H169"/>
    <mergeCell ref="I168:J169"/>
    <mergeCell ref="K168:K169"/>
    <mergeCell ref="L168:M169"/>
    <mergeCell ref="O166:P167"/>
    <mergeCell ref="Q166:Q167"/>
    <mergeCell ref="R166:S167"/>
    <mergeCell ref="T166:T167"/>
    <mergeCell ref="U166:V167"/>
    <mergeCell ref="W166:W167"/>
    <mergeCell ref="Z164:Z165"/>
    <mergeCell ref="B166:B167"/>
    <mergeCell ref="C166:D167"/>
    <mergeCell ref="E166:E167"/>
    <mergeCell ref="F166:G167"/>
    <mergeCell ref="H166:H167"/>
    <mergeCell ref="I166:J167"/>
    <mergeCell ref="K166:K167"/>
    <mergeCell ref="L166:M167"/>
    <mergeCell ref="N166:N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X162:Z162"/>
    <mergeCell ref="C163:E163"/>
    <mergeCell ref="F163:H163"/>
    <mergeCell ref="I163:K163"/>
    <mergeCell ref="L163:N163"/>
    <mergeCell ref="O163:Q163"/>
    <mergeCell ref="R163:T163"/>
    <mergeCell ref="U163:W163"/>
    <mergeCell ref="X163:Z163"/>
    <mergeCell ref="V156:V157"/>
    <mergeCell ref="W156:W157"/>
    <mergeCell ref="B160:Z160"/>
    <mergeCell ref="C162:E162"/>
    <mergeCell ref="F162:H162"/>
    <mergeCell ref="I162:K162"/>
    <mergeCell ref="L162:N162"/>
    <mergeCell ref="O162:Q162"/>
    <mergeCell ref="R162:T162"/>
    <mergeCell ref="U162:W162"/>
    <mergeCell ref="P156:P157"/>
    <mergeCell ref="Q156:Q157"/>
    <mergeCell ref="R156:R157"/>
    <mergeCell ref="S156:S157"/>
    <mergeCell ref="T156:T157"/>
    <mergeCell ref="U156:U157"/>
    <mergeCell ref="J156:J157"/>
    <mergeCell ref="K156:K157"/>
    <mergeCell ref="L156:L157"/>
    <mergeCell ref="M156:M157"/>
    <mergeCell ref="N156:N157"/>
    <mergeCell ref="O156:O157"/>
    <mergeCell ref="U154:V155"/>
    <mergeCell ref="W154:W155"/>
    <mergeCell ref="B156:B157"/>
    <mergeCell ref="C156:C157"/>
    <mergeCell ref="D156:D157"/>
    <mergeCell ref="E156:E157"/>
    <mergeCell ref="F156:F157"/>
    <mergeCell ref="G156:G157"/>
    <mergeCell ref="H156:H157"/>
    <mergeCell ref="I156:I157"/>
    <mergeCell ref="L154:M155"/>
    <mergeCell ref="N154:N155"/>
    <mergeCell ref="O154:P155"/>
    <mergeCell ref="Q154:Q155"/>
    <mergeCell ref="R154:S155"/>
    <mergeCell ref="T154:T155"/>
    <mergeCell ref="T152:T153"/>
    <mergeCell ref="U152:V153"/>
    <mergeCell ref="W152:W153"/>
    <mergeCell ref="B154:B155"/>
    <mergeCell ref="C154:D155"/>
    <mergeCell ref="E154:E155"/>
    <mergeCell ref="F154:G155"/>
    <mergeCell ref="H154:H155"/>
    <mergeCell ref="I154:J155"/>
    <mergeCell ref="K154:K155"/>
    <mergeCell ref="K152:K153"/>
    <mergeCell ref="L152:M153"/>
    <mergeCell ref="N152:N153"/>
    <mergeCell ref="O152:P153"/>
    <mergeCell ref="Q152:Q153"/>
    <mergeCell ref="R152:S153"/>
    <mergeCell ref="B152:B153"/>
    <mergeCell ref="C152:D153"/>
    <mergeCell ref="E152:E153"/>
    <mergeCell ref="F152:G153"/>
    <mergeCell ref="H152:H153"/>
    <mergeCell ref="I152:J153"/>
    <mergeCell ref="O150:P151"/>
    <mergeCell ref="Q150:Q151"/>
    <mergeCell ref="R150:S151"/>
    <mergeCell ref="T150:T151"/>
    <mergeCell ref="U150:V151"/>
    <mergeCell ref="W150:W151"/>
    <mergeCell ref="W148:W149"/>
    <mergeCell ref="B150:B151"/>
    <mergeCell ref="C150:D151"/>
    <mergeCell ref="E150:E151"/>
    <mergeCell ref="F150:G151"/>
    <mergeCell ref="H150:H151"/>
    <mergeCell ref="I150:J151"/>
    <mergeCell ref="K150:K151"/>
    <mergeCell ref="L150:M151"/>
    <mergeCell ref="N150:N151"/>
    <mergeCell ref="N148:N149"/>
    <mergeCell ref="O148:P149"/>
    <mergeCell ref="Q148:Q149"/>
    <mergeCell ref="R148:S149"/>
    <mergeCell ref="T148:T149"/>
    <mergeCell ref="U148:V149"/>
    <mergeCell ref="U146:V147"/>
    <mergeCell ref="W146:W147"/>
    <mergeCell ref="B148:B149"/>
    <mergeCell ref="C148:D149"/>
    <mergeCell ref="E148:E149"/>
    <mergeCell ref="F148:G149"/>
    <mergeCell ref="H148:H149"/>
    <mergeCell ref="I148:J149"/>
    <mergeCell ref="K148:K149"/>
    <mergeCell ref="L148:M149"/>
    <mergeCell ref="L146:M147"/>
    <mergeCell ref="N146:N147"/>
    <mergeCell ref="O146:P147"/>
    <mergeCell ref="Q146:Q147"/>
    <mergeCell ref="R146:S147"/>
    <mergeCell ref="T146:T147"/>
    <mergeCell ref="T144:T145"/>
    <mergeCell ref="U144:V145"/>
    <mergeCell ref="W144:W145"/>
    <mergeCell ref="B146:B147"/>
    <mergeCell ref="C146:D147"/>
    <mergeCell ref="E146:E147"/>
    <mergeCell ref="F146:G147"/>
    <mergeCell ref="H146:H147"/>
    <mergeCell ref="I146:J147"/>
    <mergeCell ref="K146:K147"/>
    <mergeCell ref="K144:K145"/>
    <mergeCell ref="L144:M145"/>
    <mergeCell ref="N144:N145"/>
    <mergeCell ref="O144:P145"/>
    <mergeCell ref="Q144:Q145"/>
    <mergeCell ref="R144:S145"/>
    <mergeCell ref="B144:B145"/>
    <mergeCell ref="C144:D145"/>
    <mergeCell ref="E144:E145"/>
    <mergeCell ref="F144:G145"/>
    <mergeCell ref="H144:H145"/>
    <mergeCell ref="I144:J145"/>
    <mergeCell ref="O142:P143"/>
    <mergeCell ref="Q142:Q143"/>
    <mergeCell ref="R142:S143"/>
    <mergeCell ref="T142:T143"/>
    <mergeCell ref="U142:V143"/>
    <mergeCell ref="W142:W143"/>
    <mergeCell ref="W140:W141"/>
    <mergeCell ref="B142:B143"/>
    <mergeCell ref="C142:D143"/>
    <mergeCell ref="E142:E143"/>
    <mergeCell ref="F142:G143"/>
    <mergeCell ref="H142:H143"/>
    <mergeCell ref="I142:J143"/>
    <mergeCell ref="K142:K143"/>
    <mergeCell ref="L142:M143"/>
    <mergeCell ref="N142:N143"/>
    <mergeCell ref="N140:N141"/>
    <mergeCell ref="O140:P141"/>
    <mergeCell ref="Q140:Q141"/>
    <mergeCell ref="R140:S141"/>
    <mergeCell ref="T140:T141"/>
    <mergeCell ref="U140:V141"/>
    <mergeCell ref="U138:V139"/>
    <mergeCell ref="W138:W139"/>
    <mergeCell ref="B140:B141"/>
    <mergeCell ref="C140:D141"/>
    <mergeCell ref="E140:E141"/>
    <mergeCell ref="F140:G141"/>
    <mergeCell ref="H140:H141"/>
    <mergeCell ref="I140:J141"/>
    <mergeCell ref="K140:K141"/>
    <mergeCell ref="L140:M141"/>
    <mergeCell ref="L138:M139"/>
    <mergeCell ref="N138:N139"/>
    <mergeCell ref="O138:P139"/>
    <mergeCell ref="Q138:Q139"/>
    <mergeCell ref="R138:S139"/>
    <mergeCell ref="T138:T139"/>
    <mergeCell ref="T136:T137"/>
    <mergeCell ref="U136:V137"/>
    <mergeCell ref="W136:W137"/>
    <mergeCell ref="B138:B139"/>
    <mergeCell ref="C138:D139"/>
    <mergeCell ref="E138:E139"/>
    <mergeCell ref="F138:G139"/>
    <mergeCell ref="H138:H139"/>
    <mergeCell ref="I138:J139"/>
    <mergeCell ref="K138:K139"/>
    <mergeCell ref="K136:K137"/>
    <mergeCell ref="L136:M137"/>
    <mergeCell ref="N136:N137"/>
    <mergeCell ref="O136:P137"/>
    <mergeCell ref="Q136:Q137"/>
    <mergeCell ref="R136:S137"/>
    <mergeCell ref="B136:B137"/>
    <mergeCell ref="C136:D137"/>
    <mergeCell ref="E136:E137"/>
    <mergeCell ref="F136:G137"/>
    <mergeCell ref="H136:H137"/>
    <mergeCell ref="I136:J137"/>
    <mergeCell ref="O134:P135"/>
    <mergeCell ref="Q134:Q135"/>
    <mergeCell ref="R134:S135"/>
    <mergeCell ref="T134:T135"/>
    <mergeCell ref="U134:V135"/>
    <mergeCell ref="W134:W135"/>
    <mergeCell ref="W132:W133"/>
    <mergeCell ref="B134:B135"/>
    <mergeCell ref="C134:D135"/>
    <mergeCell ref="E134:E135"/>
    <mergeCell ref="F134:G135"/>
    <mergeCell ref="H134:H135"/>
    <mergeCell ref="I134:J135"/>
    <mergeCell ref="K134:K135"/>
    <mergeCell ref="L134:M135"/>
    <mergeCell ref="N134:N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U131:W131"/>
    <mergeCell ref="B132:B133"/>
    <mergeCell ref="C132:C133"/>
    <mergeCell ref="D132:D133"/>
    <mergeCell ref="E132:E133"/>
    <mergeCell ref="F132:F133"/>
    <mergeCell ref="G132:G133"/>
    <mergeCell ref="H132:H133"/>
    <mergeCell ref="I132:I133"/>
    <mergeCell ref="J132:J133"/>
    <mergeCell ref="U126:U127"/>
    <mergeCell ref="V126:V127"/>
    <mergeCell ref="W126:W127"/>
    <mergeCell ref="B129:W129"/>
    <mergeCell ref="C131:E131"/>
    <mergeCell ref="F131:H131"/>
    <mergeCell ref="I131:K131"/>
    <mergeCell ref="L131:N131"/>
    <mergeCell ref="O131:Q131"/>
    <mergeCell ref="R131:T131"/>
    <mergeCell ref="O126:O127"/>
    <mergeCell ref="P126:P127"/>
    <mergeCell ref="Q126:Q127"/>
    <mergeCell ref="R126:R127"/>
    <mergeCell ref="S126:S127"/>
    <mergeCell ref="T126:T127"/>
    <mergeCell ref="H126:H127"/>
    <mergeCell ref="I126:I127"/>
    <mergeCell ref="J126:J127"/>
    <mergeCell ref="K126:K127"/>
    <mergeCell ref="L126:M127"/>
    <mergeCell ref="N126:N127"/>
    <mergeCell ref="B126:B127"/>
    <mergeCell ref="C126:C127"/>
    <mergeCell ref="D126:D127"/>
    <mergeCell ref="E126:E127"/>
    <mergeCell ref="F126:F127"/>
    <mergeCell ref="G126:G127"/>
    <mergeCell ref="O124:P125"/>
    <mergeCell ref="Q124:Q125"/>
    <mergeCell ref="R124:S125"/>
    <mergeCell ref="T124:T125"/>
    <mergeCell ref="U124:V125"/>
    <mergeCell ref="W124:W125"/>
    <mergeCell ref="W122:W123"/>
    <mergeCell ref="B124:B125"/>
    <mergeCell ref="C124:D125"/>
    <mergeCell ref="E124:E125"/>
    <mergeCell ref="F124:G125"/>
    <mergeCell ref="H124:H125"/>
    <mergeCell ref="I124:J125"/>
    <mergeCell ref="K124:K125"/>
    <mergeCell ref="L124:M125"/>
    <mergeCell ref="N124:N125"/>
    <mergeCell ref="N122:N123"/>
    <mergeCell ref="O122:P123"/>
    <mergeCell ref="Q122:Q123"/>
    <mergeCell ref="R122:S123"/>
    <mergeCell ref="T122:T123"/>
    <mergeCell ref="U122:V123"/>
    <mergeCell ref="U120:V121"/>
    <mergeCell ref="W120:W121"/>
    <mergeCell ref="B122:B123"/>
    <mergeCell ref="C122:D123"/>
    <mergeCell ref="E122:E123"/>
    <mergeCell ref="F122:G123"/>
    <mergeCell ref="H122:H123"/>
    <mergeCell ref="I122:J123"/>
    <mergeCell ref="K122:K123"/>
    <mergeCell ref="L122:M123"/>
    <mergeCell ref="L120:M121"/>
    <mergeCell ref="N120:N121"/>
    <mergeCell ref="O120:P121"/>
    <mergeCell ref="Q120:Q121"/>
    <mergeCell ref="R120:S121"/>
    <mergeCell ref="T120:T121"/>
    <mergeCell ref="T118:T119"/>
    <mergeCell ref="U118:V119"/>
    <mergeCell ref="W118:W119"/>
    <mergeCell ref="B120:B121"/>
    <mergeCell ref="C120:D121"/>
    <mergeCell ref="E120:E121"/>
    <mergeCell ref="F120:G121"/>
    <mergeCell ref="H120:H121"/>
    <mergeCell ref="I120:J121"/>
    <mergeCell ref="K120:K121"/>
    <mergeCell ref="K118:K119"/>
    <mergeCell ref="L118:M119"/>
    <mergeCell ref="N118:N119"/>
    <mergeCell ref="O118:P119"/>
    <mergeCell ref="Q118:Q119"/>
    <mergeCell ref="R118:S119"/>
    <mergeCell ref="B118:B119"/>
    <mergeCell ref="C118:D119"/>
    <mergeCell ref="E118:E119"/>
    <mergeCell ref="F118:G119"/>
    <mergeCell ref="H118:H119"/>
    <mergeCell ref="I118:J119"/>
    <mergeCell ref="O116:P117"/>
    <mergeCell ref="Q116:Q117"/>
    <mergeCell ref="R116:S117"/>
    <mergeCell ref="T116:T117"/>
    <mergeCell ref="U116:V117"/>
    <mergeCell ref="W116:W117"/>
    <mergeCell ref="W114:W115"/>
    <mergeCell ref="B116:B117"/>
    <mergeCell ref="C116:D117"/>
    <mergeCell ref="E116:E117"/>
    <mergeCell ref="F116:G117"/>
    <mergeCell ref="H116:H117"/>
    <mergeCell ref="I116:J117"/>
    <mergeCell ref="K116:K117"/>
    <mergeCell ref="L116:M117"/>
    <mergeCell ref="N116:N117"/>
    <mergeCell ref="N114:N115"/>
    <mergeCell ref="O114:P115"/>
    <mergeCell ref="Q114:Q115"/>
    <mergeCell ref="R114:S115"/>
    <mergeCell ref="T114:T115"/>
    <mergeCell ref="U114:V115"/>
    <mergeCell ref="U112:V113"/>
    <mergeCell ref="W112:W113"/>
    <mergeCell ref="B114:B115"/>
    <mergeCell ref="C114:D115"/>
    <mergeCell ref="E114:E115"/>
    <mergeCell ref="F114:G115"/>
    <mergeCell ref="H114:H115"/>
    <mergeCell ref="I114:J115"/>
    <mergeCell ref="K114:K115"/>
    <mergeCell ref="L114:M115"/>
    <mergeCell ref="L112:M113"/>
    <mergeCell ref="N112:N113"/>
    <mergeCell ref="O112:P113"/>
    <mergeCell ref="Q112:Q113"/>
    <mergeCell ref="R112:S113"/>
    <mergeCell ref="T112:T113"/>
    <mergeCell ref="T110:T111"/>
    <mergeCell ref="U110:V111"/>
    <mergeCell ref="W110:W111"/>
    <mergeCell ref="B112:B113"/>
    <mergeCell ref="C112:D113"/>
    <mergeCell ref="E112:E113"/>
    <mergeCell ref="F112:G113"/>
    <mergeCell ref="H112:H113"/>
    <mergeCell ref="I112:J113"/>
    <mergeCell ref="K112:K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U106:V107"/>
    <mergeCell ref="W106:W107"/>
    <mergeCell ref="B108:B109"/>
    <mergeCell ref="C108:E109"/>
    <mergeCell ref="F108:H109"/>
    <mergeCell ref="I108:K109"/>
    <mergeCell ref="L108:N109"/>
    <mergeCell ref="O108:Q109"/>
    <mergeCell ref="R108:T109"/>
    <mergeCell ref="U108:W109"/>
    <mergeCell ref="L106:M107"/>
    <mergeCell ref="N106:N107"/>
    <mergeCell ref="O106:P107"/>
    <mergeCell ref="Q106:Q107"/>
    <mergeCell ref="R106:S107"/>
    <mergeCell ref="T106:T107"/>
    <mergeCell ref="T104:T105"/>
    <mergeCell ref="U104:V105"/>
    <mergeCell ref="W104:W105"/>
    <mergeCell ref="B106:B107"/>
    <mergeCell ref="C106:D107"/>
    <mergeCell ref="E106:E107"/>
    <mergeCell ref="F106:G107"/>
    <mergeCell ref="H106:H107"/>
    <mergeCell ref="I106:J107"/>
    <mergeCell ref="K106:K107"/>
    <mergeCell ref="K104:K105"/>
    <mergeCell ref="L104:M105"/>
    <mergeCell ref="N104:N105"/>
    <mergeCell ref="O104:P105"/>
    <mergeCell ref="Q104:Q105"/>
    <mergeCell ref="R104:S105"/>
    <mergeCell ref="T102:T103"/>
    <mergeCell ref="U102:U103"/>
    <mergeCell ref="V102:V103"/>
    <mergeCell ref="W102:W103"/>
    <mergeCell ref="B104:B105"/>
    <mergeCell ref="C104:D105"/>
    <mergeCell ref="E104:E105"/>
    <mergeCell ref="F104:G105"/>
    <mergeCell ref="H104:H105"/>
    <mergeCell ref="I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6:K97"/>
    <mergeCell ref="B99:W99"/>
    <mergeCell ref="C101:E101"/>
    <mergeCell ref="F101:H101"/>
    <mergeCell ref="I101:K101"/>
    <mergeCell ref="L101:N101"/>
    <mergeCell ref="O101:Q101"/>
    <mergeCell ref="R101:T101"/>
    <mergeCell ref="U101:W101"/>
    <mergeCell ref="B98:Z98"/>
    <mergeCell ref="K94:K95"/>
    <mergeCell ref="B96:B97"/>
    <mergeCell ref="C96:C97"/>
    <mergeCell ref="D96:D97"/>
    <mergeCell ref="E96:E97"/>
    <mergeCell ref="F96:F97"/>
    <mergeCell ref="G96:G97"/>
    <mergeCell ref="H96:H97"/>
    <mergeCell ref="I96:I97"/>
    <mergeCell ref="J96:J97"/>
    <mergeCell ref="H92:H93"/>
    <mergeCell ref="I92:I93"/>
    <mergeCell ref="J92:J93"/>
    <mergeCell ref="K92:K93"/>
    <mergeCell ref="B94:B95"/>
    <mergeCell ref="C94:D95"/>
    <mergeCell ref="E94:E95"/>
    <mergeCell ref="F94:G95"/>
    <mergeCell ref="H94:H95"/>
    <mergeCell ref="I94:J95"/>
    <mergeCell ref="B92:B93"/>
    <mergeCell ref="C92:C93"/>
    <mergeCell ref="D92:D93"/>
    <mergeCell ref="E92:E93"/>
    <mergeCell ref="F92:F93"/>
    <mergeCell ref="G92:G93"/>
    <mergeCell ref="N87:N88"/>
    <mergeCell ref="O87:O88"/>
    <mergeCell ref="P87:P88"/>
    <mergeCell ref="B89:K89"/>
    <mergeCell ref="C91:E91"/>
    <mergeCell ref="F91:H91"/>
    <mergeCell ref="I91:K91"/>
    <mergeCell ref="H87:H88"/>
    <mergeCell ref="I87:I88"/>
    <mergeCell ref="J87:J88"/>
    <mergeCell ref="K87:K88"/>
    <mergeCell ref="L87:L88"/>
    <mergeCell ref="M87:M88"/>
    <mergeCell ref="B87:B88"/>
    <mergeCell ref="C87:C88"/>
    <mergeCell ref="D87:D88"/>
    <mergeCell ref="E87:E88"/>
    <mergeCell ref="F87:F88"/>
    <mergeCell ref="G87:G88"/>
    <mergeCell ref="I85:J86"/>
    <mergeCell ref="K85:K86"/>
    <mergeCell ref="L85:L86"/>
    <mergeCell ref="M85:M86"/>
    <mergeCell ref="N85:O86"/>
    <mergeCell ref="P85:P86"/>
    <mergeCell ref="K83:K84"/>
    <mergeCell ref="L83:L84"/>
    <mergeCell ref="M83:M84"/>
    <mergeCell ref="N83:O84"/>
    <mergeCell ref="P83:P84"/>
    <mergeCell ref="B85:B86"/>
    <mergeCell ref="C85:D86"/>
    <mergeCell ref="E85:E86"/>
    <mergeCell ref="F85:G86"/>
    <mergeCell ref="H85:H86"/>
    <mergeCell ref="B83:B84"/>
    <mergeCell ref="C83:D84"/>
    <mergeCell ref="E83:E84"/>
    <mergeCell ref="F83:G84"/>
    <mergeCell ref="H83:H84"/>
    <mergeCell ref="I83:J84"/>
    <mergeCell ref="I81:J82"/>
    <mergeCell ref="K81:K82"/>
    <mergeCell ref="L81:L82"/>
    <mergeCell ref="M81:M82"/>
    <mergeCell ref="N81:O82"/>
    <mergeCell ref="P81:P82"/>
    <mergeCell ref="K79:K80"/>
    <mergeCell ref="L79:L80"/>
    <mergeCell ref="M79:M80"/>
    <mergeCell ref="N79:O80"/>
    <mergeCell ref="P79:P80"/>
    <mergeCell ref="B81:B82"/>
    <mergeCell ref="C81:D82"/>
    <mergeCell ref="E81:E82"/>
    <mergeCell ref="F81:G82"/>
    <mergeCell ref="H81:H82"/>
    <mergeCell ref="B79:B80"/>
    <mergeCell ref="C79:D80"/>
    <mergeCell ref="E79:E80"/>
    <mergeCell ref="F79:G80"/>
    <mergeCell ref="H79:H80"/>
    <mergeCell ref="I79:J80"/>
    <mergeCell ref="I77:J78"/>
    <mergeCell ref="K77:K78"/>
    <mergeCell ref="L77:L78"/>
    <mergeCell ref="M77:M78"/>
    <mergeCell ref="N77:O78"/>
    <mergeCell ref="P77:P78"/>
    <mergeCell ref="K75:K76"/>
    <mergeCell ref="L75:L76"/>
    <mergeCell ref="M75:M76"/>
    <mergeCell ref="N75:O76"/>
    <mergeCell ref="P75:P76"/>
    <mergeCell ref="B77:B78"/>
    <mergeCell ref="C77:D78"/>
    <mergeCell ref="E77:E78"/>
    <mergeCell ref="F77:G78"/>
    <mergeCell ref="H77:H78"/>
    <mergeCell ref="B75:B76"/>
    <mergeCell ref="C75:D76"/>
    <mergeCell ref="E75:E76"/>
    <mergeCell ref="F75:G76"/>
    <mergeCell ref="H75:H76"/>
    <mergeCell ref="I75:J76"/>
    <mergeCell ref="I73:J74"/>
    <mergeCell ref="K73:K74"/>
    <mergeCell ref="L73:L74"/>
    <mergeCell ref="M73:M74"/>
    <mergeCell ref="N73:O74"/>
    <mergeCell ref="P73:P74"/>
    <mergeCell ref="K71:K72"/>
    <mergeCell ref="L71:L72"/>
    <mergeCell ref="M71:M72"/>
    <mergeCell ref="N71:O72"/>
    <mergeCell ref="P71:P72"/>
    <mergeCell ref="B73:B74"/>
    <mergeCell ref="C73:D74"/>
    <mergeCell ref="E73:E74"/>
    <mergeCell ref="F73:G74"/>
    <mergeCell ref="H73:H74"/>
    <mergeCell ref="L69:L70"/>
    <mergeCell ref="M69:M70"/>
    <mergeCell ref="N69:O70"/>
    <mergeCell ref="P69:P70"/>
    <mergeCell ref="B71:B72"/>
    <mergeCell ref="C71:D72"/>
    <mergeCell ref="E71:E72"/>
    <mergeCell ref="F71:G72"/>
    <mergeCell ref="H71:H72"/>
    <mergeCell ref="I71:J72"/>
    <mergeCell ref="N67:N68"/>
    <mergeCell ref="O67:O68"/>
    <mergeCell ref="P67:P68"/>
    <mergeCell ref="B69:B70"/>
    <mergeCell ref="C69:D70"/>
    <mergeCell ref="E69:E70"/>
    <mergeCell ref="F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K61:K62"/>
    <mergeCell ref="B64:P64"/>
    <mergeCell ref="C66:E66"/>
    <mergeCell ref="F66:H66"/>
    <mergeCell ref="I66:K66"/>
    <mergeCell ref="L66:M66"/>
    <mergeCell ref="N66:P66"/>
    <mergeCell ref="B63:Z63"/>
    <mergeCell ref="K59:K60"/>
    <mergeCell ref="B61:B62"/>
    <mergeCell ref="C61:C62"/>
    <mergeCell ref="D61:D62"/>
    <mergeCell ref="E61:E62"/>
    <mergeCell ref="F61:F62"/>
    <mergeCell ref="G61:G62"/>
    <mergeCell ref="H61:H62"/>
    <mergeCell ref="I61:I62"/>
    <mergeCell ref="J61:J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N52:N53"/>
    <mergeCell ref="O52:O53"/>
    <mergeCell ref="P52:P53"/>
    <mergeCell ref="Q52:Q53"/>
    <mergeCell ref="B54:K54"/>
    <mergeCell ref="C56:E56"/>
    <mergeCell ref="F56:H56"/>
    <mergeCell ref="I56:K56"/>
    <mergeCell ref="H52:H53"/>
    <mergeCell ref="I52:I53"/>
    <mergeCell ref="J52:J53"/>
    <mergeCell ref="K52:K53"/>
    <mergeCell ref="L52:L53"/>
    <mergeCell ref="M52:M53"/>
    <mergeCell ref="B52:B53"/>
    <mergeCell ref="C52:C53"/>
    <mergeCell ref="D52:D53"/>
    <mergeCell ref="E52:E53"/>
    <mergeCell ref="F52:F53"/>
    <mergeCell ref="G52:G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L42:M43"/>
    <mergeCell ref="N42:N43"/>
    <mergeCell ref="O42:P43"/>
    <mergeCell ref="Q42:Q43"/>
    <mergeCell ref="B44:B45"/>
    <mergeCell ref="C44:D45"/>
    <mergeCell ref="E44:E45"/>
    <mergeCell ref="F44:G45"/>
    <mergeCell ref="H44:H45"/>
    <mergeCell ref="I44:J45"/>
    <mergeCell ref="N40:N41"/>
    <mergeCell ref="O40:P41"/>
    <mergeCell ref="Q40:Q41"/>
    <mergeCell ref="B42:B43"/>
    <mergeCell ref="C42:D43"/>
    <mergeCell ref="E42:E43"/>
    <mergeCell ref="F42:G43"/>
    <mergeCell ref="H42:H43"/>
    <mergeCell ref="I42:J43"/>
    <mergeCell ref="K42:K43"/>
    <mergeCell ref="O38:P39"/>
    <mergeCell ref="Q38:Q39"/>
    <mergeCell ref="B40:B41"/>
    <mergeCell ref="C40:D41"/>
    <mergeCell ref="E40:E41"/>
    <mergeCell ref="F40:G41"/>
    <mergeCell ref="H40:H41"/>
    <mergeCell ref="I40:J41"/>
    <mergeCell ref="K40:K41"/>
    <mergeCell ref="L40:M41"/>
    <mergeCell ref="O36:Q37"/>
    <mergeCell ref="B38:B39"/>
    <mergeCell ref="C38:D39"/>
    <mergeCell ref="E38:E39"/>
    <mergeCell ref="F38:G39"/>
    <mergeCell ref="H38:H39"/>
    <mergeCell ref="I38:J39"/>
    <mergeCell ref="K38:K39"/>
    <mergeCell ref="L38:M39"/>
    <mergeCell ref="N38:N39"/>
    <mergeCell ref="K34:K35"/>
    <mergeCell ref="L34:M35"/>
    <mergeCell ref="N34:N35"/>
    <mergeCell ref="O34:P35"/>
    <mergeCell ref="Q34:Q35"/>
    <mergeCell ref="B36:B37"/>
    <mergeCell ref="C36:E37"/>
    <mergeCell ref="F36:H37"/>
    <mergeCell ref="I36:K37"/>
    <mergeCell ref="L36:N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H25:H26"/>
    <mergeCell ref="B29:Q29"/>
    <mergeCell ref="C31:E31"/>
    <mergeCell ref="F31:H31"/>
    <mergeCell ref="I31:K31"/>
    <mergeCell ref="L31:N31"/>
    <mergeCell ref="O31:Q31"/>
    <mergeCell ref="B27:Z27"/>
    <mergeCell ref="B28:Z28"/>
    <mergeCell ref="C23:D23"/>
    <mergeCell ref="F23:G23"/>
    <mergeCell ref="C24:D24"/>
    <mergeCell ref="F24:G24"/>
    <mergeCell ref="B25:B26"/>
    <mergeCell ref="C25:C26"/>
    <mergeCell ref="D25:D26"/>
    <mergeCell ref="E25:E26"/>
    <mergeCell ref="F25:F26"/>
    <mergeCell ref="G25:G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5" width="24.42578125" customWidth="1"/>
    <col min="6" max="6" width="5.28515625" customWidth="1"/>
    <col min="7" max="7" width="17.5703125" customWidth="1"/>
    <col min="8" max="8" width="24.42578125" customWidth="1"/>
  </cols>
  <sheetData>
    <row r="1" spans="1:8" ht="15" customHeight="1">
      <c r="A1" s="8" t="s">
        <v>802</v>
      </c>
      <c r="B1" s="8" t="s">
        <v>1</v>
      </c>
      <c r="C1" s="8"/>
      <c r="D1" s="8"/>
      <c r="E1" s="8"/>
      <c r="F1" s="8"/>
      <c r="G1" s="8"/>
      <c r="H1" s="8"/>
    </row>
    <row r="2" spans="1:8" ht="15" customHeight="1">
      <c r="A2" s="8"/>
      <c r="B2" s="8" t="s">
        <v>2</v>
      </c>
      <c r="C2" s="8"/>
      <c r="D2" s="8"/>
      <c r="E2" s="8"/>
      <c r="F2" s="8"/>
      <c r="G2" s="8"/>
      <c r="H2" s="8"/>
    </row>
    <row r="3" spans="1:8" ht="30">
      <c r="A3" s="3" t="s">
        <v>476</v>
      </c>
      <c r="B3" s="46" t="s">
        <v>6</v>
      </c>
      <c r="C3" s="46"/>
      <c r="D3" s="46"/>
      <c r="E3" s="46"/>
      <c r="F3" s="46"/>
      <c r="G3" s="46"/>
      <c r="H3" s="46"/>
    </row>
    <row r="4" spans="1:8" ht="15" customHeight="1">
      <c r="A4" s="47" t="s">
        <v>803</v>
      </c>
      <c r="B4" s="46" t="s">
        <v>6</v>
      </c>
      <c r="C4" s="46"/>
      <c r="D4" s="46"/>
      <c r="E4" s="46"/>
      <c r="F4" s="46"/>
      <c r="G4" s="46"/>
      <c r="H4" s="46"/>
    </row>
    <row r="5" spans="1:8">
      <c r="A5" s="47"/>
      <c r="B5" s="24" t="s">
        <v>477</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c r="A8" s="47"/>
      <c r="B8" s="14"/>
      <c r="C8" s="163" t="s">
        <v>478</v>
      </c>
      <c r="D8" s="163"/>
      <c r="E8" s="163"/>
      <c r="F8" s="163"/>
      <c r="G8" s="163"/>
      <c r="H8" s="163"/>
    </row>
    <row r="9" spans="1:8" ht="15.75" thickBot="1">
      <c r="A9" s="47"/>
      <c r="B9" s="14"/>
      <c r="C9" s="77">
        <v>2013</v>
      </c>
      <c r="D9" s="77"/>
      <c r="E9" s="77"/>
      <c r="F9" s="77">
        <v>2012</v>
      </c>
      <c r="G9" s="77"/>
      <c r="H9" s="77"/>
    </row>
    <row r="10" spans="1:8">
      <c r="A10" s="47"/>
      <c r="B10" s="15"/>
      <c r="C10" s="23"/>
      <c r="D10" s="23"/>
      <c r="E10" s="23"/>
      <c r="F10" s="23"/>
      <c r="G10" s="23"/>
      <c r="H10" s="23"/>
    </row>
    <row r="11" spans="1:8">
      <c r="A11" s="47"/>
      <c r="B11" s="24" t="s">
        <v>479</v>
      </c>
      <c r="C11" s="24" t="s">
        <v>255</v>
      </c>
      <c r="D11" s="25">
        <v>3684</v>
      </c>
      <c r="E11" s="26"/>
      <c r="F11" s="24" t="s">
        <v>255</v>
      </c>
      <c r="G11" s="25">
        <v>3684</v>
      </c>
      <c r="H11" s="26"/>
    </row>
    <row r="12" spans="1:8">
      <c r="A12" s="47"/>
      <c r="B12" s="24"/>
      <c r="C12" s="24"/>
      <c r="D12" s="25"/>
      <c r="E12" s="26"/>
      <c r="F12" s="24"/>
      <c r="G12" s="25"/>
      <c r="H12" s="26"/>
    </row>
    <row r="13" spans="1:8">
      <c r="A13" s="47"/>
      <c r="B13" s="32" t="s">
        <v>480</v>
      </c>
      <c r="C13" s="41">
        <v>14492</v>
      </c>
      <c r="D13" s="41"/>
      <c r="E13" s="22"/>
      <c r="F13" s="41">
        <v>14441</v>
      </c>
      <c r="G13" s="41"/>
      <c r="H13" s="22"/>
    </row>
    <row r="14" spans="1:8">
      <c r="A14" s="47"/>
      <c r="B14" s="32"/>
      <c r="C14" s="41"/>
      <c r="D14" s="41"/>
      <c r="E14" s="22"/>
      <c r="F14" s="41"/>
      <c r="G14" s="41"/>
      <c r="H14" s="22"/>
    </row>
    <row r="15" spans="1:8">
      <c r="A15" s="47"/>
      <c r="B15" s="24" t="s">
        <v>481</v>
      </c>
      <c r="C15" s="25">
        <v>3641</v>
      </c>
      <c r="D15" s="25"/>
      <c r="E15" s="26"/>
      <c r="F15" s="25">
        <v>3389</v>
      </c>
      <c r="G15" s="25"/>
      <c r="H15" s="26"/>
    </row>
    <row r="16" spans="1:8" ht="15.75" thickBot="1">
      <c r="A16" s="47"/>
      <c r="B16" s="24"/>
      <c r="C16" s="28"/>
      <c r="D16" s="28"/>
      <c r="E16" s="29"/>
      <c r="F16" s="28"/>
      <c r="G16" s="28"/>
      <c r="H16" s="29"/>
    </row>
    <row r="17" spans="1:8">
      <c r="A17" s="47"/>
      <c r="B17" s="22"/>
      <c r="C17" s="35">
        <v>21817</v>
      </c>
      <c r="D17" s="35"/>
      <c r="E17" s="23"/>
      <c r="F17" s="35">
        <v>21514</v>
      </c>
      <c r="G17" s="35"/>
      <c r="H17" s="23"/>
    </row>
    <row r="18" spans="1:8">
      <c r="A18" s="47"/>
      <c r="B18" s="22"/>
      <c r="C18" s="81"/>
      <c r="D18" s="81"/>
      <c r="E18" s="82"/>
      <c r="F18" s="81"/>
      <c r="G18" s="81"/>
      <c r="H18" s="82"/>
    </row>
    <row r="19" spans="1:8">
      <c r="A19" s="47"/>
      <c r="B19" s="24" t="s">
        <v>482</v>
      </c>
      <c r="C19" s="25">
        <v>5437</v>
      </c>
      <c r="D19" s="25"/>
      <c r="E19" s="26"/>
      <c r="F19" s="25">
        <v>4524</v>
      </c>
      <c r="G19" s="25"/>
      <c r="H19" s="26"/>
    </row>
    <row r="20" spans="1:8" ht="15.75" thickBot="1">
      <c r="A20" s="47"/>
      <c r="B20" s="24"/>
      <c r="C20" s="28"/>
      <c r="D20" s="28"/>
      <c r="E20" s="29"/>
      <c r="F20" s="28"/>
      <c r="G20" s="28"/>
      <c r="H20" s="29"/>
    </row>
    <row r="21" spans="1:8">
      <c r="A21" s="47"/>
      <c r="B21" s="22"/>
      <c r="C21" s="33" t="s">
        <v>255</v>
      </c>
      <c r="D21" s="35">
        <v>16380</v>
      </c>
      <c r="E21" s="23"/>
      <c r="F21" s="33" t="s">
        <v>255</v>
      </c>
      <c r="G21" s="35">
        <v>16990</v>
      </c>
      <c r="H21" s="23"/>
    </row>
    <row r="22" spans="1:8" ht="15.75" thickBot="1">
      <c r="A22" s="47"/>
      <c r="B22" s="22"/>
      <c r="C22" s="34"/>
      <c r="D22" s="36"/>
      <c r="E22" s="37"/>
      <c r="F22" s="34"/>
      <c r="G22" s="36"/>
      <c r="H22" s="37"/>
    </row>
    <row r="23" spans="1:8" ht="15.75" thickTop="1">
      <c r="A23" s="47" t="s">
        <v>804</v>
      </c>
      <c r="B23" s="46" t="s">
        <v>6</v>
      </c>
      <c r="C23" s="46"/>
      <c r="D23" s="46"/>
      <c r="E23" s="46"/>
      <c r="F23" s="46"/>
      <c r="G23" s="46"/>
      <c r="H23" s="46"/>
    </row>
    <row r="24" spans="1:8" ht="25.5" customHeight="1">
      <c r="A24" s="47"/>
      <c r="B24" s="24" t="s">
        <v>485</v>
      </c>
      <c r="C24" s="24"/>
      <c r="D24" s="24"/>
      <c r="E24" s="24"/>
      <c r="F24" s="24"/>
      <c r="G24" s="24"/>
      <c r="H24" s="24"/>
    </row>
    <row r="25" spans="1:8">
      <c r="A25" s="47"/>
      <c r="B25" s="19"/>
      <c r="C25" s="19"/>
      <c r="D25" s="19"/>
      <c r="E25" s="19"/>
    </row>
    <row r="26" spans="1:8">
      <c r="A26" s="47"/>
      <c r="B26" s="13"/>
      <c r="C26" s="13"/>
      <c r="D26" s="13"/>
      <c r="E26" s="13"/>
    </row>
    <row r="27" spans="1:8">
      <c r="A27" s="47"/>
      <c r="B27" s="32">
        <v>2014</v>
      </c>
      <c r="C27" s="32" t="s">
        <v>255</v>
      </c>
      <c r="D27" s="27">
        <v>339</v>
      </c>
      <c r="E27" s="22"/>
    </row>
    <row r="28" spans="1:8">
      <c r="A28" s="47"/>
      <c r="B28" s="32"/>
      <c r="C28" s="32"/>
      <c r="D28" s="27"/>
      <c r="E28" s="22"/>
    </row>
    <row r="29" spans="1:8">
      <c r="A29" s="47"/>
      <c r="B29" s="24">
        <v>2015</v>
      </c>
      <c r="C29" s="30">
        <v>319</v>
      </c>
      <c r="D29" s="30"/>
      <c r="E29" s="26"/>
    </row>
    <row r="30" spans="1:8">
      <c r="A30" s="47"/>
      <c r="B30" s="24"/>
      <c r="C30" s="30"/>
      <c r="D30" s="30"/>
      <c r="E30" s="26"/>
    </row>
    <row r="31" spans="1:8">
      <c r="A31" s="47"/>
      <c r="B31" s="32">
        <v>2016</v>
      </c>
      <c r="C31" s="27">
        <v>103</v>
      </c>
      <c r="D31" s="27"/>
      <c r="E31" s="22"/>
    </row>
    <row r="32" spans="1:8">
      <c r="A32" s="47"/>
      <c r="B32" s="32"/>
      <c r="C32" s="27"/>
      <c r="D32" s="27"/>
      <c r="E32" s="22"/>
    </row>
    <row r="33" spans="1:5">
      <c r="A33" s="47"/>
      <c r="B33" s="24">
        <v>2017</v>
      </c>
      <c r="C33" s="30">
        <v>103</v>
      </c>
      <c r="D33" s="30"/>
      <c r="E33" s="26"/>
    </row>
    <row r="34" spans="1:5">
      <c r="A34" s="47"/>
      <c r="B34" s="24"/>
      <c r="C34" s="30"/>
      <c r="D34" s="30"/>
      <c r="E34" s="26"/>
    </row>
    <row r="35" spans="1:5">
      <c r="A35" s="47"/>
      <c r="B35" s="32">
        <v>2018</v>
      </c>
      <c r="C35" s="27">
        <v>103</v>
      </c>
      <c r="D35" s="27"/>
      <c r="E35" s="22"/>
    </row>
    <row r="36" spans="1:5" ht="15.75" thickBot="1">
      <c r="A36" s="47"/>
      <c r="B36" s="32"/>
      <c r="C36" s="68"/>
      <c r="D36" s="68"/>
      <c r="E36" s="66"/>
    </row>
    <row r="37" spans="1:5">
      <c r="A37" s="47"/>
      <c r="B37" s="24" t="s">
        <v>486</v>
      </c>
      <c r="C37" s="83" t="s">
        <v>255</v>
      </c>
      <c r="D37" s="168">
        <v>793</v>
      </c>
      <c r="E37" s="62"/>
    </row>
    <row r="38" spans="1:5" ht="15.75" thickBot="1">
      <c r="A38" s="47"/>
      <c r="B38" s="24"/>
      <c r="C38" s="84"/>
      <c r="D38" s="169"/>
      <c r="E38" s="86"/>
    </row>
    <row r="39" spans="1:5" ht="15.75" thickTop="1">
      <c r="A39" s="47"/>
      <c r="B39" s="22"/>
      <c r="C39" s="170" t="s">
        <v>255</v>
      </c>
      <c r="D39" s="171">
        <v>1760</v>
      </c>
      <c r="E39" s="139"/>
    </row>
    <row r="40" spans="1:5" ht="15.75" thickBot="1">
      <c r="A40" s="47"/>
      <c r="B40" s="22"/>
      <c r="C40" s="34"/>
      <c r="D40" s="36"/>
      <c r="E40" s="37"/>
    </row>
    <row r="41" spans="1:5" ht="15.75" thickTop="1"/>
  </sheetData>
  <mergeCells count="75">
    <mergeCell ref="A23:A40"/>
    <mergeCell ref="B23:H23"/>
    <mergeCell ref="B24:H24"/>
    <mergeCell ref="A1:A2"/>
    <mergeCell ref="B1:H1"/>
    <mergeCell ref="B2:H2"/>
    <mergeCell ref="B3:H3"/>
    <mergeCell ref="A4:A22"/>
    <mergeCell ref="B4:H4"/>
    <mergeCell ref="B5:H5"/>
    <mergeCell ref="B37:B38"/>
    <mergeCell ref="C37:C38"/>
    <mergeCell ref="D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G21:G22"/>
    <mergeCell ref="H21:H22"/>
    <mergeCell ref="B25:E25"/>
    <mergeCell ref="B27:B28"/>
    <mergeCell ref="C27:C28"/>
    <mergeCell ref="D27:D28"/>
    <mergeCell ref="E27:E28"/>
    <mergeCell ref="B19:B20"/>
    <mergeCell ref="C19:D20"/>
    <mergeCell ref="E19:E20"/>
    <mergeCell ref="F19:G20"/>
    <mergeCell ref="H19:H20"/>
    <mergeCell ref="B21:B22"/>
    <mergeCell ref="C21:C22"/>
    <mergeCell ref="D21:D22"/>
    <mergeCell ref="E21:E22"/>
    <mergeCell ref="F21:F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5.140625" customWidth="1"/>
    <col min="4" max="4" width="14.28515625" customWidth="1"/>
    <col min="5" max="5" width="4" customWidth="1"/>
    <col min="6" max="6" width="5.140625" customWidth="1"/>
    <col min="7" max="7" width="14.28515625" customWidth="1"/>
    <col min="8" max="8" width="4" customWidth="1"/>
  </cols>
  <sheetData>
    <row r="1" spans="1:8" ht="15" customHeight="1">
      <c r="A1" s="8" t="s">
        <v>805</v>
      </c>
      <c r="B1" s="8" t="s">
        <v>1</v>
      </c>
      <c r="C1" s="8"/>
      <c r="D1" s="8"/>
      <c r="E1" s="8"/>
      <c r="F1" s="8"/>
      <c r="G1" s="8"/>
      <c r="H1" s="8"/>
    </row>
    <row r="2" spans="1:8" ht="15" customHeight="1">
      <c r="A2" s="8"/>
      <c r="B2" s="8" t="s">
        <v>2</v>
      </c>
      <c r="C2" s="8"/>
      <c r="D2" s="8"/>
      <c r="E2" s="8"/>
      <c r="F2" s="8"/>
      <c r="G2" s="8"/>
      <c r="H2" s="8"/>
    </row>
    <row r="3" spans="1:8" ht="15" customHeight="1">
      <c r="A3" s="3" t="s">
        <v>489</v>
      </c>
      <c r="B3" s="46" t="s">
        <v>6</v>
      </c>
      <c r="C3" s="46"/>
      <c r="D3" s="46"/>
      <c r="E3" s="46"/>
      <c r="F3" s="46"/>
      <c r="G3" s="46"/>
      <c r="H3" s="46"/>
    </row>
    <row r="4" spans="1:8" ht="15" customHeight="1">
      <c r="A4" s="47" t="s">
        <v>806</v>
      </c>
      <c r="B4" s="46" t="s">
        <v>6</v>
      </c>
      <c r="C4" s="46"/>
      <c r="D4" s="46"/>
      <c r="E4" s="46"/>
      <c r="F4" s="46"/>
      <c r="G4" s="46"/>
      <c r="H4" s="46"/>
    </row>
    <row r="5" spans="1:8" ht="25.5" customHeight="1">
      <c r="A5" s="47"/>
      <c r="B5" s="24" t="s">
        <v>490</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c r="A8" s="47"/>
      <c r="B8" s="14"/>
      <c r="C8" s="163" t="s">
        <v>442</v>
      </c>
      <c r="D8" s="163"/>
      <c r="E8" s="163"/>
      <c r="F8" s="163"/>
      <c r="G8" s="163"/>
      <c r="H8" s="163"/>
    </row>
    <row r="9" spans="1:8" ht="15.75" thickBot="1">
      <c r="A9" s="47"/>
      <c r="B9" s="14"/>
      <c r="C9" s="77">
        <v>2013</v>
      </c>
      <c r="D9" s="77"/>
      <c r="E9" s="77"/>
      <c r="F9" s="77">
        <v>2012</v>
      </c>
      <c r="G9" s="77"/>
      <c r="H9" s="77"/>
    </row>
    <row r="10" spans="1:8">
      <c r="A10" s="47"/>
      <c r="B10" s="15"/>
      <c r="C10" s="23"/>
      <c r="D10" s="23"/>
      <c r="E10" s="23"/>
      <c r="F10" s="23"/>
      <c r="G10" s="23"/>
      <c r="H10" s="23"/>
    </row>
    <row r="11" spans="1:8">
      <c r="A11" s="47"/>
      <c r="B11" s="24" t="s">
        <v>491</v>
      </c>
      <c r="C11" s="24" t="s">
        <v>255</v>
      </c>
      <c r="D11" s="25">
        <v>3419</v>
      </c>
      <c r="E11" s="26"/>
      <c r="F11" s="24" t="s">
        <v>255</v>
      </c>
      <c r="G11" s="25">
        <v>3524</v>
      </c>
      <c r="H11" s="26"/>
    </row>
    <row r="12" spans="1:8">
      <c r="A12" s="47"/>
      <c r="B12" s="24"/>
      <c r="C12" s="24"/>
      <c r="D12" s="25"/>
      <c r="E12" s="26"/>
      <c r="F12" s="24"/>
      <c r="G12" s="25"/>
      <c r="H12" s="26"/>
    </row>
    <row r="13" spans="1:8">
      <c r="A13" s="47"/>
      <c r="B13" s="32" t="s">
        <v>492</v>
      </c>
      <c r="C13" s="41">
        <v>2609</v>
      </c>
      <c r="D13" s="41"/>
      <c r="E13" s="22"/>
      <c r="F13" s="41">
        <v>4075</v>
      </c>
      <c r="G13" s="41"/>
      <c r="H13" s="22"/>
    </row>
    <row r="14" spans="1:8">
      <c r="A14" s="47"/>
      <c r="B14" s="32"/>
      <c r="C14" s="41"/>
      <c r="D14" s="41"/>
      <c r="E14" s="22"/>
      <c r="F14" s="41"/>
      <c r="G14" s="41"/>
      <c r="H14" s="22"/>
    </row>
    <row r="15" spans="1:8">
      <c r="A15" s="47"/>
      <c r="B15" s="12" t="s">
        <v>493</v>
      </c>
      <c r="C15" s="30" t="s">
        <v>494</v>
      </c>
      <c r="D15" s="30"/>
      <c r="E15" s="12" t="s">
        <v>258</v>
      </c>
      <c r="F15" s="30" t="s">
        <v>495</v>
      </c>
      <c r="G15" s="30"/>
      <c r="H15" s="12" t="s">
        <v>258</v>
      </c>
    </row>
    <row r="16" spans="1:8">
      <c r="A16" s="47"/>
      <c r="B16" s="32" t="s">
        <v>496</v>
      </c>
      <c r="C16" s="27" t="s">
        <v>260</v>
      </c>
      <c r="D16" s="27"/>
      <c r="E16" s="22"/>
      <c r="F16" s="27" t="s">
        <v>260</v>
      </c>
      <c r="G16" s="27"/>
      <c r="H16" s="22"/>
    </row>
    <row r="17" spans="1:8">
      <c r="A17" s="47"/>
      <c r="B17" s="32"/>
      <c r="C17" s="27"/>
      <c r="D17" s="27"/>
      <c r="E17" s="22"/>
      <c r="F17" s="27"/>
      <c r="G17" s="27"/>
      <c r="H17" s="22"/>
    </row>
    <row r="18" spans="1:8">
      <c r="A18" s="47"/>
      <c r="B18" s="12" t="s">
        <v>497</v>
      </c>
      <c r="C18" s="30" t="s">
        <v>498</v>
      </c>
      <c r="D18" s="30"/>
      <c r="E18" s="12" t="s">
        <v>258</v>
      </c>
      <c r="F18" s="30" t="s">
        <v>499</v>
      </c>
      <c r="G18" s="30"/>
      <c r="H18" s="12" t="s">
        <v>258</v>
      </c>
    </row>
    <row r="19" spans="1:8" ht="15.75" thickBot="1">
      <c r="A19" s="47"/>
      <c r="B19" s="16" t="s">
        <v>500</v>
      </c>
      <c r="C19" s="68" t="s">
        <v>501</v>
      </c>
      <c r="D19" s="68"/>
      <c r="E19" s="172" t="s">
        <v>258</v>
      </c>
      <c r="F19" s="68" t="s">
        <v>502</v>
      </c>
      <c r="G19" s="68"/>
      <c r="H19" s="172" t="s">
        <v>258</v>
      </c>
    </row>
    <row r="20" spans="1:8">
      <c r="A20" s="47"/>
      <c r="B20" s="24" t="s">
        <v>503</v>
      </c>
      <c r="C20" s="83" t="s">
        <v>255</v>
      </c>
      <c r="D20" s="67">
        <v>4416</v>
      </c>
      <c r="E20" s="62"/>
      <c r="F20" s="83" t="s">
        <v>255</v>
      </c>
      <c r="G20" s="67">
        <v>3419</v>
      </c>
      <c r="H20" s="62"/>
    </row>
    <row r="21" spans="1:8" ht="15.75" thickBot="1">
      <c r="A21" s="47"/>
      <c r="B21" s="24"/>
      <c r="C21" s="84"/>
      <c r="D21" s="85"/>
      <c r="E21" s="86"/>
      <c r="F21" s="84"/>
      <c r="G21" s="85"/>
      <c r="H21" s="86"/>
    </row>
    <row r="22" spans="1:8" ht="15.75" thickTop="1">
      <c r="A22" s="47" t="s">
        <v>807</v>
      </c>
      <c r="B22" s="46" t="s">
        <v>6</v>
      </c>
      <c r="C22" s="46"/>
      <c r="D22" s="46"/>
      <c r="E22" s="46"/>
      <c r="F22" s="46"/>
      <c r="G22" s="46"/>
      <c r="H22" s="46"/>
    </row>
    <row r="23" spans="1:8">
      <c r="A23" s="47"/>
      <c r="B23" s="24" t="s">
        <v>504</v>
      </c>
      <c r="C23" s="24"/>
      <c r="D23" s="24"/>
      <c r="E23" s="24"/>
      <c r="F23" s="24"/>
      <c r="G23" s="24"/>
      <c r="H23" s="24"/>
    </row>
    <row r="24" spans="1:8">
      <c r="A24" s="47"/>
      <c r="B24" s="19"/>
      <c r="C24" s="19"/>
      <c r="D24" s="19"/>
      <c r="E24" s="19"/>
      <c r="F24" s="19"/>
      <c r="G24" s="19"/>
      <c r="H24" s="19"/>
    </row>
    <row r="25" spans="1:8">
      <c r="A25" s="47"/>
      <c r="B25" s="13"/>
      <c r="C25" s="13"/>
      <c r="D25" s="13"/>
      <c r="E25" s="13"/>
      <c r="F25" s="13"/>
      <c r="G25" s="13"/>
      <c r="H25" s="13"/>
    </row>
    <row r="26" spans="1:8">
      <c r="A26" s="47"/>
      <c r="B26" s="14"/>
      <c r="C26" s="163" t="s">
        <v>442</v>
      </c>
      <c r="D26" s="163"/>
      <c r="E26" s="163"/>
      <c r="F26" s="163"/>
      <c r="G26" s="163"/>
      <c r="H26" s="163"/>
    </row>
    <row r="27" spans="1:8" ht="15.75" thickBot="1">
      <c r="A27" s="47"/>
      <c r="B27" s="14"/>
      <c r="C27" s="77">
        <v>2013</v>
      </c>
      <c r="D27" s="77"/>
      <c r="E27" s="77"/>
      <c r="F27" s="77">
        <v>2012</v>
      </c>
      <c r="G27" s="77"/>
      <c r="H27" s="77"/>
    </row>
    <row r="28" spans="1:8">
      <c r="A28" s="47"/>
      <c r="B28" s="15"/>
      <c r="C28" s="23"/>
      <c r="D28" s="23"/>
      <c r="E28" s="23"/>
      <c r="F28" s="23"/>
      <c r="G28" s="23"/>
      <c r="H28" s="23"/>
    </row>
    <row r="29" spans="1:8">
      <c r="A29" s="47"/>
      <c r="B29" s="24" t="s">
        <v>493</v>
      </c>
      <c r="C29" s="24" t="s">
        <v>255</v>
      </c>
      <c r="D29" s="30">
        <v>139</v>
      </c>
      <c r="E29" s="26"/>
      <c r="F29" s="24" t="s">
        <v>255</v>
      </c>
      <c r="G29" s="30">
        <v>879</v>
      </c>
      <c r="H29" s="26"/>
    </row>
    <row r="30" spans="1:8">
      <c r="A30" s="47"/>
      <c r="B30" s="24"/>
      <c r="C30" s="24"/>
      <c r="D30" s="30"/>
      <c r="E30" s="26"/>
      <c r="F30" s="24"/>
      <c r="G30" s="30"/>
      <c r="H30" s="26"/>
    </row>
    <row r="31" spans="1:8">
      <c r="A31" s="47"/>
      <c r="B31" s="32" t="s">
        <v>505</v>
      </c>
      <c r="C31" s="27">
        <v>250</v>
      </c>
      <c r="D31" s="27"/>
      <c r="E31" s="22"/>
      <c r="F31" s="27">
        <v>380</v>
      </c>
      <c r="G31" s="27"/>
      <c r="H31" s="22"/>
    </row>
    <row r="32" spans="1:8" ht="15.75" thickBot="1">
      <c r="A32" s="47"/>
      <c r="B32" s="32"/>
      <c r="C32" s="68"/>
      <c r="D32" s="68"/>
      <c r="E32" s="66"/>
      <c r="F32" s="68"/>
      <c r="G32" s="68"/>
      <c r="H32" s="66"/>
    </row>
    <row r="33" spans="1:8">
      <c r="A33" s="47"/>
      <c r="B33" s="26"/>
      <c r="C33" s="83" t="s">
        <v>255</v>
      </c>
      <c r="D33" s="168">
        <v>389</v>
      </c>
      <c r="E33" s="62"/>
      <c r="F33" s="83" t="s">
        <v>255</v>
      </c>
      <c r="G33" s="67">
        <v>1259</v>
      </c>
      <c r="H33" s="62"/>
    </row>
    <row r="34" spans="1:8" ht="15.75" thickBot="1">
      <c r="A34" s="47"/>
      <c r="B34" s="26"/>
      <c r="C34" s="84"/>
      <c r="D34" s="169"/>
      <c r="E34" s="86"/>
      <c r="F34" s="84"/>
      <c r="G34" s="85"/>
      <c r="H34" s="86"/>
    </row>
    <row r="35" spans="1:8" ht="15.75" thickTop="1"/>
  </sheetData>
  <mergeCells count="71">
    <mergeCell ref="G33:G34"/>
    <mergeCell ref="H33:H34"/>
    <mergeCell ref="A1:A2"/>
    <mergeCell ref="B1:H1"/>
    <mergeCell ref="B2:H2"/>
    <mergeCell ref="B3:H3"/>
    <mergeCell ref="A4:A21"/>
    <mergeCell ref="B4:H4"/>
    <mergeCell ref="B5:H5"/>
    <mergeCell ref="A22:A34"/>
    <mergeCell ref="B31:B32"/>
    <mergeCell ref="C31:D32"/>
    <mergeCell ref="E31:E32"/>
    <mergeCell ref="F31:G32"/>
    <mergeCell ref="H31:H32"/>
    <mergeCell ref="B33:B34"/>
    <mergeCell ref="C33:C34"/>
    <mergeCell ref="D33:D34"/>
    <mergeCell ref="E33:E34"/>
    <mergeCell ref="F33:F34"/>
    <mergeCell ref="C28:E28"/>
    <mergeCell ref="F28:H28"/>
    <mergeCell ref="B29:B30"/>
    <mergeCell ref="C29:C30"/>
    <mergeCell ref="D29:D30"/>
    <mergeCell ref="E29:E30"/>
    <mergeCell ref="F29:F30"/>
    <mergeCell ref="G29:G30"/>
    <mergeCell ref="H29:H30"/>
    <mergeCell ref="G20:G21"/>
    <mergeCell ref="H20:H21"/>
    <mergeCell ref="B24:H24"/>
    <mergeCell ref="C26:H26"/>
    <mergeCell ref="C27:E27"/>
    <mergeCell ref="F27:H27"/>
    <mergeCell ref="B22:H22"/>
    <mergeCell ref="B23:H23"/>
    <mergeCell ref="H16:H17"/>
    <mergeCell ref="C18:D18"/>
    <mergeCell ref="F18:G18"/>
    <mergeCell ref="C19:D19"/>
    <mergeCell ref="F19:G19"/>
    <mergeCell ref="B20:B21"/>
    <mergeCell ref="C20:C21"/>
    <mergeCell ref="D20:D21"/>
    <mergeCell ref="E20:E21"/>
    <mergeCell ref="F20:F21"/>
    <mergeCell ref="C15:D15"/>
    <mergeCell ref="F15:G15"/>
    <mergeCell ref="B16:B17"/>
    <mergeCell ref="C16:D17"/>
    <mergeCell ref="E16:E17"/>
    <mergeCell ref="F16:G17"/>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2.28515625" customWidth="1"/>
    <col min="4" max="4" width="8.85546875" customWidth="1"/>
    <col min="5" max="5" width="10.7109375" customWidth="1"/>
    <col min="6" max="6" width="2.28515625" customWidth="1"/>
    <col min="7" max="7" width="8.85546875" customWidth="1"/>
    <col min="8" max="8" width="10.7109375" customWidth="1"/>
  </cols>
  <sheetData>
    <row r="1" spans="1:8" ht="15" customHeight="1">
      <c r="A1" s="8" t="s">
        <v>808</v>
      </c>
      <c r="B1" s="8" t="s">
        <v>1</v>
      </c>
      <c r="C1" s="8"/>
      <c r="D1" s="8"/>
      <c r="E1" s="8"/>
      <c r="F1" s="8"/>
      <c r="G1" s="8"/>
      <c r="H1" s="8"/>
    </row>
    <row r="2" spans="1:8" ht="15" customHeight="1">
      <c r="A2" s="8"/>
      <c r="B2" s="8" t="s">
        <v>2</v>
      </c>
      <c r="C2" s="8"/>
      <c r="D2" s="8"/>
      <c r="E2" s="8"/>
      <c r="F2" s="8"/>
      <c r="G2" s="8"/>
      <c r="H2" s="8"/>
    </row>
    <row r="3" spans="1:8" ht="15" customHeight="1">
      <c r="A3" s="3" t="s">
        <v>506</v>
      </c>
      <c r="B3" s="46" t="s">
        <v>6</v>
      </c>
      <c r="C3" s="46"/>
      <c r="D3" s="46"/>
      <c r="E3" s="46"/>
      <c r="F3" s="46"/>
      <c r="G3" s="46"/>
      <c r="H3" s="46"/>
    </row>
    <row r="4" spans="1:8" ht="15" customHeight="1">
      <c r="A4" s="47" t="s">
        <v>809</v>
      </c>
      <c r="B4" s="46" t="s">
        <v>6</v>
      </c>
      <c r="C4" s="46"/>
      <c r="D4" s="46"/>
      <c r="E4" s="46"/>
      <c r="F4" s="46"/>
      <c r="G4" s="46"/>
      <c r="H4" s="46"/>
    </row>
    <row r="5" spans="1:8">
      <c r="A5" s="47"/>
      <c r="B5" s="24" t="s">
        <v>507</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ht="15.75" thickBot="1">
      <c r="A8" s="47"/>
      <c r="B8" s="14"/>
      <c r="C8" s="77" t="s">
        <v>340</v>
      </c>
      <c r="D8" s="77"/>
      <c r="E8" s="77"/>
      <c r="F8" s="77" t="s">
        <v>320</v>
      </c>
      <c r="G8" s="77"/>
      <c r="H8" s="77"/>
    </row>
    <row r="9" spans="1:8">
      <c r="A9" s="47"/>
      <c r="B9" s="32" t="s">
        <v>508</v>
      </c>
      <c r="C9" s="33" t="s">
        <v>255</v>
      </c>
      <c r="D9" s="35">
        <v>240537</v>
      </c>
      <c r="E9" s="23"/>
      <c r="F9" s="33" t="s">
        <v>255</v>
      </c>
      <c r="G9" s="35">
        <v>244441</v>
      </c>
      <c r="H9" s="23"/>
    </row>
    <row r="10" spans="1:8">
      <c r="A10" s="47"/>
      <c r="B10" s="32"/>
      <c r="C10" s="32"/>
      <c r="D10" s="41"/>
      <c r="E10" s="22"/>
      <c r="F10" s="32"/>
      <c r="G10" s="41"/>
      <c r="H10" s="22"/>
    </row>
    <row r="11" spans="1:8">
      <c r="A11" s="47"/>
      <c r="B11" s="24" t="s">
        <v>509</v>
      </c>
      <c r="C11" s="25">
        <v>24399</v>
      </c>
      <c r="D11" s="25"/>
      <c r="E11" s="26"/>
      <c r="F11" s="25">
        <v>25411</v>
      </c>
      <c r="G11" s="25"/>
      <c r="H11" s="26"/>
    </row>
    <row r="12" spans="1:8">
      <c r="A12" s="47"/>
      <c r="B12" s="24"/>
      <c r="C12" s="25"/>
      <c r="D12" s="25"/>
      <c r="E12" s="26"/>
      <c r="F12" s="25"/>
      <c r="G12" s="25"/>
      <c r="H12" s="26"/>
    </row>
    <row r="13" spans="1:8">
      <c r="A13" s="47"/>
      <c r="B13" s="32" t="s">
        <v>510</v>
      </c>
      <c r="C13" s="41">
        <v>223436</v>
      </c>
      <c r="D13" s="41"/>
      <c r="E13" s="22"/>
      <c r="F13" s="41">
        <v>254268</v>
      </c>
      <c r="G13" s="41"/>
      <c r="H13" s="22"/>
    </row>
    <row r="14" spans="1:8">
      <c r="A14" s="47"/>
      <c r="B14" s="32"/>
      <c r="C14" s="41"/>
      <c r="D14" s="41"/>
      <c r="E14" s="22"/>
      <c r="F14" s="41"/>
      <c r="G14" s="41"/>
      <c r="H14" s="22"/>
    </row>
    <row r="15" spans="1:8">
      <c r="A15" s="47"/>
      <c r="B15" s="24" t="s">
        <v>511</v>
      </c>
      <c r="C15" s="25">
        <v>125074</v>
      </c>
      <c r="D15" s="25"/>
      <c r="E15" s="26"/>
      <c r="F15" s="25">
        <v>142426</v>
      </c>
      <c r="G15" s="25"/>
      <c r="H15" s="26"/>
    </row>
    <row r="16" spans="1:8" ht="15.75" thickBot="1">
      <c r="A16" s="47"/>
      <c r="B16" s="24"/>
      <c r="C16" s="28"/>
      <c r="D16" s="28"/>
      <c r="E16" s="29"/>
      <c r="F16" s="28"/>
      <c r="G16" s="28"/>
      <c r="H16" s="29"/>
    </row>
    <row r="17" spans="1:8">
      <c r="A17" s="47"/>
      <c r="B17" s="22"/>
      <c r="C17" s="33" t="s">
        <v>255</v>
      </c>
      <c r="D17" s="35">
        <v>613446</v>
      </c>
      <c r="E17" s="23"/>
      <c r="F17" s="33" t="s">
        <v>255</v>
      </c>
      <c r="G17" s="35">
        <v>666546</v>
      </c>
      <c r="H17" s="23"/>
    </row>
    <row r="18" spans="1:8" ht="15.75" thickBot="1">
      <c r="A18" s="47"/>
      <c r="B18" s="22"/>
      <c r="C18" s="34"/>
      <c r="D18" s="36"/>
      <c r="E18" s="37"/>
      <c r="F18" s="34"/>
      <c r="G18" s="36"/>
      <c r="H18" s="37"/>
    </row>
    <row r="19" spans="1:8" ht="15.75" thickTop="1">
      <c r="A19" s="47" t="s">
        <v>810</v>
      </c>
      <c r="B19" s="46" t="s">
        <v>6</v>
      </c>
      <c r="C19" s="46"/>
      <c r="D19" s="46"/>
      <c r="E19" s="46"/>
      <c r="F19" s="46"/>
      <c r="G19" s="46"/>
      <c r="H19" s="46"/>
    </row>
    <row r="20" spans="1:8" ht="25.5" customHeight="1">
      <c r="A20" s="47"/>
      <c r="B20" s="24" t="s">
        <v>513</v>
      </c>
      <c r="C20" s="24"/>
      <c r="D20" s="24"/>
      <c r="E20" s="24"/>
      <c r="F20" s="24"/>
      <c r="G20" s="24"/>
      <c r="H20" s="24"/>
    </row>
    <row r="21" spans="1:8">
      <c r="A21" s="47"/>
      <c r="B21" s="166"/>
      <c r="C21" s="166"/>
      <c r="D21" s="166"/>
      <c r="E21" s="166"/>
      <c r="F21" s="166"/>
      <c r="G21" s="166"/>
      <c r="H21" s="166"/>
    </row>
    <row r="22" spans="1:8">
      <c r="A22" s="47"/>
      <c r="B22" s="19"/>
      <c r="C22" s="19"/>
      <c r="D22" s="19"/>
      <c r="E22" s="19"/>
    </row>
    <row r="23" spans="1:8">
      <c r="A23" s="47"/>
      <c r="B23" s="13"/>
      <c r="C23" s="13"/>
      <c r="D23" s="13"/>
      <c r="E23" s="13"/>
    </row>
    <row r="24" spans="1:8">
      <c r="A24" s="47"/>
      <c r="B24" s="32">
        <v>2014</v>
      </c>
      <c r="C24" s="32" t="s">
        <v>255</v>
      </c>
      <c r="D24" s="41">
        <v>219977</v>
      </c>
      <c r="E24" s="22"/>
    </row>
    <row r="25" spans="1:8">
      <c r="A25" s="47"/>
      <c r="B25" s="32"/>
      <c r="C25" s="32"/>
      <c r="D25" s="41"/>
      <c r="E25" s="22"/>
    </row>
    <row r="26" spans="1:8">
      <c r="A26" s="47"/>
      <c r="B26" s="24">
        <v>2015</v>
      </c>
      <c r="C26" s="25">
        <v>73203</v>
      </c>
      <c r="D26" s="25"/>
      <c r="E26" s="26"/>
    </row>
    <row r="27" spans="1:8">
      <c r="A27" s="47"/>
      <c r="B27" s="24"/>
      <c r="C27" s="25"/>
      <c r="D27" s="25"/>
      <c r="E27" s="26"/>
    </row>
    <row r="28" spans="1:8">
      <c r="A28" s="47"/>
      <c r="B28" s="32">
        <v>2016</v>
      </c>
      <c r="C28" s="41">
        <v>25395</v>
      </c>
      <c r="D28" s="41"/>
      <c r="E28" s="22"/>
    </row>
    <row r="29" spans="1:8">
      <c r="A29" s="47"/>
      <c r="B29" s="32"/>
      <c r="C29" s="41"/>
      <c r="D29" s="41"/>
      <c r="E29" s="22"/>
    </row>
    <row r="30" spans="1:8">
      <c r="A30" s="47"/>
      <c r="B30" s="24">
        <v>2017</v>
      </c>
      <c r="C30" s="25">
        <v>12948</v>
      </c>
      <c r="D30" s="25"/>
      <c r="E30" s="26"/>
    </row>
    <row r="31" spans="1:8">
      <c r="A31" s="47"/>
      <c r="B31" s="24"/>
      <c r="C31" s="25"/>
      <c r="D31" s="25"/>
      <c r="E31" s="26"/>
    </row>
    <row r="32" spans="1:8">
      <c r="A32" s="47"/>
      <c r="B32" s="32">
        <v>2018</v>
      </c>
      <c r="C32" s="41">
        <v>16054</v>
      </c>
      <c r="D32" s="41"/>
      <c r="E32" s="22"/>
    </row>
    <row r="33" spans="1:5">
      <c r="A33" s="47"/>
      <c r="B33" s="32"/>
      <c r="C33" s="41"/>
      <c r="D33" s="41"/>
      <c r="E33" s="22"/>
    </row>
    <row r="34" spans="1:5">
      <c r="A34" s="47"/>
      <c r="B34" s="24" t="s">
        <v>514</v>
      </c>
      <c r="C34" s="30">
        <v>933</v>
      </c>
      <c r="D34" s="30"/>
      <c r="E34" s="26"/>
    </row>
    <row r="35" spans="1:5" ht="15.75" thickBot="1">
      <c r="A35" s="47"/>
      <c r="B35" s="24"/>
      <c r="C35" s="31"/>
      <c r="D35" s="31"/>
      <c r="E35" s="29"/>
    </row>
    <row r="36" spans="1:5">
      <c r="A36" s="47"/>
      <c r="B36" s="22"/>
      <c r="C36" s="33" t="s">
        <v>255</v>
      </c>
      <c r="D36" s="35">
        <v>348510</v>
      </c>
      <c r="E36" s="23"/>
    </row>
    <row r="37" spans="1:5" ht="15.75" thickBot="1">
      <c r="A37" s="47"/>
      <c r="B37" s="22"/>
      <c r="C37" s="34"/>
      <c r="D37" s="36"/>
      <c r="E37" s="37"/>
    </row>
    <row r="38" spans="1:5" ht="15.75" thickTop="1"/>
  </sheetData>
  <mergeCells count="67">
    <mergeCell ref="A19:A37"/>
    <mergeCell ref="B19:H19"/>
    <mergeCell ref="B20:H20"/>
    <mergeCell ref="B21:H21"/>
    <mergeCell ref="A1:A2"/>
    <mergeCell ref="B1:H1"/>
    <mergeCell ref="B2:H2"/>
    <mergeCell ref="B3:H3"/>
    <mergeCell ref="A4:A18"/>
    <mergeCell ref="B4:H4"/>
    <mergeCell ref="B5:H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G17:G18"/>
    <mergeCell ref="H17:H18"/>
    <mergeCell ref="B22:E22"/>
    <mergeCell ref="B24:B25"/>
    <mergeCell ref="C24:C25"/>
    <mergeCell ref="D24:D25"/>
    <mergeCell ref="E24:E25"/>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s>
  <sheetData>
    <row r="1" spans="1:8" ht="15" customHeight="1">
      <c r="A1" s="8" t="s">
        <v>811</v>
      </c>
      <c r="B1" s="8" t="s">
        <v>1</v>
      </c>
      <c r="C1" s="8"/>
      <c r="D1" s="8"/>
      <c r="E1" s="8"/>
      <c r="F1" s="8"/>
      <c r="G1" s="8"/>
      <c r="H1" s="8"/>
    </row>
    <row r="2" spans="1:8" ht="15" customHeight="1">
      <c r="A2" s="8"/>
      <c r="B2" s="8" t="s">
        <v>2</v>
      </c>
      <c r="C2" s="8"/>
      <c r="D2" s="8"/>
      <c r="E2" s="8"/>
      <c r="F2" s="8"/>
      <c r="G2" s="8"/>
      <c r="H2" s="8"/>
    </row>
    <row r="3" spans="1:8" ht="15" customHeight="1">
      <c r="A3" s="3" t="s">
        <v>516</v>
      </c>
      <c r="B3" s="46" t="s">
        <v>6</v>
      </c>
      <c r="C3" s="46"/>
      <c r="D3" s="46"/>
      <c r="E3" s="46"/>
      <c r="F3" s="46"/>
      <c r="G3" s="46"/>
      <c r="H3" s="46"/>
    </row>
    <row r="4" spans="1:8" ht="15" customHeight="1">
      <c r="A4" s="47" t="s">
        <v>812</v>
      </c>
      <c r="B4" s="46" t="s">
        <v>6</v>
      </c>
      <c r="C4" s="46"/>
      <c r="D4" s="46"/>
      <c r="E4" s="46"/>
      <c r="F4" s="46"/>
      <c r="G4" s="46"/>
      <c r="H4" s="46"/>
    </row>
    <row r="5" spans="1:8">
      <c r="A5" s="47"/>
      <c r="B5" s="24" t="s">
        <v>521</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ht="15.75" thickBot="1">
      <c r="A8" s="47"/>
      <c r="B8" s="14"/>
      <c r="C8" s="77" t="s">
        <v>340</v>
      </c>
      <c r="D8" s="77"/>
      <c r="E8" s="77"/>
      <c r="F8" s="77" t="s">
        <v>320</v>
      </c>
      <c r="G8" s="77"/>
      <c r="H8" s="77"/>
    </row>
    <row r="9" spans="1:8">
      <c r="A9" s="47"/>
      <c r="B9" s="32" t="s">
        <v>522</v>
      </c>
      <c r="C9" s="33" t="s">
        <v>255</v>
      </c>
      <c r="D9" s="35">
        <v>24896</v>
      </c>
      <c r="E9" s="23"/>
      <c r="F9" s="33" t="s">
        <v>255</v>
      </c>
      <c r="G9" s="35">
        <v>24842</v>
      </c>
      <c r="H9" s="23"/>
    </row>
    <row r="10" spans="1:8">
      <c r="A10" s="47"/>
      <c r="B10" s="32"/>
      <c r="C10" s="32"/>
      <c r="D10" s="41"/>
      <c r="E10" s="22"/>
      <c r="F10" s="32"/>
      <c r="G10" s="41"/>
      <c r="H10" s="22"/>
    </row>
    <row r="11" spans="1:8">
      <c r="A11" s="47"/>
      <c r="B11" s="24" t="s">
        <v>523</v>
      </c>
      <c r="C11" s="30">
        <v>667</v>
      </c>
      <c r="D11" s="30"/>
      <c r="E11" s="26"/>
      <c r="F11" s="30">
        <v>853</v>
      </c>
      <c r="G11" s="30"/>
      <c r="H11" s="26"/>
    </row>
    <row r="12" spans="1:8" ht="15.75" thickBot="1">
      <c r="A12" s="47"/>
      <c r="B12" s="24"/>
      <c r="C12" s="31"/>
      <c r="D12" s="31"/>
      <c r="E12" s="29"/>
      <c r="F12" s="31"/>
      <c r="G12" s="31"/>
      <c r="H12" s="29"/>
    </row>
    <row r="13" spans="1:8">
      <c r="A13" s="47"/>
      <c r="B13" s="22"/>
      <c r="C13" s="33" t="s">
        <v>255</v>
      </c>
      <c r="D13" s="35">
        <v>25563</v>
      </c>
      <c r="E13" s="23"/>
      <c r="F13" s="33" t="s">
        <v>255</v>
      </c>
      <c r="G13" s="35">
        <v>25695</v>
      </c>
      <c r="H13" s="23"/>
    </row>
    <row r="14" spans="1:8" ht="15.75" thickBot="1">
      <c r="A14" s="47"/>
      <c r="B14" s="22"/>
      <c r="C14" s="34"/>
      <c r="D14" s="36"/>
      <c r="E14" s="37"/>
      <c r="F14" s="34"/>
      <c r="G14" s="36"/>
      <c r="H14" s="37"/>
    </row>
    <row r="15" spans="1:8" ht="15.75" thickTop="1">
      <c r="A15" s="47" t="s">
        <v>813</v>
      </c>
      <c r="B15" s="46" t="s">
        <v>6</v>
      </c>
      <c r="C15" s="46"/>
      <c r="D15" s="46"/>
      <c r="E15" s="46"/>
      <c r="F15" s="46"/>
      <c r="G15" s="46"/>
      <c r="H15" s="46"/>
    </row>
    <row r="16" spans="1:8">
      <c r="A16" s="47"/>
      <c r="B16" s="24" t="s">
        <v>526</v>
      </c>
      <c r="C16" s="24"/>
      <c r="D16" s="24"/>
      <c r="E16" s="24"/>
      <c r="F16" s="24"/>
      <c r="G16" s="24"/>
      <c r="H16" s="24"/>
    </row>
    <row r="17" spans="1:5">
      <c r="A17" s="47"/>
      <c r="B17" s="19"/>
      <c r="C17" s="19"/>
      <c r="D17" s="19"/>
      <c r="E17" s="19"/>
    </row>
    <row r="18" spans="1:5">
      <c r="A18" s="47"/>
      <c r="B18" s="13"/>
      <c r="C18" s="13"/>
      <c r="D18" s="13"/>
      <c r="E18" s="13"/>
    </row>
    <row r="19" spans="1:5">
      <c r="A19" s="47"/>
      <c r="B19" s="32">
        <v>2014</v>
      </c>
      <c r="C19" s="32" t="s">
        <v>255</v>
      </c>
      <c r="D19" s="27">
        <v>197</v>
      </c>
      <c r="E19" s="22"/>
    </row>
    <row r="20" spans="1:5">
      <c r="A20" s="47"/>
      <c r="B20" s="32"/>
      <c r="C20" s="32"/>
      <c r="D20" s="27"/>
      <c r="E20" s="22"/>
    </row>
    <row r="21" spans="1:5">
      <c r="A21" s="47"/>
      <c r="B21" s="24">
        <v>2015</v>
      </c>
      <c r="C21" s="30">
        <v>210</v>
      </c>
      <c r="D21" s="30"/>
      <c r="E21" s="26"/>
    </row>
    <row r="22" spans="1:5">
      <c r="A22" s="47"/>
      <c r="B22" s="24"/>
      <c r="C22" s="30"/>
      <c r="D22" s="30"/>
      <c r="E22" s="26"/>
    </row>
    <row r="23" spans="1:5">
      <c r="A23" s="47"/>
      <c r="B23" s="32">
        <v>2016</v>
      </c>
      <c r="C23" s="27">
        <v>222</v>
      </c>
      <c r="D23" s="27"/>
      <c r="E23" s="22"/>
    </row>
    <row r="24" spans="1:5">
      <c r="A24" s="47"/>
      <c r="B24" s="32"/>
      <c r="C24" s="27"/>
      <c r="D24" s="27"/>
      <c r="E24" s="22"/>
    </row>
    <row r="25" spans="1:5">
      <c r="A25" s="47"/>
      <c r="B25" s="24">
        <v>2017</v>
      </c>
      <c r="C25" s="30">
        <v>38</v>
      </c>
      <c r="D25" s="30"/>
      <c r="E25" s="26"/>
    </row>
    <row r="26" spans="1:5" ht="15.75" thickBot="1">
      <c r="A26" s="47"/>
      <c r="B26" s="24"/>
      <c r="C26" s="31"/>
      <c r="D26" s="31"/>
      <c r="E26" s="29"/>
    </row>
    <row r="27" spans="1:5">
      <c r="A27" s="47"/>
      <c r="B27" s="22"/>
      <c r="C27" s="33" t="s">
        <v>255</v>
      </c>
      <c r="D27" s="38">
        <v>667</v>
      </c>
      <c r="E27" s="23"/>
    </row>
    <row r="28" spans="1:5" ht="15.75" thickBot="1">
      <c r="A28" s="47"/>
      <c r="B28" s="22"/>
      <c r="C28" s="34"/>
      <c r="D28" s="39"/>
      <c r="E28" s="37"/>
    </row>
    <row r="29" spans="1:5" ht="15.75" thickTop="1"/>
  </sheetData>
  <mergeCells count="50">
    <mergeCell ref="A15:A28"/>
    <mergeCell ref="B15:H15"/>
    <mergeCell ref="B16:H16"/>
    <mergeCell ref="A1:A2"/>
    <mergeCell ref="B1:H1"/>
    <mergeCell ref="B2:H2"/>
    <mergeCell ref="B3:H3"/>
    <mergeCell ref="A4:A14"/>
    <mergeCell ref="B4:H4"/>
    <mergeCell ref="B5:H5"/>
    <mergeCell ref="B25:B26"/>
    <mergeCell ref="C25:D26"/>
    <mergeCell ref="E25:E26"/>
    <mergeCell ref="B27:B28"/>
    <mergeCell ref="C27:C28"/>
    <mergeCell ref="D27:D28"/>
    <mergeCell ref="E27:E28"/>
    <mergeCell ref="B21:B22"/>
    <mergeCell ref="C21:D22"/>
    <mergeCell ref="E21:E22"/>
    <mergeCell ref="B23:B24"/>
    <mergeCell ref="C23:D24"/>
    <mergeCell ref="E23:E24"/>
    <mergeCell ref="G13:G14"/>
    <mergeCell ref="H13:H14"/>
    <mergeCell ref="B17:E17"/>
    <mergeCell ref="B19:B20"/>
    <mergeCell ref="C19:C20"/>
    <mergeCell ref="D19:D20"/>
    <mergeCell ref="E19:E20"/>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4.7109375" customWidth="1"/>
    <col min="4" max="4" width="18" customWidth="1"/>
    <col min="5" max="5" width="3.7109375" customWidth="1"/>
    <col min="6" max="6" width="4.7109375" customWidth="1"/>
    <col min="7" max="7" width="14.140625" customWidth="1"/>
    <col min="8" max="8" width="3.7109375" customWidth="1"/>
  </cols>
  <sheetData>
    <row r="1" spans="1:8" ht="15" customHeight="1">
      <c r="A1" s="8" t="s">
        <v>814</v>
      </c>
      <c r="B1" s="8" t="s">
        <v>1</v>
      </c>
      <c r="C1" s="8"/>
      <c r="D1" s="8"/>
      <c r="E1" s="8"/>
      <c r="F1" s="8"/>
      <c r="G1" s="8"/>
      <c r="H1" s="8"/>
    </row>
    <row r="2" spans="1:8" ht="15" customHeight="1">
      <c r="A2" s="8"/>
      <c r="B2" s="8" t="s">
        <v>2</v>
      </c>
      <c r="C2" s="8"/>
      <c r="D2" s="8"/>
      <c r="E2" s="8"/>
      <c r="F2" s="8"/>
      <c r="G2" s="8"/>
      <c r="H2" s="8"/>
    </row>
    <row r="3" spans="1:8" ht="15" customHeight="1">
      <c r="A3" s="3" t="s">
        <v>530</v>
      </c>
      <c r="B3" s="46" t="s">
        <v>6</v>
      </c>
      <c r="C3" s="46"/>
      <c r="D3" s="46"/>
      <c r="E3" s="46"/>
      <c r="F3" s="46"/>
      <c r="G3" s="46"/>
      <c r="H3" s="46"/>
    </row>
    <row r="4" spans="1:8" ht="15" customHeight="1">
      <c r="A4" s="47" t="s">
        <v>815</v>
      </c>
      <c r="B4" s="46" t="s">
        <v>6</v>
      </c>
      <c r="C4" s="46"/>
      <c r="D4" s="46"/>
      <c r="E4" s="46"/>
      <c r="F4" s="46"/>
      <c r="G4" s="46"/>
      <c r="H4" s="46"/>
    </row>
    <row r="5" spans="1:8">
      <c r="A5" s="47"/>
      <c r="B5" s="24" t="s">
        <v>532</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ht="15.75" thickBot="1">
      <c r="A8" s="47"/>
      <c r="B8" s="14"/>
      <c r="C8" s="173" t="s">
        <v>533</v>
      </c>
      <c r="D8" s="173"/>
      <c r="E8" s="173"/>
      <c r="F8" s="173"/>
      <c r="G8" s="173"/>
      <c r="H8" s="173"/>
    </row>
    <row r="9" spans="1:8" ht="15.75" thickBot="1">
      <c r="A9" s="47"/>
      <c r="B9" s="14"/>
      <c r="C9" s="174">
        <v>2013</v>
      </c>
      <c r="D9" s="174"/>
      <c r="E9" s="174"/>
      <c r="F9" s="164">
        <v>2012</v>
      </c>
      <c r="G9" s="164"/>
      <c r="H9" s="164"/>
    </row>
    <row r="10" spans="1:8">
      <c r="A10" s="47"/>
      <c r="B10" s="32" t="s">
        <v>354</v>
      </c>
      <c r="C10" s="33" t="s">
        <v>255</v>
      </c>
      <c r="D10" s="38">
        <v>535</v>
      </c>
      <c r="E10" s="23"/>
      <c r="F10" s="33" t="s">
        <v>255</v>
      </c>
      <c r="G10" s="38">
        <v>927</v>
      </c>
      <c r="H10" s="23"/>
    </row>
    <row r="11" spans="1:8">
      <c r="A11" s="47"/>
      <c r="B11" s="32"/>
      <c r="C11" s="80"/>
      <c r="D11" s="175"/>
      <c r="E11" s="82"/>
      <c r="F11" s="80"/>
      <c r="G11" s="175"/>
      <c r="H11" s="82"/>
    </row>
    <row r="12" spans="1:8">
      <c r="A12" s="47"/>
      <c r="B12" s="24" t="s">
        <v>534</v>
      </c>
      <c r="C12" s="30">
        <v>424</v>
      </c>
      <c r="D12" s="30"/>
      <c r="E12" s="26"/>
      <c r="F12" s="30">
        <v>111</v>
      </c>
      <c r="G12" s="30"/>
      <c r="H12" s="26"/>
    </row>
    <row r="13" spans="1:8">
      <c r="A13" s="47"/>
      <c r="B13" s="24"/>
      <c r="C13" s="30"/>
      <c r="D13" s="30"/>
      <c r="E13" s="26"/>
      <c r="F13" s="30"/>
      <c r="G13" s="30"/>
      <c r="H13" s="26"/>
    </row>
    <row r="14" spans="1:8" ht="15.75" thickBot="1">
      <c r="A14" s="47"/>
      <c r="B14" s="16" t="s">
        <v>535</v>
      </c>
      <c r="C14" s="68" t="s">
        <v>536</v>
      </c>
      <c r="D14" s="68"/>
      <c r="E14" s="172" t="s">
        <v>258</v>
      </c>
      <c r="F14" s="68" t="s">
        <v>537</v>
      </c>
      <c r="G14" s="68"/>
      <c r="H14" s="172" t="s">
        <v>258</v>
      </c>
    </row>
    <row r="15" spans="1:8">
      <c r="A15" s="47"/>
      <c r="B15" s="26"/>
      <c r="C15" s="83" t="s">
        <v>255</v>
      </c>
      <c r="D15" s="168" t="s">
        <v>299</v>
      </c>
      <c r="E15" s="83" t="s">
        <v>258</v>
      </c>
      <c r="F15" s="83" t="s">
        <v>255</v>
      </c>
      <c r="G15" s="168">
        <v>341</v>
      </c>
      <c r="H15" s="62"/>
    </row>
    <row r="16" spans="1:8" ht="15.75" thickBot="1">
      <c r="A16" s="47"/>
      <c r="B16" s="26"/>
      <c r="C16" s="84"/>
      <c r="D16" s="169"/>
      <c r="E16" s="84"/>
      <c r="F16" s="84"/>
      <c r="G16" s="169"/>
      <c r="H16" s="86"/>
    </row>
    <row r="17" spans="1:8" ht="15.75" thickTop="1">
      <c r="A17" s="47" t="s">
        <v>816</v>
      </c>
      <c r="B17" s="46" t="s">
        <v>6</v>
      </c>
      <c r="C17" s="46"/>
      <c r="D17" s="46"/>
      <c r="E17" s="46"/>
      <c r="F17" s="46"/>
      <c r="G17" s="46"/>
      <c r="H17" s="46"/>
    </row>
    <row r="18" spans="1:8" ht="25.5" customHeight="1">
      <c r="A18" s="47"/>
      <c r="B18" s="24" t="s">
        <v>538</v>
      </c>
      <c r="C18" s="24"/>
      <c r="D18" s="24"/>
      <c r="E18" s="24"/>
      <c r="F18" s="24"/>
      <c r="G18" s="24"/>
      <c r="H18" s="24"/>
    </row>
    <row r="19" spans="1:8">
      <c r="A19" s="47"/>
      <c r="B19" s="19"/>
      <c r="C19" s="19"/>
      <c r="D19" s="19"/>
      <c r="E19" s="19"/>
      <c r="F19" s="19"/>
      <c r="G19" s="19"/>
      <c r="H19" s="19"/>
    </row>
    <row r="20" spans="1:8">
      <c r="A20" s="47"/>
      <c r="B20" s="13"/>
      <c r="C20" s="13"/>
      <c r="D20" s="13"/>
      <c r="E20" s="13"/>
      <c r="F20" s="13"/>
      <c r="G20" s="13"/>
      <c r="H20" s="13"/>
    </row>
    <row r="21" spans="1:8" ht="15.75" thickBot="1">
      <c r="A21" s="47"/>
      <c r="B21" s="14"/>
      <c r="C21" s="173" t="s">
        <v>533</v>
      </c>
      <c r="D21" s="173"/>
      <c r="E21" s="173"/>
      <c r="F21" s="173"/>
      <c r="G21" s="173"/>
      <c r="H21" s="173"/>
    </row>
    <row r="22" spans="1:8">
      <c r="A22" s="47"/>
      <c r="B22" s="26"/>
      <c r="C22" s="178">
        <v>2013</v>
      </c>
      <c r="D22" s="178"/>
      <c r="E22" s="178"/>
      <c r="F22" s="178">
        <v>2012</v>
      </c>
      <c r="G22" s="178"/>
      <c r="H22" s="178"/>
    </row>
    <row r="23" spans="1:8" ht="15.75" thickBot="1">
      <c r="A23" s="47"/>
      <c r="B23" s="26"/>
      <c r="C23" s="77"/>
      <c r="D23" s="77"/>
      <c r="E23" s="77"/>
      <c r="F23" s="77"/>
      <c r="G23" s="77"/>
      <c r="H23" s="77"/>
    </row>
    <row r="24" spans="1:8">
      <c r="A24" s="47"/>
      <c r="B24" s="24" t="s">
        <v>539</v>
      </c>
      <c r="C24" s="83" t="s">
        <v>255</v>
      </c>
      <c r="D24" s="168">
        <v>729</v>
      </c>
      <c r="E24" s="62"/>
      <c r="F24" s="83" t="s">
        <v>255</v>
      </c>
      <c r="G24" s="67">
        <v>1041</v>
      </c>
      <c r="H24" s="62"/>
    </row>
    <row r="25" spans="1:8">
      <c r="A25" s="47"/>
      <c r="B25" s="24"/>
      <c r="C25" s="24"/>
      <c r="D25" s="30"/>
      <c r="E25" s="26"/>
      <c r="F25" s="24"/>
      <c r="G25" s="25"/>
      <c r="H25" s="26"/>
    </row>
    <row r="26" spans="1:8">
      <c r="A26" s="47"/>
      <c r="B26" s="32" t="s">
        <v>540</v>
      </c>
      <c r="C26" s="22"/>
      <c r="D26" s="22"/>
      <c r="E26" s="22"/>
      <c r="F26" s="22"/>
      <c r="G26" s="22"/>
      <c r="H26" s="22"/>
    </row>
    <row r="27" spans="1:8">
      <c r="A27" s="47"/>
      <c r="B27" s="32"/>
      <c r="C27" s="22"/>
      <c r="D27" s="22"/>
      <c r="E27" s="22"/>
      <c r="F27" s="22"/>
      <c r="G27" s="22"/>
      <c r="H27" s="22"/>
    </row>
    <row r="28" spans="1:8">
      <c r="A28" s="47"/>
      <c r="B28" s="176" t="s">
        <v>541</v>
      </c>
      <c r="C28" s="30" t="s">
        <v>536</v>
      </c>
      <c r="D28" s="30"/>
      <c r="E28" s="12" t="s">
        <v>258</v>
      </c>
      <c r="F28" s="30" t="s">
        <v>537</v>
      </c>
      <c r="G28" s="30"/>
      <c r="H28" s="12" t="s">
        <v>258</v>
      </c>
    </row>
    <row r="29" spans="1:8">
      <c r="A29" s="47"/>
      <c r="B29" s="179" t="s">
        <v>542</v>
      </c>
      <c r="C29" s="27">
        <v>131</v>
      </c>
      <c r="D29" s="27"/>
      <c r="E29" s="22"/>
      <c r="F29" s="27">
        <v>187</v>
      </c>
      <c r="G29" s="27"/>
      <c r="H29" s="22"/>
    </row>
    <row r="30" spans="1:8">
      <c r="A30" s="47"/>
      <c r="B30" s="179"/>
      <c r="C30" s="27"/>
      <c r="D30" s="27"/>
      <c r="E30" s="22"/>
      <c r="F30" s="27"/>
      <c r="G30" s="27"/>
      <c r="H30" s="22"/>
    </row>
    <row r="31" spans="1:8">
      <c r="A31" s="47"/>
      <c r="B31" s="176" t="s">
        <v>543</v>
      </c>
      <c r="C31" s="30" t="s">
        <v>544</v>
      </c>
      <c r="D31" s="30"/>
      <c r="E31" s="12" t="s">
        <v>258</v>
      </c>
      <c r="F31" s="30" t="s">
        <v>545</v>
      </c>
      <c r="G31" s="30"/>
      <c r="H31" s="12" t="s">
        <v>258</v>
      </c>
    </row>
    <row r="32" spans="1:8">
      <c r="A32" s="47"/>
      <c r="B32" s="177" t="s">
        <v>546</v>
      </c>
      <c r="C32" s="27" t="s">
        <v>547</v>
      </c>
      <c r="D32" s="27"/>
      <c r="E32" s="16" t="s">
        <v>258</v>
      </c>
      <c r="F32" s="27" t="s">
        <v>547</v>
      </c>
      <c r="G32" s="27"/>
      <c r="H32" s="16" t="s">
        <v>258</v>
      </c>
    </row>
    <row r="33" spans="1:8">
      <c r="A33" s="47"/>
      <c r="B33" s="180" t="s">
        <v>548</v>
      </c>
      <c r="C33" s="30" t="s">
        <v>260</v>
      </c>
      <c r="D33" s="30"/>
      <c r="E33" s="26"/>
      <c r="F33" s="30">
        <v>292</v>
      </c>
      <c r="G33" s="30"/>
      <c r="H33" s="26"/>
    </row>
    <row r="34" spans="1:8">
      <c r="A34" s="47"/>
      <c r="B34" s="180"/>
      <c r="C34" s="30"/>
      <c r="D34" s="30"/>
      <c r="E34" s="26"/>
      <c r="F34" s="30"/>
      <c r="G34" s="30"/>
      <c r="H34" s="26"/>
    </row>
    <row r="35" spans="1:8">
      <c r="A35" s="47"/>
      <c r="B35" s="177" t="s">
        <v>43</v>
      </c>
      <c r="C35" s="27" t="s">
        <v>389</v>
      </c>
      <c r="D35" s="27"/>
      <c r="E35" s="16" t="s">
        <v>258</v>
      </c>
      <c r="F35" s="27" t="s">
        <v>389</v>
      </c>
      <c r="G35" s="27"/>
      <c r="H35" s="16" t="s">
        <v>258</v>
      </c>
    </row>
    <row r="36" spans="1:8">
      <c r="A36" s="47"/>
      <c r="B36" s="180" t="s">
        <v>99</v>
      </c>
      <c r="C36" s="30">
        <v>404</v>
      </c>
      <c r="D36" s="30"/>
      <c r="E36" s="26"/>
      <c r="F36" s="30" t="s">
        <v>549</v>
      </c>
      <c r="G36" s="30"/>
      <c r="H36" s="24" t="s">
        <v>258</v>
      </c>
    </row>
    <row r="37" spans="1:8" ht="15.75" thickBot="1">
      <c r="A37" s="47"/>
      <c r="B37" s="180"/>
      <c r="C37" s="31"/>
      <c r="D37" s="31"/>
      <c r="E37" s="29"/>
      <c r="F37" s="31"/>
      <c r="G37" s="31"/>
      <c r="H37" s="165"/>
    </row>
    <row r="38" spans="1:8">
      <c r="A38" s="47"/>
      <c r="B38" s="22"/>
      <c r="C38" s="33" t="s">
        <v>255</v>
      </c>
      <c r="D38" s="38" t="s">
        <v>299</v>
      </c>
      <c r="E38" s="33" t="s">
        <v>258</v>
      </c>
      <c r="F38" s="33" t="s">
        <v>255</v>
      </c>
      <c r="G38" s="38">
        <v>341</v>
      </c>
      <c r="H38" s="23"/>
    </row>
    <row r="39" spans="1:8" ht="15.75" thickBot="1">
      <c r="A39" s="47"/>
      <c r="B39" s="22"/>
      <c r="C39" s="34"/>
      <c r="D39" s="39"/>
      <c r="E39" s="34"/>
      <c r="F39" s="34"/>
      <c r="G39" s="39"/>
      <c r="H39" s="37"/>
    </row>
    <row r="40" spans="1:8" ht="15.75" thickTop="1">
      <c r="A40" s="47" t="s">
        <v>817</v>
      </c>
      <c r="B40" s="46" t="s">
        <v>6</v>
      </c>
      <c r="C40" s="46"/>
      <c r="D40" s="46"/>
      <c r="E40" s="46"/>
      <c r="F40" s="46"/>
      <c r="G40" s="46"/>
      <c r="H40" s="46"/>
    </row>
    <row r="41" spans="1:8">
      <c r="A41" s="47"/>
      <c r="B41" s="24" t="s">
        <v>550</v>
      </c>
      <c r="C41" s="24"/>
      <c r="D41" s="24"/>
      <c r="E41" s="24"/>
      <c r="F41" s="24"/>
      <c r="G41" s="24"/>
      <c r="H41" s="24"/>
    </row>
    <row r="42" spans="1:8">
      <c r="A42" s="47"/>
      <c r="B42" s="19"/>
      <c r="C42" s="19"/>
      <c r="D42" s="19"/>
      <c r="E42" s="19"/>
      <c r="F42" s="19"/>
      <c r="G42" s="19"/>
      <c r="H42" s="19"/>
    </row>
    <row r="43" spans="1:8">
      <c r="A43" s="47"/>
      <c r="B43" s="13"/>
      <c r="C43" s="13"/>
      <c r="D43" s="13"/>
      <c r="E43" s="13"/>
      <c r="F43" s="13"/>
      <c r="G43" s="13"/>
      <c r="H43" s="13"/>
    </row>
    <row r="44" spans="1:8">
      <c r="A44" s="47"/>
      <c r="B44" s="26"/>
      <c r="C44" s="181">
        <v>41639</v>
      </c>
      <c r="D44" s="181"/>
      <c r="E44" s="181"/>
      <c r="F44" s="30" t="s">
        <v>320</v>
      </c>
      <c r="G44" s="30"/>
      <c r="H44" s="26"/>
    </row>
    <row r="45" spans="1:8" ht="15.75" thickBot="1">
      <c r="A45" s="47"/>
      <c r="B45" s="26"/>
      <c r="C45" s="182"/>
      <c r="D45" s="182"/>
      <c r="E45" s="182"/>
      <c r="F45" s="31"/>
      <c r="G45" s="31"/>
      <c r="H45" s="29"/>
    </row>
    <row r="46" spans="1:8">
      <c r="A46" s="47"/>
      <c r="B46" s="32" t="s">
        <v>551</v>
      </c>
      <c r="C46" s="23"/>
      <c r="D46" s="23"/>
      <c r="E46" s="23"/>
      <c r="F46" s="23"/>
      <c r="G46" s="23"/>
      <c r="H46" s="23"/>
    </row>
    <row r="47" spans="1:8">
      <c r="A47" s="47"/>
      <c r="B47" s="32"/>
      <c r="C47" s="22"/>
      <c r="D47" s="22"/>
      <c r="E47" s="22"/>
      <c r="F47" s="22"/>
      <c r="G47" s="22"/>
      <c r="H47" s="22"/>
    </row>
    <row r="48" spans="1:8">
      <c r="A48" s="47"/>
      <c r="B48" s="180" t="s">
        <v>350</v>
      </c>
      <c r="C48" s="24" t="s">
        <v>255</v>
      </c>
      <c r="D48" s="25">
        <v>5390</v>
      </c>
      <c r="E48" s="26"/>
      <c r="F48" s="24" t="s">
        <v>255</v>
      </c>
      <c r="G48" s="25">
        <v>8123</v>
      </c>
      <c r="H48" s="26"/>
    </row>
    <row r="49" spans="1:8">
      <c r="A49" s="47"/>
      <c r="B49" s="180"/>
      <c r="C49" s="24"/>
      <c r="D49" s="25"/>
      <c r="E49" s="26"/>
      <c r="F49" s="24"/>
      <c r="G49" s="25"/>
      <c r="H49" s="26"/>
    </row>
    <row r="50" spans="1:8">
      <c r="A50" s="47"/>
      <c r="B50" s="179" t="s">
        <v>552</v>
      </c>
      <c r="C50" s="27">
        <v>291</v>
      </c>
      <c r="D50" s="27"/>
      <c r="E50" s="22"/>
      <c r="F50" s="27">
        <v>320</v>
      </c>
      <c r="G50" s="27"/>
      <c r="H50" s="22"/>
    </row>
    <row r="51" spans="1:8">
      <c r="A51" s="47"/>
      <c r="B51" s="179"/>
      <c r="C51" s="27"/>
      <c r="D51" s="27"/>
      <c r="E51" s="22"/>
      <c r="F51" s="27"/>
      <c r="G51" s="27"/>
      <c r="H51" s="22"/>
    </row>
    <row r="52" spans="1:8">
      <c r="A52" s="47"/>
      <c r="B52" s="180" t="s">
        <v>553</v>
      </c>
      <c r="C52" s="25">
        <v>10315</v>
      </c>
      <c r="D52" s="25"/>
      <c r="E52" s="26"/>
      <c r="F52" s="25">
        <v>8201</v>
      </c>
      <c r="G52" s="25"/>
      <c r="H52" s="26"/>
    </row>
    <row r="53" spans="1:8">
      <c r="A53" s="47"/>
      <c r="B53" s="180"/>
      <c r="C53" s="25"/>
      <c r="D53" s="25"/>
      <c r="E53" s="26"/>
      <c r="F53" s="25"/>
      <c r="G53" s="25"/>
      <c r="H53" s="26"/>
    </row>
    <row r="54" spans="1:8">
      <c r="A54" s="47"/>
      <c r="B54" s="179" t="s">
        <v>554</v>
      </c>
      <c r="C54" s="27">
        <v>33</v>
      </c>
      <c r="D54" s="27"/>
      <c r="E54" s="22"/>
      <c r="F54" s="27">
        <v>14</v>
      </c>
      <c r="G54" s="27"/>
      <c r="H54" s="22"/>
    </row>
    <row r="55" spans="1:8">
      <c r="A55" s="47"/>
      <c r="B55" s="179"/>
      <c r="C55" s="27"/>
      <c r="D55" s="27"/>
      <c r="E55" s="22"/>
      <c r="F55" s="27"/>
      <c r="G55" s="27"/>
      <c r="H55" s="22"/>
    </row>
    <row r="56" spans="1:8">
      <c r="A56" s="47"/>
      <c r="B56" s="180" t="s">
        <v>555</v>
      </c>
      <c r="C56" s="30">
        <v>860</v>
      </c>
      <c r="D56" s="30"/>
      <c r="E56" s="26"/>
      <c r="F56" s="30">
        <v>860</v>
      </c>
      <c r="G56" s="30"/>
      <c r="H56" s="26"/>
    </row>
    <row r="57" spans="1:8">
      <c r="A57" s="47"/>
      <c r="B57" s="180"/>
      <c r="C57" s="30"/>
      <c r="D57" s="30"/>
      <c r="E57" s="26"/>
      <c r="F57" s="30"/>
      <c r="G57" s="30"/>
      <c r="H57" s="26"/>
    </row>
    <row r="58" spans="1:8">
      <c r="A58" s="47"/>
      <c r="B58" s="179" t="s">
        <v>556</v>
      </c>
      <c r="C58" s="27">
        <v>92</v>
      </c>
      <c r="D58" s="27"/>
      <c r="E58" s="22"/>
      <c r="F58" s="27">
        <v>86</v>
      </c>
      <c r="G58" s="27"/>
      <c r="H58" s="22"/>
    </row>
    <row r="59" spans="1:8">
      <c r="A59" s="47"/>
      <c r="B59" s="179"/>
      <c r="C59" s="27"/>
      <c r="D59" s="27"/>
      <c r="E59" s="22"/>
      <c r="F59" s="27"/>
      <c r="G59" s="27"/>
      <c r="H59" s="22"/>
    </row>
    <row r="60" spans="1:8">
      <c r="A60" s="47"/>
      <c r="B60" s="180" t="s">
        <v>42</v>
      </c>
      <c r="C60" s="30">
        <v>393</v>
      </c>
      <c r="D60" s="30"/>
      <c r="E60" s="26"/>
      <c r="F60" s="30">
        <v>572</v>
      </c>
      <c r="G60" s="30"/>
      <c r="H60" s="26"/>
    </row>
    <row r="61" spans="1:8">
      <c r="A61" s="47"/>
      <c r="B61" s="180"/>
      <c r="C61" s="30"/>
      <c r="D61" s="30"/>
      <c r="E61" s="26"/>
      <c r="F61" s="30"/>
      <c r="G61" s="30"/>
      <c r="H61" s="26"/>
    </row>
    <row r="62" spans="1:8">
      <c r="A62" s="47"/>
      <c r="B62" s="179" t="s">
        <v>99</v>
      </c>
      <c r="C62" s="27" t="s">
        <v>260</v>
      </c>
      <c r="D62" s="27"/>
      <c r="E62" s="22"/>
      <c r="F62" s="27">
        <v>110</v>
      </c>
      <c r="G62" s="27"/>
      <c r="H62" s="22"/>
    </row>
    <row r="63" spans="1:8" ht="15.75" thickBot="1">
      <c r="A63" s="47"/>
      <c r="B63" s="179"/>
      <c r="C63" s="68"/>
      <c r="D63" s="68"/>
      <c r="E63" s="66"/>
      <c r="F63" s="68"/>
      <c r="G63" s="68"/>
      <c r="H63" s="66"/>
    </row>
    <row r="64" spans="1:8">
      <c r="A64" s="47"/>
      <c r="B64" s="26"/>
      <c r="C64" s="67">
        <v>17374</v>
      </c>
      <c r="D64" s="67"/>
      <c r="E64" s="62"/>
      <c r="F64" s="67">
        <v>18286</v>
      </c>
      <c r="G64" s="67"/>
      <c r="H64" s="62"/>
    </row>
    <row r="65" spans="1:8" ht="15.75" thickBot="1">
      <c r="A65" s="47"/>
      <c r="B65" s="26"/>
      <c r="C65" s="28"/>
      <c r="D65" s="28"/>
      <c r="E65" s="29"/>
      <c r="F65" s="28"/>
      <c r="G65" s="28"/>
      <c r="H65" s="29"/>
    </row>
    <row r="66" spans="1:8">
      <c r="A66" s="47"/>
      <c r="B66" s="32" t="s">
        <v>557</v>
      </c>
      <c r="C66" s="23"/>
      <c r="D66" s="23"/>
      <c r="E66" s="23"/>
      <c r="F66" s="23"/>
      <c r="G66" s="23"/>
      <c r="H66" s="23"/>
    </row>
    <row r="67" spans="1:8">
      <c r="A67" s="47"/>
      <c r="B67" s="32"/>
      <c r="C67" s="22"/>
      <c r="D67" s="22"/>
      <c r="E67" s="22"/>
      <c r="F67" s="22"/>
      <c r="G67" s="22"/>
      <c r="H67" s="22"/>
    </row>
    <row r="68" spans="1:8">
      <c r="A68" s="47"/>
      <c r="B68" s="176" t="s">
        <v>558</v>
      </c>
      <c r="C68" s="30" t="s">
        <v>559</v>
      </c>
      <c r="D68" s="30"/>
      <c r="E68" s="12" t="s">
        <v>258</v>
      </c>
      <c r="F68" s="30" t="s">
        <v>560</v>
      </c>
      <c r="G68" s="30"/>
      <c r="H68" s="12" t="s">
        <v>258</v>
      </c>
    </row>
    <row r="69" spans="1:8" ht="26.25">
      <c r="A69" s="47"/>
      <c r="B69" s="177" t="s">
        <v>561</v>
      </c>
      <c r="C69" s="27" t="s">
        <v>562</v>
      </c>
      <c r="D69" s="27"/>
      <c r="E69" s="16" t="s">
        <v>258</v>
      </c>
      <c r="F69" s="27" t="s">
        <v>563</v>
      </c>
      <c r="G69" s="27"/>
      <c r="H69" s="16" t="s">
        <v>258</v>
      </c>
    </row>
    <row r="70" spans="1:8">
      <c r="A70" s="47"/>
      <c r="B70" s="180" t="s">
        <v>564</v>
      </c>
      <c r="C70" s="30" t="s">
        <v>260</v>
      </c>
      <c r="D70" s="30"/>
      <c r="E70" s="26"/>
      <c r="F70" s="30" t="s">
        <v>565</v>
      </c>
      <c r="G70" s="30"/>
      <c r="H70" s="24" t="s">
        <v>258</v>
      </c>
    </row>
    <row r="71" spans="1:8">
      <c r="A71" s="47"/>
      <c r="B71" s="180"/>
      <c r="C71" s="30"/>
      <c r="D71" s="30"/>
      <c r="E71" s="26"/>
      <c r="F71" s="30"/>
      <c r="G71" s="30"/>
      <c r="H71" s="24"/>
    </row>
    <row r="72" spans="1:8">
      <c r="A72" s="47"/>
      <c r="B72" s="179" t="s">
        <v>99</v>
      </c>
      <c r="C72" s="27" t="s">
        <v>566</v>
      </c>
      <c r="D72" s="27"/>
      <c r="E72" s="32" t="s">
        <v>258</v>
      </c>
      <c r="F72" s="27" t="s">
        <v>260</v>
      </c>
      <c r="G72" s="27"/>
      <c r="H72" s="22"/>
    </row>
    <row r="73" spans="1:8" ht="15.75" thickBot="1">
      <c r="A73" s="47"/>
      <c r="B73" s="179"/>
      <c r="C73" s="68"/>
      <c r="D73" s="68"/>
      <c r="E73" s="69"/>
      <c r="F73" s="68"/>
      <c r="G73" s="68"/>
      <c r="H73" s="66"/>
    </row>
    <row r="74" spans="1:8">
      <c r="A74" s="47"/>
      <c r="B74" s="26"/>
      <c r="C74" s="168" t="s">
        <v>567</v>
      </c>
      <c r="D74" s="168"/>
      <c r="E74" s="83" t="s">
        <v>258</v>
      </c>
      <c r="F74" s="168" t="s">
        <v>568</v>
      </c>
      <c r="G74" s="168"/>
      <c r="H74" s="83" t="s">
        <v>258</v>
      </c>
    </row>
    <row r="75" spans="1:8" ht="15.75" thickBot="1">
      <c r="A75" s="47"/>
      <c r="B75" s="26"/>
      <c r="C75" s="31"/>
      <c r="D75" s="31"/>
      <c r="E75" s="165"/>
      <c r="F75" s="31"/>
      <c r="G75" s="31"/>
      <c r="H75" s="165"/>
    </row>
    <row r="76" spans="1:8">
      <c r="A76" s="47"/>
      <c r="B76" s="32" t="s">
        <v>541</v>
      </c>
      <c r="C76" s="38" t="s">
        <v>260</v>
      </c>
      <c r="D76" s="38"/>
      <c r="E76" s="23"/>
      <c r="F76" s="38" t="s">
        <v>536</v>
      </c>
      <c r="G76" s="38"/>
      <c r="H76" s="33" t="s">
        <v>258</v>
      </c>
    </row>
    <row r="77" spans="1:8" ht="15.75" thickBot="1">
      <c r="A77" s="47"/>
      <c r="B77" s="32"/>
      <c r="C77" s="68"/>
      <c r="D77" s="68"/>
      <c r="E77" s="66"/>
      <c r="F77" s="68"/>
      <c r="G77" s="68"/>
      <c r="H77" s="69"/>
    </row>
    <row r="78" spans="1:8">
      <c r="A78" s="47"/>
      <c r="B78" s="24" t="s">
        <v>569</v>
      </c>
      <c r="C78" s="83" t="s">
        <v>255</v>
      </c>
      <c r="D78" s="67">
        <v>16781</v>
      </c>
      <c r="E78" s="62"/>
      <c r="F78" s="83" t="s">
        <v>255</v>
      </c>
      <c r="G78" s="67">
        <v>1566</v>
      </c>
      <c r="H78" s="62"/>
    </row>
    <row r="79" spans="1:8" ht="15.75" thickBot="1">
      <c r="A79" s="47"/>
      <c r="B79" s="24"/>
      <c r="C79" s="84"/>
      <c r="D79" s="85"/>
      <c r="E79" s="86"/>
      <c r="F79" s="84"/>
      <c r="G79" s="85"/>
      <c r="H79" s="86"/>
    </row>
    <row r="80" spans="1:8" ht="15.75" thickTop="1"/>
  </sheetData>
  <mergeCells count="174">
    <mergeCell ref="A40:A79"/>
    <mergeCell ref="B40:H40"/>
    <mergeCell ref="B41:H41"/>
    <mergeCell ref="H78:H79"/>
    <mergeCell ref="A1:A2"/>
    <mergeCell ref="B1:H1"/>
    <mergeCell ref="B2:H2"/>
    <mergeCell ref="B3:H3"/>
    <mergeCell ref="A4:A16"/>
    <mergeCell ref="B4:H4"/>
    <mergeCell ref="B5:H5"/>
    <mergeCell ref="A17:A39"/>
    <mergeCell ref="B17:H17"/>
    <mergeCell ref="B78:B79"/>
    <mergeCell ref="C78:C79"/>
    <mergeCell ref="D78:D79"/>
    <mergeCell ref="E78:E79"/>
    <mergeCell ref="F78:F79"/>
    <mergeCell ref="G78:G79"/>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C69:D69"/>
    <mergeCell ref="F69:G69"/>
    <mergeCell ref="B70:B71"/>
    <mergeCell ref="C70:D71"/>
    <mergeCell ref="E70:E71"/>
    <mergeCell ref="F70:G71"/>
    <mergeCell ref="B66:B67"/>
    <mergeCell ref="C66:D67"/>
    <mergeCell ref="E66:E67"/>
    <mergeCell ref="F66:G67"/>
    <mergeCell ref="H66:H67"/>
    <mergeCell ref="C68:D68"/>
    <mergeCell ref="F68:G68"/>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E47"/>
    <mergeCell ref="F46:H47"/>
    <mergeCell ref="B48:B49"/>
    <mergeCell ref="C48:C49"/>
    <mergeCell ref="D48:D49"/>
    <mergeCell ref="E48:E49"/>
    <mergeCell ref="F48:F49"/>
    <mergeCell ref="G48:G49"/>
    <mergeCell ref="H48:H49"/>
    <mergeCell ref="H38:H39"/>
    <mergeCell ref="B42:H42"/>
    <mergeCell ref="B44:B45"/>
    <mergeCell ref="C44:E45"/>
    <mergeCell ref="F44:G45"/>
    <mergeCell ref="H44:H45"/>
    <mergeCell ref="B38:B39"/>
    <mergeCell ref="C38:C39"/>
    <mergeCell ref="D38:D39"/>
    <mergeCell ref="E38:E39"/>
    <mergeCell ref="F38:F39"/>
    <mergeCell ref="G38:G39"/>
    <mergeCell ref="H33:H34"/>
    <mergeCell ref="C35:D35"/>
    <mergeCell ref="F35:G35"/>
    <mergeCell ref="B36:B37"/>
    <mergeCell ref="C36:D37"/>
    <mergeCell ref="E36:E37"/>
    <mergeCell ref="F36:G37"/>
    <mergeCell ref="H36:H37"/>
    <mergeCell ref="C32:D32"/>
    <mergeCell ref="F32:G32"/>
    <mergeCell ref="B33:B34"/>
    <mergeCell ref="C33:D34"/>
    <mergeCell ref="E33:E34"/>
    <mergeCell ref="F33:G34"/>
    <mergeCell ref="B29:B30"/>
    <mergeCell ref="C29:D30"/>
    <mergeCell ref="E29:E30"/>
    <mergeCell ref="F29:G30"/>
    <mergeCell ref="H29:H30"/>
    <mergeCell ref="C31:D31"/>
    <mergeCell ref="F31:G31"/>
    <mergeCell ref="H24:H25"/>
    <mergeCell ref="B26:B27"/>
    <mergeCell ref="C26:E27"/>
    <mergeCell ref="F26:H27"/>
    <mergeCell ref="C28:D28"/>
    <mergeCell ref="F28:G28"/>
    <mergeCell ref="B24:B25"/>
    <mergeCell ref="C24:C25"/>
    <mergeCell ref="D24:D25"/>
    <mergeCell ref="E24:E25"/>
    <mergeCell ref="F24:F25"/>
    <mergeCell ref="G24:G25"/>
    <mergeCell ref="H15:H16"/>
    <mergeCell ref="B19:H19"/>
    <mergeCell ref="C21:H21"/>
    <mergeCell ref="B22:B23"/>
    <mergeCell ref="C22:E23"/>
    <mergeCell ref="F22:H23"/>
    <mergeCell ref="B18:H18"/>
    <mergeCell ref="C14:D14"/>
    <mergeCell ref="F14:G14"/>
    <mergeCell ref="B15:B16"/>
    <mergeCell ref="C15:C16"/>
    <mergeCell ref="D15:D16"/>
    <mergeCell ref="E15:E16"/>
    <mergeCell ref="F15:F16"/>
    <mergeCell ref="G15: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2" width="36.5703125" bestFit="1" customWidth="1"/>
    <col min="3" max="3" width="13.85546875" customWidth="1"/>
    <col min="4" max="4" width="3.5703125" customWidth="1"/>
    <col min="5" max="5" width="34.5703125" customWidth="1"/>
    <col min="6" max="6" width="11.42578125" customWidth="1"/>
    <col min="7" max="7" width="5.7109375" customWidth="1"/>
    <col min="8" max="8" width="11.42578125" customWidth="1"/>
    <col min="9" max="9" width="3.85546875" customWidth="1"/>
    <col min="10" max="10" width="8.5703125" customWidth="1"/>
    <col min="11" max="11" width="12.42578125" customWidth="1"/>
    <col min="12" max="12" width="11.5703125" customWidth="1"/>
    <col min="13" max="13" width="1.5703125" customWidth="1"/>
    <col min="14" max="14" width="2.7109375" customWidth="1"/>
    <col min="15" max="15" width="7" customWidth="1"/>
    <col min="16" max="16" width="14.5703125" customWidth="1"/>
    <col min="17" max="17" width="2.140625" customWidth="1"/>
    <col min="18" max="18" width="4.42578125" customWidth="1"/>
    <col min="19" max="19" width="11.7109375" customWidth="1"/>
  </cols>
  <sheetData>
    <row r="1" spans="1:19" ht="15" customHeight="1">
      <c r="A1" s="8" t="s">
        <v>81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78</v>
      </c>
      <c r="B3" s="46" t="s">
        <v>6</v>
      </c>
      <c r="C3" s="46"/>
      <c r="D3" s="46"/>
      <c r="E3" s="46"/>
      <c r="F3" s="46"/>
      <c r="G3" s="46"/>
      <c r="H3" s="46"/>
      <c r="I3" s="46"/>
      <c r="J3" s="46"/>
      <c r="K3" s="46"/>
      <c r="L3" s="46"/>
      <c r="M3" s="46"/>
      <c r="N3" s="46"/>
      <c r="O3" s="46"/>
      <c r="P3" s="46"/>
      <c r="Q3" s="46"/>
      <c r="R3" s="46"/>
      <c r="S3" s="46"/>
    </row>
    <row r="4" spans="1:19" ht="15" customHeight="1">
      <c r="A4" s="47" t="s">
        <v>819</v>
      </c>
      <c r="B4" s="46" t="s">
        <v>6</v>
      </c>
      <c r="C4" s="46"/>
      <c r="D4" s="46"/>
      <c r="E4" s="46"/>
      <c r="F4" s="46"/>
      <c r="G4" s="46"/>
      <c r="H4" s="46"/>
      <c r="I4" s="46"/>
      <c r="J4" s="46"/>
      <c r="K4" s="46"/>
      <c r="L4" s="46"/>
      <c r="M4" s="46"/>
      <c r="N4" s="46"/>
      <c r="O4" s="46"/>
      <c r="P4" s="46"/>
      <c r="Q4" s="46"/>
      <c r="R4" s="46"/>
      <c r="S4" s="46"/>
    </row>
    <row r="5" spans="1:19">
      <c r="A5" s="47"/>
      <c r="B5" s="24" t="s">
        <v>585</v>
      </c>
      <c r="C5" s="24"/>
      <c r="D5" s="24"/>
      <c r="E5" s="24"/>
      <c r="F5" s="24"/>
      <c r="G5" s="24"/>
      <c r="H5" s="24"/>
      <c r="I5" s="24"/>
      <c r="J5" s="24"/>
      <c r="K5" s="24"/>
      <c r="L5" s="24"/>
      <c r="M5" s="24"/>
      <c r="N5" s="24"/>
      <c r="O5" s="24"/>
      <c r="P5" s="24"/>
      <c r="Q5" s="24"/>
      <c r="R5" s="24"/>
      <c r="S5" s="24"/>
    </row>
    <row r="6" spans="1:19">
      <c r="A6" s="47"/>
      <c r="B6" s="19"/>
      <c r="C6" s="19"/>
    </row>
    <row r="7" spans="1:19">
      <c r="A7" s="47"/>
      <c r="B7" s="13"/>
      <c r="C7" s="13"/>
    </row>
    <row r="8" spans="1:19" ht="15.75" thickBot="1">
      <c r="A8" s="47"/>
      <c r="B8" s="14"/>
      <c r="C8" s="183">
        <v>41274</v>
      </c>
    </row>
    <row r="9" spans="1:19">
      <c r="A9" s="47"/>
      <c r="B9" s="16" t="s">
        <v>586</v>
      </c>
      <c r="C9" s="78" t="s">
        <v>587</v>
      </c>
    </row>
    <row r="10" spans="1:19">
      <c r="A10" s="47"/>
      <c r="B10" s="12" t="s">
        <v>588</v>
      </c>
      <c r="C10" s="184">
        <v>0.13</v>
      </c>
    </row>
    <row r="11" spans="1:19">
      <c r="A11" s="47"/>
      <c r="B11" s="16" t="s">
        <v>589</v>
      </c>
      <c r="C11" s="185">
        <v>1.1599999999999999E-2</v>
      </c>
    </row>
    <row r="12" spans="1:19">
      <c r="A12" s="47"/>
      <c r="B12" s="12" t="s">
        <v>590</v>
      </c>
      <c r="C12" s="74">
        <v>7</v>
      </c>
    </row>
    <row r="13" spans="1:19" ht="15" customHeight="1">
      <c r="A13" s="47" t="s">
        <v>820</v>
      </c>
      <c r="B13" s="46" t="s">
        <v>6</v>
      </c>
      <c r="C13" s="46"/>
      <c r="D13" s="46"/>
      <c r="E13" s="46"/>
      <c r="F13" s="46"/>
      <c r="G13" s="46"/>
      <c r="H13" s="46"/>
      <c r="I13" s="46"/>
      <c r="J13" s="46"/>
      <c r="K13" s="46"/>
      <c r="L13" s="46"/>
      <c r="M13" s="46"/>
      <c r="N13" s="46"/>
      <c r="O13" s="46"/>
      <c r="P13" s="46"/>
      <c r="Q13" s="46"/>
      <c r="R13" s="46"/>
      <c r="S13" s="46"/>
    </row>
    <row r="14" spans="1:19">
      <c r="A14" s="47"/>
      <c r="B14" s="24" t="s">
        <v>591</v>
      </c>
      <c r="C14" s="24"/>
      <c r="D14" s="24"/>
      <c r="E14" s="24"/>
      <c r="F14" s="24"/>
      <c r="G14" s="24"/>
      <c r="H14" s="24"/>
      <c r="I14" s="24"/>
      <c r="J14" s="24"/>
      <c r="K14" s="24"/>
      <c r="L14" s="24"/>
      <c r="M14" s="24"/>
      <c r="N14" s="24"/>
      <c r="O14" s="24"/>
      <c r="P14" s="24"/>
      <c r="Q14" s="24"/>
      <c r="R14" s="24"/>
      <c r="S14" s="24"/>
    </row>
    <row r="15" spans="1:19">
      <c r="A15" s="47"/>
      <c r="B15" s="19"/>
      <c r="C15" s="19"/>
      <c r="D15" s="19"/>
      <c r="E15" s="19"/>
      <c r="F15" s="19"/>
      <c r="G15" s="19"/>
      <c r="H15" s="19"/>
      <c r="I15" s="19"/>
      <c r="J15" s="19"/>
      <c r="K15" s="19"/>
      <c r="L15" s="19"/>
      <c r="M15" s="19"/>
      <c r="N15" s="19"/>
      <c r="O15" s="19"/>
      <c r="P15" s="19"/>
      <c r="Q15" s="19"/>
      <c r="R15" s="19"/>
      <c r="S15" s="19"/>
    </row>
    <row r="16" spans="1:19">
      <c r="A16" s="47"/>
      <c r="B16" s="13"/>
      <c r="C16" s="13"/>
      <c r="D16" s="13"/>
      <c r="E16" s="13"/>
      <c r="F16" s="13"/>
      <c r="G16" s="13"/>
      <c r="H16" s="13"/>
      <c r="I16" s="13"/>
      <c r="J16" s="13"/>
      <c r="K16" s="13"/>
      <c r="L16" s="13"/>
      <c r="M16" s="13"/>
      <c r="N16" s="13"/>
      <c r="O16" s="13"/>
      <c r="P16" s="13"/>
      <c r="Q16" s="13"/>
      <c r="R16" s="13"/>
      <c r="S16" s="13"/>
    </row>
    <row r="17" spans="1:19" ht="15.75" thickBot="1">
      <c r="A17" s="47"/>
      <c r="B17" s="14"/>
      <c r="C17" s="111" t="s">
        <v>340</v>
      </c>
      <c r="D17" s="111"/>
      <c r="E17" s="111"/>
      <c r="F17" s="111"/>
      <c r="G17" s="111"/>
      <c r="H17" s="111"/>
      <c r="I17" s="111"/>
      <c r="J17" s="111"/>
      <c r="K17" s="111"/>
      <c r="L17" s="111" t="s">
        <v>320</v>
      </c>
      <c r="M17" s="111"/>
      <c r="N17" s="111"/>
      <c r="O17" s="111"/>
      <c r="P17" s="111"/>
      <c r="Q17" s="111"/>
      <c r="R17" s="111"/>
      <c r="S17" s="111"/>
    </row>
    <row r="18" spans="1:19" ht="15.75" thickBot="1">
      <c r="A18" s="47"/>
      <c r="B18" s="14"/>
      <c r="C18" s="160" t="s">
        <v>592</v>
      </c>
      <c r="D18" s="160"/>
      <c r="E18" s="160"/>
      <c r="F18" s="160" t="s">
        <v>593</v>
      </c>
      <c r="G18" s="160"/>
      <c r="H18" s="160"/>
      <c r="I18" s="160" t="s">
        <v>594</v>
      </c>
      <c r="J18" s="160"/>
      <c r="K18" s="160"/>
      <c r="L18" s="160" t="s">
        <v>592</v>
      </c>
      <c r="M18" s="160"/>
      <c r="N18" s="160" t="s">
        <v>593</v>
      </c>
      <c r="O18" s="160"/>
      <c r="P18" s="160"/>
      <c r="Q18" s="160" t="s">
        <v>594</v>
      </c>
      <c r="R18" s="160"/>
      <c r="S18" s="160"/>
    </row>
    <row r="19" spans="1:19">
      <c r="A19" s="47"/>
      <c r="B19" s="97" t="s">
        <v>595</v>
      </c>
      <c r="C19" s="153">
        <v>1870487</v>
      </c>
      <c r="D19" s="153"/>
      <c r="E19" s="62"/>
      <c r="F19" s="151" t="s">
        <v>255</v>
      </c>
      <c r="G19" s="155">
        <v>7.83</v>
      </c>
      <c r="H19" s="62"/>
      <c r="I19" s="151" t="s">
        <v>255</v>
      </c>
      <c r="J19" s="155">
        <v>681</v>
      </c>
      <c r="K19" s="62"/>
      <c r="L19" s="153">
        <v>1749687</v>
      </c>
      <c r="M19" s="62"/>
      <c r="N19" s="151" t="s">
        <v>255</v>
      </c>
      <c r="O19" s="155">
        <v>7.63</v>
      </c>
      <c r="P19" s="62"/>
      <c r="Q19" s="151" t="s">
        <v>255</v>
      </c>
      <c r="R19" s="155">
        <v>428</v>
      </c>
      <c r="S19" s="62"/>
    </row>
    <row r="20" spans="1:19">
      <c r="A20" s="47"/>
      <c r="B20" s="97"/>
      <c r="C20" s="186"/>
      <c r="D20" s="186"/>
      <c r="E20" s="187"/>
      <c r="F20" s="188"/>
      <c r="G20" s="189"/>
      <c r="H20" s="187"/>
      <c r="I20" s="97"/>
      <c r="J20" s="99"/>
      <c r="K20" s="26"/>
      <c r="L20" s="186"/>
      <c r="M20" s="187"/>
      <c r="N20" s="188"/>
      <c r="O20" s="189"/>
      <c r="P20" s="187"/>
      <c r="Q20" s="188"/>
      <c r="R20" s="189"/>
      <c r="S20" s="187"/>
    </row>
    <row r="21" spans="1:19">
      <c r="A21" s="47"/>
      <c r="B21" s="91" t="s">
        <v>596</v>
      </c>
      <c r="C21" s="95" t="s">
        <v>260</v>
      </c>
      <c r="D21" s="95"/>
      <c r="E21" s="22"/>
      <c r="F21" s="95" t="s">
        <v>260</v>
      </c>
      <c r="G21" s="95"/>
      <c r="H21" s="22"/>
      <c r="I21" s="22"/>
      <c r="J21" s="22"/>
      <c r="K21" s="22"/>
      <c r="L21" s="93">
        <v>144500</v>
      </c>
      <c r="M21" s="22"/>
      <c r="N21" s="95">
        <v>10.44</v>
      </c>
      <c r="O21" s="95"/>
      <c r="P21" s="22"/>
      <c r="Q21" s="22"/>
      <c r="R21" s="22"/>
      <c r="S21" s="22"/>
    </row>
    <row r="22" spans="1:19">
      <c r="A22" s="47"/>
      <c r="B22" s="91"/>
      <c r="C22" s="95"/>
      <c r="D22" s="95"/>
      <c r="E22" s="22"/>
      <c r="F22" s="95"/>
      <c r="G22" s="95"/>
      <c r="H22" s="22"/>
      <c r="I22" s="22"/>
      <c r="J22" s="22"/>
      <c r="K22" s="22"/>
      <c r="L22" s="93"/>
      <c r="M22" s="22"/>
      <c r="N22" s="95"/>
      <c r="O22" s="95"/>
      <c r="P22" s="22"/>
      <c r="Q22" s="22"/>
      <c r="R22" s="22"/>
      <c r="S22" s="22"/>
    </row>
    <row r="23" spans="1:19">
      <c r="A23" s="47"/>
      <c r="B23" s="97" t="s">
        <v>597</v>
      </c>
      <c r="C23" s="99" t="s">
        <v>260</v>
      </c>
      <c r="D23" s="99"/>
      <c r="E23" s="26"/>
      <c r="F23" s="99" t="s">
        <v>260</v>
      </c>
      <c r="G23" s="99"/>
      <c r="H23" s="26"/>
      <c r="I23" s="26"/>
      <c r="J23" s="26"/>
      <c r="K23" s="26"/>
      <c r="L23" s="99" t="s">
        <v>260</v>
      </c>
      <c r="M23" s="26"/>
      <c r="N23" s="99" t="s">
        <v>260</v>
      </c>
      <c r="O23" s="99"/>
      <c r="P23" s="26"/>
      <c r="Q23" s="26"/>
      <c r="R23" s="26"/>
      <c r="S23" s="26"/>
    </row>
    <row r="24" spans="1:19">
      <c r="A24" s="47"/>
      <c r="B24" s="97"/>
      <c r="C24" s="99"/>
      <c r="D24" s="99"/>
      <c r="E24" s="26"/>
      <c r="F24" s="99"/>
      <c r="G24" s="99"/>
      <c r="H24" s="26"/>
      <c r="I24" s="26"/>
      <c r="J24" s="26"/>
      <c r="K24" s="26"/>
      <c r="L24" s="99"/>
      <c r="M24" s="26"/>
      <c r="N24" s="99"/>
      <c r="O24" s="99"/>
      <c r="P24" s="26"/>
      <c r="Q24" s="26"/>
      <c r="R24" s="26"/>
      <c r="S24" s="26"/>
    </row>
    <row r="25" spans="1:19">
      <c r="A25" s="47"/>
      <c r="B25" s="91" t="s">
        <v>598</v>
      </c>
      <c r="C25" s="95" t="s">
        <v>599</v>
      </c>
      <c r="D25" s="95"/>
      <c r="E25" s="91" t="s">
        <v>258</v>
      </c>
      <c r="F25" s="95">
        <v>9.1199999999999992</v>
      </c>
      <c r="G25" s="95"/>
      <c r="H25" s="22"/>
      <c r="I25" s="22"/>
      <c r="J25" s="22"/>
      <c r="K25" s="22"/>
      <c r="L25" s="95" t="s">
        <v>260</v>
      </c>
      <c r="M25" s="22"/>
      <c r="N25" s="95" t="s">
        <v>260</v>
      </c>
      <c r="O25" s="95"/>
      <c r="P25" s="22"/>
      <c r="Q25" s="22"/>
      <c r="R25" s="22"/>
      <c r="S25" s="22"/>
    </row>
    <row r="26" spans="1:19">
      <c r="A26" s="47"/>
      <c r="B26" s="91"/>
      <c r="C26" s="95"/>
      <c r="D26" s="95"/>
      <c r="E26" s="91"/>
      <c r="F26" s="95"/>
      <c r="G26" s="95"/>
      <c r="H26" s="22"/>
      <c r="I26" s="22"/>
      <c r="J26" s="22"/>
      <c r="K26" s="22"/>
      <c r="L26" s="95"/>
      <c r="M26" s="22"/>
      <c r="N26" s="95"/>
      <c r="O26" s="95"/>
      <c r="P26" s="22"/>
      <c r="Q26" s="22"/>
      <c r="R26" s="22"/>
      <c r="S26" s="22"/>
    </row>
    <row r="27" spans="1:19">
      <c r="A27" s="47"/>
      <c r="B27" s="97" t="s">
        <v>600</v>
      </c>
      <c r="C27" s="99" t="s">
        <v>260</v>
      </c>
      <c r="D27" s="99"/>
      <c r="E27" s="26"/>
      <c r="F27" s="99" t="s">
        <v>260</v>
      </c>
      <c r="G27" s="99"/>
      <c r="H27" s="26"/>
      <c r="I27" s="26"/>
      <c r="J27" s="26"/>
      <c r="K27" s="26"/>
      <c r="L27" s="99" t="s">
        <v>601</v>
      </c>
      <c r="M27" s="97" t="s">
        <v>258</v>
      </c>
      <c r="N27" s="99">
        <v>9.02</v>
      </c>
      <c r="O27" s="99"/>
      <c r="P27" s="26"/>
      <c r="Q27" s="26"/>
      <c r="R27" s="26"/>
      <c r="S27" s="26"/>
    </row>
    <row r="28" spans="1:19">
      <c r="A28" s="47"/>
      <c r="B28" s="97"/>
      <c r="C28" s="99"/>
      <c r="D28" s="99"/>
      <c r="E28" s="26"/>
      <c r="F28" s="99"/>
      <c r="G28" s="99"/>
      <c r="H28" s="26"/>
      <c r="I28" s="26"/>
      <c r="J28" s="26"/>
      <c r="K28" s="26"/>
      <c r="L28" s="99"/>
      <c r="M28" s="97"/>
      <c r="N28" s="99"/>
      <c r="O28" s="99"/>
      <c r="P28" s="26"/>
      <c r="Q28" s="26"/>
      <c r="R28" s="26"/>
      <c r="S28" s="26"/>
    </row>
    <row r="29" spans="1:19">
      <c r="A29" s="47"/>
      <c r="B29" s="91" t="s">
        <v>602</v>
      </c>
      <c r="C29" s="95" t="s">
        <v>603</v>
      </c>
      <c r="D29" s="95"/>
      <c r="E29" s="91" t="s">
        <v>258</v>
      </c>
      <c r="F29" s="95">
        <v>6.68</v>
      </c>
      <c r="G29" s="95"/>
      <c r="H29" s="22"/>
      <c r="I29" s="22"/>
      <c r="J29" s="22"/>
      <c r="K29" s="22"/>
      <c r="L29" s="95" t="s">
        <v>604</v>
      </c>
      <c r="M29" s="91" t="s">
        <v>258</v>
      </c>
      <c r="N29" s="95">
        <v>8.33</v>
      </c>
      <c r="O29" s="95"/>
      <c r="P29" s="22"/>
      <c r="Q29" s="22"/>
      <c r="R29" s="22"/>
      <c r="S29" s="22"/>
    </row>
    <row r="30" spans="1:19" ht="15.75" thickBot="1">
      <c r="A30" s="47"/>
      <c r="B30" s="91"/>
      <c r="C30" s="150"/>
      <c r="D30" s="150"/>
      <c r="E30" s="190"/>
      <c r="F30" s="95"/>
      <c r="G30" s="95"/>
      <c r="H30" s="22"/>
      <c r="I30" s="22"/>
      <c r="J30" s="22"/>
      <c r="K30" s="22"/>
      <c r="L30" s="150"/>
      <c r="M30" s="190"/>
      <c r="N30" s="95"/>
      <c r="O30" s="95"/>
      <c r="P30" s="22"/>
      <c r="Q30" s="22"/>
      <c r="R30" s="22"/>
      <c r="S30" s="22"/>
    </row>
    <row r="31" spans="1:19">
      <c r="A31" s="47"/>
      <c r="B31" s="14"/>
      <c r="C31" s="62"/>
      <c r="D31" s="62"/>
      <c r="E31" s="62"/>
      <c r="F31" s="26"/>
      <c r="G31" s="26"/>
      <c r="H31" s="26"/>
      <c r="I31" s="26"/>
      <c r="J31" s="26"/>
      <c r="K31" s="26"/>
      <c r="L31" s="62"/>
      <c r="M31" s="62"/>
      <c r="N31" s="26"/>
      <c r="O31" s="26"/>
      <c r="P31" s="26"/>
      <c r="Q31" s="26"/>
      <c r="R31" s="26"/>
      <c r="S31" s="26"/>
    </row>
    <row r="32" spans="1:19">
      <c r="A32" s="47"/>
      <c r="B32" s="91" t="s">
        <v>605</v>
      </c>
      <c r="C32" s="93">
        <v>1091204</v>
      </c>
      <c r="D32" s="93"/>
      <c r="E32" s="22"/>
      <c r="F32" s="91" t="s">
        <v>255</v>
      </c>
      <c r="G32" s="95">
        <v>7</v>
      </c>
      <c r="H32" s="22"/>
      <c r="I32" s="91" t="s">
        <v>255</v>
      </c>
      <c r="J32" s="95" t="s">
        <v>260</v>
      </c>
      <c r="K32" s="22"/>
      <c r="L32" s="93">
        <v>1870487</v>
      </c>
      <c r="M32" s="22"/>
      <c r="N32" s="91" t="s">
        <v>255</v>
      </c>
      <c r="O32" s="95">
        <v>7.83</v>
      </c>
      <c r="P32" s="22"/>
      <c r="Q32" s="91" t="s">
        <v>255</v>
      </c>
      <c r="R32" s="95">
        <v>681</v>
      </c>
      <c r="S32" s="22"/>
    </row>
    <row r="33" spans="1:19" ht="15.75" thickBot="1">
      <c r="A33" s="47"/>
      <c r="B33" s="91"/>
      <c r="C33" s="103"/>
      <c r="D33" s="103"/>
      <c r="E33" s="37"/>
      <c r="F33" s="91"/>
      <c r="G33" s="95"/>
      <c r="H33" s="22"/>
      <c r="I33" s="91"/>
      <c r="J33" s="95"/>
      <c r="K33" s="22"/>
      <c r="L33" s="103"/>
      <c r="M33" s="37"/>
      <c r="N33" s="91"/>
      <c r="O33" s="95"/>
      <c r="P33" s="22"/>
      <c r="Q33" s="91"/>
      <c r="R33" s="95"/>
      <c r="S33" s="22"/>
    </row>
    <row r="34" spans="1:19" ht="15.75" thickTop="1">
      <c r="A34" s="47"/>
      <c r="B34" s="14"/>
      <c r="C34" s="40"/>
      <c r="D34" s="40"/>
      <c r="E34" s="40"/>
      <c r="F34" s="26"/>
      <c r="G34" s="26"/>
      <c r="H34" s="26"/>
      <c r="I34" s="26"/>
      <c r="J34" s="26"/>
      <c r="K34" s="26"/>
      <c r="L34" s="40"/>
      <c r="M34" s="40"/>
      <c r="N34" s="26"/>
      <c r="O34" s="26"/>
      <c r="P34" s="26"/>
      <c r="Q34" s="26"/>
      <c r="R34" s="26"/>
      <c r="S34" s="26"/>
    </row>
    <row r="35" spans="1:19">
      <c r="A35" s="47"/>
      <c r="B35" s="91" t="s">
        <v>606</v>
      </c>
      <c r="C35" s="93">
        <v>1091204</v>
      </c>
      <c r="D35" s="93"/>
      <c r="E35" s="22"/>
      <c r="F35" s="91" t="s">
        <v>255</v>
      </c>
      <c r="G35" s="95">
        <v>7</v>
      </c>
      <c r="H35" s="22"/>
      <c r="I35" s="91" t="s">
        <v>255</v>
      </c>
      <c r="J35" s="95" t="s">
        <v>260</v>
      </c>
      <c r="K35" s="22"/>
      <c r="L35" s="93">
        <v>1600173</v>
      </c>
      <c r="M35" s="22"/>
      <c r="N35" s="91" t="s">
        <v>255</v>
      </c>
      <c r="O35" s="95">
        <v>7.58</v>
      </c>
      <c r="P35" s="22"/>
      <c r="Q35" s="91" t="s">
        <v>255</v>
      </c>
      <c r="R35" s="95">
        <v>401</v>
      </c>
      <c r="S35" s="22"/>
    </row>
    <row r="36" spans="1:19" ht="15.75" thickBot="1">
      <c r="A36" s="47"/>
      <c r="B36" s="91"/>
      <c r="C36" s="103"/>
      <c r="D36" s="103"/>
      <c r="E36" s="37"/>
      <c r="F36" s="91"/>
      <c r="G36" s="95"/>
      <c r="H36" s="22"/>
      <c r="I36" s="91"/>
      <c r="J36" s="95"/>
      <c r="K36" s="22"/>
      <c r="L36" s="103"/>
      <c r="M36" s="37"/>
      <c r="N36" s="91"/>
      <c r="O36" s="95"/>
      <c r="P36" s="22"/>
      <c r="Q36" s="91"/>
      <c r="R36" s="95"/>
      <c r="S36" s="22"/>
    </row>
    <row r="37" spans="1:19" ht="15.75" thickTop="1">
      <c r="A37" s="47"/>
      <c r="B37" s="14"/>
      <c r="C37" s="40"/>
      <c r="D37" s="40"/>
      <c r="E37" s="40"/>
      <c r="F37" s="26"/>
      <c r="G37" s="26"/>
      <c r="H37" s="26"/>
      <c r="I37" s="26"/>
      <c r="J37" s="26"/>
      <c r="K37" s="26"/>
      <c r="L37" s="40"/>
      <c r="M37" s="40"/>
      <c r="N37" s="26"/>
      <c r="O37" s="26"/>
      <c r="P37" s="26"/>
      <c r="Q37" s="26"/>
      <c r="R37" s="26"/>
      <c r="S37" s="26"/>
    </row>
    <row r="38" spans="1:19">
      <c r="A38" s="47"/>
      <c r="B38" s="91" t="s">
        <v>607</v>
      </c>
      <c r="C38" s="91" t="s">
        <v>255</v>
      </c>
      <c r="D38" s="95" t="s">
        <v>260</v>
      </c>
      <c r="E38" s="22"/>
      <c r="F38" s="22"/>
      <c r="G38" s="22"/>
      <c r="H38" s="22"/>
      <c r="I38" s="22"/>
      <c r="J38" s="22"/>
      <c r="K38" s="22"/>
      <c r="L38" s="22"/>
      <c r="M38" s="22"/>
      <c r="N38" s="91" t="s">
        <v>255</v>
      </c>
      <c r="O38" s="95">
        <v>1.81</v>
      </c>
      <c r="P38" s="22"/>
      <c r="Q38" s="22"/>
      <c r="R38" s="22"/>
      <c r="S38" s="22"/>
    </row>
    <row r="39" spans="1:19">
      <c r="A39" s="47"/>
      <c r="B39" s="91"/>
      <c r="C39" s="91"/>
      <c r="D39" s="95"/>
      <c r="E39" s="22"/>
      <c r="F39" s="22"/>
      <c r="G39" s="22"/>
      <c r="H39" s="22"/>
      <c r="I39" s="22"/>
      <c r="J39" s="22"/>
      <c r="K39" s="22"/>
      <c r="L39" s="22"/>
      <c r="M39" s="22"/>
      <c r="N39" s="91"/>
      <c r="O39" s="95"/>
      <c r="P39" s="22"/>
      <c r="Q39" s="22"/>
      <c r="R39" s="22"/>
      <c r="S39" s="22"/>
    </row>
    <row r="40" spans="1:19" ht="15" customHeight="1">
      <c r="A40" s="47" t="s">
        <v>821</v>
      </c>
      <c r="B40" s="46" t="s">
        <v>6</v>
      </c>
      <c r="C40" s="46"/>
      <c r="D40" s="46"/>
      <c r="E40" s="46"/>
      <c r="F40" s="46"/>
      <c r="G40" s="46"/>
      <c r="H40" s="46"/>
      <c r="I40" s="46"/>
      <c r="J40" s="46"/>
      <c r="K40" s="46"/>
      <c r="L40" s="46"/>
      <c r="M40" s="46"/>
      <c r="N40" s="46"/>
      <c r="O40" s="46"/>
      <c r="P40" s="46"/>
      <c r="Q40" s="46"/>
      <c r="R40" s="46"/>
      <c r="S40" s="46"/>
    </row>
    <row r="41" spans="1:19">
      <c r="A41" s="47"/>
      <c r="B41" s="24" t="s">
        <v>610</v>
      </c>
      <c r="C41" s="24"/>
      <c r="D41" s="24"/>
      <c r="E41" s="24"/>
      <c r="F41" s="24"/>
      <c r="G41" s="24"/>
      <c r="H41" s="24"/>
      <c r="I41" s="24"/>
      <c r="J41" s="24"/>
      <c r="K41" s="24"/>
      <c r="L41" s="24"/>
      <c r="M41" s="24"/>
      <c r="N41" s="24"/>
      <c r="O41" s="24"/>
      <c r="P41" s="24"/>
      <c r="Q41" s="24"/>
      <c r="R41" s="24"/>
      <c r="S41" s="24"/>
    </row>
    <row r="42" spans="1:19">
      <c r="A42" s="47"/>
      <c r="B42" s="19"/>
      <c r="C42" s="19"/>
      <c r="D42" s="19"/>
      <c r="E42" s="19"/>
      <c r="F42" s="19"/>
      <c r="G42" s="19"/>
    </row>
    <row r="43" spans="1:19">
      <c r="A43" s="47"/>
      <c r="B43" s="13"/>
      <c r="C43" s="13"/>
      <c r="D43" s="13"/>
      <c r="E43" s="13"/>
      <c r="F43" s="13"/>
      <c r="G43" s="13"/>
    </row>
    <row r="44" spans="1:19" ht="15.75" thickBot="1">
      <c r="A44" s="47"/>
      <c r="B44" s="14"/>
      <c r="C44" s="111" t="s">
        <v>611</v>
      </c>
      <c r="D44" s="111"/>
      <c r="E44" s="111"/>
      <c r="F44" s="111" t="s">
        <v>612</v>
      </c>
      <c r="G44" s="111"/>
    </row>
    <row r="45" spans="1:19" ht="15.75" thickBot="1">
      <c r="A45" s="47"/>
      <c r="B45" s="106" t="s">
        <v>613</v>
      </c>
      <c r="C45" s="191" t="s">
        <v>614</v>
      </c>
      <c r="D45" s="191"/>
      <c r="E45" s="107" t="s">
        <v>615</v>
      </c>
      <c r="F45" s="191" t="s">
        <v>616</v>
      </c>
      <c r="G45" s="191"/>
    </row>
    <row r="46" spans="1:19">
      <c r="A46" s="47"/>
      <c r="B46" s="18"/>
      <c r="C46" s="23"/>
      <c r="D46" s="23"/>
      <c r="E46" s="18"/>
      <c r="F46" s="23"/>
      <c r="G46" s="23"/>
    </row>
    <row r="47" spans="1:19">
      <c r="A47" s="47"/>
      <c r="B47" s="110" t="s">
        <v>617</v>
      </c>
      <c r="C47" s="26"/>
      <c r="D47" s="26"/>
      <c r="E47" s="14"/>
      <c r="F47" s="26"/>
      <c r="G47" s="26"/>
    </row>
    <row r="48" spans="1:19">
      <c r="A48" s="47"/>
      <c r="B48" s="192">
        <v>5</v>
      </c>
      <c r="C48" s="121">
        <v>364376</v>
      </c>
      <c r="D48" s="22"/>
      <c r="E48" s="122">
        <v>0.6</v>
      </c>
      <c r="F48" s="121">
        <v>364376</v>
      </c>
      <c r="G48" s="22"/>
    </row>
    <row r="49" spans="1:19">
      <c r="A49" s="47"/>
      <c r="B49" s="192"/>
      <c r="C49" s="121"/>
      <c r="D49" s="22"/>
      <c r="E49" s="122"/>
      <c r="F49" s="121"/>
      <c r="G49" s="22"/>
    </row>
    <row r="50" spans="1:19">
      <c r="A50" s="47"/>
      <c r="B50" s="193">
        <v>5.53</v>
      </c>
      <c r="C50" s="70">
        <v>6000</v>
      </c>
      <c r="D50" s="26"/>
      <c r="E50" s="120">
        <v>1.3</v>
      </c>
      <c r="F50" s="70">
        <v>6000</v>
      </c>
      <c r="G50" s="26"/>
    </row>
    <row r="51" spans="1:19">
      <c r="A51" s="47"/>
      <c r="B51" s="193"/>
      <c r="C51" s="70"/>
      <c r="D51" s="26"/>
      <c r="E51" s="120"/>
      <c r="F51" s="70"/>
      <c r="G51" s="26"/>
    </row>
    <row r="52" spans="1:19">
      <c r="A52" s="47"/>
      <c r="B52" s="192">
        <v>6.25</v>
      </c>
      <c r="C52" s="121">
        <v>30600</v>
      </c>
      <c r="D52" s="22"/>
      <c r="E52" s="122">
        <v>4.3</v>
      </c>
      <c r="F52" s="121">
        <v>30600</v>
      </c>
      <c r="G52" s="22"/>
    </row>
    <row r="53" spans="1:19">
      <c r="A53" s="47"/>
      <c r="B53" s="192"/>
      <c r="C53" s="121"/>
      <c r="D53" s="22"/>
      <c r="E53" s="122"/>
      <c r="F53" s="121"/>
      <c r="G53" s="22"/>
    </row>
    <row r="54" spans="1:19">
      <c r="A54" s="47"/>
      <c r="B54" s="193">
        <v>6.38</v>
      </c>
      <c r="C54" s="70">
        <v>10000</v>
      </c>
      <c r="D54" s="26"/>
      <c r="E54" s="120">
        <v>2.2999999999999998</v>
      </c>
      <c r="F54" s="70">
        <v>10000</v>
      </c>
      <c r="G54" s="26"/>
    </row>
    <row r="55" spans="1:19">
      <c r="A55" s="47"/>
      <c r="B55" s="193"/>
      <c r="C55" s="70"/>
      <c r="D55" s="26"/>
      <c r="E55" s="120"/>
      <c r="F55" s="70"/>
      <c r="G55" s="26"/>
    </row>
    <row r="56" spans="1:19">
      <c r="A56" s="47"/>
      <c r="B56" s="192">
        <v>7.5</v>
      </c>
      <c r="C56" s="121">
        <v>434700</v>
      </c>
      <c r="D56" s="22"/>
      <c r="E56" s="122">
        <v>3.6</v>
      </c>
      <c r="F56" s="121">
        <v>434700</v>
      </c>
      <c r="G56" s="22"/>
    </row>
    <row r="57" spans="1:19">
      <c r="A57" s="47"/>
      <c r="B57" s="192"/>
      <c r="C57" s="121"/>
      <c r="D57" s="22"/>
      <c r="E57" s="122"/>
      <c r="F57" s="121"/>
      <c r="G57" s="22"/>
    </row>
    <row r="58" spans="1:19">
      <c r="A58" s="47"/>
      <c r="B58" s="193">
        <v>8</v>
      </c>
      <c r="C58" s="70">
        <v>4000</v>
      </c>
      <c r="D58" s="26"/>
      <c r="E58" s="120">
        <v>5.7</v>
      </c>
      <c r="F58" s="70">
        <v>4000</v>
      </c>
      <c r="G58" s="26"/>
    </row>
    <row r="59" spans="1:19">
      <c r="A59" s="47"/>
      <c r="B59" s="193"/>
      <c r="C59" s="70"/>
      <c r="D59" s="26"/>
      <c r="E59" s="120"/>
      <c r="F59" s="70"/>
      <c r="G59" s="26"/>
    </row>
    <row r="60" spans="1:19">
      <c r="A60" s="47"/>
      <c r="B60" s="192">
        <v>9.25</v>
      </c>
      <c r="C60" s="121">
        <v>241528</v>
      </c>
      <c r="D60" s="22"/>
      <c r="E60" s="122">
        <v>4.4000000000000004</v>
      </c>
      <c r="F60" s="121">
        <v>241528</v>
      </c>
      <c r="G60" s="22"/>
    </row>
    <row r="61" spans="1:19" ht="15.75" thickBot="1">
      <c r="A61" s="47"/>
      <c r="B61" s="192"/>
      <c r="C61" s="131"/>
      <c r="D61" s="66"/>
      <c r="E61" s="122"/>
      <c r="F61" s="131"/>
      <c r="G61" s="66"/>
    </row>
    <row r="62" spans="1:19">
      <c r="A62" s="47"/>
      <c r="B62" s="26"/>
      <c r="C62" s="135">
        <v>1091204</v>
      </c>
      <c r="D62" s="62"/>
      <c r="E62" s="26"/>
      <c r="F62" s="135">
        <v>1091204</v>
      </c>
      <c r="G62" s="62"/>
    </row>
    <row r="63" spans="1:19" ht="15.75" thickBot="1">
      <c r="A63" s="47"/>
      <c r="B63" s="26"/>
      <c r="C63" s="136"/>
      <c r="D63" s="86"/>
      <c r="E63" s="26"/>
      <c r="F63" s="136"/>
      <c r="G63" s="86"/>
    </row>
    <row r="64" spans="1:19" ht="15.75" thickTop="1">
      <c r="A64" s="47" t="s">
        <v>822</v>
      </c>
      <c r="B64" s="46" t="s">
        <v>6</v>
      </c>
      <c r="C64" s="46"/>
      <c r="D64" s="46"/>
      <c r="E64" s="46"/>
      <c r="F64" s="46"/>
      <c r="G64" s="46"/>
      <c r="H64" s="46"/>
      <c r="I64" s="46"/>
      <c r="J64" s="46"/>
      <c r="K64" s="46"/>
      <c r="L64" s="46"/>
      <c r="M64" s="46"/>
      <c r="N64" s="46"/>
      <c r="O64" s="46"/>
      <c r="P64" s="46"/>
      <c r="Q64" s="46"/>
      <c r="R64" s="46"/>
      <c r="S64" s="46"/>
    </row>
    <row r="65" spans="1:19">
      <c r="A65" s="47"/>
      <c r="B65" s="24" t="s">
        <v>618</v>
      </c>
      <c r="C65" s="24"/>
      <c r="D65" s="24"/>
      <c r="E65" s="24"/>
      <c r="F65" s="24"/>
      <c r="G65" s="24"/>
      <c r="H65" s="24"/>
      <c r="I65" s="24"/>
      <c r="J65" s="24"/>
      <c r="K65" s="24"/>
      <c r="L65" s="24"/>
      <c r="M65" s="24"/>
      <c r="N65" s="24"/>
      <c r="O65" s="24"/>
      <c r="P65" s="24"/>
      <c r="Q65" s="24"/>
      <c r="R65" s="24"/>
      <c r="S65" s="24"/>
    </row>
    <row r="66" spans="1:19">
      <c r="A66" s="47"/>
      <c r="B66" s="19"/>
      <c r="C66" s="19"/>
      <c r="D66" s="19"/>
      <c r="E66" s="19"/>
      <c r="F66" s="19"/>
      <c r="G66" s="19"/>
    </row>
    <row r="67" spans="1:19">
      <c r="A67" s="47"/>
      <c r="B67" s="13"/>
      <c r="C67" s="13"/>
      <c r="D67" s="13"/>
      <c r="E67" s="13"/>
      <c r="F67" s="13"/>
      <c r="G67" s="13"/>
    </row>
    <row r="68" spans="1:19" ht="15.75" thickBot="1">
      <c r="A68" s="47"/>
      <c r="B68" s="14"/>
      <c r="C68" s="111" t="s">
        <v>619</v>
      </c>
      <c r="D68" s="111"/>
      <c r="E68" s="111" t="s">
        <v>620</v>
      </c>
      <c r="F68" s="111"/>
      <c r="G68" s="111"/>
    </row>
    <row r="69" spans="1:19">
      <c r="A69" s="47"/>
      <c r="B69" s="112" t="s">
        <v>595</v>
      </c>
      <c r="C69" s="115">
        <v>270314</v>
      </c>
      <c r="D69" s="23"/>
      <c r="E69" s="113" t="s">
        <v>255</v>
      </c>
      <c r="F69" s="117">
        <v>1.84</v>
      </c>
      <c r="G69" s="23"/>
    </row>
    <row r="70" spans="1:19">
      <c r="A70" s="47"/>
      <c r="B70" s="112"/>
      <c r="C70" s="121"/>
      <c r="D70" s="22"/>
      <c r="E70" s="112"/>
      <c r="F70" s="122"/>
      <c r="G70" s="22"/>
    </row>
    <row r="71" spans="1:19">
      <c r="A71" s="47"/>
      <c r="B71" s="119" t="s">
        <v>596</v>
      </c>
      <c r="C71" s="120" t="s">
        <v>260</v>
      </c>
      <c r="D71" s="26"/>
      <c r="E71" s="120" t="s">
        <v>260</v>
      </c>
      <c r="F71" s="120"/>
      <c r="G71" s="26"/>
    </row>
    <row r="72" spans="1:19">
      <c r="A72" s="47"/>
      <c r="B72" s="119"/>
      <c r="C72" s="120"/>
      <c r="D72" s="26"/>
      <c r="E72" s="120"/>
      <c r="F72" s="120"/>
      <c r="G72" s="26"/>
    </row>
    <row r="73" spans="1:19">
      <c r="A73" s="47"/>
      <c r="B73" s="112" t="s">
        <v>621</v>
      </c>
      <c r="C73" s="122" t="s">
        <v>622</v>
      </c>
      <c r="D73" s="112" t="s">
        <v>258</v>
      </c>
      <c r="E73" s="122">
        <v>1.76</v>
      </c>
      <c r="F73" s="122"/>
      <c r="G73" s="22"/>
    </row>
    <row r="74" spans="1:19">
      <c r="A74" s="47"/>
      <c r="B74" s="112"/>
      <c r="C74" s="122"/>
      <c r="D74" s="112"/>
      <c r="E74" s="122"/>
      <c r="F74" s="122"/>
      <c r="G74" s="22"/>
    </row>
    <row r="75" spans="1:19">
      <c r="A75" s="47"/>
      <c r="B75" s="119" t="s">
        <v>598</v>
      </c>
      <c r="C75" s="120" t="s">
        <v>623</v>
      </c>
      <c r="D75" s="119" t="s">
        <v>258</v>
      </c>
      <c r="E75" s="120">
        <v>1.84</v>
      </c>
      <c r="F75" s="120"/>
      <c r="G75" s="26"/>
    </row>
    <row r="76" spans="1:19">
      <c r="A76" s="47"/>
      <c r="B76" s="119"/>
      <c r="C76" s="120"/>
      <c r="D76" s="119"/>
      <c r="E76" s="120"/>
      <c r="F76" s="120"/>
      <c r="G76" s="26"/>
    </row>
    <row r="77" spans="1:19">
      <c r="A77" s="47"/>
      <c r="B77" s="112" t="s">
        <v>602</v>
      </c>
      <c r="C77" s="122" t="s">
        <v>260</v>
      </c>
      <c r="D77" s="22"/>
      <c r="E77" s="122" t="s">
        <v>260</v>
      </c>
      <c r="F77" s="122"/>
      <c r="G77" s="22"/>
    </row>
    <row r="78" spans="1:19" ht="15.75" thickBot="1">
      <c r="A78" s="47"/>
      <c r="B78" s="112"/>
      <c r="C78" s="132"/>
      <c r="D78" s="66"/>
      <c r="E78" s="122"/>
      <c r="F78" s="122"/>
      <c r="G78" s="22"/>
    </row>
    <row r="79" spans="1:19">
      <c r="A79" s="47"/>
      <c r="B79" s="119" t="s">
        <v>624</v>
      </c>
      <c r="C79" s="137" t="s">
        <v>260</v>
      </c>
      <c r="D79" s="62"/>
      <c r="E79" s="119" t="s">
        <v>255</v>
      </c>
      <c r="F79" s="120" t="s">
        <v>260</v>
      </c>
      <c r="G79" s="26"/>
    </row>
    <row r="80" spans="1:19" ht="15.75" thickBot="1">
      <c r="A80" s="47"/>
      <c r="B80" s="119"/>
      <c r="C80" s="138"/>
      <c r="D80" s="86"/>
      <c r="E80" s="119"/>
      <c r="F80" s="120"/>
      <c r="G80" s="26"/>
    </row>
    <row r="81" spans="1:19" ht="15.75" thickTop="1">
      <c r="A81" s="47" t="s">
        <v>823</v>
      </c>
      <c r="B81" s="46" t="s">
        <v>6</v>
      </c>
      <c r="C81" s="46"/>
      <c r="D81" s="46"/>
      <c r="E81" s="46"/>
      <c r="F81" s="46"/>
      <c r="G81" s="46"/>
      <c r="H81" s="46"/>
      <c r="I81" s="46"/>
      <c r="J81" s="46"/>
      <c r="K81" s="46"/>
      <c r="L81" s="46"/>
      <c r="M81" s="46"/>
      <c r="N81" s="46"/>
      <c r="O81" s="46"/>
      <c r="P81" s="46"/>
      <c r="Q81" s="46"/>
      <c r="R81" s="46"/>
      <c r="S81" s="46"/>
    </row>
    <row r="82" spans="1:19">
      <c r="A82" s="47"/>
      <c r="B82" s="24" t="s">
        <v>629</v>
      </c>
      <c r="C82" s="24"/>
      <c r="D82" s="24"/>
      <c r="E82" s="24"/>
      <c r="F82" s="24"/>
      <c r="G82" s="24"/>
      <c r="H82" s="24"/>
      <c r="I82" s="24"/>
      <c r="J82" s="24"/>
      <c r="K82" s="24"/>
      <c r="L82" s="24"/>
      <c r="M82" s="24"/>
      <c r="N82" s="24"/>
      <c r="O82" s="24"/>
      <c r="P82" s="24"/>
      <c r="Q82" s="24"/>
      <c r="R82" s="24"/>
      <c r="S82" s="24"/>
    </row>
    <row r="83" spans="1:19">
      <c r="A83" s="47"/>
      <c r="B83" s="19"/>
      <c r="C83" s="19"/>
      <c r="D83" s="19"/>
      <c r="E83" s="19"/>
      <c r="F83" s="19"/>
      <c r="G83" s="19"/>
      <c r="H83" s="19"/>
      <c r="I83" s="19"/>
      <c r="J83" s="19"/>
      <c r="K83" s="19"/>
      <c r="L83" s="19"/>
    </row>
    <row r="84" spans="1:19">
      <c r="A84" s="47"/>
      <c r="B84" s="13"/>
      <c r="C84" s="13"/>
      <c r="D84" s="13"/>
      <c r="E84" s="13"/>
      <c r="F84" s="13"/>
      <c r="G84" s="13"/>
      <c r="H84" s="13"/>
      <c r="I84" s="13"/>
      <c r="J84" s="13"/>
      <c r="K84" s="13"/>
      <c r="L84" s="13"/>
    </row>
    <row r="85" spans="1:19" ht="15.75" thickBot="1">
      <c r="A85" s="47"/>
      <c r="B85" s="14"/>
      <c r="C85" s="194">
        <v>41639</v>
      </c>
      <c r="D85" s="194"/>
      <c r="E85" s="194"/>
      <c r="F85" s="194"/>
      <c r="G85" s="194"/>
      <c r="H85" s="194">
        <v>41274</v>
      </c>
      <c r="I85" s="194"/>
      <c r="J85" s="194"/>
      <c r="K85" s="194"/>
      <c r="L85" s="194"/>
    </row>
    <row r="86" spans="1:19" ht="15.75" thickBot="1">
      <c r="A86" s="47"/>
      <c r="B86" s="14"/>
      <c r="C86" s="191" t="s">
        <v>619</v>
      </c>
      <c r="D86" s="191"/>
      <c r="E86" s="191" t="s">
        <v>620</v>
      </c>
      <c r="F86" s="191"/>
      <c r="G86" s="191"/>
      <c r="H86" s="191" t="s">
        <v>619</v>
      </c>
      <c r="I86" s="191"/>
      <c r="J86" s="191" t="s">
        <v>620</v>
      </c>
      <c r="K86" s="191"/>
      <c r="L86" s="191"/>
    </row>
    <row r="87" spans="1:19">
      <c r="A87" s="47"/>
      <c r="B87" s="119" t="s">
        <v>595</v>
      </c>
      <c r="C87" s="135">
        <v>301701</v>
      </c>
      <c r="D87" s="62"/>
      <c r="E87" s="133" t="s">
        <v>255</v>
      </c>
      <c r="F87" s="137">
        <v>2.52</v>
      </c>
      <c r="G87" s="62"/>
      <c r="H87" s="135">
        <v>412000</v>
      </c>
      <c r="I87" s="62"/>
      <c r="J87" s="133" t="s">
        <v>255</v>
      </c>
      <c r="K87" s="137">
        <v>1.5</v>
      </c>
      <c r="L87" s="62"/>
    </row>
    <row r="88" spans="1:19">
      <c r="A88" s="47"/>
      <c r="B88" s="119"/>
      <c r="C88" s="70"/>
      <c r="D88" s="26"/>
      <c r="E88" s="119"/>
      <c r="F88" s="120"/>
      <c r="G88" s="26"/>
      <c r="H88" s="195"/>
      <c r="I88" s="187"/>
      <c r="J88" s="196"/>
      <c r="K88" s="197"/>
      <c r="L88" s="187"/>
    </row>
    <row r="89" spans="1:19">
      <c r="A89" s="47"/>
      <c r="B89" s="112" t="s">
        <v>596</v>
      </c>
      <c r="C89" s="121">
        <v>468737</v>
      </c>
      <c r="D89" s="22"/>
      <c r="E89" s="122">
        <v>3.82</v>
      </c>
      <c r="F89" s="122"/>
      <c r="G89" s="22"/>
      <c r="H89" s="121">
        <v>57850</v>
      </c>
      <c r="I89" s="22"/>
      <c r="J89" s="122">
        <v>7.03</v>
      </c>
      <c r="K89" s="122"/>
      <c r="L89" s="22"/>
    </row>
    <row r="90" spans="1:19">
      <c r="A90" s="47"/>
      <c r="B90" s="112"/>
      <c r="C90" s="121"/>
      <c r="D90" s="22"/>
      <c r="E90" s="122"/>
      <c r="F90" s="122"/>
      <c r="G90" s="22"/>
      <c r="H90" s="121"/>
      <c r="I90" s="22"/>
      <c r="J90" s="122"/>
      <c r="K90" s="122"/>
      <c r="L90" s="22"/>
    </row>
    <row r="91" spans="1:19">
      <c r="A91" s="47"/>
      <c r="B91" s="119" t="s">
        <v>621</v>
      </c>
      <c r="C91" s="120" t="s">
        <v>630</v>
      </c>
      <c r="D91" s="119" t="s">
        <v>258</v>
      </c>
      <c r="E91" s="120">
        <v>1.81</v>
      </c>
      <c r="F91" s="120"/>
      <c r="G91" s="26"/>
      <c r="H91" s="120" t="s">
        <v>631</v>
      </c>
      <c r="I91" s="119" t="s">
        <v>258</v>
      </c>
      <c r="J91" s="120">
        <v>1.5</v>
      </c>
      <c r="K91" s="120"/>
      <c r="L91" s="26"/>
    </row>
    <row r="92" spans="1:19">
      <c r="A92" s="47"/>
      <c r="B92" s="119"/>
      <c r="C92" s="120"/>
      <c r="D92" s="119"/>
      <c r="E92" s="120"/>
      <c r="F92" s="120"/>
      <c r="G92" s="26"/>
      <c r="H92" s="120"/>
      <c r="I92" s="119"/>
      <c r="J92" s="120"/>
      <c r="K92" s="120"/>
      <c r="L92" s="26"/>
    </row>
    <row r="93" spans="1:19">
      <c r="A93" s="47"/>
      <c r="B93" s="112" t="s">
        <v>598</v>
      </c>
      <c r="C93" s="122" t="s">
        <v>632</v>
      </c>
      <c r="D93" s="112" t="s">
        <v>258</v>
      </c>
      <c r="E93" s="122">
        <v>7.03</v>
      </c>
      <c r="F93" s="122"/>
      <c r="G93" s="22"/>
      <c r="H93" s="122" t="s">
        <v>260</v>
      </c>
      <c r="I93" s="22"/>
      <c r="J93" s="122" t="s">
        <v>260</v>
      </c>
      <c r="K93" s="122"/>
      <c r="L93" s="22"/>
    </row>
    <row r="94" spans="1:19">
      <c r="A94" s="47"/>
      <c r="B94" s="112"/>
      <c r="C94" s="122"/>
      <c r="D94" s="112"/>
      <c r="E94" s="122"/>
      <c r="F94" s="122"/>
      <c r="G94" s="22"/>
      <c r="H94" s="122"/>
      <c r="I94" s="22"/>
      <c r="J94" s="122"/>
      <c r="K94" s="122"/>
      <c r="L94" s="22"/>
    </row>
    <row r="95" spans="1:19">
      <c r="A95" s="47"/>
      <c r="B95" s="119" t="s">
        <v>602</v>
      </c>
      <c r="C95" s="120" t="s">
        <v>633</v>
      </c>
      <c r="D95" s="119" t="s">
        <v>258</v>
      </c>
      <c r="E95" s="120">
        <v>1.5</v>
      </c>
      <c r="F95" s="120"/>
      <c r="G95" s="26"/>
      <c r="H95" s="120" t="s">
        <v>634</v>
      </c>
      <c r="I95" s="119" t="s">
        <v>258</v>
      </c>
      <c r="J95" s="120">
        <v>1.91</v>
      </c>
      <c r="K95" s="120"/>
      <c r="L95" s="26"/>
    </row>
    <row r="96" spans="1:19" ht="15.75" thickBot="1">
      <c r="A96" s="47"/>
      <c r="B96" s="119"/>
      <c r="C96" s="125"/>
      <c r="D96" s="198"/>
      <c r="E96" s="120"/>
      <c r="F96" s="120"/>
      <c r="G96" s="26"/>
      <c r="H96" s="125"/>
      <c r="I96" s="198"/>
      <c r="J96" s="120"/>
      <c r="K96" s="120"/>
      <c r="L96" s="26"/>
    </row>
    <row r="97" spans="1:12">
      <c r="A97" s="47"/>
      <c r="B97" s="112" t="s">
        <v>624</v>
      </c>
      <c r="C97" s="115">
        <v>538261</v>
      </c>
      <c r="D97" s="23"/>
      <c r="E97" s="112" t="s">
        <v>255</v>
      </c>
      <c r="F97" s="122">
        <v>3.43</v>
      </c>
      <c r="G97" s="22"/>
      <c r="H97" s="115">
        <v>301701</v>
      </c>
      <c r="I97" s="23"/>
      <c r="J97" s="112" t="s">
        <v>255</v>
      </c>
      <c r="K97" s="122">
        <v>2.52</v>
      </c>
      <c r="L97" s="22"/>
    </row>
    <row r="98" spans="1:12" ht="15.75" thickBot="1">
      <c r="A98" s="47"/>
      <c r="B98" s="112"/>
      <c r="C98" s="124"/>
      <c r="D98" s="37"/>
      <c r="E98" s="112"/>
      <c r="F98" s="122"/>
      <c r="G98" s="22"/>
      <c r="H98" s="124"/>
      <c r="I98" s="37"/>
      <c r="J98" s="112"/>
      <c r="K98" s="122"/>
      <c r="L98" s="22"/>
    </row>
    <row r="99" spans="1:12" ht="15.75" thickTop="1"/>
  </sheetData>
  <mergeCells count="321">
    <mergeCell ref="A81:A98"/>
    <mergeCell ref="B81:S81"/>
    <mergeCell ref="B82:S82"/>
    <mergeCell ref="B13:S13"/>
    <mergeCell ref="B14:S14"/>
    <mergeCell ref="A40:A63"/>
    <mergeCell ref="B40:S40"/>
    <mergeCell ref="B41:S41"/>
    <mergeCell ref="A64:A80"/>
    <mergeCell ref="B64:S64"/>
    <mergeCell ref="B65:S65"/>
    <mergeCell ref="K97:K98"/>
    <mergeCell ref="L97:L98"/>
    <mergeCell ref="A1:A2"/>
    <mergeCell ref="B1:S1"/>
    <mergeCell ref="B2:S2"/>
    <mergeCell ref="B3:S3"/>
    <mergeCell ref="A4:A12"/>
    <mergeCell ref="B4:S4"/>
    <mergeCell ref="B5:S5"/>
    <mergeCell ref="A13:A39"/>
    <mergeCell ref="L95:L96"/>
    <mergeCell ref="B97:B98"/>
    <mergeCell ref="C97:C98"/>
    <mergeCell ref="D97:D98"/>
    <mergeCell ref="E97:E98"/>
    <mergeCell ref="F97:F98"/>
    <mergeCell ref="G97:G98"/>
    <mergeCell ref="H97:H98"/>
    <mergeCell ref="I97:I98"/>
    <mergeCell ref="J97:J98"/>
    <mergeCell ref="J93:K94"/>
    <mergeCell ref="L93:L94"/>
    <mergeCell ref="B95:B96"/>
    <mergeCell ref="C95:C96"/>
    <mergeCell ref="D95:D96"/>
    <mergeCell ref="E95:F96"/>
    <mergeCell ref="G95:G96"/>
    <mergeCell ref="H95:H96"/>
    <mergeCell ref="I95:I96"/>
    <mergeCell ref="J95:K96"/>
    <mergeCell ref="I91:I92"/>
    <mergeCell ref="J91:K92"/>
    <mergeCell ref="L91:L92"/>
    <mergeCell ref="B93:B94"/>
    <mergeCell ref="C93:C94"/>
    <mergeCell ref="D93:D94"/>
    <mergeCell ref="E93:F94"/>
    <mergeCell ref="G93:G94"/>
    <mergeCell ref="H93:H94"/>
    <mergeCell ref="I93:I94"/>
    <mergeCell ref="H89:H90"/>
    <mergeCell ref="I89:I90"/>
    <mergeCell ref="J89:K90"/>
    <mergeCell ref="L89:L90"/>
    <mergeCell ref="B91:B92"/>
    <mergeCell ref="C91:C92"/>
    <mergeCell ref="D91:D92"/>
    <mergeCell ref="E91:F92"/>
    <mergeCell ref="G91:G92"/>
    <mergeCell ref="H91:H92"/>
    <mergeCell ref="H87:H88"/>
    <mergeCell ref="I87:I88"/>
    <mergeCell ref="J87:J88"/>
    <mergeCell ref="K87:K88"/>
    <mergeCell ref="L87:L88"/>
    <mergeCell ref="B89:B90"/>
    <mergeCell ref="C89:C90"/>
    <mergeCell ref="D89:D90"/>
    <mergeCell ref="E89:F90"/>
    <mergeCell ref="G89:G90"/>
    <mergeCell ref="B87:B88"/>
    <mergeCell ref="C87:C88"/>
    <mergeCell ref="D87:D88"/>
    <mergeCell ref="E87:E88"/>
    <mergeCell ref="F87:F88"/>
    <mergeCell ref="G87:G88"/>
    <mergeCell ref="B83:L83"/>
    <mergeCell ref="C85:G85"/>
    <mergeCell ref="H85:L85"/>
    <mergeCell ref="C86:D86"/>
    <mergeCell ref="E86:G86"/>
    <mergeCell ref="H86:I86"/>
    <mergeCell ref="J86:L86"/>
    <mergeCell ref="B79:B80"/>
    <mergeCell ref="C79:C80"/>
    <mergeCell ref="D79:D80"/>
    <mergeCell ref="E79:E80"/>
    <mergeCell ref="F79:F80"/>
    <mergeCell ref="G79:G80"/>
    <mergeCell ref="B75:B76"/>
    <mergeCell ref="C75:C76"/>
    <mergeCell ref="D75:D76"/>
    <mergeCell ref="E75:F76"/>
    <mergeCell ref="G75:G76"/>
    <mergeCell ref="B77:B78"/>
    <mergeCell ref="C77:C78"/>
    <mergeCell ref="D77:D78"/>
    <mergeCell ref="E77:F78"/>
    <mergeCell ref="G77:G78"/>
    <mergeCell ref="B71:B72"/>
    <mergeCell ref="C71:C72"/>
    <mergeCell ref="D71:D72"/>
    <mergeCell ref="E71:F72"/>
    <mergeCell ref="G71:G72"/>
    <mergeCell ref="B73:B74"/>
    <mergeCell ref="C73:C74"/>
    <mergeCell ref="D73:D74"/>
    <mergeCell ref="E73:F74"/>
    <mergeCell ref="G73:G74"/>
    <mergeCell ref="B66:G66"/>
    <mergeCell ref="C68:D68"/>
    <mergeCell ref="E68:G68"/>
    <mergeCell ref="B69:B70"/>
    <mergeCell ref="C69:C70"/>
    <mergeCell ref="D69:D70"/>
    <mergeCell ref="E69:E70"/>
    <mergeCell ref="F69:F70"/>
    <mergeCell ref="G69:G70"/>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C47:D47"/>
    <mergeCell ref="F47:G47"/>
    <mergeCell ref="B48:B49"/>
    <mergeCell ref="C48:C49"/>
    <mergeCell ref="D48:D49"/>
    <mergeCell ref="E48:E49"/>
    <mergeCell ref="F48:F49"/>
    <mergeCell ref="G48:G49"/>
    <mergeCell ref="C44:E44"/>
    <mergeCell ref="F44:G44"/>
    <mergeCell ref="C45:D45"/>
    <mergeCell ref="F45:G45"/>
    <mergeCell ref="C46:D46"/>
    <mergeCell ref="F46:G46"/>
    <mergeCell ref="L38:M39"/>
    <mergeCell ref="N38:N39"/>
    <mergeCell ref="O38:O39"/>
    <mergeCell ref="P38:P39"/>
    <mergeCell ref="Q38:S39"/>
    <mergeCell ref="B42:G42"/>
    <mergeCell ref="B38:B39"/>
    <mergeCell ref="C38:C39"/>
    <mergeCell ref="D38:D39"/>
    <mergeCell ref="E38:E39"/>
    <mergeCell ref="F38:H39"/>
    <mergeCell ref="I38:K39"/>
    <mergeCell ref="R35:R36"/>
    <mergeCell ref="S35:S36"/>
    <mergeCell ref="C37:E37"/>
    <mergeCell ref="F37:H37"/>
    <mergeCell ref="I37:K37"/>
    <mergeCell ref="L37:M37"/>
    <mergeCell ref="N37:P37"/>
    <mergeCell ref="Q37:S37"/>
    <mergeCell ref="L35:L36"/>
    <mergeCell ref="M35:M36"/>
    <mergeCell ref="N35:N36"/>
    <mergeCell ref="O35:O36"/>
    <mergeCell ref="P35:P36"/>
    <mergeCell ref="Q35:Q36"/>
    <mergeCell ref="Q34:S34"/>
    <mergeCell ref="B35:B36"/>
    <mergeCell ref="C35:D36"/>
    <mergeCell ref="E35:E36"/>
    <mergeCell ref="F35:F36"/>
    <mergeCell ref="G35:G36"/>
    <mergeCell ref="H35:H36"/>
    <mergeCell ref="I35:I36"/>
    <mergeCell ref="J35:J36"/>
    <mergeCell ref="K35:K36"/>
    <mergeCell ref="O32:O33"/>
    <mergeCell ref="P32:P33"/>
    <mergeCell ref="Q32:Q33"/>
    <mergeCell ref="R32:R33"/>
    <mergeCell ref="S32:S33"/>
    <mergeCell ref="C34:E34"/>
    <mergeCell ref="F34:H34"/>
    <mergeCell ref="I34:K34"/>
    <mergeCell ref="L34:M34"/>
    <mergeCell ref="N34:P34"/>
    <mergeCell ref="I32:I33"/>
    <mergeCell ref="J32:J33"/>
    <mergeCell ref="K32:K33"/>
    <mergeCell ref="L32:L33"/>
    <mergeCell ref="M32:M33"/>
    <mergeCell ref="N32:N33"/>
    <mergeCell ref="B32:B33"/>
    <mergeCell ref="C32:D33"/>
    <mergeCell ref="E32:E33"/>
    <mergeCell ref="F32:F33"/>
    <mergeCell ref="G32:G33"/>
    <mergeCell ref="H32:H33"/>
    <mergeCell ref="C31:E31"/>
    <mergeCell ref="F31:H31"/>
    <mergeCell ref="I31:K31"/>
    <mergeCell ref="L31:M31"/>
    <mergeCell ref="N31:P31"/>
    <mergeCell ref="Q31:S31"/>
    <mergeCell ref="I29:K30"/>
    <mergeCell ref="L29:L30"/>
    <mergeCell ref="M29:M30"/>
    <mergeCell ref="N29:O30"/>
    <mergeCell ref="P29:P30"/>
    <mergeCell ref="Q29:S30"/>
    <mergeCell ref="L27:L28"/>
    <mergeCell ref="M27:M28"/>
    <mergeCell ref="N27:O28"/>
    <mergeCell ref="P27:P28"/>
    <mergeCell ref="Q27:S28"/>
    <mergeCell ref="B29:B30"/>
    <mergeCell ref="C29:D30"/>
    <mergeCell ref="E29:E30"/>
    <mergeCell ref="F29:G30"/>
    <mergeCell ref="H29:H30"/>
    <mergeCell ref="B27:B28"/>
    <mergeCell ref="C27:D28"/>
    <mergeCell ref="E27:E28"/>
    <mergeCell ref="F27:G28"/>
    <mergeCell ref="H27:H28"/>
    <mergeCell ref="I27:K28"/>
    <mergeCell ref="I25:K26"/>
    <mergeCell ref="L25:L26"/>
    <mergeCell ref="M25:M26"/>
    <mergeCell ref="N25:O26"/>
    <mergeCell ref="P25:P26"/>
    <mergeCell ref="Q25:S26"/>
    <mergeCell ref="L23:L24"/>
    <mergeCell ref="M23:M24"/>
    <mergeCell ref="N23:O24"/>
    <mergeCell ref="P23:P24"/>
    <mergeCell ref="Q23:S24"/>
    <mergeCell ref="B25:B26"/>
    <mergeCell ref="C25:D26"/>
    <mergeCell ref="E25:E26"/>
    <mergeCell ref="F25:G26"/>
    <mergeCell ref="H25:H26"/>
    <mergeCell ref="B23:B24"/>
    <mergeCell ref="C23:D24"/>
    <mergeCell ref="E23:E24"/>
    <mergeCell ref="F23:G24"/>
    <mergeCell ref="H23:H24"/>
    <mergeCell ref="I23:K24"/>
    <mergeCell ref="I21:K22"/>
    <mergeCell ref="L21:L22"/>
    <mergeCell ref="M21:M22"/>
    <mergeCell ref="N21:O22"/>
    <mergeCell ref="P21:P22"/>
    <mergeCell ref="Q21:S22"/>
    <mergeCell ref="O19:O20"/>
    <mergeCell ref="P19:P20"/>
    <mergeCell ref="Q19:Q20"/>
    <mergeCell ref="R19:R20"/>
    <mergeCell ref="S19:S20"/>
    <mergeCell ref="B21:B22"/>
    <mergeCell ref="C21:D22"/>
    <mergeCell ref="E21:E22"/>
    <mergeCell ref="F21:G22"/>
    <mergeCell ref="H21:H22"/>
    <mergeCell ref="I19:I20"/>
    <mergeCell ref="J19:J20"/>
    <mergeCell ref="K19:K20"/>
    <mergeCell ref="L19:L20"/>
    <mergeCell ref="M19:M20"/>
    <mergeCell ref="N19:N20"/>
    <mergeCell ref="B19:B20"/>
    <mergeCell ref="C19:D20"/>
    <mergeCell ref="E19:E20"/>
    <mergeCell ref="F19:F20"/>
    <mergeCell ref="G19:G20"/>
    <mergeCell ref="H19:H20"/>
    <mergeCell ref="B6:C6"/>
    <mergeCell ref="B15:S15"/>
    <mergeCell ref="C17:K17"/>
    <mergeCell ref="L17:S17"/>
    <mergeCell ref="C18:E18"/>
    <mergeCell ref="F18:H18"/>
    <mergeCell ref="I18:K18"/>
    <mergeCell ref="L18:M18"/>
    <mergeCell ref="N18:P18"/>
    <mergeCell ref="Q18:S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6.5703125" bestFit="1" customWidth="1"/>
    <col min="3" max="3" width="2" customWidth="1"/>
    <col min="4" max="4" width="7.5703125" customWidth="1"/>
    <col min="6" max="6" width="2" customWidth="1"/>
    <col min="7" max="7" width="7.5703125" customWidth="1"/>
  </cols>
  <sheetData>
    <row r="1" spans="1:8" ht="15" customHeight="1">
      <c r="A1" s="8" t="s">
        <v>824</v>
      </c>
      <c r="B1" s="8" t="s">
        <v>1</v>
      </c>
      <c r="C1" s="8"/>
      <c r="D1" s="8"/>
      <c r="E1" s="8"/>
      <c r="F1" s="8"/>
      <c r="G1" s="8"/>
      <c r="H1" s="8"/>
    </row>
    <row r="2" spans="1:8" ht="15" customHeight="1">
      <c r="A2" s="8"/>
      <c r="B2" s="8" t="s">
        <v>2</v>
      </c>
      <c r="C2" s="8"/>
      <c r="D2" s="8"/>
      <c r="E2" s="8"/>
      <c r="F2" s="8"/>
      <c r="G2" s="8"/>
      <c r="H2" s="8"/>
    </row>
    <row r="3" spans="1:8" ht="30">
      <c r="A3" s="3" t="s">
        <v>636</v>
      </c>
      <c r="B3" s="46" t="s">
        <v>6</v>
      </c>
      <c r="C3" s="46"/>
      <c r="D3" s="46"/>
      <c r="E3" s="46"/>
      <c r="F3" s="46"/>
      <c r="G3" s="46"/>
      <c r="H3" s="46"/>
    </row>
    <row r="4" spans="1:8" ht="15" customHeight="1">
      <c r="A4" s="47" t="s">
        <v>825</v>
      </c>
      <c r="B4" s="46" t="s">
        <v>6</v>
      </c>
      <c r="C4" s="46"/>
      <c r="D4" s="46"/>
      <c r="E4" s="46"/>
      <c r="F4" s="46"/>
      <c r="G4" s="46"/>
      <c r="H4" s="46"/>
    </row>
    <row r="5" spans="1:8">
      <c r="A5" s="47"/>
      <c r="B5" s="24" t="s">
        <v>641</v>
      </c>
      <c r="C5" s="24"/>
      <c r="D5" s="24"/>
      <c r="E5" s="24"/>
      <c r="F5" s="24"/>
      <c r="G5" s="24"/>
      <c r="H5" s="24"/>
    </row>
    <row r="6" spans="1:8">
      <c r="A6" s="47"/>
      <c r="B6" s="19"/>
      <c r="C6" s="19"/>
      <c r="D6" s="19"/>
      <c r="E6" s="19"/>
      <c r="F6" s="19"/>
      <c r="G6" s="19"/>
      <c r="H6" s="19"/>
    </row>
    <row r="7" spans="1:8">
      <c r="A7" s="47"/>
      <c r="B7" s="13"/>
      <c r="C7" s="13"/>
      <c r="D7" s="13"/>
      <c r="E7" s="13"/>
      <c r="F7" s="13"/>
      <c r="G7" s="13"/>
      <c r="H7" s="13"/>
    </row>
    <row r="8" spans="1:8" ht="15.75" thickBot="1">
      <c r="A8" s="47"/>
      <c r="B8" s="15"/>
      <c r="C8" s="199" t="s">
        <v>340</v>
      </c>
      <c r="D8" s="199"/>
      <c r="E8" s="199"/>
      <c r="F8" s="199" t="s">
        <v>320</v>
      </c>
      <c r="G8" s="199"/>
      <c r="H8" s="199"/>
    </row>
    <row r="9" spans="1:8">
      <c r="A9" s="47"/>
      <c r="B9" s="24" t="s">
        <v>642</v>
      </c>
      <c r="C9" s="83" t="s">
        <v>255</v>
      </c>
      <c r="D9" s="67">
        <v>116572</v>
      </c>
      <c r="E9" s="62"/>
      <c r="F9" s="83" t="s">
        <v>255</v>
      </c>
      <c r="G9" s="67">
        <v>90368</v>
      </c>
      <c r="H9" s="62"/>
    </row>
    <row r="10" spans="1:8">
      <c r="A10" s="47"/>
      <c r="B10" s="24"/>
      <c r="C10" s="200"/>
      <c r="D10" s="201"/>
      <c r="E10" s="187"/>
      <c r="F10" s="24"/>
      <c r="G10" s="25"/>
      <c r="H10" s="26"/>
    </row>
    <row r="11" spans="1:8">
      <c r="A11" s="47"/>
      <c r="B11" s="32" t="s">
        <v>643</v>
      </c>
      <c r="C11" s="41">
        <v>17497</v>
      </c>
      <c r="D11" s="41"/>
      <c r="E11" s="22"/>
      <c r="F11" s="41">
        <v>12600</v>
      </c>
      <c r="G11" s="41"/>
      <c r="H11" s="22"/>
    </row>
    <row r="12" spans="1:8" ht="15.75" thickBot="1">
      <c r="A12" s="47"/>
      <c r="B12" s="32"/>
      <c r="C12" s="65"/>
      <c r="D12" s="65"/>
      <c r="E12" s="66"/>
      <c r="F12" s="65"/>
      <c r="G12" s="65"/>
      <c r="H12" s="66"/>
    </row>
    <row r="13" spans="1:8">
      <c r="A13" s="47"/>
      <c r="B13" s="26"/>
      <c r="C13" s="83" t="s">
        <v>255</v>
      </c>
      <c r="D13" s="67">
        <v>134069</v>
      </c>
      <c r="E13" s="62"/>
      <c r="F13" s="83" t="s">
        <v>255</v>
      </c>
      <c r="G13" s="67">
        <v>102968</v>
      </c>
      <c r="H13" s="62"/>
    </row>
    <row r="14" spans="1:8" ht="15.75" thickBot="1">
      <c r="A14" s="47"/>
      <c r="B14" s="26"/>
      <c r="C14" s="84"/>
      <c r="D14" s="85"/>
      <c r="E14" s="86"/>
      <c r="F14" s="84"/>
      <c r="G14" s="85"/>
      <c r="H14" s="86"/>
    </row>
    <row r="15" spans="1:8" ht="15.75" thickTop="1"/>
  </sheetData>
  <mergeCells count="29">
    <mergeCell ref="G13:G14"/>
    <mergeCell ref="H13:H14"/>
    <mergeCell ref="A1:A2"/>
    <mergeCell ref="B1:H1"/>
    <mergeCell ref="B2:H2"/>
    <mergeCell ref="B3:H3"/>
    <mergeCell ref="A4:A14"/>
    <mergeCell ref="B4:H4"/>
    <mergeCell ref="B5:H5"/>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0.85546875" customWidth="1"/>
    <col min="3" max="3" width="2" customWidth="1"/>
    <col min="4" max="4" width="7.28515625" customWidth="1"/>
    <col min="5" max="5" width="10.140625" customWidth="1"/>
    <col min="6" max="6" width="5.85546875" customWidth="1"/>
    <col min="7" max="7" width="2.7109375" customWidth="1"/>
    <col min="8" max="8" width="2" customWidth="1"/>
    <col min="9" max="9" width="6.28515625" customWidth="1"/>
    <col min="10" max="10" width="10.140625" customWidth="1"/>
    <col min="11" max="11" width="2" customWidth="1"/>
    <col min="12" max="12" width="2.7109375" customWidth="1"/>
    <col min="13" max="13" width="4.28515625" customWidth="1"/>
    <col min="14" max="14" width="13.7109375" customWidth="1"/>
    <col min="15" max="15" width="22.28515625" customWidth="1"/>
    <col min="16" max="16" width="6.5703125" customWidth="1"/>
    <col min="17" max="17" width="5.85546875" customWidth="1"/>
  </cols>
  <sheetData>
    <row r="1" spans="1:17" ht="15" customHeight="1">
      <c r="A1" s="8" t="s">
        <v>8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9</v>
      </c>
      <c r="B3" s="46" t="s">
        <v>6</v>
      </c>
      <c r="C3" s="46"/>
      <c r="D3" s="46"/>
      <c r="E3" s="46"/>
      <c r="F3" s="46"/>
      <c r="G3" s="46"/>
      <c r="H3" s="46"/>
      <c r="I3" s="46"/>
      <c r="J3" s="46"/>
      <c r="K3" s="46"/>
      <c r="L3" s="46"/>
      <c r="M3" s="46"/>
      <c r="N3" s="46"/>
      <c r="O3" s="46"/>
      <c r="P3" s="46"/>
      <c r="Q3" s="46"/>
    </row>
    <row r="4" spans="1:17" ht="15" customHeight="1">
      <c r="A4" s="47" t="s">
        <v>827</v>
      </c>
      <c r="B4" s="46" t="s">
        <v>6</v>
      </c>
      <c r="C4" s="46"/>
      <c r="D4" s="46"/>
      <c r="E4" s="46"/>
      <c r="F4" s="46"/>
      <c r="G4" s="46"/>
      <c r="H4" s="46"/>
      <c r="I4" s="46"/>
      <c r="J4" s="46"/>
      <c r="K4" s="46"/>
      <c r="L4" s="46"/>
      <c r="M4" s="46"/>
      <c r="N4" s="46"/>
      <c r="O4" s="46"/>
      <c r="P4" s="46"/>
      <c r="Q4" s="46"/>
    </row>
    <row r="5" spans="1:17">
      <c r="A5" s="47"/>
      <c r="B5" s="24" t="s">
        <v>659</v>
      </c>
      <c r="C5" s="24"/>
      <c r="D5" s="24"/>
      <c r="E5" s="24"/>
      <c r="F5" s="24"/>
      <c r="G5" s="24"/>
      <c r="H5" s="24"/>
      <c r="I5" s="24"/>
      <c r="J5" s="24"/>
      <c r="K5" s="24"/>
      <c r="L5" s="24"/>
      <c r="M5" s="24"/>
      <c r="N5" s="24"/>
      <c r="O5" s="24"/>
      <c r="P5" s="24"/>
      <c r="Q5" s="24"/>
    </row>
    <row r="6" spans="1:17">
      <c r="A6" s="47"/>
      <c r="B6" s="19"/>
      <c r="C6" s="19"/>
      <c r="D6" s="19"/>
      <c r="E6" s="19"/>
      <c r="F6" s="19"/>
      <c r="G6" s="19"/>
      <c r="H6" s="19"/>
      <c r="I6" s="19"/>
      <c r="J6" s="19"/>
      <c r="K6" s="19"/>
      <c r="L6" s="19"/>
      <c r="M6" s="19"/>
      <c r="N6" s="19"/>
      <c r="O6" s="19"/>
      <c r="P6" s="19"/>
      <c r="Q6" s="19"/>
    </row>
    <row r="7" spans="1:17">
      <c r="A7" s="47"/>
      <c r="B7" s="13"/>
      <c r="C7" s="13"/>
      <c r="D7" s="13"/>
      <c r="E7" s="13"/>
      <c r="F7" s="13"/>
      <c r="G7" s="13"/>
      <c r="H7" s="13"/>
      <c r="I7" s="13"/>
      <c r="J7" s="13"/>
      <c r="K7" s="13"/>
      <c r="L7" s="13"/>
      <c r="M7" s="13"/>
      <c r="N7" s="13"/>
      <c r="O7" s="13"/>
      <c r="P7" s="13"/>
      <c r="Q7" s="13"/>
    </row>
    <row r="8" spans="1:17" ht="15.75" thickBot="1">
      <c r="A8" s="47"/>
      <c r="B8" s="14"/>
      <c r="C8" s="90" t="s">
        <v>660</v>
      </c>
      <c r="D8" s="90"/>
      <c r="E8" s="90"/>
      <c r="F8" s="90"/>
      <c r="G8" s="90"/>
      <c r="H8" s="90" t="s">
        <v>661</v>
      </c>
      <c r="I8" s="90"/>
      <c r="J8" s="90"/>
      <c r="K8" s="90"/>
      <c r="L8" s="90"/>
      <c r="M8" s="90" t="s">
        <v>662</v>
      </c>
      <c r="N8" s="90"/>
      <c r="O8" s="90"/>
      <c r="P8" s="90"/>
      <c r="Q8" s="90"/>
    </row>
    <row r="9" spans="1:17" ht="15.75" thickBot="1">
      <c r="A9" s="47"/>
      <c r="B9" s="17"/>
      <c r="C9" s="160" t="s">
        <v>663</v>
      </c>
      <c r="D9" s="160"/>
      <c r="E9" s="160"/>
      <c r="F9" s="160" t="s">
        <v>664</v>
      </c>
      <c r="G9" s="160"/>
      <c r="H9" s="160" t="s">
        <v>663</v>
      </c>
      <c r="I9" s="160"/>
      <c r="J9" s="160"/>
      <c r="K9" s="160" t="s">
        <v>664</v>
      </c>
      <c r="L9" s="160"/>
      <c r="M9" s="160" t="s">
        <v>663</v>
      </c>
      <c r="N9" s="160"/>
      <c r="O9" s="160"/>
      <c r="P9" s="160" t="s">
        <v>664</v>
      </c>
      <c r="Q9" s="160"/>
    </row>
    <row r="10" spans="1:17">
      <c r="A10" s="47"/>
      <c r="B10" s="203" t="s">
        <v>340</v>
      </c>
      <c r="C10" s="23"/>
      <c r="D10" s="23"/>
      <c r="E10" s="23"/>
      <c r="F10" s="23"/>
      <c r="G10" s="23"/>
      <c r="H10" s="23"/>
      <c r="I10" s="23"/>
      <c r="J10" s="23"/>
      <c r="K10" s="23"/>
      <c r="L10" s="23"/>
      <c r="M10" s="23"/>
      <c r="N10" s="23"/>
      <c r="O10" s="23"/>
      <c r="P10" s="23"/>
      <c r="Q10" s="23"/>
    </row>
    <row r="11" spans="1:17">
      <c r="A11" s="47"/>
      <c r="B11" s="54" t="s">
        <v>665</v>
      </c>
      <c r="C11" s="26"/>
      <c r="D11" s="26"/>
      <c r="E11" s="26"/>
      <c r="F11" s="26"/>
      <c r="G11" s="26"/>
      <c r="H11" s="26"/>
      <c r="I11" s="26"/>
      <c r="J11" s="26"/>
      <c r="K11" s="26"/>
      <c r="L11" s="26"/>
      <c r="M11" s="26"/>
      <c r="N11" s="26"/>
      <c r="O11" s="26"/>
      <c r="P11" s="26"/>
      <c r="Q11" s="26"/>
    </row>
    <row r="12" spans="1:17">
      <c r="A12" s="47"/>
      <c r="B12" s="205" t="s">
        <v>666</v>
      </c>
      <c r="C12" s="91" t="s">
        <v>255</v>
      </c>
      <c r="D12" s="93">
        <v>103635</v>
      </c>
      <c r="E12" s="22"/>
      <c r="F12" s="95">
        <v>13.55</v>
      </c>
      <c r="G12" s="91" t="s">
        <v>667</v>
      </c>
      <c r="H12" s="91" t="s">
        <v>255</v>
      </c>
      <c r="I12" s="93">
        <v>61177</v>
      </c>
      <c r="J12" s="22"/>
      <c r="K12" s="95">
        <v>8</v>
      </c>
      <c r="L12" s="91" t="s">
        <v>667</v>
      </c>
      <c r="M12" s="206" t="s">
        <v>668</v>
      </c>
      <c r="N12" s="206"/>
      <c r="O12" s="206"/>
      <c r="P12" s="206" t="s">
        <v>668</v>
      </c>
      <c r="Q12" s="206"/>
    </row>
    <row r="13" spans="1:17">
      <c r="A13" s="47"/>
      <c r="B13" s="205"/>
      <c r="C13" s="91"/>
      <c r="D13" s="93"/>
      <c r="E13" s="22"/>
      <c r="F13" s="95"/>
      <c r="G13" s="91"/>
      <c r="H13" s="91"/>
      <c r="I13" s="93"/>
      <c r="J13" s="22"/>
      <c r="K13" s="95"/>
      <c r="L13" s="91"/>
      <c r="M13" s="206"/>
      <c r="N13" s="206"/>
      <c r="O13" s="206"/>
      <c r="P13" s="206"/>
      <c r="Q13" s="206"/>
    </row>
    <row r="14" spans="1:17">
      <c r="A14" s="47"/>
      <c r="B14" s="207" t="s">
        <v>669</v>
      </c>
      <c r="C14" s="98">
        <v>100758</v>
      </c>
      <c r="D14" s="98"/>
      <c r="E14" s="26"/>
      <c r="F14" s="99">
        <v>12.93</v>
      </c>
      <c r="G14" s="26"/>
      <c r="H14" s="98">
        <v>62357</v>
      </c>
      <c r="I14" s="98"/>
      <c r="J14" s="26"/>
      <c r="K14" s="99">
        <v>8</v>
      </c>
      <c r="L14" s="26"/>
      <c r="M14" s="97" t="s">
        <v>255</v>
      </c>
      <c r="N14" s="98">
        <v>77947</v>
      </c>
      <c r="O14" s="26"/>
      <c r="P14" s="99">
        <v>10</v>
      </c>
      <c r="Q14" s="97" t="s">
        <v>667</v>
      </c>
    </row>
    <row r="15" spans="1:17">
      <c r="A15" s="47"/>
      <c r="B15" s="207"/>
      <c r="C15" s="98"/>
      <c r="D15" s="98"/>
      <c r="E15" s="26"/>
      <c r="F15" s="99"/>
      <c r="G15" s="26"/>
      <c r="H15" s="98"/>
      <c r="I15" s="98"/>
      <c r="J15" s="26"/>
      <c r="K15" s="99"/>
      <c r="L15" s="26"/>
      <c r="M15" s="97"/>
      <c r="N15" s="98"/>
      <c r="O15" s="26"/>
      <c r="P15" s="99"/>
      <c r="Q15" s="97"/>
    </row>
    <row r="16" spans="1:17">
      <c r="A16" s="47"/>
      <c r="B16" s="88" t="s">
        <v>670</v>
      </c>
      <c r="C16" s="22"/>
      <c r="D16" s="22"/>
      <c r="E16" s="22"/>
      <c r="F16" s="22"/>
      <c r="G16" s="22"/>
      <c r="H16" s="22"/>
      <c r="I16" s="22"/>
      <c r="J16" s="22"/>
      <c r="K16" s="22"/>
      <c r="L16" s="22"/>
      <c r="M16" s="22"/>
      <c r="N16" s="22"/>
      <c r="O16" s="22"/>
      <c r="P16" s="22"/>
      <c r="Q16" s="22"/>
    </row>
    <row r="17" spans="1:17">
      <c r="A17" s="47"/>
      <c r="B17" s="207" t="s">
        <v>666</v>
      </c>
      <c r="C17" s="98">
        <v>74688</v>
      </c>
      <c r="D17" s="98"/>
      <c r="E17" s="26"/>
      <c r="F17" s="99">
        <v>9.77</v>
      </c>
      <c r="G17" s="97" t="s">
        <v>667</v>
      </c>
      <c r="H17" s="98">
        <v>30588</v>
      </c>
      <c r="I17" s="98"/>
      <c r="J17" s="26"/>
      <c r="K17" s="99">
        <v>4</v>
      </c>
      <c r="L17" s="97" t="s">
        <v>667</v>
      </c>
      <c r="M17" s="145" t="s">
        <v>668</v>
      </c>
      <c r="N17" s="145"/>
      <c r="O17" s="145"/>
      <c r="P17" s="145" t="s">
        <v>668</v>
      </c>
      <c r="Q17" s="145"/>
    </row>
    <row r="18" spans="1:17">
      <c r="A18" s="47"/>
      <c r="B18" s="207"/>
      <c r="C18" s="98"/>
      <c r="D18" s="98"/>
      <c r="E18" s="26"/>
      <c r="F18" s="99"/>
      <c r="G18" s="97"/>
      <c r="H18" s="98"/>
      <c r="I18" s="98"/>
      <c r="J18" s="26"/>
      <c r="K18" s="99"/>
      <c r="L18" s="97"/>
      <c r="M18" s="145"/>
      <c r="N18" s="145"/>
      <c r="O18" s="145"/>
      <c r="P18" s="145"/>
      <c r="Q18" s="145"/>
    </row>
    <row r="19" spans="1:17">
      <c r="A19" s="47"/>
      <c r="B19" s="205" t="s">
        <v>669</v>
      </c>
      <c r="C19" s="93">
        <v>91116</v>
      </c>
      <c r="D19" s="93"/>
      <c r="E19" s="22"/>
      <c r="F19" s="95">
        <v>11.69</v>
      </c>
      <c r="G19" s="22"/>
      <c r="H19" s="93">
        <v>31179</v>
      </c>
      <c r="I19" s="93"/>
      <c r="J19" s="22"/>
      <c r="K19" s="95">
        <v>4</v>
      </c>
      <c r="L19" s="22"/>
      <c r="M19" s="93">
        <v>46768</v>
      </c>
      <c r="N19" s="93"/>
      <c r="O19" s="22"/>
      <c r="P19" s="95">
        <v>6</v>
      </c>
      <c r="Q19" s="91" t="s">
        <v>667</v>
      </c>
    </row>
    <row r="20" spans="1:17">
      <c r="A20" s="47"/>
      <c r="B20" s="205"/>
      <c r="C20" s="93"/>
      <c r="D20" s="93"/>
      <c r="E20" s="22"/>
      <c r="F20" s="95"/>
      <c r="G20" s="22"/>
      <c r="H20" s="93"/>
      <c r="I20" s="93"/>
      <c r="J20" s="22"/>
      <c r="K20" s="95"/>
      <c r="L20" s="22"/>
      <c r="M20" s="93"/>
      <c r="N20" s="93"/>
      <c r="O20" s="22"/>
      <c r="P20" s="95"/>
      <c r="Q20" s="91"/>
    </row>
    <row r="21" spans="1:17">
      <c r="A21" s="47"/>
      <c r="B21" s="54" t="s">
        <v>671</v>
      </c>
      <c r="C21" s="26"/>
      <c r="D21" s="26"/>
      <c r="E21" s="26"/>
      <c r="F21" s="26"/>
      <c r="G21" s="26"/>
      <c r="H21" s="26"/>
      <c r="I21" s="26"/>
      <c r="J21" s="26"/>
      <c r="K21" s="26"/>
      <c r="L21" s="26"/>
      <c r="M21" s="26"/>
      <c r="N21" s="26"/>
      <c r="O21" s="26"/>
      <c r="P21" s="26"/>
      <c r="Q21" s="26"/>
    </row>
    <row r="22" spans="1:17">
      <c r="A22" s="47"/>
      <c r="B22" s="205" t="s">
        <v>666</v>
      </c>
      <c r="C22" s="93">
        <v>74688</v>
      </c>
      <c r="D22" s="93"/>
      <c r="E22" s="22"/>
      <c r="F22" s="95">
        <v>8.8699999999999992</v>
      </c>
      <c r="G22" s="91" t="s">
        <v>667</v>
      </c>
      <c r="H22" s="93">
        <v>33680</v>
      </c>
      <c r="I22" s="93"/>
      <c r="J22" s="22"/>
      <c r="K22" s="95">
        <v>4</v>
      </c>
      <c r="L22" s="91" t="s">
        <v>667</v>
      </c>
      <c r="M22" s="206" t="s">
        <v>668</v>
      </c>
      <c r="N22" s="206"/>
      <c r="O22" s="206"/>
      <c r="P22" s="206" t="s">
        <v>668</v>
      </c>
      <c r="Q22" s="206"/>
    </row>
    <row r="23" spans="1:17">
      <c r="A23" s="47"/>
      <c r="B23" s="205"/>
      <c r="C23" s="93"/>
      <c r="D23" s="93"/>
      <c r="E23" s="22"/>
      <c r="F23" s="95"/>
      <c r="G23" s="91"/>
      <c r="H23" s="93"/>
      <c r="I23" s="93"/>
      <c r="J23" s="22"/>
      <c r="K23" s="95"/>
      <c r="L23" s="91"/>
      <c r="M23" s="206"/>
      <c r="N23" s="206"/>
      <c r="O23" s="206"/>
      <c r="P23" s="206"/>
      <c r="Q23" s="206"/>
    </row>
    <row r="24" spans="1:17">
      <c r="A24" s="47"/>
      <c r="B24" s="207" t="s">
        <v>669</v>
      </c>
      <c r="C24" s="98">
        <v>91116</v>
      </c>
      <c r="D24" s="98"/>
      <c r="E24" s="26"/>
      <c r="F24" s="99">
        <v>10.81</v>
      </c>
      <c r="G24" s="26"/>
      <c r="H24" s="98">
        <v>33707</v>
      </c>
      <c r="I24" s="98"/>
      <c r="J24" s="26"/>
      <c r="K24" s="99">
        <v>4</v>
      </c>
      <c r="L24" s="26"/>
      <c r="M24" s="98">
        <v>42133</v>
      </c>
      <c r="N24" s="98"/>
      <c r="O24" s="26"/>
      <c r="P24" s="99">
        <v>5</v>
      </c>
      <c r="Q24" s="97" t="s">
        <v>667</v>
      </c>
    </row>
    <row r="25" spans="1:17">
      <c r="A25" s="47"/>
      <c r="B25" s="207"/>
      <c r="C25" s="98"/>
      <c r="D25" s="98"/>
      <c r="E25" s="26"/>
      <c r="F25" s="99"/>
      <c r="G25" s="26"/>
      <c r="H25" s="98"/>
      <c r="I25" s="98"/>
      <c r="J25" s="26"/>
      <c r="K25" s="99"/>
      <c r="L25" s="26"/>
      <c r="M25" s="98"/>
      <c r="N25" s="98"/>
      <c r="O25" s="26"/>
      <c r="P25" s="99"/>
      <c r="Q25" s="97"/>
    </row>
    <row r="26" spans="1:17">
      <c r="A26" s="47"/>
      <c r="B26" s="204" t="s">
        <v>320</v>
      </c>
      <c r="C26" s="22"/>
      <c r="D26" s="22"/>
      <c r="E26" s="22"/>
      <c r="F26" s="22"/>
      <c r="G26" s="22"/>
      <c r="H26" s="22"/>
      <c r="I26" s="22"/>
      <c r="J26" s="22"/>
      <c r="K26" s="22"/>
      <c r="L26" s="22"/>
      <c r="M26" s="22"/>
      <c r="N26" s="22"/>
      <c r="O26" s="22"/>
      <c r="P26" s="22"/>
      <c r="Q26" s="22"/>
    </row>
    <row r="27" spans="1:17">
      <c r="A27" s="47"/>
      <c r="B27" s="54" t="s">
        <v>665</v>
      </c>
      <c r="C27" s="26"/>
      <c r="D27" s="26"/>
      <c r="E27" s="26"/>
      <c r="F27" s="26"/>
      <c r="G27" s="26"/>
      <c r="H27" s="26"/>
      <c r="I27" s="26"/>
      <c r="J27" s="26"/>
      <c r="K27" s="26"/>
      <c r="L27" s="26"/>
      <c r="M27" s="26"/>
      <c r="N27" s="26"/>
      <c r="O27" s="26"/>
      <c r="P27" s="26"/>
      <c r="Q27" s="26"/>
    </row>
    <row r="28" spans="1:17">
      <c r="A28" s="47"/>
      <c r="B28" s="205" t="s">
        <v>666</v>
      </c>
      <c r="C28" s="91" t="s">
        <v>255</v>
      </c>
      <c r="D28" s="93">
        <v>99579</v>
      </c>
      <c r="E28" s="22"/>
      <c r="F28" s="95">
        <v>14.46</v>
      </c>
      <c r="G28" s="91" t="s">
        <v>667</v>
      </c>
      <c r="H28" s="93">
        <v>55079</v>
      </c>
      <c r="I28" s="93"/>
      <c r="J28" s="22"/>
      <c r="K28" s="95">
        <v>8</v>
      </c>
      <c r="L28" s="91" t="s">
        <v>667</v>
      </c>
      <c r="M28" s="206" t="s">
        <v>668</v>
      </c>
      <c r="N28" s="206"/>
      <c r="O28" s="206"/>
      <c r="P28" s="206" t="s">
        <v>668</v>
      </c>
      <c r="Q28" s="206"/>
    </row>
    <row r="29" spans="1:17">
      <c r="A29" s="47"/>
      <c r="B29" s="205"/>
      <c r="C29" s="91"/>
      <c r="D29" s="93"/>
      <c r="E29" s="22"/>
      <c r="F29" s="95"/>
      <c r="G29" s="91"/>
      <c r="H29" s="93"/>
      <c r="I29" s="93"/>
      <c r="J29" s="22"/>
      <c r="K29" s="95"/>
      <c r="L29" s="91"/>
      <c r="M29" s="206"/>
      <c r="N29" s="206"/>
      <c r="O29" s="206"/>
      <c r="P29" s="206"/>
      <c r="Q29" s="206"/>
    </row>
    <row r="30" spans="1:17">
      <c r="A30" s="47"/>
      <c r="B30" s="207" t="s">
        <v>672</v>
      </c>
      <c r="C30" s="98">
        <v>47428</v>
      </c>
      <c r="D30" s="98"/>
      <c r="E30" s="26"/>
      <c r="F30" s="99">
        <v>13.46</v>
      </c>
      <c r="G30" s="26"/>
      <c r="H30" s="98">
        <v>28181</v>
      </c>
      <c r="I30" s="98"/>
      <c r="J30" s="26"/>
      <c r="K30" s="99">
        <v>8</v>
      </c>
      <c r="L30" s="26"/>
      <c r="M30" s="97" t="s">
        <v>255</v>
      </c>
      <c r="N30" s="98">
        <v>35226</v>
      </c>
      <c r="O30" s="26"/>
      <c r="P30" s="99">
        <v>10</v>
      </c>
      <c r="Q30" s="97" t="s">
        <v>667</v>
      </c>
    </row>
    <row r="31" spans="1:17">
      <c r="A31" s="47"/>
      <c r="B31" s="207"/>
      <c r="C31" s="98"/>
      <c r="D31" s="98"/>
      <c r="E31" s="26"/>
      <c r="F31" s="99"/>
      <c r="G31" s="26"/>
      <c r="H31" s="98"/>
      <c r="I31" s="98"/>
      <c r="J31" s="26"/>
      <c r="K31" s="99"/>
      <c r="L31" s="26"/>
      <c r="M31" s="97"/>
      <c r="N31" s="98"/>
      <c r="O31" s="26"/>
      <c r="P31" s="99"/>
      <c r="Q31" s="97"/>
    </row>
    <row r="32" spans="1:17">
      <c r="A32" s="47"/>
      <c r="B32" s="205" t="s">
        <v>673</v>
      </c>
      <c r="C32" s="93">
        <v>18630</v>
      </c>
      <c r="D32" s="93"/>
      <c r="E32" s="22"/>
      <c r="F32" s="95">
        <v>16.399999999999999</v>
      </c>
      <c r="G32" s="22"/>
      <c r="H32" s="93">
        <v>9090</v>
      </c>
      <c r="I32" s="93"/>
      <c r="J32" s="22"/>
      <c r="K32" s="95">
        <v>8</v>
      </c>
      <c r="L32" s="22"/>
      <c r="M32" s="93">
        <v>11363</v>
      </c>
      <c r="N32" s="93"/>
      <c r="O32" s="22"/>
      <c r="P32" s="95">
        <v>10</v>
      </c>
      <c r="Q32" s="22"/>
    </row>
    <row r="33" spans="1:17">
      <c r="A33" s="47"/>
      <c r="B33" s="205"/>
      <c r="C33" s="93"/>
      <c r="D33" s="93"/>
      <c r="E33" s="22"/>
      <c r="F33" s="95"/>
      <c r="G33" s="22"/>
      <c r="H33" s="93"/>
      <c r="I33" s="93"/>
      <c r="J33" s="22"/>
      <c r="K33" s="95"/>
      <c r="L33" s="22"/>
      <c r="M33" s="93"/>
      <c r="N33" s="93"/>
      <c r="O33" s="22"/>
      <c r="P33" s="95"/>
      <c r="Q33" s="22"/>
    </row>
    <row r="34" spans="1:17">
      <c r="A34" s="47"/>
      <c r="B34" s="207" t="s">
        <v>674</v>
      </c>
      <c r="C34" s="98">
        <v>9878</v>
      </c>
      <c r="D34" s="98"/>
      <c r="E34" s="26"/>
      <c r="F34" s="99">
        <v>16.57</v>
      </c>
      <c r="G34" s="26"/>
      <c r="H34" s="98">
        <v>4769</v>
      </c>
      <c r="I34" s="98"/>
      <c r="J34" s="26"/>
      <c r="K34" s="99">
        <v>8</v>
      </c>
      <c r="L34" s="26"/>
      <c r="M34" s="98">
        <v>5961</v>
      </c>
      <c r="N34" s="98"/>
      <c r="O34" s="26"/>
      <c r="P34" s="99">
        <v>10</v>
      </c>
      <c r="Q34" s="26"/>
    </row>
    <row r="35" spans="1:17">
      <c r="A35" s="47"/>
      <c r="B35" s="207"/>
      <c r="C35" s="98"/>
      <c r="D35" s="98"/>
      <c r="E35" s="26"/>
      <c r="F35" s="99"/>
      <c r="G35" s="26"/>
      <c r="H35" s="98"/>
      <c r="I35" s="98"/>
      <c r="J35" s="26"/>
      <c r="K35" s="99"/>
      <c r="L35" s="26"/>
      <c r="M35" s="98"/>
      <c r="N35" s="98"/>
      <c r="O35" s="26"/>
      <c r="P35" s="99"/>
      <c r="Q35" s="26"/>
    </row>
    <row r="36" spans="1:17">
      <c r="A36" s="47"/>
      <c r="B36" s="205" t="s">
        <v>675</v>
      </c>
      <c r="C36" s="93">
        <v>22684</v>
      </c>
      <c r="D36" s="93"/>
      <c r="E36" s="22"/>
      <c r="F36" s="95">
        <v>13.9</v>
      </c>
      <c r="G36" s="22"/>
      <c r="H36" s="93">
        <v>13059</v>
      </c>
      <c r="I36" s="93"/>
      <c r="J36" s="22"/>
      <c r="K36" s="95">
        <v>8</v>
      </c>
      <c r="L36" s="22"/>
      <c r="M36" s="93">
        <v>16324</v>
      </c>
      <c r="N36" s="93"/>
      <c r="O36" s="22"/>
      <c r="P36" s="95">
        <v>10</v>
      </c>
      <c r="Q36" s="22"/>
    </row>
    <row r="37" spans="1:17">
      <c r="A37" s="47"/>
      <c r="B37" s="205"/>
      <c r="C37" s="93"/>
      <c r="D37" s="93"/>
      <c r="E37" s="22"/>
      <c r="F37" s="95"/>
      <c r="G37" s="22"/>
      <c r="H37" s="93"/>
      <c r="I37" s="93"/>
      <c r="J37" s="22"/>
      <c r="K37" s="95"/>
      <c r="L37" s="22"/>
      <c r="M37" s="93"/>
      <c r="N37" s="93"/>
      <c r="O37" s="22"/>
      <c r="P37" s="95"/>
      <c r="Q37" s="22"/>
    </row>
    <row r="38" spans="1:17">
      <c r="A38" s="47"/>
      <c r="B38" s="54" t="s">
        <v>670</v>
      </c>
      <c r="C38" s="26"/>
      <c r="D38" s="26"/>
      <c r="E38" s="26"/>
      <c r="F38" s="26"/>
      <c r="G38" s="26"/>
      <c r="H38" s="26"/>
      <c r="I38" s="26"/>
      <c r="J38" s="26"/>
      <c r="K38" s="26"/>
      <c r="L38" s="26"/>
      <c r="M38" s="26"/>
      <c r="N38" s="26"/>
      <c r="O38" s="26"/>
      <c r="P38" s="26"/>
      <c r="Q38" s="26"/>
    </row>
    <row r="39" spans="1:17">
      <c r="A39" s="47"/>
      <c r="B39" s="205" t="s">
        <v>666</v>
      </c>
      <c r="C39" s="93">
        <v>86733</v>
      </c>
      <c r="D39" s="93"/>
      <c r="E39" s="22"/>
      <c r="F39" s="95">
        <v>12.6</v>
      </c>
      <c r="G39" s="91" t="s">
        <v>667</v>
      </c>
      <c r="H39" s="93">
        <v>27539</v>
      </c>
      <c r="I39" s="93"/>
      <c r="J39" s="22"/>
      <c r="K39" s="95">
        <v>4</v>
      </c>
      <c r="L39" s="91" t="s">
        <v>667</v>
      </c>
      <c r="M39" s="206" t="s">
        <v>668</v>
      </c>
      <c r="N39" s="206"/>
      <c r="O39" s="206"/>
      <c r="P39" s="206" t="s">
        <v>668</v>
      </c>
      <c r="Q39" s="206"/>
    </row>
    <row r="40" spans="1:17">
      <c r="A40" s="47"/>
      <c r="B40" s="205"/>
      <c r="C40" s="93"/>
      <c r="D40" s="93"/>
      <c r="E40" s="22"/>
      <c r="F40" s="95"/>
      <c r="G40" s="91"/>
      <c r="H40" s="93"/>
      <c r="I40" s="93"/>
      <c r="J40" s="22"/>
      <c r="K40" s="95"/>
      <c r="L40" s="91"/>
      <c r="M40" s="206"/>
      <c r="N40" s="206"/>
      <c r="O40" s="206"/>
      <c r="P40" s="206"/>
      <c r="Q40" s="206"/>
    </row>
    <row r="41" spans="1:17">
      <c r="A41" s="47"/>
      <c r="B41" s="207" t="s">
        <v>672</v>
      </c>
      <c r="C41" s="98">
        <v>42905</v>
      </c>
      <c r="D41" s="98"/>
      <c r="E41" s="26"/>
      <c r="F41" s="99">
        <v>12.18</v>
      </c>
      <c r="G41" s="26"/>
      <c r="H41" s="98">
        <v>14090</v>
      </c>
      <c r="I41" s="98"/>
      <c r="J41" s="26"/>
      <c r="K41" s="99">
        <v>4</v>
      </c>
      <c r="L41" s="26"/>
      <c r="M41" s="98">
        <v>21135</v>
      </c>
      <c r="N41" s="98"/>
      <c r="O41" s="26"/>
      <c r="P41" s="99">
        <v>6</v>
      </c>
      <c r="Q41" s="97" t="s">
        <v>667</v>
      </c>
    </row>
    <row r="42" spans="1:17">
      <c r="A42" s="47"/>
      <c r="B42" s="207"/>
      <c r="C42" s="98"/>
      <c r="D42" s="98"/>
      <c r="E42" s="26"/>
      <c r="F42" s="99"/>
      <c r="G42" s="26"/>
      <c r="H42" s="98"/>
      <c r="I42" s="98"/>
      <c r="J42" s="26"/>
      <c r="K42" s="99"/>
      <c r="L42" s="26"/>
      <c r="M42" s="98"/>
      <c r="N42" s="98"/>
      <c r="O42" s="26"/>
      <c r="P42" s="99"/>
      <c r="Q42" s="97"/>
    </row>
    <row r="43" spans="1:17">
      <c r="A43" s="47"/>
      <c r="B43" s="205" t="s">
        <v>673</v>
      </c>
      <c r="C43" s="93">
        <v>17185</v>
      </c>
      <c r="D43" s="93"/>
      <c r="E43" s="22"/>
      <c r="F43" s="95">
        <v>15.12</v>
      </c>
      <c r="G43" s="22"/>
      <c r="H43" s="93">
        <v>4545</v>
      </c>
      <c r="I43" s="93"/>
      <c r="J43" s="22"/>
      <c r="K43" s="95">
        <v>4</v>
      </c>
      <c r="L43" s="22"/>
      <c r="M43" s="93">
        <v>6818</v>
      </c>
      <c r="N43" s="93"/>
      <c r="O43" s="22"/>
      <c r="P43" s="95">
        <v>6</v>
      </c>
      <c r="Q43" s="22"/>
    </row>
    <row r="44" spans="1:17">
      <c r="A44" s="47"/>
      <c r="B44" s="205"/>
      <c r="C44" s="93"/>
      <c r="D44" s="93"/>
      <c r="E44" s="22"/>
      <c r="F44" s="95"/>
      <c r="G44" s="22"/>
      <c r="H44" s="93"/>
      <c r="I44" s="93"/>
      <c r="J44" s="22"/>
      <c r="K44" s="95"/>
      <c r="L44" s="22"/>
      <c r="M44" s="93"/>
      <c r="N44" s="93"/>
      <c r="O44" s="22"/>
      <c r="P44" s="95"/>
      <c r="Q44" s="22"/>
    </row>
    <row r="45" spans="1:17">
      <c r="A45" s="47"/>
      <c r="B45" s="207" t="s">
        <v>674</v>
      </c>
      <c r="C45" s="98">
        <v>9112</v>
      </c>
      <c r="D45" s="98"/>
      <c r="E45" s="26"/>
      <c r="F45" s="99">
        <v>15.29</v>
      </c>
      <c r="G45" s="26"/>
      <c r="H45" s="98">
        <v>2385</v>
      </c>
      <c r="I45" s="98"/>
      <c r="J45" s="26"/>
      <c r="K45" s="99">
        <v>4</v>
      </c>
      <c r="L45" s="26"/>
      <c r="M45" s="98">
        <v>3577</v>
      </c>
      <c r="N45" s="98"/>
      <c r="O45" s="26"/>
      <c r="P45" s="99">
        <v>6</v>
      </c>
      <c r="Q45" s="26"/>
    </row>
    <row r="46" spans="1:17">
      <c r="A46" s="47"/>
      <c r="B46" s="207"/>
      <c r="C46" s="98"/>
      <c r="D46" s="98"/>
      <c r="E46" s="26"/>
      <c r="F46" s="99"/>
      <c r="G46" s="26"/>
      <c r="H46" s="98"/>
      <c r="I46" s="98"/>
      <c r="J46" s="26"/>
      <c r="K46" s="99"/>
      <c r="L46" s="26"/>
      <c r="M46" s="98"/>
      <c r="N46" s="98"/>
      <c r="O46" s="26"/>
      <c r="P46" s="99"/>
      <c r="Q46" s="26"/>
    </row>
    <row r="47" spans="1:17">
      <c r="A47" s="47"/>
      <c r="B47" s="205" t="s">
        <v>675</v>
      </c>
      <c r="C47" s="93">
        <v>20632</v>
      </c>
      <c r="D47" s="93"/>
      <c r="E47" s="22"/>
      <c r="F47" s="95">
        <v>12.64</v>
      </c>
      <c r="G47" s="22"/>
      <c r="H47" s="93">
        <v>6530</v>
      </c>
      <c r="I47" s="93"/>
      <c r="J47" s="22"/>
      <c r="K47" s="95">
        <v>4</v>
      </c>
      <c r="L47" s="22"/>
      <c r="M47" s="93">
        <v>9795</v>
      </c>
      <c r="N47" s="93"/>
      <c r="O47" s="22"/>
      <c r="P47" s="95">
        <v>6</v>
      </c>
      <c r="Q47" s="22"/>
    </row>
    <row r="48" spans="1:17">
      <c r="A48" s="47"/>
      <c r="B48" s="205"/>
      <c r="C48" s="93"/>
      <c r="D48" s="93"/>
      <c r="E48" s="22"/>
      <c r="F48" s="95"/>
      <c r="G48" s="22"/>
      <c r="H48" s="93"/>
      <c r="I48" s="93"/>
      <c r="J48" s="22"/>
      <c r="K48" s="95"/>
      <c r="L48" s="22"/>
      <c r="M48" s="93"/>
      <c r="N48" s="93"/>
      <c r="O48" s="22"/>
      <c r="P48" s="95"/>
      <c r="Q48" s="22"/>
    </row>
    <row r="49" spans="1:17">
      <c r="A49" s="47"/>
      <c r="B49" s="54" t="s">
        <v>671</v>
      </c>
      <c r="C49" s="26"/>
      <c r="D49" s="26"/>
      <c r="E49" s="26"/>
      <c r="F49" s="26"/>
      <c r="G49" s="26"/>
      <c r="H49" s="26"/>
      <c r="I49" s="26"/>
      <c r="J49" s="26"/>
      <c r="K49" s="26"/>
      <c r="L49" s="26"/>
      <c r="M49" s="26"/>
      <c r="N49" s="26"/>
      <c r="O49" s="26"/>
      <c r="P49" s="26"/>
      <c r="Q49" s="26"/>
    </row>
    <row r="50" spans="1:17">
      <c r="A50" s="47"/>
      <c r="B50" s="205" t="s">
        <v>666</v>
      </c>
      <c r="C50" s="93">
        <v>86733</v>
      </c>
      <c r="D50" s="93"/>
      <c r="E50" s="22"/>
      <c r="F50" s="95">
        <v>9.8699999999999992</v>
      </c>
      <c r="G50" s="91" t="s">
        <v>667</v>
      </c>
      <c r="H50" s="93">
        <v>35143</v>
      </c>
      <c r="I50" s="93"/>
      <c r="J50" s="22"/>
      <c r="K50" s="95">
        <v>4</v>
      </c>
      <c r="L50" s="91" t="s">
        <v>667</v>
      </c>
      <c r="M50" s="206" t="s">
        <v>668</v>
      </c>
      <c r="N50" s="206"/>
      <c r="O50" s="206"/>
      <c r="P50" s="206" t="s">
        <v>668</v>
      </c>
      <c r="Q50" s="206"/>
    </row>
    <row r="51" spans="1:17">
      <c r="A51" s="47"/>
      <c r="B51" s="205"/>
      <c r="C51" s="93"/>
      <c r="D51" s="93"/>
      <c r="E51" s="22"/>
      <c r="F51" s="95"/>
      <c r="G51" s="91"/>
      <c r="H51" s="93"/>
      <c r="I51" s="93"/>
      <c r="J51" s="22"/>
      <c r="K51" s="95"/>
      <c r="L51" s="91"/>
      <c r="M51" s="206"/>
      <c r="N51" s="206"/>
      <c r="O51" s="206"/>
      <c r="P51" s="206"/>
      <c r="Q51" s="206"/>
    </row>
    <row r="52" spans="1:17">
      <c r="A52" s="47"/>
      <c r="B52" s="207" t="s">
        <v>672</v>
      </c>
      <c r="C52" s="98">
        <v>42905</v>
      </c>
      <c r="D52" s="98"/>
      <c r="E52" s="26"/>
      <c r="F52" s="99">
        <v>9.0399999999999991</v>
      </c>
      <c r="G52" s="26"/>
      <c r="H52" s="98">
        <v>18982</v>
      </c>
      <c r="I52" s="98"/>
      <c r="J52" s="26"/>
      <c r="K52" s="99">
        <v>4</v>
      </c>
      <c r="L52" s="26"/>
      <c r="M52" s="98">
        <v>23727</v>
      </c>
      <c r="N52" s="98"/>
      <c r="O52" s="26"/>
      <c r="P52" s="99">
        <v>5</v>
      </c>
      <c r="Q52" s="97" t="s">
        <v>667</v>
      </c>
    </row>
    <row r="53" spans="1:17">
      <c r="A53" s="47"/>
      <c r="B53" s="207"/>
      <c r="C53" s="98"/>
      <c r="D53" s="98"/>
      <c r="E53" s="26"/>
      <c r="F53" s="99"/>
      <c r="G53" s="26"/>
      <c r="H53" s="98"/>
      <c r="I53" s="98"/>
      <c r="J53" s="26"/>
      <c r="K53" s="99"/>
      <c r="L53" s="26"/>
      <c r="M53" s="98"/>
      <c r="N53" s="98"/>
      <c r="O53" s="26"/>
      <c r="P53" s="99"/>
      <c r="Q53" s="97"/>
    </row>
    <row r="54" spans="1:17">
      <c r="A54" s="47"/>
      <c r="B54" s="205" t="s">
        <v>673</v>
      </c>
      <c r="C54" s="93">
        <v>17185</v>
      </c>
      <c r="D54" s="93"/>
      <c r="E54" s="22"/>
      <c r="F54" s="95">
        <v>12.06</v>
      </c>
      <c r="G54" s="22"/>
      <c r="H54" s="93">
        <v>5698</v>
      </c>
      <c r="I54" s="93"/>
      <c r="J54" s="22"/>
      <c r="K54" s="95">
        <v>4</v>
      </c>
      <c r="L54" s="22"/>
      <c r="M54" s="93">
        <v>7123</v>
      </c>
      <c r="N54" s="93"/>
      <c r="O54" s="22"/>
      <c r="P54" s="95">
        <v>5</v>
      </c>
      <c r="Q54" s="22"/>
    </row>
    <row r="55" spans="1:17">
      <c r="A55" s="47"/>
      <c r="B55" s="205"/>
      <c r="C55" s="93"/>
      <c r="D55" s="93"/>
      <c r="E55" s="22"/>
      <c r="F55" s="95"/>
      <c r="G55" s="22"/>
      <c r="H55" s="93"/>
      <c r="I55" s="93"/>
      <c r="J55" s="22"/>
      <c r="K55" s="95"/>
      <c r="L55" s="22"/>
      <c r="M55" s="93"/>
      <c r="N55" s="93"/>
      <c r="O55" s="22"/>
      <c r="P55" s="95"/>
      <c r="Q55" s="22"/>
    </row>
    <row r="56" spans="1:17">
      <c r="A56" s="47"/>
      <c r="B56" s="207" t="s">
        <v>674</v>
      </c>
      <c r="C56" s="98">
        <v>9112</v>
      </c>
      <c r="D56" s="98"/>
      <c r="E56" s="26"/>
      <c r="F56" s="99">
        <v>11.97</v>
      </c>
      <c r="G56" s="26"/>
      <c r="H56" s="98">
        <v>3044</v>
      </c>
      <c r="I56" s="98"/>
      <c r="J56" s="26"/>
      <c r="K56" s="99">
        <v>4</v>
      </c>
      <c r="L56" s="26"/>
      <c r="M56" s="98">
        <v>3805</v>
      </c>
      <c r="N56" s="98"/>
      <c r="O56" s="26"/>
      <c r="P56" s="99">
        <v>5</v>
      </c>
      <c r="Q56" s="26"/>
    </row>
    <row r="57" spans="1:17">
      <c r="A57" s="47"/>
      <c r="B57" s="207"/>
      <c r="C57" s="98"/>
      <c r="D57" s="98"/>
      <c r="E57" s="26"/>
      <c r="F57" s="99"/>
      <c r="G57" s="26"/>
      <c r="H57" s="98"/>
      <c r="I57" s="98"/>
      <c r="J57" s="26"/>
      <c r="K57" s="99"/>
      <c r="L57" s="26"/>
      <c r="M57" s="98"/>
      <c r="N57" s="98"/>
      <c r="O57" s="26"/>
      <c r="P57" s="99"/>
      <c r="Q57" s="26"/>
    </row>
    <row r="58" spans="1:17">
      <c r="A58" s="47"/>
      <c r="B58" s="205" t="s">
        <v>675</v>
      </c>
      <c r="C58" s="93">
        <v>20632</v>
      </c>
      <c r="D58" s="93"/>
      <c r="E58" s="22"/>
      <c r="F58" s="95">
        <v>11.12</v>
      </c>
      <c r="G58" s="22"/>
      <c r="H58" s="93">
        <v>7418</v>
      </c>
      <c r="I58" s="93"/>
      <c r="J58" s="22"/>
      <c r="K58" s="95">
        <v>4</v>
      </c>
      <c r="L58" s="22"/>
      <c r="M58" s="93">
        <v>9273</v>
      </c>
      <c r="N58" s="93"/>
      <c r="O58" s="22"/>
      <c r="P58" s="95">
        <v>5</v>
      </c>
      <c r="Q58" s="22"/>
    </row>
    <row r="59" spans="1:17">
      <c r="A59" s="47"/>
      <c r="B59" s="205"/>
      <c r="C59" s="93"/>
      <c r="D59" s="93"/>
      <c r="E59" s="22"/>
      <c r="F59" s="95"/>
      <c r="G59" s="22"/>
      <c r="H59" s="93"/>
      <c r="I59" s="93"/>
      <c r="J59" s="22"/>
      <c r="K59" s="95"/>
      <c r="L59" s="22"/>
      <c r="M59" s="93"/>
      <c r="N59" s="93"/>
      <c r="O59" s="22"/>
      <c r="P59" s="95"/>
      <c r="Q59" s="22"/>
    </row>
  </sheetData>
  <mergeCells count="331">
    <mergeCell ref="B4:Q4"/>
    <mergeCell ref="B5:Q5"/>
    <mergeCell ref="L58:L59"/>
    <mergeCell ref="M58:N59"/>
    <mergeCell ref="O58:O59"/>
    <mergeCell ref="P58:P59"/>
    <mergeCell ref="Q58:Q59"/>
    <mergeCell ref="A1:A2"/>
    <mergeCell ref="B1:Q1"/>
    <mergeCell ref="B2:Q2"/>
    <mergeCell ref="B3:Q3"/>
    <mergeCell ref="A4:A59"/>
    <mergeCell ref="P56:P57"/>
    <mergeCell ref="Q56:Q57"/>
    <mergeCell ref="B58:B59"/>
    <mergeCell ref="C58:D59"/>
    <mergeCell ref="E58:E59"/>
    <mergeCell ref="F58:F59"/>
    <mergeCell ref="G58:G59"/>
    <mergeCell ref="H58:I59"/>
    <mergeCell ref="J58:J59"/>
    <mergeCell ref="K58:K59"/>
    <mergeCell ref="H56:I57"/>
    <mergeCell ref="J56:J57"/>
    <mergeCell ref="K56:K57"/>
    <mergeCell ref="L56:L57"/>
    <mergeCell ref="M56:N57"/>
    <mergeCell ref="O56:O57"/>
    <mergeCell ref="L54:L55"/>
    <mergeCell ref="M54:N55"/>
    <mergeCell ref="O54:O55"/>
    <mergeCell ref="P54:P55"/>
    <mergeCell ref="Q54:Q55"/>
    <mergeCell ref="B56:B57"/>
    <mergeCell ref="C56:D57"/>
    <mergeCell ref="E56:E57"/>
    <mergeCell ref="F56:F57"/>
    <mergeCell ref="G56:G57"/>
    <mergeCell ref="P52:P53"/>
    <mergeCell ref="Q52:Q53"/>
    <mergeCell ref="B54:B55"/>
    <mergeCell ref="C54:D55"/>
    <mergeCell ref="E54:E55"/>
    <mergeCell ref="F54:F55"/>
    <mergeCell ref="G54:G55"/>
    <mergeCell ref="H54:I55"/>
    <mergeCell ref="J54:J55"/>
    <mergeCell ref="K54:K55"/>
    <mergeCell ref="H52:I53"/>
    <mergeCell ref="J52:J53"/>
    <mergeCell ref="K52:K53"/>
    <mergeCell ref="L52:L53"/>
    <mergeCell ref="M52:N53"/>
    <mergeCell ref="O52:O53"/>
    <mergeCell ref="J50:J51"/>
    <mergeCell ref="K50:K51"/>
    <mergeCell ref="L50:L51"/>
    <mergeCell ref="M50:O51"/>
    <mergeCell ref="P50:Q51"/>
    <mergeCell ref="B52:B53"/>
    <mergeCell ref="C52:D53"/>
    <mergeCell ref="E52:E53"/>
    <mergeCell ref="F52:F53"/>
    <mergeCell ref="G52:G53"/>
    <mergeCell ref="B50:B51"/>
    <mergeCell ref="C50:D51"/>
    <mergeCell ref="E50:E51"/>
    <mergeCell ref="F50:F51"/>
    <mergeCell ref="G50:G51"/>
    <mergeCell ref="H50:I51"/>
    <mergeCell ref="P47:P48"/>
    <mergeCell ref="Q47:Q48"/>
    <mergeCell ref="C49:E49"/>
    <mergeCell ref="F49:G49"/>
    <mergeCell ref="H49:J49"/>
    <mergeCell ref="K49:L49"/>
    <mergeCell ref="M49:O49"/>
    <mergeCell ref="P49:Q49"/>
    <mergeCell ref="H47:I48"/>
    <mergeCell ref="J47:J48"/>
    <mergeCell ref="K47:K48"/>
    <mergeCell ref="L47:L48"/>
    <mergeCell ref="M47:N48"/>
    <mergeCell ref="O47:O48"/>
    <mergeCell ref="L45:L46"/>
    <mergeCell ref="M45:N46"/>
    <mergeCell ref="O45:O46"/>
    <mergeCell ref="P45:P46"/>
    <mergeCell ref="Q45:Q46"/>
    <mergeCell ref="B47:B48"/>
    <mergeCell ref="C47:D48"/>
    <mergeCell ref="E47:E48"/>
    <mergeCell ref="F47:F48"/>
    <mergeCell ref="G47:G48"/>
    <mergeCell ref="P43:P44"/>
    <mergeCell ref="Q43:Q44"/>
    <mergeCell ref="B45:B46"/>
    <mergeCell ref="C45:D46"/>
    <mergeCell ref="E45:E46"/>
    <mergeCell ref="F45:F46"/>
    <mergeCell ref="G45:G46"/>
    <mergeCell ref="H45:I46"/>
    <mergeCell ref="J45:J46"/>
    <mergeCell ref="K45:K46"/>
    <mergeCell ref="H43:I44"/>
    <mergeCell ref="J43:J44"/>
    <mergeCell ref="K43:K44"/>
    <mergeCell ref="L43:L44"/>
    <mergeCell ref="M43:N44"/>
    <mergeCell ref="O43:O44"/>
    <mergeCell ref="L41:L42"/>
    <mergeCell ref="M41:N42"/>
    <mergeCell ref="O41:O42"/>
    <mergeCell ref="P41:P42"/>
    <mergeCell ref="Q41:Q42"/>
    <mergeCell ref="B43:B44"/>
    <mergeCell ref="C43:D44"/>
    <mergeCell ref="E43:E44"/>
    <mergeCell ref="F43:F44"/>
    <mergeCell ref="G43:G44"/>
    <mergeCell ref="M39:O40"/>
    <mergeCell ref="P39:Q40"/>
    <mergeCell ref="B41:B42"/>
    <mergeCell ref="C41:D42"/>
    <mergeCell ref="E41:E42"/>
    <mergeCell ref="F41:F42"/>
    <mergeCell ref="G41:G42"/>
    <mergeCell ref="H41:I42"/>
    <mergeCell ref="J41:J42"/>
    <mergeCell ref="K41:K42"/>
    <mergeCell ref="P38:Q38"/>
    <mergeCell ref="B39:B40"/>
    <mergeCell ref="C39:D40"/>
    <mergeCell ref="E39:E40"/>
    <mergeCell ref="F39:F40"/>
    <mergeCell ref="G39:G40"/>
    <mergeCell ref="H39:I40"/>
    <mergeCell ref="J39:J40"/>
    <mergeCell ref="K39:K40"/>
    <mergeCell ref="L39:L40"/>
    <mergeCell ref="L36:L37"/>
    <mergeCell ref="M36:N37"/>
    <mergeCell ref="O36:O37"/>
    <mergeCell ref="P36:P37"/>
    <mergeCell ref="Q36:Q37"/>
    <mergeCell ref="C38:E38"/>
    <mergeCell ref="F38:G38"/>
    <mergeCell ref="H38:J38"/>
    <mergeCell ref="K38:L38"/>
    <mergeCell ref="M38:O38"/>
    <mergeCell ref="P34:P35"/>
    <mergeCell ref="Q34:Q35"/>
    <mergeCell ref="B36:B37"/>
    <mergeCell ref="C36:D37"/>
    <mergeCell ref="E36:E37"/>
    <mergeCell ref="F36:F37"/>
    <mergeCell ref="G36:G37"/>
    <mergeCell ref="H36:I37"/>
    <mergeCell ref="J36:J37"/>
    <mergeCell ref="K36:K37"/>
    <mergeCell ref="H34:I35"/>
    <mergeCell ref="J34:J35"/>
    <mergeCell ref="K34:K35"/>
    <mergeCell ref="L34:L35"/>
    <mergeCell ref="M34:N35"/>
    <mergeCell ref="O34:O35"/>
    <mergeCell ref="L32:L33"/>
    <mergeCell ref="M32:N33"/>
    <mergeCell ref="O32:O33"/>
    <mergeCell ref="P32:P33"/>
    <mergeCell ref="Q32:Q33"/>
    <mergeCell ref="B34:B35"/>
    <mergeCell ref="C34:D35"/>
    <mergeCell ref="E34:E35"/>
    <mergeCell ref="F34:F35"/>
    <mergeCell ref="G34:G35"/>
    <mergeCell ref="P30:P31"/>
    <mergeCell ref="Q30:Q31"/>
    <mergeCell ref="B32:B33"/>
    <mergeCell ref="C32:D33"/>
    <mergeCell ref="E32:E33"/>
    <mergeCell ref="F32:F33"/>
    <mergeCell ref="G32:G33"/>
    <mergeCell ref="H32:I33"/>
    <mergeCell ref="J32:J33"/>
    <mergeCell ref="K32:K33"/>
    <mergeCell ref="J30:J31"/>
    <mergeCell ref="K30:K31"/>
    <mergeCell ref="L30:L31"/>
    <mergeCell ref="M30:M31"/>
    <mergeCell ref="N30:N31"/>
    <mergeCell ref="O30:O31"/>
    <mergeCell ref="B30:B31"/>
    <mergeCell ref="C30:D31"/>
    <mergeCell ref="E30:E31"/>
    <mergeCell ref="F30:F31"/>
    <mergeCell ref="G30:G31"/>
    <mergeCell ref="H30:I31"/>
    <mergeCell ref="H28:I29"/>
    <mergeCell ref="J28:J29"/>
    <mergeCell ref="K28:K29"/>
    <mergeCell ref="L28:L29"/>
    <mergeCell ref="M28:O29"/>
    <mergeCell ref="P28:Q29"/>
    <mergeCell ref="B28:B29"/>
    <mergeCell ref="C28:C29"/>
    <mergeCell ref="D28:D29"/>
    <mergeCell ref="E28:E29"/>
    <mergeCell ref="F28:F29"/>
    <mergeCell ref="G28:G29"/>
    <mergeCell ref="P26:Q26"/>
    <mergeCell ref="C27:E27"/>
    <mergeCell ref="F27:G27"/>
    <mergeCell ref="H27:J27"/>
    <mergeCell ref="K27:L27"/>
    <mergeCell ref="M27:O27"/>
    <mergeCell ref="P27:Q27"/>
    <mergeCell ref="L24:L25"/>
    <mergeCell ref="M24:N25"/>
    <mergeCell ref="O24:O25"/>
    <mergeCell ref="P24:P25"/>
    <mergeCell ref="Q24:Q25"/>
    <mergeCell ref="C26:E26"/>
    <mergeCell ref="F26:G26"/>
    <mergeCell ref="H26:J26"/>
    <mergeCell ref="K26:L26"/>
    <mergeCell ref="M26:O26"/>
    <mergeCell ref="M22:O23"/>
    <mergeCell ref="P22:Q23"/>
    <mergeCell ref="B24:B25"/>
    <mergeCell ref="C24:D25"/>
    <mergeCell ref="E24:E25"/>
    <mergeCell ref="F24:F25"/>
    <mergeCell ref="G24:G25"/>
    <mergeCell ref="H24:I25"/>
    <mergeCell ref="J24:J25"/>
    <mergeCell ref="K24:K25"/>
    <mergeCell ref="P21:Q21"/>
    <mergeCell ref="B22:B23"/>
    <mergeCell ref="C22:D23"/>
    <mergeCell ref="E22:E23"/>
    <mergeCell ref="F22:F23"/>
    <mergeCell ref="G22:G23"/>
    <mergeCell ref="H22:I23"/>
    <mergeCell ref="J22:J23"/>
    <mergeCell ref="K22:K23"/>
    <mergeCell ref="L22:L23"/>
    <mergeCell ref="L19:L20"/>
    <mergeCell ref="M19:N20"/>
    <mergeCell ref="O19:O20"/>
    <mergeCell ref="P19:P20"/>
    <mergeCell ref="Q19:Q20"/>
    <mergeCell ref="C21:E21"/>
    <mergeCell ref="F21:G21"/>
    <mergeCell ref="H21:J21"/>
    <mergeCell ref="K21:L21"/>
    <mergeCell ref="M21:O21"/>
    <mergeCell ref="M17:O18"/>
    <mergeCell ref="P17:Q18"/>
    <mergeCell ref="B19:B20"/>
    <mergeCell ref="C19:D20"/>
    <mergeCell ref="E19:E20"/>
    <mergeCell ref="F19:F20"/>
    <mergeCell ref="G19:G20"/>
    <mergeCell ref="H19:I20"/>
    <mergeCell ref="J19:J20"/>
    <mergeCell ref="K19:K20"/>
    <mergeCell ref="P16:Q16"/>
    <mergeCell ref="B17:B18"/>
    <mergeCell ref="C17:D18"/>
    <mergeCell ref="E17:E18"/>
    <mergeCell ref="F17:F18"/>
    <mergeCell ref="G17:G18"/>
    <mergeCell ref="H17:I18"/>
    <mergeCell ref="J17:J18"/>
    <mergeCell ref="K17:K18"/>
    <mergeCell ref="L17:L18"/>
    <mergeCell ref="M14:M15"/>
    <mergeCell ref="N14:N15"/>
    <mergeCell ref="O14:O15"/>
    <mergeCell ref="P14:P15"/>
    <mergeCell ref="Q14:Q15"/>
    <mergeCell ref="C16:E16"/>
    <mergeCell ref="F16:G16"/>
    <mergeCell ref="H16:J16"/>
    <mergeCell ref="K16:L16"/>
    <mergeCell ref="M16:O16"/>
    <mergeCell ref="P12:Q13"/>
    <mergeCell ref="B14:B15"/>
    <mergeCell ref="C14:D15"/>
    <mergeCell ref="E14:E15"/>
    <mergeCell ref="F14:F15"/>
    <mergeCell ref="G14:G15"/>
    <mergeCell ref="H14:I15"/>
    <mergeCell ref="J14:J15"/>
    <mergeCell ref="K14:K15"/>
    <mergeCell ref="L14:L15"/>
    <mergeCell ref="H12:H13"/>
    <mergeCell ref="I12:I13"/>
    <mergeCell ref="J12:J13"/>
    <mergeCell ref="K12:K13"/>
    <mergeCell ref="L12:L13"/>
    <mergeCell ref="M12:O13"/>
    <mergeCell ref="B12:B13"/>
    <mergeCell ref="C12:C13"/>
    <mergeCell ref="D12:D13"/>
    <mergeCell ref="E12:E13"/>
    <mergeCell ref="F12:F13"/>
    <mergeCell ref="G12:G13"/>
    <mergeCell ref="C11:E11"/>
    <mergeCell ref="F11:G11"/>
    <mergeCell ref="H11:J11"/>
    <mergeCell ref="K11:L11"/>
    <mergeCell ref="M11:O11"/>
    <mergeCell ref="P11:Q11"/>
    <mergeCell ref="C10:E10"/>
    <mergeCell ref="F10:G10"/>
    <mergeCell ref="H10:J10"/>
    <mergeCell ref="K10:L10"/>
    <mergeCell ref="M10:O10"/>
    <mergeCell ref="P10:Q10"/>
    <mergeCell ref="B6:Q6"/>
    <mergeCell ref="C8:G8"/>
    <mergeCell ref="H8:L8"/>
    <mergeCell ref="M8:Q8"/>
    <mergeCell ref="C9:E9"/>
    <mergeCell ref="F9:G9"/>
    <mergeCell ref="H9:J9"/>
    <mergeCell ref="K9:L9"/>
    <mergeCell ref="M9:O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2" width="36.5703125" bestFit="1" customWidth="1"/>
    <col min="3" max="4" width="11.140625" customWidth="1"/>
    <col min="5" max="6" width="36.5703125" customWidth="1"/>
    <col min="7" max="7" width="19.5703125" customWidth="1"/>
    <col min="8" max="8" width="12.5703125" customWidth="1"/>
    <col min="9" max="9" width="5.140625" customWidth="1"/>
    <col min="10" max="10" width="18.140625" customWidth="1"/>
    <col min="11" max="11" width="25.5703125" customWidth="1"/>
    <col min="12" max="12" width="3.85546875" customWidth="1"/>
    <col min="13" max="13" width="13.42578125" customWidth="1"/>
    <col min="14" max="14" width="19" customWidth="1"/>
    <col min="15" max="15" width="4.7109375" customWidth="1"/>
    <col min="16" max="16" width="6.7109375" customWidth="1"/>
    <col min="17" max="17" width="22.140625" customWidth="1"/>
  </cols>
  <sheetData>
    <row r="1" spans="1:17" ht="15" customHeight="1">
      <c r="A1" s="8" t="s">
        <v>8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80</v>
      </c>
      <c r="B3" s="46" t="s">
        <v>6</v>
      </c>
      <c r="C3" s="46"/>
      <c r="D3" s="46"/>
      <c r="E3" s="46"/>
      <c r="F3" s="46"/>
      <c r="G3" s="46"/>
      <c r="H3" s="46"/>
      <c r="I3" s="46"/>
      <c r="J3" s="46"/>
      <c r="K3" s="46"/>
      <c r="L3" s="46"/>
      <c r="M3" s="46"/>
      <c r="N3" s="46"/>
      <c r="O3" s="46"/>
      <c r="P3" s="46"/>
      <c r="Q3" s="46"/>
    </row>
    <row r="4" spans="1:17" ht="15" customHeight="1">
      <c r="A4" s="47" t="s">
        <v>829</v>
      </c>
      <c r="B4" s="46" t="s">
        <v>6</v>
      </c>
      <c r="C4" s="46"/>
      <c r="D4" s="46"/>
      <c r="E4" s="46"/>
      <c r="F4" s="46"/>
      <c r="G4" s="46"/>
      <c r="H4" s="46"/>
      <c r="I4" s="46"/>
      <c r="J4" s="46"/>
      <c r="K4" s="46"/>
      <c r="L4" s="46"/>
      <c r="M4" s="46"/>
      <c r="N4" s="46"/>
      <c r="O4" s="46"/>
      <c r="P4" s="46"/>
      <c r="Q4" s="46"/>
    </row>
    <row r="5" spans="1:17">
      <c r="A5" s="47"/>
      <c r="B5" s="24" t="s">
        <v>690</v>
      </c>
      <c r="C5" s="24"/>
      <c r="D5" s="24"/>
      <c r="E5" s="24"/>
      <c r="F5" s="24"/>
      <c r="G5" s="24"/>
      <c r="H5" s="24"/>
      <c r="I5" s="24"/>
      <c r="J5" s="24"/>
      <c r="K5" s="24"/>
      <c r="L5" s="24"/>
      <c r="M5" s="24"/>
      <c r="N5" s="24"/>
      <c r="O5" s="24"/>
      <c r="P5" s="24"/>
      <c r="Q5" s="24"/>
    </row>
    <row r="6" spans="1:17">
      <c r="A6" s="47"/>
      <c r="B6" s="19"/>
      <c r="C6" s="19"/>
      <c r="D6" s="19"/>
      <c r="E6" s="19"/>
      <c r="F6" s="19"/>
      <c r="G6" s="19"/>
      <c r="H6" s="19"/>
      <c r="I6" s="19"/>
      <c r="J6" s="19"/>
      <c r="K6" s="19"/>
      <c r="L6" s="19"/>
      <c r="M6" s="19"/>
      <c r="N6" s="19"/>
    </row>
    <row r="7" spans="1:17">
      <c r="A7" s="47"/>
      <c r="B7" s="13"/>
      <c r="C7" s="13"/>
      <c r="D7" s="13"/>
      <c r="E7" s="13"/>
      <c r="F7" s="13"/>
      <c r="G7" s="13"/>
      <c r="H7" s="13"/>
      <c r="I7" s="13"/>
      <c r="J7" s="13"/>
      <c r="K7" s="13"/>
      <c r="L7" s="13"/>
      <c r="M7" s="13"/>
      <c r="N7" s="13"/>
    </row>
    <row r="8" spans="1:17" ht="15.75" thickBot="1">
      <c r="A8" s="47"/>
      <c r="B8" s="208" t="s">
        <v>340</v>
      </c>
      <c r="C8" s="111" t="s">
        <v>134</v>
      </c>
      <c r="D8" s="111"/>
      <c r="E8" s="111"/>
      <c r="F8" s="111" t="s">
        <v>691</v>
      </c>
      <c r="G8" s="111"/>
      <c r="H8" s="111"/>
      <c r="I8" s="111" t="s">
        <v>692</v>
      </c>
      <c r="J8" s="111"/>
      <c r="K8" s="111"/>
      <c r="L8" s="111" t="s">
        <v>693</v>
      </c>
      <c r="M8" s="111"/>
      <c r="N8" s="111"/>
    </row>
    <row r="9" spans="1:17">
      <c r="A9" s="47"/>
      <c r="B9" s="110" t="s">
        <v>694</v>
      </c>
      <c r="C9" s="62"/>
      <c r="D9" s="62"/>
      <c r="E9" s="62"/>
      <c r="F9" s="62"/>
      <c r="G9" s="62"/>
      <c r="H9" s="62"/>
      <c r="I9" s="62"/>
      <c r="J9" s="62"/>
      <c r="K9" s="62"/>
      <c r="L9" s="62"/>
      <c r="M9" s="62"/>
      <c r="N9" s="62"/>
    </row>
    <row r="10" spans="1:17">
      <c r="A10" s="47"/>
      <c r="B10" s="128" t="s">
        <v>695</v>
      </c>
      <c r="C10" s="22"/>
      <c r="D10" s="22"/>
      <c r="E10" s="22"/>
      <c r="F10" s="22"/>
      <c r="G10" s="22"/>
      <c r="H10" s="22"/>
      <c r="I10" s="22"/>
      <c r="J10" s="22"/>
      <c r="K10" s="22"/>
      <c r="L10" s="22"/>
      <c r="M10" s="22"/>
      <c r="N10" s="22"/>
    </row>
    <row r="11" spans="1:17">
      <c r="A11" s="47"/>
      <c r="B11" s="140" t="s">
        <v>315</v>
      </c>
      <c r="C11" s="119" t="s">
        <v>255</v>
      </c>
      <c r="D11" s="70">
        <v>22277</v>
      </c>
      <c r="E11" s="26"/>
      <c r="F11" s="119" t="s">
        <v>255</v>
      </c>
      <c r="G11" s="120" t="s">
        <v>260</v>
      </c>
      <c r="H11" s="26"/>
      <c r="I11" s="119" t="s">
        <v>255</v>
      </c>
      <c r="J11" s="70">
        <v>22277</v>
      </c>
      <c r="K11" s="26"/>
      <c r="L11" s="119" t="s">
        <v>255</v>
      </c>
      <c r="M11" s="120" t="s">
        <v>260</v>
      </c>
      <c r="N11" s="26"/>
    </row>
    <row r="12" spans="1:17">
      <c r="A12" s="47"/>
      <c r="B12" s="140"/>
      <c r="C12" s="119"/>
      <c r="D12" s="70"/>
      <c r="E12" s="26"/>
      <c r="F12" s="119"/>
      <c r="G12" s="120"/>
      <c r="H12" s="26"/>
      <c r="I12" s="119"/>
      <c r="J12" s="70"/>
      <c r="K12" s="26"/>
      <c r="L12" s="119"/>
      <c r="M12" s="120"/>
      <c r="N12" s="26"/>
    </row>
    <row r="13" spans="1:17">
      <c r="A13" s="47"/>
      <c r="B13" s="210" t="s">
        <v>316</v>
      </c>
      <c r="C13" s="121">
        <v>23237</v>
      </c>
      <c r="D13" s="121"/>
      <c r="E13" s="22"/>
      <c r="F13" s="122" t="s">
        <v>260</v>
      </c>
      <c r="G13" s="122"/>
      <c r="H13" s="22"/>
      <c r="I13" s="121">
        <v>23237</v>
      </c>
      <c r="J13" s="121"/>
      <c r="K13" s="22"/>
      <c r="L13" s="122" t="s">
        <v>260</v>
      </c>
      <c r="M13" s="122"/>
      <c r="N13" s="22"/>
    </row>
    <row r="14" spans="1:17">
      <c r="A14" s="47"/>
      <c r="B14" s="210"/>
      <c r="C14" s="121"/>
      <c r="D14" s="121"/>
      <c r="E14" s="22"/>
      <c r="F14" s="122"/>
      <c r="G14" s="122"/>
      <c r="H14" s="22"/>
      <c r="I14" s="121"/>
      <c r="J14" s="121"/>
      <c r="K14" s="22"/>
      <c r="L14" s="122"/>
      <c r="M14" s="122"/>
      <c r="N14" s="22"/>
    </row>
    <row r="15" spans="1:17">
      <c r="A15" s="47"/>
      <c r="B15" s="140" t="s">
        <v>317</v>
      </c>
      <c r="C15" s="70">
        <v>28006</v>
      </c>
      <c r="D15" s="70"/>
      <c r="E15" s="26"/>
      <c r="F15" s="120" t="s">
        <v>260</v>
      </c>
      <c r="G15" s="120"/>
      <c r="H15" s="26"/>
      <c r="I15" s="70">
        <v>28006</v>
      </c>
      <c r="J15" s="70"/>
      <c r="K15" s="26"/>
      <c r="L15" s="120" t="s">
        <v>260</v>
      </c>
      <c r="M15" s="120"/>
      <c r="N15" s="26"/>
    </row>
    <row r="16" spans="1:17">
      <c r="A16" s="47"/>
      <c r="B16" s="140"/>
      <c r="C16" s="70"/>
      <c r="D16" s="70"/>
      <c r="E16" s="26"/>
      <c r="F16" s="120"/>
      <c r="G16" s="120"/>
      <c r="H16" s="26"/>
      <c r="I16" s="70"/>
      <c r="J16" s="70"/>
      <c r="K16" s="26"/>
      <c r="L16" s="120"/>
      <c r="M16" s="120"/>
      <c r="N16" s="26"/>
    </row>
    <row r="17" spans="1:14">
      <c r="A17" s="47"/>
      <c r="B17" s="210" t="s">
        <v>318</v>
      </c>
      <c r="C17" s="121">
        <v>29092</v>
      </c>
      <c r="D17" s="121"/>
      <c r="E17" s="22"/>
      <c r="F17" s="122" t="s">
        <v>260</v>
      </c>
      <c r="G17" s="122"/>
      <c r="H17" s="22"/>
      <c r="I17" s="121">
        <v>29092</v>
      </c>
      <c r="J17" s="121"/>
      <c r="K17" s="22"/>
      <c r="L17" s="122" t="s">
        <v>260</v>
      </c>
      <c r="M17" s="122"/>
      <c r="N17" s="22"/>
    </row>
    <row r="18" spans="1:14">
      <c r="A18" s="47"/>
      <c r="B18" s="210"/>
      <c r="C18" s="121"/>
      <c r="D18" s="121"/>
      <c r="E18" s="22"/>
      <c r="F18" s="122"/>
      <c r="G18" s="122"/>
      <c r="H18" s="22"/>
      <c r="I18" s="121"/>
      <c r="J18" s="121"/>
      <c r="K18" s="22"/>
      <c r="L18" s="122"/>
      <c r="M18" s="122"/>
      <c r="N18" s="22"/>
    </row>
    <row r="19" spans="1:14">
      <c r="A19" s="47"/>
      <c r="B19" s="140" t="s">
        <v>319</v>
      </c>
      <c r="C19" s="70">
        <v>38704</v>
      </c>
      <c r="D19" s="70"/>
      <c r="E19" s="26"/>
      <c r="F19" s="120" t="s">
        <v>260</v>
      </c>
      <c r="G19" s="120"/>
      <c r="H19" s="26"/>
      <c r="I19" s="70">
        <v>35985</v>
      </c>
      <c r="J19" s="70"/>
      <c r="K19" s="26"/>
      <c r="L19" s="70">
        <v>2719</v>
      </c>
      <c r="M19" s="70"/>
      <c r="N19" s="26"/>
    </row>
    <row r="20" spans="1:14">
      <c r="A20" s="47"/>
      <c r="B20" s="140"/>
      <c r="C20" s="70"/>
      <c r="D20" s="70"/>
      <c r="E20" s="26"/>
      <c r="F20" s="120"/>
      <c r="G20" s="120"/>
      <c r="H20" s="26"/>
      <c r="I20" s="70"/>
      <c r="J20" s="70"/>
      <c r="K20" s="26"/>
      <c r="L20" s="70"/>
      <c r="M20" s="70"/>
      <c r="N20" s="26"/>
    </row>
    <row r="21" spans="1:14">
      <c r="A21" s="47"/>
      <c r="B21" s="130" t="s">
        <v>696</v>
      </c>
      <c r="C21" s="122">
        <v>324</v>
      </c>
      <c r="D21" s="122"/>
      <c r="E21" s="22"/>
      <c r="F21" s="122" t="s">
        <v>260</v>
      </c>
      <c r="G21" s="122"/>
      <c r="H21" s="22"/>
      <c r="I21" s="122">
        <v>324</v>
      </c>
      <c r="J21" s="122"/>
      <c r="K21" s="22"/>
      <c r="L21" s="122" t="s">
        <v>260</v>
      </c>
      <c r="M21" s="122"/>
      <c r="N21" s="22"/>
    </row>
    <row r="22" spans="1:14">
      <c r="A22" s="47"/>
      <c r="B22" s="130"/>
      <c r="C22" s="122"/>
      <c r="D22" s="122"/>
      <c r="E22" s="22"/>
      <c r="F22" s="122"/>
      <c r="G22" s="122"/>
      <c r="H22" s="22"/>
      <c r="I22" s="122"/>
      <c r="J22" s="122"/>
      <c r="K22" s="22"/>
      <c r="L22" s="122"/>
      <c r="M22" s="122"/>
      <c r="N22" s="22"/>
    </row>
    <row r="23" spans="1:14">
      <c r="A23" s="47"/>
      <c r="B23" s="110" t="s">
        <v>697</v>
      </c>
      <c r="C23" s="26"/>
      <c r="D23" s="26"/>
      <c r="E23" s="26"/>
      <c r="F23" s="26"/>
      <c r="G23" s="26"/>
      <c r="H23" s="26"/>
      <c r="I23" s="26"/>
      <c r="J23" s="26"/>
      <c r="K23" s="26"/>
      <c r="L23" s="26"/>
      <c r="M23" s="26"/>
      <c r="N23" s="26"/>
    </row>
    <row r="24" spans="1:14">
      <c r="A24" s="47"/>
      <c r="B24" s="130" t="s">
        <v>696</v>
      </c>
      <c r="C24" s="122">
        <v>324</v>
      </c>
      <c r="D24" s="122"/>
      <c r="E24" s="22"/>
      <c r="F24" s="122" t="s">
        <v>260</v>
      </c>
      <c r="G24" s="122"/>
      <c r="H24" s="22"/>
      <c r="I24" s="122">
        <v>324</v>
      </c>
      <c r="J24" s="122"/>
      <c r="K24" s="22"/>
      <c r="L24" s="122" t="s">
        <v>260</v>
      </c>
      <c r="M24" s="122"/>
      <c r="N24" s="22"/>
    </row>
    <row r="25" spans="1:14">
      <c r="A25" s="47"/>
      <c r="B25" s="130"/>
      <c r="C25" s="122"/>
      <c r="D25" s="122"/>
      <c r="E25" s="22"/>
      <c r="F25" s="122"/>
      <c r="G25" s="122"/>
      <c r="H25" s="22"/>
      <c r="I25" s="122"/>
      <c r="J25" s="122"/>
      <c r="K25" s="22"/>
      <c r="L25" s="122"/>
      <c r="M25" s="122"/>
      <c r="N25" s="22"/>
    </row>
    <row r="26" spans="1:14">
      <c r="A26" s="47"/>
      <c r="B26" s="14"/>
      <c r="C26" s="26"/>
      <c r="D26" s="26"/>
      <c r="E26" s="26"/>
      <c r="F26" s="26"/>
      <c r="G26" s="26"/>
      <c r="H26" s="26"/>
      <c r="I26" s="26"/>
      <c r="J26" s="26"/>
      <c r="K26" s="26"/>
      <c r="L26" s="26"/>
      <c r="M26" s="26"/>
      <c r="N26" s="26"/>
    </row>
    <row r="27" spans="1:14">
      <c r="A27" s="47"/>
      <c r="B27" s="209" t="s">
        <v>320</v>
      </c>
      <c r="C27" s="22"/>
      <c r="D27" s="22"/>
      <c r="E27" s="22"/>
      <c r="F27" s="22"/>
      <c r="G27" s="22"/>
      <c r="H27" s="22"/>
      <c r="I27" s="22"/>
      <c r="J27" s="22"/>
      <c r="K27" s="22"/>
      <c r="L27" s="22"/>
      <c r="M27" s="22"/>
      <c r="N27" s="22"/>
    </row>
    <row r="28" spans="1:14">
      <c r="A28" s="47"/>
      <c r="B28" s="110" t="s">
        <v>694</v>
      </c>
      <c r="C28" s="26"/>
      <c r="D28" s="26"/>
      <c r="E28" s="26"/>
      <c r="F28" s="26"/>
      <c r="G28" s="26"/>
      <c r="H28" s="26"/>
      <c r="I28" s="26"/>
      <c r="J28" s="26"/>
      <c r="K28" s="26"/>
      <c r="L28" s="26"/>
      <c r="M28" s="26"/>
      <c r="N28" s="26"/>
    </row>
    <row r="29" spans="1:14">
      <c r="A29" s="47"/>
      <c r="B29" s="128" t="s">
        <v>695</v>
      </c>
      <c r="C29" s="22"/>
      <c r="D29" s="22"/>
      <c r="E29" s="22"/>
      <c r="F29" s="22"/>
      <c r="G29" s="22"/>
      <c r="H29" s="22"/>
      <c r="I29" s="22"/>
      <c r="J29" s="22"/>
      <c r="K29" s="22"/>
      <c r="L29" s="22"/>
      <c r="M29" s="22"/>
      <c r="N29" s="22"/>
    </row>
    <row r="30" spans="1:14">
      <c r="A30" s="47"/>
      <c r="B30" s="140" t="s">
        <v>321</v>
      </c>
      <c r="C30" s="119" t="s">
        <v>255</v>
      </c>
      <c r="D30" s="70">
        <v>1002</v>
      </c>
      <c r="E30" s="26"/>
      <c r="F30" s="119" t="s">
        <v>255</v>
      </c>
      <c r="G30" s="120" t="s">
        <v>260</v>
      </c>
      <c r="H30" s="26"/>
      <c r="I30" s="119" t="s">
        <v>255</v>
      </c>
      <c r="J30" s="70">
        <v>1002</v>
      </c>
      <c r="K30" s="26"/>
      <c r="L30" s="119" t="s">
        <v>255</v>
      </c>
      <c r="M30" s="120" t="s">
        <v>260</v>
      </c>
      <c r="N30" s="26"/>
    </row>
    <row r="31" spans="1:14">
      <c r="A31" s="47"/>
      <c r="B31" s="140"/>
      <c r="C31" s="119"/>
      <c r="D31" s="70"/>
      <c r="E31" s="26"/>
      <c r="F31" s="119"/>
      <c r="G31" s="120"/>
      <c r="H31" s="26"/>
      <c r="I31" s="119"/>
      <c r="J31" s="70"/>
      <c r="K31" s="26"/>
      <c r="L31" s="119"/>
      <c r="M31" s="120"/>
      <c r="N31" s="26"/>
    </row>
    <row r="32" spans="1:14">
      <c r="A32" s="47"/>
      <c r="B32" s="210" t="s">
        <v>315</v>
      </c>
      <c r="C32" s="121">
        <v>25790</v>
      </c>
      <c r="D32" s="121"/>
      <c r="E32" s="22"/>
      <c r="F32" s="122" t="s">
        <v>260</v>
      </c>
      <c r="G32" s="122"/>
      <c r="H32" s="22"/>
      <c r="I32" s="121">
        <v>25790</v>
      </c>
      <c r="J32" s="121"/>
      <c r="K32" s="22"/>
      <c r="L32" s="122" t="s">
        <v>260</v>
      </c>
      <c r="M32" s="122"/>
      <c r="N32" s="22"/>
    </row>
    <row r="33" spans="1:14">
      <c r="A33" s="47"/>
      <c r="B33" s="210"/>
      <c r="C33" s="121"/>
      <c r="D33" s="121"/>
      <c r="E33" s="22"/>
      <c r="F33" s="122"/>
      <c r="G33" s="122"/>
      <c r="H33" s="22"/>
      <c r="I33" s="121"/>
      <c r="J33" s="121"/>
      <c r="K33" s="22"/>
      <c r="L33" s="122"/>
      <c r="M33" s="122"/>
      <c r="N33" s="22"/>
    </row>
    <row r="34" spans="1:14">
      <c r="A34" s="47"/>
      <c r="B34" s="140" t="s">
        <v>316</v>
      </c>
      <c r="C34" s="70">
        <v>20344</v>
      </c>
      <c r="D34" s="70"/>
      <c r="E34" s="26"/>
      <c r="F34" s="120" t="s">
        <v>260</v>
      </c>
      <c r="G34" s="120"/>
      <c r="H34" s="26"/>
      <c r="I34" s="70">
        <v>20344</v>
      </c>
      <c r="J34" s="70"/>
      <c r="K34" s="26"/>
      <c r="L34" s="120" t="s">
        <v>260</v>
      </c>
      <c r="M34" s="120"/>
      <c r="N34" s="26"/>
    </row>
    <row r="35" spans="1:14">
      <c r="A35" s="47"/>
      <c r="B35" s="140"/>
      <c r="C35" s="70"/>
      <c r="D35" s="70"/>
      <c r="E35" s="26"/>
      <c r="F35" s="120"/>
      <c r="G35" s="120"/>
      <c r="H35" s="26"/>
      <c r="I35" s="70"/>
      <c r="J35" s="70"/>
      <c r="K35" s="26"/>
      <c r="L35" s="120"/>
      <c r="M35" s="120"/>
      <c r="N35" s="26"/>
    </row>
    <row r="36" spans="1:14">
      <c r="A36" s="47"/>
      <c r="B36" s="210" t="s">
        <v>317</v>
      </c>
      <c r="C36" s="121">
        <v>7716</v>
      </c>
      <c r="D36" s="121"/>
      <c r="E36" s="22"/>
      <c r="F36" s="122" t="s">
        <v>260</v>
      </c>
      <c r="G36" s="122"/>
      <c r="H36" s="22"/>
      <c r="I36" s="121">
        <v>7716</v>
      </c>
      <c r="J36" s="121"/>
      <c r="K36" s="22"/>
      <c r="L36" s="122" t="s">
        <v>260</v>
      </c>
      <c r="M36" s="122"/>
      <c r="N36" s="22"/>
    </row>
    <row r="37" spans="1:14">
      <c r="A37" s="47"/>
      <c r="B37" s="210"/>
      <c r="C37" s="121"/>
      <c r="D37" s="121"/>
      <c r="E37" s="22"/>
      <c r="F37" s="122"/>
      <c r="G37" s="122"/>
      <c r="H37" s="22"/>
      <c r="I37" s="121"/>
      <c r="J37" s="121"/>
      <c r="K37" s="22"/>
      <c r="L37" s="122"/>
      <c r="M37" s="122"/>
      <c r="N37" s="22"/>
    </row>
    <row r="38" spans="1:14">
      <c r="A38" s="47"/>
      <c r="B38" s="140" t="s">
        <v>318</v>
      </c>
      <c r="C38" s="70">
        <v>12721</v>
      </c>
      <c r="D38" s="70"/>
      <c r="E38" s="26"/>
      <c r="F38" s="120" t="s">
        <v>260</v>
      </c>
      <c r="G38" s="120"/>
      <c r="H38" s="26"/>
      <c r="I38" s="70">
        <v>12721</v>
      </c>
      <c r="J38" s="70"/>
      <c r="K38" s="26"/>
      <c r="L38" s="120" t="s">
        <v>260</v>
      </c>
      <c r="M38" s="120"/>
      <c r="N38" s="26"/>
    </row>
    <row r="39" spans="1:14">
      <c r="A39" s="47"/>
      <c r="B39" s="140"/>
      <c r="C39" s="70"/>
      <c r="D39" s="70"/>
      <c r="E39" s="26"/>
      <c r="F39" s="120"/>
      <c r="G39" s="120"/>
      <c r="H39" s="26"/>
      <c r="I39" s="70"/>
      <c r="J39" s="70"/>
      <c r="K39" s="26"/>
      <c r="L39" s="120"/>
      <c r="M39" s="120"/>
      <c r="N39" s="26"/>
    </row>
    <row r="40" spans="1:14">
      <c r="A40" s="47"/>
      <c r="B40" s="210" t="s">
        <v>319</v>
      </c>
      <c r="C40" s="121">
        <v>41388</v>
      </c>
      <c r="D40" s="121"/>
      <c r="E40" s="22"/>
      <c r="F40" s="122">
        <v>700</v>
      </c>
      <c r="G40" s="122"/>
      <c r="H40" s="22"/>
      <c r="I40" s="121">
        <v>36406</v>
      </c>
      <c r="J40" s="121"/>
      <c r="K40" s="22"/>
      <c r="L40" s="121">
        <v>4282</v>
      </c>
      <c r="M40" s="121"/>
      <c r="N40" s="22"/>
    </row>
    <row r="41" spans="1:14">
      <c r="A41" s="47"/>
      <c r="B41" s="210"/>
      <c r="C41" s="121"/>
      <c r="D41" s="121"/>
      <c r="E41" s="22"/>
      <c r="F41" s="122"/>
      <c r="G41" s="122"/>
      <c r="H41" s="22"/>
      <c r="I41" s="121"/>
      <c r="J41" s="121"/>
      <c r="K41" s="22"/>
      <c r="L41" s="121"/>
      <c r="M41" s="121"/>
      <c r="N41" s="22"/>
    </row>
    <row r="42" spans="1:14">
      <c r="A42" s="47"/>
      <c r="B42" s="129" t="s">
        <v>696</v>
      </c>
      <c r="C42" s="120">
        <v>658</v>
      </c>
      <c r="D42" s="120"/>
      <c r="E42" s="26"/>
      <c r="F42" s="120" t="s">
        <v>260</v>
      </c>
      <c r="G42" s="120"/>
      <c r="H42" s="26"/>
      <c r="I42" s="120">
        <v>658</v>
      </c>
      <c r="J42" s="120"/>
      <c r="K42" s="26"/>
      <c r="L42" s="120" t="s">
        <v>260</v>
      </c>
      <c r="M42" s="120"/>
      <c r="N42" s="26"/>
    </row>
    <row r="43" spans="1:14">
      <c r="A43" s="47"/>
      <c r="B43" s="129"/>
      <c r="C43" s="120"/>
      <c r="D43" s="120"/>
      <c r="E43" s="26"/>
      <c r="F43" s="120"/>
      <c r="G43" s="120"/>
      <c r="H43" s="26"/>
      <c r="I43" s="120"/>
      <c r="J43" s="120"/>
      <c r="K43" s="26"/>
      <c r="L43" s="120"/>
      <c r="M43" s="120"/>
      <c r="N43" s="26"/>
    </row>
    <row r="44" spans="1:14">
      <c r="A44" s="47"/>
      <c r="B44" s="112" t="s">
        <v>697</v>
      </c>
      <c r="C44" s="127"/>
      <c r="D44" s="127"/>
      <c r="E44" s="22"/>
      <c r="F44" s="127"/>
      <c r="G44" s="127"/>
      <c r="H44" s="22"/>
      <c r="I44" s="127"/>
      <c r="J44" s="127"/>
      <c r="K44" s="22"/>
      <c r="L44" s="127"/>
      <c r="M44" s="127"/>
      <c r="N44" s="22"/>
    </row>
    <row r="45" spans="1:14">
      <c r="A45" s="47"/>
      <c r="B45" s="112"/>
      <c r="C45" s="127"/>
      <c r="D45" s="127"/>
      <c r="E45" s="22"/>
      <c r="F45" s="127"/>
      <c r="G45" s="127"/>
      <c r="H45" s="22"/>
      <c r="I45" s="127"/>
      <c r="J45" s="127"/>
      <c r="K45" s="22"/>
      <c r="L45" s="127"/>
      <c r="M45" s="127"/>
      <c r="N45" s="22"/>
    </row>
    <row r="46" spans="1:14">
      <c r="A46" s="47"/>
      <c r="B46" s="129" t="s">
        <v>696</v>
      </c>
      <c r="C46" s="120">
        <v>658</v>
      </c>
      <c r="D46" s="120"/>
      <c r="E46" s="26"/>
      <c r="F46" s="120" t="s">
        <v>260</v>
      </c>
      <c r="G46" s="120"/>
      <c r="H46" s="26"/>
      <c r="I46" s="120">
        <v>658</v>
      </c>
      <c r="J46" s="120"/>
      <c r="K46" s="26"/>
      <c r="L46" s="120" t="s">
        <v>260</v>
      </c>
      <c r="M46" s="120"/>
      <c r="N46" s="26"/>
    </row>
    <row r="47" spans="1:14">
      <c r="A47" s="47"/>
      <c r="B47" s="129"/>
      <c r="C47" s="120"/>
      <c r="D47" s="120"/>
      <c r="E47" s="26"/>
      <c r="F47" s="120"/>
      <c r="G47" s="120"/>
      <c r="H47" s="26"/>
      <c r="I47" s="120"/>
      <c r="J47" s="120"/>
      <c r="K47" s="26"/>
      <c r="L47" s="120"/>
      <c r="M47" s="120"/>
      <c r="N47" s="26"/>
    </row>
    <row r="48" spans="1:14">
      <c r="A48" s="47"/>
      <c r="B48" s="127"/>
      <c r="C48" s="127"/>
      <c r="D48" s="127"/>
      <c r="E48" s="22"/>
      <c r="F48" s="127"/>
      <c r="G48" s="127"/>
      <c r="H48" s="22"/>
      <c r="I48" s="127"/>
      <c r="J48" s="127"/>
      <c r="K48" s="22"/>
      <c r="L48" s="127"/>
      <c r="M48" s="127"/>
      <c r="N48" s="22"/>
    </row>
    <row r="49" spans="1:17">
      <c r="A49" s="47"/>
      <c r="B49" s="127"/>
      <c r="C49" s="127"/>
      <c r="D49" s="127"/>
      <c r="E49" s="22"/>
      <c r="F49" s="127"/>
      <c r="G49" s="127"/>
      <c r="H49" s="22"/>
      <c r="I49" s="127"/>
      <c r="J49" s="127"/>
      <c r="K49" s="22"/>
      <c r="L49" s="127"/>
      <c r="M49" s="127"/>
      <c r="N49" s="22"/>
    </row>
    <row r="50" spans="1:17" ht="15" customHeight="1">
      <c r="A50" s="47" t="s">
        <v>830</v>
      </c>
      <c r="B50" s="46" t="s">
        <v>6</v>
      </c>
      <c r="C50" s="46"/>
      <c r="D50" s="46"/>
      <c r="E50" s="46"/>
      <c r="F50" s="46"/>
      <c r="G50" s="46"/>
      <c r="H50" s="46"/>
      <c r="I50" s="46"/>
      <c r="J50" s="46"/>
      <c r="K50" s="46"/>
      <c r="L50" s="46"/>
      <c r="M50" s="46"/>
      <c r="N50" s="46"/>
      <c r="O50" s="46"/>
      <c r="P50" s="46"/>
      <c r="Q50" s="46"/>
    </row>
    <row r="51" spans="1:17">
      <c r="A51" s="47"/>
      <c r="B51" s="24" t="s">
        <v>700</v>
      </c>
      <c r="C51" s="24"/>
      <c r="D51" s="24"/>
      <c r="E51" s="24"/>
      <c r="F51" s="24"/>
      <c r="G51" s="24"/>
      <c r="H51" s="24"/>
      <c r="I51" s="24"/>
      <c r="J51" s="24"/>
      <c r="K51" s="24"/>
      <c r="L51" s="24"/>
      <c r="M51" s="24"/>
      <c r="N51" s="24"/>
      <c r="O51" s="24"/>
      <c r="P51" s="24"/>
      <c r="Q51" s="24"/>
    </row>
    <row r="52" spans="1:17">
      <c r="A52" s="47"/>
      <c r="B52" s="19"/>
      <c r="C52" s="19"/>
      <c r="D52" s="19"/>
      <c r="E52" s="19"/>
    </row>
    <row r="53" spans="1:17">
      <c r="A53" s="47"/>
      <c r="B53" s="13"/>
      <c r="C53" s="13"/>
      <c r="D53" s="13"/>
      <c r="E53" s="13"/>
    </row>
    <row r="54" spans="1:17" ht="25.5" customHeight="1" thickBot="1">
      <c r="A54" s="47"/>
      <c r="B54" s="14"/>
      <c r="C54" s="77" t="s">
        <v>701</v>
      </c>
      <c r="D54" s="77"/>
      <c r="E54" s="77"/>
    </row>
    <row r="55" spans="1:17" ht="15.75" thickBot="1">
      <c r="A55" s="47"/>
      <c r="B55" s="14"/>
      <c r="C55" s="164" t="s">
        <v>319</v>
      </c>
      <c r="D55" s="164"/>
      <c r="E55" s="164"/>
    </row>
    <row r="56" spans="1:17">
      <c r="A56" s="47"/>
      <c r="B56" s="32" t="s">
        <v>702</v>
      </c>
      <c r="C56" s="33" t="s">
        <v>255</v>
      </c>
      <c r="D56" s="35">
        <v>4282</v>
      </c>
      <c r="E56" s="23"/>
    </row>
    <row r="57" spans="1:17">
      <c r="A57" s="47"/>
      <c r="B57" s="32"/>
      <c r="C57" s="32"/>
      <c r="D57" s="41"/>
      <c r="E57" s="22"/>
    </row>
    <row r="58" spans="1:17">
      <c r="A58" s="47"/>
      <c r="B58" s="180" t="s">
        <v>703</v>
      </c>
      <c r="C58" s="30">
        <v>16</v>
      </c>
      <c r="D58" s="30"/>
      <c r="E58" s="26"/>
    </row>
    <row r="59" spans="1:17">
      <c r="A59" s="47"/>
      <c r="B59" s="180"/>
      <c r="C59" s="30"/>
      <c r="D59" s="30"/>
      <c r="E59" s="26"/>
    </row>
    <row r="60" spans="1:17">
      <c r="A60" s="47"/>
      <c r="B60" s="179" t="s">
        <v>704</v>
      </c>
      <c r="C60" s="27" t="s">
        <v>260</v>
      </c>
      <c r="D60" s="27"/>
      <c r="E60" s="22"/>
    </row>
    <row r="61" spans="1:17">
      <c r="A61" s="47"/>
      <c r="B61" s="179"/>
      <c r="C61" s="27"/>
      <c r="D61" s="27"/>
      <c r="E61" s="22"/>
    </row>
    <row r="62" spans="1:17">
      <c r="A62" s="47"/>
      <c r="B62" s="180" t="s">
        <v>183</v>
      </c>
      <c r="C62" s="30" t="s">
        <v>260</v>
      </c>
      <c r="D62" s="30"/>
      <c r="E62" s="26"/>
    </row>
    <row r="63" spans="1:17">
      <c r="A63" s="47"/>
      <c r="B63" s="180"/>
      <c r="C63" s="30"/>
      <c r="D63" s="30"/>
      <c r="E63" s="26"/>
    </row>
    <row r="64" spans="1:17">
      <c r="A64" s="47"/>
      <c r="B64" s="177" t="s">
        <v>705</v>
      </c>
      <c r="C64" s="27" t="s">
        <v>706</v>
      </c>
      <c r="D64" s="27"/>
      <c r="E64" s="16" t="s">
        <v>258</v>
      </c>
    </row>
    <row r="65" spans="1:5">
      <c r="A65" s="47"/>
      <c r="B65" s="180" t="s">
        <v>707</v>
      </c>
      <c r="C65" s="30" t="s">
        <v>260</v>
      </c>
      <c r="D65" s="30"/>
      <c r="E65" s="26"/>
    </row>
    <row r="66" spans="1:5" ht="15.75" thickBot="1">
      <c r="A66" s="47"/>
      <c r="B66" s="180"/>
      <c r="C66" s="31"/>
      <c r="D66" s="31"/>
      <c r="E66" s="29"/>
    </row>
    <row r="67" spans="1:5">
      <c r="A67" s="47"/>
      <c r="B67" s="32" t="s">
        <v>708</v>
      </c>
      <c r="C67" s="33" t="s">
        <v>255</v>
      </c>
      <c r="D67" s="35">
        <v>2719</v>
      </c>
      <c r="E67" s="23"/>
    </row>
    <row r="68" spans="1:5" ht="15.75" thickBot="1">
      <c r="A68" s="47"/>
      <c r="B68" s="32"/>
      <c r="C68" s="34"/>
      <c r="D68" s="36"/>
      <c r="E68" s="37"/>
    </row>
    <row r="69" spans="1:5" ht="15.75" thickTop="1">
      <c r="A69" s="47"/>
      <c r="B69" s="14"/>
      <c r="C69" s="40"/>
      <c r="D69" s="40"/>
      <c r="E69" s="40"/>
    </row>
    <row r="70" spans="1:5">
      <c r="A70" s="47"/>
      <c r="B70" s="32" t="s">
        <v>709</v>
      </c>
      <c r="C70" s="32" t="s">
        <v>255</v>
      </c>
      <c r="D70" s="41">
        <v>3060</v>
      </c>
      <c r="E70" s="22"/>
    </row>
    <row r="71" spans="1:5">
      <c r="A71" s="47"/>
      <c r="B71" s="32"/>
      <c r="C71" s="32"/>
      <c r="D71" s="41"/>
      <c r="E71" s="22"/>
    </row>
    <row r="72" spans="1:5" ht="39">
      <c r="A72" s="47"/>
      <c r="B72" s="176" t="s">
        <v>703</v>
      </c>
      <c r="C72" s="30" t="s">
        <v>710</v>
      </c>
      <c r="D72" s="30"/>
      <c r="E72" s="12" t="s">
        <v>258</v>
      </c>
    </row>
    <row r="73" spans="1:5">
      <c r="A73" s="47"/>
      <c r="B73" s="179" t="s">
        <v>704</v>
      </c>
      <c r="C73" s="27" t="s">
        <v>260</v>
      </c>
      <c r="D73" s="27"/>
      <c r="E73" s="22"/>
    </row>
    <row r="74" spans="1:5">
      <c r="A74" s="47"/>
      <c r="B74" s="179"/>
      <c r="C74" s="27"/>
      <c r="D74" s="27"/>
      <c r="E74" s="22"/>
    </row>
    <row r="75" spans="1:5">
      <c r="A75" s="47"/>
      <c r="B75" s="180" t="s">
        <v>183</v>
      </c>
      <c r="C75" s="25">
        <v>1264</v>
      </c>
      <c r="D75" s="25"/>
      <c r="E75" s="26"/>
    </row>
    <row r="76" spans="1:5">
      <c r="A76" s="47"/>
      <c r="B76" s="180"/>
      <c r="C76" s="25"/>
      <c r="D76" s="25"/>
      <c r="E76" s="26"/>
    </row>
    <row r="77" spans="1:5">
      <c r="A77" s="47"/>
      <c r="B77" s="179" t="s">
        <v>705</v>
      </c>
      <c r="C77" s="27" t="s">
        <v>260</v>
      </c>
      <c r="D77" s="27"/>
      <c r="E77" s="22"/>
    </row>
    <row r="78" spans="1:5">
      <c r="A78" s="47"/>
      <c r="B78" s="179"/>
      <c r="C78" s="27"/>
      <c r="D78" s="27"/>
      <c r="E78" s="22"/>
    </row>
    <row r="79" spans="1:5">
      <c r="A79" s="47"/>
      <c r="B79" s="180" t="s">
        <v>707</v>
      </c>
      <c r="C79" s="30" t="s">
        <v>260</v>
      </c>
      <c r="D79" s="30"/>
      <c r="E79" s="26"/>
    </row>
    <row r="80" spans="1:5" ht="15.75" thickBot="1">
      <c r="A80" s="47"/>
      <c r="B80" s="180"/>
      <c r="C80" s="31"/>
      <c r="D80" s="31"/>
      <c r="E80" s="29"/>
    </row>
    <row r="81" spans="1:17">
      <c r="A81" s="47"/>
      <c r="B81" s="32" t="s">
        <v>711</v>
      </c>
      <c r="C81" s="33" t="s">
        <v>255</v>
      </c>
      <c r="D81" s="35">
        <v>4282</v>
      </c>
      <c r="E81" s="23"/>
    </row>
    <row r="82" spans="1:17" ht="15.75" thickBot="1">
      <c r="A82" s="47"/>
      <c r="B82" s="32"/>
      <c r="C82" s="34"/>
      <c r="D82" s="36"/>
      <c r="E82" s="37"/>
    </row>
    <row r="83" spans="1:17" ht="15.75" thickTop="1">
      <c r="A83" s="47" t="s">
        <v>831</v>
      </c>
      <c r="B83" s="46" t="s">
        <v>6</v>
      </c>
      <c r="C83" s="46"/>
      <c r="D83" s="46"/>
      <c r="E83" s="46"/>
      <c r="F83" s="46"/>
      <c r="G83" s="46"/>
      <c r="H83" s="46"/>
      <c r="I83" s="46"/>
      <c r="J83" s="46"/>
      <c r="K83" s="46"/>
      <c r="L83" s="46"/>
      <c r="M83" s="46"/>
      <c r="N83" s="46"/>
      <c r="O83" s="46"/>
      <c r="P83" s="46"/>
      <c r="Q83" s="46"/>
    </row>
    <row r="84" spans="1:17">
      <c r="A84" s="47"/>
      <c r="B84" s="24" t="s">
        <v>832</v>
      </c>
      <c r="C84" s="24"/>
      <c r="D84" s="24"/>
      <c r="E84" s="24"/>
      <c r="F84" s="24"/>
      <c r="G84" s="24"/>
      <c r="H84" s="24"/>
      <c r="I84" s="24"/>
      <c r="J84" s="24"/>
      <c r="K84" s="24"/>
      <c r="L84" s="24"/>
      <c r="M84" s="24"/>
      <c r="N84" s="24"/>
      <c r="O84" s="24"/>
      <c r="P84" s="24"/>
      <c r="Q84" s="24"/>
    </row>
    <row r="85" spans="1:17">
      <c r="A85" s="47"/>
      <c r="B85" s="19"/>
      <c r="C85" s="19"/>
      <c r="D85" s="19"/>
      <c r="E85" s="19"/>
      <c r="F85" s="19"/>
      <c r="G85" s="19"/>
      <c r="H85" s="19"/>
      <c r="I85" s="19"/>
      <c r="J85" s="19"/>
      <c r="K85" s="19"/>
      <c r="L85" s="19"/>
      <c r="M85" s="19"/>
      <c r="N85" s="19"/>
    </row>
    <row r="86" spans="1:17">
      <c r="A86" s="47"/>
      <c r="B86" s="13"/>
      <c r="C86" s="13"/>
      <c r="D86" s="13"/>
      <c r="E86" s="13"/>
      <c r="F86" s="13"/>
      <c r="G86" s="13"/>
      <c r="H86" s="13"/>
      <c r="I86" s="13"/>
      <c r="J86" s="13"/>
      <c r="K86" s="13"/>
      <c r="L86" s="13"/>
      <c r="M86" s="13"/>
      <c r="N86" s="13"/>
    </row>
    <row r="87" spans="1:17" ht="15.75" thickBot="1">
      <c r="A87" s="47"/>
      <c r="B87" s="12" t="s">
        <v>340</v>
      </c>
      <c r="C87" s="77" t="s">
        <v>134</v>
      </c>
      <c r="D87" s="77"/>
      <c r="E87" s="77"/>
      <c r="F87" s="77" t="s">
        <v>691</v>
      </c>
      <c r="G87" s="77"/>
      <c r="H87" s="77"/>
      <c r="I87" s="77" t="s">
        <v>692</v>
      </c>
      <c r="J87" s="77"/>
      <c r="K87" s="77"/>
      <c r="L87" s="77" t="s">
        <v>693</v>
      </c>
      <c r="M87" s="77"/>
      <c r="N87" s="77"/>
    </row>
    <row r="88" spans="1:17">
      <c r="A88" s="47"/>
      <c r="B88" s="16" t="s">
        <v>694</v>
      </c>
      <c r="C88" s="23"/>
      <c r="D88" s="23"/>
      <c r="E88" s="23"/>
      <c r="F88" s="23"/>
      <c r="G88" s="23"/>
      <c r="H88" s="23"/>
      <c r="I88" s="23"/>
      <c r="J88" s="23"/>
      <c r="K88" s="23"/>
      <c r="L88" s="23"/>
      <c r="M88" s="23"/>
      <c r="N88" s="23"/>
    </row>
    <row r="89" spans="1:17">
      <c r="A89" s="47"/>
      <c r="B89" s="180" t="s">
        <v>714</v>
      </c>
      <c r="C89" s="24" t="s">
        <v>255</v>
      </c>
      <c r="D89" s="25">
        <v>26209</v>
      </c>
      <c r="E89" s="26"/>
      <c r="F89" s="24" t="s">
        <v>255</v>
      </c>
      <c r="G89" s="30" t="s">
        <v>260</v>
      </c>
      <c r="H89" s="26"/>
      <c r="I89" s="24" t="s">
        <v>255</v>
      </c>
      <c r="J89" s="30" t="s">
        <v>260</v>
      </c>
      <c r="K89" s="26"/>
      <c r="L89" s="24" t="s">
        <v>255</v>
      </c>
      <c r="M89" s="25">
        <v>26209</v>
      </c>
      <c r="N89" s="26"/>
    </row>
    <row r="90" spans="1:17">
      <c r="A90" s="47"/>
      <c r="B90" s="180"/>
      <c r="C90" s="24"/>
      <c r="D90" s="25"/>
      <c r="E90" s="26"/>
      <c r="F90" s="24"/>
      <c r="G90" s="30"/>
      <c r="H90" s="26"/>
      <c r="I90" s="24"/>
      <c r="J90" s="30"/>
      <c r="K90" s="26"/>
      <c r="L90" s="24"/>
      <c r="M90" s="25"/>
      <c r="N90" s="26"/>
    </row>
    <row r="91" spans="1:17">
      <c r="A91" s="47"/>
      <c r="B91" s="179" t="s">
        <v>39</v>
      </c>
      <c r="C91" s="41">
        <v>2619</v>
      </c>
      <c r="D91" s="41"/>
      <c r="E91" s="22"/>
      <c r="F91" s="22"/>
      <c r="G91" s="22"/>
      <c r="H91" s="22"/>
      <c r="I91" s="22"/>
      <c r="J91" s="22"/>
      <c r="K91" s="22"/>
      <c r="L91" s="41">
        <v>2619</v>
      </c>
      <c r="M91" s="41"/>
      <c r="N91" s="22"/>
    </row>
    <row r="92" spans="1:17">
      <c r="A92" s="47"/>
      <c r="B92" s="179"/>
      <c r="C92" s="41"/>
      <c r="D92" s="41"/>
      <c r="E92" s="22"/>
      <c r="F92" s="22"/>
      <c r="G92" s="22"/>
      <c r="H92" s="22"/>
      <c r="I92" s="22"/>
      <c r="J92" s="22"/>
      <c r="K92" s="22"/>
      <c r="L92" s="41"/>
      <c r="M92" s="41"/>
      <c r="N92" s="22"/>
    </row>
    <row r="93" spans="1:17">
      <c r="A93" s="47"/>
      <c r="B93" s="180" t="s">
        <v>42</v>
      </c>
      <c r="C93" s="25">
        <v>4416</v>
      </c>
      <c r="D93" s="25"/>
      <c r="E93" s="26"/>
      <c r="F93" s="30" t="s">
        <v>260</v>
      </c>
      <c r="G93" s="30"/>
      <c r="H93" s="26"/>
      <c r="I93" s="30" t="s">
        <v>260</v>
      </c>
      <c r="J93" s="30"/>
      <c r="K93" s="26"/>
      <c r="L93" s="25">
        <v>4416</v>
      </c>
      <c r="M93" s="25"/>
      <c r="N93" s="26"/>
    </row>
    <row r="94" spans="1:17">
      <c r="A94" s="47"/>
      <c r="B94" s="180"/>
      <c r="C94" s="25"/>
      <c r="D94" s="25"/>
      <c r="E94" s="26"/>
      <c r="F94" s="30"/>
      <c r="G94" s="30"/>
      <c r="H94" s="26"/>
      <c r="I94" s="30"/>
      <c r="J94" s="30"/>
      <c r="K94" s="26"/>
      <c r="L94" s="25"/>
      <c r="M94" s="25"/>
      <c r="N94" s="26"/>
    </row>
    <row r="95" spans="1:17">
      <c r="A95" s="47"/>
      <c r="B95" s="15"/>
      <c r="C95" s="22"/>
      <c r="D95" s="22"/>
      <c r="E95" s="22"/>
      <c r="F95" s="22"/>
      <c r="G95" s="22"/>
      <c r="H95" s="22"/>
      <c r="I95" s="22"/>
      <c r="J95" s="22"/>
      <c r="K95" s="22"/>
      <c r="L95" s="22"/>
      <c r="M95" s="22"/>
      <c r="N95" s="22"/>
    </row>
    <row r="96" spans="1:17">
      <c r="A96" s="47"/>
      <c r="B96" s="12" t="s">
        <v>320</v>
      </c>
      <c r="C96" s="26"/>
      <c r="D96" s="26"/>
      <c r="E96" s="26"/>
      <c r="F96" s="26"/>
      <c r="G96" s="26"/>
      <c r="H96" s="26"/>
      <c r="I96" s="26"/>
      <c r="J96" s="26"/>
      <c r="K96" s="26"/>
      <c r="L96" s="26"/>
      <c r="M96" s="26"/>
      <c r="N96" s="26"/>
    </row>
    <row r="97" spans="1:17">
      <c r="A97" s="47"/>
      <c r="B97" s="16" t="s">
        <v>694</v>
      </c>
      <c r="C97" s="22"/>
      <c r="D97" s="22"/>
      <c r="E97" s="22"/>
      <c r="F97" s="22"/>
      <c r="G97" s="22"/>
      <c r="H97" s="22"/>
      <c r="I97" s="22"/>
      <c r="J97" s="22"/>
      <c r="K97" s="22"/>
      <c r="L97" s="22"/>
      <c r="M97" s="22"/>
      <c r="N97" s="22"/>
    </row>
    <row r="98" spans="1:17">
      <c r="A98" s="47"/>
      <c r="B98" s="180" t="s">
        <v>714</v>
      </c>
      <c r="C98" s="24" t="s">
        <v>255</v>
      </c>
      <c r="D98" s="25">
        <v>38906</v>
      </c>
      <c r="E98" s="26"/>
      <c r="F98" s="24" t="s">
        <v>255</v>
      </c>
      <c r="G98" s="30" t="s">
        <v>260</v>
      </c>
      <c r="H98" s="26"/>
      <c r="I98" s="24" t="s">
        <v>255</v>
      </c>
      <c r="J98" s="30" t="s">
        <v>260</v>
      </c>
      <c r="K98" s="26"/>
      <c r="L98" s="24" t="s">
        <v>255</v>
      </c>
      <c r="M98" s="25">
        <v>38906</v>
      </c>
      <c r="N98" s="26"/>
    </row>
    <row r="99" spans="1:17">
      <c r="A99" s="47"/>
      <c r="B99" s="180"/>
      <c r="C99" s="24"/>
      <c r="D99" s="25"/>
      <c r="E99" s="26"/>
      <c r="F99" s="24"/>
      <c r="G99" s="30"/>
      <c r="H99" s="26"/>
      <c r="I99" s="24"/>
      <c r="J99" s="30"/>
      <c r="K99" s="26"/>
      <c r="L99" s="24"/>
      <c r="M99" s="25"/>
      <c r="N99" s="26"/>
    </row>
    <row r="100" spans="1:17">
      <c r="A100" s="47"/>
      <c r="B100" s="179" t="s">
        <v>42</v>
      </c>
      <c r="C100" s="41">
        <v>3419</v>
      </c>
      <c r="D100" s="41"/>
      <c r="E100" s="22"/>
      <c r="F100" s="27" t="s">
        <v>260</v>
      </c>
      <c r="G100" s="27"/>
      <c r="H100" s="22"/>
      <c r="I100" s="27" t="s">
        <v>260</v>
      </c>
      <c r="J100" s="27"/>
      <c r="K100" s="22"/>
      <c r="L100" s="41">
        <v>3419</v>
      </c>
      <c r="M100" s="41"/>
      <c r="N100" s="22"/>
    </row>
    <row r="101" spans="1:17">
      <c r="A101" s="47"/>
      <c r="B101" s="179"/>
      <c r="C101" s="41"/>
      <c r="D101" s="41"/>
      <c r="E101" s="22"/>
      <c r="F101" s="27"/>
      <c r="G101" s="27"/>
      <c r="H101" s="22"/>
      <c r="I101" s="27"/>
      <c r="J101" s="27"/>
      <c r="K101" s="22"/>
      <c r="L101" s="41"/>
      <c r="M101" s="41"/>
      <c r="N101" s="22"/>
    </row>
    <row r="102" spans="1:17">
      <c r="A102" s="47"/>
      <c r="B102" s="46"/>
      <c r="C102" s="46"/>
      <c r="D102" s="46"/>
      <c r="E102" s="46"/>
      <c r="F102" s="46"/>
      <c r="G102" s="46"/>
      <c r="H102" s="46"/>
      <c r="I102" s="46"/>
      <c r="J102" s="46"/>
      <c r="K102" s="46"/>
      <c r="L102" s="46"/>
      <c r="M102" s="46"/>
      <c r="N102" s="46"/>
      <c r="O102" s="46"/>
      <c r="P102" s="46"/>
      <c r="Q102" s="46"/>
    </row>
    <row r="103" spans="1:17">
      <c r="A103" s="47"/>
      <c r="B103" s="46"/>
      <c r="C103" s="46"/>
      <c r="D103" s="46"/>
      <c r="E103" s="46"/>
      <c r="F103" s="46"/>
      <c r="G103" s="46"/>
      <c r="H103" s="46"/>
      <c r="I103" s="46"/>
      <c r="J103" s="46"/>
      <c r="K103" s="46"/>
      <c r="L103" s="46"/>
      <c r="M103" s="46"/>
      <c r="N103" s="46"/>
      <c r="O103" s="46"/>
      <c r="P103" s="46"/>
      <c r="Q103" s="46"/>
    </row>
    <row r="104" spans="1:17">
      <c r="A104" s="47"/>
      <c r="B104" s="24" t="s">
        <v>715</v>
      </c>
      <c r="C104" s="24"/>
      <c r="D104" s="24"/>
      <c r="E104" s="24"/>
      <c r="F104" s="24"/>
      <c r="G104" s="24"/>
      <c r="H104" s="24"/>
      <c r="I104" s="24"/>
      <c r="J104" s="24"/>
      <c r="K104" s="24"/>
      <c r="L104" s="24"/>
      <c r="M104" s="24"/>
      <c r="N104" s="24"/>
      <c r="O104" s="24"/>
      <c r="P104" s="24"/>
      <c r="Q104" s="24"/>
    </row>
    <row r="105" spans="1:17">
      <c r="A105" s="47"/>
      <c r="B105" s="19"/>
      <c r="C105" s="19"/>
      <c r="D105" s="19"/>
      <c r="E105" s="19"/>
      <c r="F105" s="19"/>
      <c r="G105" s="19"/>
    </row>
    <row r="106" spans="1:17">
      <c r="A106" s="47"/>
      <c r="B106" s="13"/>
      <c r="C106" s="13"/>
      <c r="D106" s="13"/>
      <c r="E106" s="13"/>
      <c r="F106" s="13"/>
      <c r="G106" s="13"/>
    </row>
    <row r="107" spans="1:17" ht="15.75" thickBot="1">
      <c r="A107" s="47"/>
      <c r="B107" s="15"/>
      <c r="C107" s="212" t="s">
        <v>716</v>
      </c>
      <c r="D107" s="212"/>
      <c r="E107" s="212"/>
      <c r="F107" s="212"/>
      <c r="G107" s="212"/>
    </row>
    <row r="108" spans="1:17" ht="15.75" thickBot="1">
      <c r="A108" s="47"/>
      <c r="B108" s="87" t="s">
        <v>340</v>
      </c>
      <c r="C108" s="164" t="s">
        <v>717</v>
      </c>
      <c r="D108" s="164"/>
      <c r="E108" s="75" t="s">
        <v>718</v>
      </c>
      <c r="F108" s="75" t="s">
        <v>719</v>
      </c>
      <c r="G108" s="75" t="s">
        <v>720</v>
      </c>
    </row>
    <row r="109" spans="1:17">
      <c r="A109" s="47"/>
      <c r="B109" s="211" t="s">
        <v>34</v>
      </c>
      <c r="C109" s="23"/>
      <c r="D109" s="23"/>
      <c r="E109" s="15"/>
      <c r="F109" s="15"/>
      <c r="G109" s="15"/>
    </row>
    <row r="110" spans="1:17">
      <c r="A110" s="47"/>
      <c r="B110" s="213" t="s">
        <v>714</v>
      </c>
      <c r="C110" s="25">
        <v>26209</v>
      </c>
      <c r="D110" s="26"/>
      <c r="E110" s="214" t="s">
        <v>721</v>
      </c>
      <c r="F110" s="214" t="s">
        <v>722</v>
      </c>
      <c r="G110" s="163" t="s">
        <v>723</v>
      </c>
    </row>
    <row r="111" spans="1:17">
      <c r="A111" s="47"/>
      <c r="B111" s="213"/>
      <c r="C111" s="25"/>
      <c r="D111" s="26"/>
      <c r="E111" s="214"/>
      <c r="F111" s="214"/>
      <c r="G111" s="163"/>
    </row>
    <row r="112" spans="1:17">
      <c r="A112" s="47"/>
      <c r="B112" s="215" t="s">
        <v>39</v>
      </c>
      <c r="C112" s="216">
        <v>2619</v>
      </c>
      <c r="D112" s="22"/>
      <c r="E112" s="217" t="s">
        <v>724</v>
      </c>
      <c r="F112" s="217" t="s">
        <v>725</v>
      </c>
      <c r="G112" s="79" t="s">
        <v>723</v>
      </c>
    </row>
    <row r="113" spans="1:17">
      <c r="A113" s="47"/>
      <c r="B113" s="215"/>
      <c r="C113" s="216"/>
      <c r="D113" s="22"/>
      <c r="E113" s="217"/>
      <c r="F113" s="217"/>
      <c r="G113" s="79"/>
    </row>
    <row r="114" spans="1:17">
      <c r="A114" s="47"/>
      <c r="B114" s="213" t="s">
        <v>42</v>
      </c>
      <c r="C114" s="218">
        <v>4416</v>
      </c>
      <c r="D114" s="26"/>
      <c r="E114" s="214" t="s">
        <v>721</v>
      </c>
      <c r="F114" s="214" t="s">
        <v>725</v>
      </c>
      <c r="G114" s="219">
        <v>0.1</v>
      </c>
    </row>
    <row r="115" spans="1:17">
      <c r="A115" s="47"/>
      <c r="B115" s="213"/>
      <c r="C115" s="218"/>
      <c r="D115" s="26"/>
      <c r="E115" s="214"/>
      <c r="F115" s="214"/>
      <c r="G115" s="219"/>
    </row>
    <row r="116" spans="1:17" ht="15" customHeight="1">
      <c r="A116" s="47" t="s">
        <v>833</v>
      </c>
      <c r="B116" s="46" t="s">
        <v>6</v>
      </c>
      <c r="C116" s="46"/>
      <c r="D116" s="46"/>
      <c r="E116" s="46"/>
      <c r="F116" s="46"/>
      <c r="G116" s="46"/>
      <c r="H116" s="46"/>
      <c r="I116" s="46"/>
      <c r="J116" s="46"/>
      <c r="K116" s="46"/>
      <c r="L116" s="46"/>
      <c r="M116" s="46"/>
      <c r="N116" s="46"/>
      <c r="O116" s="46"/>
      <c r="P116" s="46"/>
      <c r="Q116" s="46"/>
    </row>
    <row r="117" spans="1:17">
      <c r="A117" s="47"/>
      <c r="B117" s="24" t="s">
        <v>743</v>
      </c>
      <c r="C117" s="24"/>
      <c r="D117" s="24"/>
      <c r="E117" s="24"/>
      <c r="F117" s="24"/>
      <c r="G117" s="24"/>
      <c r="H117" s="24"/>
      <c r="I117" s="24"/>
      <c r="J117" s="24"/>
      <c r="K117" s="24"/>
      <c r="L117" s="24"/>
      <c r="M117" s="24"/>
      <c r="N117" s="24"/>
      <c r="O117" s="24"/>
      <c r="P117" s="24"/>
      <c r="Q117" s="24"/>
    </row>
    <row r="118" spans="1:17">
      <c r="A118" s="47"/>
      <c r="B118" s="19"/>
      <c r="C118" s="19"/>
      <c r="D118" s="19"/>
      <c r="E118" s="19"/>
      <c r="F118" s="19"/>
      <c r="G118" s="19"/>
      <c r="H118" s="19"/>
      <c r="I118" s="19"/>
      <c r="J118" s="19"/>
      <c r="K118" s="19"/>
      <c r="L118" s="19"/>
      <c r="M118" s="19"/>
      <c r="N118" s="19"/>
      <c r="O118" s="19"/>
      <c r="P118" s="19"/>
      <c r="Q118" s="19"/>
    </row>
    <row r="119" spans="1:17">
      <c r="A119" s="47"/>
      <c r="B119" s="13"/>
      <c r="C119" s="13"/>
      <c r="D119" s="13"/>
      <c r="E119" s="13"/>
      <c r="F119" s="13"/>
      <c r="G119" s="13"/>
      <c r="H119" s="13"/>
      <c r="I119" s="13"/>
      <c r="J119" s="13"/>
      <c r="K119" s="13"/>
      <c r="L119" s="13"/>
      <c r="M119" s="13"/>
      <c r="N119" s="13"/>
      <c r="O119" s="13"/>
      <c r="P119" s="13"/>
      <c r="Q119" s="13"/>
    </row>
    <row r="120" spans="1:17" ht="15.75" thickBot="1">
      <c r="A120" s="47"/>
      <c r="B120" s="14"/>
      <c r="C120" s="111" t="s">
        <v>744</v>
      </c>
      <c r="D120" s="111"/>
      <c r="E120" s="111"/>
      <c r="F120" s="111" t="s">
        <v>745</v>
      </c>
      <c r="G120" s="111"/>
      <c r="H120" s="111"/>
      <c r="I120" s="111" t="s">
        <v>746</v>
      </c>
      <c r="J120" s="111"/>
      <c r="K120" s="111"/>
      <c r="L120" s="111" t="s">
        <v>747</v>
      </c>
      <c r="M120" s="111"/>
      <c r="N120" s="111"/>
      <c r="O120" s="111" t="s">
        <v>748</v>
      </c>
      <c r="P120" s="111"/>
      <c r="Q120" s="111"/>
    </row>
    <row r="121" spans="1:17">
      <c r="A121" s="47"/>
      <c r="B121" s="110" t="s">
        <v>749</v>
      </c>
      <c r="C121" s="62"/>
      <c r="D121" s="62"/>
      <c r="E121" s="62"/>
      <c r="F121" s="62"/>
      <c r="G121" s="62"/>
      <c r="H121" s="62"/>
      <c r="I121" s="62"/>
      <c r="J121" s="62"/>
      <c r="K121" s="62"/>
      <c r="L121" s="62"/>
      <c r="M121" s="62"/>
      <c r="N121" s="62"/>
      <c r="O121" s="62"/>
      <c r="P121" s="62"/>
      <c r="Q121" s="62"/>
    </row>
    <row r="122" spans="1:17">
      <c r="A122" s="47"/>
      <c r="B122" s="210" t="s">
        <v>35</v>
      </c>
      <c r="C122" s="32" t="s">
        <v>255</v>
      </c>
      <c r="D122" s="41">
        <v>10815</v>
      </c>
      <c r="E122" s="22"/>
      <c r="F122" s="32" t="s">
        <v>255</v>
      </c>
      <c r="G122" s="41">
        <v>10815</v>
      </c>
      <c r="H122" s="22"/>
      <c r="I122" s="32" t="s">
        <v>255</v>
      </c>
      <c r="J122" s="41">
        <v>10815</v>
      </c>
      <c r="K122" s="22"/>
      <c r="L122" s="32" t="s">
        <v>255</v>
      </c>
      <c r="M122" s="27" t="s">
        <v>260</v>
      </c>
      <c r="N122" s="22"/>
      <c r="O122" s="32" t="s">
        <v>255</v>
      </c>
      <c r="P122" s="27" t="s">
        <v>260</v>
      </c>
      <c r="Q122" s="22"/>
    </row>
    <row r="123" spans="1:17">
      <c r="A123" s="47"/>
      <c r="B123" s="210"/>
      <c r="C123" s="32"/>
      <c r="D123" s="41"/>
      <c r="E123" s="22"/>
      <c r="F123" s="32"/>
      <c r="G123" s="41"/>
      <c r="H123" s="22"/>
      <c r="I123" s="32"/>
      <c r="J123" s="41"/>
      <c r="K123" s="22"/>
      <c r="L123" s="32"/>
      <c r="M123" s="27"/>
      <c r="N123" s="22"/>
      <c r="O123" s="32"/>
      <c r="P123" s="27"/>
      <c r="Q123" s="22"/>
    </row>
    <row r="124" spans="1:17">
      <c r="A124" s="47"/>
      <c r="B124" s="140" t="s">
        <v>36</v>
      </c>
      <c r="C124" s="25">
        <v>29292</v>
      </c>
      <c r="D124" s="25"/>
      <c r="E124" s="26"/>
      <c r="F124" s="25">
        <v>29292</v>
      </c>
      <c r="G124" s="25"/>
      <c r="H124" s="26"/>
      <c r="I124" s="25">
        <v>29292</v>
      </c>
      <c r="J124" s="25"/>
      <c r="K124" s="26"/>
      <c r="L124" s="30" t="s">
        <v>260</v>
      </c>
      <c r="M124" s="30"/>
      <c r="N124" s="26"/>
      <c r="O124" s="30" t="s">
        <v>260</v>
      </c>
      <c r="P124" s="30"/>
      <c r="Q124" s="26"/>
    </row>
    <row r="125" spans="1:17">
      <c r="A125" s="47"/>
      <c r="B125" s="140"/>
      <c r="C125" s="25"/>
      <c r="D125" s="25"/>
      <c r="E125" s="26"/>
      <c r="F125" s="25"/>
      <c r="G125" s="25"/>
      <c r="H125" s="26"/>
      <c r="I125" s="25"/>
      <c r="J125" s="25"/>
      <c r="K125" s="26"/>
      <c r="L125" s="30"/>
      <c r="M125" s="30"/>
      <c r="N125" s="26"/>
      <c r="O125" s="30"/>
      <c r="P125" s="30"/>
      <c r="Q125" s="26"/>
    </row>
    <row r="126" spans="1:17">
      <c r="A126" s="47"/>
      <c r="B126" s="210" t="s">
        <v>37</v>
      </c>
      <c r="C126" s="41">
        <v>141316</v>
      </c>
      <c r="D126" s="41"/>
      <c r="E126" s="22"/>
      <c r="F126" s="41">
        <v>141316</v>
      </c>
      <c r="G126" s="41"/>
      <c r="H126" s="22"/>
      <c r="I126" s="27" t="s">
        <v>260</v>
      </c>
      <c r="J126" s="27"/>
      <c r="K126" s="22"/>
      <c r="L126" s="41">
        <v>138597</v>
      </c>
      <c r="M126" s="41"/>
      <c r="N126" s="22"/>
      <c r="O126" s="41">
        <v>2719</v>
      </c>
      <c r="P126" s="41"/>
      <c r="Q126" s="22"/>
    </row>
    <row r="127" spans="1:17">
      <c r="A127" s="47"/>
      <c r="B127" s="210"/>
      <c r="C127" s="41"/>
      <c r="D127" s="41"/>
      <c r="E127" s="22"/>
      <c r="F127" s="41"/>
      <c r="G127" s="41"/>
      <c r="H127" s="22"/>
      <c r="I127" s="27"/>
      <c r="J127" s="27"/>
      <c r="K127" s="22"/>
      <c r="L127" s="41"/>
      <c r="M127" s="41"/>
      <c r="N127" s="22"/>
      <c r="O127" s="41"/>
      <c r="P127" s="41"/>
      <c r="Q127" s="22"/>
    </row>
    <row r="128" spans="1:17">
      <c r="A128" s="47"/>
      <c r="B128" s="140" t="s">
        <v>38</v>
      </c>
      <c r="C128" s="30">
        <v>967</v>
      </c>
      <c r="D128" s="30"/>
      <c r="E128" s="26"/>
      <c r="F128" s="30">
        <v>967</v>
      </c>
      <c r="G128" s="30"/>
      <c r="H128" s="26"/>
      <c r="I128" s="30" t="s">
        <v>260</v>
      </c>
      <c r="J128" s="30"/>
      <c r="K128" s="26"/>
      <c r="L128" s="30" t="s">
        <v>260</v>
      </c>
      <c r="M128" s="30"/>
      <c r="N128" s="26"/>
      <c r="O128" s="30">
        <v>967</v>
      </c>
      <c r="P128" s="30"/>
      <c r="Q128" s="26"/>
    </row>
    <row r="129" spans="1:17">
      <c r="A129" s="47"/>
      <c r="B129" s="140"/>
      <c r="C129" s="30"/>
      <c r="D129" s="30"/>
      <c r="E129" s="26"/>
      <c r="F129" s="30"/>
      <c r="G129" s="30"/>
      <c r="H129" s="26"/>
      <c r="I129" s="30"/>
      <c r="J129" s="30"/>
      <c r="K129" s="26"/>
      <c r="L129" s="30"/>
      <c r="M129" s="30"/>
      <c r="N129" s="26"/>
      <c r="O129" s="30"/>
      <c r="P129" s="30"/>
      <c r="Q129" s="26"/>
    </row>
    <row r="130" spans="1:17">
      <c r="A130" s="47"/>
      <c r="B130" s="210" t="s">
        <v>39</v>
      </c>
      <c r="C130" s="41">
        <v>2619</v>
      </c>
      <c r="D130" s="41"/>
      <c r="E130" s="22"/>
      <c r="F130" s="41">
        <v>2619</v>
      </c>
      <c r="G130" s="41"/>
      <c r="H130" s="22"/>
      <c r="I130" s="27" t="s">
        <v>260</v>
      </c>
      <c r="J130" s="27"/>
      <c r="K130" s="22"/>
      <c r="L130" s="27" t="s">
        <v>260</v>
      </c>
      <c r="M130" s="27"/>
      <c r="N130" s="22"/>
      <c r="O130" s="41">
        <v>2619</v>
      </c>
      <c r="P130" s="41"/>
      <c r="Q130" s="22"/>
    </row>
    <row r="131" spans="1:17">
      <c r="A131" s="47"/>
      <c r="B131" s="210"/>
      <c r="C131" s="41"/>
      <c r="D131" s="41"/>
      <c r="E131" s="22"/>
      <c r="F131" s="41"/>
      <c r="G131" s="41"/>
      <c r="H131" s="22"/>
      <c r="I131" s="27"/>
      <c r="J131" s="27"/>
      <c r="K131" s="22"/>
      <c r="L131" s="27"/>
      <c r="M131" s="27"/>
      <c r="N131" s="22"/>
      <c r="O131" s="41"/>
      <c r="P131" s="41"/>
      <c r="Q131" s="22"/>
    </row>
    <row r="132" spans="1:17">
      <c r="A132" s="47"/>
      <c r="B132" s="140" t="s">
        <v>750</v>
      </c>
      <c r="C132" s="25">
        <v>636311</v>
      </c>
      <c r="D132" s="25"/>
      <c r="E132" s="26"/>
      <c r="F132" s="25">
        <v>639068</v>
      </c>
      <c r="G132" s="25"/>
      <c r="H132" s="26"/>
      <c r="I132" s="30" t="s">
        <v>260</v>
      </c>
      <c r="J132" s="30"/>
      <c r="K132" s="26"/>
      <c r="L132" s="30" t="s">
        <v>260</v>
      </c>
      <c r="M132" s="30"/>
      <c r="N132" s="26"/>
      <c r="O132" s="25">
        <v>639068</v>
      </c>
      <c r="P132" s="25"/>
      <c r="Q132" s="26"/>
    </row>
    <row r="133" spans="1:17">
      <c r="A133" s="47"/>
      <c r="B133" s="140"/>
      <c r="C133" s="25"/>
      <c r="D133" s="25"/>
      <c r="E133" s="26"/>
      <c r="F133" s="25"/>
      <c r="G133" s="25"/>
      <c r="H133" s="26"/>
      <c r="I133" s="30"/>
      <c r="J133" s="30"/>
      <c r="K133" s="26"/>
      <c r="L133" s="30"/>
      <c r="M133" s="30"/>
      <c r="N133" s="26"/>
      <c r="O133" s="25"/>
      <c r="P133" s="25"/>
      <c r="Q133" s="26"/>
    </row>
    <row r="134" spans="1:17">
      <c r="A134" s="47"/>
      <c r="B134" s="210" t="s">
        <v>751</v>
      </c>
      <c r="C134" s="41">
        <v>2058</v>
      </c>
      <c r="D134" s="41"/>
      <c r="E134" s="22"/>
      <c r="F134" s="41">
        <v>2058</v>
      </c>
      <c r="G134" s="41"/>
      <c r="H134" s="22"/>
      <c r="I134" s="41">
        <v>2058</v>
      </c>
      <c r="J134" s="41"/>
      <c r="K134" s="22"/>
      <c r="L134" s="27" t="s">
        <v>260</v>
      </c>
      <c r="M134" s="27"/>
      <c r="N134" s="22"/>
      <c r="O134" s="27" t="s">
        <v>260</v>
      </c>
      <c r="P134" s="27"/>
      <c r="Q134" s="22"/>
    </row>
    <row r="135" spans="1:17">
      <c r="A135" s="47"/>
      <c r="B135" s="210"/>
      <c r="C135" s="41"/>
      <c r="D135" s="41"/>
      <c r="E135" s="22"/>
      <c r="F135" s="41"/>
      <c r="G135" s="41"/>
      <c r="H135" s="22"/>
      <c r="I135" s="41"/>
      <c r="J135" s="41"/>
      <c r="K135" s="22"/>
      <c r="L135" s="27"/>
      <c r="M135" s="27"/>
      <c r="N135" s="22"/>
      <c r="O135" s="27"/>
      <c r="P135" s="27"/>
      <c r="Q135" s="22"/>
    </row>
    <row r="136" spans="1:17">
      <c r="A136" s="47"/>
      <c r="B136" s="140" t="s">
        <v>696</v>
      </c>
      <c r="C136" s="30">
        <v>324</v>
      </c>
      <c r="D136" s="30"/>
      <c r="E136" s="26"/>
      <c r="F136" s="30">
        <v>324</v>
      </c>
      <c r="G136" s="30"/>
      <c r="H136" s="26"/>
      <c r="I136" s="30" t="s">
        <v>260</v>
      </c>
      <c r="J136" s="30"/>
      <c r="K136" s="26"/>
      <c r="L136" s="30">
        <v>324</v>
      </c>
      <c r="M136" s="30"/>
      <c r="N136" s="26"/>
      <c r="O136" s="30" t="s">
        <v>260</v>
      </c>
      <c r="P136" s="30"/>
      <c r="Q136" s="26"/>
    </row>
    <row r="137" spans="1:17">
      <c r="A137" s="47"/>
      <c r="B137" s="140"/>
      <c r="C137" s="30"/>
      <c r="D137" s="30"/>
      <c r="E137" s="26"/>
      <c r="F137" s="30"/>
      <c r="G137" s="30"/>
      <c r="H137" s="26"/>
      <c r="I137" s="30"/>
      <c r="J137" s="30"/>
      <c r="K137" s="26"/>
      <c r="L137" s="30"/>
      <c r="M137" s="30"/>
      <c r="N137" s="26"/>
      <c r="O137" s="30"/>
      <c r="P137" s="30"/>
      <c r="Q137" s="26"/>
    </row>
    <row r="138" spans="1:17">
      <c r="A138" s="47"/>
      <c r="B138" s="108" t="s">
        <v>752</v>
      </c>
      <c r="C138" s="22"/>
      <c r="D138" s="22"/>
      <c r="E138" s="22"/>
      <c r="F138" s="22"/>
      <c r="G138" s="22"/>
      <c r="H138" s="22"/>
      <c r="I138" s="22"/>
      <c r="J138" s="22"/>
      <c r="K138" s="22"/>
      <c r="L138" s="22"/>
      <c r="M138" s="22"/>
      <c r="N138" s="22"/>
      <c r="O138" s="22"/>
      <c r="P138" s="22"/>
      <c r="Q138" s="22"/>
    </row>
    <row r="139" spans="1:17">
      <c r="A139" s="47"/>
      <c r="B139" s="140" t="s">
        <v>753</v>
      </c>
      <c r="C139" s="25">
        <v>111955</v>
      </c>
      <c r="D139" s="25"/>
      <c r="E139" s="26"/>
      <c r="F139" s="25">
        <v>111955</v>
      </c>
      <c r="G139" s="25"/>
      <c r="H139" s="26"/>
      <c r="I139" s="25">
        <v>111955</v>
      </c>
      <c r="J139" s="25"/>
      <c r="K139" s="26"/>
      <c r="L139" s="30" t="s">
        <v>260</v>
      </c>
      <c r="M139" s="30"/>
      <c r="N139" s="26"/>
      <c r="O139" s="30" t="s">
        <v>260</v>
      </c>
      <c r="P139" s="30"/>
      <c r="Q139" s="26"/>
    </row>
    <row r="140" spans="1:17">
      <c r="A140" s="47"/>
      <c r="B140" s="140"/>
      <c r="C140" s="25"/>
      <c r="D140" s="25"/>
      <c r="E140" s="26"/>
      <c r="F140" s="25"/>
      <c r="G140" s="25"/>
      <c r="H140" s="26"/>
      <c r="I140" s="25"/>
      <c r="J140" s="25"/>
      <c r="K140" s="26"/>
      <c r="L140" s="30"/>
      <c r="M140" s="30"/>
      <c r="N140" s="26"/>
      <c r="O140" s="30"/>
      <c r="P140" s="30"/>
      <c r="Q140" s="26"/>
    </row>
    <row r="141" spans="1:17">
      <c r="A141" s="47"/>
      <c r="B141" s="210" t="s">
        <v>754</v>
      </c>
      <c r="C141" s="41">
        <v>613446</v>
      </c>
      <c r="D141" s="41"/>
      <c r="E141" s="22"/>
      <c r="F141" s="41">
        <v>605857</v>
      </c>
      <c r="G141" s="41"/>
      <c r="H141" s="22"/>
      <c r="I141" s="41">
        <v>264936</v>
      </c>
      <c r="J141" s="41"/>
      <c r="K141" s="22"/>
      <c r="L141" s="27" t="s">
        <v>260</v>
      </c>
      <c r="M141" s="27"/>
      <c r="N141" s="22"/>
      <c r="O141" s="41">
        <v>340921</v>
      </c>
      <c r="P141" s="41"/>
      <c r="Q141" s="22"/>
    </row>
    <row r="142" spans="1:17">
      <c r="A142" s="47"/>
      <c r="B142" s="210"/>
      <c r="C142" s="41"/>
      <c r="D142" s="41"/>
      <c r="E142" s="22"/>
      <c r="F142" s="41"/>
      <c r="G142" s="41"/>
      <c r="H142" s="22"/>
      <c r="I142" s="41"/>
      <c r="J142" s="41"/>
      <c r="K142" s="22"/>
      <c r="L142" s="27"/>
      <c r="M142" s="27"/>
      <c r="N142" s="22"/>
      <c r="O142" s="41"/>
      <c r="P142" s="41"/>
      <c r="Q142" s="22"/>
    </row>
    <row r="143" spans="1:17">
      <c r="A143" s="47"/>
      <c r="B143" s="140" t="s">
        <v>52</v>
      </c>
      <c r="C143" s="25">
        <v>19305</v>
      </c>
      <c r="D143" s="25"/>
      <c r="E143" s="26"/>
      <c r="F143" s="25">
        <v>19076</v>
      </c>
      <c r="G143" s="25"/>
      <c r="H143" s="26"/>
      <c r="I143" s="30" t="s">
        <v>260</v>
      </c>
      <c r="J143" s="30"/>
      <c r="K143" s="26"/>
      <c r="L143" s="30" t="s">
        <v>260</v>
      </c>
      <c r="M143" s="30"/>
      <c r="N143" s="26"/>
      <c r="O143" s="25">
        <v>19076</v>
      </c>
      <c r="P143" s="25"/>
      <c r="Q143" s="26"/>
    </row>
    <row r="144" spans="1:17">
      <c r="A144" s="47"/>
      <c r="B144" s="140"/>
      <c r="C144" s="25"/>
      <c r="D144" s="25"/>
      <c r="E144" s="26"/>
      <c r="F144" s="25"/>
      <c r="G144" s="25"/>
      <c r="H144" s="26"/>
      <c r="I144" s="30"/>
      <c r="J144" s="30"/>
      <c r="K144" s="26"/>
      <c r="L144" s="30"/>
      <c r="M144" s="30"/>
      <c r="N144" s="26"/>
      <c r="O144" s="25"/>
      <c r="P144" s="25"/>
      <c r="Q144" s="26"/>
    </row>
    <row r="145" spans="1:17">
      <c r="A145" s="47"/>
      <c r="B145" s="210" t="s">
        <v>51</v>
      </c>
      <c r="C145" s="41">
        <v>25563</v>
      </c>
      <c r="D145" s="41"/>
      <c r="E145" s="22"/>
      <c r="F145" s="41">
        <v>25563</v>
      </c>
      <c r="G145" s="41"/>
      <c r="H145" s="22"/>
      <c r="I145" s="41">
        <v>25563</v>
      </c>
      <c r="J145" s="41"/>
      <c r="K145" s="22"/>
      <c r="L145" s="27" t="s">
        <v>260</v>
      </c>
      <c r="M145" s="27"/>
      <c r="N145" s="22"/>
      <c r="O145" s="27" t="s">
        <v>260</v>
      </c>
      <c r="P145" s="27"/>
      <c r="Q145" s="22"/>
    </row>
    <row r="146" spans="1:17">
      <c r="A146" s="47"/>
      <c r="B146" s="210"/>
      <c r="C146" s="41"/>
      <c r="D146" s="41"/>
      <c r="E146" s="22"/>
      <c r="F146" s="41"/>
      <c r="G146" s="41"/>
      <c r="H146" s="22"/>
      <c r="I146" s="41"/>
      <c r="J146" s="41"/>
      <c r="K146" s="22"/>
      <c r="L146" s="27"/>
      <c r="M146" s="27"/>
      <c r="N146" s="22"/>
      <c r="O146" s="27"/>
      <c r="P146" s="27"/>
      <c r="Q146" s="22"/>
    </row>
    <row r="147" spans="1:17">
      <c r="A147" s="47"/>
      <c r="B147" s="140" t="s">
        <v>755</v>
      </c>
      <c r="C147" s="25">
        <v>1108</v>
      </c>
      <c r="D147" s="25"/>
      <c r="E147" s="26"/>
      <c r="F147" s="25">
        <v>1108</v>
      </c>
      <c r="G147" s="25"/>
      <c r="H147" s="26"/>
      <c r="I147" s="25">
        <v>1108</v>
      </c>
      <c r="J147" s="25"/>
      <c r="K147" s="26"/>
      <c r="L147" s="30" t="s">
        <v>260</v>
      </c>
      <c r="M147" s="30"/>
      <c r="N147" s="26"/>
      <c r="O147" s="30" t="s">
        <v>260</v>
      </c>
      <c r="P147" s="30"/>
      <c r="Q147" s="26"/>
    </row>
    <row r="148" spans="1:17">
      <c r="A148" s="47"/>
      <c r="B148" s="140"/>
      <c r="C148" s="25"/>
      <c r="D148" s="25"/>
      <c r="E148" s="26"/>
      <c r="F148" s="25"/>
      <c r="G148" s="25"/>
      <c r="H148" s="26"/>
      <c r="I148" s="25"/>
      <c r="J148" s="25"/>
      <c r="K148" s="26"/>
      <c r="L148" s="30"/>
      <c r="M148" s="30"/>
      <c r="N148" s="26"/>
      <c r="O148" s="30"/>
      <c r="P148" s="30"/>
      <c r="Q148" s="26"/>
    </row>
    <row r="149" spans="1:17">
      <c r="A149" s="47"/>
      <c r="B149" s="210" t="s">
        <v>696</v>
      </c>
      <c r="C149" s="27">
        <v>324</v>
      </c>
      <c r="D149" s="27"/>
      <c r="E149" s="22"/>
      <c r="F149" s="27">
        <v>324</v>
      </c>
      <c r="G149" s="27"/>
      <c r="H149" s="22"/>
      <c r="I149" s="27" t="s">
        <v>260</v>
      </c>
      <c r="J149" s="27"/>
      <c r="K149" s="22"/>
      <c r="L149" s="27">
        <v>324</v>
      </c>
      <c r="M149" s="27"/>
      <c r="N149" s="22"/>
      <c r="O149" s="27" t="s">
        <v>260</v>
      </c>
      <c r="P149" s="27"/>
      <c r="Q149" s="22"/>
    </row>
    <row r="150" spans="1:17">
      <c r="A150" s="47"/>
      <c r="B150" s="210"/>
      <c r="C150" s="27"/>
      <c r="D150" s="27"/>
      <c r="E150" s="22"/>
      <c r="F150" s="27"/>
      <c r="G150" s="27"/>
      <c r="H150" s="22"/>
      <c r="I150" s="27"/>
      <c r="J150" s="27"/>
      <c r="K150" s="22"/>
      <c r="L150" s="27"/>
      <c r="M150" s="27"/>
      <c r="N150" s="22"/>
      <c r="O150" s="27"/>
      <c r="P150" s="27"/>
      <c r="Q150" s="22"/>
    </row>
    <row r="151" spans="1:17">
      <c r="A151" s="47"/>
      <c r="B151" s="46"/>
      <c r="C151" s="46"/>
      <c r="D151" s="46"/>
      <c r="E151" s="46"/>
      <c r="F151" s="46"/>
      <c r="G151" s="46"/>
      <c r="H151" s="46"/>
      <c r="I151" s="46"/>
      <c r="J151" s="46"/>
      <c r="K151" s="46"/>
      <c r="L151" s="46"/>
      <c r="M151" s="46"/>
      <c r="N151" s="46"/>
      <c r="O151" s="46"/>
      <c r="P151" s="46"/>
      <c r="Q151" s="46"/>
    </row>
    <row r="152" spans="1:17">
      <c r="A152" s="47"/>
      <c r="B152" s="24" t="s">
        <v>756</v>
      </c>
      <c r="C152" s="24"/>
      <c r="D152" s="24"/>
      <c r="E152" s="24"/>
      <c r="F152" s="24"/>
      <c r="G152" s="24"/>
      <c r="H152" s="24"/>
      <c r="I152" s="24"/>
      <c r="J152" s="24"/>
      <c r="K152" s="24"/>
      <c r="L152" s="24"/>
      <c r="M152" s="24"/>
      <c r="N152" s="24"/>
      <c r="O152" s="24"/>
      <c r="P152" s="24"/>
      <c r="Q152" s="24"/>
    </row>
    <row r="153" spans="1:17">
      <c r="A153" s="47"/>
      <c r="B153" s="19"/>
      <c r="C153" s="19"/>
      <c r="D153" s="19"/>
      <c r="E153" s="19"/>
      <c r="F153" s="19"/>
      <c r="G153" s="19"/>
      <c r="H153" s="19"/>
      <c r="I153" s="19"/>
      <c r="J153" s="19"/>
      <c r="K153" s="19"/>
      <c r="L153" s="19"/>
      <c r="M153" s="19"/>
      <c r="N153" s="19"/>
      <c r="O153" s="19"/>
      <c r="P153" s="19"/>
      <c r="Q153" s="19"/>
    </row>
    <row r="154" spans="1:17">
      <c r="A154" s="47"/>
      <c r="B154" s="13"/>
      <c r="C154" s="13"/>
      <c r="D154" s="13"/>
      <c r="E154" s="13"/>
      <c r="F154" s="13"/>
      <c r="G154" s="13"/>
      <c r="H154" s="13"/>
      <c r="I154" s="13"/>
      <c r="J154" s="13"/>
      <c r="K154" s="13"/>
      <c r="L154" s="13"/>
      <c r="M154" s="13"/>
      <c r="N154" s="13"/>
      <c r="O154" s="13"/>
      <c r="P154" s="13"/>
      <c r="Q154" s="13"/>
    </row>
    <row r="155" spans="1:17" ht="15.75" thickBot="1">
      <c r="A155" s="47"/>
      <c r="B155" s="14"/>
      <c r="C155" s="111" t="s">
        <v>744</v>
      </c>
      <c r="D155" s="111"/>
      <c r="E155" s="111"/>
      <c r="F155" s="111" t="s">
        <v>745</v>
      </c>
      <c r="G155" s="111"/>
      <c r="H155" s="111"/>
      <c r="I155" s="111" t="s">
        <v>746</v>
      </c>
      <c r="J155" s="111"/>
      <c r="K155" s="111"/>
      <c r="L155" s="111" t="s">
        <v>747</v>
      </c>
      <c r="M155" s="111"/>
      <c r="N155" s="111"/>
      <c r="O155" s="111" t="s">
        <v>748</v>
      </c>
      <c r="P155" s="111"/>
      <c r="Q155" s="111"/>
    </row>
    <row r="156" spans="1:17">
      <c r="A156" s="47"/>
      <c r="B156" s="110" t="s">
        <v>749</v>
      </c>
      <c r="C156" s="62"/>
      <c r="D156" s="62"/>
      <c r="E156" s="62"/>
      <c r="F156" s="62"/>
      <c r="G156" s="62"/>
      <c r="H156" s="62"/>
      <c r="I156" s="62"/>
      <c r="J156" s="62"/>
      <c r="K156" s="62"/>
      <c r="L156" s="62"/>
      <c r="M156" s="62"/>
      <c r="N156" s="62"/>
      <c r="O156" s="62"/>
      <c r="P156" s="62"/>
      <c r="Q156" s="62"/>
    </row>
    <row r="157" spans="1:17">
      <c r="A157" s="47"/>
      <c r="B157" s="210" t="s">
        <v>35</v>
      </c>
      <c r="C157" s="112" t="s">
        <v>255</v>
      </c>
      <c r="D157" s="121">
        <v>14933</v>
      </c>
      <c r="E157" s="22"/>
      <c r="F157" s="112" t="s">
        <v>255</v>
      </c>
      <c r="G157" s="121">
        <v>14933</v>
      </c>
      <c r="H157" s="22"/>
      <c r="I157" s="112" t="s">
        <v>255</v>
      </c>
      <c r="J157" s="121">
        <v>14933</v>
      </c>
      <c r="K157" s="22"/>
      <c r="L157" s="112" t="s">
        <v>255</v>
      </c>
      <c r="M157" s="122" t="s">
        <v>260</v>
      </c>
      <c r="N157" s="22"/>
      <c r="O157" s="112" t="s">
        <v>255</v>
      </c>
      <c r="P157" s="122" t="s">
        <v>260</v>
      </c>
      <c r="Q157" s="22"/>
    </row>
    <row r="158" spans="1:17">
      <c r="A158" s="47"/>
      <c r="B158" s="210"/>
      <c r="C158" s="112"/>
      <c r="D158" s="121"/>
      <c r="E158" s="22"/>
      <c r="F158" s="112"/>
      <c r="G158" s="121"/>
      <c r="H158" s="22"/>
      <c r="I158" s="112"/>
      <c r="J158" s="121"/>
      <c r="K158" s="22"/>
      <c r="L158" s="112"/>
      <c r="M158" s="122"/>
      <c r="N158" s="22"/>
      <c r="O158" s="112"/>
      <c r="P158" s="122"/>
      <c r="Q158" s="22"/>
    </row>
    <row r="159" spans="1:17">
      <c r="A159" s="47"/>
      <c r="B159" s="140" t="s">
        <v>36</v>
      </c>
      <c r="C159" s="70">
        <v>132152</v>
      </c>
      <c r="D159" s="70"/>
      <c r="E159" s="26"/>
      <c r="F159" s="70">
        <v>132152</v>
      </c>
      <c r="G159" s="70"/>
      <c r="H159" s="26"/>
      <c r="I159" s="70">
        <v>132152</v>
      </c>
      <c r="J159" s="70"/>
      <c r="K159" s="26"/>
      <c r="L159" s="120" t="s">
        <v>260</v>
      </c>
      <c r="M159" s="120"/>
      <c r="N159" s="26"/>
      <c r="O159" s="120" t="s">
        <v>260</v>
      </c>
      <c r="P159" s="120"/>
      <c r="Q159" s="26"/>
    </row>
    <row r="160" spans="1:17">
      <c r="A160" s="47"/>
      <c r="B160" s="140"/>
      <c r="C160" s="70"/>
      <c r="D160" s="70"/>
      <c r="E160" s="26"/>
      <c r="F160" s="70"/>
      <c r="G160" s="70"/>
      <c r="H160" s="26"/>
      <c r="I160" s="70"/>
      <c r="J160" s="70"/>
      <c r="K160" s="26"/>
      <c r="L160" s="120"/>
      <c r="M160" s="120"/>
      <c r="N160" s="26"/>
      <c r="O160" s="120"/>
      <c r="P160" s="120"/>
      <c r="Q160" s="26"/>
    </row>
    <row r="161" spans="1:17">
      <c r="A161" s="47"/>
      <c r="B161" s="210" t="s">
        <v>37</v>
      </c>
      <c r="C161" s="121">
        <v>108961</v>
      </c>
      <c r="D161" s="121"/>
      <c r="E161" s="22"/>
      <c r="F161" s="121">
        <v>108961</v>
      </c>
      <c r="G161" s="121"/>
      <c r="H161" s="22"/>
      <c r="I161" s="122">
        <v>700</v>
      </c>
      <c r="J161" s="122"/>
      <c r="K161" s="22"/>
      <c r="L161" s="121">
        <v>103979</v>
      </c>
      <c r="M161" s="121"/>
      <c r="N161" s="22"/>
      <c r="O161" s="121">
        <v>4282</v>
      </c>
      <c r="P161" s="121"/>
      <c r="Q161" s="22"/>
    </row>
    <row r="162" spans="1:17">
      <c r="A162" s="47"/>
      <c r="B162" s="210"/>
      <c r="C162" s="121"/>
      <c r="D162" s="121"/>
      <c r="E162" s="22"/>
      <c r="F162" s="121"/>
      <c r="G162" s="121"/>
      <c r="H162" s="22"/>
      <c r="I162" s="122"/>
      <c r="J162" s="122"/>
      <c r="K162" s="22"/>
      <c r="L162" s="121"/>
      <c r="M162" s="121"/>
      <c r="N162" s="22"/>
      <c r="O162" s="121"/>
      <c r="P162" s="121"/>
      <c r="Q162" s="22"/>
    </row>
    <row r="163" spans="1:17">
      <c r="A163" s="47"/>
      <c r="B163" s="140" t="s">
        <v>38</v>
      </c>
      <c r="C163" s="120">
        <v>967</v>
      </c>
      <c r="D163" s="120"/>
      <c r="E163" s="26"/>
      <c r="F163" s="120">
        <v>967</v>
      </c>
      <c r="G163" s="120"/>
      <c r="H163" s="26"/>
      <c r="I163" s="120" t="s">
        <v>260</v>
      </c>
      <c r="J163" s="120"/>
      <c r="K163" s="26"/>
      <c r="L163" s="120" t="s">
        <v>260</v>
      </c>
      <c r="M163" s="120"/>
      <c r="N163" s="26"/>
      <c r="O163" s="120">
        <v>967</v>
      </c>
      <c r="P163" s="120"/>
      <c r="Q163" s="26"/>
    </row>
    <row r="164" spans="1:17">
      <c r="A164" s="47"/>
      <c r="B164" s="140"/>
      <c r="C164" s="120"/>
      <c r="D164" s="120"/>
      <c r="E164" s="26"/>
      <c r="F164" s="120"/>
      <c r="G164" s="120"/>
      <c r="H164" s="26"/>
      <c r="I164" s="120"/>
      <c r="J164" s="120"/>
      <c r="K164" s="26"/>
      <c r="L164" s="120"/>
      <c r="M164" s="120"/>
      <c r="N164" s="26"/>
      <c r="O164" s="120"/>
      <c r="P164" s="120"/>
      <c r="Q164" s="26"/>
    </row>
    <row r="165" spans="1:17">
      <c r="A165" s="47"/>
      <c r="B165" s="210" t="s">
        <v>750</v>
      </c>
      <c r="C165" s="121">
        <v>614236</v>
      </c>
      <c r="D165" s="121"/>
      <c r="E165" s="22"/>
      <c r="F165" s="121">
        <v>620085</v>
      </c>
      <c r="G165" s="121"/>
      <c r="H165" s="22"/>
      <c r="I165" s="122" t="s">
        <v>260</v>
      </c>
      <c r="J165" s="122"/>
      <c r="K165" s="22"/>
      <c r="L165" s="122" t="s">
        <v>260</v>
      </c>
      <c r="M165" s="122"/>
      <c r="N165" s="22"/>
      <c r="O165" s="121">
        <v>620085</v>
      </c>
      <c r="P165" s="121"/>
      <c r="Q165" s="22"/>
    </row>
    <row r="166" spans="1:17">
      <c r="A166" s="47"/>
      <c r="B166" s="210"/>
      <c r="C166" s="121"/>
      <c r="D166" s="121"/>
      <c r="E166" s="22"/>
      <c r="F166" s="121"/>
      <c r="G166" s="121"/>
      <c r="H166" s="22"/>
      <c r="I166" s="122"/>
      <c r="J166" s="122"/>
      <c r="K166" s="22"/>
      <c r="L166" s="122"/>
      <c r="M166" s="122"/>
      <c r="N166" s="22"/>
      <c r="O166" s="121"/>
      <c r="P166" s="121"/>
      <c r="Q166" s="22"/>
    </row>
    <row r="167" spans="1:17">
      <c r="A167" s="47"/>
      <c r="B167" s="140" t="s">
        <v>751</v>
      </c>
      <c r="C167" s="70">
        <v>2303</v>
      </c>
      <c r="D167" s="70"/>
      <c r="E167" s="26"/>
      <c r="F167" s="70">
        <v>2303</v>
      </c>
      <c r="G167" s="70"/>
      <c r="H167" s="26"/>
      <c r="I167" s="70">
        <v>2303</v>
      </c>
      <c r="J167" s="70"/>
      <c r="K167" s="26"/>
      <c r="L167" s="120" t="s">
        <v>260</v>
      </c>
      <c r="M167" s="120"/>
      <c r="N167" s="26"/>
      <c r="O167" s="120" t="s">
        <v>260</v>
      </c>
      <c r="P167" s="120"/>
      <c r="Q167" s="26"/>
    </row>
    <row r="168" spans="1:17">
      <c r="A168" s="47"/>
      <c r="B168" s="140"/>
      <c r="C168" s="70"/>
      <c r="D168" s="70"/>
      <c r="E168" s="26"/>
      <c r="F168" s="70"/>
      <c r="G168" s="70"/>
      <c r="H168" s="26"/>
      <c r="I168" s="70"/>
      <c r="J168" s="70"/>
      <c r="K168" s="26"/>
      <c r="L168" s="120"/>
      <c r="M168" s="120"/>
      <c r="N168" s="26"/>
      <c r="O168" s="120"/>
      <c r="P168" s="120"/>
      <c r="Q168" s="26"/>
    </row>
    <row r="169" spans="1:17">
      <c r="A169" s="47"/>
      <c r="B169" s="210" t="s">
        <v>696</v>
      </c>
      <c r="C169" s="122">
        <v>658</v>
      </c>
      <c r="D169" s="122"/>
      <c r="E169" s="22"/>
      <c r="F169" s="122">
        <v>658</v>
      </c>
      <c r="G169" s="122"/>
      <c r="H169" s="22"/>
      <c r="I169" s="122" t="s">
        <v>260</v>
      </c>
      <c r="J169" s="122"/>
      <c r="K169" s="22"/>
      <c r="L169" s="122">
        <v>658</v>
      </c>
      <c r="M169" s="122"/>
      <c r="N169" s="22"/>
      <c r="O169" s="122" t="s">
        <v>260</v>
      </c>
      <c r="P169" s="122"/>
      <c r="Q169" s="22"/>
    </row>
    <row r="170" spans="1:17">
      <c r="A170" s="47"/>
      <c r="B170" s="210"/>
      <c r="C170" s="122"/>
      <c r="D170" s="122"/>
      <c r="E170" s="22"/>
      <c r="F170" s="122"/>
      <c r="G170" s="122"/>
      <c r="H170" s="22"/>
      <c r="I170" s="122"/>
      <c r="J170" s="122"/>
      <c r="K170" s="22"/>
      <c r="L170" s="122"/>
      <c r="M170" s="122"/>
      <c r="N170" s="22"/>
      <c r="O170" s="122"/>
      <c r="P170" s="122"/>
      <c r="Q170" s="22"/>
    </row>
    <row r="171" spans="1:17">
      <c r="A171" s="47"/>
      <c r="B171" s="110" t="s">
        <v>752</v>
      </c>
      <c r="C171" s="26"/>
      <c r="D171" s="26"/>
      <c r="E171" s="26"/>
      <c r="F171" s="26"/>
      <c r="G171" s="26"/>
      <c r="H171" s="26"/>
      <c r="I171" s="26"/>
      <c r="J171" s="26"/>
      <c r="K171" s="26"/>
      <c r="L171" s="26"/>
      <c r="M171" s="26"/>
      <c r="N171" s="26"/>
      <c r="O171" s="26"/>
      <c r="P171" s="26"/>
      <c r="Q171" s="26"/>
    </row>
    <row r="172" spans="1:17">
      <c r="A172" s="47"/>
      <c r="B172" s="210" t="s">
        <v>753</v>
      </c>
      <c r="C172" s="121">
        <v>114116</v>
      </c>
      <c r="D172" s="121"/>
      <c r="E172" s="22"/>
      <c r="F172" s="121">
        <v>114116</v>
      </c>
      <c r="G172" s="121"/>
      <c r="H172" s="22"/>
      <c r="I172" s="121">
        <v>114116</v>
      </c>
      <c r="J172" s="121"/>
      <c r="K172" s="22"/>
      <c r="L172" s="122" t="s">
        <v>260</v>
      </c>
      <c r="M172" s="122"/>
      <c r="N172" s="22"/>
      <c r="O172" s="122" t="s">
        <v>260</v>
      </c>
      <c r="P172" s="122"/>
      <c r="Q172" s="22"/>
    </row>
    <row r="173" spans="1:17">
      <c r="A173" s="47"/>
      <c r="B173" s="210"/>
      <c r="C173" s="121"/>
      <c r="D173" s="121"/>
      <c r="E173" s="22"/>
      <c r="F173" s="121"/>
      <c r="G173" s="121"/>
      <c r="H173" s="22"/>
      <c r="I173" s="121"/>
      <c r="J173" s="121"/>
      <c r="K173" s="22"/>
      <c r="L173" s="122"/>
      <c r="M173" s="122"/>
      <c r="N173" s="22"/>
      <c r="O173" s="122"/>
      <c r="P173" s="122"/>
      <c r="Q173" s="22"/>
    </row>
    <row r="174" spans="1:17">
      <c r="A174" s="47"/>
      <c r="B174" s="140" t="s">
        <v>754</v>
      </c>
      <c r="C174" s="70">
        <v>666546</v>
      </c>
      <c r="D174" s="70"/>
      <c r="E174" s="26"/>
      <c r="F174" s="70">
        <v>667809</v>
      </c>
      <c r="G174" s="70"/>
      <c r="H174" s="26"/>
      <c r="I174" s="70">
        <v>269852</v>
      </c>
      <c r="J174" s="70"/>
      <c r="K174" s="26"/>
      <c r="L174" s="120" t="s">
        <v>260</v>
      </c>
      <c r="M174" s="120"/>
      <c r="N174" s="26"/>
      <c r="O174" s="70">
        <v>397957</v>
      </c>
      <c r="P174" s="70"/>
      <c r="Q174" s="26"/>
    </row>
    <row r="175" spans="1:17">
      <c r="A175" s="47"/>
      <c r="B175" s="140"/>
      <c r="C175" s="70"/>
      <c r="D175" s="70"/>
      <c r="E175" s="26"/>
      <c r="F175" s="70"/>
      <c r="G175" s="70"/>
      <c r="H175" s="26"/>
      <c r="I175" s="70"/>
      <c r="J175" s="70"/>
      <c r="K175" s="26"/>
      <c r="L175" s="120"/>
      <c r="M175" s="120"/>
      <c r="N175" s="26"/>
      <c r="O175" s="70"/>
      <c r="P175" s="70"/>
      <c r="Q175" s="26"/>
    </row>
    <row r="176" spans="1:17">
      <c r="A176" s="47"/>
      <c r="B176" s="210" t="s">
        <v>52</v>
      </c>
      <c r="C176" s="121">
        <v>4060</v>
      </c>
      <c r="D176" s="121"/>
      <c r="E176" s="22"/>
      <c r="F176" s="121">
        <v>3951</v>
      </c>
      <c r="G176" s="121"/>
      <c r="H176" s="22"/>
      <c r="I176" s="122" t="s">
        <v>260</v>
      </c>
      <c r="J176" s="122"/>
      <c r="K176" s="22"/>
      <c r="L176" s="122" t="s">
        <v>260</v>
      </c>
      <c r="M176" s="122"/>
      <c r="N176" s="22"/>
      <c r="O176" s="121">
        <v>3951</v>
      </c>
      <c r="P176" s="121"/>
      <c r="Q176" s="22"/>
    </row>
    <row r="177" spans="1:17">
      <c r="A177" s="47"/>
      <c r="B177" s="210"/>
      <c r="C177" s="121"/>
      <c r="D177" s="121"/>
      <c r="E177" s="22"/>
      <c r="F177" s="121"/>
      <c r="G177" s="121"/>
      <c r="H177" s="22"/>
      <c r="I177" s="122"/>
      <c r="J177" s="122"/>
      <c r="K177" s="22"/>
      <c r="L177" s="122"/>
      <c r="M177" s="122"/>
      <c r="N177" s="22"/>
      <c r="O177" s="121"/>
      <c r="P177" s="121"/>
      <c r="Q177" s="22"/>
    </row>
    <row r="178" spans="1:17">
      <c r="A178" s="47"/>
      <c r="B178" s="140" t="s">
        <v>51</v>
      </c>
      <c r="C178" s="70">
        <v>25695</v>
      </c>
      <c r="D178" s="70"/>
      <c r="E178" s="26"/>
      <c r="F178" s="70">
        <v>25695</v>
      </c>
      <c r="G178" s="70"/>
      <c r="H178" s="26"/>
      <c r="I178" s="70">
        <v>25695</v>
      </c>
      <c r="J178" s="70"/>
      <c r="K178" s="26"/>
      <c r="L178" s="120" t="s">
        <v>260</v>
      </c>
      <c r="M178" s="120"/>
      <c r="N178" s="26"/>
      <c r="O178" s="120" t="s">
        <v>260</v>
      </c>
      <c r="P178" s="120"/>
      <c r="Q178" s="26"/>
    </row>
    <row r="179" spans="1:17">
      <c r="A179" s="47"/>
      <c r="B179" s="140"/>
      <c r="C179" s="70"/>
      <c r="D179" s="70"/>
      <c r="E179" s="26"/>
      <c r="F179" s="70"/>
      <c r="G179" s="70"/>
      <c r="H179" s="26"/>
      <c r="I179" s="70"/>
      <c r="J179" s="70"/>
      <c r="K179" s="26"/>
      <c r="L179" s="120"/>
      <c r="M179" s="120"/>
      <c r="N179" s="26"/>
      <c r="O179" s="120"/>
      <c r="P179" s="120"/>
      <c r="Q179" s="26"/>
    </row>
    <row r="180" spans="1:17">
      <c r="A180" s="47"/>
      <c r="B180" s="210" t="s">
        <v>755</v>
      </c>
      <c r="C180" s="122">
        <v>944</v>
      </c>
      <c r="D180" s="122"/>
      <c r="E180" s="22"/>
      <c r="F180" s="122">
        <v>944</v>
      </c>
      <c r="G180" s="122"/>
      <c r="H180" s="22"/>
      <c r="I180" s="122">
        <v>944</v>
      </c>
      <c r="J180" s="122"/>
      <c r="K180" s="22"/>
      <c r="L180" s="122" t="s">
        <v>260</v>
      </c>
      <c r="M180" s="122"/>
      <c r="N180" s="22"/>
      <c r="O180" s="122" t="s">
        <v>260</v>
      </c>
      <c r="P180" s="122"/>
      <c r="Q180" s="22"/>
    </row>
    <row r="181" spans="1:17">
      <c r="A181" s="47"/>
      <c r="B181" s="210"/>
      <c r="C181" s="122"/>
      <c r="D181" s="122"/>
      <c r="E181" s="22"/>
      <c r="F181" s="122"/>
      <c r="G181" s="122"/>
      <c r="H181" s="22"/>
      <c r="I181" s="122"/>
      <c r="J181" s="122"/>
      <c r="K181" s="22"/>
      <c r="L181" s="122"/>
      <c r="M181" s="122"/>
      <c r="N181" s="22"/>
      <c r="O181" s="122"/>
      <c r="P181" s="122"/>
      <c r="Q181" s="22"/>
    </row>
    <row r="182" spans="1:17">
      <c r="A182" s="47"/>
      <c r="B182" s="140" t="s">
        <v>696</v>
      </c>
      <c r="C182" s="120">
        <v>658</v>
      </c>
      <c r="D182" s="120"/>
      <c r="E182" s="26"/>
      <c r="F182" s="120">
        <v>658</v>
      </c>
      <c r="G182" s="120"/>
      <c r="H182" s="26"/>
      <c r="I182" s="120" t="s">
        <v>260</v>
      </c>
      <c r="J182" s="120"/>
      <c r="K182" s="26"/>
      <c r="L182" s="120">
        <v>658</v>
      </c>
      <c r="M182" s="120"/>
      <c r="N182" s="26"/>
      <c r="O182" s="120" t="s">
        <v>260</v>
      </c>
      <c r="P182" s="120"/>
      <c r="Q182" s="26"/>
    </row>
    <row r="183" spans="1:17">
      <c r="A183" s="47"/>
      <c r="B183" s="140"/>
      <c r="C183" s="120"/>
      <c r="D183" s="120"/>
      <c r="E183" s="26"/>
      <c r="F183" s="120"/>
      <c r="G183" s="120"/>
      <c r="H183" s="26"/>
      <c r="I183" s="120"/>
      <c r="J183" s="120"/>
      <c r="K183" s="26"/>
      <c r="L183" s="120"/>
      <c r="M183" s="120"/>
      <c r="N183" s="26"/>
      <c r="O183" s="120"/>
      <c r="P183" s="120"/>
      <c r="Q183" s="26"/>
    </row>
  </sheetData>
  <mergeCells count="694">
    <mergeCell ref="B104:Q104"/>
    <mergeCell ref="A116:A183"/>
    <mergeCell ref="B116:Q116"/>
    <mergeCell ref="B117:Q117"/>
    <mergeCell ref="B151:Q151"/>
    <mergeCell ref="B152:Q152"/>
    <mergeCell ref="B4:Q4"/>
    <mergeCell ref="B5:Q5"/>
    <mergeCell ref="A50:A82"/>
    <mergeCell ref="B50:Q50"/>
    <mergeCell ref="B51:Q51"/>
    <mergeCell ref="A83:A115"/>
    <mergeCell ref="B83:Q83"/>
    <mergeCell ref="B84:Q84"/>
    <mergeCell ref="B102:Q102"/>
    <mergeCell ref="B103:Q103"/>
    <mergeCell ref="K182:K183"/>
    <mergeCell ref="L182:M183"/>
    <mergeCell ref="N182:N183"/>
    <mergeCell ref="O182:P183"/>
    <mergeCell ref="Q182:Q183"/>
    <mergeCell ref="A1:A2"/>
    <mergeCell ref="B1:Q1"/>
    <mergeCell ref="B2:Q2"/>
    <mergeCell ref="B3:Q3"/>
    <mergeCell ref="A4:A49"/>
    <mergeCell ref="B182:B183"/>
    <mergeCell ref="C182:D183"/>
    <mergeCell ref="E182:E183"/>
    <mergeCell ref="F182:G183"/>
    <mergeCell ref="H182:H183"/>
    <mergeCell ref="I182:J183"/>
    <mergeCell ref="I180:J181"/>
    <mergeCell ref="K180:K181"/>
    <mergeCell ref="L180:M181"/>
    <mergeCell ref="N180:N181"/>
    <mergeCell ref="O180:P181"/>
    <mergeCell ref="Q180:Q181"/>
    <mergeCell ref="K178:K179"/>
    <mergeCell ref="L178:M179"/>
    <mergeCell ref="N178:N179"/>
    <mergeCell ref="O178:P179"/>
    <mergeCell ref="Q178:Q179"/>
    <mergeCell ref="B180:B181"/>
    <mergeCell ref="C180:D181"/>
    <mergeCell ref="E180:E181"/>
    <mergeCell ref="F180:G181"/>
    <mergeCell ref="H180:H181"/>
    <mergeCell ref="B178:B179"/>
    <mergeCell ref="C178:D179"/>
    <mergeCell ref="E178:E179"/>
    <mergeCell ref="F178:G179"/>
    <mergeCell ref="H178:H179"/>
    <mergeCell ref="I178:J179"/>
    <mergeCell ref="I176:J177"/>
    <mergeCell ref="K176:K177"/>
    <mergeCell ref="L176:M177"/>
    <mergeCell ref="N176:N177"/>
    <mergeCell ref="O176:P177"/>
    <mergeCell ref="Q176:Q177"/>
    <mergeCell ref="K174:K175"/>
    <mergeCell ref="L174:M175"/>
    <mergeCell ref="N174:N175"/>
    <mergeCell ref="O174:P175"/>
    <mergeCell ref="Q174:Q175"/>
    <mergeCell ref="B176:B177"/>
    <mergeCell ref="C176:D177"/>
    <mergeCell ref="E176:E177"/>
    <mergeCell ref="F176:G177"/>
    <mergeCell ref="H176:H177"/>
    <mergeCell ref="B174:B175"/>
    <mergeCell ref="C174:D175"/>
    <mergeCell ref="E174:E175"/>
    <mergeCell ref="F174:G175"/>
    <mergeCell ref="H174:H175"/>
    <mergeCell ref="I174:J175"/>
    <mergeCell ref="I172:J173"/>
    <mergeCell ref="K172:K173"/>
    <mergeCell ref="L172:M173"/>
    <mergeCell ref="N172:N173"/>
    <mergeCell ref="O172:P173"/>
    <mergeCell ref="Q172:Q173"/>
    <mergeCell ref="C171:E171"/>
    <mergeCell ref="F171:H171"/>
    <mergeCell ref="I171:K171"/>
    <mergeCell ref="L171:N171"/>
    <mergeCell ref="O171:Q171"/>
    <mergeCell ref="B172:B173"/>
    <mergeCell ref="C172:D173"/>
    <mergeCell ref="E172:E173"/>
    <mergeCell ref="F172:G173"/>
    <mergeCell ref="H172:H173"/>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N157:N158"/>
    <mergeCell ref="O157:O158"/>
    <mergeCell ref="P157:P158"/>
    <mergeCell ref="Q157:Q158"/>
    <mergeCell ref="B159:B160"/>
    <mergeCell ref="C159:D160"/>
    <mergeCell ref="E159:E160"/>
    <mergeCell ref="F159:G160"/>
    <mergeCell ref="H159:H160"/>
    <mergeCell ref="I159:J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F155:H155"/>
    <mergeCell ref="I155:K155"/>
    <mergeCell ref="L155:N155"/>
    <mergeCell ref="O155:Q155"/>
    <mergeCell ref="C156:E156"/>
    <mergeCell ref="F156:H156"/>
    <mergeCell ref="I156:K156"/>
    <mergeCell ref="L156:N156"/>
    <mergeCell ref="O156:Q156"/>
    <mergeCell ref="K149:K150"/>
    <mergeCell ref="L149:M150"/>
    <mergeCell ref="N149:N150"/>
    <mergeCell ref="O149:P150"/>
    <mergeCell ref="Q149:Q150"/>
    <mergeCell ref="B153:Q153"/>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C138:E138"/>
    <mergeCell ref="F138:H138"/>
    <mergeCell ref="I138:K138"/>
    <mergeCell ref="L138:N138"/>
    <mergeCell ref="O138:Q138"/>
    <mergeCell ref="B139:B140"/>
    <mergeCell ref="C139:D140"/>
    <mergeCell ref="E139:E140"/>
    <mergeCell ref="F139:G140"/>
    <mergeCell ref="H139:H140"/>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M122:M123"/>
    <mergeCell ref="N122:N123"/>
    <mergeCell ref="O122:O123"/>
    <mergeCell ref="P122:P123"/>
    <mergeCell ref="Q122:Q123"/>
    <mergeCell ref="B124:B125"/>
    <mergeCell ref="C124:D125"/>
    <mergeCell ref="E124:E125"/>
    <mergeCell ref="F124:G125"/>
    <mergeCell ref="H124:H125"/>
    <mergeCell ref="G122:G123"/>
    <mergeCell ref="H122:H123"/>
    <mergeCell ref="I122:I123"/>
    <mergeCell ref="J122:J123"/>
    <mergeCell ref="K122:K123"/>
    <mergeCell ref="L122:L123"/>
    <mergeCell ref="C121:E121"/>
    <mergeCell ref="F121:H121"/>
    <mergeCell ref="I121:K121"/>
    <mergeCell ref="L121:N121"/>
    <mergeCell ref="O121:Q121"/>
    <mergeCell ref="B122:B123"/>
    <mergeCell ref="C122:C123"/>
    <mergeCell ref="D122:D123"/>
    <mergeCell ref="E122:E123"/>
    <mergeCell ref="F122:F123"/>
    <mergeCell ref="B118:Q118"/>
    <mergeCell ref="C120:E120"/>
    <mergeCell ref="F120:H120"/>
    <mergeCell ref="I120:K120"/>
    <mergeCell ref="L120:N120"/>
    <mergeCell ref="O120:Q120"/>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5:G105"/>
    <mergeCell ref="C107:G107"/>
    <mergeCell ref="C108:D108"/>
    <mergeCell ref="C109:D109"/>
    <mergeCell ref="B110:B111"/>
    <mergeCell ref="C110:C111"/>
    <mergeCell ref="D110:D111"/>
    <mergeCell ref="E110:E111"/>
    <mergeCell ref="F110:F111"/>
    <mergeCell ref="G110:G111"/>
    <mergeCell ref="N98:N99"/>
    <mergeCell ref="B100:B101"/>
    <mergeCell ref="C100:D101"/>
    <mergeCell ref="E100:E101"/>
    <mergeCell ref="F100:G101"/>
    <mergeCell ref="H100:H101"/>
    <mergeCell ref="I100:J101"/>
    <mergeCell ref="K100:K101"/>
    <mergeCell ref="L100:M101"/>
    <mergeCell ref="N100:N101"/>
    <mergeCell ref="H98:H99"/>
    <mergeCell ref="I98:I99"/>
    <mergeCell ref="J98:J99"/>
    <mergeCell ref="K98:K99"/>
    <mergeCell ref="L98:L99"/>
    <mergeCell ref="M98:M99"/>
    <mergeCell ref="B98:B99"/>
    <mergeCell ref="C98:C99"/>
    <mergeCell ref="D98:D99"/>
    <mergeCell ref="E98:E99"/>
    <mergeCell ref="F98:F99"/>
    <mergeCell ref="G98:G99"/>
    <mergeCell ref="C96:E96"/>
    <mergeCell ref="F96:H96"/>
    <mergeCell ref="I96:K96"/>
    <mergeCell ref="L96:N96"/>
    <mergeCell ref="C97:E97"/>
    <mergeCell ref="F97:H97"/>
    <mergeCell ref="I97:K97"/>
    <mergeCell ref="L97:N97"/>
    <mergeCell ref="K93:K94"/>
    <mergeCell ref="L93:M94"/>
    <mergeCell ref="N93:N94"/>
    <mergeCell ref="C95:E95"/>
    <mergeCell ref="F95:H95"/>
    <mergeCell ref="I95:K95"/>
    <mergeCell ref="L95:N95"/>
    <mergeCell ref="B93:B94"/>
    <mergeCell ref="C93:D94"/>
    <mergeCell ref="E93:E94"/>
    <mergeCell ref="F93:G94"/>
    <mergeCell ref="H93:H94"/>
    <mergeCell ref="I93:J94"/>
    <mergeCell ref="N89:N90"/>
    <mergeCell ref="B91:B92"/>
    <mergeCell ref="C91:D92"/>
    <mergeCell ref="E91:E92"/>
    <mergeCell ref="F91:H92"/>
    <mergeCell ref="I91:K92"/>
    <mergeCell ref="L91:M92"/>
    <mergeCell ref="N91:N92"/>
    <mergeCell ref="H89:H90"/>
    <mergeCell ref="I89:I90"/>
    <mergeCell ref="J89:J90"/>
    <mergeCell ref="K89:K90"/>
    <mergeCell ref="L89:L90"/>
    <mergeCell ref="M89:M90"/>
    <mergeCell ref="C88:E88"/>
    <mergeCell ref="F88:H88"/>
    <mergeCell ref="I88:K88"/>
    <mergeCell ref="L88:N88"/>
    <mergeCell ref="B89:B90"/>
    <mergeCell ref="C89:C90"/>
    <mergeCell ref="D89:D90"/>
    <mergeCell ref="E89:E90"/>
    <mergeCell ref="F89:F90"/>
    <mergeCell ref="G89:G90"/>
    <mergeCell ref="B81:B82"/>
    <mergeCell ref="C81:C82"/>
    <mergeCell ref="D81:D82"/>
    <mergeCell ref="E81:E82"/>
    <mergeCell ref="B85:N85"/>
    <mergeCell ref="C87:E87"/>
    <mergeCell ref="F87:H87"/>
    <mergeCell ref="I87:K87"/>
    <mergeCell ref="L87:N87"/>
    <mergeCell ref="B77:B78"/>
    <mergeCell ref="C77:D78"/>
    <mergeCell ref="E77:E78"/>
    <mergeCell ref="B79:B80"/>
    <mergeCell ref="C79:D80"/>
    <mergeCell ref="E79:E80"/>
    <mergeCell ref="C72:D72"/>
    <mergeCell ref="B73:B74"/>
    <mergeCell ref="C73:D74"/>
    <mergeCell ref="E73:E74"/>
    <mergeCell ref="B75:B76"/>
    <mergeCell ref="C75:D76"/>
    <mergeCell ref="E75:E76"/>
    <mergeCell ref="B67:B68"/>
    <mergeCell ref="C67:C68"/>
    <mergeCell ref="D67:D68"/>
    <mergeCell ref="E67:E68"/>
    <mergeCell ref="C69:E69"/>
    <mergeCell ref="B70:B71"/>
    <mergeCell ref="C70:C71"/>
    <mergeCell ref="D70:D71"/>
    <mergeCell ref="E70:E71"/>
    <mergeCell ref="B62:B63"/>
    <mergeCell ref="C62:D63"/>
    <mergeCell ref="E62:E63"/>
    <mergeCell ref="C64:D64"/>
    <mergeCell ref="B65:B66"/>
    <mergeCell ref="C65:D66"/>
    <mergeCell ref="E65:E66"/>
    <mergeCell ref="B58:B59"/>
    <mergeCell ref="C58:D59"/>
    <mergeCell ref="E58:E59"/>
    <mergeCell ref="B60:B61"/>
    <mergeCell ref="C60:D61"/>
    <mergeCell ref="E60:E61"/>
    <mergeCell ref="B52:E52"/>
    <mergeCell ref="C54:E54"/>
    <mergeCell ref="C55:E55"/>
    <mergeCell ref="B56:B57"/>
    <mergeCell ref="C56:C57"/>
    <mergeCell ref="D56:D57"/>
    <mergeCell ref="E56:E57"/>
    <mergeCell ref="N46:N47"/>
    <mergeCell ref="B48:B49"/>
    <mergeCell ref="C48:D49"/>
    <mergeCell ref="E48:E49"/>
    <mergeCell ref="F48:G49"/>
    <mergeCell ref="H48:H49"/>
    <mergeCell ref="I48:J49"/>
    <mergeCell ref="K48:K49"/>
    <mergeCell ref="L48:M49"/>
    <mergeCell ref="N48:N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C27:E27"/>
    <mergeCell ref="F27:H27"/>
    <mergeCell ref="I27:K27"/>
    <mergeCell ref="L27:N27"/>
    <mergeCell ref="C28:E28"/>
    <mergeCell ref="F28:H28"/>
    <mergeCell ref="I28:K28"/>
    <mergeCell ref="L28:N28"/>
    <mergeCell ref="K24:K25"/>
    <mergeCell ref="L24:M25"/>
    <mergeCell ref="N24:N25"/>
    <mergeCell ref="C26:E26"/>
    <mergeCell ref="F26:H26"/>
    <mergeCell ref="I26:K26"/>
    <mergeCell ref="L26:N26"/>
    <mergeCell ref="C23:E23"/>
    <mergeCell ref="F23:H23"/>
    <mergeCell ref="I23:K23"/>
    <mergeCell ref="L23:N23"/>
    <mergeCell ref="B24:B25"/>
    <mergeCell ref="C24:D25"/>
    <mergeCell ref="E24:E25"/>
    <mergeCell ref="F24:G25"/>
    <mergeCell ref="H24:H25"/>
    <mergeCell ref="I24:J25"/>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E8"/>
    <mergeCell ref="F8:H8"/>
    <mergeCell ref="I8:K8"/>
    <mergeCell ref="L8:N8"/>
    <mergeCell ref="C9:E9"/>
    <mergeCell ref="F9:H9"/>
    <mergeCell ref="I9:K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8" t="s">
        <v>1</v>
      </c>
      <c r="C1" s="8"/>
    </row>
    <row r="2" spans="1:3" ht="30">
      <c r="A2" s="1" t="s">
        <v>71</v>
      </c>
      <c r="B2" s="1" t="s">
        <v>2</v>
      </c>
      <c r="C2" s="1" t="s">
        <v>33</v>
      </c>
    </row>
    <row r="3" spans="1:3">
      <c r="A3" s="3" t="s">
        <v>83</v>
      </c>
      <c r="B3" s="4" t="s">
        <v>6</v>
      </c>
      <c r="C3" s="4" t="s">
        <v>6</v>
      </c>
    </row>
    <row r="4" spans="1:3">
      <c r="A4" s="2" t="s">
        <v>84</v>
      </c>
      <c r="B4" s="7">
        <v>32664</v>
      </c>
      <c r="C4" s="7">
        <v>36626</v>
      </c>
    </row>
    <row r="5" spans="1:3">
      <c r="A5" s="2" t="s">
        <v>85</v>
      </c>
      <c r="B5" s="6">
        <v>2056</v>
      </c>
      <c r="C5" s="6">
        <v>1648</v>
      </c>
    </row>
    <row r="6" spans="1:3">
      <c r="A6" s="2" t="s">
        <v>86</v>
      </c>
      <c r="B6" s="4">
        <v>178</v>
      </c>
      <c r="C6" s="4">
        <v>248</v>
      </c>
    </row>
    <row r="7" spans="1:3">
      <c r="A7" s="2" t="s">
        <v>87</v>
      </c>
      <c r="B7" s="6">
        <v>34898</v>
      </c>
      <c r="C7" s="6">
        <v>38522</v>
      </c>
    </row>
    <row r="8" spans="1:3">
      <c r="A8" s="3" t="s">
        <v>88</v>
      </c>
      <c r="B8" s="4" t="s">
        <v>6</v>
      </c>
      <c r="C8" s="4" t="s">
        <v>6</v>
      </c>
    </row>
    <row r="9" spans="1:3">
      <c r="A9" s="2" t="s">
        <v>47</v>
      </c>
      <c r="B9" s="6">
        <v>4936</v>
      </c>
      <c r="C9" s="6">
        <v>7894</v>
      </c>
    </row>
    <row r="10" spans="1:3" ht="30">
      <c r="A10" s="2" t="s">
        <v>89</v>
      </c>
      <c r="B10" s="6">
        <v>1270</v>
      </c>
      <c r="C10" s="4">
        <v>405</v>
      </c>
    </row>
    <row r="11" spans="1:3">
      <c r="A11" s="2" t="s">
        <v>90</v>
      </c>
      <c r="B11" s="6">
        <v>6206</v>
      </c>
      <c r="C11" s="6">
        <v>8299</v>
      </c>
    </row>
    <row r="12" spans="1:3">
      <c r="A12" s="2" t="s">
        <v>91</v>
      </c>
      <c r="B12" s="6">
        <v>28692</v>
      </c>
      <c r="C12" s="6">
        <v>30223</v>
      </c>
    </row>
    <row r="13" spans="1:3">
      <c r="A13" s="2" t="s">
        <v>92</v>
      </c>
      <c r="B13" s="6">
        <v>8002</v>
      </c>
      <c r="C13" s="6">
        <v>7062</v>
      </c>
    </row>
    <row r="14" spans="1:3" ht="30">
      <c r="A14" s="2" t="s">
        <v>93</v>
      </c>
      <c r="B14" s="6">
        <v>20690</v>
      </c>
      <c r="C14" s="6">
        <v>23161</v>
      </c>
    </row>
    <row r="15" spans="1:3">
      <c r="A15" s="3" t="s">
        <v>94</v>
      </c>
      <c r="B15" s="4" t="s">
        <v>6</v>
      </c>
      <c r="C15" s="4" t="s">
        <v>6</v>
      </c>
    </row>
    <row r="16" spans="1:3">
      <c r="A16" s="2" t="s">
        <v>95</v>
      </c>
      <c r="B16" s="4">
        <v>436</v>
      </c>
      <c r="C16" s="4">
        <v>455</v>
      </c>
    </row>
    <row r="17" spans="1:3">
      <c r="A17" s="2" t="s">
        <v>96</v>
      </c>
      <c r="B17" s="4">
        <v>353</v>
      </c>
      <c r="C17" s="4">
        <v>339</v>
      </c>
    </row>
    <row r="18" spans="1:3">
      <c r="A18" s="2" t="s">
        <v>97</v>
      </c>
      <c r="B18" s="4">
        <v>4</v>
      </c>
      <c r="C18" s="4">
        <v>17</v>
      </c>
    </row>
    <row r="19" spans="1:3">
      <c r="A19" s="2" t="s">
        <v>98</v>
      </c>
      <c r="B19" s="4">
        <v>368</v>
      </c>
      <c r="C19" s="4">
        <v>288</v>
      </c>
    </row>
    <row r="20" spans="1:3">
      <c r="A20" s="2" t="s">
        <v>99</v>
      </c>
      <c r="B20" s="4">
        <v>478</v>
      </c>
      <c r="C20" s="4">
        <v>551</v>
      </c>
    </row>
    <row r="21" spans="1:3">
      <c r="A21" s="2" t="s">
        <v>100</v>
      </c>
      <c r="B21" s="6">
        <v>1639</v>
      </c>
      <c r="C21" s="6">
        <v>1650</v>
      </c>
    </row>
    <row r="22" spans="1:3">
      <c r="A22" s="3" t="s">
        <v>101</v>
      </c>
      <c r="B22" s="4" t="s">
        <v>6</v>
      </c>
      <c r="C22" s="4" t="s">
        <v>6</v>
      </c>
    </row>
    <row r="23" spans="1:3">
      <c r="A23" s="2" t="s">
        <v>102</v>
      </c>
      <c r="B23" s="6">
        <v>10666</v>
      </c>
      <c r="C23" s="6">
        <v>9805</v>
      </c>
    </row>
    <row r="24" spans="1:3">
      <c r="A24" s="2" t="s">
        <v>103</v>
      </c>
      <c r="B24" s="6">
        <v>2229</v>
      </c>
      <c r="C24" s="6">
        <v>2421</v>
      </c>
    </row>
    <row r="25" spans="1:3">
      <c r="A25" s="2" t="s">
        <v>104</v>
      </c>
      <c r="B25" s="4">
        <v>860</v>
      </c>
      <c r="C25" s="6">
        <v>1179</v>
      </c>
    </row>
    <row r="26" spans="1:3">
      <c r="A26" s="2" t="s">
        <v>105</v>
      </c>
      <c r="B26" s="6">
        <v>1424</v>
      </c>
      <c r="C26" s="6">
        <v>2975</v>
      </c>
    </row>
    <row r="27" spans="1:3">
      <c r="A27" s="2" t="s">
        <v>106</v>
      </c>
      <c r="B27" s="4">
        <v>654</v>
      </c>
      <c r="C27" s="4">
        <v>405</v>
      </c>
    </row>
    <row r="28" spans="1:3">
      <c r="A28" s="2" t="s">
        <v>107</v>
      </c>
      <c r="B28" s="4">
        <v>180</v>
      </c>
      <c r="C28" s="4">
        <v>-43</v>
      </c>
    </row>
    <row r="29" spans="1:3" ht="30">
      <c r="A29" s="2" t="s">
        <v>108</v>
      </c>
      <c r="B29" s="4">
        <v>168</v>
      </c>
      <c r="C29" s="4">
        <v>936</v>
      </c>
    </row>
    <row r="30" spans="1:3">
      <c r="A30" s="2" t="s">
        <v>109</v>
      </c>
      <c r="B30" s="4">
        <v>250</v>
      </c>
      <c r="C30" s="4">
        <v>380</v>
      </c>
    </row>
    <row r="31" spans="1:3">
      <c r="A31" s="2" t="s">
        <v>110</v>
      </c>
      <c r="B31" s="6">
        <v>3816</v>
      </c>
      <c r="C31" s="6">
        <v>3779</v>
      </c>
    </row>
    <row r="32" spans="1:3">
      <c r="A32" s="2" t="s">
        <v>111</v>
      </c>
      <c r="B32" s="6">
        <v>20247</v>
      </c>
      <c r="C32" s="6">
        <v>21837</v>
      </c>
    </row>
    <row r="33" spans="1:3" ht="30">
      <c r="A33" s="2" t="s">
        <v>112</v>
      </c>
      <c r="B33" s="6">
        <v>2082</v>
      </c>
      <c r="C33" s="6">
        <v>2974</v>
      </c>
    </row>
    <row r="34" spans="1:3">
      <c r="A34" s="2" t="s">
        <v>113</v>
      </c>
      <c r="B34" s="6">
        <v>-14640</v>
      </c>
      <c r="C34" s="4">
        <v>341</v>
      </c>
    </row>
    <row r="35" spans="1:3">
      <c r="A35" s="2" t="s">
        <v>114</v>
      </c>
      <c r="B35" s="6">
        <v>16722</v>
      </c>
      <c r="C35" s="6">
        <v>2633</v>
      </c>
    </row>
    <row r="36" spans="1:3" ht="30">
      <c r="A36" s="2" t="s">
        <v>115</v>
      </c>
      <c r="B36" s="4">
        <v>54</v>
      </c>
      <c r="C36" s="6">
        <v>1110</v>
      </c>
    </row>
    <row r="37" spans="1:3" ht="30">
      <c r="A37" s="2" t="s">
        <v>116</v>
      </c>
      <c r="B37" s="6">
        <v>16668</v>
      </c>
      <c r="C37" s="6">
        <v>1523</v>
      </c>
    </row>
    <row r="38" spans="1:3" ht="30">
      <c r="A38" s="2" t="s">
        <v>117</v>
      </c>
      <c r="B38" s="4">
        <v>-963</v>
      </c>
      <c r="C38" s="6">
        <v>-1419</v>
      </c>
    </row>
    <row r="39" spans="1:3">
      <c r="A39" s="2" t="s">
        <v>118</v>
      </c>
      <c r="B39" s="6">
        <v>4933</v>
      </c>
      <c r="C39" s="4">
        <v>0</v>
      </c>
    </row>
    <row r="40" spans="1:3" ht="30">
      <c r="A40" s="2" t="s">
        <v>119</v>
      </c>
      <c r="B40" s="7">
        <v>20638</v>
      </c>
      <c r="C40" s="7">
        <v>104</v>
      </c>
    </row>
    <row r="41" spans="1:3">
      <c r="A41" s="3" t="s">
        <v>120</v>
      </c>
      <c r="B41" s="4" t="s">
        <v>6</v>
      </c>
      <c r="C41" s="4" t="s">
        <v>6</v>
      </c>
    </row>
    <row r="42" spans="1:3">
      <c r="A42" s="2" t="s">
        <v>121</v>
      </c>
      <c r="B42" s="10">
        <v>1.31</v>
      </c>
      <c r="C42" s="10">
        <v>0.01</v>
      </c>
    </row>
    <row r="43" spans="1:3">
      <c r="A43" s="2" t="s">
        <v>122</v>
      </c>
      <c r="B43" s="10">
        <v>1.29</v>
      </c>
      <c r="C43" s="10">
        <v>0.01</v>
      </c>
    </row>
    <row r="44" spans="1:3" ht="45">
      <c r="A44" s="2" t="s">
        <v>123</v>
      </c>
      <c r="B44" s="6">
        <v>15772940</v>
      </c>
      <c r="C44" s="6">
        <v>12047894</v>
      </c>
    </row>
    <row r="45" spans="1:3" ht="45">
      <c r="A45" s="2" t="s">
        <v>124</v>
      </c>
      <c r="B45" s="6">
        <v>15973852</v>
      </c>
      <c r="C45" s="6">
        <v>121879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34</v>
      </c>
      <c r="B1" s="8" t="s">
        <v>1</v>
      </c>
      <c r="C1" s="8"/>
    </row>
    <row r="2" spans="1:3" ht="30">
      <c r="A2" s="1" t="s">
        <v>71</v>
      </c>
      <c r="B2" s="1" t="s">
        <v>2</v>
      </c>
      <c r="C2" s="8" t="s">
        <v>33</v>
      </c>
    </row>
    <row r="3" spans="1:3">
      <c r="A3" s="1"/>
      <c r="B3" s="1" t="s">
        <v>835</v>
      </c>
      <c r="C3" s="8"/>
    </row>
    <row r="4" spans="1:3">
      <c r="A4" s="3" t="s">
        <v>211</v>
      </c>
      <c r="B4" s="4" t="s">
        <v>6</v>
      </c>
      <c r="C4" s="4" t="s">
        <v>6</v>
      </c>
    </row>
    <row r="5" spans="1:3">
      <c r="A5" s="2" t="s">
        <v>836</v>
      </c>
      <c r="B5" s="4">
        <v>1</v>
      </c>
      <c r="C5" s="4" t="s">
        <v>6</v>
      </c>
    </row>
    <row r="6" spans="1:3" ht="30">
      <c r="A6" s="2" t="s">
        <v>837</v>
      </c>
      <c r="B6" s="4" t="s">
        <v>838</v>
      </c>
      <c r="C6" s="4" t="s">
        <v>6</v>
      </c>
    </row>
    <row r="7" spans="1:3" ht="30">
      <c r="A7" s="2" t="s">
        <v>254</v>
      </c>
      <c r="B7" s="7">
        <v>16668</v>
      </c>
      <c r="C7" s="7">
        <v>1523</v>
      </c>
    </row>
    <row r="8" spans="1:3" ht="30">
      <c r="A8" s="2" t="s">
        <v>256</v>
      </c>
      <c r="B8" s="4">
        <v>963</v>
      </c>
      <c r="C8" s="6">
        <v>1419</v>
      </c>
    </row>
    <row r="9" spans="1:3">
      <c r="A9" s="2" t="s">
        <v>118</v>
      </c>
      <c r="B9" s="6">
        <v>4933</v>
      </c>
      <c r="C9" s="4">
        <v>0</v>
      </c>
    </row>
    <row r="10" spans="1:3">
      <c r="A10" s="2" t="s">
        <v>261</v>
      </c>
      <c r="B10" s="7">
        <v>20638</v>
      </c>
      <c r="C10" s="7">
        <v>104</v>
      </c>
    </row>
    <row r="11" spans="1:3" ht="45">
      <c r="A11" s="2" t="s">
        <v>839</v>
      </c>
      <c r="B11" s="6">
        <v>15772940</v>
      </c>
      <c r="C11" s="6">
        <v>12047894</v>
      </c>
    </row>
    <row r="12" spans="1:3" ht="30">
      <c r="A12" s="2" t="s">
        <v>840</v>
      </c>
      <c r="B12" s="6">
        <v>200912</v>
      </c>
      <c r="C12" s="6">
        <v>140031</v>
      </c>
    </row>
    <row r="13" spans="1:3" ht="45">
      <c r="A13" s="2" t="s">
        <v>841</v>
      </c>
      <c r="B13" s="6">
        <v>15973852</v>
      </c>
      <c r="C13" s="6">
        <v>12187925</v>
      </c>
    </row>
    <row r="14" spans="1:3" ht="30">
      <c r="A14" s="2" t="s">
        <v>842</v>
      </c>
      <c r="B14" s="10">
        <v>1.31</v>
      </c>
      <c r="C14" s="10">
        <v>0.01</v>
      </c>
    </row>
    <row r="15" spans="1:3" ht="30">
      <c r="A15" s="2" t="s">
        <v>843</v>
      </c>
      <c r="B15" s="10">
        <v>1.29</v>
      </c>
      <c r="C15" s="10">
        <v>0.01</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8" bestFit="1" customWidth="1"/>
    <col min="3" max="3" width="36.5703125" bestFit="1" customWidth="1"/>
    <col min="4" max="4" width="13.42578125" bestFit="1" customWidth="1"/>
    <col min="5" max="6" width="12.28515625" bestFit="1" customWidth="1"/>
  </cols>
  <sheetData>
    <row r="1" spans="1:6" ht="15" customHeight="1">
      <c r="A1" s="8" t="s">
        <v>844</v>
      </c>
      <c r="B1" s="1" t="s">
        <v>845</v>
      </c>
      <c r="C1" s="1" t="s">
        <v>845</v>
      </c>
      <c r="D1" s="1" t="s">
        <v>845</v>
      </c>
      <c r="E1" s="1" t="s">
        <v>2</v>
      </c>
      <c r="F1" s="1" t="s">
        <v>33</v>
      </c>
    </row>
    <row r="2" spans="1:6" ht="30">
      <c r="A2" s="8"/>
      <c r="B2" s="1" t="s">
        <v>515</v>
      </c>
      <c r="C2" s="1" t="s">
        <v>846</v>
      </c>
      <c r="D2" s="1" t="s">
        <v>673</v>
      </c>
      <c r="E2" s="1" t="s">
        <v>847</v>
      </c>
      <c r="F2" s="1" t="s">
        <v>847</v>
      </c>
    </row>
    <row r="3" spans="1:6">
      <c r="A3" s="3" t="s">
        <v>848</v>
      </c>
      <c r="B3" s="4" t="s">
        <v>6</v>
      </c>
      <c r="C3" s="4" t="s">
        <v>6</v>
      </c>
      <c r="D3" s="4" t="s">
        <v>6</v>
      </c>
      <c r="E3" s="4" t="s">
        <v>6</v>
      </c>
      <c r="F3" s="4" t="s">
        <v>6</v>
      </c>
    </row>
    <row r="4" spans="1:6" ht="30">
      <c r="A4" s="2" t="s">
        <v>849</v>
      </c>
      <c r="B4" s="4" t="s">
        <v>6</v>
      </c>
      <c r="C4" s="6">
        <v>4000537</v>
      </c>
      <c r="D4" s="4" t="s">
        <v>6</v>
      </c>
      <c r="E4" s="4" t="s">
        <v>6</v>
      </c>
      <c r="F4" s="4" t="s">
        <v>6</v>
      </c>
    </row>
    <row r="5" spans="1:6" ht="30">
      <c r="A5" s="2" t="s">
        <v>850</v>
      </c>
      <c r="B5" s="4" t="s">
        <v>6</v>
      </c>
      <c r="C5" s="4" t="s">
        <v>6</v>
      </c>
      <c r="D5" s="7">
        <v>508000</v>
      </c>
      <c r="E5" s="4" t="s">
        <v>6</v>
      </c>
      <c r="F5" s="4" t="s">
        <v>6</v>
      </c>
    </row>
    <row r="6" spans="1:6">
      <c r="A6" s="2" t="s">
        <v>851</v>
      </c>
      <c r="B6" s="6">
        <v>10000000</v>
      </c>
      <c r="C6" s="4" t="s">
        <v>6</v>
      </c>
      <c r="D6" s="4" t="s">
        <v>6</v>
      </c>
      <c r="E6" s="4" t="s">
        <v>6</v>
      </c>
      <c r="F6" s="4" t="s">
        <v>6</v>
      </c>
    </row>
    <row r="7" spans="1:6" ht="30">
      <c r="A7" s="2" t="s">
        <v>852</v>
      </c>
      <c r="B7" s="4" t="s">
        <v>6</v>
      </c>
      <c r="C7" s="4" t="s">
        <v>6</v>
      </c>
      <c r="D7" s="4" t="s">
        <v>6</v>
      </c>
      <c r="E7" s="7">
        <v>402000</v>
      </c>
      <c r="F7" s="7">
        <v>17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53</v>
      </c>
      <c r="B1" s="8" t="s">
        <v>1</v>
      </c>
      <c r="C1" s="8"/>
    </row>
    <row r="2" spans="1:3" ht="30">
      <c r="A2" s="1" t="s">
        <v>71</v>
      </c>
      <c r="B2" s="1" t="s">
        <v>2</v>
      </c>
      <c r="C2" s="1" t="s">
        <v>33</v>
      </c>
    </row>
    <row r="3" spans="1:3">
      <c r="A3" s="3" t="s">
        <v>280</v>
      </c>
      <c r="B3" s="4" t="s">
        <v>6</v>
      </c>
      <c r="C3" s="4" t="s">
        <v>6</v>
      </c>
    </row>
    <row r="4" spans="1:3">
      <c r="A4" s="2" t="s">
        <v>294</v>
      </c>
      <c r="B4" s="7">
        <v>34898</v>
      </c>
      <c r="C4" s="7">
        <v>38522</v>
      </c>
    </row>
    <row r="5" spans="1:3">
      <c r="A5" s="2" t="s">
        <v>295</v>
      </c>
      <c r="B5" s="6">
        <v>6389</v>
      </c>
      <c r="C5" s="6">
        <v>9227</v>
      </c>
    </row>
    <row r="6" spans="1:3">
      <c r="A6" s="2" t="s">
        <v>91</v>
      </c>
      <c r="B6" s="6">
        <v>28509</v>
      </c>
      <c r="C6" s="6">
        <v>29295</v>
      </c>
    </row>
    <row r="7" spans="1:3">
      <c r="A7" s="2" t="s">
        <v>92</v>
      </c>
      <c r="B7" s="6">
        <v>8002</v>
      </c>
      <c r="C7" s="6">
        <v>7062</v>
      </c>
    </row>
    <row r="8" spans="1:3" ht="30">
      <c r="A8" s="2" t="s">
        <v>93</v>
      </c>
      <c r="B8" s="6">
        <v>20507</v>
      </c>
      <c r="C8" s="6">
        <v>22233</v>
      </c>
    </row>
    <row r="9" spans="1:3">
      <c r="A9" s="2" t="s">
        <v>296</v>
      </c>
      <c r="B9" s="6">
        <v>1639</v>
      </c>
      <c r="C9" s="6">
        <v>1650</v>
      </c>
    </row>
    <row r="10" spans="1:3">
      <c r="A10" s="2" t="s">
        <v>297</v>
      </c>
      <c r="B10" s="6">
        <v>20247</v>
      </c>
      <c r="C10" s="6">
        <v>21837</v>
      </c>
    </row>
    <row r="11" spans="1:3">
      <c r="A11" s="2" t="s">
        <v>298</v>
      </c>
      <c r="B11" s="6">
        <v>1899</v>
      </c>
      <c r="C11" s="6">
        <v>2046</v>
      </c>
    </row>
    <row r="12" spans="1:3">
      <c r="A12" s="2" t="s">
        <v>113</v>
      </c>
      <c r="B12" s="6">
        <v>-14640</v>
      </c>
      <c r="C12" s="4">
        <v>341</v>
      </c>
    </row>
    <row r="13" spans="1:3">
      <c r="A13" s="2" t="s">
        <v>127</v>
      </c>
      <c r="B13" s="6">
        <v>16539</v>
      </c>
      <c r="C13" s="6">
        <v>1705</v>
      </c>
    </row>
    <row r="14" spans="1:3" ht="30">
      <c r="A14" s="2" t="s">
        <v>117</v>
      </c>
      <c r="B14" s="4">
        <v>-963</v>
      </c>
      <c r="C14" s="6">
        <v>-1419</v>
      </c>
    </row>
    <row r="15" spans="1:3">
      <c r="A15" s="2" t="s">
        <v>118</v>
      </c>
      <c r="B15" s="6">
        <v>4933</v>
      </c>
      <c r="C15" s="4">
        <v>0</v>
      </c>
    </row>
    <row r="16" spans="1:3" ht="30">
      <c r="A16" s="2" t="s">
        <v>301</v>
      </c>
      <c r="B16" s="7">
        <v>20509</v>
      </c>
      <c r="C16" s="7">
        <v>286</v>
      </c>
    </row>
    <row r="17" spans="1:3">
      <c r="A17" s="3" t="s">
        <v>302</v>
      </c>
      <c r="B17" s="4" t="s">
        <v>6</v>
      </c>
      <c r="C17" s="4" t="s">
        <v>6</v>
      </c>
    </row>
    <row r="18" spans="1:3">
      <c r="A18" s="2" t="s">
        <v>854</v>
      </c>
      <c r="B18" s="10">
        <v>1.27</v>
      </c>
      <c r="C18" s="10">
        <v>0.02</v>
      </c>
    </row>
    <row r="19" spans="1:3">
      <c r="A19" s="2" t="s">
        <v>855</v>
      </c>
      <c r="B19" s="10">
        <v>1.25</v>
      </c>
      <c r="C19" s="10">
        <v>0.02</v>
      </c>
    </row>
    <row r="20" spans="1:3">
      <c r="A20" s="3" t="s">
        <v>306</v>
      </c>
      <c r="B20" s="4" t="s">
        <v>6</v>
      </c>
      <c r="C20" s="4" t="s">
        <v>6</v>
      </c>
    </row>
    <row r="21" spans="1:3">
      <c r="A21" s="2" t="s">
        <v>856</v>
      </c>
      <c r="B21" s="6">
        <v>16184612</v>
      </c>
      <c r="C21" s="6">
        <v>16037472</v>
      </c>
    </row>
    <row r="22" spans="1:3">
      <c r="A22" s="2" t="s">
        <v>857</v>
      </c>
      <c r="B22" s="6">
        <v>16385524</v>
      </c>
      <c r="C22" s="6">
        <v>161775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30" customHeight="1">
      <c r="A1" s="8" t="s">
        <v>858</v>
      </c>
      <c r="B1" s="8" t="s">
        <v>1</v>
      </c>
      <c r="C1" s="8"/>
    </row>
    <row r="2" spans="1:3">
      <c r="A2" s="8"/>
      <c r="B2" s="1" t="s">
        <v>2</v>
      </c>
      <c r="C2" s="1" t="s">
        <v>33</v>
      </c>
    </row>
    <row r="3" spans="1:3" ht="30">
      <c r="A3" s="3" t="s">
        <v>859</v>
      </c>
      <c r="B3" s="4" t="s">
        <v>6</v>
      </c>
      <c r="C3" s="4" t="s">
        <v>6</v>
      </c>
    </row>
    <row r="4" spans="1:3">
      <c r="A4" s="2" t="s">
        <v>311</v>
      </c>
      <c r="B4" s="7">
        <v>140783000</v>
      </c>
      <c r="C4" s="7">
        <v>106759000</v>
      </c>
    </row>
    <row r="5" spans="1:3">
      <c r="A5" s="2" t="s">
        <v>312</v>
      </c>
      <c r="B5" s="6">
        <v>1234000</v>
      </c>
      <c r="C5" s="6">
        <v>2267000</v>
      </c>
    </row>
    <row r="6" spans="1:3">
      <c r="A6" s="2" t="s">
        <v>313</v>
      </c>
      <c r="B6" s="6">
        <v>701000</v>
      </c>
      <c r="C6" s="6">
        <v>65000</v>
      </c>
    </row>
    <row r="7" spans="1:3">
      <c r="A7" s="2" t="s">
        <v>314</v>
      </c>
      <c r="B7" s="6">
        <v>141316000</v>
      </c>
      <c r="C7" s="6">
        <v>108961000</v>
      </c>
    </row>
    <row r="8" spans="1:3" ht="30">
      <c r="A8" s="2" t="s">
        <v>860</v>
      </c>
      <c r="B8" s="6">
        <v>41000000</v>
      </c>
      <c r="C8" s="6">
        <v>47100000</v>
      </c>
    </row>
    <row r="9" spans="1:3">
      <c r="A9" s="2" t="s">
        <v>97</v>
      </c>
      <c r="B9" s="6">
        <v>4000</v>
      </c>
      <c r="C9" s="6">
        <v>17000</v>
      </c>
    </row>
    <row r="10" spans="1:3">
      <c r="A10" s="2" t="s">
        <v>321</v>
      </c>
      <c r="B10" s="4" t="s">
        <v>6</v>
      </c>
      <c r="C10" s="4" t="s">
        <v>6</v>
      </c>
    </row>
    <row r="11" spans="1:3" ht="30">
      <c r="A11" s="3" t="s">
        <v>859</v>
      </c>
      <c r="B11" s="4" t="s">
        <v>6</v>
      </c>
      <c r="C11" s="4" t="s">
        <v>6</v>
      </c>
    </row>
    <row r="12" spans="1:3">
      <c r="A12" s="2" t="s">
        <v>311</v>
      </c>
      <c r="B12" s="4" t="s">
        <v>6</v>
      </c>
      <c r="C12" s="6">
        <v>1001000</v>
      </c>
    </row>
    <row r="13" spans="1:3">
      <c r="A13" s="2" t="s">
        <v>312</v>
      </c>
      <c r="B13" s="4" t="s">
        <v>6</v>
      </c>
      <c r="C13" s="6">
        <v>1000</v>
      </c>
    </row>
    <row r="14" spans="1:3">
      <c r="A14" s="2" t="s">
        <v>313</v>
      </c>
      <c r="B14" s="4" t="s">
        <v>6</v>
      </c>
      <c r="C14" s="4">
        <v>0</v>
      </c>
    </row>
    <row r="15" spans="1:3">
      <c r="A15" s="2" t="s">
        <v>314</v>
      </c>
      <c r="B15" s="4" t="s">
        <v>6</v>
      </c>
      <c r="C15" s="6">
        <v>1002000</v>
      </c>
    </row>
    <row r="16" spans="1:3">
      <c r="A16" s="2" t="s">
        <v>315</v>
      </c>
      <c r="B16" s="4" t="s">
        <v>6</v>
      </c>
      <c r="C16" s="4" t="s">
        <v>6</v>
      </c>
    </row>
    <row r="17" spans="1:3" ht="30">
      <c r="A17" s="3" t="s">
        <v>859</v>
      </c>
      <c r="B17" s="4" t="s">
        <v>6</v>
      </c>
      <c r="C17" s="4" t="s">
        <v>6</v>
      </c>
    </row>
    <row r="18" spans="1:3">
      <c r="A18" s="2" t="s">
        <v>311</v>
      </c>
      <c r="B18" s="6">
        <v>22185000</v>
      </c>
      <c r="C18" s="6">
        <v>25544000</v>
      </c>
    </row>
    <row r="19" spans="1:3">
      <c r="A19" s="2" t="s">
        <v>312</v>
      </c>
      <c r="B19" s="6">
        <v>122000</v>
      </c>
      <c r="C19" s="6">
        <v>246000</v>
      </c>
    </row>
    <row r="20" spans="1:3">
      <c r="A20" s="2" t="s">
        <v>313</v>
      </c>
      <c r="B20" s="6">
        <v>30000</v>
      </c>
      <c r="C20" s="4">
        <v>0</v>
      </c>
    </row>
    <row r="21" spans="1:3">
      <c r="A21" s="2" t="s">
        <v>314</v>
      </c>
      <c r="B21" s="6">
        <v>22277000</v>
      </c>
      <c r="C21" s="6">
        <v>25790000</v>
      </c>
    </row>
    <row r="22" spans="1:3" ht="30">
      <c r="A22" s="2" t="s">
        <v>316</v>
      </c>
      <c r="B22" s="4" t="s">
        <v>6</v>
      </c>
      <c r="C22" s="4" t="s">
        <v>6</v>
      </c>
    </row>
    <row r="23" spans="1:3" ht="30">
      <c r="A23" s="3" t="s">
        <v>859</v>
      </c>
      <c r="B23" s="4" t="s">
        <v>6</v>
      </c>
      <c r="C23" s="4" t="s">
        <v>6</v>
      </c>
    </row>
    <row r="24" spans="1:3">
      <c r="A24" s="2" t="s">
        <v>311</v>
      </c>
      <c r="B24" s="6">
        <v>23444000</v>
      </c>
      <c r="C24" s="6">
        <v>20018000</v>
      </c>
    </row>
    <row r="25" spans="1:3">
      <c r="A25" s="2" t="s">
        <v>312</v>
      </c>
      <c r="B25" s="6">
        <v>123000</v>
      </c>
      <c r="C25" s="6">
        <v>326000</v>
      </c>
    </row>
    <row r="26" spans="1:3">
      <c r="A26" s="2" t="s">
        <v>313</v>
      </c>
      <c r="B26" s="6">
        <v>330000</v>
      </c>
      <c r="C26" s="4">
        <v>0</v>
      </c>
    </row>
    <row r="27" spans="1:3">
      <c r="A27" s="2" t="s">
        <v>314</v>
      </c>
      <c r="B27" s="6">
        <v>23237000</v>
      </c>
      <c r="C27" s="6">
        <v>20344000</v>
      </c>
    </row>
    <row r="28" spans="1:3">
      <c r="A28" s="2" t="s">
        <v>317</v>
      </c>
      <c r="B28" s="4" t="s">
        <v>6</v>
      </c>
      <c r="C28" s="4" t="s">
        <v>6</v>
      </c>
    </row>
    <row r="29" spans="1:3" ht="30">
      <c r="A29" s="3" t="s">
        <v>859</v>
      </c>
      <c r="B29" s="4" t="s">
        <v>6</v>
      </c>
      <c r="C29" s="4" t="s">
        <v>6</v>
      </c>
    </row>
    <row r="30" spans="1:3">
      <c r="A30" s="2" t="s">
        <v>311</v>
      </c>
      <c r="B30" s="6">
        <v>27924000</v>
      </c>
      <c r="C30" s="6">
        <v>7486000</v>
      </c>
    </row>
    <row r="31" spans="1:3">
      <c r="A31" s="2" t="s">
        <v>312</v>
      </c>
      <c r="B31" s="6">
        <v>169000</v>
      </c>
      <c r="C31" s="6">
        <v>230000</v>
      </c>
    </row>
    <row r="32" spans="1:3">
      <c r="A32" s="2" t="s">
        <v>313</v>
      </c>
      <c r="B32" s="6">
        <v>87000</v>
      </c>
      <c r="C32" s="4">
        <v>0</v>
      </c>
    </row>
    <row r="33" spans="1:3">
      <c r="A33" s="2" t="s">
        <v>314</v>
      </c>
      <c r="B33" s="6">
        <v>28006000</v>
      </c>
      <c r="C33" s="6">
        <v>7716000</v>
      </c>
    </row>
    <row r="34" spans="1:3">
      <c r="A34" s="2" t="s">
        <v>318</v>
      </c>
      <c r="B34" s="4" t="s">
        <v>6</v>
      </c>
      <c r="C34" s="4" t="s">
        <v>6</v>
      </c>
    </row>
    <row r="35" spans="1:3" ht="30">
      <c r="A35" s="3" t="s">
        <v>859</v>
      </c>
      <c r="B35" s="4" t="s">
        <v>6</v>
      </c>
      <c r="C35" s="4" t="s">
        <v>6</v>
      </c>
    </row>
    <row r="36" spans="1:3">
      <c r="A36" s="2" t="s">
        <v>311</v>
      </c>
      <c r="B36" s="6">
        <v>29013000</v>
      </c>
      <c r="C36" s="6">
        <v>12520000</v>
      </c>
    </row>
    <row r="37" spans="1:3">
      <c r="A37" s="2" t="s">
        <v>312</v>
      </c>
      <c r="B37" s="6">
        <v>155000</v>
      </c>
      <c r="C37" s="6">
        <v>204000</v>
      </c>
    </row>
    <row r="38" spans="1:3">
      <c r="A38" s="2" t="s">
        <v>313</v>
      </c>
      <c r="B38" s="6">
        <v>76000</v>
      </c>
      <c r="C38" s="6">
        <v>3000</v>
      </c>
    </row>
    <row r="39" spans="1:3">
      <c r="A39" s="2" t="s">
        <v>314</v>
      </c>
      <c r="B39" s="6">
        <v>29092000</v>
      </c>
      <c r="C39" s="6">
        <v>12721000</v>
      </c>
    </row>
    <row r="40" spans="1:3">
      <c r="A40" s="2" t="s">
        <v>319</v>
      </c>
      <c r="B40" s="4" t="s">
        <v>6</v>
      </c>
      <c r="C40" s="4" t="s">
        <v>6</v>
      </c>
    </row>
    <row r="41" spans="1:3" ht="30">
      <c r="A41" s="3" t="s">
        <v>859</v>
      </c>
      <c r="B41" s="4" t="s">
        <v>6</v>
      </c>
      <c r="C41" s="4" t="s">
        <v>6</v>
      </c>
    </row>
    <row r="42" spans="1:3">
      <c r="A42" s="2" t="s">
        <v>311</v>
      </c>
      <c r="B42" s="6">
        <v>38217000</v>
      </c>
      <c r="C42" s="6">
        <v>40190000</v>
      </c>
    </row>
    <row r="43" spans="1:3">
      <c r="A43" s="2" t="s">
        <v>312</v>
      </c>
      <c r="B43" s="6">
        <v>665000</v>
      </c>
      <c r="C43" s="6">
        <v>1260000</v>
      </c>
    </row>
    <row r="44" spans="1:3">
      <c r="A44" s="2" t="s">
        <v>313</v>
      </c>
      <c r="B44" s="6">
        <v>178000</v>
      </c>
      <c r="C44" s="6">
        <v>62000</v>
      </c>
    </row>
    <row r="45" spans="1:3">
      <c r="A45" s="2" t="s">
        <v>314</v>
      </c>
      <c r="B45" s="7">
        <v>38704000</v>
      </c>
      <c r="C45" s="7">
        <v>4138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61</v>
      </c>
      <c r="B1" s="8" t="s">
        <v>2</v>
      </c>
      <c r="C1" s="8" t="s">
        <v>33</v>
      </c>
    </row>
    <row r="2" spans="1:3" ht="30">
      <c r="A2" s="1" t="s">
        <v>32</v>
      </c>
      <c r="B2" s="8"/>
      <c r="C2" s="8"/>
    </row>
    <row r="3" spans="1:3">
      <c r="A3" s="3" t="s">
        <v>311</v>
      </c>
      <c r="B3" s="4" t="s">
        <v>6</v>
      </c>
      <c r="C3" s="4" t="s">
        <v>6</v>
      </c>
    </row>
    <row r="4" spans="1:3">
      <c r="A4" s="2" t="s">
        <v>328</v>
      </c>
      <c r="B4" s="7">
        <v>19008</v>
      </c>
      <c r="C4" s="4" t="s">
        <v>6</v>
      </c>
    </row>
    <row r="5" spans="1:3">
      <c r="A5" s="2" t="s">
        <v>329</v>
      </c>
      <c r="B5" s="6">
        <v>58125</v>
      </c>
      <c r="C5" s="4" t="s">
        <v>6</v>
      </c>
    </row>
    <row r="6" spans="1:3">
      <c r="A6" s="2" t="s">
        <v>330</v>
      </c>
      <c r="B6" s="6">
        <v>8830</v>
      </c>
      <c r="C6" s="4" t="s">
        <v>6</v>
      </c>
    </row>
    <row r="7" spans="1:3">
      <c r="A7" s="2" t="s">
        <v>331</v>
      </c>
      <c r="B7" s="6">
        <v>3452</v>
      </c>
      <c r="C7" s="4" t="s">
        <v>6</v>
      </c>
    </row>
    <row r="8" spans="1:3" ht="45">
      <c r="A8" s="2" t="s">
        <v>332</v>
      </c>
      <c r="B8" s="6">
        <v>51368</v>
      </c>
      <c r="C8" s="4" t="s">
        <v>6</v>
      </c>
    </row>
    <row r="9" spans="1:3">
      <c r="A9" s="2" t="s">
        <v>311</v>
      </c>
      <c r="B9" s="6">
        <v>140783</v>
      </c>
      <c r="C9" s="6">
        <v>106759</v>
      </c>
    </row>
    <row r="10" spans="1:3">
      <c r="A10" s="3" t="s">
        <v>314</v>
      </c>
      <c r="B10" s="4" t="s">
        <v>6</v>
      </c>
      <c r="C10" s="4" t="s">
        <v>6</v>
      </c>
    </row>
    <row r="11" spans="1:3">
      <c r="A11" s="2" t="s">
        <v>328</v>
      </c>
      <c r="B11" s="6">
        <v>19050</v>
      </c>
      <c r="C11" s="4" t="s">
        <v>6</v>
      </c>
    </row>
    <row r="12" spans="1:3">
      <c r="A12" s="2" t="s">
        <v>329</v>
      </c>
      <c r="B12" s="6">
        <v>58655</v>
      </c>
      <c r="C12" s="4" t="s">
        <v>6</v>
      </c>
    </row>
    <row r="13" spans="1:3">
      <c r="A13" s="2" t="s">
        <v>330</v>
      </c>
      <c r="B13" s="6">
        <v>8739</v>
      </c>
      <c r="C13" s="4" t="s">
        <v>6</v>
      </c>
    </row>
    <row r="14" spans="1:3">
      <c r="A14" s="2" t="s">
        <v>331</v>
      </c>
      <c r="B14" s="6">
        <v>3629</v>
      </c>
      <c r="C14" s="4" t="s">
        <v>6</v>
      </c>
    </row>
    <row r="15" spans="1:3" ht="45">
      <c r="A15" s="2" t="s">
        <v>332</v>
      </c>
      <c r="B15" s="6">
        <v>51243</v>
      </c>
      <c r="C15" s="4" t="s">
        <v>6</v>
      </c>
    </row>
    <row r="16" spans="1:3">
      <c r="A16" s="2" t="s">
        <v>314</v>
      </c>
      <c r="B16" s="7">
        <v>141316</v>
      </c>
      <c r="C16" s="7">
        <v>10896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862</v>
      </c>
      <c r="B1" s="8" t="s">
        <v>2</v>
      </c>
      <c r="C1" s="8" t="s">
        <v>33</v>
      </c>
    </row>
    <row r="2" spans="1:3" ht="30">
      <c r="A2" s="1" t="s">
        <v>32</v>
      </c>
      <c r="B2" s="8"/>
      <c r="C2" s="8"/>
    </row>
    <row r="3" spans="1:3" ht="30">
      <c r="A3" s="3" t="s">
        <v>863</v>
      </c>
      <c r="B3" s="4" t="s">
        <v>6</v>
      </c>
      <c r="C3" s="4" t="s">
        <v>6</v>
      </c>
    </row>
    <row r="4" spans="1:3">
      <c r="A4" s="2" t="s">
        <v>337</v>
      </c>
      <c r="B4" s="7">
        <v>652451</v>
      </c>
      <c r="C4" s="7">
        <v>637429</v>
      </c>
    </row>
    <row r="5" spans="1:3">
      <c r="A5" s="2" t="s">
        <v>347</v>
      </c>
      <c r="B5" s="4">
        <v>-320</v>
      </c>
      <c r="C5" s="4">
        <v>-315</v>
      </c>
    </row>
    <row r="6" spans="1:3">
      <c r="A6" s="2" t="s">
        <v>350</v>
      </c>
      <c r="B6" s="6">
        <v>-15820</v>
      </c>
      <c r="C6" s="6">
        <v>-22878</v>
      </c>
    </row>
    <row r="7" spans="1:3">
      <c r="A7" s="2" t="s">
        <v>864</v>
      </c>
      <c r="B7" s="6">
        <v>636311</v>
      </c>
      <c r="C7" s="6">
        <v>614236</v>
      </c>
    </row>
    <row r="8" spans="1:3">
      <c r="A8" s="2" t="s">
        <v>341</v>
      </c>
      <c r="B8" s="4" t="s">
        <v>6</v>
      </c>
      <c r="C8" s="4" t="s">
        <v>6</v>
      </c>
    </row>
    <row r="9" spans="1:3" ht="30">
      <c r="A9" s="3" t="s">
        <v>863</v>
      </c>
      <c r="B9" s="4" t="s">
        <v>6</v>
      </c>
      <c r="C9" s="4" t="s">
        <v>6</v>
      </c>
    </row>
    <row r="10" spans="1:3">
      <c r="A10" s="2" t="s">
        <v>337</v>
      </c>
      <c r="B10" s="6">
        <v>20745</v>
      </c>
      <c r="C10" s="6">
        <v>30494</v>
      </c>
    </row>
    <row r="11" spans="1:3">
      <c r="A11" s="2" t="s">
        <v>342</v>
      </c>
      <c r="B11" s="4" t="s">
        <v>6</v>
      </c>
      <c r="C11" s="4" t="s">
        <v>6</v>
      </c>
    </row>
    <row r="12" spans="1:3" ht="30">
      <c r="A12" s="3" t="s">
        <v>863</v>
      </c>
      <c r="B12" s="4" t="s">
        <v>6</v>
      </c>
      <c r="C12" s="4" t="s">
        <v>6</v>
      </c>
    </row>
    <row r="13" spans="1:3">
      <c r="A13" s="2" t="s">
        <v>337</v>
      </c>
      <c r="B13" s="6">
        <v>8505</v>
      </c>
      <c r="C13" s="6">
        <v>7211</v>
      </c>
    </row>
    <row r="14" spans="1:3">
      <c r="A14" s="2" t="s">
        <v>343</v>
      </c>
      <c r="B14" s="4" t="s">
        <v>6</v>
      </c>
      <c r="C14" s="4" t="s">
        <v>6</v>
      </c>
    </row>
    <row r="15" spans="1:3" ht="30">
      <c r="A15" s="3" t="s">
        <v>863</v>
      </c>
      <c r="B15" s="4" t="s">
        <v>6</v>
      </c>
      <c r="C15" s="4" t="s">
        <v>6</v>
      </c>
    </row>
    <row r="16" spans="1:3">
      <c r="A16" s="2" t="s">
        <v>337</v>
      </c>
      <c r="B16" s="6">
        <v>86770</v>
      </c>
      <c r="C16" s="6">
        <v>77567</v>
      </c>
    </row>
    <row r="17" spans="1:3">
      <c r="A17" s="2" t="s">
        <v>344</v>
      </c>
      <c r="B17" s="4" t="s">
        <v>6</v>
      </c>
      <c r="C17" s="4" t="s">
        <v>6</v>
      </c>
    </row>
    <row r="18" spans="1:3" ht="30">
      <c r="A18" s="3" t="s">
        <v>863</v>
      </c>
      <c r="B18" s="4" t="s">
        <v>6</v>
      </c>
      <c r="C18" s="4" t="s">
        <v>6</v>
      </c>
    </row>
    <row r="19" spans="1:3">
      <c r="A19" s="2" t="s">
        <v>337</v>
      </c>
      <c r="B19" s="6">
        <v>366689</v>
      </c>
      <c r="C19" s="6">
        <v>366901</v>
      </c>
    </row>
    <row r="20" spans="1:3">
      <c r="A20" s="2" t="s">
        <v>345</v>
      </c>
      <c r="B20" s="4" t="s">
        <v>6</v>
      </c>
      <c r="C20" s="4" t="s">
        <v>6</v>
      </c>
    </row>
    <row r="21" spans="1:3" ht="30">
      <c r="A21" s="3" t="s">
        <v>863</v>
      </c>
      <c r="B21" s="4" t="s">
        <v>6</v>
      </c>
      <c r="C21" s="4" t="s">
        <v>6</v>
      </c>
    </row>
    <row r="22" spans="1:3">
      <c r="A22" s="2" t="s">
        <v>337</v>
      </c>
      <c r="B22" s="6">
        <v>159427</v>
      </c>
      <c r="C22" s="6">
        <v>140895</v>
      </c>
    </row>
    <row r="23" spans="1:3">
      <c r="A23" s="2" t="s">
        <v>346</v>
      </c>
      <c r="B23" s="4" t="s">
        <v>6</v>
      </c>
      <c r="C23" s="4" t="s">
        <v>6</v>
      </c>
    </row>
    <row r="24" spans="1:3" ht="30">
      <c r="A24" s="3" t="s">
        <v>863</v>
      </c>
      <c r="B24" s="4" t="s">
        <v>6</v>
      </c>
      <c r="C24" s="4" t="s">
        <v>6</v>
      </c>
    </row>
    <row r="25" spans="1:3">
      <c r="A25" s="2" t="s">
        <v>337</v>
      </c>
      <c r="B25" s="7">
        <v>10315</v>
      </c>
      <c r="C25" s="7">
        <v>143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30">
      <c r="A1" s="1" t="s">
        <v>865</v>
      </c>
      <c r="B1" s="8" t="s">
        <v>2</v>
      </c>
      <c r="C1" s="8" t="s">
        <v>33</v>
      </c>
    </row>
    <row r="2" spans="1:3" ht="30">
      <c r="A2" s="1" t="s">
        <v>32</v>
      </c>
      <c r="B2" s="8"/>
      <c r="C2" s="8"/>
    </row>
    <row r="3" spans="1:3" ht="30">
      <c r="A3" s="3" t="s">
        <v>863</v>
      </c>
      <c r="B3" s="4" t="s">
        <v>6</v>
      </c>
      <c r="C3" s="4" t="s">
        <v>6</v>
      </c>
    </row>
    <row r="4" spans="1:3">
      <c r="A4" s="2" t="s">
        <v>354</v>
      </c>
      <c r="B4" s="7">
        <v>627436</v>
      </c>
      <c r="C4" s="7">
        <v>605661</v>
      </c>
    </row>
    <row r="5" spans="1:3">
      <c r="A5" s="2" t="s">
        <v>355</v>
      </c>
      <c r="B5" s="6">
        <v>1763</v>
      </c>
      <c r="C5" s="6">
        <v>1731</v>
      </c>
    </row>
    <row r="6" spans="1:3">
      <c r="A6" s="2" t="s">
        <v>356</v>
      </c>
      <c r="B6" s="4">
        <v>58</v>
      </c>
      <c r="C6" s="6">
        <v>2096</v>
      </c>
    </row>
    <row r="7" spans="1:3">
      <c r="A7" s="2" t="s">
        <v>866</v>
      </c>
      <c r="B7" s="4">
        <v>351</v>
      </c>
      <c r="C7" s="4">
        <v>0</v>
      </c>
    </row>
    <row r="8" spans="1:3">
      <c r="A8" s="2" t="s">
        <v>358</v>
      </c>
      <c r="B8" s="6">
        <v>629608</v>
      </c>
      <c r="C8" s="6">
        <v>609488</v>
      </c>
    </row>
    <row r="9" spans="1:3">
      <c r="A9" s="2" t="s">
        <v>359</v>
      </c>
      <c r="B9" s="6">
        <v>22843</v>
      </c>
      <c r="C9" s="6">
        <v>27941</v>
      </c>
    </row>
    <row r="10" spans="1:3">
      <c r="A10" s="2" t="s">
        <v>360</v>
      </c>
      <c r="B10" s="6">
        <v>652451</v>
      </c>
      <c r="C10" s="6">
        <v>637429</v>
      </c>
    </row>
    <row r="11" spans="1:3">
      <c r="A11" s="2" t="s">
        <v>341</v>
      </c>
      <c r="B11" s="4" t="s">
        <v>6</v>
      </c>
      <c r="C11" s="4" t="s">
        <v>6</v>
      </c>
    </row>
    <row r="12" spans="1:3" ht="30">
      <c r="A12" s="3" t="s">
        <v>863</v>
      </c>
      <c r="B12" s="4" t="s">
        <v>6</v>
      </c>
      <c r="C12" s="4" t="s">
        <v>6</v>
      </c>
    </row>
    <row r="13" spans="1:3">
      <c r="A13" s="2" t="s">
        <v>354</v>
      </c>
      <c r="B13" s="6">
        <v>16309</v>
      </c>
      <c r="C13" s="6">
        <v>27097</v>
      </c>
    </row>
    <row r="14" spans="1:3">
      <c r="A14" s="2" t="s">
        <v>355</v>
      </c>
      <c r="B14" s="4">
        <v>0</v>
      </c>
      <c r="C14" s="4">
        <v>0</v>
      </c>
    </row>
    <row r="15" spans="1:3">
      <c r="A15" s="2" t="s">
        <v>356</v>
      </c>
      <c r="B15" s="4">
        <v>0</v>
      </c>
      <c r="C15" s="4">
        <v>0</v>
      </c>
    </row>
    <row r="16" spans="1:3">
      <c r="A16" s="2" t="s">
        <v>866</v>
      </c>
      <c r="B16" s="4">
        <v>0</v>
      </c>
      <c r="C16" s="4">
        <v>0</v>
      </c>
    </row>
    <row r="17" spans="1:3">
      <c r="A17" s="2" t="s">
        <v>358</v>
      </c>
      <c r="B17" s="6">
        <v>16309</v>
      </c>
      <c r="C17" s="6">
        <v>27097</v>
      </c>
    </row>
    <row r="18" spans="1:3">
      <c r="A18" s="2" t="s">
        <v>359</v>
      </c>
      <c r="B18" s="6">
        <v>4436</v>
      </c>
      <c r="C18" s="6">
        <v>3397</v>
      </c>
    </row>
    <row r="19" spans="1:3">
      <c r="A19" s="2" t="s">
        <v>360</v>
      </c>
      <c r="B19" s="6">
        <v>20745</v>
      </c>
      <c r="C19" s="6">
        <v>30494</v>
      </c>
    </row>
    <row r="20" spans="1:3">
      <c r="A20" s="2" t="s">
        <v>342</v>
      </c>
      <c r="B20" s="4" t="s">
        <v>6</v>
      </c>
      <c r="C20" s="4" t="s">
        <v>6</v>
      </c>
    </row>
    <row r="21" spans="1:3" ht="30">
      <c r="A21" s="3" t="s">
        <v>863</v>
      </c>
      <c r="B21" s="4" t="s">
        <v>6</v>
      </c>
      <c r="C21" s="4" t="s">
        <v>6</v>
      </c>
    </row>
    <row r="22" spans="1:3">
      <c r="A22" s="2" t="s">
        <v>354</v>
      </c>
      <c r="B22" s="6">
        <v>8505</v>
      </c>
      <c r="C22" s="6">
        <v>7211</v>
      </c>
    </row>
    <row r="23" spans="1:3">
      <c r="A23" s="2" t="s">
        <v>355</v>
      </c>
      <c r="B23" s="4">
        <v>0</v>
      </c>
      <c r="C23" s="4">
        <v>0</v>
      </c>
    </row>
    <row r="24" spans="1:3">
      <c r="A24" s="2" t="s">
        <v>356</v>
      </c>
      <c r="B24" s="4">
        <v>0</v>
      </c>
      <c r="C24" s="4">
        <v>0</v>
      </c>
    </row>
    <row r="25" spans="1:3">
      <c r="A25" s="2" t="s">
        <v>866</v>
      </c>
      <c r="B25" s="4">
        <v>0</v>
      </c>
      <c r="C25" s="4">
        <v>0</v>
      </c>
    </row>
    <row r="26" spans="1:3">
      <c r="A26" s="2" t="s">
        <v>358</v>
      </c>
      <c r="B26" s="6">
        <v>8505</v>
      </c>
      <c r="C26" s="6">
        <v>7211</v>
      </c>
    </row>
    <row r="27" spans="1:3">
      <c r="A27" s="2" t="s">
        <v>359</v>
      </c>
      <c r="B27" s="4">
        <v>0</v>
      </c>
      <c r="C27" s="4">
        <v>0</v>
      </c>
    </row>
    <row r="28" spans="1:3">
      <c r="A28" s="2" t="s">
        <v>360</v>
      </c>
      <c r="B28" s="6">
        <v>8505</v>
      </c>
      <c r="C28" s="6">
        <v>7211</v>
      </c>
    </row>
    <row r="29" spans="1:3">
      <c r="A29" s="2" t="s">
        <v>343</v>
      </c>
      <c r="B29" s="4" t="s">
        <v>6</v>
      </c>
      <c r="C29" s="4" t="s">
        <v>6</v>
      </c>
    </row>
    <row r="30" spans="1:3" ht="30">
      <c r="A30" s="3" t="s">
        <v>863</v>
      </c>
      <c r="B30" s="4" t="s">
        <v>6</v>
      </c>
      <c r="C30" s="4" t="s">
        <v>6</v>
      </c>
    </row>
    <row r="31" spans="1:3">
      <c r="A31" s="2" t="s">
        <v>354</v>
      </c>
      <c r="B31" s="6">
        <v>85965</v>
      </c>
      <c r="C31" s="6">
        <v>74834</v>
      </c>
    </row>
    <row r="32" spans="1:3">
      <c r="A32" s="2" t="s">
        <v>355</v>
      </c>
      <c r="B32" s="4">
        <v>67</v>
      </c>
      <c r="C32" s="4">
        <v>352</v>
      </c>
    </row>
    <row r="33" spans="1:3">
      <c r="A33" s="2" t="s">
        <v>356</v>
      </c>
      <c r="B33" s="4">
        <v>57</v>
      </c>
      <c r="C33" s="4">
        <v>68</v>
      </c>
    </row>
    <row r="34" spans="1:3">
      <c r="A34" s="2" t="s">
        <v>866</v>
      </c>
      <c r="B34" s="4">
        <v>0</v>
      </c>
      <c r="C34" s="4">
        <v>0</v>
      </c>
    </row>
    <row r="35" spans="1:3">
      <c r="A35" s="2" t="s">
        <v>358</v>
      </c>
      <c r="B35" s="6">
        <v>86089</v>
      </c>
      <c r="C35" s="6">
        <v>75254</v>
      </c>
    </row>
    <row r="36" spans="1:3">
      <c r="A36" s="2" t="s">
        <v>359</v>
      </c>
      <c r="B36" s="4">
        <v>681</v>
      </c>
      <c r="C36" s="6">
        <v>2313</v>
      </c>
    </row>
    <row r="37" spans="1:3">
      <c r="A37" s="2" t="s">
        <v>360</v>
      </c>
      <c r="B37" s="6">
        <v>86770</v>
      </c>
      <c r="C37" s="6">
        <v>77567</v>
      </c>
    </row>
    <row r="38" spans="1:3">
      <c r="A38" s="2" t="s">
        <v>344</v>
      </c>
      <c r="B38" s="4" t="s">
        <v>6</v>
      </c>
      <c r="C38" s="4" t="s">
        <v>6</v>
      </c>
    </row>
    <row r="39" spans="1:3" ht="30">
      <c r="A39" s="3" t="s">
        <v>863</v>
      </c>
      <c r="B39" s="4" t="s">
        <v>6</v>
      </c>
      <c r="C39" s="4" t="s">
        <v>6</v>
      </c>
    </row>
    <row r="40" spans="1:3">
      <c r="A40" s="2" t="s">
        <v>360</v>
      </c>
      <c r="B40" s="6">
        <v>366689</v>
      </c>
      <c r="C40" s="6">
        <v>366901</v>
      </c>
    </row>
    <row r="41" spans="1:3">
      <c r="A41" s="2" t="s">
        <v>867</v>
      </c>
      <c r="B41" s="4" t="s">
        <v>6</v>
      </c>
      <c r="C41" s="4" t="s">
        <v>6</v>
      </c>
    </row>
    <row r="42" spans="1:3" ht="30">
      <c r="A42" s="3" t="s">
        <v>863</v>
      </c>
      <c r="B42" s="4" t="s">
        <v>6</v>
      </c>
      <c r="C42" s="4" t="s">
        <v>6</v>
      </c>
    </row>
    <row r="43" spans="1:3">
      <c r="A43" s="2" t="s">
        <v>354</v>
      </c>
      <c r="B43" s="6">
        <v>21342</v>
      </c>
      <c r="C43" s="6">
        <v>17632</v>
      </c>
    </row>
    <row r="44" spans="1:3">
      <c r="A44" s="2" t="s">
        <v>355</v>
      </c>
      <c r="B44" s="4">
        <v>0</v>
      </c>
      <c r="C44" s="4">
        <v>0</v>
      </c>
    </row>
    <row r="45" spans="1:3">
      <c r="A45" s="2" t="s">
        <v>356</v>
      </c>
      <c r="B45" s="4">
        <v>0</v>
      </c>
      <c r="C45" s="4">
        <v>0</v>
      </c>
    </row>
    <row r="46" spans="1:3">
      <c r="A46" s="2" t="s">
        <v>866</v>
      </c>
      <c r="B46" s="4">
        <v>0</v>
      </c>
      <c r="C46" s="4">
        <v>0</v>
      </c>
    </row>
    <row r="47" spans="1:3">
      <c r="A47" s="2" t="s">
        <v>358</v>
      </c>
      <c r="B47" s="6">
        <v>21342</v>
      </c>
      <c r="C47" s="6">
        <v>17632</v>
      </c>
    </row>
    <row r="48" spans="1:3">
      <c r="A48" s="2" t="s">
        <v>359</v>
      </c>
      <c r="B48" s="4">
        <v>597</v>
      </c>
      <c r="C48" s="4">
        <v>0</v>
      </c>
    </row>
    <row r="49" spans="1:3">
      <c r="A49" s="2" t="s">
        <v>360</v>
      </c>
      <c r="B49" s="6">
        <v>21939</v>
      </c>
      <c r="C49" s="6">
        <v>17632</v>
      </c>
    </row>
    <row r="50" spans="1:3">
      <c r="A50" s="2" t="s">
        <v>868</v>
      </c>
      <c r="B50" s="4" t="s">
        <v>6</v>
      </c>
      <c r="C50" s="4" t="s">
        <v>6</v>
      </c>
    </row>
    <row r="51" spans="1:3" ht="30">
      <c r="A51" s="3" t="s">
        <v>863</v>
      </c>
      <c r="B51" s="4" t="s">
        <v>6</v>
      </c>
      <c r="C51" s="4" t="s">
        <v>6</v>
      </c>
    </row>
    <row r="52" spans="1:3">
      <c r="A52" s="2" t="s">
        <v>354</v>
      </c>
      <c r="B52" s="6">
        <v>86896</v>
      </c>
      <c r="C52" s="6">
        <v>100646</v>
      </c>
    </row>
    <row r="53" spans="1:3">
      <c r="A53" s="2" t="s">
        <v>355</v>
      </c>
      <c r="B53" s="4">
        <v>0</v>
      </c>
      <c r="C53" s="4">
        <v>0</v>
      </c>
    </row>
    <row r="54" spans="1:3">
      <c r="A54" s="2" t="s">
        <v>356</v>
      </c>
      <c r="B54" s="4">
        <v>0</v>
      </c>
      <c r="C54" s="4">
        <v>0</v>
      </c>
    </row>
    <row r="55" spans="1:3">
      <c r="A55" s="2" t="s">
        <v>866</v>
      </c>
      <c r="B55" s="4">
        <v>0</v>
      </c>
      <c r="C55" s="4">
        <v>0</v>
      </c>
    </row>
    <row r="56" spans="1:3">
      <c r="A56" s="2" t="s">
        <v>358</v>
      </c>
      <c r="B56" s="6">
        <v>86896</v>
      </c>
      <c r="C56" s="6">
        <v>100646</v>
      </c>
    </row>
    <row r="57" spans="1:3">
      <c r="A57" s="2" t="s">
        <v>359</v>
      </c>
      <c r="B57" s="6">
        <v>7358</v>
      </c>
      <c r="C57" s="6">
        <v>2000</v>
      </c>
    </row>
    <row r="58" spans="1:3">
      <c r="A58" s="2" t="s">
        <v>360</v>
      </c>
      <c r="B58" s="6">
        <v>94254</v>
      </c>
      <c r="C58" s="6">
        <v>102646</v>
      </c>
    </row>
    <row r="59" spans="1:3">
      <c r="A59" s="2" t="s">
        <v>869</v>
      </c>
      <c r="B59" s="4" t="s">
        <v>6</v>
      </c>
      <c r="C59" s="4" t="s">
        <v>6</v>
      </c>
    </row>
    <row r="60" spans="1:3" ht="30">
      <c r="A60" s="3" t="s">
        <v>863</v>
      </c>
      <c r="B60" s="4" t="s">
        <v>6</v>
      </c>
      <c r="C60" s="4" t="s">
        <v>6</v>
      </c>
    </row>
    <row r="61" spans="1:3">
      <c r="A61" s="2" t="s">
        <v>354</v>
      </c>
      <c r="B61" s="6">
        <v>35659</v>
      </c>
      <c r="C61" s="6">
        <v>45602</v>
      </c>
    </row>
    <row r="62" spans="1:3">
      <c r="A62" s="2" t="s">
        <v>355</v>
      </c>
      <c r="B62" s="4">
        <v>0</v>
      </c>
      <c r="C62" s="4">
        <v>0</v>
      </c>
    </row>
    <row r="63" spans="1:3">
      <c r="A63" s="2" t="s">
        <v>356</v>
      </c>
      <c r="B63" s="4">
        <v>0</v>
      </c>
      <c r="C63" s="4">
        <v>0</v>
      </c>
    </row>
    <row r="64" spans="1:3">
      <c r="A64" s="2" t="s">
        <v>866</v>
      </c>
      <c r="B64" s="4">
        <v>0</v>
      </c>
      <c r="C64" s="4">
        <v>0</v>
      </c>
    </row>
    <row r="65" spans="1:3">
      <c r="A65" s="2" t="s">
        <v>358</v>
      </c>
      <c r="B65" s="6">
        <v>35659</v>
      </c>
      <c r="C65" s="6">
        <v>45602</v>
      </c>
    </row>
    <row r="66" spans="1:3">
      <c r="A66" s="2" t="s">
        <v>359</v>
      </c>
      <c r="B66" s="4">
        <v>436</v>
      </c>
      <c r="C66" s="6">
        <v>4309</v>
      </c>
    </row>
    <row r="67" spans="1:3">
      <c r="A67" s="2" t="s">
        <v>360</v>
      </c>
      <c r="B67" s="6">
        <v>36095</v>
      </c>
      <c r="C67" s="6">
        <v>49911</v>
      </c>
    </row>
    <row r="68" spans="1:3" ht="30">
      <c r="A68" s="2" t="s">
        <v>870</v>
      </c>
      <c r="B68" s="4" t="s">
        <v>6</v>
      </c>
      <c r="C68" s="4" t="s">
        <v>6</v>
      </c>
    </row>
    <row r="69" spans="1:3" ht="30">
      <c r="A69" s="3" t="s">
        <v>863</v>
      </c>
      <c r="B69" s="4" t="s">
        <v>6</v>
      </c>
      <c r="C69" s="4" t="s">
        <v>6</v>
      </c>
    </row>
    <row r="70" spans="1:3">
      <c r="A70" s="2" t="s">
        <v>354</v>
      </c>
      <c r="B70" s="6">
        <v>63825</v>
      </c>
      <c r="C70" s="6">
        <v>47941</v>
      </c>
    </row>
    <row r="71" spans="1:3">
      <c r="A71" s="2" t="s">
        <v>355</v>
      </c>
      <c r="B71" s="4">
        <v>0</v>
      </c>
      <c r="C71" s="4">
        <v>0</v>
      </c>
    </row>
    <row r="72" spans="1:3">
      <c r="A72" s="2" t="s">
        <v>356</v>
      </c>
      <c r="B72" s="4">
        <v>0</v>
      </c>
      <c r="C72" s="4">
        <v>0</v>
      </c>
    </row>
    <row r="73" spans="1:3">
      <c r="A73" s="2" t="s">
        <v>866</v>
      </c>
      <c r="B73" s="4">
        <v>351</v>
      </c>
      <c r="C73" s="4">
        <v>0</v>
      </c>
    </row>
    <row r="74" spans="1:3">
      <c r="A74" s="2" t="s">
        <v>358</v>
      </c>
      <c r="B74" s="6">
        <v>64176</v>
      </c>
      <c r="C74" s="6">
        <v>47941</v>
      </c>
    </row>
    <row r="75" spans="1:3">
      <c r="A75" s="2" t="s">
        <v>359</v>
      </c>
      <c r="B75" s="4">
        <v>0</v>
      </c>
      <c r="C75" s="6">
        <v>2621</v>
      </c>
    </row>
    <row r="76" spans="1:3">
      <c r="A76" s="2" t="s">
        <v>360</v>
      </c>
      <c r="B76" s="6">
        <v>64176</v>
      </c>
      <c r="C76" s="6">
        <v>50562</v>
      </c>
    </row>
    <row r="77" spans="1:3">
      <c r="A77" s="2" t="s">
        <v>871</v>
      </c>
      <c r="B77" s="4" t="s">
        <v>6</v>
      </c>
      <c r="C77" s="4" t="s">
        <v>6</v>
      </c>
    </row>
    <row r="78" spans="1:3" ht="30">
      <c r="A78" s="3" t="s">
        <v>863</v>
      </c>
      <c r="B78" s="4" t="s">
        <v>6</v>
      </c>
      <c r="C78" s="4" t="s">
        <v>6</v>
      </c>
    </row>
    <row r="79" spans="1:3">
      <c r="A79" s="2" t="s">
        <v>354</v>
      </c>
      <c r="B79" s="6">
        <v>34771</v>
      </c>
      <c r="C79" s="6">
        <v>22215</v>
      </c>
    </row>
    <row r="80" spans="1:3">
      <c r="A80" s="2" t="s">
        <v>355</v>
      </c>
      <c r="B80" s="4">
        <v>0</v>
      </c>
      <c r="C80" s="4">
        <v>0</v>
      </c>
    </row>
    <row r="81" spans="1:3">
      <c r="A81" s="2" t="s">
        <v>356</v>
      </c>
      <c r="B81" s="4">
        <v>0</v>
      </c>
      <c r="C81" s="4">
        <v>0</v>
      </c>
    </row>
    <row r="82" spans="1:3">
      <c r="A82" s="2" t="s">
        <v>866</v>
      </c>
      <c r="B82" s="4">
        <v>0</v>
      </c>
      <c r="C82" s="4">
        <v>0</v>
      </c>
    </row>
    <row r="83" spans="1:3">
      <c r="A83" s="2" t="s">
        <v>358</v>
      </c>
      <c r="B83" s="6">
        <v>34771</v>
      </c>
      <c r="C83" s="6">
        <v>22215</v>
      </c>
    </row>
    <row r="84" spans="1:3">
      <c r="A84" s="2" t="s">
        <v>359</v>
      </c>
      <c r="B84" s="4">
        <v>0</v>
      </c>
      <c r="C84" s="4">
        <v>0</v>
      </c>
    </row>
    <row r="85" spans="1:3">
      <c r="A85" s="2" t="s">
        <v>360</v>
      </c>
      <c r="B85" s="6">
        <v>34771</v>
      </c>
      <c r="C85" s="6">
        <v>22215</v>
      </c>
    </row>
    <row r="86" spans="1:3">
      <c r="A86" s="2" t="s">
        <v>872</v>
      </c>
      <c r="B86" s="4" t="s">
        <v>6</v>
      </c>
      <c r="C86" s="4" t="s">
        <v>6</v>
      </c>
    </row>
    <row r="87" spans="1:3" ht="30">
      <c r="A87" s="3" t="s">
        <v>863</v>
      </c>
      <c r="B87" s="4" t="s">
        <v>6</v>
      </c>
      <c r="C87" s="4" t="s">
        <v>6</v>
      </c>
    </row>
    <row r="88" spans="1:3">
      <c r="A88" s="2" t="s">
        <v>354</v>
      </c>
      <c r="B88" s="6">
        <v>109305</v>
      </c>
      <c r="C88" s="6">
        <v>112270</v>
      </c>
    </row>
    <row r="89" spans="1:3">
      <c r="A89" s="2" t="s">
        <v>355</v>
      </c>
      <c r="B89" s="6">
        <v>1685</v>
      </c>
      <c r="C89" s="4">
        <v>299</v>
      </c>
    </row>
    <row r="90" spans="1:3">
      <c r="A90" s="2" t="s">
        <v>356</v>
      </c>
      <c r="B90" s="4">
        <v>0</v>
      </c>
      <c r="C90" s="6">
        <v>2024</v>
      </c>
    </row>
    <row r="91" spans="1:3">
      <c r="A91" s="2" t="s">
        <v>866</v>
      </c>
      <c r="B91" s="4">
        <v>0</v>
      </c>
      <c r="C91" s="4">
        <v>0</v>
      </c>
    </row>
    <row r="92" spans="1:3">
      <c r="A92" s="2" t="s">
        <v>358</v>
      </c>
      <c r="B92" s="6">
        <v>110990</v>
      </c>
      <c r="C92" s="6">
        <v>114593</v>
      </c>
    </row>
    <row r="93" spans="1:3">
      <c r="A93" s="2" t="s">
        <v>359</v>
      </c>
      <c r="B93" s="6">
        <v>4464</v>
      </c>
      <c r="C93" s="6">
        <v>9342</v>
      </c>
    </row>
    <row r="94" spans="1:3">
      <c r="A94" s="2" t="s">
        <v>360</v>
      </c>
      <c r="B94" s="6">
        <v>115454</v>
      </c>
      <c r="C94" s="6">
        <v>123935</v>
      </c>
    </row>
    <row r="95" spans="1:3">
      <c r="A95" s="2" t="s">
        <v>345</v>
      </c>
      <c r="B95" s="4" t="s">
        <v>6</v>
      </c>
      <c r="C95" s="4" t="s">
        <v>6</v>
      </c>
    </row>
    <row r="96" spans="1:3" ht="30">
      <c r="A96" s="3" t="s">
        <v>863</v>
      </c>
      <c r="B96" s="4" t="s">
        <v>6</v>
      </c>
      <c r="C96" s="4" t="s">
        <v>6</v>
      </c>
    </row>
    <row r="97" spans="1:3">
      <c r="A97" s="2" t="s">
        <v>354</v>
      </c>
      <c r="B97" s="6">
        <v>154586</v>
      </c>
      <c r="C97" s="6">
        <v>136636</v>
      </c>
    </row>
    <row r="98" spans="1:3">
      <c r="A98" s="2" t="s">
        <v>355</v>
      </c>
      <c r="B98" s="4">
        <v>0</v>
      </c>
      <c r="C98" s="6">
        <v>1062</v>
      </c>
    </row>
    <row r="99" spans="1:3">
      <c r="A99" s="2" t="s">
        <v>356</v>
      </c>
      <c r="B99" s="4">
        <v>0</v>
      </c>
      <c r="C99" s="4">
        <v>0</v>
      </c>
    </row>
    <row r="100" spans="1:3">
      <c r="A100" s="2" t="s">
        <v>866</v>
      </c>
      <c r="B100" s="4">
        <v>0</v>
      </c>
      <c r="C100" s="4">
        <v>0</v>
      </c>
    </row>
    <row r="101" spans="1:3">
      <c r="A101" s="2" t="s">
        <v>358</v>
      </c>
      <c r="B101" s="6">
        <v>154586</v>
      </c>
      <c r="C101" s="6">
        <v>137698</v>
      </c>
    </row>
    <row r="102" spans="1:3">
      <c r="A102" s="2" t="s">
        <v>359</v>
      </c>
      <c r="B102" s="6">
        <v>4841</v>
      </c>
      <c r="C102" s="6">
        <v>3197</v>
      </c>
    </row>
    <row r="103" spans="1:3">
      <c r="A103" s="2" t="s">
        <v>360</v>
      </c>
      <c r="B103" s="6">
        <v>159427</v>
      </c>
      <c r="C103" s="6">
        <v>140895</v>
      </c>
    </row>
    <row r="104" spans="1:3">
      <c r="A104" s="2" t="s">
        <v>346</v>
      </c>
      <c r="B104" s="4" t="s">
        <v>6</v>
      </c>
      <c r="C104" s="4" t="s">
        <v>6</v>
      </c>
    </row>
    <row r="105" spans="1:3" ht="30">
      <c r="A105" s="3" t="s">
        <v>863</v>
      </c>
      <c r="B105" s="4" t="s">
        <v>6</v>
      </c>
      <c r="C105" s="4" t="s">
        <v>6</v>
      </c>
    </row>
    <row r="106" spans="1:3">
      <c r="A106" s="2" t="s">
        <v>354</v>
      </c>
      <c r="B106" s="6">
        <v>10273</v>
      </c>
      <c r="C106" s="6">
        <v>13577</v>
      </c>
    </row>
    <row r="107" spans="1:3">
      <c r="A107" s="2" t="s">
        <v>355</v>
      </c>
      <c r="B107" s="4">
        <v>11</v>
      </c>
      <c r="C107" s="4">
        <v>18</v>
      </c>
    </row>
    <row r="108" spans="1:3">
      <c r="A108" s="2" t="s">
        <v>356</v>
      </c>
      <c r="B108" s="4">
        <v>1</v>
      </c>
      <c r="C108" s="4">
        <v>4</v>
      </c>
    </row>
    <row r="109" spans="1:3">
      <c r="A109" s="2" t="s">
        <v>866</v>
      </c>
      <c r="B109" s="4">
        <v>0</v>
      </c>
      <c r="C109" s="4">
        <v>0</v>
      </c>
    </row>
    <row r="110" spans="1:3">
      <c r="A110" s="2" t="s">
        <v>358</v>
      </c>
      <c r="B110" s="6">
        <v>10285</v>
      </c>
      <c r="C110" s="6">
        <v>13599</v>
      </c>
    </row>
    <row r="111" spans="1:3">
      <c r="A111" s="2" t="s">
        <v>359</v>
      </c>
      <c r="B111" s="4">
        <v>30</v>
      </c>
      <c r="C111" s="4">
        <v>762</v>
      </c>
    </row>
    <row r="112" spans="1:3">
      <c r="A112" s="2" t="s">
        <v>360</v>
      </c>
      <c r="B112" s="7">
        <v>10315</v>
      </c>
      <c r="C112" s="7">
        <v>143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30">
      <c r="A1" s="1" t="s">
        <v>873</v>
      </c>
      <c r="B1" s="8" t="s">
        <v>2</v>
      </c>
      <c r="C1" s="8" t="s">
        <v>33</v>
      </c>
    </row>
    <row r="2" spans="1:3" ht="30">
      <c r="A2" s="1" t="s">
        <v>32</v>
      </c>
      <c r="B2" s="8"/>
      <c r="C2" s="8"/>
    </row>
    <row r="3" spans="1:3" ht="30">
      <c r="A3" s="3" t="s">
        <v>863</v>
      </c>
      <c r="B3" s="4" t="s">
        <v>6</v>
      </c>
      <c r="C3" s="4" t="s">
        <v>6</v>
      </c>
    </row>
    <row r="4" spans="1:3">
      <c r="A4" s="2" t="s">
        <v>874</v>
      </c>
      <c r="B4" s="7">
        <v>555366</v>
      </c>
      <c r="C4" s="7">
        <v>545501</v>
      </c>
    </row>
    <row r="5" spans="1:3" ht="30">
      <c r="A5" s="2" t="s">
        <v>875</v>
      </c>
      <c r="B5" s="6">
        <v>97085</v>
      </c>
      <c r="C5" s="6">
        <v>91928</v>
      </c>
    </row>
    <row r="6" spans="1:3">
      <c r="A6" s="2" t="s">
        <v>377</v>
      </c>
      <c r="B6" s="4" t="s">
        <v>6</v>
      </c>
      <c r="C6" s="4" t="s">
        <v>6</v>
      </c>
    </row>
    <row r="7" spans="1:3" ht="30">
      <c r="A7" s="3" t="s">
        <v>863</v>
      </c>
      <c r="B7" s="4" t="s">
        <v>6</v>
      </c>
      <c r="C7" s="4" t="s">
        <v>6</v>
      </c>
    </row>
    <row r="8" spans="1:3">
      <c r="A8" s="2" t="s">
        <v>874</v>
      </c>
      <c r="B8" s="6">
        <v>498373</v>
      </c>
      <c r="C8" s="6">
        <v>447009</v>
      </c>
    </row>
    <row r="9" spans="1:3">
      <c r="A9" s="2" t="s">
        <v>378</v>
      </c>
      <c r="B9" s="4" t="s">
        <v>6</v>
      </c>
      <c r="C9" s="4" t="s">
        <v>6</v>
      </c>
    </row>
    <row r="10" spans="1:3" ht="30">
      <c r="A10" s="3" t="s">
        <v>863</v>
      </c>
      <c r="B10" s="4" t="s">
        <v>6</v>
      </c>
      <c r="C10" s="4" t="s">
        <v>6</v>
      </c>
    </row>
    <row r="11" spans="1:3">
      <c r="A11" s="2" t="s">
        <v>874</v>
      </c>
      <c r="B11" s="6">
        <v>31444</v>
      </c>
      <c r="C11" s="6">
        <v>59746</v>
      </c>
    </row>
    <row r="12" spans="1:3">
      <c r="A12" s="2" t="s">
        <v>379</v>
      </c>
      <c r="B12" s="4" t="s">
        <v>6</v>
      </c>
      <c r="C12" s="4" t="s">
        <v>6</v>
      </c>
    </row>
    <row r="13" spans="1:3" ht="30">
      <c r="A13" s="3" t="s">
        <v>863</v>
      </c>
      <c r="B13" s="4" t="s">
        <v>6</v>
      </c>
      <c r="C13" s="4" t="s">
        <v>6</v>
      </c>
    </row>
    <row r="14" spans="1:3">
      <c r="A14" s="2" t="s">
        <v>874</v>
      </c>
      <c r="B14" s="6">
        <v>17181</v>
      </c>
      <c r="C14" s="6">
        <v>28277</v>
      </c>
    </row>
    <row r="15" spans="1:3">
      <c r="A15" s="2" t="s">
        <v>380</v>
      </c>
      <c r="B15" s="4" t="s">
        <v>6</v>
      </c>
      <c r="C15" s="4" t="s">
        <v>6</v>
      </c>
    </row>
    <row r="16" spans="1:3" ht="30">
      <c r="A16" s="3" t="s">
        <v>863</v>
      </c>
      <c r="B16" s="4" t="s">
        <v>6</v>
      </c>
      <c r="C16" s="4" t="s">
        <v>6</v>
      </c>
    </row>
    <row r="17" spans="1:3">
      <c r="A17" s="2" t="s">
        <v>874</v>
      </c>
      <c r="B17" s="6">
        <v>8368</v>
      </c>
      <c r="C17" s="6">
        <v>10469</v>
      </c>
    </row>
    <row r="18" spans="1:3">
      <c r="A18" s="2" t="s">
        <v>381</v>
      </c>
      <c r="B18" s="4" t="s">
        <v>6</v>
      </c>
      <c r="C18" s="4" t="s">
        <v>6</v>
      </c>
    </row>
    <row r="19" spans="1:3" ht="30">
      <c r="A19" s="3" t="s">
        <v>863</v>
      </c>
      <c r="B19" s="4" t="s">
        <v>6</v>
      </c>
      <c r="C19" s="4" t="s">
        <v>6</v>
      </c>
    </row>
    <row r="20" spans="1:3" ht="30">
      <c r="A20" s="2" t="s">
        <v>875</v>
      </c>
      <c r="B20" s="6">
        <v>96374</v>
      </c>
      <c r="C20" s="6">
        <v>88853</v>
      </c>
    </row>
    <row r="21" spans="1:3">
      <c r="A21" s="2" t="s">
        <v>382</v>
      </c>
      <c r="B21" s="4" t="s">
        <v>6</v>
      </c>
      <c r="C21" s="4" t="s">
        <v>6</v>
      </c>
    </row>
    <row r="22" spans="1:3" ht="30">
      <c r="A22" s="3" t="s">
        <v>863</v>
      </c>
      <c r="B22" s="4" t="s">
        <v>6</v>
      </c>
      <c r="C22" s="4" t="s">
        <v>6</v>
      </c>
    </row>
    <row r="23" spans="1:3" ht="30">
      <c r="A23" s="2" t="s">
        <v>875</v>
      </c>
      <c r="B23" s="4">
        <v>711</v>
      </c>
      <c r="C23" s="6">
        <v>3075</v>
      </c>
    </row>
    <row r="24" spans="1:3">
      <c r="A24" s="2" t="s">
        <v>341</v>
      </c>
      <c r="B24" s="4" t="s">
        <v>6</v>
      </c>
      <c r="C24" s="4" t="s">
        <v>6</v>
      </c>
    </row>
    <row r="25" spans="1:3" ht="30">
      <c r="A25" s="3" t="s">
        <v>863</v>
      </c>
      <c r="B25" s="4" t="s">
        <v>6</v>
      </c>
      <c r="C25" s="4" t="s">
        <v>6</v>
      </c>
    </row>
    <row r="26" spans="1:3">
      <c r="A26" s="2" t="s">
        <v>874</v>
      </c>
      <c r="B26" s="6">
        <v>20745</v>
      </c>
      <c r="C26" s="6">
        <v>30494</v>
      </c>
    </row>
    <row r="27" spans="1:3" ht="30">
      <c r="A27" s="2" t="s">
        <v>876</v>
      </c>
      <c r="B27" s="4" t="s">
        <v>6</v>
      </c>
      <c r="C27" s="4" t="s">
        <v>6</v>
      </c>
    </row>
    <row r="28" spans="1:3" ht="30">
      <c r="A28" s="3" t="s">
        <v>863</v>
      </c>
      <c r="B28" s="4" t="s">
        <v>6</v>
      </c>
      <c r="C28" s="4" t="s">
        <v>6</v>
      </c>
    </row>
    <row r="29" spans="1:3">
      <c r="A29" s="2" t="s">
        <v>874</v>
      </c>
      <c r="B29" s="6">
        <v>10213</v>
      </c>
      <c r="C29" s="6">
        <v>12556</v>
      </c>
    </row>
    <row r="30" spans="1:3" ht="30">
      <c r="A30" s="2" t="s">
        <v>877</v>
      </c>
      <c r="B30" s="4" t="s">
        <v>6</v>
      </c>
      <c r="C30" s="4" t="s">
        <v>6</v>
      </c>
    </row>
    <row r="31" spans="1:3" ht="30">
      <c r="A31" s="3" t="s">
        <v>863</v>
      </c>
      <c r="B31" s="4" t="s">
        <v>6</v>
      </c>
      <c r="C31" s="4" t="s">
        <v>6</v>
      </c>
    </row>
    <row r="32" spans="1:3">
      <c r="A32" s="2" t="s">
        <v>874</v>
      </c>
      <c r="B32" s="6">
        <v>6008</v>
      </c>
      <c r="C32" s="6">
        <v>14541</v>
      </c>
    </row>
    <row r="33" spans="1:3" ht="30">
      <c r="A33" s="2" t="s">
        <v>878</v>
      </c>
      <c r="B33" s="4" t="s">
        <v>6</v>
      </c>
      <c r="C33" s="4" t="s">
        <v>6</v>
      </c>
    </row>
    <row r="34" spans="1:3" ht="30">
      <c r="A34" s="3" t="s">
        <v>863</v>
      </c>
      <c r="B34" s="4" t="s">
        <v>6</v>
      </c>
      <c r="C34" s="4" t="s">
        <v>6</v>
      </c>
    </row>
    <row r="35" spans="1:3">
      <c r="A35" s="2" t="s">
        <v>874</v>
      </c>
      <c r="B35" s="6">
        <v>4524</v>
      </c>
      <c r="C35" s="6">
        <v>2227</v>
      </c>
    </row>
    <row r="36" spans="1:3" ht="30">
      <c r="A36" s="2" t="s">
        <v>879</v>
      </c>
      <c r="B36" s="4" t="s">
        <v>6</v>
      </c>
      <c r="C36" s="4" t="s">
        <v>6</v>
      </c>
    </row>
    <row r="37" spans="1:3" ht="30">
      <c r="A37" s="3" t="s">
        <v>863</v>
      </c>
      <c r="B37" s="4" t="s">
        <v>6</v>
      </c>
      <c r="C37" s="4" t="s">
        <v>6</v>
      </c>
    </row>
    <row r="38" spans="1:3">
      <c r="A38" s="2" t="s">
        <v>874</v>
      </c>
      <c r="B38" s="4">
        <v>0</v>
      </c>
      <c r="C38" s="6">
        <v>1170</v>
      </c>
    </row>
    <row r="39" spans="1:3">
      <c r="A39" s="2" t="s">
        <v>342</v>
      </c>
      <c r="B39" s="4" t="s">
        <v>6</v>
      </c>
      <c r="C39" s="4" t="s">
        <v>6</v>
      </c>
    </row>
    <row r="40" spans="1:3" ht="30">
      <c r="A40" s="3" t="s">
        <v>863</v>
      </c>
      <c r="B40" s="4" t="s">
        <v>6</v>
      </c>
      <c r="C40" s="4" t="s">
        <v>6</v>
      </c>
    </row>
    <row r="41" spans="1:3">
      <c r="A41" s="2" t="s">
        <v>874</v>
      </c>
      <c r="B41" s="6">
        <v>8505</v>
      </c>
      <c r="C41" s="6">
        <v>7211</v>
      </c>
    </row>
    <row r="42" spans="1:3" ht="30">
      <c r="A42" s="2" t="s">
        <v>880</v>
      </c>
      <c r="B42" s="4" t="s">
        <v>6</v>
      </c>
      <c r="C42" s="4" t="s">
        <v>6</v>
      </c>
    </row>
    <row r="43" spans="1:3" ht="30">
      <c r="A43" s="3" t="s">
        <v>863</v>
      </c>
      <c r="B43" s="4" t="s">
        <v>6</v>
      </c>
      <c r="C43" s="4" t="s">
        <v>6</v>
      </c>
    </row>
    <row r="44" spans="1:3">
      <c r="A44" s="2" t="s">
        <v>874</v>
      </c>
      <c r="B44" s="6">
        <v>8505</v>
      </c>
      <c r="C44" s="6">
        <v>7211</v>
      </c>
    </row>
    <row r="45" spans="1:3" ht="30">
      <c r="A45" s="2" t="s">
        <v>881</v>
      </c>
      <c r="B45" s="4" t="s">
        <v>6</v>
      </c>
      <c r="C45" s="4" t="s">
        <v>6</v>
      </c>
    </row>
    <row r="46" spans="1:3" ht="30">
      <c r="A46" s="3" t="s">
        <v>863</v>
      </c>
      <c r="B46" s="4" t="s">
        <v>6</v>
      </c>
      <c r="C46" s="4" t="s">
        <v>6</v>
      </c>
    </row>
    <row r="47" spans="1:3">
      <c r="A47" s="2" t="s">
        <v>874</v>
      </c>
      <c r="B47" s="4">
        <v>0</v>
      </c>
      <c r="C47" s="4">
        <v>0</v>
      </c>
    </row>
    <row r="48" spans="1:3" ht="30">
      <c r="A48" s="2" t="s">
        <v>882</v>
      </c>
      <c r="B48" s="4" t="s">
        <v>6</v>
      </c>
      <c r="C48" s="4" t="s">
        <v>6</v>
      </c>
    </row>
    <row r="49" spans="1:3" ht="30">
      <c r="A49" s="3" t="s">
        <v>863</v>
      </c>
      <c r="B49" s="4" t="s">
        <v>6</v>
      </c>
      <c r="C49" s="4" t="s">
        <v>6</v>
      </c>
    </row>
    <row r="50" spans="1:3">
      <c r="A50" s="2" t="s">
        <v>874</v>
      </c>
      <c r="B50" s="4">
        <v>0</v>
      </c>
      <c r="C50" s="4">
        <v>0</v>
      </c>
    </row>
    <row r="51" spans="1:3" ht="30">
      <c r="A51" s="2" t="s">
        <v>883</v>
      </c>
      <c r="B51" s="4" t="s">
        <v>6</v>
      </c>
      <c r="C51" s="4" t="s">
        <v>6</v>
      </c>
    </row>
    <row r="52" spans="1:3" ht="30">
      <c r="A52" s="3" t="s">
        <v>863</v>
      </c>
      <c r="B52" s="4" t="s">
        <v>6</v>
      </c>
      <c r="C52" s="4" t="s">
        <v>6</v>
      </c>
    </row>
    <row r="53" spans="1:3">
      <c r="A53" s="2" t="s">
        <v>874</v>
      </c>
      <c r="B53" s="4">
        <v>0</v>
      </c>
      <c r="C53" s="4">
        <v>0</v>
      </c>
    </row>
    <row r="54" spans="1:3">
      <c r="A54" s="2" t="s">
        <v>867</v>
      </c>
      <c r="B54" s="4" t="s">
        <v>6</v>
      </c>
      <c r="C54" s="4" t="s">
        <v>6</v>
      </c>
    </row>
    <row r="55" spans="1:3" ht="30">
      <c r="A55" s="3" t="s">
        <v>863</v>
      </c>
      <c r="B55" s="4" t="s">
        <v>6</v>
      </c>
      <c r="C55" s="4" t="s">
        <v>6</v>
      </c>
    </row>
    <row r="56" spans="1:3">
      <c r="A56" s="2" t="s">
        <v>874</v>
      </c>
      <c r="B56" s="6">
        <v>21939</v>
      </c>
      <c r="C56" s="6">
        <v>17632</v>
      </c>
    </row>
    <row r="57" spans="1:3">
      <c r="A57" s="2" t="s">
        <v>868</v>
      </c>
      <c r="B57" s="4" t="s">
        <v>6</v>
      </c>
      <c r="C57" s="4" t="s">
        <v>6</v>
      </c>
    </row>
    <row r="58" spans="1:3" ht="30">
      <c r="A58" s="3" t="s">
        <v>863</v>
      </c>
      <c r="B58" s="4" t="s">
        <v>6</v>
      </c>
      <c r="C58" s="4" t="s">
        <v>6</v>
      </c>
    </row>
    <row r="59" spans="1:3">
      <c r="A59" s="2" t="s">
        <v>874</v>
      </c>
      <c r="B59" s="6">
        <v>94254</v>
      </c>
      <c r="C59" s="6">
        <v>102646</v>
      </c>
    </row>
    <row r="60" spans="1:3">
      <c r="A60" s="2" t="s">
        <v>869</v>
      </c>
      <c r="B60" s="4" t="s">
        <v>6</v>
      </c>
      <c r="C60" s="4" t="s">
        <v>6</v>
      </c>
    </row>
    <row r="61" spans="1:3" ht="30">
      <c r="A61" s="3" t="s">
        <v>863</v>
      </c>
      <c r="B61" s="4" t="s">
        <v>6</v>
      </c>
      <c r="C61" s="4" t="s">
        <v>6</v>
      </c>
    </row>
    <row r="62" spans="1:3">
      <c r="A62" s="2" t="s">
        <v>874</v>
      </c>
      <c r="B62" s="6">
        <v>36095</v>
      </c>
      <c r="C62" s="6">
        <v>49911</v>
      </c>
    </row>
    <row r="63" spans="1:3" ht="30">
      <c r="A63" s="2" t="s">
        <v>870</v>
      </c>
      <c r="B63" s="4" t="s">
        <v>6</v>
      </c>
      <c r="C63" s="4" t="s">
        <v>6</v>
      </c>
    </row>
    <row r="64" spans="1:3" ht="30">
      <c r="A64" s="3" t="s">
        <v>863</v>
      </c>
      <c r="B64" s="4" t="s">
        <v>6</v>
      </c>
      <c r="C64" s="4" t="s">
        <v>6</v>
      </c>
    </row>
    <row r="65" spans="1:3">
      <c r="A65" s="2" t="s">
        <v>874</v>
      </c>
      <c r="B65" s="6">
        <v>64176</v>
      </c>
      <c r="C65" s="6">
        <v>50562</v>
      </c>
    </row>
    <row r="66" spans="1:3">
      <c r="A66" s="2" t="s">
        <v>871</v>
      </c>
      <c r="B66" s="4" t="s">
        <v>6</v>
      </c>
      <c r="C66" s="4" t="s">
        <v>6</v>
      </c>
    </row>
    <row r="67" spans="1:3" ht="30">
      <c r="A67" s="3" t="s">
        <v>863</v>
      </c>
      <c r="B67" s="4" t="s">
        <v>6</v>
      </c>
      <c r="C67" s="4" t="s">
        <v>6</v>
      </c>
    </row>
    <row r="68" spans="1:3">
      <c r="A68" s="2" t="s">
        <v>874</v>
      </c>
      <c r="B68" s="6">
        <v>34771</v>
      </c>
      <c r="C68" s="6">
        <v>22215</v>
      </c>
    </row>
    <row r="69" spans="1:3">
      <c r="A69" s="2" t="s">
        <v>872</v>
      </c>
      <c r="B69" s="4" t="s">
        <v>6</v>
      </c>
      <c r="C69" s="4" t="s">
        <v>6</v>
      </c>
    </row>
    <row r="70" spans="1:3" ht="30">
      <c r="A70" s="3" t="s">
        <v>863</v>
      </c>
      <c r="B70" s="4" t="s">
        <v>6</v>
      </c>
      <c r="C70" s="4" t="s">
        <v>6</v>
      </c>
    </row>
    <row r="71" spans="1:3">
      <c r="A71" s="2" t="s">
        <v>874</v>
      </c>
      <c r="B71" s="6">
        <v>115454</v>
      </c>
      <c r="C71" s="6">
        <v>123935</v>
      </c>
    </row>
    <row r="72" spans="1:3" ht="30">
      <c r="A72" s="2" t="s">
        <v>884</v>
      </c>
      <c r="B72" s="4" t="s">
        <v>6</v>
      </c>
      <c r="C72" s="4" t="s">
        <v>6</v>
      </c>
    </row>
    <row r="73" spans="1:3" ht="30">
      <c r="A73" s="3" t="s">
        <v>863</v>
      </c>
      <c r="B73" s="4" t="s">
        <v>6</v>
      </c>
      <c r="C73" s="4" t="s">
        <v>6</v>
      </c>
    </row>
    <row r="74" spans="1:3">
      <c r="A74" s="2" t="s">
        <v>874</v>
      </c>
      <c r="B74" s="6">
        <v>20629</v>
      </c>
      <c r="C74" s="6">
        <v>16904</v>
      </c>
    </row>
    <row r="75" spans="1:3">
      <c r="A75" s="2" t="s">
        <v>885</v>
      </c>
      <c r="B75" s="4" t="s">
        <v>6</v>
      </c>
      <c r="C75" s="4" t="s">
        <v>6</v>
      </c>
    </row>
    <row r="76" spans="1:3" ht="30">
      <c r="A76" s="3" t="s">
        <v>863</v>
      </c>
      <c r="B76" s="4" t="s">
        <v>6</v>
      </c>
      <c r="C76" s="4" t="s">
        <v>6</v>
      </c>
    </row>
    <row r="77" spans="1:3">
      <c r="A77" s="2" t="s">
        <v>874</v>
      </c>
      <c r="B77" s="6">
        <v>71489</v>
      </c>
      <c r="C77" s="6">
        <v>78065</v>
      </c>
    </row>
    <row r="78" spans="1:3">
      <c r="A78" s="2" t="s">
        <v>886</v>
      </c>
      <c r="B78" s="4" t="s">
        <v>6</v>
      </c>
      <c r="C78" s="4" t="s">
        <v>6</v>
      </c>
    </row>
    <row r="79" spans="1:3" ht="30">
      <c r="A79" s="3" t="s">
        <v>863</v>
      </c>
      <c r="B79" s="4" t="s">
        <v>6</v>
      </c>
      <c r="C79" s="4" t="s">
        <v>6</v>
      </c>
    </row>
    <row r="80" spans="1:3">
      <c r="A80" s="2" t="s">
        <v>874</v>
      </c>
      <c r="B80" s="6">
        <v>35115</v>
      </c>
      <c r="C80" s="6">
        <v>39553</v>
      </c>
    </row>
    <row r="81" spans="1:3" ht="30">
      <c r="A81" s="2" t="s">
        <v>887</v>
      </c>
      <c r="B81" s="4" t="s">
        <v>6</v>
      </c>
      <c r="C81" s="4" t="s">
        <v>6</v>
      </c>
    </row>
    <row r="82" spans="1:3" ht="30">
      <c r="A82" s="3" t="s">
        <v>863</v>
      </c>
      <c r="B82" s="4" t="s">
        <v>6</v>
      </c>
      <c r="C82" s="4" t="s">
        <v>6</v>
      </c>
    </row>
    <row r="83" spans="1:3">
      <c r="A83" s="2" t="s">
        <v>874</v>
      </c>
      <c r="B83" s="6">
        <v>63531</v>
      </c>
      <c r="C83" s="6">
        <v>41795</v>
      </c>
    </row>
    <row r="84" spans="1:3" ht="30">
      <c r="A84" s="2" t="s">
        <v>888</v>
      </c>
      <c r="B84" s="4" t="s">
        <v>6</v>
      </c>
      <c r="C84" s="4" t="s">
        <v>6</v>
      </c>
    </row>
    <row r="85" spans="1:3" ht="30">
      <c r="A85" s="3" t="s">
        <v>863</v>
      </c>
      <c r="B85" s="4" t="s">
        <v>6</v>
      </c>
      <c r="C85" s="4" t="s">
        <v>6</v>
      </c>
    </row>
    <row r="86" spans="1:3">
      <c r="A86" s="2" t="s">
        <v>874</v>
      </c>
      <c r="B86" s="6">
        <v>34771</v>
      </c>
      <c r="C86" s="6">
        <v>20875</v>
      </c>
    </row>
    <row r="87" spans="1:3">
      <c r="A87" s="2" t="s">
        <v>889</v>
      </c>
      <c r="B87" s="4" t="s">
        <v>6</v>
      </c>
      <c r="C87" s="4" t="s">
        <v>6</v>
      </c>
    </row>
    <row r="88" spans="1:3" ht="30">
      <c r="A88" s="3" t="s">
        <v>863</v>
      </c>
      <c r="B88" s="4" t="s">
        <v>6</v>
      </c>
      <c r="C88" s="4" t="s">
        <v>6</v>
      </c>
    </row>
    <row r="89" spans="1:3">
      <c r="A89" s="2" t="s">
        <v>874</v>
      </c>
      <c r="B89" s="6">
        <v>105896</v>
      </c>
      <c r="C89" s="6">
        <v>106202</v>
      </c>
    </row>
    <row r="90" spans="1:3" ht="30">
      <c r="A90" s="2" t="s">
        <v>890</v>
      </c>
      <c r="B90" s="4" t="s">
        <v>6</v>
      </c>
      <c r="C90" s="4" t="s">
        <v>6</v>
      </c>
    </row>
    <row r="91" spans="1:3" ht="30">
      <c r="A91" s="3" t="s">
        <v>863</v>
      </c>
      <c r="B91" s="4" t="s">
        <v>6</v>
      </c>
      <c r="C91" s="4" t="s">
        <v>6</v>
      </c>
    </row>
    <row r="92" spans="1:3">
      <c r="A92" s="2" t="s">
        <v>874</v>
      </c>
      <c r="B92" s="4">
        <v>713</v>
      </c>
      <c r="C92" s="4">
        <v>728</v>
      </c>
    </row>
    <row r="93" spans="1:3" ht="30">
      <c r="A93" s="2" t="s">
        <v>891</v>
      </c>
      <c r="B93" s="4" t="s">
        <v>6</v>
      </c>
      <c r="C93" s="4" t="s">
        <v>6</v>
      </c>
    </row>
    <row r="94" spans="1:3" ht="30">
      <c r="A94" s="3" t="s">
        <v>863</v>
      </c>
      <c r="B94" s="4" t="s">
        <v>6</v>
      </c>
      <c r="C94" s="4" t="s">
        <v>6</v>
      </c>
    </row>
    <row r="95" spans="1:3">
      <c r="A95" s="2" t="s">
        <v>874</v>
      </c>
      <c r="B95" s="6">
        <v>15407</v>
      </c>
      <c r="C95" s="6">
        <v>16463</v>
      </c>
    </row>
    <row r="96" spans="1:3" ht="30">
      <c r="A96" s="2" t="s">
        <v>892</v>
      </c>
      <c r="B96" s="4" t="s">
        <v>6</v>
      </c>
      <c r="C96" s="4" t="s">
        <v>6</v>
      </c>
    </row>
    <row r="97" spans="1:3" ht="30">
      <c r="A97" s="3" t="s">
        <v>863</v>
      </c>
      <c r="B97" s="4" t="s">
        <v>6</v>
      </c>
      <c r="C97" s="4" t="s">
        <v>6</v>
      </c>
    </row>
    <row r="98" spans="1:3">
      <c r="A98" s="2" t="s">
        <v>874</v>
      </c>
      <c r="B98" s="4">
        <v>544</v>
      </c>
      <c r="C98" s="6">
        <v>6049</v>
      </c>
    </row>
    <row r="99" spans="1:3" ht="30">
      <c r="A99" s="2" t="s">
        <v>893</v>
      </c>
      <c r="B99" s="4" t="s">
        <v>6</v>
      </c>
      <c r="C99" s="4" t="s">
        <v>6</v>
      </c>
    </row>
    <row r="100" spans="1:3" ht="30">
      <c r="A100" s="3" t="s">
        <v>863</v>
      </c>
      <c r="B100" s="4" t="s">
        <v>6</v>
      </c>
      <c r="C100" s="4" t="s">
        <v>6</v>
      </c>
    </row>
    <row r="101" spans="1:3">
      <c r="A101" s="2" t="s">
        <v>874</v>
      </c>
      <c r="B101" s="4">
        <v>645</v>
      </c>
      <c r="C101" s="6">
        <v>6146</v>
      </c>
    </row>
    <row r="102" spans="1:3" ht="30">
      <c r="A102" s="2" t="s">
        <v>894</v>
      </c>
      <c r="B102" s="4" t="s">
        <v>6</v>
      </c>
      <c r="C102" s="4" t="s">
        <v>6</v>
      </c>
    </row>
    <row r="103" spans="1:3" ht="30">
      <c r="A103" s="3" t="s">
        <v>863</v>
      </c>
      <c r="B103" s="4" t="s">
        <v>6</v>
      </c>
      <c r="C103" s="4" t="s">
        <v>6</v>
      </c>
    </row>
    <row r="104" spans="1:3">
      <c r="A104" s="2" t="s">
        <v>874</v>
      </c>
      <c r="B104" s="4">
        <v>0</v>
      </c>
      <c r="C104" s="6">
        <v>1340</v>
      </c>
    </row>
    <row r="105" spans="1:3" ht="30">
      <c r="A105" s="2" t="s">
        <v>895</v>
      </c>
      <c r="B105" s="4" t="s">
        <v>6</v>
      </c>
      <c r="C105" s="4" t="s">
        <v>6</v>
      </c>
    </row>
    <row r="106" spans="1:3" ht="30">
      <c r="A106" s="3" t="s">
        <v>863</v>
      </c>
      <c r="B106" s="4" t="s">
        <v>6</v>
      </c>
      <c r="C106" s="4" t="s">
        <v>6</v>
      </c>
    </row>
    <row r="107" spans="1:3">
      <c r="A107" s="2" t="s">
        <v>874</v>
      </c>
      <c r="B107" s="6">
        <v>2228</v>
      </c>
      <c r="C107" s="6">
        <v>6923</v>
      </c>
    </row>
    <row r="108" spans="1:3" ht="30">
      <c r="A108" s="2" t="s">
        <v>896</v>
      </c>
      <c r="B108" s="4" t="s">
        <v>6</v>
      </c>
      <c r="C108" s="4" t="s">
        <v>6</v>
      </c>
    </row>
    <row r="109" spans="1:3" ht="30">
      <c r="A109" s="3" t="s">
        <v>863</v>
      </c>
      <c r="B109" s="4" t="s">
        <v>6</v>
      </c>
      <c r="C109" s="4" t="s">
        <v>6</v>
      </c>
    </row>
    <row r="110" spans="1:3">
      <c r="A110" s="2" t="s">
        <v>874</v>
      </c>
      <c r="B110" s="4">
        <v>597</v>
      </c>
      <c r="C110" s="4">
        <v>0</v>
      </c>
    </row>
    <row r="111" spans="1:3" ht="30">
      <c r="A111" s="2" t="s">
        <v>897</v>
      </c>
      <c r="B111" s="4" t="s">
        <v>6</v>
      </c>
      <c r="C111" s="4" t="s">
        <v>6</v>
      </c>
    </row>
    <row r="112" spans="1:3" ht="30">
      <c r="A112" s="3" t="s">
        <v>863</v>
      </c>
      <c r="B112" s="4" t="s">
        <v>6</v>
      </c>
      <c r="C112" s="4" t="s">
        <v>6</v>
      </c>
    </row>
    <row r="113" spans="1:3">
      <c r="A113" s="2" t="s">
        <v>874</v>
      </c>
      <c r="B113" s="6">
        <v>4768</v>
      </c>
      <c r="C113" s="6">
        <v>8118</v>
      </c>
    </row>
    <row r="114" spans="1:3" ht="30">
      <c r="A114" s="2" t="s">
        <v>898</v>
      </c>
      <c r="B114" s="4" t="s">
        <v>6</v>
      </c>
      <c r="C114" s="4" t="s">
        <v>6</v>
      </c>
    </row>
    <row r="115" spans="1:3" ht="30">
      <c r="A115" s="3" t="s">
        <v>863</v>
      </c>
      <c r="B115" s="4" t="s">
        <v>6</v>
      </c>
      <c r="C115" s="4" t="s">
        <v>6</v>
      </c>
    </row>
    <row r="116" spans="1:3">
      <c r="A116" s="2" t="s">
        <v>874</v>
      </c>
      <c r="B116" s="4">
        <v>436</v>
      </c>
      <c r="C116" s="6">
        <v>2844</v>
      </c>
    </row>
    <row r="117" spans="1:3" ht="30">
      <c r="A117" s="2" t="s">
        <v>899</v>
      </c>
      <c r="B117" s="4" t="s">
        <v>6</v>
      </c>
      <c r="C117" s="4" t="s">
        <v>6</v>
      </c>
    </row>
    <row r="118" spans="1:3" ht="30">
      <c r="A118" s="3" t="s">
        <v>863</v>
      </c>
      <c r="B118" s="4" t="s">
        <v>6</v>
      </c>
      <c r="C118" s="4" t="s">
        <v>6</v>
      </c>
    </row>
    <row r="119" spans="1:3">
      <c r="A119" s="2" t="s">
        <v>874</v>
      </c>
      <c r="B119" s="4">
        <v>0</v>
      </c>
      <c r="C119" s="4">
        <v>0</v>
      </c>
    </row>
    <row r="120" spans="1:3" ht="30">
      <c r="A120" s="2" t="s">
        <v>900</v>
      </c>
      <c r="B120" s="4" t="s">
        <v>6</v>
      </c>
      <c r="C120" s="4" t="s">
        <v>6</v>
      </c>
    </row>
    <row r="121" spans="1:3" ht="30">
      <c r="A121" s="3" t="s">
        <v>863</v>
      </c>
      <c r="B121" s="4" t="s">
        <v>6</v>
      </c>
      <c r="C121" s="4" t="s">
        <v>6</v>
      </c>
    </row>
    <row r="122" spans="1:3">
      <c r="A122" s="2" t="s">
        <v>874</v>
      </c>
      <c r="B122" s="4">
        <v>0</v>
      </c>
      <c r="C122" s="4">
        <v>0</v>
      </c>
    </row>
    <row r="123" spans="1:3" ht="30">
      <c r="A123" s="2" t="s">
        <v>901</v>
      </c>
      <c r="B123" s="4" t="s">
        <v>6</v>
      </c>
      <c r="C123" s="4" t="s">
        <v>6</v>
      </c>
    </row>
    <row r="124" spans="1:3" ht="30">
      <c r="A124" s="3" t="s">
        <v>863</v>
      </c>
      <c r="B124" s="4" t="s">
        <v>6</v>
      </c>
      <c r="C124" s="4" t="s">
        <v>6</v>
      </c>
    </row>
    <row r="125" spans="1:3">
      <c r="A125" s="2" t="s">
        <v>874</v>
      </c>
      <c r="B125" s="6">
        <v>3681</v>
      </c>
      <c r="C125" s="6">
        <v>5712</v>
      </c>
    </row>
    <row r="126" spans="1:3" ht="30">
      <c r="A126" s="2" t="s">
        <v>902</v>
      </c>
      <c r="B126" s="4" t="s">
        <v>6</v>
      </c>
      <c r="C126" s="4" t="s">
        <v>6</v>
      </c>
    </row>
    <row r="127" spans="1:3" ht="30">
      <c r="A127" s="3" t="s">
        <v>863</v>
      </c>
      <c r="B127" s="4" t="s">
        <v>6</v>
      </c>
      <c r="C127" s="4" t="s">
        <v>6</v>
      </c>
    </row>
    <row r="128" spans="1:3">
      <c r="A128" s="2" t="s">
        <v>874</v>
      </c>
      <c r="B128" s="4">
        <v>0</v>
      </c>
      <c r="C128" s="4">
        <v>0</v>
      </c>
    </row>
    <row r="129" spans="1:3" ht="30">
      <c r="A129" s="2" t="s">
        <v>903</v>
      </c>
      <c r="B129" s="4" t="s">
        <v>6</v>
      </c>
      <c r="C129" s="4" t="s">
        <v>6</v>
      </c>
    </row>
    <row r="130" spans="1:3" ht="30">
      <c r="A130" s="3" t="s">
        <v>863</v>
      </c>
      <c r="B130" s="4" t="s">
        <v>6</v>
      </c>
      <c r="C130" s="4" t="s">
        <v>6</v>
      </c>
    </row>
    <row r="131" spans="1:3">
      <c r="A131" s="2" t="s">
        <v>874</v>
      </c>
      <c r="B131" s="6">
        <v>2590</v>
      </c>
      <c r="C131" s="4">
        <v>0</v>
      </c>
    </row>
    <row r="132" spans="1:3" ht="30">
      <c r="A132" s="2" t="s">
        <v>904</v>
      </c>
      <c r="B132" s="4" t="s">
        <v>6</v>
      </c>
      <c r="C132" s="4" t="s">
        <v>6</v>
      </c>
    </row>
    <row r="133" spans="1:3" ht="30">
      <c r="A133" s="3" t="s">
        <v>863</v>
      </c>
      <c r="B133" s="4" t="s">
        <v>6</v>
      </c>
      <c r="C133" s="4" t="s">
        <v>6</v>
      </c>
    </row>
    <row r="134" spans="1:3">
      <c r="A134" s="2" t="s">
        <v>874</v>
      </c>
      <c r="B134" s="4">
        <v>0</v>
      </c>
      <c r="C134" s="6">
        <v>1465</v>
      </c>
    </row>
    <row r="135" spans="1:3" ht="30">
      <c r="A135" s="2" t="s">
        <v>905</v>
      </c>
      <c r="B135" s="4" t="s">
        <v>6</v>
      </c>
      <c r="C135" s="4" t="s">
        <v>6</v>
      </c>
    </row>
    <row r="136" spans="1:3" ht="30">
      <c r="A136" s="3" t="s">
        <v>863</v>
      </c>
      <c r="B136" s="4" t="s">
        <v>6</v>
      </c>
      <c r="C136" s="4" t="s">
        <v>6</v>
      </c>
    </row>
    <row r="137" spans="1:3">
      <c r="A137" s="2" t="s">
        <v>874</v>
      </c>
      <c r="B137" s="4">
        <v>0</v>
      </c>
      <c r="C137" s="6">
        <v>2621</v>
      </c>
    </row>
    <row r="138" spans="1:3" ht="30">
      <c r="A138" s="2" t="s">
        <v>906</v>
      </c>
      <c r="B138" s="4" t="s">
        <v>6</v>
      </c>
      <c r="C138" s="4" t="s">
        <v>6</v>
      </c>
    </row>
    <row r="139" spans="1:3" ht="30">
      <c r="A139" s="3" t="s">
        <v>863</v>
      </c>
      <c r="B139" s="4" t="s">
        <v>6</v>
      </c>
      <c r="C139" s="4" t="s">
        <v>6</v>
      </c>
    </row>
    <row r="140" spans="1:3">
      <c r="A140" s="2" t="s">
        <v>874</v>
      </c>
      <c r="B140" s="4">
        <v>0</v>
      </c>
      <c r="C140" s="4">
        <v>0</v>
      </c>
    </row>
    <row r="141" spans="1:3" ht="30">
      <c r="A141" s="2" t="s">
        <v>907</v>
      </c>
      <c r="B141" s="4" t="s">
        <v>6</v>
      </c>
      <c r="C141" s="4" t="s">
        <v>6</v>
      </c>
    </row>
    <row r="142" spans="1:3" ht="30">
      <c r="A142" s="3" t="s">
        <v>863</v>
      </c>
      <c r="B142" s="4" t="s">
        <v>6</v>
      </c>
      <c r="C142" s="4" t="s">
        <v>6</v>
      </c>
    </row>
    <row r="143" spans="1:3">
      <c r="A143" s="2" t="s">
        <v>874</v>
      </c>
      <c r="B143" s="6">
        <v>3649</v>
      </c>
      <c r="C143" s="6">
        <v>5098</v>
      </c>
    </row>
    <row r="144" spans="1:3">
      <c r="A144" s="2" t="s">
        <v>345</v>
      </c>
      <c r="B144" s="4" t="s">
        <v>6</v>
      </c>
      <c r="C144" s="4" t="s">
        <v>6</v>
      </c>
    </row>
    <row r="145" spans="1:3" ht="30">
      <c r="A145" s="3" t="s">
        <v>863</v>
      </c>
      <c r="B145" s="4" t="s">
        <v>6</v>
      </c>
      <c r="C145" s="4" t="s">
        <v>6</v>
      </c>
    </row>
    <row r="146" spans="1:3">
      <c r="A146" s="2" t="s">
        <v>874</v>
      </c>
      <c r="B146" s="6">
        <v>159427</v>
      </c>
      <c r="C146" s="6">
        <v>140895</v>
      </c>
    </row>
    <row r="147" spans="1:3">
      <c r="A147" s="2" t="s">
        <v>908</v>
      </c>
      <c r="B147" s="4" t="s">
        <v>6</v>
      </c>
      <c r="C147" s="4" t="s">
        <v>6</v>
      </c>
    </row>
    <row r="148" spans="1:3" ht="30">
      <c r="A148" s="3" t="s">
        <v>863</v>
      </c>
      <c r="B148" s="4" t="s">
        <v>6</v>
      </c>
      <c r="C148" s="4" t="s">
        <v>6</v>
      </c>
    </row>
    <row r="149" spans="1:3">
      <c r="A149" s="2" t="s">
        <v>874</v>
      </c>
      <c r="B149" s="6">
        <v>148224</v>
      </c>
      <c r="C149" s="6">
        <v>123848</v>
      </c>
    </row>
    <row r="150" spans="1:3">
      <c r="A150" s="2" t="s">
        <v>909</v>
      </c>
      <c r="B150" s="4" t="s">
        <v>6</v>
      </c>
      <c r="C150" s="4" t="s">
        <v>6</v>
      </c>
    </row>
    <row r="151" spans="1:3" ht="30">
      <c r="A151" s="3" t="s">
        <v>863</v>
      </c>
      <c r="B151" s="4" t="s">
        <v>6</v>
      </c>
      <c r="C151" s="4" t="s">
        <v>6</v>
      </c>
    </row>
    <row r="152" spans="1:3">
      <c r="A152" s="2" t="s">
        <v>874</v>
      </c>
      <c r="B152" s="6">
        <v>5899</v>
      </c>
      <c r="C152" s="6">
        <v>7556</v>
      </c>
    </row>
    <row r="153" spans="1:3">
      <c r="A153" s="2" t="s">
        <v>910</v>
      </c>
      <c r="B153" s="4" t="s">
        <v>6</v>
      </c>
      <c r="C153" s="4" t="s">
        <v>6</v>
      </c>
    </row>
    <row r="154" spans="1:3" ht="30">
      <c r="A154" s="3" t="s">
        <v>863</v>
      </c>
      <c r="B154" s="4" t="s">
        <v>6</v>
      </c>
      <c r="C154" s="4" t="s">
        <v>6</v>
      </c>
    </row>
    <row r="155" spans="1:3">
      <c r="A155" s="2" t="s">
        <v>874</v>
      </c>
      <c r="B155" s="6">
        <v>3175</v>
      </c>
      <c r="C155" s="6">
        <v>9376</v>
      </c>
    </row>
    <row r="156" spans="1:3">
      <c r="A156" s="2" t="s">
        <v>911</v>
      </c>
      <c r="B156" s="4" t="s">
        <v>6</v>
      </c>
      <c r="C156" s="4" t="s">
        <v>6</v>
      </c>
    </row>
    <row r="157" spans="1:3" ht="30">
      <c r="A157" s="3" t="s">
        <v>863</v>
      </c>
      <c r="B157" s="4" t="s">
        <v>6</v>
      </c>
      <c r="C157" s="4" t="s">
        <v>6</v>
      </c>
    </row>
    <row r="158" spans="1:3">
      <c r="A158" s="2" t="s">
        <v>874</v>
      </c>
      <c r="B158" s="6">
        <v>2129</v>
      </c>
      <c r="C158" s="4">
        <v>115</v>
      </c>
    </row>
    <row r="159" spans="1:3">
      <c r="A159" s="2" t="s">
        <v>343</v>
      </c>
      <c r="B159" s="4" t="s">
        <v>6</v>
      </c>
      <c r="C159" s="4" t="s">
        <v>6</v>
      </c>
    </row>
    <row r="160" spans="1:3" ht="30">
      <c r="A160" s="3" t="s">
        <v>863</v>
      </c>
      <c r="B160" s="4" t="s">
        <v>6</v>
      </c>
      <c r="C160" s="4" t="s">
        <v>6</v>
      </c>
    </row>
    <row r="161" spans="1:3">
      <c r="A161" s="2" t="s">
        <v>874</v>
      </c>
      <c r="B161" s="6">
        <v>86770</v>
      </c>
      <c r="C161" s="6">
        <v>77567</v>
      </c>
    </row>
    <row r="162" spans="1:3">
      <c r="A162" s="2" t="s">
        <v>912</v>
      </c>
      <c r="B162" s="4" t="s">
        <v>6</v>
      </c>
      <c r="C162" s="4" t="s">
        <v>6</v>
      </c>
    </row>
    <row r="163" spans="1:3" ht="30">
      <c r="A163" s="3" t="s">
        <v>863</v>
      </c>
      <c r="B163" s="4" t="s">
        <v>6</v>
      </c>
      <c r="C163" s="4" t="s">
        <v>6</v>
      </c>
    </row>
    <row r="164" spans="1:3">
      <c r="A164" s="2" t="s">
        <v>874</v>
      </c>
      <c r="B164" s="6">
        <v>86089</v>
      </c>
      <c r="C164" s="6">
        <v>75254</v>
      </c>
    </row>
    <row r="165" spans="1:3" ht="30">
      <c r="A165" s="2" t="s">
        <v>913</v>
      </c>
      <c r="B165" s="4" t="s">
        <v>6</v>
      </c>
      <c r="C165" s="4" t="s">
        <v>6</v>
      </c>
    </row>
    <row r="166" spans="1:3" ht="30">
      <c r="A166" s="3" t="s">
        <v>863</v>
      </c>
      <c r="B166" s="4" t="s">
        <v>6</v>
      </c>
      <c r="C166" s="4" t="s">
        <v>6</v>
      </c>
    </row>
    <row r="167" spans="1:3">
      <c r="A167" s="2" t="s">
        <v>874</v>
      </c>
      <c r="B167" s="4">
        <v>681</v>
      </c>
      <c r="C167" s="6">
        <v>2313</v>
      </c>
    </row>
    <row r="168" spans="1:3">
      <c r="A168" s="2" t="s">
        <v>346</v>
      </c>
      <c r="B168" s="4" t="s">
        <v>6</v>
      </c>
      <c r="C168" s="4" t="s">
        <v>6</v>
      </c>
    </row>
    <row r="169" spans="1:3" ht="30">
      <c r="A169" s="3" t="s">
        <v>863</v>
      </c>
      <c r="B169" s="4" t="s">
        <v>6</v>
      </c>
      <c r="C169" s="4" t="s">
        <v>6</v>
      </c>
    </row>
    <row r="170" spans="1:3">
      <c r="A170" s="2" t="s">
        <v>874</v>
      </c>
      <c r="B170" s="6">
        <v>10315</v>
      </c>
      <c r="C170" s="6">
        <v>14361</v>
      </c>
    </row>
    <row r="171" spans="1:3">
      <c r="A171" s="2" t="s">
        <v>914</v>
      </c>
      <c r="B171" s="4" t="s">
        <v>6</v>
      </c>
      <c r="C171" s="4" t="s">
        <v>6</v>
      </c>
    </row>
    <row r="172" spans="1:3" ht="30">
      <c r="A172" s="3" t="s">
        <v>863</v>
      </c>
      <c r="B172" s="4" t="s">
        <v>6</v>
      </c>
      <c r="C172" s="4" t="s">
        <v>6</v>
      </c>
    </row>
    <row r="173" spans="1:3">
      <c r="A173" s="2" t="s">
        <v>874</v>
      </c>
      <c r="B173" s="6">
        <v>10285</v>
      </c>
      <c r="C173" s="6">
        <v>13599</v>
      </c>
    </row>
    <row r="174" spans="1:3">
      <c r="A174" s="2" t="s">
        <v>915</v>
      </c>
      <c r="B174" s="4" t="s">
        <v>6</v>
      </c>
      <c r="C174" s="4" t="s">
        <v>6</v>
      </c>
    </row>
    <row r="175" spans="1:3" ht="30">
      <c r="A175" s="3" t="s">
        <v>863</v>
      </c>
      <c r="B175" s="4" t="s">
        <v>6</v>
      </c>
      <c r="C175" s="4" t="s">
        <v>6</v>
      </c>
    </row>
    <row r="176" spans="1:3">
      <c r="A176" s="2" t="s">
        <v>874</v>
      </c>
      <c r="B176" s="7">
        <v>30</v>
      </c>
      <c r="C176" s="7">
        <v>7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1</v>
      </c>
      <c r="C1" s="8"/>
    </row>
    <row r="2" spans="1:3" ht="30">
      <c r="A2" s="1" t="s">
        <v>32</v>
      </c>
      <c r="B2" s="1" t="s">
        <v>2</v>
      </c>
      <c r="C2" s="1" t="s">
        <v>33</v>
      </c>
    </row>
    <row r="3" spans="1:3" ht="30">
      <c r="A3" s="3" t="s">
        <v>917</v>
      </c>
      <c r="B3" s="4" t="s">
        <v>6</v>
      </c>
      <c r="C3" s="4" t="s">
        <v>6</v>
      </c>
    </row>
    <row r="4" spans="1:3">
      <c r="A4" s="2" t="s">
        <v>387</v>
      </c>
      <c r="B4" s="7">
        <v>22878</v>
      </c>
      <c r="C4" s="7">
        <v>26991</v>
      </c>
    </row>
    <row r="5" spans="1:3">
      <c r="A5" s="2" t="s">
        <v>92</v>
      </c>
      <c r="B5" s="6">
        <v>8002</v>
      </c>
      <c r="C5" s="6">
        <v>7062</v>
      </c>
    </row>
    <row r="6" spans="1:3">
      <c r="A6" s="2" t="s">
        <v>391</v>
      </c>
      <c r="B6" s="6">
        <v>-17831</v>
      </c>
      <c r="C6" s="6">
        <v>-13540</v>
      </c>
    </row>
    <row r="7" spans="1:3" ht="30">
      <c r="A7" s="2" t="s">
        <v>398</v>
      </c>
      <c r="B7" s="6">
        <v>2771</v>
      </c>
      <c r="C7" s="6">
        <v>2365</v>
      </c>
    </row>
    <row r="8" spans="1:3">
      <c r="A8" s="2" t="s">
        <v>399</v>
      </c>
      <c r="B8" s="6">
        <v>15820</v>
      </c>
      <c r="C8" s="6">
        <v>22878</v>
      </c>
    </row>
    <row r="9" spans="1:3">
      <c r="A9" s="2" t="s">
        <v>341</v>
      </c>
      <c r="B9" s="4" t="s">
        <v>6</v>
      </c>
      <c r="C9" s="4" t="s">
        <v>6</v>
      </c>
    </row>
    <row r="10" spans="1:3" ht="30">
      <c r="A10" s="3" t="s">
        <v>917</v>
      </c>
      <c r="B10" s="4" t="s">
        <v>6</v>
      </c>
      <c r="C10" s="4" t="s">
        <v>6</v>
      </c>
    </row>
    <row r="11" spans="1:3">
      <c r="A11" s="2" t="s">
        <v>387</v>
      </c>
      <c r="B11" s="6">
        <v>4755</v>
      </c>
      <c r="C11" s="6">
        <v>6252</v>
      </c>
    </row>
    <row r="12" spans="1:3">
      <c r="A12" s="2" t="s">
        <v>92</v>
      </c>
      <c r="B12" s="6">
        <v>-2219</v>
      </c>
      <c r="C12" s="4">
        <v>-340</v>
      </c>
    </row>
    <row r="13" spans="1:3">
      <c r="A13" s="2" t="s">
        <v>391</v>
      </c>
      <c r="B13" s="6">
        <v>-1295</v>
      </c>
      <c r="C13" s="6">
        <v>-1762</v>
      </c>
    </row>
    <row r="14" spans="1:3" ht="30">
      <c r="A14" s="2" t="s">
        <v>398</v>
      </c>
      <c r="B14" s="6">
        <v>1470</v>
      </c>
      <c r="C14" s="4">
        <v>605</v>
      </c>
    </row>
    <row r="15" spans="1:3">
      <c r="A15" s="2" t="s">
        <v>399</v>
      </c>
      <c r="B15" s="6">
        <v>2711</v>
      </c>
      <c r="C15" s="6">
        <v>4755</v>
      </c>
    </row>
    <row r="16" spans="1:3">
      <c r="A16" s="2" t="s">
        <v>342</v>
      </c>
      <c r="B16" s="4" t="s">
        <v>6</v>
      </c>
      <c r="C16" s="4" t="s">
        <v>6</v>
      </c>
    </row>
    <row r="17" spans="1:3" ht="30">
      <c r="A17" s="3" t="s">
        <v>917</v>
      </c>
      <c r="B17" s="4" t="s">
        <v>6</v>
      </c>
      <c r="C17" s="4" t="s">
        <v>6</v>
      </c>
    </row>
    <row r="18" spans="1:3">
      <c r="A18" s="2" t="s">
        <v>387</v>
      </c>
      <c r="B18" s="4">
        <v>472</v>
      </c>
      <c r="C18" s="6">
        <v>1595</v>
      </c>
    </row>
    <row r="19" spans="1:3">
      <c r="A19" s="2" t="s">
        <v>92</v>
      </c>
      <c r="B19" s="4">
        <v>-50</v>
      </c>
      <c r="C19" s="4">
        <v>230</v>
      </c>
    </row>
    <row r="20" spans="1:3">
      <c r="A20" s="2" t="s">
        <v>391</v>
      </c>
      <c r="B20" s="4">
        <v>0</v>
      </c>
      <c r="C20" s="6">
        <v>-1353</v>
      </c>
    </row>
    <row r="21" spans="1:3" ht="30">
      <c r="A21" s="2" t="s">
        <v>398</v>
      </c>
      <c r="B21" s="4">
        <v>5</v>
      </c>
      <c r="C21" s="4">
        <v>0</v>
      </c>
    </row>
    <row r="22" spans="1:3">
      <c r="A22" s="2" t="s">
        <v>399</v>
      </c>
      <c r="B22" s="4">
        <v>427</v>
      </c>
      <c r="C22" s="4">
        <v>472</v>
      </c>
    </row>
    <row r="23" spans="1:3">
      <c r="A23" s="2" t="s">
        <v>343</v>
      </c>
      <c r="B23" s="4" t="s">
        <v>6</v>
      </c>
      <c r="C23" s="4" t="s">
        <v>6</v>
      </c>
    </row>
    <row r="24" spans="1:3" ht="30">
      <c r="A24" s="3" t="s">
        <v>917</v>
      </c>
      <c r="B24" s="4" t="s">
        <v>6</v>
      </c>
      <c r="C24" s="4" t="s">
        <v>6</v>
      </c>
    </row>
    <row r="25" spans="1:3">
      <c r="A25" s="2" t="s">
        <v>387</v>
      </c>
      <c r="B25" s="6">
        <v>2562</v>
      </c>
      <c r="C25" s="6">
        <v>2408</v>
      </c>
    </row>
    <row r="26" spans="1:3">
      <c r="A26" s="2" t="s">
        <v>92</v>
      </c>
      <c r="B26" s="4">
        <v>-196</v>
      </c>
      <c r="C26" s="6">
        <v>1016</v>
      </c>
    </row>
    <row r="27" spans="1:3">
      <c r="A27" s="2" t="s">
        <v>391</v>
      </c>
      <c r="B27" s="6">
        <v>-1192</v>
      </c>
      <c r="C27" s="4">
        <v>-946</v>
      </c>
    </row>
    <row r="28" spans="1:3" ht="30">
      <c r="A28" s="2" t="s">
        <v>398</v>
      </c>
      <c r="B28" s="4">
        <v>266</v>
      </c>
      <c r="C28" s="4">
        <v>84</v>
      </c>
    </row>
    <row r="29" spans="1:3">
      <c r="A29" s="2" t="s">
        <v>399</v>
      </c>
      <c r="B29" s="6">
        <v>1440</v>
      </c>
      <c r="C29" s="6">
        <v>2562</v>
      </c>
    </row>
    <row r="30" spans="1:3">
      <c r="A30" s="2" t="s">
        <v>344</v>
      </c>
      <c r="B30" s="4" t="s">
        <v>6</v>
      </c>
      <c r="C30" s="4" t="s">
        <v>6</v>
      </c>
    </row>
    <row r="31" spans="1:3" ht="30">
      <c r="A31" s="3" t="s">
        <v>917</v>
      </c>
      <c r="B31" s="4" t="s">
        <v>6</v>
      </c>
      <c r="C31" s="4" t="s">
        <v>6</v>
      </c>
    </row>
    <row r="32" spans="1:3">
      <c r="A32" s="2" t="s">
        <v>387</v>
      </c>
      <c r="B32" s="6">
        <v>11864</v>
      </c>
      <c r="C32" s="6">
        <v>11438</v>
      </c>
    </row>
    <row r="33" spans="1:3">
      <c r="A33" s="2" t="s">
        <v>92</v>
      </c>
      <c r="B33" s="6">
        <v>4162</v>
      </c>
      <c r="C33" s="6">
        <v>7330</v>
      </c>
    </row>
    <row r="34" spans="1:3">
      <c r="A34" s="2" t="s">
        <v>391</v>
      </c>
      <c r="B34" s="6">
        <v>-8511</v>
      </c>
      <c r="C34" s="6">
        <v>-8027</v>
      </c>
    </row>
    <row r="35" spans="1:3" ht="30">
      <c r="A35" s="2" t="s">
        <v>398</v>
      </c>
      <c r="B35" s="4">
        <v>394</v>
      </c>
      <c r="C35" s="6">
        <v>1123</v>
      </c>
    </row>
    <row r="36" spans="1:3">
      <c r="A36" s="2" t="s">
        <v>399</v>
      </c>
      <c r="B36" s="6">
        <v>7909</v>
      </c>
      <c r="C36" s="6">
        <v>11864</v>
      </c>
    </row>
    <row r="37" spans="1:3">
      <c r="A37" s="2" t="s">
        <v>345</v>
      </c>
      <c r="B37" s="4" t="s">
        <v>6</v>
      </c>
      <c r="C37" s="4" t="s">
        <v>6</v>
      </c>
    </row>
    <row r="38" spans="1:3" ht="30">
      <c r="A38" s="3" t="s">
        <v>917</v>
      </c>
      <c r="B38" s="4" t="s">
        <v>6</v>
      </c>
      <c r="C38" s="4" t="s">
        <v>6</v>
      </c>
    </row>
    <row r="39" spans="1:3">
      <c r="A39" s="2" t="s">
        <v>387</v>
      </c>
      <c r="B39" s="6">
        <v>3075</v>
      </c>
      <c r="C39" s="6">
        <v>4337</v>
      </c>
    </row>
    <row r="40" spans="1:3">
      <c r="A40" s="2" t="s">
        <v>92</v>
      </c>
      <c r="B40" s="6">
        <v>5710</v>
      </c>
      <c r="C40" s="4">
        <v>-357</v>
      </c>
    </row>
    <row r="41" spans="1:3">
      <c r="A41" s="2" t="s">
        <v>391</v>
      </c>
      <c r="B41" s="6">
        <v>-6229</v>
      </c>
      <c r="C41" s="6">
        <v>-1452</v>
      </c>
    </row>
    <row r="42" spans="1:3" ht="30">
      <c r="A42" s="2" t="s">
        <v>398</v>
      </c>
      <c r="B42" s="4">
        <v>627</v>
      </c>
      <c r="C42" s="4">
        <v>547</v>
      </c>
    </row>
    <row r="43" spans="1:3">
      <c r="A43" s="2" t="s">
        <v>399</v>
      </c>
      <c r="B43" s="6">
        <v>3183</v>
      </c>
      <c r="C43" s="6">
        <v>3075</v>
      </c>
    </row>
    <row r="44" spans="1:3">
      <c r="A44" s="2" t="s">
        <v>346</v>
      </c>
      <c r="B44" s="4" t="s">
        <v>6</v>
      </c>
      <c r="C44" s="4" t="s">
        <v>6</v>
      </c>
    </row>
    <row r="45" spans="1:3" ht="30">
      <c r="A45" s="3" t="s">
        <v>917</v>
      </c>
      <c r="B45" s="4" t="s">
        <v>6</v>
      </c>
      <c r="C45" s="4" t="s">
        <v>6</v>
      </c>
    </row>
    <row r="46" spans="1:3">
      <c r="A46" s="2" t="s">
        <v>387</v>
      </c>
      <c r="B46" s="4">
        <v>150</v>
      </c>
      <c r="C46" s="4">
        <v>280</v>
      </c>
    </row>
    <row r="47" spans="1:3">
      <c r="A47" s="2" t="s">
        <v>92</v>
      </c>
      <c r="B47" s="4">
        <v>595</v>
      </c>
      <c r="C47" s="4">
        <v>-136</v>
      </c>
    </row>
    <row r="48" spans="1:3">
      <c r="A48" s="2" t="s">
        <v>391</v>
      </c>
      <c r="B48" s="4">
        <v>-604</v>
      </c>
      <c r="C48" s="4">
        <v>0</v>
      </c>
    </row>
    <row r="49" spans="1:3" ht="30">
      <c r="A49" s="2" t="s">
        <v>398</v>
      </c>
      <c r="B49" s="4">
        <v>9</v>
      </c>
      <c r="C49" s="4">
        <v>6</v>
      </c>
    </row>
    <row r="50" spans="1:3">
      <c r="A50" s="2" t="s">
        <v>399</v>
      </c>
      <c r="B50" s="4">
        <v>150</v>
      </c>
      <c r="C50" s="4">
        <v>150</v>
      </c>
    </row>
    <row r="51" spans="1:3">
      <c r="A51" s="2" t="s">
        <v>385</v>
      </c>
      <c r="B51" s="4" t="s">
        <v>6</v>
      </c>
      <c r="C51" s="4" t="s">
        <v>6</v>
      </c>
    </row>
    <row r="52" spans="1:3" ht="30">
      <c r="A52" s="3" t="s">
        <v>917</v>
      </c>
      <c r="B52" s="4" t="s">
        <v>6</v>
      </c>
      <c r="C52" s="4" t="s">
        <v>6</v>
      </c>
    </row>
    <row r="53" spans="1:3">
      <c r="A53" s="2" t="s">
        <v>387</v>
      </c>
      <c r="B53" s="4">
        <v>0</v>
      </c>
      <c r="C53" s="4">
        <v>681</v>
      </c>
    </row>
    <row r="54" spans="1:3">
      <c r="A54" s="2" t="s">
        <v>92</v>
      </c>
      <c r="B54" s="4">
        <v>0</v>
      </c>
      <c r="C54" s="4">
        <v>-681</v>
      </c>
    </row>
    <row r="55" spans="1:3">
      <c r="A55" s="2" t="s">
        <v>391</v>
      </c>
      <c r="B55" s="4">
        <v>0</v>
      </c>
      <c r="C55" s="4">
        <v>0</v>
      </c>
    </row>
    <row r="56" spans="1:3" ht="30">
      <c r="A56" s="2" t="s">
        <v>398</v>
      </c>
      <c r="B56" s="4">
        <v>0</v>
      </c>
      <c r="C56" s="4">
        <v>0</v>
      </c>
    </row>
    <row r="57" spans="1:3">
      <c r="A57" s="2" t="s">
        <v>399</v>
      </c>
      <c r="B57" s="7">
        <v>0</v>
      </c>
      <c r="C57"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45">
      <c r="A1" s="1" t="s">
        <v>918</v>
      </c>
      <c r="B1" s="8" t="s">
        <v>2</v>
      </c>
      <c r="C1" s="8" t="s">
        <v>33</v>
      </c>
      <c r="D1" s="8" t="s">
        <v>919</v>
      </c>
    </row>
    <row r="2" spans="1:4" ht="30">
      <c r="A2" s="1" t="s">
        <v>32</v>
      </c>
      <c r="B2" s="8"/>
      <c r="C2" s="8"/>
      <c r="D2" s="8"/>
    </row>
    <row r="3" spans="1:4" ht="30">
      <c r="A3" s="3" t="s">
        <v>920</v>
      </c>
      <c r="B3" s="4" t="s">
        <v>6</v>
      </c>
      <c r="C3" s="4" t="s">
        <v>6</v>
      </c>
      <c r="D3" s="4" t="s">
        <v>6</v>
      </c>
    </row>
    <row r="4" spans="1:4">
      <c r="A4" s="2" t="s">
        <v>412</v>
      </c>
      <c r="B4" s="7">
        <v>2420</v>
      </c>
      <c r="C4" s="7">
        <v>1287</v>
      </c>
      <c r="D4" s="4" t="s">
        <v>6</v>
      </c>
    </row>
    <row r="5" spans="1:4">
      <c r="A5" s="2" t="s">
        <v>413</v>
      </c>
      <c r="B5" s="6">
        <v>13400</v>
      </c>
      <c r="C5" s="6">
        <v>21591</v>
      </c>
      <c r="D5" s="4" t="s">
        <v>6</v>
      </c>
    </row>
    <row r="6" spans="1:4">
      <c r="A6" s="2" t="s">
        <v>399</v>
      </c>
      <c r="B6" s="6">
        <v>15820</v>
      </c>
      <c r="C6" s="6">
        <v>22878</v>
      </c>
      <c r="D6" s="6">
        <v>26991</v>
      </c>
    </row>
    <row r="7" spans="1:4">
      <c r="A7" s="2" t="s">
        <v>412</v>
      </c>
      <c r="B7" s="6">
        <v>28629</v>
      </c>
      <c r="C7" s="6">
        <v>40193</v>
      </c>
      <c r="D7" s="4" t="s">
        <v>6</v>
      </c>
    </row>
    <row r="8" spans="1:4">
      <c r="A8" s="2" t="s">
        <v>413</v>
      </c>
      <c r="B8" s="6">
        <v>623822</v>
      </c>
      <c r="C8" s="6">
        <v>597236</v>
      </c>
      <c r="D8" s="4" t="s">
        <v>6</v>
      </c>
    </row>
    <row r="9" spans="1:4">
      <c r="A9" s="2" t="s">
        <v>360</v>
      </c>
      <c r="B9" s="6">
        <v>652451</v>
      </c>
      <c r="C9" s="6">
        <v>637429</v>
      </c>
      <c r="D9" s="4" t="s">
        <v>6</v>
      </c>
    </row>
    <row r="10" spans="1:4">
      <c r="A10" s="2" t="s">
        <v>341</v>
      </c>
      <c r="B10" s="4" t="s">
        <v>6</v>
      </c>
      <c r="C10" s="4" t="s">
        <v>6</v>
      </c>
      <c r="D10" s="4" t="s">
        <v>6</v>
      </c>
    </row>
    <row r="11" spans="1:4" ht="30">
      <c r="A11" s="3" t="s">
        <v>920</v>
      </c>
      <c r="B11" s="4" t="s">
        <v>6</v>
      </c>
      <c r="C11" s="4" t="s">
        <v>6</v>
      </c>
      <c r="D11" s="4" t="s">
        <v>6</v>
      </c>
    </row>
    <row r="12" spans="1:4">
      <c r="A12" s="2" t="s">
        <v>412</v>
      </c>
      <c r="B12" s="6">
        <v>1185</v>
      </c>
      <c r="C12" s="6">
        <v>1173</v>
      </c>
      <c r="D12" s="4" t="s">
        <v>6</v>
      </c>
    </row>
    <row r="13" spans="1:4">
      <c r="A13" s="2" t="s">
        <v>413</v>
      </c>
      <c r="B13" s="6">
        <v>1526</v>
      </c>
      <c r="C13" s="6">
        <v>3582</v>
      </c>
      <c r="D13" s="4" t="s">
        <v>6</v>
      </c>
    </row>
    <row r="14" spans="1:4">
      <c r="A14" s="2" t="s">
        <v>399</v>
      </c>
      <c r="B14" s="6">
        <v>2711</v>
      </c>
      <c r="C14" s="6">
        <v>4755</v>
      </c>
      <c r="D14" s="6">
        <v>6252</v>
      </c>
    </row>
    <row r="15" spans="1:4">
      <c r="A15" s="2" t="s">
        <v>412</v>
      </c>
      <c r="B15" s="6">
        <v>4436</v>
      </c>
      <c r="C15" s="6">
        <v>3398</v>
      </c>
      <c r="D15" s="4" t="s">
        <v>6</v>
      </c>
    </row>
    <row r="16" spans="1:4">
      <c r="A16" s="2" t="s">
        <v>413</v>
      </c>
      <c r="B16" s="6">
        <v>16309</v>
      </c>
      <c r="C16" s="6">
        <v>27096</v>
      </c>
      <c r="D16" s="4" t="s">
        <v>6</v>
      </c>
    </row>
    <row r="17" spans="1:4">
      <c r="A17" s="2" t="s">
        <v>360</v>
      </c>
      <c r="B17" s="6">
        <v>20745</v>
      </c>
      <c r="C17" s="6">
        <v>30494</v>
      </c>
      <c r="D17" s="4" t="s">
        <v>6</v>
      </c>
    </row>
    <row r="18" spans="1:4">
      <c r="A18" s="2" t="s">
        <v>342</v>
      </c>
      <c r="B18" s="4" t="s">
        <v>6</v>
      </c>
      <c r="C18" s="4" t="s">
        <v>6</v>
      </c>
      <c r="D18" s="4" t="s">
        <v>6</v>
      </c>
    </row>
    <row r="19" spans="1:4" ht="30">
      <c r="A19" s="3" t="s">
        <v>920</v>
      </c>
      <c r="B19" s="4" t="s">
        <v>6</v>
      </c>
      <c r="C19" s="4" t="s">
        <v>6</v>
      </c>
      <c r="D19" s="4" t="s">
        <v>6</v>
      </c>
    </row>
    <row r="20" spans="1:4">
      <c r="A20" s="2" t="s">
        <v>412</v>
      </c>
      <c r="B20" s="4">
        <v>0</v>
      </c>
      <c r="C20" s="4">
        <v>0</v>
      </c>
      <c r="D20" s="4" t="s">
        <v>6</v>
      </c>
    </row>
    <row r="21" spans="1:4">
      <c r="A21" s="2" t="s">
        <v>413</v>
      </c>
      <c r="B21" s="4">
        <v>427</v>
      </c>
      <c r="C21" s="4">
        <v>472</v>
      </c>
      <c r="D21" s="4" t="s">
        <v>6</v>
      </c>
    </row>
    <row r="22" spans="1:4">
      <c r="A22" s="2" t="s">
        <v>399</v>
      </c>
      <c r="B22" s="4">
        <v>427</v>
      </c>
      <c r="C22" s="4">
        <v>472</v>
      </c>
      <c r="D22" s="6">
        <v>1595</v>
      </c>
    </row>
    <row r="23" spans="1:4">
      <c r="A23" s="2" t="s">
        <v>412</v>
      </c>
      <c r="B23" s="4">
        <v>0</v>
      </c>
      <c r="C23" s="4">
        <v>0</v>
      </c>
      <c r="D23" s="4" t="s">
        <v>6</v>
      </c>
    </row>
    <row r="24" spans="1:4">
      <c r="A24" s="2" t="s">
        <v>413</v>
      </c>
      <c r="B24" s="6">
        <v>8505</v>
      </c>
      <c r="C24" s="6">
        <v>7211</v>
      </c>
      <c r="D24" s="4" t="s">
        <v>6</v>
      </c>
    </row>
    <row r="25" spans="1:4">
      <c r="A25" s="2" t="s">
        <v>360</v>
      </c>
      <c r="B25" s="6">
        <v>8505</v>
      </c>
      <c r="C25" s="6">
        <v>7211</v>
      </c>
      <c r="D25" s="4" t="s">
        <v>6</v>
      </c>
    </row>
    <row r="26" spans="1:4">
      <c r="A26" s="2" t="s">
        <v>343</v>
      </c>
      <c r="B26" s="4" t="s">
        <v>6</v>
      </c>
      <c r="C26" s="4" t="s">
        <v>6</v>
      </c>
      <c r="D26" s="4" t="s">
        <v>6</v>
      </c>
    </row>
    <row r="27" spans="1:4" ht="30">
      <c r="A27" s="3" t="s">
        <v>920</v>
      </c>
      <c r="B27" s="4" t="s">
        <v>6</v>
      </c>
      <c r="C27" s="4" t="s">
        <v>6</v>
      </c>
      <c r="D27" s="4" t="s">
        <v>6</v>
      </c>
    </row>
    <row r="28" spans="1:4">
      <c r="A28" s="2" t="s">
        <v>412</v>
      </c>
      <c r="B28" s="4">
        <v>45</v>
      </c>
      <c r="C28" s="4">
        <v>45</v>
      </c>
      <c r="D28" s="4" t="s">
        <v>6</v>
      </c>
    </row>
    <row r="29" spans="1:4">
      <c r="A29" s="2" t="s">
        <v>413</v>
      </c>
      <c r="B29" s="6">
        <v>1395</v>
      </c>
      <c r="C29" s="6">
        <v>2517</v>
      </c>
      <c r="D29" s="4" t="s">
        <v>6</v>
      </c>
    </row>
    <row r="30" spans="1:4">
      <c r="A30" s="2" t="s">
        <v>399</v>
      </c>
      <c r="B30" s="6">
        <v>1440</v>
      </c>
      <c r="C30" s="6">
        <v>2562</v>
      </c>
      <c r="D30" s="6">
        <v>2408</v>
      </c>
    </row>
    <row r="31" spans="1:4">
      <c r="A31" s="2" t="s">
        <v>412</v>
      </c>
      <c r="B31" s="6">
        <v>1362</v>
      </c>
      <c r="C31" s="6">
        <v>5770</v>
      </c>
      <c r="D31" s="4" t="s">
        <v>6</v>
      </c>
    </row>
    <row r="32" spans="1:4">
      <c r="A32" s="2" t="s">
        <v>413</v>
      </c>
      <c r="B32" s="6">
        <v>85408</v>
      </c>
      <c r="C32" s="6">
        <v>71797</v>
      </c>
      <c r="D32" s="4" t="s">
        <v>6</v>
      </c>
    </row>
    <row r="33" spans="1:4">
      <c r="A33" s="2" t="s">
        <v>360</v>
      </c>
      <c r="B33" s="6">
        <v>86770</v>
      </c>
      <c r="C33" s="6">
        <v>77567</v>
      </c>
      <c r="D33" s="4" t="s">
        <v>6</v>
      </c>
    </row>
    <row r="34" spans="1:4">
      <c r="A34" s="2" t="s">
        <v>344</v>
      </c>
      <c r="B34" s="4" t="s">
        <v>6</v>
      </c>
      <c r="C34" s="4" t="s">
        <v>6</v>
      </c>
      <c r="D34" s="4" t="s">
        <v>6</v>
      </c>
    </row>
    <row r="35" spans="1:4" ht="30">
      <c r="A35" s="3" t="s">
        <v>920</v>
      </c>
      <c r="B35" s="4" t="s">
        <v>6</v>
      </c>
      <c r="C35" s="4" t="s">
        <v>6</v>
      </c>
      <c r="D35" s="4" t="s">
        <v>6</v>
      </c>
    </row>
    <row r="36" spans="1:4">
      <c r="A36" s="2" t="s">
        <v>412</v>
      </c>
      <c r="B36" s="6">
        <v>1190</v>
      </c>
      <c r="C36" s="4">
        <v>10</v>
      </c>
      <c r="D36" s="4" t="s">
        <v>6</v>
      </c>
    </row>
    <row r="37" spans="1:4">
      <c r="A37" s="2" t="s">
        <v>413</v>
      </c>
      <c r="B37" s="6">
        <v>6719</v>
      </c>
      <c r="C37" s="6">
        <v>11854</v>
      </c>
      <c r="D37" s="4" t="s">
        <v>6</v>
      </c>
    </row>
    <row r="38" spans="1:4">
      <c r="A38" s="2" t="s">
        <v>399</v>
      </c>
      <c r="B38" s="6">
        <v>7909</v>
      </c>
      <c r="C38" s="6">
        <v>11864</v>
      </c>
      <c r="D38" s="6">
        <v>11438</v>
      </c>
    </row>
    <row r="39" spans="1:4">
      <c r="A39" s="2" t="s">
        <v>412</v>
      </c>
      <c r="B39" s="6">
        <v>17960</v>
      </c>
      <c r="C39" s="6">
        <v>24280</v>
      </c>
      <c r="D39" s="4" t="s">
        <v>6</v>
      </c>
    </row>
    <row r="40" spans="1:4">
      <c r="A40" s="2" t="s">
        <v>413</v>
      </c>
      <c r="B40" s="6">
        <v>348729</v>
      </c>
      <c r="C40" s="6">
        <v>342621</v>
      </c>
      <c r="D40" s="4" t="s">
        <v>6</v>
      </c>
    </row>
    <row r="41" spans="1:4">
      <c r="A41" s="2" t="s">
        <v>360</v>
      </c>
      <c r="B41" s="6">
        <v>366689</v>
      </c>
      <c r="C41" s="6">
        <v>366901</v>
      </c>
      <c r="D41" s="4" t="s">
        <v>6</v>
      </c>
    </row>
    <row r="42" spans="1:4">
      <c r="A42" s="2" t="s">
        <v>345</v>
      </c>
      <c r="B42" s="4" t="s">
        <v>6</v>
      </c>
      <c r="C42" s="4" t="s">
        <v>6</v>
      </c>
      <c r="D42" s="4" t="s">
        <v>6</v>
      </c>
    </row>
    <row r="43" spans="1:4" ht="30">
      <c r="A43" s="3" t="s">
        <v>920</v>
      </c>
      <c r="B43" s="4" t="s">
        <v>6</v>
      </c>
      <c r="C43" s="4" t="s">
        <v>6</v>
      </c>
      <c r="D43" s="4" t="s">
        <v>6</v>
      </c>
    </row>
    <row r="44" spans="1:4">
      <c r="A44" s="2" t="s">
        <v>412</v>
      </c>
      <c r="B44" s="4">
        <v>0</v>
      </c>
      <c r="C44" s="4">
        <v>59</v>
      </c>
      <c r="D44" s="4" t="s">
        <v>6</v>
      </c>
    </row>
    <row r="45" spans="1:4">
      <c r="A45" s="2" t="s">
        <v>413</v>
      </c>
      <c r="B45" s="6">
        <v>3183</v>
      </c>
      <c r="C45" s="6">
        <v>3016</v>
      </c>
      <c r="D45" s="4" t="s">
        <v>6</v>
      </c>
    </row>
    <row r="46" spans="1:4">
      <c r="A46" s="2" t="s">
        <v>399</v>
      </c>
      <c r="B46" s="6">
        <v>3183</v>
      </c>
      <c r="C46" s="6">
        <v>3075</v>
      </c>
      <c r="D46" s="6">
        <v>4337</v>
      </c>
    </row>
    <row r="47" spans="1:4">
      <c r="A47" s="2" t="s">
        <v>412</v>
      </c>
      <c r="B47" s="6">
        <v>4841</v>
      </c>
      <c r="C47" s="6">
        <v>5983</v>
      </c>
      <c r="D47" s="4" t="s">
        <v>6</v>
      </c>
    </row>
    <row r="48" spans="1:4">
      <c r="A48" s="2" t="s">
        <v>413</v>
      </c>
      <c r="B48" s="6">
        <v>154586</v>
      </c>
      <c r="C48" s="6">
        <v>134912</v>
      </c>
      <c r="D48" s="4" t="s">
        <v>6</v>
      </c>
    </row>
    <row r="49" spans="1:4">
      <c r="A49" s="2" t="s">
        <v>360</v>
      </c>
      <c r="B49" s="6">
        <v>159427</v>
      </c>
      <c r="C49" s="6">
        <v>140895</v>
      </c>
      <c r="D49" s="4" t="s">
        <v>6</v>
      </c>
    </row>
    <row r="50" spans="1:4">
      <c r="A50" s="2" t="s">
        <v>346</v>
      </c>
      <c r="B50" s="4" t="s">
        <v>6</v>
      </c>
      <c r="C50" s="4" t="s">
        <v>6</v>
      </c>
      <c r="D50" s="4" t="s">
        <v>6</v>
      </c>
    </row>
    <row r="51" spans="1:4" ht="30">
      <c r="A51" s="3" t="s">
        <v>920</v>
      </c>
      <c r="B51" s="4" t="s">
        <v>6</v>
      </c>
      <c r="C51" s="4" t="s">
        <v>6</v>
      </c>
      <c r="D51" s="4" t="s">
        <v>6</v>
      </c>
    </row>
    <row r="52" spans="1:4">
      <c r="A52" s="2" t="s">
        <v>412</v>
      </c>
      <c r="B52" s="4">
        <v>0</v>
      </c>
      <c r="C52" s="4">
        <v>0</v>
      </c>
      <c r="D52" s="4" t="s">
        <v>6</v>
      </c>
    </row>
    <row r="53" spans="1:4">
      <c r="A53" s="2" t="s">
        <v>413</v>
      </c>
      <c r="B53" s="4">
        <v>150</v>
      </c>
      <c r="C53" s="4">
        <v>150</v>
      </c>
      <c r="D53" s="4" t="s">
        <v>6</v>
      </c>
    </row>
    <row r="54" spans="1:4">
      <c r="A54" s="2" t="s">
        <v>399</v>
      </c>
      <c r="B54" s="4">
        <v>150</v>
      </c>
      <c r="C54" s="4">
        <v>150</v>
      </c>
      <c r="D54" s="4">
        <v>280</v>
      </c>
    </row>
    <row r="55" spans="1:4">
      <c r="A55" s="2" t="s">
        <v>412</v>
      </c>
      <c r="B55" s="4">
        <v>30</v>
      </c>
      <c r="C55" s="4">
        <v>762</v>
      </c>
      <c r="D55" s="4" t="s">
        <v>6</v>
      </c>
    </row>
    <row r="56" spans="1:4">
      <c r="A56" s="2" t="s">
        <v>413</v>
      </c>
      <c r="B56" s="6">
        <v>10285</v>
      </c>
      <c r="C56" s="6">
        <v>13599</v>
      </c>
      <c r="D56" s="4" t="s">
        <v>6</v>
      </c>
    </row>
    <row r="57" spans="1:4">
      <c r="A57" s="2" t="s">
        <v>360</v>
      </c>
      <c r="B57" s="6">
        <v>10315</v>
      </c>
      <c r="C57" s="6">
        <v>14361</v>
      </c>
      <c r="D57" s="4" t="s">
        <v>6</v>
      </c>
    </row>
    <row r="58" spans="1:4">
      <c r="A58" s="2" t="s">
        <v>385</v>
      </c>
      <c r="B58" s="4" t="s">
        <v>6</v>
      </c>
      <c r="C58" s="4" t="s">
        <v>6</v>
      </c>
      <c r="D58" s="4" t="s">
        <v>6</v>
      </c>
    </row>
    <row r="59" spans="1:4" ht="30">
      <c r="A59" s="3" t="s">
        <v>920</v>
      </c>
      <c r="B59" s="4" t="s">
        <v>6</v>
      </c>
      <c r="C59" s="4" t="s">
        <v>6</v>
      </c>
      <c r="D59" s="4" t="s">
        <v>6</v>
      </c>
    </row>
    <row r="60" spans="1:4">
      <c r="A60" s="2" t="s">
        <v>399</v>
      </c>
      <c r="B60" s="7">
        <v>0</v>
      </c>
      <c r="C60" s="7">
        <v>0</v>
      </c>
      <c r="D60" s="7">
        <v>681</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8" t="s">
        <v>1</v>
      </c>
      <c r="C1" s="8"/>
    </row>
    <row r="2" spans="1:3" ht="30">
      <c r="A2" s="1" t="s">
        <v>32</v>
      </c>
      <c r="B2" s="1" t="s">
        <v>2</v>
      </c>
      <c r="C2" s="1" t="s">
        <v>33</v>
      </c>
    </row>
    <row r="3" spans="1:3" ht="30">
      <c r="A3" s="3" t="s">
        <v>126</v>
      </c>
      <c r="B3" s="4" t="s">
        <v>6</v>
      </c>
      <c r="C3" s="4" t="s">
        <v>6</v>
      </c>
    </row>
    <row r="4" spans="1:3">
      <c r="A4" s="2" t="s">
        <v>127</v>
      </c>
      <c r="B4" s="7">
        <v>16668</v>
      </c>
      <c r="C4" s="7">
        <v>1523</v>
      </c>
    </row>
    <row r="5" spans="1:3" ht="30">
      <c r="A5" s="2" t="s">
        <v>128</v>
      </c>
      <c r="B5" s="6">
        <v>-1665</v>
      </c>
      <c r="C5" s="4">
        <v>931</v>
      </c>
    </row>
    <row r="6" spans="1:3" ht="30">
      <c r="A6" s="2" t="s">
        <v>129</v>
      </c>
      <c r="B6" s="4">
        <v>-4</v>
      </c>
      <c r="C6" s="4">
        <v>-17</v>
      </c>
    </row>
    <row r="7" spans="1:3" ht="45">
      <c r="A7" s="2" t="s">
        <v>130</v>
      </c>
      <c r="B7" s="4">
        <v>648</v>
      </c>
      <c r="C7" s="4">
        <v>-389</v>
      </c>
    </row>
    <row r="8" spans="1:3" ht="30">
      <c r="A8" s="2" t="s">
        <v>131</v>
      </c>
      <c r="B8" s="6">
        <v>-1021</v>
      </c>
      <c r="C8" s="4">
        <v>525</v>
      </c>
    </row>
    <row r="9" spans="1:3">
      <c r="A9" s="2" t="s">
        <v>132</v>
      </c>
      <c r="B9" s="7">
        <v>15647</v>
      </c>
      <c r="C9" s="7">
        <v>20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1</v>
      </c>
      <c r="C1" s="8"/>
    </row>
    <row r="2" spans="1:3" ht="30">
      <c r="A2" s="1" t="s">
        <v>32</v>
      </c>
      <c r="B2" s="1" t="s">
        <v>2</v>
      </c>
      <c r="C2" s="1" t="s">
        <v>33</v>
      </c>
    </row>
    <row r="3" spans="1:3">
      <c r="A3" s="3" t="s">
        <v>416</v>
      </c>
      <c r="B3" s="4" t="s">
        <v>6</v>
      </c>
      <c r="C3" s="4" t="s">
        <v>6</v>
      </c>
    </row>
    <row r="4" spans="1:3">
      <c r="A4" s="2" t="s">
        <v>134</v>
      </c>
      <c r="B4" s="7">
        <v>39597</v>
      </c>
      <c r="C4" s="7">
        <v>54622</v>
      </c>
    </row>
    <row r="5" spans="1:3">
      <c r="A5" s="3" t="s">
        <v>417</v>
      </c>
      <c r="B5" s="4" t="s">
        <v>6</v>
      </c>
      <c r="C5" s="4" t="s">
        <v>6</v>
      </c>
    </row>
    <row r="6" spans="1:3">
      <c r="A6" s="2" t="s">
        <v>134</v>
      </c>
      <c r="B6" s="6">
        <v>28629</v>
      </c>
      <c r="C6" s="6">
        <v>40193</v>
      </c>
    </row>
    <row r="7" spans="1:3">
      <c r="A7" s="3" t="s">
        <v>418</v>
      </c>
      <c r="B7" s="4" t="s">
        <v>6</v>
      </c>
      <c r="C7" s="4" t="s">
        <v>6</v>
      </c>
    </row>
    <row r="8" spans="1:3">
      <c r="A8" s="2" t="s">
        <v>134</v>
      </c>
      <c r="B8" s="6">
        <v>2420</v>
      </c>
      <c r="C8" s="6">
        <v>1287</v>
      </c>
    </row>
    <row r="9" spans="1:3">
      <c r="A9" s="3" t="s">
        <v>419</v>
      </c>
      <c r="B9" s="4" t="s">
        <v>6</v>
      </c>
      <c r="C9" s="4" t="s">
        <v>6</v>
      </c>
    </row>
    <row r="10" spans="1:3">
      <c r="A10" s="2" t="s">
        <v>134</v>
      </c>
      <c r="B10" s="6">
        <v>35833</v>
      </c>
      <c r="C10" s="6">
        <v>41092</v>
      </c>
    </row>
    <row r="11" spans="1:3">
      <c r="A11" s="3" t="s">
        <v>420</v>
      </c>
      <c r="B11" s="4" t="s">
        <v>6</v>
      </c>
      <c r="C11" s="4" t="s">
        <v>6</v>
      </c>
    </row>
    <row r="12" spans="1:3">
      <c r="A12" s="2" t="s">
        <v>134</v>
      </c>
      <c r="B12" s="4">
        <v>101</v>
      </c>
      <c r="C12" s="4">
        <v>586</v>
      </c>
    </row>
    <row r="13" spans="1:3">
      <c r="A13" s="2" t="s">
        <v>341</v>
      </c>
      <c r="B13" s="4" t="s">
        <v>6</v>
      </c>
      <c r="C13" s="4" t="s">
        <v>6</v>
      </c>
    </row>
    <row r="14" spans="1:3">
      <c r="A14" s="3" t="s">
        <v>416</v>
      </c>
      <c r="B14" s="4" t="s">
        <v>6</v>
      </c>
      <c r="C14" s="4" t="s">
        <v>6</v>
      </c>
    </row>
    <row r="15" spans="1:3">
      <c r="A15" s="2" t="s">
        <v>421</v>
      </c>
      <c r="B15" s="4">
        <v>0</v>
      </c>
      <c r="C15" s="6">
        <v>7979</v>
      </c>
    </row>
    <row r="16" spans="1:3">
      <c r="A16" s="2" t="s">
        <v>422</v>
      </c>
      <c r="B16" s="6">
        <v>4436</v>
      </c>
      <c r="C16" s="6">
        <v>1244</v>
      </c>
    </row>
    <row r="17" spans="1:3">
      <c r="A17" s="3" t="s">
        <v>417</v>
      </c>
      <c r="B17" s="4" t="s">
        <v>6</v>
      </c>
      <c r="C17" s="4" t="s">
        <v>6</v>
      </c>
    </row>
    <row r="18" spans="1:3">
      <c r="A18" s="2" t="s">
        <v>421</v>
      </c>
      <c r="B18" s="4">
        <v>0</v>
      </c>
      <c r="C18" s="6">
        <v>2201</v>
      </c>
    </row>
    <row r="19" spans="1:3">
      <c r="A19" s="2" t="s">
        <v>422</v>
      </c>
      <c r="B19" s="6">
        <v>4436</v>
      </c>
      <c r="C19" s="6">
        <v>1197</v>
      </c>
    </row>
    <row r="20" spans="1:3">
      <c r="A20" s="3" t="s">
        <v>418</v>
      </c>
      <c r="B20" s="4" t="s">
        <v>6</v>
      </c>
      <c r="C20" s="4" t="s">
        <v>6</v>
      </c>
    </row>
    <row r="21" spans="1:3">
      <c r="A21" s="2" t="s">
        <v>421</v>
      </c>
      <c r="B21" s="4">
        <v>0</v>
      </c>
      <c r="C21" s="4">
        <v>0</v>
      </c>
    </row>
    <row r="22" spans="1:3">
      <c r="A22" s="2" t="s">
        <v>422</v>
      </c>
      <c r="B22" s="6">
        <v>1185</v>
      </c>
      <c r="C22" s="6">
        <v>1173</v>
      </c>
    </row>
    <row r="23" spans="1:3">
      <c r="A23" s="3" t="s">
        <v>419</v>
      </c>
      <c r="B23" s="4" t="s">
        <v>6</v>
      </c>
      <c r="C23" s="4" t="s">
        <v>6</v>
      </c>
    </row>
    <row r="24" spans="1:3">
      <c r="A24" s="2" t="s">
        <v>421</v>
      </c>
      <c r="B24" s="6">
        <v>1227</v>
      </c>
      <c r="C24" s="6">
        <v>2015</v>
      </c>
    </row>
    <row r="25" spans="1:3">
      <c r="A25" s="2" t="s">
        <v>422</v>
      </c>
      <c r="B25" s="6">
        <v>1127</v>
      </c>
      <c r="C25" s="6">
        <v>3009</v>
      </c>
    </row>
    <row r="26" spans="1:3">
      <c r="A26" s="3" t="s">
        <v>420</v>
      </c>
      <c r="B26" s="4" t="s">
        <v>6</v>
      </c>
      <c r="C26" s="4" t="s">
        <v>6</v>
      </c>
    </row>
    <row r="27" spans="1:3">
      <c r="A27" s="2" t="s">
        <v>421</v>
      </c>
      <c r="B27" s="4">
        <v>0</v>
      </c>
      <c r="C27" s="4">
        <v>0</v>
      </c>
    </row>
    <row r="28" spans="1:3">
      <c r="A28" s="2" t="s">
        <v>422</v>
      </c>
      <c r="B28" s="4">
        <v>0</v>
      </c>
      <c r="C28" s="4">
        <v>0</v>
      </c>
    </row>
    <row r="29" spans="1:3">
      <c r="A29" s="2" t="s">
        <v>342</v>
      </c>
      <c r="B29" s="4" t="s">
        <v>6</v>
      </c>
      <c r="C29" s="4" t="s">
        <v>6</v>
      </c>
    </row>
    <row r="30" spans="1:3">
      <c r="A30" s="3" t="s">
        <v>416</v>
      </c>
      <c r="B30" s="4" t="s">
        <v>6</v>
      </c>
      <c r="C30" s="4" t="s">
        <v>6</v>
      </c>
    </row>
    <row r="31" spans="1:3">
      <c r="A31" s="2" t="s">
        <v>421</v>
      </c>
      <c r="B31" s="4">
        <v>0</v>
      </c>
      <c r="C31" s="4">
        <v>0</v>
      </c>
    </row>
    <row r="32" spans="1:3">
      <c r="A32" s="2" t="s">
        <v>422</v>
      </c>
      <c r="B32" s="4">
        <v>0</v>
      </c>
      <c r="C32" s="4">
        <v>0</v>
      </c>
    </row>
    <row r="33" spans="1:3">
      <c r="A33" s="3" t="s">
        <v>417</v>
      </c>
      <c r="B33" s="4" t="s">
        <v>6</v>
      </c>
      <c r="C33" s="4" t="s">
        <v>6</v>
      </c>
    </row>
    <row r="34" spans="1:3">
      <c r="A34" s="2" t="s">
        <v>421</v>
      </c>
      <c r="B34" s="4">
        <v>0</v>
      </c>
      <c r="C34" s="4">
        <v>0</v>
      </c>
    </row>
    <row r="35" spans="1:3">
      <c r="A35" s="2" t="s">
        <v>422</v>
      </c>
      <c r="B35" s="4">
        <v>0</v>
      </c>
      <c r="C35" s="4">
        <v>0</v>
      </c>
    </row>
    <row r="36" spans="1:3">
      <c r="A36" s="3" t="s">
        <v>418</v>
      </c>
      <c r="B36" s="4" t="s">
        <v>6</v>
      </c>
      <c r="C36" s="4" t="s">
        <v>6</v>
      </c>
    </row>
    <row r="37" spans="1:3">
      <c r="A37" s="2" t="s">
        <v>421</v>
      </c>
      <c r="B37" s="4">
        <v>0</v>
      </c>
      <c r="C37" s="4">
        <v>0</v>
      </c>
    </row>
    <row r="38" spans="1:3">
      <c r="A38" s="2" t="s">
        <v>422</v>
      </c>
      <c r="B38" s="4">
        <v>0</v>
      </c>
      <c r="C38" s="4">
        <v>0</v>
      </c>
    </row>
    <row r="39" spans="1:3">
      <c r="A39" s="3" t="s">
        <v>419</v>
      </c>
      <c r="B39" s="4" t="s">
        <v>6</v>
      </c>
      <c r="C39" s="4" t="s">
        <v>6</v>
      </c>
    </row>
    <row r="40" spans="1:3">
      <c r="A40" s="2" t="s">
        <v>421</v>
      </c>
      <c r="B40" s="4">
        <v>0</v>
      </c>
      <c r="C40" s="4">
        <v>0</v>
      </c>
    </row>
    <row r="41" spans="1:3">
      <c r="A41" s="2" t="s">
        <v>422</v>
      </c>
      <c r="B41" s="4">
        <v>0</v>
      </c>
      <c r="C41" s="4">
        <v>338</v>
      </c>
    </row>
    <row r="42" spans="1:3">
      <c r="A42" s="3" t="s">
        <v>420</v>
      </c>
      <c r="B42" s="4" t="s">
        <v>6</v>
      </c>
      <c r="C42" s="4" t="s">
        <v>6</v>
      </c>
    </row>
    <row r="43" spans="1:3">
      <c r="A43" s="2" t="s">
        <v>421</v>
      </c>
      <c r="B43" s="4">
        <v>0</v>
      </c>
      <c r="C43" s="4">
        <v>0</v>
      </c>
    </row>
    <row r="44" spans="1:3">
      <c r="A44" s="2" t="s">
        <v>422</v>
      </c>
      <c r="B44" s="4">
        <v>0</v>
      </c>
      <c r="C44" s="4">
        <v>0</v>
      </c>
    </row>
    <row r="45" spans="1:3">
      <c r="A45" s="2" t="s">
        <v>343</v>
      </c>
      <c r="B45" s="4" t="s">
        <v>6</v>
      </c>
      <c r="C45" s="4" t="s">
        <v>6</v>
      </c>
    </row>
    <row r="46" spans="1:3">
      <c r="A46" s="3" t="s">
        <v>416</v>
      </c>
      <c r="B46" s="4" t="s">
        <v>6</v>
      </c>
      <c r="C46" s="4" t="s">
        <v>6</v>
      </c>
    </row>
    <row r="47" spans="1:3">
      <c r="A47" s="2" t="s">
        <v>421</v>
      </c>
      <c r="B47" s="6">
        <v>1129</v>
      </c>
      <c r="C47" s="6">
        <v>3773</v>
      </c>
    </row>
    <row r="48" spans="1:3">
      <c r="A48" s="2" t="s">
        <v>422</v>
      </c>
      <c r="B48" s="4">
        <v>681</v>
      </c>
      <c r="C48" s="6">
        <v>2625</v>
      </c>
    </row>
    <row r="49" spans="1:3">
      <c r="A49" s="3" t="s">
        <v>417</v>
      </c>
      <c r="B49" s="4" t="s">
        <v>6</v>
      </c>
      <c r="C49" s="4" t="s">
        <v>6</v>
      </c>
    </row>
    <row r="50" spans="1:3">
      <c r="A50" s="2" t="s">
        <v>421</v>
      </c>
      <c r="B50" s="4">
        <v>681</v>
      </c>
      <c r="C50" s="6">
        <v>3324</v>
      </c>
    </row>
    <row r="51" spans="1:3">
      <c r="A51" s="2" t="s">
        <v>422</v>
      </c>
      <c r="B51" s="4">
        <v>681</v>
      </c>
      <c r="C51" s="6">
        <v>2446</v>
      </c>
    </row>
    <row r="52" spans="1:3">
      <c r="A52" s="3" t="s">
        <v>418</v>
      </c>
      <c r="B52" s="4" t="s">
        <v>6</v>
      </c>
      <c r="C52" s="4" t="s">
        <v>6</v>
      </c>
    </row>
    <row r="53" spans="1:3">
      <c r="A53" s="2" t="s">
        <v>421</v>
      </c>
      <c r="B53" s="4">
        <v>0</v>
      </c>
      <c r="C53" s="4">
        <v>0</v>
      </c>
    </row>
    <row r="54" spans="1:3">
      <c r="A54" s="2" t="s">
        <v>422</v>
      </c>
      <c r="B54" s="4">
        <v>45</v>
      </c>
      <c r="C54" s="4">
        <v>45</v>
      </c>
    </row>
    <row r="55" spans="1:3">
      <c r="A55" s="3" t="s">
        <v>419</v>
      </c>
      <c r="B55" s="4" t="s">
        <v>6</v>
      </c>
      <c r="C55" s="4" t="s">
        <v>6</v>
      </c>
    </row>
    <row r="56" spans="1:3">
      <c r="A56" s="2" t="s">
        <v>421</v>
      </c>
      <c r="B56" s="6">
        <v>3384</v>
      </c>
      <c r="C56" s="6">
        <v>3531</v>
      </c>
    </row>
    <row r="57" spans="1:3">
      <c r="A57" s="2" t="s">
        <v>422</v>
      </c>
      <c r="B57" s="6">
        <v>1209</v>
      </c>
      <c r="C57" s="6">
        <v>2484</v>
      </c>
    </row>
    <row r="58" spans="1:3">
      <c r="A58" s="3" t="s">
        <v>420</v>
      </c>
      <c r="B58" s="4" t="s">
        <v>6</v>
      </c>
      <c r="C58" s="4" t="s">
        <v>6</v>
      </c>
    </row>
    <row r="59" spans="1:3">
      <c r="A59" s="2" t="s">
        <v>421</v>
      </c>
      <c r="B59" s="4">
        <v>0</v>
      </c>
      <c r="C59" s="4">
        <v>65</v>
      </c>
    </row>
    <row r="60" spans="1:3">
      <c r="A60" s="2" t="s">
        <v>422</v>
      </c>
      <c r="B60" s="4">
        <v>8</v>
      </c>
      <c r="C60" s="4">
        <v>91</v>
      </c>
    </row>
    <row r="61" spans="1:3">
      <c r="A61" s="2" t="s">
        <v>922</v>
      </c>
      <c r="B61" s="4" t="s">
        <v>6</v>
      </c>
      <c r="C61" s="4" t="s">
        <v>6</v>
      </c>
    </row>
    <row r="62" spans="1:3">
      <c r="A62" s="3" t="s">
        <v>416</v>
      </c>
      <c r="B62" s="4" t="s">
        <v>6</v>
      </c>
      <c r="C62" s="4" t="s">
        <v>6</v>
      </c>
    </row>
    <row r="63" spans="1:3">
      <c r="A63" s="2" t="s">
        <v>421</v>
      </c>
      <c r="B63" s="4">
        <v>597</v>
      </c>
      <c r="C63" s="4">
        <v>0</v>
      </c>
    </row>
    <row r="64" spans="1:3">
      <c r="A64" s="2" t="s">
        <v>422</v>
      </c>
      <c r="B64" s="4">
        <v>0</v>
      </c>
      <c r="C64" s="4">
        <v>0</v>
      </c>
    </row>
    <row r="65" spans="1:3">
      <c r="A65" s="3" t="s">
        <v>417</v>
      </c>
      <c r="B65" s="4" t="s">
        <v>6</v>
      </c>
      <c r="C65" s="4" t="s">
        <v>6</v>
      </c>
    </row>
    <row r="66" spans="1:3">
      <c r="A66" s="2" t="s">
        <v>421</v>
      </c>
      <c r="B66" s="4">
        <v>597</v>
      </c>
      <c r="C66" s="4">
        <v>0</v>
      </c>
    </row>
    <row r="67" spans="1:3">
      <c r="A67" s="2" t="s">
        <v>422</v>
      </c>
      <c r="B67" s="4">
        <v>0</v>
      </c>
      <c r="C67" s="4">
        <v>0</v>
      </c>
    </row>
    <row r="68" spans="1:3">
      <c r="A68" s="3" t="s">
        <v>418</v>
      </c>
      <c r="B68" s="4" t="s">
        <v>6</v>
      </c>
      <c r="C68" s="4" t="s">
        <v>6</v>
      </c>
    </row>
    <row r="69" spans="1:3">
      <c r="A69" s="2" t="s">
        <v>421</v>
      </c>
      <c r="B69" s="4">
        <v>0</v>
      </c>
      <c r="C69" s="4">
        <v>0</v>
      </c>
    </row>
    <row r="70" spans="1:3">
      <c r="A70" s="2" t="s">
        <v>422</v>
      </c>
      <c r="B70" s="4">
        <v>0</v>
      </c>
      <c r="C70" s="4">
        <v>0</v>
      </c>
    </row>
    <row r="71" spans="1:3">
      <c r="A71" s="3" t="s">
        <v>419</v>
      </c>
      <c r="B71" s="4" t="s">
        <v>6</v>
      </c>
      <c r="C71" s="4" t="s">
        <v>6</v>
      </c>
    </row>
    <row r="72" spans="1:3">
      <c r="A72" s="2" t="s">
        <v>421</v>
      </c>
      <c r="B72" s="4">
        <v>168</v>
      </c>
      <c r="C72" s="4">
        <v>0</v>
      </c>
    </row>
    <row r="73" spans="1:3">
      <c r="A73" s="2" t="s">
        <v>422</v>
      </c>
      <c r="B73" s="4">
        <v>0</v>
      </c>
      <c r="C73" s="4">
        <v>0</v>
      </c>
    </row>
    <row r="74" spans="1:3">
      <c r="A74" s="3" t="s">
        <v>420</v>
      </c>
      <c r="B74" s="4" t="s">
        <v>6</v>
      </c>
      <c r="C74" s="4" t="s">
        <v>6</v>
      </c>
    </row>
    <row r="75" spans="1:3">
      <c r="A75" s="2" t="s">
        <v>421</v>
      </c>
      <c r="B75" s="4">
        <v>0</v>
      </c>
      <c r="C75" s="4">
        <v>0</v>
      </c>
    </row>
    <row r="76" spans="1:3">
      <c r="A76" s="2" t="s">
        <v>422</v>
      </c>
      <c r="B76" s="4">
        <v>0</v>
      </c>
      <c r="C76" s="4">
        <v>0</v>
      </c>
    </row>
    <row r="77" spans="1:3">
      <c r="A77" s="2" t="s">
        <v>923</v>
      </c>
      <c r="B77" s="4" t="s">
        <v>6</v>
      </c>
      <c r="C77" s="4" t="s">
        <v>6</v>
      </c>
    </row>
    <row r="78" spans="1:3">
      <c r="A78" s="3" t="s">
        <v>416</v>
      </c>
      <c r="B78" s="4" t="s">
        <v>6</v>
      </c>
      <c r="C78" s="4" t="s">
        <v>6</v>
      </c>
    </row>
    <row r="79" spans="1:3">
      <c r="A79" s="2" t="s">
        <v>421</v>
      </c>
      <c r="B79" s="6">
        <v>4108</v>
      </c>
      <c r="C79" s="6">
        <v>3404</v>
      </c>
    </row>
    <row r="80" spans="1:3">
      <c r="A80" s="2" t="s">
        <v>422</v>
      </c>
      <c r="B80" s="6">
        <v>5980</v>
      </c>
      <c r="C80" s="4">
        <v>0</v>
      </c>
    </row>
    <row r="81" spans="1:3">
      <c r="A81" s="3" t="s">
        <v>417</v>
      </c>
      <c r="B81" s="4" t="s">
        <v>6</v>
      </c>
      <c r="C81" s="4" t="s">
        <v>6</v>
      </c>
    </row>
    <row r="82" spans="1:3">
      <c r="A82" s="2" t="s">
        <v>421</v>
      </c>
      <c r="B82" s="6">
        <v>2590</v>
      </c>
      <c r="C82" s="6">
        <v>2000</v>
      </c>
    </row>
    <row r="83" spans="1:3">
      <c r="A83" s="2" t="s">
        <v>422</v>
      </c>
      <c r="B83" s="6">
        <v>4768</v>
      </c>
      <c r="C83" s="4">
        <v>0</v>
      </c>
    </row>
    <row r="84" spans="1:3">
      <c r="A84" s="3" t="s">
        <v>418</v>
      </c>
      <c r="B84" s="4" t="s">
        <v>6</v>
      </c>
      <c r="C84" s="4" t="s">
        <v>6</v>
      </c>
    </row>
    <row r="85" spans="1:3">
      <c r="A85" s="2" t="s">
        <v>421</v>
      </c>
      <c r="B85" s="4">
        <v>0</v>
      </c>
      <c r="C85" s="4">
        <v>0</v>
      </c>
    </row>
    <row r="86" spans="1:3">
      <c r="A86" s="2" t="s">
        <v>422</v>
      </c>
      <c r="B86" s="6">
        <v>1190</v>
      </c>
      <c r="C86" s="4">
        <v>0</v>
      </c>
    </row>
    <row r="87" spans="1:3">
      <c r="A87" s="3" t="s">
        <v>419</v>
      </c>
      <c r="B87" s="4" t="s">
        <v>6</v>
      </c>
      <c r="C87" s="4" t="s">
        <v>6</v>
      </c>
    </row>
    <row r="88" spans="1:3">
      <c r="A88" s="2" t="s">
        <v>421</v>
      </c>
      <c r="B88" s="6">
        <v>1610</v>
      </c>
      <c r="C88" s="6">
        <v>5241</v>
      </c>
    </row>
    <row r="89" spans="1:3">
      <c r="A89" s="2" t="s">
        <v>422</v>
      </c>
      <c r="B89" s="4">
        <v>954</v>
      </c>
      <c r="C89" s="6">
        <v>1519</v>
      </c>
    </row>
    <row r="90" spans="1:3">
      <c r="A90" s="3" t="s">
        <v>420</v>
      </c>
      <c r="B90" s="4" t="s">
        <v>6</v>
      </c>
      <c r="C90" s="4" t="s">
        <v>6</v>
      </c>
    </row>
    <row r="91" spans="1:3">
      <c r="A91" s="2" t="s">
        <v>421</v>
      </c>
      <c r="B91" s="4">
        <v>0</v>
      </c>
      <c r="C91" s="4">
        <v>23</v>
      </c>
    </row>
    <row r="92" spans="1:3">
      <c r="A92" s="2" t="s">
        <v>422</v>
      </c>
      <c r="B92" s="4">
        <v>0</v>
      </c>
      <c r="C92" s="4">
        <v>0</v>
      </c>
    </row>
    <row r="93" spans="1:3">
      <c r="A93" s="2" t="s">
        <v>924</v>
      </c>
      <c r="B93" s="4" t="s">
        <v>6</v>
      </c>
      <c r="C93" s="4" t="s">
        <v>6</v>
      </c>
    </row>
    <row r="94" spans="1:3">
      <c r="A94" s="3" t="s">
        <v>416</v>
      </c>
      <c r="B94" s="4" t="s">
        <v>6</v>
      </c>
      <c r="C94" s="4" t="s">
        <v>6</v>
      </c>
    </row>
    <row r="95" spans="1:3">
      <c r="A95" s="2" t="s">
        <v>421</v>
      </c>
      <c r="B95" s="6">
        <v>3055</v>
      </c>
      <c r="C95" s="6">
        <v>5354</v>
      </c>
    </row>
    <row r="96" spans="1:3">
      <c r="A96" s="2" t="s">
        <v>422</v>
      </c>
      <c r="B96" s="4">
        <v>0</v>
      </c>
      <c r="C96" s="4">
        <v>0</v>
      </c>
    </row>
    <row r="97" spans="1:3">
      <c r="A97" s="3" t="s">
        <v>417</v>
      </c>
      <c r="B97" s="4" t="s">
        <v>6</v>
      </c>
      <c r="C97" s="4" t="s">
        <v>6</v>
      </c>
    </row>
    <row r="98" spans="1:3">
      <c r="A98" s="2" t="s">
        <v>421</v>
      </c>
      <c r="B98" s="6">
        <v>3055</v>
      </c>
      <c r="C98" s="6">
        <v>4309</v>
      </c>
    </row>
    <row r="99" spans="1:3">
      <c r="A99" s="2" t="s">
        <v>422</v>
      </c>
      <c r="B99" s="4">
        <v>0</v>
      </c>
      <c r="C99" s="4">
        <v>0</v>
      </c>
    </row>
    <row r="100" spans="1:3">
      <c r="A100" s="3" t="s">
        <v>418</v>
      </c>
      <c r="B100" s="4" t="s">
        <v>6</v>
      </c>
      <c r="C100" s="4" t="s">
        <v>6</v>
      </c>
    </row>
    <row r="101" spans="1:3">
      <c r="A101" s="2" t="s">
        <v>421</v>
      </c>
      <c r="B101" s="4">
        <v>0</v>
      </c>
      <c r="C101" s="4">
        <v>0</v>
      </c>
    </row>
    <row r="102" spans="1:3">
      <c r="A102" s="2" t="s">
        <v>422</v>
      </c>
      <c r="B102" s="4">
        <v>0</v>
      </c>
      <c r="C102" s="4">
        <v>0</v>
      </c>
    </row>
    <row r="103" spans="1:3">
      <c r="A103" s="3" t="s">
        <v>419</v>
      </c>
      <c r="B103" s="4" t="s">
        <v>6</v>
      </c>
      <c r="C103" s="4" t="s">
        <v>6</v>
      </c>
    </row>
    <row r="104" spans="1:3">
      <c r="A104" s="2" t="s">
        <v>421</v>
      </c>
      <c r="B104" s="6">
        <v>3359</v>
      </c>
      <c r="C104" s="6">
        <v>2768</v>
      </c>
    </row>
    <row r="105" spans="1:3">
      <c r="A105" s="2" t="s">
        <v>422</v>
      </c>
      <c r="B105" s="4">
        <v>0</v>
      </c>
      <c r="C105" s="6">
        <v>1739</v>
      </c>
    </row>
    <row r="106" spans="1:3">
      <c r="A106" s="3" t="s">
        <v>420</v>
      </c>
      <c r="B106" s="4" t="s">
        <v>6</v>
      </c>
      <c r="C106" s="4" t="s">
        <v>6</v>
      </c>
    </row>
    <row r="107" spans="1:3">
      <c r="A107" s="2" t="s">
        <v>421</v>
      </c>
      <c r="B107" s="4">
        <v>0</v>
      </c>
      <c r="C107" s="4">
        <v>0</v>
      </c>
    </row>
    <row r="108" spans="1:3">
      <c r="A108" s="2" t="s">
        <v>422</v>
      </c>
      <c r="B108" s="4">
        <v>0</v>
      </c>
      <c r="C108" s="4">
        <v>0</v>
      </c>
    </row>
    <row r="109" spans="1:3" ht="30">
      <c r="A109" s="2" t="s">
        <v>925</v>
      </c>
      <c r="B109" s="4" t="s">
        <v>6</v>
      </c>
      <c r="C109" s="4" t="s">
        <v>6</v>
      </c>
    </row>
    <row r="110" spans="1:3">
      <c r="A110" s="3" t="s">
        <v>416</v>
      </c>
      <c r="B110" s="4" t="s">
        <v>6</v>
      </c>
      <c r="C110" s="4" t="s">
        <v>6</v>
      </c>
    </row>
    <row r="111" spans="1:3">
      <c r="A111" s="2" t="s">
        <v>421</v>
      </c>
      <c r="B111" s="6">
        <v>2486</v>
      </c>
      <c r="C111" s="6">
        <v>6384</v>
      </c>
    </row>
    <row r="112" spans="1:3">
      <c r="A112" s="2" t="s">
        <v>422</v>
      </c>
      <c r="B112" s="4">
        <v>0</v>
      </c>
      <c r="C112" s="4">
        <v>0</v>
      </c>
    </row>
    <row r="113" spans="1:3">
      <c r="A113" s="3" t="s">
        <v>417</v>
      </c>
      <c r="B113" s="4" t="s">
        <v>6</v>
      </c>
      <c r="C113" s="4" t="s">
        <v>6</v>
      </c>
    </row>
    <row r="114" spans="1:3">
      <c r="A114" s="2" t="s">
        <v>421</v>
      </c>
      <c r="B114" s="6">
        <v>2486</v>
      </c>
      <c r="C114" s="6">
        <v>5166</v>
      </c>
    </row>
    <row r="115" spans="1:3">
      <c r="A115" s="2" t="s">
        <v>422</v>
      </c>
      <c r="B115" s="4">
        <v>0</v>
      </c>
      <c r="C115" s="4">
        <v>0</v>
      </c>
    </row>
    <row r="116" spans="1:3">
      <c r="A116" s="3" t="s">
        <v>418</v>
      </c>
      <c r="B116" s="4" t="s">
        <v>6</v>
      </c>
      <c r="C116" s="4" t="s">
        <v>6</v>
      </c>
    </row>
    <row r="117" spans="1:3">
      <c r="A117" s="2" t="s">
        <v>421</v>
      </c>
      <c r="B117" s="4">
        <v>0</v>
      </c>
      <c r="C117" s="4">
        <v>0</v>
      </c>
    </row>
    <row r="118" spans="1:3">
      <c r="A118" s="2" t="s">
        <v>422</v>
      </c>
      <c r="B118" s="4">
        <v>0</v>
      </c>
      <c r="C118" s="4">
        <v>0</v>
      </c>
    </row>
    <row r="119" spans="1:3">
      <c r="A119" s="3" t="s">
        <v>419</v>
      </c>
      <c r="B119" s="4" t="s">
        <v>6</v>
      </c>
      <c r="C119" s="4" t="s">
        <v>6</v>
      </c>
    </row>
    <row r="120" spans="1:3">
      <c r="A120" s="2" t="s">
        <v>421</v>
      </c>
      <c r="B120" s="6">
        <v>3548</v>
      </c>
      <c r="C120" s="6">
        <v>1919</v>
      </c>
    </row>
    <row r="121" spans="1:3">
      <c r="A121" s="2" t="s">
        <v>422</v>
      </c>
      <c r="B121" s="4">
        <v>0</v>
      </c>
      <c r="C121" s="4">
        <v>736</v>
      </c>
    </row>
    <row r="122" spans="1:3">
      <c r="A122" s="3" t="s">
        <v>420</v>
      </c>
      <c r="B122" s="4" t="s">
        <v>6</v>
      </c>
      <c r="C122" s="4" t="s">
        <v>6</v>
      </c>
    </row>
    <row r="123" spans="1:3">
      <c r="A123" s="2" t="s">
        <v>421</v>
      </c>
      <c r="B123" s="4">
        <v>93</v>
      </c>
      <c r="C123" s="4">
        <v>15</v>
      </c>
    </row>
    <row r="124" spans="1:3">
      <c r="A124" s="2" t="s">
        <v>422</v>
      </c>
      <c r="B124" s="4">
        <v>0</v>
      </c>
      <c r="C124" s="4">
        <v>0</v>
      </c>
    </row>
    <row r="125" spans="1:3">
      <c r="A125" s="2" t="s">
        <v>926</v>
      </c>
      <c r="B125" s="4" t="s">
        <v>6</v>
      </c>
      <c r="C125" s="4" t="s">
        <v>6</v>
      </c>
    </row>
    <row r="126" spans="1:3">
      <c r="A126" s="3" t="s">
        <v>416</v>
      </c>
      <c r="B126" s="4" t="s">
        <v>6</v>
      </c>
      <c r="C126" s="4" t="s">
        <v>6</v>
      </c>
    </row>
    <row r="127" spans="1:3">
      <c r="A127" s="2" t="s">
        <v>421</v>
      </c>
      <c r="B127" s="4">
        <v>0</v>
      </c>
      <c r="C127" s="4">
        <v>0</v>
      </c>
    </row>
    <row r="128" spans="1:3">
      <c r="A128" s="2" t="s">
        <v>422</v>
      </c>
      <c r="B128" s="4">
        <v>0</v>
      </c>
      <c r="C128" s="4">
        <v>0</v>
      </c>
    </row>
    <row r="129" spans="1:3">
      <c r="A129" s="3" t="s">
        <v>417</v>
      </c>
      <c r="B129" s="4" t="s">
        <v>6</v>
      </c>
      <c r="C129" s="4" t="s">
        <v>6</v>
      </c>
    </row>
    <row r="130" spans="1:3">
      <c r="A130" s="2" t="s">
        <v>421</v>
      </c>
      <c r="B130" s="4">
        <v>0</v>
      </c>
      <c r="C130" s="4">
        <v>0</v>
      </c>
    </row>
    <row r="131" spans="1:3">
      <c r="A131" s="2" t="s">
        <v>422</v>
      </c>
      <c r="B131" s="4">
        <v>0</v>
      </c>
      <c r="C131" s="4">
        <v>0</v>
      </c>
    </row>
    <row r="132" spans="1:3">
      <c r="A132" s="3" t="s">
        <v>418</v>
      </c>
      <c r="B132" s="4" t="s">
        <v>6</v>
      </c>
      <c r="C132" s="4" t="s">
        <v>6</v>
      </c>
    </row>
    <row r="133" spans="1:3">
      <c r="A133" s="2" t="s">
        <v>421</v>
      </c>
      <c r="B133" s="4">
        <v>0</v>
      </c>
      <c r="C133" s="4">
        <v>0</v>
      </c>
    </row>
    <row r="134" spans="1:3">
      <c r="A134" s="2" t="s">
        <v>422</v>
      </c>
      <c r="B134" s="4">
        <v>0</v>
      </c>
      <c r="C134" s="4">
        <v>0</v>
      </c>
    </row>
    <row r="135" spans="1:3">
      <c r="A135" s="3" t="s">
        <v>419</v>
      </c>
      <c r="B135" s="4" t="s">
        <v>6</v>
      </c>
      <c r="C135" s="4" t="s">
        <v>6</v>
      </c>
    </row>
    <row r="136" spans="1:3">
      <c r="A136" s="2" t="s">
        <v>421</v>
      </c>
      <c r="B136" s="4">
        <v>0</v>
      </c>
      <c r="C136" s="4">
        <v>0</v>
      </c>
    </row>
    <row r="137" spans="1:3">
      <c r="A137" s="2" t="s">
        <v>422</v>
      </c>
      <c r="B137" s="4">
        <v>0</v>
      </c>
      <c r="C137" s="4">
        <v>0</v>
      </c>
    </row>
    <row r="138" spans="1:3">
      <c r="A138" s="3" t="s">
        <v>420</v>
      </c>
      <c r="B138" s="4" t="s">
        <v>6</v>
      </c>
      <c r="C138" s="4" t="s">
        <v>6</v>
      </c>
    </row>
    <row r="139" spans="1:3">
      <c r="A139" s="2" t="s">
        <v>421</v>
      </c>
      <c r="B139" s="4">
        <v>0</v>
      </c>
      <c r="C139" s="4">
        <v>0</v>
      </c>
    </row>
    <row r="140" spans="1:3">
      <c r="A140" s="2" t="s">
        <v>422</v>
      </c>
      <c r="B140" s="4">
        <v>0</v>
      </c>
      <c r="C140" s="4">
        <v>0</v>
      </c>
    </row>
    <row r="141" spans="1:3">
      <c r="A141" s="2" t="s">
        <v>346</v>
      </c>
      <c r="B141" s="4" t="s">
        <v>6</v>
      </c>
      <c r="C141" s="4" t="s">
        <v>6</v>
      </c>
    </row>
    <row r="142" spans="1:3">
      <c r="A142" s="3" t="s">
        <v>416</v>
      </c>
      <c r="B142" s="4" t="s">
        <v>6</v>
      </c>
      <c r="C142" s="4" t="s">
        <v>6</v>
      </c>
    </row>
    <row r="143" spans="1:3">
      <c r="A143" s="2" t="s">
        <v>421</v>
      </c>
      <c r="B143" s="4">
        <v>187</v>
      </c>
      <c r="C143" s="4">
        <v>762</v>
      </c>
    </row>
    <row r="144" spans="1:3">
      <c r="A144" s="2" t="s">
        <v>422</v>
      </c>
      <c r="B144" s="4">
        <v>0</v>
      </c>
      <c r="C144" s="4">
        <v>0</v>
      </c>
    </row>
    <row r="145" spans="1:3">
      <c r="A145" s="3" t="s">
        <v>417</v>
      </c>
      <c r="B145" s="4" t="s">
        <v>6</v>
      </c>
      <c r="C145" s="4" t="s">
        <v>6</v>
      </c>
    </row>
    <row r="146" spans="1:3">
      <c r="A146" s="2" t="s">
        <v>421</v>
      </c>
      <c r="B146" s="4">
        <v>30</v>
      </c>
      <c r="C146" s="4">
        <v>762</v>
      </c>
    </row>
    <row r="147" spans="1:3">
      <c r="A147" s="2" t="s">
        <v>422</v>
      </c>
      <c r="B147" s="4">
        <v>0</v>
      </c>
      <c r="C147" s="4">
        <v>0</v>
      </c>
    </row>
    <row r="148" spans="1:3">
      <c r="A148" s="3" t="s">
        <v>418</v>
      </c>
      <c r="B148" s="4" t="s">
        <v>6</v>
      </c>
      <c r="C148" s="4" t="s">
        <v>6</v>
      </c>
    </row>
    <row r="149" spans="1:3">
      <c r="A149" s="2" t="s">
        <v>421</v>
      </c>
      <c r="B149" s="4">
        <v>0</v>
      </c>
      <c r="C149" s="4">
        <v>0</v>
      </c>
    </row>
    <row r="150" spans="1:3">
      <c r="A150" s="2" t="s">
        <v>422</v>
      </c>
      <c r="B150" s="4">
        <v>0</v>
      </c>
      <c r="C150" s="4">
        <v>0</v>
      </c>
    </row>
    <row r="151" spans="1:3">
      <c r="A151" s="3" t="s">
        <v>419</v>
      </c>
      <c r="B151" s="4" t="s">
        <v>6</v>
      </c>
      <c r="C151" s="4" t="s">
        <v>6</v>
      </c>
    </row>
    <row r="152" spans="1:3">
      <c r="A152" s="2" t="s">
        <v>421</v>
      </c>
      <c r="B152" s="4">
        <v>317</v>
      </c>
      <c r="C152" s="4">
        <v>387</v>
      </c>
    </row>
    <row r="153" spans="1:3">
      <c r="A153" s="2" t="s">
        <v>422</v>
      </c>
      <c r="B153" s="4">
        <v>0</v>
      </c>
      <c r="C153" s="4">
        <v>31</v>
      </c>
    </row>
    <row r="154" spans="1:3">
      <c r="A154" s="3" t="s">
        <v>420</v>
      </c>
      <c r="B154" s="4" t="s">
        <v>6</v>
      </c>
      <c r="C154" s="4" t="s">
        <v>6</v>
      </c>
    </row>
    <row r="155" spans="1:3">
      <c r="A155" s="2" t="s">
        <v>421</v>
      </c>
      <c r="B155" s="4">
        <v>0</v>
      </c>
      <c r="C155" s="4">
        <v>0</v>
      </c>
    </row>
    <row r="156" spans="1:3">
      <c r="A156" s="2" t="s">
        <v>422</v>
      </c>
      <c r="B156" s="4">
        <v>0</v>
      </c>
      <c r="C156" s="4">
        <v>0</v>
      </c>
    </row>
    <row r="157" spans="1:3" ht="30">
      <c r="A157" s="2" t="s">
        <v>927</v>
      </c>
      <c r="B157" s="4" t="s">
        <v>6</v>
      </c>
      <c r="C157" s="4" t="s">
        <v>6</v>
      </c>
    </row>
    <row r="158" spans="1:3">
      <c r="A158" s="3" t="s">
        <v>416</v>
      </c>
      <c r="B158" s="4" t="s">
        <v>6</v>
      </c>
      <c r="C158" s="4" t="s">
        <v>6</v>
      </c>
    </row>
    <row r="159" spans="1:3">
      <c r="A159" s="2" t="s">
        <v>421</v>
      </c>
      <c r="B159" s="6">
        <v>7497</v>
      </c>
      <c r="C159" s="6">
        <v>15767</v>
      </c>
    </row>
    <row r="160" spans="1:3">
      <c r="A160" s="2" t="s">
        <v>422</v>
      </c>
      <c r="B160" s="4">
        <v>0</v>
      </c>
      <c r="C160" s="6">
        <v>1268</v>
      </c>
    </row>
    <row r="161" spans="1:3">
      <c r="A161" s="3" t="s">
        <v>417</v>
      </c>
      <c r="B161" s="4" t="s">
        <v>6</v>
      </c>
      <c r="C161" s="4" t="s">
        <v>6</v>
      </c>
    </row>
    <row r="162" spans="1:3">
      <c r="A162" s="2" t="s">
        <v>421</v>
      </c>
      <c r="B162" s="6">
        <v>4464</v>
      </c>
      <c r="C162" s="6">
        <v>11537</v>
      </c>
    </row>
    <row r="163" spans="1:3">
      <c r="A163" s="2" t="s">
        <v>422</v>
      </c>
      <c r="B163" s="4">
        <v>0</v>
      </c>
      <c r="C163" s="6">
        <v>1268</v>
      </c>
    </row>
    <row r="164" spans="1:3">
      <c r="A164" s="3" t="s">
        <v>418</v>
      </c>
      <c r="B164" s="4" t="s">
        <v>6</v>
      </c>
      <c r="C164" s="4" t="s">
        <v>6</v>
      </c>
    </row>
    <row r="165" spans="1:3">
      <c r="A165" s="2" t="s">
        <v>421</v>
      </c>
      <c r="B165" s="4">
        <v>0</v>
      </c>
      <c r="C165" s="4">
        <v>0</v>
      </c>
    </row>
    <row r="166" spans="1:3">
      <c r="A166" s="2" t="s">
        <v>422</v>
      </c>
      <c r="B166" s="4">
        <v>0</v>
      </c>
      <c r="C166" s="4">
        <v>10</v>
      </c>
    </row>
    <row r="167" spans="1:3">
      <c r="A167" s="3" t="s">
        <v>419</v>
      </c>
      <c r="B167" s="4" t="s">
        <v>6</v>
      </c>
      <c r="C167" s="4" t="s">
        <v>6</v>
      </c>
    </row>
    <row r="168" spans="1:3">
      <c r="A168" s="2" t="s">
        <v>421</v>
      </c>
      <c r="B168" s="6">
        <v>8818</v>
      </c>
      <c r="C168" s="6">
        <v>4172</v>
      </c>
    </row>
    <row r="169" spans="1:3">
      <c r="A169" s="2" t="s">
        <v>422</v>
      </c>
      <c r="B169" s="6">
        <v>1260</v>
      </c>
      <c r="C169" s="6">
        <v>3902</v>
      </c>
    </row>
    <row r="170" spans="1:3">
      <c r="A170" s="3" t="s">
        <v>420</v>
      </c>
      <c r="B170" s="4" t="s">
        <v>6</v>
      </c>
      <c r="C170" s="4" t="s">
        <v>6</v>
      </c>
    </row>
    <row r="171" spans="1:3">
      <c r="A171" s="2" t="s">
        <v>421</v>
      </c>
      <c r="B171" s="4">
        <v>0</v>
      </c>
      <c r="C171" s="4">
        <v>0</v>
      </c>
    </row>
    <row r="172" spans="1:3">
      <c r="A172" s="2" t="s">
        <v>422</v>
      </c>
      <c r="B172" s="4">
        <v>0</v>
      </c>
      <c r="C172" s="4">
        <v>52</v>
      </c>
    </row>
    <row r="173" spans="1:3">
      <c r="A173" s="2" t="s">
        <v>345</v>
      </c>
      <c r="B173" s="4" t="s">
        <v>6</v>
      </c>
      <c r="C173" s="4" t="s">
        <v>6</v>
      </c>
    </row>
    <row r="174" spans="1:3">
      <c r="A174" s="3" t="s">
        <v>416</v>
      </c>
      <c r="B174" s="4" t="s">
        <v>6</v>
      </c>
      <c r="C174" s="4" t="s">
        <v>6</v>
      </c>
    </row>
    <row r="175" spans="1:3">
      <c r="A175" s="2" t="s">
        <v>421</v>
      </c>
      <c r="B175" s="6">
        <v>9441</v>
      </c>
      <c r="C175" s="6">
        <v>6003</v>
      </c>
    </row>
    <row r="176" spans="1:3">
      <c r="A176" s="2" t="s">
        <v>422</v>
      </c>
      <c r="B176" s="4">
        <v>0</v>
      </c>
      <c r="C176" s="4">
        <v>59</v>
      </c>
    </row>
    <row r="177" spans="1:3">
      <c r="A177" s="3" t="s">
        <v>417</v>
      </c>
      <c r="B177" s="4" t="s">
        <v>6</v>
      </c>
      <c r="C177" s="4" t="s">
        <v>6</v>
      </c>
    </row>
    <row r="178" spans="1:3">
      <c r="A178" s="2" t="s">
        <v>421</v>
      </c>
      <c r="B178" s="6">
        <v>4841</v>
      </c>
      <c r="C178" s="6">
        <v>5924</v>
      </c>
    </row>
    <row r="179" spans="1:3">
      <c r="A179" s="2" t="s">
        <v>422</v>
      </c>
      <c r="B179" s="4">
        <v>0</v>
      </c>
      <c r="C179" s="4">
        <v>59</v>
      </c>
    </row>
    <row r="180" spans="1:3">
      <c r="A180" s="3" t="s">
        <v>418</v>
      </c>
      <c r="B180" s="4" t="s">
        <v>6</v>
      </c>
      <c r="C180" s="4" t="s">
        <v>6</v>
      </c>
    </row>
    <row r="181" spans="1:3">
      <c r="A181" s="2" t="s">
        <v>421</v>
      </c>
      <c r="B181" s="4">
        <v>0</v>
      </c>
      <c r="C181" s="4">
        <v>0</v>
      </c>
    </row>
    <row r="182" spans="1:3">
      <c r="A182" s="2" t="s">
        <v>422</v>
      </c>
      <c r="B182" s="4">
        <v>0</v>
      </c>
      <c r="C182" s="4">
        <v>59</v>
      </c>
    </row>
    <row r="183" spans="1:3">
      <c r="A183" s="3" t="s">
        <v>419</v>
      </c>
      <c r="B183" s="4" t="s">
        <v>6</v>
      </c>
      <c r="C183" s="4" t="s">
        <v>6</v>
      </c>
    </row>
    <row r="184" spans="1:3">
      <c r="A184" s="2" t="s">
        <v>421</v>
      </c>
      <c r="B184" s="6">
        <v>7718</v>
      </c>
      <c r="C184" s="6">
        <v>5966</v>
      </c>
    </row>
    <row r="185" spans="1:3">
      <c r="A185" s="2" t="s">
        <v>422</v>
      </c>
      <c r="B185" s="6">
        <v>1134</v>
      </c>
      <c r="C185" s="6">
        <v>1335</v>
      </c>
    </row>
    <row r="186" spans="1:3">
      <c r="A186" s="3" t="s">
        <v>420</v>
      </c>
      <c r="B186" s="4" t="s">
        <v>6</v>
      </c>
      <c r="C186" s="4" t="s">
        <v>6</v>
      </c>
    </row>
    <row r="187" spans="1:3">
      <c r="A187" s="2" t="s">
        <v>421</v>
      </c>
      <c r="B187" s="4">
        <v>0</v>
      </c>
      <c r="C187" s="4">
        <v>340</v>
      </c>
    </row>
    <row r="188" spans="1:3">
      <c r="A188" s="2" t="s">
        <v>422</v>
      </c>
      <c r="B188" s="7">
        <v>0</v>
      </c>
      <c r="C188"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1" t="s">
        <v>928</v>
      </c>
      <c r="B1" s="8" t="s">
        <v>1</v>
      </c>
      <c r="C1" s="8"/>
    </row>
    <row r="2" spans="1:3" ht="30">
      <c r="A2" s="1" t="s">
        <v>32</v>
      </c>
      <c r="B2" s="1" t="s">
        <v>2</v>
      </c>
      <c r="C2" s="1" t="s">
        <v>33</v>
      </c>
    </row>
    <row r="3" spans="1:3">
      <c r="A3" s="1"/>
      <c r="B3" s="1" t="s">
        <v>929</v>
      </c>
      <c r="C3" s="1" t="s">
        <v>929</v>
      </c>
    </row>
    <row r="4" spans="1:3" ht="30">
      <c r="A4" s="3" t="s">
        <v>930</v>
      </c>
      <c r="B4" s="4" t="s">
        <v>6</v>
      </c>
      <c r="C4" s="4" t="s">
        <v>6</v>
      </c>
    </row>
    <row r="5" spans="1:3" ht="30">
      <c r="A5" s="2" t="s">
        <v>931</v>
      </c>
      <c r="B5" s="4">
        <v>3</v>
      </c>
      <c r="C5" s="4">
        <v>31</v>
      </c>
    </row>
    <row r="6" spans="1:3" ht="30">
      <c r="A6" s="2" t="s">
        <v>427</v>
      </c>
      <c r="B6" s="7">
        <v>2916</v>
      </c>
      <c r="C6" s="7">
        <v>20877</v>
      </c>
    </row>
    <row r="7" spans="1:3" ht="30">
      <c r="A7" s="2" t="s">
        <v>428</v>
      </c>
      <c r="B7" s="6">
        <v>2846</v>
      </c>
      <c r="C7" s="6">
        <v>20035</v>
      </c>
    </row>
    <row r="8" spans="1:3">
      <c r="A8" s="2" t="s">
        <v>429</v>
      </c>
      <c r="B8" s="4">
        <v>178</v>
      </c>
      <c r="C8" s="4">
        <v>854</v>
      </c>
    </row>
    <row r="9" spans="1:3">
      <c r="A9" s="2" t="s">
        <v>341</v>
      </c>
      <c r="B9" s="4" t="s">
        <v>6</v>
      </c>
      <c r="C9" s="4" t="s">
        <v>6</v>
      </c>
    </row>
    <row r="10" spans="1:3" ht="30">
      <c r="A10" s="3" t="s">
        <v>930</v>
      </c>
      <c r="B10" s="4" t="s">
        <v>6</v>
      </c>
      <c r="C10" s="4" t="s">
        <v>6</v>
      </c>
    </row>
    <row r="11" spans="1:3" ht="30">
      <c r="A11" s="2" t="s">
        <v>931</v>
      </c>
      <c r="B11" s="4">
        <v>0</v>
      </c>
      <c r="C11" s="4">
        <v>1</v>
      </c>
    </row>
    <row r="12" spans="1:3" ht="30">
      <c r="A12" s="2" t="s">
        <v>427</v>
      </c>
      <c r="B12" s="4">
        <v>0</v>
      </c>
      <c r="C12" s="6">
        <v>1092</v>
      </c>
    </row>
    <row r="13" spans="1:3" ht="30">
      <c r="A13" s="2" t="s">
        <v>428</v>
      </c>
      <c r="B13" s="4">
        <v>0</v>
      </c>
      <c r="C13" s="4">
        <v>653</v>
      </c>
    </row>
    <row r="14" spans="1:3">
      <c r="A14" s="2" t="s">
        <v>429</v>
      </c>
      <c r="B14" s="4">
        <v>0</v>
      </c>
      <c r="C14" s="4">
        <v>548</v>
      </c>
    </row>
    <row r="15" spans="1:3">
      <c r="A15" s="2" t="s">
        <v>342</v>
      </c>
      <c r="B15" s="4" t="s">
        <v>6</v>
      </c>
      <c r="C15" s="4" t="s">
        <v>6</v>
      </c>
    </row>
    <row r="16" spans="1:3" ht="30">
      <c r="A16" s="3" t="s">
        <v>930</v>
      </c>
      <c r="B16" s="4" t="s">
        <v>6</v>
      </c>
      <c r="C16" s="4" t="s">
        <v>6</v>
      </c>
    </row>
    <row r="17" spans="1:3" ht="30">
      <c r="A17" s="2" t="s">
        <v>931</v>
      </c>
      <c r="B17" s="4">
        <v>0</v>
      </c>
      <c r="C17" s="4">
        <v>0</v>
      </c>
    </row>
    <row r="18" spans="1:3" ht="30">
      <c r="A18" s="2" t="s">
        <v>427</v>
      </c>
      <c r="B18" s="4">
        <v>0</v>
      </c>
      <c r="C18" s="4">
        <v>0</v>
      </c>
    </row>
    <row r="19" spans="1:3" ht="30">
      <c r="A19" s="2" t="s">
        <v>428</v>
      </c>
      <c r="B19" s="4">
        <v>0</v>
      </c>
      <c r="C19" s="4">
        <v>0</v>
      </c>
    </row>
    <row r="20" spans="1:3">
      <c r="A20" s="2" t="s">
        <v>429</v>
      </c>
      <c r="B20" s="4">
        <v>0</v>
      </c>
      <c r="C20" s="4">
        <v>0</v>
      </c>
    </row>
    <row r="21" spans="1:3">
      <c r="A21" s="2" t="s">
        <v>343</v>
      </c>
      <c r="B21" s="4" t="s">
        <v>6</v>
      </c>
      <c r="C21" s="4" t="s">
        <v>6</v>
      </c>
    </row>
    <row r="22" spans="1:3" ht="30">
      <c r="A22" s="3" t="s">
        <v>930</v>
      </c>
      <c r="B22" s="4" t="s">
        <v>6</v>
      </c>
      <c r="C22" s="4" t="s">
        <v>6</v>
      </c>
    </row>
    <row r="23" spans="1:3" ht="30">
      <c r="A23" s="2" t="s">
        <v>931</v>
      </c>
      <c r="B23" s="4">
        <v>2</v>
      </c>
      <c r="C23" s="4">
        <v>13</v>
      </c>
    </row>
    <row r="24" spans="1:3" ht="30">
      <c r="A24" s="2" t="s">
        <v>427</v>
      </c>
      <c r="B24" s="4">
        <v>349</v>
      </c>
      <c r="C24" s="6">
        <v>4179</v>
      </c>
    </row>
    <row r="25" spans="1:3" ht="30">
      <c r="A25" s="2" t="s">
        <v>428</v>
      </c>
      <c r="B25" s="4">
        <v>279</v>
      </c>
      <c r="C25" s="6">
        <v>4217</v>
      </c>
    </row>
    <row r="26" spans="1:3">
      <c r="A26" s="2" t="s">
        <v>429</v>
      </c>
      <c r="B26" s="4">
        <v>178</v>
      </c>
      <c r="C26" s="4">
        <v>35</v>
      </c>
    </row>
    <row r="27" spans="1:3">
      <c r="A27" s="2" t="s">
        <v>345</v>
      </c>
      <c r="B27" s="4" t="s">
        <v>6</v>
      </c>
      <c r="C27" s="4" t="s">
        <v>6</v>
      </c>
    </row>
    <row r="28" spans="1:3" ht="30">
      <c r="A28" s="3" t="s">
        <v>930</v>
      </c>
      <c r="B28" s="4" t="s">
        <v>6</v>
      </c>
      <c r="C28" s="4" t="s">
        <v>6</v>
      </c>
    </row>
    <row r="29" spans="1:3" ht="30">
      <c r="A29" s="2" t="s">
        <v>931</v>
      </c>
      <c r="B29" s="4">
        <v>0</v>
      </c>
      <c r="C29" s="4">
        <v>3</v>
      </c>
    </row>
    <row r="30" spans="1:3" ht="30">
      <c r="A30" s="2" t="s">
        <v>427</v>
      </c>
      <c r="B30" s="4">
        <v>0</v>
      </c>
      <c r="C30" s="6">
        <v>3233</v>
      </c>
    </row>
    <row r="31" spans="1:3" ht="30">
      <c r="A31" s="2" t="s">
        <v>428</v>
      </c>
      <c r="B31" s="4">
        <v>0</v>
      </c>
      <c r="C31" s="6">
        <v>2733</v>
      </c>
    </row>
    <row r="32" spans="1:3">
      <c r="A32" s="2" t="s">
        <v>429</v>
      </c>
      <c r="B32" s="4">
        <v>0</v>
      </c>
      <c r="C32" s="4">
        <v>199</v>
      </c>
    </row>
    <row r="33" spans="1:3">
      <c r="A33" s="2" t="s">
        <v>99</v>
      </c>
      <c r="B33" s="4" t="s">
        <v>6</v>
      </c>
      <c r="C33" s="4" t="s">
        <v>6</v>
      </c>
    </row>
    <row r="34" spans="1:3" ht="30">
      <c r="A34" s="3" t="s">
        <v>930</v>
      </c>
      <c r="B34" s="4" t="s">
        <v>6</v>
      </c>
      <c r="C34" s="4" t="s">
        <v>6</v>
      </c>
    </row>
    <row r="35" spans="1:3" ht="30">
      <c r="A35" s="2" t="s">
        <v>931</v>
      </c>
      <c r="B35" s="4">
        <v>0</v>
      </c>
      <c r="C35" s="4">
        <v>0</v>
      </c>
    </row>
    <row r="36" spans="1:3" ht="30">
      <c r="A36" s="2" t="s">
        <v>427</v>
      </c>
      <c r="B36" s="4">
        <v>0</v>
      </c>
      <c r="C36" s="4">
        <v>0</v>
      </c>
    </row>
    <row r="37" spans="1:3" ht="30">
      <c r="A37" s="2" t="s">
        <v>428</v>
      </c>
      <c r="B37" s="4">
        <v>0</v>
      </c>
      <c r="C37" s="4">
        <v>0</v>
      </c>
    </row>
    <row r="38" spans="1:3">
      <c r="A38" s="2" t="s">
        <v>429</v>
      </c>
      <c r="B38" s="4">
        <v>0</v>
      </c>
      <c r="C38" s="4">
        <v>0</v>
      </c>
    </row>
    <row r="39" spans="1:3">
      <c r="A39" s="2" t="s">
        <v>922</v>
      </c>
      <c r="B39" s="4" t="s">
        <v>6</v>
      </c>
      <c r="C39" s="4" t="s">
        <v>6</v>
      </c>
    </row>
    <row r="40" spans="1:3" ht="30">
      <c r="A40" s="3" t="s">
        <v>930</v>
      </c>
      <c r="B40" s="4" t="s">
        <v>6</v>
      </c>
      <c r="C40" s="4" t="s">
        <v>6</v>
      </c>
    </row>
    <row r="41" spans="1:3" ht="30">
      <c r="A41" s="2" t="s">
        <v>931</v>
      </c>
      <c r="B41" s="4">
        <v>0</v>
      </c>
      <c r="C41" s="4">
        <v>0</v>
      </c>
    </row>
    <row r="42" spans="1:3" ht="30">
      <c r="A42" s="2" t="s">
        <v>427</v>
      </c>
      <c r="B42" s="4">
        <v>0</v>
      </c>
      <c r="C42" s="4">
        <v>0</v>
      </c>
    </row>
    <row r="43" spans="1:3" ht="30">
      <c r="A43" s="2" t="s">
        <v>428</v>
      </c>
      <c r="B43" s="4">
        <v>0</v>
      </c>
      <c r="C43" s="4">
        <v>0</v>
      </c>
    </row>
    <row r="44" spans="1:3">
      <c r="A44" s="2" t="s">
        <v>429</v>
      </c>
      <c r="B44" s="4">
        <v>0</v>
      </c>
      <c r="C44" s="4">
        <v>0</v>
      </c>
    </row>
    <row r="45" spans="1:3">
      <c r="A45" s="2" t="s">
        <v>923</v>
      </c>
      <c r="B45" s="4" t="s">
        <v>6</v>
      </c>
      <c r="C45" s="4" t="s">
        <v>6</v>
      </c>
    </row>
    <row r="46" spans="1:3" ht="30">
      <c r="A46" s="3" t="s">
        <v>930</v>
      </c>
      <c r="B46" s="4" t="s">
        <v>6</v>
      </c>
      <c r="C46" s="4" t="s">
        <v>6</v>
      </c>
    </row>
    <row r="47" spans="1:3" ht="30">
      <c r="A47" s="2" t="s">
        <v>931</v>
      </c>
      <c r="B47" s="4">
        <v>0</v>
      </c>
      <c r="C47" s="4">
        <v>2</v>
      </c>
    </row>
    <row r="48" spans="1:3" ht="30">
      <c r="A48" s="2" t="s">
        <v>427</v>
      </c>
      <c r="B48" s="4">
        <v>0</v>
      </c>
      <c r="C48" s="6">
        <v>4158</v>
      </c>
    </row>
    <row r="49" spans="1:3" ht="30">
      <c r="A49" s="2" t="s">
        <v>428</v>
      </c>
      <c r="B49" s="4">
        <v>0</v>
      </c>
      <c r="C49" s="6">
        <v>4229</v>
      </c>
    </row>
    <row r="50" spans="1:3">
      <c r="A50" s="2" t="s">
        <v>429</v>
      </c>
      <c r="B50" s="4">
        <v>0</v>
      </c>
      <c r="C50" s="4">
        <v>32</v>
      </c>
    </row>
    <row r="51" spans="1:3">
      <c r="A51" s="2" t="s">
        <v>924</v>
      </c>
      <c r="B51" s="4" t="s">
        <v>6</v>
      </c>
      <c r="C51" s="4" t="s">
        <v>6</v>
      </c>
    </row>
    <row r="52" spans="1:3" ht="30">
      <c r="A52" s="3" t="s">
        <v>930</v>
      </c>
      <c r="B52" s="4" t="s">
        <v>6</v>
      </c>
      <c r="C52" s="4" t="s">
        <v>6</v>
      </c>
    </row>
    <row r="53" spans="1:3" ht="30">
      <c r="A53" s="2" t="s">
        <v>931</v>
      </c>
      <c r="B53" s="4">
        <v>0</v>
      </c>
      <c r="C53" s="4">
        <v>0</v>
      </c>
    </row>
    <row r="54" spans="1:3" ht="30">
      <c r="A54" s="2" t="s">
        <v>427</v>
      </c>
      <c r="B54" s="4">
        <v>0</v>
      </c>
      <c r="C54" s="4">
        <v>0</v>
      </c>
    </row>
    <row r="55" spans="1:3" ht="30">
      <c r="A55" s="2" t="s">
        <v>428</v>
      </c>
      <c r="B55" s="4">
        <v>0</v>
      </c>
      <c r="C55" s="4">
        <v>0</v>
      </c>
    </row>
    <row r="56" spans="1:3">
      <c r="A56" s="2" t="s">
        <v>429</v>
      </c>
      <c r="B56" s="4">
        <v>0</v>
      </c>
      <c r="C56" s="4">
        <v>0</v>
      </c>
    </row>
    <row r="57" spans="1:3" ht="30">
      <c r="A57" s="2" t="s">
        <v>925</v>
      </c>
      <c r="B57" s="4" t="s">
        <v>6</v>
      </c>
      <c r="C57" s="4" t="s">
        <v>6</v>
      </c>
    </row>
    <row r="58" spans="1:3" ht="30">
      <c r="A58" s="3" t="s">
        <v>930</v>
      </c>
      <c r="B58" s="4" t="s">
        <v>6</v>
      </c>
      <c r="C58" s="4" t="s">
        <v>6</v>
      </c>
    </row>
    <row r="59" spans="1:3" ht="30">
      <c r="A59" s="2" t="s">
        <v>931</v>
      </c>
      <c r="B59" s="4">
        <v>1</v>
      </c>
      <c r="C59" s="4">
        <v>1</v>
      </c>
    </row>
    <row r="60" spans="1:3" ht="30">
      <c r="A60" s="2" t="s">
        <v>427</v>
      </c>
      <c r="B60" s="6">
        <v>2567</v>
      </c>
      <c r="C60" s="4">
        <v>115</v>
      </c>
    </row>
    <row r="61" spans="1:3" ht="30">
      <c r="A61" s="2" t="s">
        <v>428</v>
      </c>
      <c r="B61" s="6">
        <v>2567</v>
      </c>
      <c r="C61" s="4">
        <v>115</v>
      </c>
    </row>
    <row r="62" spans="1:3">
      <c r="A62" s="2" t="s">
        <v>429</v>
      </c>
      <c r="B62" s="4">
        <v>0</v>
      </c>
      <c r="C62" s="4">
        <v>0</v>
      </c>
    </row>
    <row r="63" spans="1:3">
      <c r="A63" s="2" t="s">
        <v>926</v>
      </c>
      <c r="B63" s="4" t="s">
        <v>6</v>
      </c>
      <c r="C63" s="4" t="s">
        <v>6</v>
      </c>
    </row>
    <row r="64" spans="1:3" ht="30">
      <c r="A64" s="3" t="s">
        <v>930</v>
      </c>
      <c r="B64" s="4" t="s">
        <v>6</v>
      </c>
      <c r="C64" s="4" t="s">
        <v>6</v>
      </c>
    </row>
    <row r="65" spans="1:3" ht="30">
      <c r="A65" s="2" t="s">
        <v>931</v>
      </c>
      <c r="B65" s="4">
        <v>0</v>
      </c>
      <c r="C65" s="4">
        <v>0</v>
      </c>
    </row>
    <row r="66" spans="1:3" ht="30">
      <c r="A66" s="2" t="s">
        <v>427</v>
      </c>
      <c r="B66" s="4">
        <v>0</v>
      </c>
      <c r="C66" s="4">
        <v>0</v>
      </c>
    </row>
    <row r="67" spans="1:3" ht="30">
      <c r="A67" s="2" t="s">
        <v>428</v>
      </c>
      <c r="B67" s="4">
        <v>0</v>
      </c>
      <c r="C67" s="4">
        <v>0</v>
      </c>
    </row>
    <row r="68" spans="1:3">
      <c r="A68" s="2" t="s">
        <v>429</v>
      </c>
      <c r="B68" s="4">
        <v>0</v>
      </c>
      <c r="C68" s="4">
        <v>0</v>
      </c>
    </row>
    <row r="69" spans="1:3" ht="30">
      <c r="A69" s="2" t="s">
        <v>927</v>
      </c>
      <c r="B69" s="4" t="s">
        <v>6</v>
      </c>
      <c r="C69" s="4" t="s">
        <v>6</v>
      </c>
    </row>
    <row r="70" spans="1:3" ht="30">
      <c r="A70" s="3" t="s">
        <v>930</v>
      </c>
      <c r="B70" s="4" t="s">
        <v>6</v>
      </c>
      <c r="C70" s="4" t="s">
        <v>6</v>
      </c>
    </row>
    <row r="71" spans="1:3" ht="30">
      <c r="A71" s="2" t="s">
        <v>931</v>
      </c>
      <c r="B71" s="4">
        <v>0</v>
      </c>
      <c r="C71" s="4">
        <v>11</v>
      </c>
    </row>
    <row r="72" spans="1:3" ht="30">
      <c r="A72" s="2" t="s">
        <v>427</v>
      </c>
      <c r="B72" s="4">
        <v>0</v>
      </c>
      <c r="C72" s="6">
        <v>8100</v>
      </c>
    </row>
    <row r="73" spans="1:3" ht="30">
      <c r="A73" s="2" t="s">
        <v>428</v>
      </c>
      <c r="B73" s="4">
        <v>0</v>
      </c>
      <c r="C73" s="6">
        <v>8088</v>
      </c>
    </row>
    <row r="74" spans="1:3">
      <c r="A74" s="2" t="s">
        <v>429</v>
      </c>
      <c r="B74" s="7">
        <v>0</v>
      </c>
      <c r="C74" s="7">
        <v>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8" t="s">
        <v>932</v>
      </c>
      <c r="B1" s="8" t="s">
        <v>1</v>
      </c>
      <c r="C1" s="8"/>
    </row>
    <row r="2" spans="1:3">
      <c r="A2" s="8"/>
      <c r="B2" s="1" t="s">
        <v>2</v>
      </c>
      <c r="C2" s="1" t="s">
        <v>33</v>
      </c>
    </row>
    <row r="3" spans="1:3" ht="30">
      <c r="A3" s="3" t="s">
        <v>930</v>
      </c>
      <c r="B3" s="4" t="s">
        <v>6</v>
      </c>
      <c r="C3" s="4" t="s">
        <v>6</v>
      </c>
    </row>
    <row r="4" spans="1:3">
      <c r="A4" s="2" t="s">
        <v>434</v>
      </c>
      <c r="B4" s="7">
        <v>0</v>
      </c>
      <c r="C4" s="7">
        <v>2983000</v>
      </c>
    </row>
    <row r="5" spans="1:3">
      <c r="A5" s="2" t="s">
        <v>435</v>
      </c>
      <c r="B5" s="6">
        <v>349000</v>
      </c>
      <c r="C5" s="6">
        <v>11911000</v>
      </c>
    </row>
    <row r="6" spans="1:3">
      <c r="A6" s="2" t="s">
        <v>436</v>
      </c>
      <c r="B6" s="6">
        <v>2567000</v>
      </c>
      <c r="C6" s="6">
        <v>2341000</v>
      </c>
    </row>
    <row r="7" spans="1:3">
      <c r="A7" s="2" t="s">
        <v>437</v>
      </c>
      <c r="B7" s="4">
        <v>0</v>
      </c>
      <c r="C7" s="6">
        <v>143000</v>
      </c>
    </row>
    <row r="8" spans="1:3">
      <c r="A8" s="2" t="s">
        <v>438</v>
      </c>
      <c r="B8" s="4">
        <v>0</v>
      </c>
      <c r="C8" s="6">
        <v>3499000</v>
      </c>
    </row>
    <row r="9" spans="1:3">
      <c r="A9" s="2" t="s">
        <v>134</v>
      </c>
      <c r="B9" s="6">
        <v>2916000</v>
      </c>
      <c r="C9" s="6">
        <v>20877000</v>
      </c>
    </row>
    <row r="10" spans="1:3">
      <c r="A10" s="2" t="s">
        <v>933</v>
      </c>
      <c r="B10" s="6">
        <v>3200000</v>
      </c>
      <c r="C10" s="6">
        <v>12800000</v>
      </c>
    </row>
    <row r="11" spans="1:3" ht="30">
      <c r="A11" s="2" t="s">
        <v>934</v>
      </c>
      <c r="B11" s="6">
        <v>5100000</v>
      </c>
      <c r="C11" s="6">
        <v>19800000</v>
      </c>
    </row>
    <row r="12" spans="1:3">
      <c r="A12" s="2" t="s">
        <v>341</v>
      </c>
      <c r="B12" s="4" t="s">
        <v>6</v>
      </c>
      <c r="C12" s="4" t="s">
        <v>6</v>
      </c>
    </row>
    <row r="13" spans="1:3" ht="30">
      <c r="A13" s="3" t="s">
        <v>930</v>
      </c>
      <c r="B13" s="4" t="s">
        <v>6</v>
      </c>
      <c r="C13" s="4" t="s">
        <v>6</v>
      </c>
    </row>
    <row r="14" spans="1:3">
      <c r="A14" s="2" t="s">
        <v>434</v>
      </c>
      <c r="B14" s="4">
        <v>0</v>
      </c>
      <c r="C14" s="6">
        <v>1092000</v>
      </c>
    </row>
    <row r="15" spans="1:3">
      <c r="A15" s="2" t="s">
        <v>435</v>
      </c>
      <c r="B15" s="4">
        <v>0</v>
      </c>
      <c r="C15" s="4">
        <v>0</v>
      </c>
    </row>
    <row r="16" spans="1:3">
      <c r="A16" s="2" t="s">
        <v>436</v>
      </c>
      <c r="B16" s="4">
        <v>0</v>
      </c>
      <c r="C16" s="4">
        <v>0</v>
      </c>
    </row>
    <row r="17" spans="1:3">
      <c r="A17" s="2" t="s">
        <v>437</v>
      </c>
      <c r="B17" s="4">
        <v>0</v>
      </c>
      <c r="C17" s="4">
        <v>0</v>
      </c>
    </row>
    <row r="18" spans="1:3">
      <c r="A18" s="2" t="s">
        <v>438</v>
      </c>
      <c r="B18" s="4">
        <v>0</v>
      </c>
      <c r="C18" s="4">
        <v>0</v>
      </c>
    </row>
    <row r="19" spans="1:3">
      <c r="A19" s="2" t="s">
        <v>134</v>
      </c>
      <c r="B19" s="4">
        <v>0</v>
      </c>
      <c r="C19" s="6">
        <v>1092000</v>
      </c>
    </row>
    <row r="20" spans="1:3">
      <c r="A20" s="2" t="s">
        <v>342</v>
      </c>
      <c r="B20" s="4" t="s">
        <v>6</v>
      </c>
      <c r="C20" s="4" t="s">
        <v>6</v>
      </c>
    </row>
    <row r="21" spans="1:3" ht="30">
      <c r="A21" s="3" t="s">
        <v>930</v>
      </c>
      <c r="B21" s="4" t="s">
        <v>6</v>
      </c>
      <c r="C21" s="4" t="s">
        <v>6</v>
      </c>
    </row>
    <row r="22" spans="1:3">
      <c r="A22" s="2" t="s">
        <v>434</v>
      </c>
      <c r="B22" s="4">
        <v>0</v>
      </c>
      <c r="C22" s="4">
        <v>0</v>
      </c>
    </row>
    <row r="23" spans="1:3">
      <c r="A23" s="2" t="s">
        <v>435</v>
      </c>
      <c r="B23" s="4">
        <v>0</v>
      </c>
      <c r="C23" s="4">
        <v>0</v>
      </c>
    </row>
    <row r="24" spans="1:3">
      <c r="A24" s="2" t="s">
        <v>436</v>
      </c>
      <c r="B24" s="4">
        <v>0</v>
      </c>
      <c r="C24" s="4">
        <v>0</v>
      </c>
    </row>
    <row r="25" spans="1:3">
      <c r="A25" s="2" t="s">
        <v>437</v>
      </c>
      <c r="B25" s="4">
        <v>0</v>
      </c>
      <c r="C25" s="4">
        <v>0</v>
      </c>
    </row>
    <row r="26" spans="1:3">
      <c r="A26" s="2" t="s">
        <v>438</v>
      </c>
      <c r="B26" s="4">
        <v>0</v>
      </c>
      <c r="C26" s="4">
        <v>0</v>
      </c>
    </row>
    <row r="27" spans="1:3">
      <c r="A27" s="2" t="s">
        <v>134</v>
      </c>
      <c r="B27" s="4">
        <v>0</v>
      </c>
      <c r="C27" s="4">
        <v>0</v>
      </c>
    </row>
    <row r="28" spans="1:3">
      <c r="A28" s="2" t="s">
        <v>343</v>
      </c>
      <c r="B28" s="4" t="s">
        <v>6</v>
      </c>
      <c r="C28" s="4" t="s">
        <v>6</v>
      </c>
    </row>
    <row r="29" spans="1:3" ht="30">
      <c r="A29" s="3" t="s">
        <v>930</v>
      </c>
      <c r="B29" s="4" t="s">
        <v>6</v>
      </c>
      <c r="C29" s="4" t="s">
        <v>6</v>
      </c>
    </row>
    <row r="30" spans="1:3">
      <c r="A30" s="2" t="s">
        <v>434</v>
      </c>
      <c r="B30" s="4">
        <v>0</v>
      </c>
      <c r="C30" s="6">
        <v>196000</v>
      </c>
    </row>
    <row r="31" spans="1:3">
      <c r="A31" s="2" t="s">
        <v>435</v>
      </c>
      <c r="B31" s="6">
        <v>349000</v>
      </c>
      <c r="C31" s="6">
        <v>2270000</v>
      </c>
    </row>
    <row r="32" spans="1:3">
      <c r="A32" s="2" t="s">
        <v>436</v>
      </c>
      <c r="B32" s="4">
        <v>0</v>
      </c>
      <c r="C32" s="4">
        <v>0</v>
      </c>
    </row>
    <row r="33" spans="1:3">
      <c r="A33" s="2" t="s">
        <v>437</v>
      </c>
      <c r="B33" s="4">
        <v>0</v>
      </c>
      <c r="C33" s="4">
        <v>0</v>
      </c>
    </row>
    <row r="34" spans="1:3">
      <c r="A34" s="2" t="s">
        <v>438</v>
      </c>
      <c r="B34" s="4">
        <v>0</v>
      </c>
      <c r="C34" s="6">
        <v>1713000</v>
      </c>
    </row>
    <row r="35" spans="1:3">
      <c r="A35" s="2" t="s">
        <v>134</v>
      </c>
      <c r="B35" s="6">
        <v>349000</v>
      </c>
      <c r="C35" s="6">
        <v>4179000</v>
      </c>
    </row>
    <row r="36" spans="1:3">
      <c r="A36" s="2" t="s">
        <v>344</v>
      </c>
      <c r="B36" s="4" t="s">
        <v>6</v>
      </c>
      <c r="C36" s="4" t="s">
        <v>6</v>
      </c>
    </row>
    <row r="37" spans="1:3" ht="30">
      <c r="A37" s="3" t="s">
        <v>930</v>
      </c>
      <c r="B37" s="4" t="s">
        <v>6</v>
      </c>
      <c r="C37" s="4" t="s">
        <v>6</v>
      </c>
    </row>
    <row r="38" spans="1:3">
      <c r="A38" s="2" t="s">
        <v>434</v>
      </c>
      <c r="B38" s="4">
        <v>0</v>
      </c>
      <c r="C38" s="6">
        <v>1695000</v>
      </c>
    </row>
    <row r="39" spans="1:3">
      <c r="A39" s="2" t="s">
        <v>435</v>
      </c>
      <c r="B39" s="4">
        <v>0</v>
      </c>
      <c r="C39" s="6">
        <v>9641000</v>
      </c>
    </row>
    <row r="40" spans="1:3">
      <c r="A40" s="2" t="s">
        <v>436</v>
      </c>
      <c r="B40" s="6">
        <v>2567000</v>
      </c>
      <c r="C40" s="4">
        <v>0</v>
      </c>
    </row>
    <row r="41" spans="1:3">
      <c r="A41" s="2" t="s">
        <v>437</v>
      </c>
      <c r="B41" s="4">
        <v>0</v>
      </c>
      <c r="C41" s="4">
        <v>0</v>
      </c>
    </row>
    <row r="42" spans="1:3">
      <c r="A42" s="2" t="s">
        <v>438</v>
      </c>
      <c r="B42" s="4">
        <v>0</v>
      </c>
      <c r="C42" s="6">
        <v>1037000</v>
      </c>
    </row>
    <row r="43" spans="1:3">
      <c r="A43" s="2" t="s">
        <v>134</v>
      </c>
      <c r="B43" s="6">
        <v>2567000</v>
      </c>
      <c r="C43" s="6">
        <v>12373000</v>
      </c>
    </row>
    <row r="44" spans="1:3">
      <c r="A44" s="2" t="s">
        <v>345</v>
      </c>
      <c r="B44" s="4" t="s">
        <v>6</v>
      </c>
      <c r="C44" s="4" t="s">
        <v>6</v>
      </c>
    </row>
    <row r="45" spans="1:3" ht="30">
      <c r="A45" s="3" t="s">
        <v>930</v>
      </c>
      <c r="B45" s="4" t="s">
        <v>6</v>
      </c>
      <c r="C45" s="4" t="s">
        <v>6</v>
      </c>
    </row>
    <row r="46" spans="1:3">
      <c r="A46" s="2" t="s">
        <v>434</v>
      </c>
      <c r="B46" s="4">
        <v>0</v>
      </c>
      <c r="C46" s="4">
        <v>0</v>
      </c>
    </row>
    <row r="47" spans="1:3">
      <c r="A47" s="2" t="s">
        <v>435</v>
      </c>
      <c r="B47" s="4">
        <v>0</v>
      </c>
      <c r="C47" s="4">
        <v>0</v>
      </c>
    </row>
    <row r="48" spans="1:3">
      <c r="A48" s="2" t="s">
        <v>436</v>
      </c>
      <c r="B48" s="4">
        <v>0</v>
      </c>
      <c r="C48" s="6">
        <v>2341000</v>
      </c>
    </row>
    <row r="49" spans="1:3">
      <c r="A49" s="2" t="s">
        <v>437</v>
      </c>
      <c r="B49" s="4">
        <v>0</v>
      </c>
      <c r="C49" s="6">
        <v>143000</v>
      </c>
    </row>
    <row r="50" spans="1:3">
      <c r="A50" s="2" t="s">
        <v>438</v>
      </c>
      <c r="B50" s="4">
        <v>0</v>
      </c>
      <c r="C50" s="6">
        <v>749000</v>
      </c>
    </row>
    <row r="51" spans="1:3">
      <c r="A51" s="2" t="s">
        <v>134</v>
      </c>
      <c r="B51" s="4">
        <v>0</v>
      </c>
      <c r="C51" s="6">
        <v>3233000</v>
      </c>
    </row>
    <row r="52" spans="1:3">
      <c r="A52" s="2" t="s">
        <v>346</v>
      </c>
      <c r="B52" s="4" t="s">
        <v>6</v>
      </c>
      <c r="C52" s="4" t="s">
        <v>6</v>
      </c>
    </row>
    <row r="53" spans="1:3" ht="30">
      <c r="A53" s="3" t="s">
        <v>930</v>
      </c>
      <c r="B53" s="4" t="s">
        <v>6</v>
      </c>
      <c r="C53" s="4" t="s">
        <v>6</v>
      </c>
    </row>
    <row r="54" spans="1:3">
      <c r="A54" s="2" t="s">
        <v>434</v>
      </c>
      <c r="B54" s="4">
        <v>0</v>
      </c>
      <c r="C54" s="4">
        <v>0</v>
      </c>
    </row>
    <row r="55" spans="1:3">
      <c r="A55" s="2" t="s">
        <v>435</v>
      </c>
      <c r="B55" s="4">
        <v>0</v>
      </c>
      <c r="C55" s="4">
        <v>0</v>
      </c>
    </row>
    <row r="56" spans="1:3">
      <c r="A56" s="2" t="s">
        <v>436</v>
      </c>
      <c r="B56" s="4">
        <v>0</v>
      </c>
      <c r="C56" s="4">
        <v>0</v>
      </c>
    </row>
    <row r="57" spans="1:3">
      <c r="A57" s="2" t="s">
        <v>437</v>
      </c>
      <c r="B57" s="4">
        <v>0</v>
      </c>
      <c r="C57" s="4">
        <v>0</v>
      </c>
    </row>
    <row r="58" spans="1:3">
      <c r="A58" s="2" t="s">
        <v>438</v>
      </c>
      <c r="B58" s="4">
        <v>0</v>
      </c>
      <c r="C58" s="4">
        <v>0</v>
      </c>
    </row>
    <row r="59" spans="1:3">
      <c r="A59" s="2" t="s">
        <v>134</v>
      </c>
      <c r="B59" s="7">
        <v>0</v>
      </c>
      <c r="C59"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8" t="s">
        <v>1</v>
      </c>
      <c r="C1" s="8"/>
    </row>
    <row r="2" spans="1:3" ht="30">
      <c r="A2" s="1" t="s">
        <v>32</v>
      </c>
      <c r="B2" s="1" t="s">
        <v>2</v>
      </c>
      <c r="C2" s="1" t="s">
        <v>33</v>
      </c>
    </row>
    <row r="3" spans="1:3">
      <c r="A3" s="1"/>
      <c r="B3" s="1" t="s">
        <v>936</v>
      </c>
      <c r="C3" s="1" t="s">
        <v>936</v>
      </c>
    </row>
    <row r="4" spans="1:3">
      <c r="A4" s="3" t="s">
        <v>417</v>
      </c>
      <c r="B4" s="4" t="s">
        <v>6</v>
      </c>
      <c r="C4" s="4" t="s">
        <v>6</v>
      </c>
    </row>
    <row r="5" spans="1:3">
      <c r="A5" s="2" t="s">
        <v>444</v>
      </c>
      <c r="B5" s="7">
        <v>32594</v>
      </c>
      <c r="C5" s="7">
        <v>20716</v>
      </c>
    </row>
    <row r="6" spans="1:3" ht="30">
      <c r="A6" s="2" t="s">
        <v>445</v>
      </c>
      <c r="B6" s="6">
        <v>2916</v>
      </c>
      <c r="C6" s="6">
        <v>20877</v>
      </c>
    </row>
    <row r="7" spans="1:3" ht="30">
      <c r="A7" s="2" t="s">
        <v>446</v>
      </c>
      <c r="B7" s="6">
        <v>-6118</v>
      </c>
      <c r="C7" s="4">
        <v>-533</v>
      </c>
    </row>
    <row r="8" spans="1:3" ht="30">
      <c r="A8" s="2" t="s">
        <v>451</v>
      </c>
      <c r="B8" s="6">
        <v>-3524</v>
      </c>
      <c r="C8" s="6">
        <v>-1336</v>
      </c>
    </row>
    <row r="9" spans="1:3">
      <c r="A9" s="2" t="s">
        <v>455</v>
      </c>
      <c r="B9" s="6">
        <v>-2230</v>
      </c>
      <c r="C9" s="6">
        <v>-1939</v>
      </c>
    </row>
    <row r="10" spans="1:3">
      <c r="A10" s="2" t="s">
        <v>460</v>
      </c>
      <c r="B10" s="6">
        <v>-15364</v>
      </c>
      <c r="C10" s="6">
        <v>-5191</v>
      </c>
    </row>
    <row r="11" spans="1:3">
      <c r="A11" s="2" t="s">
        <v>465</v>
      </c>
      <c r="B11" s="7">
        <v>8274</v>
      </c>
      <c r="C11" s="7">
        <v>32594</v>
      </c>
    </row>
    <row r="12" spans="1:3">
      <c r="A12" s="3" t="s">
        <v>443</v>
      </c>
      <c r="B12" s="4" t="s">
        <v>6</v>
      </c>
      <c r="C12" s="4" t="s">
        <v>6</v>
      </c>
    </row>
    <row r="13" spans="1:3">
      <c r="A13" s="2" t="s">
        <v>444</v>
      </c>
      <c r="B13" s="4">
        <v>49</v>
      </c>
      <c r="C13" s="4">
        <v>40</v>
      </c>
    </row>
    <row r="14" spans="1:3" ht="30">
      <c r="A14" s="2" t="s">
        <v>445</v>
      </c>
      <c r="B14" s="4">
        <v>2</v>
      </c>
      <c r="C14" s="4">
        <v>31</v>
      </c>
    </row>
    <row r="15" spans="1:3" ht="30">
      <c r="A15" s="2" t="s">
        <v>446</v>
      </c>
      <c r="B15" s="4">
        <v>-4</v>
      </c>
      <c r="C15" s="4">
        <v>-1</v>
      </c>
    </row>
    <row r="16" spans="1:3" ht="30">
      <c r="A16" s="2" t="s">
        <v>451</v>
      </c>
      <c r="B16" s="4">
        <v>0</v>
      </c>
      <c r="C16" s="4">
        <v>-11</v>
      </c>
    </row>
    <row r="17" spans="1:3">
      <c r="A17" s="2" t="s">
        <v>455</v>
      </c>
      <c r="B17" s="4">
        <v>-3</v>
      </c>
      <c r="C17" s="4">
        <v>-2</v>
      </c>
    </row>
    <row r="18" spans="1:3">
      <c r="A18" s="2" t="s">
        <v>460</v>
      </c>
      <c r="B18" s="4">
        <v>-33</v>
      </c>
      <c r="C18" s="4">
        <v>-8</v>
      </c>
    </row>
    <row r="19" spans="1:3">
      <c r="A19" s="2" t="s">
        <v>465</v>
      </c>
      <c r="B19" s="4">
        <v>11</v>
      </c>
      <c r="C19" s="4">
        <v>4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8" t="s">
        <v>1</v>
      </c>
      <c r="C1" s="8"/>
    </row>
    <row r="2" spans="1:3" ht="30">
      <c r="A2" s="1" t="s">
        <v>32</v>
      </c>
      <c r="B2" s="1" t="s">
        <v>2</v>
      </c>
      <c r="C2" s="1" t="s">
        <v>33</v>
      </c>
    </row>
    <row r="3" spans="1:3" ht="30">
      <c r="A3" s="3" t="s">
        <v>863</v>
      </c>
      <c r="B3" s="4" t="s">
        <v>6</v>
      </c>
      <c r="C3" s="4" t="s">
        <v>6</v>
      </c>
    </row>
    <row r="4" spans="1:3">
      <c r="A4" s="2" t="s">
        <v>444</v>
      </c>
      <c r="B4" s="7">
        <v>51473</v>
      </c>
      <c r="C4" s="7">
        <v>60128</v>
      </c>
    </row>
    <row r="5" spans="1:3">
      <c r="A5" s="2" t="s">
        <v>468</v>
      </c>
      <c r="B5" s="6">
        <v>2777</v>
      </c>
      <c r="C5" s="6">
        <v>21029</v>
      </c>
    </row>
    <row r="6" spans="1:3">
      <c r="A6" s="2" t="s">
        <v>469</v>
      </c>
      <c r="B6" s="6">
        <v>-10884</v>
      </c>
      <c r="C6" s="6">
        <v>-29733</v>
      </c>
    </row>
    <row r="7" spans="1:3">
      <c r="A7" s="2" t="s">
        <v>472</v>
      </c>
      <c r="B7" s="6">
        <v>-12470</v>
      </c>
      <c r="C7" s="4">
        <v>49</v>
      </c>
    </row>
    <row r="8" spans="1:3">
      <c r="A8" s="2" t="s">
        <v>465</v>
      </c>
      <c r="B8" s="7">
        <v>30898</v>
      </c>
      <c r="C8" s="7">
        <v>5147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38</v>
      </c>
      <c r="B1" s="8" t="s">
        <v>2</v>
      </c>
      <c r="C1" s="8" t="s">
        <v>33</v>
      </c>
    </row>
    <row r="2" spans="1:3" ht="30">
      <c r="A2" s="1" t="s">
        <v>32</v>
      </c>
      <c r="B2" s="8"/>
      <c r="C2" s="8"/>
    </row>
    <row r="3" spans="1:3" ht="30">
      <c r="A3" s="3" t="s">
        <v>939</v>
      </c>
      <c r="B3" s="4" t="s">
        <v>6</v>
      </c>
      <c r="C3" s="4" t="s">
        <v>6</v>
      </c>
    </row>
    <row r="4" spans="1:3">
      <c r="A4" s="2" t="s">
        <v>940</v>
      </c>
      <c r="B4" s="7">
        <v>21817</v>
      </c>
      <c r="C4" s="7">
        <v>21514</v>
      </c>
    </row>
    <row r="5" spans="1:3">
      <c r="A5" s="2" t="s">
        <v>482</v>
      </c>
      <c r="B5" s="6">
        <v>5437</v>
      </c>
      <c r="C5" s="6">
        <v>4524</v>
      </c>
    </row>
    <row r="6" spans="1:3">
      <c r="A6" s="2" t="s">
        <v>41</v>
      </c>
      <c r="B6" s="6">
        <v>16380</v>
      </c>
      <c r="C6" s="6">
        <v>16990</v>
      </c>
    </row>
    <row r="7" spans="1:3">
      <c r="A7" s="2" t="s">
        <v>479</v>
      </c>
      <c r="B7" s="4" t="s">
        <v>6</v>
      </c>
      <c r="C7" s="4" t="s">
        <v>6</v>
      </c>
    </row>
    <row r="8" spans="1:3" ht="30">
      <c r="A8" s="3" t="s">
        <v>939</v>
      </c>
      <c r="B8" s="4" t="s">
        <v>6</v>
      </c>
      <c r="C8" s="4" t="s">
        <v>6</v>
      </c>
    </row>
    <row r="9" spans="1:3">
      <c r="A9" s="2" t="s">
        <v>940</v>
      </c>
      <c r="B9" s="6">
        <v>3684</v>
      </c>
      <c r="C9" s="6">
        <v>3684</v>
      </c>
    </row>
    <row r="10" spans="1:3">
      <c r="A10" s="2" t="s">
        <v>480</v>
      </c>
      <c r="B10" s="4" t="s">
        <v>6</v>
      </c>
      <c r="C10" s="4" t="s">
        <v>6</v>
      </c>
    </row>
    <row r="11" spans="1:3" ht="30">
      <c r="A11" s="3" t="s">
        <v>939</v>
      </c>
      <c r="B11" s="4" t="s">
        <v>6</v>
      </c>
      <c r="C11" s="4" t="s">
        <v>6</v>
      </c>
    </row>
    <row r="12" spans="1:3">
      <c r="A12" s="2" t="s">
        <v>940</v>
      </c>
      <c r="B12" s="6">
        <v>14492</v>
      </c>
      <c r="C12" s="6">
        <v>14441</v>
      </c>
    </row>
    <row r="13" spans="1:3">
      <c r="A13" s="2" t="s">
        <v>481</v>
      </c>
      <c r="B13" s="4" t="s">
        <v>6</v>
      </c>
      <c r="C13" s="4" t="s">
        <v>6</v>
      </c>
    </row>
    <row r="14" spans="1:3" ht="30">
      <c r="A14" s="3" t="s">
        <v>939</v>
      </c>
      <c r="B14" s="4" t="s">
        <v>6</v>
      </c>
      <c r="C14" s="4" t="s">
        <v>6</v>
      </c>
    </row>
    <row r="15" spans="1:3">
      <c r="A15" s="2" t="s">
        <v>940</v>
      </c>
      <c r="B15" s="7">
        <v>3641</v>
      </c>
      <c r="C15" s="7">
        <v>33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8" t="s">
        <v>1</v>
      </c>
      <c r="C1" s="8"/>
    </row>
    <row r="2" spans="1:3" ht="30">
      <c r="A2" s="1" t="s">
        <v>32</v>
      </c>
      <c r="B2" s="1" t="s">
        <v>2</v>
      </c>
      <c r="C2" s="1" t="s">
        <v>33</v>
      </c>
    </row>
    <row r="3" spans="1:3" ht="30">
      <c r="A3" s="3" t="s">
        <v>939</v>
      </c>
      <c r="B3" s="4" t="s">
        <v>6</v>
      </c>
      <c r="C3" s="4" t="s">
        <v>6</v>
      </c>
    </row>
    <row r="4" spans="1:3" ht="30">
      <c r="A4" s="2" t="s">
        <v>169</v>
      </c>
      <c r="B4" s="7">
        <v>1165</v>
      </c>
      <c r="C4" s="7">
        <v>1104</v>
      </c>
    </row>
    <row r="5" spans="1:3">
      <c r="A5" s="2" t="s">
        <v>942</v>
      </c>
      <c r="B5" s="7">
        <v>382</v>
      </c>
      <c r="C5" s="7">
        <v>636</v>
      </c>
    </row>
    <row r="6" spans="1:3">
      <c r="A6" s="2" t="s">
        <v>943</v>
      </c>
      <c r="B6" s="4" t="s">
        <v>6</v>
      </c>
      <c r="C6" s="4" t="s">
        <v>6</v>
      </c>
    </row>
    <row r="7" spans="1:3" ht="30">
      <c r="A7" s="3" t="s">
        <v>939</v>
      </c>
      <c r="B7" s="4" t="s">
        <v>6</v>
      </c>
      <c r="C7" s="4" t="s">
        <v>6</v>
      </c>
    </row>
    <row r="8" spans="1:3">
      <c r="A8" s="2" t="s">
        <v>944</v>
      </c>
      <c r="B8" s="9">
        <v>0.03</v>
      </c>
      <c r="C8"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5</v>
      </c>
      <c r="B1" s="8" t="s">
        <v>2</v>
      </c>
    </row>
    <row r="2" spans="1:2" ht="30">
      <c r="A2" s="1" t="s">
        <v>32</v>
      </c>
      <c r="B2" s="8"/>
    </row>
    <row r="3" spans="1:2" ht="30">
      <c r="A3" s="3" t="s">
        <v>476</v>
      </c>
      <c r="B3" s="4" t="s">
        <v>6</v>
      </c>
    </row>
    <row r="4" spans="1:2">
      <c r="A4" s="2">
        <v>2014</v>
      </c>
      <c r="B4" s="7">
        <v>339</v>
      </c>
    </row>
    <row r="5" spans="1:2">
      <c r="A5" s="2">
        <v>2015</v>
      </c>
      <c r="B5" s="4">
        <v>319</v>
      </c>
    </row>
    <row r="6" spans="1:2">
      <c r="A6" s="2">
        <v>2016</v>
      </c>
      <c r="B6" s="4">
        <v>103</v>
      </c>
    </row>
    <row r="7" spans="1:2">
      <c r="A7" s="2">
        <v>2017</v>
      </c>
      <c r="B7" s="4">
        <v>103</v>
      </c>
    </row>
    <row r="8" spans="1:2">
      <c r="A8" s="2">
        <v>2018</v>
      </c>
      <c r="B8" s="4">
        <v>103</v>
      </c>
    </row>
    <row r="9" spans="1:2">
      <c r="A9" s="2" t="s">
        <v>486</v>
      </c>
      <c r="B9" s="4">
        <v>793</v>
      </c>
    </row>
    <row r="10" spans="1:2" ht="30">
      <c r="A10" s="2" t="s">
        <v>946</v>
      </c>
      <c r="B10" s="7">
        <v>17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47</v>
      </c>
      <c r="B1" s="8" t="s">
        <v>1</v>
      </c>
      <c r="C1" s="8"/>
    </row>
    <row r="2" spans="1:3" ht="30">
      <c r="A2" s="1" t="s">
        <v>32</v>
      </c>
      <c r="B2" s="1" t="s">
        <v>2</v>
      </c>
      <c r="C2" s="1" t="s">
        <v>33</v>
      </c>
    </row>
    <row r="3" spans="1:3">
      <c r="A3" s="3" t="s">
        <v>948</v>
      </c>
      <c r="B3" s="4" t="s">
        <v>6</v>
      </c>
      <c r="C3" s="4" t="s">
        <v>6</v>
      </c>
    </row>
    <row r="4" spans="1:3">
      <c r="A4" s="2" t="s">
        <v>491</v>
      </c>
      <c r="B4" s="7">
        <v>3419</v>
      </c>
      <c r="C4" s="7">
        <v>3524</v>
      </c>
    </row>
    <row r="5" spans="1:3">
      <c r="A5" s="2" t="s">
        <v>492</v>
      </c>
      <c r="B5" s="6">
        <v>2609</v>
      </c>
      <c r="C5" s="6">
        <v>4075</v>
      </c>
    </row>
    <row r="6" spans="1:3">
      <c r="A6" s="2" t="s">
        <v>493</v>
      </c>
      <c r="B6" s="4">
        <v>-139</v>
      </c>
      <c r="C6" s="4">
        <v>-879</v>
      </c>
    </row>
    <row r="7" spans="1:3" ht="30">
      <c r="A7" s="2" t="s">
        <v>496</v>
      </c>
      <c r="B7" s="4">
        <v>0</v>
      </c>
      <c r="C7" s="4">
        <v>0</v>
      </c>
    </row>
    <row r="8" spans="1:3">
      <c r="A8" s="2" t="s">
        <v>497</v>
      </c>
      <c r="B8" s="4">
        <v>-29</v>
      </c>
      <c r="C8" s="4">
        <v>-57</v>
      </c>
    </row>
    <row r="9" spans="1:3">
      <c r="A9" s="2" t="s">
        <v>500</v>
      </c>
      <c r="B9" s="6">
        <v>-1444</v>
      </c>
      <c r="C9" s="6">
        <v>-3244</v>
      </c>
    </row>
    <row r="10" spans="1:3">
      <c r="A10" s="2" t="s">
        <v>503</v>
      </c>
      <c r="B10" s="7">
        <v>4416</v>
      </c>
      <c r="C10" s="7">
        <v>34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49</v>
      </c>
      <c r="B1" s="8" t="s">
        <v>1</v>
      </c>
      <c r="C1" s="8"/>
    </row>
    <row r="2" spans="1:3" ht="30">
      <c r="A2" s="1" t="s">
        <v>32</v>
      </c>
      <c r="B2" s="1" t="s">
        <v>2</v>
      </c>
      <c r="C2" s="1" t="s">
        <v>33</v>
      </c>
    </row>
    <row r="3" spans="1:3">
      <c r="A3" s="3" t="s">
        <v>489</v>
      </c>
      <c r="B3" s="4" t="s">
        <v>6</v>
      </c>
      <c r="C3" s="4" t="s">
        <v>6</v>
      </c>
    </row>
    <row r="4" spans="1:3">
      <c r="A4" s="2" t="s">
        <v>493</v>
      </c>
      <c r="B4" s="7">
        <v>139</v>
      </c>
      <c r="C4" s="7">
        <v>879</v>
      </c>
    </row>
    <row r="5" spans="1:3" ht="30">
      <c r="A5" s="2" t="s">
        <v>505</v>
      </c>
      <c r="B5" s="4">
        <v>250</v>
      </c>
      <c r="C5" s="4">
        <v>380</v>
      </c>
    </row>
    <row r="6" spans="1:3" ht="30">
      <c r="A6" s="2" t="s">
        <v>950</v>
      </c>
      <c r="B6" s="7">
        <v>389</v>
      </c>
      <c r="C6" s="7">
        <v>12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8" bestFit="1" customWidth="1"/>
    <col min="3" max="3" width="22.7109375" bestFit="1" customWidth="1"/>
    <col min="4" max="5" width="22.5703125" bestFit="1" customWidth="1"/>
    <col min="6" max="6" width="14.28515625" bestFit="1" customWidth="1"/>
    <col min="7" max="7" width="24" bestFit="1" customWidth="1"/>
    <col min="8" max="8" width="19.140625" bestFit="1" customWidth="1"/>
    <col min="9" max="9" width="36.5703125" bestFit="1" customWidth="1"/>
    <col min="10" max="10" width="13.85546875" bestFit="1" customWidth="1"/>
    <col min="11" max="11" width="22.85546875" bestFit="1" customWidth="1"/>
  </cols>
  <sheetData>
    <row r="1" spans="1:11" ht="15" customHeight="1">
      <c r="A1" s="1" t="s">
        <v>133</v>
      </c>
      <c r="B1" s="8" t="s">
        <v>134</v>
      </c>
      <c r="C1" s="1" t="s">
        <v>135</v>
      </c>
      <c r="D1" s="1" t="s">
        <v>135</v>
      </c>
      <c r="E1" s="1" t="s">
        <v>135</v>
      </c>
      <c r="F1" s="8" t="s">
        <v>136</v>
      </c>
      <c r="G1" s="8" t="s">
        <v>137</v>
      </c>
      <c r="H1" s="8" t="s">
        <v>138</v>
      </c>
      <c r="I1" s="8" t="s">
        <v>139</v>
      </c>
      <c r="J1" s="8" t="s">
        <v>140</v>
      </c>
      <c r="K1" s="8" t="s">
        <v>141</v>
      </c>
    </row>
    <row r="2" spans="1:11" ht="30">
      <c r="A2" s="1" t="s">
        <v>32</v>
      </c>
      <c r="B2" s="8"/>
      <c r="C2" s="1" t="s">
        <v>66</v>
      </c>
      <c r="D2" s="1" t="s">
        <v>68</v>
      </c>
      <c r="E2" s="1" t="s">
        <v>69</v>
      </c>
      <c r="F2" s="8"/>
      <c r="G2" s="8"/>
      <c r="H2" s="8"/>
      <c r="I2" s="8"/>
      <c r="J2" s="8"/>
      <c r="K2" s="8"/>
    </row>
    <row r="3" spans="1:11" ht="30">
      <c r="A3" s="2" t="s">
        <v>142</v>
      </c>
      <c r="B3" s="7">
        <v>85234</v>
      </c>
      <c r="C3" s="7">
        <v>0</v>
      </c>
      <c r="D3" s="7">
        <v>22000</v>
      </c>
      <c r="E3" s="7">
        <v>452</v>
      </c>
      <c r="F3" s="7">
        <v>12036</v>
      </c>
      <c r="G3" s="7">
        <v>69728</v>
      </c>
      <c r="H3" s="7">
        <v>-33123</v>
      </c>
      <c r="I3" s="7">
        <v>673</v>
      </c>
      <c r="J3" s="4" t="s">
        <v>6</v>
      </c>
      <c r="K3" s="7">
        <v>13468</v>
      </c>
    </row>
    <row r="4" spans="1:11" ht="30">
      <c r="A4" s="3" t="s">
        <v>143</v>
      </c>
      <c r="B4" s="4" t="s">
        <v>6</v>
      </c>
      <c r="C4" s="4" t="s">
        <v>6</v>
      </c>
      <c r="D4" s="4" t="s">
        <v>6</v>
      </c>
      <c r="E4" s="4" t="s">
        <v>6</v>
      </c>
      <c r="F4" s="4" t="s">
        <v>6</v>
      </c>
      <c r="G4" s="4" t="s">
        <v>6</v>
      </c>
      <c r="H4" s="4" t="s">
        <v>6</v>
      </c>
      <c r="I4" s="4" t="s">
        <v>6</v>
      </c>
      <c r="J4" s="4" t="s">
        <v>6</v>
      </c>
      <c r="K4" s="4" t="s">
        <v>6</v>
      </c>
    </row>
    <row r="5" spans="1:11">
      <c r="A5" s="2" t="s">
        <v>127</v>
      </c>
      <c r="B5" s="6">
        <v>2633</v>
      </c>
      <c r="C5" s="4" t="s">
        <v>6</v>
      </c>
      <c r="D5" s="4" t="s">
        <v>6</v>
      </c>
      <c r="E5" s="4" t="s">
        <v>6</v>
      </c>
      <c r="F5" s="4" t="s">
        <v>6</v>
      </c>
      <c r="G5" s="4" t="s">
        <v>6</v>
      </c>
      <c r="H5" s="4" t="s">
        <v>6</v>
      </c>
      <c r="I5" s="4" t="s">
        <v>6</v>
      </c>
      <c r="J5" s="4" t="s">
        <v>6</v>
      </c>
      <c r="K5" s="6">
        <v>1110</v>
      </c>
    </row>
    <row r="6" spans="1:11" ht="30">
      <c r="A6" s="2" t="s">
        <v>131</v>
      </c>
      <c r="B6" s="4">
        <v>568</v>
      </c>
      <c r="C6" s="4" t="s">
        <v>6</v>
      </c>
      <c r="D6" s="4" t="s">
        <v>6</v>
      </c>
      <c r="E6" s="4" t="s">
        <v>6</v>
      </c>
      <c r="F6" s="4" t="s">
        <v>6</v>
      </c>
      <c r="G6" s="4" t="s">
        <v>6</v>
      </c>
      <c r="H6" s="4" t="s">
        <v>6</v>
      </c>
      <c r="I6" s="4">
        <v>525</v>
      </c>
      <c r="J6" s="4" t="s">
        <v>6</v>
      </c>
      <c r="K6" s="4">
        <v>43</v>
      </c>
    </row>
    <row r="7" spans="1:11" ht="45">
      <c r="A7" s="2" t="s">
        <v>144</v>
      </c>
      <c r="B7" s="4">
        <v>209</v>
      </c>
      <c r="C7" s="4" t="s">
        <v>6</v>
      </c>
      <c r="D7" s="4" t="s">
        <v>6</v>
      </c>
      <c r="E7" s="4" t="s">
        <v>6</v>
      </c>
      <c r="F7" s="4">
        <v>139</v>
      </c>
      <c r="G7" s="4">
        <v>70</v>
      </c>
      <c r="H7" s="4" t="s">
        <v>6</v>
      </c>
      <c r="I7" s="4" t="s">
        <v>6</v>
      </c>
      <c r="J7" s="4" t="s">
        <v>6</v>
      </c>
      <c r="K7" s="4" t="s">
        <v>6</v>
      </c>
    </row>
    <row r="8" spans="1:11">
      <c r="A8" s="2" t="s">
        <v>145</v>
      </c>
      <c r="B8" s="4" t="s">
        <v>6</v>
      </c>
      <c r="C8" s="4" t="s">
        <v>6</v>
      </c>
      <c r="D8" s="4" t="s">
        <v>6</v>
      </c>
      <c r="E8" s="4">
        <v>220</v>
      </c>
      <c r="F8" s="4" t="s">
        <v>6</v>
      </c>
      <c r="G8" s="4" t="s">
        <v>6</v>
      </c>
      <c r="H8" s="4">
        <v>-220</v>
      </c>
      <c r="I8" s="4" t="s">
        <v>6</v>
      </c>
      <c r="J8" s="4" t="s">
        <v>6</v>
      </c>
      <c r="K8" s="4" t="s">
        <v>6</v>
      </c>
    </row>
    <row r="9" spans="1:11">
      <c r="A9" s="2" t="s">
        <v>146</v>
      </c>
      <c r="B9" s="6">
        <v>-1199</v>
      </c>
      <c r="C9" s="4" t="s">
        <v>6</v>
      </c>
      <c r="D9" s="4" t="s">
        <v>6</v>
      </c>
      <c r="E9" s="4" t="s">
        <v>6</v>
      </c>
      <c r="F9" s="4" t="s">
        <v>6</v>
      </c>
      <c r="G9" s="4" t="s">
        <v>6</v>
      </c>
      <c r="H9" s="6">
        <v>-1199</v>
      </c>
      <c r="I9" s="4" t="s">
        <v>6</v>
      </c>
      <c r="J9" s="4" t="s">
        <v>6</v>
      </c>
      <c r="K9" s="4" t="s">
        <v>6</v>
      </c>
    </row>
    <row r="10" spans="1:11">
      <c r="A10" s="2" t="s">
        <v>147</v>
      </c>
      <c r="B10" s="4">
        <v>486</v>
      </c>
      <c r="C10" s="4" t="s">
        <v>6</v>
      </c>
      <c r="D10" s="4" t="s">
        <v>6</v>
      </c>
      <c r="E10" s="4" t="s">
        <v>6</v>
      </c>
      <c r="F10" s="4" t="s">
        <v>6</v>
      </c>
      <c r="G10" s="4">
        <v>315</v>
      </c>
      <c r="H10" s="4" t="s">
        <v>6</v>
      </c>
      <c r="I10" s="4" t="s">
        <v>6</v>
      </c>
      <c r="J10" s="4" t="s">
        <v>6</v>
      </c>
      <c r="K10" s="4">
        <v>171</v>
      </c>
    </row>
    <row r="11" spans="1:11">
      <c r="A11" s="2" t="s">
        <v>148</v>
      </c>
      <c r="B11" s="6">
        <v>87931</v>
      </c>
      <c r="C11" s="4">
        <v>0</v>
      </c>
      <c r="D11" s="6">
        <v>22000</v>
      </c>
      <c r="E11" s="4">
        <v>672</v>
      </c>
      <c r="F11" s="6">
        <v>12175</v>
      </c>
      <c r="G11" s="6">
        <v>70113</v>
      </c>
      <c r="H11" s="6">
        <v>-33019</v>
      </c>
      <c r="I11" s="6">
        <v>1198</v>
      </c>
      <c r="J11" s="4" t="s">
        <v>6</v>
      </c>
      <c r="K11" s="6">
        <v>14792</v>
      </c>
    </row>
    <row r="12" spans="1:11" ht="30">
      <c r="A12" s="3" t="s">
        <v>143</v>
      </c>
      <c r="B12" s="4" t="s">
        <v>6</v>
      </c>
      <c r="C12" s="4" t="s">
        <v>6</v>
      </c>
      <c r="D12" s="4" t="s">
        <v>6</v>
      </c>
      <c r="E12" s="4" t="s">
        <v>6</v>
      </c>
      <c r="F12" s="4" t="s">
        <v>6</v>
      </c>
      <c r="G12" s="4" t="s">
        <v>6</v>
      </c>
      <c r="H12" s="4" t="s">
        <v>6</v>
      </c>
      <c r="I12" s="4" t="s">
        <v>6</v>
      </c>
      <c r="J12" s="4" t="s">
        <v>6</v>
      </c>
      <c r="K12" s="4" t="s">
        <v>6</v>
      </c>
    </row>
    <row r="13" spans="1:11">
      <c r="A13" s="2" t="s">
        <v>127</v>
      </c>
      <c r="B13" s="6">
        <v>16722</v>
      </c>
      <c r="C13" s="4" t="s">
        <v>6</v>
      </c>
      <c r="D13" s="4" t="s">
        <v>6</v>
      </c>
      <c r="E13" s="4" t="s">
        <v>6</v>
      </c>
      <c r="F13" s="4" t="s">
        <v>6</v>
      </c>
      <c r="G13" s="4" t="s">
        <v>6</v>
      </c>
      <c r="H13" s="6">
        <v>16668</v>
      </c>
      <c r="I13" s="4" t="s">
        <v>6</v>
      </c>
      <c r="J13" s="4" t="s">
        <v>6</v>
      </c>
      <c r="K13" s="4">
        <v>54</v>
      </c>
    </row>
    <row r="14" spans="1:11" ht="30">
      <c r="A14" s="2" t="s">
        <v>131</v>
      </c>
      <c r="B14" s="6">
        <v>-1022</v>
      </c>
      <c r="C14" s="4" t="s">
        <v>6</v>
      </c>
      <c r="D14" s="4" t="s">
        <v>6</v>
      </c>
      <c r="E14" s="4" t="s">
        <v>6</v>
      </c>
      <c r="F14" s="4" t="s">
        <v>6</v>
      </c>
      <c r="G14" s="4" t="s">
        <v>6</v>
      </c>
      <c r="H14" s="4" t="s">
        <v>6</v>
      </c>
      <c r="I14" s="6">
        <v>-1021</v>
      </c>
      <c r="J14" s="4" t="s">
        <v>6</v>
      </c>
      <c r="K14" s="4">
        <v>-1</v>
      </c>
    </row>
    <row r="15" spans="1:11">
      <c r="A15" s="2" t="s">
        <v>149</v>
      </c>
      <c r="B15" s="6">
        <v>-11891</v>
      </c>
      <c r="C15" s="4" t="s">
        <v>6</v>
      </c>
      <c r="D15" s="6">
        <v>-16824</v>
      </c>
      <c r="E15" s="4" t="s">
        <v>6</v>
      </c>
      <c r="F15" s="4" t="s">
        <v>6</v>
      </c>
      <c r="G15" s="4" t="s">
        <v>6</v>
      </c>
      <c r="H15" s="6">
        <v>4933</v>
      </c>
      <c r="I15" s="4" t="s">
        <v>6</v>
      </c>
      <c r="J15" s="4" t="s">
        <v>6</v>
      </c>
      <c r="K15" s="4" t="s">
        <v>6</v>
      </c>
    </row>
    <row r="16" spans="1:11" ht="45">
      <c r="A16" s="2" t="s">
        <v>144</v>
      </c>
      <c r="B16" s="4">
        <v>277</v>
      </c>
      <c r="C16" s="4" t="s">
        <v>6</v>
      </c>
      <c r="D16" s="4" t="s">
        <v>6</v>
      </c>
      <c r="E16" s="4" t="s">
        <v>6</v>
      </c>
      <c r="F16" s="4">
        <v>158</v>
      </c>
      <c r="G16" s="4">
        <v>119</v>
      </c>
      <c r="H16" s="4" t="s">
        <v>6</v>
      </c>
      <c r="I16" s="4" t="s">
        <v>6</v>
      </c>
      <c r="J16" s="4" t="s">
        <v>6</v>
      </c>
      <c r="K16" s="4" t="s">
        <v>6</v>
      </c>
    </row>
    <row r="17" spans="1:11">
      <c r="A17" s="2" t="s">
        <v>150</v>
      </c>
      <c r="B17" s="4">
        <v>-60</v>
      </c>
      <c r="C17" s="4" t="s">
        <v>6</v>
      </c>
      <c r="D17" s="4" t="s">
        <v>6</v>
      </c>
      <c r="E17" s="4" t="s">
        <v>6</v>
      </c>
      <c r="F17" s="4" t="s">
        <v>6</v>
      </c>
      <c r="G17" s="4" t="s">
        <v>6</v>
      </c>
      <c r="H17" s="4" t="s">
        <v>6</v>
      </c>
      <c r="I17" s="4" t="s">
        <v>6</v>
      </c>
      <c r="J17" s="4">
        <v>-60</v>
      </c>
      <c r="K17" s="4" t="s">
        <v>6</v>
      </c>
    </row>
    <row r="18" spans="1:11">
      <c r="A18" s="2" t="s">
        <v>151</v>
      </c>
      <c r="B18" s="4">
        <v>60</v>
      </c>
      <c r="C18" s="4" t="s">
        <v>6</v>
      </c>
      <c r="D18" s="4" t="s">
        <v>6</v>
      </c>
      <c r="E18" s="4" t="s">
        <v>6</v>
      </c>
      <c r="F18" s="4" t="s">
        <v>6</v>
      </c>
      <c r="G18" s="4" t="s">
        <v>6</v>
      </c>
      <c r="H18" s="4" t="s">
        <v>6</v>
      </c>
      <c r="I18" s="4" t="s">
        <v>6</v>
      </c>
      <c r="J18" s="4">
        <v>60</v>
      </c>
      <c r="K18" s="4" t="s">
        <v>6</v>
      </c>
    </row>
    <row r="19" spans="1:11" ht="45">
      <c r="A19" s="2" t="s">
        <v>152</v>
      </c>
      <c r="B19" s="4">
        <v>-506</v>
      </c>
      <c r="C19" s="4" t="s">
        <v>6</v>
      </c>
      <c r="D19" s="4" t="s">
        <v>6</v>
      </c>
      <c r="E19" s="4" t="s">
        <v>6</v>
      </c>
      <c r="F19" s="6">
        <v>4001</v>
      </c>
      <c r="G19" s="6">
        <v>10190</v>
      </c>
      <c r="H19" s="4" t="s">
        <v>6</v>
      </c>
      <c r="I19" s="4">
        <v>148</v>
      </c>
      <c r="J19" s="4" t="s">
        <v>6</v>
      </c>
      <c r="K19" s="6">
        <v>-14845</v>
      </c>
    </row>
    <row r="20" spans="1:11">
      <c r="A20" s="2" t="s">
        <v>153</v>
      </c>
      <c r="B20" s="4">
        <v>277</v>
      </c>
      <c r="C20" s="4" t="s">
        <v>6</v>
      </c>
      <c r="D20" s="4" t="s">
        <v>6</v>
      </c>
      <c r="E20" s="4" t="s">
        <v>6</v>
      </c>
      <c r="F20" s="4" t="s">
        <v>6</v>
      </c>
      <c r="G20" s="4">
        <v>277</v>
      </c>
      <c r="H20" s="4" t="s">
        <v>6</v>
      </c>
      <c r="I20" s="4" t="s">
        <v>6</v>
      </c>
      <c r="J20" s="4" t="s">
        <v>6</v>
      </c>
      <c r="K20" s="4" t="s">
        <v>6</v>
      </c>
    </row>
    <row r="21" spans="1:11">
      <c r="A21" s="2" t="s">
        <v>145</v>
      </c>
      <c r="B21" s="4">
        <v>0</v>
      </c>
      <c r="C21" s="4" t="s">
        <v>6</v>
      </c>
      <c r="D21" s="4" t="s">
        <v>6</v>
      </c>
      <c r="E21" s="4">
        <v>220</v>
      </c>
      <c r="F21" s="4" t="s">
        <v>6</v>
      </c>
      <c r="G21" s="4" t="s">
        <v>6</v>
      </c>
      <c r="H21" s="4">
        <v>-220</v>
      </c>
      <c r="I21" s="4" t="s">
        <v>6</v>
      </c>
      <c r="J21" s="4" t="s">
        <v>6</v>
      </c>
      <c r="K21" s="4" t="s">
        <v>6</v>
      </c>
    </row>
    <row r="22" spans="1:11">
      <c r="A22" s="2" t="s">
        <v>146</v>
      </c>
      <c r="B22" s="4">
        <v>-743</v>
      </c>
      <c r="C22" s="4" t="s">
        <v>6</v>
      </c>
      <c r="D22" s="4" t="s">
        <v>6</v>
      </c>
      <c r="E22" s="4" t="s">
        <v>6</v>
      </c>
      <c r="F22" s="4" t="s">
        <v>6</v>
      </c>
      <c r="G22" s="4" t="s">
        <v>6</v>
      </c>
      <c r="H22" s="4">
        <v>-743</v>
      </c>
      <c r="I22" s="4" t="s">
        <v>6</v>
      </c>
      <c r="J22" s="4" t="s">
        <v>6</v>
      </c>
      <c r="K22" s="4" t="s">
        <v>6</v>
      </c>
    </row>
    <row r="23" spans="1:11">
      <c r="A23" s="2" t="s">
        <v>147</v>
      </c>
      <c r="B23" s="4">
        <v>542</v>
      </c>
      <c r="C23" s="4" t="s">
        <v>6</v>
      </c>
      <c r="D23" s="4" t="s">
        <v>6</v>
      </c>
      <c r="E23" s="4" t="s">
        <v>6</v>
      </c>
      <c r="F23" s="4" t="s">
        <v>6</v>
      </c>
      <c r="G23" s="4">
        <v>542</v>
      </c>
      <c r="H23" s="4" t="s">
        <v>6</v>
      </c>
      <c r="I23" s="4" t="s">
        <v>6</v>
      </c>
      <c r="J23" s="4" t="s">
        <v>6</v>
      </c>
      <c r="K23" s="4">
        <v>0</v>
      </c>
    </row>
    <row r="24" spans="1:11">
      <c r="A24" s="2" t="s">
        <v>154</v>
      </c>
      <c r="B24" s="7">
        <v>91587</v>
      </c>
      <c r="C24" s="7">
        <v>0</v>
      </c>
      <c r="D24" s="7">
        <v>5176</v>
      </c>
      <c r="E24" s="7">
        <v>892</v>
      </c>
      <c r="F24" s="7">
        <v>16334</v>
      </c>
      <c r="G24" s="7">
        <v>81241</v>
      </c>
      <c r="H24" s="7">
        <v>-12381</v>
      </c>
      <c r="I24" s="7">
        <v>325</v>
      </c>
      <c r="J24" s="7">
        <v>0</v>
      </c>
      <c r="K24" s="7">
        <v>0</v>
      </c>
    </row>
  </sheetData>
  <mergeCells count="7">
    <mergeCell ref="K1:K2"/>
    <mergeCell ref="B1:B2"/>
    <mergeCell ref="F1:F2"/>
    <mergeCell ref="G1:G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51</v>
      </c>
      <c r="B1" s="8" t="s">
        <v>2</v>
      </c>
      <c r="C1" s="8" t="s">
        <v>33</v>
      </c>
    </row>
    <row r="2" spans="1:3" ht="30">
      <c r="A2" s="1" t="s">
        <v>32</v>
      </c>
      <c r="B2" s="8"/>
      <c r="C2" s="8"/>
    </row>
    <row r="3" spans="1:3">
      <c r="A3" s="3" t="s">
        <v>506</v>
      </c>
      <c r="B3" s="4" t="s">
        <v>6</v>
      </c>
      <c r="C3" s="4" t="s">
        <v>6</v>
      </c>
    </row>
    <row r="4" spans="1:3">
      <c r="A4" s="2" t="s">
        <v>508</v>
      </c>
      <c r="B4" s="7">
        <v>240537</v>
      </c>
      <c r="C4" s="7">
        <v>244441</v>
      </c>
    </row>
    <row r="5" spans="1:3">
      <c r="A5" s="2" t="s">
        <v>509</v>
      </c>
      <c r="B5" s="6">
        <v>24399</v>
      </c>
      <c r="C5" s="6">
        <v>25411</v>
      </c>
    </row>
    <row r="6" spans="1:3" ht="30">
      <c r="A6" s="2" t="s">
        <v>510</v>
      </c>
      <c r="B6" s="6">
        <v>223436</v>
      </c>
      <c r="C6" s="6">
        <v>254268</v>
      </c>
    </row>
    <row r="7" spans="1:3">
      <c r="A7" s="2" t="s">
        <v>511</v>
      </c>
      <c r="B7" s="6">
        <v>125074</v>
      </c>
      <c r="C7" s="6">
        <v>142426</v>
      </c>
    </row>
    <row r="8" spans="1:3">
      <c r="A8" s="2" t="s">
        <v>952</v>
      </c>
      <c r="B8" s="7">
        <v>613446</v>
      </c>
      <c r="C8" s="7">
        <v>6665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953</v>
      </c>
      <c r="B1" s="8" t="s">
        <v>2</v>
      </c>
      <c r="C1" s="8" t="s">
        <v>33</v>
      </c>
    </row>
    <row r="2" spans="1:3">
      <c r="A2" s="1" t="s">
        <v>954</v>
      </c>
      <c r="B2" s="8"/>
      <c r="C2" s="8"/>
    </row>
    <row r="3" spans="1:3">
      <c r="A3" s="3" t="s">
        <v>506</v>
      </c>
      <c r="B3" s="4" t="s">
        <v>6</v>
      </c>
      <c r="C3" s="4" t="s">
        <v>6</v>
      </c>
    </row>
    <row r="4" spans="1:3">
      <c r="A4" s="2" t="s">
        <v>955</v>
      </c>
      <c r="B4" s="10">
        <v>4.8</v>
      </c>
      <c r="C4" s="10">
        <v>16.6000000000000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56</v>
      </c>
      <c r="B1" s="8" t="s">
        <v>2</v>
      </c>
    </row>
    <row r="2" spans="1:2" ht="30">
      <c r="A2" s="1" t="s">
        <v>32</v>
      </c>
      <c r="B2" s="8"/>
    </row>
    <row r="3" spans="1:2">
      <c r="A3" s="3" t="s">
        <v>506</v>
      </c>
      <c r="B3" s="4" t="s">
        <v>6</v>
      </c>
    </row>
    <row r="4" spans="1:2">
      <c r="A4" s="2">
        <v>2014</v>
      </c>
      <c r="B4" s="7">
        <v>219977</v>
      </c>
    </row>
    <row r="5" spans="1:2">
      <c r="A5" s="2">
        <v>2015</v>
      </c>
      <c r="B5" s="6">
        <v>73203</v>
      </c>
    </row>
    <row r="6" spans="1:2">
      <c r="A6" s="2">
        <v>2016</v>
      </c>
      <c r="B6" s="6">
        <v>25395</v>
      </c>
    </row>
    <row r="7" spans="1:2">
      <c r="A7" s="2">
        <v>2017</v>
      </c>
      <c r="B7" s="6">
        <v>12948</v>
      </c>
    </row>
    <row r="8" spans="1:2">
      <c r="A8" s="2">
        <v>2018</v>
      </c>
      <c r="B8" s="6">
        <v>16054</v>
      </c>
    </row>
    <row r="9" spans="1:2">
      <c r="A9" s="2" t="s">
        <v>514</v>
      </c>
      <c r="B9" s="4">
        <v>933</v>
      </c>
    </row>
    <row r="10" spans="1:2">
      <c r="A10" s="2" t="s">
        <v>134</v>
      </c>
      <c r="B10" s="7">
        <v>34851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2.7109375" bestFit="1" customWidth="1"/>
    <col min="3" max="5" width="21" bestFit="1" customWidth="1"/>
    <col min="6" max="6" width="22.7109375" bestFit="1" customWidth="1"/>
    <col min="7" max="8" width="21" bestFit="1" customWidth="1"/>
    <col min="9" max="10" width="24.7109375" bestFit="1" customWidth="1"/>
  </cols>
  <sheetData>
    <row r="1" spans="1:10" ht="15" customHeight="1">
      <c r="A1" s="8" t="s">
        <v>957</v>
      </c>
      <c r="B1" s="8" t="s">
        <v>958</v>
      </c>
      <c r="C1" s="8"/>
      <c r="D1" s="1"/>
      <c r="E1" s="1"/>
      <c r="F1" s="1" t="s">
        <v>958</v>
      </c>
      <c r="G1" s="1" t="s">
        <v>959</v>
      </c>
      <c r="H1" s="1"/>
      <c r="I1" s="1" t="s">
        <v>959</v>
      </c>
      <c r="J1" s="1"/>
    </row>
    <row r="2" spans="1:10">
      <c r="A2" s="8"/>
      <c r="B2" s="220">
        <v>39964</v>
      </c>
      <c r="C2" s="220">
        <v>39964</v>
      </c>
      <c r="D2" s="1" t="s">
        <v>2</v>
      </c>
      <c r="E2" s="1" t="s">
        <v>33</v>
      </c>
      <c r="F2" s="220">
        <v>39964</v>
      </c>
      <c r="G2" s="1" t="s">
        <v>845</v>
      </c>
      <c r="H2" s="1" t="s">
        <v>2</v>
      </c>
      <c r="I2" s="1" t="s">
        <v>962</v>
      </c>
      <c r="J2" s="1" t="s">
        <v>2</v>
      </c>
    </row>
    <row r="3" spans="1:10">
      <c r="A3" s="8"/>
      <c r="B3" s="1" t="s">
        <v>66</v>
      </c>
      <c r="C3" s="1" t="s">
        <v>515</v>
      </c>
      <c r="D3" s="1" t="s">
        <v>515</v>
      </c>
      <c r="E3" s="1" t="s">
        <v>515</v>
      </c>
      <c r="F3" s="1" t="s">
        <v>515</v>
      </c>
      <c r="G3" s="1" t="s">
        <v>515</v>
      </c>
      <c r="H3" s="1" t="s">
        <v>515</v>
      </c>
      <c r="I3" s="1" t="s">
        <v>515</v>
      </c>
      <c r="J3" s="1" t="s">
        <v>515</v>
      </c>
    </row>
    <row r="4" spans="1:10">
      <c r="A4" s="8"/>
      <c r="B4" s="1"/>
      <c r="C4" s="1" t="s">
        <v>960</v>
      </c>
      <c r="D4" s="1" t="s">
        <v>960</v>
      </c>
      <c r="E4" s="1" t="s">
        <v>960</v>
      </c>
      <c r="F4" s="1" t="s">
        <v>960</v>
      </c>
      <c r="G4" s="1" t="s">
        <v>961</v>
      </c>
      <c r="H4" s="1" t="s">
        <v>961</v>
      </c>
      <c r="I4" s="1" t="s">
        <v>963</v>
      </c>
      <c r="J4" s="1" t="s">
        <v>963</v>
      </c>
    </row>
    <row r="5" spans="1:10">
      <c r="A5" s="8"/>
      <c r="B5" s="1"/>
      <c r="C5" s="1"/>
      <c r="D5" s="1"/>
      <c r="E5" s="1"/>
      <c r="F5" s="1" t="s">
        <v>66</v>
      </c>
      <c r="G5" s="1"/>
      <c r="H5" s="1"/>
      <c r="I5" s="1"/>
      <c r="J5" s="1"/>
    </row>
    <row r="6" spans="1:10">
      <c r="A6" s="3" t="s">
        <v>964</v>
      </c>
      <c r="B6" s="4" t="s">
        <v>6</v>
      </c>
      <c r="C6" s="4" t="s">
        <v>6</v>
      </c>
      <c r="D6" s="4" t="s">
        <v>6</v>
      </c>
      <c r="E6" s="4" t="s">
        <v>6</v>
      </c>
      <c r="F6" s="4" t="s">
        <v>6</v>
      </c>
      <c r="G6" s="4" t="s">
        <v>6</v>
      </c>
      <c r="H6" s="4" t="s">
        <v>6</v>
      </c>
      <c r="I6" s="4" t="s">
        <v>6</v>
      </c>
      <c r="J6" s="4" t="s">
        <v>6</v>
      </c>
    </row>
    <row r="7" spans="1:10">
      <c r="A7" s="2" t="s">
        <v>965</v>
      </c>
      <c r="B7" s="7">
        <v>4100000</v>
      </c>
      <c r="C7" s="4" t="s">
        <v>6</v>
      </c>
      <c r="D7" s="4" t="s">
        <v>6</v>
      </c>
      <c r="E7" s="4" t="s">
        <v>6</v>
      </c>
      <c r="F7" s="4" t="s">
        <v>6</v>
      </c>
      <c r="G7" s="4" t="s">
        <v>6</v>
      </c>
      <c r="H7" s="4" t="s">
        <v>6</v>
      </c>
      <c r="I7" s="4" t="s">
        <v>6</v>
      </c>
      <c r="J7" s="4" t="s">
        <v>6</v>
      </c>
    </row>
    <row r="8" spans="1:10" ht="30">
      <c r="A8" s="2" t="s">
        <v>966</v>
      </c>
      <c r="B8" s="9">
        <v>0.08</v>
      </c>
      <c r="C8" s="4" t="s">
        <v>6</v>
      </c>
      <c r="D8" s="4" t="s">
        <v>6</v>
      </c>
      <c r="E8" s="4" t="s">
        <v>6</v>
      </c>
      <c r="F8" s="4" t="s">
        <v>6</v>
      </c>
      <c r="G8" s="4" t="s">
        <v>6</v>
      </c>
      <c r="H8" s="4" t="s">
        <v>6</v>
      </c>
      <c r="I8" s="4" t="s">
        <v>6</v>
      </c>
      <c r="J8" s="4" t="s">
        <v>6</v>
      </c>
    </row>
    <row r="9" spans="1:10" ht="30">
      <c r="A9" s="2" t="s">
        <v>967</v>
      </c>
      <c r="B9" s="7">
        <v>1000</v>
      </c>
      <c r="C9" s="4" t="s">
        <v>6</v>
      </c>
      <c r="D9" s="4" t="s">
        <v>6</v>
      </c>
      <c r="E9" s="4" t="s">
        <v>6</v>
      </c>
      <c r="F9" s="4" t="s">
        <v>6</v>
      </c>
      <c r="G9" s="4" t="s">
        <v>6</v>
      </c>
      <c r="H9" s="4" t="s">
        <v>6</v>
      </c>
      <c r="I9" s="4" t="s">
        <v>6</v>
      </c>
      <c r="J9" s="4" t="s">
        <v>6</v>
      </c>
    </row>
    <row r="10" spans="1:10" ht="30">
      <c r="A10" s="2" t="s">
        <v>968</v>
      </c>
      <c r="B10" s="7">
        <v>10</v>
      </c>
      <c r="C10" s="4" t="s">
        <v>6</v>
      </c>
      <c r="D10" s="4" t="s">
        <v>6</v>
      </c>
      <c r="E10" s="4" t="s">
        <v>6</v>
      </c>
      <c r="F10" s="4" t="s">
        <v>6</v>
      </c>
      <c r="G10" s="4" t="s">
        <v>6</v>
      </c>
      <c r="H10" s="4" t="s">
        <v>6</v>
      </c>
      <c r="I10" s="4" t="s">
        <v>6</v>
      </c>
      <c r="J10" s="4" t="s">
        <v>6</v>
      </c>
    </row>
    <row r="11" spans="1:10" ht="30">
      <c r="A11" s="2" t="s">
        <v>969</v>
      </c>
      <c r="B11" s="4" t="s">
        <v>970</v>
      </c>
      <c r="C11" s="4" t="s">
        <v>6</v>
      </c>
      <c r="D11" s="4" t="s">
        <v>6</v>
      </c>
      <c r="E11" s="4" t="s">
        <v>6</v>
      </c>
      <c r="F11" s="4" t="s">
        <v>6</v>
      </c>
      <c r="G11" s="4" t="s">
        <v>6</v>
      </c>
      <c r="H11" s="4" t="s">
        <v>6</v>
      </c>
      <c r="I11" s="4" t="s">
        <v>6</v>
      </c>
      <c r="J11" s="4" t="s">
        <v>6</v>
      </c>
    </row>
    <row r="12" spans="1:10">
      <c r="A12" s="2" t="s">
        <v>971</v>
      </c>
      <c r="B12" s="4" t="s">
        <v>6</v>
      </c>
      <c r="C12" s="9">
        <v>1</v>
      </c>
      <c r="D12" s="4" t="s">
        <v>6</v>
      </c>
      <c r="E12" s="4" t="s">
        <v>6</v>
      </c>
      <c r="F12" s="4" t="s">
        <v>6</v>
      </c>
      <c r="G12" s="9">
        <v>1</v>
      </c>
      <c r="H12" s="4" t="s">
        <v>6</v>
      </c>
      <c r="I12" s="4" t="s">
        <v>6</v>
      </c>
      <c r="J12" s="4" t="s">
        <v>6</v>
      </c>
    </row>
    <row r="13" spans="1:10">
      <c r="A13" s="2" t="s">
        <v>972</v>
      </c>
      <c r="B13" s="4" t="s">
        <v>6</v>
      </c>
      <c r="C13" s="9">
        <v>0.08</v>
      </c>
      <c r="D13" s="4" t="s">
        <v>6</v>
      </c>
      <c r="E13" s="4" t="s">
        <v>6</v>
      </c>
      <c r="F13" s="4" t="s">
        <v>6</v>
      </c>
      <c r="G13" s="9">
        <v>0.09</v>
      </c>
      <c r="H13" s="4" t="s">
        <v>6</v>
      </c>
      <c r="I13" s="4" t="s">
        <v>6</v>
      </c>
      <c r="J13" s="9">
        <v>8.6300000000000002E-2</v>
      </c>
    </row>
    <row r="14" spans="1:10">
      <c r="A14" s="2" t="s">
        <v>973</v>
      </c>
      <c r="B14" s="4" t="s">
        <v>6</v>
      </c>
      <c r="C14" s="4" t="s">
        <v>6</v>
      </c>
      <c r="D14" s="4" t="s">
        <v>6</v>
      </c>
      <c r="E14" s="4" t="s">
        <v>6</v>
      </c>
      <c r="F14" s="4" t="s">
        <v>970</v>
      </c>
      <c r="G14" s="4" t="s">
        <v>6</v>
      </c>
      <c r="H14" s="4" t="s">
        <v>6</v>
      </c>
      <c r="I14" s="4" t="s">
        <v>6</v>
      </c>
      <c r="J14" s="4" t="s">
        <v>6</v>
      </c>
    </row>
    <row r="15" spans="1:10">
      <c r="A15" s="2" t="s">
        <v>974</v>
      </c>
      <c r="B15" s="4" t="s">
        <v>6</v>
      </c>
      <c r="C15" s="7">
        <v>10</v>
      </c>
      <c r="D15" s="4" t="s">
        <v>6</v>
      </c>
      <c r="E15" s="4" t="s">
        <v>6</v>
      </c>
      <c r="F15" s="4" t="s">
        <v>6</v>
      </c>
      <c r="G15" s="4" t="s">
        <v>6</v>
      </c>
      <c r="H15" s="4" t="s">
        <v>6</v>
      </c>
      <c r="I15" s="4" t="s">
        <v>6</v>
      </c>
      <c r="J15" s="4" t="s">
        <v>6</v>
      </c>
    </row>
    <row r="16" spans="1:10">
      <c r="A16" s="2" t="s">
        <v>975</v>
      </c>
      <c r="B16" s="4" t="s">
        <v>6</v>
      </c>
      <c r="C16" s="4" t="s">
        <v>970</v>
      </c>
      <c r="D16" s="4" t="s">
        <v>6</v>
      </c>
      <c r="E16" s="4" t="s">
        <v>6</v>
      </c>
      <c r="F16" s="4" t="s">
        <v>6</v>
      </c>
      <c r="G16" s="4" t="s">
        <v>6</v>
      </c>
      <c r="H16" s="4" t="s">
        <v>6</v>
      </c>
      <c r="I16" s="4" t="s">
        <v>6</v>
      </c>
      <c r="J16" s="4" t="s">
        <v>6</v>
      </c>
    </row>
    <row r="17" spans="1:10">
      <c r="A17" s="2" t="s">
        <v>52</v>
      </c>
      <c r="B17" s="4" t="s">
        <v>6</v>
      </c>
      <c r="C17" s="4" t="s">
        <v>6</v>
      </c>
      <c r="D17" s="6">
        <v>4100000</v>
      </c>
      <c r="E17" s="6">
        <v>4100000</v>
      </c>
      <c r="F17" s="4" t="s">
        <v>6</v>
      </c>
      <c r="G17" s="4" t="s">
        <v>6</v>
      </c>
      <c r="H17" s="6">
        <v>9700000</v>
      </c>
      <c r="I17" s="4" t="s">
        <v>6</v>
      </c>
      <c r="J17" s="6">
        <v>5500000</v>
      </c>
    </row>
    <row r="18" spans="1:10">
      <c r="A18" s="2" t="s">
        <v>851</v>
      </c>
      <c r="B18" s="4" t="s">
        <v>6</v>
      </c>
      <c r="C18" s="4" t="s">
        <v>6</v>
      </c>
      <c r="D18" s="4" t="s">
        <v>6</v>
      </c>
      <c r="E18" s="4" t="s">
        <v>6</v>
      </c>
      <c r="F18" s="4" t="s">
        <v>6</v>
      </c>
      <c r="G18" s="6">
        <v>10000000</v>
      </c>
      <c r="H18" s="4" t="s">
        <v>6</v>
      </c>
      <c r="I18" s="6">
        <v>5500000</v>
      </c>
      <c r="J18" s="4" t="s">
        <v>6</v>
      </c>
    </row>
    <row r="19" spans="1:10">
      <c r="A19" s="2" t="s">
        <v>976</v>
      </c>
      <c r="B19" s="4" t="s">
        <v>6</v>
      </c>
      <c r="C19" s="4" t="s">
        <v>6</v>
      </c>
      <c r="D19" s="4" t="s">
        <v>6</v>
      </c>
      <c r="E19" s="4" t="s">
        <v>6</v>
      </c>
      <c r="F19" s="4" t="s">
        <v>6</v>
      </c>
      <c r="G19" s="6">
        <v>250000</v>
      </c>
      <c r="H19" s="4" t="s">
        <v>6</v>
      </c>
      <c r="I19" s="4" t="s">
        <v>6</v>
      </c>
      <c r="J19" s="4" t="s">
        <v>6</v>
      </c>
    </row>
    <row r="20" spans="1:10">
      <c r="A20" s="2" t="s">
        <v>977</v>
      </c>
      <c r="B20" s="4" t="s">
        <v>6</v>
      </c>
      <c r="C20" s="4" t="s">
        <v>6</v>
      </c>
      <c r="D20" s="4" t="s">
        <v>6</v>
      </c>
      <c r="E20" s="4" t="s">
        <v>6</v>
      </c>
      <c r="F20" s="4" t="s">
        <v>6</v>
      </c>
      <c r="G20" s="4">
        <v>4</v>
      </c>
      <c r="H20" s="4" t="s">
        <v>6</v>
      </c>
      <c r="I20" s="4" t="s">
        <v>6</v>
      </c>
      <c r="J20" s="4" t="s">
        <v>6</v>
      </c>
    </row>
    <row r="21" spans="1:10" ht="30">
      <c r="A21" s="2" t="s">
        <v>978</v>
      </c>
      <c r="B21" s="4" t="s">
        <v>6</v>
      </c>
      <c r="C21" s="4" t="s">
        <v>6</v>
      </c>
      <c r="D21" s="4" t="s">
        <v>6</v>
      </c>
      <c r="E21" s="4" t="s">
        <v>6</v>
      </c>
      <c r="F21" s="4" t="s">
        <v>6</v>
      </c>
      <c r="G21" s="6">
        <v>10000</v>
      </c>
      <c r="H21" s="4" t="s">
        <v>6</v>
      </c>
      <c r="I21" s="6">
        <v>1000</v>
      </c>
      <c r="J21" s="4" t="s">
        <v>6</v>
      </c>
    </row>
    <row r="22" spans="1:10">
      <c r="A22" s="2" t="s">
        <v>979</v>
      </c>
      <c r="B22" s="4" t="s">
        <v>6</v>
      </c>
      <c r="C22" s="4" t="s">
        <v>6</v>
      </c>
      <c r="D22" s="4" t="s">
        <v>6</v>
      </c>
      <c r="E22" s="4" t="s">
        <v>6</v>
      </c>
      <c r="F22" s="4" t="s">
        <v>6</v>
      </c>
      <c r="G22" s="4">
        <v>250</v>
      </c>
      <c r="H22" s="4" t="s">
        <v>6</v>
      </c>
      <c r="I22" s="4" t="s">
        <v>6</v>
      </c>
      <c r="J22" s="4" t="s">
        <v>6</v>
      </c>
    </row>
    <row r="23" spans="1:10">
      <c r="A23" s="2" t="s">
        <v>980</v>
      </c>
      <c r="B23" s="4" t="s">
        <v>6</v>
      </c>
      <c r="C23" s="4" t="s">
        <v>6</v>
      </c>
      <c r="D23" s="4" t="s">
        <v>6</v>
      </c>
      <c r="E23" s="4" t="s">
        <v>6</v>
      </c>
      <c r="F23" s="4" t="s">
        <v>6</v>
      </c>
      <c r="G23" s="4" t="s">
        <v>981</v>
      </c>
      <c r="H23" s="4" t="s">
        <v>6</v>
      </c>
      <c r="I23" s="4" t="s">
        <v>6</v>
      </c>
      <c r="J23" s="4" t="s">
        <v>6</v>
      </c>
    </row>
    <row r="24" spans="1:10" ht="30">
      <c r="A24" s="2" t="s">
        <v>982</v>
      </c>
      <c r="B24" s="4" t="s">
        <v>6</v>
      </c>
      <c r="C24" s="4" t="s">
        <v>6</v>
      </c>
      <c r="D24" s="4" t="s">
        <v>6</v>
      </c>
      <c r="E24" s="4" t="s">
        <v>6</v>
      </c>
      <c r="F24" s="4" t="s">
        <v>6</v>
      </c>
      <c r="G24" s="7">
        <v>277000</v>
      </c>
      <c r="H24" s="4" t="s">
        <v>6</v>
      </c>
      <c r="I24" s="4" t="s">
        <v>6</v>
      </c>
      <c r="J24" s="4" t="s">
        <v>6</v>
      </c>
    </row>
  </sheetData>
  <mergeCells count="2">
    <mergeCell ref="A1:A5"/>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983</v>
      </c>
      <c r="B1" s="8" t="s">
        <v>2</v>
      </c>
      <c r="C1" s="8" t="s">
        <v>33</v>
      </c>
      <c r="D1" s="1" t="s">
        <v>984</v>
      </c>
      <c r="E1" s="1" t="s">
        <v>986</v>
      </c>
    </row>
    <row r="2" spans="1:5">
      <c r="A2" s="8"/>
      <c r="B2" s="8"/>
      <c r="C2" s="8"/>
      <c r="D2" s="1" t="s">
        <v>985</v>
      </c>
      <c r="E2" s="1" t="s">
        <v>985</v>
      </c>
    </row>
    <row r="3" spans="1:5">
      <c r="A3" s="3" t="s">
        <v>964</v>
      </c>
      <c r="B3" s="4" t="s">
        <v>6</v>
      </c>
      <c r="C3" s="4" t="s">
        <v>6</v>
      </c>
      <c r="D3" s="4" t="s">
        <v>6</v>
      </c>
      <c r="E3" s="4" t="s">
        <v>6</v>
      </c>
    </row>
    <row r="4" spans="1:5" ht="30">
      <c r="A4" s="2" t="s">
        <v>522</v>
      </c>
      <c r="B4" s="7">
        <v>24896000</v>
      </c>
      <c r="C4" s="7">
        <v>24842000</v>
      </c>
      <c r="D4" s="4" t="s">
        <v>6</v>
      </c>
      <c r="E4" s="4" t="s">
        <v>6</v>
      </c>
    </row>
    <row r="5" spans="1:5">
      <c r="A5" s="2" t="s">
        <v>523</v>
      </c>
      <c r="B5" s="6">
        <v>667000</v>
      </c>
      <c r="C5" s="6">
        <v>853000</v>
      </c>
      <c r="D5" s="4" t="s">
        <v>6</v>
      </c>
      <c r="E5" s="6">
        <v>1000000</v>
      </c>
    </row>
    <row r="6" spans="1:5">
      <c r="A6" s="2" t="s">
        <v>51</v>
      </c>
      <c r="B6" s="7">
        <v>25563000</v>
      </c>
      <c r="C6" s="7">
        <v>25695000</v>
      </c>
      <c r="D6" s="4" t="s">
        <v>6</v>
      </c>
      <c r="E6" s="4" t="s">
        <v>6</v>
      </c>
    </row>
    <row r="7" spans="1:5">
      <c r="A7" s="2" t="s">
        <v>972</v>
      </c>
      <c r="B7" s="4" t="s">
        <v>6</v>
      </c>
      <c r="C7" s="4" t="s">
        <v>6</v>
      </c>
      <c r="D7" s="4" t="s">
        <v>6</v>
      </c>
      <c r="E7" s="9">
        <v>0.06</v>
      </c>
    </row>
    <row r="8" spans="1:5" ht="30">
      <c r="A8" s="2" t="s">
        <v>987</v>
      </c>
      <c r="B8" s="4" t="s">
        <v>6</v>
      </c>
      <c r="C8" s="4" t="s">
        <v>6</v>
      </c>
      <c r="D8" s="4" t="s">
        <v>970</v>
      </c>
      <c r="E8" s="4" t="s">
        <v>6</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88</v>
      </c>
      <c r="B1" s="8" t="s">
        <v>2</v>
      </c>
      <c r="C1" s="8" t="s">
        <v>33</v>
      </c>
    </row>
    <row r="2" spans="1:3" ht="30">
      <c r="A2" s="1" t="s">
        <v>32</v>
      </c>
      <c r="B2" s="8"/>
      <c r="C2" s="8"/>
    </row>
    <row r="3" spans="1:3">
      <c r="A3" s="3" t="s">
        <v>516</v>
      </c>
      <c r="B3" s="4" t="s">
        <v>6</v>
      </c>
      <c r="C3" s="4" t="s">
        <v>6</v>
      </c>
    </row>
    <row r="4" spans="1:3">
      <c r="A4" s="2">
        <v>2014</v>
      </c>
      <c r="B4" s="7">
        <v>197</v>
      </c>
      <c r="C4" s="4" t="s">
        <v>6</v>
      </c>
    </row>
    <row r="5" spans="1:3">
      <c r="A5" s="2">
        <v>2015</v>
      </c>
      <c r="B5" s="4">
        <v>210</v>
      </c>
      <c r="C5" s="4" t="s">
        <v>6</v>
      </c>
    </row>
    <row r="6" spans="1:3">
      <c r="A6" s="2">
        <v>2016</v>
      </c>
      <c r="B6" s="4">
        <v>222</v>
      </c>
      <c r="C6" s="4" t="s">
        <v>6</v>
      </c>
    </row>
    <row r="7" spans="1:3">
      <c r="A7" s="2">
        <v>2017</v>
      </c>
      <c r="B7" s="4">
        <v>38</v>
      </c>
      <c r="C7" s="4" t="s">
        <v>6</v>
      </c>
    </row>
    <row r="8" spans="1:3">
      <c r="A8" s="2" t="s">
        <v>523</v>
      </c>
      <c r="B8" s="7">
        <v>667</v>
      </c>
      <c r="C8" s="7">
        <v>8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4" bestFit="1" customWidth="1"/>
    <col min="3" max="3" width="25" bestFit="1" customWidth="1"/>
    <col min="4" max="5" width="29.7109375" bestFit="1" customWidth="1"/>
    <col min="6" max="7" width="36.5703125" bestFit="1" customWidth="1"/>
  </cols>
  <sheetData>
    <row r="1" spans="1:7" ht="15" customHeight="1">
      <c r="A1" s="1" t="s">
        <v>989</v>
      </c>
      <c r="B1" s="8" t="s">
        <v>1</v>
      </c>
      <c r="C1" s="8"/>
      <c r="D1" s="1"/>
      <c r="E1" s="1"/>
      <c r="F1" s="1"/>
      <c r="G1" s="1"/>
    </row>
    <row r="2" spans="1:7">
      <c r="A2" s="1" t="s">
        <v>954</v>
      </c>
      <c r="B2" s="1" t="s">
        <v>2</v>
      </c>
      <c r="C2" s="1" t="s">
        <v>2</v>
      </c>
      <c r="D2" s="1" t="s">
        <v>2</v>
      </c>
      <c r="E2" s="1" t="s">
        <v>33</v>
      </c>
      <c r="F2" s="1" t="s">
        <v>2</v>
      </c>
      <c r="G2" s="1" t="s">
        <v>33</v>
      </c>
    </row>
    <row r="3" spans="1:7" ht="30">
      <c r="A3" s="1"/>
      <c r="B3" s="1" t="s">
        <v>990</v>
      </c>
      <c r="C3" s="1" t="s">
        <v>991</v>
      </c>
      <c r="D3" s="1" t="s">
        <v>992</v>
      </c>
      <c r="E3" s="1" t="s">
        <v>992</v>
      </c>
      <c r="F3" s="1" t="s">
        <v>993</v>
      </c>
      <c r="G3" s="1" t="s">
        <v>993</v>
      </c>
    </row>
    <row r="4" spans="1:7">
      <c r="A4" s="3" t="s">
        <v>964</v>
      </c>
      <c r="B4" s="4" t="s">
        <v>6</v>
      </c>
      <c r="C4" s="4" t="s">
        <v>6</v>
      </c>
      <c r="D4" s="4" t="s">
        <v>6</v>
      </c>
      <c r="E4" s="4" t="s">
        <v>6</v>
      </c>
      <c r="F4" s="4" t="s">
        <v>6</v>
      </c>
      <c r="G4" s="4" t="s">
        <v>6</v>
      </c>
    </row>
    <row r="5" spans="1:7">
      <c r="A5" s="2" t="s">
        <v>994</v>
      </c>
      <c r="B5" s="9">
        <v>1.33</v>
      </c>
      <c r="C5" s="9">
        <v>2</v>
      </c>
      <c r="D5" s="4" t="s">
        <v>6</v>
      </c>
      <c r="E5" s="4" t="s">
        <v>6</v>
      </c>
      <c r="F5" s="4" t="s">
        <v>6</v>
      </c>
      <c r="G5" s="4" t="s">
        <v>6</v>
      </c>
    </row>
    <row r="6" spans="1:7">
      <c r="A6" s="2" t="s">
        <v>995</v>
      </c>
      <c r="B6" s="4" t="s">
        <v>6</v>
      </c>
      <c r="C6" s="4" t="s">
        <v>6</v>
      </c>
      <c r="D6" s="10">
        <v>74.2</v>
      </c>
      <c r="E6" s="7">
        <v>31</v>
      </c>
      <c r="F6" s="10">
        <v>87.1</v>
      </c>
      <c r="G6" s="7">
        <v>19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8" t="s">
        <v>1</v>
      </c>
      <c r="C1" s="8"/>
    </row>
    <row r="2" spans="1:3" ht="30">
      <c r="A2" s="1" t="s">
        <v>32</v>
      </c>
      <c r="B2" s="1" t="s">
        <v>2</v>
      </c>
      <c r="C2" s="1" t="s">
        <v>33</v>
      </c>
    </row>
    <row r="3" spans="1:3">
      <c r="A3" s="3" t="s">
        <v>530</v>
      </c>
      <c r="B3" s="4" t="s">
        <v>6</v>
      </c>
      <c r="C3" s="4" t="s">
        <v>6</v>
      </c>
    </row>
    <row r="4" spans="1:3">
      <c r="A4" s="2" t="s">
        <v>354</v>
      </c>
      <c r="B4" s="7">
        <v>535</v>
      </c>
      <c r="C4" s="7">
        <v>927</v>
      </c>
    </row>
    <row r="5" spans="1:3">
      <c r="A5" s="2" t="s">
        <v>534</v>
      </c>
      <c r="B5" s="4">
        <v>424</v>
      </c>
      <c r="C5" s="4">
        <v>111</v>
      </c>
    </row>
    <row r="6" spans="1:3">
      <c r="A6" s="2" t="s">
        <v>535</v>
      </c>
      <c r="B6" s="6">
        <v>-15599</v>
      </c>
      <c r="C6" s="4">
        <v>-697</v>
      </c>
    </row>
    <row r="7" spans="1:3">
      <c r="A7" s="2" t="s">
        <v>997</v>
      </c>
      <c r="B7" s="7">
        <v>-14640</v>
      </c>
      <c r="C7" s="7">
        <v>34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98</v>
      </c>
      <c r="B1" s="8" t="s">
        <v>1</v>
      </c>
      <c r="C1" s="8"/>
    </row>
    <row r="2" spans="1:3" ht="30">
      <c r="A2" s="1" t="s">
        <v>32</v>
      </c>
      <c r="B2" s="1" t="s">
        <v>2</v>
      </c>
      <c r="C2" s="1" t="s">
        <v>33</v>
      </c>
    </row>
    <row r="3" spans="1:3">
      <c r="A3" s="3" t="s">
        <v>530</v>
      </c>
      <c r="B3" s="4" t="s">
        <v>6</v>
      </c>
      <c r="C3" s="4" t="s">
        <v>6</v>
      </c>
    </row>
    <row r="4" spans="1:3">
      <c r="A4" s="2" t="s">
        <v>539</v>
      </c>
      <c r="B4" s="7">
        <v>729</v>
      </c>
      <c r="C4" s="7">
        <v>1041</v>
      </c>
    </row>
    <row r="5" spans="1:3">
      <c r="A5" s="3" t="s">
        <v>540</v>
      </c>
      <c r="B5" s="4" t="s">
        <v>6</v>
      </c>
      <c r="C5" s="4" t="s">
        <v>6</v>
      </c>
    </row>
    <row r="6" spans="1:3">
      <c r="A6" s="2" t="s">
        <v>541</v>
      </c>
      <c r="B6" s="6">
        <v>-15599</v>
      </c>
      <c r="C6" s="4">
        <v>-697</v>
      </c>
    </row>
    <row r="7" spans="1:3" ht="30">
      <c r="A7" s="2" t="s">
        <v>542</v>
      </c>
      <c r="B7" s="4">
        <v>131</v>
      </c>
      <c r="C7" s="4">
        <v>187</v>
      </c>
    </row>
    <row r="8" spans="1:3">
      <c r="A8" s="2" t="s">
        <v>543</v>
      </c>
      <c r="B8" s="4">
        <v>-21</v>
      </c>
      <c r="C8" s="4">
        <v>-30</v>
      </c>
    </row>
    <row r="9" spans="1:3">
      <c r="A9" s="2" t="s">
        <v>546</v>
      </c>
      <c r="B9" s="4">
        <v>-234</v>
      </c>
      <c r="C9" s="4">
        <v>-234</v>
      </c>
    </row>
    <row r="10" spans="1:3">
      <c r="A10" s="2" t="s">
        <v>548</v>
      </c>
      <c r="B10" s="4">
        <v>0</v>
      </c>
      <c r="C10" s="4">
        <v>292</v>
      </c>
    </row>
    <row r="11" spans="1:3">
      <c r="A11" s="2" t="s">
        <v>43</v>
      </c>
      <c r="B11" s="4">
        <v>-50</v>
      </c>
      <c r="C11" s="4">
        <v>-50</v>
      </c>
    </row>
    <row r="12" spans="1:3">
      <c r="A12" s="2" t="s">
        <v>99</v>
      </c>
      <c r="B12" s="4">
        <v>404</v>
      </c>
      <c r="C12" s="4">
        <v>-168</v>
      </c>
    </row>
    <row r="13" spans="1:3">
      <c r="A13" s="2" t="s">
        <v>997</v>
      </c>
      <c r="B13" s="7">
        <v>-14640</v>
      </c>
      <c r="C13" s="7">
        <v>34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999</v>
      </c>
      <c r="B1" s="8" t="s">
        <v>2</v>
      </c>
      <c r="C1" s="8" t="s">
        <v>962</v>
      </c>
      <c r="D1" s="8" t="s">
        <v>33</v>
      </c>
    </row>
    <row r="2" spans="1:4" ht="30">
      <c r="A2" s="1" t="s">
        <v>32</v>
      </c>
      <c r="B2" s="8"/>
      <c r="C2" s="8"/>
      <c r="D2" s="8"/>
    </row>
    <row r="3" spans="1:4">
      <c r="A3" s="3" t="s">
        <v>551</v>
      </c>
      <c r="B3" s="4" t="s">
        <v>6</v>
      </c>
      <c r="C3" s="4" t="s">
        <v>6</v>
      </c>
      <c r="D3" s="4" t="s">
        <v>6</v>
      </c>
    </row>
    <row r="4" spans="1:4">
      <c r="A4" s="2" t="s">
        <v>350</v>
      </c>
      <c r="B4" s="7">
        <v>5390</v>
      </c>
      <c r="C4" s="4" t="s">
        <v>6</v>
      </c>
      <c r="D4" s="7">
        <v>8123</v>
      </c>
    </row>
    <row r="5" spans="1:4">
      <c r="A5" s="2" t="s">
        <v>552</v>
      </c>
      <c r="B5" s="4">
        <v>291</v>
      </c>
      <c r="C5" s="4" t="s">
        <v>6</v>
      </c>
      <c r="D5" s="4">
        <v>320</v>
      </c>
    </row>
    <row r="6" spans="1:4">
      <c r="A6" s="2" t="s">
        <v>553</v>
      </c>
      <c r="B6" s="6">
        <v>10315</v>
      </c>
      <c r="C6" s="4" t="s">
        <v>6</v>
      </c>
      <c r="D6" s="6">
        <v>8201</v>
      </c>
    </row>
    <row r="7" spans="1:4">
      <c r="A7" s="2" t="s">
        <v>554</v>
      </c>
      <c r="B7" s="4">
        <v>33</v>
      </c>
      <c r="C7" s="4" t="s">
        <v>6</v>
      </c>
      <c r="D7" s="4">
        <v>14</v>
      </c>
    </row>
    <row r="8" spans="1:4">
      <c r="A8" s="2" t="s">
        <v>555</v>
      </c>
      <c r="B8" s="4">
        <v>860</v>
      </c>
      <c r="C8" s="4" t="s">
        <v>6</v>
      </c>
      <c r="D8" s="4">
        <v>860</v>
      </c>
    </row>
    <row r="9" spans="1:4">
      <c r="A9" s="2" t="s">
        <v>556</v>
      </c>
      <c r="B9" s="4">
        <v>92</v>
      </c>
      <c r="C9" s="4" t="s">
        <v>6</v>
      </c>
      <c r="D9" s="4">
        <v>86</v>
      </c>
    </row>
    <row r="10" spans="1:4">
      <c r="A10" s="2" t="s">
        <v>42</v>
      </c>
      <c r="B10" s="4">
        <v>393</v>
      </c>
      <c r="C10" s="4" t="s">
        <v>6</v>
      </c>
      <c r="D10" s="4">
        <v>572</v>
      </c>
    </row>
    <row r="11" spans="1:4">
      <c r="A11" s="2" t="s">
        <v>99</v>
      </c>
      <c r="B11" s="4">
        <v>0</v>
      </c>
      <c r="C11" s="4" t="s">
        <v>6</v>
      </c>
      <c r="D11" s="4">
        <v>110</v>
      </c>
    </row>
    <row r="12" spans="1:4">
      <c r="A12" s="2" t="s">
        <v>1000</v>
      </c>
      <c r="B12" s="6">
        <v>17374</v>
      </c>
      <c r="C12" s="4" t="s">
        <v>6</v>
      </c>
      <c r="D12" s="6">
        <v>18286</v>
      </c>
    </row>
    <row r="13" spans="1:4">
      <c r="A13" s="3" t="s">
        <v>557</v>
      </c>
      <c r="B13" s="4" t="s">
        <v>6</v>
      </c>
      <c r="C13" s="4" t="s">
        <v>6</v>
      </c>
      <c r="D13" s="4" t="s">
        <v>6</v>
      </c>
    </row>
    <row r="14" spans="1:4">
      <c r="A14" s="2" t="s">
        <v>558</v>
      </c>
      <c r="B14" s="4">
        <v>-362</v>
      </c>
      <c r="C14" s="4" t="s">
        <v>6</v>
      </c>
      <c r="D14" s="4">
        <v>-230</v>
      </c>
    </row>
    <row r="15" spans="1:4" ht="30">
      <c r="A15" s="2" t="s">
        <v>561</v>
      </c>
      <c r="B15" s="4">
        <v>-208</v>
      </c>
      <c r="C15" s="4" t="s">
        <v>6</v>
      </c>
      <c r="D15" s="4">
        <v>-859</v>
      </c>
    </row>
    <row r="16" spans="1:4">
      <c r="A16" s="2" t="s">
        <v>564</v>
      </c>
      <c r="B16" s="4">
        <v>0</v>
      </c>
      <c r="C16" s="4" t="s">
        <v>6</v>
      </c>
      <c r="D16" s="4">
        <v>-32</v>
      </c>
    </row>
    <row r="17" spans="1:4">
      <c r="A17" s="2" t="s">
        <v>99</v>
      </c>
      <c r="B17" s="4">
        <v>-23</v>
      </c>
      <c r="C17" s="4" t="s">
        <v>6</v>
      </c>
      <c r="D17" s="4">
        <v>0</v>
      </c>
    </row>
    <row r="18" spans="1:4">
      <c r="A18" s="2" t="s">
        <v>1001</v>
      </c>
      <c r="B18" s="4">
        <v>-593</v>
      </c>
      <c r="C18" s="4" t="s">
        <v>6</v>
      </c>
      <c r="D18" s="6">
        <v>-1121</v>
      </c>
    </row>
    <row r="19" spans="1:4">
      <c r="A19" s="2" t="s">
        <v>541</v>
      </c>
      <c r="B19" s="4">
        <v>0</v>
      </c>
      <c r="C19" s="6">
        <v>15599</v>
      </c>
      <c r="D19" s="6">
        <v>-15599</v>
      </c>
    </row>
    <row r="20" spans="1:4">
      <c r="A20" s="2" t="s">
        <v>569</v>
      </c>
      <c r="B20" s="7">
        <v>16781</v>
      </c>
      <c r="C20" s="4" t="s">
        <v>6</v>
      </c>
      <c r="D20" s="7">
        <v>156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55</v>
      </c>
      <c r="B1" s="8" t="s">
        <v>1</v>
      </c>
      <c r="C1" s="8"/>
    </row>
    <row r="2" spans="1:3">
      <c r="A2" s="8"/>
      <c r="B2" s="1" t="s">
        <v>2</v>
      </c>
      <c r="C2" s="1" t="s">
        <v>33</v>
      </c>
    </row>
    <row r="3" spans="1:3" ht="30">
      <c r="A3" s="3" t="s">
        <v>156</v>
      </c>
      <c r="B3" s="4" t="s">
        <v>6</v>
      </c>
      <c r="C3" s="4" t="s">
        <v>6</v>
      </c>
    </row>
    <row r="4" spans="1:3" ht="45">
      <c r="A4" s="2" t="s">
        <v>157</v>
      </c>
      <c r="B4" s="6">
        <v>157644</v>
      </c>
      <c r="C4" s="6">
        <v>138999</v>
      </c>
    </row>
    <row r="5" spans="1:3" ht="45">
      <c r="A5" s="2" t="s">
        <v>158</v>
      </c>
      <c r="B5" s="6">
        <v>4000537</v>
      </c>
      <c r="C5" s="4" t="s">
        <v>6</v>
      </c>
    </row>
    <row r="6" spans="1:3">
      <c r="A6" s="2" t="s">
        <v>159</v>
      </c>
      <c r="B6" s="6">
        <v>250000</v>
      </c>
      <c r="C6" s="4" t="s">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002</v>
      </c>
      <c r="B1" s="1" t="s">
        <v>2</v>
      </c>
      <c r="C1" s="8" t="s">
        <v>962</v>
      </c>
      <c r="D1" s="1" t="s">
        <v>33</v>
      </c>
    </row>
    <row r="2" spans="1:4">
      <c r="A2" s="8"/>
      <c r="B2" s="1" t="s">
        <v>1003</v>
      </c>
      <c r="C2" s="8"/>
      <c r="D2" s="1" t="s">
        <v>1003</v>
      </c>
    </row>
    <row r="3" spans="1:4">
      <c r="A3" s="3" t="s">
        <v>1004</v>
      </c>
      <c r="B3" s="4" t="s">
        <v>6</v>
      </c>
      <c r="C3" s="4" t="s">
        <v>6</v>
      </c>
      <c r="D3" s="4" t="s">
        <v>6</v>
      </c>
    </row>
    <row r="4" spans="1:4">
      <c r="A4" s="2" t="s">
        <v>1005</v>
      </c>
      <c r="B4" s="4">
        <v>4</v>
      </c>
      <c r="C4" s="4" t="s">
        <v>6</v>
      </c>
      <c r="D4" s="4">
        <v>2</v>
      </c>
    </row>
    <row r="5" spans="1:4">
      <c r="A5" s="2" t="s">
        <v>541</v>
      </c>
      <c r="B5" s="7">
        <v>0</v>
      </c>
      <c r="C5" s="7">
        <v>-15599000</v>
      </c>
      <c r="D5" s="7">
        <v>15599000</v>
      </c>
    </row>
    <row r="6" spans="1:4">
      <c r="A6" s="2" t="s">
        <v>1006</v>
      </c>
      <c r="B6" s="4" t="s">
        <v>6</v>
      </c>
      <c r="C6" s="4" t="s">
        <v>6</v>
      </c>
      <c r="D6" s="4" t="s">
        <v>6</v>
      </c>
    </row>
    <row r="7" spans="1:4">
      <c r="A7" s="3" t="s">
        <v>1004</v>
      </c>
      <c r="B7" s="4" t="s">
        <v>6</v>
      </c>
      <c r="C7" s="4" t="s">
        <v>6</v>
      </c>
      <c r="D7" s="4" t="s">
        <v>6</v>
      </c>
    </row>
    <row r="8" spans="1:4">
      <c r="A8" s="2" t="s">
        <v>1007</v>
      </c>
      <c r="B8" s="6">
        <v>25200000</v>
      </c>
      <c r="C8" s="4" t="s">
        <v>6</v>
      </c>
      <c r="D8" s="6">
        <v>19900000</v>
      </c>
    </row>
    <row r="9" spans="1:4">
      <c r="A9" s="2" t="s">
        <v>1008</v>
      </c>
      <c r="B9" s="4" t="s">
        <v>6</v>
      </c>
      <c r="C9" s="4" t="s">
        <v>6</v>
      </c>
      <c r="D9" s="4" t="s">
        <v>6</v>
      </c>
    </row>
    <row r="10" spans="1:4">
      <c r="A10" s="3" t="s">
        <v>1004</v>
      </c>
      <c r="B10" s="4" t="s">
        <v>6</v>
      </c>
      <c r="C10" s="4" t="s">
        <v>6</v>
      </c>
      <c r="D10" s="4" t="s">
        <v>6</v>
      </c>
    </row>
    <row r="11" spans="1:4">
      <c r="A11" s="2" t="s">
        <v>1007</v>
      </c>
      <c r="B11" s="7">
        <v>27700000</v>
      </c>
      <c r="C11" s="4" t="s">
        <v>6</v>
      </c>
      <c r="D11" s="7">
        <v>22800000</v>
      </c>
    </row>
  </sheetData>
  <mergeCells count="2">
    <mergeCell ref="A1:A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09</v>
      </c>
      <c r="B1" s="8" t="s">
        <v>1</v>
      </c>
      <c r="C1" s="8"/>
    </row>
    <row r="2" spans="1:3" ht="30">
      <c r="A2" s="1" t="s">
        <v>32</v>
      </c>
      <c r="B2" s="1" t="s">
        <v>2</v>
      </c>
      <c r="C2" s="1" t="s">
        <v>33</v>
      </c>
    </row>
    <row r="3" spans="1:3" ht="30">
      <c r="A3" s="3" t="s">
        <v>575</v>
      </c>
      <c r="B3" s="4" t="s">
        <v>6</v>
      </c>
      <c r="C3" s="4" t="s">
        <v>6</v>
      </c>
    </row>
    <row r="4" spans="1:3" ht="45">
      <c r="A4" s="2" t="s">
        <v>1010</v>
      </c>
      <c r="B4" s="9">
        <v>1</v>
      </c>
      <c r="C4" s="4" t="s">
        <v>6</v>
      </c>
    </row>
    <row r="5" spans="1:3" ht="45">
      <c r="A5" s="2" t="s">
        <v>1011</v>
      </c>
      <c r="B5" s="9">
        <v>0.06</v>
      </c>
      <c r="C5" s="4" t="s">
        <v>6</v>
      </c>
    </row>
    <row r="6" spans="1:3">
      <c r="A6" s="2" t="s">
        <v>1012</v>
      </c>
      <c r="B6" s="7">
        <v>426</v>
      </c>
      <c r="C6" s="7">
        <v>40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5" width="13.28515625" bestFit="1" customWidth="1"/>
    <col min="6" max="7" width="15.28515625" bestFit="1" customWidth="1"/>
    <col min="8" max="8" width="36.5703125" bestFit="1" customWidth="1"/>
    <col min="9" max="10" width="19.85546875" bestFit="1" customWidth="1"/>
    <col min="11" max="11" width="36.5703125" bestFit="1" customWidth="1"/>
    <col min="12" max="12" width="30.140625" bestFit="1" customWidth="1"/>
    <col min="13" max="16" width="24.42578125" bestFit="1" customWidth="1"/>
  </cols>
  <sheetData>
    <row r="1" spans="1:16" ht="15" customHeight="1">
      <c r="A1" s="1" t="s">
        <v>1013</v>
      </c>
      <c r="B1" s="8" t="s">
        <v>1</v>
      </c>
      <c r="C1" s="8"/>
      <c r="D1" s="8"/>
      <c r="E1" s="8"/>
      <c r="F1" s="8"/>
      <c r="G1" s="8"/>
      <c r="H1" s="8"/>
      <c r="I1" s="1" t="s">
        <v>958</v>
      </c>
      <c r="J1" s="1" t="s">
        <v>1</v>
      </c>
      <c r="K1" s="8"/>
      <c r="L1" s="8"/>
      <c r="M1" s="1"/>
      <c r="N1" s="8" t="s">
        <v>959</v>
      </c>
      <c r="O1" s="8"/>
      <c r="P1" s="1" t="s">
        <v>1</v>
      </c>
    </row>
    <row r="2" spans="1:16" ht="30">
      <c r="A2" s="1" t="s">
        <v>71</v>
      </c>
      <c r="B2" s="8" t="s">
        <v>2</v>
      </c>
      <c r="C2" s="8" t="s">
        <v>33</v>
      </c>
      <c r="D2" s="1" t="s">
        <v>2</v>
      </c>
      <c r="E2" s="1" t="s">
        <v>33</v>
      </c>
      <c r="F2" s="1" t="s">
        <v>2</v>
      </c>
      <c r="G2" s="1" t="s">
        <v>33</v>
      </c>
      <c r="H2" s="1" t="s">
        <v>2</v>
      </c>
      <c r="I2" s="1" t="s">
        <v>919</v>
      </c>
      <c r="J2" s="1" t="s">
        <v>2</v>
      </c>
      <c r="K2" s="1" t="s">
        <v>1018</v>
      </c>
      <c r="L2" s="1" t="s">
        <v>1018</v>
      </c>
      <c r="M2" s="1" t="s">
        <v>1021</v>
      </c>
      <c r="N2" s="1" t="s">
        <v>1023</v>
      </c>
      <c r="O2" s="1" t="s">
        <v>1024</v>
      </c>
      <c r="P2" s="1" t="s">
        <v>33</v>
      </c>
    </row>
    <row r="3" spans="1:16" ht="30">
      <c r="A3" s="1"/>
      <c r="B3" s="8"/>
      <c r="C3" s="8"/>
      <c r="D3" s="1" t="s">
        <v>1014</v>
      </c>
      <c r="E3" s="1" t="s">
        <v>1014</v>
      </c>
      <c r="F3" s="1" t="s">
        <v>1015</v>
      </c>
      <c r="G3" s="1" t="s">
        <v>1015</v>
      </c>
      <c r="H3" s="1" t="s">
        <v>1016</v>
      </c>
      <c r="I3" s="1" t="s">
        <v>1017</v>
      </c>
      <c r="J3" s="1" t="s">
        <v>1017</v>
      </c>
      <c r="K3" s="1" t="s">
        <v>1019</v>
      </c>
      <c r="L3" s="1" t="s">
        <v>1020</v>
      </c>
      <c r="M3" s="1" t="s">
        <v>1022</v>
      </c>
      <c r="N3" s="1" t="s">
        <v>1022</v>
      </c>
      <c r="O3" s="1" t="s">
        <v>1022</v>
      </c>
      <c r="P3" s="1" t="s">
        <v>1025</v>
      </c>
    </row>
    <row r="4" spans="1:16">
      <c r="A4" s="1"/>
      <c r="B4" s="8"/>
      <c r="C4" s="8"/>
      <c r="D4" s="1"/>
      <c r="E4" s="1"/>
      <c r="F4" s="1"/>
      <c r="G4" s="1"/>
      <c r="H4" s="1" t="s">
        <v>1014</v>
      </c>
      <c r="I4" s="1" t="s">
        <v>1014</v>
      </c>
      <c r="J4" s="1" t="s">
        <v>1015</v>
      </c>
      <c r="K4" s="1" t="s">
        <v>1014</v>
      </c>
      <c r="L4" s="1" t="s">
        <v>1014</v>
      </c>
      <c r="M4" s="1" t="s">
        <v>1014</v>
      </c>
      <c r="N4" s="1" t="s">
        <v>1015</v>
      </c>
      <c r="O4" s="1" t="s">
        <v>1015</v>
      </c>
      <c r="P4" s="1" t="s">
        <v>1015</v>
      </c>
    </row>
    <row r="5" spans="1:16" ht="45">
      <c r="A5" s="3" t="s">
        <v>102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027</v>
      </c>
      <c r="B6" s="4" t="s">
        <v>6</v>
      </c>
      <c r="C6" s="4" t="s">
        <v>6</v>
      </c>
      <c r="D6" s="4" t="s">
        <v>6</v>
      </c>
      <c r="E6" s="4" t="s">
        <v>6</v>
      </c>
      <c r="F6" s="4" t="s">
        <v>6</v>
      </c>
      <c r="G6" s="4" t="s">
        <v>6</v>
      </c>
      <c r="H6" s="4" t="s">
        <v>6</v>
      </c>
      <c r="I6" s="6">
        <v>1000000</v>
      </c>
      <c r="J6" s="4" t="s">
        <v>6</v>
      </c>
      <c r="K6" s="4" t="s">
        <v>6</v>
      </c>
      <c r="L6" s="4" t="s">
        <v>6</v>
      </c>
      <c r="M6" s="4" t="s">
        <v>6</v>
      </c>
      <c r="N6" s="4" t="s">
        <v>6</v>
      </c>
      <c r="O6" s="4" t="s">
        <v>6</v>
      </c>
      <c r="P6" s="4" t="s">
        <v>6</v>
      </c>
    </row>
    <row r="7" spans="1:16" ht="30">
      <c r="A7" s="2" t="s">
        <v>1028</v>
      </c>
      <c r="B7" s="4" t="s">
        <v>6</v>
      </c>
      <c r="C7" s="4" t="s">
        <v>6</v>
      </c>
      <c r="D7" s="4" t="s">
        <v>6</v>
      </c>
      <c r="E7" s="4" t="s">
        <v>6</v>
      </c>
      <c r="F7" s="4" t="s">
        <v>6</v>
      </c>
      <c r="G7" s="4" t="s">
        <v>6</v>
      </c>
      <c r="H7" s="4" t="s">
        <v>6</v>
      </c>
      <c r="I7" s="6">
        <v>2430000</v>
      </c>
      <c r="J7" s="4" t="s">
        <v>6</v>
      </c>
      <c r="K7" s="6">
        <v>225000</v>
      </c>
      <c r="L7" s="6">
        <v>470000</v>
      </c>
      <c r="M7" s="6">
        <v>100000</v>
      </c>
      <c r="N7" s="4" t="s">
        <v>6</v>
      </c>
      <c r="O7" s="4" t="s">
        <v>6</v>
      </c>
      <c r="P7" s="4" t="s">
        <v>6</v>
      </c>
    </row>
    <row r="8" spans="1:16">
      <c r="A8" s="2" t="s">
        <v>1029</v>
      </c>
      <c r="B8" s="4" t="s">
        <v>6</v>
      </c>
      <c r="C8" s="4" t="s">
        <v>6</v>
      </c>
      <c r="D8" s="4" t="s">
        <v>6</v>
      </c>
      <c r="E8" s="4" t="s">
        <v>6</v>
      </c>
      <c r="F8" s="4" t="s">
        <v>6</v>
      </c>
      <c r="G8" s="4" t="s">
        <v>6</v>
      </c>
      <c r="H8" s="9">
        <v>0.33300000000000002</v>
      </c>
      <c r="I8" s="4" t="s">
        <v>6</v>
      </c>
      <c r="J8" s="4" t="s">
        <v>6</v>
      </c>
      <c r="K8" s="4" t="s">
        <v>6</v>
      </c>
      <c r="L8" s="4" t="s">
        <v>6</v>
      </c>
      <c r="M8" s="4" t="s">
        <v>6</v>
      </c>
      <c r="N8" s="4" t="s">
        <v>6</v>
      </c>
      <c r="O8" s="4" t="s">
        <v>6</v>
      </c>
      <c r="P8" s="4" t="s">
        <v>6</v>
      </c>
    </row>
    <row r="9" spans="1:16">
      <c r="A9" s="2" t="s">
        <v>1030</v>
      </c>
      <c r="B9" s="4" t="s">
        <v>6</v>
      </c>
      <c r="C9" s="4" t="s">
        <v>6</v>
      </c>
      <c r="D9" s="4" t="s">
        <v>981</v>
      </c>
      <c r="E9" s="4" t="s">
        <v>6</v>
      </c>
      <c r="F9" s="4" t="s">
        <v>6</v>
      </c>
      <c r="G9" s="4" t="s">
        <v>6</v>
      </c>
      <c r="H9" s="4" t="s">
        <v>6</v>
      </c>
      <c r="I9" s="4" t="s">
        <v>6</v>
      </c>
      <c r="J9" s="4" t="s">
        <v>6</v>
      </c>
      <c r="K9" s="4" t="s">
        <v>6</v>
      </c>
      <c r="L9" s="4" t="s">
        <v>6</v>
      </c>
      <c r="M9" s="4" t="s">
        <v>6</v>
      </c>
      <c r="N9" s="4" t="s">
        <v>6</v>
      </c>
      <c r="O9" s="4" t="s">
        <v>6</v>
      </c>
      <c r="P9" s="4" t="s">
        <v>6</v>
      </c>
    </row>
    <row r="10" spans="1:16">
      <c r="A10" s="2" t="s">
        <v>1031</v>
      </c>
      <c r="B10" s="7">
        <v>5</v>
      </c>
      <c r="C10" s="7">
        <v>365</v>
      </c>
      <c r="D10" s="7">
        <v>5</v>
      </c>
      <c r="E10" s="7">
        <v>365</v>
      </c>
      <c r="F10" s="4" t="s">
        <v>6</v>
      </c>
      <c r="G10" s="4" t="s">
        <v>6</v>
      </c>
      <c r="H10" s="4" t="s">
        <v>6</v>
      </c>
      <c r="I10" s="4" t="s">
        <v>6</v>
      </c>
      <c r="J10" s="4" t="s">
        <v>6</v>
      </c>
      <c r="K10" s="4" t="s">
        <v>6</v>
      </c>
      <c r="L10" s="4" t="s">
        <v>6</v>
      </c>
      <c r="M10" s="4" t="s">
        <v>6</v>
      </c>
      <c r="N10" s="4" t="s">
        <v>6</v>
      </c>
      <c r="O10" s="4" t="s">
        <v>6</v>
      </c>
      <c r="P10" s="4" t="s">
        <v>6</v>
      </c>
    </row>
    <row r="11" spans="1:16">
      <c r="A11" s="2" t="s">
        <v>1032</v>
      </c>
      <c r="B11" s="4" t="s">
        <v>6</v>
      </c>
      <c r="C11" s="4" t="s">
        <v>6</v>
      </c>
      <c r="D11" s="4" t="s">
        <v>6</v>
      </c>
      <c r="E11" s="4" t="s">
        <v>6</v>
      </c>
      <c r="F11" s="6">
        <v>468737</v>
      </c>
      <c r="G11" s="6">
        <v>57850</v>
      </c>
      <c r="H11" s="4" t="s">
        <v>6</v>
      </c>
      <c r="I11" s="4" t="s">
        <v>6</v>
      </c>
      <c r="J11" s="6">
        <v>408262</v>
      </c>
      <c r="K11" s="4" t="s">
        <v>6</v>
      </c>
      <c r="L11" s="4" t="s">
        <v>6</v>
      </c>
      <c r="M11" s="4" t="s">
        <v>6</v>
      </c>
      <c r="N11" s="6">
        <v>15000</v>
      </c>
      <c r="O11" s="6">
        <v>45475</v>
      </c>
      <c r="P11" s="6">
        <v>57850</v>
      </c>
    </row>
    <row r="12" spans="1:16">
      <c r="A12" s="2" t="s">
        <v>596</v>
      </c>
      <c r="B12" s="4" t="s">
        <v>6</v>
      </c>
      <c r="C12" s="4" t="s">
        <v>6</v>
      </c>
      <c r="D12" s="4" t="s">
        <v>6</v>
      </c>
      <c r="E12" s="4" t="s">
        <v>6</v>
      </c>
      <c r="F12" s="10">
        <v>3.82</v>
      </c>
      <c r="G12" s="10">
        <v>7.03</v>
      </c>
      <c r="H12" s="4" t="s">
        <v>6</v>
      </c>
      <c r="I12" s="4" t="s">
        <v>6</v>
      </c>
      <c r="J12" s="10">
        <v>3.97</v>
      </c>
      <c r="K12" s="4" t="s">
        <v>6</v>
      </c>
      <c r="L12" s="4" t="s">
        <v>6</v>
      </c>
      <c r="M12" s="4" t="s">
        <v>6</v>
      </c>
      <c r="N12" s="10">
        <v>3.7</v>
      </c>
      <c r="O12" s="10">
        <v>2.58</v>
      </c>
      <c r="P12" s="10">
        <v>7.03</v>
      </c>
    </row>
    <row r="13" spans="1:16">
      <c r="A13" s="2" t="s">
        <v>1033</v>
      </c>
      <c r="B13" s="4" t="s">
        <v>6</v>
      </c>
      <c r="C13" s="4" t="s">
        <v>6</v>
      </c>
      <c r="D13" s="4" t="s">
        <v>6</v>
      </c>
      <c r="E13" s="4" t="s">
        <v>6</v>
      </c>
      <c r="F13" s="4" t="s">
        <v>6</v>
      </c>
      <c r="G13" s="4" t="s">
        <v>6</v>
      </c>
      <c r="H13" s="4" t="s">
        <v>6</v>
      </c>
      <c r="I13" s="4" t="s">
        <v>6</v>
      </c>
      <c r="J13" s="4" t="s">
        <v>1034</v>
      </c>
      <c r="K13" s="4" t="s">
        <v>6</v>
      </c>
      <c r="L13" s="4" t="s">
        <v>6</v>
      </c>
      <c r="M13" s="4" t="s">
        <v>6</v>
      </c>
      <c r="N13" s="4" t="s">
        <v>6</v>
      </c>
      <c r="O13" s="4" t="s">
        <v>6</v>
      </c>
      <c r="P13" s="4" t="s">
        <v>1035</v>
      </c>
    </row>
    <row r="14" spans="1:16" ht="30">
      <c r="A14" s="2" t="s">
        <v>176</v>
      </c>
      <c r="B14" s="4">
        <v>814</v>
      </c>
      <c r="C14" s="4">
        <v>330</v>
      </c>
      <c r="D14" s="4" t="s">
        <v>6</v>
      </c>
      <c r="E14" s="4" t="s">
        <v>6</v>
      </c>
      <c r="F14" s="4">
        <v>814</v>
      </c>
      <c r="G14" s="4">
        <v>330</v>
      </c>
      <c r="H14" s="4" t="s">
        <v>6</v>
      </c>
      <c r="I14" s="4" t="s">
        <v>6</v>
      </c>
      <c r="J14" s="4" t="s">
        <v>6</v>
      </c>
      <c r="K14" s="4" t="s">
        <v>6</v>
      </c>
      <c r="L14" s="4" t="s">
        <v>6</v>
      </c>
      <c r="M14" s="4" t="s">
        <v>6</v>
      </c>
      <c r="N14" s="4" t="s">
        <v>6</v>
      </c>
      <c r="O14" s="4" t="s">
        <v>6</v>
      </c>
      <c r="P14" s="4" t="s">
        <v>6</v>
      </c>
    </row>
    <row r="15" spans="1:16">
      <c r="A15" s="2" t="s">
        <v>1036</v>
      </c>
      <c r="B15" s="4" t="s">
        <v>6</v>
      </c>
      <c r="C15" s="4" t="s">
        <v>6</v>
      </c>
      <c r="D15" s="4" t="s">
        <v>6</v>
      </c>
      <c r="E15" s="4" t="s">
        <v>6</v>
      </c>
      <c r="F15" s="4">
        <v>385</v>
      </c>
      <c r="G15" s="6">
        <v>385000</v>
      </c>
      <c r="H15" s="4" t="s">
        <v>6</v>
      </c>
      <c r="I15" s="4" t="s">
        <v>6</v>
      </c>
      <c r="J15" s="4" t="s">
        <v>6</v>
      </c>
      <c r="K15" s="4" t="s">
        <v>6</v>
      </c>
      <c r="L15" s="4" t="s">
        <v>6</v>
      </c>
      <c r="M15" s="4" t="s">
        <v>6</v>
      </c>
      <c r="N15" s="4" t="s">
        <v>6</v>
      </c>
      <c r="O15" s="4" t="s">
        <v>6</v>
      </c>
      <c r="P15" s="4" t="s">
        <v>6</v>
      </c>
    </row>
    <row r="16" spans="1:16">
      <c r="A16" s="2" t="s">
        <v>1037</v>
      </c>
      <c r="B16" s="4" t="s">
        <v>6</v>
      </c>
      <c r="C16" s="4" t="s">
        <v>6</v>
      </c>
      <c r="D16" s="4" t="s">
        <v>6</v>
      </c>
      <c r="E16" s="4" t="s">
        <v>6</v>
      </c>
      <c r="F16" s="7">
        <v>325</v>
      </c>
      <c r="G16" s="4" t="s">
        <v>6</v>
      </c>
      <c r="H16" s="4" t="s">
        <v>6</v>
      </c>
      <c r="I16" s="4" t="s">
        <v>6</v>
      </c>
      <c r="J16" s="4" t="s">
        <v>6</v>
      </c>
      <c r="K16" s="4" t="s">
        <v>6</v>
      </c>
      <c r="L16" s="4" t="s">
        <v>6</v>
      </c>
      <c r="M16" s="4" t="s">
        <v>6</v>
      </c>
      <c r="N16" s="4" t="s">
        <v>6</v>
      </c>
      <c r="O16" s="4" t="s">
        <v>6</v>
      </c>
      <c r="P16" s="4" t="s">
        <v>6</v>
      </c>
    </row>
  </sheetData>
  <mergeCells count="5">
    <mergeCell ref="B1:H1"/>
    <mergeCell ref="K1:L1"/>
    <mergeCell ref="N1:O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038</v>
      </c>
      <c r="B1" s="1" t="s">
        <v>1</v>
      </c>
    </row>
    <row r="2" spans="1:2">
      <c r="A2" s="8"/>
      <c r="B2" s="1" t="s">
        <v>2</v>
      </c>
    </row>
    <row r="3" spans="1:2">
      <c r="A3" s="2" t="s">
        <v>1014</v>
      </c>
      <c r="B3" s="4" t="s">
        <v>6</v>
      </c>
    </row>
    <row r="4" spans="1:2" ht="45">
      <c r="A4" s="3" t="s">
        <v>1026</v>
      </c>
      <c r="B4" s="4" t="s">
        <v>6</v>
      </c>
    </row>
    <row r="5" spans="1:2">
      <c r="A5" s="2" t="s">
        <v>1039</v>
      </c>
      <c r="B5" s="9">
        <v>0</v>
      </c>
    </row>
    <row r="6" spans="1:2">
      <c r="A6" s="2" t="s">
        <v>1040</v>
      </c>
      <c r="B6" s="9">
        <v>0.13</v>
      </c>
    </row>
    <row r="7" spans="1:2">
      <c r="A7" s="2" t="s">
        <v>1041</v>
      </c>
      <c r="B7" s="9">
        <v>1.1599999999999999E-2</v>
      </c>
    </row>
    <row r="8" spans="1:2">
      <c r="A8" s="2" t="s">
        <v>590</v>
      </c>
      <c r="B8" s="4" t="s">
        <v>104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1" t="s">
        <v>1043</v>
      </c>
      <c r="B1" s="8" t="s">
        <v>1</v>
      </c>
      <c r="C1" s="8"/>
    </row>
    <row r="2" spans="1:3" ht="30">
      <c r="A2" s="1" t="s">
        <v>71</v>
      </c>
      <c r="B2" s="1" t="s">
        <v>2</v>
      </c>
      <c r="C2" s="1" t="s">
        <v>33</v>
      </c>
    </row>
    <row r="3" spans="1:3">
      <c r="A3" s="3" t="s">
        <v>592</v>
      </c>
      <c r="B3" s="4" t="s">
        <v>6</v>
      </c>
      <c r="C3" s="4" t="s">
        <v>6</v>
      </c>
    </row>
    <row r="4" spans="1:3">
      <c r="A4" s="2" t="s">
        <v>595</v>
      </c>
      <c r="B4" s="6">
        <v>270314</v>
      </c>
      <c r="C4" s="4" t="s">
        <v>6</v>
      </c>
    </row>
    <row r="5" spans="1:3">
      <c r="A5" s="2" t="s">
        <v>598</v>
      </c>
      <c r="B5" s="6">
        <v>-264920</v>
      </c>
      <c r="C5" s="4" t="s">
        <v>6</v>
      </c>
    </row>
    <row r="6" spans="1:3">
      <c r="A6" s="2" t="s">
        <v>602</v>
      </c>
      <c r="B6" s="4">
        <v>0</v>
      </c>
      <c r="C6" s="4" t="s">
        <v>6</v>
      </c>
    </row>
    <row r="7" spans="1:3">
      <c r="A7" s="2" t="s">
        <v>605</v>
      </c>
      <c r="B7" s="4">
        <v>0</v>
      </c>
      <c r="C7" s="4" t="s">
        <v>6</v>
      </c>
    </row>
    <row r="8" spans="1:3">
      <c r="A8" s="3" t="s">
        <v>594</v>
      </c>
      <c r="B8" s="4" t="s">
        <v>6</v>
      </c>
      <c r="C8" s="4" t="s">
        <v>6</v>
      </c>
    </row>
    <row r="9" spans="1:3" ht="30">
      <c r="A9" s="2" t="s">
        <v>607</v>
      </c>
      <c r="B9" s="7">
        <v>0</v>
      </c>
      <c r="C9" s="4" t="s">
        <v>6</v>
      </c>
    </row>
    <row r="10" spans="1:3" ht="30">
      <c r="A10" s="2" t="s">
        <v>1016</v>
      </c>
      <c r="B10" s="4" t="s">
        <v>6</v>
      </c>
      <c r="C10" s="4" t="s">
        <v>6</v>
      </c>
    </row>
    <row r="11" spans="1:3">
      <c r="A11" s="3" t="s">
        <v>592</v>
      </c>
      <c r="B11" s="4" t="s">
        <v>6</v>
      </c>
      <c r="C11" s="4" t="s">
        <v>6</v>
      </c>
    </row>
    <row r="12" spans="1:3">
      <c r="A12" s="2" t="s">
        <v>595</v>
      </c>
      <c r="B12" s="6">
        <v>1870487</v>
      </c>
      <c r="C12" s="6">
        <v>1749687</v>
      </c>
    </row>
    <row r="13" spans="1:3">
      <c r="A13" s="2" t="s">
        <v>596</v>
      </c>
      <c r="B13" s="4">
        <v>0</v>
      </c>
      <c r="C13" s="6">
        <v>144500</v>
      </c>
    </row>
    <row r="14" spans="1:3">
      <c r="A14" s="2" t="s">
        <v>597</v>
      </c>
      <c r="B14" s="4">
        <v>0</v>
      </c>
      <c r="C14" s="4">
        <v>0</v>
      </c>
    </row>
    <row r="15" spans="1:3">
      <c r="A15" s="2" t="s">
        <v>598</v>
      </c>
      <c r="B15" s="6">
        <v>-736583</v>
      </c>
      <c r="C15" s="4">
        <v>0</v>
      </c>
    </row>
    <row r="16" spans="1:3">
      <c r="A16" s="2" t="s">
        <v>600</v>
      </c>
      <c r="B16" s="4">
        <v>0</v>
      </c>
      <c r="C16" s="6">
        <v>-17366</v>
      </c>
    </row>
    <row r="17" spans="1:3">
      <c r="A17" s="2" t="s">
        <v>602</v>
      </c>
      <c r="B17" s="6">
        <v>-42700</v>
      </c>
      <c r="C17" s="6">
        <v>-6334</v>
      </c>
    </row>
    <row r="18" spans="1:3">
      <c r="A18" s="2" t="s">
        <v>605</v>
      </c>
      <c r="B18" s="6">
        <v>1091204</v>
      </c>
      <c r="C18" s="6">
        <v>1870487</v>
      </c>
    </row>
    <row r="19" spans="1:3">
      <c r="A19" s="2" t="s">
        <v>606</v>
      </c>
      <c r="B19" s="6">
        <v>1091204</v>
      </c>
      <c r="C19" s="6">
        <v>1600173000</v>
      </c>
    </row>
    <row r="20" spans="1:3" ht="30">
      <c r="A20" s="3" t="s">
        <v>1044</v>
      </c>
      <c r="B20" s="4" t="s">
        <v>6</v>
      </c>
      <c r="C20" s="4" t="s">
        <v>6</v>
      </c>
    </row>
    <row r="21" spans="1:3">
      <c r="A21" s="2" t="s">
        <v>595</v>
      </c>
      <c r="B21" s="10">
        <v>7.83</v>
      </c>
      <c r="C21" s="10">
        <v>7.63</v>
      </c>
    </row>
    <row r="22" spans="1:3">
      <c r="A22" s="2" t="s">
        <v>596</v>
      </c>
      <c r="B22" s="7">
        <v>0</v>
      </c>
      <c r="C22" s="10">
        <v>10.44</v>
      </c>
    </row>
    <row r="23" spans="1:3">
      <c r="A23" s="2" t="s">
        <v>597</v>
      </c>
      <c r="B23" s="7">
        <v>0</v>
      </c>
      <c r="C23" s="7">
        <v>0</v>
      </c>
    </row>
    <row r="24" spans="1:3">
      <c r="A24" s="2" t="s">
        <v>598</v>
      </c>
      <c r="B24" s="10">
        <v>9.1199999999999992</v>
      </c>
      <c r="C24" s="7">
        <v>0</v>
      </c>
    </row>
    <row r="25" spans="1:3">
      <c r="A25" s="2" t="s">
        <v>600</v>
      </c>
      <c r="B25" s="7">
        <v>0</v>
      </c>
      <c r="C25" s="10">
        <v>9.02</v>
      </c>
    </row>
    <row r="26" spans="1:3">
      <c r="A26" s="2" t="s">
        <v>602</v>
      </c>
      <c r="B26" s="10">
        <v>6.68</v>
      </c>
      <c r="C26" s="10">
        <v>8.33</v>
      </c>
    </row>
    <row r="27" spans="1:3">
      <c r="A27" s="2" t="s">
        <v>605</v>
      </c>
      <c r="B27" s="7">
        <v>7</v>
      </c>
      <c r="C27" s="10">
        <v>7.83</v>
      </c>
    </row>
    <row r="28" spans="1:3">
      <c r="A28" s="2" t="s">
        <v>606</v>
      </c>
      <c r="B28" s="7">
        <v>7</v>
      </c>
      <c r="C28" s="10">
        <v>7.58</v>
      </c>
    </row>
    <row r="29" spans="1:3">
      <c r="A29" s="3" t="s">
        <v>594</v>
      </c>
      <c r="B29" s="4" t="s">
        <v>6</v>
      </c>
      <c r="C29" s="4" t="s">
        <v>6</v>
      </c>
    </row>
    <row r="30" spans="1:3">
      <c r="A30" s="2" t="s">
        <v>595</v>
      </c>
      <c r="B30" s="7">
        <v>681</v>
      </c>
      <c r="C30" s="7">
        <v>428</v>
      </c>
    </row>
    <row r="31" spans="1:3">
      <c r="A31" s="2" t="s">
        <v>605</v>
      </c>
      <c r="B31" s="4">
        <v>0</v>
      </c>
      <c r="C31" s="4">
        <v>681</v>
      </c>
    </row>
    <row r="32" spans="1:3">
      <c r="A32" s="2" t="s">
        <v>606</v>
      </c>
      <c r="B32" s="7">
        <v>0</v>
      </c>
      <c r="C32" s="7">
        <v>401</v>
      </c>
    </row>
    <row r="33" spans="1:3" ht="30">
      <c r="A33" s="2" t="s">
        <v>607</v>
      </c>
      <c r="B33" s="7">
        <v>0</v>
      </c>
      <c r="C33" s="10">
        <v>1.8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c r="A1" s="8" t="s">
        <v>1045</v>
      </c>
      <c r="B1" s="8" t="s">
        <v>2</v>
      </c>
      <c r="C1" s="8" t="s">
        <v>33</v>
      </c>
      <c r="D1" s="1" t="s">
        <v>2</v>
      </c>
      <c r="E1" s="1" t="s">
        <v>33</v>
      </c>
      <c r="F1" s="1" t="s">
        <v>919</v>
      </c>
      <c r="G1" s="1" t="s">
        <v>2</v>
      </c>
      <c r="H1" s="1" t="s">
        <v>2</v>
      </c>
      <c r="I1" s="1" t="s">
        <v>2</v>
      </c>
      <c r="J1" s="1" t="s">
        <v>2</v>
      </c>
      <c r="K1" s="1" t="s">
        <v>2</v>
      </c>
      <c r="L1" s="1" t="s">
        <v>2</v>
      </c>
      <c r="M1" s="1" t="s">
        <v>2</v>
      </c>
    </row>
    <row r="2" spans="1:13" ht="30">
      <c r="A2" s="8"/>
      <c r="B2" s="8"/>
      <c r="C2" s="8"/>
      <c r="D2" s="1" t="s">
        <v>1016</v>
      </c>
      <c r="E2" s="1" t="s">
        <v>1016</v>
      </c>
      <c r="F2" s="1" t="s">
        <v>1016</v>
      </c>
      <c r="G2" s="221">
        <v>5</v>
      </c>
      <c r="H2" s="221">
        <v>5.53</v>
      </c>
      <c r="I2" s="221">
        <v>6.25</v>
      </c>
      <c r="J2" s="221">
        <v>6.38</v>
      </c>
      <c r="K2" s="221">
        <v>7.5</v>
      </c>
      <c r="L2" s="221">
        <v>8</v>
      </c>
      <c r="M2" s="221">
        <v>9.25</v>
      </c>
    </row>
    <row r="3" spans="1:13" ht="30">
      <c r="A3" s="8"/>
      <c r="B3" s="8"/>
      <c r="C3" s="8"/>
      <c r="D3" s="1"/>
      <c r="E3" s="1"/>
      <c r="F3" s="1"/>
      <c r="G3" s="1" t="s">
        <v>1016</v>
      </c>
      <c r="H3" s="1" t="s">
        <v>1016</v>
      </c>
      <c r="I3" s="1" t="s">
        <v>1016</v>
      </c>
      <c r="J3" s="1" t="s">
        <v>1016</v>
      </c>
      <c r="K3" s="1" t="s">
        <v>1016</v>
      </c>
      <c r="L3" s="1" t="s">
        <v>1016</v>
      </c>
      <c r="M3" s="1" t="s">
        <v>1016</v>
      </c>
    </row>
    <row r="4" spans="1:13" ht="45">
      <c r="A4" s="3" t="s">
        <v>1026</v>
      </c>
      <c r="B4" s="4" t="s">
        <v>6</v>
      </c>
      <c r="C4" s="4" t="s">
        <v>6</v>
      </c>
      <c r="D4" s="4" t="s">
        <v>6</v>
      </c>
      <c r="E4" s="4" t="s">
        <v>6</v>
      </c>
      <c r="F4" s="4" t="s">
        <v>6</v>
      </c>
      <c r="G4" s="4" t="s">
        <v>6</v>
      </c>
      <c r="H4" s="4" t="s">
        <v>6</v>
      </c>
      <c r="I4" s="4" t="s">
        <v>6</v>
      </c>
      <c r="J4" s="4" t="s">
        <v>6</v>
      </c>
      <c r="K4" s="4" t="s">
        <v>6</v>
      </c>
      <c r="L4" s="4" t="s">
        <v>6</v>
      </c>
      <c r="M4" s="4" t="s">
        <v>6</v>
      </c>
    </row>
    <row r="5" spans="1:13">
      <c r="A5" s="2" t="s">
        <v>1046</v>
      </c>
      <c r="B5" s="4" t="s">
        <v>6</v>
      </c>
      <c r="C5" s="4" t="s">
        <v>6</v>
      </c>
      <c r="D5" s="4" t="s">
        <v>6</v>
      </c>
      <c r="E5" s="4" t="s">
        <v>6</v>
      </c>
      <c r="F5" s="4" t="s">
        <v>6</v>
      </c>
      <c r="G5" s="7">
        <v>5</v>
      </c>
      <c r="H5" s="10">
        <v>5.53</v>
      </c>
      <c r="I5" s="10">
        <v>6.25</v>
      </c>
      <c r="J5" s="10">
        <v>6.38</v>
      </c>
      <c r="K5" s="10">
        <v>7.5</v>
      </c>
      <c r="L5" s="7">
        <v>8</v>
      </c>
      <c r="M5" s="10">
        <v>9.25</v>
      </c>
    </row>
    <row r="6" spans="1:13">
      <c r="A6" s="2" t="s">
        <v>1047</v>
      </c>
      <c r="B6" s="4">
        <v>0</v>
      </c>
      <c r="C6" s="6">
        <v>270314</v>
      </c>
      <c r="D6" s="6">
        <v>1091204</v>
      </c>
      <c r="E6" s="6">
        <v>1870487</v>
      </c>
      <c r="F6" s="6">
        <v>1749687</v>
      </c>
      <c r="G6" s="6">
        <v>364376</v>
      </c>
      <c r="H6" s="6">
        <v>6000</v>
      </c>
      <c r="I6" s="6">
        <v>30600</v>
      </c>
      <c r="J6" s="6">
        <v>10000</v>
      </c>
      <c r="K6" s="6">
        <v>434700</v>
      </c>
      <c r="L6" s="6">
        <v>4000</v>
      </c>
      <c r="M6" s="6">
        <v>241528</v>
      </c>
    </row>
    <row r="7" spans="1:13" ht="30">
      <c r="A7" s="2" t="s">
        <v>1048</v>
      </c>
      <c r="B7" s="4" t="s">
        <v>6</v>
      </c>
      <c r="C7" s="4" t="s">
        <v>6</v>
      </c>
      <c r="D7" s="4" t="s">
        <v>6</v>
      </c>
      <c r="E7" s="4" t="s">
        <v>6</v>
      </c>
      <c r="F7" s="4" t="s">
        <v>6</v>
      </c>
      <c r="G7" s="4" t="s">
        <v>1049</v>
      </c>
      <c r="H7" s="4" t="s">
        <v>1050</v>
      </c>
      <c r="I7" s="4" t="s">
        <v>1051</v>
      </c>
      <c r="J7" s="4" t="s">
        <v>1052</v>
      </c>
      <c r="K7" s="4" t="s">
        <v>1053</v>
      </c>
      <c r="L7" s="4" t="s">
        <v>1054</v>
      </c>
      <c r="M7" s="4" t="s">
        <v>1055</v>
      </c>
    </row>
    <row r="8" spans="1:13" ht="30">
      <c r="A8" s="2" t="s">
        <v>1056</v>
      </c>
      <c r="B8" s="4" t="s">
        <v>6</v>
      </c>
      <c r="C8" s="4" t="s">
        <v>6</v>
      </c>
      <c r="D8" s="6">
        <v>1091204</v>
      </c>
      <c r="E8" s="6">
        <v>1600173000</v>
      </c>
      <c r="F8" s="4" t="s">
        <v>6</v>
      </c>
      <c r="G8" s="6">
        <v>364376</v>
      </c>
      <c r="H8" s="6">
        <v>6000</v>
      </c>
      <c r="I8" s="6">
        <v>30600</v>
      </c>
      <c r="J8" s="6">
        <v>10000</v>
      </c>
      <c r="K8" s="6">
        <v>434700</v>
      </c>
      <c r="L8" s="6">
        <v>4000</v>
      </c>
      <c r="M8" s="6">
        <v>241528</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8" t="s">
        <v>1057</v>
      </c>
      <c r="B1" s="1" t="s">
        <v>1</v>
      </c>
    </row>
    <row r="2" spans="1:2">
      <c r="A2" s="8"/>
      <c r="B2" s="1" t="s">
        <v>2</v>
      </c>
    </row>
    <row r="3" spans="1:2">
      <c r="A3" s="3" t="s">
        <v>619</v>
      </c>
      <c r="B3" s="4" t="s">
        <v>6</v>
      </c>
    </row>
    <row r="4" spans="1:2">
      <c r="A4" s="2" t="s">
        <v>595</v>
      </c>
      <c r="B4" s="6">
        <v>270314</v>
      </c>
    </row>
    <row r="5" spans="1:2">
      <c r="A5" s="2" t="s">
        <v>596</v>
      </c>
      <c r="B5" s="4">
        <v>0</v>
      </c>
    </row>
    <row r="6" spans="1:2">
      <c r="A6" s="2" t="s">
        <v>621</v>
      </c>
      <c r="B6" s="6">
        <v>-5394</v>
      </c>
    </row>
    <row r="7" spans="1:2">
      <c r="A7" s="2" t="s">
        <v>598</v>
      </c>
      <c r="B7" s="6">
        <v>-264920</v>
      </c>
    </row>
    <row r="8" spans="1:2">
      <c r="A8" s="2" t="s">
        <v>602</v>
      </c>
      <c r="B8" s="4">
        <v>0</v>
      </c>
    </row>
    <row r="9" spans="1:2">
      <c r="A9" s="2" t="s">
        <v>624</v>
      </c>
      <c r="B9" s="4">
        <v>0</v>
      </c>
    </row>
    <row r="10" spans="1:2" ht="30">
      <c r="A10" s="3" t="s">
        <v>1058</v>
      </c>
      <c r="B10" s="4" t="s">
        <v>6</v>
      </c>
    </row>
    <row r="11" spans="1:2">
      <c r="A11" s="2" t="s">
        <v>595</v>
      </c>
      <c r="B11" s="10">
        <v>1.84</v>
      </c>
    </row>
    <row r="12" spans="1:2">
      <c r="A12" s="2" t="s">
        <v>596</v>
      </c>
      <c r="B12" s="7">
        <v>0</v>
      </c>
    </row>
    <row r="13" spans="1:2">
      <c r="A13" s="2" t="s">
        <v>621</v>
      </c>
      <c r="B13" s="10">
        <v>1.76</v>
      </c>
    </row>
    <row r="14" spans="1:2">
      <c r="A14" s="2" t="s">
        <v>598</v>
      </c>
      <c r="B14" s="10">
        <v>1.84</v>
      </c>
    </row>
    <row r="15" spans="1:2">
      <c r="A15" s="2" t="s">
        <v>602</v>
      </c>
      <c r="B15" s="7">
        <v>0</v>
      </c>
    </row>
    <row r="16" spans="1:2">
      <c r="A16" s="2" t="s">
        <v>624</v>
      </c>
      <c r="B16" s="7">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8" t="s">
        <v>1059</v>
      </c>
      <c r="B1" s="8" t="s">
        <v>1</v>
      </c>
      <c r="C1" s="8"/>
    </row>
    <row r="2" spans="1:3">
      <c r="A2" s="8"/>
      <c r="B2" s="1" t="s">
        <v>2</v>
      </c>
      <c r="C2" s="1" t="s">
        <v>33</v>
      </c>
    </row>
    <row r="3" spans="1:3">
      <c r="A3" s="2" t="s">
        <v>1015</v>
      </c>
      <c r="B3" s="4" t="s">
        <v>6</v>
      </c>
      <c r="C3" s="4" t="s">
        <v>6</v>
      </c>
    </row>
    <row r="4" spans="1:3">
      <c r="A4" s="3" t="s">
        <v>619</v>
      </c>
      <c r="B4" s="4" t="s">
        <v>6</v>
      </c>
      <c r="C4" s="4" t="s">
        <v>6</v>
      </c>
    </row>
    <row r="5" spans="1:3" ht="30">
      <c r="A5" s="2" t="s">
        <v>1060</v>
      </c>
      <c r="B5" s="6">
        <v>301701</v>
      </c>
      <c r="C5" s="6">
        <v>412000</v>
      </c>
    </row>
    <row r="6" spans="1:3">
      <c r="A6" s="2" t="s">
        <v>1032</v>
      </c>
      <c r="B6" s="6">
        <v>468737</v>
      </c>
      <c r="C6" s="6">
        <v>57850</v>
      </c>
    </row>
    <row r="7" spans="1:3">
      <c r="A7" s="2" t="s">
        <v>1061</v>
      </c>
      <c r="B7" s="6">
        <v>-160477</v>
      </c>
      <c r="C7" s="6">
        <v>-138999</v>
      </c>
    </row>
    <row r="8" spans="1:3">
      <c r="A8" s="2" t="s">
        <v>1062</v>
      </c>
      <c r="B8" s="6">
        <v>-55700</v>
      </c>
      <c r="C8" s="4">
        <v>0</v>
      </c>
    </row>
    <row r="9" spans="1:3">
      <c r="A9" s="2" t="s">
        <v>1063</v>
      </c>
      <c r="B9" s="6">
        <v>-16000</v>
      </c>
      <c r="C9" s="6">
        <v>-29150</v>
      </c>
    </row>
    <row r="10" spans="1:3" ht="30">
      <c r="A10" s="2" t="s">
        <v>1064</v>
      </c>
      <c r="B10" s="6">
        <v>538261</v>
      </c>
      <c r="C10" s="6">
        <v>301701</v>
      </c>
    </row>
    <row r="11" spans="1:3" ht="30">
      <c r="A11" s="3" t="s">
        <v>1058</v>
      </c>
      <c r="B11" s="4" t="s">
        <v>6</v>
      </c>
      <c r="C11" s="4" t="s">
        <v>6</v>
      </c>
    </row>
    <row r="12" spans="1:3">
      <c r="A12" s="2" t="s">
        <v>595</v>
      </c>
      <c r="B12" s="10">
        <v>2.52</v>
      </c>
      <c r="C12" s="10">
        <v>1.5</v>
      </c>
    </row>
    <row r="13" spans="1:3">
      <c r="A13" s="2" t="s">
        <v>596</v>
      </c>
      <c r="B13" s="10">
        <v>3.82</v>
      </c>
      <c r="C13" s="10">
        <v>7.03</v>
      </c>
    </row>
    <row r="14" spans="1:3">
      <c r="A14" s="2" t="s">
        <v>621</v>
      </c>
      <c r="B14" s="10">
        <v>1.81</v>
      </c>
      <c r="C14" s="10">
        <v>1.5</v>
      </c>
    </row>
    <row r="15" spans="1:3">
      <c r="A15" s="2" t="s">
        <v>598</v>
      </c>
      <c r="B15" s="10">
        <v>7.03</v>
      </c>
      <c r="C15" s="7">
        <v>0</v>
      </c>
    </row>
    <row r="16" spans="1:3">
      <c r="A16" s="2" t="s">
        <v>602</v>
      </c>
      <c r="B16" s="10">
        <v>1.5</v>
      </c>
      <c r="C16" s="10">
        <v>1.91</v>
      </c>
    </row>
    <row r="17" spans="1:3">
      <c r="A17" s="2" t="s">
        <v>624</v>
      </c>
      <c r="B17" s="10">
        <v>3.43</v>
      </c>
      <c r="C17" s="10">
        <v>2.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65</v>
      </c>
      <c r="B1" s="8" t="s">
        <v>2</v>
      </c>
      <c r="C1" s="8" t="s">
        <v>33</v>
      </c>
    </row>
    <row r="2" spans="1:3" ht="30">
      <c r="A2" s="1" t="s">
        <v>32</v>
      </c>
      <c r="B2" s="8"/>
      <c r="C2" s="8"/>
    </row>
    <row r="3" spans="1:3" ht="30">
      <c r="A3" s="3" t="s">
        <v>636</v>
      </c>
      <c r="B3" s="4" t="s">
        <v>6</v>
      </c>
      <c r="C3" s="4" t="s">
        <v>6</v>
      </c>
    </row>
    <row r="4" spans="1:3">
      <c r="A4" s="2" t="s">
        <v>642</v>
      </c>
      <c r="B4" s="7">
        <v>116572</v>
      </c>
      <c r="C4" s="7">
        <v>90368</v>
      </c>
    </row>
    <row r="5" spans="1:3">
      <c r="A5" s="2" t="s">
        <v>643</v>
      </c>
      <c r="B5" s="6">
        <v>17497</v>
      </c>
      <c r="C5" s="6">
        <v>12600</v>
      </c>
    </row>
    <row r="6" spans="1:3">
      <c r="A6" s="2" t="s">
        <v>134</v>
      </c>
      <c r="B6" s="6">
        <v>134069</v>
      </c>
      <c r="C6" s="6">
        <v>102968</v>
      </c>
    </row>
    <row r="7" spans="1:3">
      <c r="A7" s="2" t="s">
        <v>1066</v>
      </c>
      <c r="B7" s="7">
        <v>220</v>
      </c>
      <c r="C7" s="7">
        <v>3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6.42578125" bestFit="1" customWidth="1"/>
    <col min="3" max="3" width="12.28515625" bestFit="1" customWidth="1"/>
    <col min="4" max="4" width="29.140625" bestFit="1" customWidth="1"/>
    <col min="5" max="5" width="12.28515625" bestFit="1" customWidth="1"/>
    <col min="6" max="6" width="12.5703125" bestFit="1" customWidth="1"/>
    <col min="7" max="7" width="13.42578125" bestFit="1" customWidth="1"/>
    <col min="8" max="9" width="15.5703125" bestFit="1" customWidth="1"/>
    <col min="10" max="10" width="12.28515625" bestFit="1" customWidth="1"/>
  </cols>
  <sheetData>
    <row r="1" spans="1:10" ht="30">
      <c r="A1" s="1" t="s">
        <v>1067</v>
      </c>
      <c r="B1" s="1" t="s">
        <v>1</v>
      </c>
      <c r="C1" s="1"/>
      <c r="D1" s="1"/>
      <c r="E1" s="1"/>
      <c r="F1" s="1"/>
      <c r="G1" s="8"/>
      <c r="H1" s="8"/>
      <c r="I1" s="1"/>
      <c r="J1" s="1"/>
    </row>
    <row r="2" spans="1:10" ht="30">
      <c r="A2" s="1" t="s">
        <v>32</v>
      </c>
      <c r="B2" s="8" t="s">
        <v>2</v>
      </c>
      <c r="C2" s="8" t="s">
        <v>33</v>
      </c>
      <c r="D2" s="1" t="s">
        <v>2</v>
      </c>
      <c r="E2" s="1" t="s">
        <v>33</v>
      </c>
      <c r="F2" s="1" t="s">
        <v>1068</v>
      </c>
      <c r="G2" s="1" t="s">
        <v>33</v>
      </c>
      <c r="H2" s="1" t="s">
        <v>33</v>
      </c>
      <c r="I2" s="1" t="s">
        <v>1069</v>
      </c>
      <c r="J2" s="1" t="s">
        <v>33</v>
      </c>
    </row>
    <row r="3" spans="1:10">
      <c r="A3" s="1"/>
      <c r="B3" s="8"/>
      <c r="C3" s="8"/>
      <c r="D3" s="1" t="s">
        <v>669</v>
      </c>
      <c r="E3" s="1" t="s">
        <v>672</v>
      </c>
      <c r="F3" s="1" t="s">
        <v>672</v>
      </c>
      <c r="G3" s="1" t="s">
        <v>673</v>
      </c>
      <c r="H3" s="1" t="s">
        <v>674</v>
      </c>
      <c r="I3" s="1" t="s">
        <v>674</v>
      </c>
      <c r="J3" s="1" t="s">
        <v>675</v>
      </c>
    </row>
    <row r="4" spans="1:10" ht="45">
      <c r="A4" s="3" t="s">
        <v>1070</v>
      </c>
      <c r="B4" s="4" t="s">
        <v>6</v>
      </c>
      <c r="C4" s="4" t="s">
        <v>6</v>
      </c>
      <c r="D4" s="4" t="s">
        <v>6</v>
      </c>
      <c r="E4" s="4" t="s">
        <v>6</v>
      </c>
      <c r="F4" s="4" t="s">
        <v>6</v>
      </c>
      <c r="G4" s="4" t="s">
        <v>6</v>
      </c>
      <c r="H4" s="4" t="s">
        <v>6</v>
      </c>
      <c r="I4" s="4" t="s">
        <v>6</v>
      </c>
      <c r="J4" s="4" t="s">
        <v>6</v>
      </c>
    </row>
    <row r="5" spans="1:10" ht="45">
      <c r="A5" s="2" t="s">
        <v>1071</v>
      </c>
      <c r="B5" s="4" t="s">
        <v>1042</v>
      </c>
      <c r="C5" s="4" t="s">
        <v>6</v>
      </c>
      <c r="D5" s="4" t="s">
        <v>6</v>
      </c>
      <c r="E5" s="4" t="s">
        <v>6</v>
      </c>
      <c r="F5" s="4" t="s">
        <v>6</v>
      </c>
      <c r="G5" s="4" t="s">
        <v>6</v>
      </c>
      <c r="H5" s="4" t="s">
        <v>6</v>
      </c>
      <c r="I5" s="4" t="s">
        <v>6</v>
      </c>
      <c r="J5" s="4" t="s">
        <v>6</v>
      </c>
    </row>
    <row r="6" spans="1:10">
      <c r="A6" s="3" t="s">
        <v>1072</v>
      </c>
      <c r="B6" s="4" t="s">
        <v>6</v>
      </c>
      <c r="C6" s="4" t="s">
        <v>6</v>
      </c>
      <c r="D6" s="4" t="s">
        <v>6</v>
      </c>
      <c r="E6" s="4" t="s">
        <v>6</v>
      </c>
      <c r="F6" s="4" t="s">
        <v>6</v>
      </c>
      <c r="G6" s="4" t="s">
        <v>6</v>
      </c>
      <c r="H6" s="4" t="s">
        <v>6</v>
      </c>
      <c r="I6" s="4" t="s">
        <v>6</v>
      </c>
      <c r="J6" s="4" t="s">
        <v>6</v>
      </c>
    </row>
    <row r="7" spans="1:10">
      <c r="A7" s="2" t="s">
        <v>1073</v>
      </c>
      <c r="B7" s="7">
        <v>103635</v>
      </c>
      <c r="C7" s="7">
        <v>99579</v>
      </c>
      <c r="D7" s="7">
        <v>100758</v>
      </c>
      <c r="E7" s="7">
        <v>47428</v>
      </c>
      <c r="F7" s="4" t="s">
        <v>6</v>
      </c>
      <c r="G7" s="7">
        <v>18630</v>
      </c>
      <c r="H7" s="7">
        <v>9878</v>
      </c>
      <c r="I7" s="4" t="s">
        <v>6</v>
      </c>
      <c r="J7" s="7">
        <v>22684</v>
      </c>
    </row>
    <row r="8" spans="1:10">
      <c r="A8" s="2" t="s">
        <v>1074</v>
      </c>
      <c r="B8" s="6">
        <v>61177</v>
      </c>
      <c r="C8" s="6">
        <v>55079</v>
      </c>
      <c r="D8" s="6">
        <v>62357</v>
      </c>
      <c r="E8" s="6">
        <v>28181</v>
      </c>
      <c r="F8" s="4" t="s">
        <v>6</v>
      </c>
      <c r="G8" s="6">
        <v>9090</v>
      </c>
      <c r="H8" s="6">
        <v>4769</v>
      </c>
      <c r="I8" s="4" t="s">
        <v>6</v>
      </c>
      <c r="J8" s="6">
        <v>13059</v>
      </c>
    </row>
    <row r="9" spans="1:10">
      <c r="A9" s="2" t="s">
        <v>1075</v>
      </c>
      <c r="B9" s="4" t="s">
        <v>6</v>
      </c>
      <c r="C9" s="4" t="s">
        <v>6</v>
      </c>
      <c r="D9" s="6">
        <v>77947</v>
      </c>
      <c r="E9" s="6">
        <v>35226</v>
      </c>
      <c r="F9" s="4" t="s">
        <v>6</v>
      </c>
      <c r="G9" s="6">
        <v>11363</v>
      </c>
      <c r="H9" s="6">
        <v>5961</v>
      </c>
      <c r="I9" s="4" t="s">
        <v>6</v>
      </c>
      <c r="J9" s="6">
        <v>16324</v>
      </c>
    </row>
    <row r="10" spans="1:10">
      <c r="A10" s="3" t="s">
        <v>1076</v>
      </c>
      <c r="B10" s="4" t="s">
        <v>6</v>
      </c>
      <c r="C10" s="4" t="s">
        <v>6</v>
      </c>
      <c r="D10" s="4" t="s">
        <v>6</v>
      </c>
      <c r="E10" s="4" t="s">
        <v>6</v>
      </c>
      <c r="F10" s="4" t="s">
        <v>6</v>
      </c>
      <c r="G10" s="4" t="s">
        <v>6</v>
      </c>
      <c r="H10" s="4" t="s">
        <v>6</v>
      </c>
      <c r="I10" s="4" t="s">
        <v>6</v>
      </c>
      <c r="J10" s="4" t="s">
        <v>6</v>
      </c>
    </row>
    <row r="11" spans="1:10">
      <c r="A11" s="2" t="s">
        <v>1077</v>
      </c>
      <c r="B11" s="6">
        <v>74688</v>
      </c>
      <c r="C11" s="6">
        <v>86733</v>
      </c>
      <c r="D11" s="6">
        <v>91116</v>
      </c>
      <c r="E11" s="6">
        <v>42905</v>
      </c>
      <c r="F11" s="4" t="s">
        <v>6</v>
      </c>
      <c r="G11" s="6">
        <v>17185</v>
      </c>
      <c r="H11" s="6">
        <v>9112</v>
      </c>
      <c r="I11" s="4" t="s">
        <v>6</v>
      </c>
      <c r="J11" s="6">
        <v>20632</v>
      </c>
    </row>
    <row r="12" spans="1:10" ht="30">
      <c r="A12" s="2" t="s">
        <v>1078</v>
      </c>
      <c r="B12" s="6">
        <v>30588</v>
      </c>
      <c r="C12" s="6">
        <v>27539</v>
      </c>
      <c r="D12" s="6">
        <v>31179</v>
      </c>
      <c r="E12" s="6">
        <v>14090</v>
      </c>
      <c r="F12" s="4" t="s">
        <v>6</v>
      </c>
      <c r="G12" s="6">
        <v>4545</v>
      </c>
      <c r="H12" s="6">
        <v>2385</v>
      </c>
      <c r="I12" s="4" t="s">
        <v>6</v>
      </c>
      <c r="J12" s="6">
        <v>6530</v>
      </c>
    </row>
    <row r="13" spans="1:10" ht="30">
      <c r="A13" s="2" t="s">
        <v>1079</v>
      </c>
      <c r="B13" s="4" t="s">
        <v>6</v>
      </c>
      <c r="C13" s="4" t="s">
        <v>6</v>
      </c>
      <c r="D13" s="6">
        <v>46768</v>
      </c>
      <c r="E13" s="6">
        <v>21135</v>
      </c>
      <c r="F13" s="4" t="s">
        <v>6</v>
      </c>
      <c r="G13" s="6">
        <v>6818</v>
      </c>
      <c r="H13" s="6">
        <v>3577</v>
      </c>
      <c r="I13" s="4" t="s">
        <v>6</v>
      </c>
      <c r="J13" s="6">
        <v>9795</v>
      </c>
    </row>
    <row r="14" spans="1:10">
      <c r="A14" s="3" t="s">
        <v>1080</v>
      </c>
      <c r="B14" s="4" t="s">
        <v>6</v>
      </c>
      <c r="C14" s="4" t="s">
        <v>6</v>
      </c>
      <c r="D14" s="4" t="s">
        <v>6</v>
      </c>
      <c r="E14" s="4" t="s">
        <v>6</v>
      </c>
      <c r="F14" s="4" t="s">
        <v>6</v>
      </c>
      <c r="G14" s="4" t="s">
        <v>6</v>
      </c>
      <c r="H14" s="4" t="s">
        <v>6</v>
      </c>
      <c r="I14" s="4" t="s">
        <v>6</v>
      </c>
      <c r="J14" s="4" t="s">
        <v>6</v>
      </c>
    </row>
    <row r="15" spans="1:10">
      <c r="A15" s="2" t="s">
        <v>1081</v>
      </c>
      <c r="B15" s="4" t="s">
        <v>6</v>
      </c>
      <c r="C15" s="6">
        <v>86733</v>
      </c>
      <c r="D15" s="4" t="s">
        <v>6</v>
      </c>
      <c r="E15" s="6">
        <v>42905</v>
      </c>
      <c r="F15" s="4" t="s">
        <v>6</v>
      </c>
      <c r="G15" s="6">
        <v>17185</v>
      </c>
      <c r="H15" s="6">
        <v>9112</v>
      </c>
      <c r="I15" s="4" t="s">
        <v>6</v>
      </c>
      <c r="J15" s="6">
        <v>20632</v>
      </c>
    </row>
    <row r="16" spans="1:10" ht="30">
      <c r="A16" s="2" t="s">
        <v>1082</v>
      </c>
      <c r="B16" s="6">
        <v>33680</v>
      </c>
      <c r="C16" s="6">
        <v>35143</v>
      </c>
      <c r="D16" s="6">
        <v>33707</v>
      </c>
      <c r="E16" s="6">
        <v>18982</v>
      </c>
      <c r="F16" s="4" t="s">
        <v>6</v>
      </c>
      <c r="G16" s="6">
        <v>5698</v>
      </c>
      <c r="H16" s="6">
        <v>3044</v>
      </c>
      <c r="I16" s="4" t="s">
        <v>6</v>
      </c>
      <c r="J16" s="6">
        <v>7418</v>
      </c>
    </row>
    <row r="17" spans="1:10" ht="30">
      <c r="A17" s="2" t="s">
        <v>1083</v>
      </c>
      <c r="B17" s="4" t="s">
        <v>6</v>
      </c>
      <c r="C17" s="4" t="s">
        <v>6</v>
      </c>
      <c r="D17" s="7">
        <v>42133</v>
      </c>
      <c r="E17" s="7">
        <v>23727</v>
      </c>
      <c r="F17" s="4" t="s">
        <v>6</v>
      </c>
      <c r="G17" s="7">
        <v>7123</v>
      </c>
      <c r="H17" s="7">
        <v>3805</v>
      </c>
      <c r="I17" s="4" t="s">
        <v>6</v>
      </c>
      <c r="J17" s="7">
        <v>9273</v>
      </c>
    </row>
    <row r="18" spans="1:10" ht="30">
      <c r="A18" s="2" t="s">
        <v>1084</v>
      </c>
      <c r="B18" s="9">
        <v>8.8700000000000001E-2</v>
      </c>
      <c r="C18" s="9">
        <v>9.8699999999999996E-2</v>
      </c>
      <c r="D18" s="9">
        <v>0.1081</v>
      </c>
      <c r="E18" s="9">
        <v>9.0399999999999994E-2</v>
      </c>
      <c r="F18" s="4" t="s">
        <v>6</v>
      </c>
      <c r="G18" s="9">
        <v>0.1206</v>
      </c>
      <c r="H18" s="9">
        <v>0.1197</v>
      </c>
      <c r="I18" s="4" t="s">
        <v>6</v>
      </c>
      <c r="J18" s="9">
        <v>0.11119999999999999</v>
      </c>
    </row>
    <row r="19" spans="1:10">
      <c r="A19" s="3" t="s">
        <v>1085</v>
      </c>
      <c r="B19" s="4" t="s">
        <v>6</v>
      </c>
      <c r="C19" s="4" t="s">
        <v>6</v>
      </c>
      <c r="D19" s="4" t="s">
        <v>6</v>
      </c>
      <c r="E19" s="4" t="s">
        <v>6</v>
      </c>
      <c r="F19" s="4" t="s">
        <v>6</v>
      </c>
      <c r="G19" s="4" t="s">
        <v>6</v>
      </c>
      <c r="H19" s="4" t="s">
        <v>6</v>
      </c>
      <c r="I19" s="4" t="s">
        <v>6</v>
      </c>
      <c r="J19" s="4" t="s">
        <v>6</v>
      </c>
    </row>
    <row r="20" spans="1:10" ht="30">
      <c r="A20" s="2" t="s">
        <v>1086</v>
      </c>
      <c r="B20" s="9">
        <v>0.13550000000000001</v>
      </c>
      <c r="C20" s="9">
        <v>0.14460000000000001</v>
      </c>
      <c r="D20" s="9">
        <v>0.1293</v>
      </c>
      <c r="E20" s="9">
        <v>0.1346</v>
      </c>
      <c r="F20" s="4" t="s">
        <v>6</v>
      </c>
      <c r="G20" s="9">
        <v>0.16400000000000001</v>
      </c>
      <c r="H20" s="9">
        <v>0.16569999999999999</v>
      </c>
      <c r="I20" s="4" t="s">
        <v>6</v>
      </c>
      <c r="J20" s="9">
        <v>0.13900000000000001</v>
      </c>
    </row>
    <row r="21" spans="1:10" ht="30">
      <c r="A21" s="2" t="s">
        <v>1087</v>
      </c>
      <c r="B21" s="9">
        <v>9.7699999999999995E-2</v>
      </c>
      <c r="C21" s="9">
        <v>0.126</v>
      </c>
      <c r="D21" s="9">
        <v>0.1169</v>
      </c>
      <c r="E21" s="9">
        <v>0.12180000000000001</v>
      </c>
      <c r="F21" s="4" t="s">
        <v>6</v>
      </c>
      <c r="G21" s="9">
        <v>0.1512</v>
      </c>
      <c r="H21" s="9">
        <v>0.15290000000000001</v>
      </c>
      <c r="I21" s="4" t="s">
        <v>6</v>
      </c>
      <c r="J21" s="9">
        <v>0.12640000000000001</v>
      </c>
    </row>
    <row r="22" spans="1:10" ht="30">
      <c r="A22" s="2" t="s">
        <v>1088</v>
      </c>
      <c r="B22" s="9">
        <v>0.08</v>
      </c>
      <c r="C22" s="9">
        <v>0.08</v>
      </c>
      <c r="D22" s="9">
        <v>0.08</v>
      </c>
      <c r="E22" s="9">
        <v>0.08</v>
      </c>
      <c r="F22" s="9">
        <v>0.12</v>
      </c>
      <c r="G22" s="9">
        <v>0.08</v>
      </c>
      <c r="H22" s="9">
        <v>0.08</v>
      </c>
      <c r="I22" s="9">
        <v>0.125</v>
      </c>
      <c r="J22" s="9">
        <v>0.08</v>
      </c>
    </row>
    <row r="23" spans="1:10" ht="45">
      <c r="A23" s="2" t="s">
        <v>1089</v>
      </c>
      <c r="B23" s="9">
        <v>0.04</v>
      </c>
      <c r="C23" s="9">
        <v>0.04</v>
      </c>
      <c r="D23" s="9">
        <v>0.04</v>
      </c>
      <c r="E23" s="9">
        <v>0.04</v>
      </c>
      <c r="F23" s="9">
        <v>0.08</v>
      </c>
      <c r="G23" s="9">
        <v>0.04</v>
      </c>
      <c r="H23" s="9">
        <v>0.04</v>
      </c>
      <c r="I23" s="9">
        <v>8.5000000000000006E-2</v>
      </c>
      <c r="J23" s="9">
        <v>0.04</v>
      </c>
    </row>
    <row r="24" spans="1:10" ht="30">
      <c r="A24" s="2" t="s">
        <v>1090</v>
      </c>
      <c r="B24" s="4" t="s">
        <v>6</v>
      </c>
      <c r="C24" s="4" t="s">
        <v>6</v>
      </c>
      <c r="D24" s="9">
        <v>0.1</v>
      </c>
      <c r="E24" s="9">
        <v>0.1</v>
      </c>
      <c r="F24" s="4" t="s">
        <v>6</v>
      </c>
      <c r="G24" s="9">
        <v>0.1</v>
      </c>
      <c r="H24" s="9">
        <v>0.1</v>
      </c>
      <c r="I24" s="4" t="s">
        <v>6</v>
      </c>
      <c r="J24" s="9">
        <v>0.1</v>
      </c>
    </row>
    <row r="25" spans="1:10" ht="45">
      <c r="A25" s="2" t="s">
        <v>1091</v>
      </c>
      <c r="B25" s="4" t="s">
        <v>6</v>
      </c>
      <c r="C25" s="4" t="s">
        <v>6</v>
      </c>
      <c r="D25" s="9">
        <v>0.06</v>
      </c>
      <c r="E25" s="9">
        <v>0.06</v>
      </c>
      <c r="F25" s="4" t="s">
        <v>6</v>
      </c>
      <c r="G25" s="9">
        <v>0.06</v>
      </c>
      <c r="H25" s="9">
        <v>0.06</v>
      </c>
      <c r="I25" s="4" t="s">
        <v>6</v>
      </c>
      <c r="J25" s="9">
        <v>0.06</v>
      </c>
    </row>
    <row r="26" spans="1:10">
      <c r="A26" s="3" t="s">
        <v>1092</v>
      </c>
      <c r="B26" s="4" t="s">
        <v>6</v>
      </c>
      <c r="C26" s="4" t="s">
        <v>6</v>
      </c>
      <c r="D26" s="4" t="s">
        <v>6</v>
      </c>
      <c r="E26" s="4" t="s">
        <v>6</v>
      </c>
      <c r="F26" s="4" t="s">
        <v>6</v>
      </c>
      <c r="G26" s="4" t="s">
        <v>6</v>
      </c>
      <c r="H26" s="4" t="s">
        <v>6</v>
      </c>
      <c r="I26" s="4" t="s">
        <v>6</v>
      </c>
      <c r="J26" s="4" t="s">
        <v>6</v>
      </c>
    </row>
    <row r="27" spans="1:10" ht="30">
      <c r="A27" s="2" t="s">
        <v>1084</v>
      </c>
      <c r="B27" s="9">
        <v>8.8700000000000001E-2</v>
      </c>
      <c r="C27" s="9">
        <v>9.8699999999999996E-2</v>
      </c>
      <c r="D27" s="9">
        <v>0.1081</v>
      </c>
      <c r="E27" s="9">
        <v>9.0399999999999994E-2</v>
      </c>
      <c r="F27" s="4" t="s">
        <v>6</v>
      </c>
      <c r="G27" s="9">
        <v>0.1206</v>
      </c>
      <c r="H27" s="9">
        <v>0.1197</v>
      </c>
      <c r="I27" s="4" t="s">
        <v>6</v>
      </c>
      <c r="J27" s="9">
        <v>0.11119999999999999</v>
      </c>
    </row>
    <row r="28" spans="1:10" ht="45">
      <c r="A28" s="2" t="s">
        <v>1093</v>
      </c>
      <c r="B28" s="9">
        <v>0.04</v>
      </c>
      <c r="C28" s="9">
        <v>0.04</v>
      </c>
      <c r="D28" s="9">
        <v>0.04</v>
      </c>
      <c r="E28" s="9">
        <v>0.04</v>
      </c>
      <c r="F28" s="4" t="s">
        <v>6</v>
      </c>
      <c r="G28" s="9">
        <v>0.04</v>
      </c>
      <c r="H28" s="9">
        <v>0.04</v>
      </c>
      <c r="I28" s="4" t="s">
        <v>6</v>
      </c>
      <c r="J28" s="9">
        <v>0.04</v>
      </c>
    </row>
    <row r="29" spans="1:10" ht="45">
      <c r="A29" s="2" t="s">
        <v>1094</v>
      </c>
      <c r="B29" s="4" t="s">
        <v>6</v>
      </c>
      <c r="C29" s="4" t="s">
        <v>6</v>
      </c>
      <c r="D29" s="9">
        <v>0.05</v>
      </c>
      <c r="E29" s="9">
        <v>0.05</v>
      </c>
      <c r="F29" s="4" t="s">
        <v>6</v>
      </c>
      <c r="G29" s="9">
        <v>0.05</v>
      </c>
      <c r="H29" s="9">
        <v>0.05</v>
      </c>
      <c r="I29" s="4" t="s">
        <v>6</v>
      </c>
      <c r="J29" s="9">
        <v>0.05</v>
      </c>
    </row>
  </sheetData>
  <mergeCells count="3">
    <mergeCell ref="G1:H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8" t="s">
        <v>1</v>
      </c>
      <c r="C1" s="8"/>
    </row>
    <row r="2" spans="1:3" ht="30">
      <c r="A2" s="1" t="s">
        <v>32</v>
      </c>
      <c r="B2" s="1" t="s">
        <v>2</v>
      </c>
      <c r="C2" s="1" t="s">
        <v>33</v>
      </c>
    </row>
    <row r="3" spans="1:3">
      <c r="A3" s="3" t="s">
        <v>161</v>
      </c>
      <c r="B3" s="4" t="s">
        <v>6</v>
      </c>
      <c r="C3" s="4" t="s">
        <v>6</v>
      </c>
    </row>
    <row r="4" spans="1:3" ht="30">
      <c r="A4" s="2" t="s">
        <v>116</v>
      </c>
      <c r="B4" s="7">
        <v>16668</v>
      </c>
      <c r="C4" s="7">
        <v>1523</v>
      </c>
    </row>
    <row r="5" spans="1:3" ht="30">
      <c r="A5" s="2" t="s">
        <v>115</v>
      </c>
      <c r="B5" s="4">
        <v>54</v>
      </c>
      <c r="C5" s="6">
        <v>1110</v>
      </c>
    </row>
    <row r="6" spans="1:3" ht="30">
      <c r="A6" s="2" t="s">
        <v>162</v>
      </c>
      <c r="B6" s="6">
        <v>16722</v>
      </c>
      <c r="C6" s="6">
        <v>2633</v>
      </c>
    </row>
    <row r="7" spans="1:3" ht="45">
      <c r="A7" s="3" t="s">
        <v>163</v>
      </c>
      <c r="B7" s="4" t="s">
        <v>6</v>
      </c>
      <c r="C7" s="4" t="s">
        <v>6</v>
      </c>
    </row>
    <row r="8" spans="1:3">
      <c r="A8" s="2" t="s">
        <v>164</v>
      </c>
      <c r="B8" s="4">
        <v>601</v>
      </c>
      <c r="C8" s="4">
        <v>788</v>
      </c>
    </row>
    <row r="9" spans="1:3">
      <c r="A9" s="2" t="s">
        <v>92</v>
      </c>
      <c r="B9" s="6">
        <v>8002</v>
      </c>
      <c r="C9" s="6">
        <v>7062</v>
      </c>
    </row>
    <row r="10" spans="1:3">
      <c r="A10" s="2" t="s">
        <v>165</v>
      </c>
      <c r="B10" s="4">
        <v>29</v>
      </c>
      <c r="C10" s="4">
        <v>57</v>
      </c>
    </row>
    <row r="11" spans="1:3">
      <c r="A11" s="2" t="s">
        <v>166</v>
      </c>
      <c r="B11" s="4">
        <v>139</v>
      </c>
      <c r="C11" s="4">
        <v>879</v>
      </c>
    </row>
    <row r="12" spans="1:3">
      <c r="A12" s="2" t="s">
        <v>167</v>
      </c>
      <c r="B12" s="4">
        <v>-106</v>
      </c>
      <c r="C12" s="4">
        <v>-60</v>
      </c>
    </row>
    <row r="13" spans="1:3">
      <c r="A13" s="2" t="s">
        <v>168</v>
      </c>
      <c r="B13" s="4">
        <v>22</v>
      </c>
      <c r="C13" s="4">
        <v>0</v>
      </c>
    </row>
    <row r="14" spans="1:3" ht="30">
      <c r="A14" s="2" t="s">
        <v>169</v>
      </c>
      <c r="B14" s="6">
        <v>1165</v>
      </c>
      <c r="C14" s="6">
        <v>1104</v>
      </c>
    </row>
    <row r="15" spans="1:3" ht="30">
      <c r="A15" s="2" t="s">
        <v>170</v>
      </c>
      <c r="B15" s="4">
        <v>-4</v>
      </c>
      <c r="C15" s="4">
        <v>-17</v>
      </c>
    </row>
    <row r="16" spans="1:3" ht="30">
      <c r="A16" s="2" t="s">
        <v>171</v>
      </c>
      <c r="B16" s="4">
        <v>-147</v>
      </c>
      <c r="C16" s="4">
        <v>-148</v>
      </c>
    </row>
    <row r="17" spans="1:3">
      <c r="A17" s="2" t="s">
        <v>172</v>
      </c>
      <c r="B17" s="6">
        <v>-14566</v>
      </c>
      <c r="C17" s="4">
        <v>-586</v>
      </c>
    </row>
    <row r="18" spans="1:3">
      <c r="A18" s="2" t="s">
        <v>173</v>
      </c>
      <c r="B18" s="6">
        <v>13545</v>
      </c>
      <c r="C18" s="6">
        <v>6779</v>
      </c>
    </row>
    <row r="19" spans="1:3">
      <c r="A19" s="2" t="s">
        <v>96</v>
      </c>
      <c r="B19" s="4">
        <v>-353</v>
      </c>
      <c r="C19" s="4">
        <v>-339</v>
      </c>
    </row>
    <row r="20" spans="1:3" ht="30">
      <c r="A20" s="2" t="s">
        <v>174</v>
      </c>
      <c r="B20" s="4">
        <v>844</v>
      </c>
      <c r="C20" s="6">
        <v>1724</v>
      </c>
    </row>
    <row r="21" spans="1:3" ht="30">
      <c r="A21" s="2" t="s">
        <v>175</v>
      </c>
      <c r="B21" s="6">
        <v>1468</v>
      </c>
      <c r="C21" s="4">
        <v>-431</v>
      </c>
    </row>
    <row r="22" spans="1:3" ht="30">
      <c r="A22" s="2" t="s">
        <v>176</v>
      </c>
      <c r="B22" s="4">
        <v>814</v>
      </c>
      <c r="C22" s="4">
        <v>330</v>
      </c>
    </row>
    <row r="23" spans="1:3">
      <c r="A23" s="2" t="s">
        <v>177</v>
      </c>
      <c r="B23" s="4">
        <v>5</v>
      </c>
      <c r="C23" s="4">
        <v>365</v>
      </c>
    </row>
    <row r="24" spans="1:3" ht="30">
      <c r="A24" s="2" t="s">
        <v>178</v>
      </c>
      <c r="B24" s="6">
        <v>28180</v>
      </c>
      <c r="C24" s="6">
        <v>20140</v>
      </c>
    </row>
    <row r="25" spans="1:3">
      <c r="A25" s="3" t="s">
        <v>179</v>
      </c>
      <c r="B25" s="4" t="s">
        <v>6</v>
      </c>
      <c r="C25" s="4" t="s">
        <v>6</v>
      </c>
    </row>
    <row r="26" spans="1:3">
      <c r="A26" s="2" t="s">
        <v>180</v>
      </c>
      <c r="B26" s="4">
        <v>0</v>
      </c>
      <c r="C26" s="6">
        <v>18216</v>
      </c>
    </row>
    <row r="27" spans="1:3" ht="30">
      <c r="A27" s="2" t="s">
        <v>181</v>
      </c>
      <c r="B27" s="6">
        <v>102860</v>
      </c>
      <c r="C27" s="6">
        <v>-61524</v>
      </c>
    </row>
    <row r="28" spans="1:3">
      <c r="A28" s="3" t="s">
        <v>182</v>
      </c>
      <c r="B28" s="4" t="s">
        <v>6</v>
      </c>
      <c r="C28" s="4" t="s">
        <v>6</v>
      </c>
    </row>
    <row r="29" spans="1:3">
      <c r="A29" s="2" t="s">
        <v>183</v>
      </c>
      <c r="B29" s="6">
        <v>-61682</v>
      </c>
      <c r="C29" s="6">
        <v>-42239</v>
      </c>
    </row>
    <row r="30" spans="1:3">
      <c r="A30" s="2" t="s">
        <v>184</v>
      </c>
      <c r="B30" s="6">
        <v>25620</v>
      </c>
      <c r="C30" s="6">
        <v>12794</v>
      </c>
    </row>
    <row r="31" spans="1:3">
      <c r="A31" s="2" t="s">
        <v>185</v>
      </c>
      <c r="B31" s="6">
        <v>1441</v>
      </c>
      <c r="C31" s="6">
        <v>1015</v>
      </c>
    </row>
    <row r="32" spans="1:3" ht="30">
      <c r="A32" s="2" t="s">
        <v>186</v>
      </c>
      <c r="B32" s="4">
        <v>0</v>
      </c>
      <c r="C32" s="4">
        <v>-9</v>
      </c>
    </row>
    <row r="33" spans="1:3">
      <c r="A33" s="2" t="s">
        <v>187</v>
      </c>
      <c r="B33" s="6">
        <v>-48451</v>
      </c>
      <c r="C33" s="6">
        <v>32890</v>
      </c>
    </row>
    <row r="34" spans="1:3">
      <c r="A34" s="2" t="s">
        <v>188</v>
      </c>
      <c r="B34" s="4">
        <v>-555</v>
      </c>
      <c r="C34" s="6">
        <v>-8911</v>
      </c>
    </row>
    <row r="35" spans="1:3" ht="30">
      <c r="A35" s="2" t="s">
        <v>189</v>
      </c>
      <c r="B35" s="6">
        <v>1444</v>
      </c>
      <c r="C35" s="6">
        <v>3244</v>
      </c>
    </row>
    <row r="36" spans="1:3" ht="30">
      <c r="A36" s="2" t="s">
        <v>190</v>
      </c>
      <c r="B36" s="6">
        <v>20677</v>
      </c>
      <c r="C36" s="6">
        <v>-44524</v>
      </c>
    </row>
    <row r="37" spans="1:3">
      <c r="A37" s="3" t="s">
        <v>191</v>
      </c>
      <c r="B37" s="4" t="s">
        <v>6</v>
      </c>
      <c r="C37" s="4" t="s">
        <v>6</v>
      </c>
    </row>
    <row r="38" spans="1:3">
      <c r="A38" s="2" t="s">
        <v>192</v>
      </c>
      <c r="B38" s="6">
        <v>-55261</v>
      </c>
      <c r="C38" s="6">
        <v>8955</v>
      </c>
    </row>
    <row r="39" spans="1:3" ht="30">
      <c r="A39" s="2" t="s">
        <v>193</v>
      </c>
      <c r="B39" s="4">
        <v>-132</v>
      </c>
      <c r="C39" s="6">
        <v>7417</v>
      </c>
    </row>
    <row r="40" spans="1:3" ht="30">
      <c r="A40" s="2" t="s">
        <v>194</v>
      </c>
      <c r="B40" s="6">
        <v>15500</v>
      </c>
      <c r="C40" s="4">
        <v>0</v>
      </c>
    </row>
    <row r="41" spans="1:3" ht="30">
      <c r="A41" s="2" t="s">
        <v>195</v>
      </c>
      <c r="B41" s="4">
        <v>-508</v>
      </c>
      <c r="C41" s="4">
        <v>0</v>
      </c>
    </row>
    <row r="42" spans="1:3">
      <c r="A42" s="2" t="s">
        <v>196</v>
      </c>
      <c r="B42" s="4">
        <v>-743</v>
      </c>
      <c r="C42" s="6">
        <v>-1199</v>
      </c>
    </row>
    <row r="43" spans="1:3">
      <c r="A43" s="2" t="s">
        <v>149</v>
      </c>
      <c r="B43" s="6">
        <v>-11891</v>
      </c>
      <c r="C43" s="4">
        <v>0</v>
      </c>
    </row>
    <row r="44" spans="1:3">
      <c r="A44" s="2" t="s">
        <v>197</v>
      </c>
      <c r="B44" s="4">
        <v>60</v>
      </c>
      <c r="C44" s="4">
        <v>0</v>
      </c>
    </row>
    <row r="45" spans="1:3" ht="30">
      <c r="A45" s="2" t="s">
        <v>198</v>
      </c>
      <c r="B45" s="6">
        <v>-52975</v>
      </c>
      <c r="C45" s="6">
        <v>15173</v>
      </c>
    </row>
    <row r="46" spans="1:3">
      <c r="A46" s="2" t="s">
        <v>199</v>
      </c>
      <c r="B46" s="6">
        <v>-4118</v>
      </c>
      <c r="C46" s="6">
        <v>-9211</v>
      </c>
    </row>
    <row r="47" spans="1:3" ht="30">
      <c r="A47" s="2" t="s">
        <v>200</v>
      </c>
      <c r="B47" s="6">
        <v>14933</v>
      </c>
      <c r="C47" s="6">
        <v>24144</v>
      </c>
    </row>
    <row r="48" spans="1:3" ht="30">
      <c r="A48" s="2" t="s">
        <v>201</v>
      </c>
      <c r="B48" s="6">
        <v>10815</v>
      </c>
      <c r="C48" s="6">
        <v>14933</v>
      </c>
    </row>
    <row r="49" spans="1:3" ht="30">
      <c r="A49" s="3" t="s">
        <v>202</v>
      </c>
      <c r="B49" s="4" t="s">
        <v>6</v>
      </c>
      <c r="C49" s="4" t="s">
        <v>6</v>
      </c>
    </row>
    <row r="50" spans="1:3">
      <c r="A50" s="2" t="s">
        <v>203</v>
      </c>
      <c r="B50" s="6">
        <v>6042</v>
      </c>
      <c r="C50" s="6">
        <v>8356</v>
      </c>
    </row>
    <row r="51" spans="1:3">
      <c r="A51" s="2" t="s">
        <v>204</v>
      </c>
      <c r="B51" s="4">
        <v>137</v>
      </c>
      <c r="C51" s="6">
        <v>1281</v>
      </c>
    </row>
    <row r="52" spans="1:3" ht="30">
      <c r="A52" s="3" t="s">
        <v>205</v>
      </c>
      <c r="B52" s="4" t="s">
        <v>6</v>
      </c>
      <c r="C52" s="4" t="s">
        <v>6</v>
      </c>
    </row>
    <row r="53" spans="1:3">
      <c r="A53" s="2" t="s">
        <v>206</v>
      </c>
      <c r="B53" s="6">
        <v>2609</v>
      </c>
      <c r="C53" s="6">
        <v>4075</v>
      </c>
    </row>
    <row r="54" spans="1:3">
      <c r="A54" s="2" t="s">
        <v>207</v>
      </c>
      <c r="B54" s="6">
        <v>15811</v>
      </c>
      <c r="C54" s="4">
        <v>0</v>
      </c>
    </row>
    <row r="55" spans="1:3">
      <c r="A55" s="2" t="s">
        <v>208</v>
      </c>
      <c r="B55" s="4">
        <v>277</v>
      </c>
      <c r="C55" s="4">
        <v>0</v>
      </c>
    </row>
    <row r="56" spans="1:3" ht="30">
      <c r="A56" s="2" t="s">
        <v>209</v>
      </c>
      <c r="B56" s="7">
        <v>60</v>
      </c>
      <c r="C56"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45">
      <c r="A1" s="1" t="s">
        <v>1095</v>
      </c>
      <c r="B1" s="8" t="s">
        <v>2</v>
      </c>
      <c r="C1" s="8" t="s">
        <v>33</v>
      </c>
    </row>
    <row r="2" spans="1:3" ht="30">
      <c r="A2" s="1" t="s">
        <v>32</v>
      </c>
      <c r="B2" s="8"/>
      <c r="C2" s="8"/>
    </row>
    <row r="3" spans="1:3" ht="45">
      <c r="A3" s="3" t="s">
        <v>1096</v>
      </c>
      <c r="B3" s="4" t="s">
        <v>6</v>
      </c>
      <c r="C3" s="4" t="s">
        <v>6</v>
      </c>
    </row>
    <row r="4" spans="1:3">
      <c r="A4" s="2" t="s">
        <v>695</v>
      </c>
      <c r="B4" s="7">
        <v>141316</v>
      </c>
      <c r="C4" s="7">
        <v>108961</v>
      </c>
    </row>
    <row r="5" spans="1:3">
      <c r="A5" s="2" t="s">
        <v>39</v>
      </c>
      <c r="B5" s="6">
        <v>2619</v>
      </c>
      <c r="C5" s="4">
        <v>0</v>
      </c>
    </row>
    <row r="6" spans="1:3" ht="30">
      <c r="A6" s="2" t="s">
        <v>746</v>
      </c>
      <c r="B6" s="4" t="s">
        <v>6</v>
      </c>
      <c r="C6" s="4" t="s">
        <v>6</v>
      </c>
    </row>
    <row r="7" spans="1:3" ht="45">
      <c r="A7" s="3" t="s">
        <v>1096</v>
      </c>
      <c r="B7" s="4" t="s">
        <v>6</v>
      </c>
      <c r="C7" s="4" t="s">
        <v>6</v>
      </c>
    </row>
    <row r="8" spans="1:3">
      <c r="A8" s="2" t="s">
        <v>695</v>
      </c>
      <c r="B8" s="4">
        <v>0</v>
      </c>
      <c r="C8" s="4">
        <v>700</v>
      </c>
    </row>
    <row r="9" spans="1:3" ht="30">
      <c r="A9" s="2" t="s">
        <v>1097</v>
      </c>
      <c r="B9" s="4">
        <v>0</v>
      </c>
      <c r="C9" s="4">
        <v>0</v>
      </c>
    </row>
    <row r="10" spans="1:3" ht="30">
      <c r="A10" s="2" t="s">
        <v>747</v>
      </c>
      <c r="B10" s="4" t="s">
        <v>6</v>
      </c>
      <c r="C10" s="4" t="s">
        <v>6</v>
      </c>
    </row>
    <row r="11" spans="1:3" ht="45">
      <c r="A11" s="3" t="s">
        <v>1096</v>
      </c>
      <c r="B11" s="4" t="s">
        <v>6</v>
      </c>
      <c r="C11" s="4" t="s">
        <v>6</v>
      </c>
    </row>
    <row r="12" spans="1:3">
      <c r="A12" s="2" t="s">
        <v>695</v>
      </c>
      <c r="B12" s="6">
        <v>138597</v>
      </c>
      <c r="C12" s="6">
        <v>103979</v>
      </c>
    </row>
    <row r="13" spans="1:3" ht="30">
      <c r="A13" s="2" t="s">
        <v>1097</v>
      </c>
      <c r="B13" s="4">
        <v>324</v>
      </c>
      <c r="C13" s="4">
        <v>658</v>
      </c>
    </row>
    <row r="14" spans="1:3" ht="30">
      <c r="A14" s="2" t="s">
        <v>748</v>
      </c>
      <c r="B14" s="4" t="s">
        <v>6</v>
      </c>
      <c r="C14" s="4" t="s">
        <v>6</v>
      </c>
    </row>
    <row r="15" spans="1:3" ht="45">
      <c r="A15" s="3" t="s">
        <v>1096</v>
      </c>
      <c r="B15" s="4" t="s">
        <v>6</v>
      </c>
      <c r="C15" s="4" t="s">
        <v>6</v>
      </c>
    </row>
    <row r="16" spans="1:3">
      <c r="A16" s="2" t="s">
        <v>695</v>
      </c>
      <c r="B16" s="6">
        <v>2719</v>
      </c>
      <c r="C16" s="6">
        <v>4282</v>
      </c>
    </row>
    <row r="17" spans="1:3" ht="30">
      <c r="A17" s="2" t="s">
        <v>1097</v>
      </c>
      <c r="B17" s="4">
        <v>0</v>
      </c>
      <c r="C17" s="4">
        <v>0</v>
      </c>
    </row>
    <row r="18" spans="1:3">
      <c r="A18" s="2" t="s">
        <v>1098</v>
      </c>
      <c r="B18" s="4" t="s">
        <v>6</v>
      </c>
      <c r="C18" s="4" t="s">
        <v>6</v>
      </c>
    </row>
    <row r="19" spans="1:3" ht="45">
      <c r="A19" s="3" t="s">
        <v>1096</v>
      </c>
      <c r="B19" s="4" t="s">
        <v>6</v>
      </c>
      <c r="C19" s="4" t="s">
        <v>6</v>
      </c>
    </row>
    <row r="20" spans="1:3">
      <c r="A20" s="2" t="s">
        <v>696</v>
      </c>
      <c r="B20" s="4">
        <v>324</v>
      </c>
      <c r="C20" s="4">
        <v>658</v>
      </c>
    </row>
    <row r="21" spans="1:3" ht="30">
      <c r="A21" s="2" t="s">
        <v>1097</v>
      </c>
      <c r="B21" s="4">
        <v>324</v>
      </c>
      <c r="C21" s="4">
        <v>658</v>
      </c>
    </row>
    <row r="22" spans="1:3" ht="45">
      <c r="A22" s="2" t="s">
        <v>1099</v>
      </c>
      <c r="B22" s="4" t="s">
        <v>6</v>
      </c>
      <c r="C22" s="4" t="s">
        <v>6</v>
      </c>
    </row>
    <row r="23" spans="1:3" ht="45">
      <c r="A23" s="3" t="s">
        <v>1096</v>
      </c>
      <c r="B23" s="4" t="s">
        <v>6</v>
      </c>
      <c r="C23" s="4" t="s">
        <v>6</v>
      </c>
    </row>
    <row r="24" spans="1:3">
      <c r="A24" s="2" t="s">
        <v>696</v>
      </c>
      <c r="B24" s="4">
        <v>0</v>
      </c>
      <c r="C24" s="4">
        <v>0</v>
      </c>
    </row>
    <row r="25" spans="1:3" ht="30">
      <c r="A25" s="2" t="s">
        <v>1097</v>
      </c>
      <c r="B25" s="4">
        <v>0</v>
      </c>
      <c r="C25" s="4">
        <v>0</v>
      </c>
    </row>
    <row r="26" spans="1:3" ht="45">
      <c r="A26" s="2" t="s">
        <v>1100</v>
      </c>
      <c r="B26" s="4" t="s">
        <v>6</v>
      </c>
      <c r="C26" s="4" t="s">
        <v>6</v>
      </c>
    </row>
    <row r="27" spans="1:3" ht="45">
      <c r="A27" s="3" t="s">
        <v>1096</v>
      </c>
      <c r="B27" s="4" t="s">
        <v>6</v>
      </c>
      <c r="C27" s="4" t="s">
        <v>6</v>
      </c>
    </row>
    <row r="28" spans="1:3">
      <c r="A28" s="2" t="s">
        <v>696</v>
      </c>
      <c r="B28" s="4">
        <v>324</v>
      </c>
      <c r="C28" s="4">
        <v>658</v>
      </c>
    </row>
    <row r="29" spans="1:3" ht="30">
      <c r="A29" s="2" t="s">
        <v>1097</v>
      </c>
      <c r="B29" s="4">
        <v>324</v>
      </c>
      <c r="C29" s="4">
        <v>658</v>
      </c>
    </row>
    <row r="30" spans="1:3" ht="45">
      <c r="A30" s="2" t="s">
        <v>1101</v>
      </c>
      <c r="B30" s="4" t="s">
        <v>6</v>
      </c>
      <c r="C30" s="4" t="s">
        <v>6</v>
      </c>
    </row>
    <row r="31" spans="1:3" ht="45">
      <c r="A31" s="3" t="s">
        <v>1096</v>
      </c>
      <c r="B31" s="4" t="s">
        <v>6</v>
      </c>
      <c r="C31" s="4" t="s">
        <v>6</v>
      </c>
    </row>
    <row r="32" spans="1:3">
      <c r="A32" s="2" t="s">
        <v>696</v>
      </c>
      <c r="B32" s="4">
        <v>0</v>
      </c>
      <c r="C32" s="4">
        <v>0</v>
      </c>
    </row>
    <row r="33" spans="1:3" ht="30">
      <c r="A33" s="2" t="s">
        <v>1097</v>
      </c>
      <c r="B33" s="4">
        <v>0</v>
      </c>
      <c r="C33" s="4">
        <v>0</v>
      </c>
    </row>
    <row r="34" spans="1:3">
      <c r="A34" s="2" t="s">
        <v>321</v>
      </c>
      <c r="B34" s="4" t="s">
        <v>6</v>
      </c>
      <c r="C34" s="4" t="s">
        <v>6</v>
      </c>
    </row>
    <row r="35" spans="1:3" ht="45">
      <c r="A35" s="3" t="s">
        <v>1096</v>
      </c>
      <c r="B35" s="4" t="s">
        <v>6</v>
      </c>
      <c r="C35" s="4" t="s">
        <v>6</v>
      </c>
    </row>
    <row r="36" spans="1:3">
      <c r="A36" s="2" t="s">
        <v>695</v>
      </c>
      <c r="B36" s="4" t="s">
        <v>6</v>
      </c>
      <c r="C36" s="6">
        <v>1002</v>
      </c>
    </row>
    <row r="37" spans="1:3" ht="30">
      <c r="A37" s="2" t="s">
        <v>1102</v>
      </c>
      <c r="B37" s="4" t="s">
        <v>6</v>
      </c>
      <c r="C37" s="4" t="s">
        <v>6</v>
      </c>
    </row>
    <row r="38" spans="1:3" ht="45">
      <c r="A38" s="3" t="s">
        <v>1096</v>
      </c>
      <c r="B38" s="4" t="s">
        <v>6</v>
      </c>
      <c r="C38" s="4" t="s">
        <v>6</v>
      </c>
    </row>
    <row r="39" spans="1:3">
      <c r="A39" s="2" t="s">
        <v>695</v>
      </c>
      <c r="B39" s="4" t="s">
        <v>6</v>
      </c>
      <c r="C39" s="6">
        <v>1002</v>
      </c>
    </row>
    <row r="40" spans="1:3" ht="60">
      <c r="A40" s="2" t="s">
        <v>1103</v>
      </c>
      <c r="B40" s="4" t="s">
        <v>6</v>
      </c>
      <c r="C40" s="4" t="s">
        <v>6</v>
      </c>
    </row>
    <row r="41" spans="1:3" ht="45">
      <c r="A41" s="3" t="s">
        <v>1096</v>
      </c>
      <c r="B41" s="4" t="s">
        <v>6</v>
      </c>
      <c r="C41" s="4" t="s">
        <v>6</v>
      </c>
    </row>
    <row r="42" spans="1:3">
      <c r="A42" s="2" t="s">
        <v>695</v>
      </c>
      <c r="B42" s="4" t="s">
        <v>6</v>
      </c>
      <c r="C42" s="4">
        <v>0</v>
      </c>
    </row>
    <row r="43" spans="1:3" ht="60">
      <c r="A43" s="2" t="s">
        <v>1104</v>
      </c>
      <c r="B43" s="4" t="s">
        <v>6</v>
      </c>
      <c r="C43" s="4" t="s">
        <v>6</v>
      </c>
    </row>
    <row r="44" spans="1:3" ht="45">
      <c r="A44" s="3" t="s">
        <v>1096</v>
      </c>
      <c r="B44" s="4" t="s">
        <v>6</v>
      </c>
      <c r="C44" s="4" t="s">
        <v>6</v>
      </c>
    </row>
    <row r="45" spans="1:3">
      <c r="A45" s="2" t="s">
        <v>695</v>
      </c>
      <c r="B45" s="4" t="s">
        <v>6</v>
      </c>
      <c r="C45" s="6">
        <v>1002</v>
      </c>
    </row>
    <row r="46" spans="1:3" ht="60">
      <c r="A46" s="2" t="s">
        <v>1105</v>
      </c>
      <c r="B46" s="4" t="s">
        <v>6</v>
      </c>
      <c r="C46" s="4" t="s">
        <v>6</v>
      </c>
    </row>
    <row r="47" spans="1:3" ht="45">
      <c r="A47" s="3" t="s">
        <v>1096</v>
      </c>
      <c r="B47" s="4" t="s">
        <v>6</v>
      </c>
      <c r="C47" s="4" t="s">
        <v>6</v>
      </c>
    </row>
    <row r="48" spans="1:3">
      <c r="A48" s="2" t="s">
        <v>695</v>
      </c>
      <c r="B48" s="4" t="s">
        <v>6</v>
      </c>
      <c r="C48" s="4">
        <v>0</v>
      </c>
    </row>
    <row r="49" spans="1:3">
      <c r="A49" s="2" t="s">
        <v>315</v>
      </c>
      <c r="B49" s="4" t="s">
        <v>6</v>
      </c>
      <c r="C49" s="4" t="s">
        <v>6</v>
      </c>
    </row>
    <row r="50" spans="1:3" ht="45">
      <c r="A50" s="3" t="s">
        <v>1096</v>
      </c>
      <c r="B50" s="4" t="s">
        <v>6</v>
      </c>
      <c r="C50" s="4" t="s">
        <v>6</v>
      </c>
    </row>
    <row r="51" spans="1:3">
      <c r="A51" s="2" t="s">
        <v>695</v>
      </c>
      <c r="B51" s="6">
        <v>22277</v>
      </c>
      <c r="C51" s="6">
        <v>25790</v>
      </c>
    </row>
    <row r="52" spans="1:3" ht="30">
      <c r="A52" s="2" t="s">
        <v>1106</v>
      </c>
      <c r="B52" s="4" t="s">
        <v>6</v>
      </c>
      <c r="C52" s="4" t="s">
        <v>6</v>
      </c>
    </row>
    <row r="53" spans="1:3" ht="45">
      <c r="A53" s="3" t="s">
        <v>1096</v>
      </c>
      <c r="B53" s="4" t="s">
        <v>6</v>
      </c>
      <c r="C53" s="4" t="s">
        <v>6</v>
      </c>
    </row>
    <row r="54" spans="1:3">
      <c r="A54" s="2" t="s">
        <v>695</v>
      </c>
      <c r="B54" s="6">
        <v>22277</v>
      </c>
      <c r="C54" s="6">
        <v>25790</v>
      </c>
    </row>
    <row r="55" spans="1:3" ht="60">
      <c r="A55" s="2" t="s">
        <v>1107</v>
      </c>
      <c r="B55" s="4" t="s">
        <v>6</v>
      </c>
      <c r="C55" s="4" t="s">
        <v>6</v>
      </c>
    </row>
    <row r="56" spans="1:3" ht="45">
      <c r="A56" s="3" t="s">
        <v>1096</v>
      </c>
      <c r="B56" s="4" t="s">
        <v>6</v>
      </c>
      <c r="C56" s="4" t="s">
        <v>6</v>
      </c>
    </row>
    <row r="57" spans="1:3">
      <c r="A57" s="2" t="s">
        <v>695</v>
      </c>
      <c r="B57" s="4">
        <v>0</v>
      </c>
      <c r="C57" s="4">
        <v>0</v>
      </c>
    </row>
    <row r="58" spans="1:3" ht="60">
      <c r="A58" s="2" t="s">
        <v>1108</v>
      </c>
      <c r="B58" s="4" t="s">
        <v>6</v>
      </c>
      <c r="C58" s="4" t="s">
        <v>6</v>
      </c>
    </row>
    <row r="59" spans="1:3" ht="45">
      <c r="A59" s="3" t="s">
        <v>1096</v>
      </c>
      <c r="B59" s="4" t="s">
        <v>6</v>
      </c>
      <c r="C59" s="4" t="s">
        <v>6</v>
      </c>
    </row>
    <row r="60" spans="1:3">
      <c r="A60" s="2" t="s">
        <v>695</v>
      </c>
      <c r="B60" s="6">
        <v>22277</v>
      </c>
      <c r="C60" s="6">
        <v>25790</v>
      </c>
    </row>
    <row r="61" spans="1:3" ht="60">
      <c r="A61" s="2" t="s">
        <v>1109</v>
      </c>
      <c r="B61" s="4" t="s">
        <v>6</v>
      </c>
      <c r="C61" s="4" t="s">
        <v>6</v>
      </c>
    </row>
    <row r="62" spans="1:3" ht="45">
      <c r="A62" s="3" t="s">
        <v>1096</v>
      </c>
      <c r="B62" s="4" t="s">
        <v>6</v>
      </c>
      <c r="C62" s="4" t="s">
        <v>6</v>
      </c>
    </row>
    <row r="63" spans="1:3">
      <c r="A63" s="2" t="s">
        <v>695</v>
      </c>
      <c r="B63" s="4">
        <v>0</v>
      </c>
      <c r="C63" s="4">
        <v>0</v>
      </c>
    </row>
    <row r="64" spans="1:3" ht="45">
      <c r="A64" s="2" t="s">
        <v>1110</v>
      </c>
      <c r="B64" s="4" t="s">
        <v>6</v>
      </c>
      <c r="C64" s="4" t="s">
        <v>6</v>
      </c>
    </row>
    <row r="65" spans="1:3" ht="45">
      <c r="A65" s="3" t="s">
        <v>1096</v>
      </c>
      <c r="B65" s="4" t="s">
        <v>6</v>
      </c>
      <c r="C65" s="4" t="s">
        <v>6</v>
      </c>
    </row>
    <row r="66" spans="1:3">
      <c r="A66" s="2" t="s">
        <v>695</v>
      </c>
      <c r="B66" s="6">
        <v>23237</v>
      </c>
      <c r="C66" s="6">
        <v>20344</v>
      </c>
    </row>
    <row r="67" spans="1:3" ht="75">
      <c r="A67" s="2" t="s">
        <v>1111</v>
      </c>
      <c r="B67" s="4" t="s">
        <v>6</v>
      </c>
      <c r="C67" s="4" t="s">
        <v>6</v>
      </c>
    </row>
    <row r="68" spans="1:3" ht="45">
      <c r="A68" s="3" t="s">
        <v>1096</v>
      </c>
      <c r="B68" s="4" t="s">
        <v>6</v>
      </c>
      <c r="C68" s="4" t="s">
        <v>6</v>
      </c>
    </row>
    <row r="69" spans="1:3">
      <c r="A69" s="2" t="s">
        <v>695</v>
      </c>
      <c r="B69" s="4">
        <v>0</v>
      </c>
      <c r="C69" s="4">
        <v>0</v>
      </c>
    </row>
    <row r="70" spans="1:3" ht="60">
      <c r="A70" s="2" t="s">
        <v>1112</v>
      </c>
      <c r="B70" s="4" t="s">
        <v>6</v>
      </c>
      <c r="C70" s="4" t="s">
        <v>6</v>
      </c>
    </row>
    <row r="71" spans="1:3" ht="45">
      <c r="A71" s="3" t="s">
        <v>1096</v>
      </c>
      <c r="B71" s="4" t="s">
        <v>6</v>
      </c>
      <c r="C71" s="4" t="s">
        <v>6</v>
      </c>
    </row>
    <row r="72" spans="1:3">
      <c r="A72" s="2" t="s">
        <v>695</v>
      </c>
      <c r="B72" s="6">
        <v>23237</v>
      </c>
      <c r="C72" s="6">
        <v>20344</v>
      </c>
    </row>
    <row r="73" spans="1:3" ht="60">
      <c r="A73" s="2" t="s">
        <v>1113</v>
      </c>
      <c r="B73" s="4" t="s">
        <v>6</v>
      </c>
      <c r="C73" s="4" t="s">
        <v>6</v>
      </c>
    </row>
    <row r="74" spans="1:3" ht="45">
      <c r="A74" s="3" t="s">
        <v>1096</v>
      </c>
      <c r="B74" s="4" t="s">
        <v>6</v>
      </c>
      <c r="C74" s="4" t="s">
        <v>6</v>
      </c>
    </row>
    <row r="75" spans="1:3">
      <c r="A75" s="2" t="s">
        <v>695</v>
      </c>
      <c r="B75" s="4">
        <v>0</v>
      </c>
      <c r="C75" s="4">
        <v>0</v>
      </c>
    </row>
    <row r="76" spans="1:3">
      <c r="A76" s="2" t="s">
        <v>317</v>
      </c>
      <c r="B76" s="4" t="s">
        <v>6</v>
      </c>
      <c r="C76" s="4" t="s">
        <v>6</v>
      </c>
    </row>
    <row r="77" spans="1:3" ht="45">
      <c r="A77" s="3" t="s">
        <v>1096</v>
      </c>
      <c r="B77" s="4" t="s">
        <v>6</v>
      </c>
      <c r="C77" s="4" t="s">
        <v>6</v>
      </c>
    </row>
    <row r="78" spans="1:3">
      <c r="A78" s="2" t="s">
        <v>695</v>
      </c>
      <c r="B78" s="6">
        <v>28006</v>
      </c>
      <c r="C78" s="6">
        <v>7716</v>
      </c>
    </row>
    <row r="79" spans="1:3" ht="30">
      <c r="A79" s="2" t="s">
        <v>1114</v>
      </c>
      <c r="B79" s="4" t="s">
        <v>6</v>
      </c>
      <c r="C79" s="4" t="s">
        <v>6</v>
      </c>
    </row>
    <row r="80" spans="1:3" ht="45">
      <c r="A80" s="3" t="s">
        <v>1096</v>
      </c>
      <c r="B80" s="4" t="s">
        <v>6</v>
      </c>
      <c r="C80" s="4" t="s">
        <v>6</v>
      </c>
    </row>
    <row r="81" spans="1:3">
      <c r="A81" s="2" t="s">
        <v>695</v>
      </c>
      <c r="B81" s="6">
        <v>28006</v>
      </c>
      <c r="C81" s="6">
        <v>7716</v>
      </c>
    </row>
    <row r="82" spans="1:3" ht="60">
      <c r="A82" s="2" t="s">
        <v>1115</v>
      </c>
      <c r="B82" s="4" t="s">
        <v>6</v>
      </c>
      <c r="C82" s="4" t="s">
        <v>6</v>
      </c>
    </row>
    <row r="83" spans="1:3" ht="45">
      <c r="A83" s="3" t="s">
        <v>1096</v>
      </c>
      <c r="B83" s="4" t="s">
        <v>6</v>
      </c>
      <c r="C83" s="4" t="s">
        <v>6</v>
      </c>
    </row>
    <row r="84" spans="1:3">
      <c r="A84" s="2" t="s">
        <v>695</v>
      </c>
      <c r="B84" s="4">
        <v>0</v>
      </c>
      <c r="C84" s="4">
        <v>0</v>
      </c>
    </row>
    <row r="85" spans="1:3" ht="60">
      <c r="A85" s="2" t="s">
        <v>1116</v>
      </c>
      <c r="B85" s="4" t="s">
        <v>6</v>
      </c>
      <c r="C85" s="4" t="s">
        <v>6</v>
      </c>
    </row>
    <row r="86" spans="1:3" ht="45">
      <c r="A86" s="3" t="s">
        <v>1096</v>
      </c>
      <c r="B86" s="4" t="s">
        <v>6</v>
      </c>
      <c r="C86" s="4" t="s">
        <v>6</v>
      </c>
    </row>
    <row r="87" spans="1:3">
      <c r="A87" s="2" t="s">
        <v>695</v>
      </c>
      <c r="B87" s="6">
        <v>28006</v>
      </c>
      <c r="C87" s="6">
        <v>7716</v>
      </c>
    </row>
    <row r="88" spans="1:3" ht="60">
      <c r="A88" s="2" t="s">
        <v>1117</v>
      </c>
      <c r="B88" s="4" t="s">
        <v>6</v>
      </c>
      <c r="C88" s="4" t="s">
        <v>6</v>
      </c>
    </row>
    <row r="89" spans="1:3" ht="45">
      <c r="A89" s="3" t="s">
        <v>1096</v>
      </c>
      <c r="B89" s="4" t="s">
        <v>6</v>
      </c>
      <c r="C89" s="4" t="s">
        <v>6</v>
      </c>
    </row>
    <row r="90" spans="1:3">
      <c r="A90" s="2" t="s">
        <v>695</v>
      </c>
      <c r="B90" s="4">
        <v>0</v>
      </c>
      <c r="C90" s="4">
        <v>0</v>
      </c>
    </row>
    <row r="91" spans="1:3">
      <c r="A91" s="2" t="s">
        <v>318</v>
      </c>
      <c r="B91" s="4" t="s">
        <v>6</v>
      </c>
      <c r="C91" s="4" t="s">
        <v>6</v>
      </c>
    </row>
    <row r="92" spans="1:3" ht="45">
      <c r="A92" s="3" t="s">
        <v>1096</v>
      </c>
      <c r="B92" s="4" t="s">
        <v>6</v>
      </c>
      <c r="C92" s="4" t="s">
        <v>6</v>
      </c>
    </row>
    <row r="93" spans="1:3">
      <c r="A93" s="2" t="s">
        <v>695</v>
      </c>
      <c r="B93" s="6">
        <v>29092</v>
      </c>
      <c r="C93" s="6">
        <v>12721</v>
      </c>
    </row>
    <row r="94" spans="1:3" ht="30">
      <c r="A94" s="2" t="s">
        <v>1118</v>
      </c>
      <c r="B94" s="4" t="s">
        <v>6</v>
      </c>
      <c r="C94" s="4" t="s">
        <v>6</v>
      </c>
    </row>
    <row r="95" spans="1:3" ht="45">
      <c r="A95" s="3" t="s">
        <v>1096</v>
      </c>
      <c r="B95" s="4" t="s">
        <v>6</v>
      </c>
      <c r="C95" s="4" t="s">
        <v>6</v>
      </c>
    </row>
    <row r="96" spans="1:3">
      <c r="A96" s="2" t="s">
        <v>695</v>
      </c>
      <c r="B96" s="6">
        <v>29092</v>
      </c>
      <c r="C96" s="6">
        <v>12721</v>
      </c>
    </row>
    <row r="97" spans="1:3" ht="60">
      <c r="A97" s="2" t="s">
        <v>1119</v>
      </c>
      <c r="B97" s="4" t="s">
        <v>6</v>
      </c>
      <c r="C97" s="4" t="s">
        <v>6</v>
      </c>
    </row>
    <row r="98" spans="1:3" ht="45">
      <c r="A98" s="3" t="s">
        <v>1096</v>
      </c>
      <c r="B98" s="4" t="s">
        <v>6</v>
      </c>
      <c r="C98" s="4" t="s">
        <v>6</v>
      </c>
    </row>
    <row r="99" spans="1:3">
      <c r="A99" s="2" t="s">
        <v>695</v>
      </c>
      <c r="B99" s="4">
        <v>0</v>
      </c>
      <c r="C99" s="4">
        <v>0</v>
      </c>
    </row>
    <row r="100" spans="1:3" ht="45">
      <c r="A100" s="2" t="s">
        <v>1120</v>
      </c>
      <c r="B100" s="4" t="s">
        <v>6</v>
      </c>
      <c r="C100" s="4" t="s">
        <v>6</v>
      </c>
    </row>
    <row r="101" spans="1:3" ht="45">
      <c r="A101" s="3" t="s">
        <v>1096</v>
      </c>
      <c r="B101" s="4" t="s">
        <v>6</v>
      </c>
      <c r="C101" s="4" t="s">
        <v>6</v>
      </c>
    </row>
    <row r="102" spans="1:3">
      <c r="A102" s="2" t="s">
        <v>695</v>
      </c>
      <c r="B102" s="6">
        <v>29092</v>
      </c>
      <c r="C102" s="6">
        <v>12721</v>
      </c>
    </row>
    <row r="103" spans="1:3" ht="45">
      <c r="A103" s="2" t="s">
        <v>1121</v>
      </c>
      <c r="B103" s="4" t="s">
        <v>6</v>
      </c>
      <c r="C103" s="4" t="s">
        <v>6</v>
      </c>
    </row>
    <row r="104" spans="1:3" ht="45">
      <c r="A104" s="3" t="s">
        <v>1096</v>
      </c>
      <c r="B104" s="4" t="s">
        <v>6</v>
      </c>
      <c r="C104" s="4" t="s">
        <v>6</v>
      </c>
    </row>
    <row r="105" spans="1:3">
      <c r="A105" s="2" t="s">
        <v>695</v>
      </c>
      <c r="B105" s="4">
        <v>0</v>
      </c>
      <c r="C105" s="4">
        <v>0</v>
      </c>
    </row>
    <row r="106" spans="1:3">
      <c r="A106" s="2" t="s">
        <v>319</v>
      </c>
      <c r="B106" s="4" t="s">
        <v>6</v>
      </c>
      <c r="C106" s="4" t="s">
        <v>6</v>
      </c>
    </row>
    <row r="107" spans="1:3" ht="45">
      <c r="A107" s="3" t="s">
        <v>1096</v>
      </c>
      <c r="B107" s="4" t="s">
        <v>6</v>
      </c>
      <c r="C107" s="4" t="s">
        <v>6</v>
      </c>
    </row>
    <row r="108" spans="1:3">
      <c r="A108" s="2" t="s">
        <v>695</v>
      </c>
      <c r="B108" s="6">
        <v>38704</v>
      </c>
      <c r="C108" s="6">
        <v>41388</v>
      </c>
    </row>
    <row r="109" spans="1:3" ht="30">
      <c r="A109" s="2" t="s">
        <v>1122</v>
      </c>
      <c r="B109" s="4" t="s">
        <v>6</v>
      </c>
      <c r="C109" s="4" t="s">
        <v>6</v>
      </c>
    </row>
    <row r="110" spans="1:3" ht="45">
      <c r="A110" s="3" t="s">
        <v>1096</v>
      </c>
      <c r="B110" s="4" t="s">
        <v>6</v>
      </c>
      <c r="C110" s="4" t="s">
        <v>6</v>
      </c>
    </row>
    <row r="111" spans="1:3">
      <c r="A111" s="2" t="s">
        <v>695</v>
      </c>
      <c r="B111" s="6">
        <v>38704</v>
      </c>
      <c r="C111" s="6">
        <v>41388</v>
      </c>
    </row>
    <row r="112" spans="1:3" ht="60">
      <c r="A112" s="2" t="s">
        <v>1123</v>
      </c>
      <c r="B112" s="4" t="s">
        <v>6</v>
      </c>
      <c r="C112" s="4" t="s">
        <v>6</v>
      </c>
    </row>
    <row r="113" spans="1:3" ht="45">
      <c r="A113" s="3" t="s">
        <v>1096</v>
      </c>
      <c r="B113" s="4" t="s">
        <v>6</v>
      </c>
      <c r="C113" s="4" t="s">
        <v>6</v>
      </c>
    </row>
    <row r="114" spans="1:3">
      <c r="A114" s="2" t="s">
        <v>695</v>
      </c>
      <c r="B114" s="4">
        <v>0</v>
      </c>
      <c r="C114" s="4">
        <v>700</v>
      </c>
    </row>
    <row r="115" spans="1:3" ht="60">
      <c r="A115" s="2" t="s">
        <v>1124</v>
      </c>
      <c r="B115" s="4" t="s">
        <v>6</v>
      </c>
      <c r="C115" s="4" t="s">
        <v>6</v>
      </c>
    </row>
    <row r="116" spans="1:3" ht="45">
      <c r="A116" s="3" t="s">
        <v>1096</v>
      </c>
      <c r="B116" s="4" t="s">
        <v>6</v>
      </c>
      <c r="C116" s="4" t="s">
        <v>6</v>
      </c>
    </row>
    <row r="117" spans="1:3">
      <c r="A117" s="2" t="s">
        <v>695</v>
      </c>
      <c r="B117" s="6">
        <v>35985</v>
      </c>
      <c r="C117" s="6">
        <v>36406</v>
      </c>
    </row>
    <row r="118" spans="1:3" ht="60">
      <c r="A118" s="2" t="s">
        <v>1125</v>
      </c>
      <c r="B118" s="4" t="s">
        <v>6</v>
      </c>
      <c r="C118" s="4" t="s">
        <v>6</v>
      </c>
    </row>
    <row r="119" spans="1:3" ht="45">
      <c r="A119" s="3" t="s">
        <v>1096</v>
      </c>
      <c r="B119" s="4" t="s">
        <v>6</v>
      </c>
      <c r="C119" s="4" t="s">
        <v>6</v>
      </c>
    </row>
    <row r="120" spans="1:3">
      <c r="A120" s="2" t="s">
        <v>695</v>
      </c>
      <c r="B120" s="7">
        <v>2719</v>
      </c>
      <c r="C120" s="7">
        <v>42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26</v>
      </c>
      <c r="B1" s="8" t="s">
        <v>1</v>
      </c>
      <c r="C1" s="8"/>
    </row>
    <row r="2" spans="1:3" ht="30">
      <c r="A2" s="1" t="s">
        <v>32</v>
      </c>
      <c r="B2" s="1" t="s">
        <v>2</v>
      </c>
      <c r="C2" s="1" t="s">
        <v>33</v>
      </c>
    </row>
    <row r="3" spans="1:3" ht="60">
      <c r="A3" s="3" t="s">
        <v>1127</v>
      </c>
      <c r="B3" s="4" t="s">
        <v>6</v>
      </c>
      <c r="C3" s="4" t="s">
        <v>6</v>
      </c>
    </row>
    <row r="4" spans="1:3">
      <c r="A4" s="2" t="s">
        <v>387</v>
      </c>
      <c r="B4" s="7">
        <v>4282</v>
      </c>
      <c r="C4" s="7">
        <v>3060</v>
      </c>
    </row>
    <row r="5" spans="1:3" ht="45">
      <c r="A5" s="2" t="s">
        <v>703</v>
      </c>
      <c r="B5" s="4">
        <v>16</v>
      </c>
      <c r="C5" s="4">
        <v>-42</v>
      </c>
    </row>
    <row r="6" spans="1:3">
      <c r="A6" s="2" t="s">
        <v>704</v>
      </c>
      <c r="B6" s="4">
        <v>0</v>
      </c>
      <c r="C6" s="4">
        <v>0</v>
      </c>
    </row>
    <row r="7" spans="1:3">
      <c r="A7" s="2" t="s">
        <v>183</v>
      </c>
      <c r="B7" s="4">
        <v>0</v>
      </c>
      <c r="C7" s="6">
        <v>1264</v>
      </c>
    </row>
    <row r="8" spans="1:3">
      <c r="A8" s="2" t="s">
        <v>705</v>
      </c>
      <c r="B8" s="6">
        <v>-1579</v>
      </c>
      <c r="C8" s="4">
        <v>0</v>
      </c>
    </row>
    <row r="9" spans="1:3">
      <c r="A9" s="2" t="s">
        <v>707</v>
      </c>
      <c r="B9" s="4">
        <v>0</v>
      </c>
      <c r="C9" s="4">
        <v>0</v>
      </c>
    </row>
    <row r="10" spans="1:3">
      <c r="A10" s="2" t="s">
        <v>399</v>
      </c>
      <c r="B10" s="7">
        <v>2719</v>
      </c>
      <c r="C10" s="7">
        <v>428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 r="A1" s="1" t="s">
        <v>1128</v>
      </c>
      <c r="B1" s="8" t="s">
        <v>2</v>
      </c>
      <c r="C1" s="8" t="s">
        <v>33</v>
      </c>
      <c r="D1" s="8" t="s">
        <v>919</v>
      </c>
    </row>
    <row r="2" spans="1:4" ht="30">
      <c r="A2" s="1" t="s">
        <v>32</v>
      </c>
      <c r="B2" s="8"/>
      <c r="C2" s="8"/>
      <c r="D2" s="8"/>
    </row>
    <row r="3" spans="1:4" ht="45">
      <c r="A3" s="3" t="s">
        <v>1096</v>
      </c>
      <c r="B3" s="4" t="s">
        <v>6</v>
      </c>
      <c r="C3" s="4" t="s">
        <v>6</v>
      </c>
      <c r="D3" s="4" t="s">
        <v>6</v>
      </c>
    </row>
    <row r="4" spans="1:4">
      <c r="A4" s="2" t="s">
        <v>714</v>
      </c>
      <c r="B4" s="7">
        <v>28629</v>
      </c>
      <c r="C4" s="7">
        <v>40193</v>
      </c>
      <c r="D4" s="4" t="s">
        <v>6</v>
      </c>
    </row>
    <row r="5" spans="1:4">
      <c r="A5" s="2" t="s">
        <v>39</v>
      </c>
      <c r="B5" s="6">
        <v>2619</v>
      </c>
      <c r="C5" s="4">
        <v>0</v>
      </c>
      <c r="D5" s="4" t="s">
        <v>6</v>
      </c>
    </row>
    <row r="6" spans="1:4">
      <c r="A6" s="2" t="s">
        <v>42</v>
      </c>
      <c r="B6" s="6">
        <v>4416</v>
      </c>
      <c r="C6" s="6">
        <v>3419</v>
      </c>
      <c r="D6" s="6">
        <v>3524</v>
      </c>
    </row>
    <row r="7" spans="1:4">
      <c r="A7" s="2" t="s">
        <v>1129</v>
      </c>
      <c r="B7" s="4" t="s">
        <v>6</v>
      </c>
      <c r="C7" s="4" t="s">
        <v>6</v>
      </c>
      <c r="D7" s="4" t="s">
        <v>6</v>
      </c>
    </row>
    <row r="8" spans="1:4" ht="45">
      <c r="A8" s="3" t="s">
        <v>1096</v>
      </c>
      <c r="B8" s="4" t="s">
        <v>6</v>
      </c>
      <c r="C8" s="4" t="s">
        <v>6</v>
      </c>
      <c r="D8" s="4" t="s">
        <v>6</v>
      </c>
    </row>
    <row r="9" spans="1:4">
      <c r="A9" s="2" t="s">
        <v>714</v>
      </c>
      <c r="B9" s="6">
        <v>26209</v>
      </c>
      <c r="C9" s="6">
        <v>38906</v>
      </c>
      <c r="D9" s="4" t="s">
        <v>6</v>
      </c>
    </row>
    <row r="10" spans="1:4">
      <c r="A10" s="2" t="s">
        <v>39</v>
      </c>
      <c r="B10" s="6">
        <v>2619</v>
      </c>
      <c r="C10" s="4" t="s">
        <v>6</v>
      </c>
      <c r="D10" s="4" t="s">
        <v>6</v>
      </c>
    </row>
    <row r="11" spans="1:4">
      <c r="A11" s="2" t="s">
        <v>42</v>
      </c>
      <c r="B11" s="6">
        <v>4416</v>
      </c>
      <c r="C11" s="6">
        <v>3419</v>
      </c>
      <c r="D11" s="4" t="s">
        <v>6</v>
      </c>
    </row>
    <row r="12" spans="1:4" ht="30">
      <c r="A12" s="2" t="s">
        <v>1130</v>
      </c>
      <c r="B12" s="4" t="s">
        <v>6</v>
      </c>
      <c r="C12" s="4" t="s">
        <v>6</v>
      </c>
      <c r="D12" s="4" t="s">
        <v>6</v>
      </c>
    </row>
    <row r="13" spans="1:4" ht="45">
      <c r="A13" s="3" t="s">
        <v>1096</v>
      </c>
      <c r="B13" s="4" t="s">
        <v>6</v>
      </c>
      <c r="C13" s="4" t="s">
        <v>6</v>
      </c>
      <c r="D13" s="4" t="s">
        <v>6</v>
      </c>
    </row>
    <row r="14" spans="1:4">
      <c r="A14" s="2" t="s">
        <v>714</v>
      </c>
      <c r="B14" s="4">
        <v>0</v>
      </c>
      <c r="C14" s="4">
        <v>0</v>
      </c>
      <c r="D14" s="4" t="s">
        <v>6</v>
      </c>
    </row>
    <row r="15" spans="1:4">
      <c r="A15" s="2" t="s">
        <v>42</v>
      </c>
      <c r="B15" s="4">
        <v>0</v>
      </c>
      <c r="C15" s="4">
        <v>0</v>
      </c>
      <c r="D15" s="4" t="s">
        <v>6</v>
      </c>
    </row>
    <row r="16" spans="1:4" ht="30">
      <c r="A16" s="2" t="s">
        <v>1131</v>
      </c>
      <c r="B16" s="4" t="s">
        <v>6</v>
      </c>
      <c r="C16" s="4" t="s">
        <v>6</v>
      </c>
      <c r="D16" s="4" t="s">
        <v>6</v>
      </c>
    </row>
    <row r="17" spans="1:4" ht="45">
      <c r="A17" s="3" t="s">
        <v>1096</v>
      </c>
      <c r="B17" s="4" t="s">
        <v>6</v>
      </c>
      <c r="C17" s="4" t="s">
        <v>6</v>
      </c>
      <c r="D17" s="4" t="s">
        <v>6</v>
      </c>
    </row>
    <row r="18" spans="1:4">
      <c r="A18" s="2" t="s">
        <v>714</v>
      </c>
      <c r="B18" s="4">
        <v>0</v>
      </c>
      <c r="C18" s="4">
        <v>0</v>
      </c>
      <c r="D18" s="4" t="s">
        <v>6</v>
      </c>
    </row>
    <row r="19" spans="1:4">
      <c r="A19" s="2" t="s">
        <v>42</v>
      </c>
      <c r="B19" s="4">
        <v>0</v>
      </c>
      <c r="C19" s="4">
        <v>0</v>
      </c>
      <c r="D19" s="4" t="s">
        <v>6</v>
      </c>
    </row>
    <row r="20" spans="1:4" ht="30">
      <c r="A20" s="2" t="s">
        <v>1132</v>
      </c>
      <c r="B20" s="4" t="s">
        <v>6</v>
      </c>
      <c r="C20" s="4" t="s">
        <v>6</v>
      </c>
      <c r="D20" s="4" t="s">
        <v>6</v>
      </c>
    </row>
    <row r="21" spans="1:4" ht="45">
      <c r="A21" s="3" t="s">
        <v>1096</v>
      </c>
      <c r="B21" s="4" t="s">
        <v>6</v>
      </c>
      <c r="C21" s="4" t="s">
        <v>6</v>
      </c>
      <c r="D21" s="4" t="s">
        <v>6</v>
      </c>
    </row>
    <row r="22" spans="1:4">
      <c r="A22" s="2" t="s">
        <v>714</v>
      </c>
      <c r="B22" s="6">
        <v>26209</v>
      </c>
      <c r="C22" s="6">
        <v>38906</v>
      </c>
      <c r="D22" s="4" t="s">
        <v>6</v>
      </c>
    </row>
    <row r="23" spans="1:4">
      <c r="A23" s="2" t="s">
        <v>39</v>
      </c>
      <c r="B23" s="6">
        <v>2619</v>
      </c>
      <c r="C23" s="4" t="s">
        <v>6</v>
      </c>
      <c r="D23" s="4" t="s">
        <v>6</v>
      </c>
    </row>
    <row r="24" spans="1:4">
      <c r="A24" s="2" t="s">
        <v>42</v>
      </c>
      <c r="B24" s="7">
        <v>4416</v>
      </c>
      <c r="C24" s="7">
        <v>3419</v>
      </c>
      <c r="D24" s="4" t="s">
        <v>6</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5" width="20.85546875" bestFit="1" customWidth="1"/>
    <col min="6" max="6" width="23.85546875" bestFit="1" customWidth="1"/>
    <col min="7" max="11" width="20.85546875" bestFit="1" customWidth="1"/>
  </cols>
  <sheetData>
    <row r="1" spans="1:11" ht="45">
      <c r="A1" s="1" t="s">
        <v>1133</v>
      </c>
      <c r="B1" s="8" t="s">
        <v>2</v>
      </c>
      <c r="C1" s="8" t="s">
        <v>33</v>
      </c>
      <c r="D1" s="8" t="s">
        <v>919</v>
      </c>
      <c r="E1" s="1" t="s">
        <v>2</v>
      </c>
      <c r="F1" s="1" t="s">
        <v>2</v>
      </c>
      <c r="G1" s="1" t="s">
        <v>2</v>
      </c>
      <c r="H1" s="1" t="s">
        <v>2</v>
      </c>
      <c r="I1" s="1" t="s">
        <v>2</v>
      </c>
      <c r="J1" s="1" t="s">
        <v>2</v>
      </c>
      <c r="K1" s="1" t="s">
        <v>2</v>
      </c>
    </row>
    <row r="2" spans="1:11" ht="30">
      <c r="A2" s="1" t="s">
        <v>32</v>
      </c>
      <c r="B2" s="8"/>
      <c r="C2" s="8"/>
      <c r="D2" s="8"/>
      <c r="E2" s="1" t="s">
        <v>721</v>
      </c>
      <c r="F2" s="1" t="s">
        <v>1134</v>
      </c>
      <c r="G2" s="1" t="s">
        <v>714</v>
      </c>
      <c r="H2" s="1" t="s">
        <v>714</v>
      </c>
      <c r="I2" s="1" t="s">
        <v>39</v>
      </c>
      <c r="J2" s="1" t="s">
        <v>39</v>
      </c>
      <c r="K2" s="1" t="s">
        <v>42</v>
      </c>
    </row>
    <row r="3" spans="1:11">
      <c r="A3" s="1"/>
      <c r="B3" s="8"/>
      <c r="C3" s="8"/>
      <c r="D3" s="8"/>
      <c r="E3" s="1"/>
      <c r="F3" s="1"/>
      <c r="G3" s="1" t="s">
        <v>1135</v>
      </c>
      <c r="H3" s="1" t="s">
        <v>1136</v>
      </c>
      <c r="I3" s="1" t="s">
        <v>1135</v>
      </c>
      <c r="J3" s="1" t="s">
        <v>1136</v>
      </c>
      <c r="K3" s="1" t="s">
        <v>721</v>
      </c>
    </row>
    <row r="4" spans="1:11">
      <c r="A4" s="1"/>
      <c r="B4" s="8"/>
      <c r="C4" s="8"/>
      <c r="D4" s="8"/>
      <c r="E4" s="1"/>
      <c r="F4" s="1"/>
      <c r="G4" s="1" t="s">
        <v>721</v>
      </c>
      <c r="H4" s="1" t="s">
        <v>721</v>
      </c>
      <c r="I4" s="1" t="s">
        <v>721</v>
      </c>
      <c r="J4" s="1" t="s">
        <v>721</v>
      </c>
      <c r="K4" s="1"/>
    </row>
    <row r="5" spans="1:11" ht="30">
      <c r="A5" s="3" t="s">
        <v>1137</v>
      </c>
      <c r="B5" s="4" t="s">
        <v>6</v>
      </c>
      <c r="C5" s="4" t="s">
        <v>6</v>
      </c>
      <c r="D5" s="4" t="s">
        <v>6</v>
      </c>
      <c r="E5" s="4" t="s">
        <v>6</v>
      </c>
      <c r="F5" s="4" t="s">
        <v>6</v>
      </c>
      <c r="G5" s="4" t="s">
        <v>6</v>
      </c>
      <c r="H5" s="4" t="s">
        <v>6</v>
      </c>
      <c r="I5" s="4" t="s">
        <v>6</v>
      </c>
      <c r="J5" s="4" t="s">
        <v>6</v>
      </c>
      <c r="K5" s="4" t="s">
        <v>6</v>
      </c>
    </row>
    <row r="6" spans="1:11">
      <c r="A6" s="2" t="s">
        <v>714</v>
      </c>
      <c r="B6" s="7">
        <v>28629</v>
      </c>
      <c r="C6" s="7">
        <v>40193</v>
      </c>
      <c r="D6" s="4" t="s">
        <v>6</v>
      </c>
      <c r="E6" s="7">
        <v>26209</v>
      </c>
      <c r="F6" s="4" t="s">
        <v>6</v>
      </c>
      <c r="G6" s="4" t="s">
        <v>6</v>
      </c>
      <c r="H6" s="4" t="s">
        <v>6</v>
      </c>
      <c r="I6" s="4" t="s">
        <v>6</v>
      </c>
      <c r="J6" s="4" t="s">
        <v>6</v>
      </c>
      <c r="K6" s="4" t="s">
        <v>6</v>
      </c>
    </row>
    <row r="7" spans="1:11">
      <c r="A7" s="2" t="s">
        <v>39</v>
      </c>
      <c r="B7" s="6">
        <v>2619</v>
      </c>
      <c r="C7" s="4">
        <v>0</v>
      </c>
      <c r="D7" s="4" t="s">
        <v>6</v>
      </c>
      <c r="E7" s="4" t="s">
        <v>6</v>
      </c>
      <c r="F7" s="6">
        <v>2619</v>
      </c>
      <c r="G7" s="4" t="s">
        <v>6</v>
      </c>
      <c r="H7" s="4" t="s">
        <v>6</v>
      </c>
      <c r="I7" s="4" t="s">
        <v>6</v>
      </c>
      <c r="J7" s="4" t="s">
        <v>6</v>
      </c>
      <c r="K7" s="4" t="s">
        <v>6</v>
      </c>
    </row>
    <row r="8" spans="1:11">
      <c r="A8" s="2" t="s">
        <v>42</v>
      </c>
      <c r="B8" s="7">
        <v>4416</v>
      </c>
      <c r="C8" s="7">
        <v>3419</v>
      </c>
      <c r="D8" s="7">
        <v>3524</v>
      </c>
      <c r="E8" s="7">
        <v>4416</v>
      </c>
      <c r="F8" s="4" t="s">
        <v>6</v>
      </c>
      <c r="G8" s="4" t="s">
        <v>6</v>
      </c>
      <c r="H8" s="4" t="s">
        <v>6</v>
      </c>
      <c r="I8" s="4" t="s">
        <v>6</v>
      </c>
      <c r="J8" s="4" t="s">
        <v>6</v>
      </c>
      <c r="K8" s="4" t="s">
        <v>6</v>
      </c>
    </row>
    <row r="9" spans="1:11" ht="30">
      <c r="A9" s="2" t="s">
        <v>1138</v>
      </c>
      <c r="B9" s="4" t="s">
        <v>6</v>
      </c>
      <c r="C9" s="4" t="s">
        <v>6</v>
      </c>
      <c r="D9" s="4" t="s">
        <v>6</v>
      </c>
      <c r="E9" s="4" t="s">
        <v>6</v>
      </c>
      <c r="F9" s="4" t="s">
        <v>6</v>
      </c>
      <c r="G9" s="9">
        <v>0.1</v>
      </c>
      <c r="H9" s="9">
        <v>0.25</v>
      </c>
      <c r="I9" s="9">
        <v>0.1</v>
      </c>
      <c r="J9" s="9">
        <v>0.25</v>
      </c>
      <c r="K9" s="4" t="s">
        <v>6</v>
      </c>
    </row>
    <row r="10" spans="1:11" ht="30">
      <c r="A10" s="2" t="s">
        <v>1139</v>
      </c>
      <c r="B10" s="4" t="s">
        <v>6</v>
      </c>
      <c r="C10" s="4" t="s">
        <v>6</v>
      </c>
      <c r="D10" s="4" t="s">
        <v>6</v>
      </c>
      <c r="E10" s="4" t="s">
        <v>6</v>
      </c>
      <c r="F10" s="4" t="s">
        <v>6</v>
      </c>
      <c r="G10" s="4" t="s">
        <v>6</v>
      </c>
      <c r="H10" s="4" t="s">
        <v>6</v>
      </c>
      <c r="I10" s="4" t="s">
        <v>6</v>
      </c>
      <c r="J10" s="4" t="s">
        <v>6</v>
      </c>
      <c r="K10" s="9">
        <v>0.1</v>
      </c>
    </row>
  </sheetData>
  <mergeCells count="3">
    <mergeCell ref="B1:B4"/>
    <mergeCell ref="C1:C4"/>
    <mergeCell ref="D1: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45">
      <c r="A1" s="1" t="s">
        <v>1140</v>
      </c>
      <c r="B1" s="8" t="s">
        <v>2</v>
      </c>
      <c r="C1" s="8" t="s">
        <v>33</v>
      </c>
      <c r="D1" s="8" t="s">
        <v>919</v>
      </c>
    </row>
    <row r="2" spans="1:4" ht="30">
      <c r="A2" s="1" t="s">
        <v>32</v>
      </c>
      <c r="B2" s="8"/>
      <c r="C2" s="8"/>
      <c r="D2" s="8"/>
    </row>
    <row r="3" spans="1:4">
      <c r="A3" s="3" t="s">
        <v>749</v>
      </c>
      <c r="B3" s="4" t="s">
        <v>6</v>
      </c>
      <c r="C3" s="4" t="s">
        <v>6</v>
      </c>
      <c r="D3" s="4" t="s">
        <v>6</v>
      </c>
    </row>
    <row r="4" spans="1:4">
      <c r="A4" s="2" t="s">
        <v>35</v>
      </c>
      <c r="B4" s="7">
        <v>10815</v>
      </c>
      <c r="C4" s="7">
        <v>14933</v>
      </c>
      <c r="D4" s="7">
        <v>24144</v>
      </c>
    </row>
    <row r="5" spans="1:4">
      <c r="A5" s="2" t="s">
        <v>36</v>
      </c>
      <c r="B5" s="6">
        <v>29292</v>
      </c>
      <c r="C5" s="6">
        <v>132152</v>
      </c>
      <c r="D5" s="4" t="s">
        <v>6</v>
      </c>
    </row>
    <row r="6" spans="1:4">
      <c r="A6" s="2" t="s">
        <v>37</v>
      </c>
      <c r="B6" s="6">
        <v>141316</v>
      </c>
      <c r="C6" s="6">
        <v>108961</v>
      </c>
      <c r="D6" s="4" t="s">
        <v>6</v>
      </c>
    </row>
    <row r="7" spans="1:4">
      <c r="A7" s="2" t="s">
        <v>38</v>
      </c>
      <c r="B7" s="4">
        <v>967</v>
      </c>
      <c r="C7" s="4">
        <v>967</v>
      </c>
      <c r="D7" s="4" t="s">
        <v>6</v>
      </c>
    </row>
    <row r="8" spans="1:4">
      <c r="A8" s="2" t="s">
        <v>39</v>
      </c>
      <c r="B8" s="6">
        <v>2619</v>
      </c>
      <c r="C8" s="4">
        <v>0</v>
      </c>
      <c r="D8" s="4" t="s">
        <v>6</v>
      </c>
    </row>
    <row r="9" spans="1:4">
      <c r="A9" s="2" t="s">
        <v>750</v>
      </c>
      <c r="B9" s="6">
        <v>636311</v>
      </c>
      <c r="C9" s="6">
        <v>614236</v>
      </c>
      <c r="D9" s="4" t="s">
        <v>6</v>
      </c>
    </row>
    <row r="10" spans="1:4" ht="30">
      <c r="A10" s="2" t="s">
        <v>1141</v>
      </c>
      <c r="B10" s="6">
        <v>141316</v>
      </c>
      <c r="C10" s="6">
        <v>108961</v>
      </c>
      <c r="D10" s="4" t="s">
        <v>6</v>
      </c>
    </row>
    <row r="11" spans="1:4">
      <c r="A11" s="3" t="s">
        <v>752</v>
      </c>
      <c r="B11" s="4" t="s">
        <v>6</v>
      </c>
      <c r="C11" s="4" t="s">
        <v>6</v>
      </c>
      <c r="D11" s="4" t="s">
        <v>6</v>
      </c>
    </row>
    <row r="12" spans="1:4">
      <c r="A12" s="2" t="s">
        <v>48</v>
      </c>
      <c r="B12" s="6">
        <v>111955</v>
      </c>
      <c r="C12" s="6">
        <v>114116</v>
      </c>
      <c r="D12" s="4" t="s">
        <v>6</v>
      </c>
    </row>
    <row r="13" spans="1:4">
      <c r="A13" s="2" t="s">
        <v>49</v>
      </c>
      <c r="B13" s="6">
        <v>613446</v>
      </c>
      <c r="C13" s="6">
        <v>666546</v>
      </c>
      <c r="D13" s="4" t="s">
        <v>6</v>
      </c>
    </row>
    <row r="14" spans="1:4">
      <c r="A14" s="2" t="s">
        <v>52</v>
      </c>
      <c r="B14" s="6">
        <v>19305</v>
      </c>
      <c r="C14" s="6">
        <v>4060</v>
      </c>
      <c r="D14" s="4" t="s">
        <v>6</v>
      </c>
    </row>
    <row r="15" spans="1:4">
      <c r="A15" s="2" t="s">
        <v>51</v>
      </c>
      <c r="B15" s="6">
        <v>25563</v>
      </c>
      <c r="C15" s="6">
        <v>25695</v>
      </c>
      <c r="D15" s="4" t="s">
        <v>6</v>
      </c>
    </row>
    <row r="16" spans="1:4">
      <c r="A16" s="2" t="s">
        <v>744</v>
      </c>
      <c r="B16" s="4" t="s">
        <v>6</v>
      </c>
      <c r="C16" s="4" t="s">
        <v>6</v>
      </c>
      <c r="D16" s="4" t="s">
        <v>6</v>
      </c>
    </row>
    <row r="17" spans="1:4">
      <c r="A17" s="3" t="s">
        <v>749</v>
      </c>
      <c r="B17" s="4" t="s">
        <v>6</v>
      </c>
      <c r="C17" s="4" t="s">
        <v>6</v>
      </c>
      <c r="D17" s="4" t="s">
        <v>6</v>
      </c>
    </row>
    <row r="18" spans="1:4">
      <c r="A18" s="2" t="s">
        <v>35</v>
      </c>
      <c r="B18" s="6">
        <v>10815</v>
      </c>
      <c r="C18" s="6">
        <v>14933</v>
      </c>
      <c r="D18" s="4" t="s">
        <v>6</v>
      </c>
    </row>
    <row r="19" spans="1:4">
      <c r="A19" s="2" t="s">
        <v>36</v>
      </c>
      <c r="B19" s="6">
        <v>29292</v>
      </c>
      <c r="C19" s="6">
        <v>132152</v>
      </c>
      <c r="D19" s="4" t="s">
        <v>6</v>
      </c>
    </row>
    <row r="20" spans="1:4">
      <c r="A20" s="2" t="s">
        <v>37</v>
      </c>
      <c r="B20" s="6">
        <v>141316</v>
      </c>
      <c r="C20" s="6">
        <v>108961</v>
      </c>
      <c r="D20" s="4" t="s">
        <v>6</v>
      </c>
    </row>
    <row r="21" spans="1:4">
      <c r="A21" s="2" t="s">
        <v>38</v>
      </c>
      <c r="B21" s="4">
        <v>967</v>
      </c>
      <c r="C21" s="4">
        <v>967</v>
      </c>
      <c r="D21" s="4" t="s">
        <v>6</v>
      </c>
    </row>
    <row r="22" spans="1:4">
      <c r="A22" s="2" t="s">
        <v>750</v>
      </c>
      <c r="B22" s="6">
        <v>636311</v>
      </c>
      <c r="C22" s="6">
        <v>614236</v>
      </c>
      <c r="D22" s="4" t="s">
        <v>6</v>
      </c>
    </row>
    <row r="23" spans="1:4">
      <c r="A23" s="2" t="s">
        <v>751</v>
      </c>
      <c r="B23" s="6">
        <v>2058</v>
      </c>
      <c r="C23" s="6">
        <v>2303</v>
      </c>
      <c r="D23" s="4" t="s">
        <v>6</v>
      </c>
    </row>
    <row r="24" spans="1:4">
      <c r="A24" s="2" t="s">
        <v>696</v>
      </c>
      <c r="B24" s="4" t="s">
        <v>6</v>
      </c>
      <c r="C24" s="4">
        <v>658</v>
      </c>
      <c r="D24" s="4" t="s">
        <v>6</v>
      </c>
    </row>
    <row r="25" spans="1:4">
      <c r="A25" s="3" t="s">
        <v>752</v>
      </c>
      <c r="B25" s="4" t="s">
        <v>6</v>
      </c>
      <c r="C25" s="4" t="s">
        <v>6</v>
      </c>
      <c r="D25" s="4" t="s">
        <v>6</v>
      </c>
    </row>
    <row r="26" spans="1:4">
      <c r="A26" s="2" t="s">
        <v>48</v>
      </c>
      <c r="B26" s="6">
        <v>111955</v>
      </c>
      <c r="C26" s="6">
        <v>114116</v>
      </c>
      <c r="D26" s="4" t="s">
        <v>6</v>
      </c>
    </row>
    <row r="27" spans="1:4">
      <c r="A27" s="2" t="s">
        <v>49</v>
      </c>
      <c r="B27" s="6">
        <v>613446</v>
      </c>
      <c r="C27" s="6">
        <v>666546</v>
      </c>
      <c r="D27" s="4" t="s">
        <v>6</v>
      </c>
    </row>
    <row r="28" spans="1:4">
      <c r="A28" s="2" t="s">
        <v>52</v>
      </c>
      <c r="B28" s="6">
        <v>19305</v>
      </c>
      <c r="C28" s="6">
        <v>4060</v>
      </c>
      <c r="D28" s="4" t="s">
        <v>6</v>
      </c>
    </row>
    <row r="29" spans="1:4">
      <c r="A29" s="2" t="s">
        <v>51</v>
      </c>
      <c r="B29" s="6">
        <v>25563</v>
      </c>
      <c r="C29" s="6">
        <v>25695</v>
      </c>
      <c r="D29" s="4" t="s">
        <v>6</v>
      </c>
    </row>
    <row r="30" spans="1:4">
      <c r="A30" s="2" t="s">
        <v>1142</v>
      </c>
      <c r="B30" s="6">
        <v>1108</v>
      </c>
      <c r="C30" s="4">
        <v>944</v>
      </c>
      <c r="D30" s="4" t="s">
        <v>6</v>
      </c>
    </row>
    <row r="31" spans="1:4">
      <c r="A31" s="2" t="s">
        <v>696</v>
      </c>
      <c r="B31" s="4">
        <v>324</v>
      </c>
      <c r="C31" s="4" t="s">
        <v>6</v>
      </c>
      <c r="D31" s="4" t="s">
        <v>6</v>
      </c>
    </row>
    <row r="32" spans="1:4">
      <c r="A32" s="2" t="s">
        <v>745</v>
      </c>
      <c r="B32" s="4" t="s">
        <v>6</v>
      </c>
      <c r="C32" s="4" t="s">
        <v>6</v>
      </c>
      <c r="D32" s="4" t="s">
        <v>6</v>
      </c>
    </row>
    <row r="33" spans="1:4">
      <c r="A33" s="3" t="s">
        <v>749</v>
      </c>
      <c r="B33" s="4" t="s">
        <v>6</v>
      </c>
      <c r="C33" s="4" t="s">
        <v>6</v>
      </c>
      <c r="D33" s="4" t="s">
        <v>6</v>
      </c>
    </row>
    <row r="34" spans="1:4" ht="30">
      <c r="A34" s="2" t="s">
        <v>1143</v>
      </c>
      <c r="B34" s="6">
        <v>10815</v>
      </c>
      <c r="C34" s="6">
        <v>14933</v>
      </c>
      <c r="D34" s="4" t="s">
        <v>6</v>
      </c>
    </row>
    <row r="35" spans="1:4" ht="30">
      <c r="A35" s="2" t="s">
        <v>1144</v>
      </c>
      <c r="B35" s="6">
        <v>29292</v>
      </c>
      <c r="C35" s="6">
        <v>132152</v>
      </c>
      <c r="D35" s="4" t="s">
        <v>6</v>
      </c>
    </row>
    <row r="36" spans="1:4" ht="30">
      <c r="A36" s="2" t="s">
        <v>1141</v>
      </c>
      <c r="B36" s="6">
        <v>141316</v>
      </c>
      <c r="C36" s="6">
        <v>108961</v>
      </c>
      <c r="D36" s="4" t="s">
        <v>6</v>
      </c>
    </row>
    <row r="37" spans="1:4" ht="30">
      <c r="A37" s="2" t="s">
        <v>1145</v>
      </c>
      <c r="B37" s="4">
        <v>967</v>
      </c>
      <c r="C37" s="4">
        <v>967</v>
      </c>
      <c r="D37" s="4" t="s">
        <v>6</v>
      </c>
    </row>
    <row r="38" spans="1:4" ht="30">
      <c r="A38" s="2" t="s">
        <v>1146</v>
      </c>
      <c r="B38" s="6">
        <v>2619</v>
      </c>
      <c r="C38" s="4" t="s">
        <v>6</v>
      </c>
      <c r="D38" s="4" t="s">
        <v>6</v>
      </c>
    </row>
    <row r="39" spans="1:4">
      <c r="A39" s="2" t="s">
        <v>1147</v>
      </c>
      <c r="B39" s="6">
        <v>639068</v>
      </c>
      <c r="C39" s="6">
        <v>620085</v>
      </c>
      <c r="D39" s="4" t="s">
        <v>6</v>
      </c>
    </row>
    <row r="40" spans="1:4" ht="30">
      <c r="A40" s="2" t="s">
        <v>1148</v>
      </c>
      <c r="B40" s="6">
        <v>2058</v>
      </c>
      <c r="C40" s="6">
        <v>2303</v>
      </c>
      <c r="D40" s="4" t="s">
        <v>6</v>
      </c>
    </row>
    <row r="41" spans="1:4" ht="30">
      <c r="A41" s="2" t="s">
        <v>1149</v>
      </c>
      <c r="B41" s="4">
        <v>324</v>
      </c>
      <c r="C41" s="4">
        <v>658</v>
      </c>
      <c r="D41" s="4" t="s">
        <v>6</v>
      </c>
    </row>
    <row r="42" spans="1:4">
      <c r="A42" s="3" t="s">
        <v>752</v>
      </c>
      <c r="B42" s="4" t="s">
        <v>6</v>
      </c>
      <c r="C42" s="4" t="s">
        <v>6</v>
      </c>
      <c r="D42" s="4" t="s">
        <v>6</v>
      </c>
    </row>
    <row r="43" spans="1:4" ht="30">
      <c r="A43" s="2" t="s">
        <v>1150</v>
      </c>
      <c r="B43" s="6">
        <v>111955</v>
      </c>
      <c r="C43" s="6">
        <v>114116</v>
      </c>
      <c r="D43" s="4" t="s">
        <v>6</v>
      </c>
    </row>
    <row r="44" spans="1:4" ht="30">
      <c r="A44" s="2" t="s">
        <v>1151</v>
      </c>
      <c r="B44" s="6">
        <v>605857</v>
      </c>
      <c r="C44" s="6">
        <v>667809</v>
      </c>
      <c r="D44" s="4" t="s">
        <v>6</v>
      </c>
    </row>
    <row r="45" spans="1:4" ht="30">
      <c r="A45" s="2" t="s">
        <v>1152</v>
      </c>
      <c r="B45" s="6">
        <v>19076</v>
      </c>
      <c r="C45" s="6">
        <v>3951</v>
      </c>
      <c r="D45" s="4" t="s">
        <v>6</v>
      </c>
    </row>
    <row r="46" spans="1:4" ht="30">
      <c r="A46" s="2" t="s">
        <v>1153</v>
      </c>
      <c r="B46" s="6">
        <v>25563</v>
      </c>
      <c r="C46" s="6">
        <v>25695</v>
      </c>
      <c r="D46" s="4" t="s">
        <v>6</v>
      </c>
    </row>
    <row r="47" spans="1:4" ht="30">
      <c r="A47" s="2" t="s">
        <v>1154</v>
      </c>
      <c r="B47" s="6">
        <v>1108</v>
      </c>
      <c r="C47" s="4">
        <v>944</v>
      </c>
      <c r="D47" s="4" t="s">
        <v>6</v>
      </c>
    </row>
    <row r="48" spans="1:4" ht="30">
      <c r="A48" s="2" t="s">
        <v>1149</v>
      </c>
      <c r="B48" s="4">
        <v>324</v>
      </c>
      <c r="C48" s="4">
        <v>658</v>
      </c>
      <c r="D48" s="4" t="s">
        <v>6</v>
      </c>
    </row>
    <row r="49" spans="1:4" ht="30">
      <c r="A49" s="2" t="s">
        <v>746</v>
      </c>
      <c r="B49" s="4" t="s">
        <v>6</v>
      </c>
      <c r="C49" s="4" t="s">
        <v>6</v>
      </c>
      <c r="D49" s="4" t="s">
        <v>6</v>
      </c>
    </row>
    <row r="50" spans="1:4">
      <c r="A50" s="3" t="s">
        <v>749</v>
      </c>
      <c r="B50" s="4" t="s">
        <v>6</v>
      </c>
      <c r="C50" s="4" t="s">
        <v>6</v>
      </c>
      <c r="D50" s="4" t="s">
        <v>6</v>
      </c>
    </row>
    <row r="51" spans="1:4" ht="30">
      <c r="A51" s="2" t="s">
        <v>1143</v>
      </c>
      <c r="B51" s="6">
        <v>10815</v>
      </c>
      <c r="C51" s="6">
        <v>14933</v>
      </c>
      <c r="D51" s="4" t="s">
        <v>6</v>
      </c>
    </row>
    <row r="52" spans="1:4" ht="30">
      <c r="A52" s="2" t="s">
        <v>1144</v>
      </c>
      <c r="B52" s="6">
        <v>29292</v>
      </c>
      <c r="C52" s="6">
        <v>132152</v>
      </c>
      <c r="D52" s="4" t="s">
        <v>6</v>
      </c>
    </row>
    <row r="53" spans="1:4" ht="30">
      <c r="A53" s="2" t="s">
        <v>1141</v>
      </c>
      <c r="B53" s="4">
        <v>0</v>
      </c>
      <c r="C53" s="4">
        <v>700</v>
      </c>
      <c r="D53" s="4" t="s">
        <v>6</v>
      </c>
    </row>
    <row r="54" spans="1:4" ht="30">
      <c r="A54" s="2" t="s">
        <v>1145</v>
      </c>
      <c r="B54" s="4">
        <v>0</v>
      </c>
      <c r="C54" s="4">
        <v>0</v>
      </c>
      <c r="D54" s="4" t="s">
        <v>6</v>
      </c>
    </row>
    <row r="55" spans="1:4" ht="30">
      <c r="A55" s="2" t="s">
        <v>1146</v>
      </c>
      <c r="B55" s="4">
        <v>0</v>
      </c>
      <c r="C55" s="4" t="s">
        <v>6</v>
      </c>
      <c r="D55" s="4" t="s">
        <v>6</v>
      </c>
    </row>
    <row r="56" spans="1:4">
      <c r="A56" s="2" t="s">
        <v>1147</v>
      </c>
      <c r="B56" s="4">
        <v>0</v>
      </c>
      <c r="C56" s="4">
        <v>0</v>
      </c>
      <c r="D56" s="4" t="s">
        <v>6</v>
      </c>
    </row>
    <row r="57" spans="1:4" ht="30">
      <c r="A57" s="2" t="s">
        <v>1148</v>
      </c>
      <c r="B57" s="6">
        <v>2058</v>
      </c>
      <c r="C57" s="6">
        <v>2303</v>
      </c>
      <c r="D57" s="4" t="s">
        <v>6</v>
      </c>
    </row>
    <row r="58" spans="1:4" ht="30">
      <c r="A58" s="2" t="s">
        <v>1149</v>
      </c>
      <c r="B58" s="4">
        <v>0</v>
      </c>
      <c r="C58" s="4">
        <v>0</v>
      </c>
      <c r="D58" s="4" t="s">
        <v>6</v>
      </c>
    </row>
    <row r="59" spans="1:4">
      <c r="A59" s="3" t="s">
        <v>752</v>
      </c>
      <c r="B59" s="4" t="s">
        <v>6</v>
      </c>
      <c r="C59" s="4" t="s">
        <v>6</v>
      </c>
      <c r="D59" s="4" t="s">
        <v>6</v>
      </c>
    </row>
    <row r="60" spans="1:4" ht="30">
      <c r="A60" s="2" t="s">
        <v>1150</v>
      </c>
      <c r="B60" s="6">
        <v>111955</v>
      </c>
      <c r="C60" s="6">
        <v>114116</v>
      </c>
      <c r="D60" s="4" t="s">
        <v>6</v>
      </c>
    </row>
    <row r="61" spans="1:4" ht="30">
      <c r="A61" s="2" t="s">
        <v>1151</v>
      </c>
      <c r="B61" s="6">
        <v>264936</v>
      </c>
      <c r="C61" s="6">
        <v>269852</v>
      </c>
      <c r="D61" s="4" t="s">
        <v>6</v>
      </c>
    </row>
    <row r="62" spans="1:4" ht="30">
      <c r="A62" s="2" t="s">
        <v>1152</v>
      </c>
      <c r="B62" s="4">
        <v>0</v>
      </c>
      <c r="C62" s="4">
        <v>0</v>
      </c>
      <c r="D62" s="4" t="s">
        <v>6</v>
      </c>
    </row>
    <row r="63" spans="1:4" ht="30">
      <c r="A63" s="2" t="s">
        <v>1153</v>
      </c>
      <c r="B63" s="6">
        <v>25563</v>
      </c>
      <c r="C63" s="6">
        <v>25695</v>
      </c>
      <c r="D63" s="4" t="s">
        <v>6</v>
      </c>
    </row>
    <row r="64" spans="1:4" ht="30">
      <c r="A64" s="2" t="s">
        <v>1154</v>
      </c>
      <c r="B64" s="6">
        <v>1108</v>
      </c>
      <c r="C64" s="4">
        <v>944</v>
      </c>
      <c r="D64" s="4" t="s">
        <v>6</v>
      </c>
    </row>
    <row r="65" spans="1:4" ht="30">
      <c r="A65" s="2" t="s">
        <v>1149</v>
      </c>
      <c r="B65" s="4">
        <v>0</v>
      </c>
      <c r="C65" s="4">
        <v>0</v>
      </c>
      <c r="D65" s="4" t="s">
        <v>6</v>
      </c>
    </row>
    <row r="66" spans="1:4" ht="30">
      <c r="A66" s="2" t="s">
        <v>747</v>
      </c>
      <c r="B66" s="4" t="s">
        <v>6</v>
      </c>
      <c r="C66" s="4" t="s">
        <v>6</v>
      </c>
      <c r="D66" s="4" t="s">
        <v>6</v>
      </c>
    </row>
    <row r="67" spans="1:4">
      <c r="A67" s="3" t="s">
        <v>749</v>
      </c>
      <c r="B67" s="4" t="s">
        <v>6</v>
      </c>
      <c r="C67" s="4" t="s">
        <v>6</v>
      </c>
      <c r="D67" s="4" t="s">
        <v>6</v>
      </c>
    </row>
    <row r="68" spans="1:4" ht="30">
      <c r="A68" s="2" t="s">
        <v>1143</v>
      </c>
      <c r="B68" s="4">
        <v>0</v>
      </c>
      <c r="C68" s="4">
        <v>0</v>
      </c>
      <c r="D68" s="4" t="s">
        <v>6</v>
      </c>
    </row>
    <row r="69" spans="1:4" ht="30">
      <c r="A69" s="2" t="s">
        <v>1144</v>
      </c>
      <c r="B69" s="4">
        <v>0</v>
      </c>
      <c r="C69" s="4">
        <v>0</v>
      </c>
      <c r="D69" s="4" t="s">
        <v>6</v>
      </c>
    </row>
    <row r="70" spans="1:4" ht="30">
      <c r="A70" s="2" t="s">
        <v>1141</v>
      </c>
      <c r="B70" s="6">
        <v>138597</v>
      </c>
      <c r="C70" s="6">
        <v>103979</v>
      </c>
      <c r="D70" s="4" t="s">
        <v>6</v>
      </c>
    </row>
    <row r="71" spans="1:4" ht="30">
      <c r="A71" s="2" t="s">
        <v>1145</v>
      </c>
      <c r="B71" s="4">
        <v>0</v>
      </c>
      <c r="C71" s="4">
        <v>0</v>
      </c>
      <c r="D71" s="4" t="s">
        <v>6</v>
      </c>
    </row>
    <row r="72" spans="1:4" ht="30">
      <c r="A72" s="2" t="s">
        <v>1146</v>
      </c>
      <c r="B72" s="4">
        <v>0</v>
      </c>
      <c r="C72" s="4" t="s">
        <v>6</v>
      </c>
      <c r="D72" s="4" t="s">
        <v>6</v>
      </c>
    </row>
    <row r="73" spans="1:4">
      <c r="A73" s="2" t="s">
        <v>1147</v>
      </c>
      <c r="B73" s="4">
        <v>0</v>
      </c>
      <c r="C73" s="4">
        <v>0</v>
      </c>
      <c r="D73" s="4" t="s">
        <v>6</v>
      </c>
    </row>
    <row r="74" spans="1:4" ht="30">
      <c r="A74" s="2" t="s">
        <v>1148</v>
      </c>
      <c r="B74" s="4">
        <v>0</v>
      </c>
      <c r="C74" s="4">
        <v>0</v>
      </c>
      <c r="D74" s="4" t="s">
        <v>6</v>
      </c>
    </row>
    <row r="75" spans="1:4" ht="30">
      <c r="A75" s="2" t="s">
        <v>1149</v>
      </c>
      <c r="B75" s="4">
        <v>324</v>
      </c>
      <c r="C75" s="4">
        <v>658</v>
      </c>
      <c r="D75" s="4" t="s">
        <v>6</v>
      </c>
    </row>
    <row r="76" spans="1:4">
      <c r="A76" s="3" t="s">
        <v>752</v>
      </c>
      <c r="B76" s="4" t="s">
        <v>6</v>
      </c>
      <c r="C76" s="4" t="s">
        <v>6</v>
      </c>
      <c r="D76" s="4" t="s">
        <v>6</v>
      </c>
    </row>
    <row r="77" spans="1:4" ht="30">
      <c r="A77" s="2" t="s">
        <v>1150</v>
      </c>
      <c r="B77" s="4">
        <v>0</v>
      </c>
      <c r="C77" s="4">
        <v>0</v>
      </c>
      <c r="D77" s="4" t="s">
        <v>6</v>
      </c>
    </row>
    <row r="78" spans="1:4" ht="30">
      <c r="A78" s="2" t="s">
        <v>1151</v>
      </c>
      <c r="B78" s="4">
        <v>0</v>
      </c>
      <c r="C78" s="4">
        <v>0</v>
      </c>
      <c r="D78" s="4" t="s">
        <v>6</v>
      </c>
    </row>
    <row r="79" spans="1:4" ht="30">
      <c r="A79" s="2" t="s">
        <v>1152</v>
      </c>
      <c r="B79" s="4">
        <v>0</v>
      </c>
      <c r="C79" s="4">
        <v>0</v>
      </c>
      <c r="D79" s="4" t="s">
        <v>6</v>
      </c>
    </row>
    <row r="80" spans="1:4" ht="30">
      <c r="A80" s="2" t="s">
        <v>1153</v>
      </c>
      <c r="B80" s="4">
        <v>0</v>
      </c>
      <c r="C80" s="4">
        <v>0</v>
      </c>
      <c r="D80" s="4" t="s">
        <v>6</v>
      </c>
    </row>
    <row r="81" spans="1:4" ht="30">
      <c r="A81" s="2" t="s">
        <v>1154</v>
      </c>
      <c r="B81" s="4">
        <v>0</v>
      </c>
      <c r="C81" s="4">
        <v>0</v>
      </c>
      <c r="D81" s="4" t="s">
        <v>6</v>
      </c>
    </row>
    <row r="82" spans="1:4" ht="30">
      <c r="A82" s="2" t="s">
        <v>1149</v>
      </c>
      <c r="B82" s="4">
        <v>324</v>
      </c>
      <c r="C82" s="4">
        <v>658</v>
      </c>
      <c r="D82" s="4" t="s">
        <v>6</v>
      </c>
    </row>
    <row r="83" spans="1:4" ht="30">
      <c r="A83" s="2" t="s">
        <v>748</v>
      </c>
      <c r="B83" s="4" t="s">
        <v>6</v>
      </c>
      <c r="C83" s="4" t="s">
        <v>6</v>
      </c>
      <c r="D83" s="4" t="s">
        <v>6</v>
      </c>
    </row>
    <row r="84" spans="1:4">
      <c r="A84" s="3" t="s">
        <v>749</v>
      </c>
      <c r="B84" s="4" t="s">
        <v>6</v>
      </c>
      <c r="C84" s="4" t="s">
        <v>6</v>
      </c>
      <c r="D84" s="4" t="s">
        <v>6</v>
      </c>
    </row>
    <row r="85" spans="1:4" ht="30">
      <c r="A85" s="2" t="s">
        <v>1143</v>
      </c>
      <c r="B85" s="4">
        <v>0</v>
      </c>
      <c r="C85" s="4">
        <v>0</v>
      </c>
      <c r="D85" s="4" t="s">
        <v>6</v>
      </c>
    </row>
    <row r="86" spans="1:4" ht="30">
      <c r="A86" s="2" t="s">
        <v>1144</v>
      </c>
      <c r="B86" s="4">
        <v>0</v>
      </c>
      <c r="C86" s="4">
        <v>0</v>
      </c>
      <c r="D86" s="4" t="s">
        <v>6</v>
      </c>
    </row>
    <row r="87" spans="1:4" ht="30">
      <c r="A87" s="2" t="s">
        <v>1141</v>
      </c>
      <c r="B87" s="6">
        <v>2719</v>
      </c>
      <c r="C87" s="6">
        <v>4282</v>
      </c>
      <c r="D87" s="4" t="s">
        <v>6</v>
      </c>
    </row>
    <row r="88" spans="1:4" ht="30">
      <c r="A88" s="2" t="s">
        <v>1145</v>
      </c>
      <c r="B88" s="4">
        <v>967</v>
      </c>
      <c r="C88" s="4">
        <v>967</v>
      </c>
      <c r="D88" s="4" t="s">
        <v>6</v>
      </c>
    </row>
    <row r="89" spans="1:4" ht="30">
      <c r="A89" s="2" t="s">
        <v>1146</v>
      </c>
      <c r="B89" s="6">
        <v>2619</v>
      </c>
      <c r="C89" s="4" t="s">
        <v>6</v>
      </c>
      <c r="D89" s="4" t="s">
        <v>6</v>
      </c>
    </row>
    <row r="90" spans="1:4">
      <c r="A90" s="2" t="s">
        <v>1147</v>
      </c>
      <c r="B90" s="6">
        <v>639068</v>
      </c>
      <c r="C90" s="6">
        <v>620085</v>
      </c>
      <c r="D90" s="4" t="s">
        <v>6</v>
      </c>
    </row>
    <row r="91" spans="1:4" ht="30">
      <c r="A91" s="2" t="s">
        <v>1148</v>
      </c>
      <c r="B91" s="4">
        <v>0</v>
      </c>
      <c r="C91" s="4">
        <v>0</v>
      </c>
      <c r="D91" s="4" t="s">
        <v>6</v>
      </c>
    </row>
    <row r="92" spans="1:4" ht="30">
      <c r="A92" s="2" t="s">
        <v>1149</v>
      </c>
      <c r="B92" s="4">
        <v>0</v>
      </c>
      <c r="C92" s="4">
        <v>0</v>
      </c>
      <c r="D92" s="4" t="s">
        <v>6</v>
      </c>
    </row>
    <row r="93" spans="1:4">
      <c r="A93" s="3" t="s">
        <v>752</v>
      </c>
      <c r="B93" s="4" t="s">
        <v>6</v>
      </c>
      <c r="C93" s="4" t="s">
        <v>6</v>
      </c>
      <c r="D93" s="4" t="s">
        <v>6</v>
      </c>
    </row>
    <row r="94" spans="1:4" ht="30">
      <c r="A94" s="2" t="s">
        <v>1150</v>
      </c>
      <c r="B94" s="4">
        <v>0</v>
      </c>
      <c r="C94" s="4">
        <v>0</v>
      </c>
      <c r="D94" s="4" t="s">
        <v>6</v>
      </c>
    </row>
    <row r="95" spans="1:4" ht="30">
      <c r="A95" s="2" t="s">
        <v>1151</v>
      </c>
      <c r="B95" s="6">
        <v>340921</v>
      </c>
      <c r="C95" s="6">
        <v>397957</v>
      </c>
      <c r="D95" s="4" t="s">
        <v>6</v>
      </c>
    </row>
    <row r="96" spans="1:4" ht="30">
      <c r="A96" s="2" t="s">
        <v>1152</v>
      </c>
      <c r="B96" s="6">
        <v>19076</v>
      </c>
      <c r="C96" s="6">
        <v>3951</v>
      </c>
      <c r="D96" s="4" t="s">
        <v>6</v>
      </c>
    </row>
    <row r="97" spans="1:4" ht="30">
      <c r="A97" s="2" t="s">
        <v>1153</v>
      </c>
      <c r="B97" s="4">
        <v>0</v>
      </c>
      <c r="C97" s="4">
        <v>0</v>
      </c>
      <c r="D97" s="4" t="s">
        <v>6</v>
      </c>
    </row>
    <row r="98" spans="1:4" ht="30">
      <c r="A98" s="2" t="s">
        <v>1154</v>
      </c>
      <c r="B98" s="4">
        <v>0</v>
      </c>
      <c r="C98" s="4">
        <v>0</v>
      </c>
      <c r="D98" s="4" t="s">
        <v>6</v>
      </c>
    </row>
    <row r="99" spans="1:4" ht="30">
      <c r="A99" s="2" t="s">
        <v>1149</v>
      </c>
      <c r="B99" s="7">
        <v>0</v>
      </c>
      <c r="C99" s="7">
        <v>0</v>
      </c>
      <c r="D99"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7" width="20.85546875" bestFit="1" customWidth="1"/>
  </cols>
  <sheetData>
    <row r="1" spans="1:7" ht="30">
      <c r="A1" s="1" t="s">
        <v>1155</v>
      </c>
      <c r="B1" s="8" t="s">
        <v>2</v>
      </c>
      <c r="C1" s="8" t="s">
        <v>33</v>
      </c>
      <c r="D1" s="1" t="s">
        <v>2</v>
      </c>
      <c r="E1" s="1" t="s">
        <v>2</v>
      </c>
      <c r="F1" s="1" t="s">
        <v>2</v>
      </c>
      <c r="G1" s="1" t="s">
        <v>2</v>
      </c>
    </row>
    <row r="2" spans="1:7">
      <c r="A2" s="1" t="s">
        <v>954</v>
      </c>
      <c r="B2" s="8"/>
      <c r="C2" s="8"/>
      <c r="D2" s="1" t="s">
        <v>714</v>
      </c>
      <c r="E2" s="1" t="s">
        <v>714</v>
      </c>
      <c r="F2" s="1" t="s">
        <v>714</v>
      </c>
      <c r="G2" s="1" t="s">
        <v>42</v>
      </c>
    </row>
    <row r="3" spans="1:7">
      <c r="A3" s="1"/>
      <c r="B3" s="8"/>
      <c r="C3" s="8"/>
      <c r="D3" s="1" t="s">
        <v>721</v>
      </c>
      <c r="E3" s="1" t="s">
        <v>1135</v>
      </c>
      <c r="F3" s="1" t="s">
        <v>1136</v>
      </c>
      <c r="G3" s="1" t="s">
        <v>721</v>
      </c>
    </row>
    <row r="4" spans="1:7">
      <c r="A4" s="1"/>
      <c r="B4" s="8"/>
      <c r="C4" s="8"/>
      <c r="D4" s="1"/>
      <c r="E4" s="1" t="s">
        <v>721</v>
      </c>
      <c r="F4" s="1" t="s">
        <v>721</v>
      </c>
      <c r="G4" s="1"/>
    </row>
    <row r="5" spans="1:7" ht="30">
      <c r="A5" s="3" t="s">
        <v>1137</v>
      </c>
      <c r="B5" s="4" t="s">
        <v>6</v>
      </c>
      <c r="C5" s="4" t="s">
        <v>6</v>
      </c>
      <c r="D5" s="4" t="s">
        <v>6</v>
      </c>
      <c r="E5" s="4" t="s">
        <v>6</v>
      </c>
      <c r="F5" s="4" t="s">
        <v>6</v>
      </c>
      <c r="G5" s="4" t="s">
        <v>6</v>
      </c>
    </row>
    <row r="6" spans="1:7" ht="30">
      <c r="A6" s="2" t="s">
        <v>1138</v>
      </c>
      <c r="B6" s="4" t="s">
        <v>6</v>
      </c>
      <c r="C6" s="4" t="s">
        <v>6</v>
      </c>
      <c r="D6" s="4" t="s">
        <v>6</v>
      </c>
      <c r="E6" s="9">
        <v>0.1</v>
      </c>
      <c r="F6" s="9">
        <v>0.25</v>
      </c>
      <c r="G6" s="4" t="s">
        <v>6</v>
      </c>
    </row>
    <row r="7" spans="1:7">
      <c r="A7" s="2" t="s">
        <v>1156</v>
      </c>
      <c r="B7" s="4" t="s">
        <v>6</v>
      </c>
      <c r="C7" s="4" t="s">
        <v>6</v>
      </c>
      <c r="D7" s="4" t="s">
        <v>6</v>
      </c>
      <c r="E7" s="4" t="s">
        <v>1157</v>
      </c>
      <c r="F7" s="4" t="s">
        <v>1158</v>
      </c>
      <c r="G7" s="4" t="s">
        <v>6</v>
      </c>
    </row>
    <row r="8" spans="1:7">
      <c r="A8" s="2" t="s">
        <v>1159</v>
      </c>
      <c r="B8" s="4" t="s">
        <v>6</v>
      </c>
      <c r="C8" s="4" t="s">
        <v>6</v>
      </c>
      <c r="D8" s="4" t="s">
        <v>1160</v>
      </c>
      <c r="E8" s="4" t="s">
        <v>6</v>
      </c>
      <c r="F8" s="4" t="s">
        <v>6</v>
      </c>
      <c r="G8" s="4" t="s">
        <v>6</v>
      </c>
    </row>
    <row r="9" spans="1:7" ht="30">
      <c r="A9" s="2" t="s">
        <v>1161</v>
      </c>
      <c r="B9" s="4" t="s">
        <v>6</v>
      </c>
      <c r="C9" s="4" t="s">
        <v>6</v>
      </c>
      <c r="D9" s="4" t="s">
        <v>6</v>
      </c>
      <c r="E9" s="9">
        <v>0.05</v>
      </c>
      <c r="F9" s="9">
        <v>0.15</v>
      </c>
      <c r="G9" s="4" t="s">
        <v>6</v>
      </c>
    </row>
    <row r="10" spans="1:7">
      <c r="A10" s="2" t="s">
        <v>413</v>
      </c>
      <c r="B10" s="10">
        <v>13.2</v>
      </c>
      <c r="C10" s="10">
        <v>23.5</v>
      </c>
      <c r="D10" s="4" t="s">
        <v>6</v>
      </c>
      <c r="E10" s="4" t="s">
        <v>6</v>
      </c>
      <c r="F10" s="4" t="s">
        <v>6</v>
      </c>
      <c r="G10" s="4" t="s">
        <v>6</v>
      </c>
    </row>
    <row r="11" spans="1:7" ht="30">
      <c r="A11" s="2" t="s">
        <v>1162</v>
      </c>
      <c r="B11" s="9">
        <v>0.46</v>
      </c>
      <c r="C11" s="9">
        <v>0.57999999999999996</v>
      </c>
      <c r="D11" s="4" t="s">
        <v>6</v>
      </c>
      <c r="E11" s="4" t="s">
        <v>6</v>
      </c>
      <c r="F11" s="4" t="s">
        <v>6</v>
      </c>
      <c r="G11" s="4" t="s">
        <v>6</v>
      </c>
    </row>
    <row r="12" spans="1:7" ht="30">
      <c r="A12" s="2" t="s">
        <v>1139</v>
      </c>
      <c r="B12" s="4" t="s">
        <v>6</v>
      </c>
      <c r="C12" s="4" t="s">
        <v>6</v>
      </c>
      <c r="D12" s="4" t="s">
        <v>6</v>
      </c>
      <c r="E12" s="4" t="s">
        <v>6</v>
      </c>
      <c r="F12" s="4" t="s">
        <v>6</v>
      </c>
      <c r="G12" s="9">
        <v>0.1</v>
      </c>
    </row>
  </sheetData>
  <mergeCells count="2">
    <mergeCell ref="B1:B4"/>
    <mergeCell ref="C1: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163</v>
      </c>
      <c r="B1" s="8" t="s">
        <v>1</v>
      </c>
      <c r="C1" s="8"/>
    </row>
    <row r="2" spans="1:3">
      <c r="A2" s="8"/>
      <c r="B2" s="1" t="s">
        <v>2</v>
      </c>
      <c r="C2" s="1" t="s">
        <v>33</v>
      </c>
    </row>
    <row r="3" spans="1:3" ht="30">
      <c r="A3" s="2" t="s">
        <v>1164</v>
      </c>
      <c r="B3" s="4" t="s">
        <v>6</v>
      </c>
      <c r="C3" s="4" t="s">
        <v>6</v>
      </c>
    </row>
    <row r="4" spans="1:3">
      <c r="A4" s="3" t="s">
        <v>1165</v>
      </c>
      <c r="B4" s="4" t="s">
        <v>6</v>
      </c>
      <c r="C4" s="4" t="s">
        <v>6</v>
      </c>
    </row>
    <row r="5" spans="1:3">
      <c r="A5" s="2" t="s">
        <v>1166</v>
      </c>
      <c r="B5" s="7">
        <v>3500000</v>
      </c>
      <c r="C5" s="7">
        <v>7500000</v>
      </c>
    </row>
    <row r="6" spans="1:3">
      <c r="A6" s="2" t="s">
        <v>1167</v>
      </c>
      <c r="B6" s="6">
        <v>324000</v>
      </c>
      <c r="C6" s="4" t="s">
        <v>6</v>
      </c>
    </row>
    <row r="7" spans="1:3">
      <c r="A7" s="2" t="s">
        <v>1168</v>
      </c>
      <c r="B7" s="4" t="s">
        <v>6</v>
      </c>
      <c r="C7" s="6">
        <v>658000</v>
      </c>
    </row>
    <row r="8" spans="1:3" ht="30">
      <c r="A8" s="2" t="s">
        <v>1169</v>
      </c>
      <c r="B8" s="7">
        <v>302000</v>
      </c>
      <c r="C8" s="7">
        <v>20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14" width="22.5703125" bestFit="1" customWidth="1"/>
  </cols>
  <sheetData>
    <row r="1" spans="1:14" ht="15" customHeight="1">
      <c r="A1" s="8" t="s">
        <v>1170</v>
      </c>
      <c r="B1" s="8" t="s">
        <v>959</v>
      </c>
      <c r="C1" s="8"/>
      <c r="D1" s="8"/>
      <c r="E1" s="1" t="s">
        <v>958</v>
      </c>
      <c r="F1" s="8" t="s">
        <v>1</v>
      </c>
      <c r="G1" s="8"/>
      <c r="H1" s="1"/>
      <c r="I1" s="1" t="s">
        <v>959</v>
      </c>
      <c r="J1" s="1" t="s">
        <v>958</v>
      </c>
      <c r="K1" s="8" t="s">
        <v>1</v>
      </c>
      <c r="L1" s="8"/>
      <c r="M1" s="8" t="s">
        <v>959</v>
      </c>
      <c r="N1" s="8"/>
    </row>
    <row r="2" spans="1:14">
      <c r="A2" s="8"/>
      <c r="B2" s="1" t="s">
        <v>962</v>
      </c>
      <c r="C2" s="1" t="s">
        <v>845</v>
      </c>
      <c r="D2" s="1" t="s">
        <v>1171</v>
      </c>
      <c r="E2" s="1" t="s">
        <v>1172</v>
      </c>
      <c r="F2" s="1" t="s">
        <v>2</v>
      </c>
      <c r="G2" s="1" t="s">
        <v>33</v>
      </c>
      <c r="H2" s="1" t="s">
        <v>1173</v>
      </c>
      <c r="I2" s="1" t="s">
        <v>1174</v>
      </c>
      <c r="J2" s="1" t="s">
        <v>1172</v>
      </c>
      <c r="K2" s="1" t="s">
        <v>2</v>
      </c>
      <c r="L2" s="1" t="s">
        <v>33</v>
      </c>
      <c r="M2" s="1" t="s">
        <v>1173</v>
      </c>
      <c r="N2" s="1" t="s">
        <v>1173</v>
      </c>
    </row>
    <row r="3" spans="1:14">
      <c r="A3" s="8"/>
      <c r="B3" s="1" t="s">
        <v>68</v>
      </c>
      <c r="C3" s="1" t="s">
        <v>68</v>
      </c>
      <c r="D3" s="1" t="s">
        <v>68</v>
      </c>
      <c r="E3" s="1" t="s">
        <v>68</v>
      </c>
      <c r="F3" s="1" t="s">
        <v>68</v>
      </c>
      <c r="G3" s="1" t="s">
        <v>68</v>
      </c>
      <c r="H3" s="1" t="s">
        <v>68</v>
      </c>
      <c r="I3" s="1" t="s">
        <v>69</v>
      </c>
      <c r="J3" s="1" t="s">
        <v>69</v>
      </c>
      <c r="K3" s="1" t="s">
        <v>69</v>
      </c>
      <c r="L3" s="1" t="s">
        <v>69</v>
      </c>
      <c r="M3" s="1" t="s">
        <v>1135</v>
      </c>
      <c r="N3" s="1" t="s">
        <v>1136</v>
      </c>
    </row>
    <row r="4" spans="1:14">
      <c r="A4" s="8"/>
      <c r="B4" s="1"/>
      <c r="C4" s="1"/>
      <c r="D4" s="1"/>
      <c r="E4" s="1"/>
      <c r="F4" s="1"/>
      <c r="G4" s="1"/>
      <c r="H4" s="1"/>
      <c r="I4" s="1"/>
      <c r="J4" s="1"/>
      <c r="K4" s="1"/>
      <c r="L4" s="1"/>
      <c r="M4" s="1" t="s">
        <v>68</v>
      </c>
      <c r="N4" s="1" t="s">
        <v>68</v>
      </c>
    </row>
    <row r="5" spans="1:14">
      <c r="A5" s="3" t="s">
        <v>1175</v>
      </c>
      <c r="B5" s="4" t="s">
        <v>6</v>
      </c>
      <c r="C5" s="4" t="s">
        <v>6</v>
      </c>
      <c r="D5" s="4" t="s">
        <v>6</v>
      </c>
      <c r="E5" s="4" t="s">
        <v>6</v>
      </c>
      <c r="F5" s="4" t="s">
        <v>6</v>
      </c>
      <c r="G5" s="4" t="s">
        <v>6</v>
      </c>
      <c r="H5" s="4" t="s">
        <v>6</v>
      </c>
      <c r="I5" s="4" t="s">
        <v>6</v>
      </c>
      <c r="J5" s="4" t="s">
        <v>6</v>
      </c>
      <c r="K5" s="4" t="s">
        <v>6</v>
      </c>
      <c r="L5" s="4" t="s">
        <v>6</v>
      </c>
      <c r="M5" s="4" t="s">
        <v>6</v>
      </c>
      <c r="N5" s="4" t="s">
        <v>6</v>
      </c>
    </row>
    <row r="6" spans="1:14">
      <c r="A6" s="2" t="s">
        <v>1176</v>
      </c>
      <c r="B6" s="4" t="s">
        <v>6</v>
      </c>
      <c r="C6" s="4" t="s">
        <v>6</v>
      </c>
      <c r="D6" s="6">
        <v>22000</v>
      </c>
      <c r="E6" s="6">
        <v>22000</v>
      </c>
      <c r="F6" s="6">
        <v>5176</v>
      </c>
      <c r="G6" s="6">
        <v>22000</v>
      </c>
      <c r="H6" s="4" t="s">
        <v>6</v>
      </c>
      <c r="I6" s="6">
        <v>1100</v>
      </c>
      <c r="J6" s="6">
        <v>1100</v>
      </c>
      <c r="K6" s="6">
        <v>1100</v>
      </c>
      <c r="L6" s="6">
        <v>1100</v>
      </c>
      <c r="M6" s="4" t="s">
        <v>6</v>
      </c>
      <c r="N6" s="4" t="s">
        <v>6</v>
      </c>
    </row>
    <row r="7" spans="1:14">
      <c r="A7" s="2" t="s">
        <v>1177</v>
      </c>
      <c r="B7" s="4" t="s">
        <v>6</v>
      </c>
      <c r="C7" s="4" t="s">
        <v>6</v>
      </c>
      <c r="D7" s="10">
        <v>652.5</v>
      </c>
      <c r="E7" s="7">
        <v>1000</v>
      </c>
      <c r="F7" s="4" t="s">
        <v>6</v>
      </c>
      <c r="G7" s="4" t="s">
        <v>6</v>
      </c>
      <c r="H7" s="7">
        <v>1000</v>
      </c>
      <c r="I7" s="10">
        <v>661.5</v>
      </c>
      <c r="J7" s="4" t="s">
        <v>6</v>
      </c>
      <c r="K7" s="4" t="s">
        <v>6</v>
      </c>
      <c r="L7" s="4" t="s">
        <v>6</v>
      </c>
      <c r="M7" s="4" t="s">
        <v>6</v>
      </c>
      <c r="N7" s="4" t="s">
        <v>6</v>
      </c>
    </row>
    <row r="8" spans="1:14" ht="30">
      <c r="A8" s="2" t="s">
        <v>1178</v>
      </c>
      <c r="B8" s="4" t="s">
        <v>6</v>
      </c>
      <c r="C8" s="4" t="s">
        <v>6</v>
      </c>
      <c r="D8" s="7">
        <v>14400000</v>
      </c>
      <c r="E8" s="7">
        <v>22000000</v>
      </c>
      <c r="F8" s="4" t="s">
        <v>6</v>
      </c>
      <c r="G8" s="4" t="s">
        <v>6</v>
      </c>
      <c r="H8" s="4" t="s">
        <v>6</v>
      </c>
      <c r="I8" s="7">
        <v>728000</v>
      </c>
      <c r="J8" s="7">
        <v>1100000</v>
      </c>
      <c r="K8" s="4" t="s">
        <v>6</v>
      </c>
      <c r="L8" s="4" t="s">
        <v>6</v>
      </c>
      <c r="M8" s="4" t="s">
        <v>6</v>
      </c>
      <c r="N8" s="4" t="s">
        <v>6</v>
      </c>
    </row>
    <row r="9" spans="1:14">
      <c r="A9" s="2" t="s">
        <v>1179</v>
      </c>
      <c r="B9" s="4" t="s">
        <v>6</v>
      </c>
      <c r="C9" s="4" t="s">
        <v>6</v>
      </c>
      <c r="D9" s="4" t="s">
        <v>6</v>
      </c>
      <c r="E9" s="4" t="s">
        <v>6</v>
      </c>
      <c r="F9" s="4" t="s">
        <v>6</v>
      </c>
      <c r="G9" s="4" t="s">
        <v>6</v>
      </c>
      <c r="H9" s="4" t="s">
        <v>6</v>
      </c>
      <c r="I9" s="4" t="s">
        <v>6</v>
      </c>
      <c r="J9" s="9">
        <v>0.05</v>
      </c>
      <c r="K9" s="4" t="s">
        <v>6</v>
      </c>
      <c r="L9" s="4" t="s">
        <v>6</v>
      </c>
      <c r="M9" s="4" t="s">
        <v>6</v>
      </c>
      <c r="N9" s="4" t="s">
        <v>6</v>
      </c>
    </row>
    <row r="10" spans="1:14">
      <c r="A10" s="2" t="s">
        <v>1180</v>
      </c>
      <c r="B10" s="4" t="s">
        <v>6</v>
      </c>
      <c r="C10" s="4" t="s">
        <v>6</v>
      </c>
      <c r="D10" s="4" t="s">
        <v>6</v>
      </c>
      <c r="E10" s="4" t="s">
        <v>6</v>
      </c>
      <c r="F10" s="4" t="s">
        <v>6</v>
      </c>
      <c r="G10" s="4" t="s">
        <v>6</v>
      </c>
      <c r="H10" s="4" t="s">
        <v>6</v>
      </c>
      <c r="I10" s="4" t="s">
        <v>6</v>
      </c>
      <c r="J10" s="4" t="s">
        <v>970</v>
      </c>
      <c r="K10" s="4" t="s">
        <v>6</v>
      </c>
      <c r="L10" s="4" t="s">
        <v>6</v>
      </c>
      <c r="M10" s="4" t="s">
        <v>6</v>
      </c>
      <c r="N10" s="4" t="s">
        <v>6</v>
      </c>
    </row>
    <row r="11" spans="1:14">
      <c r="A11" s="2" t="s">
        <v>67</v>
      </c>
      <c r="B11" s="4" t="s">
        <v>6</v>
      </c>
      <c r="C11" s="4" t="s">
        <v>6</v>
      </c>
      <c r="D11" s="4" t="s">
        <v>6</v>
      </c>
      <c r="E11" s="4" t="s">
        <v>6</v>
      </c>
      <c r="F11" s="6">
        <v>5176000</v>
      </c>
      <c r="G11" s="6">
        <v>22000000</v>
      </c>
      <c r="H11" s="4" t="s">
        <v>6</v>
      </c>
      <c r="I11" s="4" t="s">
        <v>6</v>
      </c>
      <c r="J11" s="4" t="s">
        <v>6</v>
      </c>
      <c r="K11" s="6">
        <v>892000</v>
      </c>
      <c r="L11" s="6">
        <v>672000</v>
      </c>
      <c r="M11" s="4" t="s">
        <v>6</v>
      </c>
      <c r="N11" s="4" t="s">
        <v>6</v>
      </c>
    </row>
    <row r="12" spans="1:14" ht="30">
      <c r="A12" s="2" t="s">
        <v>966</v>
      </c>
      <c r="B12" s="4" t="s">
        <v>6</v>
      </c>
      <c r="C12" s="4" t="s">
        <v>6</v>
      </c>
      <c r="D12" s="9">
        <v>0.05</v>
      </c>
      <c r="E12" s="4" t="s">
        <v>6</v>
      </c>
      <c r="F12" s="9">
        <v>0.05</v>
      </c>
      <c r="G12" s="9">
        <v>0.05</v>
      </c>
      <c r="H12" s="4" t="s">
        <v>6</v>
      </c>
      <c r="I12" s="4" t="s">
        <v>6</v>
      </c>
      <c r="J12" s="4" t="s">
        <v>6</v>
      </c>
      <c r="K12" s="9">
        <v>0.09</v>
      </c>
      <c r="L12" s="9">
        <v>0.09</v>
      </c>
      <c r="M12" s="4" t="s">
        <v>6</v>
      </c>
      <c r="N12" s="4" t="s">
        <v>6</v>
      </c>
    </row>
    <row r="13" spans="1:14" ht="30">
      <c r="A13" s="2" t="s">
        <v>1181</v>
      </c>
      <c r="B13" s="4" t="s">
        <v>6</v>
      </c>
      <c r="C13" s="4" t="s">
        <v>6</v>
      </c>
      <c r="D13" s="9">
        <v>0.09</v>
      </c>
      <c r="E13" s="4" t="s">
        <v>6</v>
      </c>
      <c r="F13" s="4" t="s">
        <v>6</v>
      </c>
      <c r="G13" s="4" t="s">
        <v>6</v>
      </c>
      <c r="H13" s="4" t="s">
        <v>6</v>
      </c>
      <c r="I13" s="4" t="s">
        <v>6</v>
      </c>
      <c r="J13" s="4" t="s">
        <v>6</v>
      </c>
      <c r="K13" s="4" t="s">
        <v>6</v>
      </c>
      <c r="L13" s="4" t="s">
        <v>6</v>
      </c>
      <c r="M13" s="4" t="s">
        <v>6</v>
      </c>
      <c r="N13" s="4" t="s">
        <v>6</v>
      </c>
    </row>
    <row r="14" spans="1:14" ht="30">
      <c r="A14" s="2" t="s">
        <v>1182</v>
      </c>
      <c r="B14" s="4" t="s">
        <v>6</v>
      </c>
      <c r="C14" s="4" t="s">
        <v>6</v>
      </c>
      <c r="D14" s="4" t="s">
        <v>6</v>
      </c>
      <c r="E14" s="4" t="s">
        <v>6</v>
      </c>
      <c r="F14" s="4" t="s">
        <v>6</v>
      </c>
      <c r="G14" s="4" t="s">
        <v>6</v>
      </c>
      <c r="H14" s="6">
        <v>16824000</v>
      </c>
      <c r="I14" s="4" t="s">
        <v>6</v>
      </c>
      <c r="J14" s="4" t="s">
        <v>6</v>
      </c>
      <c r="K14" s="4" t="s">
        <v>6</v>
      </c>
      <c r="L14" s="4" t="s">
        <v>6</v>
      </c>
      <c r="M14" s="4" t="s">
        <v>6</v>
      </c>
      <c r="N14" s="4" t="s">
        <v>6</v>
      </c>
    </row>
    <row r="15" spans="1:14" ht="30">
      <c r="A15" s="2" t="s">
        <v>1183</v>
      </c>
      <c r="B15" s="4" t="s">
        <v>6</v>
      </c>
      <c r="C15" s="4" t="s">
        <v>6</v>
      </c>
      <c r="D15" s="4" t="s">
        <v>6</v>
      </c>
      <c r="E15" s="4" t="s">
        <v>6</v>
      </c>
      <c r="F15" s="4" t="s">
        <v>6</v>
      </c>
      <c r="G15" s="4" t="s">
        <v>6</v>
      </c>
      <c r="H15" s="6">
        <v>16824</v>
      </c>
      <c r="I15" s="4" t="s">
        <v>6</v>
      </c>
      <c r="J15" s="4" t="s">
        <v>6</v>
      </c>
      <c r="K15" s="4" t="s">
        <v>6</v>
      </c>
      <c r="L15" s="4" t="s">
        <v>6</v>
      </c>
      <c r="M15" s="4" t="s">
        <v>6</v>
      </c>
      <c r="N15" s="4" t="s">
        <v>6</v>
      </c>
    </row>
    <row r="16" spans="1:14" ht="30">
      <c r="A16" s="2" t="s">
        <v>1184</v>
      </c>
      <c r="B16" s="4" t="s">
        <v>6</v>
      </c>
      <c r="C16" s="4" t="s">
        <v>6</v>
      </c>
      <c r="D16" s="4" t="s">
        <v>6</v>
      </c>
      <c r="E16" s="4" t="s">
        <v>6</v>
      </c>
      <c r="F16" s="9">
        <v>0.27139999999999997</v>
      </c>
      <c r="G16" s="4" t="s">
        <v>6</v>
      </c>
      <c r="H16" s="4" t="s">
        <v>6</v>
      </c>
      <c r="I16" s="4" t="s">
        <v>6</v>
      </c>
      <c r="J16" s="4" t="s">
        <v>6</v>
      </c>
      <c r="K16" s="4" t="s">
        <v>6</v>
      </c>
      <c r="L16" s="4" t="s">
        <v>6</v>
      </c>
      <c r="M16" s="9">
        <v>0.185</v>
      </c>
      <c r="N16" s="9">
        <v>0.31</v>
      </c>
    </row>
    <row r="17" spans="1:14" ht="30">
      <c r="A17" s="2" t="s">
        <v>1185</v>
      </c>
      <c r="B17" s="4" t="s">
        <v>6</v>
      </c>
      <c r="C17" s="4" t="s">
        <v>6</v>
      </c>
      <c r="D17" s="4" t="s">
        <v>6</v>
      </c>
      <c r="E17" s="4" t="s">
        <v>6</v>
      </c>
      <c r="F17" s="9">
        <v>0.31</v>
      </c>
      <c r="G17" s="4" t="s">
        <v>6</v>
      </c>
      <c r="H17" s="4" t="s">
        <v>6</v>
      </c>
      <c r="I17" s="4" t="s">
        <v>6</v>
      </c>
      <c r="J17" s="4" t="s">
        <v>6</v>
      </c>
      <c r="K17" s="4" t="s">
        <v>6</v>
      </c>
      <c r="L17" s="4" t="s">
        <v>6</v>
      </c>
      <c r="M17" s="4" t="s">
        <v>6</v>
      </c>
      <c r="N17" s="4" t="s">
        <v>6</v>
      </c>
    </row>
    <row r="18" spans="1:14" ht="45">
      <c r="A18" s="2" t="s">
        <v>1186</v>
      </c>
      <c r="B18" s="4" t="s">
        <v>6</v>
      </c>
      <c r="C18" s="4" t="s">
        <v>6</v>
      </c>
      <c r="D18" s="4" t="s">
        <v>6</v>
      </c>
      <c r="E18" s="4" t="s">
        <v>6</v>
      </c>
      <c r="F18" s="9">
        <v>0.23</v>
      </c>
      <c r="G18" s="4" t="s">
        <v>6</v>
      </c>
      <c r="H18" s="4" t="s">
        <v>6</v>
      </c>
      <c r="I18" s="4" t="s">
        <v>6</v>
      </c>
      <c r="J18" s="4" t="s">
        <v>6</v>
      </c>
      <c r="K18" s="4" t="s">
        <v>6</v>
      </c>
      <c r="L18" s="4" t="s">
        <v>6</v>
      </c>
      <c r="M18" s="4" t="s">
        <v>6</v>
      </c>
      <c r="N18" s="4" t="s">
        <v>6</v>
      </c>
    </row>
    <row r="19" spans="1:14" ht="45">
      <c r="A19" s="2" t="s">
        <v>1187</v>
      </c>
      <c r="B19" s="4" t="s">
        <v>6</v>
      </c>
      <c r="C19" s="4" t="s">
        <v>6</v>
      </c>
      <c r="D19" s="4" t="s">
        <v>6</v>
      </c>
      <c r="E19" s="4" t="s">
        <v>6</v>
      </c>
      <c r="F19" s="9">
        <v>0.185</v>
      </c>
      <c r="G19" s="4" t="s">
        <v>6</v>
      </c>
      <c r="H19" s="4" t="s">
        <v>6</v>
      </c>
      <c r="I19" s="4" t="s">
        <v>6</v>
      </c>
      <c r="J19" s="4" t="s">
        <v>6</v>
      </c>
      <c r="K19" s="4" t="s">
        <v>6</v>
      </c>
      <c r="L19" s="4" t="s">
        <v>6</v>
      </c>
      <c r="M19" s="4" t="s">
        <v>6</v>
      </c>
      <c r="N19" s="4" t="s">
        <v>6</v>
      </c>
    </row>
    <row r="20" spans="1:14" ht="30">
      <c r="A20" s="2" t="s">
        <v>1188</v>
      </c>
      <c r="B20" s="6">
        <v>7324</v>
      </c>
      <c r="C20" s="6">
        <v>9500</v>
      </c>
      <c r="D20" s="4" t="s">
        <v>6</v>
      </c>
      <c r="E20" s="4" t="s">
        <v>6</v>
      </c>
      <c r="F20" s="4" t="s">
        <v>6</v>
      </c>
      <c r="G20" s="4" t="s">
        <v>6</v>
      </c>
      <c r="H20" s="4" t="s">
        <v>6</v>
      </c>
      <c r="I20" s="4" t="s">
        <v>6</v>
      </c>
      <c r="J20" s="4" t="s">
        <v>6</v>
      </c>
      <c r="K20" s="4" t="s">
        <v>6</v>
      </c>
      <c r="L20" s="4" t="s">
        <v>6</v>
      </c>
      <c r="M20" s="4" t="s">
        <v>6</v>
      </c>
      <c r="N20" s="4" t="s">
        <v>6</v>
      </c>
    </row>
    <row r="21" spans="1:14">
      <c r="A21" s="2" t="s">
        <v>1189</v>
      </c>
      <c r="B21" s="4" t="s">
        <v>6</v>
      </c>
      <c r="C21" s="6">
        <v>9500000</v>
      </c>
      <c r="D21" s="4" t="s">
        <v>6</v>
      </c>
      <c r="E21" s="4" t="s">
        <v>6</v>
      </c>
      <c r="F21" s="6">
        <v>7300000</v>
      </c>
      <c r="G21" s="4" t="s">
        <v>6</v>
      </c>
      <c r="H21" s="4" t="s">
        <v>6</v>
      </c>
      <c r="I21" s="4" t="s">
        <v>6</v>
      </c>
      <c r="J21" s="4" t="s">
        <v>6</v>
      </c>
      <c r="K21" s="4" t="s">
        <v>6</v>
      </c>
      <c r="L21" s="4" t="s">
        <v>6</v>
      </c>
      <c r="M21" s="4" t="s">
        <v>6</v>
      </c>
      <c r="N21" s="4" t="s">
        <v>6</v>
      </c>
    </row>
    <row r="22" spans="1:14" ht="30">
      <c r="A22" s="2" t="s">
        <v>968</v>
      </c>
      <c r="B22" s="4" t="s">
        <v>6</v>
      </c>
      <c r="C22" s="7">
        <v>690</v>
      </c>
      <c r="D22" s="4" t="s">
        <v>6</v>
      </c>
      <c r="E22" s="4" t="s">
        <v>6</v>
      </c>
      <c r="F22" s="10">
        <v>728.61</v>
      </c>
      <c r="G22" s="4" t="s">
        <v>6</v>
      </c>
      <c r="H22" s="4" t="s">
        <v>6</v>
      </c>
      <c r="I22" s="4" t="s">
        <v>6</v>
      </c>
      <c r="J22" s="4" t="s">
        <v>6</v>
      </c>
      <c r="K22" s="4" t="s">
        <v>6</v>
      </c>
      <c r="L22" s="4" t="s">
        <v>6</v>
      </c>
      <c r="M22" s="4" t="s">
        <v>6</v>
      </c>
      <c r="N22" s="4" t="s">
        <v>6</v>
      </c>
    </row>
    <row r="23" spans="1:14">
      <c r="A23" s="2" t="s">
        <v>1190</v>
      </c>
      <c r="B23" s="6">
        <v>5300000</v>
      </c>
      <c r="C23" s="6">
        <v>6600000</v>
      </c>
      <c r="D23" s="4" t="s">
        <v>6</v>
      </c>
      <c r="E23" s="4" t="s">
        <v>6</v>
      </c>
      <c r="F23" s="4" t="s">
        <v>6</v>
      </c>
      <c r="G23" s="4" t="s">
        <v>6</v>
      </c>
      <c r="H23" s="4" t="s">
        <v>6</v>
      </c>
      <c r="I23" s="4" t="s">
        <v>6</v>
      </c>
      <c r="J23" s="4" t="s">
        <v>6</v>
      </c>
      <c r="K23" s="4" t="s">
        <v>6</v>
      </c>
      <c r="L23" s="4" t="s">
        <v>6</v>
      </c>
      <c r="M23" s="4" t="s">
        <v>6</v>
      </c>
      <c r="N23" s="4" t="s">
        <v>6</v>
      </c>
    </row>
    <row r="24" spans="1:14">
      <c r="A24" s="2" t="s">
        <v>1191</v>
      </c>
      <c r="B24" s="7">
        <v>2000000</v>
      </c>
      <c r="C24" s="7">
        <v>2900000</v>
      </c>
      <c r="D24" s="4" t="s">
        <v>6</v>
      </c>
      <c r="E24" s="4" t="s">
        <v>6</v>
      </c>
      <c r="F24" s="4" t="s">
        <v>6</v>
      </c>
      <c r="G24" s="4" t="s">
        <v>6</v>
      </c>
      <c r="H24" s="4" t="s">
        <v>6</v>
      </c>
      <c r="I24" s="4" t="s">
        <v>6</v>
      </c>
      <c r="J24" s="4" t="s">
        <v>6</v>
      </c>
      <c r="K24" s="4" t="s">
        <v>6</v>
      </c>
      <c r="L24" s="4" t="s">
        <v>6</v>
      </c>
      <c r="M24" s="4" t="s">
        <v>6</v>
      </c>
      <c r="N24" s="4" t="s">
        <v>6</v>
      </c>
    </row>
  </sheetData>
  <mergeCells count="5">
    <mergeCell ref="A1:A4"/>
    <mergeCell ref="B1:D1"/>
    <mergeCell ref="F1:G1"/>
    <mergeCell ref="K1:L1"/>
    <mergeCell ref="M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cols>
    <col min="1" max="2" width="36.5703125" bestFit="1" customWidth="1"/>
    <col min="3" max="3" width="10.140625" customWidth="1"/>
    <col min="4" max="4" width="33.42578125" customWidth="1"/>
    <col min="5" max="5" width="7.85546875" customWidth="1"/>
    <col min="6" max="6" width="10.140625" customWidth="1"/>
    <col min="7" max="7" width="28.28515625" customWidth="1"/>
    <col min="8" max="8" width="7.85546875" customWidth="1"/>
  </cols>
  <sheetData>
    <row r="1" spans="1:8" ht="15" customHeight="1">
      <c r="A1" s="8" t="s">
        <v>210</v>
      </c>
      <c r="B1" s="8" t="s">
        <v>1</v>
      </c>
      <c r="C1" s="8"/>
      <c r="D1" s="8"/>
      <c r="E1" s="8"/>
      <c r="F1" s="8"/>
      <c r="G1" s="8"/>
      <c r="H1" s="8"/>
    </row>
    <row r="2" spans="1:8" ht="15" customHeight="1">
      <c r="A2" s="8"/>
      <c r="B2" s="8" t="s">
        <v>2</v>
      </c>
      <c r="C2" s="8"/>
      <c r="D2" s="8"/>
      <c r="E2" s="8"/>
      <c r="F2" s="8"/>
      <c r="G2" s="8"/>
      <c r="H2" s="8"/>
    </row>
    <row r="3" spans="1:8" ht="15" customHeight="1">
      <c r="A3" s="3" t="s">
        <v>211</v>
      </c>
      <c r="B3" s="46" t="s">
        <v>6</v>
      </c>
      <c r="C3" s="46"/>
      <c r="D3" s="46"/>
      <c r="E3" s="46"/>
      <c r="F3" s="46"/>
      <c r="G3" s="46"/>
      <c r="H3" s="46"/>
    </row>
    <row r="4" spans="1:8" ht="15" customHeight="1">
      <c r="A4" s="47" t="s">
        <v>210</v>
      </c>
      <c r="B4" s="46" t="s">
        <v>6</v>
      </c>
      <c r="C4" s="46"/>
      <c r="D4" s="46"/>
      <c r="E4" s="46"/>
      <c r="F4" s="46"/>
      <c r="G4" s="46"/>
      <c r="H4" s="46"/>
    </row>
    <row r="5" spans="1:8">
      <c r="A5" s="47"/>
      <c r="B5" s="48" t="s">
        <v>210</v>
      </c>
      <c r="C5" s="48"/>
      <c r="D5" s="48"/>
      <c r="E5" s="48"/>
      <c r="F5" s="48"/>
      <c r="G5" s="48"/>
      <c r="H5" s="48"/>
    </row>
    <row r="6" spans="1:8">
      <c r="A6" s="47"/>
      <c r="B6" s="46"/>
      <c r="C6" s="46"/>
      <c r="D6" s="46"/>
      <c r="E6" s="46"/>
      <c r="F6" s="46"/>
      <c r="G6" s="46"/>
      <c r="H6" s="46"/>
    </row>
    <row r="7" spans="1:8" ht="38.25" customHeight="1">
      <c r="A7" s="47"/>
      <c r="B7" s="48" t="s">
        <v>212</v>
      </c>
      <c r="C7" s="48"/>
      <c r="D7" s="48"/>
      <c r="E7" s="48"/>
      <c r="F7" s="48"/>
      <c r="G7" s="48"/>
      <c r="H7" s="48"/>
    </row>
    <row r="8" spans="1:8">
      <c r="A8" s="47"/>
      <c r="B8" s="46"/>
      <c r="C8" s="46"/>
      <c r="D8" s="46"/>
      <c r="E8" s="46"/>
      <c r="F8" s="46"/>
      <c r="G8" s="46"/>
      <c r="H8" s="46"/>
    </row>
    <row r="9" spans="1:8">
      <c r="A9" s="47"/>
      <c r="B9" s="24" t="s">
        <v>213</v>
      </c>
      <c r="C9" s="24"/>
      <c r="D9" s="24"/>
      <c r="E9" s="24"/>
      <c r="F9" s="24"/>
      <c r="G9" s="24"/>
      <c r="H9" s="24"/>
    </row>
    <row r="10" spans="1:8">
      <c r="A10" s="47"/>
      <c r="B10" s="46"/>
      <c r="C10" s="46"/>
      <c r="D10" s="46"/>
      <c r="E10" s="46"/>
      <c r="F10" s="46"/>
      <c r="G10" s="46"/>
      <c r="H10" s="46"/>
    </row>
    <row r="11" spans="1:8" ht="25.5" customHeight="1">
      <c r="A11" s="47"/>
      <c r="B11" s="48" t="s">
        <v>214</v>
      </c>
      <c r="C11" s="48"/>
      <c r="D11" s="48"/>
      <c r="E11" s="48"/>
      <c r="F11" s="48"/>
      <c r="G11" s="48"/>
      <c r="H11" s="48"/>
    </row>
    <row r="12" spans="1:8">
      <c r="A12" s="47"/>
      <c r="B12" s="46"/>
      <c r="C12" s="46"/>
      <c r="D12" s="46"/>
      <c r="E12" s="46"/>
      <c r="F12" s="46"/>
      <c r="G12" s="46"/>
      <c r="H12" s="46"/>
    </row>
    <row r="13" spans="1:8" ht="63.75" customHeight="1">
      <c r="A13" s="47"/>
      <c r="B13" s="48" t="s">
        <v>215</v>
      </c>
      <c r="C13" s="48"/>
      <c r="D13" s="48"/>
      <c r="E13" s="48"/>
      <c r="F13" s="48"/>
      <c r="G13" s="48"/>
      <c r="H13" s="48"/>
    </row>
    <row r="14" spans="1:8">
      <c r="A14" s="47"/>
      <c r="B14" s="46"/>
      <c r="C14" s="46"/>
      <c r="D14" s="46"/>
      <c r="E14" s="46"/>
      <c r="F14" s="46"/>
      <c r="G14" s="46"/>
      <c r="H14" s="46"/>
    </row>
    <row r="15" spans="1:8" ht="38.25" customHeight="1">
      <c r="A15" s="47"/>
      <c r="B15" s="48" t="s">
        <v>216</v>
      </c>
      <c r="C15" s="48"/>
      <c r="D15" s="48"/>
      <c r="E15" s="48"/>
      <c r="F15" s="48"/>
      <c r="G15" s="48"/>
      <c r="H15" s="48"/>
    </row>
    <row r="16" spans="1:8">
      <c r="A16" s="47"/>
      <c r="B16" s="46"/>
      <c r="C16" s="46"/>
      <c r="D16" s="46"/>
      <c r="E16" s="46"/>
      <c r="F16" s="46"/>
      <c r="G16" s="46"/>
      <c r="H16" s="46"/>
    </row>
    <row r="17" spans="1:8">
      <c r="A17" s="47"/>
      <c r="B17" s="48" t="s">
        <v>217</v>
      </c>
      <c r="C17" s="48"/>
      <c r="D17" s="48"/>
      <c r="E17" s="48"/>
      <c r="F17" s="48"/>
      <c r="G17" s="48"/>
      <c r="H17" s="48"/>
    </row>
    <row r="18" spans="1:8">
      <c r="A18" s="47"/>
      <c r="B18" s="46"/>
      <c r="C18" s="46"/>
      <c r="D18" s="46"/>
      <c r="E18" s="46"/>
      <c r="F18" s="46"/>
      <c r="G18" s="46"/>
      <c r="H18" s="46"/>
    </row>
    <row r="19" spans="1:8" ht="51" customHeight="1">
      <c r="A19" s="47"/>
      <c r="B19" s="48" t="s">
        <v>218</v>
      </c>
      <c r="C19" s="48"/>
      <c r="D19" s="48"/>
      <c r="E19" s="48"/>
      <c r="F19" s="48"/>
      <c r="G19" s="48"/>
      <c r="H19" s="48"/>
    </row>
    <row r="20" spans="1:8">
      <c r="A20" s="47"/>
      <c r="B20" s="46"/>
      <c r="C20" s="46"/>
      <c r="D20" s="46"/>
      <c r="E20" s="46"/>
      <c r="F20" s="46"/>
      <c r="G20" s="46"/>
      <c r="H20" s="46"/>
    </row>
    <row r="21" spans="1:8" ht="63.75" customHeight="1">
      <c r="A21" s="47"/>
      <c r="B21" s="24" t="s">
        <v>219</v>
      </c>
      <c r="C21" s="24"/>
      <c r="D21" s="24"/>
      <c r="E21" s="24"/>
      <c r="F21" s="24"/>
      <c r="G21" s="24"/>
      <c r="H21" s="24"/>
    </row>
    <row r="22" spans="1:8">
      <c r="A22" s="47"/>
      <c r="B22" s="46"/>
      <c r="C22" s="46"/>
      <c r="D22" s="46"/>
      <c r="E22" s="46"/>
      <c r="F22" s="46"/>
      <c r="G22" s="46"/>
      <c r="H22" s="46"/>
    </row>
    <row r="23" spans="1:8" ht="38.25" customHeight="1">
      <c r="A23" s="47"/>
      <c r="B23" s="48" t="s">
        <v>220</v>
      </c>
      <c r="C23" s="48"/>
      <c r="D23" s="48"/>
      <c r="E23" s="48"/>
      <c r="F23" s="48"/>
      <c r="G23" s="48"/>
      <c r="H23" s="48"/>
    </row>
    <row r="24" spans="1:8">
      <c r="A24" s="47"/>
      <c r="B24" s="46"/>
      <c r="C24" s="46"/>
      <c r="D24" s="46"/>
      <c r="E24" s="46"/>
      <c r="F24" s="46"/>
      <c r="G24" s="46"/>
      <c r="H24" s="46"/>
    </row>
    <row r="25" spans="1:8" ht="25.5" customHeight="1">
      <c r="A25" s="47"/>
      <c r="B25" s="48" t="s">
        <v>221</v>
      </c>
      <c r="C25" s="48"/>
      <c r="D25" s="48"/>
      <c r="E25" s="48"/>
      <c r="F25" s="48"/>
      <c r="G25" s="48"/>
      <c r="H25" s="48"/>
    </row>
    <row r="26" spans="1:8">
      <c r="A26" s="47"/>
      <c r="B26" s="46"/>
      <c r="C26" s="46"/>
      <c r="D26" s="46"/>
      <c r="E26" s="46"/>
      <c r="F26" s="46"/>
      <c r="G26" s="46"/>
      <c r="H26" s="46"/>
    </row>
    <row r="27" spans="1:8" ht="38.25" customHeight="1">
      <c r="A27" s="47"/>
      <c r="B27" s="48" t="s">
        <v>222</v>
      </c>
      <c r="C27" s="48"/>
      <c r="D27" s="48"/>
      <c r="E27" s="48"/>
      <c r="F27" s="48"/>
      <c r="G27" s="48"/>
      <c r="H27" s="48"/>
    </row>
    <row r="28" spans="1:8">
      <c r="A28" s="47"/>
      <c r="B28" s="46"/>
      <c r="C28" s="46"/>
      <c r="D28" s="46"/>
      <c r="E28" s="46"/>
      <c r="F28" s="46"/>
      <c r="G28" s="46"/>
      <c r="H28" s="46"/>
    </row>
    <row r="29" spans="1:8" ht="38.25" customHeight="1">
      <c r="A29" s="47"/>
      <c r="B29" s="24" t="s">
        <v>223</v>
      </c>
      <c r="C29" s="24"/>
      <c r="D29" s="24"/>
      <c r="E29" s="24"/>
      <c r="F29" s="24"/>
      <c r="G29" s="24"/>
      <c r="H29" s="24"/>
    </row>
    <row r="30" spans="1:8">
      <c r="A30" s="47"/>
      <c r="B30" s="46"/>
      <c r="C30" s="46"/>
      <c r="D30" s="46"/>
      <c r="E30" s="46"/>
      <c r="F30" s="46"/>
      <c r="G30" s="46"/>
      <c r="H30" s="46"/>
    </row>
    <row r="31" spans="1:8" ht="38.25" customHeight="1">
      <c r="A31" s="47"/>
      <c r="B31" s="24" t="s">
        <v>224</v>
      </c>
      <c r="C31" s="24"/>
      <c r="D31" s="24"/>
      <c r="E31" s="24"/>
      <c r="F31" s="24"/>
      <c r="G31" s="24"/>
      <c r="H31" s="24"/>
    </row>
    <row r="32" spans="1:8">
      <c r="A32" s="47"/>
      <c r="B32" s="46"/>
      <c r="C32" s="46"/>
      <c r="D32" s="46"/>
      <c r="E32" s="46"/>
      <c r="F32" s="46"/>
      <c r="G32" s="46"/>
      <c r="H32" s="46"/>
    </row>
    <row r="33" spans="1:8" ht="38.25" customHeight="1">
      <c r="A33" s="47"/>
      <c r="B33" s="24" t="s">
        <v>225</v>
      </c>
      <c r="C33" s="24"/>
      <c r="D33" s="24"/>
      <c r="E33" s="24"/>
      <c r="F33" s="24"/>
      <c r="G33" s="24"/>
      <c r="H33" s="24"/>
    </row>
    <row r="34" spans="1:8">
      <c r="A34" s="47"/>
      <c r="B34" s="46"/>
      <c r="C34" s="46"/>
      <c r="D34" s="46"/>
      <c r="E34" s="46"/>
      <c r="F34" s="46"/>
      <c r="G34" s="46"/>
      <c r="H34" s="46"/>
    </row>
    <row r="35" spans="1:8" ht="51" customHeight="1">
      <c r="A35" s="47"/>
      <c r="B35" s="48" t="s">
        <v>226</v>
      </c>
      <c r="C35" s="48"/>
      <c r="D35" s="48"/>
      <c r="E35" s="48"/>
      <c r="F35" s="48"/>
      <c r="G35" s="48"/>
      <c r="H35" s="48"/>
    </row>
    <row r="36" spans="1:8">
      <c r="A36" s="47"/>
      <c r="B36" s="46"/>
      <c r="C36" s="46"/>
      <c r="D36" s="46"/>
      <c r="E36" s="46"/>
      <c r="F36" s="46"/>
      <c r="G36" s="46"/>
      <c r="H36" s="46"/>
    </row>
    <row r="37" spans="1:8" ht="76.5" customHeight="1">
      <c r="A37" s="47"/>
      <c r="B37" s="24" t="s">
        <v>227</v>
      </c>
      <c r="C37" s="24"/>
      <c r="D37" s="24"/>
      <c r="E37" s="24"/>
      <c r="F37" s="24"/>
      <c r="G37" s="24"/>
      <c r="H37" s="24"/>
    </row>
    <row r="38" spans="1:8">
      <c r="A38" s="47"/>
      <c r="B38" s="46"/>
      <c r="C38" s="46"/>
      <c r="D38" s="46"/>
      <c r="E38" s="46"/>
      <c r="F38" s="46"/>
      <c r="G38" s="46"/>
      <c r="H38" s="46"/>
    </row>
    <row r="39" spans="1:8" ht="38.25" customHeight="1">
      <c r="A39" s="47"/>
      <c r="B39" s="48" t="s">
        <v>228</v>
      </c>
      <c r="C39" s="48"/>
      <c r="D39" s="48"/>
      <c r="E39" s="48"/>
      <c r="F39" s="48"/>
      <c r="G39" s="48"/>
      <c r="H39" s="48"/>
    </row>
    <row r="40" spans="1:8">
      <c r="A40" s="47"/>
      <c r="B40" s="46"/>
      <c r="C40" s="46"/>
      <c r="D40" s="46"/>
      <c r="E40" s="46"/>
      <c r="F40" s="46"/>
      <c r="G40" s="46"/>
      <c r="H40" s="46"/>
    </row>
    <row r="41" spans="1:8" ht="25.5" customHeight="1">
      <c r="A41" s="47"/>
      <c r="B41" s="24" t="s">
        <v>229</v>
      </c>
      <c r="C41" s="24"/>
      <c r="D41" s="24"/>
      <c r="E41" s="24"/>
      <c r="F41" s="24"/>
      <c r="G41" s="24"/>
      <c r="H41" s="24"/>
    </row>
    <row r="42" spans="1:8">
      <c r="A42" s="47"/>
      <c r="B42" s="46"/>
      <c r="C42" s="46"/>
      <c r="D42" s="46"/>
      <c r="E42" s="46"/>
      <c r="F42" s="46"/>
      <c r="G42" s="46"/>
      <c r="H42" s="46"/>
    </row>
    <row r="43" spans="1:8" ht="89.25" customHeight="1">
      <c r="A43" s="47"/>
      <c r="B43" s="24" t="s">
        <v>230</v>
      </c>
      <c r="C43" s="24"/>
      <c r="D43" s="24"/>
      <c r="E43" s="24"/>
      <c r="F43" s="24"/>
      <c r="G43" s="24"/>
      <c r="H43" s="24"/>
    </row>
    <row r="44" spans="1:8">
      <c r="A44" s="47"/>
      <c r="B44" s="46"/>
      <c r="C44" s="46"/>
      <c r="D44" s="46"/>
      <c r="E44" s="46"/>
      <c r="F44" s="46"/>
      <c r="G44" s="46"/>
      <c r="H44" s="46"/>
    </row>
    <row r="45" spans="1:8" ht="102" customHeight="1">
      <c r="A45" s="47"/>
      <c r="B45" s="24" t="s">
        <v>231</v>
      </c>
      <c r="C45" s="24"/>
      <c r="D45" s="24"/>
      <c r="E45" s="24"/>
      <c r="F45" s="24"/>
      <c r="G45" s="24"/>
      <c r="H45" s="24"/>
    </row>
    <row r="46" spans="1:8">
      <c r="A46" s="47"/>
      <c r="B46" s="46"/>
      <c r="C46" s="46"/>
      <c r="D46" s="46"/>
      <c r="E46" s="46"/>
      <c r="F46" s="46"/>
      <c r="G46" s="46"/>
      <c r="H46" s="46"/>
    </row>
    <row r="47" spans="1:8" ht="102" customHeight="1">
      <c r="A47" s="47"/>
      <c r="B47" s="24" t="s">
        <v>232</v>
      </c>
      <c r="C47" s="24"/>
      <c r="D47" s="24"/>
      <c r="E47" s="24"/>
      <c r="F47" s="24"/>
      <c r="G47" s="24"/>
      <c r="H47" s="24"/>
    </row>
    <row r="48" spans="1:8">
      <c r="A48" s="47"/>
      <c r="B48" s="46"/>
      <c r="C48" s="46"/>
      <c r="D48" s="46"/>
      <c r="E48" s="46"/>
      <c r="F48" s="46"/>
      <c r="G48" s="46"/>
      <c r="H48" s="46"/>
    </row>
    <row r="49" spans="1:8" ht="63.75" customHeight="1">
      <c r="A49" s="47"/>
      <c r="B49" s="24" t="s">
        <v>233</v>
      </c>
      <c r="C49" s="24"/>
      <c r="D49" s="24"/>
      <c r="E49" s="24"/>
      <c r="F49" s="24"/>
      <c r="G49" s="24"/>
      <c r="H49" s="24"/>
    </row>
    <row r="50" spans="1:8">
      <c r="A50" s="47"/>
      <c r="B50" s="46"/>
      <c r="C50" s="46"/>
      <c r="D50" s="46"/>
      <c r="E50" s="46"/>
      <c r="F50" s="46"/>
      <c r="G50" s="46"/>
      <c r="H50" s="46"/>
    </row>
    <row r="51" spans="1:8" ht="76.5" customHeight="1">
      <c r="A51" s="47"/>
      <c r="B51" s="24" t="s">
        <v>234</v>
      </c>
      <c r="C51" s="24"/>
      <c r="D51" s="24"/>
      <c r="E51" s="24"/>
      <c r="F51" s="24"/>
      <c r="G51" s="24"/>
      <c r="H51" s="24"/>
    </row>
    <row r="52" spans="1:8">
      <c r="A52" s="47"/>
      <c r="B52" s="46"/>
      <c r="C52" s="46"/>
      <c r="D52" s="46"/>
      <c r="E52" s="46"/>
      <c r="F52" s="46"/>
      <c r="G52" s="46"/>
      <c r="H52" s="46"/>
    </row>
    <row r="53" spans="1:8" ht="51" customHeight="1">
      <c r="A53" s="47"/>
      <c r="B53" s="24" t="s">
        <v>235</v>
      </c>
      <c r="C53" s="24"/>
      <c r="D53" s="24"/>
      <c r="E53" s="24"/>
      <c r="F53" s="24"/>
      <c r="G53" s="24"/>
      <c r="H53" s="24"/>
    </row>
    <row r="54" spans="1:8">
      <c r="A54" s="47"/>
      <c r="B54" s="46"/>
      <c r="C54" s="46"/>
      <c r="D54" s="46"/>
      <c r="E54" s="46"/>
      <c r="F54" s="46"/>
      <c r="G54" s="46"/>
      <c r="H54" s="46"/>
    </row>
    <row r="55" spans="1:8" ht="51" customHeight="1">
      <c r="A55" s="47"/>
      <c r="B55" s="24" t="s">
        <v>236</v>
      </c>
      <c r="C55" s="24"/>
      <c r="D55" s="24"/>
      <c r="E55" s="24"/>
      <c r="F55" s="24"/>
      <c r="G55" s="24"/>
      <c r="H55" s="24"/>
    </row>
    <row r="56" spans="1:8">
      <c r="A56" s="47"/>
      <c r="B56" s="46"/>
      <c r="C56" s="46"/>
      <c r="D56" s="46"/>
      <c r="E56" s="46"/>
      <c r="F56" s="46"/>
      <c r="G56" s="46"/>
      <c r="H56" s="46"/>
    </row>
    <row r="57" spans="1:8" ht="51" customHeight="1">
      <c r="A57" s="47"/>
      <c r="B57" s="24" t="s">
        <v>237</v>
      </c>
      <c r="C57" s="24"/>
      <c r="D57" s="24"/>
      <c r="E57" s="24"/>
      <c r="F57" s="24"/>
      <c r="G57" s="24"/>
      <c r="H57" s="24"/>
    </row>
    <row r="58" spans="1:8">
      <c r="A58" s="47"/>
      <c r="B58" s="46"/>
      <c r="C58" s="46"/>
      <c r="D58" s="46"/>
      <c r="E58" s="46"/>
      <c r="F58" s="46"/>
      <c r="G58" s="46"/>
      <c r="H58" s="46"/>
    </row>
    <row r="59" spans="1:8" ht="25.5" customHeight="1">
      <c r="A59" s="47"/>
      <c r="B59" s="24" t="s">
        <v>238</v>
      </c>
      <c r="C59" s="24"/>
      <c r="D59" s="24"/>
      <c r="E59" s="24"/>
      <c r="F59" s="24"/>
      <c r="G59" s="24"/>
      <c r="H59" s="24"/>
    </row>
    <row r="60" spans="1:8">
      <c r="A60" s="47"/>
      <c r="B60" s="46"/>
      <c r="C60" s="46"/>
      <c r="D60" s="46"/>
      <c r="E60" s="46"/>
      <c r="F60" s="46"/>
      <c r="G60" s="46"/>
      <c r="H60" s="46"/>
    </row>
    <row r="61" spans="1:8" ht="25.5" customHeight="1">
      <c r="A61" s="47"/>
      <c r="B61" s="48" t="s">
        <v>239</v>
      </c>
      <c r="C61" s="48"/>
      <c r="D61" s="48"/>
      <c r="E61" s="48"/>
      <c r="F61" s="48"/>
      <c r="G61" s="48"/>
      <c r="H61" s="48"/>
    </row>
    <row r="62" spans="1:8">
      <c r="A62" s="47"/>
      <c r="B62" s="46"/>
      <c r="C62" s="46"/>
      <c r="D62" s="46"/>
      <c r="E62" s="46"/>
      <c r="F62" s="46"/>
      <c r="G62" s="46"/>
      <c r="H62" s="46"/>
    </row>
    <row r="63" spans="1:8" ht="51" customHeight="1">
      <c r="A63" s="47"/>
      <c r="B63" s="48" t="s">
        <v>240</v>
      </c>
      <c r="C63" s="48"/>
      <c r="D63" s="48"/>
      <c r="E63" s="48"/>
      <c r="F63" s="48"/>
      <c r="G63" s="48"/>
      <c r="H63" s="48"/>
    </row>
    <row r="64" spans="1:8">
      <c r="A64" s="47"/>
      <c r="B64" s="46"/>
      <c r="C64" s="46"/>
      <c r="D64" s="46"/>
      <c r="E64" s="46"/>
      <c r="F64" s="46"/>
      <c r="G64" s="46"/>
      <c r="H64" s="46"/>
    </row>
    <row r="65" spans="1:8" ht="25.5" customHeight="1">
      <c r="A65" s="47"/>
      <c r="B65" s="48" t="s">
        <v>241</v>
      </c>
      <c r="C65" s="48"/>
      <c r="D65" s="48"/>
      <c r="E65" s="48"/>
      <c r="F65" s="48"/>
      <c r="G65" s="48"/>
      <c r="H65" s="48"/>
    </row>
    <row r="66" spans="1:8">
      <c r="A66" s="47"/>
      <c r="B66" s="46"/>
      <c r="C66" s="46"/>
      <c r="D66" s="46"/>
      <c r="E66" s="46"/>
      <c r="F66" s="46"/>
      <c r="G66" s="46"/>
      <c r="H66" s="46"/>
    </row>
    <row r="67" spans="1:8" ht="63.75" customHeight="1">
      <c r="A67" s="47"/>
      <c r="B67" s="48" t="s">
        <v>242</v>
      </c>
      <c r="C67" s="48"/>
      <c r="D67" s="48"/>
      <c r="E67" s="48"/>
      <c r="F67" s="48"/>
      <c r="G67" s="48"/>
      <c r="H67" s="48"/>
    </row>
    <row r="68" spans="1:8">
      <c r="A68" s="47"/>
      <c r="B68" s="46"/>
      <c r="C68" s="46"/>
      <c r="D68" s="46"/>
      <c r="E68" s="46"/>
      <c r="F68" s="46"/>
      <c r="G68" s="46"/>
      <c r="H68" s="46"/>
    </row>
    <row r="69" spans="1:8" ht="63.75" customHeight="1">
      <c r="A69" s="47"/>
      <c r="B69" s="48" t="s">
        <v>243</v>
      </c>
      <c r="C69" s="48"/>
      <c r="D69" s="48"/>
      <c r="E69" s="48"/>
      <c r="F69" s="48"/>
      <c r="G69" s="48"/>
      <c r="H69" s="48"/>
    </row>
    <row r="70" spans="1:8">
      <c r="A70" s="47"/>
      <c r="B70" s="46"/>
      <c r="C70" s="46"/>
      <c r="D70" s="46"/>
      <c r="E70" s="46"/>
      <c r="F70" s="46"/>
      <c r="G70" s="46"/>
      <c r="H70" s="46"/>
    </row>
    <row r="71" spans="1:8" ht="38.25" customHeight="1">
      <c r="A71" s="47"/>
      <c r="B71" s="24" t="s">
        <v>244</v>
      </c>
      <c r="C71" s="24"/>
      <c r="D71" s="24"/>
      <c r="E71" s="24"/>
      <c r="F71" s="24"/>
      <c r="G71" s="24"/>
      <c r="H71" s="24"/>
    </row>
    <row r="72" spans="1:8">
      <c r="A72" s="47"/>
      <c r="B72" s="46"/>
      <c r="C72" s="46"/>
      <c r="D72" s="46"/>
      <c r="E72" s="46"/>
      <c r="F72" s="46"/>
      <c r="G72" s="46"/>
      <c r="H72" s="46"/>
    </row>
    <row r="73" spans="1:8" ht="89.25" customHeight="1">
      <c r="A73" s="47"/>
      <c r="B73" s="24" t="s">
        <v>245</v>
      </c>
      <c r="C73" s="24"/>
      <c r="D73" s="24"/>
      <c r="E73" s="24"/>
      <c r="F73" s="24"/>
      <c r="G73" s="24"/>
      <c r="H73" s="24"/>
    </row>
    <row r="74" spans="1:8">
      <c r="A74" s="47"/>
      <c r="B74" s="46"/>
      <c r="C74" s="46"/>
      <c r="D74" s="46"/>
      <c r="E74" s="46"/>
      <c r="F74" s="46"/>
      <c r="G74" s="46"/>
      <c r="H74" s="46"/>
    </row>
    <row r="75" spans="1:8">
      <c r="A75" s="47"/>
      <c r="B75" s="24" t="s">
        <v>246</v>
      </c>
      <c r="C75" s="24"/>
      <c r="D75" s="24"/>
      <c r="E75" s="24"/>
      <c r="F75" s="24"/>
      <c r="G75" s="24"/>
      <c r="H75" s="24"/>
    </row>
    <row r="76" spans="1:8">
      <c r="A76" s="47"/>
      <c r="B76" s="46"/>
      <c r="C76" s="46"/>
      <c r="D76" s="46"/>
      <c r="E76" s="46"/>
      <c r="F76" s="46"/>
      <c r="G76" s="46"/>
      <c r="H76" s="46"/>
    </row>
    <row r="77" spans="1:8">
      <c r="A77" s="47"/>
      <c r="B77" s="24" t="s">
        <v>247</v>
      </c>
      <c r="C77" s="24"/>
      <c r="D77" s="24"/>
      <c r="E77" s="24"/>
      <c r="F77" s="24"/>
      <c r="G77" s="24"/>
      <c r="H77" s="24"/>
    </row>
    <row r="78" spans="1:8">
      <c r="A78" s="47"/>
      <c r="B78" s="46"/>
      <c r="C78" s="46"/>
      <c r="D78" s="46"/>
      <c r="E78" s="46"/>
      <c r="F78" s="46"/>
      <c r="G78" s="46"/>
      <c r="H78" s="46"/>
    </row>
    <row r="79" spans="1:8" ht="25.5" customHeight="1">
      <c r="A79" s="47"/>
      <c r="B79" s="48" t="s">
        <v>248</v>
      </c>
      <c r="C79" s="48"/>
      <c r="D79" s="48"/>
      <c r="E79" s="48"/>
      <c r="F79" s="48"/>
      <c r="G79" s="48"/>
      <c r="H79" s="48"/>
    </row>
    <row r="80" spans="1:8">
      <c r="A80" s="47"/>
      <c r="B80" s="46"/>
      <c r="C80" s="46"/>
      <c r="D80" s="46"/>
      <c r="E80" s="46"/>
      <c r="F80" s="46"/>
      <c r="G80" s="46"/>
      <c r="H80" s="46"/>
    </row>
    <row r="81" spans="1:8" ht="51" customHeight="1">
      <c r="A81" s="47"/>
      <c r="B81" s="24" t="s">
        <v>249</v>
      </c>
      <c r="C81" s="24"/>
      <c r="D81" s="24"/>
      <c r="E81" s="24"/>
      <c r="F81" s="24"/>
      <c r="G81" s="24"/>
      <c r="H81" s="24"/>
    </row>
    <row r="82" spans="1:8">
      <c r="A82" s="47"/>
      <c r="B82" s="46"/>
      <c r="C82" s="46"/>
      <c r="D82" s="46"/>
      <c r="E82" s="46"/>
      <c r="F82" s="46"/>
      <c r="G82" s="46"/>
      <c r="H82" s="46"/>
    </row>
    <row r="83" spans="1:8" ht="38.25" customHeight="1">
      <c r="A83" s="47"/>
      <c r="B83" s="48" t="s">
        <v>250</v>
      </c>
      <c r="C83" s="48"/>
      <c r="D83" s="48"/>
      <c r="E83" s="48"/>
      <c r="F83" s="48"/>
      <c r="G83" s="48"/>
      <c r="H83" s="48"/>
    </row>
    <row r="84" spans="1:8">
      <c r="A84" s="47"/>
      <c r="B84" s="46"/>
      <c r="C84" s="46"/>
      <c r="D84" s="46"/>
      <c r="E84" s="46"/>
      <c r="F84" s="46"/>
      <c r="G84" s="46"/>
      <c r="H84" s="46"/>
    </row>
    <row r="85" spans="1:8" ht="51" customHeight="1">
      <c r="A85" s="47"/>
      <c r="B85" s="48" t="s">
        <v>251</v>
      </c>
      <c r="C85" s="48"/>
      <c r="D85" s="48"/>
      <c r="E85" s="48"/>
      <c r="F85" s="48"/>
      <c r="G85" s="48"/>
      <c r="H85" s="48"/>
    </row>
    <row r="86" spans="1:8" ht="25.5" customHeight="1">
      <c r="A86" s="47"/>
      <c r="B86" s="24" t="s">
        <v>252</v>
      </c>
      <c r="C86" s="24"/>
      <c r="D86" s="24"/>
      <c r="E86" s="24"/>
      <c r="F86" s="24"/>
      <c r="G86" s="24"/>
      <c r="H86" s="24"/>
    </row>
    <row r="87" spans="1:8">
      <c r="A87" s="47"/>
      <c r="B87" s="19"/>
      <c r="C87" s="19"/>
      <c r="D87" s="19"/>
      <c r="E87" s="19"/>
      <c r="F87" s="19"/>
      <c r="G87" s="19"/>
      <c r="H87" s="19"/>
    </row>
    <row r="88" spans="1:8">
      <c r="A88" s="47"/>
      <c r="B88" s="13"/>
      <c r="C88" s="13"/>
      <c r="D88" s="13"/>
      <c r="E88" s="13"/>
      <c r="F88" s="13"/>
      <c r="G88" s="13"/>
      <c r="H88" s="13"/>
    </row>
    <row r="89" spans="1:8">
      <c r="A89" s="47"/>
      <c r="B89" s="14"/>
      <c r="C89" s="20" t="s">
        <v>253</v>
      </c>
      <c r="D89" s="20"/>
      <c r="E89" s="20"/>
      <c r="F89" s="20"/>
      <c r="G89" s="20"/>
      <c r="H89" s="20"/>
    </row>
    <row r="90" spans="1:8" ht="15.75" thickBot="1">
      <c r="A90" s="47"/>
      <c r="B90" s="14"/>
      <c r="C90" s="21">
        <v>2013</v>
      </c>
      <c r="D90" s="21"/>
      <c r="E90" s="21"/>
      <c r="F90" s="21">
        <v>2012</v>
      </c>
      <c r="G90" s="21"/>
      <c r="H90" s="21"/>
    </row>
    <row r="91" spans="1:8">
      <c r="A91" s="47"/>
      <c r="B91" s="15"/>
      <c r="C91" s="23"/>
      <c r="D91" s="23"/>
      <c r="E91" s="23"/>
      <c r="F91" s="23"/>
      <c r="G91" s="23"/>
      <c r="H91" s="23"/>
    </row>
    <row r="92" spans="1:8">
      <c r="A92" s="47"/>
      <c r="B92" s="24" t="s">
        <v>254</v>
      </c>
      <c r="C92" s="24" t="s">
        <v>255</v>
      </c>
      <c r="D92" s="25">
        <v>16668</v>
      </c>
      <c r="E92" s="26"/>
      <c r="F92" s="24" t="s">
        <v>255</v>
      </c>
      <c r="G92" s="25">
        <v>1523</v>
      </c>
      <c r="H92" s="26"/>
    </row>
    <row r="93" spans="1:8">
      <c r="A93" s="47"/>
      <c r="B93" s="24"/>
      <c r="C93" s="24"/>
      <c r="D93" s="25"/>
      <c r="E93" s="26"/>
      <c r="F93" s="24"/>
      <c r="G93" s="25"/>
      <c r="H93" s="26"/>
    </row>
    <row r="94" spans="1:8" ht="26.25">
      <c r="A94" s="47"/>
      <c r="B94" s="16" t="s">
        <v>256</v>
      </c>
      <c r="C94" s="27" t="s">
        <v>257</v>
      </c>
      <c r="D94" s="27"/>
      <c r="E94" s="16" t="s">
        <v>258</v>
      </c>
      <c r="F94" s="27" t="s">
        <v>259</v>
      </c>
      <c r="G94" s="27"/>
      <c r="H94" s="16" t="s">
        <v>258</v>
      </c>
    </row>
    <row r="95" spans="1:8">
      <c r="A95" s="47"/>
      <c r="B95" s="24" t="s">
        <v>118</v>
      </c>
      <c r="C95" s="25">
        <v>4933</v>
      </c>
      <c r="D95" s="25"/>
      <c r="E95" s="26"/>
      <c r="F95" s="30" t="s">
        <v>260</v>
      </c>
      <c r="G95" s="30"/>
      <c r="H95" s="26"/>
    </row>
    <row r="96" spans="1:8" ht="15.75" thickBot="1">
      <c r="A96" s="47"/>
      <c r="B96" s="24"/>
      <c r="C96" s="28"/>
      <c r="D96" s="28"/>
      <c r="E96" s="29"/>
      <c r="F96" s="31"/>
      <c r="G96" s="31"/>
      <c r="H96" s="29"/>
    </row>
    <row r="97" spans="1:8">
      <c r="A97" s="47"/>
      <c r="B97" s="32" t="s">
        <v>261</v>
      </c>
      <c r="C97" s="33" t="s">
        <v>255</v>
      </c>
      <c r="D97" s="35">
        <v>20638</v>
      </c>
      <c r="E97" s="23"/>
      <c r="F97" s="33" t="s">
        <v>255</v>
      </c>
      <c r="G97" s="38">
        <v>104</v>
      </c>
      <c r="H97" s="23"/>
    </row>
    <row r="98" spans="1:8" ht="15.75" thickBot="1">
      <c r="A98" s="47"/>
      <c r="B98" s="32"/>
      <c r="C98" s="34"/>
      <c r="D98" s="36"/>
      <c r="E98" s="37"/>
      <c r="F98" s="34"/>
      <c r="G98" s="39"/>
      <c r="H98" s="37"/>
    </row>
    <row r="99" spans="1:8" ht="15.75" thickTop="1">
      <c r="A99" s="47"/>
      <c r="B99" s="14"/>
      <c r="C99" s="40"/>
      <c r="D99" s="40"/>
      <c r="E99" s="40"/>
      <c r="F99" s="40"/>
      <c r="G99" s="40"/>
      <c r="H99" s="40"/>
    </row>
    <row r="100" spans="1:8">
      <c r="A100" s="47"/>
      <c r="B100" s="32" t="s">
        <v>262</v>
      </c>
      <c r="C100" s="41">
        <v>15772940</v>
      </c>
      <c r="D100" s="41"/>
      <c r="E100" s="22"/>
      <c r="F100" s="42">
        <v>12047.894</v>
      </c>
      <c r="G100" s="42"/>
      <c r="H100" s="22"/>
    </row>
    <row r="101" spans="1:8">
      <c r="A101" s="47"/>
      <c r="B101" s="32"/>
      <c r="C101" s="41"/>
      <c r="D101" s="41"/>
      <c r="E101" s="22"/>
      <c r="F101" s="42"/>
      <c r="G101" s="42"/>
      <c r="H101" s="22"/>
    </row>
    <row r="102" spans="1:8">
      <c r="A102" s="47"/>
      <c r="B102" s="24" t="s">
        <v>263</v>
      </c>
      <c r="C102" s="25">
        <v>200912</v>
      </c>
      <c r="D102" s="25"/>
      <c r="E102" s="26"/>
      <c r="F102" s="25">
        <v>140031</v>
      </c>
      <c r="G102" s="25"/>
      <c r="H102" s="26"/>
    </row>
    <row r="103" spans="1:8" ht="15.75" thickBot="1">
      <c r="A103" s="47"/>
      <c r="B103" s="24"/>
      <c r="C103" s="28"/>
      <c r="D103" s="28"/>
      <c r="E103" s="29"/>
      <c r="F103" s="28"/>
      <c r="G103" s="28"/>
      <c r="H103" s="29"/>
    </row>
    <row r="104" spans="1:8">
      <c r="A104" s="47"/>
      <c r="B104" s="32" t="s">
        <v>264</v>
      </c>
      <c r="C104" s="35">
        <v>15973852</v>
      </c>
      <c r="D104" s="35"/>
      <c r="E104" s="23"/>
      <c r="F104" s="35">
        <v>12187925</v>
      </c>
      <c r="G104" s="35"/>
      <c r="H104" s="23"/>
    </row>
    <row r="105" spans="1:8" ht="15.75" thickBot="1">
      <c r="A105" s="47"/>
      <c r="B105" s="32"/>
      <c r="C105" s="36"/>
      <c r="D105" s="36"/>
      <c r="E105" s="37"/>
      <c r="F105" s="36"/>
      <c r="G105" s="36"/>
      <c r="H105" s="37"/>
    </row>
    <row r="106" spans="1:8" ht="15.75" thickTop="1">
      <c r="A106" s="47"/>
      <c r="B106" s="14"/>
      <c r="C106" s="40"/>
      <c r="D106" s="40"/>
      <c r="E106" s="40"/>
      <c r="F106" s="40"/>
      <c r="G106" s="40"/>
      <c r="H106" s="40"/>
    </row>
    <row r="107" spans="1:8">
      <c r="A107" s="47"/>
      <c r="B107" s="32" t="s">
        <v>265</v>
      </c>
      <c r="C107" s="32" t="s">
        <v>255</v>
      </c>
      <c r="D107" s="27">
        <v>1.31</v>
      </c>
      <c r="E107" s="22"/>
      <c r="F107" s="32" t="s">
        <v>255</v>
      </c>
      <c r="G107" s="27">
        <v>0.01</v>
      </c>
      <c r="H107" s="22"/>
    </row>
    <row r="108" spans="1:8">
      <c r="A108" s="47"/>
      <c r="B108" s="32"/>
      <c r="C108" s="32"/>
      <c r="D108" s="27"/>
      <c r="E108" s="22"/>
      <c r="F108" s="32"/>
      <c r="G108" s="27"/>
      <c r="H108" s="22"/>
    </row>
    <row r="109" spans="1:8">
      <c r="A109" s="47"/>
      <c r="B109" s="24" t="s">
        <v>266</v>
      </c>
      <c r="C109" s="30">
        <v>1.29</v>
      </c>
      <c r="D109" s="30"/>
      <c r="E109" s="26"/>
      <c r="F109" s="30">
        <v>0.01</v>
      </c>
      <c r="G109" s="30"/>
      <c r="H109" s="26"/>
    </row>
    <row r="110" spans="1:8">
      <c r="A110" s="47"/>
      <c r="B110" s="24"/>
      <c r="C110" s="30"/>
      <c r="D110" s="30"/>
      <c r="E110" s="26"/>
      <c r="F110" s="30"/>
      <c r="G110" s="30"/>
      <c r="H110" s="26"/>
    </row>
    <row r="111" spans="1:8">
      <c r="A111" s="47"/>
      <c r="B111" s="46"/>
      <c r="C111" s="46"/>
      <c r="D111" s="46"/>
      <c r="E111" s="46"/>
      <c r="F111" s="46"/>
      <c r="G111" s="46"/>
      <c r="H111" s="46"/>
    </row>
    <row r="112" spans="1:8">
      <c r="A112" s="47"/>
      <c r="B112" s="48" t="s">
        <v>267</v>
      </c>
      <c r="C112" s="48"/>
      <c r="D112" s="48"/>
      <c r="E112" s="48"/>
      <c r="F112" s="48"/>
      <c r="G112" s="48"/>
      <c r="H112" s="48"/>
    </row>
    <row r="113" spans="1:8">
      <c r="A113" s="47"/>
      <c r="B113" s="46"/>
      <c r="C113" s="46"/>
      <c r="D113" s="46"/>
      <c r="E113" s="46"/>
      <c r="F113" s="46"/>
      <c r="G113" s="46"/>
      <c r="H113" s="46"/>
    </row>
    <row r="114" spans="1:8" ht="25.5" customHeight="1">
      <c r="A114" s="47"/>
      <c r="B114" s="48" t="s">
        <v>268</v>
      </c>
      <c r="C114" s="48"/>
      <c r="D114" s="48"/>
      <c r="E114" s="48"/>
      <c r="F114" s="48"/>
      <c r="G114" s="48"/>
      <c r="H114" s="48"/>
    </row>
    <row r="115" spans="1:8">
      <c r="A115" s="47"/>
      <c r="B115" s="46"/>
      <c r="C115" s="46"/>
      <c r="D115" s="46"/>
      <c r="E115" s="46"/>
      <c r="F115" s="46"/>
      <c r="G115" s="46"/>
      <c r="H115" s="46"/>
    </row>
    <row r="116" spans="1:8">
      <c r="A116" s="47"/>
      <c r="B116" s="49" t="s">
        <v>269</v>
      </c>
      <c r="C116" s="49"/>
      <c r="D116" s="49"/>
      <c r="E116" s="49"/>
      <c r="F116" s="49"/>
      <c r="G116" s="49"/>
      <c r="H116" s="49"/>
    </row>
    <row r="117" spans="1:8">
      <c r="A117" s="47"/>
      <c r="B117" s="46"/>
      <c r="C117" s="46"/>
      <c r="D117" s="46"/>
      <c r="E117" s="46"/>
      <c r="F117" s="46"/>
      <c r="G117" s="46"/>
      <c r="H117" s="46"/>
    </row>
    <row r="118" spans="1:8" ht="76.5" customHeight="1">
      <c r="A118" s="47"/>
      <c r="B118" s="50" t="s">
        <v>270</v>
      </c>
      <c r="C118" s="50"/>
      <c r="D118" s="50"/>
      <c r="E118" s="50"/>
      <c r="F118" s="50"/>
      <c r="G118" s="50"/>
      <c r="H118" s="50"/>
    </row>
    <row r="119" spans="1:8">
      <c r="A119" s="47"/>
      <c r="B119" s="46"/>
      <c r="C119" s="46"/>
      <c r="D119" s="46"/>
      <c r="E119" s="46"/>
      <c r="F119" s="46"/>
      <c r="G119" s="46"/>
      <c r="H119" s="46"/>
    </row>
    <row r="120" spans="1:8" ht="76.5" customHeight="1">
      <c r="A120" s="47"/>
      <c r="B120" s="50" t="s">
        <v>271</v>
      </c>
      <c r="C120" s="50"/>
      <c r="D120" s="50"/>
      <c r="E120" s="50"/>
      <c r="F120" s="50"/>
      <c r="G120" s="50"/>
      <c r="H120" s="50"/>
    </row>
    <row r="121" spans="1:8">
      <c r="A121" s="47"/>
      <c r="B121" s="46"/>
      <c r="C121" s="46"/>
      <c r="D121" s="46"/>
      <c r="E121" s="46"/>
      <c r="F121" s="46"/>
      <c r="G121" s="46"/>
      <c r="H121" s="46"/>
    </row>
    <row r="122" spans="1:8" ht="63.75" customHeight="1">
      <c r="A122" s="47"/>
      <c r="B122" s="50" t="s">
        <v>272</v>
      </c>
      <c r="C122" s="50"/>
      <c r="D122" s="50"/>
      <c r="E122" s="50"/>
      <c r="F122" s="50"/>
      <c r="G122" s="50"/>
      <c r="H122" s="50"/>
    </row>
    <row r="123" spans="1:8">
      <c r="A123" s="47"/>
      <c r="B123" s="46"/>
      <c r="C123" s="46"/>
      <c r="D123" s="46"/>
      <c r="E123" s="46"/>
      <c r="F123" s="46"/>
      <c r="G123" s="46"/>
      <c r="H123" s="46"/>
    </row>
    <row r="124" spans="1:8" ht="114.75" customHeight="1">
      <c r="A124" s="47"/>
      <c r="B124" s="50" t="s">
        <v>273</v>
      </c>
      <c r="C124" s="50"/>
      <c r="D124" s="50"/>
      <c r="E124" s="50"/>
      <c r="F124" s="50"/>
      <c r="G124" s="50"/>
      <c r="H124" s="50"/>
    </row>
    <row r="125" spans="1:8">
      <c r="A125" s="47"/>
      <c r="B125" s="46"/>
      <c r="C125" s="46"/>
      <c r="D125" s="46"/>
      <c r="E125" s="46"/>
      <c r="F125" s="46"/>
      <c r="G125" s="46"/>
      <c r="H125" s="46"/>
    </row>
    <row r="126" spans="1:8" ht="25.5" customHeight="1">
      <c r="A126" s="47"/>
      <c r="B126" s="50" t="s">
        <v>274</v>
      </c>
      <c r="C126" s="50"/>
      <c r="D126" s="50"/>
      <c r="E126" s="50"/>
      <c r="F126" s="50"/>
      <c r="G126" s="50"/>
      <c r="H126" s="50"/>
    </row>
    <row r="127" spans="1:8" ht="51" customHeight="1">
      <c r="A127" s="47"/>
      <c r="B127" s="51" t="s">
        <v>275</v>
      </c>
      <c r="C127" s="51"/>
      <c r="D127" s="51"/>
      <c r="E127" s="51"/>
      <c r="F127" s="51"/>
      <c r="G127" s="51"/>
      <c r="H127" s="51"/>
    </row>
    <row r="128" spans="1:8">
      <c r="A128" s="47"/>
      <c r="B128" s="51" t="s">
        <v>276</v>
      </c>
      <c r="C128" s="51"/>
      <c r="D128" s="51"/>
      <c r="E128" s="51"/>
      <c r="F128" s="51"/>
      <c r="G128" s="51"/>
      <c r="H128" s="51"/>
    </row>
    <row r="129" spans="1:8">
      <c r="A129" s="47"/>
      <c r="B129" s="46"/>
      <c r="C129" s="46"/>
      <c r="D129" s="46"/>
      <c r="E129" s="46"/>
      <c r="F129" s="46"/>
      <c r="G129" s="46"/>
      <c r="H129" s="46"/>
    </row>
    <row r="130" spans="1:8">
      <c r="A130" s="47"/>
      <c r="B130" s="49" t="s">
        <v>277</v>
      </c>
      <c r="C130" s="49"/>
      <c r="D130" s="49"/>
      <c r="E130" s="49"/>
      <c r="F130" s="49"/>
      <c r="G130" s="49"/>
      <c r="H130" s="49"/>
    </row>
    <row r="131" spans="1:8">
      <c r="A131" s="47"/>
      <c r="B131" s="24"/>
      <c r="C131" s="24"/>
      <c r="D131" s="24"/>
      <c r="E131" s="24"/>
      <c r="F131" s="24"/>
      <c r="G131" s="24"/>
      <c r="H131" s="24"/>
    </row>
    <row r="132" spans="1:8" ht="51" customHeight="1">
      <c r="A132" s="47"/>
      <c r="B132" s="24" t="s">
        <v>278</v>
      </c>
      <c r="C132" s="24"/>
      <c r="D132" s="24"/>
      <c r="E132" s="24"/>
      <c r="F132" s="24"/>
      <c r="G132" s="24"/>
      <c r="H132" s="24"/>
    </row>
  </sheetData>
  <mergeCells count="168">
    <mergeCell ref="B130:H130"/>
    <mergeCell ref="B131:H131"/>
    <mergeCell ref="B132:H132"/>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82:H82"/>
    <mergeCell ref="B83:H83"/>
    <mergeCell ref="B84:H84"/>
    <mergeCell ref="B85:H85"/>
    <mergeCell ref="B86:H86"/>
    <mergeCell ref="B111:H111"/>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109:B110"/>
    <mergeCell ref="C109:D110"/>
    <mergeCell ref="E109:E110"/>
    <mergeCell ref="F109:G110"/>
    <mergeCell ref="H109:H110"/>
    <mergeCell ref="A1:A2"/>
    <mergeCell ref="B1:H1"/>
    <mergeCell ref="B2:H2"/>
    <mergeCell ref="B3:H3"/>
    <mergeCell ref="A4:A132"/>
    <mergeCell ref="C106:E106"/>
    <mergeCell ref="F106:H106"/>
    <mergeCell ref="B107:B108"/>
    <mergeCell ref="C107:C108"/>
    <mergeCell ref="D107:D108"/>
    <mergeCell ref="E107:E108"/>
    <mergeCell ref="F107:F108"/>
    <mergeCell ref="G107:G108"/>
    <mergeCell ref="H107:H108"/>
    <mergeCell ref="B102:B103"/>
    <mergeCell ref="C102:D103"/>
    <mergeCell ref="E102:E103"/>
    <mergeCell ref="F102:G103"/>
    <mergeCell ref="H102:H103"/>
    <mergeCell ref="B104:B105"/>
    <mergeCell ref="C104:D105"/>
    <mergeCell ref="E104:E105"/>
    <mergeCell ref="F104:G105"/>
    <mergeCell ref="H104:H105"/>
    <mergeCell ref="H97:H98"/>
    <mergeCell ref="C99:E99"/>
    <mergeCell ref="F99:H99"/>
    <mergeCell ref="B100:B101"/>
    <mergeCell ref="C100:D101"/>
    <mergeCell ref="E100:E101"/>
    <mergeCell ref="F100:G101"/>
    <mergeCell ref="H100:H101"/>
    <mergeCell ref="B97:B98"/>
    <mergeCell ref="C97:C98"/>
    <mergeCell ref="D97:D98"/>
    <mergeCell ref="E97:E98"/>
    <mergeCell ref="F97:F98"/>
    <mergeCell ref="G97:G98"/>
    <mergeCell ref="H92:H93"/>
    <mergeCell ref="C94:D94"/>
    <mergeCell ref="F94:G94"/>
    <mergeCell ref="B95:B96"/>
    <mergeCell ref="C95:D96"/>
    <mergeCell ref="E95:E96"/>
    <mergeCell ref="F95:G96"/>
    <mergeCell ref="H95:H96"/>
    <mergeCell ref="B92:B93"/>
    <mergeCell ref="C92:C93"/>
    <mergeCell ref="D92:D93"/>
    <mergeCell ref="E92:E93"/>
    <mergeCell ref="F92:F93"/>
    <mergeCell ref="G92:G93"/>
    <mergeCell ref="B87:H87"/>
    <mergeCell ref="C89:H89"/>
    <mergeCell ref="C90:E90"/>
    <mergeCell ref="F90:H90"/>
    <mergeCell ref="C91:E91"/>
    <mergeCell ref="F91:H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ha</vt:lpstr>
      <vt:lpstr>Consolidated_Statements_of_Cas</vt:lpstr>
      <vt:lpstr>Summary_of_Significant_Account</vt:lpstr>
      <vt:lpstr>Consolidation</vt:lpstr>
      <vt:lpstr>Securities_Available_for_Sale</vt:lpstr>
      <vt:lpstr>Loans</vt:lpstr>
      <vt:lpstr>Premises_and_Equipment</vt:lpstr>
      <vt:lpstr>Foreclosed_Assets</vt:lpstr>
      <vt:lpstr>Deposits</vt:lpstr>
      <vt:lpstr>Subordinated_Debt</vt:lpstr>
      <vt:lpstr>Other_Borrowed_Funds</vt:lpstr>
      <vt:lpstr>Income_Taxes</vt:lpstr>
      <vt:lpstr>Benefit_Plan</vt:lpstr>
      <vt:lpstr>Stock_Compensation_Plans</vt:lpstr>
      <vt:lpstr>Concentrations_Commitments_and</vt:lpstr>
      <vt:lpstr>Capital_and_Regulatory_Matters</vt:lpstr>
      <vt:lpstr>Fair_Value_Measurements</vt:lpstr>
      <vt:lpstr>Derivatives_and_Hedging_Activi</vt:lpstr>
      <vt:lpstr>Preferred_Stock</vt:lpstr>
      <vt:lpstr>Summary_of_Significant_Account1</vt:lpstr>
      <vt:lpstr>Summary_of_Significant_Account2</vt:lpstr>
      <vt:lpstr>Consolidation_Tables</vt:lpstr>
      <vt:lpstr>Securities_Available_for_Sale_</vt:lpstr>
      <vt:lpstr>Loans_Tables</vt:lpstr>
      <vt:lpstr>Premises_and_Equipment_Tables</vt:lpstr>
      <vt:lpstr>Foreclosed_Assets_Tables</vt:lpstr>
      <vt:lpstr>Deposits_Tables</vt:lpstr>
      <vt:lpstr>Other_Borrowed_Funds_Tables</vt:lpstr>
      <vt:lpstr>Income_Taxes_Tables</vt:lpstr>
      <vt:lpstr>Stock_Compensation_Plans_Table</vt:lpstr>
      <vt:lpstr>Concentrations_Commitments_and1</vt:lpstr>
      <vt:lpstr>Capital_and_Regulatory_Matters1</vt:lpstr>
      <vt:lpstr>Fair_Value_Measurements_Tables</vt:lpstr>
      <vt:lpstr>Summary_of_Significant_Account3</vt:lpstr>
      <vt:lpstr>Consolidation_Narrative_Detail</vt:lpstr>
      <vt:lpstr>Consolidation_Pro_Forma_Result</vt:lpstr>
      <vt:lpstr>Securities_Available_for_Sale_1</vt:lpstr>
      <vt:lpstr>Securities_Available_for_Sale_2</vt:lpstr>
      <vt:lpstr>Loans_Balances_Details</vt:lpstr>
      <vt:lpstr>Loans_Contractual_Aging_in_Pas</vt:lpstr>
      <vt:lpstr>Loans_Risk_Category_of_Loans_b</vt:lpstr>
      <vt:lpstr>Loans_Activity_in_the_Allowanc</vt:lpstr>
      <vt:lpstr>Loans_Allowance_for_Loan_Losse</vt:lpstr>
      <vt:lpstr>Loans_Additional_Detail_of_Imp</vt:lpstr>
      <vt:lpstr>Loans_Troubled_Debt_Restructur</vt:lpstr>
      <vt:lpstr>Loans_Modifications_Troubled_D</vt:lpstr>
      <vt:lpstr>Loans_Activity_of_Troubled_Deb</vt:lpstr>
      <vt:lpstr>Loans_Loans_to_Related_Parties</vt:lpstr>
      <vt:lpstr>Premises_and_Equipment_Summary</vt:lpstr>
      <vt:lpstr>Premises_and_Equipment_Narrati</vt:lpstr>
      <vt:lpstr>Premises_and_Equipment_Future_</vt:lpstr>
      <vt:lpstr>Foreclosed_Assets_Foreclosed_A</vt:lpstr>
      <vt:lpstr>Foreclosed_Assets_Expenses_App</vt:lpstr>
      <vt:lpstr>Deposits_Composition_of_Intere</vt:lpstr>
      <vt:lpstr>Deposits_Narrative_Details</vt:lpstr>
      <vt:lpstr>Deposits_Maturities_of_Certifi</vt:lpstr>
      <vt:lpstr>Subordinated_Debt_Details</vt:lpstr>
      <vt:lpstr>Other_Borrowed_Funds_Compositi</vt:lpstr>
      <vt:lpstr>Other_Borrowed_Funds_Future_Pr</vt:lpstr>
      <vt:lpstr>Other_Borrowed_Funds_Loans_Ple</vt:lpstr>
      <vt:lpstr>Income_Taxes_Expense_Benefit_R</vt:lpstr>
      <vt:lpstr>Income_Taxes_Reconciliation_De</vt:lpstr>
      <vt:lpstr>Income_Taxes_Deferred_Tax_Asse</vt:lpstr>
      <vt:lpstr>Income_Taxes_Narrative_Details</vt:lpstr>
      <vt:lpstr>Benefit_Plan_Details</vt:lpstr>
      <vt:lpstr>Stock_Compensation_Plans_Narra</vt:lpstr>
      <vt:lpstr>Stock_Compensation_Plans_Weigh</vt:lpstr>
      <vt:lpstr>Stock_Compensation_Plans_Stock</vt:lpstr>
      <vt:lpstr>Stock_Compensation_Plans_Optio</vt:lpstr>
      <vt:lpstr>Stock_Compensation_Plans_Nonve</vt:lpstr>
      <vt:lpstr>Stock_Compensation_Plans_Nonve1</vt:lpstr>
      <vt:lpstr>Concentrations_Commitments_and2</vt:lpstr>
      <vt:lpstr>Capital_and_Regulatory_Matters2</vt:lpstr>
      <vt:lpstr>Fair_Value_Measurements_Valuat</vt:lpstr>
      <vt:lpstr>Fair_Value_Measurements_Assets</vt:lpstr>
      <vt:lpstr>Fair_Value_Measurements_Assets1</vt:lpstr>
      <vt:lpstr>Fair_Value_Measurements_Additi</vt:lpstr>
      <vt:lpstr>Fair_Value_Measurements_Fair_V</vt:lpstr>
      <vt:lpstr>Fair_Value_Measurements_Narrat</vt:lpstr>
      <vt:lpstr>Derivatives_and_Hedging_Activi1</vt:lpstr>
      <vt:lpstr>Preferred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05:38Z</dcterms:created>
  <dcterms:modified xsi:type="dcterms:W3CDTF">2014-03-20T21:05:38Z</dcterms:modified>
</cp:coreProperties>
</file>